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6" r:id="rId4"/>
    <sheet name="CONSOLIDATED_BALANCE_SHEETS_Pa" sheetId="127" r:id="rId5"/>
    <sheet name="CONSOLIDATED_STATEMENTS_OF_EQU" sheetId="128" r:id="rId6"/>
    <sheet name="CONSOLIDATED_STATEMENTS_OF_EQU1" sheetId="7" r:id="rId7"/>
    <sheet name="CONSOLIDATED_STATEMENTS_OF_CAS" sheetId="8" r:id="rId8"/>
    <sheet name="Our_Business" sheetId="129" r:id="rId9"/>
    <sheet name="Significant_Accounting_Policie" sheetId="130" r:id="rId10"/>
    <sheet name="Inventories" sheetId="131" r:id="rId11"/>
    <sheet name="Property_Plant_and_Equipment" sheetId="132" r:id="rId12"/>
    <sheet name="Goodwill_and_Other_Intangible_" sheetId="133" r:id="rId13"/>
    <sheet name="Debt_and_Other_Financing" sheetId="134" r:id="rId14"/>
    <sheet name="Financial_Instruments" sheetId="135" r:id="rId15"/>
    <sheet name="Income_Taxes" sheetId="136" r:id="rId16"/>
    <sheet name="Contingent_Liabilities" sheetId="137" r:id="rId17"/>
    <sheet name="Retirement_Benefits" sheetId="138" r:id="rId18"/>
    <sheet name="Serial_Convertible_Preferred_S" sheetId="139" r:id="rId19"/>
    <sheet name="Stockbased_Compensation" sheetId="140" r:id="rId20"/>
    <sheet name="Restructuring_and_Cost_Reducti" sheetId="141" r:id="rId21"/>
    <sheet name="Leases" sheetId="142" r:id="rId22"/>
    <sheet name="Miscellaneous_Income_Expense_N" sheetId="143" r:id="rId23"/>
    <sheet name="Discontinued_Operations" sheetId="144" r:id="rId24"/>
    <sheet name="Earnings_Loss_per_Share" sheetId="145" r:id="rId25"/>
    <sheet name="Accumulated_Other_Comprehensiv" sheetId="146" r:id="rId26"/>
    <sheet name="Reporting_for_Segments" sheetId="147" r:id="rId27"/>
    <sheet name="Unconsolidated_Affiliates_Acco" sheetId="148" r:id="rId28"/>
    <sheet name="Quarterly_Data_Unaudited" sheetId="149" r:id="rId29"/>
    <sheet name="Schedule_II_Valuation_and_Qual" sheetId="150" r:id="rId30"/>
    <sheet name="Significant_Accounting_Policie1" sheetId="151" r:id="rId31"/>
    <sheet name="Significant_Accounting_Policie2" sheetId="152" r:id="rId32"/>
    <sheet name="Inventories_Tables" sheetId="153" r:id="rId33"/>
    <sheet name="Property_Plant_and_Equipment_T" sheetId="154" r:id="rId34"/>
    <sheet name="Goodwill_and_Other_Intangible_1" sheetId="155" r:id="rId35"/>
    <sheet name="Debt_and_Other_Financing_Table" sheetId="156" r:id="rId36"/>
    <sheet name="Financial_Instruments_Tables" sheetId="157" r:id="rId37"/>
    <sheet name="Income_Taxes_Tables" sheetId="158" r:id="rId38"/>
    <sheet name="Retirement_Benefits_Tables" sheetId="159" r:id="rId39"/>
    <sheet name="Stockbased_Compensation_Tables" sheetId="160" r:id="rId40"/>
    <sheet name="Restructuring_and_Cost_Reducti1" sheetId="161" r:id="rId41"/>
    <sheet name="Leases_Tables" sheetId="162" r:id="rId42"/>
    <sheet name="Miscellaneous_Income_Expense_N1" sheetId="163" r:id="rId43"/>
    <sheet name="Discontinued_Operations_Tables" sheetId="164" r:id="rId44"/>
    <sheet name="Earnings_Loss_per_Share_Tables" sheetId="165" r:id="rId45"/>
    <sheet name="Accumulated_Other_Comprehensiv1" sheetId="166" r:id="rId46"/>
    <sheet name="Reporting_for_Segments_Tables" sheetId="167" r:id="rId47"/>
    <sheet name="Unconsolidated_Affiliates_Acco1" sheetId="168" r:id="rId48"/>
    <sheet name="Quarterly_Data_Unaudited_Table" sheetId="169" r:id="rId49"/>
    <sheet name="Significant_Accounting_Policie3" sheetId="170" r:id="rId50"/>
    <sheet name="Significant_Accounting_Policie4" sheetId="51" r:id="rId51"/>
    <sheet name="Significant_Accounting_Policie5" sheetId="52" r:id="rId52"/>
    <sheet name="Inventories_Inventories_Detail" sheetId="171" r:id="rId53"/>
    <sheet name="Inventories_Additional_Informa" sheetId="54" r:id="rId54"/>
    <sheet name="Property_Plant_and_Equipment_P" sheetId="172" r:id="rId55"/>
    <sheet name="Property_Plant_and_Equipment_A" sheetId="56" r:id="rId56"/>
    <sheet name="Property_Plant_and_Equipment_S" sheetId="57" r:id="rId57"/>
    <sheet name="Goodwill_and_Other_Intangible_2" sheetId="58" r:id="rId58"/>
    <sheet name="Goodwill_and_Other_Intangible_3" sheetId="59" r:id="rId59"/>
    <sheet name="Goodwill_and_Other_Intangible_4" sheetId="60" r:id="rId60"/>
    <sheet name="Goodwill_and_Other_Intangible_5" sheetId="61" r:id="rId61"/>
    <sheet name="Goodwill_and_Other_Intangible_6" sheetId="173" r:id="rId62"/>
    <sheet name="Goodwill_and_Other_Intangible_7" sheetId="63" r:id="rId63"/>
    <sheet name="Debt_and_Other_Financing_Loans" sheetId="64" r:id="rId64"/>
    <sheet name="Debt_and_Other_Financing_Summa" sheetId="174" r:id="rId65"/>
    <sheet name="Debt_and_Other_Financing_Summa1" sheetId="66" r:id="rId66"/>
    <sheet name="Debt_and_Other_Financing_Annua" sheetId="175" r:id="rId67"/>
    <sheet name="Debt_and_Other_Financing_Addit" sheetId="176" r:id="rId68"/>
    <sheet name="Financial_Instruments_Financia" sheetId="177" r:id="rId69"/>
    <sheet name="Financial_Instruments_Financia1" sheetId="70" r:id="rId70"/>
    <sheet name="Financial_Instruments_Addition" sheetId="71" r:id="rId71"/>
    <sheet name="Financial_Instruments_Effect_o" sheetId="72" r:id="rId72"/>
    <sheet name="Financial_Instruments_Fair_Val" sheetId="178" r:id="rId73"/>
    <sheet name="Income_Taxes_Losses_Earnings_b" sheetId="74" r:id="rId74"/>
    <sheet name="Income_Taxes_Income_Tax_Expens" sheetId="75" r:id="rId75"/>
    <sheet name="Income_Taxes_Income_Tax_Expens1" sheetId="76" r:id="rId76"/>
    <sheet name="Income_Taxes_Reconciliation_of" sheetId="77" r:id="rId77"/>
    <sheet name="Income_Taxes_Additional_Inform" sheetId="78" r:id="rId78"/>
    <sheet name="Income_Taxes_Components_of_Def" sheetId="179" r:id="rId79"/>
    <sheet name="Income_Taxes_Expirations_of_Op" sheetId="180" r:id="rId80"/>
    <sheet name="Income_Taxes_Classification_of" sheetId="181" r:id="rId81"/>
    <sheet name="Income_Taxes_Activity_and_Bala" sheetId="82" r:id="rId82"/>
    <sheet name="Contingent_Liabilities_Additio" sheetId="83" r:id="rId83"/>
    <sheet name="Retirement_Benefits_Defined_Be" sheetId="84" r:id="rId84"/>
    <sheet name="Retirement_Benefits_Additional" sheetId="85" r:id="rId85"/>
    <sheet name="Retirement_Benefits_Fair_Value" sheetId="182" r:id="rId86"/>
    <sheet name="Retirement_Benefits_Schedule_o" sheetId="87" r:id="rId87"/>
    <sheet name="Retirement_Benefits_Future_Pen" sheetId="183" r:id="rId88"/>
    <sheet name="Retirement_Benefits_Postretire" sheetId="89" r:id="rId89"/>
    <sheet name="Retirement_Benefits_Future_Pos" sheetId="184" r:id="rId90"/>
    <sheet name="Serial_Convertible_Preferred_S1" sheetId="91" r:id="rId91"/>
    <sheet name="StockBased_Compensation_Additi" sheetId="92" r:id="rId92"/>
    <sheet name="StockBased_Compensation_Detail" sheetId="93" r:id="rId93"/>
    <sheet name="StockBased_Compensation_Summar" sheetId="94" r:id="rId94"/>
    <sheet name="StockBased_Compensation_Inform" sheetId="95" r:id="rId95"/>
    <sheet name="StockBased_Compensation_Summar1" sheetId="96" r:id="rId96"/>
    <sheet name="Restructuring_and_Cost_Reducti2" sheetId="97" r:id="rId97"/>
    <sheet name="Restructuring_and_Cost_Reducti3" sheetId="98" r:id="rId98"/>
    <sheet name="Restructuring_and_Cost_Reducti4" sheetId="99" r:id="rId99"/>
    <sheet name="Restructuring_and_Cost_Reducti5" sheetId="100" r:id="rId100"/>
    <sheet name="Restructuring_and_Cost_Reducti6" sheetId="101" r:id="rId101"/>
    <sheet name="Leases_Additional_Information_" sheetId="102" r:id="rId102"/>
    <sheet name="Leases_Assets_Held_under_Capit" sheetId="185" r:id="rId103"/>
    <sheet name="Leases_Future_Minimum_Lease_Pa" sheetId="186" r:id="rId104"/>
    <sheet name="Miscellaneous_Expense_Net_Comp" sheetId="105" r:id="rId105"/>
    <sheet name="Miscellaneous_Expense_Net_Addi" sheetId="106" r:id="rId106"/>
    <sheet name="Discontinued_Operations_Additi" sheetId="187" r:id="rId107"/>
    <sheet name="Discontinued_Operations_Summar" sheetId="108" r:id="rId108"/>
    <sheet name="Discontinued_Operations_Summar1" sheetId="188" r:id="rId109"/>
    <sheet name="Earnings_Loss_Per_Share_Calcul" sheetId="110" r:id="rId110"/>
    <sheet name="Accumulated_Other_Comprehensiv2" sheetId="111" r:id="rId111"/>
    <sheet name="Reporting_for_Segments_Net_Sal" sheetId="112" r:id="rId112"/>
    <sheet name="Reporting_for_Segments_Segment" sheetId="113" r:id="rId113"/>
    <sheet name="Reporting_for_Segments_Summary" sheetId="114" r:id="rId114"/>
    <sheet name="Reporting_for_Segments_Summary1" sheetId="115" r:id="rId115"/>
    <sheet name="Reporting_for_Segments_Additio" sheetId="189" r:id="rId116"/>
    <sheet name="Reporting_for_Segments_Summary2" sheetId="117" r:id="rId117"/>
    <sheet name="Reporting_for_Segments_Summary3" sheetId="190" r:id="rId118"/>
    <sheet name="Unconsolidated_Affiliates_Acco2" sheetId="119" r:id="rId119"/>
    <sheet name="Unconsolidated_Affiliates_Acco3" sheetId="120" r:id="rId120"/>
    <sheet name="Unconsolidated_Affiliates_Acco4" sheetId="191" r:id="rId121"/>
    <sheet name="Unconsolidated_Affiliates_Acco5" sheetId="122" r:id="rId122"/>
    <sheet name="Quarterly_Data_Unaudited_Summa" sheetId="123" r:id="rId123"/>
    <sheet name="Quarterly_Data_Unaudited_Addit" sheetId="124" r:id="rId124"/>
    <sheet name="Schedule_II_Valuation_and_Qual1" sheetId="125" r:id="rId125"/>
  </sheets>
  <calcPr calcId="0"/>
</workbook>
</file>

<file path=xl/sharedStrings.xml><?xml version="1.0" encoding="utf-8"?>
<sst xmlns="http://schemas.openxmlformats.org/spreadsheetml/2006/main" count="17004" uniqueCount="1998">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FOE</t>
  </si>
  <si>
    <t>Entity Registrant Name</t>
  </si>
  <si>
    <t>'FERRO CORP</t>
  </si>
  <si>
    <t>Entity Central Index Key</t>
  </si>
  <si>
    <t>'000003521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2</t>
  </si>
  <si>
    <t>Dec. 31, 2011</t>
  </si>
  <si>
    <t>Income Statement [Abstract]</t>
  </si>
  <si>
    <t>Net sales</t>
  </si>
  <si>
    <t>Cost of sales</t>
  </si>
  <si>
    <t>Gross profit</t>
  </si>
  <si>
    <t>Selling, general and administrative expenses</t>
  </si>
  <si>
    <t>Restructuring and impairment charges</t>
  </si>
  <si>
    <t>Other expense (income):</t>
  </si>
  <si>
    <t>Interest expense</t>
  </si>
  <si>
    <t>Interest earned</t>
  </si>
  <si>
    <t>Losses on extinguishment of debt</t>
  </si>
  <si>
    <t>Foreign currency losses, net</t>
  </si>
  <si>
    <t>Miscellaneous (income) expense, net</t>
  </si>
  <si>
    <t>Income (loss) before income taxes</t>
  </si>
  <si>
    <t>Income tax expense</t>
  </si>
  <si>
    <t>Net income (loss) from continuing operations</t>
  </si>
  <si>
    <t>(Loss) income from discontinued operations, net of income tax</t>
  </si>
  <si>
    <t>Net income (loss)</t>
  </si>
  <si>
    <t>Less: Net income attributable to noncontrolling interests</t>
  </si>
  <si>
    <t>Income (loss) attributable to Ferro Corporation</t>
  </si>
  <si>
    <t>Dividends on preferred stock</t>
  </si>
  <si>
    <t>Net income (loss) attributable to Ferro Corporation common shareholders</t>
  </si>
  <si>
    <t>Amounts attributable to Ferro Corporation:</t>
  </si>
  <si>
    <t>Income (loss) from continuing operations, net of income tax</t>
  </si>
  <si>
    <t>Weighted-average common shares outstanding</t>
  </si>
  <si>
    <t>Incremental common shares attributable to convertible preferred stock, performance shares, deferred stock units, and stock options</t>
  </si>
  <si>
    <t>Weighted-average diluted shares outstanding</t>
  </si>
  <si>
    <t>Basic earnings (loss) per share:</t>
  </si>
  <si>
    <t>From continuing operations</t>
  </si>
  <si>
    <t>From discontinued operations</t>
  </si>
  <si>
    <t>Total</t>
  </si>
  <si>
    <t>Diluted earnings (loss) per share:</t>
  </si>
  <si>
    <t>CONSOLIDATED STATEMENTS OF COMPREHENSIVE INCOME (LOSS) (USD $)</t>
  </si>
  <si>
    <t>In Thousands, unless otherwise specified</t>
  </si>
  <si>
    <t>Statement Of Income And Comprehensive Income [Abstract]</t>
  </si>
  <si>
    <t>Other comprehensive income (loss), net of tax:</t>
  </si>
  <si>
    <t>Foreign currency translation</t>
  </si>
  <si>
    <t>Postretirement benefit liabilities</t>
  </si>
  <si>
    <t>Other</t>
  </si>
  <si>
    <t>Other comprehensive income (loss), net of income tax</t>
  </si>
  <si>
    <t>Total comprehensive income (loss)</t>
  </si>
  <si>
    <t>Less: Comprehensive (loss) income attributable to noncontrolling interests</t>
  </si>
  <si>
    <t>Comprehensive income (loss) attributable to Ferro Corporation</t>
  </si>
  <si>
    <t>CONSOLIDATED BALANCE SHEETS (USD $)</t>
  </si>
  <si>
    <t>Current assets</t>
  </si>
  <si>
    <t>Cash and cash equivalents</t>
  </si>
  <si>
    <t>Accounts receivable, net</t>
  </si>
  <si>
    <t>Inventories</t>
  </si>
  <si>
    <t>Deferred income taxes</t>
  </si>
  <si>
    <t>Other receivables</t>
  </si>
  <si>
    <t>Other current assets</t>
  </si>
  <si>
    <t>Current assets of discontinued operations</t>
  </si>
  <si>
    <t>Total current assets</t>
  </si>
  <si>
    <t>Other assets</t>
  </si>
  <si>
    <t>Property, plant and equipment, net</t>
  </si>
  <si>
    <t>Goodwill</t>
  </si>
  <si>
    <t>Amortizable intangible assets, net</t>
  </si>
  <si>
    <t>Other non-current assets</t>
  </si>
  <si>
    <t>Other assets of discontinued operations</t>
  </si>
  <si>
    <t>Total assets</t>
  </si>
  <si>
    <t>Current liabilities</t>
  </si>
  <si>
    <t>Loans payable and current portion of long-term debt</t>
  </si>
  <si>
    <t>Accounts payable</t>
  </si>
  <si>
    <t>Accrued payrolls</t>
  </si>
  <si>
    <t>Accrued expenses and other current liabilities</t>
  </si>
  <si>
    <t>Current liabilities of discontinued operations</t>
  </si>
  <si>
    <t>Total current liabilities</t>
  </si>
  <si>
    <t>Other liabilities</t>
  </si>
  <si>
    <t>Long-term debt, less current portion</t>
  </si>
  <si>
    <t>Postretirement and pension liabilities</t>
  </si>
  <si>
    <t>Other non-current liabilities</t>
  </si>
  <si>
    <t>Total liabilities</t>
  </si>
  <si>
    <t>Equity</t>
  </si>
  <si>
    <t>Common stock, par value $1 per share; 300.0 million shares authorized and 93.4 million shares issued at December 31, 2013 and 2012; 86.7 million and 86.5 million shares outstanding at December 31, 2013 and 2012, respectively</t>
  </si>
  <si>
    <t>Paid-in capital</t>
  </si>
  <si>
    <t>Accumulated deficit</t>
  </si>
  <si>
    <t>Accumulated other comprehensive income</t>
  </si>
  <si>
    <t>Common shares in treasury, at cost</t>
  </si>
  <si>
    <t>Total Ferro Corporation shareholders' equity</t>
  </si>
  <si>
    <t>Noncontrolling interests</t>
  </si>
  <si>
    <t>Total equity</t>
  </si>
  <si>
    <t>Total liabilities and equity</t>
  </si>
  <si>
    <t>CONSOLIDATED BALANCE SHEETS (Parenthetical) (USD $)</t>
  </si>
  <si>
    <t>In Millions, except Per Share data, unless otherwise specified</t>
  </si>
  <si>
    <t>Statement Of Financial Position [Abstract]</t>
  </si>
  <si>
    <t>Common stock, par value</t>
  </si>
  <si>
    <t>Common stock, authorized</t>
  </si>
  <si>
    <t>Common stock, issued</t>
  </si>
  <si>
    <t>Common stock, outstanding</t>
  </si>
  <si>
    <t>CONSOLIDATED STATEMENTS OF EQUITY (USD $)</t>
  </si>
  <si>
    <t>In Thousands</t>
  </si>
  <si>
    <t>Common Shares in Treasury [Member]</t>
  </si>
  <si>
    <t>Common Stock [Member]</t>
  </si>
  <si>
    <t>Paid-in Capital [Member]</t>
  </si>
  <si>
    <t>Retained Earnings (Deficit) [Member]</t>
  </si>
  <si>
    <t>Accumulated Other Comprehensive Income (Loss) [Member]</t>
  </si>
  <si>
    <t>Non-controlling Interests [Member]</t>
  </si>
  <si>
    <t>Beginning Balances at Dec. 31, 2010</t>
  </si>
  <si>
    <t>[1]</t>
  </si>
  <si>
    <t>Beginning Balances, shares at Dec. 31, 2010</t>
  </si>
  <si>
    <t>Net (loss) income</t>
  </si>
  <si>
    <t>Other comprehensive (loss) income</t>
  </si>
  <si>
    <t>Cash dividends on preferred shares</t>
  </si>
  <si>
    <t>[2]</t>
  </si>
  <si>
    <t>Stock-based compensation transactions</t>
  </si>
  <si>
    <t>Stock-based compensation transactions, shares</t>
  </si>
  <si>
    <t>Distributions to noncontrolling interests</t>
  </si>
  <si>
    <t>Ending Balances at Dec. 31, 2011</t>
  </si>
  <si>
    <t>Ending Balances, shares at Dec. 31, 2011</t>
  </si>
  <si>
    <t>Ending Balances at Dec. 31, 2012</t>
  </si>
  <si>
    <t>Ending Balances, shares at Dec. 31, 2012</t>
  </si>
  <si>
    <t>Ending Balances at Dec. 31, 2013</t>
  </si>
  <si>
    <t>Ending Balances, shares at Dec. 31, 2013</t>
  </si>
  <si>
    <t>Accumulated translation adjustments were $6,621, $14,080, and $20,394 and accumulated postretirement benefit liability adjustments were $1,942, $2,647, and $3,557 at December 31, 2013, 2012, and 2011, respectively, all net of tax.</t>
  </si>
  <si>
    <t>Dividends per share of convertible preferred stock were $0.8125 in 2011.</t>
  </si>
  <si>
    <t>CONSOLIDATED STATEMENTS OF EQUITY (Parenthetical) (USD $)</t>
  </si>
  <si>
    <t>Statement Of Stockholders Equity [Abstract]</t>
  </si>
  <si>
    <t>Accumulated translation adjustments</t>
  </si>
  <si>
    <t>Accumulated postretirement benefit liability adjustments</t>
  </si>
  <si>
    <t>Dividends per share of convertible preferred stock</t>
  </si>
  <si>
    <t>CONSOLIDATED STATEMENTS OF CASH FLOWS (USD $)</t>
  </si>
  <si>
    <t>Cash flows from operating activities</t>
  </si>
  <si>
    <t>Adjustments to reconcile net income (loss) to net cash provided by operating activities:</t>
  </si>
  <si>
    <t>(Gain) loss on sale of assets and businesses</t>
  </si>
  <si>
    <t>Depreciation and amortization</t>
  </si>
  <si>
    <t>Provision for allowance for doubtful accounts</t>
  </si>
  <si>
    <t>Retirement benefits</t>
  </si>
  <si>
    <t>Non-cash foreign currency (losses) gains</t>
  </si>
  <si>
    <t>Changes in current assets and liabilities, net of effects of acquisitions:</t>
  </si>
  <si>
    <t>Accounts receivable</t>
  </si>
  <si>
    <t>Deposits for precious metals</t>
  </si>
  <si>
    <t>Other receivables and other current assets</t>
  </si>
  <si>
    <t>Other operating activities</t>
  </si>
  <si>
    <t>Net cash provided by operating activities</t>
  </si>
  <si>
    <t>Cash flows from investing activities</t>
  </si>
  <si>
    <t>Capital expenditures for property, plant and equipment and other long-lived assets</t>
  </si>
  <si>
    <t>Proceeds from sale of assets and businesses</t>
  </si>
  <si>
    <t>Other investing activities</t>
  </si>
  <si>
    <t>Net cash provided by (used for) investing activities</t>
  </si>
  <si>
    <t>Cash flows from financing activities</t>
  </si>
  <si>
    <t>Net (repayments) borrowings under loans payable</t>
  </si>
  <si>
    <t>Proceeds from revolving credit facility</t>
  </si>
  <si>
    <t>Payments on revolving credit facility</t>
  </si>
  <si>
    <t>Extinguishment of Convertible Senior Notes</t>
  </si>
  <si>
    <t>Redemption of convertible preferred stock</t>
  </si>
  <si>
    <t>Cash dividends</t>
  </si>
  <si>
    <t>Proceeds from exercise of stock options</t>
  </si>
  <si>
    <t>Other financing activities</t>
  </si>
  <si>
    <t>Net cash (used for) provided by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period for:</t>
  </si>
  <si>
    <t>Interest</t>
  </si>
  <si>
    <t>Income taxes</t>
  </si>
  <si>
    <t>(1) Includes cash flows related to our domestic accounts receivable program, international accounts receivable sales programs as well as loans payable to banks.</t>
  </si>
  <si>
    <t>Our Business</t>
  </si>
  <si>
    <t>Accounting Policies [Abstract]</t>
  </si>
  <si>
    <t>Ferro Corporation (“Ferro,” “we,” “us” or “the Company”) produces performance materials for a broad range of manufacturers in diversified industries throughout the world. Our products are classified as performance materials, rather than commodities, because they are formulated to perform specific and important functions both in the manufacturing processes and in the finished products of our customers. We use inorganic and organic chemical processes, polymer science and materials science to develop and produce these performance materials. Performance materials require a high degree of technical service on an individual customer basis. The value of our products stems from the results and performance they achieve in actual use. We manage our diverse businesses through six business units that are differentiated from one another by product type. We have grouped these units by their product group below:</t>
  </si>
  <si>
    <t>Performance Materials</t>
  </si>
  <si>
    <t>  </t>
  </si>
  <si>
    <t>Performance Chemicals</t>
  </si>
  <si>
    <t>• Tile Coating Systems</t>
  </si>
  <si>
    <t>• Polymer Additives</t>
  </si>
  <si>
    <t>• Porcelain Enamel</t>
  </si>
  <si>
    <t>• Specialty Plastics</t>
  </si>
  <si>
    <t>• Performance Colors and Glass</t>
  </si>
  <si>
    <t>• Pigments, Powders and Oxides</t>
  </si>
  <si>
    <t>We produce our products primarily in the United States (“U.S.”), Europe-Middle East-Africa, the Asia-Pacific region, and Latin America.</t>
  </si>
  <si>
    <t>We sell our products directly to customers and through the use of agents or distributors throughout the world. Our products are sold principally in the U.S., Europe, the Asia-Pacific region, and Latin America. Our customers manufacture products to serve a variety of end markets, including building and renovation, electronics, automobiles, appliances, household furnishings, packaging, and industrial products.</t>
  </si>
  <si>
    <t>Significant Accounting Policies</t>
  </si>
  <si>
    <t>Principles of Consolidation</t>
  </si>
  <si>
    <t>Our consolidated financial statements include the accounts of the parent company and the accounts of its subsidiaries.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the other non-current assets section of our balance sheet. We consolidate five legal entities in which we do not own 100% of the equity interests, either directly or indirectly through our subsidiaries. These entities have non-controlling interest ownerships ranging from 5% to 49%.</t>
  </si>
  <si>
    <t>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disposition.</t>
  </si>
  <si>
    <t>Use of Estimates and Assumptions in the Preparation of Financial Statements</t>
  </si>
  <si>
    <t>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goodwill, asset impairment, income taxes, pension and other postretirement benefits, inventories, and environmental liabilities. Actual outcomes could differ from our estimates, resulting in changes in revenues or costs that could have a material impact on the Company’s results of operations, financial position, or cash flows.</t>
  </si>
  <si>
    <t>Foreign Currency Translation</t>
  </si>
  <si>
    <t>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 as a separate component of accumulated other comprehensive loss in equity.</t>
  </si>
  <si>
    <t>Revenue Recognition</t>
  </si>
  <si>
    <t>We typically recognize sales when we ship goods to our customers and when all of the following criteria are met:</t>
  </si>
  <si>
    <t>•</t>
  </si>
  <si>
    <t>Persuasive evidence of an arrangement exists;</t>
  </si>
  <si>
    <t>The selling price is fixed or determinable;</t>
  </si>
  <si>
    <t>Collection is reasonably assured; and</t>
  </si>
  <si>
    <t>Title and risk of loss has passed to our customers.</t>
  </si>
  <si>
    <t>In order to ensure the revenue recognition in the proper period, we review material sales contracts for proper cut-off based upon the business practices and legal requirements of each country. For sales of all products, including those containing precious metals, we report revenues gross along with their corresponding cost of sales to arrive at gross profit. We record revenues this way because we act as the principal in the transactions into which we enter.</t>
  </si>
  <si>
    <t>The amount of shipping and handling fees invoiced to our customers at the time our product is shipped is included in net sales. Credit memos issued to customers for sales returns, discounts allowed and sales adjustments are recorded when they are incurred as a reduction of sales.</t>
  </si>
  <si>
    <t>Additionally, we provide certain of our customers with incentive rebate programs to promote customer loyalty and encourage greater product sales. We accrue customer rebates over the rebate periods based upon estimated attainments of the provisions in the rebate agreements using available information and record these rebate accruals as reductions of sales.</t>
  </si>
  <si>
    <t>Research and Development Expenses</t>
  </si>
  <si>
    <t>Research and development expenses are expensed as incurred and are included in selling, general and administrative expenses. Expenditures for company-sponsored research and development activities were approximately $ 26.9 million for 2013 and $30.0 million for 2012, and $30.4 million for 2011.</t>
  </si>
  <si>
    <t>Restructuring Programs</t>
  </si>
  <si>
    <t>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costs. The accruals are estimates that are based upon factors including statutory and union requirements, affected employees’ lengths of service, contract provisions, salary level, and health care benefit choice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t>
  </si>
  <si>
    <t>Asset Impairment</t>
  </si>
  <si>
    <t>The Company’s long-lived assets include property, plant and equipment, goodwill, and amortizable intangible assets. We review property, plant and equipment and amortizable intangible assets for impairment whenever events or circumstances indicate that their carrying values may not be recoverable. The following are examples of such events or changes in circumstances:</t>
  </si>
  <si>
    <t>An adverse change in the business climate or market price of a long-lived asset or asset group;</t>
  </si>
  <si>
    <t>An adverse change in the extent or manner in which a long-lived asset or asset group is used or in its physical condition;</t>
  </si>
  <si>
    <t>Current operating losses for a long-lived asset or asset group combined with a history of such losses or projected or forecasted losses that demonstrate that the losses will continue; or</t>
  </si>
  <si>
    <t>A current expectation that, more likely than not, a long-lived asset or asset group will be sold or otherwise significantly disposed of before the end of its previously estimated useful life.</t>
  </si>
  <si>
    <t>The carrying amount of property, plant and equipment and amortizable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t>
  </si>
  <si>
    <t>We review goodwill for impairment annually using a measurement date of October 31st,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a proportional sales method.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of the reporting units were determined to be less than its carrying value, we would obtain comparable market values or independent appraisals of its net assets.</t>
  </si>
  <si>
    <t>Derivative Financial Instruments</t>
  </si>
  <si>
    <t>As part of our risk management activities, we employ derivative financial instruments, primarily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t>
  </si>
  <si>
    <t>We record derivatives on our balance sheet as either assets or liabilities that are measured at fair value. For derivative instruments that are designated and qualify as cash flow hedges, the gain or loss on the derivative is reported as a component of other comprehensive income and reclassified from accumulated other comprehensive income into earnings when the hedged transaction affects earnings. As of December 31, 2013, we did not have any derivative instruments classified as cash flow hedges. The ineffective portion, if any, in the change in value of these derivatives is immediately recognized in earnings. For derivatives that are not designated as hedges, the gain or loss on the derivative is recognized in current earnings. We use derivatives only to manage well-defined risks and do not use derivatives for speculative purposes.</t>
  </si>
  <si>
    <t>Postretirement and Other Employee Benefits</t>
  </si>
  <si>
    <t>We recognize postretirement and other employee benefits as employees render the services necessary to earn those benefits. We determine defined benefit pension and other postretirement benefit costs and obligations with the assistance of actuarial calculations performed by third partie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and other factors. We evaluate the assumptions used on an annual basis.</t>
  </si>
  <si>
    <t>Income Taxes</t>
  </si>
  <si>
    <t>We account for income taxes in accordance with Accounting Standards Codification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deferred tax assets to the extent we believe these assets will more likely than not be realized. In making such determination, we consider all available positive and negative evidence, including future reversals of existing taxable temporary differences, projected future income, tax planning strategies, and recent financial operations.</t>
  </si>
  <si>
    <t>We recognize a tax benefit from an uncertain tax position when it is more likely than not that the position will be sustained upon examination, including resolutions of any related appeals or litigation processes, based on the technical merits.</t>
  </si>
  <si>
    <t>We recognize interest and penalties related to unrecognized tax benefits within the income tax expense line in the accompanying consolidated statements of operations.</t>
  </si>
  <si>
    <t>Cash Equivalents</t>
  </si>
  <si>
    <t>We consider all highly liquid instruments with original maturities of three months or less when purchased to be cash equivalents. These instruments are carried at cost.</t>
  </si>
  <si>
    <t>Accounts Receivable and the Allowance for Doubtful Accounts</t>
  </si>
  <si>
    <t>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t>
  </si>
  <si>
    <t>(Dollars in thousands)</t>
  </si>
  <si>
    <t>Allowance for doubtful accounts</t>
  </si>
  <si>
    <t>$</t>
  </si>
  <si>
    <t>    12,428</t>
  </si>
  <si>
    <t>    14,353</t>
  </si>
  <si>
    <t>    10,443</t>
  </si>
  <si>
    <t>Bad debt expense</t>
  </si>
  <si>
    <t>We have receivables sales programs in place for the U.S. where we sell our receivables to various purchasers. Due to the terms of such programs, these programs are recorded similar to secured borrowings on our balance sheet. The underlying receivables are derecognized when collection occurs, at which time repayment of the borrowings is made to the purchasers. The cash flows for the underlying receivables are categorized as operating activities. The related cash flows for the secured borrowings are categorized as financing activities and presented net as the turnover of such activities is quick, the amounts are large, and the maturities are short, generally three months or less. These programs accelerate cash collections at favorable financing costs. In December 2013, the international factoring program expired and was not renewed.</t>
  </si>
  <si>
    <t>We value inventory at the lower of cost or market, with cost determined utilizing the first-in, first-out (FIFO) method. We periodically evaluate the net realizable value of inventories based primarily upon their age, but also upon assumptions of future usage in production, customer demand and market conditions. Inventories have been reduced to the lower of cost or realizable value by allowances for slow moving or obsolete goods.</t>
  </si>
  <si>
    <t>We maintain raw materials on our premises that we do not own, including precious metals consigned from financial institutions and customers, and raw materials consigned from vendors. Although we have physical possession of the goods, their value is not reflected on our balance sheet because we do not have title.</t>
  </si>
  <si>
    <t>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 although they physically are in our possession.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require cash deposits to provide additional collateral beyond the value of the underlying precious metals. The financial institutions charge us fees for these consignment arrangements, and these fees are recorded as cost of sales.</t>
  </si>
  <si>
    <t>Property, Plant and Equipment</t>
  </si>
  <si>
    <t>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including the costs of major planned overhauls of equipment, as incurred. We depreciate property, plant and equipment on a straight-line basis, generally over the following estimated useful lives of the assets:</t>
  </si>
  <si>
    <t>Buildings</t>
  </si>
  <si>
    <t>20 to 40 years</t>
  </si>
  <si>
    <t>Machinery and equipment</t>
  </si>
  <si>
    <t>5 to 15 years</t>
  </si>
  <si>
    <t>Other Capitalized Costs</t>
  </si>
  <si>
    <t>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other non-current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2 years.</t>
  </si>
  <si>
    <t>Environmental Liabilities</t>
  </si>
  <si>
    <t>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t>
  </si>
  <si>
    <t>In estimating the amount to be accrued for environmental remediation, we use assumptions about:</t>
  </si>
  <si>
    <t>Remediation requirements at the contaminated site;</t>
  </si>
  <si>
    <t>The nature of the remedy;</t>
  </si>
  <si>
    <t>Existing technology;</t>
  </si>
  <si>
    <t>The outcome of discussions with regulatory agencies;</t>
  </si>
  <si>
    <t>Other potentially responsible parties at multi-party sites; and</t>
  </si>
  <si>
    <t>The number and financial viability of other potentially responsible parties.</t>
  </si>
  <si>
    <t>We actively monitor the status of sites, and, as assessments and cleanups proceed, we update our assumptions and adjust our estimates as necessary. Because we are uncertain about the timing of related payments, we do not discount the estimated remediation costs.</t>
  </si>
  <si>
    <t>Recently Adopted Accounting Pronouncements</t>
  </si>
  <si>
    <t>On January 1, 2013, we adopted Financial Accounting Standards Board (“FASB”) Accounting Standards Update (“ASU”) 2011-11, Disclosures about Offsetting Assets and Liabilities, and ASU 2013-01, Clarifying the Scope of Disclosures about Offsetting Assets and Liabilities. These pronouncements are codified in ASC Topic 210, Balance Sheet, and contain new disclosure requirements about a company’s right of setoff and related arrangements associated with its financial and derivative instruments. Adoption of this pronouncement did not have a material effect on our consolidated financial statements.</t>
  </si>
  <si>
    <t>On January 1, 2013, we adopted FASB ASU 2013-02, Reporting of Amounts Reclassified Out of Accumulated Other Comprehensive Income, which is codified in ASC Topic 220, Comprehensive Income. This pronouncement adds new disclosure requirements for items reclassified out of accumulated other comprehensive income. Adoption of this pronouncement did not have a material effect on our consolidated financial statements.</t>
  </si>
  <si>
    <t>New Accounting Pronouncements Not Yet Adopted</t>
  </si>
  <si>
    <r>
      <t>In March 2013, the FASB issued ASU 2013-05, </t>
    </r>
    <r>
      <rPr>
        <i/>
        <sz val="10"/>
        <color rgb="FF000000"/>
        <rFont val="Calibri"/>
        <family val="2"/>
        <scheme val="minor"/>
      </rPr>
      <t>Parent’s Accounting for the Cumulative Translation Adjustments upon Derecognition of Certain Subsidiaries or Groups of Assets within a Foreign Entity or of an Investments in a Foreign Entity</t>
    </r>
    <r>
      <rPr>
        <sz val="10"/>
        <color rgb="FF000000"/>
        <rFont val="Calibri"/>
        <family val="2"/>
        <scheme val="minor"/>
      </rPr>
      <t>, which is codified in ASC Topic 830, Foreign Currency Matters. This pronouncement clarifies the application of Subtopic 810-10, Consolidation — Overall, and Subtopic 830-30, Foreign Currency Matters — Translation of Financial Statements, to the release of the cumulative translation adjustment into net income when a parent either sells a part or all of its investment in a foreign entity or no longer holds a controlling financial interest in a foreign entity, and the treatment of business combinations achieved in stages involving a foreign entity. The pronouncement is effective for our fiscal year that begins January 1, 2014. We do not expect that the adoption of this pronouncement will have a material effect on our consolidated financial statements.</t>
    </r>
  </si>
  <si>
    <t>Inventory Disclosure [Abstract]</t>
  </si>
  <si>
    <t>December 31,</t>
  </si>
  <si>
    <t>Raw materials</t>
  </si>
  <si>
    <t>Work in process</t>
  </si>
  <si>
    <t>Finished goods</t>
  </si>
  <si>
    <t>  190,216</t>
  </si>
  <si>
    <t>  200,824</t>
  </si>
  <si>
    <t>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3.0 million for 2013, $6.5 million for 2012, and $9.5 million for 2011. We had on hand precious metals owned by participants in our precious metals consignment program of $30.8 million at December 31, 2013, and $112.2 million at December 31, 2012, measured at fair value based on market prices for identical assets. The decline in precious metals is primarily the result of the sale of both our solar pastes and metal powders operations during 2013.</t>
  </si>
  <si>
    <t>Property Plant And Equipment [Abstract]</t>
  </si>
  <si>
    <t>Land</t>
  </si>
  <si>
    <t>Construction in progress</t>
  </si>
  <si>
    <t>Total property, plant and equipment</t>
  </si>
  <si>
    <t>Total accumulated depreciation</t>
  </si>
  <si>
    <t>(625,649</t>
  </si>
  <si>
    <t>) </t>
  </si>
  <si>
    <t>(658,122</t>
  </si>
  <si>
    <t>Depreciation expense was $44.9 million for 2013, $49.5 million for 2012, and $53.7 million for 2011. Noncash investing activities for capital expenditures, consisting of new capital leases during the year and unpaid capital expenditure liabilities at year end, were $8.8 million for 2013, $5.6 million for 2012, and $19.0 million for 2011.</t>
  </si>
  <si>
    <t>In 2013, we tested certain property, plant, and equipment held for use for impairment under ASC Topic 360, Property, Plant, and Equipment. Triggered by a change in expected use of one of our Performance Coatings operating facilities in Suzhou, China in the fourth quarter of 2013, we performed the two step impairment analysis as prescribed by ASC Topic 360. As that analysis indicated that the carrying value of those assets were no longer recoverable, we estimated the fair value of the assets within the asset group using adjusted market prices for similar assets, a level 3 classification in the fair value hierarchy. As a result of the analysis, assets held for use with a carrying value of $20.5 million were written down to $13.0 million. The impairment charge of $7.5 million is included in restructuring and impairment charges in our statements of operations.</t>
  </si>
  <si>
    <t>In the first quarter of 2013, prior to the sale of Ferro Pfanstiehl Laboratories, Inc, we recorded an impairment loss of $8.7 million, which is recorded in loss from discontinued operations on our statements of operations. Refer to Note 16 for additional detail regarding the sale of the reportable segment.</t>
  </si>
  <si>
    <t>In 2012, due to deterioration in our forecast for our solar assets, we tested certain property, plant, and equipment held for use for impairment under ASC Topic 360, Property, Plant, and Equipment. We estimated the fair value of these assets using discounted cash flow models, Level 3 measurements within the fair value hierarchy. As a result, assets held for use with a carrying value of $38.9 million were written off, and the impairment charge of $38.9 million is included in restructuring and impairment charges in our statements of operations. Further, additional assets with a carrying value of $12.5 million were written down to $4.6 million under ASC Topic 350, Intangibles — Goodwill and Other. The $7.9 million impairment charge is included in restructuring and impairment charges in our statements of operations.</t>
  </si>
  <si>
    <t>In 2011, assets held for use with a carrying value of $4.4 million were written off, and the impairment charge of $4.4 million is included in restructuring and impairment charges in our statements of operations. Various operational challenges indicated possible impairment of the property, plant and equipment at our facilities in Argentina and Belgium. The impairment charges by segment were $2.6 million in Performance Coatings and $1.8 million in Polymer Additives. We estimated the fair values of these assets using discounted cash flow models.</t>
  </si>
  <si>
    <r>
      <t> </t>
    </r>
    <r>
      <rPr>
        <sz val="7.5"/>
        <color theme="1"/>
        <rFont val="Calibri"/>
        <family val="2"/>
        <scheme val="minor"/>
      </rPr>
      <t> </t>
    </r>
  </si>
  <si>
    <t>Fair Value</t>
  </si>
  <si>
    <t>Fair Value Measurements Using</t>
  </si>
  <si>
    <t>Total Gains</t>
  </si>
  <si>
    <t>(Losses)</t>
  </si>
  <si>
    <t>Description</t>
  </si>
  <si>
    <t>Level 1</t>
  </si>
  <si>
    <t>Level 2</t>
  </si>
  <si>
    <t>Level 3</t>
  </si>
  <si>
    <t>Assets held for use:</t>
  </si>
  <si>
    <t>$    13,000</t>
  </si>
  <si>
    <t>$    —</t>
  </si>
  <si>
    <t>$      (7,484)</t>
  </si>
  <si>
    <t>—</t>
  </si>
  <si>
    <t>The inputs to the valuation techniques used to measure fair value are classified into the following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Goodwill and Other Intangible Assets</t>
  </si>
  <si>
    <t>Goodwill And Intangible Assets Disclosure [Abstract]</t>
  </si>
  <si>
    <t>During the first quarter of 2013, the Company reorganized its operating segments to reflect the current structure under which performance is evaluated, strategic decisions are made and resources are allocated. The change in the operating segments resulted in a change in reporting units and consequently a change in the allocation of goodwill. The goodwill previously recorded within the Color and Glass Performance Materials segment was allocated between the Pigments, Powders and Oxides and Performance Colors and Glass Segments based on relative fair value at the time of the change in operating segments. The Performance Coatings, Polymer Additives and Specialty Plastics segments remain unchanged.</t>
  </si>
  <si>
    <t>Details and activity of goodwill by segment follow:</t>
  </si>
  <si>
    <t>Electronic</t>
  </si>
  <si>
    <t>Materials</t>
  </si>
  <si>
    <t>Performance</t>
  </si>
  <si>
    <t>Coatings</t>
  </si>
  <si>
    <t>Color and</t>
  </si>
  <si>
    <t>Glass</t>
  </si>
  <si>
    <t>Pigments,</t>
  </si>
  <si>
    <t>Powders and</t>
  </si>
  <si>
    <t>Oxides</t>
  </si>
  <si>
    <t>Colors and</t>
  </si>
  <si>
    <t>Balance at December 31, 2011:</t>
  </si>
  <si>
    <t>Gross goodwill</t>
  </si>
  <si>
    <t>    152,950</t>
  </si>
  <si>
    <t>    45,841</t>
  </si>
  <si>
    <t>    62,079</t>
  </si>
  <si>
    <t>    260,870</t>
  </si>
  <si>
    <t>Accumulated impairment losses</t>
  </si>
  <si>
    <t>(45,269</t>
  </si>
  <si>
    <t>Impairments</t>
  </si>
  <si>
    <t>(153,566</t>
  </si>
  <si>
    <t>Other adjustments</t>
  </si>
  <si>
    <t>(1</t>
  </si>
  <si>
    <t>(21</t>
  </si>
  <si>
    <t>(22</t>
  </si>
  <si>
    <t>Foreign currency adjustment</t>
  </si>
  <si>
    <t>Balance at December 31, 2012:</t>
  </si>
  <si>
    <t>(198,835</t>
  </si>
  <si>
    <t>Segment reorganization(1)</t>
  </si>
  <si>
    <t>(62,400</t>
  </si>
  <si>
    <t>(3</t>
  </si>
  <si>
    <t>(15</t>
  </si>
  <si>
    <t>(18</t>
  </si>
  <si>
    <t>Balance at December 31, 2013:</t>
  </si>
  <si>
    <t>    9,508</t>
  </si>
  <si>
    <t>    53,379</t>
  </si>
  <si>
    <t>Reallocation of goodwill based on changes in reportable segments. Refer to footnote 19 for additional detail.</t>
  </si>
  <si>
    <t>The significant assumptions and ranges of assumptions we used in our impairment analysis of goodwill follow:</t>
  </si>
  <si>
    <t>Significant Assumptions</t>
  </si>
  <si>
    <t>Weighted-average cost of capital</t>
  </si>
  <si>
    <t>      12.0% - 12.5%</t>
  </si>
  <si>
    <t>      12.0% - 15.5%</t>
  </si>
  <si>
    <t>Residual growth rate</t>
  </si>
  <si>
    <t>During the fourth quarter of 2013 we performed our annual goodwill impairment testing. The test involved comparing the fair value of our new reporting units to their carrying value as of the measurement date of October 31, 2013. We performed step 1 of the annual impairment test as defined in ASC Topic 350, Intangibles — Goodwill and Other. The result of that test was that there were no indicators of impairment.</t>
  </si>
  <si>
    <t>During 2012, deterioration in our forecast for our Electronic Materials reporting unit indicated that the carrying value of the Electronic Materials reporting unit exceeded its fair value. We estimated this fair value using the average of both the income approach and the market approach, resulting in a full impairment of its goodwill with an impairment charge of $153.6 million being included in restructuring and impairment charges in our statements of operations.</t>
  </si>
  <si>
    <t>During 2011, our Tile Coating Systems reporting unit in our Performance Coatings segment experienced a decline in profitability, as well as a reduction in anticipated profitability levels, thereby decreasing the reporting unit’s fair value below its carrying value. As a result, a measurement of the reporting unit’s fair value indicated a full impairment of its goodwill. We estimated its fair value using the average of both the income approach and the market approach. An impairment loss of $3.9 million for the Performance Coatings segment has been included in restructuring and impairment charges in the consolidated statements of operations.</t>
  </si>
  <si>
    <t>Fair Value</t>
  </si>
  <si>
    <t>Fair Value Measurements Using</t>
  </si>
  <si>
    <t>Level 1</t>
  </si>
  <si>
    <t>Level 2</t>
  </si>
  <si>
    <t>Level 3</t>
  </si>
  <si>
    <t>Goodwill:</t>
  </si>
  <si>
    <t>$    (153,566)</t>
  </si>
  <si>
    <t>        (3,881)</t>
  </si>
  <si>
    <t>Details of amortizable intangible assets follow:</t>
  </si>
  <si>
    <t>Estimated</t>
  </si>
  <si>
    <t>Economic Life</t>
  </si>
  <si>
    <t>Gross amortizable intangible assets:</t>
  </si>
  <si>
    <t>Patents</t>
  </si>
  <si>
    <t>10 - 16 years</t>
  </si>
  <si>
    <t>Land rights</t>
  </si>
  <si>
    <t>20 - 40 years</t>
  </si>
  <si>
    <t>Technological know-how and other</t>
  </si>
  <si>
    <t>5 - 30 years</t>
  </si>
  <si>
    <t>Total gross amortizable intangible assets</t>
  </si>
  <si>
    <t>Accumulated amortization:</t>
  </si>
  <si>
    <t>(4,880</t>
  </si>
  <si>
    <t>(4,659</t>
  </si>
  <si>
    <t>(2,529</t>
  </si>
  <si>
    <t>(2,391</t>
  </si>
  <si>
    <t>(6,366</t>
  </si>
  <si>
    <t>(5,888</t>
  </si>
  <si>
    <t>Total accumulated amortization</t>
  </si>
  <si>
    <t>(13,775</t>
  </si>
  <si>
    <t>(12,938</t>
  </si>
  <si>
    <t>      13,027</t>
  </si>
  <si>
    <t>      14,410</t>
  </si>
  <si>
    <t>In the fourth quarter of 2013, we began to explore options related to the sale of an intangible asset associated with our grinding fluids operations, and determined it was more likely than not that the intangible asset would be disposed of significantly before the end of its previously determined useful life. At December 31, 2013, the net book value of the intangible asset was approximately $2.1 million and it had a remaining useful life of approximately 11 years. We performed the analysis required under ASC Topic 350 Intangibles — Goodwill and Other, and concluded under step 1 that the carrying value of the intangible asset was not recoverable. Further analysis under step 2 resulted in an impairment of $2.1 million. The fair value of the asset was determined utilizing the market approach based on bona fide third party offers for the asset, a level 3 classification in the fair value hierarchy.</t>
  </si>
  <si>
    <t>Total Gains</t>
  </si>
  <si>
    <t>Amortizable intangible asset:</t>
  </si>
  <si>
    <t>    —</t>
  </si>
  <si>
    <t>    (2,102)</t>
  </si>
  <si>
    <t>We amortize amortizable intangible assets on a straight-line basis over the estimated useful lives of the assets. Amortization expense related to amortizable intangible assets was $2.5 million for 2013, $1.9 million for 2012, and $1.0 million for 2011. Aggregate amortization expense for amortizable intangible assets is expected to be approximately $1.6 million annually for 2014 through 2016 and approximately $1.0 million annually for 2017 and 2018.</t>
  </si>
  <si>
    <t>Debt and Other Financing</t>
  </si>
  <si>
    <t>Debt Disclosure [Abstract]</t>
  </si>
  <si>
    <t>Loans payable and current portion of long-term debt at December 31st consisted of the following:</t>
  </si>
  <si>
    <t>(Dollars in thousands)</t>
  </si>
  <si>
    <t>Loans payable to banks</t>
  </si>
  <si>
    <t>Domestic accounts receivable asset securitization program</t>
  </si>
  <si>
    <t>International accounts receivable sales programs</t>
  </si>
  <si>
    <t>Current portion of long-term debt</t>
  </si>
  <si>
    <t>Total loans payable and current portion of long-term debt</t>
  </si>
  <si>
    <t>      44,230</t>
  </si>
  <si>
    <t>      85,152</t>
  </si>
  <si>
    <t>Long-term debt at December 31st consisted of the following:</t>
  </si>
  <si>
    <t>7.875% Senior Notes</t>
  </si>
  <si>
    <t>6.50% Convertible Senior Notes, net of unamortized discounts</t>
  </si>
  <si>
    <t>Revolving credit facility</t>
  </si>
  <si>
    <t>Capitalized lease obligations (see Note 14)</t>
  </si>
  <si>
    <t>Other notes</t>
  </si>
  <si>
    <t>Total long-term debt</t>
  </si>
  <si>
    <t>Current portion</t>
  </si>
  <si>
    <t>(1,168</t>
  </si>
  <si>
    <t>(36,553</t>
  </si>
  <si>
    <t>      267,469</t>
  </si>
  <si>
    <t>      261,624</t>
  </si>
  <si>
    <t>The annual maturities of long-term debt for each of the five years after December 31, 2013, were as follows:</t>
  </si>
  <si>
    <t>(Dollars in</t>
  </si>
  <si>
    <t>thousands)</t>
  </si>
  <si>
    <t>Thereafter</t>
  </si>
  <si>
    <t>Total maturities of long-term debt</t>
  </si>
  <si>
    <t>Imputed interest and executory costs on capitalized lease obligations</t>
  </si>
  <si>
    <t>(2,251</t>
  </si>
  <si>
    <t>      268,637</t>
  </si>
  <si>
    <t>Receivable Sales Programs</t>
  </si>
  <si>
    <t>We have an asset securitization program for Ferro’s U.S. trade accounts receivable. We sell undivided variable percentage interests in our domestic receivables to various purchasers, and we may obtain up to $50.0 million in the form of cash or letters of credit. Advances received under this program are accounted for as borrowings secured by the receivables and included in net cash provided by financing activities. The purchasers have no recourse to Ferro’s other assets for failure of payment of the receivables as a result of the lack of creditworthiness, or financial inability to pay, of the related obligor. In May 2013, we extended the maturity of this credit facility through May 2014. At December 31, 2013, advances received of $41.0 million were secured by $63.8 million of accounts receivable. After reductions for any non-qualifying receivables and outstanding letters of credit, we had additional borrowings available under the program of $0.6 million at December 31, 2013, and $9.0 million at December 31, 2012. During the third quarter 2013, we amended the agreement to account for changes in the underlying funding source for the securitization process. The interest rate under the amended agreement is the sum of (A) either (1) LIBOR rates or (2) the federal funds rate plus 0.5% or the prime rate and (B) a fixed margin. At December 31, 2013, the interest rate was 0.6%.</t>
  </si>
  <si>
    <t>Ferro Finance Corporation (“FFC”), a wholly-owned, consolidated subsidiary, holds Ferro’s U.S. trade accounts receivable. The program contains operating covenants that limit FFC’s ability to engage in certain activities, including borrowings, creation of liens, mergers, and investing in other companies. The program also requires FFC and Ferro to provide periodic financial statements and reports on the accounts receivable and limits our ability to make significant changes in receivable collection practices. In addition, FFC is required to maintain a minimum tangible net worth. The program is subject to customary termination events, including nonperformance, deterioration in the quality of the accounts receivable pool, and cross-default provisions with Ferro’s 2013 revolving credit facility (described below) and other debt obligations with principal outstanding of at least $5 million. If a termination event occurs and is not cured, the program may be terminated or a third party may be selected to act as administrator in collecting the accounts receivable.</t>
  </si>
  <si>
    <t>In 2011, we entered into several international programs to sell with recourse trade accounts receivable to financial institutions. Advances received under these programs are accounted for as borrowings secured by the receivables and included in net cash provided by financing activities. During the fourth quarter of 2013, the international factoring programs expired and were not renewed. Ferro had no commitments supporting these programs at December 31, 2013, and $18.5 million at December 31, 2012. There were no advances at December 31, 2013, and $6.1 million at December 31, 2012 was secured by $9.3 million of accounts receivables at December 31, 2012. Additional borrowings available under the programs was $0.2 million at December 31, 2012. The interest rates under these programs are based on EURIBOR rates plus 1.75%.</t>
  </si>
  <si>
    <t>In 2010, we issued $250 million of 7.875% Senior Notes due 2018 (the “Senior Notes”). The Senior Notes were issued at par and bear interest at a rate of 7.875% per year, payable semi-annually in arrears on February 15 and August 15 of each year.</t>
  </si>
  <si>
    <t>The Senior Notes mature on August 15, 2018. We may redeem some or all of the Senior Notes prior to August 15, 2014, at a price equal to the principal amount plus a defined applicable premium. The applicable premium on any redemption date is the greater of 1.0% of the principal amount of the note or the excess of (1) the present value at such redemption date of the redemption price of the note at August 15, 2014, plus all required interest payments due on the note through August 15, 2014, computed using a discount rate equal to the Treasury Rate as of the redemption date plus 50 basis points; or (2) the principal amount of the note. In addition, we may redeem some or all of the Senior Notes beginning August 15, 2014, at prices ranging from 100% to 103.938% of the principal amount.</t>
  </si>
  <si>
    <t>The Senior Notes are unsecured obligations and rank equally in right of payment with any other unsecured, unsubordinated obligations. The Senior Notes contain certain affirmative and negative covenants customary for high-yield debt securities, including, without limitation, restrictions on our ability to incur additional debt, create liens, pay dividends or make other distributions or repurchase our common stock and sell assets outside the ordinary course of business. At December 31, 2013, we were in compliance with the covenants under the Senior Notes’ indenture.</t>
  </si>
  <si>
    <t>6.50% Convertible Senior Notes</t>
  </si>
  <si>
    <t>In 2008, Ferro issued $172.5 million of 6.50% Convertible Senior Notes due 2013 (the “Convertible Notes”). The Convertible Notes bear interest at a rate of 6.5% per year, payable semi-annually in arrears on February 15 and August 15 of each year.</t>
  </si>
  <si>
    <t>The 6.50% Convertible Notes were repaid at maturity on August 15, 2013. The principal amount outstanding at maturity was $35.1 million.</t>
  </si>
  <si>
    <t>Revolving Credit Facilities</t>
  </si>
  <si>
    <t>In 2010, we entered into the Third Amended and Restated Credit Agreement with a group of lenders for a five-year, $350 million multi-currency senior revolving credit facility (the “2010 Credit Facility”). In 2012, we amended the 2010 Credit Facility (the “2012 Amended Credit Facility”) primarily to provide additional operating flexibility.</t>
  </si>
  <si>
    <t>In March 2013, we again amended the 2010 Credit Facility (the “2013 Amended Credit Facility”) to provide additional operating flexibility. The primary effects of the 2013 Amended Credit Facility were to:</t>
  </si>
  <si>
    <t>Decrease the Revolving Loan Commitment Amount from $350.0 million to $250.0 million;</t>
  </si>
  <si>
    <t>Amend the calculation of EBITDA to provide for a restructuring expense add-back attributable to the Company’s restructuring programs of $30.0 million in 2013, $20.0 million in 2014 and $10.0 million in 2015, with no aggregate limit on restructuring expense;</t>
  </si>
  <si>
    <t>Increase the maximum permitted leverage ratio to the levels stated below.</t>
  </si>
  <si>
    <t>Amend the requirements for Permitted Acquisitions such that for the Company to consummate a Permitted Acquisition the Company must have minimum liquidity of $100.0 million and the Company’s Secured Leverage Ratio must be less than 1.50.</t>
  </si>
  <si>
    <t>The 2013 Amended Credit Facility matures on August 24, 2015, and is secured by substantially all of Ferro’s assets. After reductions for borrowings and outstanding letters of credit secured by these facilities, we had $235.3 million of additional borrowings available at December 31, 2013, and $343.2 million at December 31, 2012. The interest rate under the 2013 Amended Credit Facility is the sum of (A) either (1) LIBOR or (2) the higher of the Federal Funds Rate plus 0.5%, the Prime Rate, or LIBOR plus 1.0% and (B) a variable margin based on the Company’s leverage. At December 31, 2013, the interest rate was 3.4%.</t>
  </si>
  <si>
    <t>Under the 2013 Amended Credit Facility, we are subject to a number of financial covenants, including limitations on the payment of common stock dividends. The covenants include requirements for a leverage ratio, an interest coverage ratio, and capital expenditures as follows:</t>
  </si>
  <si>
    <t>The leverage ratio must be less than (i) 4.25 to 1.00 the first, second and third quarters of 2013 and (ii) 4.00 to 1.00 in the fourth quarter of 2013 and first quarter of 2014, (iii) 3.75 to 1.00 for the second and third quarters of 2014, and (iv) 3.50 to 1.00 thereafter. In the leverage ratio, the numerator is total debt, which consists of borrowings and certain letters of credit outstanding on the 2013 Amended Credit Facility and our international facilities, the principal amount outstanding on our senior notes, capitalized lease obligations, and amounts outstanding on our domestic receivables sales programs. The denominator is the sum of earnings before interest, income taxes, depreciation, and amortization (“EBITDA”), and as adjusted for certain special charges over the last four fiscal quarters.</t>
  </si>
  <si>
    <t>The interest coverage ratio must be not less than (i) 3.00 for the first quarter of 2013 and thereafter. In the interest coverage ratio, the numerator is EBITDA and the denominator is cash paid for interest expense and certain other financing expenses.</t>
  </si>
  <si>
    <t>Capital expenditures are limited to (i) $20.0 million for the three months ended June 30, 2012, (ii) $35.0 million for the six months ended September 30, 2012, (iii) $50.0 million for the nine months ended December 31, 2012. Currently, (i) $65.0 million for the twelve months ended March 31, 2013, and (ii) $65.0 million for the 2013 fiscal year and each fiscal year thereafter. Certain unused capital expenditures will be permitted to be carried forward to the following fiscal year.</t>
  </si>
  <si>
    <t>Our ability to meet these covenants is primarily driven by our EBITDA; our total debt; our interest payments; and our capital expenditures. Our total debt is primarily driven by cash flow items, including net income before amortization, depreciation, and other noncash charges; our capital expenditures; requirements for deposits from participants in our precious metals consignment program; our customers’ ability to make payments for purchases and the timing of such payments; and our ability to manage inventory and other working capital items. Our interest payments are driven by our debt level, external fees, and interest rates, primarily the Prime rate and LIBOR. Our capital expenditures are driven by our desire to invest in growth opportunities, to maintain existing property, plant and equipment, and to meet environmental, health and safety requirements. At December 31, 2013, we were in compliance with the covenants of the 2013 Amended Credit Facility.</t>
  </si>
  <si>
    <t>Our ability to pay common stock dividends is limited by certain covenants in our 2013 Amended Credit Facility and the bond indenture governing the Senior Notes. The covenant in our 2013 Amended Credit Facility is the more limiting of the two covenants and limits our ability to make restricted payments, which include, but are not limited to, common stock dividends and the repurchase of equity interests. We are not permitted to make restricted payments in excess of $30 million in any calendar year. However, if we make less than $30 million of restricted payments in any calendar year, the unused amount can be carried over for restricted payments in future years, provided that the maximum amount of restricted payments in any calendar year does not exceed $60 million.</t>
  </si>
  <si>
    <t>Other Financing Arrangements</t>
  </si>
  <si>
    <t>We maintain other lines of credit to provide global flexibility for Ferro’s short-term liquidity requirements. These facilities are uncommitted lines for our international operations and totaled $17.1 million at December 31, 2013, and $21.5 million at December 31, 2012. The unused portions of these lines provided additional liquidity of $10.1 million at December 31, 2013, and $9.1 million at December 31, 2012.</t>
  </si>
  <si>
    <t>Financial Instruments</t>
  </si>
  <si>
    <t>Investments All Other Investments [Abstract]</t>
  </si>
  <si>
    <t>The following financial instrument assets (liabilities) are presented at carrying amount, fair value and classification within the fair value hierarchy:</t>
  </si>
  <si>
    <t>December 31, 2013</t>
  </si>
  <si>
    <t>December 31, 2012</t>
  </si>
  <si>
    <t>Carrying</t>
  </si>
  <si>
    <t>Amount</t>
  </si>
  <si>
    <t>    28,328</t>
  </si>
  <si>
    <t>    29,576</t>
  </si>
  <si>
    <t>Loans payable</t>
  </si>
  <si>
    <t>(43,062</t>
  </si>
  <si>
    <t>(48,599</t>
  </si>
  <si>
    <t>(250,000</t>
  </si>
  <si>
    <t>(266,250</t>
  </si>
  <si>
    <t>(231,500</t>
  </si>
  <si>
    <t>6.50% Convertible Senior Notes, net of unamortized discounts</t>
  </si>
  <si>
    <t>(34,417</t>
  </si>
  <si>
    <t>(34,803</t>
  </si>
  <si>
    <t>(9,204</t>
  </si>
  <si>
    <t>(9,496</t>
  </si>
  <si>
    <t>(2,596</t>
  </si>
  <si>
    <t>(2,634</t>
  </si>
  <si>
    <t>Other long-term notes</t>
  </si>
  <si>
    <t>(3,617</t>
  </si>
  <si>
    <t>(2,988</t>
  </si>
  <si>
    <t>(4,731</t>
  </si>
  <si>
    <t>(3,937</t>
  </si>
  <si>
    <t>Foreign currency forward contracts, net</t>
  </si>
  <si>
    <t>(2,255</t>
  </si>
  <si>
    <t>(4,758</t>
  </si>
  <si>
    <t>The fair values of cash and cash equivalents are based on the fair values of identical assets. The fair values of loans payable are based on the present value of expected future cash flows and approximate their carrying amounts due to the short periods to maturity. The fair value of the 7.875% Senior Notes is based on trades in an active market. At December 31, 2013, the quoted market price was $106.50 per $100 reflecting a yield of 6.23%. The fair value of the 6.50% Convertible Notes was historically based on third-party estimated bid prices. The fair values of the revolving credit facility and the other long-term notes are based on the present value of expected future cash flows and assumptions about current interest rates and the creditworthiness of the Company that market participants would use in pricing the debt.</t>
  </si>
  <si>
    <t>Derivative Instruments</t>
  </si>
  <si>
    <r>
      <t>Foreign currency forward contracts</t>
    </r>
    <r>
      <rPr>
        <sz val="10"/>
        <color rgb="FF000000"/>
        <rFont val="Calibri"/>
        <family val="2"/>
        <scheme val="minor"/>
      </rPr>
      <t>.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net in the consolidated statements of operations. Net foreign currency loss was approximately $4.2 million in 2013, $2.2 million in 2012, and $4.8 million in 2011, which is primarily comprised of the foreign exchange impact on transactions in countries where it is not economically feasible for us to enter into hedging arrangements and hedging inefficiencies, such as timing of transactions. We incurred net losses of $8.1 million in 2013, and recognized net gains of $0.5 million in 2012 respectively, arising from the change in fair value of our financial instruments, which offset the related net gains and losses on international trade transactions of approximately the same amounts. The fair values of these contracts are based on market prices for comparable contracts. The notional amount of foreign currency forward contracts was $244.9 million at December 31, 2013, and $250.7 million at December 31, 2012.</t>
    </r>
  </si>
  <si>
    <t>The following table presents the effect on our consolidated statements of operations of foreign currency forward contracts:</t>
  </si>
  <si>
    <t>Amount of (Loss) Gain</t>
  </si>
  <si>
    <t>Recognized in Income</t>
  </si>
  <si>
    <t>Location of (Loss) Gain in Income</t>
  </si>
  <si>
    <t>        2013        </t>
  </si>
  <si>
    <t>        2012        </t>
  </si>
  <si>
    <t>Foreign currency forward contracts</t>
  </si>
  <si>
    <t>    </t>
  </si>
  <si>
    <t>(8,060) </t>
  </si>
  <si>
    <t>    474</t>
  </si>
  <si>
    <t>Foreign currency losses, net</t>
  </si>
  <si>
    <t>The following table presents the fair value on our consolidated balance sheets at December 31st of foreign currency forward contracts:</t>
  </si>
  <si>
    <t>    2013    </t>
  </si>
  <si>
    <t>    2012    </t>
  </si>
  <si>
    <t>Balance Sheet Location</t>
  </si>
  <si>
    <t>Asset derivatives:</t>
  </si>
  <si>
    <t>Accrued expenses and other current liabilities</t>
  </si>
  <si>
    <t>Total fair value</t>
  </si>
  <si>
    <t>Liability derivatives:</t>
  </si>
  <si>
    <t>(2,441</t>
  </si>
  <si>
    <t>(4,971</t>
  </si>
  <si>
    <t>      (2,441)</t>
  </si>
  <si>
    <t>      (4,971)</t>
  </si>
  <si>
    <t>Income Tax Disclosure [Abstract]</t>
  </si>
  <si>
    <t>Income tax (benefit) expense is based on our earnings (losses) before income taxes as presented in the following table:</t>
  </si>
  <si>
    <t>U.S.</t>
  </si>
  <si>
    <t>        98,839</t>
  </si>
  <si>
    <t>        (218,314</t>
  </si>
  <si>
    <t>        23,862</t>
  </si>
  <si>
    <t>Foreign</t>
  </si>
  <si>
    <t>(3,106</t>
  </si>
  <si>
    <t>(47,026</t>
  </si>
  <si>
    <t>(2,772</t>
  </si>
  <si>
    <t>(265,340</t>
  </si>
  <si>
    <t>Our income tax expense (benefit) consists of the following components:</t>
  </si>
  <si>
    <t>Current:</t>
  </si>
  <si>
    <t>U.S. federal</t>
  </si>
  <si>
    <t>        (10,370)</t>
  </si>
  <si>
    <t>        (1,825)</t>
  </si>
  <si>
    <t>        (11,250)</t>
  </si>
  <si>
    <t>State and local</t>
  </si>
  <si>
    <t>Total current</t>
  </si>
  <si>
    <t>(2,029</t>
  </si>
  <si>
    <t>Deferred:</t>
  </si>
  <si>
    <t>(4,292</t>
  </si>
  <si>
    <t>(1,163</t>
  </si>
  <si>
    <t>Total deferred</t>
  </si>
  <si>
    <t>Total income tax expense</t>
  </si>
  <si>
    <t>In addition, income tax (benefit) expense that we allocated directly to Ferro Corporation shareholders’ equity is detailed in the following table:</t>
  </si>
  <si>
    <t>Foreign currency translation adjustments</t>
  </si>
  <si>
    <t>Postretirement benefit liability adjustments</t>
  </si>
  <si>
    <t>(244</t>
  </si>
  <si>
    <t>(140</t>
  </si>
  <si>
    <t>(139</t>
  </si>
  <si>
    <t>Stock options exercised</t>
  </si>
  <si>
    <t>(1,184</t>
  </si>
  <si>
    <t>Total income tax (benefit) expense allocated to Ferro Corporation shareholders’ equity</t>
  </si>
  <si>
    <t>    (244)</t>
  </si>
  <si>
    <t>    253</t>
  </si>
  <si>
    <t>    (1,285)</t>
  </si>
  <si>
    <t>A reconciliation of the U.S. federal statutory income tax rate and our effective tax rate follows:</t>
  </si>
  <si>
    <t>        2011        </t>
  </si>
  <si>
    <t>U.S. federal statutory income tax rate</t>
  </si>
  <si>
    <t>% </t>
  </si>
  <si>
    <t>Adjustment of valuation allowance</t>
  </si>
  <si>
    <t>(28.4</t>
  </si>
  <si>
    <t>(68.9</t>
  </si>
  <si>
    <t>State taxes</t>
  </si>
  <si>
    <t>Goodwill dispositions and impairments</t>
  </si>
  <si>
    <t>(0.2</t>
  </si>
  <si>
    <t>(4.2</t>
  </si>
  <si>
    <t>Uncertain tax positions</t>
  </si>
  <si>
    <t>(0.1</t>
  </si>
  <si>
    <t>Foreign tax rate difference</t>
  </si>
  <si>
    <t>(1.0</t>
  </si>
  <si>
    <t>Research and development credit</t>
  </si>
  <si>
    <t>(10.9</t>
  </si>
  <si>
    <t>Domestic production activities deduction</t>
  </si>
  <si>
    <t>(5.8</t>
  </si>
  <si>
    <t>Net adjustment of prior-year accrual</t>
  </si>
  <si>
    <t>(1.9</t>
  </si>
  <si>
    <t>U.S. tax cost of foreign dividends</t>
  </si>
  <si>
    <t>Stock options</t>
  </si>
  <si>
    <t>(0.4</t>
  </si>
  <si>
    <t>Medicare subsidy</t>
  </si>
  <si>
    <t>Book to tax difference on sale of asset</t>
  </si>
  <si>
    <t>(2.4</t>
  </si>
  <si>
    <t>Expired tax credits</t>
  </si>
  <si>
    <t>(1.5</t>
  </si>
  <si>
    <t>Miscellaneous</t>
  </si>
  <si>
    <t>(1.3</t>
  </si>
  <si>
    <t>Effective tax rate</t>
  </si>
  <si>
    <t>(41.0</t>
  </si>
  <si>
    <t>)% </t>
  </si>
  <si>
    <t>We have refundable income taxes of $3.6 million at December 31, 2013, and $9.8 million at December 31, 2012, classified as other receivables on our balance sheets. We also have income taxes payable of $1.0 million at December 31, 2013, and $2.5 million at December 31, 2012, classified as accrued expenses and other current liabilities on our balance sheets.</t>
  </si>
  <si>
    <t>The components of deferred tax assets and liabilities at December 31st were:</t>
  </si>
  <si>
    <t>Deferred tax assets:</t>
  </si>
  <si>
    <t>Pension and other benefit programs</t>
  </si>
  <si>
    <t>Foreign operating loss carryforwards</t>
  </si>
  <si>
    <t>Domestic operating loss carryforwards</t>
  </si>
  <si>
    <t>Foreign tax credit carryforwards</t>
  </si>
  <si>
    <t>Other credit carryforwards</t>
  </si>
  <si>
    <t>Capitalized research costs</t>
  </si>
  <si>
    <t>Accrued liabilities</t>
  </si>
  <si>
    <t>State operating loss carryforwards</t>
  </si>
  <si>
    <t>Property, equipment and intangibles — depreciation and amortization</t>
  </si>
  <si>
    <t>Capitalized interest</t>
  </si>
  <si>
    <t>Total deferred tax assets</t>
  </si>
  <si>
    <t>      218,133</t>
  </si>
  <si>
    <t>      247,064</t>
  </si>
  <si>
    <t>Deferred tax liabilities:</t>
  </si>
  <si>
    <t>Convertible debt instruments</t>
  </si>
  <si>
    <t>Unremitted earnings of foreign subsidiaries</t>
  </si>
  <si>
    <t>Total deferred tax liabilities</t>
  </si>
  <si>
    <t>Net deferred tax assets before valuation allowance</t>
  </si>
  <si>
    <t>Valuation allowance</t>
  </si>
  <si>
    <t>(193,984</t>
  </si>
  <si>
    <t>(216,882</t>
  </si>
  <si>
    <t>Net deferred tax assets</t>
  </si>
  <si>
    <t>    21,997</t>
  </si>
  <si>
    <t>    27,825</t>
  </si>
  <si>
    <t>The amounts of foreign operating loss carryforwards, foreign tax credit carryforwards, and other credit carryforwards included in the table of temporary differences are net of reserves for unrecognized tax benefits.</t>
  </si>
  <si>
    <t>At December 31, 2013, we had $21.1 million of tax benefits from state operating loss carryforwards and $71.9 million from foreign operating loss carryforwards, some of which can be carried forward indefinitely and others expire in one to twenty years. At December 31, 2013, we had $62.0 million of tax benefits from tax credit carryforwards, some of which can be carried forward indefinitely. These operating loss carryforwards and tax credit carryforwards expire as follows:</t>
  </si>
  <si>
    <t>Operating Loss</t>
  </si>
  <si>
    <t>Carryforwards</t>
  </si>
  <si>
    <t>Tax Credit</t>
  </si>
  <si>
    <t>Expiring in:</t>
  </si>
  <si>
    <t>2015-2019</t>
  </si>
  <si>
    <t>2020-2024</t>
  </si>
  <si>
    <t>2025-2029</t>
  </si>
  <si>
    <t>2030-2034</t>
  </si>
  <si>
    <t>2035-Indefinitely</t>
  </si>
  <si>
    <t>          93,049</t>
  </si>
  <si>
    <t>          62,023</t>
  </si>
  <si>
    <t>We assess the available positive and negative evidence to estimate if sufficient future taxable income will be generated to utilize the existing deferred tax assets. A significant piece of objective negative evidence evaluated by jurisdiction is cumulative loss incurred over the three-year period ended December 31, 2013. Such objective evidence limits the ability to consider other subjective evidence, such as our projections for future income.</t>
  </si>
  <si>
    <t>Based on this assessment, the Company has recorded a valuation allowance of $194.0 million in order to measure only the portion of the deferred tax asset that more likely than not will be realized. The decrease in valuation allowances in 2013 was driven by release of valuation allowances related to deferred tax assets that were utilized or expired in the current year offset by additions to operating losses in certain jurisdictions where it is not more likely than not that these assets will be realized.</t>
  </si>
  <si>
    <t>We classified net deferred income tax assets as of December 31st as detailed in the following table:</t>
  </si>
  <si>
    <t>Non-current assets</t>
  </si>
  <si>
    <t>(1,660</t>
  </si>
  <si>
    <t>(950</t>
  </si>
  <si>
    <t>Non-current liabilities</t>
  </si>
  <si>
    <t>(2,378</t>
  </si>
  <si>
    <t>(774</t>
  </si>
  <si>
    <t>          21,997</t>
  </si>
  <si>
    <t>          27,825</t>
  </si>
  <si>
    <t>Activity and balances of unrecognized tax benefits are summarized below:</t>
  </si>
  <si>
    <t>Balance at beginning of year</t>
  </si>
  <si>
    <t>Additions based on tax positions related to the current year</t>
  </si>
  <si>
    <t>Additions for tax positions of prior years</t>
  </si>
  <si>
    <t>Reductions for tax positions of prior years</t>
  </si>
  <si>
    <t>(153</t>
  </si>
  <si>
    <t>(354</t>
  </si>
  <si>
    <t>(167</t>
  </si>
  <si>
    <t>Reductions as a result of expiring statutes of limitations</t>
  </si>
  <si>
    <t>(449</t>
  </si>
  <si>
    <t>(5,272</t>
  </si>
  <si>
    <t>(2,455</t>
  </si>
  <si>
    <t>Foreign currency translation of non-U.S. dollar denominated reserves</t>
  </si>
  <si>
    <t>Settlements with taxing authorities</t>
  </si>
  <si>
    <t>(1,862</t>
  </si>
  <si>
    <t>(3,168</t>
  </si>
  <si>
    <t>(626</t>
  </si>
  <si>
    <t>Balance at end of year</t>
  </si>
  <si>
    <t>          38,739</t>
  </si>
  <si>
    <t>          28,686</t>
  </si>
  <si>
    <t>          32,131</t>
  </si>
  <si>
    <t>Additions for tax positions of prior years for 2013 in the above table are primarily comprised of immaterial prior period adjustments recorded in the current year. The impact in the 2013 income tax provision for these prior period adjustments is $3.4 million.</t>
  </si>
  <si>
    <t>The total amount of unrecognized tax benefits that, if recognized, would affect the effective rate was $13.2 million at December 31, 2013, and $12.9 million at December 31, 2012. The Company recognizes interest accrued and penalties related to unrecognized tax benefits as part of income tax expense. The Company recognized $1.3 million of expense in 2013, $0.3 million of benefit in 2012, and $0.3 million of benefit in 2011 for interest, net of tax, and penalties. The Company accrued $2.3 million at December 31, 2013, and $1.3 million at December 31, 2012, for payment of interest, net of tax, and penalties.</t>
  </si>
  <si>
    <t>We anticipate that $6.6 million of liabilities for unrecognized tax benefits, including accrued interest and penalties, may be reversed within the next 12 months. These liabilities relate to international tax issues and are expected to reverse due to the expiration of the applicable statute of limitations periods and the anticipation of the closure of tax examinations.</t>
  </si>
  <si>
    <t>The Company conducts business globally, and, as a result, the U.S. parent company or one of its subsidiaries files income tax returns in the U.S. federal jurisdiction and various state and foreign jurisdictions. In the normal course of business, the U.S. parent company and its subsidiaries are subject to examination by taxing authorities throughout the world. With few exceptions, we are not subject to U.S. federal, foreign, or state and local income tax examinations for years before 2004.</t>
  </si>
  <si>
    <t>At December 31, 2013, we provided $1.8 million for deferred income taxes on $12.3 million of undistributed earnings of foreign subsidiaries. We have not provided deferred income taxes on undistributed earnings of approximately $101.7 million, since we intend to indefinitely reinvest the earnings and it is not practicable to estimate the additional taxes that might be payable on the eventual remittance of such earnings.</t>
  </si>
  <si>
    <t>Contingent Liabilities</t>
  </si>
  <si>
    <t>Commitments And Contingencies Disclosure [Abstract]</t>
  </si>
  <si>
    <t>The Company had bank guarantees and standby letters of credit issued by financial institutions that totaled $10.1 million at December 31, 2013, and $9.7 million at December 31, 2012. These agreements primarily relate to Ferro’s insurance programs, foreign energy purchase contracts and foreign tax payments. If the Company fails to perform its obligations, the guarantees and letters of credit may be drawn down by their holders, and we would be liable to the financial institutions for the amounts drawn.</t>
  </si>
  <si>
    <t>We have recorded environmental liabilities of $9.7 million at December 31, 2013, and $9.6 million at December 31, 2012, for costs associated with the remediation of certain of our properties that have been contaminated.  The balance at December 31, 2013 was primarily comprised of liabilities related to a non-operating facility in Brazil, and for environmental obligations that we retained related to a site in the United States from the sale of our North American and Asian metal powders product lines during the fourth quarter of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t>
  </si>
  <si>
    <t>In the fourth quarter of 2013, the Supreme Court in Argentina ruled unfavorably related to certain export taxes associated with a divested operation. As a result of this ruling, we recorded a $6.8 million liability.  The liability that has been recorded at December 31, 2013 represents our estimate of the amount that is probable and estimable.</t>
  </si>
  <si>
    <t>There are various lawsuits and claims pending against the Company and its consolidated subsidiaries. We do not currently expect the ultimate liabilities, if any, and expenses related to such lawsuits and claims to materially affect the consolidated financial position, results of operations, or cash flows of the Company.</t>
  </si>
  <si>
    <t>Retirement Benefits</t>
  </si>
  <si>
    <t>Compensation And Retirement Disclosure [Abstract]</t>
  </si>
  <si>
    <t>Defined Benefit Pension Plans</t>
  </si>
  <si>
    <t>U.S. Plans</t>
  </si>
  <si>
    <t>Non-U.S. Plans</t>
  </si>
  <si>
    <t>Net periodic benefit cost:</t>
  </si>
  <si>
    <t>Service cost</t>
  </si>
  <si>
    <t>Interest cost</t>
  </si>
  <si>
    <t>Expected return on plan assets</t>
  </si>
  <si>
    <t>(24,730</t>
  </si>
  <si>
    <t>(20,631</t>
  </si>
  <si>
    <t>(20,601</t>
  </si>
  <si>
    <t>(2,994</t>
  </si>
  <si>
    <t>(3,022</t>
  </si>
  <si>
    <t>(3,137</t>
  </si>
  <si>
    <t>Amortization of prior service cost (credit)</t>
  </si>
  <si>
    <t>(142</t>
  </si>
  <si>
    <t>Mark-to-market actuarial net (gains) losses</t>
  </si>
  <si>
    <t>(63,405</t>
  </si>
  <si>
    <t>(2,506</t>
  </si>
  <si>
    <t>Curtailment and settlement effects</t>
  </si>
  <si>
    <t>(632</t>
  </si>
  <si>
    <t>(2,524</t>
  </si>
  <si>
    <t>Special termination benefits</t>
  </si>
  <si>
    <t>Total net periodic benefit (income) cost</t>
  </si>
  <si>
    <t>    (69,980)</t>
  </si>
  <si>
    <t>    19,027</t>
  </si>
  <si>
    <t>    49,822</t>
  </si>
  <si>
    <t>    1,015</t>
  </si>
  <si>
    <t>    11,326</t>
  </si>
  <si>
    <t>    8,945</t>
  </si>
  <si>
    <t>Weighted-average assumptions:</t>
  </si>
  <si>
    <t>Discount rate</t>
  </si>
  <si>
    <t>Rate of compensation increase</t>
  </si>
  <si>
    <t>N/A</t>
  </si>
  <si>
    <t>In 2013, the mark-to-market actuarial net gain for U.S. plans consisted of actuarial gains of $38.0 million primarily due to an increase in the discount rate, in addition to $25.6 million of gains from actual returns on plan assets exceeding expected returns. The mark-to-market actuarial net gains for non-U.S. plans consisted of actuarial gains of $0.6 million, primarily due to an increase in the discount rate, in addition to $1.9 million of gains from actual returns on plan assets exceeding expectations. Also in 2013, we recorded curtailment gains related to the cessation of retirement benefit accumulations in Japan.</t>
  </si>
  <si>
    <t>In 2012, the mark-to-market actuarial net loss for U.S. plans consisted of actuarial losses of $39.0 million primarily due to a decrease in the discount rate, partially offset by $18.9 million of gains from actual returns on plan assets exceeding expectations. The mark-to-market actuarial net loss for non-U.S. plans consisted of actuarial losses of $15.7 million primarily due to a decrease in the discount rate, partially offset by $6.2 million of gains from actual returns on plan assets exceeding expectations. Also in 2012, we recorded curtailment gains related to the cessation of retirement benefit accumulations in the Netherlands. The affected employees in the Netherlands now receive benefits through a defined contribution plan.</t>
  </si>
  <si>
    <t>For U.S. plans in 2011, the improvement through December 2010 in the valuation of pension investments increased the amount of our expected return on plan assets. The mark-to-market actuarial net loss consisted of actuarial losses of $32.6 million primarily due to a decrease in the discount rate and $17.3 million of losses from expected returns exceeding actual returns on plan assets. For non-U.S. plans in 2011, curtailments and settlements in 2010 decreased benefit obligations, which reduced interest cost. These curtailments and settlements also decreased plan assets, which reduced expected returns. The mark-to-market actuarial net loss consisted of actuarial losses of $5.7 million primarily due to a decrease in the discount rate, partially offset by $0.9 million of gains from actual returns on plan assets exceeding expectations.</t>
  </si>
  <si>
    <t>Change in benefit obligation:</t>
  </si>
  <si>
    <t>Benefit obligation at beginning of year</t>
  </si>
  <si>
    <t>Curtailments</t>
  </si>
  <si>
    <t>(369</t>
  </si>
  <si>
    <t>(1,617</t>
  </si>
  <si>
    <t>Settlements</t>
  </si>
  <si>
    <t>(2,175</t>
  </si>
  <si>
    <t>(2,984</t>
  </si>
  <si>
    <t>Plan participants’ contributions</t>
  </si>
  <si>
    <t>Benefits paid</t>
  </si>
  <si>
    <t>(22,179</t>
  </si>
  <si>
    <t>(22,693</t>
  </si>
  <si>
    <t>(4,063</t>
  </si>
  <si>
    <t>(5,176</t>
  </si>
  <si>
    <t>Actuarial (gain) loss</t>
  </si>
  <si>
    <t>(37,829</t>
  </si>
  <si>
    <t>(619</t>
  </si>
  <si>
    <t>Exchange rate effect</t>
  </si>
  <si>
    <t>Benefit obligation at end of year</t>
  </si>
  <si>
    <t>Accumulated benefit obligation at end of year</t>
  </si>
  <si>
    <t>Change in plan assets:</t>
  </si>
  <si>
    <t>Fair value of plan assets at beginning of year</t>
  </si>
  <si>
    <t>Actual return on plan assets</t>
  </si>
  <si>
    <t>Employer contributions</t>
  </si>
  <si>
    <t>Effect of settlements</t>
  </si>
  <si>
    <t>Fair value of plan assets at end of year</t>
  </si>
  <si>
    <t>Amounts recognized in the balance sheet:</t>
  </si>
  <si>
    <t>(542</t>
  </si>
  <si>
    <t>(365</t>
  </si>
  <si>
    <t>(1,946</t>
  </si>
  <si>
    <t>(1,906</t>
  </si>
  <si>
    <t>(31,506</t>
  </si>
  <si>
    <t>(125,644</t>
  </si>
  <si>
    <t>(61,081</t>
  </si>
  <si>
    <t>(60,082</t>
  </si>
  <si>
    <t>Funded status</t>
  </si>
  <si>
    <t>    (32,048</t>
  </si>
  <si>
    <t>    (126,009</t>
  </si>
  <si>
    <t>    (56,118</t>
  </si>
  <si>
    <t>    (56,964</t>
  </si>
  <si>
    <t>Weighted-average assumptions as of December 31:</t>
  </si>
  <si>
    <t>Pension plans with benefit obligations in excess of plan assets:</t>
  </si>
  <si>
    <t>Benefit obligations</t>
  </si>
  <si>
    <t>Plan assets</t>
  </si>
  <si>
    <t>Pension plans with accumulated benefit obligations in excess of plan assets:</t>
  </si>
  <si>
    <t>Projected benefit obligations</t>
  </si>
  <si>
    <t>    386,718</t>
  </si>
  <si>
    <t>    428,584</t>
  </si>
  <si>
    <t>    90,882</t>
  </si>
  <si>
    <t>    88,783</t>
  </si>
  <si>
    <t>Accumulated benefit obligations</t>
  </si>
  <si>
    <t>Activity and balances in accumulated other comprehensive income (loss) related to defined benefit pension plans are summarized below:</t>
  </si>
  <si>
    <t>Prior service (cost) credit:</t>
  </si>
  <si>
    <t>           (55</t>
  </si>
  <si>
    <t>             (103</t>
  </si>
  <si>
    <t>           (103</t>
  </si>
  <si>
    <t>           954</t>
  </si>
  <si>
    <t>Amounts recognized as net periodic benefit costs</t>
  </si>
  <si>
    <t>(328</t>
  </si>
  <si>
    <t>(780</t>
  </si>
  <si>
    <t>Exchange rate effects</t>
  </si>
  <si>
    <t>(229</t>
  </si>
  <si>
    <t>(277</t>
  </si>
  <si>
    <t>           (42</t>
  </si>
  <si>
    <t>               (55</t>
  </si>
  <si>
    <t>(660</t>
  </si>
  <si>
    <t>(103</t>
  </si>
  <si>
    <t>Estimated amounts to be amortized in 2014</t>
  </si>
  <si>
    <t>            (12</t>
  </si>
  <si>
    <t>(63</t>
  </si>
  <si>
    <t>The overall investment objective for defined benefit pension plan assets is to achieve the highest level of investment return that is compatible with prudent investment practices, asset class risk and current and future benefit obligations of the plans. Based on the potential risks and expected returns of various asset classes, the Company establishes asset allocation ranges for major asset classes. For U.S. plans, the target allocations are 35% fixed income, 60% equity, and 5% other investments. For non-U.S. plans, the target allocations are 75% fixed income, 24% equity, and 1% other investments. The Company invests in funds and with asset managers that track broad investment indices. The equity funds generally capture the returns of the equity markets in the U.S., Europe, Japan, and Asia-Pacific and also reflect various investment styles, such as growth, value, and large or small capitalization. The fixed income funds generally capture the returns of government and investment-grade corporate fixed income securities in the U.S. and Europe and also reflect various durations of these securities.</t>
  </si>
  <si>
    <t>We base the expected return on plan assets at the beginning of the year on the weighted-average expected return for the target asset allocations of the major asset classes held by each plan. In determining the expected return, the Company considers both historical performance and an estimate of future long-term rates of return. The Company consults with and considers the opinion of its actuaries in developing appropriate return assumptions.</t>
  </si>
  <si>
    <t>The fair values of our pension plan assets at December 31, 2013, by asset category are as follows:</t>
  </si>
  <si>
    <t>U.S. plans:</t>
  </si>
  <si>
    <t>Fixed income:</t>
  </si>
  <si>
    <t>Guaranteed deposits</t>
  </si>
  <si>
    <t>U.S. government agencies</t>
  </si>
  <si>
    <t>Mutual funds</t>
  </si>
  <si>
    <t>Commingled funds</t>
  </si>
  <si>
    <t>Equities:</t>
  </si>
  <si>
    <t>U.S. common stocks</t>
  </si>
  <si>
    <t>Real estate</t>
  </si>
  <si>
    <t>Non-U.S. plans:</t>
  </si>
  <si>
    <t>            6,061</t>
  </si>
  <si>
    <t>            43,879</t>
  </si>
  <si>
    <t>            23,670</t>
  </si>
  <si>
    <t>            73,610</t>
  </si>
  <si>
    <t>The fair values of our pension plan assets at December 31, 2012, by asset category are as follows:</t>
  </si>
  <si>
    <t>            5,660</t>
  </si>
  <si>
    <t>            42,931</t>
  </si>
  <si>
    <t>            21,413</t>
  </si>
  <si>
    <t>            70,004</t>
  </si>
  <si>
    <t>The Company’s U.S. pension plans held 0.3 million shares of the Company’s common stock with a market value of $3.6 million at December 31, 2013, and 0.4 million shares with a market value of $1.8 million at December 31, 2012.</t>
  </si>
  <si>
    <t>Level 3 assets consist primarily of guaranteed deposits and real estate investments. The guaranteed deposits in Level 3 are in the form of contracts with insurance companies that secure the payment of benefits and are valued based on discounted cash flow models using the same discount rate used to value the related plan liabilities. The real estate investments in Level 3 are in the form of commingled funds invested in non-public real estate development and investment companies and are valued based on estimated capitalization factors applied to the earnings streams from portfolio properties and fee income, discounted cash flows of development projects, and estimated market values of undeveloped land, all of which are reduced by reported liabilities and appropriate taxes.</t>
  </si>
  <si>
    <t>A rollforward of Level 3 assets is presented below. Transfers into Level 3 during 2012 represent the correction of the classification within the fair value hierarchy of certain guaranteed deposits that were previously classified within Level 2. Unrealized gains included in earnings were $3.6 million in 2013 and $5.1 million in 2012.</t>
  </si>
  <si>
    <t>Guaranteed</t>
  </si>
  <si>
    <t>deposits</t>
  </si>
  <si>
    <t>Commingled</t>
  </si>
  <si>
    <t>funds</t>
  </si>
  <si>
    <t>Balance at December 31, 2011</t>
  </si>
  <si>
    <t>Transfers into Level 3</t>
  </si>
  <si>
    <t>Purchases</t>
  </si>
  <si>
    <t>Sales</t>
  </si>
  <si>
    <t>(1,977</t>
  </si>
  <si>
    <t>(349</t>
  </si>
  <si>
    <t>(170</t>
  </si>
  <si>
    <t>(2,496</t>
  </si>
  <si>
    <t>Gains (losses) included in earnings</t>
  </si>
  <si>
    <t>(28</t>
  </si>
  <si>
    <t>Balance at December 31, 2012</t>
  </si>
  <si>
    <t>(75</t>
  </si>
  <si>
    <t>(216</t>
  </si>
  <si>
    <t>(306</t>
  </si>
  <si>
    <t>(58</t>
  </si>
  <si>
    <t>(32</t>
  </si>
  <si>
    <t>(90</t>
  </si>
  <si>
    <t>Balance at December 31, 2013</t>
  </si>
  <si>
    <t>        22,985</t>
  </si>
  <si>
    <t>        16,163</t>
  </si>
  <si>
    <t>          468</t>
  </si>
  <si>
    <t>          200</t>
  </si>
  <si>
    <t>        39,816</t>
  </si>
  <si>
    <t>We expect to contribute approximately $22.5 million to our U.S. pension plans and $2.7 million to our non-U.S. pension plans in 2014.</t>
  </si>
  <si>
    <t>We estimate that future pension benefit payments, which reflect expected future service, will be as follows:</t>
  </si>
  <si>
    <t>Non-U.S. Plans</t>
  </si>
  <si>
    <t>2019-2023</t>
  </si>
  <si>
    <t>    130,643</t>
  </si>
  <si>
    <t>    30,424</t>
  </si>
  <si>
    <t>Postretirement Health Care and Life Insurance Benefit Plans</t>
  </si>
  <si>
    <t>Amortization of prior service credit</t>
  </si>
  <si>
    <t>(115</t>
  </si>
  <si>
    <t>(130</t>
  </si>
  <si>
    <t>(401</t>
  </si>
  <si>
    <t>Mark-to-market actuarial net losses</t>
  </si>
  <si>
    <t>(3,904</t>
  </si>
  <si>
    <t>(2,743</t>
  </si>
  <si>
    <t>(2,684</t>
  </si>
  <si>
    <t>Total net periodic benefit cost</t>
  </si>
  <si>
    <t>    (2,880</t>
  </si>
  <si>
    <t>    (1,288</t>
  </si>
  <si>
    <t>    (1,156</t>
  </si>
  <si>
    <t>Current trend rate for health care costs</t>
  </si>
  <si>
    <t>Ultimate trend rate for health care costs</t>
  </si>
  <si>
    <t>Year that ultimate trend rate is reached</t>
  </si>
  <si>
    <t>A one-percentage-point change in the assumed health care cost trend rates would have the following effect:</t>
  </si>
  <si>
    <t>1-Percentage-</t>
  </si>
  <si>
    <t>Point  Increase</t>
  </si>
  <si>
    <t>Point  Decrease</t>
  </si>
  <si>
    <t>Effect on total of service and interest cost components</t>
  </si>
  <si>
    <t>    78</t>
  </si>
  <si>
    <t>     (68)</t>
  </si>
  <si>
    <t>Effect on postretirement benefit obligation</t>
  </si>
  <si>
    <t>    30,943</t>
  </si>
  <si>
    <t>    34,286</t>
  </si>
  <si>
    <t>(2,367</t>
  </si>
  <si>
    <t>(2,185</t>
  </si>
  <si>
    <t>Actuarial gain</t>
  </si>
  <si>
    <t>(2,531</t>
  </si>
  <si>
    <t>(2,735</t>
  </si>
  <si>
    <t>(23,280</t>
  </si>
  <si>
    <t>(28,208</t>
  </si>
  <si>
    <t>(25,811</t>
  </si>
  <si>
    <t>(30,943</t>
  </si>
  <si>
    <t>Activity and balances in accumulated other comprehensive income related to our postretirement health care and life insurance benefit plans are summarized below:</t>
  </si>
  <si>
    <t>Prior service credit:</t>
  </si>
  <si>
    <t>    1,130</t>
  </si>
  <si>
    <t>    1,260</t>
  </si>
  <si>
    <t>The Medicare Prescription Drug, Improvement, and Modernization Act of 2003 provides subsidies for certain drug costs to companies that provide coverage that is actuarially equivalent to the drug coverage under Medicare Part D. We estimate that future postretirement health care and life insurance benefit payments will be as follows:</t>
  </si>
  <si>
    <t>Before Medicare</t>
  </si>
  <si>
    <t>Subsidy</t>
  </si>
  <si>
    <t>After Medicare</t>
  </si>
  <si>
    <t>      2,239</t>
  </si>
  <si>
    <t>    9,512</t>
  </si>
  <si>
    <t>Other Retirement Plans</t>
  </si>
  <si>
    <t>We also have defined contribution retirement plans covering certain employees. Our contributions are determined by the terms of the plans and are limited to amounts that are deductible for income taxes. Generally, benefits under these plans vest gradually over a period of five years from date of employment. The largest plan covers salaried and most hourly employees in the U.S. In this plan, the Company contributes a percentage of eligible employee basic compensation and also a percentage of employee contributions. The expense applicable to these plans was $5.8 million, $7.6 million, and $8.1 million in 2013, 2012, and 2011, respectively.</t>
  </si>
  <si>
    <t>Serial Convertible Preferred Stock</t>
  </si>
  <si>
    <t>Text Block [Abstract]</t>
  </si>
  <si>
    <t>We are authorized to issue up to 2,000,000 shares of serial convertible preferred stock without par value. In 1989, Ferro issued 1,520,215 shares of 7% Series A ESOP Convertible Preferred Stock (“Series A Preferred Stock”) to the Trustee of the Ferro Employee Stock Ownership Plan (“ESOP”) at a price of $46.375 per share for a total consideration of $70.5 million. Subsequently, all shares of the Series A Preferred Stock were allocated to participating individual employee accounts, and most of the shares were redeemed or converted by the Trustee to provide for distributions to, loans to, or withdrawals by participants or to satisfy an investment election provided to participants. In the first quarter of 2011, we redeemed in cash all outstanding Series A Preferred Stock for $9.4 million plus earned but unpaid dividends. The number of shares redeemed was 203,282 in 2011.</t>
  </si>
  <si>
    <t>Stock-based Compensation</t>
  </si>
  <si>
    <t>Disclosure Of Compensation Related Costs Sharebased Payments [Abstract]</t>
  </si>
  <si>
    <t>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erformance goals and objectives,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t>
  </si>
  <si>
    <t>The 2010 Long Term Incentive Plan (the “Previous Plan”) was replaced by the Plan, and no future grants may be made under the Previous Plan. However, any outstanding awards or grants made under the Previous Plan will continue until the end of their specified terms.</t>
  </si>
  <si>
    <t>Stock options, performance share units, deferred stock units, and restricted share awards were the only grant types outstanding at December 31, 2013. Stock options and performance share units are discussed below. Activities in other grant types were not significant.</t>
  </si>
  <si>
    <t>Stock Options</t>
  </si>
  <si>
    <t>General Information</t>
  </si>
  <si>
    <t>Stock options outstanding at December 31, 2013, have a term of 10 years, vest evenly over three or four years on the anniversary of the grant date, and have an exercise price equal to the per share fair market value of our common stock on the grant date. Accelerated vesting is used for options held by employees who meet both the age and years of service requirements to retire prior to the end of the vesting period. In the case of death, retirement or change in control, the stock options become 100% vested and exercisable.</t>
  </si>
  <si>
    <t>Stock Option Valuation Model and Method Information</t>
  </si>
  <si>
    <t>We estimate the fair value of each stock option on the date of grant using the Black-Scholes option pricing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We adjust the assumptions each year based upon new information.</t>
  </si>
  <si>
    <t>The following table details the determination of the assumptions used to estimate the fair value of stock options:</t>
  </si>
  <si>
    <t>Assumption</t>
  </si>
  <si>
    <t>Estimation Method</t>
  </si>
  <si>
    <t>Expected life, in years</t>
  </si>
  <si>
    <t>Historical stock option exercise experience</t>
  </si>
  <si>
    <t>Risk-free interest rate</t>
  </si>
  <si>
    <t>Yield of U.S. Treasury Bonds with remaining maturity equal to expected life of the stock option</t>
  </si>
  <si>
    <t>Expected volatility</t>
  </si>
  <si>
    <t>Historical daily price observations of the Company’s common stock over a period equal to the expected life of the stock option</t>
  </si>
  <si>
    <t>Expected dividend yield</t>
  </si>
  <si>
    <t>Historical dividend rate at the date of grant</t>
  </si>
  <si>
    <t>The following table details the weighted-average grant-date fair values and the assumptions used for estimating the fair values:</t>
  </si>
  <si>
    <t>Weighted-average grant-date fair value</t>
  </si>
  <si>
    <t>1.13%—1.36</t>
  </si>
  <si>
    <t>1.20%—1.67</t>
  </si>
  <si>
    <t>2.67%—3.07</t>
  </si>
  <si>
    <t>85.6%—86.4</t>
  </si>
  <si>
    <t>81.1%—83.9</t>
  </si>
  <si>
    <t>71.9%—73.3</t>
  </si>
  <si>
    <t>Stock Option Activity Information</t>
  </si>
  <si>
    <t>A summary of stock option activity follows:</t>
  </si>
  <si>
    <t>Number of</t>
  </si>
  <si>
    <t>Options</t>
  </si>
  <si>
    <t>Weighted-</t>
  </si>
  <si>
    <t>Average</t>
  </si>
  <si>
    <t>Exercise Price</t>
  </si>
  <si>
    <t>Remaining</t>
  </si>
  <si>
    <t>Contractual</t>
  </si>
  <si>
    <t>Term</t>
  </si>
  <si>
    <t>Aggregate</t>
  </si>
  <si>
    <t>Intrinsic Value</t>
  </si>
  <si>
    <t>(In years)</t>
  </si>
  <si>
    <t>Outstanding at December 31, 2012</t>
  </si>
  <si>
    <t>    16.62</t>
  </si>
  <si>
    <t>Granted</t>
  </si>
  <si>
    <t>Exercised</t>
  </si>
  <si>
    <t>(129,630</t>
  </si>
  <si>
    <t>Forfeited or expired</t>
  </si>
  <si>
    <t>(1,537,674</t>
  </si>
  <si>
    <t>Outstanding at December 31, 2013</t>
  </si>
  <si>
    <t>      8,383</t>
  </si>
  <si>
    <t>Exercisable at December 31, 2013</t>
  </si>
  <si>
    <t>Vested or expected to vest at December 31, 2013</t>
  </si>
  <si>
    <t>We calculated the aggregate intrinsic value in the table above by taking the total pretax difference between our common stock’s closing market value per share on the last trading day of the year and the stock option exercise price for each grant and multiplying that result by the number of shares that would have been received by the option holders had they exercised all their in-the-money stock options.</t>
  </si>
  <si>
    <t>Information related to stock options exercised follows:</t>
  </si>
  <si>
    <t>    2011    </t>
  </si>
  <si>
    <t>Proceeds from the exercise of stock options</t>
  </si>
  <si>
    <t>        666</t>
  </si>
  <si>
    <t>        107</t>
  </si>
  <si>
    <t>Intrinsic value of stock options exercised</t>
  </si>
  <si>
    <t>        2,060</t>
  </si>
  <si>
    <t>Income tax benefit related to stock options exercised</t>
  </si>
  <si>
    <t>Stock-Based Compensation Expense Information</t>
  </si>
  <si>
    <t>A summary of amounts recorded and to be recorded for stock-based compensation related to stock options follows:</t>
  </si>
  <si>
    <t>Compensation expense recorded in selling, general and administrative expenses</t>
  </si>
  <si>
    <t>        1,679</t>
  </si>
  <si>
    <t>        2,446</t>
  </si>
  <si>
    <t>        4,462</t>
  </si>
  <si>
    <t>Deferred income tax benefits related to compensation expense</t>
  </si>
  <si>
    <t>Total fair value of stock options vested</t>
  </si>
  <si>
    <t>Unrecognized compensation cost</t>
  </si>
  <si>
    <t>Expected weighted-average recognition period for unrecognized compensation, in years</t>
  </si>
  <si>
    <t>Performance Share Units</t>
  </si>
  <si>
    <t>Performance share units, expressed as shares of the Company’s common stock, are earned only if the Company meets specific performance targets over a three-year period. The grants have a duration of three years. No performance share units were granted in 2011.</t>
  </si>
  <si>
    <t>The Plan allows us to pay up to 200% of the vesting-date fair value. We pay half of the earned value in cash and half in unrestricted shares of common stock. The portions of the grants that will be paid in cash are treated as liabilities, and therefore, we remeasure our liability and the related compensation expense at the balance sheet date, based on fair value. We treat the portions of the grants that will be settled with common stock as equity awards, and therefore, the amount of stock-based compensation we record over the performance period is based on the fair value on the grant date. The compensation expense and number of shares expected to vest for all performance share units are adjusted for the achievement of the performance share units’ performance conditions, based upon our best estimate using available facts and circumstances.</t>
  </si>
  <si>
    <t>Performance Share Unit Valuation Model and Method Information</t>
  </si>
  <si>
    <t>The estimated fair value for performance share units granted in 2013 is based on the closing price of company’s stock on the date of issuance and recorded based on achievement of target performance metrics. As of December 31, 2013 we have 0.5 million performance shares outstanding associated with our 2013 grant.</t>
  </si>
  <si>
    <t>We estimated fair value of performance share units granted in 2012 based on assumptions underlying the Black-Scholes methodology to produce a Monte-Carlo simulation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We adjust the assumptions each year based upon new information.</t>
  </si>
  <si>
    <t>The weighted average grant date fair value of our performance share units was $5.69 for shares granted in 2013 and $10.22 for shares granted in 2012. All performance share units are currently expensed at target and are evaluated each reporting period for likelihood of achieving the performance criteria.</t>
  </si>
  <si>
    <t>Performance Share Unit Activity Information</t>
  </si>
  <si>
    <t>A summary of performance share unit activity follows:</t>
  </si>
  <si>
    <t>Number of</t>
  </si>
  <si>
    <t>Units</t>
  </si>
  <si>
    <t>(55,100</t>
  </si>
  <si>
    <t>Expected to vest at December 31, 2013</t>
  </si>
  <si>
    <t>A summary of amounts recorded and to be recorded for stock-based compensation related to performance share units follows:</t>
  </si>
  <si>
    <t>    3,277</t>
  </si>
  <si>
    <t>    611</t>
  </si>
  <si>
    <t>Directors’ Deferred Compensation</t>
  </si>
  <si>
    <t>Separate from the Plan, the Company has established the Ferro Corporation Deferred Compensation Plan for Non-employee Directors, permitting its non-employee directors to voluntarily defer all or a portion of their compensation. The voluntarily deferred amounts are placed in individual accounts in a benefit trust known as a “rabbi trust” and invested in the Company’s common stock with dividends reinvested in additional shares. All disbursements from the trust are made in the Company’s common stock. The stock held in the rabbi trust is classified as treasury stock in shareholders’ equity and the deferred compensation obligation that is required to be settled in shares of Company’s common stock is classified as paid-in capital. The rabbi trust held 0.2 million shares, valued at $2.7 million, at December 31, 2013, and 0.3 million shares, valued at $3.9 million, at December 31, 2012.</t>
  </si>
  <si>
    <t>Restructuring and Cost Reduction Programs</t>
  </si>
  <si>
    <t>Restructuring And Related Activities [Abstract]</t>
  </si>
  <si>
    <t>Our restructuring and cost reduction programs have been developed with the objectives of leveraging our global scale, realigning and lowering our cost structure and optimizing capacity utilization. Through 2013, we have made significant progress against these objectives by completing various actions that were initiated in 2012, as well as achieving significant progress on our Global Cost Reduction Program that was initiated in 2013.</t>
  </si>
  <si>
    <t>In 2013, 2012, and 2011, total charges resulting from these activities were $32.1 million, $25.5 million, and $9.0 million, respectively, of which zero in 2013 and 2012 and $0.3 million in 2011, was recorded in cost of sales related to accelerated depreciation of assets to be disposed. The remainder was reported as restructuring and impairment charges. Descriptions of these restructuring programs follow:</t>
  </si>
  <si>
    <t>Global Cost Reduction Program</t>
  </si>
  <si>
    <t>In 2013, we initiated a Global Cost Reduction Program that was designed to address 3 key areas of the company —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cross our global footprint, as well as supply chain. Corporate and back office is principally comprised of work that we are doing with our strategic partners in the areas of finance and accounting and information technology outsourcing, and procurement.</t>
  </si>
  <si>
    <t>Performance Coatings Restructuring Program</t>
  </si>
  <si>
    <t>In 2012, we developed and initiated restructuring programs related to our Performance Coatings business in Europe. As a result of these programs, the Company eliminated positions within the Performance Coatings sales, technical service, product development, manufacturing, supply chain and general administration organizations throughout Europe. The programs are subject to required consultations with employee representatives at the affected sites and other local legal requirements.</t>
  </si>
  <si>
    <t>European Manufacturing Restructuring Program</t>
  </si>
  <si>
    <t>In July 2006, we announced a multi-year, multi-phase program to restructure our European Manufacturing.  Activities related to that program continued through 2012; however the majority of the programs activities were completed in prior years.  Major activities are listed below:</t>
  </si>
  <si>
    <t>Manufacturing facilities in Casiglie, Italy, and Castanheira do Ribatejo, Portugal, were closed. Manufacturing capacity was transferred to Almazora, Spain, and Aveiro, Portugal.  Our Casiglie facility was sold in 2013.</t>
  </si>
  <si>
    <t>Manufacturing facility in Limoges, France, was closed.  The site was sold in 2012.</t>
  </si>
  <si>
    <t>Manufacturing facility in Burslem, United Kingdom, was partially closed, and production was transferred to Frankfurt, Germany, and Almazora, Spain.</t>
  </si>
  <si>
    <t>Manufacturing facility in Rotterdam, Netherlands, was closed.  The site was sold in 2013.</t>
  </si>
  <si>
    <t>Manufacturing facility in Nules, Spain was closed and production was transferred to Almazora, Spain.  The site was sold in 2013.</t>
  </si>
  <si>
    <t>Electronic Materials Restructuring Program</t>
  </si>
  <si>
    <t>In 2010, we announced the closure of the Uden, Netherlands, facility due to excess capacity for production of dielectric and industrial ceramic products. Major activities are listed below:</t>
  </si>
  <si>
    <t>Manufacturing facility in Uden, Netherlands, was closed, and the site was sold in 2012.</t>
  </si>
  <si>
    <t>Certain production from Uden, Netherlands, was transferred to Penn Yan, New York, and St. Dizier, France.</t>
  </si>
  <si>
    <t>We have summarized the charges associated with these restructuring programs by major type of charges below:</t>
  </si>
  <si>
    <t>Employee</t>
  </si>
  <si>
    <t>Severance</t>
  </si>
  <si>
    <t>Other Costs</t>
  </si>
  <si>
    <t>Asset</t>
  </si>
  <si>
    <t>Impairment</t>
  </si>
  <si>
    <t>Expected restructuring charges:</t>
  </si>
  <si>
    <t>European manufacturing restructuring</t>
  </si>
  <si>
    <t>    3,494</t>
  </si>
  <si>
    <t>    3,418</t>
  </si>
  <si>
    <t>    16,646</t>
  </si>
  <si>
    <t>    23,558</t>
  </si>
  <si>
    <t>Performance Coatings restructuring</t>
  </si>
  <si>
    <t>Electronic Materials restructuring</t>
  </si>
  <si>
    <t>Other restructuring programs</t>
  </si>
  <si>
    <t>Total expected restructuring charges</t>
  </si>
  <si>
    <t>Restructuring charges incurred:</t>
  </si>
  <si>
    <t>(1,640</t>
  </si>
  <si>
    <t>(1,622</t>
  </si>
  <si>
    <t>Charges incurred in 2011</t>
  </si>
  <si>
    <t>Charges incurred in 2012</t>
  </si>
  <si>
    <t>(1,639</t>
  </si>
  <si>
    <t>Charges incurred in 2013</t>
  </si>
  <si>
    <t>Cumulative restructuring charges incurred:</t>
  </si>
  <si>
    <t>Cumulative restructuring charges incurred as of December 31, 2013</t>
  </si>
  <si>
    <t>We have summarized the charges associated with the restructuring programs by segments below:</t>
  </si>
  <si>
    <t>Expected</t>
  </si>
  <si>
    <t>Charges</t>
  </si>
  <si>
    <t>Cumulative</t>
  </si>
  <si>
    <t>Charges To</t>
  </si>
  <si>
    <t>Date</t>
  </si>
  <si>
    <t>Pigments, Powders and Oxides</t>
  </si>
  <si>
    <t>Performance Colors and Glass</t>
  </si>
  <si>
    <t>Performance Coatings</t>
  </si>
  <si>
    <t>Polymer Additives</t>
  </si>
  <si>
    <t>Specialty Plastics</t>
  </si>
  <si>
    <t>Segment Total</t>
  </si>
  <si>
    <t>Corporate Restructuring Charges</t>
  </si>
  <si>
    <t>Total Restructuring Charges</t>
  </si>
  <si>
    <t>    67,372</t>
  </si>
  <si>
    <t>    32,147</t>
  </si>
  <si>
    <t>    25,453</t>
  </si>
  <si>
    <t>    8,707</t>
  </si>
  <si>
    <t>    66,307</t>
  </si>
  <si>
    <t>We have summarized the activities and accruals related to our restructuring and cost reduction programs below:</t>
  </si>
  <si>
    <t>Costs</t>
  </si>
  <si>
    <t>Balance at December 31, 2010</t>
  </si>
  <si>
    <t>      2,429</t>
  </si>
  <si>
    <t>     5,863</t>
  </si>
  <si>
    <t>     —</t>
  </si>
  <si>
    <t>     8,292</t>
  </si>
  <si>
    <t>Restructuring charges</t>
  </si>
  <si>
    <t>Cash payments</t>
  </si>
  <si>
    <t>(5,461</t>
  </si>
  <si>
    <t>(3,983</t>
  </si>
  <si>
    <t>(9,444</t>
  </si>
  <si>
    <t>Non-cash items</t>
  </si>
  <si>
    <t>(137</t>
  </si>
  <si>
    <t>(3,809</t>
  </si>
  <si>
    <t>(3,918</t>
  </si>
  <si>
    <t>(3,423</t>
  </si>
  <si>
    <t>(811</t>
  </si>
  <si>
    <t>(4,234</t>
  </si>
  <si>
    <t>(14,913</t>
  </si>
  <si>
    <t>(14,624</t>
  </si>
  <si>
    <t>(18,226</t>
  </si>
  <si>
    <t>(11,607</t>
  </si>
  <si>
    <t>(29,833</t>
  </si>
  <si>
    <t>(1,178</t>
  </si>
  <si>
    <t>(968</t>
  </si>
  <si>
    <t>In 2013, we did not incur restructuring related impairment charges. Other costs in the 2013 restructuring charges include $1.2 million related to lease termination costs for the corporate plane.</t>
  </si>
  <si>
    <t>In 2012, we reevaluated in accordance with ASC Topic 360, Property, Plant, and Equipment, certain property, plant, and equipment that was already classified as assets held for sale. As a result, assets held for sale with a carrying value of $19.8 million were written down to their fair value of $4.9 million, and the impairment charge of $14.9 million is included in restructuring and impairment charges in our statements of operations. We estimated the fair value of these assets based on third-party appraisals. During 2012, we sold our Toccoa, Georgia, facility; our Uden, Netherlands, facility; and our Limoges, France, facility. At December 31, 2012, total assets held for sale were $3.1 million and are classified as other non-current assets due to the nature of the underlying assets, although we expect to sell these assets within the next twelve months. The assets include land and buildings at our Casiglie, Italy, facility; our Nules, Spain, facility; and our Rotterdam, Netherlands, facility. The impairment charges by segment were $10.9 million in Performance Coatings and $4.0 million in Pigments, Powders &amp; Oxides.</t>
  </si>
  <si>
    <t>Other costs in the 2012 restructuring charges include $3.2 million related to lease termination costs for the corporate plane.</t>
  </si>
  <si>
    <t>In 2011, we recorded asset impairments of $3.8 million related to assets held for sale. Our review of certain idled assets in the Netherlands and France indicated that the carrying values were in excess of the respective fair values, less cost to sell, due to ongoing poor local economic conditions. We estimated the fair value of the Netherlands assets based on third-party appraisals and the fair value of the France assets using discounted cash flow models. The impairment charges of $3.8 million were included in the Pigments, Powders &amp; Oxides segment.</t>
  </si>
  <si>
    <t>        Fair Value Measurements Using        </t>
  </si>
  <si>
    <t>Assets held for sale:</t>
  </si>
  <si>
    <t>$    3,000</t>
  </si>
  <si>
    <t>$    (14,913)</t>
  </si>
  <si>
    <t>We expect to make cash payments to settle the remaining liability for employee termination benefits and other costs primarily over the next twelve months, except where legal or contractual restrictions prevent us from doing so.</t>
  </si>
  <si>
    <t>Leases</t>
  </si>
  <si>
    <t>Leases [Abstract]</t>
  </si>
  <si>
    <t>Rent expense for all operating leases was $17.9 million in 2013, $23.1 million in 2012, and $21.2 million in 2011. Amortization of assets recorded under capital leases is recorded as depreciation expense.</t>
  </si>
  <si>
    <t>The Company has a number of capital lease arrangements relating primarily to buildings and production equipment. Assets held under capital leases and included in property, plant and equipment at December 31st follow:</t>
  </si>
  <si>
    <t>Gross amounts capitalized:</t>
  </si>
  <si>
    <t>        3,100</t>
  </si>
  <si>
    <t>Equipment</t>
  </si>
  <si>
    <t>(3,100</t>
  </si>
  <si>
    <t>(2,752</t>
  </si>
  <si>
    <t>(5,245</t>
  </si>
  <si>
    <t>(5,852</t>
  </si>
  <si>
    <t>(8,345</t>
  </si>
  <si>
    <t>Net assets under capital leases</t>
  </si>
  <si>
    <t>At December 31, 2013, future minimum lease payments under all non-cancelable leases follow:</t>
  </si>
  <si>
    <t>Capital Leases</t>
  </si>
  <si>
    <t>Operating Leases</t>
  </si>
  <si>
    <t>        1,211</t>
  </si>
  <si>
    <t>        13,739</t>
  </si>
  <si>
    <t>Net minimum lease payments</t>
  </si>
  <si>
    <t>Less amount representing imputed interest</t>
  </si>
  <si>
    <t>Present value of net minimum lease payments</t>
  </si>
  <si>
    <t>Less current portion</t>
  </si>
  <si>
    <t>Long-term obligations at December 31, 2013</t>
  </si>
  <si>
    <t>Miscellaneous (Income) Expense, Net</t>
  </si>
  <si>
    <t>Other Income And Expenses [Abstract]</t>
  </si>
  <si>
    <t>Components of miscellaneous (income) expense, net follow:</t>
  </si>
  <si>
    <t>(Gain) loss on sale of assets</t>
  </si>
  <si>
    <t>(24,075</t>
  </si>
  <si>
    <t>Argentina export tax matter</t>
  </si>
  <si>
    <t>Other, net</t>
  </si>
  <si>
    <t>               472</t>
  </si>
  <si>
    <t>Total miscellaneous (income) expense, net</t>
  </si>
  <si>
    <t>(15,269</t>
  </si>
  <si>
    <t>    3,095</t>
  </si>
  <si>
    <t>       2,527</t>
  </si>
  <si>
    <t>In the first quarter of 2013, we sold assets associated with our solar pastes product line. The assets sold included, among other things, certain machinery and equipment, and inventory items related to open orders as well as intellectual property. The sale resulted in a gain of $9.0 million. In the fourth quarter of 2013, we sold assets related to our North American and Asian metal powders product line for a gain of $13.3 million. The transaction included the sale of manufacturing assets at the South Plainfield, New Jersey; facility. Consideration received in the sale included a favorable supply agreement for materials to be used in our ongoing operations. As the supply agreement represents significant continuing involvement with the disposed operations, the transaction did not qualify as a discontinued operation.</t>
  </si>
  <si>
    <t>In the fourth quarter of 2013, the Supreme Court in Argentina ruled unfavorably related to certain export taxes associated with a divested operation. As a result of this ruling, we recorded an $8.3 million charge related to the exposures.</t>
  </si>
  <si>
    <t>Discontinued Operations</t>
  </si>
  <si>
    <t>Discontinued Operations And Disposal Groups [Abstract]</t>
  </si>
  <si>
    <t>During the first quarter of 2013, we completed the sale of the stock of our pharmaceuticals business, Ferro Pfanstiehl Laboratories, Inc. (“FPL”), which was previously reported within the Pharmaceuticals reportable segment. Consideration was comprised of a $16.9 million cash payment, and the transaction also included an earn-out incentive of up to $8.0 million based on achieving certain earnings targets over a two-year period. In March 2013, prior to the sale, an impairment loss of $8.7 million associated with the long lived assets of FPL was recorded under ASC Topic 360 Property, Plant and Equipment. The write down was determined by estimating the fair value of the assets less cost to sell of $14.8 million using the market approach considering a bona fide purchase offer, a level 3 measurement within the fair value hierarchy. The impairment loss is included as an adjustment to reconcile net income to cash on the face of the statement of cash flows and included within (loss) income from discontinued operations.</t>
  </si>
  <si>
    <t>The operations of FPL have been segregated from continuing operations and are included in discontinued operations in our condensed consolidated statements of operations. Interest expense has been allocated to the discontinued operation based on the ratio of net assets of FPL to consolidated net assets excluding debt. In 2013 we did not record a tax benefit associated with the loss from discontinued operations as a result of the full valuation allowance in the jurisdiction.</t>
  </si>
  <si>
    <t>Miscellaneous income, net</t>
  </si>
  <si>
    <t>(2</t>
  </si>
  <si>
    <t>(35</t>
  </si>
  <si>
    <t>(Loss) income from discontinued operations before income taxes</t>
  </si>
  <si>
    <t>(8,421</t>
  </si>
  <si>
    <t>(Loss) income from discontinued operations, net of income taxes</t>
  </si>
  <si>
    <t>    (8,421</t>
  </si>
  <si>
    <t>    1,156</t>
  </si>
  <si>
    <t>    2,176</t>
  </si>
  <si>
    <t>The following is a summary of the assets and liabilities of FPL at December 31, 2012, which are presented separately on the condensed consolidated balance sheet:</t>
  </si>
  <si>
    <t>        6,267</t>
  </si>
  <si>
    <t>Accrued payroll</t>
  </si>
  <si>
    <t>Earnings (Loss) per Share</t>
  </si>
  <si>
    <t>Earnings Per Share [Abstract]</t>
  </si>
  <si>
    <t>Details of the calculations of basic and diluted earnings (loss) per share follow:</t>
  </si>
  <si>
    <t>(In thousands, except per share amounts)</t>
  </si>
  <si>
    <t>Basic earnings (loss) per share computation:</t>
  </si>
  <si>
    <t>      71,942</t>
  </si>
  <si>
    <t>(374,268</t>
  </si>
  <si>
    <t>    4,239</t>
  </si>
  <si>
    <t>Adjustment for income (loss) from discontinued operations</t>
  </si>
  <si>
    <t>(1,156</t>
  </si>
  <si>
    <t>(2,176</t>
  </si>
  <si>
    <t>(375,424</t>
  </si>
  <si>
    <t>        86,288</t>
  </si>
  <si>
    <t>Basic earnings (loss) per share attributable to Ferro Corporation common shareholders</t>
  </si>
  <si>
    <t>(4.35</t>
  </si>
  <si>
    <t>Diluted earnings (loss) per share computation:</t>
  </si>
  <si>
    <t>      80,363</t>
  </si>
  <si>
    <t>    2,063</t>
  </si>
  <si>
    <t>Assumed exercise of stock options</t>
  </si>
  <si>
    <t>Assumed satisfaction of deferred stock unit conditions</t>
  </si>
  <si>
    <t>Assumed satisfaction of restricted share conditions</t>
  </si>
  <si>
    <t>Assumed conversion of performance share units</t>
  </si>
  <si>
    <t>Diluted earnings (loss) per shares attributable to Ferro Corporation common shareholders</t>
  </si>
  <si>
    <t>The number of anti-dilutive or unearned shares, including shares related to contingently convertible debt, was 1.7 million, 6.4 million, and 5.2 million common shares for 2013, 2012, and 2011, respectively.</t>
  </si>
  <si>
    <t>Accumulated Other Comprehensive Income (Loss)</t>
  </si>
  <si>
    <t>Equity [Abstract]</t>
  </si>
  <si>
    <t>Changes in accumulated other comprehensive income (loss) by component, net of income tax, for the twelve months ended December 31, 2013, were as follows:</t>
  </si>
  <si>
    <t>Postretirement</t>
  </si>
  <si>
    <t>Benefit</t>
  </si>
  <si>
    <t>Liability</t>
  </si>
  <si>
    <t>Adjustments</t>
  </si>
  <si>
    <t>Translation</t>
  </si>
  <si>
    <t>Beginning accumulated other comprehensive income (loss)</t>
  </si>
  <si>
    <t>          2,647</t>
  </si>
  <si>
    <t>      14,080</t>
  </si>
  <si>
    <t>            (77</t>
  </si>
  <si>
    <t>        16,650</t>
  </si>
  <si>
    <t>Other comprehensive (loss) before reclassifications</t>
  </si>
  <si>
    <t>(274</t>
  </si>
  <si>
    <t>(7,459</t>
  </si>
  <si>
    <t>(7,733</t>
  </si>
  <si>
    <t>Amounts reclassified from accumulated other comprehensive (loss) income</t>
  </si>
  <si>
    <t>(431</t>
  </si>
  <si>
    <t>(424</t>
  </si>
  <si>
    <t>Net current period other comprehensive (loss) income</t>
  </si>
  <si>
    <t>(705</t>
  </si>
  <si>
    <t>(8,157</t>
  </si>
  <si>
    <t>Ending accumulated other comprehensive income (loss)</t>
  </si>
  <si>
    <t>(70</t>
  </si>
  <si>
    <t>Reporting for Segments</t>
  </si>
  <si>
    <t>Segment Reporting [Abstract]</t>
  </si>
  <si>
    <t>During the first quarter of 2013, the Company reorganized its operating segments to reflect the current structure under which performance is evaluated, strategic decisions are made and resources are allocated. The new structure aligns the continuing product lines of our former Electronic Materials segment with our continuing operating segments. Under the new structure, we will continue to report Specialty Plastics, Polymer Additives and Performance Coatings, which aggregates our Tile Coating Systems and Porcelain Enamel operating segments, consistent with the manner in which they have historically been reported. The Glass Systems and Performance Pigments and Colors operating segments that aggregated into the historically reported Color and Glass Performance Materials segment, now include our continuing product lines that were historically reported within the Electronic Materials segment, and as a result of such inclusion, fail to meet the aggregation criteria under ASC Topic 280, Segment Reporting, for continuing to report as one segment. These operating segments will now be reported as the Pigments, Powders and Oxides and the Performance Colors and Glass segments. As discussed in Note 16, our pharmaceuticals business that comprised the Pharmaceuticals segment was sold in the first quarter of 2013, and is reported as a discontinued operation.</t>
  </si>
  <si>
    <t>Net sales to external customers by segment are presented in the table below. Sales between segments were not material.</t>
  </si>
  <si>
    <t>Total net sales</t>
  </si>
  <si>
    <t>  1,635,406</t>
  </si>
  <si>
    <t>  1,744,613</t>
  </si>
  <si>
    <t>  2,130,853</t>
  </si>
  <si>
    <t>In 2013, in conjunction with the changes to operating segments, we changed the profitability metric utilized by management to evaluate segment performance. The metric that was utilized historically was segment income, and segment gross profit is the metric that is now utilized. We measure segment gross profit for internal reporting purposes by excluding certain other cost of sales, which includes costs associated with facilities that have been idled or closed. Assets by segment are not regularly reviewed by the chief operating decision maker. Each segment’s gross profit and reconciliations to income (loss) before income taxes are presented in the table below:</t>
  </si>
  <si>
    <t>  119,173</t>
  </si>
  <si>
    <t>   112,825</t>
  </si>
  <si>
    <t>Total segment gross profit</t>
  </si>
  <si>
    <t>Other cost of sales</t>
  </si>
  <si>
    <t>(5,526</t>
  </si>
  <si>
    <t>(14,803</t>
  </si>
  <si>
    <t>(7,179</t>
  </si>
  <si>
    <t>Total gross profit</t>
  </si>
  <si>
    <t>Other expense, net</t>
  </si>
  <si>
    <t>  95,733</t>
  </si>
  <si>
    <t>  (265,340</t>
  </si>
  <si>
    <t>  21,090</t>
  </si>
  <si>
    <t>Each segment’s capital expenditures for long-lived assets, including acquisitions, are detailed below:</t>
  </si>
  <si>
    <t>(Dollars in Thousands)</t>
  </si>
  <si>
    <t>Total segment expenditures for long-lived assets</t>
  </si>
  <si>
    <t>Unallocated corporate expenditures for long-lived assets</t>
  </si>
  <si>
    <t>Total expenditures for long-lived assets(1)</t>
  </si>
  <si>
    <t>  34,220</t>
  </si>
  <si>
    <t>  58,302</t>
  </si>
  <si>
    <t>  71,748</t>
  </si>
  <si>
    <t>Excludes capital expenditures of discontinued operations of $0.4 million and $1.0 million in 2012 and 2011, respectively.</t>
  </si>
  <si>
    <t>We sell our products throughout the world and we attribute sales to countries based on the country where we generate the customer invoice. No single country other than the U.S. and Spain represents greater than 10% of our net sales. We have detailed net sales by geographic region in the table below:</t>
  </si>
  <si>
    <t>United States</t>
  </si>
  <si>
    <t>Spain</t>
  </si>
  <si>
    <t>Other international</t>
  </si>
  <si>
    <t>      1,635,406</t>
  </si>
  <si>
    <t>      1,744,613</t>
  </si>
  <si>
    <t>      2,130,853</t>
  </si>
  <si>
    <t>None of our operations in countries other than the U.S. and Spain owns greater than 10% of consolidated long-lived assets. We have detailed long-lived assets that consist of property, plant and equipment, goodwill, and amortizable intangible assets by geographic region at December 31st in the table below:</t>
  </si>
  <si>
    <t>Total long-lived assets</t>
  </si>
  <si>
    <t>      373,604</t>
  </si>
  <si>
    <t>      386,759</t>
  </si>
  <si>
    <t>Unconsolidated Affiliates Accounted For Under the Equity Method</t>
  </si>
  <si>
    <t>Related Party Transactions [Abstract]</t>
  </si>
  <si>
    <t>At December 31, 2013, our percentage of ownership interest in these affiliates ranged from 36% to 50%. Because we exert significant influence over these affiliates, but we do not control them, our investments have been accounted for under the equity method. Investment income from these equity method investments, which is reported in miscellaneous (income) expense, net was $0.1 million in 2013, $0.9 million in 2012, and $3.0 million in 2011. The balance of our equity method investments, which is reported in other non-current assets, was $17.4 million at December 31, 2013, and $18.0 million at December 31, 2012. In 2013 we sold our joint venture interest located in Thailand.</t>
  </si>
  <si>
    <t>The income that we record for these investments is equal to our proportionate share of the affiliates’ income and our investments are equal to our proportionate share of the affiliates’ shareholders’ equity based on our ownership percentage. We have summarized below condensed income statement and balance sheet information for the combined equity method investees:</t>
  </si>
  <si>
    <t>      62,419</t>
  </si>
  <si>
    <t>      91,545</t>
  </si>
  <si>
    <t>      104,377</t>
  </si>
  <si>
    <t>Income from continuing operations</t>
  </si>
  <si>
    <t>Net income</t>
  </si>
  <si>
    <t>      45,685</t>
  </si>
  <si>
    <t>      57,962</t>
  </si>
  <si>
    <t>(20,701</t>
  </si>
  <si>
    <t>(19,027</t>
  </si>
  <si>
    <t>(8,874</t>
  </si>
  <si>
    <t>(554</t>
  </si>
  <si>
    <t>We had the following transactions with our equity-method investees:</t>
  </si>
  <si>
    <t>      5,347</t>
  </si>
  <si>
    <t>      4,630</t>
  </si>
  <si>
    <t>      8,893</t>
  </si>
  <si>
    <t>Dividends and interest received</t>
  </si>
  <si>
    <t>Commissions and royalties received</t>
  </si>
  <si>
    <t>Commissions and royalties paid</t>
  </si>
  <si>
    <t>Quarterly Data (Unaudited)</t>
  </si>
  <si>
    <t>Quarterly Financial Information Disclosure [Abstract]</t>
  </si>
  <si>
    <t>Net Sales</t>
  </si>
  <si>
    <t>Gross Profit</t>
  </si>
  <si>
    <t>Net Income</t>
  </si>
  <si>
    <t>(Loss)</t>
  </si>
  <si>
    <t>Attributable</t>
  </si>
  <si>
    <t>to Ferro</t>
  </si>
  <si>
    <t>Corporation</t>
  </si>
  <si>
    <t>Earnings (Loss) Attributable to</t>
  </si>
  <si>
    <t>Ferro Corporation Common</t>
  </si>
  <si>
    <t>Shareholders Per Common</t>
  </si>
  <si>
    <t>Share</t>
  </si>
  <si>
    <t>        Basic        </t>
  </si>
  <si>
    <t>        Diluted         </t>
  </si>
  <si>
    <t>(Dollars in thousands, except per share data)</t>
  </si>
  <si>
    <t>Quarter 1</t>
  </si>
  <si>
    <t>       3,970</t>
  </si>
  <si>
    <t>       3,846</t>
  </si>
  <si>
    <t>   0.04</t>
  </si>
  <si>
    <t>Quarter 2</t>
  </si>
  <si>
    <t>Quarter 3</t>
  </si>
  <si>
    <t>(315,738</t>
  </si>
  <si>
    <t>(316,114</t>
  </si>
  <si>
    <t>(3.66</t>
  </si>
  <si>
    <t>Quarter 4 as adjusted</t>
  </si>
  <si>
    <t>(63,472</t>
  </si>
  <si>
    <t>(63,876</t>
  </si>
  <si>
    <t>(0.74</t>
  </si>
  <si>
    <t>(373,034</t>
  </si>
  <si>
    <t>(4.34</t>
  </si>
  <si>
    <t>(1,982</t>
  </si>
  <si>
    <t>(2,130</t>
  </si>
  <si>
    <t>(0.02</t>
  </si>
  <si>
    <t>Quarter 4</t>
  </si>
  <si>
    <t>  329,724</t>
  </si>
  <si>
    <t>  72,445</t>
  </si>
  <si>
    <t>  71,942</t>
  </si>
  <si>
    <t>  0.83</t>
  </si>
  <si>
    <t>  0.82</t>
  </si>
  <si>
    <t>Quarterly earnings per share amounts do not always add to the full-year amounts due to the averaging of shares.</t>
  </si>
  <si>
    <t>The fourth quarter of 2012 has been adjusted for discontinued operations associated with the sale FPL discussed in Note 16. Net sales has been reduced by $6.1 million and gross profit as been reduced by $2.0 million from amounts previously reported.</t>
  </si>
  <si>
    <t>Pre-tax restructuring and impairment charges in 2013 were $9.5 million in the first quarter, $13.4 million in the second quarter, $3.8 million in the third quarter, and $15.0 million in the fourth quarter. Pre-tax restructuring and impairment charges in 2012 were $0.3 million in the first quarter, $4.7 million in the second quarter, $198.8 million in the third quarter, and $22.0 million in the fourth quarter. Mark-to-market actuarial net gains were $69.8 million in 2013 and mark-to-market net losses were $26.9 million in 2012.</t>
  </si>
  <si>
    <t>Schedule II - Valuation and Qualifying Accounts and Reserves</t>
  </si>
  <si>
    <t>Valuation And Qualifying Accounts [Abstract]</t>
  </si>
  <si>
    <t>SCHEDULE II — VALUATION AND QUALIFYING ACCOUNTS AND RESERVES</t>
  </si>
  <si>
    <t>Years Ended December 31, 2013, 2011 and 2010</t>
  </si>
  <si>
    <t>Balance at</t>
  </si>
  <si>
    <t>Beginning of</t>
  </si>
  <si>
    <t>Period</t>
  </si>
  <si>
    <t>Additions Charged</t>
  </si>
  <si>
    <t>(Reductions Credited) to</t>
  </si>
  <si>
    <t>Deductions</t>
  </si>
  <si>
    <t>Adjustment for</t>
  </si>
  <si>
    <t>Differences in</t>
  </si>
  <si>
    <t>Exchange Rates</t>
  </si>
  <si>
    <t>Balance at</t>
  </si>
  <si>
    <t>End of Period</t>
  </si>
  <si>
    <t>Costs and</t>
  </si>
  <si>
    <t>Expenses</t>
  </si>
  <si>
    <t>Accounts</t>
  </si>
  <si>
    <t>Allowance for Possible Losses on Collection of Accounts Receivable:</t>
  </si>
  <si>
    <t>Year ended December 31, 2013</t>
  </si>
  <si>
    <t>(6,370</t>
  </si>
  <si>
    <t>Year ended December 31, 2012</t>
  </si>
  <si>
    <t>(1,487</t>
  </si>
  <si>
    <t>Year ended December 31, 2011</t>
  </si>
  <si>
    <t>(2,782</t>
  </si>
  <si>
    <t>(280</t>
  </si>
  <si>
    <t>Valuation Allowance on Net Deferred Tax Assets:</t>
  </si>
  <si>
    <t>  216,882</t>
  </si>
  <si>
    <t>(25,568</t>
  </si>
  <si>
    <t>  193,984</t>
  </si>
  <si>
    <t>(1,090</t>
  </si>
  <si>
    <t>Significant Accounting Policies (Policies)</t>
  </si>
  <si>
    <t>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other non-current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2 years.</t>
  </si>
  <si>
    <t>Fair Value of Financial Instruments</t>
  </si>
  <si>
    <t>Segment Reporting</t>
  </si>
  <si>
    <t>In 2013, in conjunction with the changes to operating segments, we changed the profitability metric utilized by management to evaluate segment performance. The metric that was utilized historically was segment income, and segment gross profit is the metric that is now utilized. We measure segment gross profit for internal reporting purposes by excluding certain other cost of sales, which includes costs associated with facilities that have been idled or closed.</t>
  </si>
  <si>
    <t>Significant Accounting Policies (Tables)</t>
  </si>
  <si>
    <t>Detailed Information about Allowance for Doubtful Accounts</t>
  </si>
  <si>
    <t>Detailed information about the allowance for doubtful accounts is provided below:</t>
  </si>
  <si>
    <t>Estimated Useful Lives of Property, Plant and Equipment</t>
  </si>
  <si>
    <t>We depreciate property, plant and equipment on a straight-line basis, generally over the following estimated useful lives of the assets:</t>
  </si>
  <si>
    <t>Inventories (Tables)</t>
  </si>
  <si>
    <t>Property, Plant and Equipment (Tables)</t>
  </si>
  <si>
    <t>Summary of Fair Value and Impairment of Long Lived Assets</t>
  </si>
  <si>
    <t>Goodwill and Other Intangible Assets (Tables)</t>
  </si>
  <si>
    <t>Summary of Amortizable Intangible Asset</t>
  </si>
  <si>
    <t>Details and Activity of Goodwill by Segment</t>
  </si>
  <si>
    <t>Significant Assumptions and Ranges of Assumptions Used in Impairment Analysis of Goodwill</t>
  </si>
  <si>
    <t>Summary of Fair Value and Impairment of Goodwill</t>
  </si>
  <si>
    <t>Details of Amortizable Intangible Assets</t>
  </si>
  <si>
    <t>(6.366</t>
  </si>
  <si>
    <t>Debt and Other Financing (Tables)</t>
  </si>
  <si>
    <t>Loans Payable and Current Portion of Long-Term Debt</t>
  </si>
  <si>
    <t>Summary of Long-Term Debt</t>
  </si>
  <si>
    <t>Annual Maturities of Long-Term Debt</t>
  </si>
  <si>
    <t>Financial Instruments (Tables)</t>
  </si>
  <si>
    <t>Financial Instruments Measured at Fair Value</t>
  </si>
  <si>
    <t>Effect on Derivative Instruments on Consolidated Financial Performance</t>
  </si>
  <si>
    <t>Amount of (Loss) Gain</t>
  </si>
  <si>
    <t>Fair Value of Derivative Instruments on Consolidated Balance Sheets</t>
  </si>
  <si>
    <t>Income Taxes (Tables)</t>
  </si>
  <si>
    <t>(Losses) Earnings before Income Taxes</t>
  </si>
  <si>
    <t>Income tax expense (benefit) is based on our earnings (losses) before income taxes as presented in the following table:</t>
  </si>
  <si>
    <t>Income Tax Expense (Benefit)</t>
  </si>
  <si>
    <t>Income Tax Expense (Benefit) Allocated Directly to Ferro Corporation Shareholders' Equity</t>
  </si>
  <si>
    <t>Reconciliation of U.S. Federal Statutory Income Tax Rate and Effective Tax Rate</t>
  </si>
  <si>
    <t>Components of Deferred Tax Assets and Liabilities</t>
  </si>
  <si>
    <t>Expirations of Operating Loss Carryforwards and Tax Credit Carryforwards</t>
  </si>
  <si>
    <t>These operating loss carryforwards and tax credit carryforwards expire as follows:</t>
  </si>
  <si>
    <t>Classification of Net Deferred Income Tax Assets</t>
  </si>
  <si>
    <t>Activity and Balances of Unrecognized Tax Benefits</t>
  </si>
  <si>
    <t>Retirement Benefits (Tables)</t>
  </si>
  <si>
    <t>Fair Value of Pension Plan Assets</t>
  </si>
  <si>
    <t>Schedule of Rollforward of Level 3 Assets</t>
  </si>
  <si>
    <t>Future Pension Benefit Payments</t>
  </si>
  <si>
    <t>Future Postretirement Health Care and Life Insurance Benefit Payments</t>
  </si>
  <si>
    <t>We estimate that future postretirement health care and life insurance benefit payments will be as follows:</t>
  </si>
  <si>
    <t>Stock-based Compensation (Tables)</t>
  </si>
  <si>
    <t>Stock Options [Member]</t>
  </si>
  <si>
    <t>Details of Weighted-Average Grant-Date Fair Value Assumptions Used for Estimating Fair Values</t>
  </si>
  <si>
    <t>Summary of Stock-Based Compensation Activity</t>
  </si>
  <si>
    <t>Information Related to Stock Options Exercised</t>
  </si>
  <si>
    <t>Summary of Stock-Based Compensation Expense</t>
  </si>
  <si>
    <t>Performance Share Units [Member]</t>
  </si>
  <si>
    <t>Restructuring and Cost Reduction Programs (Tables)</t>
  </si>
  <si>
    <t>Summary of Charges Associated with Restructuring Programs by Major Type of Charges</t>
  </si>
  <si>
    <t>Summary of Charges Associated with Restructuring Programs by Segments</t>
  </si>
  <si>
    <t>Summary of Accruals Related to Restructuring and Cost Reduction Programs</t>
  </si>
  <si>
    <t>Leases (Tables)</t>
  </si>
  <si>
    <t>Assets Held under Capital Leases and Included in Property, Plant and Equipment</t>
  </si>
  <si>
    <t>Assets held under capital leases and included in property, plant and equipment at December 31st follow:</t>
  </si>
  <si>
    <t>Future Minimum Lease Payments under All Non-Cancelable Leases</t>
  </si>
  <si>
    <t>Miscellaneous (Income) Expense, Net (Tables)</t>
  </si>
  <si>
    <t>Components of Miscellaneous (Income) Expense, Net</t>
  </si>
  <si>
    <t>Discontinued Operations (Tables)</t>
  </si>
  <si>
    <t>Summary of Discontinued Operations</t>
  </si>
  <si>
    <t>The operations of FPL have been segregated from continuing operations and are included in discontinued operations in our condensed consolidated statements of operations. Interest expense has been allocated to the discontinued operation based on the ratio of net assets of FPL to consolidated net assets excluding debt. In 2013. we did not record a tax benefit associated with the loss from discontinued operations as a result of the full valuation allowance in the jurisdiction.</t>
  </si>
  <si>
    <t>Earnings (Loss) per Share (Tables)</t>
  </si>
  <si>
    <t>Calculations of Basic and Diluted Earnings (Loss) Per Share</t>
  </si>
  <si>
    <t>Accumulated Other Comprehensive Income (Loss) (Tables)</t>
  </si>
  <si>
    <t>Changes in Accumulated Other Comprehensive Income (Loss) by Component, Net of Tax</t>
  </si>
  <si>
    <t>Reporting for Segments (Tables)</t>
  </si>
  <si>
    <t>Net Sales to External Customers by Segment</t>
  </si>
  <si>
    <t>Segment's Income (Loss) and Reconciliations to (Loss) Income before Income Taxes</t>
  </si>
  <si>
    <t>Segment’s gross profit and reconciliations to income (loss) before income taxes are presented in the table below:</t>
  </si>
  <si>
    <t>Summary of Segment's Expenditures for Long-Lived Assets, Including Acquisitions</t>
  </si>
  <si>
    <t>Segment’s capital expenditures for long-lived assets, including acquisitions, are detailed below:</t>
  </si>
  <si>
    <t>Excludes capital expenditures of discontinued operations of $0.4 million and $1.0 million in 2012 and 2011, respectively.</t>
  </si>
  <si>
    <t>Summary of Net Sales by Geographic Region</t>
  </si>
  <si>
    <t> Net sales by geographic region in the table below:</t>
  </si>
  <si>
    <t>Summary of Long-Lived Assets by Geographic Region</t>
  </si>
  <si>
    <t>long-lived assets that consist of property, plant and equipment, goodwill, and amortizable intangible assets by geographic region at December 31st in the table below:</t>
  </si>
  <si>
    <t>Unconsolidated Affiliates Accounted For Under the Equity Method (Tables)</t>
  </si>
  <si>
    <t>Summarized Condensed Income Statement</t>
  </si>
  <si>
    <t>Condensed income statement information for the combined equity method investees:</t>
  </si>
  <si>
    <t>Summarized Balance Sheet</t>
  </si>
  <si>
    <t>Balance sheet information for the combined equity method investees:</t>
  </si>
  <si>
    <t>Transactions with Equity-Method Investees</t>
  </si>
  <si>
    <t>Quarterly Data (Unaudited) (Tables)</t>
  </si>
  <si>
    <t>Summary of Quarterly Financial Information</t>
  </si>
  <si>
    <t>Significant Accounting Policies - Additional Information (Detail) (USD $)</t>
  </si>
  <si>
    <t>In Millions, unless otherwise specified</t>
  </si>
  <si>
    <t>Customer</t>
  </si>
  <si>
    <t>Entity</t>
  </si>
  <si>
    <t>Derivative</t>
  </si>
  <si>
    <t>Number of legal entities consolidated</t>
  </si>
  <si>
    <t>Expenditures for company-sponsored research and development activities</t>
  </si>
  <si>
    <t>Number of derivative instruments classified as hedges</t>
  </si>
  <si>
    <t>Number of customers representing greater than 10% of net sales or accounts receivable</t>
  </si>
  <si>
    <t>Percentage of net sales or accounts receivable to be considered a major customer</t>
  </si>
  <si>
    <t>Minimum [Member]</t>
  </si>
  <si>
    <t>Non-controlling interest ownerships in consolidated entities</t>
  </si>
  <si>
    <t>Minimum [Member] | Software [Member]</t>
  </si>
  <si>
    <t>Property, plant and equipment, useful lives</t>
  </si>
  <si>
    <t>'1 year</t>
  </si>
  <si>
    <t>Maximum [Member]</t>
  </si>
  <si>
    <t>Maximum [Member] | Software [Member]</t>
  </si>
  <si>
    <t>'12 years</t>
  </si>
  <si>
    <t>Significant Accounting Policies - Detailed Information about Allowance for Doubtful Accounts (Detail) (USD $)</t>
  </si>
  <si>
    <t>Allowance For Doubtful Accounts Receivable [Line Items]</t>
  </si>
  <si>
    <t>Significant Accounting Policies - Estimated Useful Lives of Property, Plant and Equipment (Detail)</t>
  </si>
  <si>
    <t>Minimum [Member] | Buildings [Member]</t>
  </si>
  <si>
    <t>Property Plant And Equipment Estimated Useful Lives [Line Items]</t>
  </si>
  <si>
    <t>'20 years</t>
  </si>
  <si>
    <t>Minimum [Member] | Machinery and equipment [Member]</t>
  </si>
  <si>
    <t>'5 years</t>
  </si>
  <si>
    <t>Maximum [Member] | Buildings [Member]</t>
  </si>
  <si>
    <t>'40 years</t>
  </si>
  <si>
    <t>Maximum [Member] | Machinery and equipment [Member]</t>
  </si>
  <si>
    <t>'15 years</t>
  </si>
  <si>
    <t>Inventories - Inventories (Detail) (USD $)</t>
  </si>
  <si>
    <t>Total inventories</t>
  </si>
  <si>
    <t>Inventories - Additional Information (Detail) (USD $)</t>
  </si>
  <si>
    <t>Terms of precious metals consignment agreements, maximum</t>
  </si>
  <si>
    <t>Fees under precious metals consignment agreements</t>
  </si>
  <si>
    <t>Fair value of precious metals on hand under consignment agreements</t>
  </si>
  <si>
    <t>Property, Plant and Equipment - Property, Plant and Equipment (Detail) (USD $)</t>
  </si>
  <si>
    <t>Property, Plant and Equipment [Line Items]</t>
  </si>
  <si>
    <t>Land [Member]</t>
  </si>
  <si>
    <t>Buildings [Member]</t>
  </si>
  <si>
    <t>Machinery and equipment [Member]</t>
  </si>
  <si>
    <t>Construction in progress [Member]</t>
  </si>
  <si>
    <t>Property, Plant and Equipment - Additional Information (Detail) (USD $)</t>
  </si>
  <si>
    <t>Depreciation expense</t>
  </si>
  <si>
    <t>Unpaid capital expenditure liabilities</t>
  </si>
  <si>
    <t>Assets held for use at carrying value</t>
  </si>
  <si>
    <t>Assets held for use at written down value</t>
  </si>
  <si>
    <t>Impairment charge</t>
  </si>
  <si>
    <t>Impairments of assets held for use</t>
  </si>
  <si>
    <t>Assets held for use at fair value</t>
  </si>
  <si>
    <t>'  </t>
  </si>
  <si>
    <t>Additional assets [Member]</t>
  </si>
  <si>
    <t>Electronic Materials [Member]</t>
  </si>
  <si>
    <t>FPL [Member]</t>
  </si>
  <si>
    <t>Performance Coatings [Member]</t>
  </si>
  <si>
    <t>Polymer Additives [Member]</t>
  </si>
  <si>
    <t>Property, Plant and Equipment - Summary of Fair Value and Impairment of Long Lived Assets (Detail) (USD $)</t>
  </si>
  <si>
    <t>Assets held for use</t>
  </si>
  <si>
    <t>Total Gains (Losses) on assets held for use</t>
  </si>
  <si>
    <t>Level 1 [Member]</t>
  </si>
  <si>
    <t>Level 2 [Member]</t>
  </si>
  <si>
    <t>Level 3 [Member]</t>
  </si>
  <si>
    <t>Goodwill and Other Intangible Assets - Details and Activity of Goodwill by Segment (Detail) (USD $)</t>
  </si>
  <si>
    <t>Acquired Finite-Lived Intangible Assets [Line Items]</t>
  </si>
  <si>
    <t>Gross goodwill, beginning balance</t>
  </si>
  <si>
    <t>Segment reorganization</t>
  </si>
  <si>
    <t>Accumulated impairment losses, beginning balance</t>
  </si>
  <si>
    <t>Goodwill net, beginning balance</t>
  </si>
  <si>
    <t>Gross goodwill, ending balance</t>
  </si>
  <si>
    <t>Goodwill net, ending balance</t>
  </si>
  <si>
    <t>Color and Glass Performance Materials [Member]</t>
  </si>
  <si>
    <t>Pigments, Powders and Oxides [Member]</t>
  </si>
  <si>
    <t>Performance Colors and Glass [Member]</t>
  </si>
  <si>
    <t>Goodwill and Other Intangible Assets - Significant Assumptions and Ranges of Assumptions Used in Impairment Analysis of Goodwill (Detail)</t>
  </si>
  <si>
    <t>Schedule Of Impaired Intangible Assets And Goodwill [Line Items]</t>
  </si>
  <si>
    <t>Goodwill and Other Intangible Assets - Additional Information (Detail) (USD $)</t>
  </si>
  <si>
    <t>Goodwill And Other Intangible Asset [Line Items]</t>
  </si>
  <si>
    <t>Impairment charges</t>
  </si>
  <si>
    <t>Goodwill impairment charge</t>
  </si>
  <si>
    <t>Impairment of intangible asset</t>
  </si>
  <si>
    <t>Net book value of the intangible asset</t>
  </si>
  <si>
    <t>Intangible asset remaining useful life</t>
  </si>
  <si>
    <t>'11 years</t>
  </si>
  <si>
    <t>Amortization expense related to amortizable intangible assets</t>
  </si>
  <si>
    <t>Expected aggregate amortization expense 2014</t>
  </si>
  <si>
    <t>Expected aggregate amortization expense 2015</t>
  </si>
  <si>
    <t>Expected aggregate amortization expense 2016</t>
  </si>
  <si>
    <t>Expected aggregate amortization expense 2017</t>
  </si>
  <si>
    <t>Expected aggregate amortization expense 2018</t>
  </si>
  <si>
    <t>Goodwill and Other Intangible Assets - Summary of Fair Value and Impairment of Goodwill (Detail) (USD $)</t>
  </si>
  <si>
    <t>Goodwill [Line Items]</t>
  </si>
  <si>
    <t>Goodwill, Fair Value</t>
  </si>
  <si>
    <t>Level 1 [Member] | Electronic Materials [Member]</t>
  </si>
  <si>
    <t>Level 1 [Member] | Performance Coatings [Member]</t>
  </si>
  <si>
    <t>Level 2 [Member] | Electronic Materials [Member]</t>
  </si>
  <si>
    <t>Level 2 [Member] | Performance Coatings [Member]</t>
  </si>
  <si>
    <t>Level 3 [Member] | Electronic Materials [Member]</t>
  </si>
  <si>
    <t>Level 3 [Member] | Performance Coatings [Member]</t>
  </si>
  <si>
    <t>Goodwill and Other Intangible Assets - Details of Amortizable Intangible Assets (Detail) (USD $)</t>
  </si>
  <si>
    <t>Patents [Member]</t>
  </si>
  <si>
    <t>Land rights [Member]</t>
  </si>
  <si>
    <t>Technological know-how and other [Member]</t>
  </si>
  <si>
    <t>Amortization Of Intangible Assets [Line Items]</t>
  </si>
  <si>
    <t>Estimated Economic Life</t>
  </si>
  <si>
    <t>'10 years</t>
  </si>
  <si>
    <t>'16 years</t>
  </si>
  <si>
    <t>'30 years</t>
  </si>
  <si>
    <t>Goodwill and Other Intangible Assets - Summary of Amortizable Intangible Asset (Detail) (USD $)</t>
  </si>
  <si>
    <t>Schedule Of Amortized And Unamortized Intangible Assets [Line Items]</t>
  </si>
  <si>
    <t>Amortizable intangible asset Fair Value</t>
  </si>
  <si>
    <t>Finite-Lived Intangible Assets [Member]</t>
  </si>
  <si>
    <t>Amortizable intangible asset Total Gain or loss</t>
  </si>
  <si>
    <t>Debt and Other Financing - Loans Payable and Current Portion of Long-Term Debt (Detail) (USD $)</t>
  </si>
  <si>
    <t>Short-term Debt [Line Items]</t>
  </si>
  <si>
    <t>Loans payable to banks [Member]</t>
  </si>
  <si>
    <t>Domestic accounts receivable asset securitization program [Member]</t>
  </si>
  <si>
    <t>International accounts receivable sales programs [Member]</t>
  </si>
  <si>
    <t>Current portion of long-term debt [Member]</t>
  </si>
  <si>
    <t>Debt and Other Financing - Summary of Long-Term Debt (Detail) (USD $)</t>
  </si>
  <si>
    <t>Debt Instrument [Line Items]</t>
  </si>
  <si>
    <t>Long-term debt</t>
  </si>
  <si>
    <t>7.875% Senior Notes [Member]</t>
  </si>
  <si>
    <t>6.50% Convertible Senior Notes, net of unamortized discounts [Member]</t>
  </si>
  <si>
    <t>Revolving credit facility [Member]</t>
  </si>
  <si>
    <t>Capitalized lease obligations [Member]</t>
  </si>
  <si>
    <t>Other notes [Member]</t>
  </si>
  <si>
    <t>Debt and Other Financing - Summary of Long-Term Debt (Parenthetical) (Detail)</t>
  </si>
  <si>
    <t>Debt stated interest rate</t>
  </si>
  <si>
    <t>Debt and Other Financing - Annual Maturities of Long-Term Debt (Detail) (USD $)</t>
  </si>
  <si>
    <t>Debt and Other Financing - Additional Information (Detail) (USD $)</t>
  </si>
  <si>
    <t>3 Months Ended</t>
  </si>
  <si>
    <t>6 Months Ended</t>
  </si>
  <si>
    <t>9 Months Ended</t>
  </si>
  <si>
    <t>Sep. 30, 2013</t>
  </si>
  <si>
    <t>Mar. 31, 2013</t>
  </si>
  <si>
    <t>Jun. 30, 2012</t>
  </si>
  <si>
    <t>Sep. 30, 2012</t>
  </si>
  <si>
    <t>Sep. 30, 2014</t>
  </si>
  <si>
    <t>Scenario, Forecast [Member]</t>
  </si>
  <si>
    <t>Jun. 30, 2014</t>
  </si>
  <si>
    <t>Mar. 31, 2014</t>
  </si>
  <si>
    <t>Prior to August 15, 2014 [Member]</t>
  </si>
  <si>
    <t>Beginning August 15, 2014 [Member]</t>
  </si>
  <si>
    <t>6.50% Convertible Senior Notes, Net of Unamortized Discounts [Member]</t>
  </si>
  <si>
    <t>2013 Amended Credit Facility [Member]</t>
  </si>
  <si>
    <t>Two Thousand And Fourteen Credit Facility [Member]</t>
  </si>
  <si>
    <t>Two Thousand And Fifteen Credit Facility [Member]</t>
  </si>
  <si>
    <t>2012 Amended Credit Facility [Member]</t>
  </si>
  <si>
    <t>2010 Credit Facility [Member]</t>
  </si>
  <si>
    <t>Dec. 31, 2010</t>
  </si>
  <si>
    <t>Other financing arrangements [Member]</t>
  </si>
  <si>
    <t>Maximum available in form of cash or letter of credit</t>
  </si>
  <si>
    <t>Accounts receivable securing advances</t>
  </si>
  <si>
    <t>Additional availability under credit facility</t>
  </si>
  <si>
    <t>Interest rate</t>
  </si>
  <si>
    <t>Debt instrument basis spread on variable rate</t>
  </si>
  <si>
    <t>Minimum principal outstanding of other debt obligations for credit facility cross default</t>
  </si>
  <si>
    <t>Commitments to buy accounts receivable</t>
  </si>
  <si>
    <t>Interest rate terms, basis</t>
  </si>
  <si>
    <t>'EURIBOR</t>
  </si>
  <si>
    <t>Debt amount issued</t>
  </si>
  <si>
    <t>Debt instrument, frequency of periodic payment</t>
  </si>
  <si>
    <t>'Payable semi-annually in arrears on February 15 and August 15 of each year.</t>
  </si>
  <si>
    <t>'Interest Payable semi-annually in arrears on February 15th and August 15th of each year</t>
  </si>
  <si>
    <t>Minimum premium percentage of principal amount</t>
  </si>
  <si>
    <t>Debt instrument, basis spread on variable Treasury Rate</t>
  </si>
  <si>
    <t>Percentage of principal amount redemption price, minimum</t>
  </si>
  <si>
    <t>Percentage of principal amount redemption price, maximum</t>
  </si>
  <si>
    <t>Maturity date</t>
  </si>
  <si>
    <t>Principal amount outstanding</t>
  </si>
  <si>
    <t>Debt facility amount</t>
  </si>
  <si>
    <t>Term of credit facility</t>
  </si>
  <si>
    <t>Restructuring Add back line of credit</t>
  </si>
  <si>
    <t>Minimum liquidity for permitted acquisitions</t>
  </si>
  <si>
    <t>Leverage ratio</t>
  </si>
  <si>
    <t>Interest rate terms</t>
  </si>
  <si>
    <t>'The interest rate under the 2013 Amended Credit Facility is the sum of (A) either (1) LIBOR or (2) the higher of the Federal Funds Rate plus 0.5%, the Prime Rate, or LIBOR plus 1.0% and (B) a variable margin based on the Company's leverage. At December 31, 2013, the interest rate was 3.4%.</t>
  </si>
  <si>
    <t>Debt instrument, basis spread on variable Federal Funds Rate plus</t>
  </si>
  <si>
    <t>Debt instrument, basis spread on variable LIBOR Rate plus</t>
  </si>
  <si>
    <t>Interest coverage ratio</t>
  </si>
  <si>
    <t>Capital expenditures</t>
  </si>
  <si>
    <t>Restricted payments, Annual</t>
  </si>
  <si>
    <t>Restricted payments, Maximum</t>
  </si>
  <si>
    <t>Financial Instruments - Financial Instruments Measured at Fair Value (Detail) (USD $)</t>
  </si>
  <si>
    <t>Financial Instruments And Fair Value Measurements [Line Items]</t>
  </si>
  <si>
    <t>Carrying Amount</t>
  </si>
  <si>
    <t>Level 1 [Member] | 7.875% Senior Notes [Member]</t>
  </si>
  <si>
    <t>Level 1 [Member] | 6.50% Convertible Senior Notes, Net of Unamortized Discounts [Member]</t>
  </si>
  <si>
    <t>Level 1 [Member] | Revolving credit facility [Member]</t>
  </si>
  <si>
    <t>Level 1 [Member] | Other notes [Member]</t>
  </si>
  <si>
    <t>Level 2 [Member] | 7.875% Senior Notes [Member]</t>
  </si>
  <si>
    <t>Level 2 [Member] | 6.50% Convertible Senior Notes, Net of Unamortized Discounts [Member]</t>
  </si>
  <si>
    <t>Level 2 [Member] | Revolving credit facility [Member]</t>
  </si>
  <si>
    <t>Level 2 [Member] | Other notes [Member]</t>
  </si>
  <si>
    <t>Level 3 [Member] | 7.875% Senior Notes [Member]</t>
  </si>
  <si>
    <t>Level 3 [Member] | 6.50% Convertible Senior Notes, Net of Unamortized Discounts [Member]</t>
  </si>
  <si>
    <t>Level 3 [Member] | Revolving credit facility [Member]</t>
  </si>
  <si>
    <t>Level 3 [Member] | Other notes [Member]</t>
  </si>
  <si>
    <t>Financial Instruments - Financial Instruments Measured at Fair Value (Parenthetical) (Detail)</t>
  </si>
  <si>
    <t>Financial Instruments - Additional Information (Detail) (USD $)</t>
  </si>
  <si>
    <t>Net foreign currency loss</t>
  </si>
  <si>
    <t>Gain loss from the change in fair value of financial instruments</t>
  </si>
  <si>
    <t>Notional amount</t>
  </si>
  <si>
    <t>Quoted market price</t>
  </si>
  <si>
    <t>Yield</t>
  </si>
  <si>
    <t>Debt instrument interest rate stated percentage</t>
  </si>
  <si>
    <t>Financial Instruments - Effect on Derivative Instruments on Consolidated Financial Performance (Detail) (Foreign Currency Forward Contracts [Member], Foreign Currency (Loss) Gain [Member], Not Designated as Hedging Instrument [Member], USD $)</t>
  </si>
  <si>
    <t>Foreign Currency Forward Contracts [Member] | Foreign Currency (Loss) Gain [Member] | Not Designated as Hedging Instrument [Member]</t>
  </si>
  <si>
    <t>Derivative Instruments, Gain (Loss) [Line Items]</t>
  </si>
  <si>
    <t>Amount of (Loss) Gain Recognized in Income</t>
  </si>
  <si>
    <t>Financial Instruments - Fair Value of Derivative Instruments on Consolidated Balance Sheets (Detail) (Not Designated as Hedging Instrument [Member], USD $)</t>
  </si>
  <si>
    <t>Derivatives, Fair Value [Line Items]</t>
  </si>
  <si>
    <t>Asset derivatives</t>
  </si>
  <si>
    <t>Liability derivatives</t>
  </si>
  <si>
    <t>Other Current Assets [Member] | Foreign Currency Forward Contracts [Member]</t>
  </si>
  <si>
    <t>Accrued Expenses and Other Current Liabilities [Member] | Foreign Currency Forward Contracts [Member]</t>
  </si>
  <si>
    <t>Income Taxes - (Losses) Earnings before Income Taxes (Detail) (USD $)</t>
  </si>
  <si>
    <t>Income Taxes - Income Tax Expense (Benefit) (Detail) (USD $)</t>
  </si>
  <si>
    <t>Income Taxes - Income Tax Expense (Benefit) Allocated Directly to Ferro Corporation Shareholders' Equity (Detail) (USD $)</t>
  </si>
  <si>
    <t>Total income tax (benefit) expense allocated to Ferro Corporation shareholders' equity</t>
  </si>
  <si>
    <t>Income Taxes - Reconciliation of U.S. Federal Statutory Income Tax Rate and Effective Tax Rate (Detail)</t>
  </si>
  <si>
    <t>Income Taxes - Additional Information (Detail) (USD $)</t>
  </si>
  <si>
    <t>Refundable income taxes</t>
  </si>
  <si>
    <t>Income taxes payable</t>
  </si>
  <si>
    <t>Minimum duration of operating loss carryforwards that expire</t>
  </si>
  <si>
    <t>Maximum duration of operating loss carryforwards that expire</t>
  </si>
  <si>
    <t>Tax Credit Carryforwards</t>
  </si>
  <si>
    <t>Deferred tax asset valuation allowance</t>
  </si>
  <si>
    <t>Impact on income tax provision for prior period adjustments</t>
  </si>
  <si>
    <t>Unrecognized tax benefits that would impact effective tax rate</t>
  </si>
  <si>
    <t>Expense (benefit) for interest, net of tax, and penalties related to unrecognized tax benefits</t>
  </si>
  <si>
    <t>Accrued amount for payment of interest, net of tax, and penalties related to unrecognized tax benefits</t>
  </si>
  <si>
    <t>Anticipated reversal within next 12 months of liabilities for unrecognized tax benefits</t>
  </si>
  <si>
    <t>Deferred income taxes provided on undistributed earnings of foreign subsidiaries</t>
  </si>
  <si>
    <t>Undistributed earnings of foreign subsidiaries not indefinitely reinvested</t>
  </si>
  <si>
    <t>Undistributed earning of foreign subsidiaries indefinitely reinvested</t>
  </si>
  <si>
    <t>Income Taxes - Components of Deferred Tax Assets and Liabilities (Detail) (USD $)</t>
  </si>
  <si>
    <t>Property, equipment and intangibles - depreciation and amortization</t>
  </si>
  <si>
    <t>Income Taxes - Expirations of Operating Loss Carryforwards and Tax Credit Carryforwards (Detail) (USD $)</t>
  </si>
  <si>
    <t>Income Tax And Carryforwards [Line Items]</t>
  </si>
  <si>
    <t>Operating Loss Carryforwards</t>
  </si>
  <si>
    <t>Expiring in 2014 [Member]</t>
  </si>
  <si>
    <t>Expiring in 2015-2019 [Member]</t>
  </si>
  <si>
    <t>Expiring in 2020-2024 [Member]</t>
  </si>
  <si>
    <t>Expiring in 2025-2029 [Member]</t>
  </si>
  <si>
    <t>Expiring in 2030-2034 [Member]</t>
  </si>
  <si>
    <t>Expiring in 2035-Indefinitely [Member]</t>
  </si>
  <si>
    <t>Income Taxes - Classification of Net Deferred Income Tax Assets (Detail) (USD $)</t>
  </si>
  <si>
    <t>Income Taxes - Activity and Balances of Unrecognized Tax Benefits (Detail) (USD $)</t>
  </si>
  <si>
    <t>Contingent Liabilities - Additional Information (Detail) (USD $)</t>
  </si>
  <si>
    <t>Amount of bank guarantees and standby letters of credit issued by financial institutions</t>
  </si>
  <si>
    <t>Undiscounted remediation liability associated with environmentally contaminated non-operating facility</t>
  </si>
  <si>
    <t>Litigation settlement contingent liability</t>
  </si>
  <si>
    <t>Retirement Benefits - Defined Benefit Pension Plans (Detail) (USD $)</t>
  </si>
  <si>
    <t>U.S. Plans [Member]</t>
  </si>
  <si>
    <t>Weighted-average assumptions as of December 31:</t>
  </si>
  <si>
    <t>Non-U.S. Plans [Member]</t>
  </si>
  <si>
    <t>Plan participants' contributions</t>
  </si>
  <si>
    <t>Retirement Benefits - Additional Information (Detail) (USD $)</t>
  </si>
  <si>
    <t>Share data in Millions, unless otherwise specified</t>
  </si>
  <si>
    <t>Pension Postretirement And Other Retirement Plans [Line Items]</t>
  </si>
  <si>
    <t>Shares of company common stock</t>
  </si>
  <si>
    <t>Unrealized gains</t>
  </si>
  <si>
    <t>Defined contribution plan vesting period</t>
  </si>
  <si>
    <t>Defined contribution retirement plans expense</t>
  </si>
  <si>
    <t>Actuarial gains</t>
  </si>
  <si>
    <t>Gains (losses) from returns on plan assets</t>
  </si>
  <si>
    <t>Market value of shares held of company common stock</t>
  </si>
  <si>
    <t>Expected contribution to pension plans</t>
  </si>
  <si>
    <t>U.S. Plans [Member] | Fixed income [Member]</t>
  </si>
  <si>
    <t>Target allocation percentage for fixed income, equity and other investments</t>
  </si>
  <si>
    <t>U.S. Plans [Member] | Equity [Member]</t>
  </si>
  <si>
    <t>U.S. Plans [Member] | Other investments [Member]</t>
  </si>
  <si>
    <t>Non-U.S. Plans [Member] | Fixed income [Member]</t>
  </si>
  <si>
    <t>Non-U.S. Plans [Member] | Equity [Member]</t>
  </si>
  <si>
    <t>Non-U.S. Plans [Member] | Other investments [Member]</t>
  </si>
  <si>
    <t>Retirement Benefits - Fair Value of Pension Plan Assets (Detail) (USD $)</t>
  </si>
  <si>
    <t>Total fair value of plan assets</t>
  </si>
  <si>
    <t>U.S. Plans [Member] | Fixed income: Cash and cash equivalents [Member]</t>
  </si>
  <si>
    <t>U.S. Plans [Member] | Guaranteed deposits [Member]</t>
  </si>
  <si>
    <t>U.S. Plans [Member] | U.S. government agencies [Member]</t>
  </si>
  <si>
    <t>U.S. Plans [Member] | Fixed income: Mutual funds [Member]</t>
  </si>
  <si>
    <t>U.S. Plans [Member] | Commingled funds [Member]</t>
  </si>
  <si>
    <t>U.S. Plans [Member] | Common Stock [Member]</t>
  </si>
  <si>
    <t>U.S. Plans [Member] | Equities: Mutual funds [Member]</t>
  </si>
  <si>
    <t>U.S. Plans [Member] | Equities: Commingled funds [Member]</t>
  </si>
  <si>
    <t>U.S. Plans [Member] | Real estate [Member]</t>
  </si>
  <si>
    <t>U.S. Plans [Member] | Level 1 [Member]</t>
  </si>
  <si>
    <t>U.S. Plans [Member] | Level 1 [Member] | Fixed income: Cash and cash equivalents [Member]</t>
  </si>
  <si>
    <t>U.S. Plans [Member] | Level 1 [Member] | Guaranteed deposits [Member]</t>
  </si>
  <si>
    <t>U.S. Plans [Member] | Level 1 [Member] | U.S. government agencies [Member]</t>
  </si>
  <si>
    <t>U.S. Plans [Member] | Level 1 [Member] | Fixed income: Mutual funds [Member]</t>
  </si>
  <si>
    <t>U.S. Plans [Member] | Level 1 [Member] | Common Stock [Member]</t>
  </si>
  <si>
    <t>U.S. Plans [Member] | Level 1 [Member] | Equities: Mutual funds [Member]</t>
  </si>
  <si>
    <t>U.S. Plans [Member] | Level 2 [Member]</t>
  </si>
  <si>
    <t>U.S. Plans [Member] | Level 2 [Member] | Fixed income: Cash and cash equivalents [Member]</t>
  </si>
  <si>
    <t>U.S. Plans [Member] | Level 2 [Member] | Guaranteed deposits [Member]</t>
  </si>
  <si>
    <t>U.S. Plans [Member] | Level 2 [Member] | U.S. government agencies [Member]</t>
  </si>
  <si>
    <t>U.S. Plans [Member] | Level 2 [Member] | Commingled funds [Member]</t>
  </si>
  <si>
    <t>U.S. Plans [Member] | Level 2 [Member] | Equities: Commingled funds [Member]</t>
  </si>
  <si>
    <t>U.S. Plans [Member] | Level 3 [Member]</t>
  </si>
  <si>
    <t>U.S. Plans [Member] | Level 3 [Member] | Fixed income: Cash and cash equivalents [Member]</t>
  </si>
  <si>
    <t>U.S. Plans [Member] | Level 3 [Member] | Guaranteed deposits [Member]</t>
  </si>
  <si>
    <t>U.S. Plans [Member] | Level 3 [Member] | U.S. government agencies [Member]</t>
  </si>
  <si>
    <t>U.S. Plans [Member] | Level 3 [Member] | Commingled funds [Member]</t>
  </si>
  <si>
    <t>U.S. Plans [Member] | Level 3 [Member] | Real estate [Member]</t>
  </si>
  <si>
    <t>Non-U.S. Plans [Member] | Fixed income: Cash and cash equivalents [Member]</t>
  </si>
  <si>
    <t>Non-U.S. Plans [Member] | Guaranteed deposits [Member]</t>
  </si>
  <si>
    <t>Non-U.S. Plans [Member] | Fixed income: Mutual funds [Member]</t>
  </si>
  <si>
    <t>Non-U.S. Plans [Member] | Commingled funds [Member]</t>
  </si>
  <si>
    <t>Non-U.S. Plans [Member] | Equities: Mutual funds [Member]</t>
  </si>
  <si>
    <t>Non-U.S. Plans [Member] | Equities: Commingled funds [Member]</t>
  </si>
  <si>
    <t>Non-U.S. Plans [Member] | Real estate [Member]</t>
  </si>
  <si>
    <t>Non-U.S. Plans [Member] | Fixed income: Other [Member]</t>
  </si>
  <si>
    <t>Non-U.S. Plans [Member] | Other assets [Member]</t>
  </si>
  <si>
    <t>Non-U.S. Plans [Member] | Level 1 [Member]</t>
  </si>
  <si>
    <t>Non-U.S. Plans [Member] | Level 1 [Member] | Fixed income: Cash and cash equivalents [Member]</t>
  </si>
  <si>
    <t>Non-U.S. Plans [Member] | Level 1 [Member] | Fixed income: Mutual funds [Member]</t>
  </si>
  <si>
    <t>Non-U.S. Plans [Member] | Level 1 [Member] | Commingled funds [Member]</t>
  </si>
  <si>
    <t>Non-U.S. Plans [Member] | Level 1 [Member] | Equities: Mutual funds [Member]</t>
  </si>
  <si>
    <t>Non-U.S. Plans [Member] | Level 1 [Member] | Fixed income: Other [Member]</t>
  </si>
  <si>
    <t>Non-U.S. Plans [Member] | Level 1 [Member] | Other assets [Member]</t>
  </si>
  <si>
    <t>Non-U.S. Plans [Member] | Level 2 [Member]</t>
  </si>
  <si>
    <t>Non-U.S. Plans [Member] | Level 2 [Member] | Guaranteed deposits [Member]</t>
  </si>
  <si>
    <t>Non-U.S. Plans [Member] | Level 2 [Member] | Commingled funds [Member]</t>
  </si>
  <si>
    <t>Non-U.S. Plans [Member] | Level 2 [Member] | Equities: Commingled funds [Member]</t>
  </si>
  <si>
    <t>Non-U.S. Plans [Member] | Level 3 [Member]</t>
  </si>
  <si>
    <t>Non-U.S. Plans [Member] | Level 3 [Member] | Guaranteed deposits [Member]</t>
  </si>
  <si>
    <t>Non-U.S. Plans [Member] | Level 3 [Member] | Real estate [Member]</t>
  </si>
  <si>
    <t>Non-U.S. Plans [Member] | Level 3 [Member] | Other assets [Member]</t>
  </si>
  <si>
    <t>Retirement Benefits - Schedule of Rollforward of Level 3 Assets (Detail) (USD $)</t>
  </si>
  <si>
    <t>Fair Value, Assets Measured on Recurring Basis, Unobservable Input Reconciliation [Line Items]</t>
  </si>
  <si>
    <t>Beginning Balance</t>
  </si>
  <si>
    <t>Ending Balance</t>
  </si>
  <si>
    <t>Guaranteed deposits [Member]</t>
  </si>
  <si>
    <t>Real estate [Member]</t>
  </si>
  <si>
    <t>Commingled funds [Member]</t>
  </si>
  <si>
    <t>Other assets [Member]</t>
  </si>
  <si>
    <t>Retirement Benefits - Future Pension Benefit Payments (Detail) (USD $)</t>
  </si>
  <si>
    <t>Retirement Benefits - Postretirement Health Care and Life Insurance Benefit Plans (Detail) (USD $)</t>
  </si>
  <si>
    <t>United States Postretirement Benefit Plans of US Entity, Defined Benefit [Member]</t>
  </si>
  <si>
    <t>Effect on total of service and interest cost components, Percentage Point Increase</t>
  </si>
  <si>
    <t>Effect on total of service and interest cost components, Percentage Point Decrease</t>
  </si>
  <si>
    <t>Effect on postretirement benefit obligation, Percentage Point Increase</t>
  </si>
  <si>
    <t>Effect on postretirement benefit obligation, Percentage Point Decrease</t>
  </si>
  <si>
    <t>'2028</t>
  </si>
  <si>
    <t>Retirement Benefits - Future Postretirement Health Care and Life Insurance Benefit Payments (Detail) (United States Postretirement Benefit Plans of US Entity, Defined Benefit [Member], USD $)</t>
  </si>
  <si>
    <t>Before Medicare Subsidy 2014</t>
  </si>
  <si>
    <t>Before Medicare Subsidy 2015</t>
  </si>
  <si>
    <t>Before Medicare Subsidy 2016</t>
  </si>
  <si>
    <t>Before Medicare Subsidy 2017</t>
  </si>
  <si>
    <t>Before Medicare Subsidy 2018</t>
  </si>
  <si>
    <t>Before Medicare Subsidy 2019-2023</t>
  </si>
  <si>
    <t>After Medicare Subsidy, 2014</t>
  </si>
  <si>
    <t>After Medicare Subsidy, 2015</t>
  </si>
  <si>
    <t>After Medicare Subsidy, 2016</t>
  </si>
  <si>
    <t>After Medicare Subsidy, 2017</t>
  </si>
  <si>
    <t>After Medicare Subsidy, 2018</t>
  </si>
  <si>
    <t>After Medicare Subsidy, 2019-2023</t>
  </si>
  <si>
    <t>Serial Convertible Preferred Stock - Additional Information (Detail) (USD $)</t>
  </si>
  <si>
    <t>In Millions, except Share data, unless otherwise specified</t>
  </si>
  <si>
    <t>Mar. 31, 2011</t>
  </si>
  <si>
    <t>Class of Stock [Line Items]</t>
  </si>
  <si>
    <t>Serial convertible preferred stock authorized</t>
  </si>
  <si>
    <t>Par value of serial convertible preferred stock authorized</t>
  </si>
  <si>
    <t>7% Series A ESOP Convertible Preferred Stock [Member]</t>
  </si>
  <si>
    <t>Number of shares issued</t>
  </si>
  <si>
    <t>Price per share</t>
  </si>
  <si>
    <t>Consideration for stock issued</t>
  </si>
  <si>
    <t>Value of shares redeemed</t>
  </si>
  <si>
    <t>Number of shares redeemed</t>
  </si>
  <si>
    <t>Stock-Based Compensation - Additional Information (Detail) (USD $)</t>
  </si>
  <si>
    <t>Share-based Compensation Arrangement by Share-based Payment Award [Line Items]</t>
  </si>
  <si>
    <t>Shares of common stock reserved under plan</t>
  </si>
  <si>
    <t>Term of stock option or unit granted</t>
  </si>
  <si>
    <t>Stock option vesting period option one</t>
  </si>
  <si>
    <t>'3 years</t>
  </si>
  <si>
    <t>Stock option vesting period option two</t>
  </si>
  <si>
    <t>'4 years</t>
  </si>
  <si>
    <t>Percentage of stock options to become vested and exercisable</t>
  </si>
  <si>
    <t>Performance share units granted</t>
  </si>
  <si>
    <t>Maximum payout percentage</t>
  </si>
  <si>
    <t>Performance shares outstanding</t>
  </si>
  <si>
    <t>Directors' Deferred Compensation [Member] | Common Shares in Treasury [Member]</t>
  </si>
  <si>
    <t>Common stock held in rabbi trust</t>
  </si>
  <si>
    <t>Value of common stock held in rabbi trust</t>
  </si>
  <si>
    <t>Stock-Based Compensation - Details of Weighted-Average Grant-Date Fair Values and Assumptions Used for Estimating Fair Values (Detail) (Stock Options [Member], USD $)</t>
  </si>
  <si>
    <t>'6 years</t>
  </si>
  <si>
    <t>'6 years 10 months 24 days</t>
  </si>
  <si>
    <t>Risk-free interest rate, minimum</t>
  </si>
  <si>
    <t>Risk-free interest rate, maximum</t>
  </si>
  <si>
    <t>Expected volatility, minimum</t>
  </si>
  <si>
    <t>Expected volatility, maximum</t>
  </si>
  <si>
    <t>Stock-Based Compensation - Summary of Activity (Detail) (USD $)</t>
  </si>
  <si>
    <t>In Thousands, except Share data, unless otherwise specified</t>
  </si>
  <si>
    <t>Schedule Of Performance Share Units Activity [Line Items]</t>
  </si>
  <si>
    <t>Number of Options/Units, Beginning balance</t>
  </si>
  <si>
    <t>Number of Options/Units, Granted</t>
  </si>
  <si>
    <t>Number of Options/Units, Exercised</t>
  </si>
  <si>
    <t>Number of Options/Units, Forfeited or expired</t>
  </si>
  <si>
    <t>Number of Options/Units, Ending balance</t>
  </si>
  <si>
    <t>Number of Options/Units, Exercisable at December 31, 2013</t>
  </si>
  <si>
    <t>Number of Options/Units, Vested or expected to vest at December 31, 2013</t>
  </si>
  <si>
    <t>Weighted-Average Exercise Price, Beginning balance</t>
  </si>
  <si>
    <t>Weighted-Average Exercise Price, option, Granted</t>
  </si>
  <si>
    <t>Weighted-Average Exercise Price, Exercised</t>
  </si>
  <si>
    <t>Weighted-Average Exercise Price, Forfeited or expired</t>
  </si>
  <si>
    <t>Weighted-Average Exercise Price, Ending balance</t>
  </si>
  <si>
    <t>Weighted-Average Exercise Price, Exercisable at December 31, 2013</t>
  </si>
  <si>
    <t>Weighted-Average Exercise Price, Vested or expected to vest at December 31, 2013</t>
  </si>
  <si>
    <t>Aggregate Intrinsic Value, Outstanding at December 31, 2013</t>
  </si>
  <si>
    <t>Aggregate Intrinsic Value, Exercisable at December 31, 2013</t>
  </si>
  <si>
    <t>Aggregate Intrinsic Value, Vested or expected to vest at December 31, 2013</t>
  </si>
  <si>
    <t>Weighted-Average Remaining Contractual Term, Outstanding at December 31, 2013</t>
  </si>
  <si>
    <t>'5 years 1 month 6 days</t>
  </si>
  <si>
    <t>Weighted-Average Remaining Contractual Term, Exercisable at December 31, 2013</t>
  </si>
  <si>
    <t>'3 years 3 months 18 days</t>
  </si>
  <si>
    <t>Weighted-Average Remaining Contractual Term, Vested or expected to vest at December 31, 2013</t>
  </si>
  <si>
    <t>Number of Units, Beginning balance</t>
  </si>
  <si>
    <t>Number of Units, Granted</t>
  </si>
  <si>
    <t>Number of Units, Forfeited or expired</t>
  </si>
  <si>
    <t>Number of Units, Ending balance</t>
  </si>
  <si>
    <t>Number of Units, Expected to vest at December 31, 2013</t>
  </si>
  <si>
    <t>'1 year 8 months 12 days</t>
  </si>
  <si>
    <t>Weighted- Average Remaining Contractual Term, Expected to vest at December 31, 2013</t>
  </si>
  <si>
    <t>Stock-Based Compensation - Information Related to Stock Options Exercised (Detail) (USD $)</t>
  </si>
  <si>
    <t>Stock-Based Compensation - Summary of Stock-Based Compensation Expense (Detail) (USD $)</t>
  </si>
  <si>
    <t>Schedule Of Share Based Compensation Arrangements [Line Items]</t>
  </si>
  <si>
    <t>'10 months 24 days</t>
  </si>
  <si>
    <t>'1 year 7 months 6 days</t>
  </si>
  <si>
    <t>'1 year 2 months 12 days</t>
  </si>
  <si>
    <t>'2 years</t>
  </si>
  <si>
    <t>Restructuring and Cost Reduction Programs - Additional Information (Detail) (USD $)</t>
  </si>
  <si>
    <t>Restructuring Cost and Reserve [Line Items]</t>
  </si>
  <si>
    <t>Charges from restructuring and cost reduction activities</t>
  </si>
  <si>
    <t>Restructuring changes recorded in cost of sales</t>
  </si>
  <si>
    <t>Impairment charges of long lived assets</t>
  </si>
  <si>
    <t>Lease Termination Costs [Member]</t>
  </si>
  <si>
    <t>Assets Held For Sale [Member]</t>
  </si>
  <si>
    <t>Assets held for sale at carrying value</t>
  </si>
  <si>
    <t>Assets held for sale at fair value</t>
  </si>
  <si>
    <t>Assets Held For Sale [Member] | Other Noncurrent Assets [Member]</t>
  </si>
  <si>
    <t>Total assets held for sale</t>
  </si>
  <si>
    <t>Restructuring and Cost Reduction Programs - Summary of Charges Associated with Restructuring Programs by Major Type of Charges (Detail) (USD $)</t>
  </si>
  <si>
    <t>Restructuring charges incurred</t>
  </si>
  <si>
    <t>Cumulative restructuring charges incurred</t>
  </si>
  <si>
    <t>European manufacturing restructuring [Member]</t>
  </si>
  <si>
    <t>Global Cost Reduction program [Member]</t>
  </si>
  <si>
    <t>Other restructuring programs [Member]</t>
  </si>
  <si>
    <t>Employee Severance [Member]</t>
  </si>
  <si>
    <t>Employee Severance [Member] | European manufacturing restructuring [Member]</t>
  </si>
  <si>
    <t>Employee Severance [Member] | Performance Coatings [Member]</t>
  </si>
  <si>
    <t>Employee Severance [Member] | Electronic Materials [Member]</t>
  </si>
  <si>
    <t>Employee Severance [Member] | Global Cost Reduction program [Member]</t>
  </si>
  <si>
    <t>Employee Severance [Member] | Other restructuring programs [Member]</t>
  </si>
  <si>
    <t>Other Costs [Member]</t>
  </si>
  <si>
    <t>Other Costs [Member] | European manufacturing restructuring [Member]</t>
  </si>
  <si>
    <t>Other Costs [Member] | Performance Coatings [Member]</t>
  </si>
  <si>
    <t>Other Costs [Member] | Electronic Materials [Member]</t>
  </si>
  <si>
    <t>Other Costs [Member] | Global Cost Reduction program [Member]</t>
  </si>
  <si>
    <t>Other Costs [Member] | Other restructuring programs [Member]</t>
  </si>
  <si>
    <t>Asset Impairment [Member]</t>
  </si>
  <si>
    <t>Asset Impairment [Member] | European manufacturing restructuring [Member]</t>
  </si>
  <si>
    <t>Asset Impairment [Member] | Performance Coatings [Member]</t>
  </si>
  <si>
    <t>Asset Impairment [Member] | Electronic Materials [Member]</t>
  </si>
  <si>
    <t>Asset Impairment [Member] | Global Cost Reduction program [Member]</t>
  </si>
  <si>
    <t>Asset Impairment [Member] | Other restructuring programs [Member]</t>
  </si>
  <si>
    <t>Restructuring and Cost Reduction Programs - Summary of Charges Associated with Restructuring Programs by Segments (Detail) (USD $)</t>
  </si>
  <si>
    <t>Total Expected Charges</t>
  </si>
  <si>
    <t>Cumulative Charges To Date</t>
  </si>
  <si>
    <t>Specialty Plastics [Member]</t>
  </si>
  <si>
    <t>Segment Total [Member]</t>
  </si>
  <si>
    <t>Corporate Restructuring Charges [Member]</t>
  </si>
  <si>
    <t>Restructuring and Cost Reduction Programs - Summary of Accruals Related to Restructuring and Cost Reduction Programs (Detail) (USD $)</t>
  </si>
  <si>
    <t>Restructuring and Cost Reduction Programs - Summary of Fair Value and Impairment of Long Lived Assets (Detail) (USD $)</t>
  </si>
  <si>
    <t>Total Gains (Losses) on assets held for sale</t>
  </si>
  <si>
    <t>Assets Held For Sale [Member] | Other Noncurrent Assets [Member] | Level 1 [Member]</t>
  </si>
  <si>
    <t>Assets Held For Sale [Member] | Other Noncurrent Assets [Member] | Level 2 [Member]</t>
  </si>
  <si>
    <t>Assets Held For Sale [Member] | Other Noncurrent Assets [Member] | Level 3 [Member]</t>
  </si>
  <si>
    <t>Leases - Additional Information (Detail) (USD $)</t>
  </si>
  <si>
    <t>Rent expense for all operating leases</t>
  </si>
  <si>
    <t>Leases - Assets Held under Capital Leases and Included in Property, Plant and Equipment (Detail) (USD $)</t>
  </si>
  <si>
    <t>Gross amounts capitalized</t>
  </si>
  <si>
    <t>Accumulated amortization</t>
  </si>
  <si>
    <t>Equipment [Member]</t>
  </si>
  <si>
    <t>Leases - Future Minimum Lease Payments under All Non-Cancelable Leases (Detail) (USD $)</t>
  </si>
  <si>
    <t>Capital Leases, 2014</t>
  </si>
  <si>
    <t>Capital Leases, 2015</t>
  </si>
  <si>
    <t>Capital Leases, 2016</t>
  </si>
  <si>
    <t>Capital Leases, 2017</t>
  </si>
  <si>
    <t>Capital Leases, 2018</t>
  </si>
  <si>
    <t>Capital Leases, Thereafter</t>
  </si>
  <si>
    <t>Capital Leases, Total minimum lease payments</t>
  </si>
  <si>
    <t>Capital Leases, Less amount representing imputed interest</t>
  </si>
  <si>
    <t>Capital Leases, Present value of net minimum lease payments</t>
  </si>
  <si>
    <t>Capital Leases, Less current portion</t>
  </si>
  <si>
    <t>Capital Leases, Long-term obligations at December 31, 2013</t>
  </si>
  <si>
    <t>Operating Leases, 2014</t>
  </si>
  <si>
    <t>Operating Leases, 2015</t>
  </si>
  <si>
    <t>Operating Leases, 2016</t>
  </si>
  <si>
    <t>Operating Leases, 2017</t>
  </si>
  <si>
    <t>Operating Leases, 2018</t>
  </si>
  <si>
    <t>Operating Leases, Thereafter</t>
  </si>
  <si>
    <t>Operating Leases, Total minimum lease payments</t>
  </si>
  <si>
    <t>Miscellaneous Expense, Net - Components of Miscellaneous Expense (Income), Net (Detail) (USD $)</t>
  </si>
  <si>
    <t>Offsetting [Abstract]</t>
  </si>
  <si>
    <t>(Gain) loss on sale of assets</t>
  </si>
  <si>
    <t>Miscellaneous Expense, Net - Additional Information (Detail) (USD $)</t>
  </si>
  <si>
    <t>Gain on sale of business</t>
  </si>
  <si>
    <t>Gain on assets sold</t>
  </si>
  <si>
    <t>Legal charges paid</t>
  </si>
  <si>
    <t>Discontinued Operations - Additional Information (Detail) (USD $)</t>
  </si>
  <si>
    <t>Income Statement, Balance Sheet and Additional Disclosures by Disposal Groups, Including Discontinued Operations [Line Items]</t>
  </si>
  <si>
    <t>Cash payment on sale of pharmaceuticals business</t>
  </si>
  <si>
    <t>Earn-out incentive payment payable over two years</t>
  </si>
  <si>
    <t>Period of earn-out incentive payment</t>
  </si>
  <si>
    <t>Impairment loss associated with long lived assets of FPL</t>
  </si>
  <si>
    <t>Write down determined by estimating fair value of assets less cost to sell</t>
  </si>
  <si>
    <t>Discontinued Operations - Summary of (Loss) Income from Discontinued Operations (Detail) (USD $)</t>
  </si>
  <si>
    <t>Discontinued Operations [Line Items]</t>
  </si>
  <si>
    <t>Discontinued Operations - Summary of Assets and Liabilities from Discontinued Operations (Detail) (USD $)</t>
  </si>
  <si>
    <t>Earnings (Loss) Per Share - Calculations of Basic and Diluted Earnings (Loss) Per Share (Detail) (USD $)</t>
  </si>
  <si>
    <t>Assumed conversion of performance share units</t>
  </si>
  <si>
    <t>Accumulated Other Comprehensive Income (Loss) - Changes in Accumulated Other Comprehensive Income (Loss) by Component, Net of Tax (Detail) (USD $)</t>
  </si>
  <si>
    <t>Accumulated Other Comprehensive Income (Loss) [Line Items]</t>
  </si>
  <si>
    <t>Beginning accumulated other comprehensive income (loss), Postretirement Benefit Liability Adjustments</t>
  </si>
  <si>
    <t>Other comprehensive (loss)before reclassifications, Postretirement Benefit Liability Adjustments</t>
  </si>
  <si>
    <t>Amounts reclassified from accumulated other comprehensive income (loss), Postretirement Benefit Liability Adjustments</t>
  </si>
  <si>
    <t>Net current period other comprehensive (loss) income, Postretirement Benefit Liability Adjustments</t>
  </si>
  <si>
    <t>Ending accumulated other comprehensive income (loss), Postretirement Benefit Liability Adjustments</t>
  </si>
  <si>
    <t>Beginning accumulated other comprehensive income (loss), Translation Adjustments</t>
  </si>
  <si>
    <t>Other comprehensive (loss)before reclassifications, Translation Adjustments</t>
  </si>
  <si>
    <t>Amounts reclassified from accumulated other comprehensive income (loss), Translation Adjustments</t>
  </si>
  <si>
    <t>Net current period other comprehensive (loss) income, Translation Adjustments</t>
  </si>
  <si>
    <t>Ending accumulated other comprehensive income (loss), Translation Adjustments</t>
  </si>
  <si>
    <t>Beginning accumulated other comprehensive income (loss), Other Adjustments</t>
  </si>
  <si>
    <t>Other comprehensive (loss)before reclassifications, Other Adjustments</t>
  </si>
  <si>
    <t>Amounts reclassified from accumulated other comprehensive income (loss), Other Adjustments</t>
  </si>
  <si>
    <t>Net current period other comprehensive (loss) income, Other Adjustments</t>
  </si>
  <si>
    <t>Ending accumulated other comprehensive income (loss), Other Adjustments</t>
  </si>
  <si>
    <t>Other comprehensive (loss)before reclassifications</t>
  </si>
  <si>
    <t>Amounts reclassified from accumulated other comprehensive income (loss)</t>
  </si>
  <si>
    <t>Reporting for Segments - Net Sales to External Customers by Segment (Detail) (USD $)</t>
  </si>
  <si>
    <t>Mar. 31, 2012</t>
  </si>
  <si>
    <t>Segment Reporting, Revenue Reconciling Item [Line Items]</t>
  </si>
  <si>
    <t>Reporting for Segments - Segment's Income (Loss) and Reconciliations to (Loss) Income before Income Taxes (Detail) (USD $)</t>
  </si>
  <si>
    <t>Segment Reporting, Reconciling Item for Operating Profit (Loss) from Segment to Consolidated [Line Items]</t>
  </si>
  <si>
    <t>Reporting for Segments - Summary of Segment's Expenditures for Long-Lived Assets, Including Acquisitions (Detail) (USD $)</t>
  </si>
  <si>
    <t>Segment Reporting Information [Line Items]</t>
  </si>
  <si>
    <t>Total expenditures for long-lived assets</t>
  </si>
  <si>
    <t>Reporting for Segments - Summary of Segment's Expenditures for Long-Lived Assets, Including Acquisitions (Parenthetical) (Detail) (USD $)</t>
  </si>
  <si>
    <t>Capital expenditure for discontinued operations</t>
  </si>
  <si>
    <t>Reporting for Segments - Additional Information (Detail)</t>
  </si>
  <si>
    <t>Country</t>
  </si>
  <si>
    <t>Number of countries other than the U.S. and Spain representing greater than 10% of net sales</t>
  </si>
  <si>
    <t>Maximum percentage of net sales held by single country</t>
  </si>
  <si>
    <t>Number of countries other than the U.S. and Spain representing greater than 10% of long-lived assets</t>
  </si>
  <si>
    <t>Maximum percentage of consolidated long-lived assets held by single country</t>
  </si>
  <si>
    <t>Reporting for Segments - Summary of Net Sales by Geographic Region (Detail) (USD $)</t>
  </si>
  <si>
    <t>United States [Member]</t>
  </si>
  <si>
    <t>Spain [Member]</t>
  </si>
  <si>
    <t>Other international [Member]</t>
  </si>
  <si>
    <t>Reporting for Segments - Summary of Long-Lived Assets by Geographic Region (Detail) (USD $)</t>
  </si>
  <si>
    <t>Revenues from External Customers and Long-Lived Assets [Line Items]</t>
  </si>
  <si>
    <t>Unconsolidated Affiliates Accounted for Under the Equity Method - Additional Information (Detail) (USD $)</t>
  </si>
  <si>
    <t>Schedule of Equity Method Investments [Line Items]</t>
  </si>
  <si>
    <t>Investment income from equity-method investments</t>
  </si>
  <si>
    <t>Equity-method investments</t>
  </si>
  <si>
    <t>Equity method investment, ownership percentage</t>
  </si>
  <si>
    <t>Unconsolidated Affiliates Accounted for Under the Equity Method - Summarized Condensed Income Statement (Detail) (USD $)</t>
  </si>
  <si>
    <t>Equity Method Investments And Joint Ventures [Abstract]</t>
  </si>
  <si>
    <t>Unconsolidated Affiliates Accounted for Under the Equity Method - Summarized Balance Sheet (Detail) (USD $)</t>
  </si>
  <si>
    <t>Unconsolidated Affiliates Accounted for Under the Equity Method - Transactions with Equity-Method Investees (Detail) (USD $)</t>
  </si>
  <si>
    <t>Quarterly Data (Unaudited) - Summary of Quarterly Financial Information (Detail) (USD $)</t>
  </si>
  <si>
    <t>Net Income (Loss) Attributable to Ferro Corporation</t>
  </si>
  <si>
    <t>Earnings (Loss) Attributable to Ferro Corporation Common Shareholders Per Common Share, Basic</t>
  </si>
  <si>
    <t>Earnings (Loss) Attributable to Ferro Corporation Common Shareholders Per Common Share, Diluted</t>
  </si>
  <si>
    <t>Quarterly Data (Unaudited) - Additional Information (Detail) (USD $)</t>
  </si>
  <si>
    <t>Selected Quarterly Financial Data [Line Items]</t>
  </si>
  <si>
    <t>Pre-tax restructuring and impairment charges</t>
  </si>
  <si>
    <t>Schedule II - Valuation and Qualifying Accounts and Reserves (Detail) (USD $)</t>
  </si>
  <si>
    <t>Allowance for Possible Losses on Collection of Accounts Receivable [Member]</t>
  </si>
  <si>
    <t>Valuation and Qualifying Accounts Disclosure [Line Items]</t>
  </si>
  <si>
    <t>Balance at Beginning of Period</t>
  </si>
  <si>
    <t>Additions Charged (Reductions Credited) to Costs and Expenses</t>
  </si>
  <si>
    <t>Additions Charged (Reductions Credited) to Other Accounts</t>
  </si>
  <si>
    <t>Adjustment for Differences in Exchange Rates</t>
  </si>
  <si>
    <t>Balance at End of Period</t>
  </si>
  <si>
    <t>Valuation Allowance on Net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5"/>
      <color rgb="FF000000"/>
      <name val="Calibri"/>
      <family val="2"/>
      <scheme val="minor"/>
    </font>
    <font>
      <sz val="9"/>
      <color rgb="FF000000"/>
      <name val="Calibri"/>
      <family val="2"/>
      <scheme val="minor"/>
    </font>
    <font>
      <b/>
      <sz val="7.5"/>
      <color theme="1"/>
      <name val="Calibri"/>
      <family val="2"/>
      <scheme val="minor"/>
    </font>
    <font>
      <i/>
      <sz val="10"/>
      <color rgb="FF000000"/>
      <name val="Calibri"/>
      <family val="2"/>
      <scheme val="minor"/>
    </font>
    <font>
      <b/>
      <sz val="7.5"/>
      <color theme="1"/>
      <name val="Times New Roman"/>
      <family val="1"/>
    </font>
    <font>
      <sz val="14"/>
      <color theme="1"/>
      <name val="Calibri"/>
      <family val="2"/>
      <scheme val="minor"/>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0" fillId="0" borderId="10" xfId="0" applyBorder="1"/>
    <xf numFmtId="0" fontId="20" fillId="0" borderId="10" xfId="0" applyFont="1" applyBorder="1"/>
    <xf numFmtId="0" fontId="22"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horizontal="left" vertical="top" wrapText="1"/>
    </xf>
    <xf numFmtId="0" fontId="22" fillId="0" borderId="0" xfId="0" applyFont="1" applyAlignment="1">
      <alignmen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31" fillId="0" borderId="10" xfId="0" applyFont="1" applyBorder="1" applyAlignment="1">
      <alignment horizontal="center" wrapText="1"/>
    </xf>
    <xf numFmtId="0" fontId="31" fillId="0" borderId="0" xfId="0" applyFont="1" applyAlignment="1">
      <alignment horizontal="center" wrapText="1"/>
    </xf>
    <xf numFmtId="0" fontId="23" fillId="0" borderId="0" xfId="0" applyFont="1" applyAlignment="1">
      <alignment vertical="top" wrapText="1"/>
    </xf>
    <xf numFmtId="0" fontId="23" fillId="0" borderId="0" xfId="0" applyFont="1" applyAlignment="1">
      <alignment horizontal="righ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xf numFmtId="0" fontId="19" fillId="33" borderId="10" xfId="0" applyFont="1" applyFill="1" applyBorder="1" applyAlignment="1">
      <alignment horizontal="left" vertical="top" wrapText="1" indent="1"/>
    </xf>
    <xf numFmtId="0" fontId="22"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0" borderId="11" xfId="0" applyFont="1" applyBorder="1" applyAlignment="1">
      <alignment horizontal="left" vertical="top" wrapText="1" indent="2"/>
    </xf>
    <xf numFmtId="0" fontId="22" fillId="0" borderId="11"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xf numFmtId="0" fontId="33" fillId="0" borderId="10" xfId="0" applyFont="1" applyBorder="1" applyAlignment="1">
      <alignment horizontal="center" wrapText="1"/>
    </xf>
    <xf numFmtId="0" fontId="33" fillId="0" borderId="12" xfId="0" applyFont="1" applyBorder="1" applyAlignment="1">
      <alignment horizontal="center" wrapText="1"/>
    </xf>
    <xf numFmtId="0" fontId="33" fillId="0" borderId="0" xfId="0" applyFont="1" applyAlignment="1">
      <alignment horizontal="center" wrapText="1"/>
    </xf>
    <xf numFmtId="0" fontId="19" fillId="0" borderId="13" xfId="0" applyFont="1" applyBorder="1" applyAlignment="1">
      <alignment wrapText="1"/>
    </xf>
    <xf numFmtId="3" fontId="23" fillId="33" borderId="0" xfId="0" applyNumberFormat="1" applyFont="1" applyFill="1" applyAlignment="1">
      <alignment horizontal="right" wrapText="1"/>
    </xf>
    <xf numFmtId="0" fontId="0" fillId="0" borderId="10" xfId="0" applyBorder="1" applyAlignment="1">
      <alignment horizontal="left" vertical="top" wrapText="1" indent="1"/>
    </xf>
    <xf numFmtId="0" fontId="23" fillId="0" borderId="10" xfId="0" applyFont="1" applyBorder="1" applyAlignment="1">
      <alignment horizontal="left" vertical="top" wrapText="1" indent="1"/>
    </xf>
    <xf numFmtId="0" fontId="22" fillId="0" borderId="10" xfId="0" applyFont="1" applyBorder="1" applyAlignment="1">
      <alignmen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0" borderId="10" xfId="0" applyFont="1" applyBorder="1"/>
    <xf numFmtId="0" fontId="23" fillId="33" borderId="0" xfId="0" applyFont="1" applyFill="1" applyAlignment="1">
      <alignment horizontal="left" vertical="top" wrapText="1" indent="2"/>
    </xf>
    <xf numFmtId="0" fontId="0" fillId="0" borderId="10" xfId="0"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vertical="top" wrapText="1" indent="2"/>
    </xf>
    <xf numFmtId="0" fontId="22" fillId="33" borderId="11" xfId="0" applyFont="1" applyFill="1" applyBorder="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1" xfId="0" applyFont="1" applyFill="1" applyBorder="1"/>
    <xf numFmtId="0" fontId="31" fillId="0" borderId="12" xfId="0" applyFont="1" applyBorder="1" applyAlignment="1">
      <alignment horizontal="center" wrapText="1"/>
    </xf>
    <xf numFmtId="0" fontId="31" fillId="0" borderId="10" xfId="0" applyFont="1" applyBorder="1" applyAlignment="1">
      <alignment wrapText="1"/>
    </xf>
    <xf numFmtId="0" fontId="23" fillId="0" borderId="0" xfId="0" applyFont="1" applyAlignment="1">
      <alignment horizontal="left" vertical="top" wrapText="1" indent="2"/>
    </xf>
    <xf numFmtId="0" fontId="23" fillId="0" borderId="0" xfId="0" applyFont="1" applyAlignment="1">
      <alignment horizontal="right"/>
    </xf>
    <xf numFmtId="3" fontId="23" fillId="0" borderId="0" xfId="0" applyNumberFormat="1" applyFont="1" applyAlignment="1">
      <alignment horizontal="right"/>
    </xf>
    <xf numFmtId="0" fontId="23" fillId="33" borderId="10" xfId="0" applyFont="1" applyFill="1" applyBorder="1" applyAlignment="1">
      <alignment horizontal="left" vertical="top" wrapText="1" indent="2"/>
    </xf>
    <xf numFmtId="0" fontId="23" fillId="33" borderId="10" xfId="0" applyFont="1" applyFill="1" applyBorder="1"/>
    <xf numFmtId="0" fontId="23" fillId="33" borderId="10" xfId="0" applyFont="1" applyFill="1" applyBorder="1" applyAlignment="1">
      <alignment horizontal="right"/>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33" borderId="0" xfId="0" applyFont="1" applyFill="1" applyAlignment="1">
      <alignment horizontal="right"/>
    </xf>
    <xf numFmtId="0" fontId="23" fillId="33" borderId="10" xfId="0" applyFont="1" applyFill="1" applyBorder="1" applyAlignment="1">
      <alignment horizontal="left" vertical="top" wrapText="1" indent="1"/>
    </xf>
    <xf numFmtId="0" fontId="23" fillId="0" borderId="10" xfId="0" applyFont="1" applyBorder="1" applyAlignment="1">
      <alignment horizontal="left" vertical="top" wrapText="1" indent="2"/>
    </xf>
    <xf numFmtId="0" fontId="0" fillId="0" borderId="10" xfId="0" applyBorder="1" applyAlignment="1">
      <alignment horizontal="right"/>
    </xf>
    <xf numFmtId="0" fontId="23" fillId="0" borderId="10" xfId="0" applyFont="1" applyBorder="1" applyAlignment="1">
      <alignment horizontal="right"/>
    </xf>
    <xf numFmtId="0" fontId="0" fillId="33" borderId="0" xfId="0" applyFill="1" applyAlignment="1">
      <alignment vertical="top" wrapText="1"/>
    </xf>
    <xf numFmtId="0" fontId="22" fillId="0" borderId="11" xfId="0" applyFont="1" applyBorder="1" applyAlignment="1">
      <alignment vertical="top" wrapText="1"/>
    </xf>
    <xf numFmtId="0" fontId="23" fillId="0" borderId="11" xfId="0" applyFont="1" applyBorder="1"/>
    <xf numFmtId="0" fontId="23" fillId="0" borderId="11" xfId="0" applyFont="1" applyBorder="1" applyAlignment="1">
      <alignment horizontal="right"/>
    </xf>
    <xf numFmtId="0" fontId="23" fillId="0" borderId="11" xfId="0" applyFont="1" applyBorder="1" applyAlignment="1">
      <alignmen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2" fillId="0" borderId="0" xfId="0" applyFont="1" applyAlignment="1">
      <alignment wrapText="1"/>
    </xf>
    <xf numFmtId="0" fontId="31" fillId="0" borderId="10" xfId="0" applyFont="1" applyBorder="1"/>
    <xf numFmtId="10" fontId="23" fillId="0" borderId="0" xfId="0" applyNumberFormat="1" applyFont="1" applyAlignment="1">
      <alignment horizontal="right" wrapText="1"/>
    </xf>
    <xf numFmtId="3" fontId="23" fillId="33" borderId="0" xfId="0" applyNumberFormat="1" applyFont="1" applyFill="1" applyAlignment="1">
      <alignment horizontal="right"/>
    </xf>
    <xf numFmtId="3" fontId="23" fillId="0" borderId="10" xfId="0" applyNumberFormat="1" applyFont="1" applyBorder="1" applyAlignment="1">
      <alignment horizontal="right"/>
    </xf>
    <xf numFmtId="0" fontId="23" fillId="33" borderId="0" xfId="0" applyFont="1" applyFill="1" applyAlignment="1">
      <alignment horizontal="left" vertical="top" wrapText="1" indent="3"/>
    </xf>
    <xf numFmtId="0" fontId="23" fillId="0" borderId="10" xfId="0" applyFont="1" applyBorder="1" applyAlignment="1">
      <alignment horizontal="left" vertical="top" wrapText="1" indent="3"/>
    </xf>
    <xf numFmtId="0" fontId="23" fillId="33" borderId="11" xfId="0" applyFont="1" applyFill="1" applyBorder="1" applyAlignment="1">
      <alignment horizontal="left" vertical="top" wrapText="1" indent="4"/>
    </xf>
    <xf numFmtId="0" fontId="23" fillId="33" borderId="11" xfId="0" applyFont="1" applyFill="1" applyBorder="1" applyAlignment="1">
      <alignment horizontal="right"/>
    </xf>
    <xf numFmtId="0" fontId="22" fillId="0" borderId="14" xfId="0" applyFont="1" applyBorder="1" applyAlignment="1">
      <alignment wrapText="1"/>
    </xf>
    <xf numFmtId="0" fontId="31" fillId="0" borderId="0" xfId="0" applyFont="1"/>
    <xf numFmtId="0" fontId="0" fillId="33" borderId="0" xfId="0" applyFill="1" applyAlignment="1">
      <alignment wrapText="1"/>
    </xf>
    <xf numFmtId="0" fontId="0" fillId="0" borderId="13" xfId="0" applyBorder="1" applyAlignment="1">
      <alignment wrapText="1"/>
    </xf>
    <xf numFmtId="0" fontId="25" fillId="0" borderId="0" xfId="0" applyFont="1" applyAlignment="1">
      <alignment wrapText="1"/>
    </xf>
    <xf numFmtId="0" fontId="23" fillId="33" borderId="11"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vertical="top" wrapText="1" indent="2"/>
    </xf>
    <xf numFmtId="0" fontId="23" fillId="0" borderId="10" xfId="0" applyFont="1" applyBorder="1" applyAlignment="1">
      <alignment vertical="top" wrapText="1"/>
    </xf>
    <xf numFmtId="0" fontId="27" fillId="0" borderId="0" xfId="0" applyFont="1" applyAlignment="1">
      <alignment wrapText="1"/>
    </xf>
    <xf numFmtId="0" fontId="23" fillId="33" borderId="0" xfId="0" applyFont="1" applyFill="1" applyAlignment="1">
      <alignment vertical="top" wrapText="1"/>
    </xf>
    <xf numFmtId="0" fontId="31" fillId="0" borderId="14" xfId="0" applyFont="1" applyBorder="1" applyAlignment="1">
      <alignment horizontal="center" wrapText="1"/>
    </xf>
    <xf numFmtId="0" fontId="31" fillId="0" borderId="0" xfId="0" applyFont="1" applyAlignment="1">
      <alignment horizontal="center"/>
    </xf>
    <xf numFmtId="0" fontId="31" fillId="0" borderId="10" xfId="0" applyFont="1" applyBorder="1" applyAlignment="1">
      <alignment horizontal="center"/>
    </xf>
    <xf numFmtId="0" fontId="31" fillId="0" borderId="0" xfId="0" applyFont="1" applyAlignment="1">
      <alignment horizontal="center"/>
    </xf>
    <xf numFmtId="0" fontId="31" fillId="0" borderId="10" xfId="0" applyFont="1" applyBorder="1" applyAlignment="1">
      <alignment horizontal="center"/>
    </xf>
    <xf numFmtId="0" fontId="31" fillId="0" borderId="12" xfId="0" applyFont="1" applyBorder="1" applyAlignment="1">
      <alignment horizontal="center"/>
    </xf>
    <xf numFmtId="0" fontId="23" fillId="0" borderId="11" xfId="0" applyFont="1" applyBorder="1" applyAlignment="1">
      <alignment horizontal="left" vertical="top" wrapText="1" indent="3"/>
    </xf>
    <xf numFmtId="0" fontId="23" fillId="33" borderId="11" xfId="0" applyFont="1" applyFill="1" applyBorder="1" applyAlignment="1">
      <alignment horizontal="left" vertical="top" wrapText="1" indent="3"/>
    </xf>
    <xf numFmtId="0" fontId="32" fillId="0" borderId="0" xfId="0" applyFont="1" applyAlignment="1">
      <alignment wrapText="1"/>
    </xf>
    <xf numFmtId="0" fontId="19" fillId="33" borderId="0" xfId="0" applyFont="1" applyFill="1" applyAlignment="1">
      <alignment horizontal="right" wrapText="1"/>
    </xf>
    <xf numFmtId="0" fontId="19" fillId="0" borderId="10" xfId="0" applyFont="1" applyBorder="1" applyAlignment="1">
      <alignment horizontal="left" vertical="top" wrapText="1" inden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0" fontId="19" fillId="33" borderId="11" xfId="0" applyFont="1" applyFill="1" applyBorder="1" applyAlignment="1">
      <alignment horizontal="left" vertical="top"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33" borderId="11" xfId="0" applyFont="1" applyFill="1" applyBorder="1" applyAlignment="1">
      <alignment horizontal="right" wrapText="1"/>
    </xf>
    <xf numFmtId="0" fontId="33" fillId="0" borderId="10" xfId="0" applyFont="1" applyBorder="1" applyAlignment="1">
      <alignment horizontal="center"/>
    </xf>
    <xf numFmtId="0" fontId="33" fillId="0" borderId="0" xfId="0" applyFont="1" applyAlignment="1">
      <alignment horizontal="center"/>
    </xf>
    <xf numFmtId="0" fontId="19" fillId="0" borderId="0" xfId="0" applyFont="1" applyAlignment="1">
      <alignment horizontal="left" vertical="top" wrapText="1" indent="2"/>
    </xf>
    <xf numFmtId="0" fontId="19" fillId="0" borderId="0" xfId="0" applyFont="1" applyAlignment="1">
      <alignment horizontal="right" wrapText="1"/>
    </xf>
    <xf numFmtId="0" fontId="19" fillId="33" borderId="0" xfId="0" applyFont="1" applyFill="1" applyAlignment="1">
      <alignment horizontal="left" vertical="top" wrapText="1" indent="2"/>
    </xf>
    <xf numFmtId="0" fontId="19" fillId="0" borderId="10" xfId="0" applyFont="1" applyBorder="1" applyAlignment="1">
      <alignment horizontal="left" vertical="top" wrapText="1" indent="2"/>
    </xf>
    <xf numFmtId="0" fontId="19" fillId="33" borderId="0" xfId="0" applyFont="1" applyFill="1" applyAlignment="1">
      <alignment horizontal="left" vertical="top" wrapText="1" indent="3"/>
    </xf>
    <xf numFmtId="0" fontId="19" fillId="33" borderId="10" xfId="0" applyFont="1" applyFill="1" applyBorder="1" applyAlignment="1">
      <alignment horizontal="left" vertical="top" wrapText="1" indent="2"/>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0" xfId="0" applyFont="1" applyBorder="1" applyAlignment="1">
      <alignment horizontal="left" vertical="top" wrapText="1" indent="3"/>
    </xf>
    <xf numFmtId="3" fontId="19" fillId="0" borderId="10" xfId="0" applyNumberFormat="1" applyFont="1" applyBorder="1" applyAlignment="1">
      <alignment horizontal="right" wrapText="1"/>
    </xf>
    <xf numFmtId="0" fontId="19" fillId="33" borderId="11" xfId="0" applyFont="1" applyFill="1" applyBorder="1" applyAlignment="1">
      <alignment horizontal="left" vertical="top" wrapText="1" indent="4"/>
    </xf>
    <xf numFmtId="0" fontId="19" fillId="33" borderId="0" xfId="0" applyFont="1" applyFill="1" applyAlignment="1">
      <alignment horizontal="right"/>
    </xf>
    <xf numFmtId="0" fontId="19" fillId="0" borderId="11" xfId="0" applyFont="1" applyBorder="1" applyAlignment="1">
      <alignment horizontal="left" vertical="top" wrapText="1" indent="1"/>
    </xf>
    <xf numFmtId="0" fontId="19" fillId="0" borderId="0" xfId="0" applyFont="1" applyAlignment="1">
      <alignment horizontal="right"/>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11" xfId="0" applyFont="1" applyBorder="1" applyAlignment="1">
      <alignment horizontal="left" vertical="top" wrapText="1" indent="3"/>
    </xf>
    <xf numFmtId="0" fontId="21" fillId="0" borderId="13"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vertical="top" wrapText="1"/>
    </xf>
    <xf numFmtId="0" fontId="24" fillId="33" borderId="0" xfId="0" applyFont="1" applyFill="1" applyAlignment="1">
      <alignment vertical="top" wrapText="1"/>
    </xf>
    <xf numFmtId="0" fontId="23" fillId="0" borderId="0" xfId="0" applyFont="1" applyAlignment="1">
      <alignment horizontal="left" vertical="top" wrapText="1" indent="3"/>
    </xf>
    <xf numFmtId="0" fontId="23" fillId="0" borderId="11" xfId="0" applyFont="1" applyBorder="1" applyAlignment="1">
      <alignment horizontal="left" vertical="top" wrapText="1" indent="4"/>
    </xf>
    <xf numFmtId="0" fontId="23" fillId="0" borderId="11" xfId="0" applyFont="1" applyBorder="1" applyAlignment="1">
      <alignment horizontal="left" vertical="top" wrapText="1" indent="1"/>
    </xf>
    <xf numFmtId="3" fontId="23" fillId="0" borderId="11" xfId="0" applyNumberFormat="1" applyFont="1" applyBorder="1" applyAlignment="1">
      <alignment horizontal="right"/>
    </xf>
    <xf numFmtId="8" fontId="23" fillId="33" borderId="0" xfId="0" applyNumberFormat="1" applyFont="1" applyFill="1" applyAlignment="1">
      <alignment horizontal="right"/>
    </xf>
    <xf numFmtId="0" fontId="23" fillId="33" borderId="11" xfId="0" applyFont="1" applyFill="1" applyBorder="1" applyAlignment="1">
      <alignment horizontal="left" vertical="top" wrapText="1" indent="1"/>
    </xf>
    <xf numFmtId="3" fontId="23" fillId="33" borderId="11" xfId="0" applyNumberFormat="1" applyFont="1" applyFill="1" applyBorder="1" applyAlignment="1">
      <alignment horizontal="right"/>
    </xf>
    <xf numFmtId="0" fontId="31" fillId="0" borderId="0" xfId="0" applyFont="1" applyAlignment="1">
      <alignment horizontal="center" vertical="top"/>
    </xf>
    <xf numFmtId="0" fontId="31" fillId="0" borderId="14" xfId="0" applyFont="1" applyBorder="1" applyAlignment="1">
      <alignment horizontal="center" vertical="top"/>
    </xf>
    <xf numFmtId="0" fontId="31" fillId="0" borderId="14" xfId="0" applyFont="1" applyBorder="1" applyAlignment="1">
      <alignment horizontal="center"/>
    </xf>
    <xf numFmtId="0" fontId="31" fillId="0" borderId="14" xfId="0" applyFont="1" applyBorder="1" applyAlignment="1">
      <alignment horizontal="center" vertical="top" wrapText="1"/>
    </xf>
    <xf numFmtId="0" fontId="22" fillId="0" borderId="10" xfId="0" applyFont="1" applyBorder="1" applyAlignment="1">
      <alignment vertical="top" wrapText="1"/>
    </xf>
    <xf numFmtId="0" fontId="33" fillId="0" borderId="14" xfId="0" applyFont="1" applyBorder="1" applyAlignment="1">
      <alignment horizontal="center" wrapText="1"/>
    </xf>
    <xf numFmtId="0" fontId="34" fillId="0" borderId="0" xfId="0" applyFont="1" applyAlignment="1">
      <alignment wrapText="1"/>
    </xf>
    <xf numFmtId="0" fontId="34" fillId="0" borderId="13" xfId="0" applyFont="1" applyBorder="1" applyAlignment="1">
      <alignment wrapText="1"/>
    </xf>
    <xf numFmtId="0" fontId="19" fillId="0" borderId="0" xfId="0" applyFont="1" applyAlignment="1">
      <alignment horizontal="left" vertical="top" wrapText="1"/>
    </xf>
    <xf numFmtId="3" fontId="23" fillId="33" borderId="10" xfId="0" applyNumberFormat="1" applyFont="1" applyFill="1" applyBorder="1" applyAlignment="1">
      <alignment horizontal="right"/>
    </xf>
    <xf numFmtId="0" fontId="20" fillId="33" borderId="0" xfId="0" applyFont="1" applyFill="1" applyAlignment="1">
      <alignment vertical="top" wrapText="1"/>
    </xf>
    <xf numFmtId="0" fontId="20" fillId="0" borderId="0" xfId="0" applyFont="1" applyAlignment="1">
      <alignment horizontal="center" wrapText="1"/>
    </xf>
    <xf numFmtId="0" fontId="19" fillId="0" borderId="0" xfId="0" applyFont="1" applyAlignment="1">
      <alignment vertical="top" wrapText="1"/>
    </xf>
    <xf numFmtId="0" fontId="39" fillId="0" borderId="0" xfId="0" applyFont="1" applyAlignment="1">
      <alignment wrapText="1"/>
    </xf>
    <xf numFmtId="0" fontId="40" fillId="0" borderId="10" xfId="0" applyFont="1" applyBorder="1" applyAlignment="1">
      <alignment horizontal="center" wrapText="1"/>
    </xf>
    <xf numFmtId="0" fontId="40" fillId="0" borderId="0" xfId="0" applyFont="1" applyAlignment="1">
      <alignment horizontal="center" wrapText="1"/>
    </xf>
    <xf numFmtId="0" fontId="39" fillId="33" borderId="0" xfId="0" applyFont="1" applyFill="1" applyAlignment="1">
      <alignment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41" fillId="0" borderId="0" xfId="0" applyFont="1" applyAlignment="1">
      <alignment wrapText="1"/>
    </xf>
    <xf numFmtId="0" fontId="41" fillId="0" borderId="14" xfId="0" applyFont="1" applyBorder="1" applyAlignment="1">
      <alignment wrapText="1"/>
    </xf>
    <xf numFmtId="0" fontId="19" fillId="0" borderId="0" xfId="0" applyFont="1" applyAlignment="1">
      <alignment horizontal="left" vertical="top" wrapText="1" indent="3"/>
    </xf>
    <xf numFmtId="0" fontId="41" fillId="0" borderId="15" xfId="0" applyFont="1" applyBorder="1" applyAlignment="1">
      <alignment wrapText="1"/>
    </xf>
    <xf numFmtId="0" fontId="40" fillId="0" borderId="12" xfId="0" applyFont="1" applyBorder="1" applyAlignment="1">
      <alignment horizontal="center"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39" fillId="0" borderId="0" xfId="0" applyFont="1" applyAlignment="1">
      <alignment wrapText="1"/>
    </xf>
    <xf numFmtId="0" fontId="39" fillId="0" borderId="14" xfId="0" applyFont="1" applyBorder="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6718915</v>
      </c>
      <c r="D17" s="4" t="s">
        <v>6</v>
      </c>
    </row>
    <row r="18" spans="1:4" x14ac:dyDescent="0.25">
      <c r="A18" s="2" t="s">
        <v>32</v>
      </c>
      <c r="B18" s="4" t="s">
        <v>6</v>
      </c>
      <c r="C18" s="4" t="s">
        <v>6</v>
      </c>
      <c r="D18" s="7">
        <v>59550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1" width="28.42578125" bestFit="1" customWidth="1"/>
    <col min="2" max="3" width="36.5703125" customWidth="1"/>
    <col min="4" max="4" width="8.140625" customWidth="1"/>
    <col min="5" max="5" width="36.5703125" bestFit="1" customWidth="1"/>
    <col min="6" max="6" width="7.5703125" customWidth="1"/>
    <col min="7" max="7" width="6.28515625" customWidth="1"/>
    <col min="8" max="8" width="8.140625" customWidth="1"/>
    <col min="9" max="9" width="34" customWidth="1"/>
    <col min="10" max="10" width="7.5703125" customWidth="1"/>
    <col min="11" max="11" width="6.28515625" customWidth="1"/>
    <col min="12" max="12" width="8.140625" customWidth="1"/>
    <col min="13" max="13" width="34" customWidth="1"/>
    <col min="14" max="14" width="7.57031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11" t="s">
        <v>6</v>
      </c>
      <c r="C3" s="11"/>
      <c r="D3" s="11"/>
      <c r="E3" s="11"/>
      <c r="F3" s="11"/>
      <c r="G3" s="11"/>
      <c r="H3" s="11"/>
      <c r="I3" s="11"/>
      <c r="J3" s="11"/>
      <c r="K3" s="11"/>
      <c r="L3" s="11"/>
      <c r="M3" s="11"/>
      <c r="N3" s="11"/>
    </row>
    <row r="4" spans="1:14" ht="15" customHeight="1" x14ac:dyDescent="0.25">
      <c r="A4" s="12" t="s">
        <v>207</v>
      </c>
      <c r="B4" s="11" t="s">
        <v>6</v>
      </c>
      <c r="C4" s="11"/>
      <c r="D4" s="11"/>
      <c r="E4" s="11"/>
      <c r="F4" s="11"/>
      <c r="G4" s="11"/>
      <c r="H4" s="11"/>
      <c r="I4" s="11"/>
      <c r="J4" s="11"/>
      <c r="K4" s="11"/>
      <c r="L4" s="11"/>
      <c r="M4" s="11"/>
      <c r="N4" s="11"/>
    </row>
    <row r="5" spans="1:14" x14ac:dyDescent="0.25">
      <c r="A5" s="12"/>
      <c r="B5" s="23">
        <v>2</v>
      </c>
      <c r="C5" s="23" t="s">
        <v>207</v>
      </c>
    </row>
    <row r="6" spans="1:14" x14ac:dyDescent="0.25">
      <c r="A6" s="12"/>
      <c r="B6" s="11"/>
      <c r="C6" s="11"/>
      <c r="D6" s="11"/>
      <c r="E6" s="11"/>
      <c r="F6" s="11"/>
      <c r="G6" s="11"/>
      <c r="H6" s="11"/>
      <c r="I6" s="11"/>
      <c r="J6" s="11"/>
      <c r="K6" s="11"/>
      <c r="L6" s="11"/>
      <c r="M6" s="11"/>
      <c r="N6" s="11"/>
    </row>
    <row r="7" spans="1:14" x14ac:dyDescent="0.25">
      <c r="A7" s="12"/>
      <c r="B7" s="42" t="s">
        <v>208</v>
      </c>
      <c r="C7" s="42"/>
      <c r="D7" s="42"/>
      <c r="E7" s="42"/>
      <c r="F7" s="42"/>
      <c r="G7" s="42"/>
      <c r="H7" s="42"/>
      <c r="I7" s="42"/>
      <c r="J7" s="42"/>
      <c r="K7" s="42"/>
      <c r="L7" s="42"/>
      <c r="M7" s="42"/>
      <c r="N7" s="42"/>
    </row>
    <row r="8" spans="1:14" x14ac:dyDescent="0.25">
      <c r="A8" s="12"/>
      <c r="B8" s="11"/>
      <c r="C8" s="11"/>
      <c r="D8" s="11"/>
      <c r="E8" s="11"/>
      <c r="F8" s="11"/>
      <c r="G8" s="11"/>
      <c r="H8" s="11"/>
      <c r="I8" s="11"/>
      <c r="J8" s="11"/>
      <c r="K8" s="11"/>
      <c r="L8" s="11"/>
      <c r="M8" s="11"/>
      <c r="N8" s="11"/>
    </row>
    <row r="9" spans="1:14" ht="38.25" customHeight="1" x14ac:dyDescent="0.25">
      <c r="A9" s="12"/>
      <c r="B9" s="43" t="s">
        <v>209</v>
      </c>
      <c r="C9" s="43"/>
      <c r="D9" s="43"/>
      <c r="E9" s="43"/>
      <c r="F9" s="43"/>
      <c r="G9" s="43"/>
      <c r="H9" s="43"/>
      <c r="I9" s="43"/>
      <c r="J9" s="43"/>
      <c r="K9" s="43"/>
      <c r="L9" s="43"/>
      <c r="M9" s="43"/>
      <c r="N9" s="43"/>
    </row>
    <row r="10" spans="1:14" x14ac:dyDescent="0.25">
      <c r="A10" s="12"/>
      <c r="B10" s="11"/>
      <c r="C10" s="11"/>
      <c r="D10" s="11"/>
      <c r="E10" s="11"/>
      <c r="F10" s="11"/>
      <c r="G10" s="11"/>
      <c r="H10" s="11"/>
      <c r="I10" s="11"/>
      <c r="J10" s="11"/>
      <c r="K10" s="11"/>
      <c r="L10" s="11"/>
      <c r="M10" s="11"/>
      <c r="N10" s="11"/>
    </row>
    <row r="11" spans="1:14" ht="25.5" customHeight="1" x14ac:dyDescent="0.25">
      <c r="A11" s="12"/>
      <c r="B11" s="43" t="s">
        <v>210</v>
      </c>
      <c r="C11" s="43"/>
      <c r="D11" s="43"/>
      <c r="E11" s="43"/>
      <c r="F11" s="43"/>
      <c r="G11" s="43"/>
      <c r="H11" s="43"/>
      <c r="I11" s="43"/>
      <c r="J11" s="43"/>
      <c r="K11" s="43"/>
      <c r="L11" s="43"/>
      <c r="M11" s="43"/>
      <c r="N11" s="43"/>
    </row>
    <row r="12" spans="1:14" x14ac:dyDescent="0.25">
      <c r="A12" s="12"/>
      <c r="B12" s="11"/>
      <c r="C12" s="11"/>
      <c r="D12" s="11"/>
      <c r="E12" s="11"/>
      <c r="F12" s="11"/>
      <c r="G12" s="11"/>
      <c r="H12" s="11"/>
      <c r="I12" s="11"/>
      <c r="J12" s="11"/>
      <c r="K12" s="11"/>
      <c r="L12" s="11"/>
      <c r="M12" s="11"/>
      <c r="N12" s="11"/>
    </row>
    <row r="13" spans="1:14" x14ac:dyDescent="0.25">
      <c r="A13" s="12"/>
      <c r="B13" s="42" t="s">
        <v>211</v>
      </c>
      <c r="C13" s="42"/>
      <c r="D13" s="42"/>
      <c r="E13" s="42"/>
      <c r="F13" s="42"/>
      <c r="G13" s="42"/>
      <c r="H13" s="42"/>
      <c r="I13" s="42"/>
      <c r="J13" s="42"/>
      <c r="K13" s="42"/>
      <c r="L13" s="42"/>
      <c r="M13" s="42"/>
      <c r="N13" s="42"/>
    </row>
    <row r="14" spans="1:14" x14ac:dyDescent="0.25">
      <c r="A14" s="12"/>
      <c r="B14" s="11"/>
      <c r="C14" s="11"/>
      <c r="D14" s="11"/>
      <c r="E14" s="11"/>
      <c r="F14" s="11"/>
      <c r="G14" s="11"/>
      <c r="H14" s="11"/>
      <c r="I14" s="11"/>
      <c r="J14" s="11"/>
      <c r="K14" s="11"/>
      <c r="L14" s="11"/>
      <c r="M14" s="11"/>
      <c r="N14" s="11"/>
    </row>
    <row r="15" spans="1:14" ht="38.25" customHeight="1" x14ac:dyDescent="0.25">
      <c r="A15" s="12"/>
      <c r="B15" s="43" t="s">
        <v>212</v>
      </c>
      <c r="C15" s="43"/>
      <c r="D15" s="43"/>
      <c r="E15" s="43"/>
      <c r="F15" s="43"/>
      <c r="G15" s="43"/>
      <c r="H15" s="43"/>
      <c r="I15" s="43"/>
      <c r="J15" s="43"/>
      <c r="K15" s="43"/>
      <c r="L15" s="43"/>
      <c r="M15" s="43"/>
      <c r="N15" s="43"/>
    </row>
    <row r="16" spans="1:14" x14ac:dyDescent="0.25">
      <c r="A16" s="12"/>
      <c r="B16" s="11"/>
      <c r="C16" s="11"/>
      <c r="D16" s="11"/>
      <c r="E16" s="11"/>
      <c r="F16" s="11"/>
      <c r="G16" s="11"/>
      <c r="H16" s="11"/>
      <c r="I16" s="11"/>
      <c r="J16" s="11"/>
      <c r="K16" s="11"/>
      <c r="L16" s="11"/>
      <c r="M16" s="11"/>
      <c r="N16" s="11"/>
    </row>
    <row r="17" spans="1:14" x14ac:dyDescent="0.25">
      <c r="A17" s="12"/>
      <c r="B17" s="42" t="s">
        <v>213</v>
      </c>
      <c r="C17" s="42"/>
      <c r="D17" s="42"/>
      <c r="E17" s="42"/>
      <c r="F17" s="42"/>
      <c r="G17" s="42"/>
      <c r="H17" s="42"/>
      <c r="I17" s="42"/>
      <c r="J17" s="42"/>
      <c r="K17" s="42"/>
      <c r="L17" s="42"/>
      <c r="M17" s="42"/>
      <c r="N17" s="42"/>
    </row>
    <row r="18" spans="1:14" x14ac:dyDescent="0.25">
      <c r="A18" s="12"/>
      <c r="B18" s="11"/>
      <c r="C18" s="11"/>
      <c r="D18" s="11"/>
      <c r="E18" s="11"/>
      <c r="F18" s="11"/>
      <c r="G18" s="11"/>
      <c r="H18" s="11"/>
      <c r="I18" s="11"/>
      <c r="J18" s="11"/>
      <c r="K18" s="11"/>
      <c r="L18" s="11"/>
      <c r="M18" s="11"/>
      <c r="N18" s="11"/>
    </row>
    <row r="19" spans="1:14" ht="51" customHeight="1" x14ac:dyDescent="0.25">
      <c r="A19" s="12"/>
      <c r="B19" s="43" t="s">
        <v>214</v>
      </c>
      <c r="C19" s="43"/>
      <c r="D19" s="43"/>
      <c r="E19" s="43"/>
      <c r="F19" s="43"/>
      <c r="G19" s="43"/>
      <c r="H19" s="43"/>
      <c r="I19" s="43"/>
      <c r="J19" s="43"/>
      <c r="K19" s="43"/>
      <c r="L19" s="43"/>
      <c r="M19" s="43"/>
      <c r="N19" s="43"/>
    </row>
    <row r="20" spans="1:14" x14ac:dyDescent="0.25">
      <c r="A20" s="12"/>
      <c r="B20" s="11"/>
      <c r="C20" s="11"/>
      <c r="D20" s="11"/>
      <c r="E20" s="11"/>
      <c r="F20" s="11"/>
      <c r="G20" s="11"/>
      <c r="H20" s="11"/>
      <c r="I20" s="11"/>
      <c r="J20" s="11"/>
      <c r="K20" s="11"/>
      <c r="L20" s="11"/>
      <c r="M20" s="11"/>
      <c r="N20" s="11"/>
    </row>
    <row r="21" spans="1:14" x14ac:dyDescent="0.25">
      <c r="A21" s="12"/>
      <c r="B21" s="42" t="s">
        <v>215</v>
      </c>
      <c r="C21" s="42"/>
      <c r="D21" s="42"/>
      <c r="E21" s="42"/>
      <c r="F21" s="42"/>
      <c r="G21" s="42"/>
      <c r="H21" s="42"/>
      <c r="I21" s="42"/>
      <c r="J21" s="42"/>
      <c r="K21" s="42"/>
      <c r="L21" s="42"/>
      <c r="M21" s="42"/>
      <c r="N21" s="42"/>
    </row>
    <row r="22" spans="1:14" x14ac:dyDescent="0.25">
      <c r="A22" s="12"/>
      <c r="B22" s="11"/>
      <c r="C22" s="11"/>
      <c r="D22" s="11"/>
      <c r="E22" s="11"/>
      <c r="F22" s="11"/>
      <c r="G22" s="11"/>
      <c r="H22" s="11"/>
      <c r="I22" s="11"/>
      <c r="J22" s="11"/>
      <c r="K22" s="11"/>
      <c r="L22" s="11"/>
      <c r="M22" s="11"/>
      <c r="N22" s="11"/>
    </row>
    <row r="23" spans="1:14" x14ac:dyDescent="0.25">
      <c r="A23" s="12"/>
      <c r="B23" s="43" t="s">
        <v>216</v>
      </c>
      <c r="C23" s="43"/>
      <c r="D23" s="43"/>
      <c r="E23" s="43"/>
      <c r="F23" s="43"/>
      <c r="G23" s="43"/>
      <c r="H23" s="43"/>
      <c r="I23" s="43"/>
      <c r="J23" s="43"/>
      <c r="K23" s="43"/>
      <c r="L23" s="43"/>
      <c r="M23" s="43"/>
      <c r="N23" s="43"/>
    </row>
    <row r="24" spans="1:14" x14ac:dyDescent="0.25">
      <c r="A24" s="12"/>
      <c r="B24" s="11"/>
      <c r="C24" s="11"/>
      <c r="D24" s="11"/>
      <c r="E24" s="11"/>
      <c r="F24" s="11"/>
      <c r="G24" s="11"/>
      <c r="H24" s="11"/>
      <c r="I24" s="11"/>
      <c r="J24" s="11"/>
      <c r="K24" s="11"/>
      <c r="L24" s="11"/>
      <c r="M24" s="11"/>
      <c r="N24" s="11"/>
    </row>
    <row r="25" spans="1:14" x14ac:dyDescent="0.25">
      <c r="A25" s="12"/>
      <c r="B25" s="44"/>
      <c r="C25" s="44"/>
      <c r="D25" s="44"/>
      <c r="E25" s="44"/>
      <c r="F25" s="44"/>
      <c r="G25" s="44"/>
      <c r="H25" s="44"/>
      <c r="I25" s="44"/>
      <c r="J25" s="44"/>
      <c r="K25" s="44"/>
      <c r="L25" s="44"/>
      <c r="M25" s="44"/>
      <c r="N25" s="44"/>
    </row>
    <row r="26" spans="1:14" ht="25.5" x14ac:dyDescent="0.25">
      <c r="A26" s="12"/>
      <c r="B26" s="18"/>
      <c r="C26" s="24" t="s">
        <v>217</v>
      </c>
      <c r="D26" s="25"/>
      <c r="E26" s="24" t="s">
        <v>218</v>
      </c>
    </row>
    <row r="27" spans="1:14" x14ac:dyDescent="0.25">
      <c r="A27" s="12"/>
      <c r="B27" s="11"/>
      <c r="C27" s="11"/>
      <c r="D27" s="11"/>
      <c r="E27" s="11"/>
      <c r="F27" s="11"/>
      <c r="G27" s="11"/>
      <c r="H27" s="11"/>
      <c r="I27" s="11"/>
      <c r="J27" s="11"/>
      <c r="K27" s="11"/>
      <c r="L27" s="11"/>
      <c r="M27" s="11"/>
      <c r="N27" s="11"/>
    </row>
    <row r="28" spans="1:14" x14ac:dyDescent="0.25">
      <c r="A28" s="12"/>
      <c r="B28" s="44"/>
      <c r="C28" s="44"/>
      <c r="D28" s="44"/>
      <c r="E28" s="44"/>
      <c r="F28" s="44"/>
      <c r="G28" s="44"/>
      <c r="H28" s="44"/>
      <c r="I28" s="44"/>
      <c r="J28" s="44"/>
      <c r="K28" s="44"/>
      <c r="L28" s="44"/>
      <c r="M28" s="44"/>
      <c r="N28" s="44"/>
    </row>
    <row r="29" spans="1:14" x14ac:dyDescent="0.25">
      <c r="A29" s="12"/>
      <c r="B29" s="18"/>
      <c r="C29" s="24" t="s">
        <v>217</v>
      </c>
      <c r="D29" s="25"/>
      <c r="E29" s="24" t="s">
        <v>219</v>
      </c>
    </row>
    <row r="30" spans="1:14" x14ac:dyDescent="0.25">
      <c r="A30" s="12"/>
      <c r="B30" s="11"/>
      <c r="C30" s="11"/>
      <c r="D30" s="11"/>
      <c r="E30" s="11"/>
      <c r="F30" s="11"/>
      <c r="G30" s="11"/>
      <c r="H30" s="11"/>
      <c r="I30" s="11"/>
      <c r="J30" s="11"/>
      <c r="K30" s="11"/>
      <c r="L30" s="11"/>
      <c r="M30" s="11"/>
      <c r="N30" s="11"/>
    </row>
    <row r="31" spans="1:14" x14ac:dyDescent="0.25">
      <c r="A31" s="12"/>
      <c r="B31" s="44"/>
      <c r="C31" s="44"/>
      <c r="D31" s="44"/>
      <c r="E31" s="44"/>
      <c r="F31" s="44"/>
      <c r="G31" s="44"/>
      <c r="H31" s="44"/>
      <c r="I31" s="44"/>
      <c r="J31" s="44"/>
      <c r="K31" s="44"/>
      <c r="L31" s="44"/>
      <c r="M31" s="44"/>
      <c r="N31" s="44"/>
    </row>
    <row r="32" spans="1:14" x14ac:dyDescent="0.25">
      <c r="A32" s="12"/>
      <c r="B32" s="18"/>
      <c r="C32" s="24" t="s">
        <v>217</v>
      </c>
      <c r="D32" s="25"/>
      <c r="E32" s="24" t="s">
        <v>220</v>
      </c>
    </row>
    <row r="33" spans="1:14" x14ac:dyDescent="0.25">
      <c r="A33" s="12"/>
      <c r="B33" s="11"/>
      <c r="C33" s="11"/>
      <c r="D33" s="11"/>
      <c r="E33" s="11"/>
      <c r="F33" s="11"/>
      <c r="G33" s="11"/>
      <c r="H33" s="11"/>
      <c r="I33" s="11"/>
      <c r="J33" s="11"/>
      <c r="K33" s="11"/>
      <c r="L33" s="11"/>
      <c r="M33" s="11"/>
      <c r="N33" s="11"/>
    </row>
    <row r="34" spans="1:14" x14ac:dyDescent="0.25">
      <c r="A34" s="12"/>
      <c r="B34" s="44"/>
      <c r="C34" s="44"/>
      <c r="D34" s="44"/>
      <c r="E34" s="44"/>
      <c r="F34" s="44"/>
      <c r="G34" s="44"/>
      <c r="H34" s="44"/>
      <c r="I34" s="44"/>
      <c r="J34" s="44"/>
      <c r="K34" s="44"/>
      <c r="L34" s="44"/>
      <c r="M34" s="44"/>
      <c r="N34" s="44"/>
    </row>
    <row r="35" spans="1:14" ht="25.5" x14ac:dyDescent="0.25">
      <c r="A35" s="12"/>
      <c r="B35" s="18"/>
      <c r="C35" s="24" t="s">
        <v>217</v>
      </c>
      <c r="D35" s="25"/>
      <c r="E35" s="24" t="s">
        <v>221</v>
      </c>
    </row>
    <row r="36" spans="1:14" x14ac:dyDescent="0.25">
      <c r="A36" s="12"/>
      <c r="B36" s="11"/>
      <c r="C36" s="11"/>
      <c r="D36" s="11"/>
      <c r="E36" s="11"/>
      <c r="F36" s="11"/>
      <c r="G36" s="11"/>
      <c r="H36" s="11"/>
      <c r="I36" s="11"/>
      <c r="J36" s="11"/>
      <c r="K36" s="11"/>
      <c r="L36" s="11"/>
      <c r="M36" s="11"/>
      <c r="N36" s="11"/>
    </row>
    <row r="37" spans="1:14" ht="25.5" customHeight="1" x14ac:dyDescent="0.25">
      <c r="A37" s="12"/>
      <c r="B37" s="43" t="s">
        <v>222</v>
      </c>
      <c r="C37" s="43"/>
      <c r="D37" s="43"/>
      <c r="E37" s="43"/>
      <c r="F37" s="43"/>
      <c r="G37" s="43"/>
      <c r="H37" s="43"/>
      <c r="I37" s="43"/>
      <c r="J37" s="43"/>
      <c r="K37" s="43"/>
      <c r="L37" s="43"/>
      <c r="M37" s="43"/>
      <c r="N37" s="43"/>
    </row>
    <row r="38" spans="1:14" x14ac:dyDescent="0.25">
      <c r="A38" s="12"/>
      <c r="B38" s="11"/>
      <c r="C38" s="11"/>
      <c r="D38" s="11"/>
      <c r="E38" s="11"/>
      <c r="F38" s="11"/>
      <c r="G38" s="11"/>
      <c r="H38" s="11"/>
      <c r="I38" s="11"/>
      <c r="J38" s="11"/>
      <c r="K38" s="11"/>
      <c r="L38" s="11"/>
      <c r="M38" s="11"/>
      <c r="N38" s="11"/>
    </row>
    <row r="39" spans="1:14" x14ac:dyDescent="0.25">
      <c r="A39" s="12"/>
      <c r="B39" s="43" t="s">
        <v>223</v>
      </c>
      <c r="C39" s="43"/>
      <c r="D39" s="43"/>
      <c r="E39" s="43"/>
      <c r="F39" s="43"/>
      <c r="G39" s="43"/>
      <c r="H39" s="43"/>
      <c r="I39" s="43"/>
      <c r="J39" s="43"/>
      <c r="K39" s="43"/>
      <c r="L39" s="43"/>
      <c r="M39" s="43"/>
      <c r="N39" s="43"/>
    </row>
    <row r="40" spans="1:14" x14ac:dyDescent="0.25">
      <c r="A40" s="12"/>
      <c r="B40" s="11"/>
      <c r="C40" s="11"/>
      <c r="D40" s="11"/>
      <c r="E40" s="11"/>
      <c r="F40" s="11"/>
      <c r="G40" s="11"/>
      <c r="H40" s="11"/>
      <c r="I40" s="11"/>
      <c r="J40" s="11"/>
      <c r="K40" s="11"/>
      <c r="L40" s="11"/>
      <c r="M40" s="11"/>
      <c r="N40" s="11"/>
    </row>
    <row r="41" spans="1:14" ht="25.5" customHeight="1" x14ac:dyDescent="0.25">
      <c r="A41" s="12"/>
      <c r="B41" s="43" t="s">
        <v>224</v>
      </c>
      <c r="C41" s="43"/>
      <c r="D41" s="43"/>
      <c r="E41" s="43"/>
      <c r="F41" s="43"/>
      <c r="G41" s="43"/>
      <c r="H41" s="43"/>
      <c r="I41" s="43"/>
      <c r="J41" s="43"/>
      <c r="K41" s="43"/>
      <c r="L41" s="43"/>
      <c r="M41" s="43"/>
      <c r="N41" s="43"/>
    </row>
    <row r="42" spans="1:14" x14ac:dyDescent="0.25">
      <c r="A42" s="12"/>
      <c r="B42" s="11"/>
      <c r="C42" s="11"/>
      <c r="D42" s="11"/>
      <c r="E42" s="11"/>
      <c r="F42" s="11"/>
      <c r="G42" s="11"/>
      <c r="H42" s="11"/>
      <c r="I42" s="11"/>
      <c r="J42" s="11"/>
      <c r="K42" s="11"/>
      <c r="L42" s="11"/>
      <c r="M42" s="11"/>
      <c r="N42" s="11"/>
    </row>
    <row r="43" spans="1:14" x14ac:dyDescent="0.25">
      <c r="A43" s="12"/>
      <c r="B43" s="42" t="s">
        <v>225</v>
      </c>
      <c r="C43" s="42"/>
      <c r="D43" s="42"/>
      <c r="E43" s="42"/>
      <c r="F43" s="42"/>
      <c r="G43" s="42"/>
      <c r="H43" s="42"/>
      <c r="I43" s="42"/>
      <c r="J43" s="42"/>
      <c r="K43" s="42"/>
      <c r="L43" s="42"/>
      <c r="M43" s="42"/>
      <c r="N43" s="42"/>
    </row>
    <row r="44" spans="1:14" x14ac:dyDescent="0.25">
      <c r="A44" s="12"/>
      <c r="B44" s="11"/>
      <c r="C44" s="11"/>
      <c r="D44" s="11"/>
      <c r="E44" s="11"/>
      <c r="F44" s="11"/>
      <c r="G44" s="11"/>
      <c r="H44" s="11"/>
      <c r="I44" s="11"/>
      <c r="J44" s="11"/>
      <c r="K44" s="11"/>
      <c r="L44" s="11"/>
      <c r="M44" s="11"/>
      <c r="N44" s="11"/>
    </row>
    <row r="45" spans="1:14" ht="25.5" customHeight="1" x14ac:dyDescent="0.25">
      <c r="A45" s="12"/>
      <c r="B45" s="43" t="s">
        <v>226</v>
      </c>
      <c r="C45" s="43"/>
      <c r="D45" s="43"/>
      <c r="E45" s="43"/>
      <c r="F45" s="43"/>
      <c r="G45" s="43"/>
      <c r="H45" s="43"/>
      <c r="I45" s="43"/>
      <c r="J45" s="43"/>
      <c r="K45" s="43"/>
      <c r="L45" s="43"/>
      <c r="M45" s="43"/>
      <c r="N45" s="43"/>
    </row>
    <row r="46" spans="1:14" x14ac:dyDescent="0.25">
      <c r="A46" s="12"/>
      <c r="B46" s="11"/>
      <c r="C46" s="11"/>
      <c r="D46" s="11"/>
      <c r="E46" s="11"/>
      <c r="F46" s="11"/>
      <c r="G46" s="11"/>
      <c r="H46" s="11"/>
      <c r="I46" s="11"/>
      <c r="J46" s="11"/>
      <c r="K46" s="11"/>
      <c r="L46" s="11"/>
      <c r="M46" s="11"/>
      <c r="N46" s="11"/>
    </row>
    <row r="47" spans="1:14" x14ac:dyDescent="0.25">
      <c r="A47" s="12"/>
      <c r="B47" s="42" t="s">
        <v>227</v>
      </c>
      <c r="C47" s="42"/>
      <c r="D47" s="42"/>
      <c r="E47" s="42"/>
      <c r="F47" s="42"/>
      <c r="G47" s="42"/>
      <c r="H47" s="42"/>
      <c r="I47" s="42"/>
      <c r="J47" s="42"/>
      <c r="K47" s="42"/>
      <c r="L47" s="42"/>
      <c r="M47" s="42"/>
      <c r="N47" s="42"/>
    </row>
    <row r="48" spans="1:14" x14ac:dyDescent="0.25">
      <c r="A48" s="12"/>
      <c r="B48" s="11"/>
      <c r="C48" s="11"/>
      <c r="D48" s="11"/>
      <c r="E48" s="11"/>
      <c r="F48" s="11"/>
      <c r="G48" s="11"/>
      <c r="H48" s="11"/>
      <c r="I48" s="11"/>
      <c r="J48" s="11"/>
      <c r="K48" s="11"/>
      <c r="L48" s="11"/>
      <c r="M48" s="11"/>
      <c r="N48" s="11"/>
    </row>
    <row r="49" spans="1:14" ht="51" customHeight="1" x14ac:dyDescent="0.25">
      <c r="A49" s="12"/>
      <c r="B49" s="43" t="s">
        <v>228</v>
      </c>
      <c r="C49" s="43"/>
      <c r="D49" s="43"/>
      <c r="E49" s="43"/>
      <c r="F49" s="43"/>
      <c r="G49" s="43"/>
      <c r="H49" s="43"/>
      <c r="I49" s="43"/>
      <c r="J49" s="43"/>
      <c r="K49" s="43"/>
      <c r="L49" s="43"/>
      <c r="M49" s="43"/>
      <c r="N49" s="43"/>
    </row>
    <row r="50" spans="1:14" x14ac:dyDescent="0.25">
      <c r="A50" s="12"/>
      <c r="B50" s="11"/>
      <c r="C50" s="11"/>
      <c r="D50" s="11"/>
      <c r="E50" s="11"/>
      <c r="F50" s="11"/>
      <c r="G50" s="11"/>
      <c r="H50" s="11"/>
      <c r="I50" s="11"/>
      <c r="J50" s="11"/>
      <c r="K50" s="11"/>
      <c r="L50" s="11"/>
      <c r="M50" s="11"/>
      <c r="N50" s="11"/>
    </row>
    <row r="51" spans="1:14" x14ac:dyDescent="0.25">
      <c r="A51" s="12"/>
      <c r="B51" s="42" t="s">
        <v>229</v>
      </c>
      <c r="C51" s="42"/>
      <c r="D51" s="42"/>
      <c r="E51" s="42"/>
      <c r="F51" s="42"/>
      <c r="G51" s="42"/>
      <c r="H51" s="42"/>
      <c r="I51" s="42"/>
      <c r="J51" s="42"/>
      <c r="K51" s="42"/>
      <c r="L51" s="42"/>
      <c r="M51" s="42"/>
      <c r="N51" s="42"/>
    </row>
    <row r="52" spans="1:14" x14ac:dyDescent="0.25">
      <c r="A52" s="12"/>
      <c r="B52" s="11"/>
      <c r="C52" s="11"/>
      <c r="D52" s="11"/>
      <c r="E52" s="11"/>
      <c r="F52" s="11"/>
      <c r="G52" s="11"/>
      <c r="H52" s="11"/>
      <c r="I52" s="11"/>
      <c r="J52" s="11"/>
      <c r="K52" s="11"/>
      <c r="L52" s="11"/>
      <c r="M52" s="11"/>
      <c r="N52" s="11"/>
    </row>
    <row r="53" spans="1:14" ht="25.5" customHeight="1" x14ac:dyDescent="0.25">
      <c r="A53" s="12"/>
      <c r="B53" s="43" t="s">
        <v>230</v>
      </c>
      <c r="C53" s="43"/>
      <c r="D53" s="43"/>
      <c r="E53" s="43"/>
      <c r="F53" s="43"/>
      <c r="G53" s="43"/>
      <c r="H53" s="43"/>
      <c r="I53" s="43"/>
      <c r="J53" s="43"/>
      <c r="K53" s="43"/>
      <c r="L53" s="43"/>
      <c r="M53" s="43"/>
      <c r="N53" s="43"/>
    </row>
    <row r="54" spans="1:14" x14ac:dyDescent="0.25">
      <c r="A54" s="12"/>
      <c r="B54" s="11"/>
      <c r="C54" s="11"/>
      <c r="D54" s="11"/>
      <c r="E54" s="11"/>
      <c r="F54" s="11"/>
      <c r="G54" s="11"/>
      <c r="H54" s="11"/>
      <c r="I54" s="11"/>
      <c r="J54" s="11"/>
      <c r="K54" s="11"/>
      <c r="L54" s="11"/>
      <c r="M54" s="11"/>
      <c r="N54" s="11"/>
    </row>
    <row r="55" spans="1:14" x14ac:dyDescent="0.25">
      <c r="A55" s="12"/>
      <c r="B55" s="44"/>
      <c r="C55" s="44"/>
      <c r="D55" s="44"/>
      <c r="E55" s="44"/>
      <c r="F55" s="44"/>
      <c r="G55" s="44"/>
      <c r="H55" s="44"/>
      <c r="I55" s="44"/>
      <c r="J55" s="44"/>
      <c r="K55" s="44"/>
      <c r="L55" s="44"/>
      <c r="M55" s="44"/>
      <c r="N55" s="44"/>
    </row>
    <row r="56" spans="1:14" ht="38.25" x14ac:dyDescent="0.25">
      <c r="A56" s="12"/>
      <c r="B56" s="18"/>
      <c r="C56" s="24" t="s">
        <v>217</v>
      </c>
      <c r="D56" s="25"/>
      <c r="E56" s="24" t="s">
        <v>231</v>
      </c>
    </row>
    <row r="57" spans="1:14" x14ac:dyDescent="0.25">
      <c r="A57" s="12"/>
      <c r="B57" s="11"/>
      <c r="C57" s="11"/>
      <c r="D57" s="11"/>
      <c r="E57" s="11"/>
      <c r="F57" s="11"/>
      <c r="G57" s="11"/>
      <c r="H57" s="11"/>
      <c r="I57" s="11"/>
      <c r="J57" s="11"/>
      <c r="K57" s="11"/>
      <c r="L57" s="11"/>
      <c r="M57" s="11"/>
      <c r="N57" s="11"/>
    </row>
    <row r="58" spans="1:14" x14ac:dyDescent="0.25">
      <c r="A58" s="12"/>
      <c r="B58" s="44"/>
      <c r="C58" s="44"/>
      <c r="D58" s="44"/>
      <c r="E58" s="44"/>
      <c r="F58" s="44"/>
      <c r="G58" s="44"/>
      <c r="H58" s="44"/>
      <c r="I58" s="44"/>
      <c r="J58" s="44"/>
      <c r="K58" s="44"/>
      <c r="L58" s="44"/>
      <c r="M58" s="44"/>
      <c r="N58" s="44"/>
    </row>
    <row r="59" spans="1:14" ht="38.25" x14ac:dyDescent="0.25">
      <c r="A59" s="12"/>
      <c r="B59" s="18"/>
      <c r="C59" s="24" t="s">
        <v>217</v>
      </c>
      <c r="D59" s="25"/>
      <c r="E59" s="24" t="s">
        <v>232</v>
      </c>
    </row>
    <row r="60" spans="1:14" x14ac:dyDescent="0.25">
      <c r="A60" s="12"/>
      <c r="B60" s="11"/>
      <c r="C60" s="11"/>
      <c r="D60" s="11"/>
      <c r="E60" s="11"/>
      <c r="F60" s="11"/>
      <c r="G60" s="11"/>
      <c r="H60" s="11"/>
      <c r="I60" s="11"/>
      <c r="J60" s="11"/>
      <c r="K60" s="11"/>
      <c r="L60" s="11"/>
      <c r="M60" s="11"/>
      <c r="N60" s="11"/>
    </row>
    <row r="61" spans="1:14" x14ac:dyDescent="0.25">
      <c r="A61" s="12"/>
      <c r="B61" s="44"/>
      <c r="C61" s="44"/>
      <c r="D61" s="44"/>
      <c r="E61" s="44"/>
      <c r="F61" s="44"/>
      <c r="G61" s="44"/>
      <c r="H61" s="44"/>
      <c r="I61" s="44"/>
      <c r="J61" s="44"/>
      <c r="K61" s="44"/>
      <c r="L61" s="44"/>
      <c r="M61" s="44"/>
      <c r="N61" s="44"/>
    </row>
    <row r="62" spans="1:14" ht="63.75" x14ac:dyDescent="0.25">
      <c r="A62" s="12"/>
      <c r="B62" s="18"/>
      <c r="C62" s="24" t="s">
        <v>217</v>
      </c>
      <c r="D62" s="25"/>
      <c r="E62" s="24" t="s">
        <v>233</v>
      </c>
    </row>
    <row r="63" spans="1:14" x14ac:dyDescent="0.25">
      <c r="A63" s="12"/>
      <c r="B63" s="11"/>
      <c r="C63" s="11"/>
      <c r="D63" s="11"/>
      <c r="E63" s="11"/>
      <c r="F63" s="11"/>
      <c r="G63" s="11"/>
      <c r="H63" s="11"/>
      <c r="I63" s="11"/>
      <c r="J63" s="11"/>
      <c r="K63" s="11"/>
      <c r="L63" s="11"/>
      <c r="M63" s="11"/>
      <c r="N63" s="11"/>
    </row>
    <row r="64" spans="1:14" x14ac:dyDescent="0.25">
      <c r="A64" s="12"/>
      <c r="B64" s="44"/>
      <c r="C64" s="44"/>
      <c r="D64" s="44"/>
      <c r="E64" s="44"/>
      <c r="F64" s="44"/>
      <c r="G64" s="44"/>
      <c r="H64" s="44"/>
      <c r="I64" s="44"/>
      <c r="J64" s="44"/>
      <c r="K64" s="44"/>
      <c r="L64" s="44"/>
      <c r="M64" s="44"/>
      <c r="N64" s="44"/>
    </row>
    <row r="65" spans="1:14" ht="63.75" x14ac:dyDescent="0.25">
      <c r="A65" s="12"/>
      <c r="B65" s="18"/>
      <c r="C65" s="24" t="s">
        <v>217</v>
      </c>
      <c r="D65" s="25"/>
      <c r="E65" s="24" t="s">
        <v>234</v>
      </c>
    </row>
    <row r="66" spans="1:14" x14ac:dyDescent="0.25">
      <c r="A66" s="12"/>
      <c r="B66" s="11"/>
      <c r="C66" s="11"/>
      <c r="D66" s="11"/>
      <c r="E66" s="11"/>
      <c r="F66" s="11"/>
      <c r="G66" s="11"/>
      <c r="H66" s="11"/>
      <c r="I66" s="11"/>
      <c r="J66" s="11"/>
      <c r="K66" s="11"/>
      <c r="L66" s="11"/>
      <c r="M66" s="11"/>
      <c r="N66" s="11"/>
    </row>
    <row r="67" spans="1:14" ht="25.5" customHeight="1" x14ac:dyDescent="0.25">
      <c r="A67" s="12"/>
      <c r="B67" s="43" t="s">
        <v>235</v>
      </c>
      <c r="C67" s="43"/>
      <c r="D67" s="43"/>
      <c r="E67" s="43"/>
      <c r="F67" s="43"/>
      <c r="G67" s="43"/>
      <c r="H67" s="43"/>
      <c r="I67" s="43"/>
      <c r="J67" s="43"/>
      <c r="K67" s="43"/>
      <c r="L67" s="43"/>
      <c r="M67" s="43"/>
      <c r="N67" s="43"/>
    </row>
    <row r="68" spans="1:14" x14ac:dyDescent="0.25">
      <c r="A68" s="12"/>
      <c r="B68" s="11"/>
      <c r="C68" s="11"/>
      <c r="D68" s="11"/>
      <c r="E68" s="11"/>
      <c r="F68" s="11"/>
      <c r="G68" s="11"/>
      <c r="H68" s="11"/>
      <c r="I68" s="11"/>
      <c r="J68" s="11"/>
      <c r="K68" s="11"/>
      <c r="L68" s="11"/>
      <c r="M68" s="11"/>
      <c r="N68" s="11"/>
    </row>
    <row r="69" spans="1:14" ht="63.75" customHeight="1" x14ac:dyDescent="0.25">
      <c r="A69" s="12"/>
      <c r="B69" s="43" t="s">
        <v>236</v>
      </c>
      <c r="C69" s="43"/>
      <c r="D69" s="43"/>
      <c r="E69" s="43"/>
      <c r="F69" s="43"/>
      <c r="G69" s="43"/>
      <c r="H69" s="43"/>
      <c r="I69" s="43"/>
      <c r="J69" s="43"/>
      <c r="K69" s="43"/>
      <c r="L69" s="43"/>
      <c r="M69" s="43"/>
      <c r="N69" s="43"/>
    </row>
    <row r="70" spans="1:14" x14ac:dyDescent="0.25">
      <c r="A70" s="12"/>
      <c r="B70" s="11"/>
      <c r="C70" s="11"/>
      <c r="D70" s="11"/>
      <c r="E70" s="11"/>
      <c r="F70" s="11"/>
      <c r="G70" s="11"/>
      <c r="H70" s="11"/>
      <c r="I70" s="11"/>
      <c r="J70" s="11"/>
      <c r="K70" s="11"/>
      <c r="L70" s="11"/>
      <c r="M70" s="11"/>
      <c r="N70" s="11"/>
    </row>
    <row r="71" spans="1:14" x14ac:dyDescent="0.25">
      <c r="A71" s="12"/>
      <c r="B71" s="42" t="s">
        <v>237</v>
      </c>
      <c r="C71" s="42"/>
      <c r="D71" s="42"/>
      <c r="E71" s="42"/>
      <c r="F71" s="42"/>
      <c r="G71" s="42"/>
      <c r="H71" s="42"/>
      <c r="I71" s="42"/>
      <c r="J71" s="42"/>
      <c r="K71" s="42"/>
      <c r="L71" s="42"/>
      <c r="M71" s="42"/>
      <c r="N71" s="42"/>
    </row>
    <row r="72" spans="1:14" x14ac:dyDescent="0.25">
      <c r="A72" s="12"/>
      <c r="B72" s="11"/>
      <c r="C72" s="11"/>
      <c r="D72" s="11"/>
      <c r="E72" s="11"/>
      <c r="F72" s="11"/>
      <c r="G72" s="11"/>
      <c r="H72" s="11"/>
      <c r="I72" s="11"/>
      <c r="J72" s="11"/>
      <c r="K72" s="11"/>
      <c r="L72" s="11"/>
      <c r="M72" s="11"/>
      <c r="N72" s="11"/>
    </row>
    <row r="73" spans="1:14" ht="25.5" customHeight="1" x14ac:dyDescent="0.25">
      <c r="A73" s="12"/>
      <c r="B73" s="43" t="s">
        <v>238</v>
      </c>
      <c r="C73" s="43"/>
      <c r="D73" s="43"/>
      <c r="E73" s="43"/>
      <c r="F73" s="43"/>
      <c r="G73" s="43"/>
      <c r="H73" s="43"/>
      <c r="I73" s="43"/>
      <c r="J73" s="43"/>
      <c r="K73" s="43"/>
      <c r="L73" s="43"/>
      <c r="M73" s="43"/>
      <c r="N73" s="43"/>
    </row>
    <row r="74" spans="1:14" x14ac:dyDescent="0.25">
      <c r="A74" s="12"/>
      <c r="B74" s="11"/>
      <c r="C74" s="11"/>
      <c r="D74" s="11"/>
      <c r="E74" s="11"/>
      <c r="F74" s="11"/>
      <c r="G74" s="11"/>
      <c r="H74" s="11"/>
      <c r="I74" s="11"/>
      <c r="J74" s="11"/>
      <c r="K74" s="11"/>
      <c r="L74" s="11"/>
      <c r="M74" s="11"/>
      <c r="N74" s="11"/>
    </row>
    <row r="75" spans="1:14" x14ac:dyDescent="0.25">
      <c r="A75" s="12"/>
      <c r="B75" s="45"/>
      <c r="C75" s="45"/>
      <c r="D75" s="45"/>
      <c r="E75" s="45"/>
      <c r="F75" s="45"/>
      <c r="G75" s="45"/>
      <c r="H75" s="45"/>
      <c r="I75" s="45"/>
      <c r="J75" s="45"/>
      <c r="K75" s="45"/>
      <c r="L75" s="45"/>
      <c r="M75" s="45"/>
      <c r="N75" s="45"/>
    </row>
    <row r="76" spans="1:14" x14ac:dyDescent="0.25">
      <c r="A76" s="12"/>
      <c r="B76" s="11"/>
      <c r="C76" s="11"/>
      <c r="D76" s="11"/>
      <c r="E76" s="11"/>
      <c r="F76" s="11"/>
      <c r="G76" s="11"/>
      <c r="H76" s="11"/>
      <c r="I76" s="11"/>
      <c r="J76" s="11"/>
      <c r="K76" s="11"/>
      <c r="L76" s="11"/>
      <c r="M76" s="11"/>
      <c r="N76" s="11"/>
    </row>
    <row r="77" spans="1:14" ht="38.25" customHeight="1" x14ac:dyDescent="0.25">
      <c r="A77" s="12"/>
      <c r="B77" s="43" t="s">
        <v>239</v>
      </c>
      <c r="C77" s="43"/>
      <c r="D77" s="43"/>
      <c r="E77" s="43"/>
      <c r="F77" s="43"/>
      <c r="G77" s="43"/>
      <c r="H77" s="43"/>
      <c r="I77" s="43"/>
      <c r="J77" s="43"/>
      <c r="K77" s="43"/>
      <c r="L77" s="43"/>
      <c r="M77" s="43"/>
      <c r="N77" s="43"/>
    </row>
    <row r="78" spans="1:14" x14ac:dyDescent="0.25">
      <c r="A78" s="12"/>
      <c r="B78" s="11"/>
      <c r="C78" s="11"/>
      <c r="D78" s="11"/>
      <c r="E78" s="11"/>
      <c r="F78" s="11"/>
      <c r="G78" s="11"/>
      <c r="H78" s="11"/>
      <c r="I78" s="11"/>
      <c r="J78" s="11"/>
      <c r="K78" s="11"/>
      <c r="L78" s="11"/>
      <c r="M78" s="11"/>
      <c r="N78" s="11"/>
    </row>
    <row r="79" spans="1:14" x14ac:dyDescent="0.25">
      <c r="A79" s="12"/>
      <c r="B79" s="42" t="s">
        <v>240</v>
      </c>
      <c r="C79" s="42"/>
      <c r="D79" s="42"/>
      <c r="E79" s="42"/>
      <c r="F79" s="42"/>
      <c r="G79" s="42"/>
      <c r="H79" s="42"/>
      <c r="I79" s="42"/>
      <c r="J79" s="42"/>
      <c r="K79" s="42"/>
      <c r="L79" s="42"/>
      <c r="M79" s="42"/>
      <c r="N79" s="42"/>
    </row>
    <row r="80" spans="1:14" x14ac:dyDescent="0.25">
      <c r="A80" s="12"/>
      <c r="B80" s="11"/>
      <c r="C80" s="11"/>
      <c r="D80" s="11"/>
      <c r="E80" s="11"/>
      <c r="F80" s="11"/>
      <c r="G80" s="11"/>
      <c r="H80" s="11"/>
      <c r="I80" s="11"/>
      <c r="J80" s="11"/>
      <c r="K80" s="11"/>
      <c r="L80" s="11"/>
      <c r="M80" s="11"/>
      <c r="N80" s="11"/>
    </row>
    <row r="81" spans="1:14" ht="38.25" customHeight="1" x14ac:dyDescent="0.25">
      <c r="A81" s="12"/>
      <c r="B81" s="43" t="s">
        <v>241</v>
      </c>
      <c r="C81" s="43"/>
      <c r="D81" s="43"/>
      <c r="E81" s="43"/>
      <c r="F81" s="43"/>
      <c r="G81" s="43"/>
      <c r="H81" s="43"/>
      <c r="I81" s="43"/>
      <c r="J81" s="43"/>
      <c r="K81" s="43"/>
      <c r="L81" s="43"/>
      <c r="M81" s="43"/>
      <c r="N81" s="43"/>
    </row>
    <row r="82" spans="1:14" x14ac:dyDescent="0.25">
      <c r="A82" s="12"/>
      <c r="B82" s="11"/>
      <c r="C82" s="11"/>
      <c r="D82" s="11"/>
      <c r="E82" s="11"/>
      <c r="F82" s="11"/>
      <c r="G82" s="11"/>
      <c r="H82" s="11"/>
      <c r="I82" s="11"/>
      <c r="J82" s="11"/>
      <c r="K82" s="11"/>
      <c r="L82" s="11"/>
      <c r="M82" s="11"/>
      <c r="N82" s="11"/>
    </row>
    <row r="83" spans="1:14" x14ac:dyDescent="0.25">
      <c r="A83" s="12"/>
      <c r="B83" s="42" t="s">
        <v>242</v>
      </c>
      <c r="C83" s="42"/>
      <c r="D83" s="42"/>
      <c r="E83" s="42"/>
      <c r="F83" s="42"/>
      <c r="G83" s="42"/>
      <c r="H83" s="42"/>
      <c r="I83" s="42"/>
      <c r="J83" s="42"/>
      <c r="K83" s="42"/>
      <c r="L83" s="42"/>
      <c r="M83" s="42"/>
      <c r="N83" s="42"/>
    </row>
    <row r="84" spans="1:14" x14ac:dyDescent="0.25">
      <c r="A84" s="12"/>
      <c r="B84" s="11"/>
      <c r="C84" s="11"/>
      <c r="D84" s="11"/>
      <c r="E84" s="11"/>
      <c r="F84" s="11"/>
      <c r="G84" s="11"/>
      <c r="H84" s="11"/>
      <c r="I84" s="11"/>
      <c r="J84" s="11"/>
      <c r="K84" s="11"/>
      <c r="L84" s="11"/>
      <c r="M84" s="11"/>
      <c r="N84" s="11"/>
    </row>
    <row r="85" spans="1:14" ht="38.25" customHeight="1" x14ac:dyDescent="0.25">
      <c r="A85" s="12"/>
      <c r="B85" s="43" t="s">
        <v>243</v>
      </c>
      <c r="C85" s="43"/>
      <c r="D85" s="43"/>
      <c r="E85" s="43"/>
      <c r="F85" s="43"/>
      <c r="G85" s="43"/>
      <c r="H85" s="43"/>
      <c r="I85" s="43"/>
      <c r="J85" s="43"/>
      <c r="K85" s="43"/>
      <c r="L85" s="43"/>
      <c r="M85" s="43"/>
      <c r="N85" s="43"/>
    </row>
    <row r="86" spans="1:14" x14ac:dyDescent="0.25">
      <c r="A86" s="12"/>
      <c r="B86" s="11"/>
      <c r="C86" s="11"/>
      <c r="D86" s="11"/>
      <c r="E86" s="11"/>
      <c r="F86" s="11"/>
      <c r="G86" s="11"/>
      <c r="H86" s="11"/>
      <c r="I86" s="11"/>
      <c r="J86" s="11"/>
      <c r="K86" s="11"/>
      <c r="L86" s="11"/>
      <c r="M86" s="11"/>
      <c r="N86" s="11"/>
    </row>
    <row r="87" spans="1:14" ht="25.5" customHeight="1" x14ac:dyDescent="0.25">
      <c r="A87" s="12"/>
      <c r="B87" s="43" t="s">
        <v>244</v>
      </c>
      <c r="C87" s="43"/>
      <c r="D87" s="43"/>
      <c r="E87" s="43"/>
      <c r="F87" s="43"/>
      <c r="G87" s="43"/>
      <c r="H87" s="43"/>
      <c r="I87" s="43"/>
      <c r="J87" s="43"/>
      <c r="K87" s="43"/>
      <c r="L87" s="43"/>
      <c r="M87" s="43"/>
      <c r="N87" s="43"/>
    </row>
    <row r="88" spans="1:14" x14ac:dyDescent="0.25">
      <c r="A88" s="12"/>
      <c r="B88" s="11"/>
      <c r="C88" s="11"/>
      <c r="D88" s="11"/>
      <c r="E88" s="11"/>
      <c r="F88" s="11"/>
      <c r="G88" s="11"/>
      <c r="H88" s="11"/>
      <c r="I88" s="11"/>
      <c r="J88" s="11"/>
      <c r="K88" s="11"/>
      <c r="L88" s="11"/>
      <c r="M88" s="11"/>
      <c r="N88" s="11"/>
    </row>
    <row r="89" spans="1:14" x14ac:dyDescent="0.25">
      <c r="A89" s="12"/>
      <c r="B89" s="43" t="s">
        <v>245</v>
      </c>
      <c r="C89" s="43"/>
      <c r="D89" s="43"/>
      <c r="E89" s="43"/>
      <c r="F89" s="43"/>
      <c r="G89" s="43"/>
      <c r="H89" s="43"/>
      <c r="I89" s="43"/>
      <c r="J89" s="43"/>
      <c r="K89" s="43"/>
      <c r="L89" s="43"/>
      <c r="M89" s="43"/>
      <c r="N89" s="43"/>
    </row>
    <row r="90" spans="1:14" x14ac:dyDescent="0.25">
      <c r="A90" s="12"/>
      <c r="B90" s="11"/>
      <c r="C90" s="11"/>
      <c r="D90" s="11"/>
      <c r="E90" s="11"/>
      <c r="F90" s="11"/>
      <c r="G90" s="11"/>
      <c r="H90" s="11"/>
      <c r="I90" s="11"/>
      <c r="J90" s="11"/>
      <c r="K90" s="11"/>
      <c r="L90" s="11"/>
      <c r="M90" s="11"/>
      <c r="N90" s="11"/>
    </row>
    <row r="91" spans="1:14" x14ac:dyDescent="0.25">
      <c r="A91" s="12"/>
      <c r="B91" s="43" t="s">
        <v>246</v>
      </c>
      <c r="C91" s="43"/>
      <c r="D91" s="43"/>
      <c r="E91" s="43"/>
      <c r="F91" s="43"/>
      <c r="G91" s="43"/>
      <c r="H91" s="43"/>
      <c r="I91" s="43"/>
      <c r="J91" s="43"/>
      <c r="K91" s="43"/>
      <c r="L91" s="43"/>
      <c r="M91" s="43"/>
      <c r="N91" s="43"/>
    </row>
    <row r="92" spans="1:14" x14ac:dyDescent="0.25">
      <c r="A92" s="12"/>
      <c r="B92" s="11"/>
      <c r="C92" s="11"/>
      <c r="D92" s="11"/>
      <c r="E92" s="11"/>
      <c r="F92" s="11"/>
      <c r="G92" s="11"/>
      <c r="H92" s="11"/>
      <c r="I92" s="11"/>
      <c r="J92" s="11"/>
      <c r="K92" s="11"/>
      <c r="L92" s="11"/>
      <c r="M92" s="11"/>
      <c r="N92" s="11"/>
    </row>
    <row r="93" spans="1:14" x14ac:dyDescent="0.25">
      <c r="A93" s="12"/>
      <c r="B93" s="42" t="s">
        <v>247</v>
      </c>
      <c r="C93" s="42"/>
      <c r="D93" s="42"/>
      <c r="E93" s="42"/>
      <c r="F93" s="42"/>
      <c r="G93" s="42"/>
      <c r="H93" s="42"/>
      <c r="I93" s="42"/>
      <c r="J93" s="42"/>
      <c r="K93" s="42"/>
      <c r="L93" s="42"/>
      <c r="M93" s="42"/>
      <c r="N93" s="42"/>
    </row>
    <row r="94" spans="1:14" x14ac:dyDescent="0.25">
      <c r="A94" s="12"/>
      <c r="B94" s="11"/>
      <c r="C94" s="11"/>
      <c r="D94" s="11"/>
      <c r="E94" s="11"/>
      <c r="F94" s="11"/>
      <c r="G94" s="11"/>
      <c r="H94" s="11"/>
      <c r="I94" s="11"/>
      <c r="J94" s="11"/>
      <c r="K94" s="11"/>
      <c r="L94" s="11"/>
      <c r="M94" s="11"/>
      <c r="N94" s="11"/>
    </row>
    <row r="95" spans="1:14" x14ac:dyDescent="0.25">
      <c r="A95" s="12"/>
      <c r="B95" s="43" t="s">
        <v>248</v>
      </c>
      <c r="C95" s="43"/>
      <c r="D95" s="43"/>
      <c r="E95" s="43"/>
      <c r="F95" s="43"/>
      <c r="G95" s="43"/>
      <c r="H95" s="43"/>
      <c r="I95" s="43"/>
      <c r="J95" s="43"/>
      <c r="K95" s="43"/>
      <c r="L95" s="43"/>
      <c r="M95" s="43"/>
      <c r="N95" s="43"/>
    </row>
    <row r="96" spans="1:14" x14ac:dyDescent="0.25">
      <c r="A96" s="12"/>
      <c r="B96" s="11"/>
      <c r="C96" s="11"/>
      <c r="D96" s="11"/>
      <c r="E96" s="11"/>
      <c r="F96" s="11"/>
      <c r="G96" s="11"/>
      <c r="H96" s="11"/>
      <c r="I96" s="11"/>
      <c r="J96" s="11"/>
      <c r="K96" s="11"/>
      <c r="L96" s="11"/>
      <c r="M96" s="11"/>
      <c r="N96" s="11"/>
    </row>
    <row r="97" spans="1:14" x14ac:dyDescent="0.25">
      <c r="A97" s="12"/>
      <c r="B97" s="42" t="s">
        <v>249</v>
      </c>
      <c r="C97" s="42"/>
      <c r="D97" s="42"/>
      <c r="E97" s="42"/>
      <c r="F97" s="42"/>
      <c r="G97" s="42"/>
      <c r="H97" s="42"/>
      <c r="I97" s="42"/>
      <c r="J97" s="42"/>
      <c r="K97" s="42"/>
      <c r="L97" s="42"/>
      <c r="M97" s="42"/>
      <c r="N97" s="42"/>
    </row>
    <row r="98" spans="1:14" x14ac:dyDescent="0.25">
      <c r="A98" s="12"/>
      <c r="B98" s="11"/>
      <c r="C98" s="11"/>
      <c r="D98" s="11"/>
      <c r="E98" s="11"/>
      <c r="F98" s="11"/>
      <c r="G98" s="11"/>
      <c r="H98" s="11"/>
      <c r="I98" s="11"/>
      <c r="J98" s="11"/>
      <c r="K98" s="11"/>
      <c r="L98" s="11"/>
      <c r="M98" s="11"/>
      <c r="N98" s="11"/>
    </row>
    <row r="99" spans="1:14" ht="51" customHeight="1" x14ac:dyDescent="0.25">
      <c r="A99" s="12"/>
      <c r="B99" s="43" t="s">
        <v>250</v>
      </c>
      <c r="C99" s="43"/>
      <c r="D99" s="43"/>
      <c r="E99" s="43"/>
      <c r="F99" s="43"/>
      <c r="G99" s="43"/>
      <c r="H99" s="43"/>
      <c r="I99" s="43"/>
      <c r="J99" s="43"/>
      <c r="K99" s="43"/>
      <c r="L99" s="43"/>
      <c r="M99" s="43"/>
      <c r="N99" s="43"/>
    </row>
    <row r="100" spans="1:14" x14ac:dyDescent="0.25">
      <c r="A100" s="12"/>
      <c r="B100" s="11"/>
      <c r="C100" s="11"/>
      <c r="D100" s="11"/>
      <c r="E100" s="11"/>
      <c r="F100" s="11"/>
      <c r="G100" s="11"/>
      <c r="H100" s="11"/>
      <c r="I100" s="11"/>
      <c r="J100" s="11"/>
      <c r="K100" s="11"/>
      <c r="L100" s="11"/>
      <c r="M100" s="11"/>
      <c r="N100" s="11"/>
    </row>
    <row r="101" spans="1:14" x14ac:dyDescent="0.25">
      <c r="A101" s="12"/>
      <c r="B101" s="45"/>
      <c r="C101" s="45"/>
      <c r="D101" s="45"/>
      <c r="E101" s="45"/>
      <c r="F101" s="45"/>
      <c r="G101" s="45"/>
      <c r="H101" s="45"/>
      <c r="I101" s="45"/>
      <c r="J101" s="45"/>
      <c r="K101" s="45"/>
      <c r="L101" s="45"/>
      <c r="M101" s="45"/>
      <c r="N101" s="45"/>
    </row>
    <row r="102" spans="1:14" x14ac:dyDescent="0.25">
      <c r="A102" s="12"/>
      <c r="B102" s="4"/>
      <c r="C102" s="4"/>
      <c r="D102" s="4"/>
      <c r="E102" s="4"/>
      <c r="F102" s="4"/>
      <c r="G102" s="4"/>
      <c r="H102" s="4"/>
      <c r="I102" s="4"/>
      <c r="J102" s="4"/>
      <c r="K102" s="4"/>
      <c r="L102" s="4"/>
      <c r="M102" s="4"/>
      <c r="N102" s="4"/>
    </row>
    <row r="103" spans="1:14" ht="15.75" thickBot="1" x14ac:dyDescent="0.3">
      <c r="A103" s="12"/>
      <c r="B103" s="18"/>
      <c r="C103" s="18" t="s">
        <v>197</v>
      </c>
      <c r="D103" s="38">
        <v>2013</v>
      </c>
      <c r="E103" s="38"/>
      <c r="F103" s="18"/>
      <c r="G103" s="18" t="s">
        <v>197</v>
      </c>
      <c r="H103" s="38">
        <v>2012</v>
      </c>
      <c r="I103" s="38"/>
      <c r="J103" s="18"/>
      <c r="K103" s="18" t="s">
        <v>197</v>
      </c>
      <c r="L103" s="38">
        <v>2011</v>
      </c>
      <c r="M103" s="38"/>
      <c r="N103" s="18"/>
    </row>
    <row r="104" spans="1:14" x14ac:dyDescent="0.25">
      <c r="A104" s="12"/>
      <c r="B104" s="18"/>
      <c r="C104" s="18" t="s">
        <v>197</v>
      </c>
      <c r="D104" s="39" t="s">
        <v>251</v>
      </c>
      <c r="E104" s="39"/>
      <c r="F104" s="39"/>
      <c r="G104" s="39"/>
      <c r="H104" s="39"/>
      <c r="I104" s="39"/>
      <c r="J104" s="39"/>
      <c r="K104" s="39"/>
      <c r="L104" s="39"/>
      <c r="M104" s="39"/>
      <c r="N104" s="18"/>
    </row>
    <row r="105" spans="1:14" x14ac:dyDescent="0.25">
      <c r="A105" s="12"/>
      <c r="B105" s="28" t="s">
        <v>252</v>
      </c>
      <c r="C105" s="30" t="s">
        <v>197</v>
      </c>
      <c r="D105" s="31" t="s">
        <v>253</v>
      </c>
      <c r="E105" s="32" t="s">
        <v>254</v>
      </c>
      <c r="F105" s="33" t="s">
        <v>197</v>
      </c>
      <c r="G105" s="30" t="s">
        <v>197</v>
      </c>
      <c r="H105" s="31" t="s">
        <v>253</v>
      </c>
      <c r="I105" s="32" t="s">
        <v>255</v>
      </c>
      <c r="J105" s="33" t="s">
        <v>197</v>
      </c>
      <c r="K105" s="30" t="s">
        <v>197</v>
      </c>
      <c r="L105" s="31" t="s">
        <v>253</v>
      </c>
      <c r="M105" s="32" t="s">
        <v>256</v>
      </c>
      <c r="N105" s="33" t="s">
        <v>197</v>
      </c>
    </row>
    <row r="106" spans="1:14" x14ac:dyDescent="0.25">
      <c r="A106" s="12"/>
      <c r="B106" s="34" t="s">
        <v>257</v>
      </c>
      <c r="C106" s="18" t="s">
        <v>197</v>
      </c>
      <c r="D106" s="35"/>
      <c r="E106" s="36">
        <v>4074</v>
      </c>
      <c r="F106" s="37" t="s">
        <v>197</v>
      </c>
      <c r="G106" s="18" t="s">
        <v>197</v>
      </c>
      <c r="H106" s="35"/>
      <c r="I106" s="36">
        <v>5202</v>
      </c>
      <c r="J106" s="37" t="s">
        <v>197</v>
      </c>
      <c r="K106" s="18" t="s">
        <v>197</v>
      </c>
      <c r="L106" s="35"/>
      <c r="M106" s="36">
        <v>2349</v>
      </c>
      <c r="N106" s="37" t="s">
        <v>197</v>
      </c>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43" t="s">
        <v>258</v>
      </c>
      <c r="C108" s="43"/>
      <c r="D108" s="43"/>
      <c r="E108" s="43"/>
      <c r="F108" s="43"/>
      <c r="G108" s="43"/>
      <c r="H108" s="43"/>
      <c r="I108" s="43"/>
      <c r="J108" s="43"/>
      <c r="K108" s="43"/>
      <c r="L108" s="43"/>
      <c r="M108" s="43"/>
      <c r="N108" s="43"/>
    </row>
    <row r="109" spans="1:14" x14ac:dyDescent="0.25">
      <c r="A109" s="12"/>
      <c r="B109" s="11"/>
      <c r="C109" s="11"/>
      <c r="D109" s="11"/>
      <c r="E109" s="11"/>
      <c r="F109" s="11"/>
      <c r="G109" s="11"/>
      <c r="H109" s="11"/>
      <c r="I109" s="11"/>
      <c r="J109" s="11"/>
      <c r="K109" s="11"/>
      <c r="L109" s="11"/>
      <c r="M109" s="11"/>
      <c r="N109" s="11"/>
    </row>
    <row r="110" spans="1:14" x14ac:dyDescent="0.25">
      <c r="A110" s="12"/>
      <c r="B110" s="42" t="s">
        <v>83</v>
      </c>
      <c r="C110" s="42"/>
      <c r="D110" s="42"/>
      <c r="E110" s="42"/>
      <c r="F110" s="42"/>
      <c r="G110" s="42"/>
      <c r="H110" s="42"/>
      <c r="I110" s="42"/>
      <c r="J110" s="42"/>
      <c r="K110" s="42"/>
      <c r="L110" s="42"/>
      <c r="M110" s="42"/>
      <c r="N110" s="42"/>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43" t="s">
        <v>259</v>
      </c>
      <c r="C112" s="43"/>
      <c r="D112" s="43"/>
      <c r="E112" s="43"/>
      <c r="F112" s="43"/>
      <c r="G112" s="43"/>
      <c r="H112" s="43"/>
      <c r="I112" s="43"/>
      <c r="J112" s="43"/>
      <c r="K112" s="43"/>
      <c r="L112" s="43"/>
      <c r="M112" s="43"/>
      <c r="N112" s="43"/>
    </row>
    <row r="113" spans="1:14" x14ac:dyDescent="0.25">
      <c r="A113" s="12"/>
      <c r="B113" s="11"/>
      <c r="C113" s="11"/>
      <c r="D113" s="11"/>
      <c r="E113" s="11"/>
      <c r="F113" s="11"/>
      <c r="G113" s="11"/>
      <c r="H113" s="11"/>
      <c r="I113" s="11"/>
      <c r="J113" s="11"/>
      <c r="K113" s="11"/>
      <c r="L113" s="11"/>
      <c r="M113" s="11"/>
      <c r="N113" s="11"/>
    </row>
    <row r="114" spans="1:14" ht="25.5" customHeight="1" x14ac:dyDescent="0.25">
      <c r="A114" s="12"/>
      <c r="B114" s="43" t="s">
        <v>260</v>
      </c>
      <c r="C114" s="43"/>
      <c r="D114" s="43"/>
      <c r="E114" s="43"/>
      <c r="F114" s="43"/>
      <c r="G114" s="43"/>
      <c r="H114" s="43"/>
      <c r="I114" s="43"/>
      <c r="J114" s="43"/>
      <c r="K114" s="43"/>
      <c r="L114" s="43"/>
      <c r="M114" s="43"/>
      <c r="N114" s="43"/>
    </row>
    <row r="115" spans="1:14" x14ac:dyDescent="0.25">
      <c r="A115" s="12"/>
      <c r="B115" s="11"/>
      <c r="C115" s="11"/>
      <c r="D115" s="11"/>
      <c r="E115" s="11"/>
      <c r="F115" s="11"/>
      <c r="G115" s="11"/>
      <c r="H115" s="11"/>
      <c r="I115" s="11"/>
      <c r="J115" s="11"/>
      <c r="K115" s="11"/>
      <c r="L115" s="11"/>
      <c r="M115" s="11"/>
      <c r="N115" s="11"/>
    </row>
    <row r="116" spans="1:14" ht="51" customHeight="1" x14ac:dyDescent="0.25">
      <c r="A116" s="12"/>
      <c r="B116" s="43" t="s">
        <v>261</v>
      </c>
      <c r="C116" s="43"/>
      <c r="D116" s="43"/>
      <c r="E116" s="43"/>
      <c r="F116" s="43"/>
      <c r="G116" s="43"/>
      <c r="H116" s="43"/>
      <c r="I116" s="43"/>
      <c r="J116" s="43"/>
      <c r="K116" s="43"/>
      <c r="L116" s="43"/>
      <c r="M116" s="43"/>
      <c r="N116" s="43"/>
    </row>
    <row r="117" spans="1:14" x14ac:dyDescent="0.25">
      <c r="A117" s="12"/>
      <c r="B117" s="11"/>
      <c r="C117" s="11"/>
      <c r="D117" s="11"/>
      <c r="E117" s="11"/>
      <c r="F117" s="11"/>
      <c r="G117" s="11"/>
      <c r="H117" s="11"/>
      <c r="I117" s="11"/>
      <c r="J117" s="11"/>
      <c r="K117" s="11"/>
      <c r="L117" s="11"/>
      <c r="M117" s="11"/>
      <c r="N117" s="11"/>
    </row>
    <row r="118" spans="1:14" x14ac:dyDescent="0.25">
      <c r="A118" s="12"/>
      <c r="B118" s="42" t="s">
        <v>262</v>
      </c>
      <c r="C118" s="42"/>
      <c r="D118" s="42"/>
      <c r="E118" s="42"/>
      <c r="F118" s="42"/>
      <c r="G118" s="42"/>
      <c r="H118" s="42"/>
      <c r="I118" s="42"/>
      <c r="J118" s="42"/>
      <c r="K118" s="42"/>
      <c r="L118" s="42"/>
      <c r="M118" s="42"/>
      <c r="N118" s="42"/>
    </row>
    <row r="119" spans="1:14" x14ac:dyDescent="0.25">
      <c r="A119" s="12"/>
      <c r="B119" s="11"/>
      <c r="C119" s="11"/>
      <c r="D119" s="11"/>
      <c r="E119" s="11"/>
      <c r="F119" s="11"/>
      <c r="G119" s="11"/>
      <c r="H119" s="11"/>
      <c r="I119" s="11"/>
      <c r="J119" s="11"/>
      <c r="K119" s="11"/>
      <c r="L119" s="11"/>
      <c r="M119" s="11"/>
      <c r="N119" s="11"/>
    </row>
    <row r="120" spans="1:14" ht="25.5" customHeight="1" x14ac:dyDescent="0.25">
      <c r="A120" s="12"/>
      <c r="B120" s="43" t="s">
        <v>263</v>
      </c>
      <c r="C120" s="43"/>
      <c r="D120" s="43"/>
      <c r="E120" s="43"/>
      <c r="F120" s="43"/>
      <c r="G120" s="43"/>
      <c r="H120" s="43"/>
      <c r="I120" s="43"/>
      <c r="J120" s="43"/>
      <c r="K120" s="43"/>
      <c r="L120" s="43"/>
      <c r="M120" s="43"/>
      <c r="N120" s="43"/>
    </row>
    <row r="121" spans="1:14" x14ac:dyDescent="0.25">
      <c r="A121" s="12"/>
      <c r="B121" s="11"/>
      <c r="C121" s="11"/>
      <c r="D121" s="11"/>
      <c r="E121" s="11"/>
      <c r="F121" s="11"/>
      <c r="G121" s="11"/>
      <c r="H121" s="11"/>
      <c r="I121" s="11"/>
      <c r="J121" s="11"/>
      <c r="K121" s="11"/>
      <c r="L121" s="11"/>
      <c r="M121" s="11"/>
      <c r="N121" s="11"/>
    </row>
    <row r="122" spans="1:14" x14ac:dyDescent="0.25">
      <c r="A122" s="12"/>
      <c r="B122" s="45"/>
      <c r="C122" s="45"/>
      <c r="D122" s="45"/>
      <c r="E122" s="45"/>
      <c r="F122" s="45"/>
      <c r="G122" s="45"/>
      <c r="H122" s="45"/>
      <c r="I122" s="45"/>
      <c r="J122" s="45"/>
      <c r="K122" s="45"/>
      <c r="L122" s="45"/>
      <c r="M122" s="45"/>
      <c r="N122" s="45"/>
    </row>
    <row r="123" spans="1:14" x14ac:dyDescent="0.25">
      <c r="A123" s="12"/>
      <c r="B123" s="4"/>
      <c r="C123" s="4"/>
      <c r="D123" s="4"/>
      <c r="E123" s="4"/>
      <c r="F123" s="4"/>
    </row>
    <row r="124" spans="1:14" x14ac:dyDescent="0.25">
      <c r="A124" s="12"/>
      <c r="B124" s="40" t="s">
        <v>264</v>
      </c>
      <c r="C124" s="18" t="s">
        <v>197</v>
      </c>
      <c r="D124" s="35"/>
      <c r="E124" s="41" t="s">
        <v>265</v>
      </c>
      <c r="F124" s="37" t="s">
        <v>197</v>
      </c>
    </row>
    <row r="125" spans="1:14" x14ac:dyDescent="0.25">
      <c r="A125" s="12"/>
      <c r="B125" s="40" t="s">
        <v>266</v>
      </c>
      <c r="C125" s="18" t="s">
        <v>197</v>
      </c>
      <c r="D125" s="35"/>
      <c r="E125" s="41" t="s">
        <v>267</v>
      </c>
      <c r="F125" s="37" t="s">
        <v>197</v>
      </c>
    </row>
    <row r="126" spans="1:14" x14ac:dyDescent="0.25">
      <c r="A126" s="12"/>
      <c r="B126" s="11"/>
      <c r="C126" s="11"/>
      <c r="D126" s="11"/>
      <c r="E126" s="11"/>
      <c r="F126" s="11"/>
      <c r="G126" s="11"/>
      <c r="H126" s="11"/>
      <c r="I126" s="11"/>
      <c r="J126" s="11"/>
      <c r="K126" s="11"/>
      <c r="L126" s="11"/>
      <c r="M126" s="11"/>
      <c r="N126" s="11"/>
    </row>
    <row r="127" spans="1:14" x14ac:dyDescent="0.25">
      <c r="A127" s="12"/>
      <c r="B127" s="42" t="s">
        <v>268</v>
      </c>
      <c r="C127" s="42"/>
      <c r="D127" s="42"/>
      <c r="E127" s="42"/>
      <c r="F127" s="42"/>
      <c r="G127" s="42"/>
      <c r="H127" s="42"/>
      <c r="I127" s="42"/>
      <c r="J127" s="42"/>
      <c r="K127" s="42"/>
      <c r="L127" s="42"/>
      <c r="M127" s="42"/>
      <c r="N127" s="42"/>
    </row>
    <row r="128" spans="1:14" x14ac:dyDescent="0.25">
      <c r="A128" s="12"/>
      <c r="B128" s="11"/>
      <c r="C128" s="11"/>
      <c r="D128" s="11"/>
      <c r="E128" s="11"/>
      <c r="F128" s="11"/>
      <c r="G128" s="11"/>
      <c r="H128" s="11"/>
      <c r="I128" s="11"/>
      <c r="J128" s="11"/>
      <c r="K128" s="11"/>
      <c r="L128" s="11"/>
      <c r="M128" s="11"/>
      <c r="N128" s="11"/>
    </row>
    <row r="129" spans="1:14" ht="51" customHeight="1" x14ac:dyDescent="0.25">
      <c r="A129" s="12"/>
      <c r="B129" s="43" t="s">
        <v>269</v>
      </c>
      <c r="C129" s="43"/>
      <c r="D129" s="43"/>
      <c r="E129" s="43"/>
      <c r="F129" s="43"/>
      <c r="G129" s="43"/>
      <c r="H129" s="43"/>
      <c r="I129" s="43"/>
      <c r="J129" s="43"/>
      <c r="K129" s="43"/>
      <c r="L129" s="43"/>
      <c r="M129" s="43"/>
      <c r="N129" s="43"/>
    </row>
    <row r="130" spans="1:14" x14ac:dyDescent="0.25">
      <c r="A130" s="12"/>
      <c r="B130" s="11"/>
      <c r="C130" s="11"/>
      <c r="D130" s="11"/>
      <c r="E130" s="11"/>
      <c r="F130" s="11"/>
      <c r="G130" s="11"/>
      <c r="H130" s="11"/>
      <c r="I130" s="11"/>
      <c r="J130" s="11"/>
      <c r="K130" s="11"/>
      <c r="L130" s="11"/>
      <c r="M130" s="11"/>
      <c r="N130" s="11"/>
    </row>
    <row r="131" spans="1:14" x14ac:dyDescent="0.25">
      <c r="A131" s="12"/>
      <c r="B131" s="42" t="s">
        <v>270</v>
      </c>
      <c r="C131" s="42"/>
      <c r="D131" s="42"/>
      <c r="E131" s="42"/>
      <c r="F131" s="42"/>
      <c r="G131" s="42"/>
      <c r="H131" s="42"/>
      <c r="I131" s="42"/>
      <c r="J131" s="42"/>
      <c r="K131" s="42"/>
      <c r="L131" s="42"/>
      <c r="M131" s="42"/>
      <c r="N131" s="42"/>
    </row>
    <row r="132" spans="1:14" x14ac:dyDescent="0.25">
      <c r="A132" s="12"/>
      <c r="B132" s="11"/>
      <c r="C132" s="11"/>
      <c r="D132" s="11"/>
      <c r="E132" s="11"/>
      <c r="F132" s="11"/>
      <c r="G132" s="11"/>
      <c r="H132" s="11"/>
      <c r="I132" s="11"/>
      <c r="J132" s="11"/>
      <c r="K132" s="11"/>
      <c r="L132" s="11"/>
      <c r="M132" s="11"/>
      <c r="N132" s="11"/>
    </row>
    <row r="133" spans="1:14" ht="38.25" customHeight="1" x14ac:dyDescent="0.25">
      <c r="A133" s="12"/>
      <c r="B133" s="43" t="s">
        <v>271</v>
      </c>
      <c r="C133" s="43"/>
      <c r="D133" s="43"/>
      <c r="E133" s="43"/>
      <c r="F133" s="43"/>
      <c r="G133" s="43"/>
      <c r="H133" s="43"/>
      <c r="I133" s="43"/>
      <c r="J133" s="43"/>
      <c r="K133" s="43"/>
      <c r="L133" s="43"/>
      <c r="M133" s="43"/>
      <c r="N133" s="43"/>
    </row>
    <row r="134" spans="1:14" x14ac:dyDescent="0.25">
      <c r="A134" s="12"/>
      <c r="B134" s="11"/>
      <c r="C134" s="11"/>
      <c r="D134" s="11"/>
      <c r="E134" s="11"/>
      <c r="F134" s="11"/>
      <c r="G134" s="11"/>
      <c r="H134" s="11"/>
      <c r="I134" s="11"/>
      <c r="J134" s="11"/>
      <c r="K134" s="11"/>
      <c r="L134" s="11"/>
      <c r="M134" s="11"/>
      <c r="N134" s="11"/>
    </row>
    <row r="135" spans="1:14" x14ac:dyDescent="0.25">
      <c r="A135" s="12"/>
      <c r="B135" s="43" t="s">
        <v>272</v>
      </c>
      <c r="C135" s="43"/>
      <c r="D135" s="43"/>
      <c r="E135" s="43"/>
      <c r="F135" s="43"/>
      <c r="G135" s="43"/>
      <c r="H135" s="43"/>
      <c r="I135" s="43"/>
      <c r="J135" s="43"/>
      <c r="K135" s="43"/>
      <c r="L135" s="43"/>
      <c r="M135" s="43"/>
      <c r="N135" s="43"/>
    </row>
    <row r="136" spans="1:14" x14ac:dyDescent="0.25">
      <c r="A136" s="12"/>
      <c r="B136" s="11"/>
      <c r="C136" s="11"/>
      <c r="D136" s="11"/>
      <c r="E136" s="11"/>
      <c r="F136" s="11"/>
      <c r="G136" s="11"/>
      <c r="H136" s="11"/>
      <c r="I136" s="11"/>
      <c r="J136" s="11"/>
      <c r="K136" s="11"/>
      <c r="L136" s="11"/>
      <c r="M136" s="11"/>
      <c r="N136" s="11"/>
    </row>
    <row r="137" spans="1:14" x14ac:dyDescent="0.25">
      <c r="A137" s="12"/>
      <c r="B137" s="44"/>
      <c r="C137" s="44"/>
      <c r="D137" s="44"/>
      <c r="E137" s="44"/>
      <c r="F137" s="44"/>
      <c r="G137" s="44"/>
      <c r="H137" s="44"/>
      <c r="I137" s="44"/>
      <c r="J137" s="44"/>
      <c r="K137" s="44"/>
      <c r="L137" s="44"/>
      <c r="M137" s="44"/>
      <c r="N137" s="44"/>
    </row>
    <row r="138" spans="1:14" ht="25.5" x14ac:dyDescent="0.25">
      <c r="A138" s="12"/>
      <c r="B138" s="18"/>
      <c r="C138" s="24" t="s">
        <v>217</v>
      </c>
      <c r="D138" s="25"/>
      <c r="E138" s="24" t="s">
        <v>273</v>
      </c>
    </row>
    <row r="139" spans="1:14" x14ac:dyDescent="0.25">
      <c r="A139" s="12"/>
      <c r="B139" s="11"/>
      <c r="C139" s="11"/>
      <c r="D139" s="11"/>
      <c r="E139" s="11"/>
      <c r="F139" s="11"/>
      <c r="G139" s="11"/>
      <c r="H139" s="11"/>
      <c r="I139" s="11"/>
      <c r="J139" s="11"/>
      <c r="K139" s="11"/>
      <c r="L139" s="11"/>
      <c r="M139" s="11"/>
      <c r="N139" s="11"/>
    </row>
    <row r="140" spans="1:14" x14ac:dyDescent="0.25">
      <c r="A140" s="12"/>
      <c r="B140" s="44"/>
      <c r="C140" s="44"/>
      <c r="D140" s="44"/>
      <c r="E140" s="44"/>
      <c r="F140" s="44"/>
      <c r="G140" s="44"/>
      <c r="H140" s="44"/>
      <c r="I140" s="44"/>
      <c r="J140" s="44"/>
      <c r="K140" s="44"/>
      <c r="L140" s="44"/>
      <c r="M140" s="44"/>
      <c r="N140" s="44"/>
    </row>
    <row r="141" spans="1:14" x14ac:dyDescent="0.25">
      <c r="A141" s="12"/>
      <c r="B141" s="18"/>
      <c r="C141" s="24" t="s">
        <v>217</v>
      </c>
      <c r="D141" s="25"/>
      <c r="E141" s="24" t="s">
        <v>274</v>
      </c>
    </row>
    <row r="142" spans="1:14" x14ac:dyDescent="0.25">
      <c r="A142" s="12"/>
      <c r="B142" s="11"/>
      <c r="C142" s="11"/>
      <c r="D142" s="11"/>
      <c r="E142" s="11"/>
      <c r="F142" s="11"/>
      <c r="G142" s="11"/>
      <c r="H142" s="11"/>
      <c r="I142" s="11"/>
      <c r="J142" s="11"/>
      <c r="K142" s="11"/>
      <c r="L142" s="11"/>
      <c r="M142" s="11"/>
      <c r="N142" s="11"/>
    </row>
    <row r="143" spans="1:14" x14ac:dyDescent="0.25">
      <c r="A143" s="12"/>
      <c r="B143" s="44"/>
      <c r="C143" s="44"/>
      <c r="D143" s="44"/>
      <c r="E143" s="44"/>
      <c r="F143" s="44"/>
      <c r="G143" s="44"/>
      <c r="H143" s="44"/>
      <c r="I143" s="44"/>
      <c r="J143" s="44"/>
      <c r="K143" s="44"/>
      <c r="L143" s="44"/>
      <c r="M143" s="44"/>
      <c r="N143" s="44"/>
    </row>
    <row r="144" spans="1:14" x14ac:dyDescent="0.25">
      <c r="A144" s="12"/>
      <c r="B144" s="18"/>
      <c r="C144" s="24" t="s">
        <v>217</v>
      </c>
      <c r="D144" s="25"/>
      <c r="E144" s="24" t="s">
        <v>275</v>
      </c>
    </row>
    <row r="145" spans="1:14" x14ac:dyDescent="0.25">
      <c r="A145" s="12"/>
      <c r="B145" s="11"/>
      <c r="C145" s="11"/>
      <c r="D145" s="11"/>
      <c r="E145" s="11"/>
      <c r="F145" s="11"/>
      <c r="G145" s="11"/>
      <c r="H145" s="11"/>
      <c r="I145" s="11"/>
      <c r="J145" s="11"/>
      <c r="K145" s="11"/>
      <c r="L145" s="11"/>
      <c r="M145" s="11"/>
      <c r="N145" s="11"/>
    </row>
    <row r="146" spans="1:14" x14ac:dyDescent="0.25">
      <c r="A146" s="12"/>
      <c r="B146" s="44"/>
      <c r="C146" s="44"/>
      <c r="D146" s="44"/>
      <c r="E146" s="44"/>
      <c r="F146" s="44"/>
      <c r="G146" s="44"/>
      <c r="H146" s="44"/>
      <c r="I146" s="44"/>
      <c r="J146" s="44"/>
      <c r="K146" s="44"/>
      <c r="L146" s="44"/>
      <c r="M146" s="44"/>
      <c r="N146" s="44"/>
    </row>
    <row r="147" spans="1:14" ht="25.5" x14ac:dyDescent="0.25">
      <c r="A147" s="12"/>
      <c r="B147" s="18"/>
      <c r="C147" s="24" t="s">
        <v>217</v>
      </c>
      <c r="D147" s="25"/>
      <c r="E147" s="24" t="s">
        <v>276</v>
      </c>
    </row>
    <row r="148" spans="1:14" x14ac:dyDescent="0.25">
      <c r="A148" s="12"/>
      <c r="B148" s="11"/>
      <c r="C148" s="11"/>
      <c r="D148" s="11"/>
      <c r="E148" s="11"/>
      <c r="F148" s="11"/>
      <c r="G148" s="11"/>
      <c r="H148" s="11"/>
      <c r="I148" s="11"/>
      <c r="J148" s="11"/>
      <c r="K148" s="11"/>
      <c r="L148" s="11"/>
      <c r="M148" s="11"/>
      <c r="N148" s="11"/>
    </row>
    <row r="149" spans="1:14" x14ac:dyDescent="0.25">
      <c r="A149" s="12"/>
      <c r="B149" s="44"/>
      <c r="C149" s="44"/>
      <c r="D149" s="44"/>
      <c r="E149" s="44"/>
      <c r="F149" s="44"/>
      <c r="G149" s="44"/>
      <c r="H149" s="44"/>
      <c r="I149" s="44"/>
      <c r="J149" s="44"/>
      <c r="K149" s="44"/>
      <c r="L149" s="44"/>
      <c r="M149" s="44"/>
      <c r="N149" s="44"/>
    </row>
    <row r="150" spans="1:14" ht="25.5" x14ac:dyDescent="0.25">
      <c r="A150" s="12"/>
      <c r="B150" s="18"/>
      <c r="C150" s="24" t="s">
        <v>217</v>
      </c>
      <c r="D150" s="25"/>
      <c r="E150" s="24" t="s">
        <v>277</v>
      </c>
    </row>
    <row r="151" spans="1:14" x14ac:dyDescent="0.25">
      <c r="A151" s="12"/>
      <c r="B151" s="11"/>
      <c r="C151" s="11"/>
      <c r="D151" s="11"/>
      <c r="E151" s="11"/>
      <c r="F151" s="11"/>
      <c r="G151" s="11"/>
      <c r="H151" s="11"/>
      <c r="I151" s="11"/>
      <c r="J151" s="11"/>
      <c r="K151" s="11"/>
      <c r="L151" s="11"/>
      <c r="M151" s="11"/>
      <c r="N151" s="11"/>
    </row>
    <row r="152" spans="1:14" x14ac:dyDescent="0.25">
      <c r="A152" s="12"/>
      <c r="B152" s="44"/>
      <c r="C152" s="44"/>
      <c r="D152" s="44"/>
      <c r="E152" s="44"/>
      <c r="F152" s="44"/>
      <c r="G152" s="44"/>
      <c r="H152" s="44"/>
      <c r="I152" s="44"/>
      <c r="J152" s="44"/>
      <c r="K152" s="44"/>
      <c r="L152" s="44"/>
      <c r="M152" s="44"/>
      <c r="N152" s="44"/>
    </row>
    <row r="153" spans="1:14" ht="25.5" x14ac:dyDescent="0.25">
      <c r="A153" s="12"/>
      <c r="B153" s="18"/>
      <c r="C153" s="24" t="s">
        <v>217</v>
      </c>
      <c r="D153" s="25"/>
      <c r="E153" s="24" t="s">
        <v>278</v>
      </c>
    </row>
    <row r="154" spans="1:14" x14ac:dyDescent="0.25">
      <c r="A154" s="12"/>
      <c r="B154" s="11"/>
      <c r="C154" s="11"/>
      <c r="D154" s="11"/>
      <c r="E154" s="11"/>
      <c r="F154" s="11"/>
      <c r="G154" s="11"/>
      <c r="H154" s="11"/>
      <c r="I154" s="11"/>
      <c r="J154" s="11"/>
      <c r="K154" s="11"/>
      <c r="L154" s="11"/>
      <c r="M154" s="11"/>
      <c r="N154" s="11"/>
    </row>
    <row r="155" spans="1:14" x14ac:dyDescent="0.25">
      <c r="A155" s="12"/>
      <c r="B155" s="43" t="s">
        <v>279</v>
      </c>
      <c r="C155" s="43"/>
      <c r="D155" s="43"/>
      <c r="E155" s="43"/>
      <c r="F155" s="43"/>
      <c r="G155" s="43"/>
      <c r="H155" s="43"/>
      <c r="I155" s="43"/>
      <c r="J155" s="43"/>
      <c r="K155" s="43"/>
      <c r="L155" s="43"/>
      <c r="M155" s="43"/>
      <c r="N155" s="43"/>
    </row>
    <row r="156" spans="1:14" x14ac:dyDescent="0.25">
      <c r="A156" s="12"/>
      <c r="B156" s="11"/>
      <c r="C156" s="11"/>
      <c r="D156" s="11"/>
      <c r="E156" s="11"/>
      <c r="F156" s="11"/>
      <c r="G156" s="11"/>
      <c r="H156" s="11"/>
      <c r="I156" s="11"/>
      <c r="J156" s="11"/>
      <c r="K156" s="11"/>
      <c r="L156" s="11"/>
      <c r="M156" s="11"/>
      <c r="N156" s="11"/>
    </row>
    <row r="157" spans="1:14" x14ac:dyDescent="0.25">
      <c r="A157" s="12"/>
      <c r="B157" s="42" t="s">
        <v>280</v>
      </c>
      <c r="C157" s="42"/>
      <c r="D157" s="42"/>
      <c r="E157" s="42"/>
      <c r="F157" s="42"/>
      <c r="G157" s="42"/>
      <c r="H157" s="42"/>
      <c r="I157" s="42"/>
      <c r="J157" s="42"/>
      <c r="K157" s="42"/>
      <c r="L157" s="42"/>
      <c r="M157" s="42"/>
      <c r="N157" s="42"/>
    </row>
    <row r="158" spans="1:14" x14ac:dyDescent="0.25">
      <c r="A158" s="12"/>
      <c r="B158" s="11"/>
      <c r="C158" s="11"/>
      <c r="D158" s="11"/>
      <c r="E158" s="11"/>
      <c r="F158" s="11"/>
      <c r="G158" s="11"/>
      <c r="H158" s="11"/>
      <c r="I158" s="11"/>
      <c r="J158" s="11"/>
      <c r="K158" s="11"/>
      <c r="L158" s="11"/>
      <c r="M158" s="11"/>
      <c r="N158" s="11"/>
    </row>
    <row r="159" spans="1:14" ht="38.25" customHeight="1" x14ac:dyDescent="0.25">
      <c r="A159" s="12"/>
      <c r="B159" s="43" t="s">
        <v>281</v>
      </c>
      <c r="C159" s="43"/>
      <c r="D159" s="43"/>
      <c r="E159" s="43"/>
      <c r="F159" s="43"/>
      <c r="G159" s="43"/>
      <c r="H159" s="43"/>
      <c r="I159" s="43"/>
      <c r="J159" s="43"/>
      <c r="K159" s="43"/>
      <c r="L159" s="43"/>
      <c r="M159" s="43"/>
      <c r="N159" s="43"/>
    </row>
    <row r="160" spans="1:14" x14ac:dyDescent="0.25">
      <c r="A160" s="12"/>
      <c r="B160" s="11"/>
      <c r="C160" s="11"/>
      <c r="D160" s="11"/>
      <c r="E160" s="11"/>
      <c r="F160" s="11"/>
      <c r="G160" s="11"/>
      <c r="H160" s="11"/>
      <c r="I160" s="11"/>
      <c r="J160" s="11"/>
      <c r="K160" s="11"/>
      <c r="L160" s="11"/>
      <c r="M160" s="11"/>
      <c r="N160" s="11"/>
    </row>
    <row r="161" spans="1:14" ht="25.5" customHeight="1" x14ac:dyDescent="0.25">
      <c r="A161" s="12"/>
      <c r="B161" s="43" t="s">
        <v>282</v>
      </c>
      <c r="C161" s="43"/>
      <c r="D161" s="43"/>
      <c r="E161" s="43"/>
      <c r="F161" s="43"/>
      <c r="G161" s="43"/>
      <c r="H161" s="43"/>
      <c r="I161" s="43"/>
      <c r="J161" s="43"/>
      <c r="K161" s="43"/>
      <c r="L161" s="43"/>
      <c r="M161" s="43"/>
      <c r="N161" s="43"/>
    </row>
    <row r="162" spans="1:14" x14ac:dyDescent="0.25">
      <c r="A162" s="12"/>
      <c r="B162" s="11"/>
      <c r="C162" s="11"/>
      <c r="D162" s="11"/>
      <c r="E162" s="11"/>
      <c r="F162" s="11"/>
      <c r="G162" s="11"/>
      <c r="H162" s="11"/>
      <c r="I162" s="11"/>
      <c r="J162" s="11"/>
      <c r="K162" s="11"/>
      <c r="L162" s="11"/>
      <c r="M162" s="11"/>
      <c r="N162" s="11"/>
    </row>
    <row r="163" spans="1:14" x14ac:dyDescent="0.25">
      <c r="A163" s="12"/>
      <c r="B163" s="42" t="s">
        <v>283</v>
      </c>
      <c r="C163" s="42"/>
      <c r="D163" s="42"/>
      <c r="E163" s="42"/>
      <c r="F163" s="42"/>
      <c r="G163" s="42"/>
      <c r="H163" s="42"/>
      <c r="I163" s="42"/>
      <c r="J163" s="42"/>
      <c r="K163" s="42"/>
      <c r="L163" s="42"/>
      <c r="M163" s="42"/>
      <c r="N163" s="42"/>
    </row>
    <row r="164" spans="1:14" x14ac:dyDescent="0.25">
      <c r="A164" s="12"/>
      <c r="B164" s="11"/>
      <c r="C164" s="11"/>
      <c r="D164" s="11"/>
      <c r="E164" s="11"/>
      <c r="F164" s="11"/>
      <c r="G164" s="11"/>
      <c r="H164" s="11"/>
      <c r="I164" s="11"/>
      <c r="J164" s="11"/>
      <c r="K164" s="11"/>
      <c r="L164" s="11"/>
      <c r="M164" s="11"/>
      <c r="N164" s="11"/>
    </row>
    <row r="165" spans="1:14" ht="51" customHeight="1" x14ac:dyDescent="0.25">
      <c r="A165" s="12"/>
      <c r="B165" s="43" t="s">
        <v>284</v>
      </c>
      <c r="C165" s="43"/>
      <c r="D165" s="43"/>
      <c r="E165" s="43"/>
      <c r="F165" s="43"/>
      <c r="G165" s="43"/>
      <c r="H165" s="43"/>
      <c r="I165" s="43"/>
      <c r="J165" s="43"/>
      <c r="K165" s="43"/>
      <c r="L165" s="43"/>
      <c r="M165" s="43"/>
      <c r="N165" s="43"/>
    </row>
  </sheetData>
  <mergeCells count="148">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5:N145"/>
    <mergeCell ref="B146:N146"/>
    <mergeCell ref="B148:N148"/>
    <mergeCell ref="B149:N149"/>
    <mergeCell ref="B151:N151"/>
    <mergeCell ref="B152:N152"/>
    <mergeCell ref="B136:N136"/>
    <mergeCell ref="B137:N137"/>
    <mergeCell ref="B139:N139"/>
    <mergeCell ref="B140:N140"/>
    <mergeCell ref="B142:N142"/>
    <mergeCell ref="B143:N143"/>
    <mergeCell ref="B130:N130"/>
    <mergeCell ref="B131:N131"/>
    <mergeCell ref="B132:N132"/>
    <mergeCell ref="B133:N133"/>
    <mergeCell ref="B134:N134"/>
    <mergeCell ref="B135:N135"/>
    <mergeCell ref="B121:N121"/>
    <mergeCell ref="B122:N122"/>
    <mergeCell ref="B126:N126"/>
    <mergeCell ref="B127:N127"/>
    <mergeCell ref="B128:N128"/>
    <mergeCell ref="B129:N129"/>
    <mergeCell ref="B115:N115"/>
    <mergeCell ref="B116:N116"/>
    <mergeCell ref="B117:N117"/>
    <mergeCell ref="B118:N118"/>
    <mergeCell ref="B119:N119"/>
    <mergeCell ref="B120:N120"/>
    <mergeCell ref="B109:N109"/>
    <mergeCell ref="B110:N110"/>
    <mergeCell ref="B111:N111"/>
    <mergeCell ref="B112:N112"/>
    <mergeCell ref="B113:N113"/>
    <mergeCell ref="B114:N114"/>
    <mergeCell ref="B98:N98"/>
    <mergeCell ref="B99:N99"/>
    <mergeCell ref="B100:N100"/>
    <mergeCell ref="B101:N101"/>
    <mergeCell ref="B107:N107"/>
    <mergeCell ref="B108:N108"/>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0:N60"/>
    <mergeCell ref="B61:N61"/>
    <mergeCell ref="B63:N63"/>
    <mergeCell ref="B64:N64"/>
    <mergeCell ref="B66:N66"/>
    <mergeCell ref="B67:N67"/>
    <mergeCell ref="B52:N52"/>
    <mergeCell ref="B53:N53"/>
    <mergeCell ref="B54:N54"/>
    <mergeCell ref="B55:N55"/>
    <mergeCell ref="B57:N57"/>
    <mergeCell ref="B58:N58"/>
    <mergeCell ref="B46:N46"/>
    <mergeCell ref="B47:N47"/>
    <mergeCell ref="B48:N48"/>
    <mergeCell ref="B49:N49"/>
    <mergeCell ref="B50:N50"/>
    <mergeCell ref="B51:N51"/>
    <mergeCell ref="B40:N40"/>
    <mergeCell ref="B41:N41"/>
    <mergeCell ref="B42:N42"/>
    <mergeCell ref="B43:N43"/>
    <mergeCell ref="B44:N44"/>
    <mergeCell ref="B45:N45"/>
    <mergeCell ref="B33:N33"/>
    <mergeCell ref="B34:N34"/>
    <mergeCell ref="B36:N36"/>
    <mergeCell ref="B37:N37"/>
    <mergeCell ref="B38:N38"/>
    <mergeCell ref="B39:N39"/>
    <mergeCell ref="B24:N24"/>
    <mergeCell ref="B25:N25"/>
    <mergeCell ref="B27:N27"/>
    <mergeCell ref="B28:N28"/>
    <mergeCell ref="B30:N30"/>
    <mergeCell ref="B31:N3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03:E103"/>
    <mergeCell ref="H103:I103"/>
    <mergeCell ref="L103:M103"/>
    <mergeCell ref="D104:M104"/>
    <mergeCell ref="A1:A2"/>
    <mergeCell ref="B1:N1"/>
    <mergeCell ref="B2:N2"/>
    <mergeCell ref="B3:N3"/>
    <mergeCell ref="A4:A165"/>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8" t="s">
        <v>1</v>
      </c>
      <c r="C1" s="8"/>
      <c r="D1" s="8"/>
    </row>
    <row r="2" spans="1:4" ht="30" x14ac:dyDescent="0.25">
      <c r="A2" s="1" t="s">
        <v>69</v>
      </c>
      <c r="B2" s="1" t="s">
        <v>2</v>
      </c>
      <c r="C2" s="1" t="s">
        <v>35</v>
      </c>
      <c r="D2" s="1" t="s">
        <v>36</v>
      </c>
    </row>
    <row r="3" spans="1:4" ht="30" x14ac:dyDescent="0.25">
      <c r="A3" s="3" t="s">
        <v>1842</v>
      </c>
      <c r="B3" s="4" t="s">
        <v>6</v>
      </c>
      <c r="C3" s="4" t="s">
        <v>6</v>
      </c>
      <c r="D3" s="4" t="s">
        <v>6</v>
      </c>
    </row>
    <row r="4" spans="1:4" x14ac:dyDescent="0.25">
      <c r="A4" s="2" t="s">
        <v>1741</v>
      </c>
      <c r="B4" s="7">
        <v>10232</v>
      </c>
      <c r="C4" s="7">
        <v>3637</v>
      </c>
      <c r="D4" s="7">
        <v>8292</v>
      </c>
    </row>
    <row r="5" spans="1:4" x14ac:dyDescent="0.25">
      <c r="A5" s="2" t="s">
        <v>1053</v>
      </c>
      <c r="B5" s="6">
        <v>32147</v>
      </c>
      <c r="C5" s="6">
        <v>25453</v>
      </c>
      <c r="D5" s="6">
        <v>8707</v>
      </c>
    </row>
    <row r="6" spans="1:4" x14ac:dyDescent="0.25">
      <c r="A6" s="2" t="s">
        <v>1054</v>
      </c>
      <c r="B6" s="6">
        <v>-29833</v>
      </c>
      <c r="C6" s="6">
        <v>-4234</v>
      </c>
      <c r="D6" s="6">
        <v>-9444</v>
      </c>
    </row>
    <row r="7" spans="1:4" x14ac:dyDescent="0.25">
      <c r="A7" s="2" t="s">
        <v>1058</v>
      </c>
      <c r="B7" s="4">
        <v>-968</v>
      </c>
      <c r="C7" s="6">
        <v>-14624</v>
      </c>
      <c r="D7" s="6">
        <v>-3918</v>
      </c>
    </row>
    <row r="8" spans="1:4" x14ac:dyDescent="0.25">
      <c r="A8" s="2" t="s">
        <v>1742</v>
      </c>
      <c r="B8" s="6">
        <v>11578</v>
      </c>
      <c r="C8" s="6">
        <v>10232</v>
      </c>
      <c r="D8" s="6">
        <v>3637</v>
      </c>
    </row>
    <row r="9" spans="1:4" x14ac:dyDescent="0.25">
      <c r="A9" s="2" t="s">
        <v>1858</v>
      </c>
      <c r="B9" s="4" t="s">
        <v>6</v>
      </c>
      <c r="C9" s="4" t="s">
        <v>6</v>
      </c>
      <c r="D9" s="4" t="s">
        <v>6</v>
      </c>
    </row>
    <row r="10" spans="1:4" ht="30" x14ac:dyDescent="0.25">
      <c r="A10" s="3" t="s">
        <v>1842</v>
      </c>
      <c r="B10" s="4" t="s">
        <v>6</v>
      </c>
      <c r="C10" s="4" t="s">
        <v>6</v>
      </c>
      <c r="D10" s="4" t="s">
        <v>6</v>
      </c>
    </row>
    <row r="11" spans="1:4" x14ac:dyDescent="0.25">
      <c r="A11" s="2" t="s">
        <v>1741</v>
      </c>
      <c r="B11" s="6">
        <v>4093</v>
      </c>
      <c r="C11" s="4">
        <v>218</v>
      </c>
      <c r="D11" s="6">
        <v>2429</v>
      </c>
    </row>
    <row r="12" spans="1:4" x14ac:dyDescent="0.25">
      <c r="A12" s="2" t="s">
        <v>1053</v>
      </c>
      <c r="B12" s="6">
        <v>20922</v>
      </c>
      <c r="C12" s="6">
        <v>7225</v>
      </c>
      <c r="D12" s="6">
        <v>3222</v>
      </c>
    </row>
    <row r="13" spans="1:4" x14ac:dyDescent="0.25">
      <c r="A13" s="2" t="s">
        <v>1054</v>
      </c>
      <c r="B13" s="6">
        <v>-18226</v>
      </c>
      <c r="C13" s="6">
        <v>-3423</v>
      </c>
      <c r="D13" s="6">
        <v>-5461</v>
      </c>
    </row>
    <row r="14" spans="1:4" x14ac:dyDescent="0.25">
      <c r="A14" s="2" t="s">
        <v>1058</v>
      </c>
      <c r="B14" s="4">
        <v>210</v>
      </c>
      <c r="C14" s="4">
        <v>73</v>
      </c>
      <c r="D14" s="4">
        <v>28</v>
      </c>
    </row>
    <row r="15" spans="1:4" x14ac:dyDescent="0.25">
      <c r="A15" s="2" t="s">
        <v>1742</v>
      </c>
      <c r="B15" s="6">
        <v>6999</v>
      </c>
      <c r="C15" s="6">
        <v>4093</v>
      </c>
      <c r="D15" s="4">
        <v>218</v>
      </c>
    </row>
    <row r="16" spans="1:4" x14ac:dyDescent="0.25">
      <c r="A16" s="2" t="s">
        <v>1864</v>
      </c>
      <c r="B16" s="4" t="s">
        <v>6</v>
      </c>
      <c r="C16" s="4" t="s">
        <v>6</v>
      </c>
      <c r="D16" s="4" t="s">
        <v>6</v>
      </c>
    </row>
    <row r="17" spans="1:4" ht="30" x14ac:dyDescent="0.25">
      <c r="A17" s="3" t="s">
        <v>1842</v>
      </c>
      <c r="B17" s="4" t="s">
        <v>6</v>
      </c>
      <c r="C17" s="4" t="s">
        <v>6</v>
      </c>
      <c r="D17" s="4" t="s">
        <v>6</v>
      </c>
    </row>
    <row r="18" spans="1:4" x14ac:dyDescent="0.25">
      <c r="A18" s="2" t="s">
        <v>1741</v>
      </c>
      <c r="B18" s="6">
        <v>6139</v>
      </c>
      <c r="C18" s="6">
        <v>3419</v>
      </c>
      <c r="D18" s="6">
        <v>5863</v>
      </c>
    </row>
    <row r="19" spans="1:4" x14ac:dyDescent="0.25">
      <c r="A19" s="2" t="s">
        <v>1053</v>
      </c>
      <c r="B19" s="6">
        <v>11225</v>
      </c>
      <c r="C19" s="6">
        <v>3315</v>
      </c>
      <c r="D19" s="6">
        <v>1676</v>
      </c>
    </row>
    <row r="20" spans="1:4" x14ac:dyDescent="0.25">
      <c r="A20" s="2" t="s">
        <v>1054</v>
      </c>
      <c r="B20" s="6">
        <v>-11607</v>
      </c>
      <c r="C20" s="4">
        <v>-811</v>
      </c>
      <c r="D20" s="6">
        <v>-3983</v>
      </c>
    </row>
    <row r="21" spans="1:4" x14ac:dyDescent="0.25">
      <c r="A21" s="2" t="s">
        <v>1058</v>
      </c>
      <c r="B21" s="6">
        <v>-1178</v>
      </c>
      <c r="C21" s="4">
        <v>216</v>
      </c>
      <c r="D21" s="4">
        <v>-137</v>
      </c>
    </row>
    <row r="22" spans="1:4" x14ac:dyDescent="0.25">
      <c r="A22" s="2" t="s">
        <v>1742</v>
      </c>
      <c r="B22" s="6">
        <v>4579</v>
      </c>
      <c r="C22" s="6">
        <v>6139</v>
      </c>
      <c r="D22" s="6">
        <v>3419</v>
      </c>
    </row>
    <row r="23" spans="1:4" x14ac:dyDescent="0.25">
      <c r="A23" s="2" t="s">
        <v>1870</v>
      </c>
      <c r="B23" s="4" t="s">
        <v>6</v>
      </c>
      <c r="C23" s="4" t="s">
        <v>6</v>
      </c>
      <c r="D23" s="4" t="s">
        <v>6</v>
      </c>
    </row>
    <row r="24" spans="1:4" ht="30" x14ac:dyDescent="0.25">
      <c r="A24" s="3" t="s">
        <v>1842</v>
      </c>
      <c r="B24" s="4" t="s">
        <v>6</v>
      </c>
      <c r="C24" s="4" t="s">
        <v>6</v>
      </c>
      <c r="D24" s="4" t="s">
        <v>6</v>
      </c>
    </row>
    <row r="25" spans="1:4" x14ac:dyDescent="0.25">
      <c r="A25" s="2" t="s">
        <v>1741</v>
      </c>
      <c r="B25" s="4" t="s">
        <v>1459</v>
      </c>
      <c r="C25" s="4" t="s">
        <v>1459</v>
      </c>
      <c r="D25" s="4" t="s">
        <v>1459</v>
      </c>
    </row>
    <row r="26" spans="1:4" x14ac:dyDescent="0.25">
      <c r="A26" s="2" t="s">
        <v>1053</v>
      </c>
      <c r="B26" s="4" t="s">
        <v>1459</v>
      </c>
      <c r="C26" s="6">
        <v>14913</v>
      </c>
      <c r="D26" s="6">
        <v>3809</v>
      </c>
    </row>
    <row r="27" spans="1:4" x14ac:dyDescent="0.25">
      <c r="A27" s="2" t="s">
        <v>1054</v>
      </c>
      <c r="B27" s="4" t="s">
        <v>1459</v>
      </c>
      <c r="C27" s="4" t="s">
        <v>1459</v>
      </c>
      <c r="D27" s="4" t="s">
        <v>1459</v>
      </c>
    </row>
    <row r="28" spans="1:4" x14ac:dyDescent="0.25">
      <c r="A28" s="2" t="s">
        <v>1058</v>
      </c>
      <c r="B28" s="4" t="s">
        <v>1459</v>
      </c>
      <c r="C28" s="6">
        <v>-14913</v>
      </c>
      <c r="D28" s="6">
        <v>-3809</v>
      </c>
    </row>
    <row r="29" spans="1:4" x14ac:dyDescent="0.25">
      <c r="A29" s="2" t="s">
        <v>1742</v>
      </c>
      <c r="B29" s="4" t="s">
        <v>1459</v>
      </c>
      <c r="C29" s="4" t="s">
        <v>1459</v>
      </c>
      <c r="D29" s="4" t="s">
        <v>145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3</v>
      </c>
      <c r="B1" s="8" t="s">
        <v>1</v>
      </c>
      <c r="C1" s="8"/>
    </row>
    <row r="2" spans="1:3" ht="30" x14ac:dyDescent="0.25">
      <c r="A2" s="1" t="s">
        <v>69</v>
      </c>
      <c r="B2" s="1" t="s">
        <v>35</v>
      </c>
      <c r="C2" s="1" t="s">
        <v>36</v>
      </c>
    </row>
    <row r="3" spans="1:3" ht="30" x14ac:dyDescent="0.25">
      <c r="A3" s="3" t="s">
        <v>1842</v>
      </c>
      <c r="B3" s="4" t="s">
        <v>6</v>
      </c>
      <c r="C3" s="4" t="s">
        <v>6</v>
      </c>
    </row>
    <row r="4" spans="1:3" ht="30" x14ac:dyDescent="0.25">
      <c r="A4" s="2" t="s">
        <v>1884</v>
      </c>
      <c r="B4" s="4" t="s">
        <v>6</v>
      </c>
      <c r="C4" s="7">
        <v>-3800</v>
      </c>
    </row>
    <row r="5" spans="1:3" x14ac:dyDescent="0.25">
      <c r="A5" s="2" t="s">
        <v>1847</v>
      </c>
      <c r="B5" s="4" t="s">
        <v>6</v>
      </c>
      <c r="C5" s="4" t="s">
        <v>6</v>
      </c>
    </row>
    <row r="6" spans="1:3" ht="30" x14ac:dyDescent="0.25">
      <c r="A6" s="3" t="s">
        <v>1842</v>
      </c>
      <c r="B6" s="4" t="s">
        <v>6</v>
      </c>
      <c r="C6" s="4" t="s">
        <v>6</v>
      </c>
    </row>
    <row r="7" spans="1:3" x14ac:dyDescent="0.25">
      <c r="A7" s="2" t="s">
        <v>1849</v>
      </c>
      <c r="B7" s="6">
        <v>4900</v>
      </c>
      <c r="C7" s="4" t="s">
        <v>6</v>
      </c>
    </row>
    <row r="8" spans="1:3" ht="30" x14ac:dyDescent="0.25">
      <c r="A8" s="2" t="s">
        <v>1884</v>
      </c>
      <c r="B8" s="6">
        <v>-14900</v>
      </c>
      <c r="C8" s="4" t="s">
        <v>6</v>
      </c>
    </row>
    <row r="9" spans="1:3" ht="30" x14ac:dyDescent="0.25">
      <c r="A9" s="2" t="s">
        <v>1850</v>
      </c>
      <c r="B9" s="4" t="s">
        <v>6</v>
      </c>
      <c r="C9" s="4" t="s">
        <v>6</v>
      </c>
    </row>
    <row r="10" spans="1:3" ht="30" x14ac:dyDescent="0.25">
      <c r="A10" s="3" t="s">
        <v>1842</v>
      </c>
      <c r="B10" s="4" t="s">
        <v>6</v>
      </c>
      <c r="C10" s="4" t="s">
        <v>6</v>
      </c>
    </row>
    <row r="11" spans="1:3" x14ac:dyDescent="0.25">
      <c r="A11" s="2" t="s">
        <v>1849</v>
      </c>
      <c r="B11" s="6">
        <v>3000</v>
      </c>
      <c r="C11" s="6">
        <v>6303</v>
      </c>
    </row>
    <row r="12" spans="1:3" ht="30" x14ac:dyDescent="0.25">
      <c r="A12" s="2" t="s">
        <v>1884</v>
      </c>
      <c r="B12" s="6">
        <v>-14913</v>
      </c>
      <c r="C12" s="6">
        <v>-3809</v>
      </c>
    </row>
    <row r="13" spans="1:3" ht="45" x14ac:dyDescent="0.25">
      <c r="A13" s="2" t="s">
        <v>1885</v>
      </c>
      <c r="B13" s="4" t="s">
        <v>6</v>
      </c>
      <c r="C13" s="4" t="s">
        <v>6</v>
      </c>
    </row>
    <row r="14" spans="1:3" ht="30" x14ac:dyDescent="0.25">
      <c r="A14" s="3" t="s">
        <v>1842</v>
      </c>
      <c r="B14" s="4" t="s">
        <v>6</v>
      </c>
      <c r="C14" s="4" t="s">
        <v>6</v>
      </c>
    </row>
    <row r="15" spans="1:3" x14ac:dyDescent="0.25">
      <c r="A15" s="2" t="s">
        <v>1849</v>
      </c>
      <c r="B15" s="4" t="s">
        <v>1459</v>
      </c>
      <c r="C15" s="4" t="s">
        <v>1459</v>
      </c>
    </row>
    <row r="16" spans="1:3" ht="45" x14ac:dyDescent="0.25">
      <c r="A16" s="2" t="s">
        <v>1886</v>
      </c>
      <c r="B16" s="4" t="s">
        <v>6</v>
      </c>
      <c r="C16" s="4" t="s">
        <v>6</v>
      </c>
    </row>
    <row r="17" spans="1:3" ht="30" x14ac:dyDescent="0.25">
      <c r="A17" s="3" t="s">
        <v>1842</v>
      </c>
      <c r="B17" s="4" t="s">
        <v>6</v>
      </c>
      <c r="C17" s="4" t="s">
        <v>6</v>
      </c>
    </row>
    <row r="18" spans="1:3" x14ac:dyDescent="0.25">
      <c r="A18" s="2" t="s">
        <v>1849</v>
      </c>
      <c r="B18" s="4" t="s">
        <v>1459</v>
      </c>
      <c r="C18" s="4" t="s">
        <v>1459</v>
      </c>
    </row>
    <row r="19" spans="1:3" ht="45" x14ac:dyDescent="0.25">
      <c r="A19" s="2" t="s">
        <v>1887</v>
      </c>
      <c r="B19" s="4" t="s">
        <v>6</v>
      </c>
      <c r="C19" s="4" t="s">
        <v>6</v>
      </c>
    </row>
    <row r="20" spans="1:3" ht="30" x14ac:dyDescent="0.25">
      <c r="A20" s="3" t="s">
        <v>1842</v>
      </c>
      <c r="B20" s="4" t="s">
        <v>6</v>
      </c>
      <c r="C20" s="4" t="s">
        <v>6</v>
      </c>
    </row>
    <row r="21" spans="1:3" x14ac:dyDescent="0.25">
      <c r="A21" s="2" t="s">
        <v>1849</v>
      </c>
      <c r="B21" s="7">
        <v>3000</v>
      </c>
      <c r="C21" s="7">
        <v>630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8" t="s">
        <v>1</v>
      </c>
      <c r="C1" s="8"/>
      <c r="D1" s="8"/>
    </row>
    <row r="2" spans="1:4" x14ac:dyDescent="0.25">
      <c r="A2" s="1" t="s">
        <v>1410</v>
      </c>
      <c r="B2" s="1" t="s">
        <v>2</v>
      </c>
      <c r="C2" s="1" t="s">
        <v>35</v>
      </c>
      <c r="D2" s="1" t="s">
        <v>36</v>
      </c>
    </row>
    <row r="3" spans="1:4" x14ac:dyDescent="0.25">
      <c r="A3" s="3" t="s">
        <v>1082</v>
      </c>
      <c r="B3" s="4" t="s">
        <v>6</v>
      </c>
      <c r="C3" s="4" t="s">
        <v>6</v>
      </c>
      <c r="D3" s="4" t="s">
        <v>6</v>
      </c>
    </row>
    <row r="4" spans="1:4" x14ac:dyDescent="0.25">
      <c r="A4" s="2" t="s">
        <v>1889</v>
      </c>
      <c r="B4" s="9">
        <v>17.899999999999999</v>
      </c>
      <c r="C4" s="9">
        <v>23.1</v>
      </c>
      <c r="D4" s="9">
        <v>2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0</v>
      </c>
      <c r="B1" s="8" t="s">
        <v>2</v>
      </c>
      <c r="C1" s="8" t="s">
        <v>35</v>
      </c>
    </row>
    <row r="2" spans="1:3" ht="30" x14ac:dyDescent="0.25">
      <c r="A2" s="1" t="s">
        <v>69</v>
      </c>
      <c r="B2" s="8"/>
      <c r="C2" s="8"/>
    </row>
    <row r="3" spans="1:3" x14ac:dyDescent="0.25">
      <c r="A3" s="3" t="s">
        <v>1085</v>
      </c>
      <c r="B3" s="4" t="s">
        <v>6</v>
      </c>
      <c r="C3" s="4" t="s">
        <v>6</v>
      </c>
    </row>
    <row r="4" spans="1:3" x14ac:dyDescent="0.25">
      <c r="A4" s="2" t="s">
        <v>1891</v>
      </c>
      <c r="B4" s="7">
        <v>9082</v>
      </c>
      <c r="C4" s="7">
        <v>12087</v>
      </c>
    </row>
    <row r="5" spans="1:3" x14ac:dyDescent="0.25">
      <c r="A5" s="2" t="s">
        <v>1093</v>
      </c>
      <c r="B5" s="6">
        <v>3230</v>
      </c>
      <c r="C5" s="6">
        <v>3742</v>
      </c>
    </row>
    <row r="6" spans="1:3" x14ac:dyDescent="0.25">
      <c r="A6" s="2" t="s">
        <v>1892</v>
      </c>
      <c r="B6" s="6">
        <v>-5852</v>
      </c>
      <c r="C6" s="6">
        <v>-8345</v>
      </c>
    </row>
    <row r="7" spans="1:3" x14ac:dyDescent="0.25">
      <c r="A7" s="2" t="s">
        <v>1448</v>
      </c>
      <c r="B7" s="4" t="s">
        <v>6</v>
      </c>
      <c r="C7" s="4" t="s">
        <v>6</v>
      </c>
    </row>
    <row r="8" spans="1:3" x14ac:dyDescent="0.25">
      <c r="A8" s="3" t="s">
        <v>1085</v>
      </c>
      <c r="B8" s="4" t="s">
        <v>6</v>
      </c>
      <c r="C8" s="4" t="s">
        <v>6</v>
      </c>
    </row>
    <row r="9" spans="1:3" x14ac:dyDescent="0.25">
      <c r="A9" s="2" t="s">
        <v>1891</v>
      </c>
      <c r="B9" s="6">
        <v>3100</v>
      </c>
      <c r="C9" s="6">
        <v>3100</v>
      </c>
    </row>
    <row r="10" spans="1:3" x14ac:dyDescent="0.25">
      <c r="A10" s="2" t="s">
        <v>1892</v>
      </c>
      <c r="B10" s="6">
        <v>-3100</v>
      </c>
      <c r="C10" s="6">
        <v>-3100</v>
      </c>
    </row>
    <row r="11" spans="1:3" x14ac:dyDescent="0.25">
      <c r="A11" s="2" t="s">
        <v>1893</v>
      </c>
      <c r="B11" s="4" t="s">
        <v>6</v>
      </c>
      <c r="C11" s="4" t="s">
        <v>6</v>
      </c>
    </row>
    <row r="12" spans="1:3" x14ac:dyDescent="0.25">
      <c r="A12" s="3" t="s">
        <v>1085</v>
      </c>
      <c r="B12" s="4" t="s">
        <v>6</v>
      </c>
      <c r="C12" s="4" t="s">
        <v>6</v>
      </c>
    </row>
    <row r="13" spans="1:3" x14ac:dyDescent="0.25">
      <c r="A13" s="2" t="s">
        <v>1891</v>
      </c>
      <c r="B13" s="6">
        <v>5982</v>
      </c>
      <c r="C13" s="6">
        <v>8987</v>
      </c>
    </row>
    <row r="14" spans="1:3" x14ac:dyDescent="0.25">
      <c r="A14" s="2" t="s">
        <v>1892</v>
      </c>
      <c r="B14" s="7">
        <v>-2752</v>
      </c>
      <c r="C14" s="7">
        <v>-524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94</v>
      </c>
      <c r="B1" s="8" t="s">
        <v>2</v>
      </c>
    </row>
    <row r="2" spans="1:2" ht="30" x14ac:dyDescent="0.25">
      <c r="A2" s="1" t="s">
        <v>69</v>
      </c>
      <c r="B2" s="8"/>
    </row>
    <row r="3" spans="1:2" x14ac:dyDescent="0.25">
      <c r="A3" s="3" t="s">
        <v>1082</v>
      </c>
      <c r="B3" s="4" t="s">
        <v>6</v>
      </c>
    </row>
    <row r="4" spans="1:2" x14ac:dyDescent="0.25">
      <c r="A4" s="2" t="s">
        <v>1895</v>
      </c>
      <c r="B4" s="7">
        <v>1211</v>
      </c>
    </row>
    <row r="5" spans="1:2" x14ac:dyDescent="0.25">
      <c r="A5" s="2" t="s">
        <v>1896</v>
      </c>
      <c r="B5" s="6">
        <v>1178</v>
      </c>
    </row>
    <row r="6" spans="1:2" x14ac:dyDescent="0.25">
      <c r="A6" s="2" t="s">
        <v>1897</v>
      </c>
      <c r="B6" s="4">
        <v>818</v>
      </c>
    </row>
    <row r="7" spans="1:2" x14ac:dyDescent="0.25">
      <c r="A7" s="2" t="s">
        <v>1898</v>
      </c>
      <c r="B7" s="4">
        <v>818</v>
      </c>
    </row>
    <row r="8" spans="1:2" x14ac:dyDescent="0.25">
      <c r="A8" s="2" t="s">
        <v>1899</v>
      </c>
      <c r="B8" s="4">
        <v>818</v>
      </c>
    </row>
    <row r="9" spans="1:2" x14ac:dyDescent="0.25">
      <c r="A9" s="2" t="s">
        <v>1900</v>
      </c>
      <c r="B9" s="6">
        <v>3224</v>
      </c>
    </row>
    <row r="10" spans="1:2" ht="30" x14ac:dyDescent="0.25">
      <c r="A10" s="2" t="s">
        <v>1901</v>
      </c>
      <c r="B10" s="6">
        <v>8067</v>
      </c>
    </row>
    <row r="11" spans="1:2" ht="30" x14ac:dyDescent="0.25">
      <c r="A11" s="2" t="s">
        <v>1902</v>
      </c>
      <c r="B11" s="6">
        <v>2251</v>
      </c>
    </row>
    <row r="12" spans="1:2" ht="30" x14ac:dyDescent="0.25">
      <c r="A12" s="2" t="s">
        <v>1903</v>
      </c>
      <c r="B12" s="6">
        <v>5816</v>
      </c>
    </row>
    <row r="13" spans="1:2" x14ac:dyDescent="0.25">
      <c r="A13" s="2" t="s">
        <v>1904</v>
      </c>
      <c r="B13" s="4">
        <v>824</v>
      </c>
    </row>
    <row r="14" spans="1:2" ht="30" x14ac:dyDescent="0.25">
      <c r="A14" s="2" t="s">
        <v>1905</v>
      </c>
      <c r="B14" s="6">
        <v>4992</v>
      </c>
    </row>
    <row r="15" spans="1:2" x14ac:dyDescent="0.25">
      <c r="A15" s="2" t="s">
        <v>1906</v>
      </c>
      <c r="B15" s="6">
        <v>13739</v>
      </c>
    </row>
    <row r="16" spans="1:2" x14ac:dyDescent="0.25">
      <c r="A16" s="2" t="s">
        <v>1907</v>
      </c>
      <c r="B16" s="6">
        <v>8116</v>
      </c>
    </row>
    <row r="17" spans="1:2" x14ac:dyDescent="0.25">
      <c r="A17" s="2" t="s">
        <v>1908</v>
      </c>
      <c r="B17" s="6">
        <v>5768</v>
      </c>
    </row>
    <row r="18" spans="1:2" x14ac:dyDescent="0.25">
      <c r="A18" s="2" t="s">
        <v>1909</v>
      </c>
      <c r="B18" s="6">
        <v>4957</v>
      </c>
    </row>
    <row r="19" spans="1:2" x14ac:dyDescent="0.25">
      <c r="A19" s="2" t="s">
        <v>1910</v>
      </c>
      <c r="B19" s="6">
        <v>4516</v>
      </c>
    </row>
    <row r="20" spans="1:2" x14ac:dyDescent="0.25">
      <c r="A20" s="2" t="s">
        <v>1911</v>
      </c>
      <c r="B20" s="6">
        <v>21061</v>
      </c>
    </row>
    <row r="21" spans="1:2" ht="30" x14ac:dyDescent="0.25">
      <c r="A21" s="2" t="s">
        <v>1912</v>
      </c>
      <c r="B21" s="7">
        <v>58157</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13</v>
      </c>
      <c r="B1" s="1" t="s">
        <v>1539</v>
      </c>
      <c r="C1" s="8" t="s">
        <v>1</v>
      </c>
      <c r="D1" s="8"/>
      <c r="E1" s="8"/>
    </row>
    <row r="2" spans="1:5" ht="30" x14ac:dyDescent="0.25">
      <c r="A2" s="1" t="s">
        <v>69</v>
      </c>
      <c r="B2" s="1" t="s">
        <v>1543</v>
      </c>
      <c r="C2" s="1" t="s">
        <v>2</v>
      </c>
      <c r="D2" s="1" t="s">
        <v>35</v>
      </c>
      <c r="E2" s="1" t="s">
        <v>36</v>
      </c>
    </row>
    <row r="3" spans="1:5" x14ac:dyDescent="0.25">
      <c r="A3" s="3" t="s">
        <v>1914</v>
      </c>
      <c r="B3" s="4" t="s">
        <v>6</v>
      </c>
      <c r="C3" s="4" t="s">
        <v>6</v>
      </c>
      <c r="D3" s="4" t="s">
        <v>6</v>
      </c>
      <c r="E3" s="4" t="s">
        <v>6</v>
      </c>
    </row>
    <row r="4" spans="1:5" x14ac:dyDescent="0.25">
      <c r="A4" s="2" t="s">
        <v>1915</v>
      </c>
      <c r="B4" s="7">
        <v>9000</v>
      </c>
      <c r="C4" s="7">
        <v>-24075</v>
      </c>
      <c r="D4" s="7">
        <v>432</v>
      </c>
      <c r="E4" s="7">
        <v>278</v>
      </c>
    </row>
    <row r="5" spans="1:5" x14ac:dyDescent="0.25">
      <c r="A5" s="2" t="s">
        <v>1109</v>
      </c>
      <c r="B5" s="4" t="s">
        <v>6</v>
      </c>
      <c r="C5" s="6">
        <v>8334</v>
      </c>
      <c r="D5" s="4" t="s">
        <v>1459</v>
      </c>
      <c r="E5" s="4" t="s">
        <v>1459</v>
      </c>
    </row>
    <row r="6" spans="1:5" x14ac:dyDescent="0.25">
      <c r="A6" s="2" t="s">
        <v>1110</v>
      </c>
      <c r="B6" s="4" t="s">
        <v>6</v>
      </c>
      <c r="C6" s="4">
        <v>472</v>
      </c>
      <c r="D6" s="6">
        <v>2663</v>
      </c>
      <c r="E6" s="6">
        <v>2249</v>
      </c>
    </row>
    <row r="7" spans="1:5" ht="30" x14ac:dyDescent="0.25">
      <c r="A7" s="2" t="s">
        <v>1112</v>
      </c>
      <c r="B7" s="4" t="s">
        <v>6</v>
      </c>
      <c r="C7" s="7">
        <v>-15269</v>
      </c>
      <c r="D7" s="7">
        <v>3095</v>
      </c>
      <c r="E7" s="7">
        <v>2527</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8" t="s">
        <v>1916</v>
      </c>
      <c r="B1" s="8" t="s">
        <v>1539</v>
      </c>
      <c r="C1" s="8"/>
      <c r="D1" s="8" t="s">
        <v>1</v>
      </c>
      <c r="E1" s="8"/>
      <c r="F1" s="8"/>
    </row>
    <row r="2" spans="1:6" x14ac:dyDescent="0.25">
      <c r="A2" s="8"/>
      <c r="B2" s="1" t="s">
        <v>2</v>
      </c>
      <c r="C2" s="1" t="s">
        <v>1543</v>
      </c>
      <c r="D2" s="1" t="s">
        <v>2</v>
      </c>
      <c r="E2" s="1" t="s">
        <v>35</v>
      </c>
      <c r="F2" s="1" t="s">
        <v>36</v>
      </c>
    </row>
    <row r="3" spans="1:6" x14ac:dyDescent="0.25">
      <c r="A3" s="3" t="s">
        <v>1914</v>
      </c>
      <c r="B3" s="4" t="s">
        <v>6</v>
      </c>
      <c r="C3" s="4" t="s">
        <v>6</v>
      </c>
      <c r="D3" s="4" t="s">
        <v>6</v>
      </c>
      <c r="E3" s="4" t="s">
        <v>6</v>
      </c>
      <c r="F3" s="4" t="s">
        <v>6</v>
      </c>
    </row>
    <row r="4" spans="1:6" x14ac:dyDescent="0.25">
      <c r="A4" s="2" t="s">
        <v>1917</v>
      </c>
      <c r="B4" s="4" t="s">
        <v>6</v>
      </c>
      <c r="C4" s="7">
        <v>-9000000</v>
      </c>
      <c r="D4" s="7">
        <v>24075000</v>
      </c>
      <c r="E4" s="7">
        <v>-432000</v>
      </c>
      <c r="F4" s="7">
        <v>-278000</v>
      </c>
    </row>
    <row r="5" spans="1:6" x14ac:dyDescent="0.25">
      <c r="A5" s="2" t="s">
        <v>1918</v>
      </c>
      <c r="B5" s="6">
        <v>-13300000</v>
      </c>
      <c r="C5" s="4" t="s">
        <v>6</v>
      </c>
      <c r="D5" s="4" t="s">
        <v>6</v>
      </c>
      <c r="E5" s="4" t="s">
        <v>6</v>
      </c>
      <c r="F5" s="4" t="s">
        <v>6</v>
      </c>
    </row>
    <row r="6" spans="1:6" x14ac:dyDescent="0.25">
      <c r="A6" s="2" t="s">
        <v>1919</v>
      </c>
      <c r="B6" s="7">
        <v>8300000</v>
      </c>
      <c r="C6" s="4" t="s">
        <v>6</v>
      </c>
      <c r="D6" s="4" t="s">
        <v>6</v>
      </c>
      <c r="E6" s="4" t="s">
        <v>6</v>
      </c>
      <c r="F6" s="4" t="s">
        <v>6</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1920</v>
      </c>
      <c r="B1" s="1" t="s">
        <v>1</v>
      </c>
      <c r="C1" s="1" t="s">
        <v>1539</v>
      </c>
    </row>
    <row r="2" spans="1:3" x14ac:dyDescent="0.25">
      <c r="A2" s="8"/>
      <c r="B2" s="8" t="s">
        <v>36</v>
      </c>
      <c r="C2" s="1" t="s">
        <v>1543</v>
      </c>
    </row>
    <row r="3" spans="1:3" x14ac:dyDescent="0.25">
      <c r="A3" s="8"/>
      <c r="B3" s="8"/>
      <c r="C3" s="1" t="s">
        <v>1462</v>
      </c>
    </row>
    <row r="4" spans="1:3" ht="60" x14ac:dyDescent="0.25">
      <c r="A4" s="3" t="s">
        <v>1921</v>
      </c>
      <c r="B4" s="4" t="s">
        <v>6</v>
      </c>
      <c r="C4" s="4" t="s">
        <v>6</v>
      </c>
    </row>
    <row r="5" spans="1:3" ht="30" x14ac:dyDescent="0.25">
      <c r="A5" s="2" t="s">
        <v>1922</v>
      </c>
      <c r="B5" s="4" t="s">
        <v>6</v>
      </c>
      <c r="C5" s="7">
        <v>16900000</v>
      </c>
    </row>
    <row r="6" spans="1:3" ht="30" x14ac:dyDescent="0.25">
      <c r="A6" s="2" t="s">
        <v>1923</v>
      </c>
      <c r="B6" s="4" t="s">
        <v>6</v>
      </c>
      <c r="C6" s="6">
        <v>8000000</v>
      </c>
    </row>
    <row r="7" spans="1:3" x14ac:dyDescent="0.25">
      <c r="A7" s="2" t="s">
        <v>1924</v>
      </c>
      <c r="B7" s="4" t="s">
        <v>6</v>
      </c>
      <c r="C7" s="4" t="s">
        <v>1840</v>
      </c>
    </row>
    <row r="8" spans="1:3" ht="30" x14ac:dyDescent="0.25">
      <c r="A8" s="2" t="s">
        <v>1925</v>
      </c>
      <c r="B8" s="6">
        <v>3800000</v>
      </c>
      <c r="C8" s="6">
        <v>8700000</v>
      </c>
    </row>
    <row r="9" spans="1:3" ht="30" x14ac:dyDescent="0.25">
      <c r="A9" s="2" t="s">
        <v>1926</v>
      </c>
      <c r="B9" s="4" t="s">
        <v>6</v>
      </c>
      <c r="C9" s="7">
        <v>14800000</v>
      </c>
    </row>
  </sheetData>
  <mergeCells count="2">
    <mergeCell ref="A1:A3"/>
    <mergeCell ref="B2:B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27</v>
      </c>
      <c r="B1" s="1" t="s">
        <v>1539</v>
      </c>
      <c r="C1" s="8" t="s">
        <v>1</v>
      </c>
      <c r="D1" s="8"/>
      <c r="E1" s="8"/>
    </row>
    <row r="2" spans="1:5" ht="30" x14ac:dyDescent="0.25">
      <c r="A2" s="1" t="s">
        <v>69</v>
      </c>
      <c r="B2" s="1" t="s">
        <v>35</v>
      </c>
      <c r="C2" s="1" t="s">
        <v>2</v>
      </c>
      <c r="D2" s="1" t="s">
        <v>35</v>
      </c>
      <c r="E2" s="1" t="s">
        <v>36</v>
      </c>
    </row>
    <row r="3" spans="1:5" x14ac:dyDescent="0.25">
      <c r="A3" s="3" t="s">
        <v>1928</v>
      </c>
      <c r="B3" s="4" t="s">
        <v>6</v>
      </c>
      <c r="C3" s="4" t="s">
        <v>6</v>
      </c>
      <c r="D3" s="4" t="s">
        <v>6</v>
      </c>
      <c r="E3" s="4" t="s">
        <v>6</v>
      </c>
    </row>
    <row r="4" spans="1:5" ht="30" x14ac:dyDescent="0.25">
      <c r="A4" s="2" t="s">
        <v>1127</v>
      </c>
      <c r="B4" s="4" t="s">
        <v>6</v>
      </c>
      <c r="C4" s="7">
        <v>-8421</v>
      </c>
      <c r="D4" s="7">
        <v>1156</v>
      </c>
      <c r="E4" s="7">
        <v>2176</v>
      </c>
    </row>
    <row r="5" spans="1:5" x14ac:dyDescent="0.25">
      <c r="A5" s="2" t="s">
        <v>1462</v>
      </c>
      <c r="B5" s="4" t="s">
        <v>6</v>
      </c>
      <c r="C5" s="4" t="s">
        <v>6</v>
      </c>
      <c r="D5" s="4" t="s">
        <v>6</v>
      </c>
      <c r="E5" s="4" t="s">
        <v>6</v>
      </c>
    </row>
    <row r="6" spans="1:5" x14ac:dyDescent="0.25">
      <c r="A6" s="3" t="s">
        <v>1928</v>
      </c>
      <c r="B6" s="4" t="s">
        <v>6</v>
      </c>
      <c r="C6" s="4" t="s">
        <v>6</v>
      </c>
      <c r="D6" s="4" t="s">
        <v>6</v>
      </c>
      <c r="E6" s="4" t="s">
        <v>6</v>
      </c>
    </row>
    <row r="7" spans="1:5" x14ac:dyDescent="0.25">
      <c r="A7" s="2" t="s">
        <v>38</v>
      </c>
      <c r="B7" s="6">
        <v>-6100</v>
      </c>
      <c r="C7" s="6">
        <v>4791</v>
      </c>
      <c r="D7" s="6">
        <v>24018</v>
      </c>
      <c r="E7" s="6">
        <v>24939</v>
      </c>
    </row>
    <row r="8" spans="1:5" x14ac:dyDescent="0.25">
      <c r="A8" s="2" t="s">
        <v>39</v>
      </c>
      <c r="B8" s="4" t="s">
        <v>6</v>
      </c>
      <c r="C8" s="6">
        <v>2762</v>
      </c>
      <c r="D8" s="6">
        <v>15726</v>
      </c>
      <c r="E8" s="6">
        <v>15512</v>
      </c>
    </row>
    <row r="9" spans="1:5" x14ac:dyDescent="0.25">
      <c r="A9" s="2" t="s">
        <v>40</v>
      </c>
      <c r="B9" s="6">
        <v>-2000</v>
      </c>
      <c r="C9" s="6">
        <v>2029</v>
      </c>
      <c r="D9" s="6">
        <v>8292</v>
      </c>
      <c r="E9" s="6">
        <v>9427</v>
      </c>
    </row>
    <row r="10" spans="1:5" ht="30" x14ac:dyDescent="0.25">
      <c r="A10" s="2" t="s">
        <v>41</v>
      </c>
      <c r="B10" s="4" t="s">
        <v>6</v>
      </c>
      <c r="C10" s="6">
        <v>1181</v>
      </c>
      <c r="D10" s="6">
        <v>4903</v>
      </c>
      <c r="E10" s="6">
        <v>4861</v>
      </c>
    </row>
    <row r="11" spans="1:5" x14ac:dyDescent="0.25">
      <c r="A11" s="2" t="s">
        <v>42</v>
      </c>
      <c r="B11" s="4" t="s">
        <v>6</v>
      </c>
      <c r="C11" s="6">
        <v>8682</v>
      </c>
      <c r="D11" s="4">
        <v>95</v>
      </c>
      <c r="E11" s="4" t="s">
        <v>6</v>
      </c>
    </row>
    <row r="12" spans="1:5" x14ac:dyDescent="0.25">
      <c r="A12" s="2" t="s">
        <v>44</v>
      </c>
      <c r="B12" s="4" t="s">
        <v>6</v>
      </c>
      <c r="C12" s="4">
        <v>589</v>
      </c>
      <c r="D12" s="6">
        <v>1518</v>
      </c>
      <c r="E12" s="6">
        <v>1219</v>
      </c>
    </row>
    <row r="13" spans="1:5" x14ac:dyDescent="0.25">
      <c r="A13" s="2" t="s">
        <v>1122</v>
      </c>
      <c r="B13" s="4" t="s">
        <v>6</v>
      </c>
      <c r="C13" s="4">
        <v>-2</v>
      </c>
      <c r="D13" s="4">
        <v>-15</v>
      </c>
      <c r="E13" s="4">
        <v>-35</v>
      </c>
    </row>
    <row r="14" spans="1:5" ht="30" x14ac:dyDescent="0.25">
      <c r="A14" s="2" t="s">
        <v>1125</v>
      </c>
      <c r="B14" s="4" t="s">
        <v>6</v>
      </c>
      <c r="C14" s="6">
        <v>-8421</v>
      </c>
      <c r="D14" s="6">
        <v>1791</v>
      </c>
      <c r="E14" s="6">
        <v>3382</v>
      </c>
    </row>
    <row r="15" spans="1:5" x14ac:dyDescent="0.25">
      <c r="A15" s="2" t="s">
        <v>50</v>
      </c>
      <c r="B15" s="4" t="s">
        <v>6</v>
      </c>
      <c r="C15" s="4" t="s">
        <v>1459</v>
      </c>
      <c r="D15" s="4">
        <v>635</v>
      </c>
      <c r="E15" s="6">
        <v>1206</v>
      </c>
    </row>
    <row r="16" spans="1:5" ht="30" x14ac:dyDescent="0.25">
      <c r="A16" s="2" t="s">
        <v>1127</v>
      </c>
      <c r="B16" s="4" t="s">
        <v>6</v>
      </c>
      <c r="C16" s="7">
        <v>-8421</v>
      </c>
      <c r="D16" s="7">
        <v>1156</v>
      </c>
      <c r="E16" s="7">
        <v>2176</v>
      </c>
    </row>
  </sheetData>
  <mergeCells count="1">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29</v>
      </c>
      <c r="B1" s="8" t="s">
        <v>35</v>
      </c>
    </row>
    <row r="2" spans="1:2" ht="30" x14ac:dyDescent="0.25">
      <c r="A2" s="1" t="s">
        <v>69</v>
      </c>
      <c r="B2" s="8"/>
    </row>
    <row r="3" spans="1:2" x14ac:dyDescent="0.25">
      <c r="A3" s="3" t="s">
        <v>1928</v>
      </c>
      <c r="B3" s="4" t="s">
        <v>6</v>
      </c>
    </row>
    <row r="4" spans="1:2" ht="30" x14ac:dyDescent="0.25">
      <c r="A4" s="2" t="s">
        <v>87</v>
      </c>
      <c r="B4" s="7">
        <v>6289</v>
      </c>
    </row>
    <row r="5" spans="1:2" ht="30" x14ac:dyDescent="0.25">
      <c r="A5" s="2" t="s">
        <v>94</v>
      </c>
      <c r="B5" s="6">
        <v>15346</v>
      </c>
    </row>
    <row r="6" spans="1:2" ht="30" x14ac:dyDescent="0.25">
      <c r="A6" s="2" t="s">
        <v>101</v>
      </c>
      <c r="B6" s="6">
        <v>1300</v>
      </c>
    </row>
    <row r="7" spans="1:2" x14ac:dyDescent="0.25">
      <c r="A7" s="2" t="s">
        <v>1462</v>
      </c>
      <c r="B7" s="4" t="s">
        <v>6</v>
      </c>
    </row>
    <row r="8" spans="1:2" x14ac:dyDescent="0.25">
      <c r="A8" s="3" t="s">
        <v>1928</v>
      </c>
      <c r="B8" s="4" t="s">
        <v>6</v>
      </c>
    </row>
    <row r="9" spans="1:2" x14ac:dyDescent="0.25">
      <c r="A9" s="2" t="s">
        <v>83</v>
      </c>
      <c r="B9" s="6">
        <v>6267</v>
      </c>
    </row>
    <row r="10" spans="1:2" x14ac:dyDescent="0.25">
      <c r="A10" s="2" t="s">
        <v>86</v>
      </c>
      <c r="B10" s="4">
        <v>22</v>
      </c>
    </row>
    <row r="11" spans="1:2" ht="30" x14ac:dyDescent="0.25">
      <c r="A11" s="2" t="s">
        <v>87</v>
      </c>
      <c r="B11" s="6">
        <v>6289</v>
      </c>
    </row>
    <row r="12" spans="1:2" x14ac:dyDescent="0.25">
      <c r="A12" s="2" t="s">
        <v>90</v>
      </c>
      <c r="B12" s="6">
        <v>15346</v>
      </c>
    </row>
    <row r="13" spans="1:2" ht="30" x14ac:dyDescent="0.25">
      <c r="A13" s="2" t="s">
        <v>94</v>
      </c>
      <c r="B13" s="6">
        <v>15346</v>
      </c>
    </row>
    <row r="14" spans="1:2" x14ac:dyDescent="0.25">
      <c r="A14" s="2" t="s">
        <v>98</v>
      </c>
      <c r="B14" s="4">
        <v>880</v>
      </c>
    </row>
    <row r="15" spans="1:2" x14ac:dyDescent="0.25">
      <c r="A15" s="2" t="s">
        <v>1133</v>
      </c>
      <c r="B15" s="4">
        <v>47</v>
      </c>
    </row>
    <row r="16" spans="1:2" ht="30" x14ac:dyDescent="0.25">
      <c r="A16" s="2" t="s">
        <v>100</v>
      </c>
      <c r="B16" s="4">
        <v>373</v>
      </c>
    </row>
    <row r="17" spans="1:2" ht="30" x14ac:dyDescent="0.25">
      <c r="A17" s="2" t="s">
        <v>101</v>
      </c>
      <c r="B17" s="7">
        <v>130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10.7109375" customWidth="1"/>
    <col min="5" max="5" width="36.5703125" customWidth="1"/>
    <col min="6" max="6" width="10.7109375" customWidth="1"/>
    <col min="7" max="7" width="9" customWidth="1"/>
    <col min="8" max="8" width="10.7109375" customWidth="1"/>
    <col min="9" max="9" width="36.5703125" customWidth="1"/>
    <col min="10" max="10" width="10.7109375" customWidth="1"/>
  </cols>
  <sheetData>
    <row r="1" spans="1:10" ht="15" customHeight="1" x14ac:dyDescent="0.25">
      <c r="A1" s="8" t="s">
        <v>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1" t="s">
        <v>6</v>
      </c>
      <c r="C3" s="11"/>
      <c r="D3" s="11"/>
      <c r="E3" s="11"/>
      <c r="F3" s="11"/>
      <c r="G3" s="11"/>
      <c r="H3" s="11"/>
      <c r="I3" s="11"/>
      <c r="J3" s="11"/>
    </row>
    <row r="4" spans="1:10" ht="15" customHeight="1" x14ac:dyDescent="0.25">
      <c r="A4" s="12" t="s">
        <v>83</v>
      </c>
      <c r="B4" s="11" t="s">
        <v>6</v>
      </c>
      <c r="C4" s="11"/>
      <c r="D4" s="11"/>
      <c r="E4" s="11"/>
      <c r="F4" s="11"/>
      <c r="G4" s="11"/>
      <c r="H4" s="11"/>
      <c r="I4" s="11"/>
      <c r="J4" s="11"/>
    </row>
    <row r="5" spans="1:10" x14ac:dyDescent="0.25">
      <c r="A5" s="12"/>
      <c r="B5" s="14">
        <v>3</v>
      </c>
      <c r="C5" s="14" t="s">
        <v>83</v>
      </c>
    </row>
    <row r="6" spans="1:10" x14ac:dyDescent="0.25">
      <c r="A6" s="12"/>
      <c r="B6" s="22"/>
      <c r="C6" s="22"/>
      <c r="D6" s="22"/>
      <c r="E6" s="22"/>
      <c r="F6" s="22"/>
      <c r="G6" s="22"/>
      <c r="H6" s="22"/>
      <c r="I6" s="22"/>
      <c r="J6" s="22"/>
    </row>
    <row r="7" spans="1:10" x14ac:dyDescent="0.25">
      <c r="A7" s="12"/>
      <c r="B7" s="4"/>
      <c r="C7" s="4"/>
      <c r="D7" s="4"/>
      <c r="E7" s="4"/>
      <c r="F7" s="4"/>
      <c r="G7" s="4"/>
      <c r="H7" s="4"/>
      <c r="I7" s="4"/>
      <c r="J7" s="4"/>
    </row>
    <row r="8" spans="1:10" ht="15.75" thickBot="1" x14ac:dyDescent="0.3">
      <c r="A8" s="12"/>
      <c r="B8" s="18"/>
      <c r="C8" s="18" t="s">
        <v>197</v>
      </c>
      <c r="D8" s="62" t="s">
        <v>286</v>
      </c>
      <c r="E8" s="62"/>
      <c r="F8" s="62"/>
      <c r="G8" s="62"/>
      <c r="H8" s="62"/>
      <c r="I8" s="62"/>
      <c r="J8" s="18"/>
    </row>
    <row r="9" spans="1:10" ht="15.75" thickBot="1" x14ac:dyDescent="0.3">
      <c r="A9" s="12"/>
      <c r="B9" s="18"/>
      <c r="C9" s="18" t="s">
        <v>197</v>
      </c>
      <c r="D9" s="63">
        <v>2013</v>
      </c>
      <c r="E9" s="63"/>
      <c r="F9" s="18"/>
      <c r="G9" s="18" t="s">
        <v>197</v>
      </c>
      <c r="H9" s="63">
        <v>2012</v>
      </c>
      <c r="I9" s="63"/>
      <c r="J9" s="18"/>
    </row>
    <row r="10" spans="1:10" x14ac:dyDescent="0.25">
      <c r="A10" s="12"/>
      <c r="B10" s="18"/>
      <c r="C10" s="18" t="s">
        <v>197</v>
      </c>
      <c r="D10" s="64" t="s">
        <v>251</v>
      </c>
      <c r="E10" s="64"/>
      <c r="F10" s="64"/>
      <c r="G10" s="64"/>
      <c r="H10" s="64"/>
      <c r="I10" s="64"/>
      <c r="J10" s="18"/>
    </row>
    <row r="11" spans="1:10" x14ac:dyDescent="0.25">
      <c r="A11" s="12"/>
      <c r="B11" s="46" t="s">
        <v>287</v>
      </c>
      <c r="C11" s="30" t="s">
        <v>197</v>
      </c>
      <c r="D11" s="47" t="s">
        <v>253</v>
      </c>
      <c r="E11" s="48">
        <v>58765</v>
      </c>
      <c r="F11" s="49" t="s">
        <v>197</v>
      </c>
      <c r="G11" s="30" t="s">
        <v>197</v>
      </c>
      <c r="H11" s="47" t="s">
        <v>253</v>
      </c>
      <c r="I11" s="48">
        <v>64923</v>
      </c>
      <c r="J11" s="49" t="s">
        <v>197</v>
      </c>
    </row>
    <row r="12" spans="1:10" x14ac:dyDescent="0.25">
      <c r="A12" s="12"/>
      <c r="B12" s="19" t="s">
        <v>288</v>
      </c>
      <c r="C12" s="18" t="s">
        <v>197</v>
      </c>
      <c r="D12" s="15"/>
      <c r="E12" s="50">
        <v>30266</v>
      </c>
      <c r="F12" s="51" t="s">
        <v>197</v>
      </c>
      <c r="G12" s="18" t="s">
        <v>197</v>
      </c>
      <c r="H12" s="15"/>
      <c r="I12" s="50">
        <v>35028</v>
      </c>
      <c r="J12" s="51" t="s">
        <v>197</v>
      </c>
    </row>
    <row r="13" spans="1:10" ht="15.75" thickBot="1" x14ac:dyDescent="0.3">
      <c r="A13" s="12"/>
      <c r="B13" s="52" t="s">
        <v>289</v>
      </c>
      <c r="C13" s="53" t="s">
        <v>197</v>
      </c>
      <c r="D13" s="54"/>
      <c r="E13" s="55">
        <v>101185</v>
      </c>
      <c r="F13" s="56" t="s">
        <v>197</v>
      </c>
      <c r="G13" s="53" t="s">
        <v>197</v>
      </c>
      <c r="H13" s="54"/>
      <c r="I13" s="55">
        <v>100873</v>
      </c>
      <c r="J13" s="56" t="s">
        <v>197</v>
      </c>
    </row>
    <row r="14" spans="1:10" ht="15.75" thickBot="1" x14ac:dyDescent="0.3">
      <c r="A14" s="12"/>
      <c r="B14" s="57" t="s">
        <v>66</v>
      </c>
      <c r="C14" s="58" t="s">
        <v>197</v>
      </c>
      <c r="D14" s="59" t="s">
        <v>253</v>
      </c>
      <c r="E14" s="60" t="s">
        <v>290</v>
      </c>
      <c r="F14" s="61" t="s">
        <v>197</v>
      </c>
      <c r="G14" s="58" t="s">
        <v>197</v>
      </c>
      <c r="H14" s="59" t="s">
        <v>253</v>
      </c>
      <c r="I14" s="60" t="s">
        <v>291</v>
      </c>
      <c r="J14" s="61" t="s">
        <v>197</v>
      </c>
    </row>
    <row r="15" spans="1:10" ht="38.25" customHeight="1" thickTop="1" x14ac:dyDescent="0.25">
      <c r="A15" s="12"/>
      <c r="B15" s="65" t="s">
        <v>292</v>
      </c>
      <c r="C15" s="65"/>
      <c r="D15" s="65"/>
      <c r="E15" s="65"/>
      <c r="F15" s="65"/>
      <c r="G15" s="65"/>
      <c r="H15" s="65"/>
      <c r="I15" s="65"/>
      <c r="J15" s="65"/>
    </row>
  </sheetData>
  <mergeCells count="12">
    <mergeCell ref="B6:J6"/>
    <mergeCell ref="B15:J15"/>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0</v>
      </c>
      <c r="B1" s="8" t="s">
        <v>1</v>
      </c>
      <c r="C1" s="8"/>
      <c r="D1" s="8"/>
    </row>
    <row r="2" spans="1:4" ht="30" x14ac:dyDescent="0.25">
      <c r="A2" s="1" t="s">
        <v>34</v>
      </c>
      <c r="B2" s="1" t="s">
        <v>2</v>
      </c>
      <c r="C2" s="1" t="s">
        <v>35</v>
      </c>
      <c r="D2" s="1" t="s">
        <v>36</v>
      </c>
    </row>
    <row r="3" spans="1:4" ht="30" x14ac:dyDescent="0.25">
      <c r="A3" s="3" t="s">
        <v>1138</v>
      </c>
      <c r="B3" s="4" t="s">
        <v>6</v>
      </c>
      <c r="C3" s="4" t="s">
        <v>6</v>
      </c>
      <c r="D3" s="4" t="s">
        <v>6</v>
      </c>
    </row>
    <row r="4" spans="1:4" ht="30" x14ac:dyDescent="0.25">
      <c r="A4" s="2" t="s">
        <v>57</v>
      </c>
      <c r="B4" s="7">
        <v>71942</v>
      </c>
      <c r="C4" s="7">
        <v>-374268</v>
      </c>
      <c r="D4" s="7">
        <v>4239</v>
      </c>
    </row>
    <row r="5" spans="1:4" ht="30" x14ac:dyDescent="0.25">
      <c r="A5" s="2" t="s">
        <v>1142</v>
      </c>
      <c r="B5" s="6">
        <v>8421</v>
      </c>
      <c r="C5" s="6">
        <v>-1156</v>
      </c>
      <c r="D5" s="6">
        <v>-2176</v>
      </c>
    </row>
    <row r="6" spans="1:4" x14ac:dyDescent="0.25">
      <c r="A6" s="2" t="s">
        <v>66</v>
      </c>
      <c r="B6" s="6">
        <v>80363</v>
      </c>
      <c r="C6" s="6">
        <v>-375424</v>
      </c>
      <c r="D6" s="6">
        <v>2063</v>
      </c>
    </row>
    <row r="7" spans="1:4" ht="30" x14ac:dyDescent="0.25">
      <c r="A7" s="2" t="s">
        <v>60</v>
      </c>
      <c r="B7" s="6">
        <v>86484</v>
      </c>
      <c r="C7" s="6">
        <v>86288</v>
      </c>
      <c r="D7" s="6">
        <v>86119</v>
      </c>
    </row>
    <row r="8" spans="1:4" ht="45" x14ac:dyDescent="0.25">
      <c r="A8" s="2" t="s">
        <v>1147</v>
      </c>
      <c r="B8" s="9">
        <v>0.93</v>
      </c>
      <c r="C8" s="9">
        <v>-4.3499999999999996</v>
      </c>
      <c r="D8" s="9">
        <v>0.02</v>
      </c>
    </row>
    <row r="9" spans="1:4" ht="30" x14ac:dyDescent="0.25">
      <c r="A9" s="3" t="s">
        <v>1149</v>
      </c>
      <c r="B9" s="4" t="s">
        <v>6</v>
      </c>
      <c r="C9" s="4" t="s">
        <v>6</v>
      </c>
      <c r="D9" s="4" t="s">
        <v>6</v>
      </c>
    </row>
    <row r="10" spans="1:4" ht="30" x14ac:dyDescent="0.25">
      <c r="A10" s="2" t="s">
        <v>57</v>
      </c>
      <c r="B10" s="6">
        <v>71942</v>
      </c>
      <c r="C10" s="6">
        <v>-374268</v>
      </c>
      <c r="D10" s="6">
        <v>4239</v>
      </c>
    </row>
    <row r="11" spans="1:4" ht="30" x14ac:dyDescent="0.25">
      <c r="A11" s="2" t="s">
        <v>1142</v>
      </c>
      <c r="B11" s="6">
        <v>8421</v>
      </c>
      <c r="C11" s="6">
        <v>-1156</v>
      </c>
      <c r="D11" s="6">
        <v>-2176</v>
      </c>
    </row>
    <row r="12" spans="1:4" x14ac:dyDescent="0.25">
      <c r="A12" s="2" t="s">
        <v>66</v>
      </c>
      <c r="B12" s="7">
        <v>80363</v>
      </c>
      <c r="C12" s="7">
        <v>-375424</v>
      </c>
      <c r="D12" s="7">
        <v>2063</v>
      </c>
    </row>
    <row r="13" spans="1:4" ht="30" x14ac:dyDescent="0.25">
      <c r="A13" s="2" t="s">
        <v>60</v>
      </c>
      <c r="B13" s="6">
        <v>86484</v>
      </c>
      <c r="C13" s="6">
        <v>86288</v>
      </c>
      <c r="D13" s="6">
        <v>86119</v>
      </c>
    </row>
    <row r="14" spans="1:4" x14ac:dyDescent="0.25">
      <c r="A14" s="2" t="s">
        <v>1152</v>
      </c>
      <c r="B14" s="4">
        <v>309</v>
      </c>
      <c r="C14" s="4" t="s">
        <v>6</v>
      </c>
      <c r="D14" s="4">
        <v>225</v>
      </c>
    </row>
    <row r="15" spans="1:4" ht="30" x14ac:dyDescent="0.25">
      <c r="A15" s="2" t="s">
        <v>1153</v>
      </c>
      <c r="B15" s="4">
        <v>189</v>
      </c>
      <c r="C15" s="4" t="s">
        <v>6</v>
      </c>
      <c r="D15" s="4">
        <v>44</v>
      </c>
    </row>
    <row r="16" spans="1:4" ht="30" x14ac:dyDescent="0.25">
      <c r="A16" s="2" t="s">
        <v>1154</v>
      </c>
      <c r="B16" s="4">
        <v>132</v>
      </c>
      <c r="C16" s="4" t="s">
        <v>6</v>
      </c>
      <c r="D16" s="4">
        <v>390</v>
      </c>
    </row>
    <row r="17" spans="1:4" ht="30" x14ac:dyDescent="0.25">
      <c r="A17" s="2" t="s">
        <v>1931</v>
      </c>
      <c r="B17" s="4">
        <v>383</v>
      </c>
      <c r="C17" s="4" t="s">
        <v>6</v>
      </c>
      <c r="D17" s="4" t="s">
        <v>6</v>
      </c>
    </row>
    <row r="18" spans="1:4" ht="30" x14ac:dyDescent="0.25">
      <c r="A18" s="2" t="s">
        <v>62</v>
      </c>
      <c r="B18" s="6">
        <v>87497</v>
      </c>
      <c r="C18" s="6">
        <v>86288</v>
      </c>
      <c r="D18" s="6">
        <v>86778</v>
      </c>
    </row>
    <row r="19" spans="1:4" ht="45" x14ac:dyDescent="0.25">
      <c r="A19" s="2" t="s">
        <v>1156</v>
      </c>
      <c r="B19" s="9">
        <v>0.92</v>
      </c>
      <c r="C19" s="9">
        <v>-4.3499999999999996</v>
      </c>
      <c r="D19" s="9">
        <v>0.0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8" t="s">
        <v>1</v>
      </c>
      <c r="C1" s="8"/>
      <c r="D1" s="8"/>
    </row>
    <row r="2" spans="1:4" ht="30" x14ac:dyDescent="0.25">
      <c r="A2" s="1" t="s">
        <v>69</v>
      </c>
      <c r="B2" s="1" t="s">
        <v>2</v>
      </c>
      <c r="C2" s="1" t="s">
        <v>35</v>
      </c>
      <c r="D2" s="1" t="s">
        <v>36</v>
      </c>
    </row>
    <row r="3" spans="1:4" ht="30" x14ac:dyDescent="0.25">
      <c r="A3" s="3" t="s">
        <v>1933</v>
      </c>
      <c r="B3" s="4" t="s">
        <v>6</v>
      </c>
      <c r="C3" s="4" t="s">
        <v>6</v>
      </c>
      <c r="D3" s="4" t="s">
        <v>6</v>
      </c>
    </row>
    <row r="4" spans="1:4" ht="60" x14ac:dyDescent="0.25">
      <c r="A4" s="2" t="s">
        <v>1934</v>
      </c>
      <c r="B4" s="7">
        <v>2647</v>
      </c>
      <c r="C4" s="7">
        <v>3557</v>
      </c>
      <c r="D4" s="4" t="s">
        <v>6</v>
      </c>
    </row>
    <row r="5" spans="1:4" ht="45" x14ac:dyDescent="0.25">
      <c r="A5" s="2" t="s">
        <v>1935</v>
      </c>
      <c r="B5" s="4">
        <v>-274</v>
      </c>
      <c r="C5" s="4" t="s">
        <v>6</v>
      </c>
      <c r="D5" s="4" t="s">
        <v>6</v>
      </c>
    </row>
    <row r="6" spans="1:4" ht="60" x14ac:dyDescent="0.25">
      <c r="A6" s="2" t="s">
        <v>1936</v>
      </c>
      <c r="B6" s="4">
        <v>-431</v>
      </c>
      <c r="C6" s="4" t="s">
        <v>6</v>
      </c>
      <c r="D6" s="4" t="s">
        <v>6</v>
      </c>
    </row>
    <row r="7" spans="1:4" ht="60" x14ac:dyDescent="0.25">
      <c r="A7" s="2" t="s">
        <v>1937</v>
      </c>
      <c r="B7" s="4">
        <v>-705</v>
      </c>
      <c r="C7" s="4" t="s">
        <v>6</v>
      </c>
      <c r="D7" s="4" t="s">
        <v>6</v>
      </c>
    </row>
    <row r="8" spans="1:4" ht="60" x14ac:dyDescent="0.25">
      <c r="A8" s="2" t="s">
        <v>1938</v>
      </c>
      <c r="B8" s="6">
        <v>1942</v>
      </c>
      <c r="C8" s="6">
        <v>2647</v>
      </c>
      <c r="D8" s="6">
        <v>3557</v>
      </c>
    </row>
    <row r="9" spans="1:4" ht="45" x14ac:dyDescent="0.25">
      <c r="A9" s="2" t="s">
        <v>1939</v>
      </c>
      <c r="B9" s="6">
        <v>14080</v>
      </c>
      <c r="C9" s="4" t="s">
        <v>6</v>
      </c>
      <c r="D9" s="4" t="s">
        <v>6</v>
      </c>
    </row>
    <row r="10" spans="1:4" ht="45" x14ac:dyDescent="0.25">
      <c r="A10" s="2" t="s">
        <v>1940</v>
      </c>
      <c r="B10" s="6">
        <v>-7459</v>
      </c>
      <c r="C10" s="4" t="s">
        <v>6</v>
      </c>
      <c r="D10" s="4" t="s">
        <v>6</v>
      </c>
    </row>
    <row r="11" spans="1:4" ht="45" x14ac:dyDescent="0.25">
      <c r="A11" s="2" t="s">
        <v>1941</v>
      </c>
      <c r="B11" s="4" t="s">
        <v>1459</v>
      </c>
      <c r="C11" s="4" t="s">
        <v>6</v>
      </c>
      <c r="D11" s="4" t="s">
        <v>6</v>
      </c>
    </row>
    <row r="12" spans="1:4" ht="45" x14ac:dyDescent="0.25">
      <c r="A12" s="2" t="s">
        <v>1942</v>
      </c>
      <c r="B12" s="6">
        <v>-7459</v>
      </c>
      <c r="C12" s="4" t="s">
        <v>6</v>
      </c>
      <c r="D12" s="4" t="s">
        <v>6</v>
      </c>
    </row>
    <row r="13" spans="1:4" ht="45" x14ac:dyDescent="0.25">
      <c r="A13" s="2" t="s">
        <v>1943</v>
      </c>
      <c r="B13" s="6">
        <v>6621</v>
      </c>
      <c r="C13" s="6">
        <v>14080</v>
      </c>
      <c r="D13" s="4" t="s">
        <v>6</v>
      </c>
    </row>
    <row r="14" spans="1:4" ht="45" x14ac:dyDescent="0.25">
      <c r="A14" s="2" t="s">
        <v>1944</v>
      </c>
      <c r="B14" s="4">
        <v>-77</v>
      </c>
      <c r="C14" s="4" t="s">
        <v>6</v>
      </c>
      <c r="D14" s="4" t="s">
        <v>6</v>
      </c>
    </row>
    <row r="15" spans="1:4" ht="30" x14ac:dyDescent="0.25">
      <c r="A15" s="2" t="s">
        <v>1945</v>
      </c>
      <c r="B15" s="4" t="s">
        <v>1459</v>
      </c>
      <c r="C15" s="4" t="s">
        <v>6</v>
      </c>
      <c r="D15" s="4" t="s">
        <v>6</v>
      </c>
    </row>
    <row r="16" spans="1:4" ht="45" x14ac:dyDescent="0.25">
      <c r="A16" s="2" t="s">
        <v>1946</v>
      </c>
      <c r="B16" s="4">
        <v>7</v>
      </c>
      <c r="C16" s="4" t="s">
        <v>6</v>
      </c>
      <c r="D16" s="4" t="s">
        <v>6</v>
      </c>
    </row>
    <row r="17" spans="1:4" ht="45" x14ac:dyDescent="0.25">
      <c r="A17" s="2" t="s">
        <v>1947</v>
      </c>
      <c r="B17" s="4">
        <v>7</v>
      </c>
      <c r="C17" s="4" t="s">
        <v>6</v>
      </c>
      <c r="D17" s="4" t="s">
        <v>6</v>
      </c>
    </row>
    <row r="18" spans="1:4" ht="45" x14ac:dyDescent="0.25">
      <c r="A18" s="2" t="s">
        <v>1948</v>
      </c>
      <c r="B18" s="4">
        <v>-70</v>
      </c>
      <c r="C18" s="4">
        <v>-77</v>
      </c>
      <c r="D18" s="4" t="s">
        <v>6</v>
      </c>
    </row>
    <row r="19" spans="1:4" ht="30" x14ac:dyDescent="0.25">
      <c r="A19" s="2" t="s">
        <v>1166</v>
      </c>
      <c r="B19" s="6">
        <v>16650</v>
      </c>
      <c r="C19" s="4" t="s">
        <v>6</v>
      </c>
      <c r="D19" s="4" t="s">
        <v>6</v>
      </c>
    </row>
    <row r="20" spans="1:4" ht="30" x14ac:dyDescent="0.25">
      <c r="A20" s="2" t="s">
        <v>1949</v>
      </c>
      <c r="B20" s="6">
        <v>-7733</v>
      </c>
      <c r="C20" s="4" t="s">
        <v>6</v>
      </c>
      <c r="D20" s="4" t="s">
        <v>6</v>
      </c>
    </row>
    <row r="21" spans="1:4" ht="45" x14ac:dyDescent="0.25">
      <c r="A21" s="2" t="s">
        <v>1950</v>
      </c>
      <c r="B21" s="4">
        <v>-424</v>
      </c>
      <c r="C21" s="4" t="s">
        <v>6</v>
      </c>
      <c r="D21" s="4" t="s">
        <v>6</v>
      </c>
    </row>
    <row r="22" spans="1:4" ht="30" x14ac:dyDescent="0.25">
      <c r="A22" s="2" t="s">
        <v>1178</v>
      </c>
      <c r="B22" s="6">
        <v>-8157</v>
      </c>
      <c r="C22" s="6">
        <v>-5188</v>
      </c>
      <c r="D22" s="6">
        <v>-3693</v>
      </c>
    </row>
    <row r="23" spans="1:4" ht="30" x14ac:dyDescent="0.25">
      <c r="A23" s="2" t="s">
        <v>1181</v>
      </c>
      <c r="B23" s="6">
        <v>8493</v>
      </c>
      <c r="C23" s="6">
        <v>16650</v>
      </c>
      <c r="D23" s="4" t="s">
        <v>6</v>
      </c>
    </row>
    <row r="24" spans="1:4" ht="30" x14ac:dyDescent="0.25">
      <c r="A24" s="2" t="s">
        <v>131</v>
      </c>
      <c r="B24" s="4" t="s">
        <v>6</v>
      </c>
      <c r="C24" s="4" t="s">
        <v>6</v>
      </c>
      <c r="D24" s="4" t="s">
        <v>6</v>
      </c>
    </row>
    <row r="25" spans="1:4" ht="30" x14ac:dyDescent="0.25">
      <c r="A25" s="3" t="s">
        <v>1933</v>
      </c>
      <c r="B25" s="4" t="s">
        <v>6</v>
      </c>
      <c r="C25" s="4" t="s">
        <v>6</v>
      </c>
      <c r="D25" s="4" t="s">
        <v>6</v>
      </c>
    </row>
    <row r="26" spans="1:4" ht="30" x14ac:dyDescent="0.25">
      <c r="A26" s="2" t="s">
        <v>1178</v>
      </c>
      <c r="B26" s="7">
        <v>-8157</v>
      </c>
      <c r="C26" s="4" t="s">
        <v>6</v>
      </c>
      <c r="D26"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1</v>
      </c>
      <c r="B1" s="8" t="s">
        <v>1539</v>
      </c>
      <c r="C1" s="8"/>
      <c r="D1" s="8"/>
      <c r="E1" s="8"/>
      <c r="F1" s="8"/>
      <c r="G1" s="8"/>
      <c r="H1" s="8"/>
      <c r="I1" s="8"/>
      <c r="J1" s="8" t="s">
        <v>1</v>
      </c>
      <c r="K1" s="8"/>
      <c r="L1" s="8"/>
    </row>
    <row r="2" spans="1:12" ht="30" x14ac:dyDescent="0.25">
      <c r="A2" s="1" t="s">
        <v>69</v>
      </c>
      <c r="B2" s="1" t="s">
        <v>2</v>
      </c>
      <c r="C2" s="1" t="s">
        <v>1542</v>
      </c>
      <c r="D2" s="1" t="s">
        <v>4</v>
      </c>
      <c r="E2" s="1" t="s">
        <v>1543</v>
      </c>
      <c r="F2" s="1" t="s">
        <v>35</v>
      </c>
      <c r="G2" s="1" t="s">
        <v>1545</v>
      </c>
      <c r="H2" s="1" t="s">
        <v>1544</v>
      </c>
      <c r="I2" s="1" t="s">
        <v>1952</v>
      </c>
      <c r="J2" s="1" t="s">
        <v>2</v>
      </c>
      <c r="K2" s="1" t="s">
        <v>35</v>
      </c>
      <c r="L2" s="1" t="s">
        <v>36</v>
      </c>
    </row>
    <row r="3" spans="1:12" ht="30" x14ac:dyDescent="0.25">
      <c r="A3" s="3" t="s">
        <v>1953</v>
      </c>
      <c r="B3" s="4" t="s">
        <v>6</v>
      </c>
      <c r="C3" s="4" t="s">
        <v>6</v>
      </c>
      <c r="D3" s="4" t="s">
        <v>6</v>
      </c>
      <c r="E3" s="4" t="s">
        <v>6</v>
      </c>
      <c r="F3" s="4" t="s">
        <v>6</v>
      </c>
      <c r="G3" s="4" t="s">
        <v>6</v>
      </c>
      <c r="H3" s="4" t="s">
        <v>6</v>
      </c>
      <c r="I3" s="4" t="s">
        <v>6</v>
      </c>
      <c r="J3" s="4" t="s">
        <v>6</v>
      </c>
      <c r="K3" s="4" t="s">
        <v>6</v>
      </c>
      <c r="L3" s="4" t="s">
        <v>6</v>
      </c>
    </row>
    <row r="4" spans="1:12" x14ac:dyDescent="0.25">
      <c r="A4" s="2" t="s">
        <v>38</v>
      </c>
      <c r="B4" s="7">
        <v>374323</v>
      </c>
      <c r="C4" s="7">
        <v>408104</v>
      </c>
      <c r="D4" s="7">
        <v>435455</v>
      </c>
      <c r="E4" s="7">
        <v>417524</v>
      </c>
      <c r="F4" s="7">
        <v>399777</v>
      </c>
      <c r="G4" s="7">
        <v>408865</v>
      </c>
      <c r="H4" s="7">
        <v>475546</v>
      </c>
      <c r="I4" s="7">
        <v>460425</v>
      </c>
      <c r="J4" s="7">
        <v>1635406</v>
      </c>
      <c r="K4" s="7">
        <v>1744613</v>
      </c>
      <c r="L4" s="7">
        <v>2130853</v>
      </c>
    </row>
    <row r="5" spans="1:12" ht="30" x14ac:dyDescent="0.25">
      <c r="A5" s="2" t="s">
        <v>1480</v>
      </c>
      <c r="B5" s="4" t="s">
        <v>6</v>
      </c>
      <c r="C5" s="4" t="s">
        <v>6</v>
      </c>
      <c r="D5" s="4" t="s">
        <v>6</v>
      </c>
      <c r="E5" s="4" t="s">
        <v>6</v>
      </c>
      <c r="F5" s="4" t="s">
        <v>6</v>
      </c>
      <c r="G5" s="4" t="s">
        <v>6</v>
      </c>
      <c r="H5" s="4" t="s">
        <v>6</v>
      </c>
      <c r="I5" s="4" t="s">
        <v>6</v>
      </c>
      <c r="J5" s="4" t="s">
        <v>6</v>
      </c>
      <c r="K5" s="4" t="s">
        <v>6</v>
      </c>
      <c r="L5" s="4" t="s">
        <v>6</v>
      </c>
    </row>
    <row r="6" spans="1:12" ht="30" x14ac:dyDescent="0.25">
      <c r="A6" s="3" t="s">
        <v>1953</v>
      </c>
      <c r="B6" s="4" t="s">
        <v>6</v>
      </c>
      <c r="C6" s="4" t="s">
        <v>6</v>
      </c>
      <c r="D6" s="4" t="s">
        <v>6</v>
      </c>
      <c r="E6" s="4" t="s">
        <v>6</v>
      </c>
      <c r="F6" s="4" t="s">
        <v>6</v>
      </c>
      <c r="G6" s="4" t="s">
        <v>6</v>
      </c>
      <c r="H6" s="4" t="s">
        <v>6</v>
      </c>
      <c r="I6" s="4" t="s">
        <v>6</v>
      </c>
      <c r="J6" s="4" t="s">
        <v>6</v>
      </c>
      <c r="K6" s="4" t="s">
        <v>6</v>
      </c>
      <c r="L6" s="4" t="s">
        <v>6</v>
      </c>
    </row>
    <row r="7" spans="1:12" x14ac:dyDescent="0.25">
      <c r="A7" s="2" t="s">
        <v>38</v>
      </c>
      <c r="B7" s="4" t="s">
        <v>6</v>
      </c>
      <c r="C7" s="4" t="s">
        <v>6</v>
      </c>
      <c r="D7" s="4" t="s">
        <v>6</v>
      </c>
      <c r="E7" s="4" t="s">
        <v>6</v>
      </c>
      <c r="F7" s="4" t="s">
        <v>6</v>
      </c>
      <c r="G7" s="4" t="s">
        <v>6</v>
      </c>
      <c r="H7" s="4" t="s">
        <v>6</v>
      </c>
      <c r="I7" s="4" t="s">
        <v>6</v>
      </c>
      <c r="J7" s="6">
        <v>190326</v>
      </c>
      <c r="K7" s="6">
        <v>279025</v>
      </c>
      <c r="L7" s="6">
        <v>601542</v>
      </c>
    </row>
    <row r="8" spans="1:12" ht="30" x14ac:dyDescent="0.25">
      <c r="A8" s="2" t="s">
        <v>1479</v>
      </c>
      <c r="B8" s="4" t="s">
        <v>6</v>
      </c>
      <c r="C8" s="4" t="s">
        <v>6</v>
      </c>
      <c r="D8" s="4" t="s">
        <v>6</v>
      </c>
      <c r="E8" s="4" t="s">
        <v>6</v>
      </c>
      <c r="F8" s="4" t="s">
        <v>6</v>
      </c>
      <c r="G8" s="4" t="s">
        <v>6</v>
      </c>
      <c r="H8" s="4" t="s">
        <v>6</v>
      </c>
      <c r="I8" s="4" t="s">
        <v>6</v>
      </c>
      <c r="J8" s="4" t="s">
        <v>6</v>
      </c>
      <c r="K8" s="4" t="s">
        <v>6</v>
      </c>
      <c r="L8" s="4" t="s">
        <v>6</v>
      </c>
    </row>
    <row r="9" spans="1:12" ht="30" x14ac:dyDescent="0.25">
      <c r="A9" s="3" t="s">
        <v>1953</v>
      </c>
      <c r="B9" s="4" t="s">
        <v>6</v>
      </c>
      <c r="C9" s="4" t="s">
        <v>6</v>
      </c>
      <c r="D9" s="4" t="s">
        <v>6</v>
      </c>
      <c r="E9" s="4" t="s">
        <v>6</v>
      </c>
      <c r="F9" s="4" t="s">
        <v>6</v>
      </c>
      <c r="G9" s="4" t="s">
        <v>6</v>
      </c>
      <c r="H9" s="4" t="s">
        <v>6</v>
      </c>
      <c r="I9" s="4" t="s">
        <v>6</v>
      </c>
      <c r="J9" s="4" t="s">
        <v>6</v>
      </c>
      <c r="K9" s="4" t="s">
        <v>6</v>
      </c>
      <c r="L9" s="4" t="s">
        <v>6</v>
      </c>
    </row>
    <row r="10" spans="1:12" x14ac:dyDescent="0.25">
      <c r="A10" s="2" t="s">
        <v>38</v>
      </c>
      <c r="B10" s="4" t="s">
        <v>6</v>
      </c>
      <c r="C10" s="4" t="s">
        <v>6</v>
      </c>
      <c r="D10" s="4" t="s">
        <v>6</v>
      </c>
      <c r="E10" s="4" t="s">
        <v>6</v>
      </c>
      <c r="F10" s="4" t="s">
        <v>6</v>
      </c>
      <c r="G10" s="4" t="s">
        <v>6</v>
      </c>
      <c r="H10" s="4" t="s">
        <v>6</v>
      </c>
      <c r="I10" s="4" t="s">
        <v>6</v>
      </c>
      <c r="J10" s="6">
        <v>390007</v>
      </c>
      <c r="K10" s="6">
        <v>386538</v>
      </c>
      <c r="L10" s="6">
        <v>417752</v>
      </c>
    </row>
    <row r="11" spans="1:12" x14ac:dyDescent="0.25">
      <c r="A11" s="2" t="s">
        <v>1463</v>
      </c>
      <c r="B11" s="4" t="s">
        <v>6</v>
      </c>
      <c r="C11" s="4" t="s">
        <v>6</v>
      </c>
      <c r="D11" s="4" t="s">
        <v>6</v>
      </c>
      <c r="E11" s="4" t="s">
        <v>6</v>
      </c>
      <c r="F11" s="4" t="s">
        <v>6</v>
      </c>
      <c r="G11" s="4" t="s">
        <v>6</v>
      </c>
      <c r="H11" s="4" t="s">
        <v>6</v>
      </c>
      <c r="I11" s="4" t="s">
        <v>6</v>
      </c>
      <c r="J11" s="4" t="s">
        <v>6</v>
      </c>
      <c r="K11" s="4" t="s">
        <v>6</v>
      </c>
      <c r="L11" s="4" t="s">
        <v>6</v>
      </c>
    </row>
    <row r="12" spans="1:12" ht="30" x14ac:dyDescent="0.25">
      <c r="A12" s="3" t="s">
        <v>1953</v>
      </c>
      <c r="B12" s="4" t="s">
        <v>6</v>
      </c>
      <c r="C12" s="4" t="s">
        <v>6</v>
      </c>
      <c r="D12" s="4" t="s">
        <v>6</v>
      </c>
      <c r="E12" s="4" t="s">
        <v>6</v>
      </c>
      <c r="F12" s="4" t="s">
        <v>6</v>
      </c>
      <c r="G12" s="4" t="s">
        <v>6</v>
      </c>
      <c r="H12" s="4" t="s">
        <v>6</v>
      </c>
      <c r="I12" s="4" t="s">
        <v>6</v>
      </c>
      <c r="J12" s="4" t="s">
        <v>6</v>
      </c>
      <c r="K12" s="4" t="s">
        <v>6</v>
      </c>
      <c r="L12" s="4" t="s">
        <v>6</v>
      </c>
    </row>
    <row r="13" spans="1:12" x14ac:dyDescent="0.25">
      <c r="A13" s="2" t="s">
        <v>38</v>
      </c>
      <c r="B13" s="4" t="s">
        <v>6</v>
      </c>
      <c r="C13" s="4" t="s">
        <v>6</v>
      </c>
      <c r="D13" s="4" t="s">
        <v>6</v>
      </c>
      <c r="E13" s="4" t="s">
        <v>6</v>
      </c>
      <c r="F13" s="4" t="s">
        <v>6</v>
      </c>
      <c r="G13" s="4" t="s">
        <v>6</v>
      </c>
      <c r="H13" s="4" t="s">
        <v>6</v>
      </c>
      <c r="I13" s="4" t="s">
        <v>6</v>
      </c>
      <c r="J13" s="6">
        <v>591975</v>
      </c>
      <c r="K13" s="6">
        <v>587698</v>
      </c>
      <c r="L13" s="6">
        <v>602566</v>
      </c>
    </row>
    <row r="14" spans="1:12" x14ac:dyDescent="0.25">
      <c r="A14" s="2" t="s">
        <v>1464</v>
      </c>
      <c r="B14" s="4" t="s">
        <v>6</v>
      </c>
      <c r="C14" s="4" t="s">
        <v>6</v>
      </c>
      <c r="D14" s="4" t="s">
        <v>6</v>
      </c>
      <c r="E14" s="4" t="s">
        <v>6</v>
      </c>
      <c r="F14" s="4" t="s">
        <v>6</v>
      </c>
      <c r="G14" s="4" t="s">
        <v>6</v>
      </c>
      <c r="H14" s="4" t="s">
        <v>6</v>
      </c>
      <c r="I14" s="4" t="s">
        <v>6</v>
      </c>
      <c r="J14" s="4" t="s">
        <v>6</v>
      </c>
      <c r="K14" s="4" t="s">
        <v>6</v>
      </c>
      <c r="L14" s="4" t="s">
        <v>6</v>
      </c>
    </row>
    <row r="15" spans="1:12" ht="30" x14ac:dyDescent="0.25">
      <c r="A15" s="3" t="s">
        <v>1953</v>
      </c>
      <c r="B15" s="4" t="s">
        <v>6</v>
      </c>
      <c r="C15" s="4" t="s">
        <v>6</v>
      </c>
      <c r="D15" s="4" t="s">
        <v>6</v>
      </c>
      <c r="E15" s="4" t="s">
        <v>6</v>
      </c>
      <c r="F15" s="4" t="s">
        <v>6</v>
      </c>
      <c r="G15" s="4" t="s">
        <v>6</v>
      </c>
      <c r="H15" s="4" t="s">
        <v>6</v>
      </c>
      <c r="I15" s="4" t="s">
        <v>6</v>
      </c>
      <c r="J15" s="4" t="s">
        <v>6</v>
      </c>
      <c r="K15" s="4" t="s">
        <v>6</v>
      </c>
      <c r="L15" s="4" t="s">
        <v>6</v>
      </c>
    </row>
    <row r="16" spans="1:12" x14ac:dyDescent="0.25">
      <c r="A16" s="2" t="s">
        <v>38</v>
      </c>
      <c r="B16" s="4" t="s">
        <v>6</v>
      </c>
      <c r="C16" s="4" t="s">
        <v>6</v>
      </c>
      <c r="D16" s="4" t="s">
        <v>6</v>
      </c>
      <c r="E16" s="4" t="s">
        <v>6</v>
      </c>
      <c r="F16" s="4" t="s">
        <v>6</v>
      </c>
      <c r="G16" s="4" t="s">
        <v>6</v>
      </c>
      <c r="H16" s="4" t="s">
        <v>6</v>
      </c>
      <c r="I16" s="4" t="s">
        <v>6</v>
      </c>
      <c r="J16" s="6">
        <v>292568</v>
      </c>
      <c r="K16" s="6">
        <v>320635</v>
      </c>
      <c r="L16" s="6">
        <v>336965</v>
      </c>
    </row>
    <row r="17" spans="1:12" x14ac:dyDescent="0.25">
      <c r="A17" s="2" t="s">
        <v>1879</v>
      </c>
      <c r="B17" s="4" t="s">
        <v>6</v>
      </c>
      <c r="C17" s="4" t="s">
        <v>6</v>
      </c>
      <c r="D17" s="4" t="s">
        <v>6</v>
      </c>
      <c r="E17" s="4" t="s">
        <v>6</v>
      </c>
      <c r="F17" s="4" t="s">
        <v>6</v>
      </c>
      <c r="G17" s="4" t="s">
        <v>6</v>
      </c>
      <c r="H17" s="4" t="s">
        <v>6</v>
      </c>
      <c r="I17" s="4" t="s">
        <v>6</v>
      </c>
      <c r="J17" s="4" t="s">
        <v>6</v>
      </c>
      <c r="K17" s="4" t="s">
        <v>6</v>
      </c>
      <c r="L17" s="4" t="s">
        <v>6</v>
      </c>
    </row>
    <row r="18" spans="1:12" ht="30" x14ac:dyDescent="0.25">
      <c r="A18" s="3" t="s">
        <v>1953</v>
      </c>
      <c r="B18" s="4" t="s">
        <v>6</v>
      </c>
      <c r="C18" s="4" t="s">
        <v>6</v>
      </c>
      <c r="D18" s="4" t="s">
        <v>6</v>
      </c>
      <c r="E18" s="4" t="s">
        <v>6</v>
      </c>
      <c r="F18" s="4" t="s">
        <v>6</v>
      </c>
      <c r="G18" s="4" t="s">
        <v>6</v>
      </c>
      <c r="H18" s="4" t="s">
        <v>6</v>
      </c>
      <c r="I18" s="4" t="s">
        <v>6</v>
      </c>
      <c r="J18" s="4" t="s">
        <v>6</v>
      </c>
      <c r="K18" s="4" t="s">
        <v>6</v>
      </c>
      <c r="L18" s="4" t="s">
        <v>6</v>
      </c>
    </row>
    <row r="19" spans="1:12" x14ac:dyDescent="0.25">
      <c r="A19" s="2" t="s">
        <v>38</v>
      </c>
      <c r="B19" s="4" t="s">
        <v>6</v>
      </c>
      <c r="C19" s="4" t="s">
        <v>6</v>
      </c>
      <c r="D19" s="4" t="s">
        <v>6</v>
      </c>
      <c r="E19" s="4" t="s">
        <v>6</v>
      </c>
      <c r="F19" s="4" t="s">
        <v>6</v>
      </c>
      <c r="G19" s="4" t="s">
        <v>6</v>
      </c>
      <c r="H19" s="4" t="s">
        <v>6</v>
      </c>
      <c r="I19" s="4" t="s">
        <v>6</v>
      </c>
      <c r="J19" s="7">
        <v>170530</v>
      </c>
      <c r="K19" s="7">
        <v>170717</v>
      </c>
      <c r="L19" s="7">
        <v>172028</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4</v>
      </c>
      <c r="B1" s="8" t="s">
        <v>1539</v>
      </c>
      <c r="C1" s="8"/>
      <c r="D1" s="8"/>
      <c r="E1" s="8"/>
      <c r="F1" s="8"/>
      <c r="G1" s="8"/>
      <c r="H1" s="8"/>
      <c r="I1" s="8"/>
      <c r="J1" s="8" t="s">
        <v>1</v>
      </c>
      <c r="K1" s="8"/>
      <c r="L1" s="8"/>
    </row>
    <row r="2" spans="1:12" ht="30" x14ac:dyDescent="0.25">
      <c r="A2" s="1" t="s">
        <v>69</v>
      </c>
      <c r="B2" s="1" t="s">
        <v>2</v>
      </c>
      <c r="C2" s="1" t="s">
        <v>1542</v>
      </c>
      <c r="D2" s="1" t="s">
        <v>4</v>
      </c>
      <c r="E2" s="1" t="s">
        <v>1543</v>
      </c>
      <c r="F2" s="1" t="s">
        <v>35</v>
      </c>
      <c r="G2" s="1" t="s">
        <v>1545</v>
      </c>
      <c r="H2" s="1" t="s">
        <v>1544</v>
      </c>
      <c r="I2" s="1" t="s">
        <v>1952</v>
      </c>
      <c r="J2" s="1" t="s">
        <v>2</v>
      </c>
      <c r="K2" s="1" t="s">
        <v>35</v>
      </c>
      <c r="L2" s="1" t="s">
        <v>36</v>
      </c>
    </row>
    <row r="3" spans="1:12" ht="45" x14ac:dyDescent="0.25">
      <c r="A3" s="3" t="s">
        <v>1955</v>
      </c>
      <c r="B3" s="4" t="s">
        <v>6</v>
      </c>
      <c r="C3" s="4" t="s">
        <v>6</v>
      </c>
      <c r="D3" s="4" t="s">
        <v>6</v>
      </c>
      <c r="E3" s="4" t="s">
        <v>6</v>
      </c>
      <c r="F3" s="4" t="s">
        <v>6</v>
      </c>
      <c r="G3" s="4" t="s">
        <v>6</v>
      </c>
      <c r="H3" s="4" t="s">
        <v>6</v>
      </c>
      <c r="I3" s="4" t="s">
        <v>6</v>
      </c>
      <c r="J3" s="4" t="s">
        <v>6</v>
      </c>
      <c r="K3" s="4" t="s">
        <v>6</v>
      </c>
      <c r="L3" s="4" t="s">
        <v>6</v>
      </c>
    </row>
    <row r="4" spans="1:12" x14ac:dyDescent="0.25">
      <c r="A4" s="2" t="s">
        <v>1194</v>
      </c>
      <c r="B4" s="4" t="s">
        <v>6</v>
      </c>
      <c r="C4" s="4" t="s">
        <v>6</v>
      </c>
      <c r="D4" s="4" t="s">
        <v>6</v>
      </c>
      <c r="E4" s="4" t="s">
        <v>6</v>
      </c>
      <c r="F4" s="4" t="s">
        <v>6</v>
      </c>
      <c r="G4" s="4" t="s">
        <v>6</v>
      </c>
      <c r="H4" s="4" t="s">
        <v>6</v>
      </c>
      <c r="I4" s="4" t="s">
        <v>6</v>
      </c>
      <c r="J4" s="7">
        <v>335250</v>
      </c>
      <c r="K4" s="7">
        <v>304373</v>
      </c>
      <c r="L4" s="7">
        <v>409984</v>
      </c>
    </row>
    <row r="5" spans="1:12" x14ac:dyDescent="0.25">
      <c r="A5" s="2" t="s">
        <v>1195</v>
      </c>
      <c r="B5" s="4" t="s">
        <v>6</v>
      </c>
      <c r="C5" s="4" t="s">
        <v>6</v>
      </c>
      <c r="D5" s="4" t="s">
        <v>6</v>
      </c>
      <c r="E5" s="4" t="s">
        <v>6</v>
      </c>
      <c r="F5" s="4" t="s">
        <v>6</v>
      </c>
      <c r="G5" s="4" t="s">
        <v>6</v>
      </c>
      <c r="H5" s="4" t="s">
        <v>6</v>
      </c>
      <c r="I5" s="4" t="s">
        <v>6</v>
      </c>
      <c r="J5" s="6">
        <v>-5526</v>
      </c>
      <c r="K5" s="6">
        <v>-14803</v>
      </c>
      <c r="L5" s="6">
        <v>-7179</v>
      </c>
    </row>
    <row r="6" spans="1:12" x14ac:dyDescent="0.25">
      <c r="A6" s="2" t="s">
        <v>40</v>
      </c>
      <c r="B6" s="6">
        <v>78586</v>
      </c>
      <c r="C6" s="6">
        <v>84247</v>
      </c>
      <c r="D6" s="6">
        <v>87654</v>
      </c>
      <c r="E6" s="6">
        <v>79237</v>
      </c>
      <c r="F6" s="6">
        <v>57321</v>
      </c>
      <c r="G6" s="6">
        <v>60710</v>
      </c>
      <c r="H6" s="6">
        <v>85818</v>
      </c>
      <c r="I6" s="6">
        <v>85721</v>
      </c>
      <c r="J6" s="6">
        <v>329724</v>
      </c>
      <c r="K6" s="6">
        <v>289570</v>
      </c>
      <c r="L6" s="6">
        <v>402805</v>
      </c>
    </row>
    <row r="7" spans="1:12" ht="30" x14ac:dyDescent="0.25">
      <c r="A7" s="2" t="s">
        <v>41</v>
      </c>
      <c r="B7" s="4" t="s">
        <v>6</v>
      </c>
      <c r="C7" s="4" t="s">
        <v>6</v>
      </c>
      <c r="D7" s="4" t="s">
        <v>6</v>
      </c>
      <c r="E7" s="4" t="s">
        <v>6</v>
      </c>
      <c r="F7" s="4" t="s">
        <v>6</v>
      </c>
      <c r="G7" s="4" t="s">
        <v>6</v>
      </c>
      <c r="H7" s="4" t="s">
        <v>6</v>
      </c>
      <c r="I7" s="4" t="s">
        <v>6</v>
      </c>
      <c r="J7" s="6">
        <v>176282</v>
      </c>
      <c r="K7" s="6">
        <v>297755</v>
      </c>
      <c r="L7" s="6">
        <v>330450</v>
      </c>
    </row>
    <row r="8" spans="1:12" x14ac:dyDescent="0.25">
      <c r="A8" s="2" t="s">
        <v>42</v>
      </c>
      <c r="B8" s="6">
        <v>13200</v>
      </c>
      <c r="C8" s="6">
        <v>3800</v>
      </c>
      <c r="D8" s="6">
        <v>13400</v>
      </c>
      <c r="E8" s="6">
        <v>9500</v>
      </c>
      <c r="F8" s="6">
        <v>22000</v>
      </c>
      <c r="G8" s="6">
        <v>198800</v>
      </c>
      <c r="H8" s="6">
        <v>4700</v>
      </c>
      <c r="I8" s="4">
        <v>300</v>
      </c>
      <c r="J8" s="6">
        <v>41733</v>
      </c>
      <c r="K8" s="6">
        <v>225724</v>
      </c>
      <c r="L8" s="6">
        <v>17030</v>
      </c>
    </row>
    <row r="9" spans="1:12" x14ac:dyDescent="0.25">
      <c r="A9" s="2" t="s">
        <v>1200</v>
      </c>
      <c r="B9" s="4" t="s">
        <v>6</v>
      </c>
      <c r="C9" s="4" t="s">
        <v>6</v>
      </c>
      <c r="D9" s="4" t="s">
        <v>6</v>
      </c>
      <c r="E9" s="4" t="s">
        <v>6</v>
      </c>
      <c r="F9" s="4" t="s">
        <v>6</v>
      </c>
      <c r="G9" s="4" t="s">
        <v>6</v>
      </c>
      <c r="H9" s="4" t="s">
        <v>6</v>
      </c>
      <c r="I9" s="4" t="s">
        <v>6</v>
      </c>
      <c r="J9" s="6">
        <v>15976</v>
      </c>
      <c r="K9" s="6">
        <v>31431</v>
      </c>
      <c r="L9" s="6">
        <v>34235</v>
      </c>
    </row>
    <row r="10" spans="1:12" x14ac:dyDescent="0.25">
      <c r="A10" s="2" t="s">
        <v>49</v>
      </c>
      <c r="B10" s="4" t="s">
        <v>6</v>
      </c>
      <c r="C10" s="4" t="s">
        <v>6</v>
      </c>
      <c r="D10" s="4" t="s">
        <v>6</v>
      </c>
      <c r="E10" s="4" t="s">
        <v>6</v>
      </c>
      <c r="F10" s="4" t="s">
        <v>6</v>
      </c>
      <c r="G10" s="4" t="s">
        <v>6</v>
      </c>
      <c r="H10" s="4" t="s">
        <v>6</v>
      </c>
      <c r="I10" s="4" t="s">
        <v>6</v>
      </c>
      <c r="J10" s="6">
        <v>95733</v>
      </c>
      <c r="K10" s="6">
        <v>-265340</v>
      </c>
      <c r="L10" s="6">
        <v>21090</v>
      </c>
    </row>
    <row r="11" spans="1:12" ht="30" x14ac:dyDescent="0.25">
      <c r="A11" s="2" t="s">
        <v>1480</v>
      </c>
      <c r="B11" s="4" t="s">
        <v>6</v>
      </c>
      <c r="C11" s="4" t="s">
        <v>6</v>
      </c>
      <c r="D11" s="4" t="s">
        <v>6</v>
      </c>
      <c r="E11" s="4" t="s">
        <v>6</v>
      </c>
      <c r="F11" s="4" t="s">
        <v>6</v>
      </c>
      <c r="G11" s="4" t="s">
        <v>6</v>
      </c>
      <c r="H11" s="4" t="s">
        <v>6</v>
      </c>
      <c r="I11" s="4" t="s">
        <v>6</v>
      </c>
      <c r="J11" s="4" t="s">
        <v>6</v>
      </c>
      <c r="K11" s="4" t="s">
        <v>6</v>
      </c>
      <c r="L11" s="4" t="s">
        <v>6</v>
      </c>
    </row>
    <row r="12" spans="1:12" ht="45" x14ac:dyDescent="0.25">
      <c r="A12" s="3" t="s">
        <v>1955</v>
      </c>
      <c r="B12" s="4" t="s">
        <v>6</v>
      </c>
      <c r="C12" s="4" t="s">
        <v>6</v>
      </c>
      <c r="D12" s="4" t="s">
        <v>6</v>
      </c>
      <c r="E12" s="4" t="s">
        <v>6</v>
      </c>
      <c r="F12" s="4" t="s">
        <v>6</v>
      </c>
      <c r="G12" s="4" t="s">
        <v>6</v>
      </c>
      <c r="H12" s="4" t="s">
        <v>6</v>
      </c>
      <c r="I12" s="4" t="s">
        <v>6</v>
      </c>
      <c r="J12" s="4" t="s">
        <v>6</v>
      </c>
      <c r="K12" s="4" t="s">
        <v>6</v>
      </c>
      <c r="L12" s="4" t="s">
        <v>6</v>
      </c>
    </row>
    <row r="13" spans="1:12" x14ac:dyDescent="0.25">
      <c r="A13" s="2" t="s">
        <v>1194</v>
      </c>
      <c r="B13" s="4" t="s">
        <v>6</v>
      </c>
      <c r="C13" s="4" t="s">
        <v>6</v>
      </c>
      <c r="D13" s="4" t="s">
        <v>6</v>
      </c>
      <c r="E13" s="4" t="s">
        <v>6</v>
      </c>
      <c r="F13" s="4" t="s">
        <v>6</v>
      </c>
      <c r="G13" s="4" t="s">
        <v>6</v>
      </c>
      <c r="H13" s="4" t="s">
        <v>6</v>
      </c>
      <c r="I13" s="4" t="s">
        <v>6</v>
      </c>
      <c r="J13" s="6">
        <v>34225</v>
      </c>
      <c r="K13" s="6">
        <v>31780</v>
      </c>
      <c r="L13" s="6">
        <v>119173</v>
      </c>
    </row>
    <row r="14" spans="1:12" ht="30" x14ac:dyDescent="0.25">
      <c r="A14" s="2" t="s">
        <v>1479</v>
      </c>
      <c r="B14" s="4" t="s">
        <v>6</v>
      </c>
      <c r="C14" s="4" t="s">
        <v>6</v>
      </c>
      <c r="D14" s="4" t="s">
        <v>6</v>
      </c>
      <c r="E14" s="4" t="s">
        <v>6</v>
      </c>
      <c r="F14" s="4" t="s">
        <v>6</v>
      </c>
      <c r="G14" s="4" t="s">
        <v>6</v>
      </c>
      <c r="H14" s="4" t="s">
        <v>6</v>
      </c>
      <c r="I14" s="4" t="s">
        <v>6</v>
      </c>
      <c r="J14" s="4" t="s">
        <v>6</v>
      </c>
      <c r="K14" s="4" t="s">
        <v>6</v>
      </c>
      <c r="L14" s="4" t="s">
        <v>6</v>
      </c>
    </row>
    <row r="15" spans="1:12" ht="45" x14ac:dyDescent="0.25">
      <c r="A15" s="3" t="s">
        <v>1955</v>
      </c>
      <c r="B15" s="4" t="s">
        <v>6</v>
      </c>
      <c r="C15" s="4" t="s">
        <v>6</v>
      </c>
      <c r="D15" s="4" t="s">
        <v>6</v>
      </c>
      <c r="E15" s="4" t="s">
        <v>6</v>
      </c>
      <c r="F15" s="4" t="s">
        <v>6</v>
      </c>
      <c r="G15" s="4" t="s">
        <v>6</v>
      </c>
      <c r="H15" s="4" t="s">
        <v>6</v>
      </c>
      <c r="I15" s="4" t="s">
        <v>6</v>
      </c>
      <c r="J15" s="4" t="s">
        <v>6</v>
      </c>
      <c r="K15" s="4" t="s">
        <v>6</v>
      </c>
      <c r="L15" s="4" t="s">
        <v>6</v>
      </c>
    </row>
    <row r="16" spans="1:12" x14ac:dyDescent="0.25">
      <c r="A16" s="2" t="s">
        <v>1194</v>
      </c>
      <c r="B16" s="4" t="s">
        <v>6</v>
      </c>
      <c r="C16" s="4" t="s">
        <v>6</v>
      </c>
      <c r="D16" s="4" t="s">
        <v>6</v>
      </c>
      <c r="E16" s="4" t="s">
        <v>6</v>
      </c>
      <c r="F16" s="4" t="s">
        <v>6</v>
      </c>
      <c r="G16" s="4" t="s">
        <v>6</v>
      </c>
      <c r="H16" s="4" t="s">
        <v>6</v>
      </c>
      <c r="I16" s="4" t="s">
        <v>6</v>
      </c>
      <c r="J16" s="6">
        <v>112825</v>
      </c>
      <c r="K16" s="6">
        <v>101847</v>
      </c>
      <c r="L16" s="6">
        <v>111187</v>
      </c>
    </row>
    <row r="17" spans="1:12" x14ac:dyDescent="0.25">
      <c r="A17" s="2" t="s">
        <v>1463</v>
      </c>
      <c r="B17" s="4" t="s">
        <v>6</v>
      </c>
      <c r="C17" s="4" t="s">
        <v>6</v>
      </c>
      <c r="D17" s="4" t="s">
        <v>6</v>
      </c>
      <c r="E17" s="4" t="s">
        <v>6</v>
      </c>
      <c r="F17" s="4" t="s">
        <v>6</v>
      </c>
      <c r="G17" s="4" t="s">
        <v>6</v>
      </c>
      <c r="H17" s="4" t="s">
        <v>6</v>
      </c>
      <c r="I17" s="4" t="s">
        <v>6</v>
      </c>
      <c r="J17" s="4" t="s">
        <v>6</v>
      </c>
      <c r="K17" s="4" t="s">
        <v>6</v>
      </c>
      <c r="L17" s="4" t="s">
        <v>6</v>
      </c>
    </row>
    <row r="18" spans="1:12" ht="45" x14ac:dyDescent="0.25">
      <c r="A18" s="3" t="s">
        <v>1955</v>
      </c>
      <c r="B18" s="4" t="s">
        <v>6</v>
      </c>
      <c r="C18" s="4" t="s">
        <v>6</v>
      </c>
      <c r="D18" s="4" t="s">
        <v>6</v>
      </c>
      <c r="E18" s="4" t="s">
        <v>6</v>
      </c>
      <c r="F18" s="4" t="s">
        <v>6</v>
      </c>
      <c r="G18" s="4" t="s">
        <v>6</v>
      </c>
      <c r="H18" s="4" t="s">
        <v>6</v>
      </c>
      <c r="I18" s="4" t="s">
        <v>6</v>
      </c>
      <c r="J18" s="4" t="s">
        <v>6</v>
      </c>
      <c r="K18" s="4" t="s">
        <v>6</v>
      </c>
      <c r="L18" s="4" t="s">
        <v>6</v>
      </c>
    </row>
    <row r="19" spans="1:12" x14ac:dyDescent="0.25">
      <c r="A19" s="2" t="s">
        <v>1194</v>
      </c>
      <c r="B19" s="4" t="s">
        <v>6</v>
      </c>
      <c r="C19" s="4" t="s">
        <v>6</v>
      </c>
      <c r="D19" s="4" t="s">
        <v>6</v>
      </c>
      <c r="E19" s="4" t="s">
        <v>6</v>
      </c>
      <c r="F19" s="4" t="s">
        <v>6</v>
      </c>
      <c r="G19" s="4" t="s">
        <v>6</v>
      </c>
      <c r="H19" s="4" t="s">
        <v>6</v>
      </c>
      <c r="I19" s="4" t="s">
        <v>6</v>
      </c>
      <c r="J19" s="6">
        <v>132695</v>
      </c>
      <c r="K19" s="6">
        <v>111609</v>
      </c>
      <c r="L19" s="6">
        <v>120752</v>
      </c>
    </row>
    <row r="20" spans="1:12" x14ac:dyDescent="0.25">
      <c r="A20" s="2" t="s">
        <v>1464</v>
      </c>
      <c r="B20" s="4" t="s">
        <v>6</v>
      </c>
      <c r="C20" s="4" t="s">
        <v>6</v>
      </c>
      <c r="D20" s="4" t="s">
        <v>6</v>
      </c>
      <c r="E20" s="4" t="s">
        <v>6</v>
      </c>
      <c r="F20" s="4" t="s">
        <v>6</v>
      </c>
      <c r="G20" s="4" t="s">
        <v>6</v>
      </c>
      <c r="H20" s="4" t="s">
        <v>6</v>
      </c>
      <c r="I20" s="4" t="s">
        <v>6</v>
      </c>
      <c r="J20" s="4" t="s">
        <v>6</v>
      </c>
      <c r="K20" s="4" t="s">
        <v>6</v>
      </c>
      <c r="L20" s="4" t="s">
        <v>6</v>
      </c>
    </row>
    <row r="21" spans="1:12" ht="45" x14ac:dyDescent="0.25">
      <c r="A21" s="3" t="s">
        <v>1955</v>
      </c>
      <c r="B21" s="4" t="s">
        <v>6</v>
      </c>
      <c r="C21" s="4" t="s">
        <v>6</v>
      </c>
      <c r="D21" s="4" t="s">
        <v>6</v>
      </c>
      <c r="E21" s="4" t="s">
        <v>6</v>
      </c>
      <c r="F21" s="4" t="s">
        <v>6</v>
      </c>
      <c r="G21" s="4" t="s">
        <v>6</v>
      </c>
      <c r="H21" s="4" t="s">
        <v>6</v>
      </c>
      <c r="I21" s="4" t="s">
        <v>6</v>
      </c>
      <c r="J21" s="4" t="s">
        <v>6</v>
      </c>
      <c r="K21" s="4" t="s">
        <v>6</v>
      </c>
      <c r="L21" s="4" t="s">
        <v>6</v>
      </c>
    </row>
    <row r="22" spans="1:12" x14ac:dyDescent="0.25">
      <c r="A22" s="2" t="s">
        <v>1194</v>
      </c>
      <c r="B22" s="4" t="s">
        <v>6</v>
      </c>
      <c r="C22" s="4" t="s">
        <v>6</v>
      </c>
      <c r="D22" s="4" t="s">
        <v>6</v>
      </c>
      <c r="E22" s="4" t="s">
        <v>6</v>
      </c>
      <c r="F22" s="4" t="s">
        <v>6</v>
      </c>
      <c r="G22" s="4" t="s">
        <v>6</v>
      </c>
      <c r="H22" s="4" t="s">
        <v>6</v>
      </c>
      <c r="I22" s="4" t="s">
        <v>6</v>
      </c>
      <c r="J22" s="6">
        <v>27139</v>
      </c>
      <c r="K22" s="6">
        <v>29951</v>
      </c>
      <c r="L22" s="6">
        <v>33829</v>
      </c>
    </row>
    <row r="23" spans="1:12" x14ac:dyDescent="0.25">
      <c r="A23" s="2" t="s">
        <v>1879</v>
      </c>
      <c r="B23" s="4" t="s">
        <v>6</v>
      </c>
      <c r="C23" s="4" t="s">
        <v>6</v>
      </c>
      <c r="D23" s="4" t="s">
        <v>6</v>
      </c>
      <c r="E23" s="4" t="s">
        <v>6</v>
      </c>
      <c r="F23" s="4" t="s">
        <v>6</v>
      </c>
      <c r="G23" s="4" t="s">
        <v>6</v>
      </c>
      <c r="H23" s="4" t="s">
        <v>6</v>
      </c>
      <c r="I23" s="4" t="s">
        <v>6</v>
      </c>
      <c r="J23" s="4" t="s">
        <v>6</v>
      </c>
      <c r="K23" s="4" t="s">
        <v>6</v>
      </c>
      <c r="L23" s="4" t="s">
        <v>6</v>
      </c>
    </row>
    <row r="24" spans="1:12" ht="45" x14ac:dyDescent="0.25">
      <c r="A24" s="3" t="s">
        <v>1955</v>
      </c>
      <c r="B24" s="4" t="s">
        <v>6</v>
      </c>
      <c r="C24" s="4" t="s">
        <v>6</v>
      </c>
      <c r="D24" s="4" t="s">
        <v>6</v>
      </c>
      <c r="E24" s="4" t="s">
        <v>6</v>
      </c>
      <c r="F24" s="4" t="s">
        <v>6</v>
      </c>
      <c r="G24" s="4" t="s">
        <v>6</v>
      </c>
      <c r="H24" s="4" t="s">
        <v>6</v>
      </c>
      <c r="I24" s="4" t="s">
        <v>6</v>
      </c>
      <c r="J24" s="4" t="s">
        <v>6</v>
      </c>
      <c r="K24" s="4" t="s">
        <v>6</v>
      </c>
      <c r="L24" s="4" t="s">
        <v>6</v>
      </c>
    </row>
    <row r="25" spans="1:12" x14ac:dyDescent="0.25">
      <c r="A25" s="2" t="s">
        <v>1194</v>
      </c>
      <c r="B25" s="4" t="s">
        <v>6</v>
      </c>
      <c r="C25" s="4" t="s">
        <v>6</v>
      </c>
      <c r="D25" s="4" t="s">
        <v>6</v>
      </c>
      <c r="E25" s="4" t="s">
        <v>6</v>
      </c>
      <c r="F25" s="4" t="s">
        <v>6</v>
      </c>
      <c r="G25" s="4" t="s">
        <v>6</v>
      </c>
      <c r="H25" s="4" t="s">
        <v>6</v>
      </c>
      <c r="I25" s="4" t="s">
        <v>6</v>
      </c>
      <c r="J25" s="7">
        <v>28366</v>
      </c>
      <c r="K25" s="7">
        <v>29186</v>
      </c>
      <c r="L25" s="7">
        <v>25043</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8" t="s">
        <v>1</v>
      </c>
      <c r="C1" s="8"/>
      <c r="D1" s="8"/>
    </row>
    <row r="2" spans="1:4" ht="30" x14ac:dyDescent="0.25">
      <c r="A2" s="1" t="s">
        <v>69</v>
      </c>
      <c r="B2" s="1" t="s">
        <v>2</v>
      </c>
      <c r="C2" s="1" t="s">
        <v>35</v>
      </c>
      <c r="D2" s="1" t="s">
        <v>36</v>
      </c>
    </row>
    <row r="3" spans="1:4" ht="30" x14ac:dyDescent="0.25">
      <c r="A3" s="3" t="s">
        <v>1957</v>
      </c>
      <c r="B3" s="4" t="s">
        <v>6</v>
      </c>
      <c r="C3" s="4" t="s">
        <v>6</v>
      </c>
      <c r="D3" s="4" t="s">
        <v>6</v>
      </c>
    </row>
    <row r="4" spans="1:4" ht="30" x14ac:dyDescent="0.25">
      <c r="A4" s="2" t="s">
        <v>1206</v>
      </c>
      <c r="B4" s="7">
        <v>29859</v>
      </c>
      <c r="C4" s="7">
        <v>47153</v>
      </c>
      <c r="D4" s="7">
        <v>58885</v>
      </c>
    </row>
    <row r="5" spans="1:4" ht="30" x14ac:dyDescent="0.25">
      <c r="A5" s="2" t="s">
        <v>1207</v>
      </c>
      <c r="B5" s="6">
        <v>4361</v>
      </c>
      <c r="C5" s="6">
        <v>11149</v>
      </c>
      <c r="D5" s="6">
        <v>12863</v>
      </c>
    </row>
    <row r="6" spans="1:4" ht="30" x14ac:dyDescent="0.25">
      <c r="A6" s="2" t="s">
        <v>1958</v>
      </c>
      <c r="B6" s="6">
        <v>34220</v>
      </c>
      <c r="C6" s="6">
        <v>58302</v>
      </c>
      <c r="D6" s="6">
        <v>71748</v>
      </c>
    </row>
    <row r="7" spans="1:4" ht="30" x14ac:dyDescent="0.25">
      <c r="A7" s="2" t="s">
        <v>1480</v>
      </c>
      <c r="B7" s="4" t="s">
        <v>6</v>
      </c>
      <c r="C7" s="4" t="s">
        <v>6</v>
      </c>
      <c r="D7" s="4" t="s">
        <v>6</v>
      </c>
    </row>
    <row r="8" spans="1:4" ht="30" x14ac:dyDescent="0.25">
      <c r="A8" s="3" t="s">
        <v>1957</v>
      </c>
      <c r="B8" s="4" t="s">
        <v>6</v>
      </c>
      <c r="C8" s="4" t="s">
        <v>6</v>
      </c>
      <c r="D8" s="4" t="s">
        <v>6</v>
      </c>
    </row>
    <row r="9" spans="1:4" ht="30" x14ac:dyDescent="0.25">
      <c r="A9" s="2" t="s">
        <v>1206</v>
      </c>
      <c r="B9" s="6">
        <v>2035</v>
      </c>
      <c r="C9" s="6">
        <v>9466</v>
      </c>
      <c r="D9" s="6">
        <v>13158</v>
      </c>
    </row>
    <row r="10" spans="1:4" ht="30" x14ac:dyDescent="0.25">
      <c r="A10" s="2" t="s">
        <v>1479</v>
      </c>
      <c r="B10" s="4" t="s">
        <v>6</v>
      </c>
      <c r="C10" s="4" t="s">
        <v>6</v>
      </c>
      <c r="D10" s="4" t="s">
        <v>6</v>
      </c>
    </row>
    <row r="11" spans="1:4" ht="30" x14ac:dyDescent="0.25">
      <c r="A11" s="3" t="s">
        <v>1957</v>
      </c>
      <c r="B11" s="4" t="s">
        <v>6</v>
      </c>
      <c r="C11" s="4" t="s">
        <v>6</v>
      </c>
      <c r="D11" s="4" t="s">
        <v>6</v>
      </c>
    </row>
    <row r="12" spans="1:4" ht="30" x14ac:dyDescent="0.25">
      <c r="A12" s="2" t="s">
        <v>1206</v>
      </c>
      <c r="B12" s="6">
        <v>7970</v>
      </c>
      <c r="C12" s="6">
        <v>16594</v>
      </c>
      <c r="D12" s="6">
        <v>11823</v>
      </c>
    </row>
    <row r="13" spans="1:4" x14ac:dyDescent="0.25">
      <c r="A13" s="2" t="s">
        <v>1463</v>
      </c>
      <c r="B13" s="4" t="s">
        <v>6</v>
      </c>
      <c r="C13" s="4" t="s">
        <v>6</v>
      </c>
      <c r="D13" s="4" t="s">
        <v>6</v>
      </c>
    </row>
    <row r="14" spans="1:4" ht="30" x14ac:dyDescent="0.25">
      <c r="A14" s="3" t="s">
        <v>1957</v>
      </c>
      <c r="B14" s="4" t="s">
        <v>6</v>
      </c>
      <c r="C14" s="4" t="s">
        <v>6</v>
      </c>
      <c r="D14" s="4" t="s">
        <v>6</v>
      </c>
    </row>
    <row r="15" spans="1:4" ht="30" x14ac:dyDescent="0.25">
      <c r="A15" s="2" t="s">
        <v>1206</v>
      </c>
      <c r="B15" s="6">
        <v>7949</v>
      </c>
      <c r="C15" s="6">
        <v>14237</v>
      </c>
      <c r="D15" s="6">
        <v>22550</v>
      </c>
    </row>
    <row r="16" spans="1:4" x14ac:dyDescent="0.25">
      <c r="A16" s="2" t="s">
        <v>1464</v>
      </c>
      <c r="B16" s="4" t="s">
        <v>6</v>
      </c>
      <c r="C16" s="4" t="s">
        <v>6</v>
      </c>
      <c r="D16" s="4" t="s">
        <v>6</v>
      </c>
    </row>
    <row r="17" spans="1:4" ht="30" x14ac:dyDescent="0.25">
      <c r="A17" s="3" t="s">
        <v>1957</v>
      </c>
      <c r="B17" s="4" t="s">
        <v>6</v>
      </c>
      <c r="C17" s="4" t="s">
        <v>6</v>
      </c>
      <c r="D17" s="4" t="s">
        <v>6</v>
      </c>
    </row>
    <row r="18" spans="1:4" ht="30" x14ac:dyDescent="0.25">
      <c r="A18" s="2" t="s">
        <v>1206</v>
      </c>
      <c r="B18" s="6">
        <v>10708</v>
      </c>
      <c r="C18" s="6">
        <v>6310</v>
      </c>
      <c r="D18" s="6">
        <v>10093</v>
      </c>
    </row>
    <row r="19" spans="1:4" x14ac:dyDescent="0.25">
      <c r="A19" s="2" t="s">
        <v>1879</v>
      </c>
      <c r="B19" s="4" t="s">
        <v>6</v>
      </c>
      <c r="C19" s="4" t="s">
        <v>6</v>
      </c>
      <c r="D19" s="4" t="s">
        <v>6</v>
      </c>
    </row>
    <row r="20" spans="1:4" ht="30" x14ac:dyDescent="0.25">
      <c r="A20" s="3" t="s">
        <v>1957</v>
      </c>
      <c r="B20" s="4" t="s">
        <v>6</v>
      </c>
      <c r="C20" s="4" t="s">
        <v>6</v>
      </c>
      <c r="D20" s="4" t="s">
        <v>6</v>
      </c>
    </row>
    <row r="21" spans="1:4" ht="30" x14ac:dyDescent="0.25">
      <c r="A21" s="2" t="s">
        <v>1206</v>
      </c>
      <c r="B21" s="7">
        <v>1197</v>
      </c>
      <c r="C21" s="7">
        <v>546</v>
      </c>
      <c r="D21" s="7">
        <v>126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9</v>
      </c>
      <c r="B1" s="8" t="s">
        <v>1</v>
      </c>
      <c r="C1" s="8"/>
    </row>
    <row r="2" spans="1:3" x14ac:dyDescent="0.25">
      <c r="A2" s="1" t="s">
        <v>1410</v>
      </c>
      <c r="B2" s="1" t="s">
        <v>35</v>
      </c>
      <c r="C2" s="1" t="s">
        <v>36</v>
      </c>
    </row>
    <row r="3" spans="1:3" x14ac:dyDescent="0.25">
      <c r="A3" s="3" t="s">
        <v>1184</v>
      </c>
      <c r="B3" s="4" t="s">
        <v>6</v>
      </c>
      <c r="C3" s="4" t="s">
        <v>6</v>
      </c>
    </row>
    <row r="4" spans="1:3" ht="30" x14ac:dyDescent="0.25">
      <c r="A4" s="2" t="s">
        <v>1960</v>
      </c>
      <c r="B4" s="9">
        <v>0.4</v>
      </c>
      <c r="C4" s="7">
        <v>1</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61</v>
      </c>
      <c r="B1" s="1" t="s">
        <v>1</v>
      </c>
    </row>
    <row r="2" spans="1:2" x14ac:dyDescent="0.25">
      <c r="A2" s="8"/>
      <c r="B2" s="1" t="s">
        <v>2</v>
      </c>
    </row>
    <row r="3" spans="1:2" x14ac:dyDescent="0.25">
      <c r="A3" s="8"/>
      <c r="B3" s="1" t="s">
        <v>1962</v>
      </c>
    </row>
    <row r="4" spans="1:2" x14ac:dyDescent="0.25">
      <c r="A4" s="3" t="s">
        <v>1184</v>
      </c>
      <c r="B4" s="4" t="s">
        <v>6</v>
      </c>
    </row>
    <row r="5" spans="1:2" ht="45" x14ac:dyDescent="0.25">
      <c r="A5" s="2" t="s">
        <v>1963</v>
      </c>
      <c r="B5" s="4">
        <v>0</v>
      </c>
    </row>
    <row r="6" spans="1:2" ht="30" x14ac:dyDescent="0.25">
      <c r="A6" s="2" t="s">
        <v>1964</v>
      </c>
      <c r="B6" s="205">
        <v>0.1</v>
      </c>
    </row>
    <row r="7" spans="1:2" ht="45" x14ac:dyDescent="0.25">
      <c r="A7" s="2" t="s">
        <v>1965</v>
      </c>
      <c r="B7" s="4">
        <v>0</v>
      </c>
    </row>
    <row r="8" spans="1:2" ht="30" x14ac:dyDescent="0.25">
      <c r="A8" s="2" t="s">
        <v>1966</v>
      </c>
      <c r="B8" s="205">
        <v>0.1</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7</v>
      </c>
      <c r="B1" s="8" t="s">
        <v>1539</v>
      </c>
      <c r="C1" s="8"/>
      <c r="D1" s="8"/>
      <c r="E1" s="8"/>
      <c r="F1" s="8"/>
      <c r="G1" s="8"/>
      <c r="H1" s="8"/>
      <c r="I1" s="8"/>
      <c r="J1" s="8" t="s">
        <v>1</v>
      </c>
      <c r="K1" s="8"/>
      <c r="L1" s="8"/>
    </row>
    <row r="2" spans="1:12" ht="30" x14ac:dyDescent="0.25">
      <c r="A2" s="1" t="s">
        <v>69</v>
      </c>
      <c r="B2" s="1" t="s">
        <v>2</v>
      </c>
      <c r="C2" s="1" t="s">
        <v>1542</v>
      </c>
      <c r="D2" s="1" t="s">
        <v>4</v>
      </c>
      <c r="E2" s="1" t="s">
        <v>1543</v>
      </c>
      <c r="F2" s="1" t="s">
        <v>35</v>
      </c>
      <c r="G2" s="1" t="s">
        <v>1545</v>
      </c>
      <c r="H2" s="1" t="s">
        <v>1544</v>
      </c>
      <c r="I2" s="1" t="s">
        <v>1952</v>
      </c>
      <c r="J2" s="1" t="s">
        <v>2</v>
      </c>
      <c r="K2" s="1" t="s">
        <v>35</v>
      </c>
      <c r="L2" s="1" t="s">
        <v>36</v>
      </c>
    </row>
    <row r="3" spans="1:12" ht="30" x14ac:dyDescent="0.25">
      <c r="A3" s="3" t="s">
        <v>1957</v>
      </c>
      <c r="B3" s="4" t="s">
        <v>6</v>
      </c>
      <c r="C3" s="4" t="s">
        <v>6</v>
      </c>
      <c r="D3" s="4" t="s">
        <v>6</v>
      </c>
      <c r="E3" s="4" t="s">
        <v>6</v>
      </c>
      <c r="F3" s="4" t="s">
        <v>6</v>
      </c>
      <c r="G3" s="4" t="s">
        <v>6</v>
      </c>
      <c r="H3" s="4" t="s">
        <v>6</v>
      </c>
      <c r="I3" s="4" t="s">
        <v>6</v>
      </c>
      <c r="J3" s="4" t="s">
        <v>6</v>
      </c>
      <c r="K3" s="4" t="s">
        <v>6</v>
      </c>
      <c r="L3" s="4" t="s">
        <v>6</v>
      </c>
    </row>
    <row r="4" spans="1:12" x14ac:dyDescent="0.25">
      <c r="A4" s="2" t="s">
        <v>1187</v>
      </c>
      <c r="B4" s="7">
        <v>374323</v>
      </c>
      <c r="C4" s="7">
        <v>408104</v>
      </c>
      <c r="D4" s="7">
        <v>435455</v>
      </c>
      <c r="E4" s="7">
        <v>417524</v>
      </c>
      <c r="F4" s="7">
        <v>399777</v>
      </c>
      <c r="G4" s="7">
        <v>408865</v>
      </c>
      <c r="H4" s="7">
        <v>475546</v>
      </c>
      <c r="I4" s="7">
        <v>460425</v>
      </c>
      <c r="J4" s="7">
        <v>1635406</v>
      </c>
      <c r="K4" s="7">
        <v>1744613</v>
      </c>
      <c r="L4" s="7">
        <v>2130853</v>
      </c>
    </row>
    <row r="5" spans="1:12" x14ac:dyDescent="0.25">
      <c r="A5" s="2" t="s">
        <v>1968</v>
      </c>
      <c r="B5" s="4" t="s">
        <v>6</v>
      </c>
      <c r="C5" s="4" t="s">
        <v>6</v>
      </c>
      <c r="D5" s="4" t="s">
        <v>6</v>
      </c>
      <c r="E5" s="4" t="s">
        <v>6</v>
      </c>
      <c r="F5" s="4" t="s">
        <v>6</v>
      </c>
      <c r="G5" s="4" t="s">
        <v>6</v>
      </c>
      <c r="H5" s="4" t="s">
        <v>6</v>
      </c>
      <c r="I5" s="4" t="s">
        <v>6</v>
      </c>
      <c r="J5" s="4" t="s">
        <v>6</v>
      </c>
      <c r="K5" s="4" t="s">
        <v>6</v>
      </c>
      <c r="L5" s="4" t="s">
        <v>6</v>
      </c>
    </row>
    <row r="6" spans="1:12" ht="30" x14ac:dyDescent="0.25">
      <c r="A6" s="3" t="s">
        <v>1957</v>
      </c>
      <c r="B6" s="4" t="s">
        <v>6</v>
      </c>
      <c r="C6" s="4" t="s">
        <v>6</v>
      </c>
      <c r="D6" s="4" t="s">
        <v>6</v>
      </c>
      <c r="E6" s="4" t="s">
        <v>6</v>
      </c>
      <c r="F6" s="4" t="s">
        <v>6</v>
      </c>
      <c r="G6" s="4" t="s">
        <v>6</v>
      </c>
      <c r="H6" s="4" t="s">
        <v>6</v>
      </c>
      <c r="I6" s="4" t="s">
        <v>6</v>
      </c>
      <c r="J6" s="4" t="s">
        <v>6</v>
      </c>
      <c r="K6" s="4" t="s">
        <v>6</v>
      </c>
      <c r="L6" s="4" t="s">
        <v>6</v>
      </c>
    </row>
    <row r="7" spans="1:12" x14ac:dyDescent="0.25">
      <c r="A7" s="2" t="s">
        <v>1187</v>
      </c>
      <c r="B7" s="4" t="s">
        <v>6</v>
      </c>
      <c r="C7" s="4" t="s">
        <v>6</v>
      </c>
      <c r="D7" s="4" t="s">
        <v>6</v>
      </c>
      <c r="E7" s="4" t="s">
        <v>6</v>
      </c>
      <c r="F7" s="4" t="s">
        <v>6</v>
      </c>
      <c r="G7" s="4" t="s">
        <v>6</v>
      </c>
      <c r="H7" s="4" t="s">
        <v>6</v>
      </c>
      <c r="I7" s="4" t="s">
        <v>6</v>
      </c>
      <c r="J7" s="6">
        <v>644354</v>
      </c>
      <c r="K7" s="6">
        <v>740578</v>
      </c>
      <c r="L7" s="6">
        <v>997181</v>
      </c>
    </row>
    <row r="8" spans="1:12" x14ac:dyDescent="0.25">
      <c r="A8" s="2" t="s">
        <v>1969</v>
      </c>
      <c r="B8" s="4" t="s">
        <v>6</v>
      </c>
      <c r="C8" s="4" t="s">
        <v>6</v>
      </c>
      <c r="D8" s="4" t="s">
        <v>6</v>
      </c>
      <c r="E8" s="4" t="s">
        <v>6</v>
      </c>
      <c r="F8" s="4" t="s">
        <v>6</v>
      </c>
      <c r="G8" s="4" t="s">
        <v>6</v>
      </c>
      <c r="H8" s="4" t="s">
        <v>6</v>
      </c>
      <c r="I8" s="4" t="s">
        <v>6</v>
      </c>
      <c r="J8" s="4" t="s">
        <v>6</v>
      </c>
      <c r="K8" s="4" t="s">
        <v>6</v>
      </c>
      <c r="L8" s="4" t="s">
        <v>6</v>
      </c>
    </row>
    <row r="9" spans="1:12" ht="30" x14ac:dyDescent="0.25">
      <c r="A9" s="3" t="s">
        <v>1957</v>
      </c>
      <c r="B9" s="4" t="s">
        <v>6</v>
      </c>
      <c r="C9" s="4" t="s">
        <v>6</v>
      </c>
      <c r="D9" s="4" t="s">
        <v>6</v>
      </c>
      <c r="E9" s="4" t="s">
        <v>6</v>
      </c>
      <c r="F9" s="4" t="s">
        <v>6</v>
      </c>
      <c r="G9" s="4" t="s">
        <v>6</v>
      </c>
      <c r="H9" s="4" t="s">
        <v>6</v>
      </c>
      <c r="I9" s="4" t="s">
        <v>6</v>
      </c>
      <c r="J9" s="4" t="s">
        <v>6</v>
      </c>
      <c r="K9" s="4" t="s">
        <v>6</v>
      </c>
      <c r="L9" s="4" t="s">
        <v>6</v>
      </c>
    </row>
    <row r="10" spans="1:12" x14ac:dyDescent="0.25">
      <c r="A10" s="2" t="s">
        <v>1187</v>
      </c>
      <c r="B10" s="4" t="s">
        <v>6</v>
      </c>
      <c r="C10" s="4" t="s">
        <v>6</v>
      </c>
      <c r="D10" s="4" t="s">
        <v>6</v>
      </c>
      <c r="E10" s="4" t="s">
        <v>6</v>
      </c>
      <c r="F10" s="4" t="s">
        <v>6</v>
      </c>
      <c r="G10" s="4" t="s">
        <v>6</v>
      </c>
      <c r="H10" s="4" t="s">
        <v>6</v>
      </c>
      <c r="I10" s="4" t="s">
        <v>6</v>
      </c>
      <c r="J10" s="6">
        <v>270449</v>
      </c>
      <c r="K10" s="6">
        <v>258210</v>
      </c>
      <c r="L10" s="6">
        <v>340588</v>
      </c>
    </row>
    <row r="11" spans="1:12" x14ac:dyDescent="0.25">
      <c r="A11" s="2" t="s">
        <v>1970</v>
      </c>
      <c r="B11" s="4" t="s">
        <v>6</v>
      </c>
      <c r="C11" s="4" t="s">
        <v>6</v>
      </c>
      <c r="D11" s="4" t="s">
        <v>6</v>
      </c>
      <c r="E11" s="4" t="s">
        <v>6</v>
      </c>
      <c r="F11" s="4" t="s">
        <v>6</v>
      </c>
      <c r="G11" s="4" t="s">
        <v>6</v>
      </c>
      <c r="H11" s="4" t="s">
        <v>6</v>
      </c>
      <c r="I11" s="4" t="s">
        <v>6</v>
      </c>
      <c r="J11" s="4" t="s">
        <v>6</v>
      </c>
      <c r="K11" s="4" t="s">
        <v>6</v>
      </c>
      <c r="L11" s="4" t="s">
        <v>6</v>
      </c>
    </row>
    <row r="12" spans="1:12" ht="30" x14ac:dyDescent="0.25">
      <c r="A12" s="3" t="s">
        <v>1957</v>
      </c>
      <c r="B12" s="4" t="s">
        <v>6</v>
      </c>
      <c r="C12" s="4" t="s">
        <v>6</v>
      </c>
      <c r="D12" s="4" t="s">
        <v>6</v>
      </c>
      <c r="E12" s="4" t="s">
        <v>6</v>
      </c>
      <c r="F12" s="4" t="s">
        <v>6</v>
      </c>
      <c r="G12" s="4" t="s">
        <v>6</v>
      </c>
      <c r="H12" s="4" t="s">
        <v>6</v>
      </c>
      <c r="I12" s="4" t="s">
        <v>6</v>
      </c>
      <c r="J12" s="4" t="s">
        <v>6</v>
      </c>
      <c r="K12" s="4" t="s">
        <v>6</v>
      </c>
      <c r="L12" s="4" t="s">
        <v>6</v>
      </c>
    </row>
    <row r="13" spans="1:12" x14ac:dyDescent="0.25">
      <c r="A13" s="2" t="s">
        <v>1187</v>
      </c>
      <c r="B13" s="4" t="s">
        <v>6</v>
      </c>
      <c r="C13" s="4" t="s">
        <v>6</v>
      </c>
      <c r="D13" s="4" t="s">
        <v>6</v>
      </c>
      <c r="E13" s="4" t="s">
        <v>6</v>
      </c>
      <c r="F13" s="4" t="s">
        <v>6</v>
      </c>
      <c r="G13" s="4" t="s">
        <v>6</v>
      </c>
      <c r="H13" s="4" t="s">
        <v>6</v>
      </c>
      <c r="I13" s="4" t="s">
        <v>6</v>
      </c>
      <c r="J13" s="7">
        <v>720603</v>
      </c>
      <c r="K13" s="7">
        <v>745825</v>
      </c>
      <c r="L13" s="7">
        <v>793084</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1</v>
      </c>
      <c r="B1" s="8" t="s">
        <v>2</v>
      </c>
      <c r="C1" s="8" t="s">
        <v>35</v>
      </c>
    </row>
    <row r="2" spans="1:3" ht="30" x14ac:dyDescent="0.25">
      <c r="A2" s="1" t="s">
        <v>69</v>
      </c>
      <c r="B2" s="8"/>
      <c r="C2" s="8"/>
    </row>
    <row r="3" spans="1:3" ht="30" x14ac:dyDescent="0.25">
      <c r="A3" s="3" t="s">
        <v>1972</v>
      </c>
      <c r="B3" s="4" t="s">
        <v>6</v>
      </c>
      <c r="C3" s="4" t="s">
        <v>6</v>
      </c>
    </row>
    <row r="4" spans="1:3" x14ac:dyDescent="0.25">
      <c r="A4" s="2" t="s">
        <v>1221</v>
      </c>
      <c r="B4" s="7">
        <v>373604</v>
      </c>
      <c r="C4" s="7">
        <v>386759</v>
      </c>
    </row>
    <row r="5" spans="1:3" x14ac:dyDescent="0.25">
      <c r="A5" s="2" t="s">
        <v>1968</v>
      </c>
      <c r="B5" s="4" t="s">
        <v>6</v>
      </c>
      <c r="C5" s="4" t="s">
        <v>6</v>
      </c>
    </row>
    <row r="6" spans="1:3" ht="30" x14ac:dyDescent="0.25">
      <c r="A6" s="3" t="s">
        <v>1972</v>
      </c>
      <c r="B6" s="4" t="s">
        <v>6</v>
      </c>
      <c r="C6" s="4" t="s">
        <v>6</v>
      </c>
    </row>
    <row r="7" spans="1:3" x14ac:dyDescent="0.25">
      <c r="A7" s="2" t="s">
        <v>1221</v>
      </c>
      <c r="B7" s="6">
        <v>143670</v>
      </c>
      <c r="C7" s="6">
        <v>154605</v>
      </c>
    </row>
    <row r="8" spans="1:3" x14ac:dyDescent="0.25">
      <c r="A8" s="2" t="s">
        <v>1969</v>
      </c>
      <c r="B8" s="4" t="s">
        <v>6</v>
      </c>
      <c r="C8" s="4" t="s">
        <v>6</v>
      </c>
    </row>
    <row r="9" spans="1:3" ht="30" x14ac:dyDescent="0.25">
      <c r="A9" s="3" t="s">
        <v>1972</v>
      </c>
      <c r="B9" s="4" t="s">
        <v>6</v>
      </c>
      <c r="C9" s="4" t="s">
        <v>6</v>
      </c>
    </row>
    <row r="10" spans="1:3" x14ac:dyDescent="0.25">
      <c r="A10" s="2" t="s">
        <v>1221</v>
      </c>
      <c r="B10" s="6">
        <v>67820</v>
      </c>
      <c r="C10" s="6">
        <v>70707</v>
      </c>
    </row>
    <row r="11" spans="1:3" x14ac:dyDescent="0.25">
      <c r="A11" s="2" t="s">
        <v>1970</v>
      </c>
      <c r="B11" s="4" t="s">
        <v>6</v>
      </c>
      <c r="C11" s="4" t="s">
        <v>6</v>
      </c>
    </row>
    <row r="12" spans="1:3" ht="30" x14ac:dyDescent="0.25">
      <c r="A12" s="3" t="s">
        <v>1972</v>
      </c>
      <c r="B12" s="4" t="s">
        <v>6</v>
      </c>
      <c r="C12" s="4" t="s">
        <v>6</v>
      </c>
    </row>
    <row r="13" spans="1:3" x14ac:dyDescent="0.25">
      <c r="A13" s="2" t="s">
        <v>1221</v>
      </c>
      <c r="B13" s="7">
        <v>162114</v>
      </c>
      <c r="C13" s="7">
        <v>161447</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3</v>
      </c>
      <c r="B1" s="8" t="s">
        <v>1</v>
      </c>
      <c r="C1" s="8"/>
      <c r="D1" s="8"/>
    </row>
    <row r="2" spans="1:4" x14ac:dyDescent="0.25">
      <c r="A2" s="1" t="s">
        <v>1410</v>
      </c>
      <c r="B2" s="1" t="s">
        <v>2</v>
      </c>
      <c r="C2" s="1" t="s">
        <v>35</v>
      </c>
      <c r="D2" s="1" t="s">
        <v>36</v>
      </c>
    </row>
    <row r="3" spans="1:4" ht="30" x14ac:dyDescent="0.25">
      <c r="A3" s="3" t="s">
        <v>1974</v>
      </c>
      <c r="B3" s="4" t="s">
        <v>6</v>
      </c>
      <c r="C3" s="4" t="s">
        <v>6</v>
      </c>
      <c r="D3" s="4" t="s">
        <v>6</v>
      </c>
    </row>
    <row r="4" spans="1:4" ht="30" x14ac:dyDescent="0.25">
      <c r="A4" s="2" t="s">
        <v>1975</v>
      </c>
      <c r="B4" s="9">
        <v>0.1</v>
      </c>
      <c r="C4" s="9">
        <v>0.9</v>
      </c>
      <c r="D4" s="7">
        <v>3</v>
      </c>
    </row>
    <row r="5" spans="1:4" x14ac:dyDescent="0.25">
      <c r="A5" s="2" t="s">
        <v>1976</v>
      </c>
      <c r="B5" s="9">
        <v>17.399999999999999</v>
      </c>
      <c r="C5" s="7">
        <v>18</v>
      </c>
      <c r="D5" s="4" t="s">
        <v>6</v>
      </c>
    </row>
    <row r="6" spans="1:4" x14ac:dyDescent="0.25">
      <c r="A6" s="2" t="s">
        <v>1419</v>
      </c>
      <c r="B6" s="4" t="s">
        <v>6</v>
      </c>
      <c r="C6" s="4" t="s">
        <v>6</v>
      </c>
      <c r="D6" s="4" t="s">
        <v>6</v>
      </c>
    </row>
    <row r="7" spans="1:4" ht="30" x14ac:dyDescent="0.25">
      <c r="A7" s="3" t="s">
        <v>1974</v>
      </c>
      <c r="B7" s="4" t="s">
        <v>6</v>
      </c>
      <c r="C7" s="4" t="s">
        <v>6</v>
      </c>
      <c r="D7" s="4" t="s">
        <v>6</v>
      </c>
    </row>
    <row r="8" spans="1:4" ht="30" x14ac:dyDescent="0.25">
      <c r="A8" s="2" t="s">
        <v>1977</v>
      </c>
      <c r="B8" s="205">
        <v>0.36</v>
      </c>
      <c r="C8" s="4" t="s">
        <v>6</v>
      </c>
      <c r="D8" s="4" t="s">
        <v>6</v>
      </c>
    </row>
    <row r="9" spans="1:4" x14ac:dyDescent="0.25">
      <c r="A9" s="2" t="s">
        <v>1424</v>
      </c>
      <c r="B9" s="4" t="s">
        <v>6</v>
      </c>
      <c r="C9" s="4" t="s">
        <v>6</v>
      </c>
      <c r="D9" s="4" t="s">
        <v>6</v>
      </c>
    </row>
    <row r="10" spans="1:4" ht="30" x14ac:dyDescent="0.25">
      <c r="A10" s="3" t="s">
        <v>1974</v>
      </c>
      <c r="B10" s="4" t="s">
        <v>6</v>
      </c>
      <c r="C10" s="4" t="s">
        <v>6</v>
      </c>
      <c r="D10" s="4" t="s">
        <v>6</v>
      </c>
    </row>
    <row r="11" spans="1:4" ht="30" x14ac:dyDescent="0.25">
      <c r="A11" s="2" t="s">
        <v>1977</v>
      </c>
      <c r="B11" s="205">
        <v>0.5</v>
      </c>
      <c r="C11" s="4" t="s">
        <v>6</v>
      </c>
      <c r="D11"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36.5703125" customWidth="1"/>
    <col min="4" max="4" width="20.85546875" customWidth="1"/>
    <col min="5" max="5" width="18.28515625" customWidth="1"/>
    <col min="6" max="6" width="15" customWidth="1"/>
    <col min="7" max="7" width="3.5703125" customWidth="1"/>
    <col min="8" max="8" width="15.7109375" customWidth="1"/>
    <col min="9" max="9" width="18.28515625" customWidth="1"/>
    <col min="10" max="10" width="20.85546875" customWidth="1"/>
    <col min="11" max="11" width="3.5703125" customWidth="1"/>
    <col min="12" max="12" width="23.5703125" customWidth="1"/>
  </cols>
  <sheetData>
    <row r="1" spans="1:12" ht="15" customHeight="1" x14ac:dyDescent="0.25">
      <c r="A1" s="8" t="s">
        <v>2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3</v>
      </c>
      <c r="B3" s="11" t="s">
        <v>6</v>
      </c>
      <c r="C3" s="11"/>
      <c r="D3" s="11"/>
      <c r="E3" s="11"/>
      <c r="F3" s="11"/>
      <c r="G3" s="11"/>
      <c r="H3" s="11"/>
      <c r="I3" s="11"/>
      <c r="J3" s="11"/>
      <c r="K3" s="11"/>
      <c r="L3" s="11"/>
    </row>
    <row r="4" spans="1:12" ht="15" customHeight="1" x14ac:dyDescent="0.25">
      <c r="A4" s="12" t="s">
        <v>262</v>
      </c>
      <c r="B4" s="11" t="s">
        <v>6</v>
      </c>
      <c r="C4" s="11"/>
      <c r="D4" s="11"/>
      <c r="E4" s="11"/>
      <c r="F4" s="11"/>
      <c r="G4" s="11"/>
      <c r="H4" s="11"/>
      <c r="I4" s="11"/>
      <c r="J4" s="11"/>
      <c r="K4" s="11"/>
      <c r="L4" s="11"/>
    </row>
    <row r="5" spans="1:12" x14ac:dyDescent="0.25">
      <c r="A5" s="12"/>
      <c r="B5" s="23">
        <v>4</v>
      </c>
      <c r="C5" s="23" t="s">
        <v>262</v>
      </c>
    </row>
    <row r="6" spans="1:12" x14ac:dyDescent="0.25">
      <c r="A6" s="12"/>
      <c r="B6" s="11"/>
      <c r="C6" s="11"/>
      <c r="D6" s="11"/>
      <c r="E6" s="11"/>
      <c r="F6" s="11"/>
      <c r="G6" s="11"/>
      <c r="H6" s="11"/>
      <c r="I6" s="11"/>
      <c r="J6" s="11"/>
      <c r="K6" s="11"/>
      <c r="L6" s="11"/>
    </row>
    <row r="7" spans="1:12" x14ac:dyDescent="0.25">
      <c r="A7" s="12"/>
      <c r="B7" s="45"/>
      <c r="C7" s="45"/>
      <c r="D7" s="45"/>
      <c r="E7" s="45"/>
      <c r="F7" s="45"/>
      <c r="G7" s="45"/>
      <c r="H7" s="45"/>
      <c r="I7" s="45"/>
      <c r="J7" s="45"/>
      <c r="K7" s="45"/>
      <c r="L7" s="45"/>
    </row>
    <row r="8" spans="1:12" x14ac:dyDescent="0.25">
      <c r="A8" s="12"/>
      <c r="B8" s="4"/>
      <c r="C8" s="4"/>
      <c r="D8" s="4"/>
      <c r="E8" s="4"/>
      <c r="F8" s="4"/>
      <c r="G8" s="4"/>
      <c r="H8" s="4"/>
      <c r="I8" s="4"/>
      <c r="J8" s="4"/>
    </row>
    <row r="9" spans="1:12" ht="15.75" thickBot="1" x14ac:dyDescent="0.3">
      <c r="A9" s="12"/>
      <c r="B9" s="18"/>
      <c r="C9" s="18" t="s">
        <v>197</v>
      </c>
      <c r="D9" s="38" t="s">
        <v>286</v>
      </c>
      <c r="E9" s="38"/>
      <c r="F9" s="38"/>
      <c r="G9" s="38"/>
      <c r="H9" s="38"/>
      <c r="I9" s="38"/>
      <c r="J9" s="18"/>
    </row>
    <row r="10" spans="1:12" ht="15.75" thickBot="1" x14ac:dyDescent="0.3">
      <c r="A10" s="12"/>
      <c r="B10" s="18"/>
      <c r="C10" s="18" t="s">
        <v>197</v>
      </c>
      <c r="D10" s="81">
        <v>2013</v>
      </c>
      <c r="E10" s="81"/>
      <c r="F10" s="18"/>
      <c r="G10" s="18"/>
      <c r="H10" s="81">
        <v>2012</v>
      </c>
      <c r="I10" s="81"/>
      <c r="J10" s="18"/>
    </row>
    <row r="11" spans="1:12" x14ac:dyDescent="0.25">
      <c r="A11" s="12"/>
      <c r="B11" s="18"/>
      <c r="C11" s="18" t="s">
        <v>197</v>
      </c>
      <c r="D11" s="39" t="s">
        <v>251</v>
      </c>
      <c r="E11" s="39"/>
      <c r="F11" s="39"/>
      <c r="G11" s="39"/>
      <c r="H11" s="39"/>
      <c r="I11" s="39"/>
      <c r="J11" s="18"/>
    </row>
    <row r="12" spans="1:12" x14ac:dyDescent="0.25">
      <c r="A12" s="12"/>
      <c r="B12" s="28" t="s">
        <v>294</v>
      </c>
      <c r="C12" s="30" t="s">
        <v>197</v>
      </c>
      <c r="D12" s="31" t="s">
        <v>253</v>
      </c>
      <c r="E12" s="66">
        <v>12388</v>
      </c>
      <c r="F12" s="33" t="s">
        <v>197</v>
      </c>
      <c r="G12" s="30"/>
      <c r="H12" s="31" t="s">
        <v>253</v>
      </c>
      <c r="I12" s="66">
        <v>14179</v>
      </c>
      <c r="J12" s="33" t="s">
        <v>197</v>
      </c>
    </row>
    <row r="13" spans="1:12" x14ac:dyDescent="0.25">
      <c r="A13" s="12"/>
      <c r="B13" s="34" t="s">
        <v>264</v>
      </c>
      <c r="C13" s="18" t="s">
        <v>197</v>
      </c>
      <c r="D13" s="35"/>
      <c r="E13" s="36">
        <v>211084</v>
      </c>
      <c r="F13" s="37" t="s">
        <v>197</v>
      </c>
      <c r="G13" s="18"/>
      <c r="H13" s="35"/>
      <c r="I13" s="36">
        <v>228348</v>
      </c>
      <c r="J13" s="37" t="s">
        <v>197</v>
      </c>
    </row>
    <row r="14" spans="1:12" x14ac:dyDescent="0.25">
      <c r="A14" s="12"/>
      <c r="B14" s="28" t="s">
        <v>266</v>
      </c>
      <c r="C14" s="30" t="s">
        <v>197</v>
      </c>
      <c r="D14" s="31"/>
      <c r="E14" s="66">
        <v>678392</v>
      </c>
      <c r="F14" s="33" t="s">
        <v>197</v>
      </c>
      <c r="G14" s="30"/>
      <c r="H14" s="31"/>
      <c r="I14" s="66">
        <v>706008</v>
      </c>
      <c r="J14" s="33" t="s">
        <v>197</v>
      </c>
    </row>
    <row r="15" spans="1:12" ht="15.75" thickBot="1" x14ac:dyDescent="0.3">
      <c r="A15" s="12"/>
      <c r="B15" s="68" t="s">
        <v>295</v>
      </c>
      <c r="C15" s="69" t="s">
        <v>197</v>
      </c>
      <c r="D15" s="70"/>
      <c r="E15" s="71">
        <v>20889</v>
      </c>
      <c r="F15" s="72" t="s">
        <v>197</v>
      </c>
      <c r="G15" s="69"/>
      <c r="H15" s="70"/>
      <c r="I15" s="71">
        <v>18961</v>
      </c>
      <c r="J15" s="72" t="s">
        <v>197</v>
      </c>
    </row>
    <row r="16" spans="1:12" x14ac:dyDescent="0.25">
      <c r="A16" s="12"/>
      <c r="B16" s="73" t="s">
        <v>296</v>
      </c>
      <c r="C16" s="30" t="s">
        <v>197</v>
      </c>
      <c r="D16" s="31"/>
      <c r="E16" s="66">
        <v>922753</v>
      </c>
      <c r="F16" s="33" t="s">
        <v>197</v>
      </c>
      <c r="G16" s="30"/>
      <c r="H16" s="31"/>
      <c r="I16" s="66">
        <v>967496</v>
      </c>
      <c r="J16" s="33" t="s">
        <v>197</v>
      </c>
    </row>
    <row r="17" spans="1:12" ht="15.75" thickBot="1" x14ac:dyDescent="0.3">
      <c r="A17" s="12"/>
      <c r="B17" s="68" t="s">
        <v>297</v>
      </c>
      <c r="C17" s="69" t="s">
        <v>197</v>
      </c>
      <c r="D17" s="70"/>
      <c r="E17" s="75" t="s">
        <v>298</v>
      </c>
      <c r="F17" s="72" t="s">
        <v>299</v>
      </c>
      <c r="G17" s="69"/>
      <c r="H17" s="70"/>
      <c r="I17" s="75" t="s">
        <v>300</v>
      </c>
      <c r="J17" s="72" t="s">
        <v>299</v>
      </c>
    </row>
    <row r="18" spans="1:12" ht="15.75" thickBot="1" x14ac:dyDescent="0.3">
      <c r="A18" s="12"/>
      <c r="B18" s="76" t="s">
        <v>90</v>
      </c>
      <c r="C18" s="77" t="s">
        <v>197</v>
      </c>
      <c r="D18" s="78" t="s">
        <v>253</v>
      </c>
      <c r="E18" s="79">
        <v>297104</v>
      </c>
      <c r="F18" s="80" t="s">
        <v>197</v>
      </c>
      <c r="G18" s="77"/>
      <c r="H18" s="78" t="s">
        <v>253</v>
      </c>
      <c r="I18" s="79">
        <v>309374</v>
      </c>
      <c r="J18" s="80" t="s">
        <v>197</v>
      </c>
    </row>
    <row r="19" spans="1:12" ht="15.75" thickTop="1" x14ac:dyDescent="0.25">
      <c r="A19" s="12"/>
      <c r="B19" s="11"/>
      <c r="C19" s="11"/>
      <c r="D19" s="11"/>
      <c r="E19" s="11"/>
      <c r="F19" s="11"/>
      <c r="G19" s="11"/>
      <c r="H19" s="11"/>
      <c r="I19" s="11"/>
      <c r="J19" s="11"/>
      <c r="K19" s="11"/>
      <c r="L19" s="11"/>
    </row>
    <row r="20" spans="1:12" ht="25.5" customHeight="1" x14ac:dyDescent="0.25">
      <c r="A20" s="12"/>
      <c r="B20" s="43" t="s">
        <v>301</v>
      </c>
      <c r="C20" s="43"/>
      <c r="D20" s="43"/>
      <c r="E20" s="43"/>
      <c r="F20" s="43"/>
      <c r="G20" s="43"/>
      <c r="H20" s="43"/>
      <c r="I20" s="43"/>
      <c r="J20" s="43"/>
      <c r="K20" s="43"/>
      <c r="L20" s="43"/>
    </row>
    <row r="21" spans="1:12" x14ac:dyDescent="0.25">
      <c r="A21" s="12"/>
      <c r="B21" s="11"/>
      <c r="C21" s="11"/>
      <c r="D21" s="11"/>
      <c r="E21" s="11"/>
      <c r="F21" s="11"/>
      <c r="G21" s="11"/>
      <c r="H21" s="11"/>
      <c r="I21" s="11"/>
      <c r="J21" s="11"/>
      <c r="K21" s="11"/>
      <c r="L21" s="11"/>
    </row>
    <row r="22" spans="1:12" ht="51" customHeight="1" x14ac:dyDescent="0.25">
      <c r="A22" s="12"/>
      <c r="B22" s="43" t="s">
        <v>302</v>
      </c>
      <c r="C22" s="43"/>
      <c r="D22" s="43"/>
      <c r="E22" s="43"/>
      <c r="F22" s="43"/>
      <c r="G22" s="43"/>
      <c r="H22" s="43"/>
      <c r="I22" s="43"/>
      <c r="J22" s="43"/>
      <c r="K22" s="43"/>
      <c r="L22" s="43"/>
    </row>
    <row r="23" spans="1:12" x14ac:dyDescent="0.25">
      <c r="A23" s="12"/>
      <c r="B23" s="11"/>
      <c r="C23" s="11"/>
      <c r="D23" s="11"/>
      <c r="E23" s="11"/>
      <c r="F23" s="11"/>
      <c r="G23" s="11"/>
      <c r="H23" s="11"/>
      <c r="I23" s="11"/>
      <c r="J23" s="11"/>
      <c r="K23" s="11"/>
      <c r="L23" s="11"/>
    </row>
    <row r="24" spans="1:12" ht="25.5" customHeight="1" x14ac:dyDescent="0.25">
      <c r="A24" s="12"/>
      <c r="B24" s="43" t="s">
        <v>303</v>
      </c>
      <c r="C24" s="43"/>
      <c r="D24" s="43"/>
      <c r="E24" s="43"/>
      <c r="F24" s="43"/>
      <c r="G24" s="43"/>
      <c r="H24" s="43"/>
      <c r="I24" s="43"/>
      <c r="J24" s="43"/>
      <c r="K24" s="43"/>
      <c r="L24" s="43"/>
    </row>
    <row r="25" spans="1:12" x14ac:dyDescent="0.25">
      <c r="A25" s="12"/>
      <c r="B25" s="11"/>
      <c r="C25" s="11"/>
      <c r="D25" s="11"/>
      <c r="E25" s="11"/>
      <c r="F25" s="11"/>
      <c r="G25" s="11"/>
      <c r="H25" s="11"/>
      <c r="I25" s="11"/>
      <c r="J25" s="11"/>
      <c r="K25" s="11"/>
      <c r="L25" s="11"/>
    </row>
    <row r="26" spans="1:12" ht="51" customHeight="1" x14ac:dyDescent="0.25">
      <c r="A26" s="12"/>
      <c r="B26" s="43" t="s">
        <v>304</v>
      </c>
      <c r="C26" s="43"/>
      <c r="D26" s="43"/>
      <c r="E26" s="43"/>
      <c r="F26" s="43"/>
      <c r="G26" s="43"/>
      <c r="H26" s="43"/>
      <c r="I26" s="43"/>
      <c r="J26" s="43"/>
      <c r="K26" s="43"/>
      <c r="L26" s="43"/>
    </row>
    <row r="27" spans="1:12" x14ac:dyDescent="0.25">
      <c r="A27" s="12"/>
      <c r="B27" s="11"/>
      <c r="C27" s="11"/>
      <c r="D27" s="11"/>
      <c r="E27" s="11"/>
      <c r="F27" s="11"/>
      <c r="G27" s="11"/>
      <c r="H27" s="11"/>
      <c r="I27" s="11"/>
      <c r="J27" s="11"/>
      <c r="K27" s="11"/>
      <c r="L27" s="11"/>
    </row>
    <row r="28" spans="1:12" ht="38.25" customHeight="1" x14ac:dyDescent="0.25">
      <c r="A28" s="12"/>
      <c r="B28" s="43" t="s">
        <v>305</v>
      </c>
      <c r="C28" s="43"/>
      <c r="D28" s="43"/>
      <c r="E28" s="43"/>
      <c r="F28" s="43"/>
      <c r="G28" s="43"/>
      <c r="H28" s="43"/>
      <c r="I28" s="43"/>
      <c r="J28" s="43"/>
      <c r="K28" s="43"/>
      <c r="L28" s="43"/>
    </row>
    <row r="29" spans="1:12" x14ac:dyDescent="0.25">
      <c r="A29" s="12"/>
      <c r="B29" s="11"/>
      <c r="C29" s="11"/>
      <c r="D29" s="11"/>
      <c r="E29" s="11"/>
      <c r="F29" s="11"/>
      <c r="G29" s="11"/>
      <c r="H29" s="11"/>
      <c r="I29" s="11"/>
      <c r="J29" s="11"/>
      <c r="K29" s="11"/>
      <c r="L29" s="11"/>
    </row>
    <row r="30" spans="1:12" x14ac:dyDescent="0.25">
      <c r="A30" s="12"/>
      <c r="B30" s="45"/>
      <c r="C30" s="45"/>
      <c r="D30" s="45"/>
      <c r="E30" s="45"/>
      <c r="F30" s="45"/>
      <c r="G30" s="45"/>
      <c r="H30" s="45"/>
      <c r="I30" s="45"/>
      <c r="J30" s="45"/>
      <c r="K30" s="45"/>
      <c r="L30" s="45"/>
    </row>
    <row r="31" spans="1:12" x14ac:dyDescent="0.25">
      <c r="A31" s="12"/>
      <c r="B31" s="4"/>
      <c r="C31" s="4"/>
      <c r="D31" s="4"/>
      <c r="E31" s="4"/>
      <c r="F31" s="4"/>
      <c r="G31" s="4"/>
      <c r="H31" s="4"/>
      <c r="I31" s="4"/>
      <c r="J31" s="4"/>
      <c r="K31" s="4"/>
      <c r="L31" s="4"/>
    </row>
    <row r="32" spans="1:12" ht="15.75" thickBot="1" x14ac:dyDescent="0.3">
      <c r="A32" s="12"/>
      <c r="B32" s="4" t="s">
        <v>306</v>
      </c>
      <c r="C32" s="18" t="s">
        <v>197</v>
      </c>
      <c r="D32" s="39" t="s">
        <v>307</v>
      </c>
      <c r="E32" s="18" t="s">
        <v>197</v>
      </c>
      <c r="F32" s="38" t="s">
        <v>308</v>
      </c>
      <c r="G32" s="38"/>
      <c r="H32" s="38"/>
      <c r="I32" s="38"/>
      <c r="J32" s="38"/>
      <c r="K32" s="18" t="s">
        <v>197</v>
      </c>
      <c r="L32" s="26" t="s">
        <v>309</v>
      </c>
    </row>
    <row r="33" spans="1:12" ht="15.75" thickBot="1" x14ac:dyDescent="0.3">
      <c r="A33" s="12"/>
      <c r="B33" s="82" t="s">
        <v>311</v>
      </c>
      <c r="C33" s="18" t="s">
        <v>197</v>
      </c>
      <c r="D33" s="38"/>
      <c r="E33" s="18" t="s">
        <v>197</v>
      </c>
      <c r="F33" s="27" t="s">
        <v>312</v>
      </c>
      <c r="G33" s="18" t="s">
        <v>197</v>
      </c>
      <c r="H33" s="27" t="s">
        <v>313</v>
      </c>
      <c r="I33" s="18" t="s">
        <v>197</v>
      </c>
      <c r="J33" s="27" t="s">
        <v>314</v>
      </c>
      <c r="K33" s="18" t="s">
        <v>197</v>
      </c>
      <c r="L33" s="27" t="s">
        <v>310</v>
      </c>
    </row>
    <row r="34" spans="1:12" x14ac:dyDescent="0.25">
      <c r="A34" s="12"/>
      <c r="B34" s="18"/>
      <c r="C34" s="18" t="s">
        <v>197</v>
      </c>
      <c r="D34" s="39" t="s">
        <v>251</v>
      </c>
      <c r="E34" s="39"/>
      <c r="F34" s="39"/>
      <c r="G34" s="39"/>
      <c r="H34" s="39"/>
      <c r="I34" s="39"/>
      <c r="J34" s="39"/>
      <c r="K34" s="39"/>
      <c r="L34" s="39"/>
    </row>
    <row r="35" spans="1:12" x14ac:dyDescent="0.25">
      <c r="A35" s="12"/>
      <c r="B35" s="34" t="s">
        <v>315</v>
      </c>
      <c r="C35" s="18" t="s">
        <v>197</v>
      </c>
      <c r="D35" s="4"/>
      <c r="E35" s="18" t="s">
        <v>197</v>
      </c>
      <c r="F35" s="4"/>
      <c r="G35" s="18" t="s">
        <v>197</v>
      </c>
      <c r="H35" s="4"/>
      <c r="I35" s="18" t="s">
        <v>197</v>
      </c>
      <c r="J35" s="4"/>
      <c r="K35" s="18" t="s">
        <v>197</v>
      </c>
      <c r="L35" s="4"/>
    </row>
    <row r="36" spans="1:12" x14ac:dyDescent="0.25">
      <c r="A36" s="12"/>
      <c r="B36" s="83">
        <v>2013</v>
      </c>
      <c r="C36" s="18" t="s">
        <v>197</v>
      </c>
      <c r="D36" s="84" t="s">
        <v>316</v>
      </c>
      <c r="E36" s="18" t="s">
        <v>197</v>
      </c>
      <c r="F36" s="84" t="s">
        <v>317</v>
      </c>
      <c r="G36" s="18" t="s">
        <v>197</v>
      </c>
      <c r="H36" s="84" t="s">
        <v>317</v>
      </c>
      <c r="I36" s="18" t="s">
        <v>197</v>
      </c>
      <c r="J36" s="84" t="s">
        <v>316</v>
      </c>
      <c r="K36" s="18" t="s">
        <v>197</v>
      </c>
      <c r="L36" s="84" t="s">
        <v>318</v>
      </c>
    </row>
    <row r="37" spans="1:12" x14ac:dyDescent="0.25">
      <c r="A37" s="12"/>
      <c r="B37" s="83">
        <v>2012</v>
      </c>
      <c r="C37" s="18" t="s">
        <v>197</v>
      </c>
      <c r="D37" s="84" t="s">
        <v>319</v>
      </c>
      <c r="E37" s="18" t="s">
        <v>197</v>
      </c>
      <c r="F37" s="84" t="s">
        <v>319</v>
      </c>
      <c r="G37" s="18" t="s">
        <v>197</v>
      </c>
      <c r="H37" s="84" t="s">
        <v>319</v>
      </c>
      <c r="I37" s="18" t="s">
        <v>197</v>
      </c>
      <c r="J37" s="84" t="s">
        <v>319</v>
      </c>
      <c r="K37" s="18" t="s">
        <v>197</v>
      </c>
      <c r="L37" s="85">
        <v>-38942</v>
      </c>
    </row>
    <row r="38" spans="1:12" x14ac:dyDescent="0.25">
      <c r="A38" s="12"/>
      <c r="B38" s="83">
        <v>2011</v>
      </c>
      <c r="C38" s="18" t="s">
        <v>197</v>
      </c>
      <c r="D38" s="84" t="s">
        <v>319</v>
      </c>
      <c r="E38" s="18" t="s">
        <v>197</v>
      </c>
      <c r="F38" s="84" t="s">
        <v>319</v>
      </c>
      <c r="G38" s="18" t="s">
        <v>197</v>
      </c>
      <c r="H38" s="84" t="s">
        <v>319</v>
      </c>
      <c r="I38" s="18" t="s">
        <v>197</v>
      </c>
      <c r="J38" s="84" t="s">
        <v>319</v>
      </c>
      <c r="K38" s="18" t="s">
        <v>197</v>
      </c>
      <c r="L38" s="85">
        <v>-4436</v>
      </c>
    </row>
    <row r="39" spans="1:12" x14ac:dyDescent="0.25">
      <c r="A39" s="12"/>
      <c r="B39" s="11"/>
      <c r="C39" s="11"/>
      <c r="D39" s="11"/>
      <c r="E39" s="11"/>
      <c r="F39" s="11"/>
      <c r="G39" s="11"/>
      <c r="H39" s="11"/>
      <c r="I39" s="11"/>
      <c r="J39" s="11"/>
      <c r="K39" s="11"/>
      <c r="L39" s="11"/>
    </row>
    <row r="40" spans="1:12" x14ac:dyDescent="0.25">
      <c r="A40" s="12"/>
      <c r="B40" s="43" t="s">
        <v>320</v>
      </c>
      <c r="C40" s="43"/>
      <c r="D40" s="43"/>
      <c r="E40" s="43"/>
      <c r="F40" s="43"/>
      <c r="G40" s="43"/>
      <c r="H40" s="43"/>
      <c r="I40" s="43"/>
      <c r="J40" s="43"/>
      <c r="K40" s="43"/>
      <c r="L40" s="43"/>
    </row>
    <row r="41" spans="1:12" x14ac:dyDescent="0.25">
      <c r="A41" s="12"/>
      <c r="B41" s="11"/>
      <c r="C41" s="11"/>
      <c r="D41" s="11"/>
      <c r="E41" s="11"/>
      <c r="F41" s="11"/>
      <c r="G41" s="11"/>
      <c r="H41" s="11"/>
      <c r="I41" s="11"/>
      <c r="J41" s="11"/>
      <c r="K41" s="11"/>
      <c r="L41" s="11"/>
    </row>
    <row r="42" spans="1:12" x14ac:dyDescent="0.25">
      <c r="A42" s="12"/>
      <c r="B42" s="43" t="s">
        <v>321</v>
      </c>
      <c r="C42" s="43"/>
      <c r="D42" s="43"/>
      <c r="E42" s="43"/>
      <c r="F42" s="43"/>
      <c r="G42" s="43"/>
      <c r="H42" s="43"/>
      <c r="I42" s="43"/>
      <c r="J42" s="43"/>
      <c r="K42" s="43"/>
      <c r="L42" s="43"/>
    </row>
    <row r="43" spans="1:12" x14ac:dyDescent="0.25">
      <c r="A43" s="12"/>
      <c r="B43" s="11"/>
      <c r="C43" s="11"/>
      <c r="D43" s="11"/>
      <c r="E43" s="11"/>
      <c r="F43" s="11"/>
      <c r="G43" s="11"/>
      <c r="H43" s="11"/>
      <c r="I43" s="11"/>
      <c r="J43" s="11"/>
      <c r="K43" s="11"/>
      <c r="L43" s="11"/>
    </row>
    <row r="44" spans="1:12" x14ac:dyDescent="0.25">
      <c r="A44" s="12"/>
      <c r="B44" s="43" t="s">
        <v>322</v>
      </c>
      <c r="C44" s="43"/>
      <c r="D44" s="43"/>
      <c r="E44" s="43"/>
      <c r="F44" s="43"/>
      <c r="G44" s="43"/>
      <c r="H44" s="43"/>
      <c r="I44" s="43"/>
      <c r="J44" s="43"/>
      <c r="K44" s="43"/>
      <c r="L44" s="43"/>
    </row>
    <row r="45" spans="1:12" x14ac:dyDescent="0.25">
      <c r="A45" s="12"/>
      <c r="B45" s="11"/>
      <c r="C45" s="11"/>
      <c r="D45" s="11"/>
      <c r="E45" s="11"/>
      <c r="F45" s="11"/>
      <c r="G45" s="11"/>
      <c r="H45" s="11"/>
      <c r="I45" s="11"/>
      <c r="J45" s="11"/>
      <c r="K45" s="11"/>
      <c r="L45" s="11"/>
    </row>
    <row r="46" spans="1:12" x14ac:dyDescent="0.25">
      <c r="A46" s="12"/>
      <c r="B46" s="43" t="s">
        <v>323</v>
      </c>
      <c r="C46" s="43"/>
      <c r="D46" s="43"/>
      <c r="E46" s="43"/>
      <c r="F46" s="43"/>
      <c r="G46" s="43"/>
      <c r="H46" s="43"/>
      <c r="I46" s="43"/>
      <c r="J46" s="43"/>
      <c r="K46" s="43"/>
      <c r="L46" s="43"/>
    </row>
  </sheetData>
  <mergeCells count="35">
    <mergeCell ref="B44:L44"/>
    <mergeCell ref="B45:L45"/>
    <mergeCell ref="B46:L46"/>
    <mergeCell ref="B30:L30"/>
    <mergeCell ref="B39:L39"/>
    <mergeCell ref="B40:L40"/>
    <mergeCell ref="B41:L41"/>
    <mergeCell ref="B42:L42"/>
    <mergeCell ref="B43:L43"/>
    <mergeCell ref="B24:L24"/>
    <mergeCell ref="B25:L25"/>
    <mergeCell ref="B26:L26"/>
    <mergeCell ref="B27:L27"/>
    <mergeCell ref="B28:L28"/>
    <mergeCell ref="B29:L29"/>
    <mergeCell ref="D34:L34"/>
    <mergeCell ref="A1:A2"/>
    <mergeCell ref="B1:L1"/>
    <mergeCell ref="B2:L2"/>
    <mergeCell ref="B3:L3"/>
    <mergeCell ref="A4:A46"/>
    <mergeCell ref="B4:L4"/>
    <mergeCell ref="B6:L6"/>
    <mergeCell ref="B7:L7"/>
    <mergeCell ref="B19:L19"/>
    <mergeCell ref="D9:I9"/>
    <mergeCell ref="D10:E10"/>
    <mergeCell ref="H10:I10"/>
    <mergeCell ref="D11:I11"/>
    <mergeCell ref="D32:D33"/>
    <mergeCell ref="F32:J32"/>
    <mergeCell ref="B20:L20"/>
    <mergeCell ref="B21:L21"/>
    <mergeCell ref="B22:L22"/>
    <mergeCell ref="B23:L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8</v>
      </c>
      <c r="B1" s="8" t="s">
        <v>1</v>
      </c>
      <c r="C1" s="8"/>
      <c r="D1" s="8"/>
    </row>
    <row r="2" spans="1:4" ht="30" x14ac:dyDescent="0.25">
      <c r="A2" s="1" t="s">
        <v>69</v>
      </c>
      <c r="B2" s="1" t="s">
        <v>2</v>
      </c>
      <c r="C2" s="1" t="s">
        <v>35</v>
      </c>
      <c r="D2" s="1" t="s">
        <v>36</v>
      </c>
    </row>
    <row r="3" spans="1:4" ht="30" x14ac:dyDescent="0.25">
      <c r="A3" s="3" t="s">
        <v>1979</v>
      </c>
      <c r="B3" s="4" t="s">
        <v>6</v>
      </c>
      <c r="C3" s="4" t="s">
        <v>6</v>
      </c>
      <c r="D3" s="4" t="s">
        <v>6</v>
      </c>
    </row>
    <row r="4" spans="1:4" x14ac:dyDescent="0.25">
      <c r="A4" s="2" t="s">
        <v>38</v>
      </c>
      <c r="B4" s="7">
        <v>62419</v>
      </c>
      <c r="C4" s="7">
        <v>91545</v>
      </c>
      <c r="D4" s="7">
        <v>104377</v>
      </c>
    </row>
    <row r="5" spans="1:4" x14ac:dyDescent="0.25">
      <c r="A5" s="2" t="s">
        <v>40</v>
      </c>
      <c r="B5" s="6">
        <v>4572</v>
      </c>
      <c r="C5" s="6">
        <v>21328</v>
      </c>
      <c r="D5" s="6">
        <v>26206</v>
      </c>
    </row>
    <row r="6" spans="1:4" x14ac:dyDescent="0.25">
      <c r="A6" s="2" t="s">
        <v>1231</v>
      </c>
      <c r="B6" s="6">
        <v>1859</v>
      </c>
      <c r="C6" s="6">
        <v>3510</v>
      </c>
      <c r="D6" s="6">
        <v>7735</v>
      </c>
    </row>
    <row r="7" spans="1:4" x14ac:dyDescent="0.25">
      <c r="A7" s="2" t="s">
        <v>1232</v>
      </c>
      <c r="B7" s="7">
        <v>1266</v>
      </c>
      <c r="C7" s="7">
        <v>2388</v>
      </c>
      <c r="D7" s="7">
        <v>564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0</v>
      </c>
      <c r="B1" s="8" t="s">
        <v>2</v>
      </c>
      <c r="C1" s="8" t="s">
        <v>35</v>
      </c>
    </row>
    <row r="2" spans="1:3" ht="30" x14ac:dyDescent="0.25">
      <c r="A2" s="1" t="s">
        <v>69</v>
      </c>
      <c r="B2" s="8"/>
      <c r="C2" s="8"/>
    </row>
    <row r="3" spans="1:3" ht="30" x14ac:dyDescent="0.25">
      <c r="A3" s="3" t="s">
        <v>1979</v>
      </c>
      <c r="B3" s="4" t="s">
        <v>6</v>
      </c>
      <c r="C3" s="4" t="s">
        <v>6</v>
      </c>
    </row>
    <row r="4" spans="1:3" x14ac:dyDescent="0.25">
      <c r="A4" s="2" t="s">
        <v>80</v>
      </c>
      <c r="B4" s="7">
        <v>45685</v>
      </c>
      <c r="C4" s="7">
        <v>57962</v>
      </c>
    </row>
    <row r="5" spans="1:3" x14ac:dyDescent="0.25">
      <c r="A5" s="2" t="s">
        <v>637</v>
      </c>
      <c r="B5" s="6">
        <v>23862</v>
      </c>
      <c r="C5" s="6">
        <v>26483</v>
      </c>
    </row>
    <row r="6" spans="1:3" x14ac:dyDescent="0.25">
      <c r="A6" s="2" t="s">
        <v>96</v>
      </c>
      <c r="B6" s="6">
        <v>-20701</v>
      </c>
      <c r="C6" s="6">
        <v>-19027</v>
      </c>
    </row>
    <row r="7" spans="1:3" x14ac:dyDescent="0.25">
      <c r="A7" s="2" t="s">
        <v>640</v>
      </c>
      <c r="B7" s="7">
        <v>-8874</v>
      </c>
      <c r="C7" s="7">
        <v>-554</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1</v>
      </c>
      <c r="B1" s="8" t="s">
        <v>1</v>
      </c>
      <c r="C1" s="8"/>
      <c r="D1" s="8"/>
    </row>
    <row r="2" spans="1:4" ht="30" x14ac:dyDescent="0.25">
      <c r="A2" s="1" t="s">
        <v>69</v>
      </c>
      <c r="B2" s="1" t="s">
        <v>2</v>
      </c>
      <c r="C2" s="1" t="s">
        <v>35</v>
      </c>
      <c r="D2" s="1" t="s">
        <v>36</v>
      </c>
    </row>
    <row r="3" spans="1:4" x14ac:dyDescent="0.25">
      <c r="A3" s="3" t="s">
        <v>1225</v>
      </c>
      <c r="B3" s="4" t="s">
        <v>6</v>
      </c>
      <c r="C3" s="4" t="s">
        <v>6</v>
      </c>
      <c r="D3" s="4" t="s">
        <v>6</v>
      </c>
    </row>
    <row r="4" spans="1:4" x14ac:dyDescent="0.25">
      <c r="A4" s="2" t="s">
        <v>817</v>
      </c>
      <c r="B4" s="7">
        <v>5347</v>
      </c>
      <c r="C4" s="7">
        <v>4630</v>
      </c>
      <c r="D4" s="7">
        <v>8893</v>
      </c>
    </row>
    <row r="5" spans="1:4" x14ac:dyDescent="0.25">
      <c r="A5" s="2" t="s">
        <v>816</v>
      </c>
      <c r="B5" s="6">
        <v>9342</v>
      </c>
      <c r="C5" s="6">
        <v>8093</v>
      </c>
      <c r="D5" s="6">
        <v>9655</v>
      </c>
    </row>
    <row r="6" spans="1:4" x14ac:dyDescent="0.25">
      <c r="A6" s="2" t="s">
        <v>1243</v>
      </c>
      <c r="B6" s="4">
        <v>426</v>
      </c>
      <c r="C6" s="6">
        <v>1324</v>
      </c>
      <c r="D6" s="6">
        <v>1162</v>
      </c>
    </row>
    <row r="7" spans="1:4" x14ac:dyDescent="0.25">
      <c r="A7" s="2" t="s">
        <v>1244</v>
      </c>
      <c r="B7" s="4">
        <v>400</v>
      </c>
      <c r="C7" s="4">
        <v>436</v>
      </c>
      <c r="D7" s="4">
        <v>402</v>
      </c>
    </row>
    <row r="8" spans="1:4" x14ac:dyDescent="0.25">
      <c r="A8" s="2" t="s">
        <v>1245</v>
      </c>
      <c r="B8" s="7">
        <v>37</v>
      </c>
      <c r="C8" s="7">
        <v>77</v>
      </c>
      <c r="D8" s="7">
        <v>7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2</v>
      </c>
      <c r="B1" s="8" t="s">
        <v>1539</v>
      </c>
      <c r="C1" s="8"/>
      <c r="D1" s="8"/>
      <c r="E1" s="8"/>
      <c r="F1" s="8"/>
      <c r="G1" s="8"/>
      <c r="H1" s="8"/>
      <c r="I1" s="8"/>
      <c r="J1" s="8" t="s">
        <v>1</v>
      </c>
      <c r="K1" s="8"/>
      <c r="L1" s="8"/>
    </row>
    <row r="2" spans="1:12" ht="30" x14ac:dyDescent="0.25">
      <c r="A2" s="1" t="s">
        <v>34</v>
      </c>
      <c r="B2" s="1" t="s">
        <v>2</v>
      </c>
      <c r="C2" s="1" t="s">
        <v>1542</v>
      </c>
      <c r="D2" s="1" t="s">
        <v>4</v>
      </c>
      <c r="E2" s="1" t="s">
        <v>1543</v>
      </c>
      <c r="F2" s="1" t="s">
        <v>35</v>
      </c>
      <c r="G2" s="1" t="s">
        <v>1545</v>
      </c>
      <c r="H2" s="1" t="s">
        <v>1544</v>
      </c>
      <c r="I2" s="1" t="s">
        <v>1952</v>
      </c>
      <c r="J2" s="1" t="s">
        <v>2</v>
      </c>
      <c r="K2" s="1" t="s">
        <v>35</v>
      </c>
      <c r="L2" s="1" t="s">
        <v>36</v>
      </c>
    </row>
    <row r="3" spans="1:12" ht="30" x14ac:dyDescent="0.25">
      <c r="A3" s="3" t="s">
        <v>1247</v>
      </c>
      <c r="B3" s="4" t="s">
        <v>6</v>
      </c>
      <c r="C3" s="4" t="s">
        <v>6</v>
      </c>
      <c r="D3" s="4" t="s">
        <v>6</v>
      </c>
      <c r="E3" s="4" t="s">
        <v>6</v>
      </c>
      <c r="F3" s="4" t="s">
        <v>6</v>
      </c>
      <c r="G3" s="4" t="s">
        <v>6</v>
      </c>
      <c r="H3" s="4" t="s">
        <v>6</v>
      </c>
      <c r="I3" s="4" t="s">
        <v>6</v>
      </c>
      <c r="J3" s="4" t="s">
        <v>6</v>
      </c>
      <c r="K3" s="4" t="s">
        <v>6</v>
      </c>
      <c r="L3" s="4" t="s">
        <v>6</v>
      </c>
    </row>
    <row r="4" spans="1:12" x14ac:dyDescent="0.25">
      <c r="A4" s="2" t="s">
        <v>38</v>
      </c>
      <c r="B4" s="7">
        <v>374323</v>
      </c>
      <c r="C4" s="7">
        <v>408104</v>
      </c>
      <c r="D4" s="7">
        <v>435455</v>
      </c>
      <c r="E4" s="7">
        <v>417524</v>
      </c>
      <c r="F4" s="7">
        <v>399777</v>
      </c>
      <c r="G4" s="7">
        <v>408865</v>
      </c>
      <c r="H4" s="7">
        <v>475546</v>
      </c>
      <c r="I4" s="7">
        <v>460425</v>
      </c>
      <c r="J4" s="7">
        <v>1635406</v>
      </c>
      <c r="K4" s="7">
        <v>1744613</v>
      </c>
      <c r="L4" s="7">
        <v>2130853</v>
      </c>
    </row>
    <row r="5" spans="1:12" x14ac:dyDescent="0.25">
      <c r="A5" s="2" t="s">
        <v>40</v>
      </c>
      <c r="B5" s="6">
        <v>78586</v>
      </c>
      <c r="C5" s="6">
        <v>84247</v>
      </c>
      <c r="D5" s="6">
        <v>87654</v>
      </c>
      <c r="E5" s="6">
        <v>79237</v>
      </c>
      <c r="F5" s="6">
        <v>57321</v>
      </c>
      <c r="G5" s="6">
        <v>60710</v>
      </c>
      <c r="H5" s="6">
        <v>85818</v>
      </c>
      <c r="I5" s="6">
        <v>85721</v>
      </c>
      <c r="J5" s="6">
        <v>329724</v>
      </c>
      <c r="K5" s="6">
        <v>289570</v>
      </c>
      <c r="L5" s="6">
        <v>402805</v>
      </c>
    </row>
    <row r="6" spans="1:12" x14ac:dyDescent="0.25">
      <c r="A6" s="2" t="s">
        <v>53</v>
      </c>
      <c r="B6" s="6">
        <v>60863</v>
      </c>
      <c r="C6" s="6">
        <v>13044</v>
      </c>
      <c r="D6" s="6">
        <v>-1982</v>
      </c>
      <c r="E6" s="4">
        <v>520</v>
      </c>
      <c r="F6" s="6">
        <v>-63472</v>
      </c>
      <c r="G6" s="6">
        <v>-315738</v>
      </c>
      <c r="H6" s="6">
        <v>2206</v>
      </c>
      <c r="I6" s="6">
        <v>3970</v>
      </c>
      <c r="J6" s="6">
        <v>72445</v>
      </c>
      <c r="K6" s="6">
        <v>-373034</v>
      </c>
      <c r="L6" s="6">
        <v>5134</v>
      </c>
    </row>
    <row r="7" spans="1:12" ht="30" x14ac:dyDescent="0.25">
      <c r="A7" s="2" t="s">
        <v>1983</v>
      </c>
      <c r="B7" s="7">
        <v>60537</v>
      </c>
      <c r="C7" s="7">
        <v>12652</v>
      </c>
      <c r="D7" s="7">
        <v>-2130</v>
      </c>
      <c r="E7" s="7">
        <v>883</v>
      </c>
      <c r="F7" s="7">
        <v>-63876</v>
      </c>
      <c r="G7" s="7">
        <v>-316114</v>
      </c>
      <c r="H7" s="7">
        <v>1876</v>
      </c>
      <c r="I7" s="7">
        <v>3846</v>
      </c>
      <c r="J7" s="7">
        <v>71942</v>
      </c>
      <c r="K7" s="7">
        <v>-374268</v>
      </c>
      <c r="L7" s="7">
        <v>4404</v>
      </c>
    </row>
    <row r="8" spans="1:12" ht="45" x14ac:dyDescent="0.25">
      <c r="A8" s="2" t="s">
        <v>1984</v>
      </c>
      <c r="B8" s="9">
        <v>0.7</v>
      </c>
      <c r="C8" s="9">
        <v>0.15</v>
      </c>
      <c r="D8" s="9">
        <v>-0.02</v>
      </c>
      <c r="E8" s="9">
        <v>0.01</v>
      </c>
      <c r="F8" s="9">
        <v>-0.74</v>
      </c>
      <c r="G8" s="9">
        <v>-3.66</v>
      </c>
      <c r="H8" s="9">
        <v>0.02</v>
      </c>
      <c r="I8" s="9">
        <v>0.04</v>
      </c>
      <c r="J8" s="9">
        <v>0.83</v>
      </c>
      <c r="K8" s="9">
        <v>-4.34</v>
      </c>
      <c r="L8" s="9">
        <v>0.05</v>
      </c>
    </row>
    <row r="9" spans="1:12" ht="45" x14ac:dyDescent="0.25">
      <c r="A9" s="2" t="s">
        <v>1985</v>
      </c>
      <c r="B9" s="9">
        <v>0.69</v>
      </c>
      <c r="C9" s="9">
        <v>0.15</v>
      </c>
      <c r="D9" s="9">
        <v>-0.02</v>
      </c>
      <c r="E9" s="9">
        <v>0.01</v>
      </c>
      <c r="F9" s="9">
        <v>-0.74</v>
      </c>
      <c r="G9" s="9">
        <v>-3.66</v>
      </c>
      <c r="H9" s="9">
        <v>0.02</v>
      </c>
      <c r="I9" s="9">
        <v>0.04</v>
      </c>
      <c r="J9" s="9">
        <v>0.82</v>
      </c>
      <c r="K9" s="9">
        <v>-4.34</v>
      </c>
      <c r="L9" s="9">
        <v>0.05</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6</v>
      </c>
      <c r="B1" s="8" t="s">
        <v>1539</v>
      </c>
      <c r="C1" s="8"/>
      <c r="D1" s="8"/>
      <c r="E1" s="8"/>
      <c r="F1" s="8"/>
      <c r="G1" s="8"/>
      <c r="H1" s="8"/>
      <c r="I1" s="8"/>
      <c r="J1" s="8" t="s">
        <v>1</v>
      </c>
      <c r="K1" s="8"/>
      <c r="L1" s="8"/>
    </row>
    <row r="2" spans="1:12" ht="30" x14ac:dyDescent="0.25">
      <c r="A2" s="1" t="s">
        <v>69</v>
      </c>
      <c r="B2" s="1" t="s">
        <v>2</v>
      </c>
      <c r="C2" s="1" t="s">
        <v>1542</v>
      </c>
      <c r="D2" s="1" t="s">
        <v>4</v>
      </c>
      <c r="E2" s="1" t="s">
        <v>1543</v>
      </c>
      <c r="F2" s="1" t="s">
        <v>35</v>
      </c>
      <c r="G2" s="1" t="s">
        <v>1545</v>
      </c>
      <c r="H2" s="1" t="s">
        <v>1544</v>
      </c>
      <c r="I2" s="1" t="s">
        <v>1952</v>
      </c>
      <c r="J2" s="1" t="s">
        <v>2</v>
      </c>
      <c r="K2" s="1" t="s">
        <v>35</v>
      </c>
      <c r="L2" s="1" t="s">
        <v>36</v>
      </c>
    </row>
    <row r="3" spans="1:12" ht="30" x14ac:dyDescent="0.25">
      <c r="A3" s="3" t="s">
        <v>1987</v>
      </c>
      <c r="B3" s="4" t="s">
        <v>6</v>
      </c>
      <c r="C3" s="4" t="s">
        <v>6</v>
      </c>
      <c r="D3" s="4" t="s">
        <v>6</v>
      </c>
      <c r="E3" s="4" t="s">
        <v>6</v>
      </c>
      <c r="F3" s="4" t="s">
        <v>6</v>
      </c>
      <c r="G3" s="4" t="s">
        <v>6</v>
      </c>
      <c r="H3" s="4" t="s">
        <v>6</v>
      </c>
      <c r="I3" s="4" t="s">
        <v>6</v>
      </c>
      <c r="J3" s="4" t="s">
        <v>6</v>
      </c>
      <c r="K3" s="4" t="s">
        <v>6</v>
      </c>
      <c r="L3" s="4" t="s">
        <v>6</v>
      </c>
    </row>
    <row r="4" spans="1:12" ht="30" x14ac:dyDescent="0.25">
      <c r="A4" s="2" t="s">
        <v>1988</v>
      </c>
      <c r="B4" s="7">
        <v>13200</v>
      </c>
      <c r="C4" s="7">
        <v>3800</v>
      </c>
      <c r="D4" s="7">
        <v>13400</v>
      </c>
      <c r="E4" s="7">
        <v>9500</v>
      </c>
      <c r="F4" s="7">
        <v>22000</v>
      </c>
      <c r="G4" s="7">
        <v>198800</v>
      </c>
      <c r="H4" s="7">
        <v>4700</v>
      </c>
      <c r="I4" s="7">
        <v>300</v>
      </c>
      <c r="J4" s="7">
        <v>41733</v>
      </c>
      <c r="K4" s="7">
        <v>225724</v>
      </c>
      <c r="L4" s="7">
        <v>17030</v>
      </c>
    </row>
    <row r="5" spans="1:12" x14ac:dyDescent="0.25">
      <c r="A5" s="2" t="s">
        <v>848</v>
      </c>
      <c r="B5" s="4" t="s">
        <v>6</v>
      </c>
      <c r="C5" s="4" t="s">
        <v>6</v>
      </c>
      <c r="D5" s="4" t="s">
        <v>6</v>
      </c>
      <c r="E5" s="4" t="s">
        <v>6</v>
      </c>
      <c r="F5" s="4" t="s">
        <v>6</v>
      </c>
      <c r="G5" s="4" t="s">
        <v>6</v>
      </c>
      <c r="H5" s="4" t="s">
        <v>6</v>
      </c>
      <c r="I5" s="4" t="s">
        <v>6</v>
      </c>
      <c r="J5" s="6">
        <v>69800</v>
      </c>
      <c r="K5" s="6">
        <v>26900</v>
      </c>
      <c r="L5" s="4" t="s">
        <v>6</v>
      </c>
    </row>
    <row r="6" spans="1:12" x14ac:dyDescent="0.25">
      <c r="A6" s="2" t="s">
        <v>1462</v>
      </c>
      <c r="B6" s="4" t="s">
        <v>6</v>
      </c>
      <c r="C6" s="4" t="s">
        <v>6</v>
      </c>
      <c r="D6" s="4" t="s">
        <v>6</v>
      </c>
      <c r="E6" s="4" t="s">
        <v>6</v>
      </c>
      <c r="F6" s="4" t="s">
        <v>6</v>
      </c>
      <c r="G6" s="4" t="s">
        <v>6</v>
      </c>
      <c r="H6" s="4" t="s">
        <v>6</v>
      </c>
      <c r="I6" s="4" t="s">
        <v>6</v>
      </c>
      <c r="J6" s="4" t="s">
        <v>6</v>
      </c>
      <c r="K6" s="4" t="s">
        <v>6</v>
      </c>
      <c r="L6" s="4" t="s">
        <v>6</v>
      </c>
    </row>
    <row r="7" spans="1:12" ht="30" x14ac:dyDescent="0.25">
      <c r="A7" s="3" t="s">
        <v>1987</v>
      </c>
      <c r="B7" s="4" t="s">
        <v>6</v>
      </c>
      <c r="C7" s="4" t="s">
        <v>6</v>
      </c>
      <c r="D7" s="4" t="s">
        <v>6</v>
      </c>
      <c r="E7" s="4" t="s">
        <v>6</v>
      </c>
      <c r="F7" s="4" t="s">
        <v>6</v>
      </c>
      <c r="G7" s="4" t="s">
        <v>6</v>
      </c>
      <c r="H7" s="4" t="s">
        <v>6</v>
      </c>
      <c r="I7" s="4" t="s">
        <v>6</v>
      </c>
      <c r="J7" s="4" t="s">
        <v>6</v>
      </c>
      <c r="K7" s="4" t="s">
        <v>6</v>
      </c>
      <c r="L7" s="4" t="s">
        <v>6</v>
      </c>
    </row>
    <row r="8" spans="1:12" x14ac:dyDescent="0.25">
      <c r="A8" s="2" t="s">
        <v>38</v>
      </c>
      <c r="B8" s="4" t="s">
        <v>6</v>
      </c>
      <c r="C8" s="4" t="s">
        <v>6</v>
      </c>
      <c r="D8" s="4" t="s">
        <v>6</v>
      </c>
      <c r="E8" s="4" t="s">
        <v>6</v>
      </c>
      <c r="F8" s="6">
        <v>-6100</v>
      </c>
      <c r="G8" s="4" t="s">
        <v>6</v>
      </c>
      <c r="H8" s="4" t="s">
        <v>6</v>
      </c>
      <c r="I8" s="4" t="s">
        <v>6</v>
      </c>
      <c r="J8" s="6">
        <v>4791</v>
      </c>
      <c r="K8" s="6">
        <v>24018</v>
      </c>
      <c r="L8" s="6">
        <v>24939</v>
      </c>
    </row>
    <row r="9" spans="1:12" x14ac:dyDescent="0.25">
      <c r="A9" s="2" t="s">
        <v>40</v>
      </c>
      <c r="B9" s="4" t="s">
        <v>6</v>
      </c>
      <c r="C9" s="4" t="s">
        <v>6</v>
      </c>
      <c r="D9" s="4" t="s">
        <v>6</v>
      </c>
      <c r="E9" s="4" t="s">
        <v>6</v>
      </c>
      <c r="F9" s="7">
        <v>-2000</v>
      </c>
      <c r="G9" s="4" t="s">
        <v>6</v>
      </c>
      <c r="H9" s="4" t="s">
        <v>6</v>
      </c>
      <c r="I9" s="4" t="s">
        <v>6</v>
      </c>
      <c r="J9" s="7">
        <v>2029</v>
      </c>
      <c r="K9" s="7">
        <v>8292</v>
      </c>
      <c r="L9" s="7">
        <v>9427</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9</v>
      </c>
      <c r="B1" s="8" t="s">
        <v>1</v>
      </c>
      <c r="C1" s="8"/>
      <c r="D1" s="8"/>
    </row>
    <row r="2" spans="1:4" ht="30" x14ac:dyDescent="0.25">
      <c r="A2" s="1" t="s">
        <v>69</v>
      </c>
      <c r="B2" s="1" t="s">
        <v>2</v>
      </c>
      <c r="C2" s="1" t="s">
        <v>35</v>
      </c>
      <c r="D2" s="1" t="s">
        <v>36</v>
      </c>
    </row>
    <row r="3" spans="1:4" ht="45" x14ac:dyDescent="0.25">
      <c r="A3" s="2" t="s">
        <v>1990</v>
      </c>
      <c r="B3" s="4" t="s">
        <v>6</v>
      </c>
      <c r="C3" s="4" t="s">
        <v>6</v>
      </c>
      <c r="D3" s="4" t="s">
        <v>6</v>
      </c>
    </row>
    <row r="4" spans="1:4" ht="30" x14ac:dyDescent="0.25">
      <c r="A4" s="3" t="s">
        <v>1991</v>
      </c>
      <c r="B4" s="4" t="s">
        <v>6</v>
      </c>
      <c r="C4" s="4" t="s">
        <v>6</v>
      </c>
      <c r="D4" s="4" t="s">
        <v>6</v>
      </c>
    </row>
    <row r="5" spans="1:4" x14ac:dyDescent="0.25">
      <c r="A5" s="2" t="s">
        <v>1992</v>
      </c>
      <c r="B5" s="7">
        <v>14353</v>
      </c>
      <c r="C5" s="7">
        <v>10443</v>
      </c>
      <c r="D5" s="7">
        <v>11156</v>
      </c>
    </row>
    <row r="6" spans="1:4" ht="30" x14ac:dyDescent="0.25">
      <c r="A6" s="2" t="s">
        <v>1993</v>
      </c>
      <c r="B6" s="6">
        <v>4074</v>
      </c>
      <c r="C6" s="6">
        <v>5202</v>
      </c>
      <c r="D6" s="6">
        <v>2349</v>
      </c>
    </row>
    <row r="7" spans="1:4" ht="30" x14ac:dyDescent="0.25">
      <c r="A7" s="2" t="s">
        <v>1994</v>
      </c>
      <c r="B7" s="4" t="s">
        <v>1459</v>
      </c>
      <c r="C7" s="4" t="s">
        <v>1459</v>
      </c>
      <c r="D7" s="4" t="s">
        <v>1459</v>
      </c>
    </row>
    <row r="8" spans="1:4" x14ac:dyDescent="0.25">
      <c r="A8" s="2" t="s">
        <v>1298</v>
      </c>
      <c r="B8" s="6">
        <v>-6370</v>
      </c>
      <c r="C8" s="6">
        <v>-1487</v>
      </c>
      <c r="D8" s="6">
        <v>-2782</v>
      </c>
    </row>
    <row r="9" spans="1:4" ht="30" x14ac:dyDescent="0.25">
      <c r="A9" s="2" t="s">
        <v>1995</v>
      </c>
      <c r="B9" s="4">
        <v>371</v>
      </c>
      <c r="C9" s="4">
        <v>195</v>
      </c>
      <c r="D9" s="4">
        <v>-280</v>
      </c>
    </row>
    <row r="10" spans="1:4" x14ac:dyDescent="0.25">
      <c r="A10" s="2" t="s">
        <v>1996</v>
      </c>
      <c r="B10" s="6">
        <v>12428</v>
      </c>
      <c r="C10" s="6">
        <v>14353</v>
      </c>
      <c r="D10" s="6">
        <v>10443</v>
      </c>
    </row>
    <row r="11" spans="1:4" ht="30" x14ac:dyDescent="0.25">
      <c r="A11" s="2" t="s">
        <v>1997</v>
      </c>
      <c r="B11" s="4" t="s">
        <v>6</v>
      </c>
      <c r="C11" s="4" t="s">
        <v>6</v>
      </c>
      <c r="D11" s="4" t="s">
        <v>6</v>
      </c>
    </row>
    <row r="12" spans="1:4" ht="30" x14ac:dyDescent="0.25">
      <c r="A12" s="3" t="s">
        <v>1991</v>
      </c>
      <c r="B12" s="4" t="s">
        <v>6</v>
      </c>
      <c r="C12" s="4" t="s">
        <v>6</v>
      </c>
      <c r="D12" s="4" t="s">
        <v>6</v>
      </c>
    </row>
    <row r="13" spans="1:4" x14ac:dyDescent="0.25">
      <c r="A13" s="2" t="s">
        <v>1992</v>
      </c>
      <c r="B13" s="6">
        <v>216882</v>
      </c>
      <c r="C13" s="6">
        <v>37060</v>
      </c>
      <c r="D13" s="6">
        <v>26815</v>
      </c>
    </row>
    <row r="14" spans="1:4" ht="30" x14ac:dyDescent="0.25">
      <c r="A14" s="2" t="s">
        <v>1993</v>
      </c>
      <c r="B14" s="4" t="s">
        <v>1459</v>
      </c>
      <c r="C14" s="6">
        <v>178350</v>
      </c>
      <c r="D14" s="6">
        <v>11335</v>
      </c>
    </row>
    <row r="15" spans="1:4" ht="30" x14ac:dyDescent="0.25">
      <c r="A15" s="2" t="s">
        <v>1994</v>
      </c>
      <c r="B15" s="4" t="s">
        <v>1459</v>
      </c>
      <c r="C15" s="4" t="s">
        <v>1459</v>
      </c>
      <c r="D15" s="4" t="s">
        <v>1459</v>
      </c>
    </row>
    <row r="16" spans="1:4" x14ac:dyDescent="0.25">
      <c r="A16" s="2" t="s">
        <v>1298</v>
      </c>
      <c r="B16" s="6">
        <v>-25568</v>
      </c>
      <c r="C16" s="4" t="s">
        <v>1459</v>
      </c>
      <c r="D16" s="4" t="s">
        <v>1459</v>
      </c>
    </row>
    <row r="17" spans="1:4" ht="30" x14ac:dyDescent="0.25">
      <c r="A17" s="2" t="s">
        <v>1995</v>
      </c>
      <c r="B17" s="6">
        <v>2670</v>
      </c>
      <c r="C17" s="6">
        <v>1472</v>
      </c>
      <c r="D17" s="6">
        <v>-1090</v>
      </c>
    </row>
    <row r="18" spans="1:4" x14ac:dyDescent="0.25">
      <c r="A18" s="2" t="s">
        <v>1996</v>
      </c>
      <c r="B18" s="7">
        <v>193984</v>
      </c>
      <c r="C18" s="7">
        <v>216882</v>
      </c>
      <c r="D18" s="7">
        <v>3706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3" width="36.5703125" bestFit="1" customWidth="1"/>
    <col min="4" max="4" width="29.140625" customWidth="1"/>
    <col min="5" max="5" width="36.5703125" customWidth="1"/>
    <col min="6" max="6" width="6.140625" customWidth="1"/>
    <col min="7" max="7" width="17" customWidth="1"/>
    <col min="8" max="8" width="6.140625" customWidth="1"/>
    <col min="9" max="9" width="36.5703125" customWidth="1"/>
    <col min="10" max="10" width="6.140625" customWidth="1"/>
    <col min="11" max="11" width="17" customWidth="1"/>
    <col min="12" max="12" width="6.140625" customWidth="1"/>
    <col min="13" max="13" width="28.28515625" customWidth="1"/>
    <col min="14" max="14" width="6.140625" customWidth="1"/>
    <col min="15" max="15" width="17" customWidth="1"/>
    <col min="16" max="16" width="6.140625" customWidth="1"/>
    <col min="17" max="17" width="22.42578125" customWidth="1"/>
    <col min="18" max="18" width="6.140625" customWidth="1"/>
    <col min="19" max="19" width="35.42578125" customWidth="1"/>
    <col min="20" max="20" width="6.140625" customWidth="1"/>
    <col min="21" max="21" width="26" customWidth="1"/>
    <col min="22" max="22" width="6.140625" customWidth="1"/>
    <col min="23" max="23" width="28.7109375" customWidth="1"/>
    <col min="24" max="24" width="6.140625" customWidth="1"/>
    <col min="25" max="25" width="28.7109375" customWidth="1"/>
    <col min="26" max="26" width="6.140625" customWidth="1"/>
  </cols>
  <sheetData>
    <row r="1" spans="1:26"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2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3">
        <v>5</v>
      </c>
      <c r="C5" s="23" t="s">
        <v>324</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43" t="s">
        <v>326</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3" t="s">
        <v>327</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2"/>
      <c r="B13" s="103"/>
      <c r="C13" s="103"/>
      <c r="D13" s="39" t="s">
        <v>328</v>
      </c>
      <c r="E13" s="39"/>
      <c r="F13" s="103"/>
      <c r="G13" s="103"/>
      <c r="H13" s="39" t="s">
        <v>330</v>
      </c>
      <c r="I13" s="39"/>
      <c r="J13" s="103"/>
      <c r="K13" s="103"/>
      <c r="L13" s="39" t="s">
        <v>332</v>
      </c>
      <c r="M13" s="39"/>
      <c r="N13" s="103"/>
      <c r="O13" s="103"/>
      <c r="P13" s="39" t="s">
        <v>334</v>
      </c>
      <c r="Q13" s="39"/>
      <c r="R13" s="103"/>
      <c r="S13" s="103"/>
      <c r="T13" s="39" t="s">
        <v>330</v>
      </c>
      <c r="U13" s="39"/>
      <c r="V13" s="103"/>
      <c r="W13" s="103"/>
      <c r="X13" s="39" t="s">
        <v>66</v>
      </c>
      <c r="Y13" s="39"/>
      <c r="Z13" s="103"/>
    </row>
    <row r="14" spans="1:26" x14ac:dyDescent="0.25">
      <c r="A14" s="12"/>
      <c r="B14" s="103"/>
      <c r="C14" s="103"/>
      <c r="D14" s="39" t="s">
        <v>329</v>
      </c>
      <c r="E14" s="39"/>
      <c r="F14" s="103"/>
      <c r="G14" s="103"/>
      <c r="H14" s="39" t="s">
        <v>331</v>
      </c>
      <c r="I14" s="39"/>
      <c r="J14" s="103"/>
      <c r="K14" s="103"/>
      <c r="L14" s="39" t="s">
        <v>333</v>
      </c>
      <c r="M14" s="39"/>
      <c r="N14" s="103"/>
      <c r="O14" s="103"/>
      <c r="P14" s="39" t="s">
        <v>335</v>
      </c>
      <c r="Q14" s="39"/>
      <c r="R14" s="103"/>
      <c r="S14" s="103"/>
      <c r="T14" s="39" t="s">
        <v>337</v>
      </c>
      <c r="U14" s="39"/>
      <c r="V14" s="103"/>
      <c r="W14" s="103"/>
      <c r="X14" s="39"/>
      <c r="Y14" s="39"/>
      <c r="Z14" s="103"/>
    </row>
    <row r="15" spans="1:26" x14ac:dyDescent="0.25">
      <c r="A15" s="12"/>
      <c r="B15" s="103"/>
      <c r="C15" s="103"/>
      <c r="D15" s="39"/>
      <c r="E15" s="39"/>
      <c r="F15" s="103"/>
      <c r="G15" s="103"/>
      <c r="H15" s="39"/>
      <c r="I15" s="39"/>
      <c r="J15" s="103"/>
      <c r="K15" s="103"/>
      <c r="L15" s="39" t="s">
        <v>330</v>
      </c>
      <c r="M15" s="39"/>
      <c r="N15" s="103"/>
      <c r="O15" s="103"/>
      <c r="P15" s="39" t="s">
        <v>336</v>
      </c>
      <c r="Q15" s="39"/>
      <c r="R15" s="103"/>
      <c r="S15" s="103"/>
      <c r="T15" s="39" t="s">
        <v>333</v>
      </c>
      <c r="U15" s="39"/>
      <c r="V15" s="103"/>
      <c r="W15" s="103"/>
      <c r="X15" s="39"/>
      <c r="Y15" s="39"/>
      <c r="Z15" s="103"/>
    </row>
    <row r="16" spans="1:26" ht="15.75" thickBot="1" x14ac:dyDescent="0.3">
      <c r="A16" s="12"/>
      <c r="B16" s="103"/>
      <c r="C16" s="103"/>
      <c r="D16" s="38"/>
      <c r="E16" s="38"/>
      <c r="F16" s="103"/>
      <c r="G16" s="103"/>
      <c r="H16" s="38"/>
      <c r="I16" s="38"/>
      <c r="J16" s="103"/>
      <c r="K16" s="103"/>
      <c r="L16" s="38" t="s">
        <v>329</v>
      </c>
      <c r="M16" s="38"/>
      <c r="N16" s="103"/>
      <c r="O16" s="103"/>
      <c r="P16" s="38"/>
      <c r="Q16" s="38"/>
      <c r="R16" s="103"/>
      <c r="S16" s="103"/>
      <c r="T16" s="38"/>
      <c r="U16" s="38"/>
      <c r="V16" s="103"/>
      <c r="W16" s="103"/>
      <c r="X16" s="38"/>
      <c r="Y16" s="38"/>
      <c r="Z16" s="103"/>
    </row>
    <row r="17" spans="1:26" x14ac:dyDescent="0.25">
      <c r="A17" s="12"/>
      <c r="B17" s="18"/>
      <c r="C17" s="18"/>
      <c r="D17" s="39" t="s">
        <v>251</v>
      </c>
      <c r="E17" s="39"/>
      <c r="F17" s="39"/>
      <c r="G17" s="39"/>
      <c r="H17" s="39"/>
      <c r="I17" s="39"/>
      <c r="J17" s="39"/>
      <c r="K17" s="39"/>
      <c r="L17" s="39"/>
      <c r="M17" s="39"/>
      <c r="N17" s="39"/>
      <c r="O17" s="39"/>
      <c r="P17" s="39"/>
      <c r="Q17" s="39"/>
      <c r="R17" s="39"/>
      <c r="S17" s="39"/>
      <c r="T17" s="39"/>
      <c r="U17" s="39"/>
      <c r="V17" s="39"/>
      <c r="W17" s="39"/>
      <c r="X17" s="39"/>
      <c r="Y17" s="39"/>
      <c r="Z17" s="18"/>
    </row>
    <row r="18" spans="1:26" x14ac:dyDescent="0.25">
      <c r="A18" s="12"/>
      <c r="B18" s="28" t="s">
        <v>338</v>
      </c>
      <c r="C18" s="30"/>
      <c r="D18" s="29"/>
      <c r="E18" s="29"/>
      <c r="F18" s="29"/>
      <c r="G18" s="30"/>
      <c r="H18" s="29"/>
      <c r="I18" s="29"/>
      <c r="J18" s="29"/>
      <c r="K18" s="30"/>
      <c r="L18" s="29"/>
      <c r="M18" s="29"/>
      <c r="N18" s="29"/>
      <c r="O18" s="30"/>
      <c r="P18" s="29"/>
      <c r="Q18" s="29"/>
      <c r="R18" s="29"/>
      <c r="S18" s="30"/>
      <c r="T18" s="29"/>
      <c r="U18" s="29"/>
      <c r="V18" s="29"/>
      <c r="W18" s="30"/>
      <c r="X18" s="29"/>
      <c r="Y18" s="29"/>
      <c r="Z18" s="29"/>
    </row>
    <row r="19" spans="1:26" x14ac:dyDescent="0.25">
      <c r="A19" s="12"/>
      <c r="B19" s="83" t="s">
        <v>339</v>
      </c>
      <c r="C19" s="18"/>
      <c r="D19" s="35" t="s">
        <v>253</v>
      </c>
      <c r="E19" s="41" t="s">
        <v>340</v>
      </c>
      <c r="F19" s="37" t="s">
        <v>197</v>
      </c>
      <c r="G19" s="18"/>
      <c r="H19" s="35" t="s">
        <v>253</v>
      </c>
      <c r="I19" s="41" t="s">
        <v>341</v>
      </c>
      <c r="J19" s="37" t="s">
        <v>197</v>
      </c>
      <c r="K19" s="18"/>
      <c r="L19" s="35" t="s">
        <v>253</v>
      </c>
      <c r="M19" s="41" t="s">
        <v>342</v>
      </c>
      <c r="N19" s="37" t="s">
        <v>197</v>
      </c>
      <c r="O19" s="18"/>
      <c r="P19" s="37" t="s">
        <v>253</v>
      </c>
      <c r="Q19" s="84" t="s">
        <v>319</v>
      </c>
      <c r="R19" s="37" t="s">
        <v>197</v>
      </c>
      <c r="S19" s="18"/>
      <c r="T19" s="37" t="s">
        <v>253</v>
      </c>
      <c r="U19" s="84" t="s">
        <v>319</v>
      </c>
      <c r="V19" s="37" t="s">
        <v>197</v>
      </c>
      <c r="W19" s="18"/>
      <c r="X19" s="35" t="s">
        <v>253</v>
      </c>
      <c r="Y19" s="41" t="s">
        <v>343</v>
      </c>
      <c r="Z19" s="37" t="s">
        <v>197</v>
      </c>
    </row>
    <row r="20" spans="1:26" ht="15.75" thickBot="1" x14ac:dyDescent="0.3">
      <c r="A20" s="12"/>
      <c r="B20" s="86" t="s">
        <v>344</v>
      </c>
      <c r="C20" s="53"/>
      <c r="D20" s="87"/>
      <c r="E20" s="88" t="s">
        <v>319</v>
      </c>
      <c r="F20" s="87" t="s">
        <v>197</v>
      </c>
      <c r="G20" s="53"/>
      <c r="H20" s="89"/>
      <c r="I20" s="90" t="s">
        <v>345</v>
      </c>
      <c r="J20" s="87" t="s">
        <v>299</v>
      </c>
      <c r="K20" s="53"/>
      <c r="L20" s="87"/>
      <c r="M20" s="88" t="s">
        <v>319</v>
      </c>
      <c r="N20" s="87" t="s">
        <v>197</v>
      </c>
      <c r="O20" s="53"/>
      <c r="P20" s="87"/>
      <c r="Q20" s="88" t="s">
        <v>319</v>
      </c>
      <c r="R20" s="87" t="s">
        <v>197</v>
      </c>
      <c r="S20" s="53"/>
      <c r="T20" s="87"/>
      <c r="U20" s="88" t="s">
        <v>319</v>
      </c>
      <c r="V20" s="87" t="s">
        <v>197</v>
      </c>
      <c r="W20" s="53"/>
      <c r="X20" s="89"/>
      <c r="Y20" s="90" t="s">
        <v>345</v>
      </c>
      <c r="Z20" s="87" t="s">
        <v>299</v>
      </c>
    </row>
    <row r="21" spans="1:26" x14ac:dyDescent="0.25">
      <c r="A21" s="12"/>
      <c r="B21" s="2"/>
      <c r="C21" s="18"/>
      <c r="D21" s="35"/>
      <c r="E21" s="36">
        <v>152950</v>
      </c>
      <c r="F21" s="37" t="s">
        <v>197</v>
      </c>
      <c r="G21" s="18"/>
      <c r="H21" s="35"/>
      <c r="I21" s="41">
        <v>572</v>
      </c>
      <c r="J21" s="37" t="s">
        <v>197</v>
      </c>
      <c r="K21" s="18"/>
      <c r="L21" s="35"/>
      <c r="M21" s="36">
        <v>62079</v>
      </c>
      <c r="N21" s="37" t="s">
        <v>197</v>
      </c>
      <c r="O21" s="18"/>
      <c r="P21" s="37"/>
      <c r="Q21" s="84" t="s">
        <v>319</v>
      </c>
      <c r="R21" s="37" t="s">
        <v>197</v>
      </c>
      <c r="S21" s="18"/>
      <c r="T21" s="37"/>
      <c r="U21" s="84" t="s">
        <v>319</v>
      </c>
      <c r="V21" s="37" t="s">
        <v>197</v>
      </c>
      <c r="W21" s="18"/>
      <c r="X21" s="35"/>
      <c r="Y21" s="36">
        <v>215601</v>
      </c>
      <c r="Z21" s="37" t="s">
        <v>197</v>
      </c>
    </row>
    <row r="22" spans="1:26" x14ac:dyDescent="0.25">
      <c r="A22" s="12"/>
      <c r="B22" s="28" t="s">
        <v>346</v>
      </c>
      <c r="C22" s="30"/>
      <c r="D22" s="31"/>
      <c r="E22" s="32" t="s">
        <v>347</v>
      </c>
      <c r="F22" s="33" t="s">
        <v>299</v>
      </c>
      <c r="G22" s="30"/>
      <c r="H22" s="33"/>
      <c r="I22" s="91" t="s">
        <v>319</v>
      </c>
      <c r="J22" s="33" t="s">
        <v>197</v>
      </c>
      <c r="K22" s="30"/>
      <c r="L22" s="33"/>
      <c r="M22" s="91" t="s">
        <v>319</v>
      </c>
      <c r="N22" s="33" t="s">
        <v>197</v>
      </c>
      <c r="O22" s="30"/>
      <c r="P22" s="33"/>
      <c r="Q22" s="91" t="s">
        <v>319</v>
      </c>
      <c r="R22" s="33" t="s">
        <v>197</v>
      </c>
      <c r="S22" s="30"/>
      <c r="T22" s="29"/>
      <c r="U22" s="29"/>
      <c r="V22" s="29"/>
      <c r="W22" s="30"/>
      <c r="X22" s="31"/>
      <c r="Y22" s="32" t="s">
        <v>347</v>
      </c>
      <c r="Z22" s="33" t="s">
        <v>299</v>
      </c>
    </row>
    <row r="23" spans="1:26" x14ac:dyDescent="0.25">
      <c r="A23" s="12"/>
      <c r="B23" s="34" t="s">
        <v>348</v>
      </c>
      <c r="C23" s="18"/>
      <c r="D23" s="35"/>
      <c r="E23" s="41" t="s">
        <v>349</v>
      </c>
      <c r="F23" s="37" t="s">
        <v>299</v>
      </c>
      <c r="G23" s="18"/>
      <c r="H23" s="37"/>
      <c r="I23" s="84" t="s">
        <v>319</v>
      </c>
      <c r="J23" s="37" t="s">
        <v>197</v>
      </c>
      <c r="K23" s="18"/>
      <c r="L23" s="35"/>
      <c r="M23" s="41" t="s">
        <v>350</v>
      </c>
      <c r="N23" s="37" t="s">
        <v>299</v>
      </c>
      <c r="O23" s="18"/>
      <c r="P23" s="37"/>
      <c r="Q23" s="84" t="s">
        <v>319</v>
      </c>
      <c r="R23" s="37" t="s">
        <v>197</v>
      </c>
      <c r="S23" s="18"/>
      <c r="T23" s="37"/>
      <c r="U23" s="84" t="s">
        <v>319</v>
      </c>
      <c r="V23" s="37" t="s">
        <v>197</v>
      </c>
      <c r="W23" s="18"/>
      <c r="X23" s="35"/>
      <c r="Y23" s="41" t="s">
        <v>351</v>
      </c>
      <c r="Z23" s="37" t="s">
        <v>299</v>
      </c>
    </row>
    <row r="24" spans="1:26" ht="15.75" thickBot="1" x14ac:dyDescent="0.3">
      <c r="A24" s="12"/>
      <c r="B24" s="92" t="s">
        <v>352</v>
      </c>
      <c r="C24" s="53"/>
      <c r="D24" s="89"/>
      <c r="E24" s="90">
        <v>617</v>
      </c>
      <c r="F24" s="87" t="s">
        <v>197</v>
      </c>
      <c r="G24" s="53"/>
      <c r="H24" s="89"/>
      <c r="I24" s="90">
        <v>3</v>
      </c>
      <c r="J24" s="87" t="s">
        <v>197</v>
      </c>
      <c r="K24" s="53"/>
      <c r="L24" s="89"/>
      <c r="M24" s="90">
        <v>342</v>
      </c>
      <c r="N24" s="87" t="s">
        <v>197</v>
      </c>
      <c r="O24" s="53"/>
      <c r="P24" s="87"/>
      <c r="Q24" s="88" t="s">
        <v>319</v>
      </c>
      <c r="R24" s="87" t="s">
        <v>197</v>
      </c>
      <c r="S24" s="53"/>
      <c r="T24" s="87"/>
      <c r="U24" s="88" t="s">
        <v>319</v>
      </c>
      <c r="V24" s="87" t="s">
        <v>197</v>
      </c>
      <c r="W24" s="53"/>
      <c r="X24" s="89"/>
      <c r="Y24" s="90">
        <v>962</v>
      </c>
      <c r="Z24" s="87" t="s">
        <v>197</v>
      </c>
    </row>
    <row r="25" spans="1:26" x14ac:dyDescent="0.25">
      <c r="A25" s="12"/>
      <c r="B25" s="34" t="s">
        <v>353</v>
      </c>
      <c r="C25" s="18"/>
      <c r="D25" s="4"/>
      <c r="E25" s="4"/>
      <c r="F25" s="4"/>
      <c r="G25" s="18"/>
      <c r="H25" s="4"/>
      <c r="I25" s="4"/>
      <c r="J25" s="4"/>
      <c r="K25" s="18"/>
      <c r="L25" s="4"/>
      <c r="M25" s="4"/>
      <c r="N25" s="4"/>
      <c r="O25" s="18"/>
      <c r="P25" s="4"/>
      <c r="Q25" s="4"/>
      <c r="R25" s="4"/>
      <c r="S25" s="18"/>
      <c r="T25" s="4"/>
      <c r="U25" s="4"/>
      <c r="V25" s="4"/>
      <c r="W25" s="18"/>
      <c r="X25" s="4"/>
      <c r="Y25" s="4"/>
      <c r="Z25" s="4"/>
    </row>
    <row r="26" spans="1:26" x14ac:dyDescent="0.25">
      <c r="A26" s="12"/>
      <c r="B26" s="73" t="s">
        <v>339</v>
      </c>
      <c r="C26" s="30"/>
      <c r="D26" s="31"/>
      <c r="E26" s="66">
        <v>153566</v>
      </c>
      <c r="F26" s="33" t="s">
        <v>197</v>
      </c>
      <c r="G26" s="30"/>
      <c r="H26" s="31"/>
      <c r="I26" s="66">
        <v>45844</v>
      </c>
      <c r="J26" s="33" t="s">
        <v>197</v>
      </c>
      <c r="K26" s="30"/>
      <c r="L26" s="31"/>
      <c r="M26" s="66">
        <v>62400</v>
      </c>
      <c r="N26" s="33" t="s">
        <v>197</v>
      </c>
      <c r="O26" s="30"/>
      <c r="P26" s="33"/>
      <c r="Q26" s="91" t="s">
        <v>319</v>
      </c>
      <c r="R26" s="33" t="s">
        <v>197</v>
      </c>
      <c r="S26" s="30"/>
      <c r="T26" s="33"/>
      <c r="U26" s="91" t="s">
        <v>319</v>
      </c>
      <c r="V26" s="33" t="s">
        <v>197</v>
      </c>
      <c r="W26" s="30"/>
      <c r="X26" s="31"/>
      <c r="Y26" s="66">
        <v>261810</v>
      </c>
      <c r="Z26" s="33" t="s">
        <v>197</v>
      </c>
    </row>
    <row r="27" spans="1:26" ht="15.75" thickBot="1" x14ac:dyDescent="0.3">
      <c r="A27" s="12"/>
      <c r="B27" s="93" t="s">
        <v>344</v>
      </c>
      <c r="C27" s="69"/>
      <c r="D27" s="70"/>
      <c r="E27" s="75" t="s">
        <v>347</v>
      </c>
      <c r="F27" s="72" t="s">
        <v>299</v>
      </c>
      <c r="G27" s="69"/>
      <c r="H27" s="70"/>
      <c r="I27" s="75" t="s">
        <v>345</v>
      </c>
      <c r="J27" s="72" t="s">
        <v>299</v>
      </c>
      <c r="K27" s="69"/>
      <c r="L27" s="72"/>
      <c r="M27" s="95" t="s">
        <v>319</v>
      </c>
      <c r="N27" s="72" t="s">
        <v>197</v>
      </c>
      <c r="O27" s="69"/>
      <c r="P27" s="69"/>
      <c r="Q27" s="69"/>
      <c r="R27" s="69"/>
      <c r="S27" s="69"/>
      <c r="T27" s="69"/>
      <c r="U27" s="69"/>
      <c r="V27" s="69"/>
      <c r="W27" s="69"/>
      <c r="X27" s="70"/>
      <c r="Y27" s="75" t="s">
        <v>354</v>
      </c>
      <c r="Z27" s="72" t="s">
        <v>299</v>
      </c>
    </row>
    <row r="28" spans="1:26" x14ac:dyDescent="0.25">
      <c r="A28" s="12"/>
      <c r="B28" s="96"/>
      <c r="C28" s="30"/>
      <c r="D28" s="33"/>
      <c r="E28" s="91" t="s">
        <v>319</v>
      </c>
      <c r="F28" s="33" t="s">
        <v>197</v>
      </c>
      <c r="G28" s="30"/>
      <c r="H28" s="31"/>
      <c r="I28" s="32">
        <v>575</v>
      </c>
      <c r="J28" s="33" t="s">
        <v>197</v>
      </c>
      <c r="K28" s="30"/>
      <c r="L28" s="31"/>
      <c r="M28" s="66">
        <v>62400</v>
      </c>
      <c r="N28" s="33" t="s">
        <v>197</v>
      </c>
      <c r="O28" s="30"/>
      <c r="P28" s="33"/>
      <c r="Q28" s="91" t="s">
        <v>319</v>
      </c>
      <c r="R28" s="33" t="s">
        <v>197</v>
      </c>
      <c r="S28" s="30"/>
      <c r="T28" s="33"/>
      <c r="U28" s="91" t="s">
        <v>319</v>
      </c>
      <c r="V28" s="33" t="s">
        <v>197</v>
      </c>
      <c r="W28" s="30"/>
      <c r="X28" s="31"/>
      <c r="Y28" s="66">
        <v>62975</v>
      </c>
      <c r="Z28" s="33" t="s">
        <v>197</v>
      </c>
    </row>
    <row r="29" spans="1:26" x14ac:dyDescent="0.25">
      <c r="A29" s="12"/>
      <c r="B29" s="34" t="s">
        <v>355</v>
      </c>
      <c r="C29" s="18"/>
      <c r="D29" s="37"/>
      <c r="E29" s="84" t="s">
        <v>319</v>
      </c>
      <c r="F29" s="37" t="s">
        <v>197</v>
      </c>
      <c r="G29" s="18"/>
      <c r="H29" s="37"/>
      <c r="I29" s="84" t="s">
        <v>319</v>
      </c>
      <c r="J29" s="37" t="s">
        <v>197</v>
      </c>
      <c r="K29" s="18"/>
      <c r="L29" s="35"/>
      <c r="M29" s="41" t="s">
        <v>356</v>
      </c>
      <c r="N29" s="37" t="s">
        <v>299</v>
      </c>
      <c r="O29" s="18"/>
      <c r="P29" s="35"/>
      <c r="Q29" s="36">
        <v>9435</v>
      </c>
      <c r="R29" s="37" t="s">
        <v>197</v>
      </c>
      <c r="S29" s="18"/>
      <c r="T29" s="35"/>
      <c r="U29" s="36">
        <v>52965</v>
      </c>
      <c r="V29" s="37" t="s">
        <v>197</v>
      </c>
      <c r="W29" s="18"/>
      <c r="X29" s="37"/>
      <c r="Y29" s="84" t="s">
        <v>319</v>
      </c>
      <c r="Z29" s="37" t="s">
        <v>197</v>
      </c>
    </row>
    <row r="30" spans="1:26" x14ac:dyDescent="0.25">
      <c r="A30" s="12"/>
      <c r="B30" s="28" t="s">
        <v>348</v>
      </c>
      <c r="C30" s="30"/>
      <c r="D30" s="33"/>
      <c r="E30" s="91" t="s">
        <v>319</v>
      </c>
      <c r="F30" s="33" t="s">
        <v>197</v>
      </c>
      <c r="G30" s="30"/>
      <c r="H30" s="33"/>
      <c r="I30" s="91" t="s">
        <v>319</v>
      </c>
      <c r="J30" s="33" t="s">
        <v>197</v>
      </c>
      <c r="K30" s="30"/>
      <c r="L30" s="29"/>
      <c r="M30" s="29"/>
      <c r="N30" s="29"/>
      <c r="O30" s="30"/>
      <c r="P30" s="31"/>
      <c r="Q30" s="32" t="s">
        <v>357</v>
      </c>
      <c r="R30" s="33" t="s">
        <v>299</v>
      </c>
      <c r="S30" s="30"/>
      <c r="T30" s="31"/>
      <c r="U30" s="32" t="s">
        <v>358</v>
      </c>
      <c r="V30" s="33" t="s">
        <v>299</v>
      </c>
      <c r="W30" s="30"/>
      <c r="X30" s="31"/>
      <c r="Y30" s="32" t="s">
        <v>359</v>
      </c>
      <c r="Z30" s="33" t="s">
        <v>299</v>
      </c>
    </row>
    <row r="31" spans="1:26" ht="15.75" thickBot="1" x14ac:dyDescent="0.3">
      <c r="A31" s="12"/>
      <c r="B31" s="68" t="s">
        <v>352</v>
      </c>
      <c r="C31" s="69"/>
      <c r="D31" s="72"/>
      <c r="E31" s="95" t="s">
        <v>319</v>
      </c>
      <c r="F31" s="72" t="s">
        <v>197</v>
      </c>
      <c r="G31" s="69"/>
      <c r="H31" s="70"/>
      <c r="I31" s="75">
        <v>11</v>
      </c>
      <c r="J31" s="72" t="s">
        <v>197</v>
      </c>
      <c r="K31" s="69"/>
      <c r="L31" s="72"/>
      <c r="M31" s="95" t="s">
        <v>319</v>
      </c>
      <c r="N31" s="72" t="s">
        <v>197</v>
      </c>
      <c r="O31" s="69"/>
      <c r="P31" s="70"/>
      <c r="Q31" s="75">
        <v>76</v>
      </c>
      <c r="R31" s="72" t="s">
        <v>197</v>
      </c>
      <c r="S31" s="69"/>
      <c r="T31" s="70"/>
      <c r="U31" s="75">
        <v>429</v>
      </c>
      <c r="V31" s="72" t="s">
        <v>197</v>
      </c>
      <c r="W31" s="69"/>
      <c r="X31" s="70"/>
      <c r="Y31" s="75">
        <v>516</v>
      </c>
      <c r="Z31" s="72" t="s">
        <v>197</v>
      </c>
    </row>
    <row r="32" spans="1:26" x14ac:dyDescent="0.25">
      <c r="A32" s="12"/>
      <c r="B32" s="28" t="s">
        <v>360</v>
      </c>
      <c r="C32" s="30"/>
      <c r="D32" s="29"/>
      <c r="E32" s="29"/>
      <c r="F32" s="29"/>
      <c r="G32" s="30"/>
      <c r="H32" s="29"/>
      <c r="I32" s="29"/>
      <c r="J32" s="29"/>
      <c r="K32" s="30"/>
      <c r="L32" s="29"/>
      <c r="M32" s="29"/>
      <c r="N32" s="29"/>
      <c r="O32" s="30"/>
      <c r="P32" s="29"/>
      <c r="Q32" s="29"/>
      <c r="R32" s="29"/>
      <c r="S32" s="30"/>
      <c r="T32" s="29"/>
      <c r="U32" s="29"/>
      <c r="V32" s="29"/>
      <c r="W32" s="30"/>
      <c r="X32" s="29"/>
      <c r="Y32" s="29"/>
      <c r="Z32" s="29"/>
    </row>
    <row r="33" spans="1:26" x14ac:dyDescent="0.25">
      <c r="A33" s="12"/>
      <c r="B33" s="83" t="s">
        <v>339</v>
      </c>
      <c r="C33" s="18"/>
      <c r="D33" s="37"/>
      <c r="E33" s="84" t="s">
        <v>319</v>
      </c>
      <c r="F33" s="37" t="s">
        <v>197</v>
      </c>
      <c r="G33" s="18"/>
      <c r="H33" s="35"/>
      <c r="I33" s="36">
        <v>45855</v>
      </c>
      <c r="J33" s="37" t="s">
        <v>197</v>
      </c>
      <c r="K33" s="18"/>
      <c r="L33" s="37"/>
      <c r="M33" s="84" t="s">
        <v>319</v>
      </c>
      <c r="N33" s="37" t="s">
        <v>197</v>
      </c>
      <c r="O33" s="18"/>
      <c r="P33" s="35"/>
      <c r="Q33" s="36">
        <v>9508</v>
      </c>
      <c r="R33" s="37" t="s">
        <v>197</v>
      </c>
      <c r="S33" s="18"/>
      <c r="T33" s="35"/>
      <c r="U33" s="36">
        <v>53379</v>
      </c>
      <c r="V33" s="37" t="s">
        <v>197</v>
      </c>
      <c r="W33" s="18"/>
      <c r="X33" s="35"/>
      <c r="Y33" s="36">
        <v>108742</v>
      </c>
      <c r="Z33" s="37" t="s">
        <v>197</v>
      </c>
    </row>
    <row r="34" spans="1:26" ht="15.75" thickBot="1" x14ac:dyDescent="0.3">
      <c r="A34" s="12"/>
      <c r="B34" s="86" t="s">
        <v>344</v>
      </c>
      <c r="C34" s="53"/>
      <c r="D34" s="87"/>
      <c r="E34" s="88" t="s">
        <v>319</v>
      </c>
      <c r="F34" s="87" t="s">
        <v>197</v>
      </c>
      <c r="G34" s="53"/>
      <c r="H34" s="89"/>
      <c r="I34" s="90" t="s">
        <v>345</v>
      </c>
      <c r="J34" s="87" t="s">
        <v>299</v>
      </c>
      <c r="K34" s="53"/>
      <c r="L34" s="87"/>
      <c r="M34" s="88" t="s">
        <v>319</v>
      </c>
      <c r="N34" s="87" t="s">
        <v>197</v>
      </c>
      <c r="O34" s="53"/>
      <c r="P34" s="87"/>
      <c r="Q34" s="88" t="s">
        <v>319</v>
      </c>
      <c r="R34" s="87" t="s">
        <v>197</v>
      </c>
      <c r="S34" s="53"/>
      <c r="T34" s="87"/>
      <c r="U34" s="88" t="s">
        <v>319</v>
      </c>
      <c r="V34" s="87" t="s">
        <v>197</v>
      </c>
      <c r="W34" s="53"/>
      <c r="X34" s="89"/>
      <c r="Y34" s="90" t="s">
        <v>345</v>
      </c>
      <c r="Z34" s="87" t="s">
        <v>299</v>
      </c>
    </row>
    <row r="35" spans="1:26" ht="15.75" thickBot="1" x14ac:dyDescent="0.3">
      <c r="A35" s="12"/>
      <c r="B35" s="97"/>
      <c r="C35" s="58"/>
      <c r="D35" s="98" t="s">
        <v>253</v>
      </c>
      <c r="E35" s="99" t="s">
        <v>319</v>
      </c>
      <c r="F35" s="98" t="s">
        <v>197</v>
      </c>
      <c r="G35" s="58"/>
      <c r="H35" s="100" t="s">
        <v>253</v>
      </c>
      <c r="I35" s="101">
        <v>586</v>
      </c>
      <c r="J35" s="98" t="s">
        <v>197</v>
      </c>
      <c r="K35" s="58"/>
      <c r="L35" s="98" t="s">
        <v>253</v>
      </c>
      <c r="M35" s="99" t="s">
        <v>319</v>
      </c>
      <c r="N35" s="98" t="s">
        <v>197</v>
      </c>
      <c r="O35" s="58"/>
      <c r="P35" s="100" t="s">
        <v>253</v>
      </c>
      <c r="Q35" s="101" t="s">
        <v>361</v>
      </c>
      <c r="R35" s="98" t="s">
        <v>197</v>
      </c>
      <c r="S35" s="58"/>
      <c r="T35" s="100" t="s">
        <v>253</v>
      </c>
      <c r="U35" s="101" t="s">
        <v>362</v>
      </c>
      <c r="V35" s="98" t="s">
        <v>197</v>
      </c>
      <c r="W35" s="58"/>
      <c r="X35" s="100" t="s">
        <v>253</v>
      </c>
      <c r="Y35" s="102">
        <v>63473</v>
      </c>
      <c r="Z35" s="98" t="s">
        <v>197</v>
      </c>
    </row>
    <row r="36" spans="1:26" ht="15.75" thickTop="1" x14ac:dyDescent="0.25">
      <c r="A36" s="12"/>
      <c r="B36" s="115"/>
      <c r="C36" s="115"/>
      <c r="D36" s="115"/>
      <c r="E36" s="115"/>
      <c r="F36" s="115"/>
      <c r="G36" s="115"/>
      <c r="H36" s="115"/>
      <c r="I36" s="115"/>
      <c r="J36" s="115"/>
      <c r="K36" s="115"/>
      <c r="L36" s="115"/>
      <c r="M36" s="115"/>
      <c r="N36" s="115"/>
      <c r="O36" s="115"/>
      <c r="P36" s="115"/>
      <c r="Q36" s="115"/>
      <c r="R36" s="115"/>
      <c r="S36" s="115"/>
      <c r="T36" s="115"/>
      <c r="U36" s="115"/>
      <c r="V36" s="115"/>
      <c r="W36" s="115"/>
      <c r="X36" s="115"/>
      <c r="Y36" s="115"/>
      <c r="Z36" s="115"/>
    </row>
    <row r="37" spans="1:26" ht="18.75" x14ac:dyDescent="0.3">
      <c r="A37" s="12"/>
      <c r="B37" s="116"/>
      <c r="C37" s="116"/>
      <c r="D37" s="116"/>
      <c r="E37" s="116"/>
      <c r="F37" s="116"/>
      <c r="G37" s="116"/>
      <c r="H37" s="116"/>
      <c r="I37" s="116"/>
      <c r="J37" s="116"/>
      <c r="K37" s="116"/>
      <c r="L37" s="116"/>
      <c r="M37" s="116"/>
      <c r="N37" s="116"/>
      <c r="O37" s="116"/>
      <c r="P37" s="116"/>
      <c r="Q37" s="116"/>
      <c r="R37" s="116"/>
      <c r="S37" s="116"/>
      <c r="T37" s="116"/>
      <c r="U37" s="116"/>
      <c r="V37" s="116"/>
      <c r="W37" s="116"/>
      <c r="X37" s="116"/>
      <c r="Y37" s="116"/>
      <c r="Z37" s="116"/>
    </row>
    <row r="38" spans="1:26" ht="38.25" x14ac:dyDescent="0.25">
      <c r="A38" s="12"/>
      <c r="B38" s="24">
        <v>-1</v>
      </c>
      <c r="C38" s="24" t="s">
        <v>363</v>
      </c>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43" t="s">
        <v>364</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2"/>
      <c r="B43" s="4"/>
      <c r="C43" s="4"/>
      <c r="D43" s="4"/>
      <c r="E43" s="4"/>
      <c r="F43" s="4"/>
      <c r="G43" s="4"/>
      <c r="H43" s="4"/>
      <c r="I43" s="4"/>
      <c r="J43" s="4"/>
    </row>
    <row r="44" spans="1:26" ht="15.75" thickBot="1" x14ac:dyDescent="0.3">
      <c r="A44" s="12"/>
      <c r="B44" s="104" t="s">
        <v>365</v>
      </c>
      <c r="C44" s="18" t="s">
        <v>197</v>
      </c>
      <c r="D44" s="38">
        <v>2013</v>
      </c>
      <c r="E44" s="38"/>
      <c r="F44" s="18"/>
      <c r="G44" s="18" t="s">
        <v>197</v>
      </c>
      <c r="H44" s="38">
        <v>2012</v>
      </c>
      <c r="I44" s="38"/>
      <c r="J44" s="18"/>
    </row>
    <row r="45" spans="1:26" x14ac:dyDescent="0.25">
      <c r="A45" s="12"/>
      <c r="B45" s="28" t="s">
        <v>366</v>
      </c>
      <c r="C45" s="30" t="s">
        <v>197</v>
      </c>
      <c r="D45" s="33"/>
      <c r="E45" s="91" t="s">
        <v>367</v>
      </c>
      <c r="F45" s="33" t="s">
        <v>197</v>
      </c>
      <c r="G45" s="30" t="s">
        <v>197</v>
      </c>
      <c r="H45" s="33"/>
      <c r="I45" s="91" t="s">
        <v>368</v>
      </c>
      <c r="J45" s="33" t="s">
        <v>197</v>
      </c>
    </row>
    <row r="46" spans="1:26" x14ac:dyDescent="0.25">
      <c r="A46" s="12"/>
      <c r="B46" s="34" t="s">
        <v>369</v>
      </c>
      <c r="C46" s="18" t="s">
        <v>197</v>
      </c>
      <c r="D46" s="35"/>
      <c r="E46" s="105">
        <v>0.03</v>
      </c>
      <c r="F46" s="37" t="s">
        <v>197</v>
      </c>
      <c r="G46" s="18" t="s">
        <v>197</v>
      </c>
      <c r="H46" s="35"/>
      <c r="I46" s="105">
        <v>0.03</v>
      </c>
      <c r="J46" s="37" t="s">
        <v>197</v>
      </c>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43" t="s">
        <v>370</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3" t="s">
        <v>371</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25.5" customHeight="1" x14ac:dyDescent="0.25">
      <c r="A52" s="12"/>
      <c r="B52" s="43" t="s">
        <v>372</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2"/>
      <c r="B55" s="4"/>
      <c r="C55" s="4"/>
      <c r="D55" s="4"/>
      <c r="E55" s="4"/>
      <c r="F55" s="4"/>
      <c r="G55" s="4"/>
      <c r="H55" s="4"/>
      <c r="I55" s="4"/>
      <c r="J55" s="4"/>
      <c r="K55" s="4"/>
      <c r="L55" s="4"/>
      <c r="M55" s="4"/>
      <c r="N55" s="4"/>
      <c r="O55" s="4"/>
      <c r="P55" s="4"/>
      <c r="Q55" s="4"/>
      <c r="R55" s="4"/>
      <c r="S55" s="4"/>
      <c r="T55" s="4"/>
    </row>
    <row r="56" spans="1:26" ht="15.75" thickBot="1" x14ac:dyDescent="0.3">
      <c r="A56" s="12"/>
      <c r="B56" s="4" t="s">
        <v>306</v>
      </c>
      <c r="C56" s="18" t="s">
        <v>197</v>
      </c>
      <c r="D56" s="39" t="s">
        <v>373</v>
      </c>
      <c r="E56" s="18" t="s">
        <v>197</v>
      </c>
      <c r="F56" s="38" t="s">
        <v>374</v>
      </c>
      <c r="G56" s="38"/>
      <c r="H56" s="38"/>
      <c r="I56" s="38"/>
      <c r="J56" s="38"/>
      <c r="K56" s="38"/>
      <c r="L56" s="38"/>
      <c r="M56" s="38"/>
      <c r="N56" s="38"/>
      <c r="O56" s="38"/>
      <c r="P56" s="18"/>
      <c r="Q56" s="18" t="s">
        <v>197</v>
      </c>
      <c r="R56" s="39" t="s">
        <v>309</v>
      </c>
      <c r="S56" s="39"/>
      <c r="T56" s="103"/>
    </row>
    <row r="57" spans="1:26" ht="15.75" thickBot="1" x14ac:dyDescent="0.3">
      <c r="A57" s="12"/>
      <c r="B57" s="82" t="s">
        <v>311</v>
      </c>
      <c r="C57" s="18" t="s">
        <v>197</v>
      </c>
      <c r="D57" s="38"/>
      <c r="E57" s="18" t="s">
        <v>197</v>
      </c>
      <c r="F57" s="81" t="s">
        <v>375</v>
      </c>
      <c r="G57" s="81"/>
      <c r="H57" s="18"/>
      <c r="I57" s="18" t="s">
        <v>197</v>
      </c>
      <c r="J57" s="81" t="s">
        <v>376</v>
      </c>
      <c r="K57" s="81"/>
      <c r="L57" s="18"/>
      <c r="M57" s="18" t="s">
        <v>197</v>
      </c>
      <c r="N57" s="81" t="s">
        <v>377</v>
      </c>
      <c r="O57" s="81"/>
      <c r="P57" s="18"/>
      <c r="Q57" s="18" t="s">
        <v>197</v>
      </c>
      <c r="R57" s="38" t="s">
        <v>310</v>
      </c>
      <c r="S57" s="38"/>
      <c r="T57" s="103"/>
    </row>
    <row r="58" spans="1:26" x14ac:dyDescent="0.25">
      <c r="A58" s="12"/>
      <c r="B58" s="18"/>
      <c r="C58" s="18" t="s">
        <v>197</v>
      </c>
      <c r="D58" s="39" t="s">
        <v>251</v>
      </c>
      <c r="E58" s="39"/>
      <c r="F58" s="39"/>
      <c r="G58" s="39"/>
      <c r="H58" s="39"/>
      <c r="I58" s="39"/>
      <c r="J58" s="39"/>
      <c r="K58" s="39"/>
      <c r="L58" s="39"/>
      <c r="M58" s="39"/>
      <c r="N58" s="39"/>
      <c r="O58" s="39"/>
      <c r="P58" s="39"/>
      <c r="Q58" s="39"/>
      <c r="R58" s="39"/>
      <c r="S58" s="39"/>
      <c r="T58" s="18"/>
    </row>
    <row r="59" spans="1:26" x14ac:dyDescent="0.25">
      <c r="A59" s="12"/>
      <c r="B59" s="34" t="s">
        <v>378</v>
      </c>
      <c r="C59" s="18" t="s">
        <v>197</v>
      </c>
      <c r="D59" s="4"/>
      <c r="E59" s="18" t="s">
        <v>197</v>
      </c>
      <c r="F59" s="4"/>
      <c r="G59" s="4"/>
      <c r="H59" s="4"/>
      <c r="I59" s="18" t="s">
        <v>197</v>
      </c>
      <c r="J59" s="4"/>
      <c r="K59" s="4"/>
      <c r="L59" s="4"/>
      <c r="M59" s="18" t="s">
        <v>197</v>
      </c>
      <c r="N59" s="4"/>
      <c r="O59" s="4"/>
      <c r="P59" s="4"/>
      <c r="Q59" s="18" t="s">
        <v>197</v>
      </c>
      <c r="R59" s="4"/>
      <c r="S59" s="4"/>
      <c r="T59" s="4"/>
    </row>
    <row r="60" spans="1:26" x14ac:dyDescent="0.25">
      <c r="A60" s="12"/>
      <c r="B60" s="83">
        <v>2012</v>
      </c>
      <c r="C60" s="18" t="s">
        <v>197</v>
      </c>
      <c r="D60" s="84" t="s">
        <v>317</v>
      </c>
      <c r="E60" s="18" t="s">
        <v>197</v>
      </c>
      <c r="F60" s="37"/>
      <c r="G60" s="84" t="s">
        <v>317</v>
      </c>
      <c r="H60" s="37" t="s">
        <v>197</v>
      </c>
      <c r="I60" s="18" t="s">
        <v>197</v>
      </c>
      <c r="J60" s="37"/>
      <c r="K60" s="84" t="s">
        <v>317</v>
      </c>
      <c r="L60" s="37" t="s">
        <v>197</v>
      </c>
      <c r="M60" s="18" t="s">
        <v>197</v>
      </c>
      <c r="N60" s="37"/>
      <c r="O60" s="84" t="s">
        <v>317</v>
      </c>
      <c r="P60" s="37" t="s">
        <v>197</v>
      </c>
      <c r="Q60" s="18" t="s">
        <v>197</v>
      </c>
      <c r="R60" s="37"/>
      <c r="S60" s="84" t="s">
        <v>379</v>
      </c>
      <c r="T60" s="37" t="s">
        <v>197</v>
      </c>
    </row>
    <row r="61" spans="1:26" x14ac:dyDescent="0.25">
      <c r="A61" s="12"/>
      <c r="B61" s="83">
        <v>2011</v>
      </c>
      <c r="C61" s="18" t="s">
        <v>197</v>
      </c>
      <c r="D61" s="84" t="s">
        <v>319</v>
      </c>
      <c r="E61" s="18" t="s">
        <v>197</v>
      </c>
      <c r="F61" s="37"/>
      <c r="G61" s="84" t="s">
        <v>319</v>
      </c>
      <c r="H61" s="37" t="s">
        <v>197</v>
      </c>
      <c r="I61" s="18" t="s">
        <v>197</v>
      </c>
      <c r="J61" s="37"/>
      <c r="K61" s="84" t="s">
        <v>319</v>
      </c>
      <c r="L61" s="37" t="s">
        <v>197</v>
      </c>
      <c r="M61" s="18" t="s">
        <v>197</v>
      </c>
      <c r="N61" s="37"/>
      <c r="O61" s="84" t="s">
        <v>319</v>
      </c>
      <c r="P61" s="37" t="s">
        <v>197</v>
      </c>
      <c r="Q61" s="18" t="s">
        <v>197</v>
      </c>
      <c r="R61" s="37"/>
      <c r="S61" s="84" t="s">
        <v>380</v>
      </c>
      <c r="T61" s="37" t="s">
        <v>197</v>
      </c>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43" t="s">
        <v>381</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12"/>
      <c r="B68" s="4"/>
      <c r="C68" s="4"/>
      <c r="D68" s="4"/>
      <c r="E68" s="4"/>
      <c r="F68" s="4"/>
      <c r="G68" s="4"/>
      <c r="H68" s="4"/>
      <c r="I68" s="4"/>
      <c r="J68" s="4"/>
      <c r="K68" s="4"/>
      <c r="L68" s="4"/>
      <c r="M68" s="4"/>
      <c r="N68" s="4"/>
    </row>
    <row r="69" spans="1:26" ht="15.75" thickBot="1" x14ac:dyDescent="0.3">
      <c r="A69" s="12"/>
      <c r="B69" s="18"/>
      <c r="C69" s="18" t="s">
        <v>197</v>
      </c>
      <c r="D69" s="39" t="s">
        <v>382</v>
      </c>
      <c r="E69" s="39"/>
      <c r="F69" s="103"/>
      <c r="G69" s="18" t="s">
        <v>197</v>
      </c>
      <c r="H69" s="38" t="s">
        <v>286</v>
      </c>
      <c r="I69" s="38"/>
      <c r="J69" s="38"/>
      <c r="K69" s="38"/>
      <c r="L69" s="38"/>
      <c r="M69" s="38"/>
      <c r="N69" s="18"/>
    </row>
    <row r="70" spans="1:26" ht="15.75" thickBot="1" x14ac:dyDescent="0.3">
      <c r="A70" s="12"/>
      <c r="B70" s="18"/>
      <c r="C70" s="18" t="s">
        <v>197</v>
      </c>
      <c r="D70" s="38" t="s">
        <v>383</v>
      </c>
      <c r="E70" s="38"/>
      <c r="F70" s="103"/>
      <c r="G70" s="18" t="s">
        <v>197</v>
      </c>
      <c r="H70" s="81">
        <v>2013</v>
      </c>
      <c r="I70" s="81"/>
      <c r="J70" s="18"/>
      <c r="K70" s="18"/>
      <c r="L70" s="81">
        <v>2012</v>
      </c>
      <c r="M70" s="81"/>
      <c r="N70" s="18"/>
    </row>
    <row r="71" spans="1:26" x14ac:dyDescent="0.25">
      <c r="A71" s="12"/>
      <c r="B71" s="18"/>
      <c r="C71" s="18" t="s">
        <v>197</v>
      </c>
      <c r="D71" s="112"/>
      <c r="E71" s="112"/>
      <c r="F71" s="18"/>
      <c r="G71" s="18" t="s">
        <v>197</v>
      </c>
      <c r="H71" s="39" t="s">
        <v>251</v>
      </c>
      <c r="I71" s="39"/>
      <c r="J71" s="39"/>
      <c r="K71" s="39"/>
      <c r="L71" s="39"/>
      <c r="M71" s="39"/>
      <c r="N71" s="18"/>
    </row>
    <row r="72" spans="1:26" x14ac:dyDescent="0.25">
      <c r="A72" s="12"/>
      <c r="B72" s="28" t="s">
        <v>384</v>
      </c>
      <c r="C72" s="30" t="s">
        <v>197</v>
      </c>
      <c r="D72" s="29"/>
      <c r="E72" s="29"/>
      <c r="F72" s="29"/>
      <c r="G72" s="30" t="s">
        <v>197</v>
      </c>
      <c r="H72" s="29"/>
      <c r="I72" s="29"/>
      <c r="J72" s="29"/>
      <c r="K72" s="30"/>
      <c r="L72" s="29"/>
      <c r="M72" s="29"/>
      <c r="N72" s="29"/>
    </row>
    <row r="73" spans="1:26" x14ac:dyDescent="0.25">
      <c r="A73" s="12"/>
      <c r="B73" s="83" t="s">
        <v>385</v>
      </c>
      <c r="C73" s="18" t="s">
        <v>197</v>
      </c>
      <c r="D73" s="37"/>
      <c r="E73" s="84" t="s">
        <v>386</v>
      </c>
      <c r="F73" s="37" t="s">
        <v>197</v>
      </c>
      <c r="G73" s="18" t="s">
        <v>197</v>
      </c>
      <c r="H73" s="37" t="s">
        <v>253</v>
      </c>
      <c r="I73" s="85">
        <v>5634</v>
      </c>
      <c r="J73" s="37" t="s">
        <v>197</v>
      </c>
      <c r="K73" s="18"/>
      <c r="L73" s="37" t="s">
        <v>253</v>
      </c>
      <c r="M73" s="85">
        <v>5560</v>
      </c>
      <c r="N73" s="37" t="s">
        <v>197</v>
      </c>
    </row>
    <row r="74" spans="1:26" x14ac:dyDescent="0.25">
      <c r="A74" s="12"/>
      <c r="B74" s="73" t="s">
        <v>387</v>
      </c>
      <c r="C74" s="30" t="s">
        <v>197</v>
      </c>
      <c r="D74" s="33"/>
      <c r="E74" s="91" t="s">
        <v>388</v>
      </c>
      <c r="F74" s="33" t="s">
        <v>197</v>
      </c>
      <c r="G74" s="30" t="s">
        <v>197</v>
      </c>
      <c r="H74" s="33"/>
      <c r="I74" s="106">
        <v>5172</v>
      </c>
      <c r="J74" s="33" t="s">
        <v>197</v>
      </c>
      <c r="K74" s="30"/>
      <c r="L74" s="33"/>
      <c r="M74" s="106">
        <v>5078</v>
      </c>
      <c r="N74" s="33" t="s">
        <v>197</v>
      </c>
    </row>
    <row r="75" spans="1:26" ht="15.75" thickBot="1" x14ac:dyDescent="0.3">
      <c r="A75" s="12"/>
      <c r="B75" s="93" t="s">
        <v>389</v>
      </c>
      <c r="C75" s="69" t="s">
        <v>197</v>
      </c>
      <c r="D75" s="72"/>
      <c r="E75" s="95" t="s">
        <v>390</v>
      </c>
      <c r="F75" s="72" t="s">
        <v>197</v>
      </c>
      <c r="G75" s="69" t="s">
        <v>197</v>
      </c>
      <c r="H75" s="72"/>
      <c r="I75" s="107">
        <v>15996</v>
      </c>
      <c r="J75" s="72" t="s">
        <v>197</v>
      </c>
      <c r="K75" s="69"/>
      <c r="L75" s="72"/>
      <c r="M75" s="107">
        <v>16710</v>
      </c>
      <c r="N75" s="72" t="s">
        <v>197</v>
      </c>
    </row>
    <row r="76" spans="1:26" ht="25.5" x14ac:dyDescent="0.25">
      <c r="A76" s="12"/>
      <c r="B76" s="108" t="s">
        <v>391</v>
      </c>
      <c r="C76" s="30" t="s">
        <v>197</v>
      </c>
      <c r="D76" s="29"/>
      <c r="E76" s="29"/>
      <c r="F76" s="29"/>
      <c r="G76" s="30" t="s">
        <v>197</v>
      </c>
      <c r="H76" s="33"/>
      <c r="I76" s="106">
        <v>26802</v>
      </c>
      <c r="J76" s="33" t="s">
        <v>197</v>
      </c>
      <c r="K76" s="30"/>
      <c r="L76" s="33"/>
      <c r="M76" s="106">
        <v>27348</v>
      </c>
      <c r="N76" s="33" t="s">
        <v>197</v>
      </c>
    </row>
    <row r="77" spans="1:26" x14ac:dyDescent="0.25">
      <c r="A77" s="12"/>
      <c r="B77" s="34" t="s">
        <v>392</v>
      </c>
      <c r="C77" s="18" t="s">
        <v>197</v>
      </c>
      <c r="D77" s="4"/>
      <c r="E77" s="4"/>
      <c r="F77" s="4"/>
      <c r="G77" s="18" t="s">
        <v>197</v>
      </c>
      <c r="H77" s="4"/>
      <c r="I77" s="4"/>
      <c r="J77" s="4"/>
      <c r="K77" s="18"/>
      <c r="L77" s="4"/>
      <c r="M77" s="4"/>
      <c r="N77" s="4"/>
    </row>
    <row r="78" spans="1:26" x14ac:dyDescent="0.25">
      <c r="A78" s="12"/>
      <c r="B78" s="73" t="s">
        <v>385</v>
      </c>
      <c r="C78" s="30" t="s">
        <v>197</v>
      </c>
      <c r="D78" s="29"/>
      <c r="E78" s="29"/>
      <c r="F78" s="29"/>
      <c r="G78" s="30" t="s">
        <v>197</v>
      </c>
      <c r="H78" s="33"/>
      <c r="I78" s="91" t="s">
        <v>393</v>
      </c>
      <c r="J78" s="33" t="s">
        <v>299</v>
      </c>
      <c r="K78" s="30"/>
      <c r="L78" s="33"/>
      <c r="M78" s="91" t="s">
        <v>394</v>
      </c>
      <c r="N78" s="33" t="s">
        <v>299</v>
      </c>
    </row>
    <row r="79" spans="1:26" x14ac:dyDescent="0.25">
      <c r="A79" s="12"/>
      <c r="B79" s="83" t="s">
        <v>387</v>
      </c>
      <c r="C79" s="18" t="s">
        <v>197</v>
      </c>
      <c r="D79" s="4"/>
      <c r="E79" s="4"/>
      <c r="F79" s="4"/>
      <c r="G79" s="18" t="s">
        <v>197</v>
      </c>
      <c r="H79" s="37"/>
      <c r="I79" s="84" t="s">
        <v>395</v>
      </c>
      <c r="J79" s="37" t="s">
        <v>299</v>
      </c>
      <c r="K79" s="18"/>
      <c r="L79" s="37"/>
      <c r="M79" s="84" t="s">
        <v>396</v>
      </c>
      <c r="N79" s="37" t="s">
        <v>299</v>
      </c>
    </row>
    <row r="80" spans="1:26" ht="15.75" thickBot="1" x14ac:dyDescent="0.3">
      <c r="A80" s="12"/>
      <c r="B80" s="86" t="s">
        <v>389</v>
      </c>
      <c r="C80" s="53" t="s">
        <v>197</v>
      </c>
      <c r="D80" s="53"/>
      <c r="E80" s="53"/>
      <c r="F80" s="53"/>
      <c r="G80" s="53" t="s">
        <v>197</v>
      </c>
      <c r="H80" s="87"/>
      <c r="I80" s="88" t="s">
        <v>397</v>
      </c>
      <c r="J80" s="87" t="s">
        <v>299</v>
      </c>
      <c r="K80" s="53"/>
      <c r="L80" s="87"/>
      <c r="M80" s="88" t="s">
        <v>398</v>
      </c>
      <c r="N80" s="87" t="s">
        <v>299</v>
      </c>
    </row>
    <row r="81" spans="1:26" ht="15.75" thickBot="1" x14ac:dyDescent="0.3">
      <c r="A81" s="12"/>
      <c r="B81" s="109" t="s">
        <v>399</v>
      </c>
      <c r="C81" s="69" t="s">
        <v>197</v>
      </c>
      <c r="D81" s="69"/>
      <c r="E81" s="69"/>
      <c r="F81" s="69"/>
      <c r="G81" s="69" t="s">
        <v>197</v>
      </c>
      <c r="H81" s="72"/>
      <c r="I81" s="95" t="s">
        <v>400</v>
      </c>
      <c r="J81" s="72" t="s">
        <v>299</v>
      </c>
      <c r="K81" s="69"/>
      <c r="L81" s="72"/>
      <c r="M81" s="95" t="s">
        <v>401</v>
      </c>
      <c r="N81" s="72" t="s">
        <v>299</v>
      </c>
    </row>
    <row r="82" spans="1:26" ht="15.75" thickBot="1" x14ac:dyDescent="0.3">
      <c r="A82" s="12"/>
      <c r="B82" s="110" t="s">
        <v>92</v>
      </c>
      <c r="C82" s="77" t="s">
        <v>197</v>
      </c>
      <c r="D82" s="77"/>
      <c r="E82" s="77"/>
      <c r="F82" s="77"/>
      <c r="G82" s="77" t="s">
        <v>197</v>
      </c>
      <c r="H82" s="80" t="s">
        <v>253</v>
      </c>
      <c r="I82" s="111" t="s">
        <v>402</v>
      </c>
      <c r="J82" s="80" t="s">
        <v>197</v>
      </c>
      <c r="K82" s="77"/>
      <c r="L82" s="80" t="s">
        <v>253</v>
      </c>
      <c r="M82" s="111" t="s">
        <v>403</v>
      </c>
      <c r="N82" s="80" t="s">
        <v>197</v>
      </c>
    </row>
    <row r="83" spans="1:26"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25.5" customHeight="1" x14ac:dyDescent="0.25">
      <c r="A84" s="12"/>
      <c r="B84" s="43" t="s">
        <v>404</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2"/>
      <c r="B87" s="4"/>
      <c r="C87" s="4"/>
      <c r="D87" s="4"/>
      <c r="E87" s="4"/>
      <c r="F87" s="4"/>
      <c r="G87" s="4"/>
      <c r="H87" s="4"/>
      <c r="I87" s="4"/>
      <c r="J87" s="4"/>
      <c r="K87" s="4"/>
      <c r="L87" s="4"/>
      <c r="M87" s="4"/>
      <c r="N87" s="4"/>
      <c r="O87" s="4"/>
      <c r="P87" s="4"/>
      <c r="Q87" s="4"/>
      <c r="R87" s="4"/>
      <c r="S87" s="4"/>
      <c r="T87" s="4"/>
      <c r="U87" s="4"/>
      <c r="V87" s="4"/>
    </row>
    <row r="88" spans="1:26" ht="15.75" thickBot="1" x14ac:dyDescent="0.3">
      <c r="A88" s="12"/>
      <c r="B88" s="113" t="s">
        <v>311</v>
      </c>
      <c r="C88" s="18" t="s">
        <v>197</v>
      </c>
      <c r="D88" s="39" t="s">
        <v>307</v>
      </c>
      <c r="E88" s="39"/>
      <c r="F88" s="103"/>
      <c r="G88" s="18" t="s">
        <v>197</v>
      </c>
      <c r="H88" s="38" t="s">
        <v>308</v>
      </c>
      <c r="I88" s="38"/>
      <c r="J88" s="38"/>
      <c r="K88" s="38"/>
      <c r="L88" s="38"/>
      <c r="M88" s="38"/>
      <c r="N88" s="38"/>
      <c r="O88" s="38"/>
      <c r="P88" s="38"/>
      <c r="Q88" s="38"/>
      <c r="R88" s="18"/>
      <c r="S88" s="18" t="s">
        <v>197</v>
      </c>
      <c r="T88" s="39" t="s">
        <v>405</v>
      </c>
      <c r="U88" s="39"/>
      <c r="V88" s="103"/>
    </row>
    <row r="89" spans="1:26" ht="15.75" thickBot="1" x14ac:dyDescent="0.3">
      <c r="A89" s="12"/>
      <c r="B89" s="113"/>
      <c r="C89" s="18" t="s">
        <v>197</v>
      </c>
      <c r="D89" s="38"/>
      <c r="E89" s="38"/>
      <c r="F89" s="103"/>
      <c r="G89" s="18" t="s">
        <v>197</v>
      </c>
      <c r="H89" s="81" t="s">
        <v>312</v>
      </c>
      <c r="I89" s="81"/>
      <c r="J89" s="18"/>
      <c r="K89" s="18" t="s">
        <v>197</v>
      </c>
      <c r="L89" s="81" t="s">
        <v>313</v>
      </c>
      <c r="M89" s="81"/>
      <c r="N89" s="18"/>
      <c r="O89" s="18" t="s">
        <v>197</v>
      </c>
      <c r="P89" s="81" t="s">
        <v>377</v>
      </c>
      <c r="Q89" s="81"/>
      <c r="R89" s="18"/>
      <c r="S89" s="18" t="s">
        <v>197</v>
      </c>
      <c r="T89" s="38" t="s">
        <v>310</v>
      </c>
      <c r="U89" s="38"/>
      <c r="V89" s="103"/>
    </row>
    <row r="90" spans="1:26" x14ac:dyDescent="0.25">
      <c r="A90" s="12"/>
      <c r="B90" s="18"/>
      <c r="C90" s="18" t="s">
        <v>197</v>
      </c>
      <c r="D90" s="39" t="s">
        <v>251</v>
      </c>
      <c r="E90" s="39"/>
      <c r="F90" s="39"/>
      <c r="G90" s="39"/>
      <c r="H90" s="39"/>
      <c r="I90" s="39"/>
      <c r="J90" s="39"/>
      <c r="K90" s="39"/>
      <c r="L90" s="39"/>
      <c r="M90" s="39"/>
      <c r="N90" s="39"/>
      <c r="O90" s="39"/>
      <c r="P90" s="39"/>
      <c r="Q90" s="39"/>
      <c r="R90" s="39"/>
      <c r="S90" s="39"/>
      <c r="T90" s="39"/>
      <c r="U90" s="39"/>
      <c r="V90" s="18"/>
    </row>
    <row r="91" spans="1:26" x14ac:dyDescent="0.25">
      <c r="A91" s="12"/>
      <c r="B91" s="28" t="s">
        <v>406</v>
      </c>
      <c r="C91" s="30" t="s">
        <v>197</v>
      </c>
      <c r="D91" s="29"/>
      <c r="E91" s="29"/>
      <c r="F91" s="29"/>
      <c r="G91" s="30" t="s">
        <v>197</v>
      </c>
      <c r="H91" s="29"/>
      <c r="I91" s="29"/>
      <c r="J91" s="29"/>
      <c r="K91" s="30" t="s">
        <v>197</v>
      </c>
      <c r="L91" s="29"/>
      <c r="M91" s="29"/>
      <c r="N91" s="29"/>
      <c r="O91" s="30" t="s">
        <v>197</v>
      </c>
      <c r="P91" s="29"/>
      <c r="Q91" s="114"/>
      <c r="R91" s="114"/>
      <c r="S91" s="114"/>
      <c r="T91" s="114"/>
      <c r="U91" s="114"/>
      <c r="V91" s="29"/>
    </row>
    <row r="92" spans="1:26" x14ac:dyDescent="0.25">
      <c r="A92" s="12"/>
      <c r="B92" s="83">
        <v>2013</v>
      </c>
      <c r="C92" s="18" t="s">
        <v>197</v>
      </c>
      <c r="D92" s="37" t="s">
        <v>253</v>
      </c>
      <c r="E92" s="84" t="s">
        <v>407</v>
      </c>
      <c r="F92" s="37" t="s">
        <v>197</v>
      </c>
      <c r="G92" s="18" t="s">
        <v>197</v>
      </c>
      <c r="H92" s="37" t="s">
        <v>253</v>
      </c>
      <c r="I92" s="84" t="s">
        <v>407</v>
      </c>
      <c r="J92" s="37" t="s">
        <v>197</v>
      </c>
      <c r="K92" s="18" t="s">
        <v>197</v>
      </c>
      <c r="L92" s="37" t="s">
        <v>253</v>
      </c>
      <c r="M92" s="84" t="s">
        <v>407</v>
      </c>
      <c r="N92" s="37" t="s">
        <v>197</v>
      </c>
      <c r="O92" s="18" t="s">
        <v>197</v>
      </c>
      <c r="P92" s="37" t="s">
        <v>253</v>
      </c>
      <c r="Q92" s="84" t="s">
        <v>407</v>
      </c>
      <c r="R92" s="37" t="s">
        <v>197</v>
      </c>
      <c r="S92" s="18" t="s">
        <v>197</v>
      </c>
      <c r="T92" s="35" t="s">
        <v>253</v>
      </c>
      <c r="U92" s="41" t="s">
        <v>408</v>
      </c>
      <c r="V92" s="37" t="s">
        <v>197</v>
      </c>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43" t="s">
        <v>409</v>
      </c>
      <c r="C94" s="43"/>
      <c r="D94" s="43"/>
      <c r="E94" s="43"/>
      <c r="F94" s="43"/>
      <c r="G94" s="43"/>
      <c r="H94" s="43"/>
      <c r="I94" s="43"/>
      <c r="J94" s="43"/>
      <c r="K94" s="43"/>
      <c r="L94" s="43"/>
      <c r="M94" s="43"/>
      <c r="N94" s="43"/>
      <c r="O94" s="43"/>
      <c r="P94" s="43"/>
      <c r="Q94" s="43"/>
      <c r="R94" s="43"/>
      <c r="S94" s="43"/>
      <c r="T94" s="43"/>
      <c r="U94" s="43"/>
      <c r="V94" s="43"/>
      <c r="W94" s="43"/>
      <c r="X94" s="43"/>
      <c r="Y94" s="43"/>
      <c r="Z94" s="43"/>
    </row>
  </sheetData>
  <mergeCells count="104">
    <mergeCell ref="B93:Z93"/>
    <mergeCell ref="B94:Z94"/>
    <mergeCell ref="B52:Z52"/>
    <mergeCell ref="B53:Z53"/>
    <mergeCell ref="B54:Z54"/>
    <mergeCell ref="B62:Z62"/>
    <mergeCell ref="B63:Z63"/>
    <mergeCell ref="B64:Z64"/>
    <mergeCell ref="B42:Z42"/>
    <mergeCell ref="B47:Z47"/>
    <mergeCell ref="B48:Z48"/>
    <mergeCell ref="B49:Z49"/>
    <mergeCell ref="B50:Z50"/>
    <mergeCell ref="B51:Z51"/>
    <mergeCell ref="B8:Z8"/>
    <mergeCell ref="B9:Z9"/>
    <mergeCell ref="B10:Z10"/>
    <mergeCell ref="B11:Z11"/>
    <mergeCell ref="B36:Z36"/>
    <mergeCell ref="B37:Z37"/>
    <mergeCell ref="D90:U90"/>
    <mergeCell ref="Q91:U91"/>
    <mergeCell ref="A1:A2"/>
    <mergeCell ref="B1:Z1"/>
    <mergeCell ref="B2:Z2"/>
    <mergeCell ref="B3:Z3"/>
    <mergeCell ref="A4:A94"/>
    <mergeCell ref="B4:Z4"/>
    <mergeCell ref="B6:Z6"/>
    <mergeCell ref="B7:Z7"/>
    <mergeCell ref="T88:U88"/>
    <mergeCell ref="T89:U89"/>
    <mergeCell ref="V88:V89"/>
    <mergeCell ref="H89:I89"/>
    <mergeCell ref="L89:M89"/>
    <mergeCell ref="P89:Q89"/>
    <mergeCell ref="D71:E71"/>
    <mergeCell ref="H71:M71"/>
    <mergeCell ref="B88:B89"/>
    <mergeCell ref="D88:E89"/>
    <mergeCell ref="F88:F89"/>
    <mergeCell ref="H88:Q88"/>
    <mergeCell ref="B83:Z83"/>
    <mergeCell ref="B84:Z84"/>
    <mergeCell ref="B85:Z85"/>
    <mergeCell ref="B86:Z86"/>
    <mergeCell ref="D58:S58"/>
    <mergeCell ref="D69:E69"/>
    <mergeCell ref="D70:E70"/>
    <mergeCell ref="F69:F70"/>
    <mergeCell ref="H69:M69"/>
    <mergeCell ref="H70:I70"/>
    <mergeCell ref="L70:M70"/>
    <mergeCell ref="B65:Z65"/>
    <mergeCell ref="B66:Z66"/>
    <mergeCell ref="B67:Z67"/>
    <mergeCell ref="D56:D57"/>
    <mergeCell ref="F56:O56"/>
    <mergeCell ref="R56:S56"/>
    <mergeCell ref="R57:S57"/>
    <mergeCell ref="T56:T57"/>
    <mergeCell ref="F57:G57"/>
    <mergeCell ref="J57:K57"/>
    <mergeCell ref="N57:O57"/>
    <mergeCell ref="V13:V16"/>
    <mergeCell ref="W13:W16"/>
    <mergeCell ref="X13:Y16"/>
    <mergeCell ref="Z13:Z16"/>
    <mergeCell ref="D17:Y17"/>
    <mergeCell ref="D44:E44"/>
    <mergeCell ref="H44:I44"/>
    <mergeCell ref="B39:Z39"/>
    <mergeCell ref="B40:Z40"/>
    <mergeCell ref="B41:Z41"/>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28515625" customWidth="1"/>
    <col min="5" max="5" width="36.5703125" bestFit="1" customWidth="1"/>
    <col min="6" max="6" width="5.28515625" customWidth="1"/>
    <col min="7" max="7" width="4.140625" customWidth="1"/>
    <col min="8" max="8" width="5.28515625" customWidth="1"/>
    <col min="9" max="9" width="29.28515625" customWidth="1"/>
    <col min="10" max="10" width="5.285156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1" t="s">
        <v>6</v>
      </c>
      <c r="C3" s="11"/>
      <c r="D3" s="11"/>
      <c r="E3" s="11"/>
      <c r="F3" s="11"/>
      <c r="G3" s="11"/>
      <c r="H3" s="11"/>
      <c r="I3" s="11"/>
      <c r="J3" s="11"/>
    </row>
    <row r="4" spans="1:10" ht="15" customHeight="1" x14ac:dyDescent="0.25">
      <c r="A4" s="12" t="s">
        <v>410</v>
      </c>
      <c r="B4" s="11" t="s">
        <v>6</v>
      </c>
      <c r="C4" s="11"/>
      <c r="D4" s="11"/>
      <c r="E4" s="11"/>
      <c r="F4" s="11"/>
      <c r="G4" s="11"/>
      <c r="H4" s="11"/>
      <c r="I4" s="11"/>
      <c r="J4" s="11"/>
    </row>
    <row r="5" spans="1:10" x14ac:dyDescent="0.25">
      <c r="A5" s="12"/>
      <c r="B5" s="23">
        <v>6</v>
      </c>
      <c r="C5" s="23" t="s">
        <v>410</v>
      </c>
    </row>
    <row r="6" spans="1:10" x14ac:dyDescent="0.25">
      <c r="A6" s="12"/>
      <c r="B6" s="11"/>
      <c r="C6" s="11"/>
      <c r="D6" s="11"/>
      <c r="E6" s="11"/>
      <c r="F6" s="11"/>
      <c r="G6" s="11"/>
      <c r="H6" s="11"/>
      <c r="I6" s="11"/>
      <c r="J6" s="11"/>
    </row>
    <row r="7" spans="1:10" x14ac:dyDescent="0.25">
      <c r="A7" s="12"/>
      <c r="B7" s="43" t="s">
        <v>412</v>
      </c>
      <c r="C7" s="43"/>
      <c r="D7" s="43"/>
      <c r="E7" s="43"/>
      <c r="F7" s="43"/>
      <c r="G7" s="43"/>
      <c r="H7" s="43"/>
      <c r="I7" s="43"/>
      <c r="J7" s="43"/>
    </row>
    <row r="8" spans="1:10" x14ac:dyDescent="0.25">
      <c r="A8" s="12"/>
      <c r="B8" s="11"/>
      <c r="C8" s="11"/>
      <c r="D8" s="11"/>
      <c r="E8" s="11"/>
      <c r="F8" s="11"/>
      <c r="G8" s="11"/>
      <c r="H8" s="11"/>
      <c r="I8" s="11"/>
      <c r="J8" s="11"/>
    </row>
    <row r="9" spans="1:10" x14ac:dyDescent="0.25">
      <c r="A9" s="12"/>
      <c r="B9" s="45"/>
      <c r="C9" s="45"/>
      <c r="D9" s="45"/>
      <c r="E9" s="45"/>
      <c r="F9" s="45"/>
      <c r="G9" s="45"/>
      <c r="H9" s="45"/>
      <c r="I9" s="45"/>
      <c r="J9" s="45"/>
    </row>
    <row r="10" spans="1:10" x14ac:dyDescent="0.25">
      <c r="A10" s="12"/>
      <c r="B10" s="4"/>
      <c r="C10" s="4"/>
      <c r="D10" s="4"/>
      <c r="E10" s="4"/>
      <c r="F10" s="4"/>
      <c r="G10" s="4"/>
      <c r="H10" s="4"/>
      <c r="I10" s="4"/>
      <c r="J10" s="4"/>
    </row>
    <row r="11" spans="1:10" ht="15.75" thickBot="1" x14ac:dyDescent="0.3">
      <c r="A11" s="12"/>
      <c r="B11" s="18"/>
      <c r="C11" s="18" t="s">
        <v>197</v>
      </c>
      <c r="D11" s="38">
        <v>2013</v>
      </c>
      <c r="E11" s="38"/>
      <c r="F11" s="18"/>
      <c r="G11" s="18" t="s">
        <v>197</v>
      </c>
      <c r="H11" s="38">
        <v>2012</v>
      </c>
      <c r="I11" s="38"/>
      <c r="J11" s="18"/>
    </row>
    <row r="12" spans="1:10" x14ac:dyDescent="0.25">
      <c r="A12" s="12"/>
      <c r="B12" s="18"/>
      <c r="C12" s="18" t="s">
        <v>197</v>
      </c>
      <c r="D12" s="39" t="s">
        <v>413</v>
      </c>
      <c r="E12" s="39"/>
      <c r="F12" s="39"/>
      <c r="G12" s="39"/>
      <c r="H12" s="39"/>
      <c r="I12" s="39"/>
      <c r="J12" s="18"/>
    </row>
    <row r="13" spans="1:10" x14ac:dyDescent="0.25">
      <c r="A13" s="12"/>
      <c r="B13" s="28" t="s">
        <v>414</v>
      </c>
      <c r="C13" s="30" t="s">
        <v>197</v>
      </c>
      <c r="D13" s="31" t="s">
        <v>253</v>
      </c>
      <c r="E13" s="66">
        <v>2062</v>
      </c>
      <c r="F13" s="33" t="s">
        <v>197</v>
      </c>
      <c r="G13" s="30" t="s">
        <v>197</v>
      </c>
      <c r="H13" s="31" t="s">
        <v>253</v>
      </c>
      <c r="I13" s="66">
        <v>2477</v>
      </c>
      <c r="J13" s="33" t="s">
        <v>197</v>
      </c>
    </row>
    <row r="14" spans="1:10" ht="25.5" x14ac:dyDescent="0.25">
      <c r="A14" s="12"/>
      <c r="B14" s="34" t="s">
        <v>415</v>
      </c>
      <c r="C14" s="18" t="s">
        <v>197</v>
      </c>
      <c r="D14" s="35"/>
      <c r="E14" s="36">
        <v>41000</v>
      </c>
      <c r="F14" s="37" t="s">
        <v>197</v>
      </c>
      <c r="G14" s="18" t="s">
        <v>197</v>
      </c>
      <c r="H14" s="35"/>
      <c r="I14" s="36">
        <v>40000</v>
      </c>
      <c r="J14" s="37" t="s">
        <v>197</v>
      </c>
    </row>
    <row r="15" spans="1:10" ht="25.5" x14ac:dyDescent="0.25">
      <c r="A15" s="12"/>
      <c r="B15" s="28" t="s">
        <v>416</v>
      </c>
      <c r="C15" s="30" t="s">
        <v>197</v>
      </c>
      <c r="D15" s="33"/>
      <c r="E15" s="91" t="s">
        <v>319</v>
      </c>
      <c r="F15" s="33" t="s">
        <v>197</v>
      </c>
      <c r="G15" s="30" t="s">
        <v>197</v>
      </c>
      <c r="H15" s="31"/>
      <c r="I15" s="66">
        <v>6122</v>
      </c>
      <c r="J15" s="33" t="s">
        <v>197</v>
      </c>
    </row>
    <row r="16" spans="1:10" ht="15.75" thickBot="1" x14ac:dyDescent="0.3">
      <c r="A16" s="12"/>
      <c r="B16" s="68" t="s">
        <v>417</v>
      </c>
      <c r="C16" s="69" t="s">
        <v>197</v>
      </c>
      <c r="D16" s="70"/>
      <c r="E16" s="71">
        <v>1168</v>
      </c>
      <c r="F16" s="72" t="s">
        <v>197</v>
      </c>
      <c r="G16" s="69" t="s">
        <v>197</v>
      </c>
      <c r="H16" s="70"/>
      <c r="I16" s="71">
        <v>36553</v>
      </c>
      <c r="J16" s="72" t="s">
        <v>197</v>
      </c>
    </row>
    <row r="17" spans="1:10" ht="26.25" thickBot="1" x14ac:dyDescent="0.3">
      <c r="A17" s="12"/>
      <c r="B17" s="76" t="s">
        <v>418</v>
      </c>
      <c r="C17" s="77" t="s">
        <v>197</v>
      </c>
      <c r="D17" s="78" t="s">
        <v>253</v>
      </c>
      <c r="E17" s="117" t="s">
        <v>419</v>
      </c>
      <c r="F17" s="80" t="s">
        <v>197</v>
      </c>
      <c r="G17" s="77" t="s">
        <v>197</v>
      </c>
      <c r="H17" s="78" t="s">
        <v>253</v>
      </c>
      <c r="I17" s="117" t="s">
        <v>420</v>
      </c>
      <c r="J17" s="80" t="s">
        <v>197</v>
      </c>
    </row>
    <row r="18" spans="1:10" ht="15.75" thickTop="1" x14ac:dyDescent="0.25">
      <c r="A18" s="12"/>
      <c r="B18" s="115"/>
      <c r="C18" s="115"/>
      <c r="D18" s="115"/>
      <c r="E18" s="115"/>
      <c r="F18" s="115"/>
      <c r="G18" s="115"/>
      <c r="H18" s="115"/>
      <c r="I18" s="115"/>
      <c r="J18" s="115"/>
    </row>
    <row r="19" spans="1:10" x14ac:dyDescent="0.25">
      <c r="A19" s="12"/>
      <c r="B19" s="43" t="s">
        <v>421</v>
      </c>
      <c r="C19" s="43"/>
      <c r="D19" s="43"/>
      <c r="E19" s="43"/>
      <c r="F19" s="43"/>
      <c r="G19" s="43"/>
      <c r="H19" s="43"/>
      <c r="I19" s="43"/>
      <c r="J19" s="43"/>
    </row>
    <row r="20" spans="1:10" x14ac:dyDescent="0.25">
      <c r="A20" s="12"/>
      <c r="B20" s="11"/>
      <c r="C20" s="11"/>
      <c r="D20" s="11"/>
      <c r="E20" s="11"/>
      <c r="F20" s="11"/>
      <c r="G20" s="11"/>
      <c r="H20" s="11"/>
      <c r="I20" s="11"/>
      <c r="J20" s="11"/>
    </row>
    <row r="21" spans="1:10" x14ac:dyDescent="0.25">
      <c r="A21" s="12"/>
      <c r="B21" s="45"/>
      <c r="C21" s="45"/>
      <c r="D21" s="45"/>
      <c r="E21" s="45"/>
      <c r="F21" s="45"/>
      <c r="G21" s="45"/>
      <c r="H21" s="45"/>
      <c r="I21" s="45"/>
      <c r="J21" s="45"/>
    </row>
    <row r="22" spans="1:10" x14ac:dyDescent="0.25">
      <c r="A22" s="12"/>
      <c r="B22" s="4"/>
      <c r="C22" s="4"/>
      <c r="D22" s="4"/>
      <c r="E22" s="4"/>
      <c r="F22" s="4"/>
      <c r="G22" s="4"/>
      <c r="H22" s="4"/>
      <c r="I22" s="4"/>
      <c r="J22" s="4"/>
    </row>
    <row r="23" spans="1:10" ht="15.75" thickBot="1" x14ac:dyDescent="0.3">
      <c r="A23" s="12"/>
      <c r="B23" s="18"/>
      <c r="C23" s="18" t="s">
        <v>197</v>
      </c>
      <c r="D23" s="38">
        <v>2013</v>
      </c>
      <c r="E23" s="38"/>
      <c r="F23" s="18"/>
      <c r="G23" s="18"/>
      <c r="H23" s="38">
        <v>2012</v>
      </c>
      <c r="I23" s="38"/>
      <c r="J23" s="18"/>
    </row>
    <row r="24" spans="1:10" x14ac:dyDescent="0.25">
      <c r="A24" s="12"/>
      <c r="B24" s="18"/>
      <c r="C24" s="18" t="s">
        <v>197</v>
      </c>
      <c r="D24" s="39" t="s">
        <v>251</v>
      </c>
      <c r="E24" s="39"/>
      <c r="F24" s="39"/>
      <c r="G24" s="39"/>
      <c r="H24" s="39"/>
      <c r="I24" s="39"/>
      <c r="J24" s="18"/>
    </row>
    <row r="25" spans="1:10" x14ac:dyDescent="0.25">
      <c r="A25" s="12"/>
      <c r="B25" s="28" t="s">
        <v>422</v>
      </c>
      <c r="C25" s="30" t="s">
        <v>197</v>
      </c>
      <c r="D25" s="31" t="s">
        <v>253</v>
      </c>
      <c r="E25" s="66">
        <v>250000</v>
      </c>
      <c r="F25" s="33" t="s">
        <v>197</v>
      </c>
      <c r="G25" s="30"/>
      <c r="H25" s="31" t="s">
        <v>253</v>
      </c>
      <c r="I25" s="66">
        <v>250000</v>
      </c>
      <c r="J25" s="33" t="s">
        <v>197</v>
      </c>
    </row>
    <row r="26" spans="1:10" ht="25.5" x14ac:dyDescent="0.25">
      <c r="A26" s="12"/>
      <c r="B26" s="34" t="s">
        <v>423</v>
      </c>
      <c r="C26" s="18" t="s">
        <v>197</v>
      </c>
      <c r="D26" s="37"/>
      <c r="E26" s="84" t="s">
        <v>319</v>
      </c>
      <c r="F26" s="37" t="s">
        <v>197</v>
      </c>
      <c r="G26" s="18"/>
      <c r="H26" s="35"/>
      <c r="I26" s="36">
        <v>34417</v>
      </c>
      <c r="J26" s="37" t="s">
        <v>197</v>
      </c>
    </row>
    <row r="27" spans="1:10" x14ac:dyDescent="0.25">
      <c r="A27" s="12"/>
      <c r="B27" s="28" t="s">
        <v>424</v>
      </c>
      <c r="C27" s="30" t="s">
        <v>197</v>
      </c>
      <c r="D27" s="31"/>
      <c r="E27" s="66">
        <v>9204</v>
      </c>
      <c r="F27" s="33" t="s">
        <v>197</v>
      </c>
      <c r="G27" s="30"/>
      <c r="H27" s="31"/>
      <c r="I27" s="66">
        <v>2596</v>
      </c>
      <c r="J27" s="33" t="s">
        <v>197</v>
      </c>
    </row>
    <row r="28" spans="1:10" x14ac:dyDescent="0.25">
      <c r="A28" s="12"/>
      <c r="B28" s="34" t="s">
        <v>425</v>
      </c>
      <c r="C28" s="18" t="s">
        <v>197</v>
      </c>
      <c r="D28" s="35"/>
      <c r="E28" s="36">
        <v>5816</v>
      </c>
      <c r="F28" s="37" t="s">
        <v>197</v>
      </c>
      <c r="G28" s="18"/>
      <c r="H28" s="35"/>
      <c r="I28" s="36">
        <v>6433</v>
      </c>
      <c r="J28" s="37" t="s">
        <v>197</v>
      </c>
    </row>
    <row r="29" spans="1:10" ht="15.75" thickBot="1" x14ac:dyDescent="0.3">
      <c r="A29" s="12"/>
      <c r="B29" s="92" t="s">
        <v>426</v>
      </c>
      <c r="C29" s="53" t="s">
        <v>197</v>
      </c>
      <c r="D29" s="89"/>
      <c r="E29" s="118">
        <v>3617</v>
      </c>
      <c r="F29" s="87" t="s">
        <v>197</v>
      </c>
      <c r="G29" s="53"/>
      <c r="H29" s="89"/>
      <c r="I29" s="118">
        <v>4731</v>
      </c>
      <c r="J29" s="87" t="s">
        <v>197</v>
      </c>
    </row>
    <row r="30" spans="1:10" x14ac:dyDescent="0.25">
      <c r="A30" s="12"/>
      <c r="B30" s="83" t="s">
        <v>427</v>
      </c>
      <c r="C30" s="18" t="s">
        <v>197</v>
      </c>
      <c r="D30" s="35"/>
      <c r="E30" s="36">
        <v>268637</v>
      </c>
      <c r="F30" s="37" t="s">
        <v>197</v>
      </c>
      <c r="G30" s="18"/>
      <c r="H30" s="35"/>
      <c r="I30" s="36">
        <v>298177</v>
      </c>
      <c r="J30" s="37" t="s">
        <v>197</v>
      </c>
    </row>
    <row r="31" spans="1:10" ht="15.75" thickBot="1" x14ac:dyDescent="0.3">
      <c r="A31" s="12"/>
      <c r="B31" s="92" t="s">
        <v>428</v>
      </c>
      <c r="C31" s="53" t="s">
        <v>197</v>
      </c>
      <c r="D31" s="89"/>
      <c r="E31" s="90" t="s">
        <v>429</v>
      </c>
      <c r="F31" s="87" t="s">
        <v>299</v>
      </c>
      <c r="G31" s="53"/>
      <c r="H31" s="89"/>
      <c r="I31" s="90" t="s">
        <v>430</v>
      </c>
      <c r="J31" s="87" t="s">
        <v>299</v>
      </c>
    </row>
    <row r="32" spans="1:10" ht="15.75" thickBot="1" x14ac:dyDescent="0.3">
      <c r="A32" s="12"/>
      <c r="B32" s="119" t="s">
        <v>104</v>
      </c>
      <c r="C32" s="58" t="s">
        <v>197</v>
      </c>
      <c r="D32" s="100" t="s">
        <v>253</v>
      </c>
      <c r="E32" s="101" t="s">
        <v>431</v>
      </c>
      <c r="F32" s="98" t="s">
        <v>197</v>
      </c>
      <c r="G32" s="58"/>
      <c r="H32" s="100" t="s">
        <v>253</v>
      </c>
      <c r="I32" s="101" t="s">
        <v>432</v>
      </c>
      <c r="J32" s="98" t="s">
        <v>197</v>
      </c>
    </row>
    <row r="33" spans="1:10" ht="15.75" thickTop="1" x14ac:dyDescent="0.25">
      <c r="A33" s="12"/>
      <c r="B33" s="115"/>
      <c r="C33" s="115"/>
      <c r="D33" s="115"/>
      <c r="E33" s="115"/>
      <c r="F33" s="115"/>
      <c r="G33" s="115"/>
      <c r="H33" s="115"/>
      <c r="I33" s="115"/>
      <c r="J33" s="115"/>
    </row>
    <row r="34" spans="1:10" x14ac:dyDescent="0.25">
      <c r="A34" s="12"/>
      <c r="B34" s="43" t="s">
        <v>433</v>
      </c>
      <c r="C34" s="43"/>
      <c r="D34" s="43"/>
      <c r="E34" s="43"/>
      <c r="F34" s="43"/>
      <c r="G34" s="43"/>
      <c r="H34" s="43"/>
      <c r="I34" s="43"/>
      <c r="J34" s="43"/>
    </row>
    <row r="35" spans="1:10" x14ac:dyDescent="0.25">
      <c r="A35" s="12"/>
      <c r="B35" s="11"/>
      <c r="C35" s="11"/>
      <c r="D35" s="11"/>
      <c r="E35" s="11"/>
      <c r="F35" s="11"/>
      <c r="G35" s="11"/>
      <c r="H35" s="11"/>
      <c r="I35" s="11"/>
      <c r="J35" s="11"/>
    </row>
    <row r="36" spans="1:10" x14ac:dyDescent="0.25">
      <c r="A36" s="12"/>
      <c r="B36" s="45"/>
      <c r="C36" s="45"/>
      <c r="D36" s="45"/>
      <c r="E36" s="45"/>
      <c r="F36" s="45"/>
      <c r="G36" s="45"/>
      <c r="H36" s="45"/>
      <c r="I36" s="45"/>
      <c r="J36" s="45"/>
    </row>
    <row r="37" spans="1:10" x14ac:dyDescent="0.25">
      <c r="A37" s="12"/>
      <c r="B37" s="4"/>
      <c r="C37" s="4"/>
      <c r="D37" s="4"/>
      <c r="E37" s="4"/>
      <c r="F37" s="4"/>
    </row>
    <row r="38" spans="1:10" x14ac:dyDescent="0.25">
      <c r="A38" s="12"/>
      <c r="B38" s="103"/>
      <c r="C38" s="103" t="s">
        <v>197</v>
      </c>
      <c r="D38" s="39" t="s">
        <v>434</v>
      </c>
      <c r="E38" s="39"/>
      <c r="F38" s="103"/>
    </row>
    <row r="39" spans="1:10" x14ac:dyDescent="0.25">
      <c r="A39" s="12"/>
      <c r="B39" s="103"/>
      <c r="C39" s="103"/>
      <c r="D39" s="39" t="s">
        <v>435</v>
      </c>
      <c r="E39" s="39"/>
      <c r="F39" s="103"/>
    </row>
    <row r="40" spans="1:10" x14ac:dyDescent="0.25">
      <c r="A40" s="12"/>
      <c r="B40" s="28">
        <v>2014</v>
      </c>
      <c r="C40" s="30" t="s">
        <v>197</v>
      </c>
      <c r="D40" s="31" t="s">
        <v>253</v>
      </c>
      <c r="E40" s="66">
        <v>1555</v>
      </c>
      <c r="F40" s="33" t="s">
        <v>197</v>
      </c>
    </row>
    <row r="41" spans="1:10" x14ac:dyDescent="0.25">
      <c r="A41" s="12"/>
      <c r="B41" s="34">
        <v>2015</v>
      </c>
      <c r="C41" s="18" t="s">
        <v>197</v>
      </c>
      <c r="D41" s="35"/>
      <c r="E41" s="36">
        <v>10955</v>
      </c>
      <c r="F41" s="37" t="s">
        <v>197</v>
      </c>
    </row>
    <row r="42" spans="1:10" x14ac:dyDescent="0.25">
      <c r="A42" s="12"/>
      <c r="B42" s="28">
        <v>2016</v>
      </c>
      <c r="C42" s="30" t="s">
        <v>197</v>
      </c>
      <c r="D42" s="31"/>
      <c r="E42" s="66">
        <v>1407</v>
      </c>
      <c r="F42" s="33" t="s">
        <v>197</v>
      </c>
    </row>
    <row r="43" spans="1:10" x14ac:dyDescent="0.25">
      <c r="A43" s="12"/>
      <c r="B43" s="34">
        <v>2017</v>
      </c>
      <c r="C43" s="18" t="s">
        <v>197</v>
      </c>
      <c r="D43" s="35"/>
      <c r="E43" s="36">
        <v>1235</v>
      </c>
      <c r="F43" s="37" t="s">
        <v>197</v>
      </c>
    </row>
    <row r="44" spans="1:10" x14ac:dyDescent="0.25">
      <c r="A44" s="12"/>
      <c r="B44" s="28">
        <v>2018</v>
      </c>
      <c r="C44" s="30" t="s">
        <v>197</v>
      </c>
      <c r="D44" s="31"/>
      <c r="E44" s="66">
        <v>251063</v>
      </c>
      <c r="F44" s="33" t="s">
        <v>197</v>
      </c>
    </row>
    <row r="45" spans="1:10" ht="15.75" thickBot="1" x14ac:dyDescent="0.3">
      <c r="A45" s="12"/>
      <c r="B45" s="68" t="s">
        <v>436</v>
      </c>
      <c r="C45" s="69" t="s">
        <v>197</v>
      </c>
      <c r="D45" s="70"/>
      <c r="E45" s="71">
        <v>4673</v>
      </c>
      <c r="F45" s="72" t="s">
        <v>197</v>
      </c>
    </row>
    <row r="46" spans="1:10" x14ac:dyDescent="0.25">
      <c r="A46" s="12"/>
      <c r="B46" s="73" t="s">
        <v>437</v>
      </c>
      <c r="C46" s="30" t="s">
        <v>197</v>
      </c>
      <c r="D46" s="31"/>
      <c r="E46" s="66">
        <v>270888</v>
      </c>
      <c r="F46" s="33" t="s">
        <v>197</v>
      </c>
    </row>
    <row r="47" spans="1:10" ht="26.25" thickBot="1" x14ac:dyDescent="0.3">
      <c r="A47" s="12"/>
      <c r="B47" s="120" t="s">
        <v>438</v>
      </c>
      <c r="C47" s="69" t="s">
        <v>197</v>
      </c>
      <c r="D47" s="70"/>
      <c r="E47" s="75" t="s">
        <v>439</v>
      </c>
      <c r="F47" s="72" t="s">
        <v>299</v>
      </c>
    </row>
    <row r="48" spans="1:10" ht="15.75" thickBot="1" x14ac:dyDescent="0.3">
      <c r="A48" s="12"/>
      <c r="B48" s="76" t="s">
        <v>427</v>
      </c>
      <c r="C48" s="77" t="s">
        <v>197</v>
      </c>
      <c r="D48" s="78" t="s">
        <v>253</v>
      </c>
      <c r="E48" s="117" t="s">
        <v>440</v>
      </c>
      <c r="F48" s="80" t="s">
        <v>197</v>
      </c>
    </row>
    <row r="49" spans="1:10" ht="15.75" thickTop="1" x14ac:dyDescent="0.25">
      <c r="A49" s="12"/>
      <c r="B49" s="11"/>
      <c r="C49" s="11"/>
      <c r="D49" s="11"/>
      <c r="E49" s="11"/>
      <c r="F49" s="11"/>
      <c r="G49" s="11"/>
      <c r="H49" s="11"/>
      <c r="I49" s="11"/>
      <c r="J49" s="11"/>
    </row>
    <row r="50" spans="1:10" x14ac:dyDescent="0.25">
      <c r="A50" s="12"/>
      <c r="B50" s="121" t="s">
        <v>441</v>
      </c>
      <c r="C50" s="121"/>
      <c r="D50" s="121"/>
      <c r="E50" s="121"/>
      <c r="F50" s="121"/>
      <c r="G50" s="121"/>
      <c r="H50" s="121"/>
      <c r="I50" s="121"/>
      <c r="J50" s="121"/>
    </row>
    <row r="51" spans="1:10" x14ac:dyDescent="0.25">
      <c r="A51" s="12"/>
      <c r="B51" s="11"/>
      <c r="C51" s="11"/>
      <c r="D51" s="11"/>
      <c r="E51" s="11"/>
      <c r="F51" s="11"/>
      <c r="G51" s="11"/>
      <c r="H51" s="11"/>
      <c r="I51" s="11"/>
      <c r="J51" s="11"/>
    </row>
    <row r="52" spans="1:10" ht="89.25" customHeight="1" x14ac:dyDescent="0.25">
      <c r="A52" s="12"/>
      <c r="B52" s="43" t="s">
        <v>442</v>
      </c>
      <c r="C52" s="43"/>
      <c r="D52" s="43"/>
      <c r="E52" s="43"/>
      <c r="F52" s="43"/>
      <c r="G52" s="43"/>
      <c r="H52" s="43"/>
      <c r="I52" s="43"/>
      <c r="J52" s="43"/>
    </row>
    <row r="53" spans="1:10" x14ac:dyDescent="0.25">
      <c r="A53" s="12"/>
      <c r="B53" s="11"/>
      <c r="C53" s="11"/>
      <c r="D53" s="11"/>
      <c r="E53" s="11"/>
      <c r="F53" s="11"/>
      <c r="G53" s="11"/>
      <c r="H53" s="11"/>
      <c r="I53" s="11"/>
      <c r="J53" s="11"/>
    </row>
    <row r="54" spans="1:10" ht="76.5" customHeight="1" x14ac:dyDescent="0.25">
      <c r="A54" s="12"/>
      <c r="B54" s="43" t="s">
        <v>443</v>
      </c>
      <c r="C54" s="43"/>
      <c r="D54" s="43"/>
      <c r="E54" s="43"/>
      <c r="F54" s="43"/>
      <c r="G54" s="43"/>
      <c r="H54" s="43"/>
      <c r="I54" s="43"/>
      <c r="J54" s="43"/>
    </row>
    <row r="55" spans="1:10" x14ac:dyDescent="0.25">
      <c r="A55" s="12"/>
      <c r="B55" s="11"/>
      <c r="C55" s="11"/>
      <c r="D55" s="11"/>
      <c r="E55" s="11"/>
      <c r="F55" s="11"/>
      <c r="G55" s="11"/>
      <c r="H55" s="11"/>
      <c r="I55" s="11"/>
      <c r="J55" s="11"/>
    </row>
    <row r="56" spans="1:10" ht="63.75" customHeight="1" x14ac:dyDescent="0.25">
      <c r="A56" s="12"/>
      <c r="B56" s="43" t="s">
        <v>444</v>
      </c>
      <c r="C56" s="43"/>
      <c r="D56" s="43"/>
      <c r="E56" s="43"/>
      <c r="F56" s="43"/>
      <c r="G56" s="43"/>
      <c r="H56" s="43"/>
      <c r="I56" s="43"/>
      <c r="J56" s="43"/>
    </row>
    <row r="57" spans="1:10" x14ac:dyDescent="0.25">
      <c r="A57" s="12"/>
      <c r="B57" s="11"/>
      <c r="C57" s="11"/>
      <c r="D57" s="11"/>
      <c r="E57" s="11"/>
      <c r="F57" s="11"/>
      <c r="G57" s="11"/>
      <c r="H57" s="11"/>
      <c r="I57" s="11"/>
      <c r="J57" s="11"/>
    </row>
    <row r="58" spans="1:10" x14ac:dyDescent="0.25">
      <c r="A58" s="12"/>
      <c r="B58" s="42" t="s">
        <v>422</v>
      </c>
      <c r="C58" s="42"/>
      <c r="D58" s="42"/>
      <c r="E58" s="42"/>
      <c r="F58" s="42"/>
      <c r="G58" s="42"/>
      <c r="H58" s="42"/>
      <c r="I58" s="42"/>
      <c r="J58" s="42"/>
    </row>
    <row r="59" spans="1:10" x14ac:dyDescent="0.25">
      <c r="A59" s="12"/>
      <c r="B59" s="11"/>
      <c r="C59" s="11"/>
      <c r="D59" s="11"/>
      <c r="E59" s="11"/>
      <c r="F59" s="11"/>
      <c r="G59" s="11"/>
      <c r="H59" s="11"/>
      <c r="I59" s="11"/>
      <c r="J59" s="11"/>
    </row>
    <row r="60" spans="1:10" ht="25.5" customHeight="1" x14ac:dyDescent="0.25">
      <c r="A60" s="12"/>
      <c r="B60" s="43" t="s">
        <v>445</v>
      </c>
      <c r="C60" s="43"/>
      <c r="D60" s="43"/>
      <c r="E60" s="43"/>
      <c r="F60" s="43"/>
      <c r="G60" s="43"/>
      <c r="H60" s="43"/>
      <c r="I60" s="43"/>
      <c r="J60" s="43"/>
    </row>
    <row r="61" spans="1:10" x14ac:dyDescent="0.25">
      <c r="A61" s="12"/>
      <c r="B61" s="11"/>
      <c r="C61" s="11"/>
      <c r="D61" s="11"/>
      <c r="E61" s="11"/>
      <c r="F61" s="11"/>
      <c r="G61" s="11"/>
      <c r="H61" s="11"/>
      <c r="I61" s="11"/>
      <c r="J61" s="11"/>
    </row>
    <row r="62" spans="1:10" ht="51" customHeight="1" x14ac:dyDescent="0.25">
      <c r="A62" s="12"/>
      <c r="B62" s="43" t="s">
        <v>446</v>
      </c>
      <c r="C62" s="43"/>
      <c r="D62" s="43"/>
      <c r="E62" s="43"/>
      <c r="F62" s="43"/>
      <c r="G62" s="43"/>
      <c r="H62" s="43"/>
      <c r="I62" s="43"/>
      <c r="J62" s="43"/>
    </row>
    <row r="63" spans="1:10" x14ac:dyDescent="0.25">
      <c r="A63" s="12"/>
      <c r="B63" s="11"/>
      <c r="C63" s="11"/>
      <c r="D63" s="11"/>
      <c r="E63" s="11"/>
      <c r="F63" s="11"/>
      <c r="G63" s="11"/>
      <c r="H63" s="11"/>
      <c r="I63" s="11"/>
      <c r="J63" s="11"/>
    </row>
    <row r="64" spans="1:10" ht="38.25" customHeight="1" x14ac:dyDescent="0.25">
      <c r="A64" s="12"/>
      <c r="B64" s="43" t="s">
        <v>447</v>
      </c>
      <c r="C64" s="43"/>
      <c r="D64" s="43"/>
      <c r="E64" s="43"/>
      <c r="F64" s="43"/>
      <c r="G64" s="43"/>
      <c r="H64" s="43"/>
      <c r="I64" s="43"/>
      <c r="J64" s="43"/>
    </row>
    <row r="65" spans="1:10" x14ac:dyDescent="0.25">
      <c r="A65" s="12"/>
      <c r="B65" s="11"/>
      <c r="C65" s="11"/>
      <c r="D65" s="11"/>
      <c r="E65" s="11"/>
      <c r="F65" s="11"/>
      <c r="G65" s="11"/>
      <c r="H65" s="11"/>
      <c r="I65" s="11"/>
      <c r="J65" s="11"/>
    </row>
    <row r="66" spans="1:10" x14ac:dyDescent="0.25">
      <c r="A66" s="12"/>
      <c r="B66" s="42" t="s">
        <v>448</v>
      </c>
      <c r="C66" s="42"/>
      <c r="D66" s="42"/>
      <c r="E66" s="42"/>
      <c r="F66" s="42"/>
      <c r="G66" s="42"/>
      <c r="H66" s="42"/>
      <c r="I66" s="42"/>
      <c r="J66" s="42"/>
    </row>
    <row r="67" spans="1:10" x14ac:dyDescent="0.25">
      <c r="A67" s="12"/>
      <c r="B67" s="11"/>
      <c r="C67" s="11"/>
      <c r="D67" s="11"/>
      <c r="E67" s="11"/>
      <c r="F67" s="11"/>
      <c r="G67" s="11"/>
      <c r="H67" s="11"/>
      <c r="I67" s="11"/>
      <c r="J67" s="11"/>
    </row>
    <row r="68" spans="1:10" ht="25.5" customHeight="1" x14ac:dyDescent="0.25">
      <c r="A68" s="12"/>
      <c r="B68" s="43" t="s">
        <v>449</v>
      </c>
      <c r="C68" s="43"/>
      <c r="D68" s="43"/>
      <c r="E68" s="43"/>
      <c r="F68" s="43"/>
      <c r="G68" s="43"/>
      <c r="H68" s="43"/>
      <c r="I68" s="43"/>
      <c r="J68" s="43"/>
    </row>
    <row r="69" spans="1:10" x14ac:dyDescent="0.25">
      <c r="A69" s="12"/>
      <c r="B69" s="11"/>
      <c r="C69" s="11"/>
      <c r="D69" s="11"/>
      <c r="E69" s="11"/>
      <c r="F69" s="11"/>
      <c r="G69" s="11"/>
      <c r="H69" s="11"/>
      <c r="I69" s="11"/>
      <c r="J69" s="11"/>
    </row>
    <row r="70" spans="1:10" x14ac:dyDescent="0.25">
      <c r="A70" s="12"/>
      <c r="B70" s="43" t="s">
        <v>450</v>
      </c>
      <c r="C70" s="43"/>
      <c r="D70" s="43"/>
      <c r="E70" s="43"/>
      <c r="F70" s="43"/>
      <c r="G70" s="43"/>
      <c r="H70" s="43"/>
      <c r="I70" s="43"/>
      <c r="J70" s="43"/>
    </row>
    <row r="71" spans="1:10" x14ac:dyDescent="0.25">
      <c r="A71" s="12"/>
      <c r="B71" s="11"/>
      <c r="C71" s="11"/>
      <c r="D71" s="11"/>
      <c r="E71" s="11"/>
      <c r="F71" s="11"/>
      <c r="G71" s="11"/>
      <c r="H71" s="11"/>
      <c r="I71" s="11"/>
      <c r="J71" s="11"/>
    </row>
    <row r="72" spans="1:10" x14ac:dyDescent="0.25">
      <c r="A72" s="12"/>
      <c r="B72" s="42" t="s">
        <v>451</v>
      </c>
      <c r="C72" s="42"/>
      <c r="D72" s="42"/>
      <c r="E72" s="42"/>
      <c r="F72" s="42"/>
      <c r="G72" s="42"/>
      <c r="H72" s="42"/>
      <c r="I72" s="42"/>
      <c r="J72" s="42"/>
    </row>
    <row r="73" spans="1:10" x14ac:dyDescent="0.25">
      <c r="A73" s="12"/>
      <c r="B73" s="11"/>
      <c r="C73" s="11"/>
      <c r="D73" s="11"/>
      <c r="E73" s="11"/>
      <c r="F73" s="11"/>
      <c r="G73" s="11"/>
      <c r="H73" s="11"/>
      <c r="I73" s="11"/>
      <c r="J73" s="11"/>
    </row>
    <row r="74" spans="1:10" ht="25.5" customHeight="1" x14ac:dyDescent="0.25">
      <c r="A74" s="12"/>
      <c r="B74" s="43" t="s">
        <v>452</v>
      </c>
      <c r="C74" s="43"/>
      <c r="D74" s="43"/>
      <c r="E74" s="43"/>
      <c r="F74" s="43"/>
      <c r="G74" s="43"/>
      <c r="H74" s="43"/>
      <c r="I74" s="43"/>
      <c r="J74" s="43"/>
    </row>
    <row r="75" spans="1:10" x14ac:dyDescent="0.25">
      <c r="A75" s="12"/>
      <c r="B75" s="11"/>
      <c r="C75" s="11"/>
      <c r="D75" s="11"/>
      <c r="E75" s="11"/>
      <c r="F75" s="11"/>
      <c r="G75" s="11"/>
      <c r="H75" s="11"/>
      <c r="I75" s="11"/>
      <c r="J75" s="11"/>
    </row>
    <row r="76" spans="1:10" x14ac:dyDescent="0.25">
      <c r="A76" s="12"/>
      <c r="B76" s="43" t="s">
        <v>453</v>
      </c>
      <c r="C76" s="43"/>
      <c r="D76" s="43"/>
      <c r="E76" s="43"/>
      <c r="F76" s="43"/>
      <c r="G76" s="43"/>
      <c r="H76" s="43"/>
      <c r="I76" s="43"/>
      <c r="J76" s="43"/>
    </row>
    <row r="77" spans="1:10" x14ac:dyDescent="0.25">
      <c r="A77" s="12"/>
      <c r="B77" s="11"/>
      <c r="C77" s="11"/>
      <c r="D77" s="11"/>
      <c r="E77" s="11"/>
      <c r="F77" s="11"/>
      <c r="G77" s="11"/>
      <c r="H77" s="11"/>
      <c r="I77" s="11"/>
      <c r="J77" s="11"/>
    </row>
    <row r="78" spans="1:10" x14ac:dyDescent="0.25">
      <c r="A78" s="12"/>
      <c r="B78" s="44"/>
      <c r="C78" s="44"/>
      <c r="D78" s="44"/>
      <c r="E78" s="44"/>
      <c r="F78" s="44"/>
      <c r="G78" s="44"/>
      <c r="H78" s="44"/>
      <c r="I78" s="44"/>
      <c r="J78" s="44"/>
    </row>
    <row r="79" spans="1:10" ht="38.25" x14ac:dyDescent="0.25">
      <c r="A79" s="12"/>
      <c r="B79" s="18"/>
      <c r="C79" s="24" t="s">
        <v>217</v>
      </c>
      <c r="D79" s="25"/>
      <c r="E79" s="24" t="s">
        <v>454</v>
      </c>
    </row>
    <row r="80" spans="1:10" x14ac:dyDescent="0.25">
      <c r="A80" s="12"/>
      <c r="B80" s="11"/>
      <c r="C80" s="11"/>
      <c r="D80" s="11"/>
      <c r="E80" s="11"/>
      <c r="F80" s="11"/>
      <c r="G80" s="11"/>
      <c r="H80" s="11"/>
      <c r="I80" s="11"/>
      <c r="J80" s="11"/>
    </row>
    <row r="81" spans="1:10" x14ac:dyDescent="0.25">
      <c r="A81" s="12"/>
      <c r="B81" s="44"/>
      <c r="C81" s="44"/>
      <c r="D81" s="44"/>
      <c r="E81" s="44"/>
      <c r="F81" s="44"/>
      <c r="G81" s="44"/>
      <c r="H81" s="44"/>
      <c r="I81" s="44"/>
      <c r="J81" s="44"/>
    </row>
    <row r="82" spans="1:10" ht="89.25" x14ac:dyDescent="0.25">
      <c r="A82" s="12"/>
      <c r="B82" s="18"/>
      <c r="C82" s="24" t="s">
        <v>217</v>
      </c>
      <c r="D82" s="25"/>
      <c r="E82" s="24" t="s">
        <v>455</v>
      </c>
    </row>
    <row r="83" spans="1:10" x14ac:dyDescent="0.25">
      <c r="A83" s="12"/>
      <c r="B83" s="11"/>
      <c r="C83" s="11"/>
      <c r="D83" s="11"/>
      <c r="E83" s="11"/>
      <c r="F83" s="11"/>
      <c r="G83" s="11"/>
      <c r="H83" s="11"/>
      <c r="I83" s="11"/>
      <c r="J83" s="11"/>
    </row>
    <row r="84" spans="1:10" x14ac:dyDescent="0.25">
      <c r="A84" s="12"/>
      <c r="B84" s="44"/>
      <c r="C84" s="44"/>
      <c r="D84" s="44"/>
      <c r="E84" s="44"/>
      <c r="F84" s="44"/>
      <c r="G84" s="44"/>
      <c r="H84" s="44"/>
      <c r="I84" s="44"/>
      <c r="J84" s="44"/>
    </row>
    <row r="85" spans="1:10" ht="25.5" x14ac:dyDescent="0.25">
      <c r="A85" s="12"/>
      <c r="B85" s="18"/>
      <c r="C85" s="24" t="s">
        <v>217</v>
      </c>
      <c r="D85" s="25"/>
      <c r="E85" s="24" t="s">
        <v>456</v>
      </c>
    </row>
    <row r="86" spans="1:10" x14ac:dyDescent="0.25">
      <c r="A86" s="12"/>
      <c r="B86" s="11"/>
      <c r="C86" s="11"/>
      <c r="D86" s="11"/>
      <c r="E86" s="11"/>
      <c r="F86" s="11"/>
      <c r="G86" s="11"/>
      <c r="H86" s="11"/>
      <c r="I86" s="11"/>
      <c r="J86" s="11"/>
    </row>
    <row r="87" spans="1:10" x14ac:dyDescent="0.25">
      <c r="A87" s="12"/>
      <c r="B87" s="44"/>
      <c r="C87" s="44"/>
      <c r="D87" s="44"/>
      <c r="E87" s="44"/>
      <c r="F87" s="44"/>
      <c r="G87" s="44"/>
      <c r="H87" s="44"/>
      <c r="I87" s="44"/>
      <c r="J87" s="44"/>
    </row>
    <row r="88" spans="1:10" ht="76.5" x14ac:dyDescent="0.25">
      <c r="A88" s="12"/>
      <c r="B88" s="18"/>
      <c r="C88" s="24" t="s">
        <v>217</v>
      </c>
      <c r="D88" s="25"/>
      <c r="E88" s="24" t="s">
        <v>457</v>
      </c>
    </row>
    <row r="89" spans="1:10" x14ac:dyDescent="0.25">
      <c r="A89" s="12"/>
      <c r="B89" s="11"/>
      <c r="C89" s="11"/>
      <c r="D89" s="11"/>
      <c r="E89" s="11"/>
      <c r="F89" s="11"/>
      <c r="G89" s="11"/>
      <c r="H89" s="11"/>
      <c r="I89" s="11"/>
      <c r="J89" s="11"/>
    </row>
    <row r="90" spans="1:10" ht="38.25" customHeight="1" x14ac:dyDescent="0.25">
      <c r="A90" s="12"/>
      <c r="B90" s="43" t="s">
        <v>458</v>
      </c>
      <c r="C90" s="43"/>
      <c r="D90" s="43"/>
      <c r="E90" s="43"/>
      <c r="F90" s="43"/>
      <c r="G90" s="43"/>
      <c r="H90" s="43"/>
      <c r="I90" s="43"/>
      <c r="J90" s="43"/>
    </row>
    <row r="91" spans="1:10" x14ac:dyDescent="0.25">
      <c r="A91" s="12"/>
      <c r="B91" s="11"/>
      <c r="C91" s="11"/>
      <c r="D91" s="11"/>
      <c r="E91" s="11"/>
      <c r="F91" s="11"/>
      <c r="G91" s="11"/>
      <c r="H91" s="11"/>
      <c r="I91" s="11"/>
      <c r="J91" s="11"/>
    </row>
    <row r="92" spans="1:10" ht="25.5" customHeight="1" x14ac:dyDescent="0.25">
      <c r="A92" s="12"/>
      <c r="B92" s="43" t="s">
        <v>459</v>
      </c>
      <c r="C92" s="43"/>
      <c r="D92" s="43"/>
      <c r="E92" s="43"/>
      <c r="F92" s="43"/>
      <c r="G92" s="43"/>
      <c r="H92" s="43"/>
      <c r="I92" s="43"/>
      <c r="J92" s="43"/>
    </row>
    <row r="93" spans="1:10" x14ac:dyDescent="0.25">
      <c r="A93" s="12"/>
      <c r="B93" s="11"/>
      <c r="C93" s="11"/>
      <c r="D93" s="11"/>
      <c r="E93" s="11"/>
      <c r="F93" s="11"/>
      <c r="G93" s="11"/>
      <c r="H93" s="11"/>
      <c r="I93" s="11"/>
      <c r="J93" s="11"/>
    </row>
    <row r="94" spans="1:10" x14ac:dyDescent="0.25">
      <c r="A94" s="12"/>
      <c r="B94" s="44"/>
      <c r="C94" s="44"/>
      <c r="D94" s="44"/>
      <c r="E94" s="44"/>
      <c r="F94" s="44"/>
      <c r="G94" s="44"/>
      <c r="H94" s="44"/>
      <c r="I94" s="44"/>
      <c r="J94" s="44"/>
    </row>
    <row r="95" spans="1:10" ht="255" x14ac:dyDescent="0.25">
      <c r="A95" s="12"/>
      <c r="B95" s="18"/>
      <c r="C95" s="24" t="s">
        <v>217</v>
      </c>
      <c r="D95" s="25"/>
      <c r="E95" s="24" t="s">
        <v>460</v>
      </c>
    </row>
    <row r="96" spans="1:10" x14ac:dyDescent="0.25">
      <c r="A96" s="12"/>
      <c r="B96" s="11"/>
      <c r="C96" s="11"/>
      <c r="D96" s="11"/>
      <c r="E96" s="11"/>
      <c r="F96" s="11"/>
      <c r="G96" s="11"/>
      <c r="H96" s="11"/>
      <c r="I96" s="11"/>
      <c r="J96" s="11"/>
    </row>
    <row r="97" spans="1:10" x14ac:dyDescent="0.25">
      <c r="A97" s="12"/>
      <c r="B97" s="44"/>
      <c r="C97" s="44"/>
      <c r="D97" s="44"/>
      <c r="E97" s="44"/>
      <c r="F97" s="44"/>
      <c r="G97" s="44"/>
      <c r="H97" s="44"/>
      <c r="I97" s="44"/>
      <c r="J97" s="44"/>
    </row>
    <row r="98" spans="1:10" ht="89.25" x14ac:dyDescent="0.25">
      <c r="A98" s="12"/>
      <c r="B98" s="18"/>
      <c r="C98" s="24" t="s">
        <v>217</v>
      </c>
      <c r="D98" s="25"/>
      <c r="E98" s="24" t="s">
        <v>461</v>
      </c>
    </row>
    <row r="99" spans="1:10" x14ac:dyDescent="0.25">
      <c r="A99" s="12"/>
      <c r="B99" s="11"/>
      <c r="C99" s="11"/>
      <c r="D99" s="11"/>
      <c r="E99" s="11"/>
      <c r="F99" s="11"/>
      <c r="G99" s="11"/>
      <c r="H99" s="11"/>
      <c r="I99" s="11"/>
      <c r="J99" s="11"/>
    </row>
    <row r="100" spans="1:10" x14ac:dyDescent="0.25">
      <c r="A100" s="12"/>
      <c r="B100" s="44"/>
      <c r="C100" s="44"/>
      <c r="D100" s="44"/>
      <c r="E100" s="44"/>
      <c r="F100" s="44"/>
      <c r="G100" s="44"/>
      <c r="H100" s="44"/>
      <c r="I100" s="44"/>
      <c r="J100" s="44"/>
    </row>
    <row r="101" spans="1:10" ht="153" x14ac:dyDescent="0.25">
      <c r="A101" s="12"/>
      <c r="B101" s="18"/>
      <c r="C101" s="24" t="s">
        <v>217</v>
      </c>
      <c r="D101" s="25"/>
      <c r="E101" s="24" t="s">
        <v>462</v>
      </c>
    </row>
    <row r="102" spans="1:10" x14ac:dyDescent="0.25">
      <c r="A102" s="12"/>
      <c r="B102" s="11"/>
      <c r="C102" s="11"/>
      <c r="D102" s="11"/>
      <c r="E102" s="11"/>
      <c r="F102" s="11"/>
      <c r="G102" s="11"/>
      <c r="H102" s="11"/>
      <c r="I102" s="11"/>
      <c r="J102" s="11"/>
    </row>
    <row r="103" spans="1:10" ht="63.75" customHeight="1" x14ac:dyDescent="0.25">
      <c r="A103" s="12"/>
      <c r="B103" s="43" t="s">
        <v>463</v>
      </c>
      <c r="C103" s="43"/>
      <c r="D103" s="43"/>
      <c r="E103" s="43"/>
      <c r="F103" s="43"/>
      <c r="G103" s="43"/>
      <c r="H103" s="43"/>
      <c r="I103" s="43"/>
      <c r="J103" s="43"/>
    </row>
    <row r="104" spans="1:10" x14ac:dyDescent="0.25">
      <c r="A104" s="12"/>
      <c r="B104" s="11"/>
      <c r="C104" s="11"/>
      <c r="D104" s="11"/>
      <c r="E104" s="11"/>
      <c r="F104" s="11"/>
      <c r="G104" s="11"/>
      <c r="H104" s="11"/>
      <c r="I104" s="11"/>
      <c r="J104" s="11"/>
    </row>
    <row r="105" spans="1:10" ht="51" customHeight="1" x14ac:dyDescent="0.25">
      <c r="A105" s="12"/>
      <c r="B105" s="43" t="s">
        <v>464</v>
      </c>
      <c r="C105" s="43"/>
      <c r="D105" s="43"/>
      <c r="E105" s="43"/>
      <c r="F105" s="43"/>
      <c r="G105" s="43"/>
      <c r="H105" s="43"/>
      <c r="I105" s="43"/>
      <c r="J105" s="43"/>
    </row>
    <row r="106" spans="1:10" x14ac:dyDescent="0.25">
      <c r="A106" s="12"/>
      <c r="B106" s="11"/>
      <c r="C106" s="11"/>
      <c r="D106" s="11"/>
      <c r="E106" s="11"/>
      <c r="F106" s="11"/>
      <c r="G106" s="11"/>
      <c r="H106" s="11"/>
      <c r="I106" s="11"/>
      <c r="J106" s="11"/>
    </row>
    <row r="107" spans="1:10" x14ac:dyDescent="0.25">
      <c r="A107" s="12"/>
      <c r="B107" s="42" t="s">
        <v>465</v>
      </c>
      <c r="C107" s="42"/>
      <c r="D107" s="42"/>
      <c r="E107" s="42"/>
      <c r="F107" s="42"/>
      <c r="G107" s="42"/>
      <c r="H107" s="42"/>
      <c r="I107" s="42"/>
      <c r="J107" s="42"/>
    </row>
    <row r="108" spans="1:10" x14ac:dyDescent="0.25">
      <c r="A108" s="12"/>
      <c r="B108" s="11"/>
      <c r="C108" s="11"/>
      <c r="D108" s="11"/>
      <c r="E108" s="11"/>
      <c r="F108" s="11"/>
      <c r="G108" s="11"/>
      <c r="H108" s="11"/>
      <c r="I108" s="11"/>
      <c r="J108" s="11"/>
    </row>
    <row r="109" spans="1:10" ht="25.5" customHeight="1" x14ac:dyDescent="0.25">
      <c r="A109" s="12"/>
      <c r="B109" s="43" t="s">
        <v>466</v>
      </c>
      <c r="C109" s="43"/>
      <c r="D109" s="43"/>
      <c r="E109" s="43"/>
      <c r="F109" s="43"/>
      <c r="G109" s="43"/>
      <c r="H109" s="43"/>
      <c r="I109" s="43"/>
      <c r="J109" s="43"/>
    </row>
  </sheetData>
  <mergeCells count="83">
    <mergeCell ref="B106:J106"/>
    <mergeCell ref="B107:J107"/>
    <mergeCell ref="B108:J108"/>
    <mergeCell ref="B109:J109"/>
    <mergeCell ref="B99:J99"/>
    <mergeCell ref="B100:J100"/>
    <mergeCell ref="B102:J102"/>
    <mergeCell ref="B103:J103"/>
    <mergeCell ref="B104:J104"/>
    <mergeCell ref="B105:J105"/>
    <mergeCell ref="B91:J91"/>
    <mergeCell ref="B92:J92"/>
    <mergeCell ref="B93:J93"/>
    <mergeCell ref="B94:J94"/>
    <mergeCell ref="B96:J96"/>
    <mergeCell ref="B97:J97"/>
    <mergeCell ref="B83:J83"/>
    <mergeCell ref="B84:J84"/>
    <mergeCell ref="B86:J86"/>
    <mergeCell ref="B87:J87"/>
    <mergeCell ref="B89:J89"/>
    <mergeCell ref="B90:J90"/>
    <mergeCell ref="B75:J75"/>
    <mergeCell ref="B76:J76"/>
    <mergeCell ref="B77:J77"/>
    <mergeCell ref="B78:J78"/>
    <mergeCell ref="B80:J80"/>
    <mergeCell ref="B81:J81"/>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3:J33"/>
    <mergeCell ref="B34:J34"/>
    <mergeCell ref="B35:J35"/>
    <mergeCell ref="B36:J36"/>
    <mergeCell ref="B49:J49"/>
    <mergeCell ref="B50:J50"/>
    <mergeCell ref="B4:J4"/>
    <mergeCell ref="B6:J6"/>
    <mergeCell ref="B7:J7"/>
    <mergeCell ref="B8:J8"/>
    <mergeCell ref="B9:J9"/>
    <mergeCell ref="B18:J18"/>
    <mergeCell ref="B38:B39"/>
    <mergeCell ref="C38:C39"/>
    <mergeCell ref="D38:E38"/>
    <mergeCell ref="D39:E39"/>
    <mergeCell ref="F38:F39"/>
    <mergeCell ref="A1:A2"/>
    <mergeCell ref="B1:J1"/>
    <mergeCell ref="B2:J2"/>
    <mergeCell ref="B3:J3"/>
    <mergeCell ref="A4:A109"/>
    <mergeCell ref="D11:E11"/>
    <mergeCell ref="H11:I11"/>
    <mergeCell ref="D12:I12"/>
    <mergeCell ref="D23:E23"/>
    <mergeCell ref="H23:I23"/>
    <mergeCell ref="D24:I24"/>
    <mergeCell ref="B19:J19"/>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36.5703125" customWidth="1"/>
    <col min="4" max="4" width="7" customWidth="1"/>
    <col min="5" max="5" width="32.140625" customWidth="1"/>
    <col min="6" max="6" width="24.7109375" customWidth="1"/>
    <col min="7" max="7" width="32.140625" customWidth="1"/>
    <col min="8" max="8" width="7" customWidth="1"/>
    <col min="9" max="9" width="32.140625" customWidth="1"/>
    <col min="10" max="10" width="7" customWidth="1"/>
    <col min="11" max="11" width="5.42578125" customWidth="1"/>
    <col min="12" max="12" width="36.5703125" bestFit="1" customWidth="1"/>
    <col min="13" max="13" width="28.7109375" customWidth="1"/>
    <col min="14" max="14" width="7" customWidth="1"/>
    <col min="15" max="15" width="32.140625" customWidth="1"/>
    <col min="16" max="16" width="7" customWidth="1"/>
    <col min="17" max="17" width="24.7109375" customWidth="1"/>
    <col min="18" max="18" width="7" customWidth="1"/>
    <col min="19" max="19" width="32.140625" customWidth="1"/>
    <col min="20" max="20" width="7" customWidth="1"/>
    <col min="21" max="21" width="15.5703125" customWidth="1"/>
    <col min="22" max="22" width="6.42578125" customWidth="1"/>
    <col min="23" max="23" width="5.42578125" customWidth="1"/>
    <col min="24" max="24" width="7" customWidth="1"/>
    <col min="25" max="25" width="28.7109375" customWidth="1"/>
    <col min="26" max="26" width="7" customWidth="1"/>
    <col min="27" max="27" width="32.140625" customWidth="1"/>
    <col min="28" max="28" width="7" customWidth="1"/>
    <col min="29" max="29" width="28.7109375" customWidth="1"/>
    <col min="30" max="30" width="7" customWidth="1"/>
  </cols>
  <sheetData>
    <row r="1" spans="1:30"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6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6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3">
        <v>7</v>
      </c>
      <c r="C5" s="23" t="s">
        <v>467</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43" t="s">
        <v>469</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75" thickBot="1" x14ac:dyDescent="0.3">
      <c r="A11" s="12"/>
      <c r="B11" s="18"/>
      <c r="C11" s="18" t="s">
        <v>197</v>
      </c>
      <c r="D11" s="38" t="s">
        <v>470</v>
      </c>
      <c r="E11" s="38"/>
      <c r="F11" s="38"/>
      <c r="G11" s="38"/>
      <c r="H11" s="38"/>
      <c r="I11" s="38"/>
      <c r="J11" s="38"/>
      <c r="K11" s="38"/>
      <c r="L11" s="38"/>
      <c r="M11" s="38"/>
      <c r="N11" s="38"/>
      <c r="O11" s="38"/>
      <c r="P11" s="38"/>
      <c r="Q11" s="38"/>
      <c r="R11" s="38"/>
      <c r="S11" s="38"/>
      <c r="T11" s="38"/>
      <c r="U11" s="38"/>
      <c r="V11" s="18"/>
      <c r="W11" s="18" t="s">
        <v>197</v>
      </c>
      <c r="X11" s="38" t="s">
        <v>471</v>
      </c>
      <c r="Y11" s="38"/>
      <c r="Z11" s="38"/>
      <c r="AA11" s="38"/>
      <c r="AB11" s="38"/>
      <c r="AC11" s="38"/>
      <c r="AD11" s="18"/>
    </row>
    <row r="12" spans="1:30" ht="15.75" thickBot="1" x14ac:dyDescent="0.3">
      <c r="A12" s="12"/>
      <c r="B12" s="103"/>
      <c r="C12" s="18" t="s">
        <v>197</v>
      </c>
      <c r="D12" s="123" t="s">
        <v>472</v>
      </c>
      <c r="E12" s="123"/>
      <c r="F12" s="112"/>
      <c r="G12" s="18"/>
      <c r="H12" s="81" t="s">
        <v>373</v>
      </c>
      <c r="I12" s="81"/>
      <c r="J12" s="81"/>
      <c r="K12" s="81"/>
      <c r="L12" s="81"/>
      <c r="M12" s="81"/>
      <c r="N12" s="81"/>
      <c r="O12" s="81"/>
      <c r="P12" s="81"/>
      <c r="Q12" s="81"/>
      <c r="R12" s="81"/>
      <c r="S12" s="81"/>
      <c r="T12" s="81"/>
      <c r="U12" s="81"/>
      <c r="V12" s="18"/>
      <c r="W12" s="18" t="s">
        <v>197</v>
      </c>
      <c r="X12" s="123" t="s">
        <v>472</v>
      </c>
      <c r="Y12" s="123"/>
      <c r="Z12" s="112"/>
      <c r="AA12" s="18"/>
      <c r="AB12" s="123" t="s">
        <v>373</v>
      </c>
      <c r="AC12" s="123"/>
      <c r="AD12" s="103"/>
    </row>
    <row r="13" spans="1:30" ht="15.75" thickBot="1" x14ac:dyDescent="0.3">
      <c r="A13" s="12"/>
      <c r="B13" s="103"/>
      <c r="C13" s="18" t="s">
        <v>197</v>
      </c>
      <c r="D13" s="38" t="s">
        <v>473</v>
      </c>
      <c r="E13" s="38"/>
      <c r="F13" s="103"/>
      <c r="G13" s="18"/>
      <c r="H13" s="81" t="s">
        <v>66</v>
      </c>
      <c r="I13" s="81"/>
      <c r="J13" s="18"/>
      <c r="K13" s="18"/>
      <c r="L13" s="81" t="s">
        <v>375</v>
      </c>
      <c r="M13" s="81"/>
      <c r="N13" s="18"/>
      <c r="O13" s="18"/>
      <c r="P13" s="81" t="s">
        <v>376</v>
      </c>
      <c r="Q13" s="81"/>
      <c r="R13" s="18"/>
      <c r="S13" s="18"/>
      <c r="T13" s="81" t="s">
        <v>377</v>
      </c>
      <c r="U13" s="81"/>
      <c r="V13" s="18"/>
      <c r="W13" s="18" t="s">
        <v>197</v>
      </c>
      <c r="X13" s="38" t="s">
        <v>473</v>
      </c>
      <c r="Y13" s="38"/>
      <c r="Z13" s="103"/>
      <c r="AA13" s="18"/>
      <c r="AB13" s="38"/>
      <c r="AC13" s="38"/>
      <c r="AD13" s="103"/>
    </row>
    <row r="14" spans="1:30" x14ac:dyDescent="0.25">
      <c r="A14" s="12"/>
      <c r="B14" s="18"/>
      <c r="C14" s="18" t="s">
        <v>197</v>
      </c>
      <c r="D14" s="39" t="s">
        <v>251</v>
      </c>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18"/>
    </row>
    <row r="15" spans="1:30" x14ac:dyDescent="0.25">
      <c r="A15" s="12"/>
      <c r="B15" s="122" t="s">
        <v>81</v>
      </c>
      <c r="C15" s="30" t="s">
        <v>197</v>
      </c>
      <c r="D15" s="31" t="s">
        <v>253</v>
      </c>
      <c r="E15" s="32" t="s">
        <v>474</v>
      </c>
      <c r="F15" s="33" t="s">
        <v>197</v>
      </c>
      <c r="G15" s="30"/>
      <c r="H15" s="31" t="s">
        <v>253</v>
      </c>
      <c r="I15" s="32" t="s">
        <v>474</v>
      </c>
      <c r="J15" s="33" t="s">
        <v>197</v>
      </c>
      <c r="K15" s="30"/>
      <c r="L15" s="31" t="s">
        <v>253</v>
      </c>
      <c r="M15" s="32" t="s">
        <v>474</v>
      </c>
      <c r="N15" s="33" t="s">
        <v>197</v>
      </c>
      <c r="O15" s="30"/>
      <c r="P15" s="33" t="s">
        <v>253</v>
      </c>
      <c r="Q15" s="91" t="s">
        <v>319</v>
      </c>
      <c r="R15" s="33" t="s">
        <v>197</v>
      </c>
      <c r="S15" s="30"/>
      <c r="T15" s="33" t="s">
        <v>253</v>
      </c>
      <c r="U15" s="91" t="s">
        <v>407</v>
      </c>
      <c r="V15" s="33" t="s">
        <v>197</v>
      </c>
      <c r="W15" s="30" t="s">
        <v>197</v>
      </c>
      <c r="X15" s="31" t="s">
        <v>253</v>
      </c>
      <c r="Y15" s="32" t="s">
        <v>475</v>
      </c>
      <c r="Z15" s="33" t="s">
        <v>197</v>
      </c>
      <c r="AA15" s="30"/>
      <c r="AB15" s="31" t="s">
        <v>253</v>
      </c>
      <c r="AC15" s="32" t="s">
        <v>475</v>
      </c>
      <c r="AD15" s="33" t="s">
        <v>197</v>
      </c>
    </row>
    <row r="16" spans="1:30" x14ac:dyDescent="0.25">
      <c r="A16" s="12"/>
      <c r="B16" s="34" t="s">
        <v>476</v>
      </c>
      <c r="C16" s="18" t="s">
        <v>197</v>
      </c>
      <c r="D16" s="35"/>
      <c r="E16" s="41" t="s">
        <v>477</v>
      </c>
      <c r="F16" s="37" t="s">
        <v>299</v>
      </c>
      <c r="G16" s="18"/>
      <c r="H16" s="35"/>
      <c r="I16" s="41" t="s">
        <v>477</v>
      </c>
      <c r="J16" s="37" t="s">
        <v>299</v>
      </c>
      <c r="K16" s="18"/>
      <c r="L16" s="37"/>
      <c r="M16" s="84" t="s">
        <v>319</v>
      </c>
      <c r="N16" s="37" t="s">
        <v>197</v>
      </c>
      <c r="O16" s="18"/>
      <c r="P16" s="35"/>
      <c r="Q16" s="41" t="s">
        <v>477</v>
      </c>
      <c r="R16" s="37" t="s">
        <v>299</v>
      </c>
      <c r="S16" s="18"/>
      <c r="T16" s="37"/>
      <c r="U16" s="84" t="s">
        <v>319</v>
      </c>
      <c r="V16" s="37" t="s">
        <v>197</v>
      </c>
      <c r="W16" s="18" t="s">
        <v>197</v>
      </c>
      <c r="X16" s="35"/>
      <c r="Y16" s="41" t="s">
        <v>478</v>
      </c>
      <c r="Z16" s="37" t="s">
        <v>299</v>
      </c>
      <c r="AA16" s="18"/>
      <c r="AB16" s="35"/>
      <c r="AC16" s="41" t="s">
        <v>478</v>
      </c>
      <c r="AD16" s="37" t="s">
        <v>299</v>
      </c>
    </row>
    <row r="17" spans="1:30" x14ac:dyDescent="0.25">
      <c r="A17" s="12"/>
      <c r="B17" s="28" t="s">
        <v>422</v>
      </c>
      <c r="C17" s="30" t="s">
        <v>197</v>
      </c>
      <c r="D17" s="31"/>
      <c r="E17" s="32" t="s">
        <v>479</v>
      </c>
      <c r="F17" s="33" t="s">
        <v>299</v>
      </c>
      <c r="G17" s="30"/>
      <c r="H17" s="31"/>
      <c r="I17" s="32" t="s">
        <v>480</v>
      </c>
      <c r="J17" s="33" t="s">
        <v>299</v>
      </c>
      <c r="K17" s="30"/>
      <c r="L17" s="31"/>
      <c r="M17" s="32" t="s">
        <v>480</v>
      </c>
      <c r="N17" s="33" t="s">
        <v>299</v>
      </c>
      <c r="O17" s="30"/>
      <c r="P17" s="33"/>
      <c r="Q17" s="91" t="s">
        <v>319</v>
      </c>
      <c r="R17" s="33" t="s">
        <v>197</v>
      </c>
      <c r="S17" s="30"/>
      <c r="T17" s="33"/>
      <c r="U17" s="91" t="s">
        <v>319</v>
      </c>
      <c r="V17" s="33" t="s">
        <v>197</v>
      </c>
      <c r="W17" s="30" t="s">
        <v>197</v>
      </c>
      <c r="X17" s="31"/>
      <c r="Y17" s="32" t="s">
        <v>479</v>
      </c>
      <c r="Z17" s="33" t="s">
        <v>299</v>
      </c>
      <c r="AA17" s="30"/>
      <c r="AB17" s="31"/>
      <c r="AC17" s="32" t="s">
        <v>481</v>
      </c>
      <c r="AD17" s="33" t="s">
        <v>299</v>
      </c>
    </row>
    <row r="18" spans="1:30" ht="25.5" x14ac:dyDescent="0.25">
      <c r="A18" s="12"/>
      <c r="B18" s="40" t="s">
        <v>482</v>
      </c>
      <c r="C18" s="18" t="s">
        <v>197</v>
      </c>
      <c r="D18" s="37"/>
      <c r="E18" s="84" t="s">
        <v>319</v>
      </c>
      <c r="F18" s="37" t="s">
        <v>197</v>
      </c>
      <c r="G18" s="18"/>
      <c r="H18" s="37"/>
      <c r="I18" s="84" t="s">
        <v>319</v>
      </c>
      <c r="J18" s="37" t="s">
        <v>197</v>
      </c>
      <c r="K18" s="18"/>
      <c r="L18" s="37"/>
      <c r="M18" s="84" t="s">
        <v>319</v>
      </c>
      <c r="N18" s="37" t="s">
        <v>197</v>
      </c>
      <c r="O18" s="18"/>
      <c r="P18" s="37"/>
      <c r="Q18" s="84" t="s">
        <v>319</v>
      </c>
      <c r="R18" s="37" t="s">
        <v>197</v>
      </c>
      <c r="S18" s="18"/>
      <c r="T18" s="37"/>
      <c r="U18" s="84" t="s">
        <v>319</v>
      </c>
      <c r="V18" s="37" t="s">
        <v>197</v>
      </c>
      <c r="W18" s="18" t="s">
        <v>197</v>
      </c>
      <c r="X18" s="35"/>
      <c r="Y18" s="41" t="s">
        <v>483</v>
      </c>
      <c r="Z18" s="37" t="s">
        <v>299</v>
      </c>
      <c r="AA18" s="18"/>
      <c r="AB18" s="35"/>
      <c r="AC18" s="41" t="s">
        <v>484</v>
      </c>
      <c r="AD18" s="37" t="s">
        <v>299</v>
      </c>
    </row>
    <row r="19" spans="1:30" x14ac:dyDescent="0.25">
      <c r="A19" s="12"/>
      <c r="B19" s="28" t="s">
        <v>424</v>
      </c>
      <c r="C19" s="30" t="s">
        <v>197</v>
      </c>
      <c r="D19" s="31"/>
      <c r="E19" s="32" t="s">
        <v>485</v>
      </c>
      <c r="F19" s="33" t="s">
        <v>299</v>
      </c>
      <c r="G19" s="30"/>
      <c r="H19" s="31"/>
      <c r="I19" s="32" t="s">
        <v>486</v>
      </c>
      <c r="J19" s="33" t="s">
        <v>299</v>
      </c>
      <c r="K19" s="30"/>
      <c r="L19" s="33"/>
      <c r="M19" s="91" t="s">
        <v>319</v>
      </c>
      <c r="N19" s="33" t="s">
        <v>197</v>
      </c>
      <c r="O19" s="30"/>
      <c r="P19" s="31"/>
      <c r="Q19" s="32" t="s">
        <v>486</v>
      </c>
      <c r="R19" s="33" t="s">
        <v>299</v>
      </c>
      <c r="S19" s="30"/>
      <c r="T19" s="33"/>
      <c r="U19" s="91" t="s">
        <v>319</v>
      </c>
      <c r="V19" s="33" t="s">
        <v>197</v>
      </c>
      <c r="W19" s="30" t="s">
        <v>197</v>
      </c>
      <c r="X19" s="31"/>
      <c r="Y19" s="32" t="s">
        <v>487</v>
      </c>
      <c r="Z19" s="33" t="s">
        <v>299</v>
      </c>
      <c r="AA19" s="30"/>
      <c r="AB19" s="31"/>
      <c r="AC19" s="32" t="s">
        <v>488</v>
      </c>
      <c r="AD19" s="33" t="s">
        <v>299</v>
      </c>
    </row>
    <row r="20" spans="1:30" x14ac:dyDescent="0.25">
      <c r="A20" s="12"/>
      <c r="B20" s="34" t="s">
        <v>489</v>
      </c>
      <c r="C20" s="18" t="s">
        <v>197</v>
      </c>
      <c r="D20" s="35"/>
      <c r="E20" s="41" t="s">
        <v>490</v>
      </c>
      <c r="F20" s="37" t="s">
        <v>299</v>
      </c>
      <c r="G20" s="18"/>
      <c r="H20" s="35"/>
      <c r="I20" s="41" t="s">
        <v>491</v>
      </c>
      <c r="J20" s="37" t="s">
        <v>299</v>
      </c>
      <c r="K20" s="18"/>
      <c r="L20" s="37"/>
      <c r="M20" s="84" t="s">
        <v>319</v>
      </c>
      <c r="N20" s="37" t="s">
        <v>197</v>
      </c>
      <c r="O20" s="18"/>
      <c r="P20" s="35"/>
      <c r="Q20" s="41" t="s">
        <v>491</v>
      </c>
      <c r="R20" s="37" t="s">
        <v>299</v>
      </c>
      <c r="S20" s="18"/>
      <c r="T20" s="37"/>
      <c r="U20" s="84" t="s">
        <v>319</v>
      </c>
      <c r="V20" s="37" t="s">
        <v>197</v>
      </c>
      <c r="W20" s="18" t="s">
        <v>197</v>
      </c>
      <c r="X20" s="35"/>
      <c r="Y20" s="41" t="s">
        <v>492</v>
      </c>
      <c r="Z20" s="37" t="s">
        <v>299</v>
      </c>
      <c r="AA20" s="18"/>
      <c r="AB20" s="35"/>
      <c r="AC20" s="41" t="s">
        <v>493</v>
      </c>
      <c r="AD20" s="37" t="s">
        <v>299</v>
      </c>
    </row>
    <row r="21" spans="1:30" x14ac:dyDescent="0.25">
      <c r="A21" s="12"/>
      <c r="B21" s="122" t="s">
        <v>494</v>
      </c>
      <c r="C21" s="30" t="s">
        <v>197</v>
      </c>
      <c r="D21" s="31"/>
      <c r="E21" s="32" t="s">
        <v>495</v>
      </c>
      <c r="F21" s="33" t="s">
        <v>299</v>
      </c>
      <c r="G21" s="30"/>
      <c r="H21" s="31"/>
      <c r="I21" s="32" t="s">
        <v>495</v>
      </c>
      <c r="J21" s="33" t="s">
        <v>299</v>
      </c>
      <c r="K21" s="30"/>
      <c r="L21" s="33"/>
      <c r="M21" s="91" t="s">
        <v>319</v>
      </c>
      <c r="N21" s="33" t="s">
        <v>197</v>
      </c>
      <c r="O21" s="30"/>
      <c r="P21" s="31"/>
      <c r="Q21" s="32" t="s">
        <v>495</v>
      </c>
      <c r="R21" s="33" t="s">
        <v>299</v>
      </c>
      <c r="S21" s="30"/>
      <c r="T21" s="33"/>
      <c r="U21" s="91" t="s">
        <v>319</v>
      </c>
      <c r="V21" s="33" t="s">
        <v>197</v>
      </c>
      <c r="W21" s="30" t="s">
        <v>197</v>
      </c>
      <c r="X21" s="31"/>
      <c r="Y21" s="32" t="s">
        <v>496</v>
      </c>
      <c r="Z21" s="33" t="s">
        <v>299</v>
      </c>
      <c r="AA21" s="30"/>
      <c r="AB21" s="31"/>
      <c r="AC21" s="32" t="s">
        <v>496</v>
      </c>
      <c r="AD21" s="33" t="s">
        <v>299</v>
      </c>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25.5" customHeight="1" x14ac:dyDescent="0.25">
      <c r="A23" s="12"/>
      <c r="B23" s="43" t="s">
        <v>497</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42" t="s">
        <v>498</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25.5" customHeight="1" x14ac:dyDescent="0.25">
      <c r="A27" s="12"/>
      <c r="B27" s="131" t="s">
        <v>499</v>
      </c>
      <c r="C27" s="131"/>
      <c r="D27" s="131"/>
      <c r="E27" s="131"/>
      <c r="F27" s="131"/>
      <c r="G27" s="131"/>
      <c r="H27" s="131"/>
      <c r="I27" s="131"/>
      <c r="J27" s="131"/>
      <c r="K27" s="131"/>
      <c r="L27" s="131"/>
      <c r="M27" s="131"/>
      <c r="N27" s="131"/>
      <c r="O27" s="131"/>
      <c r="P27" s="131"/>
      <c r="Q27" s="131"/>
      <c r="R27" s="131"/>
      <c r="S27" s="131"/>
      <c r="T27" s="131"/>
      <c r="U27" s="131"/>
      <c r="V27" s="131"/>
      <c r="W27" s="131"/>
      <c r="X27" s="131"/>
      <c r="Y27" s="131"/>
      <c r="Z27" s="131"/>
      <c r="AA27" s="131"/>
      <c r="AB27" s="131"/>
      <c r="AC27" s="131"/>
      <c r="AD27" s="131"/>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43" t="s">
        <v>500</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row>
    <row r="34" spans="1:30" x14ac:dyDescent="0.25">
      <c r="A34" s="12"/>
      <c r="B34" s="4"/>
      <c r="C34" s="4"/>
      <c r="D34" s="4"/>
      <c r="E34" s="4"/>
      <c r="F34" s="4"/>
      <c r="G34" s="4"/>
      <c r="H34" s="4"/>
      <c r="I34" s="4"/>
      <c r="J34" s="4"/>
      <c r="K34" s="4"/>
      <c r="L34" s="4"/>
    </row>
    <row r="35" spans="1:30" x14ac:dyDescent="0.25">
      <c r="A35" s="12"/>
      <c r="B35" s="103"/>
      <c r="C35" s="103" t="s">
        <v>197</v>
      </c>
      <c r="D35" s="126" t="s">
        <v>501</v>
      </c>
      <c r="E35" s="126"/>
      <c r="F35" s="126"/>
      <c r="G35" s="126"/>
      <c r="H35" s="126"/>
      <c r="I35" s="126"/>
      <c r="J35" s="103"/>
      <c r="K35" s="103" t="s">
        <v>197</v>
      </c>
      <c r="L35" s="126" t="s">
        <v>503</v>
      </c>
    </row>
    <row r="36" spans="1:30" ht="15.75" thickBot="1" x14ac:dyDescent="0.3">
      <c r="A36" s="12"/>
      <c r="B36" s="103"/>
      <c r="C36" s="103"/>
      <c r="D36" s="127" t="s">
        <v>502</v>
      </c>
      <c r="E36" s="127"/>
      <c r="F36" s="127"/>
      <c r="G36" s="127"/>
      <c r="H36" s="127"/>
      <c r="I36" s="127"/>
      <c r="J36" s="103"/>
      <c r="K36" s="103"/>
      <c r="L36" s="126"/>
    </row>
    <row r="37" spans="1:30" ht="15.75" thickBot="1" x14ac:dyDescent="0.3">
      <c r="A37" s="12"/>
      <c r="B37" s="18"/>
      <c r="C37" s="18" t="s">
        <v>197</v>
      </c>
      <c r="D37" s="128" t="s">
        <v>504</v>
      </c>
      <c r="E37" s="128"/>
      <c r="F37" s="18"/>
      <c r="G37" s="18"/>
      <c r="H37" s="128" t="s">
        <v>505</v>
      </c>
      <c r="I37" s="128"/>
      <c r="J37" s="18"/>
      <c r="K37" s="18" t="s">
        <v>197</v>
      </c>
      <c r="L37" s="127"/>
    </row>
    <row r="38" spans="1:30" x14ac:dyDescent="0.25">
      <c r="A38" s="12"/>
      <c r="B38" s="18"/>
      <c r="C38" s="18" t="s">
        <v>197</v>
      </c>
      <c r="D38" s="126" t="s">
        <v>413</v>
      </c>
      <c r="E38" s="126"/>
      <c r="F38" s="126"/>
      <c r="G38" s="126"/>
      <c r="H38" s="126"/>
      <c r="I38" s="126"/>
      <c r="J38" s="18"/>
      <c r="K38" s="18" t="s">
        <v>197</v>
      </c>
      <c r="L38" s="18"/>
    </row>
    <row r="39" spans="1:30" x14ac:dyDescent="0.25">
      <c r="A39" s="12"/>
      <c r="B39" s="28" t="s">
        <v>506</v>
      </c>
      <c r="C39" s="30" t="s">
        <v>197</v>
      </c>
      <c r="D39" s="31" t="s">
        <v>253</v>
      </c>
      <c r="E39" s="32" t="s">
        <v>507</v>
      </c>
      <c r="F39" s="33" t="s">
        <v>508</v>
      </c>
      <c r="G39" s="30"/>
      <c r="H39" s="31" t="s">
        <v>253</v>
      </c>
      <c r="I39" s="32" t="s">
        <v>509</v>
      </c>
      <c r="J39" s="33" t="s">
        <v>197</v>
      </c>
      <c r="K39" s="30" t="s">
        <v>197</v>
      </c>
      <c r="L39" s="31" t="s">
        <v>510</v>
      </c>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43" t="s">
        <v>511</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row>
    <row r="44" spans="1:30" x14ac:dyDescent="0.25">
      <c r="A44" s="12"/>
      <c r="B44" s="4"/>
      <c r="C44" s="4"/>
      <c r="D44" s="4"/>
      <c r="E44" s="4"/>
      <c r="F44" s="4"/>
      <c r="G44" s="4"/>
      <c r="H44" s="4"/>
      <c r="I44" s="4"/>
      <c r="J44" s="4"/>
      <c r="K44" s="4"/>
      <c r="L44" s="4"/>
    </row>
    <row r="45" spans="1:30" ht="15.75" thickBot="1" x14ac:dyDescent="0.3">
      <c r="A45" s="12"/>
      <c r="B45" s="18"/>
      <c r="C45" s="18"/>
      <c r="D45" s="127" t="s">
        <v>512</v>
      </c>
      <c r="E45" s="127"/>
      <c r="F45" s="18"/>
      <c r="G45" s="18"/>
      <c r="H45" s="127" t="s">
        <v>513</v>
      </c>
      <c r="I45" s="127"/>
      <c r="J45" s="18"/>
      <c r="K45" s="18"/>
      <c r="L45" s="125" t="s">
        <v>514</v>
      </c>
    </row>
    <row r="46" spans="1:30" x14ac:dyDescent="0.25">
      <c r="A46" s="12"/>
      <c r="B46" s="18"/>
      <c r="C46" s="18"/>
      <c r="D46" s="126" t="s">
        <v>413</v>
      </c>
      <c r="E46" s="126"/>
      <c r="F46" s="126"/>
      <c r="G46" s="126"/>
      <c r="H46" s="126"/>
      <c r="I46" s="126"/>
      <c r="J46" s="18"/>
      <c r="K46" s="18"/>
      <c r="L46" s="18"/>
    </row>
    <row r="47" spans="1:30" x14ac:dyDescent="0.25">
      <c r="A47" s="12"/>
      <c r="B47" s="28" t="s">
        <v>515</v>
      </c>
      <c r="C47" s="30"/>
      <c r="D47" s="29"/>
      <c r="E47" s="29"/>
      <c r="F47" s="29"/>
      <c r="G47" s="30"/>
      <c r="H47" s="29"/>
      <c r="I47" s="29"/>
      <c r="J47" s="29"/>
      <c r="K47" s="30"/>
      <c r="L47" s="29"/>
    </row>
    <row r="48" spans="1:30" x14ac:dyDescent="0.25">
      <c r="A48" s="12"/>
      <c r="B48" s="83" t="s">
        <v>506</v>
      </c>
      <c r="C48" s="18"/>
      <c r="D48" s="35" t="s">
        <v>253</v>
      </c>
      <c r="E48" s="41">
        <v>186</v>
      </c>
      <c r="F48" s="37" t="s">
        <v>197</v>
      </c>
      <c r="G48" s="18"/>
      <c r="H48" s="37" t="s">
        <v>253</v>
      </c>
      <c r="I48" s="84" t="s">
        <v>319</v>
      </c>
      <c r="J48" s="37" t="s">
        <v>197</v>
      </c>
      <c r="K48" s="18"/>
      <c r="L48" s="35" t="s">
        <v>86</v>
      </c>
    </row>
    <row r="49" spans="1:30" ht="27" thickBot="1" x14ac:dyDescent="0.3">
      <c r="A49" s="12"/>
      <c r="B49" s="86" t="s">
        <v>506</v>
      </c>
      <c r="C49" s="53"/>
      <c r="D49" s="87"/>
      <c r="E49" s="88" t="s">
        <v>319</v>
      </c>
      <c r="F49" s="87" t="s">
        <v>197</v>
      </c>
      <c r="G49" s="53"/>
      <c r="H49" s="89"/>
      <c r="I49" s="90">
        <v>213</v>
      </c>
      <c r="J49" s="87" t="s">
        <v>197</v>
      </c>
      <c r="K49" s="53"/>
      <c r="L49" s="89" t="s">
        <v>516</v>
      </c>
    </row>
    <row r="50" spans="1:30" ht="15.75" thickBot="1" x14ac:dyDescent="0.3">
      <c r="A50" s="12"/>
      <c r="B50" s="129" t="s">
        <v>517</v>
      </c>
      <c r="C50" s="58"/>
      <c r="D50" s="100" t="s">
        <v>253</v>
      </c>
      <c r="E50" s="101">
        <v>186</v>
      </c>
      <c r="F50" s="98" t="s">
        <v>197</v>
      </c>
      <c r="G50" s="58"/>
      <c r="H50" s="100" t="s">
        <v>253</v>
      </c>
      <c r="I50" s="101">
        <v>213</v>
      </c>
      <c r="J50" s="98" t="s">
        <v>197</v>
      </c>
      <c r="K50" s="58"/>
      <c r="L50" s="58"/>
    </row>
    <row r="51" spans="1:30" ht="15.75" thickTop="1" x14ac:dyDescent="0.25">
      <c r="A51" s="12"/>
      <c r="B51" s="28" t="s">
        <v>518</v>
      </c>
      <c r="C51" s="30"/>
      <c r="D51" s="29"/>
      <c r="E51" s="29"/>
      <c r="F51" s="29"/>
      <c r="G51" s="30"/>
      <c r="H51" s="29"/>
      <c r="I51" s="29"/>
      <c r="J51" s="29"/>
      <c r="K51" s="30"/>
      <c r="L51" s="29"/>
    </row>
    <row r="52" spans="1:30" ht="27" thickBot="1" x14ac:dyDescent="0.3">
      <c r="A52" s="12"/>
      <c r="B52" s="93" t="s">
        <v>506</v>
      </c>
      <c r="C52" s="69"/>
      <c r="D52" s="70" t="s">
        <v>253</v>
      </c>
      <c r="E52" s="75" t="s">
        <v>519</v>
      </c>
      <c r="F52" s="72" t="s">
        <v>299</v>
      </c>
      <c r="G52" s="69"/>
      <c r="H52" s="70" t="s">
        <v>253</v>
      </c>
      <c r="I52" s="75" t="s">
        <v>520</v>
      </c>
      <c r="J52" s="72" t="s">
        <v>299</v>
      </c>
      <c r="K52" s="69"/>
      <c r="L52" s="70" t="s">
        <v>100</v>
      </c>
    </row>
    <row r="53" spans="1:30" ht="15.75" thickBot="1" x14ac:dyDescent="0.3">
      <c r="A53" s="12"/>
      <c r="B53" s="130" t="s">
        <v>517</v>
      </c>
      <c r="C53" s="77"/>
      <c r="D53" s="78" t="s">
        <v>253</v>
      </c>
      <c r="E53" s="117" t="s">
        <v>521</v>
      </c>
      <c r="F53" s="80" t="s">
        <v>197</v>
      </c>
      <c r="G53" s="77"/>
      <c r="H53" s="78" t="s">
        <v>253</v>
      </c>
      <c r="I53" s="117" t="s">
        <v>522</v>
      </c>
      <c r="J53" s="80" t="s">
        <v>197</v>
      </c>
      <c r="K53" s="77"/>
      <c r="L53" s="77"/>
    </row>
    <row r="54" spans="1:30"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8.75" x14ac:dyDescent="0.3">
      <c r="A55" s="12"/>
      <c r="B55" s="116"/>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c r="AA55" s="116"/>
      <c r="AB55" s="116"/>
      <c r="AC55" s="116"/>
      <c r="AD55" s="116"/>
    </row>
  </sheetData>
  <mergeCells count="58">
    <mergeCell ref="B42:AD42"/>
    <mergeCell ref="B43:AD43"/>
    <mergeCell ref="B54:AD54"/>
    <mergeCell ref="B55:AD55"/>
    <mergeCell ref="B30:AD30"/>
    <mergeCell ref="B31:AD31"/>
    <mergeCell ref="B32:AD32"/>
    <mergeCell ref="B33:AD33"/>
    <mergeCell ref="B40:AD40"/>
    <mergeCell ref="B41:AD41"/>
    <mergeCell ref="B24:AD24"/>
    <mergeCell ref="B25:AD25"/>
    <mergeCell ref="B26:AD26"/>
    <mergeCell ref="B27:AD27"/>
    <mergeCell ref="B28:AD28"/>
    <mergeCell ref="B29:AD29"/>
    <mergeCell ref="B6:AD6"/>
    <mergeCell ref="B7:AD7"/>
    <mergeCell ref="B8:AD8"/>
    <mergeCell ref="B9:AD9"/>
    <mergeCell ref="B22:AD22"/>
    <mergeCell ref="B23:AD23"/>
    <mergeCell ref="D38:I38"/>
    <mergeCell ref="D45:E45"/>
    <mergeCell ref="H45:I45"/>
    <mergeCell ref="D46:I46"/>
    <mergeCell ref="A1:A2"/>
    <mergeCell ref="B1:AD1"/>
    <mergeCell ref="B2:AD2"/>
    <mergeCell ref="B3:AD3"/>
    <mergeCell ref="A4:A55"/>
    <mergeCell ref="B4:AD4"/>
    <mergeCell ref="D14:AC14"/>
    <mergeCell ref="B35:B36"/>
    <mergeCell ref="C35:C36"/>
    <mergeCell ref="D35:I35"/>
    <mergeCell ref="D36:I36"/>
    <mergeCell ref="J35:J36"/>
    <mergeCell ref="K35:K36"/>
    <mergeCell ref="L35:L37"/>
    <mergeCell ref="D37:E37"/>
    <mergeCell ref="H37:I37"/>
    <mergeCell ref="AB12:AC13"/>
    <mergeCell ref="AD12:AD13"/>
    <mergeCell ref="H13:I13"/>
    <mergeCell ref="L13:M13"/>
    <mergeCell ref="P13:Q13"/>
    <mergeCell ref="T13:U13"/>
    <mergeCell ref="D11:U11"/>
    <mergeCell ref="X11:AC11"/>
    <mergeCell ref="B12:B13"/>
    <mergeCell ref="D12:E12"/>
    <mergeCell ref="D13:E13"/>
    <mergeCell ref="F12:F13"/>
    <mergeCell ref="H12:U12"/>
    <mergeCell ref="X12:Y12"/>
    <mergeCell ref="X13:Y13"/>
    <mergeCell ref="Z12:Z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140625" customWidth="1"/>
    <col min="5" max="5" width="36.5703125" customWidth="1"/>
    <col min="6" max="6" width="10.140625" customWidth="1"/>
    <col min="7" max="7" width="5.140625" customWidth="1"/>
    <col min="8" max="8" width="6.140625" customWidth="1"/>
    <col min="9" max="9" width="36.5703125" customWidth="1"/>
    <col min="10" max="10" width="12.42578125" customWidth="1"/>
    <col min="11" max="11" width="5.140625" customWidth="1"/>
    <col min="12" max="12" width="6.140625" customWidth="1"/>
    <col min="13" max="13" width="36.5703125" customWidth="1"/>
    <col min="14" max="14" width="10.14062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3</v>
      </c>
      <c r="B3" s="11" t="s">
        <v>6</v>
      </c>
      <c r="C3" s="11"/>
      <c r="D3" s="11"/>
      <c r="E3" s="11"/>
      <c r="F3" s="11"/>
      <c r="G3" s="11"/>
      <c r="H3" s="11"/>
      <c r="I3" s="11"/>
      <c r="J3" s="11"/>
      <c r="K3" s="11"/>
      <c r="L3" s="11"/>
      <c r="M3" s="11"/>
      <c r="N3" s="11"/>
    </row>
    <row r="4" spans="1:14" ht="15" customHeight="1" x14ac:dyDescent="0.25">
      <c r="A4" s="12" t="s">
        <v>242</v>
      </c>
      <c r="B4" s="11" t="s">
        <v>6</v>
      </c>
      <c r="C4" s="11"/>
      <c r="D4" s="11"/>
      <c r="E4" s="11"/>
      <c r="F4" s="11"/>
      <c r="G4" s="11"/>
      <c r="H4" s="11"/>
      <c r="I4" s="11"/>
      <c r="J4" s="11"/>
      <c r="K4" s="11"/>
      <c r="L4" s="11"/>
      <c r="M4" s="11"/>
      <c r="N4" s="11"/>
    </row>
    <row r="5" spans="1:14" x14ac:dyDescent="0.25">
      <c r="A5" s="12"/>
      <c r="B5" s="14">
        <v>8</v>
      </c>
      <c r="C5" s="14" t="s">
        <v>242</v>
      </c>
    </row>
    <row r="6" spans="1:14" x14ac:dyDescent="0.25">
      <c r="A6" s="12"/>
      <c r="B6" s="21" t="s">
        <v>524</v>
      </c>
      <c r="C6" s="21"/>
      <c r="D6" s="21"/>
      <c r="E6" s="21"/>
      <c r="F6" s="21"/>
      <c r="G6" s="21"/>
      <c r="H6" s="21"/>
      <c r="I6" s="21"/>
      <c r="J6" s="21"/>
      <c r="K6" s="21"/>
      <c r="L6" s="21"/>
      <c r="M6" s="21"/>
      <c r="N6" s="21"/>
    </row>
    <row r="7" spans="1:14" x14ac:dyDescent="0.25">
      <c r="A7" s="12"/>
      <c r="B7" s="22"/>
      <c r="C7" s="22"/>
      <c r="D7" s="22"/>
      <c r="E7" s="22"/>
      <c r="F7" s="22"/>
      <c r="G7" s="22"/>
      <c r="H7" s="22"/>
      <c r="I7" s="22"/>
      <c r="J7" s="22"/>
      <c r="K7" s="22"/>
      <c r="L7" s="22"/>
      <c r="M7" s="22"/>
      <c r="N7" s="22"/>
    </row>
    <row r="8" spans="1:14" x14ac:dyDescent="0.25">
      <c r="A8" s="12"/>
      <c r="B8" s="4"/>
      <c r="C8" s="4"/>
      <c r="D8" s="4"/>
      <c r="E8" s="4"/>
      <c r="F8" s="4"/>
      <c r="G8" s="4"/>
      <c r="H8" s="4"/>
      <c r="I8" s="4"/>
      <c r="J8" s="4"/>
      <c r="K8" s="4"/>
      <c r="L8" s="4"/>
      <c r="M8" s="4"/>
      <c r="N8" s="4"/>
    </row>
    <row r="9" spans="1:14" ht="15.75" thickBot="1" x14ac:dyDescent="0.3">
      <c r="A9" s="12"/>
      <c r="B9" s="18"/>
      <c r="C9" s="18" t="s">
        <v>197</v>
      </c>
      <c r="D9" s="142">
        <v>2013</v>
      </c>
      <c r="E9" s="142"/>
      <c r="F9" s="18"/>
      <c r="G9" s="18"/>
      <c r="H9" s="142">
        <v>2012</v>
      </c>
      <c r="I9" s="142"/>
      <c r="J9" s="18"/>
      <c r="K9" s="18"/>
      <c r="L9" s="142">
        <v>2011</v>
      </c>
      <c r="M9" s="142"/>
      <c r="N9" s="18"/>
    </row>
    <row r="10" spans="1:14" x14ac:dyDescent="0.25">
      <c r="A10" s="12"/>
      <c r="B10" s="18"/>
      <c r="C10" s="18" t="s">
        <v>197</v>
      </c>
      <c r="D10" s="143" t="s">
        <v>251</v>
      </c>
      <c r="E10" s="143"/>
      <c r="F10" s="143"/>
      <c r="G10" s="143"/>
      <c r="H10" s="143"/>
      <c r="I10" s="143"/>
      <c r="J10" s="143"/>
      <c r="K10" s="143"/>
      <c r="L10" s="143"/>
      <c r="M10" s="143"/>
      <c r="N10" s="18"/>
    </row>
    <row r="11" spans="1:14" x14ac:dyDescent="0.25">
      <c r="A11" s="12"/>
      <c r="B11" s="46" t="s">
        <v>525</v>
      </c>
      <c r="C11" s="30" t="s">
        <v>197</v>
      </c>
      <c r="D11" s="47" t="s">
        <v>253</v>
      </c>
      <c r="E11" s="132" t="s">
        <v>526</v>
      </c>
      <c r="F11" s="49" t="s">
        <v>197</v>
      </c>
      <c r="G11" s="30"/>
      <c r="H11" s="47" t="s">
        <v>253</v>
      </c>
      <c r="I11" s="132" t="s">
        <v>527</v>
      </c>
      <c r="J11" s="49" t="s">
        <v>299</v>
      </c>
      <c r="K11" s="30"/>
      <c r="L11" s="47" t="s">
        <v>253</v>
      </c>
      <c r="M11" s="132" t="s">
        <v>528</v>
      </c>
      <c r="N11" s="49" t="s">
        <v>197</v>
      </c>
    </row>
    <row r="12" spans="1:14" ht="15.75" thickBot="1" x14ac:dyDescent="0.3">
      <c r="A12" s="12"/>
      <c r="B12" s="133" t="s">
        <v>529</v>
      </c>
      <c r="C12" s="69" t="s">
        <v>197</v>
      </c>
      <c r="D12" s="134"/>
      <c r="E12" s="135" t="s">
        <v>530</v>
      </c>
      <c r="F12" s="136" t="s">
        <v>299</v>
      </c>
      <c r="G12" s="69"/>
      <c r="H12" s="134"/>
      <c r="I12" s="135" t="s">
        <v>531</v>
      </c>
      <c r="J12" s="136" t="s">
        <v>299</v>
      </c>
      <c r="K12" s="69"/>
      <c r="L12" s="134"/>
      <c r="M12" s="135" t="s">
        <v>532</v>
      </c>
      <c r="N12" s="136" t="s">
        <v>299</v>
      </c>
    </row>
    <row r="13" spans="1:14" ht="15.75" thickBot="1" x14ac:dyDescent="0.3">
      <c r="A13" s="12"/>
      <c r="B13" s="137" t="s">
        <v>66</v>
      </c>
      <c r="C13" s="77" t="s">
        <v>197</v>
      </c>
      <c r="D13" s="138" t="s">
        <v>253</v>
      </c>
      <c r="E13" s="139">
        <v>95733</v>
      </c>
      <c r="F13" s="140" t="s">
        <v>197</v>
      </c>
      <c r="G13" s="77"/>
      <c r="H13" s="138" t="s">
        <v>253</v>
      </c>
      <c r="I13" s="141" t="s">
        <v>533</v>
      </c>
      <c r="J13" s="140" t="s">
        <v>299</v>
      </c>
      <c r="K13" s="77"/>
      <c r="L13" s="138" t="s">
        <v>253</v>
      </c>
      <c r="M13" s="139">
        <v>21090</v>
      </c>
      <c r="N13" s="140" t="s">
        <v>197</v>
      </c>
    </row>
    <row r="14" spans="1:14" ht="15.75" thickTop="1" x14ac:dyDescent="0.25">
      <c r="A14" s="12"/>
      <c r="B14" s="65" t="s">
        <v>534</v>
      </c>
      <c r="C14" s="65"/>
      <c r="D14" s="65"/>
      <c r="E14" s="65"/>
      <c r="F14" s="65"/>
      <c r="G14" s="65"/>
      <c r="H14" s="65"/>
      <c r="I14" s="65"/>
      <c r="J14" s="65"/>
      <c r="K14" s="65"/>
      <c r="L14" s="65"/>
      <c r="M14" s="65"/>
      <c r="N14" s="65"/>
    </row>
    <row r="15" spans="1:14" x14ac:dyDescent="0.25">
      <c r="A15" s="12"/>
      <c r="B15" s="22"/>
      <c r="C15" s="22"/>
      <c r="D15" s="22"/>
      <c r="E15" s="22"/>
      <c r="F15" s="22"/>
      <c r="G15" s="22"/>
      <c r="H15" s="22"/>
      <c r="I15" s="22"/>
      <c r="J15" s="22"/>
      <c r="K15" s="22"/>
      <c r="L15" s="22"/>
      <c r="M15" s="22"/>
      <c r="N15" s="22"/>
    </row>
    <row r="16" spans="1:14" x14ac:dyDescent="0.25">
      <c r="A16" s="12"/>
      <c r="B16" s="4"/>
      <c r="C16" s="4"/>
      <c r="D16" s="4"/>
      <c r="E16" s="4"/>
      <c r="F16" s="4"/>
      <c r="G16" s="4"/>
      <c r="H16" s="4"/>
      <c r="I16" s="4"/>
      <c r="J16" s="4"/>
      <c r="K16" s="4"/>
      <c r="L16" s="4"/>
      <c r="M16" s="4"/>
      <c r="N16" s="4"/>
    </row>
    <row r="17" spans="1:14" ht="15.75" thickBot="1" x14ac:dyDescent="0.3">
      <c r="A17" s="12"/>
      <c r="B17" s="18"/>
      <c r="C17" s="18" t="s">
        <v>197</v>
      </c>
      <c r="D17" s="142">
        <v>2013</v>
      </c>
      <c r="E17" s="142"/>
      <c r="F17" s="18"/>
      <c r="G17" s="18"/>
      <c r="H17" s="142">
        <v>2012</v>
      </c>
      <c r="I17" s="142"/>
      <c r="J17" s="18"/>
      <c r="K17" s="18" t="s">
        <v>197</v>
      </c>
      <c r="L17" s="142">
        <v>2011</v>
      </c>
      <c r="M17" s="142"/>
      <c r="N17" s="18"/>
    </row>
    <row r="18" spans="1:14" x14ac:dyDescent="0.25">
      <c r="A18" s="12"/>
      <c r="B18" s="18"/>
      <c r="C18" s="18" t="s">
        <v>197</v>
      </c>
      <c r="D18" s="143" t="s">
        <v>251</v>
      </c>
      <c r="E18" s="143"/>
      <c r="F18" s="143"/>
      <c r="G18" s="143"/>
      <c r="H18" s="143"/>
      <c r="I18" s="143"/>
      <c r="J18" s="143"/>
      <c r="K18" s="143"/>
      <c r="L18" s="143"/>
      <c r="M18" s="143"/>
      <c r="N18" s="18"/>
    </row>
    <row r="19" spans="1:14" x14ac:dyDescent="0.25">
      <c r="A19" s="12"/>
      <c r="B19" s="46" t="s">
        <v>535</v>
      </c>
      <c r="C19" s="30" t="s">
        <v>197</v>
      </c>
      <c r="D19" s="29"/>
      <c r="E19" s="29"/>
      <c r="F19" s="29"/>
      <c r="G19" s="30"/>
      <c r="H19" s="29"/>
      <c r="I19" s="29"/>
      <c r="J19" s="29"/>
      <c r="K19" s="30" t="s">
        <v>197</v>
      </c>
      <c r="L19" s="29"/>
      <c r="M19" s="29"/>
      <c r="N19" s="29"/>
    </row>
    <row r="20" spans="1:14" x14ac:dyDescent="0.25">
      <c r="A20" s="12"/>
      <c r="B20" s="144" t="s">
        <v>536</v>
      </c>
      <c r="C20" s="18" t="s">
        <v>197</v>
      </c>
      <c r="D20" s="15" t="s">
        <v>253</v>
      </c>
      <c r="E20" s="145" t="s">
        <v>537</v>
      </c>
      <c r="F20" s="51" t="s">
        <v>197</v>
      </c>
      <c r="G20" s="18"/>
      <c r="H20" s="15" t="s">
        <v>253</v>
      </c>
      <c r="I20" s="145" t="s">
        <v>538</v>
      </c>
      <c r="J20" s="51" t="s">
        <v>197</v>
      </c>
      <c r="K20" s="18" t="s">
        <v>197</v>
      </c>
      <c r="L20" s="15" t="s">
        <v>253</v>
      </c>
      <c r="M20" s="145" t="s">
        <v>539</v>
      </c>
      <c r="N20" s="51" t="s">
        <v>197</v>
      </c>
    </row>
    <row r="21" spans="1:14" x14ac:dyDescent="0.25">
      <c r="A21" s="12"/>
      <c r="B21" s="146" t="s">
        <v>529</v>
      </c>
      <c r="C21" s="30" t="s">
        <v>197</v>
      </c>
      <c r="D21" s="47"/>
      <c r="E21" s="48">
        <v>17219</v>
      </c>
      <c r="F21" s="49" t="s">
        <v>197</v>
      </c>
      <c r="G21" s="30"/>
      <c r="H21" s="47"/>
      <c r="I21" s="48">
        <v>2525</v>
      </c>
      <c r="J21" s="49" t="s">
        <v>197</v>
      </c>
      <c r="K21" s="30" t="s">
        <v>197</v>
      </c>
      <c r="L21" s="47"/>
      <c r="M21" s="48">
        <v>8704</v>
      </c>
      <c r="N21" s="49" t="s">
        <v>197</v>
      </c>
    </row>
    <row r="22" spans="1:14" ht="15.75" thickBot="1" x14ac:dyDescent="0.3">
      <c r="A22" s="12"/>
      <c r="B22" s="147" t="s">
        <v>540</v>
      </c>
      <c r="C22" s="69" t="s">
        <v>197</v>
      </c>
      <c r="D22" s="134"/>
      <c r="E22" s="135">
        <v>165</v>
      </c>
      <c r="F22" s="136" t="s">
        <v>197</v>
      </c>
      <c r="G22" s="69"/>
      <c r="H22" s="134"/>
      <c r="I22" s="135">
        <v>575</v>
      </c>
      <c r="J22" s="136" t="s">
        <v>197</v>
      </c>
      <c r="K22" s="69" t="s">
        <v>197</v>
      </c>
      <c r="L22" s="134"/>
      <c r="M22" s="135">
        <v>517</v>
      </c>
      <c r="N22" s="136" t="s">
        <v>197</v>
      </c>
    </row>
    <row r="23" spans="1:14" x14ac:dyDescent="0.25">
      <c r="A23" s="12"/>
      <c r="B23" s="148" t="s">
        <v>541</v>
      </c>
      <c r="C23" s="30" t="s">
        <v>197</v>
      </c>
      <c r="D23" s="47"/>
      <c r="E23" s="48">
        <v>7014</v>
      </c>
      <c r="F23" s="49" t="s">
        <v>197</v>
      </c>
      <c r="G23" s="30"/>
      <c r="H23" s="47"/>
      <c r="I23" s="48">
        <v>1275</v>
      </c>
      <c r="J23" s="49" t="s">
        <v>197</v>
      </c>
      <c r="K23" s="30" t="s">
        <v>197</v>
      </c>
      <c r="L23" s="47"/>
      <c r="M23" s="132" t="s">
        <v>542</v>
      </c>
      <c r="N23" s="49" t="s">
        <v>299</v>
      </c>
    </row>
    <row r="24" spans="1:14" x14ac:dyDescent="0.25">
      <c r="A24" s="12"/>
      <c r="B24" s="19" t="s">
        <v>543</v>
      </c>
      <c r="C24" s="18" t="s">
        <v>197</v>
      </c>
      <c r="D24" s="4"/>
      <c r="E24" s="4"/>
      <c r="F24" s="4"/>
      <c r="G24" s="18"/>
      <c r="H24" s="4"/>
      <c r="I24" s="4"/>
      <c r="J24" s="4"/>
      <c r="K24" s="18" t="s">
        <v>197</v>
      </c>
      <c r="L24" s="4"/>
      <c r="M24" s="4"/>
      <c r="N24" s="4"/>
    </row>
    <row r="25" spans="1:14" x14ac:dyDescent="0.25">
      <c r="A25" s="12"/>
      <c r="B25" s="146" t="s">
        <v>536</v>
      </c>
      <c r="C25" s="30" t="s">
        <v>197</v>
      </c>
      <c r="D25" s="47"/>
      <c r="E25" s="48">
        <v>12145</v>
      </c>
      <c r="F25" s="49" t="s">
        <v>197</v>
      </c>
      <c r="G25" s="30"/>
      <c r="H25" s="47"/>
      <c r="I25" s="48">
        <v>77875</v>
      </c>
      <c r="J25" s="49" t="s">
        <v>197</v>
      </c>
      <c r="K25" s="30" t="s">
        <v>197</v>
      </c>
      <c r="L25" s="47"/>
      <c r="M25" s="48">
        <v>18380</v>
      </c>
      <c r="N25" s="49" t="s">
        <v>197</v>
      </c>
    </row>
    <row r="26" spans="1:14" x14ac:dyDescent="0.25">
      <c r="A26" s="12"/>
      <c r="B26" s="144" t="s">
        <v>529</v>
      </c>
      <c r="C26" s="18" t="s">
        <v>197</v>
      </c>
      <c r="D26" s="15"/>
      <c r="E26" s="145" t="s">
        <v>544</v>
      </c>
      <c r="F26" s="51" t="s">
        <v>299</v>
      </c>
      <c r="G26" s="18"/>
      <c r="H26" s="15"/>
      <c r="I26" s="50">
        <v>21399</v>
      </c>
      <c r="J26" s="51" t="s">
        <v>197</v>
      </c>
      <c r="K26" s="18" t="s">
        <v>197</v>
      </c>
      <c r="L26" s="15"/>
      <c r="M26" s="50">
        <v>2944</v>
      </c>
      <c r="N26" s="51" t="s">
        <v>197</v>
      </c>
    </row>
    <row r="27" spans="1:14" ht="15.75" thickBot="1" x14ac:dyDescent="0.3">
      <c r="A27" s="12"/>
      <c r="B27" s="149" t="s">
        <v>540</v>
      </c>
      <c r="C27" s="53" t="s">
        <v>197</v>
      </c>
      <c r="D27" s="56"/>
      <c r="E27" s="150" t="s">
        <v>319</v>
      </c>
      <c r="F27" s="56" t="s">
        <v>197</v>
      </c>
      <c r="G27" s="53"/>
      <c r="H27" s="54"/>
      <c r="I27" s="55">
        <v>8301</v>
      </c>
      <c r="J27" s="56" t="s">
        <v>197</v>
      </c>
      <c r="K27" s="53" t="s">
        <v>197</v>
      </c>
      <c r="L27" s="54"/>
      <c r="M27" s="151" t="s">
        <v>545</v>
      </c>
      <c r="N27" s="56" t="s">
        <v>299</v>
      </c>
    </row>
    <row r="28" spans="1:14" ht="15.75" thickBot="1" x14ac:dyDescent="0.3">
      <c r="A28" s="12"/>
      <c r="B28" s="152" t="s">
        <v>546</v>
      </c>
      <c r="C28" s="69" t="s">
        <v>197</v>
      </c>
      <c r="D28" s="134"/>
      <c r="E28" s="153">
        <v>7853</v>
      </c>
      <c r="F28" s="136" t="s">
        <v>197</v>
      </c>
      <c r="G28" s="69"/>
      <c r="H28" s="134"/>
      <c r="I28" s="153">
        <v>107575</v>
      </c>
      <c r="J28" s="136" t="s">
        <v>197</v>
      </c>
      <c r="K28" s="69" t="s">
        <v>197</v>
      </c>
      <c r="L28" s="134"/>
      <c r="M28" s="153">
        <v>20161</v>
      </c>
      <c r="N28" s="136" t="s">
        <v>197</v>
      </c>
    </row>
    <row r="29" spans="1:14" ht="15.75" thickBot="1" x14ac:dyDescent="0.3">
      <c r="A29" s="12"/>
      <c r="B29" s="154" t="s">
        <v>547</v>
      </c>
      <c r="C29" s="77" t="s">
        <v>197</v>
      </c>
      <c r="D29" s="138" t="s">
        <v>253</v>
      </c>
      <c r="E29" s="139">
        <v>14867</v>
      </c>
      <c r="F29" s="140" t="s">
        <v>197</v>
      </c>
      <c r="G29" s="77"/>
      <c r="H29" s="138" t="s">
        <v>253</v>
      </c>
      <c r="I29" s="139">
        <v>108850</v>
      </c>
      <c r="J29" s="140" t="s">
        <v>197</v>
      </c>
      <c r="K29" s="77" t="s">
        <v>197</v>
      </c>
      <c r="L29" s="138" t="s">
        <v>253</v>
      </c>
      <c r="M29" s="139">
        <v>18132</v>
      </c>
      <c r="N29" s="140" t="s">
        <v>197</v>
      </c>
    </row>
    <row r="30" spans="1:14" ht="15.75" thickTop="1" x14ac:dyDescent="0.25">
      <c r="A30" s="12"/>
      <c r="B30" s="65" t="s">
        <v>548</v>
      </c>
      <c r="C30" s="65"/>
      <c r="D30" s="65"/>
      <c r="E30" s="65"/>
      <c r="F30" s="65"/>
      <c r="G30" s="65"/>
      <c r="H30" s="65"/>
      <c r="I30" s="65"/>
      <c r="J30" s="65"/>
      <c r="K30" s="65"/>
      <c r="L30" s="65"/>
      <c r="M30" s="65"/>
      <c r="N30" s="65"/>
    </row>
    <row r="31" spans="1:14" x14ac:dyDescent="0.25">
      <c r="A31" s="12"/>
      <c r="B31" s="22"/>
      <c r="C31" s="22"/>
      <c r="D31" s="22"/>
      <c r="E31" s="22"/>
      <c r="F31" s="22"/>
      <c r="G31" s="22"/>
      <c r="H31" s="22"/>
      <c r="I31" s="22"/>
      <c r="J31" s="22"/>
      <c r="K31" s="22"/>
      <c r="L31" s="22"/>
      <c r="M31" s="22"/>
      <c r="N31" s="22"/>
    </row>
    <row r="32" spans="1:14" x14ac:dyDescent="0.25">
      <c r="A32" s="12"/>
      <c r="B32" s="4"/>
      <c r="C32" s="4"/>
      <c r="D32" s="4"/>
      <c r="E32" s="4"/>
      <c r="F32" s="4"/>
      <c r="G32" s="4"/>
      <c r="H32" s="4"/>
      <c r="I32" s="4"/>
      <c r="J32" s="4"/>
      <c r="K32" s="4"/>
      <c r="L32" s="4"/>
      <c r="M32" s="4"/>
      <c r="N32" s="4"/>
    </row>
    <row r="33" spans="1:14" ht="15.75" thickBot="1" x14ac:dyDescent="0.3">
      <c r="A33" s="12"/>
      <c r="B33" s="18"/>
      <c r="C33" s="18" t="s">
        <v>197</v>
      </c>
      <c r="D33" s="142">
        <v>2013</v>
      </c>
      <c r="E33" s="142"/>
      <c r="F33" s="18"/>
      <c r="G33" s="18"/>
      <c r="H33" s="142">
        <v>2012</v>
      </c>
      <c r="I33" s="142"/>
      <c r="J33" s="18"/>
      <c r="K33" s="18"/>
      <c r="L33" s="142">
        <v>2011</v>
      </c>
      <c r="M33" s="142"/>
      <c r="N33" s="18"/>
    </row>
    <row r="34" spans="1:14" x14ac:dyDescent="0.25">
      <c r="A34" s="12"/>
      <c r="B34" s="18"/>
      <c r="C34" s="18" t="s">
        <v>197</v>
      </c>
      <c r="D34" s="64" t="s">
        <v>251</v>
      </c>
      <c r="E34" s="64"/>
      <c r="F34" s="64"/>
      <c r="G34" s="64"/>
      <c r="H34" s="64"/>
      <c r="I34" s="64"/>
      <c r="J34" s="64"/>
      <c r="K34" s="64"/>
      <c r="L34" s="64"/>
      <c r="M34" s="64"/>
      <c r="N34" s="18"/>
    </row>
    <row r="35" spans="1:14" x14ac:dyDescent="0.25">
      <c r="A35" s="12"/>
      <c r="B35" s="46" t="s">
        <v>549</v>
      </c>
      <c r="C35" s="30" t="s">
        <v>197</v>
      </c>
      <c r="D35" s="49" t="s">
        <v>253</v>
      </c>
      <c r="E35" s="155" t="s">
        <v>319</v>
      </c>
      <c r="F35" s="49" t="s">
        <v>197</v>
      </c>
      <c r="G35" s="30"/>
      <c r="H35" s="47" t="s">
        <v>253</v>
      </c>
      <c r="I35" s="132">
        <v>144</v>
      </c>
      <c r="J35" s="49" t="s">
        <v>197</v>
      </c>
      <c r="K35" s="30"/>
      <c r="L35" s="47" t="s">
        <v>253</v>
      </c>
      <c r="M35" s="132">
        <v>38</v>
      </c>
      <c r="N35" s="49" t="s">
        <v>197</v>
      </c>
    </row>
    <row r="36" spans="1:14" x14ac:dyDescent="0.25">
      <c r="A36" s="12"/>
      <c r="B36" s="19" t="s">
        <v>550</v>
      </c>
      <c r="C36" s="18" t="s">
        <v>197</v>
      </c>
      <c r="D36" s="15"/>
      <c r="E36" s="145" t="s">
        <v>551</v>
      </c>
      <c r="F36" s="51" t="s">
        <v>299</v>
      </c>
      <c r="G36" s="18"/>
      <c r="H36" s="15"/>
      <c r="I36" s="145" t="s">
        <v>552</v>
      </c>
      <c r="J36" s="51" t="s">
        <v>299</v>
      </c>
      <c r="K36" s="18"/>
      <c r="L36" s="15"/>
      <c r="M36" s="145" t="s">
        <v>553</v>
      </c>
      <c r="N36" s="51" t="s">
        <v>299</v>
      </c>
    </row>
    <row r="37" spans="1:14" ht="15.75" thickBot="1" x14ac:dyDescent="0.3">
      <c r="A37" s="12"/>
      <c r="B37" s="52" t="s">
        <v>554</v>
      </c>
      <c r="C37" s="53" t="s">
        <v>197</v>
      </c>
      <c r="D37" s="56"/>
      <c r="E37" s="150" t="s">
        <v>319</v>
      </c>
      <c r="F37" s="56" t="s">
        <v>197</v>
      </c>
      <c r="G37" s="53"/>
      <c r="H37" s="54"/>
      <c r="I37" s="151">
        <v>249</v>
      </c>
      <c r="J37" s="56" t="s">
        <v>197</v>
      </c>
      <c r="K37" s="53"/>
      <c r="L37" s="54"/>
      <c r="M37" s="151" t="s">
        <v>555</v>
      </c>
      <c r="N37" s="56" t="s">
        <v>299</v>
      </c>
    </row>
    <row r="38" spans="1:14" ht="26.25" thickBot="1" x14ac:dyDescent="0.3">
      <c r="A38" s="12"/>
      <c r="B38" s="156" t="s">
        <v>556</v>
      </c>
      <c r="C38" s="58" t="s">
        <v>197</v>
      </c>
      <c r="D38" s="59" t="s">
        <v>253</v>
      </c>
      <c r="E38" s="60" t="s">
        <v>557</v>
      </c>
      <c r="F38" s="61" t="s">
        <v>197</v>
      </c>
      <c r="G38" s="58"/>
      <c r="H38" s="59" t="s">
        <v>253</v>
      </c>
      <c r="I38" s="60" t="s">
        <v>558</v>
      </c>
      <c r="J38" s="61" t="s">
        <v>197</v>
      </c>
      <c r="K38" s="58"/>
      <c r="L38" s="59" t="s">
        <v>253</v>
      </c>
      <c r="M38" s="60" t="s">
        <v>559</v>
      </c>
      <c r="N38" s="61" t="s">
        <v>197</v>
      </c>
    </row>
    <row r="39" spans="1:14" ht="15.75" thickTop="1" x14ac:dyDescent="0.25">
      <c r="A39" s="12"/>
      <c r="B39" s="161"/>
      <c r="C39" s="161"/>
      <c r="D39" s="161"/>
      <c r="E39" s="161"/>
      <c r="F39" s="161"/>
      <c r="G39" s="161"/>
      <c r="H39" s="161"/>
      <c r="I39" s="161"/>
      <c r="J39" s="161"/>
      <c r="K39" s="161"/>
      <c r="L39" s="161"/>
      <c r="M39" s="161"/>
      <c r="N39" s="161"/>
    </row>
    <row r="40" spans="1:14" x14ac:dyDescent="0.25">
      <c r="A40" s="12"/>
      <c r="B40" s="21" t="s">
        <v>560</v>
      </c>
      <c r="C40" s="21"/>
      <c r="D40" s="21"/>
      <c r="E40" s="21"/>
      <c r="F40" s="21"/>
      <c r="G40" s="21"/>
      <c r="H40" s="21"/>
      <c r="I40" s="21"/>
      <c r="J40" s="21"/>
      <c r="K40" s="21"/>
      <c r="L40" s="21"/>
      <c r="M40" s="21"/>
      <c r="N40" s="21"/>
    </row>
    <row r="41" spans="1:14" x14ac:dyDescent="0.25">
      <c r="A41" s="12"/>
      <c r="B41" s="22"/>
      <c r="C41" s="22"/>
      <c r="D41" s="22"/>
      <c r="E41" s="22"/>
      <c r="F41" s="22"/>
      <c r="G41" s="22"/>
      <c r="H41" s="22"/>
      <c r="I41" s="22"/>
      <c r="J41" s="22"/>
      <c r="K41" s="22"/>
      <c r="L41" s="22"/>
      <c r="M41" s="22"/>
      <c r="N41" s="22"/>
    </row>
    <row r="42" spans="1:14" x14ac:dyDescent="0.25">
      <c r="A42" s="12"/>
      <c r="B42" s="4"/>
      <c r="C42" s="4"/>
      <c r="D42" s="4"/>
      <c r="E42" s="4"/>
      <c r="F42" s="4"/>
      <c r="G42" s="4"/>
      <c r="H42" s="4"/>
      <c r="I42" s="4"/>
      <c r="J42" s="4"/>
      <c r="K42" s="4"/>
      <c r="L42" s="4"/>
      <c r="M42" s="4"/>
      <c r="N42" s="4"/>
    </row>
    <row r="43" spans="1:14" ht="15.75" thickBot="1" x14ac:dyDescent="0.3">
      <c r="A43" s="12"/>
      <c r="B43" s="18"/>
      <c r="C43" s="18" t="s">
        <v>197</v>
      </c>
      <c r="D43" s="142" t="s">
        <v>504</v>
      </c>
      <c r="E43" s="142"/>
      <c r="F43" s="18"/>
      <c r="G43" s="18"/>
      <c r="H43" s="142" t="s">
        <v>505</v>
      </c>
      <c r="I43" s="142"/>
      <c r="J43" s="18"/>
      <c r="K43" s="18"/>
      <c r="L43" s="142" t="s">
        <v>561</v>
      </c>
      <c r="M43" s="142"/>
      <c r="N43" s="18"/>
    </row>
    <row r="44" spans="1:14" x14ac:dyDescent="0.25">
      <c r="A44" s="12"/>
      <c r="B44" s="46" t="s">
        <v>562</v>
      </c>
      <c r="C44" s="30" t="s">
        <v>197</v>
      </c>
      <c r="D44" s="47"/>
      <c r="E44" s="132">
        <v>35</v>
      </c>
      <c r="F44" s="49" t="s">
        <v>563</v>
      </c>
      <c r="G44" s="30"/>
      <c r="H44" s="47"/>
      <c r="I44" s="132">
        <v>35</v>
      </c>
      <c r="J44" s="49" t="s">
        <v>563</v>
      </c>
      <c r="K44" s="30"/>
      <c r="L44" s="47"/>
      <c r="M44" s="132">
        <v>35</v>
      </c>
      <c r="N44" s="49" t="s">
        <v>563</v>
      </c>
    </row>
    <row r="45" spans="1:14" x14ac:dyDescent="0.25">
      <c r="A45" s="12"/>
      <c r="B45" s="19" t="s">
        <v>564</v>
      </c>
      <c r="C45" s="18" t="s">
        <v>197</v>
      </c>
      <c r="D45" s="15"/>
      <c r="E45" s="145" t="s">
        <v>565</v>
      </c>
      <c r="F45" s="51" t="s">
        <v>299</v>
      </c>
      <c r="G45" s="18"/>
      <c r="H45" s="15"/>
      <c r="I45" s="145" t="s">
        <v>566</v>
      </c>
      <c r="J45" s="51" t="s">
        <v>299</v>
      </c>
      <c r="K45" s="18"/>
      <c r="L45" s="15"/>
      <c r="M45" s="145">
        <v>52.8</v>
      </c>
      <c r="N45" s="51" t="s">
        <v>197</v>
      </c>
    </row>
    <row r="46" spans="1:14" x14ac:dyDescent="0.25">
      <c r="A46" s="12"/>
      <c r="B46" s="46" t="s">
        <v>567</v>
      </c>
      <c r="C46" s="30" t="s">
        <v>197</v>
      </c>
      <c r="D46" s="47"/>
      <c r="E46" s="132">
        <v>0.1</v>
      </c>
      <c r="F46" s="49" t="s">
        <v>197</v>
      </c>
      <c r="G46" s="30"/>
      <c r="H46" s="47"/>
      <c r="I46" s="132">
        <v>2</v>
      </c>
      <c r="J46" s="49" t="s">
        <v>197</v>
      </c>
      <c r="K46" s="30"/>
      <c r="L46" s="47"/>
      <c r="M46" s="132">
        <v>3.7</v>
      </c>
      <c r="N46" s="49" t="s">
        <v>197</v>
      </c>
    </row>
    <row r="47" spans="1:14" x14ac:dyDescent="0.25">
      <c r="A47" s="12"/>
      <c r="B47" s="19" t="s">
        <v>568</v>
      </c>
      <c r="C47" s="18" t="s">
        <v>197</v>
      </c>
      <c r="D47" s="15"/>
      <c r="E47" s="145" t="s">
        <v>569</v>
      </c>
      <c r="F47" s="51" t="s">
        <v>299</v>
      </c>
      <c r="G47" s="18"/>
      <c r="H47" s="15"/>
      <c r="I47" s="145" t="s">
        <v>570</v>
      </c>
      <c r="J47" s="51" t="s">
        <v>299</v>
      </c>
      <c r="K47" s="18"/>
      <c r="L47" s="15"/>
      <c r="M47" s="145">
        <v>3.5</v>
      </c>
      <c r="N47" s="51" t="s">
        <v>197</v>
      </c>
    </row>
    <row r="48" spans="1:14" x14ac:dyDescent="0.25">
      <c r="A48" s="12"/>
      <c r="B48" s="46" t="s">
        <v>571</v>
      </c>
      <c r="C48" s="30" t="s">
        <v>197</v>
      </c>
      <c r="D48" s="47"/>
      <c r="E48" s="132">
        <v>0.3</v>
      </c>
      <c r="F48" s="49" t="s">
        <v>197</v>
      </c>
      <c r="G48" s="30"/>
      <c r="H48" s="47"/>
      <c r="I48" s="132" t="s">
        <v>572</v>
      </c>
      <c r="J48" s="49" t="s">
        <v>299</v>
      </c>
      <c r="K48" s="30"/>
      <c r="L48" s="47"/>
      <c r="M48" s="132">
        <v>3.3</v>
      </c>
      <c r="N48" s="49" t="s">
        <v>197</v>
      </c>
    </row>
    <row r="49" spans="1:14" x14ac:dyDescent="0.25">
      <c r="A49" s="12"/>
      <c r="B49" s="19" t="s">
        <v>573</v>
      </c>
      <c r="C49" s="18" t="s">
        <v>197</v>
      </c>
      <c r="D49" s="15"/>
      <c r="E49" s="145">
        <v>0.3</v>
      </c>
      <c r="F49" s="51" t="s">
        <v>197</v>
      </c>
      <c r="G49" s="18"/>
      <c r="H49" s="15"/>
      <c r="I49" s="145" t="s">
        <v>574</v>
      </c>
      <c r="J49" s="51" t="s">
        <v>299</v>
      </c>
      <c r="K49" s="18"/>
      <c r="L49" s="15"/>
      <c r="M49" s="145">
        <v>0.2</v>
      </c>
      <c r="N49" s="51" t="s">
        <v>197</v>
      </c>
    </row>
    <row r="50" spans="1:14" x14ac:dyDescent="0.25">
      <c r="A50" s="12"/>
      <c r="B50" s="46" t="s">
        <v>575</v>
      </c>
      <c r="C50" s="30" t="s">
        <v>197</v>
      </c>
      <c r="D50" s="49"/>
      <c r="E50" s="155" t="s">
        <v>319</v>
      </c>
      <c r="F50" s="49" t="s">
        <v>197</v>
      </c>
      <c r="G50" s="30"/>
      <c r="H50" s="47"/>
      <c r="I50" s="132">
        <v>0.2</v>
      </c>
      <c r="J50" s="49" t="s">
        <v>197</v>
      </c>
      <c r="K50" s="30"/>
      <c r="L50" s="47"/>
      <c r="M50" s="132" t="s">
        <v>576</v>
      </c>
      <c r="N50" s="49" t="s">
        <v>299</v>
      </c>
    </row>
    <row r="51" spans="1:14" x14ac:dyDescent="0.25">
      <c r="A51" s="12"/>
      <c r="B51" s="19" t="s">
        <v>577</v>
      </c>
      <c r="C51" s="18" t="s">
        <v>197</v>
      </c>
      <c r="D51" s="51"/>
      <c r="E51" s="157" t="s">
        <v>319</v>
      </c>
      <c r="F51" s="51" t="s">
        <v>197</v>
      </c>
      <c r="G51" s="18"/>
      <c r="H51" s="51"/>
      <c r="I51" s="157" t="s">
        <v>319</v>
      </c>
      <c r="J51" s="51" t="s">
        <v>197</v>
      </c>
      <c r="K51" s="18"/>
      <c r="L51" s="15"/>
      <c r="M51" s="145" t="s">
        <v>578</v>
      </c>
      <c r="N51" s="51" t="s">
        <v>299</v>
      </c>
    </row>
    <row r="52" spans="1:14" x14ac:dyDescent="0.25">
      <c r="A52" s="12"/>
      <c r="B52" s="46" t="s">
        <v>579</v>
      </c>
      <c r="C52" s="30" t="s">
        <v>197</v>
      </c>
      <c r="D52" s="47"/>
      <c r="E52" s="132">
        <v>1.6</v>
      </c>
      <c r="F52" s="49" t="s">
        <v>197</v>
      </c>
      <c r="G52" s="30"/>
      <c r="H52" s="47"/>
      <c r="I52" s="132" t="s">
        <v>574</v>
      </c>
      <c r="J52" s="49" t="s">
        <v>299</v>
      </c>
      <c r="K52" s="30"/>
      <c r="L52" s="47"/>
      <c r="M52" s="132" t="s">
        <v>580</v>
      </c>
      <c r="N52" s="49" t="s">
        <v>299</v>
      </c>
    </row>
    <row r="53" spans="1:14" x14ac:dyDescent="0.25">
      <c r="A53" s="12"/>
      <c r="B53" s="19" t="s">
        <v>581</v>
      </c>
      <c r="C53" s="18" t="s">
        <v>197</v>
      </c>
      <c r="D53" s="15"/>
      <c r="E53" s="145">
        <v>1.3</v>
      </c>
      <c r="F53" s="51" t="s">
        <v>197</v>
      </c>
      <c r="G53" s="18"/>
      <c r="H53" s="15"/>
      <c r="I53" s="145" t="s">
        <v>569</v>
      </c>
      <c r="J53" s="51" t="s">
        <v>299</v>
      </c>
      <c r="K53" s="18"/>
      <c r="L53" s="15"/>
      <c r="M53" s="145" t="s">
        <v>569</v>
      </c>
      <c r="N53" s="51" t="s">
        <v>299</v>
      </c>
    </row>
    <row r="54" spans="1:14" x14ac:dyDescent="0.25">
      <c r="A54" s="12"/>
      <c r="B54" s="46" t="s">
        <v>582</v>
      </c>
      <c r="C54" s="30" t="s">
        <v>197</v>
      </c>
      <c r="D54" s="49"/>
      <c r="E54" s="155" t="s">
        <v>319</v>
      </c>
      <c r="F54" s="49" t="s">
        <v>197</v>
      </c>
      <c r="G54" s="30"/>
      <c r="H54" s="49"/>
      <c r="I54" s="155" t="s">
        <v>319</v>
      </c>
      <c r="J54" s="49" t="s">
        <v>197</v>
      </c>
      <c r="K54" s="30"/>
      <c r="L54" s="47"/>
      <c r="M54" s="132" t="s">
        <v>583</v>
      </c>
      <c r="N54" s="49" t="s">
        <v>299</v>
      </c>
    </row>
    <row r="55" spans="1:14" x14ac:dyDescent="0.25">
      <c r="A55" s="12"/>
      <c r="B55" s="19" t="s">
        <v>584</v>
      </c>
      <c r="C55" s="18" t="s">
        <v>197</v>
      </c>
      <c r="D55" s="51"/>
      <c r="E55" s="157" t="s">
        <v>319</v>
      </c>
      <c r="F55" s="51" t="s">
        <v>197</v>
      </c>
      <c r="G55" s="18"/>
      <c r="H55" s="51"/>
      <c r="I55" s="157" t="s">
        <v>319</v>
      </c>
      <c r="J55" s="51" t="s">
        <v>197</v>
      </c>
      <c r="K55" s="18"/>
      <c r="L55" s="15"/>
      <c r="M55" s="145" t="s">
        <v>569</v>
      </c>
      <c r="N55" s="51" t="s">
        <v>299</v>
      </c>
    </row>
    <row r="56" spans="1:14" x14ac:dyDescent="0.25">
      <c r="A56" s="12"/>
      <c r="B56" s="46" t="s">
        <v>585</v>
      </c>
      <c r="C56" s="30" t="s">
        <v>197</v>
      </c>
      <c r="D56" s="47"/>
      <c r="E56" s="132" t="s">
        <v>586</v>
      </c>
      <c r="F56" s="49" t="s">
        <v>299</v>
      </c>
      <c r="G56" s="30"/>
      <c r="H56" s="49"/>
      <c r="I56" s="155" t="s">
        <v>319</v>
      </c>
      <c r="J56" s="49" t="s">
        <v>197</v>
      </c>
      <c r="K56" s="30"/>
      <c r="L56" s="29"/>
      <c r="M56" s="29"/>
      <c r="N56" s="29"/>
    </row>
    <row r="57" spans="1:14" x14ac:dyDescent="0.25">
      <c r="A57" s="12"/>
      <c r="B57" s="19" t="s">
        <v>587</v>
      </c>
      <c r="C57" s="18" t="s">
        <v>197</v>
      </c>
      <c r="D57" s="15"/>
      <c r="E57" s="145">
        <v>7.2</v>
      </c>
      <c r="F57" s="51" t="s">
        <v>197</v>
      </c>
      <c r="G57" s="18"/>
      <c r="H57" s="15"/>
      <c r="I57" s="145" t="s">
        <v>588</v>
      </c>
      <c r="J57" s="51" t="s">
        <v>299</v>
      </c>
      <c r="K57" s="18"/>
      <c r="L57" s="51"/>
      <c r="M57" s="157" t="s">
        <v>319</v>
      </c>
      <c r="N57" s="51" t="s">
        <v>197</v>
      </c>
    </row>
    <row r="58" spans="1:14" ht="15.75" thickBot="1" x14ac:dyDescent="0.3">
      <c r="A58" s="12"/>
      <c r="B58" s="52" t="s">
        <v>589</v>
      </c>
      <c r="C58" s="53" t="s">
        <v>197</v>
      </c>
      <c r="D58" s="54"/>
      <c r="E58" s="151">
        <v>0.7</v>
      </c>
      <c r="F58" s="56" t="s">
        <v>197</v>
      </c>
      <c r="G58" s="53"/>
      <c r="H58" s="54"/>
      <c r="I58" s="151" t="s">
        <v>590</v>
      </c>
      <c r="J58" s="56" t="s">
        <v>299</v>
      </c>
      <c r="K58" s="53"/>
      <c r="L58" s="54"/>
      <c r="M58" s="151">
        <v>6.9</v>
      </c>
      <c r="N58" s="56" t="s">
        <v>197</v>
      </c>
    </row>
    <row r="59" spans="1:14" ht="15.75" thickBot="1" x14ac:dyDescent="0.3">
      <c r="A59" s="12"/>
      <c r="B59" s="57" t="s">
        <v>591</v>
      </c>
      <c r="C59" s="58" t="s">
        <v>197</v>
      </c>
      <c r="D59" s="59"/>
      <c r="E59" s="60">
        <v>15.5</v>
      </c>
      <c r="F59" s="61" t="s">
        <v>563</v>
      </c>
      <c r="G59" s="58"/>
      <c r="H59" s="59"/>
      <c r="I59" s="60" t="s">
        <v>592</v>
      </c>
      <c r="J59" s="61" t="s">
        <v>593</v>
      </c>
      <c r="K59" s="58"/>
      <c r="L59" s="59"/>
      <c r="M59" s="60">
        <v>86</v>
      </c>
      <c r="N59" s="61" t="s">
        <v>563</v>
      </c>
    </row>
    <row r="60" spans="1:14" ht="25.5" customHeight="1" thickTop="1" x14ac:dyDescent="0.25">
      <c r="A60" s="12"/>
      <c r="B60" s="65" t="s">
        <v>594</v>
      </c>
      <c r="C60" s="65"/>
      <c r="D60" s="65"/>
      <c r="E60" s="65"/>
      <c r="F60" s="65"/>
      <c r="G60" s="65"/>
      <c r="H60" s="65"/>
      <c r="I60" s="65"/>
      <c r="J60" s="65"/>
      <c r="K60" s="65"/>
      <c r="L60" s="65"/>
      <c r="M60" s="65"/>
      <c r="N60" s="65"/>
    </row>
    <row r="61" spans="1:14" x14ac:dyDescent="0.25">
      <c r="A61" s="12"/>
      <c r="B61" s="22"/>
      <c r="C61" s="22"/>
      <c r="D61" s="22"/>
      <c r="E61" s="22"/>
      <c r="F61" s="22"/>
      <c r="G61" s="22"/>
      <c r="H61" s="22"/>
      <c r="I61" s="22"/>
      <c r="J61" s="22"/>
      <c r="K61" s="22"/>
      <c r="L61" s="22"/>
      <c r="M61" s="22"/>
      <c r="N61" s="22"/>
    </row>
    <row r="62" spans="1:14" x14ac:dyDescent="0.25">
      <c r="A62" s="12"/>
      <c r="B62" s="21" t="s">
        <v>595</v>
      </c>
      <c r="C62" s="21"/>
      <c r="D62" s="21"/>
      <c r="E62" s="21"/>
      <c r="F62" s="21"/>
      <c r="G62" s="21"/>
      <c r="H62" s="21"/>
      <c r="I62" s="21"/>
      <c r="J62" s="21"/>
      <c r="K62" s="21"/>
      <c r="L62" s="21"/>
      <c r="M62" s="21"/>
      <c r="N62" s="21"/>
    </row>
    <row r="63" spans="1:14" x14ac:dyDescent="0.25">
      <c r="A63" s="12"/>
      <c r="B63" s="22"/>
      <c r="C63" s="22"/>
      <c r="D63" s="22"/>
      <c r="E63" s="22"/>
      <c r="F63" s="22"/>
      <c r="G63" s="22"/>
      <c r="H63" s="22"/>
      <c r="I63" s="22"/>
      <c r="J63" s="22"/>
      <c r="K63" s="22"/>
      <c r="L63" s="22"/>
      <c r="M63" s="22"/>
      <c r="N63" s="22"/>
    </row>
    <row r="64" spans="1:14" x14ac:dyDescent="0.25">
      <c r="A64" s="12"/>
      <c r="B64" s="4"/>
      <c r="C64" s="4"/>
      <c r="D64" s="4"/>
      <c r="E64" s="4"/>
      <c r="F64" s="4"/>
      <c r="G64" s="4"/>
      <c r="H64" s="4"/>
      <c r="I64" s="4"/>
      <c r="J64" s="4"/>
    </row>
    <row r="65" spans="1:10" ht="15.75" thickBot="1" x14ac:dyDescent="0.3">
      <c r="A65" s="12"/>
      <c r="B65" s="18"/>
      <c r="C65" s="18" t="s">
        <v>197</v>
      </c>
      <c r="D65" s="142" t="s">
        <v>504</v>
      </c>
      <c r="E65" s="142"/>
      <c r="F65" s="18"/>
      <c r="G65" s="18"/>
      <c r="H65" s="142" t="s">
        <v>505</v>
      </c>
      <c r="I65" s="142"/>
      <c r="J65" s="18"/>
    </row>
    <row r="66" spans="1:10" x14ac:dyDescent="0.25">
      <c r="A66" s="12"/>
      <c r="B66" s="18"/>
      <c r="C66" s="18" t="s">
        <v>197</v>
      </c>
      <c r="D66" s="143" t="s">
        <v>251</v>
      </c>
      <c r="E66" s="143"/>
      <c r="F66" s="143"/>
      <c r="G66" s="143"/>
      <c r="H66" s="143"/>
      <c r="I66" s="143"/>
      <c r="J66" s="18"/>
    </row>
    <row r="67" spans="1:10" x14ac:dyDescent="0.25">
      <c r="A67" s="12"/>
      <c r="B67" s="158" t="s">
        <v>596</v>
      </c>
      <c r="C67" s="30" t="s">
        <v>197</v>
      </c>
      <c r="D67" s="29"/>
      <c r="E67" s="29"/>
      <c r="F67" s="29"/>
      <c r="G67" s="30"/>
      <c r="H67" s="29"/>
      <c r="I67" s="29"/>
      <c r="J67" s="29"/>
    </row>
    <row r="68" spans="1:10" x14ac:dyDescent="0.25">
      <c r="A68" s="12"/>
      <c r="B68" s="144" t="s">
        <v>597</v>
      </c>
      <c r="C68" s="18" t="s">
        <v>197</v>
      </c>
      <c r="D68" s="15" t="s">
        <v>253</v>
      </c>
      <c r="E68" s="50">
        <v>31545</v>
      </c>
      <c r="F68" s="51" t="s">
        <v>197</v>
      </c>
      <c r="G68" s="18"/>
      <c r="H68" s="15" t="s">
        <v>253</v>
      </c>
      <c r="I68" s="50">
        <v>68522</v>
      </c>
      <c r="J68" s="51" t="s">
        <v>197</v>
      </c>
    </row>
    <row r="69" spans="1:10" x14ac:dyDescent="0.25">
      <c r="A69" s="12"/>
      <c r="B69" s="146" t="s">
        <v>598</v>
      </c>
      <c r="C69" s="30" t="s">
        <v>197</v>
      </c>
      <c r="D69" s="47"/>
      <c r="E69" s="48">
        <v>62256</v>
      </c>
      <c r="F69" s="49" t="s">
        <v>197</v>
      </c>
      <c r="G69" s="30"/>
      <c r="H69" s="47"/>
      <c r="I69" s="48">
        <v>66993</v>
      </c>
      <c r="J69" s="49" t="s">
        <v>197</v>
      </c>
    </row>
    <row r="70" spans="1:10" x14ac:dyDescent="0.25">
      <c r="A70" s="12"/>
      <c r="B70" s="144" t="s">
        <v>599</v>
      </c>
      <c r="C70" s="18" t="s">
        <v>197</v>
      </c>
      <c r="D70" s="15"/>
      <c r="E70" s="50">
        <v>17484</v>
      </c>
      <c r="F70" s="51" t="s">
        <v>197</v>
      </c>
      <c r="G70" s="18"/>
      <c r="H70" s="51"/>
      <c r="I70" s="157" t="s">
        <v>319</v>
      </c>
      <c r="J70" s="51" t="s">
        <v>197</v>
      </c>
    </row>
    <row r="71" spans="1:10" x14ac:dyDescent="0.25">
      <c r="A71" s="12"/>
      <c r="B71" s="146" t="s">
        <v>600</v>
      </c>
      <c r="C71" s="30" t="s">
        <v>197</v>
      </c>
      <c r="D71" s="47"/>
      <c r="E71" s="48">
        <v>30322</v>
      </c>
      <c r="F71" s="49" t="s">
        <v>197</v>
      </c>
      <c r="G71" s="30"/>
      <c r="H71" s="47"/>
      <c r="I71" s="48">
        <v>29188</v>
      </c>
      <c r="J71" s="49" t="s">
        <v>197</v>
      </c>
    </row>
    <row r="72" spans="1:10" x14ac:dyDescent="0.25">
      <c r="A72" s="12"/>
      <c r="B72" s="144" t="s">
        <v>601</v>
      </c>
      <c r="C72" s="18" t="s">
        <v>197</v>
      </c>
      <c r="D72" s="15"/>
      <c r="E72" s="50">
        <v>16294</v>
      </c>
      <c r="F72" s="51" t="s">
        <v>197</v>
      </c>
      <c r="G72" s="18"/>
      <c r="H72" s="15"/>
      <c r="I72" s="50">
        <v>14259</v>
      </c>
      <c r="J72" s="51" t="s">
        <v>197</v>
      </c>
    </row>
    <row r="73" spans="1:10" x14ac:dyDescent="0.25">
      <c r="A73" s="12"/>
      <c r="B73" s="146" t="s">
        <v>602</v>
      </c>
      <c r="C73" s="30" t="s">
        <v>197</v>
      </c>
      <c r="D73" s="47"/>
      <c r="E73" s="48">
        <v>3578</v>
      </c>
      <c r="F73" s="49" t="s">
        <v>197</v>
      </c>
      <c r="G73" s="30"/>
      <c r="H73" s="47"/>
      <c r="I73" s="48">
        <v>5409</v>
      </c>
      <c r="J73" s="49" t="s">
        <v>197</v>
      </c>
    </row>
    <row r="74" spans="1:10" x14ac:dyDescent="0.25">
      <c r="A74" s="12"/>
      <c r="B74" s="19" t="s">
        <v>603</v>
      </c>
      <c r="C74" s="18" t="s">
        <v>197</v>
      </c>
      <c r="D74" s="15"/>
      <c r="E74" s="50">
        <v>18066</v>
      </c>
      <c r="F74" s="51" t="s">
        <v>197</v>
      </c>
      <c r="G74" s="18"/>
      <c r="H74" s="15"/>
      <c r="I74" s="50">
        <v>16414</v>
      </c>
      <c r="J74" s="51" t="s">
        <v>197</v>
      </c>
    </row>
    <row r="75" spans="1:10" x14ac:dyDescent="0.25">
      <c r="A75" s="12"/>
      <c r="B75" s="146" t="s">
        <v>604</v>
      </c>
      <c r="C75" s="30" t="s">
        <v>197</v>
      </c>
      <c r="D75" s="47"/>
      <c r="E75" s="48">
        <v>8956</v>
      </c>
      <c r="F75" s="49" t="s">
        <v>197</v>
      </c>
      <c r="G75" s="30"/>
      <c r="H75" s="47"/>
      <c r="I75" s="48">
        <v>4258</v>
      </c>
      <c r="J75" s="49" t="s">
        <v>197</v>
      </c>
    </row>
    <row r="76" spans="1:10" x14ac:dyDescent="0.25">
      <c r="A76" s="12"/>
      <c r="B76" s="144" t="s">
        <v>252</v>
      </c>
      <c r="C76" s="18" t="s">
        <v>197</v>
      </c>
      <c r="D76" s="15"/>
      <c r="E76" s="50">
        <v>3062</v>
      </c>
      <c r="F76" s="51" t="s">
        <v>197</v>
      </c>
      <c r="G76" s="18"/>
      <c r="H76" s="15"/>
      <c r="I76" s="50">
        <v>2937</v>
      </c>
      <c r="J76" s="51" t="s">
        <v>197</v>
      </c>
    </row>
    <row r="77" spans="1:10" ht="25.5" x14ac:dyDescent="0.25">
      <c r="A77" s="12"/>
      <c r="B77" s="146" t="s">
        <v>605</v>
      </c>
      <c r="C77" s="30" t="s">
        <v>197</v>
      </c>
      <c r="D77" s="47"/>
      <c r="E77" s="48">
        <v>9932</v>
      </c>
      <c r="F77" s="49" t="s">
        <v>197</v>
      </c>
      <c r="G77" s="30"/>
      <c r="H77" s="47"/>
      <c r="I77" s="48">
        <v>18613</v>
      </c>
      <c r="J77" s="49" t="s">
        <v>197</v>
      </c>
    </row>
    <row r="78" spans="1:10" x14ac:dyDescent="0.25">
      <c r="A78" s="12"/>
      <c r="B78" s="144" t="s">
        <v>606</v>
      </c>
      <c r="C78" s="18" t="s">
        <v>197</v>
      </c>
      <c r="D78" s="15"/>
      <c r="E78" s="50">
        <v>4903</v>
      </c>
      <c r="F78" s="51" t="s">
        <v>197</v>
      </c>
      <c r="G78" s="18"/>
      <c r="H78" s="15"/>
      <c r="I78" s="50">
        <v>4712</v>
      </c>
      <c r="J78" s="51" t="s">
        <v>197</v>
      </c>
    </row>
    <row r="79" spans="1:10" x14ac:dyDescent="0.25">
      <c r="A79" s="12"/>
      <c r="B79" s="146" t="s">
        <v>83</v>
      </c>
      <c r="C79" s="30" t="s">
        <v>197</v>
      </c>
      <c r="D79" s="47"/>
      <c r="E79" s="48">
        <v>3756</v>
      </c>
      <c r="F79" s="49" t="s">
        <v>197</v>
      </c>
      <c r="G79" s="30"/>
      <c r="H79" s="47"/>
      <c r="I79" s="48">
        <v>5656</v>
      </c>
      <c r="J79" s="49" t="s">
        <v>197</v>
      </c>
    </row>
    <row r="80" spans="1:10" ht="15.75" thickBot="1" x14ac:dyDescent="0.3">
      <c r="A80" s="12"/>
      <c r="B80" s="147" t="s">
        <v>74</v>
      </c>
      <c r="C80" s="69" t="s">
        <v>197</v>
      </c>
      <c r="D80" s="134"/>
      <c r="E80" s="153">
        <v>7979</v>
      </c>
      <c r="F80" s="136" t="s">
        <v>197</v>
      </c>
      <c r="G80" s="69"/>
      <c r="H80" s="134"/>
      <c r="I80" s="153">
        <v>10103</v>
      </c>
      <c r="J80" s="136" t="s">
        <v>197</v>
      </c>
    </row>
    <row r="81" spans="1:14" x14ac:dyDescent="0.25">
      <c r="A81" s="12"/>
      <c r="B81" s="148" t="s">
        <v>607</v>
      </c>
      <c r="C81" s="30" t="s">
        <v>197</v>
      </c>
      <c r="D81" s="47"/>
      <c r="E81" s="132" t="s">
        <v>608</v>
      </c>
      <c r="F81" s="49" t="s">
        <v>197</v>
      </c>
      <c r="G81" s="30"/>
      <c r="H81" s="47"/>
      <c r="I81" s="132" t="s">
        <v>609</v>
      </c>
      <c r="J81" s="49" t="s">
        <v>197</v>
      </c>
    </row>
    <row r="82" spans="1:14" x14ac:dyDescent="0.25">
      <c r="A82" s="12"/>
      <c r="B82" s="159" t="s">
        <v>610</v>
      </c>
      <c r="C82" s="18" t="s">
        <v>197</v>
      </c>
      <c r="D82" s="4"/>
      <c r="E82" s="4"/>
      <c r="F82" s="4"/>
      <c r="G82" s="18"/>
      <c r="H82" s="4"/>
      <c r="I82" s="4"/>
      <c r="J82" s="4"/>
    </row>
    <row r="83" spans="1:14" x14ac:dyDescent="0.25">
      <c r="A83" s="12"/>
      <c r="B83" s="146" t="s">
        <v>611</v>
      </c>
      <c r="C83" s="30" t="s">
        <v>197</v>
      </c>
      <c r="D83" s="49"/>
      <c r="E83" s="155" t="s">
        <v>319</v>
      </c>
      <c r="F83" s="49" t="s">
        <v>197</v>
      </c>
      <c r="G83" s="30"/>
      <c r="H83" s="47"/>
      <c r="I83" s="132">
        <v>227</v>
      </c>
      <c r="J83" s="49" t="s">
        <v>197</v>
      </c>
    </row>
    <row r="84" spans="1:14" ht="25.5" x14ac:dyDescent="0.25">
      <c r="A84" s="12"/>
      <c r="B84" s="144" t="s">
        <v>612</v>
      </c>
      <c r="C84" s="18" t="s">
        <v>197</v>
      </c>
      <c r="D84" s="15"/>
      <c r="E84" s="50">
        <v>1795</v>
      </c>
      <c r="F84" s="51" t="s">
        <v>197</v>
      </c>
      <c r="G84" s="18"/>
      <c r="H84" s="15"/>
      <c r="I84" s="50">
        <v>1363</v>
      </c>
      <c r="J84" s="51" t="s">
        <v>197</v>
      </c>
    </row>
    <row r="85" spans="1:14" ht="15.75" thickBot="1" x14ac:dyDescent="0.3">
      <c r="A85" s="12"/>
      <c r="B85" s="149" t="s">
        <v>74</v>
      </c>
      <c r="C85" s="53" t="s">
        <v>197</v>
      </c>
      <c r="D85" s="54"/>
      <c r="E85" s="151">
        <v>357</v>
      </c>
      <c r="F85" s="56" t="s">
        <v>197</v>
      </c>
      <c r="G85" s="53"/>
      <c r="H85" s="54"/>
      <c r="I85" s="151">
        <v>767</v>
      </c>
      <c r="J85" s="56" t="s">
        <v>197</v>
      </c>
    </row>
    <row r="86" spans="1:14" ht="15.75" thickBot="1" x14ac:dyDescent="0.3">
      <c r="A86" s="12"/>
      <c r="B86" s="152" t="s">
        <v>613</v>
      </c>
      <c r="C86" s="69" t="s">
        <v>197</v>
      </c>
      <c r="D86" s="134"/>
      <c r="E86" s="153">
        <v>2152</v>
      </c>
      <c r="F86" s="136" t="s">
        <v>197</v>
      </c>
      <c r="G86" s="69"/>
      <c r="H86" s="134"/>
      <c r="I86" s="153">
        <v>2357</v>
      </c>
      <c r="J86" s="136" t="s">
        <v>197</v>
      </c>
    </row>
    <row r="87" spans="1:14" ht="25.5" x14ac:dyDescent="0.25">
      <c r="A87" s="12"/>
      <c r="B87" s="46" t="s">
        <v>614</v>
      </c>
      <c r="C87" s="30" t="s">
        <v>197</v>
      </c>
      <c r="D87" s="47"/>
      <c r="E87" s="48">
        <v>215981</v>
      </c>
      <c r="F87" s="49" t="s">
        <v>197</v>
      </c>
      <c r="G87" s="30"/>
      <c r="H87" s="47"/>
      <c r="I87" s="48">
        <v>244707</v>
      </c>
      <c r="J87" s="49" t="s">
        <v>197</v>
      </c>
    </row>
    <row r="88" spans="1:14" ht="15.75" thickBot="1" x14ac:dyDescent="0.3">
      <c r="A88" s="12"/>
      <c r="B88" s="133" t="s">
        <v>615</v>
      </c>
      <c r="C88" s="69" t="s">
        <v>197</v>
      </c>
      <c r="D88" s="134"/>
      <c r="E88" s="135" t="s">
        <v>616</v>
      </c>
      <c r="F88" s="136" t="s">
        <v>299</v>
      </c>
      <c r="G88" s="69"/>
      <c r="H88" s="134"/>
      <c r="I88" s="135" t="s">
        <v>617</v>
      </c>
      <c r="J88" s="136" t="s">
        <v>299</v>
      </c>
    </row>
    <row r="89" spans="1:14" ht="15.75" thickBot="1" x14ac:dyDescent="0.3">
      <c r="A89" s="12"/>
      <c r="B89" s="137" t="s">
        <v>618</v>
      </c>
      <c r="C89" s="77" t="s">
        <v>197</v>
      </c>
      <c r="D89" s="138" t="s">
        <v>253</v>
      </c>
      <c r="E89" s="141" t="s">
        <v>619</v>
      </c>
      <c r="F89" s="140" t="s">
        <v>197</v>
      </c>
      <c r="G89" s="77"/>
      <c r="H89" s="138" t="s">
        <v>253</v>
      </c>
      <c r="I89" s="141" t="s">
        <v>620</v>
      </c>
      <c r="J89" s="140" t="s">
        <v>197</v>
      </c>
    </row>
    <row r="90" spans="1:14" ht="15.75" thickTop="1" x14ac:dyDescent="0.25">
      <c r="A90" s="12"/>
      <c r="B90" s="21" t="s">
        <v>621</v>
      </c>
      <c r="C90" s="21"/>
      <c r="D90" s="21"/>
      <c r="E90" s="21"/>
      <c r="F90" s="21"/>
      <c r="G90" s="21"/>
      <c r="H90" s="21"/>
      <c r="I90" s="21"/>
      <c r="J90" s="21"/>
      <c r="K90" s="21"/>
      <c r="L90" s="21"/>
      <c r="M90" s="21"/>
      <c r="N90" s="21"/>
    </row>
    <row r="91" spans="1:14" x14ac:dyDescent="0.25">
      <c r="A91" s="12"/>
      <c r="B91" s="22"/>
      <c r="C91" s="22"/>
      <c r="D91" s="22"/>
      <c r="E91" s="22"/>
      <c r="F91" s="22"/>
      <c r="G91" s="22"/>
      <c r="H91" s="22"/>
      <c r="I91" s="22"/>
      <c r="J91" s="22"/>
      <c r="K91" s="22"/>
      <c r="L91" s="22"/>
      <c r="M91" s="22"/>
      <c r="N91" s="22"/>
    </row>
    <row r="92" spans="1:14" ht="25.5" customHeight="1" x14ac:dyDescent="0.25">
      <c r="A92" s="12"/>
      <c r="B92" s="21" t="s">
        <v>622</v>
      </c>
      <c r="C92" s="21"/>
      <c r="D92" s="21"/>
      <c r="E92" s="21"/>
      <c r="F92" s="21"/>
      <c r="G92" s="21"/>
      <c r="H92" s="21"/>
      <c r="I92" s="21"/>
      <c r="J92" s="21"/>
      <c r="K92" s="21"/>
      <c r="L92" s="21"/>
      <c r="M92" s="21"/>
      <c r="N92" s="21"/>
    </row>
    <row r="93" spans="1:14" x14ac:dyDescent="0.25">
      <c r="A93" s="12"/>
      <c r="B93" s="22"/>
      <c r="C93" s="22"/>
      <c r="D93" s="22"/>
      <c r="E93" s="22"/>
      <c r="F93" s="22"/>
      <c r="G93" s="22"/>
      <c r="H93" s="22"/>
      <c r="I93" s="22"/>
      <c r="J93" s="22"/>
      <c r="K93" s="22"/>
      <c r="L93" s="22"/>
      <c r="M93" s="22"/>
      <c r="N93" s="22"/>
    </row>
    <row r="94" spans="1:14" x14ac:dyDescent="0.25">
      <c r="A94" s="12"/>
      <c r="B94" s="4"/>
      <c r="C94" s="4"/>
      <c r="D94" s="4"/>
      <c r="E94" s="4"/>
      <c r="F94" s="4"/>
      <c r="G94" s="4"/>
      <c r="H94" s="4"/>
      <c r="I94" s="4"/>
      <c r="J94" s="4"/>
    </row>
    <row r="95" spans="1:14" x14ac:dyDescent="0.25">
      <c r="A95" s="12"/>
      <c r="B95" s="103"/>
      <c r="C95" s="103" t="s">
        <v>197</v>
      </c>
      <c r="D95" s="143" t="s">
        <v>623</v>
      </c>
      <c r="E95" s="143"/>
      <c r="F95" s="103"/>
      <c r="G95" s="103" t="s">
        <v>197</v>
      </c>
      <c r="H95" s="143" t="s">
        <v>625</v>
      </c>
      <c r="I95" s="143"/>
      <c r="J95" s="103"/>
    </row>
    <row r="96" spans="1:14" ht="15.75" thickBot="1" x14ac:dyDescent="0.3">
      <c r="A96" s="12"/>
      <c r="B96" s="103"/>
      <c r="C96" s="103"/>
      <c r="D96" s="142" t="s">
        <v>624</v>
      </c>
      <c r="E96" s="142"/>
      <c r="F96" s="103"/>
      <c r="G96" s="103"/>
      <c r="H96" s="142" t="s">
        <v>624</v>
      </c>
      <c r="I96" s="142"/>
      <c r="J96" s="103"/>
    </row>
    <row r="97" spans="1:14" x14ac:dyDescent="0.25">
      <c r="A97" s="12"/>
      <c r="B97" s="18"/>
      <c r="C97" s="18" t="s">
        <v>197</v>
      </c>
      <c r="D97" s="143" t="s">
        <v>251</v>
      </c>
      <c r="E97" s="143"/>
      <c r="F97" s="143"/>
      <c r="G97" s="143"/>
      <c r="H97" s="143"/>
      <c r="I97" s="143"/>
      <c r="J97" s="18"/>
    </row>
    <row r="98" spans="1:14" x14ac:dyDescent="0.25">
      <c r="A98" s="12"/>
      <c r="B98" s="46" t="s">
        <v>626</v>
      </c>
      <c r="C98" s="30" t="s">
        <v>197</v>
      </c>
      <c r="D98" s="29"/>
      <c r="E98" s="29"/>
      <c r="F98" s="29"/>
      <c r="G98" s="30" t="s">
        <v>197</v>
      </c>
      <c r="H98" s="29"/>
      <c r="I98" s="29"/>
      <c r="J98" s="29"/>
    </row>
    <row r="99" spans="1:14" x14ac:dyDescent="0.25">
      <c r="A99" s="12"/>
      <c r="B99" s="144">
        <v>2014</v>
      </c>
      <c r="C99" s="18" t="s">
        <v>197</v>
      </c>
      <c r="D99" s="15" t="s">
        <v>253</v>
      </c>
      <c r="E99" s="50">
        <v>5108</v>
      </c>
      <c r="F99" s="51" t="s">
        <v>197</v>
      </c>
      <c r="G99" s="18" t="s">
        <v>197</v>
      </c>
      <c r="H99" s="15" t="s">
        <v>253</v>
      </c>
      <c r="I99" s="50">
        <v>4901</v>
      </c>
      <c r="J99" s="51" t="s">
        <v>197</v>
      </c>
    </row>
    <row r="100" spans="1:14" x14ac:dyDescent="0.25">
      <c r="A100" s="12"/>
      <c r="B100" s="146" t="s">
        <v>627</v>
      </c>
      <c r="C100" s="30" t="s">
        <v>197</v>
      </c>
      <c r="D100" s="47"/>
      <c r="E100" s="48">
        <v>20567</v>
      </c>
      <c r="F100" s="49" t="s">
        <v>197</v>
      </c>
      <c r="G100" s="30" t="s">
        <v>197</v>
      </c>
      <c r="H100" s="47"/>
      <c r="I100" s="48">
        <v>32516</v>
      </c>
      <c r="J100" s="49" t="s">
        <v>197</v>
      </c>
    </row>
    <row r="101" spans="1:14" x14ac:dyDescent="0.25">
      <c r="A101" s="12"/>
      <c r="B101" s="144" t="s">
        <v>628</v>
      </c>
      <c r="C101" s="18" t="s">
        <v>197</v>
      </c>
      <c r="D101" s="15"/>
      <c r="E101" s="50">
        <v>2889</v>
      </c>
      <c r="F101" s="51" t="s">
        <v>197</v>
      </c>
      <c r="G101" s="18" t="s">
        <v>197</v>
      </c>
      <c r="H101" s="15"/>
      <c r="I101" s="50">
        <v>13360</v>
      </c>
      <c r="J101" s="51" t="s">
        <v>197</v>
      </c>
    </row>
    <row r="102" spans="1:14" x14ac:dyDescent="0.25">
      <c r="A102" s="12"/>
      <c r="B102" s="146" t="s">
        <v>629</v>
      </c>
      <c r="C102" s="30" t="s">
        <v>197</v>
      </c>
      <c r="D102" s="47"/>
      <c r="E102" s="48">
        <v>7146</v>
      </c>
      <c r="F102" s="49" t="s">
        <v>197</v>
      </c>
      <c r="G102" s="30" t="s">
        <v>197</v>
      </c>
      <c r="H102" s="47"/>
      <c r="I102" s="48">
        <v>7864</v>
      </c>
      <c r="J102" s="49" t="s">
        <v>197</v>
      </c>
    </row>
    <row r="103" spans="1:14" x14ac:dyDescent="0.25">
      <c r="A103" s="12"/>
      <c r="B103" s="144" t="s">
        <v>630</v>
      </c>
      <c r="C103" s="18" t="s">
        <v>197</v>
      </c>
      <c r="D103" s="15"/>
      <c r="E103" s="50">
        <v>17623</v>
      </c>
      <c r="F103" s="51" t="s">
        <v>197</v>
      </c>
      <c r="G103" s="18" t="s">
        <v>197</v>
      </c>
      <c r="H103" s="15"/>
      <c r="I103" s="50">
        <v>1314</v>
      </c>
      <c r="J103" s="51" t="s">
        <v>197</v>
      </c>
    </row>
    <row r="104" spans="1:14" ht="15.75" thickBot="1" x14ac:dyDescent="0.3">
      <c r="A104" s="12"/>
      <c r="B104" s="149" t="s">
        <v>631</v>
      </c>
      <c r="C104" s="53" t="s">
        <v>197</v>
      </c>
      <c r="D104" s="54"/>
      <c r="E104" s="55">
        <v>39716</v>
      </c>
      <c r="F104" s="56" t="s">
        <v>197</v>
      </c>
      <c r="G104" s="53" t="s">
        <v>197</v>
      </c>
      <c r="H104" s="54"/>
      <c r="I104" s="55">
        <v>2068</v>
      </c>
      <c r="J104" s="56" t="s">
        <v>197</v>
      </c>
    </row>
    <row r="105" spans="1:14" ht="15.75" thickBot="1" x14ac:dyDescent="0.3">
      <c r="A105" s="12"/>
      <c r="B105" s="160" t="s">
        <v>66</v>
      </c>
      <c r="C105" s="58" t="s">
        <v>197</v>
      </c>
      <c r="D105" s="59" t="s">
        <v>253</v>
      </c>
      <c r="E105" s="60" t="s">
        <v>632</v>
      </c>
      <c r="F105" s="61" t="s">
        <v>197</v>
      </c>
      <c r="G105" s="58" t="s">
        <v>197</v>
      </c>
      <c r="H105" s="59" t="s">
        <v>253</v>
      </c>
      <c r="I105" s="60" t="s">
        <v>633</v>
      </c>
      <c r="J105" s="61" t="s">
        <v>197</v>
      </c>
    </row>
    <row r="106" spans="1:14" ht="25.5" customHeight="1" thickTop="1" x14ac:dyDescent="0.25">
      <c r="A106" s="12"/>
      <c r="B106" s="21" t="s">
        <v>634</v>
      </c>
      <c r="C106" s="21"/>
      <c r="D106" s="21"/>
      <c r="E106" s="21"/>
      <c r="F106" s="21"/>
      <c r="G106" s="21"/>
      <c r="H106" s="21"/>
      <c r="I106" s="21"/>
      <c r="J106" s="21"/>
      <c r="K106" s="21"/>
      <c r="L106" s="21"/>
      <c r="M106" s="21"/>
      <c r="N106" s="21"/>
    </row>
    <row r="107" spans="1:14" ht="25.5" customHeight="1" x14ac:dyDescent="0.25">
      <c r="A107" s="12"/>
      <c r="B107" s="21" t="s">
        <v>635</v>
      </c>
      <c r="C107" s="21"/>
      <c r="D107" s="21"/>
      <c r="E107" s="21"/>
      <c r="F107" s="21"/>
      <c r="G107" s="21"/>
      <c r="H107" s="21"/>
      <c r="I107" s="21"/>
      <c r="J107" s="21"/>
      <c r="K107" s="21"/>
      <c r="L107" s="21"/>
      <c r="M107" s="21"/>
      <c r="N107" s="21"/>
    </row>
    <row r="108" spans="1:14" x14ac:dyDescent="0.25">
      <c r="A108" s="12"/>
      <c r="B108" s="21" t="s">
        <v>636</v>
      </c>
      <c r="C108" s="21"/>
      <c r="D108" s="21"/>
      <c r="E108" s="21"/>
      <c r="F108" s="21"/>
      <c r="G108" s="21"/>
      <c r="H108" s="21"/>
      <c r="I108" s="21"/>
      <c r="J108" s="21"/>
      <c r="K108" s="21"/>
      <c r="L108" s="21"/>
      <c r="M108" s="21"/>
      <c r="N108" s="21"/>
    </row>
    <row r="109" spans="1:14" x14ac:dyDescent="0.25">
      <c r="A109" s="12"/>
      <c r="B109" s="22"/>
      <c r="C109" s="22"/>
      <c r="D109" s="22"/>
      <c r="E109" s="22"/>
      <c r="F109" s="22"/>
      <c r="G109" s="22"/>
      <c r="H109" s="22"/>
      <c r="I109" s="22"/>
      <c r="J109" s="22"/>
      <c r="K109" s="22"/>
      <c r="L109" s="22"/>
      <c r="M109" s="22"/>
      <c r="N109" s="22"/>
    </row>
    <row r="110" spans="1:14" x14ac:dyDescent="0.25">
      <c r="A110" s="12"/>
      <c r="B110" s="4"/>
      <c r="C110" s="4"/>
      <c r="D110" s="4"/>
      <c r="E110" s="4"/>
      <c r="F110" s="4"/>
      <c r="G110" s="4"/>
      <c r="H110" s="4"/>
      <c r="I110" s="4"/>
      <c r="J110" s="4"/>
    </row>
    <row r="111" spans="1:14" ht="15.75" thickBot="1" x14ac:dyDescent="0.3">
      <c r="A111" s="12"/>
      <c r="B111" s="18"/>
      <c r="C111" s="18" t="s">
        <v>197</v>
      </c>
      <c r="D111" s="142" t="s">
        <v>504</v>
      </c>
      <c r="E111" s="142"/>
      <c r="F111" s="18"/>
      <c r="G111" s="18"/>
      <c r="H111" s="142" t="s">
        <v>505</v>
      </c>
      <c r="I111" s="142"/>
      <c r="J111" s="18"/>
    </row>
    <row r="112" spans="1:14" x14ac:dyDescent="0.25">
      <c r="A112" s="12"/>
      <c r="B112" s="18"/>
      <c r="C112" s="18" t="s">
        <v>197</v>
      </c>
      <c r="D112" s="143" t="s">
        <v>251</v>
      </c>
      <c r="E112" s="143"/>
      <c r="F112" s="143"/>
      <c r="G112" s="143"/>
      <c r="H112" s="143"/>
      <c r="I112" s="143"/>
      <c r="J112" s="18"/>
    </row>
    <row r="113" spans="1:14" x14ac:dyDescent="0.25">
      <c r="A113" s="12"/>
      <c r="B113" s="46" t="s">
        <v>80</v>
      </c>
      <c r="C113" s="30" t="s">
        <v>197</v>
      </c>
      <c r="D113" s="47" t="s">
        <v>253</v>
      </c>
      <c r="E113" s="48">
        <v>6584</v>
      </c>
      <c r="F113" s="49" t="s">
        <v>197</v>
      </c>
      <c r="G113" s="30"/>
      <c r="H113" s="47" t="s">
        <v>253</v>
      </c>
      <c r="I113" s="48">
        <v>7995</v>
      </c>
      <c r="J113" s="49" t="s">
        <v>197</v>
      </c>
    </row>
    <row r="114" spans="1:14" x14ac:dyDescent="0.25">
      <c r="A114" s="12"/>
      <c r="B114" s="19" t="s">
        <v>637</v>
      </c>
      <c r="C114" s="18" t="s">
        <v>197</v>
      </c>
      <c r="D114" s="15"/>
      <c r="E114" s="50">
        <v>19451</v>
      </c>
      <c r="F114" s="51" t="s">
        <v>197</v>
      </c>
      <c r="G114" s="18"/>
      <c r="H114" s="15"/>
      <c r="I114" s="50">
        <v>21554</v>
      </c>
      <c r="J114" s="51" t="s">
        <v>197</v>
      </c>
    </row>
    <row r="115" spans="1:14" x14ac:dyDescent="0.25">
      <c r="A115" s="12"/>
      <c r="B115" s="46" t="s">
        <v>96</v>
      </c>
      <c r="C115" s="30" t="s">
        <v>197</v>
      </c>
      <c r="D115" s="47"/>
      <c r="E115" s="132" t="s">
        <v>638</v>
      </c>
      <c r="F115" s="49" t="s">
        <v>299</v>
      </c>
      <c r="G115" s="30"/>
      <c r="H115" s="47"/>
      <c r="I115" s="132" t="s">
        <v>639</v>
      </c>
      <c r="J115" s="49" t="s">
        <v>299</v>
      </c>
    </row>
    <row r="116" spans="1:14" ht="15.75" thickBot="1" x14ac:dyDescent="0.3">
      <c r="A116" s="12"/>
      <c r="B116" s="133" t="s">
        <v>640</v>
      </c>
      <c r="C116" s="69" t="s">
        <v>197</v>
      </c>
      <c r="D116" s="134"/>
      <c r="E116" s="135" t="s">
        <v>641</v>
      </c>
      <c r="F116" s="136" t="s">
        <v>299</v>
      </c>
      <c r="G116" s="69"/>
      <c r="H116" s="134"/>
      <c r="I116" s="135" t="s">
        <v>642</v>
      </c>
      <c r="J116" s="136" t="s">
        <v>299</v>
      </c>
    </row>
    <row r="117" spans="1:14" ht="15.75" thickBot="1" x14ac:dyDescent="0.3">
      <c r="A117" s="12"/>
      <c r="B117" s="137" t="s">
        <v>618</v>
      </c>
      <c r="C117" s="77" t="s">
        <v>197</v>
      </c>
      <c r="D117" s="138" t="s">
        <v>253</v>
      </c>
      <c r="E117" s="141" t="s">
        <v>643</v>
      </c>
      <c r="F117" s="140" t="s">
        <v>197</v>
      </c>
      <c r="G117" s="77"/>
      <c r="H117" s="138" t="s">
        <v>253</v>
      </c>
      <c r="I117" s="141" t="s">
        <v>644</v>
      </c>
      <c r="J117" s="140" t="s">
        <v>197</v>
      </c>
    </row>
    <row r="118" spans="1:14" ht="15.75" thickTop="1" x14ac:dyDescent="0.25">
      <c r="A118" s="12"/>
      <c r="B118" s="22"/>
      <c r="C118" s="22"/>
      <c r="D118" s="22"/>
      <c r="E118" s="22"/>
      <c r="F118" s="22"/>
      <c r="G118" s="22"/>
      <c r="H118" s="22"/>
      <c r="I118" s="22"/>
      <c r="J118" s="22"/>
      <c r="K118" s="22"/>
      <c r="L118" s="22"/>
      <c r="M118" s="22"/>
      <c r="N118" s="22"/>
    </row>
    <row r="119" spans="1:14" x14ac:dyDescent="0.25">
      <c r="A119" s="12"/>
      <c r="B119" s="21" t="s">
        <v>645</v>
      </c>
      <c r="C119" s="21"/>
      <c r="D119" s="21"/>
      <c r="E119" s="21"/>
      <c r="F119" s="21"/>
      <c r="G119" s="21"/>
      <c r="H119" s="21"/>
      <c r="I119" s="21"/>
      <c r="J119" s="21"/>
      <c r="K119" s="21"/>
      <c r="L119" s="21"/>
      <c r="M119" s="21"/>
      <c r="N119" s="21"/>
    </row>
    <row r="120" spans="1:14" x14ac:dyDescent="0.25">
      <c r="A120" s="12"/>
      <c r="B120" s="22"/>
      <c r="C120" s="22"/>
      <c r="D120" s="22"/>
      <c r="E120" s="22"/>
      <c r="F120" s="22"/>
      <c r="G120" s="22"/>
      <c r="H120" s="22"/>
      <c r="I120" s="22"/>
      <c r="J120" s="22"/>
      <c r="K120" s="22"/>
      <c r="L120" s="22"/>
      <c r="M120" s="22"/>
      <c r="N120" s="22"/>
    </row>
    <row r="121" spans="1:14" x14ac:dyDescent="0.25">
      <c r="A121" s="12"/>
      <c r="B121" s="4"/>
      <c r="C121" s="4"/>
      <c r="D121" s="4"/>
      <c r="E121" s="4"/>
      <c r="F121" s="4"/>
      <c r="G121" s="4"/>
      <c r="H121" s="4"/>
      <c r="I121" s="4"/>
      <c r="J121" s="4"/>
      <c r="K121" s="4"/>
      <c r="L121" s="4"/>
      <c r="M121" s="4"/>
      <c r="N121" s="4"/>
    </row>
    <row r="122" spans="1:14" ht="15.75" thickBot="1" x14ac:dyDescent="0.3">
      <c r="A122" s="12"/>
      <c r="B122" s="18"/>
      <c r="C122" s="18" t="s">
        <v>197</v>
      </c>
      <c r="D122" s="142">
        <v>2013</v>
      </c>
      <c r="E122" s="142"/>
      <c r="F122" s="18"/>
      <c r="G122" s="18"/>
      <c r="H122" s="142">
        <v>2012</v>
      </c>
      <c r="I122" s="142"/>
      <c r="J122" s="18"/>
      <c r="K122" s="18"/>
      <c r="L122" s="142">
        <v>2011</v>
      </c>
      <c r="M122" s="142"/>
      <c r="N122" s="18"/>
    </row>
    <row r="123" spans="1:14" x14ac:dyDescent="0.25">
      <c r="A123" s="12"/>
      <c r="B123" s="18"/>
      <c r="C123" s="18" t="s">
        <v>197</v>
      </c>
      <c r="D123" s="143" t="s">
        <v>251</v>
      </c>
      <c r="E123" s="143"/>
      <c r="F123" s="143"/>
      <c r="G123" s="143"/>
      <c r="H123" s="143"/>
      <c r="I123" s="143"/>
      <c r="J123" s="143"/>
      <c r="K123" s="143"/>
      <c r="L123" s="143"/>
      <c r="M123" s="143"/>
      <c r="N123" s="18"/>
    </row>
    <row r="124" spans="1:14" x14ac:dyDescent="0.25">
      <c r="A124" s="12"/>
      <c r="B124" s="46" t="s">
        <v>646</v>
      </c>
      <c r="C124" s="30" t="s">
        <v>197</v>
      </c>
      <c r="D124" s="47" t="s">
        <v>253</v>
      </c>
      <c r="E124" s="48">
        <v>28686</v>
      </c>
      <c r="F124" s="49" t="s">
        <v>197</v>
      </c>
      <c r="G124" s="30"/>
      <c r="H124" s="47" t="s">
        <v>253</v>
      </c>
      <c r="I124" s="48">
        <v>32131</v>
      </c>
      <c r="J124" s="49" t="s">
        <v>197</v>
      </c>
      <c r="K124" s="30"/>
      <c r="L124" s="47" t="s">
        <v>253</v>
      </c>
      <c r="M124" s="48">
        <v>33455</v>
      </c>
      <c r="N124" s="49" t="s">
        <v>197</v>
      </c>
    </row>
    <row r="125" spans="1:14" ht="25.5" x14ac:dyDescent="0.25">
      <c r="A125" s="12"/>
      <c r="B125" s="19" t="s">
        <v>647</v>
      </c>
      <c r="C125" s="18" t="s">
        <v>197</v>
      </c>
      <c r="D125" s="15"/>
      <c r="E125" s="50">
        <v>3701</v>
      </c>
      <c r="F125" s="51" t="s">
        <v>197</v>
      </c>
      <c r="G125" s="18"/>
      <c r="H125" s="15"/>
      <c r="I125" s="50">
        <v>4567</v>
      </c>
      <c r="J125" s="51" t="s">
        <v>197</v>
      </c>
      <c r="K125" s="18"/>
      <c r="L125" s="15"/>
      <c r="M125" s="50">
        <v>1886</v>
      </c>
      <c r="N125" s="51" t="s">
        <v>197</v>
      </c>
    </row>
    <row r="126" spans="1:14" x14ac:dyDescent="0.25">
      <c r="A126" s="12"/>
      <c r="B126" s="46" t="s">
        <v>648</v>
      </c>
      <c r="C126" s="30" t="s">
        <v>197</v>
      </c>
      <c r="D126" s="47"/>
      <c r="E126" s="48">
        <v>8524</v>
      </c>
      <c r="F126" s="49" t="s">
        <v>197</v>
      </c>
      <c r="G126" s="30"/>
      <c r="H126" s="47"/>
      <c r="I126" s="132">
        <v>560</v>
      </c>
      <c r="J126" s="49" t="s">
        <v>197</v>
      </c>
      <c r="K126" s="30"/>
      <c r="L126" s="47"/>
      <c r="M126" s="132">
        <v>487</v>
      </c>
      <c r="N126" s="49" t="s">
        <v>197</v>
      </c>
    </row>
    <row r="127" spans="1:14" x14ac:dyDescent="0.25">
      <c r="A127" s="12"/>
      <c r="B127" s="19" t="s">
        <v>649</v>
      </c>
      <c r="C127" s="18" t="s">
        <v>197</v>
      </c>
      <c r="D127" s="15"/>
      <c r="E127" s="145" t="s">
        <v>650</v>
      </c>
      <c r="F127" s="51" t="s">
        <v>299</v>
      </c>
      <c r="G127" s="18"/>
      <c r="H127" s="15"/>
      <c r="I127" s="145" t="s">
        <v>651</v>
      </c>
      <c r="J127" s="51" t="s">
        <v>299</v>
      </c>
      <c r="K127" s="18"/>
      <c r="L127" s="15"/>
      <c r="M127" s="145" t="s">
        <v>652</v>
      </c>
      <c r="N127" s="51" t="s">
        <v>299</v>
      </c>
    </row>
    <row r="128" spans="1:14" ht="25.5" x14ac:dyDescent="0.25">
      <c r="A128" s="12"/>
      <c r="B128" s="46" t="s">
        <v>653</v>
      </c>
      <c r="C128" s="30" t="s">
        <v>197</v>
      </c>
      <c r="D128" s="47"/>
      <c r="E128" s="132" t="s">
        <v>654</v>
      </c>
      <c r="F128" s="49" t="s">
        <v>299</v>
      </c>
      <c r="G128" s="30"/>
      <c r="H128" s="47"/>
      <c r="I128" s="132" t="s">
        <v>655</v>
      </c>
      <c r="J128" s="49" t="s">
        <v>299</v>
      </c>
      <c r="K128" s="30"/>
      <c r="L128" s="47"/>
      <c r="M128" s="132" t="s">
        <v>656</v>
      </c>
      <c r="N128" s="49" t="s">
        <v>299</v>
      </c>
    </row>
    <row r="129" spans="1:14" ht="25.5" x14ac:dyDescent="0.25">
      <c r="A129" s="12"/>
      <c r="B129" s="19" t="s">
        <v>657</v>
      </c>
      <c r="C129" s="18" t="s">
        <v>197</v>
      </c>
      <c r="D129" s="15"/>
      <c r="E129" s="145">
        <v>292</v>
      </c>
      <c r="F129" s="51" t="s">
        <v>197</v>
      </c>
      <c r="G129" s="18"/>
      <c r="H129" s="15"/>
      <c r="I129" s="145">
        <v>222</v>
      </c>
      <c r="J129" s="51" t="s">
        <v>197</v>
      </c>
      <c r="K129" s="18"/>
      <c r="L129" s="15"/>
      <c r="M129" s="145" t="s">
        <v>654</v>
      </c>
      <c r="N129" s="51" t="s">
        <v>299</v>
      </c>
    </row>
    <row r="130" spans="1:14" ht="15.75" thickBot="1" x14ac:dyDescent="0.3">
      <c r="A130" s="12"/>
      <c r="B130" s="52" t="s">
        <v>658</v>
      </c>
      <c r="C130" s="53" t="s">
        <v>197</v>
      </c>
      <c r="D130" s="54"/>
      <c r="E130" s="151" t="s">
        <v>659</v>
      </c>
      <c r="F130" s="56" t="s">
        <v>299</v>
      </c>
      <c r="G130" s="53"/>
      <c r="H130" s="54"/>
      <c r="I130" s="151" t="s">
        <v>660</v>
      </c>
      <c r="J130" s="56" t="s">
        <v>299</v>
      </c>
      <c r="K130" s="53"/>
      <c r="L130" s="54"/>
      <c r="M130" s="151" t="s">
        <v>661</v>
      </c>
      <c r="N130" s="56" t="s">
        <v>299</v>
      </c>
    </row>
    <row r="131" spans="1:14" ht="15.75" thickBot="1" x14ac:dyDescent="0.3">
      <c r="A131" s="12"/>
      <c r="B131" s="57" t="s">
        <v>662</v>
      </c>
      <c r="C131" s="58" t="s">
        <v>197</v>
      </c>
      <c r="D131" s="59" t="s">
        <v>253</v>
      </c>
      <c r="E131" s="60" t="s">
        <v>663</v>
      </c>
      <c r="F131" s="61" t="s">
        <v>197</v>
      </c>
      <c r="G131" s="58"/>
      <c r="H131" s="59" t="s">
        <v>253</v>
      </c>
      <c r="I131" s="60" t="s">
        <v>664</v>
      </c>
      <c r="J131" s="61" t="s">
        <v>197</v>
      </c>
      <c r="K131" s="58"/>
      <c r="L131" s="59" t="s">
        <v>253</v>
      </c>
      <c r="M131" s="60" t="s">
        <v>665</v>
      </c>
      <c r="N131" s="61" t="s">
        <v>197</v>
      </c>
    </row>
    <row r="132" spans="1:14" ht="15.75" thickTop="1" x14ac:dyDescent="0.25">
      <c r="A132" s="12"/>
      <c r="B132" s="65" t="s">
        <v>666</v>
      </c>
      <c r="C132" s="65"/>
      <c r="D132" s="65"/>
      <c r="E132" s="65"/>
      <c r="F132" s="65"/>
      <c r="G132" s="65"/>
      <c r="H132" s="65"/>
      <c r="I132" s="65"/>
      <c r="J132" s="65"/>
      <c r="K132" s="65"/>
      <c r="L132" s="65"/>
      <c r="M132" s="65"/>
      <c r="N132" s="65"/>
    </row>
    <row r="133" spans="1:14" ht="25.5" customHeight="1" x14ac:dyDescent="0.25">
      <c r="A133" s="12"/>
      <c r="B133" s="21" t="s">
        <v>667</v>
      </c>
      <c r="C133" s="21"/>
      <c r="D133" s="21"/>
      <c r="E133" s="21"/>
      <c r="F133" s="21"/>
      <c r="G133" s="21"/>
      <c r="H133" s="21"/>
      <c r="I133" s="21"/>
      <c r="J133" s="21"/>
      <c r="K133" s="21"/>
      <c r="L133" s="21"/>
      <c r="M133" s="21"/>
      <c r="N133" s="21"/>
    </row>
    <row r="134" spans="1:14" ht="25.5" customHeight="1" x14ac:dyDescent="0.25">
      <c r="A134" s="12"/>
      <c r="B134" s="21" t="s">
        <v>668</v>
      </c>
      <c r="C134" s="21"/>
      <c r="D134" s="21"/>
      <c r="E134" s="21"/>
      <c r="F134" s="21"/>
      <c r="G134" s="21"/>
      <c r="H134" s="21"/>
      <c r="I134" s="21"/>
      <c r="J134" s="21"/>
      <c r="K134" s="21"/>
      <c r="L134" s="21"/>
      <c r="M134" s="21"/>
      <c r="N134" s="21"/>
    </row>
    <row r="135" spans="1:14" ht="25.5" customHeight="1" x14ac:dyDescent="0.25">
      <c r="A135" s="12"/>
      <c r="B135" s="21" t="s">
        <v>669</v>
      </c>
      <c r="C135" s="21"/>
      <c r="D135" s="21"/>
      <c r="E135" s="21"/>
      <c r="F135" s="21"/>
      <c r="G135" s="21"/>
      <c r="H135" s="21"/>
      <c r="I135" s="21"/>
      <c r="J135" s="21"/>
      <c r="K135" s="21"/>
      <c r="L135" s="21"/>
      <c r="M135" s="21"/>
      <c r="N135" s="21"/>
    </row>
    <row r="136" spans="1:14" ht="25.5" customHeight="1" x14ac:dyDescent="0.25">
      <c r="A136" s="12"/>
      <c r="B136" s="21" t="s">
        <v>670</v>
      </c>
      <c r="C136" s="21"/>
      <c r="D136" s="21"/>
      <c r="E136" s="21"/>
      <c r="F136" s="21"/>
      <c r="G136" s="21"/>
      <c r="H136" s="21"/>
      <c r="I136" s="21"/>
      <c r="J136" s="21"/>
      <c r="K136" s="21"/>
      <c r="L136" s="21"/>
      <c r="M136" s="21"/>
      <c r="N136" s="21"/>
    </row>
  </sheetData>
  <mergeCells count="70">
    <mergeCell ref="B135:N135"/>
    <mergeCell ref="B136:N136"/>
    <mergeCell ref="B118:N118"/>
    <mergeCell ref="B119:N119"/>
    <mergeCell ref="B120:N120"/>
    <mergeCell ref="B132:N132"/>
    <mergeCell ref="B133:N133"/>
    <mergeCell ref="B134:N134"/>
    <mergeCell ref="B91:N91"/>
    <mergeCell ref="B92:N92"/>
    <mergeCell ref="B93:N93"/>
    <mergeCell ref="B106:N106"/>
    <mergeCell ref="B107:N107"/>
    <mergeCell ref="B108:N108"/>
    <mergeCell ref="B41:N41"/>
    <mergeCell ref="B60:N60"/>
    <mergeCell ref="B61:N61"/>
    <mergeCell ref="B62:N62"/>
    <mergeCell ref="B63:N63"/>
    <mergeCell ref="B90:N90"/>
    <mergeCell ref="B6:N6"/>
    <mergeCell ref="B7:N7"/>
    <mergeCell ref="B14:N14"/>
    <mergeCell ref="B15:N15"/>
    <mergeCell ref="B30:N30"/>
    <mergeCell ref="B31:N31"/>
    <mergeCell ref="D122:E122"/>
    <mergeCell ref="H122:I122"/>
    <mergeCell ref="L122:M122"/>
    <mergeCell ref="D123:M123"/>
    <mergeCell ref="A1:A2"/>
    <mergeCell ref="B1:N1"/>
    <mergeCell ref="B2:N2"/>
    <mergeCell ref="B3:N3"/>
    <mergeCell ref="A4:A136"/>
    <mergeCell ref="B4:N4"/>
    <mergeCell ref="H96:I96"/>
    <mergeCell ref="J95:J96"/>
    <mergeCell ref="D97:I97"/>
    <mergeCell ref="D111:E111"/>
    <mergeCell ref="H111:I111"/>
    <mergeCell ref="D112:I112"/>
    <mergeCell ref="B109:N109"/>
    <mergeCell ref="D65:E65"/>
    <mergeCell ref="H65:I65"/>
    <mergeCell ref="D66:I66"/>
    <mergeCell ref="B95:B96"/>
    <mergeCell ref="C95:C96"/>
    <mergeCell ref="D95:E95"/>
    <mergeCell ref="D96:E96"/>
    <mergeCell ref="F95:F96"/>
    <mergeCell ref="G95:G96"/>
    <mergeCell ref="H95:I95"/>
    <mergeCell ref="D18:M18"/>
    <mergeCell ref="D33:E33"/>
    <mergeCell ref="H33:I33"/>
    <mergeCell ref="L33:M33"/>
    <mergeCell ref="D34:M34"/>
    <mergeCell ref="D43:E43"/>
    <mergeCell ref="H43:I43"/>
    <mergeCell ref="L43:M43"/>
    <mergeCell ref="B39:N39"/>
    <mergeCell ref="B40:N40"/>
    <mergeCell ref="D9:E9"/>
    <mergeCell ref="H9:I9"/>
    <mergeCell ref="L9:M9"/>
    <mergeCell ref="D10:M10"/>
    <mergeCell ref="D17:E17"/>
    <mergeCell ref="H17:I17"/>
    <mergeCell ref="L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671</v>
      </c>
      <c r="B1" s="8" t="s">
        <v>1</v>
      </c>
      <c r="C1" s="8"/>
    </row>
    <row r="2" spans="1:3" ht="15" customHeight="1" x14ac:dyDescent="0.25">
      <c r="A2" s="8"/>
      <c r="B2" s="8" t="s">
        <v>2</v>
      </c>
      <c r="C2" s="8"/>
    </row>
    <row r="3" spans="1:3" ht="30" x14ac:dyDescent="0.25">
      <c r="A3" s="3" t="s">
        <v>672</v>
      </c>
      <c r="B3" s="11" t="s">
        <v>6</v>
      </c>
      <c r="C3" s="11"/>
    </row>
    <row r="4" spans="1:3" ht="15" customHeight="1" x14ac:dyDescent="0.25">
      <c r="A4" s="12" t="s">
        <v>671</v>
      </c>
      <c r="B4" s="11" t="s">
        <v>6</v>
      </c>
      <c r="C4" s="11"/>
    </row>
    <row r="5" spans="1:3" x14ac:dyDescent="0.25">
      <c r="A5" s="12"/>
      <c r="B5" s="23">
        <v>9</v>
      </c>
      <c r="C5" s="23" t="s">
        <v>671</v>
      </c>
    </row>
    <row r="6" spans="1:3" x14ac:dyDescent="0.25">
      <c r="A6" s="12"/>
      <c r="B6" s="11"/>
      <c r="C6" s="11"/>
    </row>
    <row r="7" spans="1:3" ht="140.25" customHeight="1" x14ac:dyDescent="0.25">
      <c r="A7" s="12"/>
      <c r="B7" s="43" t="s">
        <v>673</v>
      </c>
      <c r="C7" s="43"/>
    </row>
    <row r="8" spans="1:3" x14ac:dyDescent="0.25">
      <c r="A8" s="12"/>
      <c r="B8" s="11"/>
      <c r="C8" s="11"/>
    </row>
    <row r="9" spans="1:3" ht="229.5" customHeight="1" x14ac:dyDescent="0.25">
      <c r="A9" s="12"/>
      <c r="B9" s="43" t="s">
        <v>674</v>
      </c>
      <c r="C9" s="43"/>
    </row>
    <row r="10" spans="1:3" x14ac:dyDescent="0.25">
      <c r="A10" s="12"/>
      <c r="B10" s="11"/>
      <c r="C10" s="11"/>
    </row>
    <row r="11" spans="1:3" ht="102" customHeight="1" x14ac:dyDescent="0.25">
      <c r="A11" s="12"/>
      <c r="B11" s="43" t="s">
        <v>675</v>
      </c>
      <c r="C11" s="43"/>
    </row>
    <row r="12" spans="1:3" x14ac:dyDescent="0.25">
      <c r="A12" s="12"/>
      <c r="B12" s="11"/>
      <c r="C12" s="11"/>
    </row>
    <row r="13" spans="1:3" ht="89.25" customHeight="1" x14ac:dyDescent="0.25">
      <c r="A13" s="12"/>
      <c r="B13" s="43" t="s">
        <v>676</v>
      </c>
      <c r="C13" s="4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2" width="36.5703125" bestFit="1" customWidth="1"/>
    <col min="3" max="3" width="36.5703125" customWidth="1"/>
    <col min="4" max="4" width="7.140625" customWidth="1"/>
    <col min="5" max="5" width="36.5703125" customWidth="1"/>
    <col min="6" max="6" width="9.7109375" customWidth="1"/>
    <col min="7" max="7" width="5.5703125" customWidth="1"/>
    <col min="8" max="8" width="7.140625" customWidth="1"/>
    <col min="9" max="9" width="36.5703125" customWidth="1"/>
    <col min="10" max="10" width="9.7109375" customWidth="1"/>
    <col min="11" max="11" width="5.5703125" customWidth="1"/>
    <col min="12" max="12" width="7.140625" customWidth="1"/>
    <col min="13" max="13" width="36.5703125" customWidth="1"/>
    <col min="14" max="14" width="9.7109375" customWidth="1"/>
    <col min="15" max="15" width="5.5703125" customWidth="1"/>
    <col min="16" max="16" width="7.140625" customWidth="1"/>
    <col min="17" max="17" width="36.5703125" customWidth="1"/>
    <col min="18" max="18" width="9.7109375" customWidth="1"/>
    <col min="19" max="19" width="33.42578125" customWidth="1"/>
    <col min="20" max="20" width="7.140625" customWidth="1"/>
    <col min="21" max="21" width="36" customWidth="1"/>
    <col min="22" max="22" width="9.7109375" customWidth="1"/>
    <col min="23" max="23" width="33.42578125" customWidth="1"/>
    <col min="24" max="24" width="7.140625" customWidth="1"/>
    <col min="25" max="25" width="26" customWidth="1"/>
    <col min="26" max="26" width="9.7109375" customWidth="1"/>
  </cols>
  <sheetData>
    <row r="1" spans="1:26"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3">
        <v>10</v>
      </c>
      <c r="C6" s="23" t="s">
        <v>677</v>
      </c>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2" t="s">
        <v>679</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2"/>
      <c r="B12" s="18"/>
      <c r="C12" s="18"/>
      <c r="D12" s="127" t="s">
        <v>680</v>
      </c>
      <c r="E12" s="127"/>
      <c r="F12" s="127"/>
      <c r="G12" s="127"/>
      <c r="H12" s="127"/>
      <c r="I12" s="127"/>
      <c r="J12" s="127"/>
      <c r="K12" s="127"/>
      <c r="L12" s="127"/>
      <c r="M12" s="127"/>
      <c r="N12" s="18"/>
      <c r="O12" s="18"/>
      <c r="P12" s="127" t="s">
        <v>681</v>
      </c>
      <c r="Q12" s="127"/>
      <c r="R12" s="127"/>
      <c r="S12" s="127"/>
      <c r="T12" s="127"/>
      <c r="U12" s="127"/>
      <c r="V12" s="127"/>
      <c r="W12" s="127"/>
      <c r="X12" s="127"/>
      <c r="Y12" s="127"/>
      <c r="Z12" s="18"/>
    </row>
    <row r="13" spans="1:26" ht="15.75" thickBot="1" x14ac:dyDescent="0.3">
      <c r="A13" s="12"/>
      <c r="B13" s="18"/>
      <c r="C13" s="18"/>
      <c r="D13" s="128">
        <v>2013</v>
      </c>
      <c r="E13" s="128"/>
      <c r="F13" s="18"/>
      <c r="G13" s="18"/>
      <c r="H13" s="128">
        <v>2012</v>
      </c>
      <c r="I13" s="128"/>
      <c r="J13" s="18"/>
      <c r="K13" s="18"/>
      <c r="L13" s="128">
        <v>2011</v>
      </c>
      <c r="M13" s="128"/>
      <c r="N13" s="18"/>
      <c r="O13" s="18"/>
      <c r="P13" s="128" t="s">
        <v>512</v>
      </c>
      <c r="Q13" s="128"/>
      <c r="R13" s="18"/>
      <c r="S13" s="18"/>
      <c r="T13" s="128">
        <v>2012</v>
      </c>
      <c r="U13" s="128"/>
      <c r="V13" s="18"/>
      <c r="W13" s="18"/>
      <c r="X13" s="128">
        <v>2011</v>
      </c>
      <c r="Y13" s="128"/>
      <c r="Z13" s="18"/>
    </row>
    <row r="14" spans="1:26" x14ac:dyDescent="0.25">
      <c r="A14" s="12"/>
      <c r="B14" s="18"/>
      <c r="C14" s="18"/>
      <c r="D14" s="126" t="s">
        <v>251</v>
      </c>
      <c r="E14" s="126"/>
      <c r="F14" s="126"/>
      <c r="G14" s="126"/>
      <c r="H14" s="126"/>
      <c r="I14" s="126"/>
      <c r="J14" s="126"/>
      <c r="K14" s="126"/>
      <c r="L14" s="126"/>
      <c r="M14" s="126"/>
      <c r="N14" s="126"/>
      <c r="O14" s="126"/>
      <c r="P14" s="126"/>
      <c r="Q14" s="126"/>
      <c r="R14" s="126"/>
      <c r="S14" s="126"/>
      <c r="T14" s="126"/>
      <c r="U14" s="126"/>
      <c r="V14" s="126"/>
      <c r="W14" s="126"/>
      <c r="X14" s="126"/>
      <c r="Y14" s="126"/>
      <c r="Z14" s="18"/>
    </row>
    <row r="15" spans="1:26" x14ac:dyDescent="0.25">
      <c r="A15" s="12"/>
      <c r="B15" s="162" t="s">
        <v>682</v>
      </c>
      <c r="C15" s="30"/>
      <c r="D15" s="29"/>
      <c r="E15" s="29"/>
      <c r="F15" s="29"/>
      <c r="G15" s="30"/>
      <c r="H15" s="29"/>
      <c r="I15" s="29"/>
      <c r="J15" s="29"/>
      <c r="K15" s="30"/>
      <c r="L15" s="29"/>
      <c r="M15" s="29"/>
      <c r="N15" s="29"/>
      <c r="O15" s="30"/>
      <c r="P15" s="29"/>
      <c r="Q15" s="29"/>
      <c r="R15" s="29"/>
      <c r="S15" s="30"/>
      <c r="T15" s="29"/>
      <c r="U15" s="29"/>
      <c r="V15" s="29"/>
      <c r="W15" s="30"/>
      <c r="X15" s="29"/>
      <c r="Y15" s="29"/>
      <c r="Z15" s="29"/>
    </row>
    <row r="16" spans="1:26" x14ac:dyDescent="0.25">
      <c r="A16" s="12"/>
      <c r="B16" s="83" t="s">
        <v>683</v>
      </c>
      <c r="C16" s="18"/>
      <c r="D16" s="35" t="s">
        <v>253</v>
      </c>
      <c r="E16" s="41">
        <v>19</v>
      </c>
      <c r="F16" s="37" t="s">
        <v>197</v>
      </c>
      <c r="G16" s="18"/>
      <c r="H16" s="35" t="s">
        <v>253</v>
      </c>
      <c r="I16" s="41">
        <v>16</v>
      </c>
      <c r="J16" s="37" t="s">
        <v>197</v>
      </c>
      <c r="K16" s="18"/>
      <c r="L16" s="35" t="s">
        <v>253</v>
      </c>
      <c r="M16" s="41">
        <v>16</v>
      </c>
      <c r="N16" s="37" t="s">
        <v>197</v>
      </c>
      <c r="O16" s="18"/>
      <c r="P16" s="35" t="s">
        <v>253</v>
      </c>
      <c r="Q16" s="36">
        <v>2095</v>
      </c>
      <c r="R16" s="37" t="s">
        <v>197</v>
      </c>
      <c r="S16" s="18"/>
      <c r="T16" s="35" t="s">
        <v>253</v>
      </c>
      <c r="U16" s="36">
        <v>1995</v>
      </c>
      <c r="V16" s="37" t="s">
        <v>197</v>
      </c>
      <c r="W16" s="18"/>
      <c r="X16" s="35" t="s">
        <v>253</v>
      </c>
      <c r="Y16" s="36">
        <v>2095</v>
      </c>
      <c r="Z16" s="37" t="s">
        <v>197</v>
      </c>
    </row>
    <row r="17" spans="1:26" x14ac:dyDescent="0.25">
      <c r="A17" s="12"/>
      <c r="B17" s="73" t="s">
        <v>684</v>
      </c>
      <c r="C17" s="30"/>
      <c r="D17" s="31"/>
      <c r="E17" s="66">
        <v>18123</v>
      </c>
      <c r="F17" s="33" t="s">
        <v>197</v>
      </c>
      <c r="G17" s="30"/>
      <c r="H17" s="31"/>
      <c r="I17" s="66">
        <v>19469</v>
      </c>
      <c r="J17" s="33" t="s">
        <v>197</v>
      </c>
      <c r="K17" s="30"/>
      <c r="L17" s="31"/>
      <c r="M17" s="66">
        <v>20468</v>
      </c>
      <c r="N17" s="33" t="s">
        <v>197</v>
      </c>
      <c r="O17" s="30"/>
      <c r="P17" s="31"/>
      <c r="Q17" s="66">
        <v>4927</v>
      </c>
      <c r="R17" s="33" t="s">
        <v>197</v>
      </c>
      <c r="S17" s="30"/>
      <c r="T17" s="31"/>
      <c r="U17" s="66">
        <v>5344</v>
      </c>
      <c r="V17" s="33" t="s">
        <v>197</v>
      </c>
      <c r="W17" s="30"/>
      <c r="X17" s="31"/>
      <c r="Y17" s="66">
        <v>5525</v>
      </c>
      <c r="Z17" s="33" t="s">
        <v>197</v>
      </c>
    </row>
    <row r="18" spans="1:26" x14ac:dyDescent="0.25">
      <c r="A18" s="12"/>
      <c r="B18" s="83" t="s">
        <v>685</v>
      </c>
      <c r="C18" s="18"/>
      <c r="D18" s="35"/>
      <c r="E18" s="41" t="s">
        <v>686</v>
      </c>
      <c r="F18" s="37" t="s">
        <v>299</v>
      </c>
      <c r="G18" s="18"/>
      <c r="H18" s="35"/>
      <c r="I18" s="41" t="s">
        <v>687</v>
      </c>
      <c r="J18" s="37" t="s">
        <v>299</v>
      </c>
      <c r="K18" s="18"/>
      <c r="L18" s="35"/>
      <c r="M18" s="41" t="s">
        <v>688</v>
      </c>
      <c r="N18" s="37" t="s">
        <v>299</v>
      </c>
      <c r="O18" s="18"/>
      <c r="P18" s="35"/>
      <c r="Q18" s="41" t="s">
        <v>689</v>
      </c>
      <c r="R18" s="37" t="s">
        <v>299</v>
      </c>
      <c r="S18" s="18"/>
      <c r="T18" s="35"/>
      <c r="U18" s="41" t="s">
        <v>690</v>
      </c>
      <c r="V18" s="37" t="s">
        <v>299</v>
      </c>
      <c r="W18" s="18"/>
      <c r="X18" s="35"/>
      <c r="Y18" s="41" t="s">
        <v>691</v>
      </c>
      <c r="Z18" s="37" t="s">
        <v>299</v>
      </c>
    </row>
    <row r="19" spans="1:26" x14ac:dyDescent="0.25">
      <c r="A19" s="12"/>
      <c r="B19" s="28" t="s">
        <v>692</v>
      </c>
      <c r="C19" s="30"/>
      <c r="D19" s="31"/>
      <c r="E19" s="32">
        <v>13</v>
      </c>
      <c r="F19" s="33" t="s">
        <v>197</v>
      </c>
      <c r="G19" s="30"/>
      <c r="H19" s="31"/>
      <c r="I19" s="32">
        <v>48</v>
      </c>
      <c r="J19" s="33" t="s">
        <v>197</v>
      </c>
      <c r="K19" s="30"/>
      <c r="L19" s="31"/>
      <c r="M19" s="32">
        <v>73</v>
      </c>
      <c r="N19" s="33" t="s">
        <v>197</v>
      </c>
      <c r="O19" s="30"/>
      <c r="P19" s="31"/>
      <c r="Q19" s="32">
        <v>29</v>
      </c>
      <c r="R19" s="33" t="s">
        <v>197</v>
      </c>
      <c r="S19" s="30"/>
      <c r="T19" s="31"/>
      <c r="U19" s="32">
        <v>2</v>
      </c>
      <c r="V19" s="33" t="s">
        <v>197</v>
      </c>
      <c r="W19" s="30"/>
      <c r="X19" s="31"/>
      <c r="Y19" s="32" t="s">
        <v>693</v>
      </c>
      <c r="Z19" s="33" t="s">
        <v>299</v>
      </c>
    </row>
    <row r="20" spans="1:26" ht="25.5" x14ac:dyDescent="0.25">
      <c r="A20" s="12"/>
      <c r="B20" s="34" t="s">
        <v>694</v>
      </c>
      <c r="C20" s="18"/>
      <c r="D20" s="35"/>
      <c r="E20" s="41" t="s">
        <v>695</v>
      </c>
      <c r="F20" s="37" t="s">
        <v>299</v>
      </c>
      <c r="G20" s="18"/>
      <c r="H20" s="35"/>
      <c r="I20" s="36">
        <v>20125</v>
      </c>
      <c r="J20" s="37" t="s">
        <v>197</v>
      </c>
      <c r="K20" s="18"/>
      <c r="L20" s="35"/>
      <c r="M20" s="36">
        <v>49866</v>
      </c>
      <c r="N20" s="37" t="s">
        <v>197</v>
      </c>
      <c r="O20" s="18"/>
      <c r="P20" s="35"/>
      <c r="Q20" s="41" t="s">
        <v>696</v>
      </c>
      <c r="R20" s="37" t="s">
        <v>299</v>
      </c>
      <c r="S20" s="18"/>
      <c r="T20" s="35"/>
      <c r="U20" s="36">
        <v>9529</v>
      </c>
      <c r="V20" s="37" t="s">
        <v>197</v>
      </c>
      <c r="W20" s="18"/>
      <c r="X20" s="35"/>
      <c r="Y20" s="36">
        <v>4578</v>
      </c>
      <c r="Z20" s="37" t="s">
        <v>197</v>
      </c>
    </row>
    <row r="21" spans="1:26" x14ac:dyDescent="0.25">
      <c r="A21" s="12"/>
      <c r="B21" s="73" t="s">
        <v>697</v>
      </c>
      <c r="C21" s="30"/>
      <c r="D21" s="33"/>
      <c r="E21" s="91" t="s">
        <v>319</v>
      </c>
      <c r="F21" s="33" t="s">
        <v>197</v>
      </c>
      <c r="G21" s="30"/>
      <c r="H21" s="33"/>
      <c r="I21" s="91" t="s">
        <v>319</v>
      </c>
      <c r="J21" s="33" t="s">
        <v>197</v>
      </c>
      <c r="K21" s="30"/>
      <c r="L21" s="33"/>
      <c r="M21" s="91" t="s">
        <v>319</v>
      </c>
      <c r="N21" s="33" t="s">
        <v>197</v>
      </c>
      <c r="O21" s="30"/>
      <c r="P21" s="31"/>
      <c r="Q21" s="32" t="s">
        <v>698</v>
      </c>
      <c r="R21" s="33" t="s">
        <v>299</v>
      </c>
      <c r="S21" s="30"/>
      <c r="T21" s="31"/>
      <c r="U21" s="32" t="s">
        <v>699</v>
      </c>
      <c r="V21" s="33" t="s">
        <v>299</v>
      </c>
      <c r="W21" s="30"/>
      <c r="X21" s="31"/>
      <c r="Y21" s="32">
        <v>23</v>
      </c>
      <c r="Z21" s="33" t="s">
        <v>197</v>
      </c>
    </row>
    <row r="22" spans="1:26" ht="15.75" thickBot="1" x14ac:dyDescent="0.3">
      <c r="A22" s="12"/>
      <c r="B22" s="93" t="s">
        <v>700</v>
      </c>
      <c r="C22" s="69"/>
      <c r="D22" s="72"/>
      <c r="E22" s="95" t="s">
        <v>319</v>
      </c>
      <c r="F22" s="72" t="s">
        <v>197</v>
      </c>
      <c r="G22" s="69"/>
      <c r="H22" s="72"/>
      <c r="I22" s="95" t="s">
        <v>319</v>
      </c>
      <c r="J22" s="72" t="s">
        <v>197</v>
      </c>
      <c r="K22" s="69"/>
      <c r="L22" s="72"/>
      <c r="M22" s="95" t="s">
        <v>319</v>
      </c>
      <c r="N22" s="72" t="s">
        <v>197</v>
      </c>
      <c r="O22" s="69"/>
      <c r="P22" s="70"/>
      <c r="Q22" s="75">
        <v>96</v>
      </c>
      <c r="R22" s="72" t="s">
        <v>197</v>
      </c>
      <c r="S22" s="69"/>
      <c r="T22" s="70"/>
      <c r="U22" s="75">
        <v>2</v>
      </c>
      <c r="V22" s="72" t="s">
        <v>197</v>
      </c>
      <c r="W22" s="69"/>
      <c r="X22" s="70"/>
      <c r="Y22" s="75">
        <v>3</v>
      </c>
      <c r="Z22" s="72" t="s">
        <v>197</v>
      </c>
    </row>
    <row r="23" spans="1:26" ht="15.75" thickBot="1" x14ac:dyDescent="0.3">
      <c r="A23" s="12"/>
      <c r="B23" s="130" t="s">
        <v>701</v>
      </c>
      <c r="C23" s="77"/>
      <c r="D23" s="78" t="s">
        <v>253</v>
      </c>
      <c r="E23" s="117" t="s">
        <v>702</v>
      </c>
      <c r="F23" s="80" t="s">
        <v>197</v>
      </c>
      <c r="G23" s="77"/>
      <c r="H23" s="78" t="s">
        <v>253</v>
      </c>
      <c r="I23" s="117" t="s">
        <v>703</v>
      </c>
      <c r="J23" s="80" t="s">
        <v>197</v>
      </c>
      <c r="K23" s="77"/>
      <c r="L23" s="78" t="s">
        <v>253</v>
      </c>
      <c r="M23" s="117" t="s">
        <v>704</v>
      </c>
      <c r="N23" s="80" t="s">
        <v>197</v>
      </c>
      <c r="O23" s="77"/>
      <c r="P23" s="78" t="s">
        <v>253</v>
      </c>
      <c r="Q23" s="117" t="s">
        <v>705</v>
      </c>
      <c r="R23" s="80" t="s">
        <v>197</v>
      </c>
      <c r="S23" s="77"/>
      <c r="T23" s="78" t="s">
        <v>253</v>
      </c>
      <c r="U23" s="117" t="s">
        <v>706</v>
      </c>
      <c r="V23" s="80" t="s">
        <v>197</v>
      </c>
      <c r="W23" s="77"/>
      <c r="X23" s="78" t="s">
        <v>253</v>
      </c>
      <c r="Y23" s="117" t="s">
        <v>707</v>
      </c>
      <c r="Z23" s="80" t="s">
        <v>197</v>
      </c>
    </row>
    <row r="24" spans="1:26" ht="15.75" thickTop="1" x14ac:dyDescent="0.25">
      <c r="A24" s="12"/>
      <c r="B24" s="163" t="s">
        <v>708</v>
      </c>
      <c r="C24" s="18"/>
      <c r="D24" s="4"/>
      <c r="E24" s="4"/>
      <c r="F24" s="4"/>
      <c r="G24" s="18"/>
      <c r="H24" s="4"/>
      <c r="I24" s="4"/>
      <c r="J24" s="4"/>
      <c r="K24" s="18"/>
      <c r="L24" s="4"/>
      <c r="M24" s="4"/>
      <c r="N24" s="4"/>
      <c r="O24" s="18"/>
      <c r="P24" s="4"/>
      <c r="Q24" s="4"/>
      <c r="R24" s="4"/>
      <c r="S24" s="18"/>
      <c r="T24" s="4"/>
      <c r="U24" s="4"/>
      <c r="V24" s="4"/>
      <c r="W24" s="18"/>
      <c r="X24" s="4"/>
      <c r="Y24" s="4"/>
      <c r="Z24" s="4"/>
    </row>
    <row r="25" spans="1:26" x14ac:dyDescent="0.25">
      <c r="A25" s="12"/>
      <c r="B25" s="73" t="s">
        <v>709</v>
      </c>
      <c r="C25" s="30"/>
      <c r="D25" s="31"/>
      <c r="E25" s="32">
        <v>4.3</v>
      </c>
      <c r="F25" s="33" t="s">
        <v>563</v>
      </c>
      <c r="G25" s="30"/>
      <c r="H25" s="31"/>
      <c r="I25" s="32">
        <v>5.0999999999999996</v>
      </c>
      <c r="J25" s="33" t="s">
        <v>563</v>
      </c>
      <c r="K25" s="30"/>
      <c r="L25" s="31"/>
      <c r="M25" s="32">
        <v>5.85</v>
      </c>
      <c r="N25" s="33" t="s">
        <v>563</v>
      </c>
      <c r="O25" s="30"/>
      <c r="P25" s="31"/>
      <c r="Q25" s="32">
        <v>4</v>
      </c>
      <c r="R25" s="33" t="s">
        <v>563</v>
      </c>
      <c r="S25" s="30"/>
      <c r="T25" s="31"/>
      <c r="U25" s="32">
        <v>5.01</v>
      </c>
      <c r="V25" s="33" t="s">
        <v>563</v>
      </c>
      <c r="W25" s="30"/>
      <c r="X25" s="31"/>
      <c r="Y25" s="32">
        <v>5.51</v>
      </c>
      <c r="Z25" s="33" t="s">
        <v>563</v>
      </c>
    </row>
    <row r="26" spans="1:26" x14ac:dyDescent="0.25">
      <c r="A26" s="12"/>
      <c r="B26" s="83" t="s">
        <v>710</v>
      </c>
      <c r="C26" s="18"/>
      <c r="D26" s="35"/>
      <c r="E26" s="41" t="s">
        <v>711</v>
      </c>
      <c r="F26" s="37" t="s">
        <v>197</v>
      </c>
      <c r="G26" s="18"/>
      <c r="H26" s="35"/>
      <c r="I26" s="41" t="s">
        <v>711</v>
      </c>
      <c r="J26" s="37" t="s">
        <v>197</v>
      </c>
      <c r="K26" s="18"/>
      <c r="L26" s="35"/>
      <c r="M26" s="41" t="s">
        <v>711</v>
      </c>
      <c r="N26" s="37" t="s">
        <v>197</v>
      </c>
      <c r="O26" s="18"/>
      <c r="P26" s="35"/>
      <c r="Q26" s="41">
        <v>2.89</v>
      </c>
      <c r="R26" s="37" t="s">
        <v>563</v>
      </c>
      <c r="S26" s="18"/>
      <c r="T26" s="35"/>
      <c r="U26" s="41">
        <v>3.03</v>
      </c>
      <c r="V26" s="37" t="s">
        <v>563</v>
      </c>
      <c r="W26" s="18"/>
      <c r="X26" s="35"/>
      <c r="Y26" s="41">
        <v>3.44</v>
      </c>
      <c r="Z26" s="37" t="s">
        <v>563</v>
      </c>
    </row>
    <row r="27" spans="1:26" x14ac:dyDescent="0.25">
      <c r="A27" s="12"/>
      <c r="B27" s="73" t="s">
        <v>685</v>
      </c>
      <c r="C27" s="30"/>
      <c r="D27" s="31"/>
      <c r="E27" s="32">
        <v>8.1999999999999993</v>
      </c>
      <c r="F27" s="33" t="s">
        <v>563</v>
      </c>
      <c r="G27" s="30"/>
      <c r="H27" s="31"/>
      <c r="I27" s="32">
        <v>8.1999999999999993</v>
      </c>
      <c r="J27" s="33" t="s">
        <v>563</v>
      </c>
      <c r="K27" s="30"/>
      <c r="L27" s="31"/>
      <c r="M27" s="32">
        <v>8.5</v>
      </c>
      <c r="N27" s="33" t="s">
        <v>563</v>
      </c>
      <c r="O27" s="30"/>
      <c r="P27" s="31"/>
      <c r="Q27" s="32">
        <v>4.45</v>
      </c>
      <c r="R27" s="33" t="s">
        <v>563</v>
      </c>
      <c r="S27" s="30"/>
      <c r="T27" s="31"/>
      <c r="U27" s="32">
        <v>4.8600000000000003</v>
      </c>
      <c r="V27" s="33" t="s">
        <v>563</v>
      </c>
      <c r="W27" s="30"/>
      <c r="X27" s="31"/>
      <c r="Y27" s="32">
        <v>5.6</v>
      </c>
      <c r="Z27" s="33" t="s">
        <v>563</v>
      </c>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25.5" customHeight="1" x14ac:dyDescent="0.25">
      <c r="A29" s="12"/>
      <c r="B29" s="43" t="s">
        <v>712</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5.5" customHeight="1" x14ac:dyDescent="0.25">
      <c r="A31" s="12"/>
      <c r="B31" s="43" t="s">
        <v>713</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5.5" customHeight="1" x14ac:dyDescent="0.25">
      <c r="A33" s="12"/>
      <c r="B33" s="43" t="s">
        <v>714</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2"/>
      <c r="B36" s="4"/>
      <c r="C36" s="4"/>
      <c r="D36" s="4"/>
      <c r="E36" s="4"/>
      <c r="F36" s="4"/>
      <c r="G36" s="4"/>
      <c r="H36" s="4"/>
      <c r="I36" s="4"/>
      <c r="J36" s="4"/>
      <c r="K36" s="4"/>
      <c r="L36" s="4"/>
      <c r="M36" s="4"/>
      <c r="N36" s="4"/>
      <c r="O36" s="4"/>
      <c r="P36" s="4"/>
      <c r="Q36" s="4"/>
      <c r="R36" s="4"/>
    </row>
    <row r="37" spans="1:26" ht="15.75" thickBot="1" x14ac:dyDescent="0.3">
      <c r="A37" s="12"/>
      <c r="B37" s="18"/>
      <c r="C37" s="18" t="s">
        <v>197</v>
      </c>
      <c r="D37" s="127" t="s">
        <v>680</v>
      </c>
      <c r="E37" s="127"/>
      <c r="F37" s="127"/>
      <c r="G37" s="127"/>
      <c r="H37" s="127"/>
      <c r="I37" s="127"/>
      <c r="J37" s="18"/>
      <c r="K37" s="18"/>
      <c r="L37" s="127" t="s">
        <v>681</v>
      </c>
      <c r="M37" s="127"/>
      <c r="N37" s="127"/>
      <c r="O37" s="127"/>
      <c r="P37" s="127"/>
      <c r="Q37" s="127"/>
      <c r="R37" s="18"/>
    </row>
    <row r="38" spans="1:26" ht="15.75" thickBot="1" x14ac:dyDescent="0.3">
      <c r="A38" s="12"/>
      <c r="B38" s="18"/>
      <c r="C38" s="18" t="s">
        <v>197</v>
      </c>
      <c r="D38" s="128">
        <v>2013</v>
      </c>
      <c r="E38" s="128"/>
      <c r="F38" s="18"/>
      <c r="G38" s="18"/>
      <c r="H38" s="128">
        <v>2012</v>
      </c>
      <c r="I38" s="128"/>
      <c r="J38" s="18"/>
      <c r="K38" s="18"/>
      <c r="L38" s="128">
        <v>2013</v>
      </c>
      <c r="M38" s="128"/>
      <c r="N38" s="18"/>
      <c r="O38" s="18"/>
      <c r="P38" s="128">
        <v>2012</v>
      </c>
      <c r="Q38" s="128"/>
      <c r="R38" s="18"/>
    </row>
    <row r="39" spans="1:26" x14ac:dyDescent="0.25">
      <c r="A39" s="12"/>
      <c r="B39" s="18"/>
      <c r="C39" s="18" t="s">
        <v>197</v>
      </c>
      <c r="D39" s="126" t="s">
        <v>251</v>
      </c>
      <c r="E39" s="126"/>
      <c r="F39" s="126"/>
      <c r="G39" s="126"/>
      <c r="H39" s="126"/>
      <c r="I39" s="126"/>
      <c r="J39" s="126"/>
      <c r="K39" s="126"/>
      <c r="L39" s="126"/>
      <c r="M39" s="126"/>
      <c r="N39" s="126"/>
      <c r="O39" s="126"/>
      <c r="P39" s="126"/>
      <c r="Q39" s="126"/>
      <c r="R39" s="18"/>
    </row>
    <row r="40" spans="1:26" x14ac:dyDescent="0.25">
      <c r="A40" s="12"/>
      <c r="B40" s="162" t="s">
        <v>715</v>
      </c>
      <c r="C40" s="30" t="s">
        <v>197</v>
      </c>
      <c r="D40" s="29"/>
      <c r="E40" s="29"/>
      <c r="F40" s="29"/>
      <c r="G40" s="30"/>
      <c r="H40" s="29"/>
      <c r="I40" s="29"/>
      <c r="J40" s="29"/>
      <c r="K40" s="30"/>
      <c r="L40" s="29"/>
      <c r="M40" s="29"/>
      <c r="N40" s="29"/>
      <c r="O40" s="30"/>
      <c r="P40" s="29"/>
      <c r="Q40" s="29"/>
      <c r="R40" s="29"/>
    </row>
    <row r="41" spans="1:26" x14ac:dyDescent="0.25">
      <c r="A41" s="12"/>
      <c r="B41" s="83" t="s">
        <v>716</v>
      </c>
      <c r="C41" s="18" t="s">
        <v>197</v>
      </c>
      <c r="D41" s="35" t="s">
        <v>253</v>
      </c>
      <c r="E41" s="36">
        <v>428584</v>
      </c>
      <c r="F41" s="37" t="s">
        <v>197</v>
      </c>
      <c r="G41" s="18"/>
      <c r="H41" s="35" t="s">
        <v>253</v>
      </c>
      <c r="I41" s="36">
        <v>392820</v>
      </c>
      <c r="J41" s="37" t="s">
        <v>197</v>
      </c>
      <c r="K41" s="18"/>
      <c r="L41" s="35" t="s">
        <v>253</v>
      </c>
      <c r="M41" s="36">
        <v>126967</v>
      </c>
      <c r="N41" s="37" t="s">
        <v>197</v>
      </c>
      <c r="O41" s="18"/>
      <c r="P41" s="35" t="s">
        <v>253</v>
      </c>
      <c r="Q41" s="36">
        <v>110674</v>
      </c>
      <c r="R41" s="37" t="s">
        <v>197</v>
      </c>
    </row>
    <row r="42" spans="1:26" x14ac:dyDescent="0.25">
      <c r="A42" s="12"/>
      <c r="B42" s="73" t="s">
        <v>683</v>
      </c>
      <c r="C42" s="30" t="s">
        <v>197</v>
      </c>
      <c r="D42" s="31"/>
      <c r="E42" s="32">
        <v>19</v>
      </c>
      <c r="F42" s="33" t="s">
        <v>197</v>
      </c>
      <c r="G42" s="30"/>
      <c r="H42" s="31"/>
      <c r="I42" s="32">
        <v>16</v>
      </c>
      <c r="J42" s="33" t="s">
        <v>197</v>
      </c>
      <c r="K42" s="30"/>
      <c r="L42" s="31"/>
      <c r="M42" s="66">
        <v>2095</v>
      </c>
      <c r="N42" s="33" t="s">
        <v>197</v>
      </c>
      <c r="O42" s="30"/>
      <c r="P42" s="31"/>
      <c r="Q42" s="66">
        <v>1995</v>
      </c>
      <c r="R42" s="33" t="s">
        <v>197</v>
      </c>
    </row>
    <row r="43" spans="1:26" x14ac:dyDescent="0.25">
      <c r="A43" s="12"/>
      <c r="B43" s="83" t="s">
        <v>684</v>
      </c>
      <c r="C43" s="18" t="s">
        <v>197</v>
      </c>
      <c r="D43" s="35"/>
      <c r="E43" s="36">
        <v>18123</v>
      </c>
      <c r="F43" s="37" t="s">
        <v>197</v>
      </c>
      <c r="G43" s="18"/>
      <c r="H43" s="35"/>
      <c r="I43" s="36">
        <v>19469</v>
      </c>
      <c r="J43" s="37" t="s">
        <v>197</v>
      </c>
      <c r="K43" s="18"/>
      <c r="L43" s="35"/>
      <c r="M43" s="36">
        <v>4927</v>
      </c>
      <c r="N43" s="37" t="s">
        <v>197</v>
      </c>
      <c r="O43" s="18"/>
      <c r="P43" s="35"/>
      <c r="Q43" s="36">
        <v>5344</v>
      </c>
      <c r="R43" s="37" t="s">
        <v>197</v>
      </c>
    </row>
    <row r="44" spans="1:26" x14ac:dyDescent="0.25">
      <c r="A44" s="12"/>
      <c r="B44" s="73" t="s">
        <v>717</v>
      </c>
      <c r="C44" s="30" t="s">
        <v>197</v>
      </c>
      <c r="D44" s="33"/>
      <c r="E44" s="91" t="s">
        <v>319</v>
      </c>
      <c r="F44" s="33" t="s">
        <v>197</v>
      </c>
      <c r="G44" s="30"/>
      <c r="H44" s="33"/>
      <c r="I44" s="91" t="s">
        <v>319</v>
      </c>
      <c r="J44" s="33" t="s">
        <v>197</v>
      </c>
      <c r="K44" s="30"/>
      <c r="L44" s="31"/>
      <c r="M44" s="32" t="s">
        <v>718</v>
      </c>
      <c r="N44" s="33" t="s">
        <v>299</v>
      </c>
      <c r="O44" s="30"/>
      <c r="P44" s="31"/>
      <c r="Q44" s="32" t="s">
        <v>719</v>
      </c>
      <c r="R44" s="33" t="s">
        <v>299</v>
      </c>
    </row>
    <row r="45" spans="1:26" x14ac:dyDescent="0.25">
      <c r="A45" s="12"/>
      <c r="B45" s="83" t="s">
        <v>720</v>
      </c>
      <c r="C45" s="18" t="s">
        <v>197</v>
      </c>
      <c r="D45" s="37"/>
      <c r="E45" s="84" t="s">
        <v>319</v>
      </c>
      <c r="F45" s="37" t="s">
        <v>197</v>
      </c>
      <c r="G45" s="18"/>
      <c r="H45" s="37"/>
      <c r="I45" s="84" t="s">
        <v>319</v>
      </c>
      <c r="J45" s="37" t="s">
        <v>197</v>
      </c>
      <c r="K45" s="18"/>
      <c r="L45" s="35"/>
      <c r="M45" s="41" t="s">
        <v>721</v>
      </c>
      <c r="N45" s="37" t="s">
        <v>299</v>
      </c>
      <c r="O45" s="18"/>
      <c r="P45" s="35"/>
      <c r="Q45" s="41" t="s">
        <v>722</v>
      </c>
      <c r="R45" s="37" t="s">
        <v>299</v>
      </c>
    </row>
    <row r="46" spans="1:26" x14ac:dyDescent="0.25">
      <c r="A46" s="12"/>
      <c r="B46" s="73" t="s">
        <v>700</v>
      </c>
      <c r="C46" s="30" t="s">
        <v>197</v>
      </c>
      <c r="D46" s="33"/>
      <c r="E46" s="91" t="s">
        <v>319</v>
      </c>
      <c r="F46" s="33" t="s">
        <v>197</v>
      </c>
      <c r="G46" s="30"/>
      <c r="H46" s="33"/>
      <c r="I46" s="91" t="s">
        <v>319</v>
      </c>
      <c r="J46" s="33" t="s">
        <v>197</v>
      </c>
      <c r="K46" s="30"/>
      <c r="L46" s="31"/>
      <c r="M46" s="32">
        <v>97</v>
      </c>
      <c r="N46" s="33" t="s">
        <v>197</v>
      </c>
      <c r="O46" s="30"/>
      <c r="P46" s="31"/>
      <c r="Q46" s="32">
        <v>2</v>
      </c>
      <c r="R46" s="33" t="s">
        <v>197</v>
      </c>
    </row>
    <row r="47" spans="1:26" x14ac:dyDescent="0.25">
      <c r="A47" s="12"/>
      <c r="B47" s="83" t="s">
        <v>723</v>
      </c>
      <c r="C47" s="18" t="s">
        <v>197</v>
      </c>
      <c r="D47" s="37"/>
      <c r="E47" s="84" t="s">
        <v>319</v>
      </c>
      <c r="F47" s="37" t="s">
        <v>197</v>
      </c>
      <c r="G47" s="18"/>
      <c r="H47" s="37"/>
      <c r="I47" s="84" t="s">
        <v>319</v>
      </c>
      <c r="J47" s="37" t="s">
        <v>197</v>
      </c>
      <c r="K47" s="18"/>
      <c r="L47" s="35"/>
      <c r="M47" s="41">
        <v>27</v>
      </c>
      <c r="N47" s="37" t="s">
        <v>197</v>
      </c>
      <c r="O47" s="18"/>
      <c r="P47" s="35"/>
      <c r="Q47" s="41">
        <v>133</v>
      </c>
      <c r="R47" s="37" t="s">
        <v>197</v>
      </c>
    </row>
    <row r="48" spans="1:26" x14ac:dyDescent="0.25">
      <c r="A48" s="12"/>
      <c r="B48" s="73" t="s">
        <v>724</v>
      </c>
      <c r="C48" s="30" t="s">
        <v>197</v>
      </c>
      <c r="D48" s="31"/>
      <c r="E48" s="32" t="s">
        <v>725</v>
      </c>
      <c r="F48" s="33" t="s">
        <v>299</v>
      </c>
      <c r="G48" s="30"/>
      <c r="H48" s="31"/>
      <c r="I48" s="32" t="s">
        <v>726</v>
      </c>
      <c r="J48" s="33" t="s">
        <v>299</v>
      </c>
      <c r="K48" s="30"/>
      <c r="L48" s="31"/>
      <c r="M48" s="32" t="s">
        <v>727</v>
      </c>
      <c r="N48" s="33" t="s">
        <v>299</v>
      </c>
      <c r="O48" s="30"/>
      <c r="P48" s="31"/>
      <c r="Q48" s="32" t="s">
        <v>728</v>
      </c>
      <c r="R48" s="33" t="s">
        <v>299</v>
      </c>
    </row>
    <row r="49" spans="1:18" x14ac:dyDescent="0.25">
      <c r="A49" s="12"/>
      <c r="B49" s="83" t="s">
        <v>729</v>
      </c>
      <c r="C49" s="18" t="s">
        <v>197</v>
      </c>
      <c r="D49" s="35"/>
      <c r="E49" s="41" t="s">
        <v>730</v>
      </c>
      <c r="F49" s="37" t="s">
        <v>299</v>
      </c>
      <c r="G49" s="18"/>
      <c r="H49" s="35"/>
      <c r="I49" s="36">
        <v>38972</v>
      </c>
      <c r="J49" s="37" t="s">
        <v>197</v>
      </c>
      <c r="K49" s="18"/>
      <c r="L49" s="35"/>
      <c r="M49" s="41" t="s">
        <v>731</v>
      </c>
      <c r="N49" s="37" t="s">
        <v>299</v>
      </c>
      <c r="O49" s="18"/>
      <c r="P49" s="35"/>
      <c r="Q49" s="36">
        <v>15691</v>
      </c>
      <c r="R49" s="37" t="s">
        <v>197</v>
      </c>
    </row>
    <row r="50" spans="1:18" ht="15.75" thickBot="1" x14ac:dyDescent="0.3">
      <c r="A50" s="12"/>
      <c r="B50" s="86" t="s">
        <v>732</v>
      </c>
      <c r="C50" s="53" t="s">
        <v>197</v>
      </c>
      <c r="D50" s="87"/>
      <c r="E50" s="88" t="s">
        <v>319</v>
      </c>
      <c r="F50" s="87" t="s">
        <v>197</v>
      </c>
      <c r="G50" s="53"/>
      <c r="H50" s="87"/>
      <c r="I50" s="88" t="s">
        <v>319</v>
      </c>
      <c r="J50" s="87" t="s">
        <v>197</v>
      </c>
      <c r="K50" s="53"/>
      <c r="L50" s="89"/>
      <c r="M50" s="118">
        <v>2839</v>
      </c>
      <c r="N50" s="87" t="s">
        <v>197</v>
      </c>
      <c r="O50" s="53"/>
      <c r="P50" s="89"/>
      <c r="Q50" s="118">
        <v>2905</v>
      </c>
      <c r="R50" s="87" t="s">
        <v>197</v>
      </c>
    </row>
    <row r="51" spans="1:18" ht="15.75" thickBot="1" x14ac:dyDescent="0.3">
      <c r="A51" s="12"/>
      <c r="B51" s="129" t="s">
        <v>733</v>
      </c>
      <c r="C51" s="58" t="s">
        <v>197</v>
      </c>
      <c r="D51" s="100" t="s">
        <v>253</v>
      </c>
      <c r="E51" s="102">
        <v>386718</v>
      </c>
      <c r="F51" s="98" t="s">
        <v>197</v>
      </c>
      <c r="G51" s="58"/>
      <c r="H51" s="100" t="s">
        <v>253</v>
      </c>
      <c r="I51" s="102">
        <v>428584</v>
      </c>
      <c r="J51" s="98" t="s">
        <v>197</v>
      </c>
      <c r="K51" s="58"/>
      <c r="L51" s="100" t="s">
        <v>253</v>
      </c>
      <c r="M51" s="102">
        <v>129726</v>
      </c>
      <c r="N51" s="98" t="s">
        <v>197</v>
      </c>
      <c r="O51" s="58"/>
      <c r="P51" s="100" t="s">
        <v>253</v>
      </c>
      <c r="Q51" s="102">
        <v>126967</v>
      </c>
      <c r="R51" s="98" t="s">
        <v>197</v>
      </c>
    </row>
    <row r="52" spans="1:18" ht="26.25" thickTop="1" x14ac:dyDescent="0.25">
      <c r="A52" s="12"/>
      <c r="B52" s="73" t="s">
        <v>734</v>
      </c>
      <c r="C52" s="30" t="s">
        <v>197</v>
      </c>
      <c r="D52" s="31" t="s">
        <v>253</v>
      </c>
      <c r="E52" s="66">
        <v>386718</v>
      </c>
      <c r="F52" s="33" t="s">
        <v>197</v>
      </c>
      <c r="G52" s="30"/>
      <c r="H52" s="31" t="s">
        <v>253</v>
      </c>
      <c r="I52" s="66">
        <v>428584</v>
      </c>
      <c r="J52" s="33" t="s">
        <v>197</v>
      </c>
      <c r="K52" s="30"/>
      <c r="L52" s="31" t="s">
        <v>253</v>
      </c>
      <c r="M52" s="66">
        <v>129726</v>
      </c>
      <c r="N52" s="33" t="s">
        <v>197</v>
      </c>
      <c r="O52" s="30"/>
      <c r="P52" s="31" t="s">
        <v>253</v>
      </c>
      <c r="Q52" s="66">
        <v>119777</v>
      </c>
      <c r="R52" s="33" t="s">
        <v>197</v>
      </c>
    </row>
    <row r="53" spans="1:18" x14ac:dyDescent="0.25">
      <c r="A53" s="12"/>
      <c r="B53" s="163" t="s">
        <v>735</v>
      </c>
      <c r="C53" s="18" t="s">
        <v>197</v>
      </c>
      <c r="D53" s="4"/>
      <c r="E53" s="4"/>
      <c r="F53" s="4"/>
      <c r="G53" s="18"/>
      <c r="H53" s="4"/>
      <c r="I53" s="4"/>
      <c r="J53" s="4"/>
      <c r="K53" s="18"/>
      <c r="L53" s="4"/>
      <c r="M53" s="4"/>
      <c r="N53" s="4"/>
      <c r="O53" s="18"/>
      <c r="P53" s="4"/>
      <c r="Q53" s="4"/>
      <c r="R53" s="4"/>
    </row>
    <row r="54" spans="1:18" ht="25.5" x14ac:dyDescent="0.25">
      <c r="A54" s="12"/>
      <c r="B54" s="73" t="s">
        <v>736</v>
      </c>
      <c r="C54" s="30" t="s">
        <v>197</v>
      </c>
      <c r="D54" s="31" t="s">
        <v>253</v>
      </c>
      <c r="E54" s="66">
        <v>302575</v>
      </c>
      <c r="F54" s="33" t="s">
        <v>197</v>
      </c>
      <c r="G54" s="30"/>
      <c r="H54" s="31" t="s">
        <v>253</v>
      </c>
      <c r="I54" s="66">
        <v>261715</v>
      </c>
      <c r="J54" s="33" t="s">
        <v>197</v>
      </c>
      <c r="K54" s="30"/>
      <c r="L54" s="31" t="s">
        <v>253</v>
      </c>
      <c r="M54" s="66">
        <v>70004</v>
      </c>
      <c r="N54" s="33" t="s">
        <v>197</v>
      </c>
      <c r="O54" s="30"/>
      <c r="P54" s="31" t="s">
        <v>253</v>
      </c>
      <c r="Q54" s="66">
        <v>62554</v>
      </c>
      <c r="R54" s="33" t="s">
        <v>197</v>
      </c>
    </row>
    <row r="55" spans="1:18" x14ac:dyDescent="0.25">
      <c r="A55" s="12"/>
      <c r="B55" s="83" t="s">
        <v>737</v>
      </c>
      <c r="C55" s="18" t="s">
        <v>197</v>
      </c>
      <c r="D55" s="35"/>
      <c r="E55" s="36">
        <v>50306</v>
      </c>
      <c r="F55" s="37" t="s">
        <v>197</v>
      </c>
      <c r="G55" s="18"/>
      <c r="H55" s="35"/>
      <c r="I55" s="36">
        <v>39479</v>
      </c>
      <c r="J55" s="37" t="s">
        <v>197</v>
      </c>
      <c r="K55" s="18"/>
      <c r="L55" s="35"/>
      <c r="M55" s="36">
        <v>4924</v>
      </c>
      <c r="N55" s="37" t="s">
        <v>197</v>
      </c>
      <c r="O55" s="18"/>
      <c r="P55" s="35"/>
      <c r="Q55" s="36">
        <v>9309</v>
      </c>
      <c r="R55" s="37" t="s">
        <v>197</v>
      </c>
    </row>
    <row r="56" spans="1:18" x14ac:dyDescent="0.25">
      <c r="A56" s="12"/>
      <c r="B56" s="73" t="s">
        <v>738</v>
      </c>
      <c r="C56" s="30" t="s">
        <v>197</v>
      </c>
      <c r="D56" s="31"/>
      <c r="E56" s="66">
        <v>23968</v>
      </c>
      <c r="F56" s="33" t="s">
        <v>197</v>
      </c>
      <c r="G56" s="30"/>
      <c r="H56" s="31"/>
      <c r="I56" s="66">
        <v>24074</v>
      </c>
      <c r="J56" s="33" t="s">
        <v>197</v>
      </c>
      <c r="K56" s="30"/>
      <c r="L56" s="31"/>
      <c r="M56" s="66">
        <v>3749</v>
      </c>
      <c r="N56" s="33" t="s">
        <v>197</v>
      </c>
      <c r="O56" s="30"/>
      <c r="P56" s="31"/>
      <c r="Q56" s="66">
        <v>3903</v>
      </c>
      <c r="R56" s="33" t="s">
        <v>197</v>
      </c>
    </row>
    <row r="57" spans="1:18" x14ac:dyDescent="0.25">
      <c r="A57" s="12"/>
      <c r="B57" s="83" t="s">
        <v>723</v>
      </c>
      <c r="C57" s="18" t="s">
        <v>197</v>
      </c>
      <c r="D57" s="37"/>
      <c r="E57" s="84" t="s">
        <v>319</v>
      </c>
      <c r="F57" s="37" t="s">
        <v>197</v>
      </c>
      <c r="G57" s="18"/>
      <c r="H57" s="37"/>
      <c r="I57" s="84" t="s">
        <v>319</v>
      </c>
      <c r="J57" s="37" t="s">
        <v>197</v>
      </c>
      <c r="K57" s="18"/>
      <c r="L57" s="35"/>
      <c r="M57" s="41">
        <v>27</v>
      </c>
      <c r="N57" s="37" t="s">
        <v>197</v>
      </c>
      <c r="O57" s="18"/>
      <c r="P57" s="35"/>
      <c r="Q57" s="41">
        <v>133</v>
      </c>
      <c r="R57" s="37" t="s">
        <v>197</v>
      </c>
    </row>
    <row r="58" spans="1:18" x14ac:dyDescent="0.25">
      <c r="A58" s="12"/>
      <c r="B58" s="73" t="s">
        <v>724</v>
      </c>
      <c r="C58" s="30" t="s">
        <v>197</v>
      </c>
      <c r="D58" s="31"/>
      <c r="E58" s="32" t="s">
        <v>725</v>
      </c>
      <c r="F58" s="33" t="s">
        <v>299</v>
      </c>
      <c r="G58" s="30"/>
      <c r="H58" s="31"/>
      <c r="I58" s="32" t="s">
        <v>726</v>
      </c>
      <c r="J58" s="33" t="s">
        <v>299</v>
      </c>
      <c r="K58" s="30"/>
      <c r="L58" s="31"/>
      <c r="M58" s="32" t="s">
        <v>727</v>
      </c>
      <c r="N58" s="33" t="s">
        <v>299</v>
      </c>
      <c r="O58" s="30"/>
      <c r="P58" s="31"/>
      <c r="Q58" s="32" t="s">
        <v>728</v>
      </c>
      <c r="R58" s="33" t="s">
        <v>299</v>
      </c>
    </row>
    <row r="59" spans="1:18" x14ac:dyDescent="0.25">
      <c r="A59" s="12"/>
      <c r="B59" s="83" t="s">
        <v>739</v>
      </c>
      <c r="C59" s="18" t="s">
        <v>197</v>
      </c>
      <c r="D59" s="37"/>
      <c r="E59" s="84" t="s">
        <v>319</v>
      </c>
      <c r="F59" s="37" t="s">
        <v>197</v>
      </c>
      <c r="G59" s="18"/>
      <c r="H59" s="37"/>
      <c r="I59" s="84" t="s">
        <v>319</v>
      </c>
      <c r="J59" s="37" t="s">
        <v>197</v>
      </c>
      <c r="K59" s="18"/>
      <c r="L59" s="35"/>
      <c r="M59" s="41" t="s">
        <v>721</v>
      </c>
      <c r="N59" s="37" t="s">
        <v>299</v>
      </c>
      <c r="O59" s="18"/>
      <c r="P59" s="35"/>
      <c r="Q59" s="41" t="s">
        <v>722</v>
      </c>
      <c r="R59" s="37" t="s">
        <v>299</v>
      </c>
    </row>
    <row r="60" spans="1:18" ht="15.75" thickBot="1" x14ac:dyDescent="0.3">
      <c r="A60" s="12"/>
      <c r="B60" s="86" t="s">
        <v>732</v>
      </c>
      <c r="C60" s="53" t="s">
        <v>197</v>
      </c>
      <c r="D60" s="87"/>
      <c r="E60" s="88" t="s">
        <v>319</v>
      </c>
      <c r="F60" s="87" t="s">
        <v>197</v>
      </c>
      <c r="G60" s="53"/>
      <c r="H60" s="87"/>
      <c r="I60" s="88" t="s">
        <v>319</v>
      </c>
      <c r="J60" s="87" t="s">
        <v>197</v>
      </c>
      <c r="K60" s="53"/>
      <c r="L60" s="89"/>
      <c r="M60" s="118">
        <v>1144</v>
      </c>
      <c r="N60" s="87" t="s">
        <v>197</v>
      </c>
      <c r="O60" s="53"/>
      <c r="P60" s="89"/>
      <c r="Q60" s="118">
        <v>2265</v>
      </c>
      <c r="R60" s="87" t="s">
        <v>197</v>
      </c>
    </row>
    <row r="61" spans="1:18" ht="15.75" thickBot="1" x14ac:dyDescent="0.3">
      <c r="A61" s="12"/>
      <c r="B61" s="129" t="s">
        <v>740</v>
      </c>
      <c r="C61" s="58" t="s">
        <v>197</v>
      </c>
      <c r="D61" s="100" t="s">
        <v>253</v>
      </c>
      <c r="E61" s="102">
        <v>354670</v>
      </c>
      <c r="F61" s="98" t="s">
        <v>197</v>
      </c>
      <c r="G61" s="58"/>
      <c r="H61" s="100" t="s">
        <v>253</v>
      </c>
      <c r="I61" s="102">
        <v>302575</v>
      </c>
      <c r="J61" s="98" t="s">
        <v>197</v>
      </c>
      <c r="K61" s="58"/>
      <c r="L61" s="100" t="s">
        <v>253</v>
      </c>
      <c r="M61" s="102">
        <v>73610</v>
      </c>
      <c r="N61" s="98" t="s">
        <v>197</v>
      </c>
      <c r="O61" s="58"/>
      <c r="P61" s="100" t="s">
        <v>253</v>
      </c>
      <c r="Q61" s="102">
        <v>70004</v>
      </c>
      <c r="R61" s="98" t="s">
        <v>197</v>
      </c>
    </row>
    <row r="62" spans="1:18" ht="15.75" thickTop="1" x14ac:dyDescent="0.25">
      <c r="A62" s="12"/>
      <c r="B62" s="162" t="s">
        <v>741</v>
      </c>
      <c r="C62" s="30" t="s">
        <v>197</v>
      </c>
      <c r="D62" s="29"/>
      <c r="E62" s="29"/>
      <c r="F62" s="29"/>
      <c r="G62" s="30"/>
      <c r="H62" s="29"/>
      <c r="I62" s="29"/>
      <c r="J62" s="29"/>
      <c r="K62" s="30"/>
      <c r="L62" s="29"/>
      <c r="M62" s="29"/>
      <c r="N62" s="29"/>
      <c r="O62" s="30"/>
      <c r="P62" s="29"/>
      <c r="Q62" s="29"/>
      <c r="R62" s="29"/>
    </row>
    <row r="63" spans="1:18" x14ac:dyDescent="0.25">
      <c r="A63" s="12"/>
      <c r="B63" s="83" t="s">
        <v>93</v>
      </c>
      <c r="C63" s="18" t="s">
        <v>197</v>
      </c>
      <c r="D63" s="37" t="s">
        <v>253</v>
      </c>
      <c r="E63" s="84" t="s">
        <v>319</v>
      </c>
      <c r="F63" s="37" t="s">
        <v>197</v>
      </c>
      <c r="G63" s="18"/>
      <c r="H63" s="37" t="s">
        <v>253</v>
      </c>
      <c r="I63" s="84" t="s">
        <v>319</v>
      </c>
      <c r="J63" s="37" t="s">
        <v>197</v>
      </c>
      <c r="K63" s="18"/>
      <c r="L63" s="35" t="s">
        <v>253</v>
      </c>
      <c r="M63" s="36">
        <v>6909</v>
      </c>
      <c r="N63" s="37" t="s">
        <v>197</v>
      </c>
      <c r="O63" s="18"/>
      <c r="P63" s="35" t="s">
        <v>253</v>
      </c>
      <c r="Q63" s="36">
        <v>5024</v>
      </c>
      <c r="R63" s="37" t="s">
        <v>197</v>
      </c>
    </row>
    <row r="64" spans="1:18" ht="25.5" x14ac:dyDescent="0.25">
      <c r="A64" s="12"/>
      <c r="B64" s="73" t="s">
        <v>100</v>
      </c>
      <c r="C64" s="30" t="s">
        <v>197</v>
      </c>
      <c r="D64" s="31"/>
      <c r="E64" s="32" t="s">
        <v>742</v>
      </c>
      <c r="F64" s="33" t="s">
        <v>299</v>
      </c>
      <c r="G64" s="30"/>
      <c r="H64" s="31"/>
      <c r="I64" s="32" t="s">
        <v>743</v>
      </c>
      <c r="J64" s="33" t="s">
        <v>299</v>
      </c>
      <c r="K64" s="30"/>
      <c r="L64" s="31"/>
      <c r="M64" s="32" t="s">
        <v>744</v>
      </c>
      <c r="N64" s="33" t="s">
        <v>299</v>
      </c>
      <c r="O64" s="30"/>
      <c r="P64" s="31"/>
      <c r="Q64" s="32" t="s">
        <v>745</v>
      </c>
      <c r="R64" s="33" t="s">
        <v>299</v>
      </c>
    </row>
    <row r="65" spans="1:26" ht="15.75" thickBot="1" x14ac:dyDescent="0.3">
      <c r="A65" s="12"/>
      <c r="B65" s="93" t="s">
        <v>105</v>
      </c>
      <c r="C65" s="69" t="s">
        <v>197</v>
      </c>
      <c r="D65" s="70"/>
      <c r="E65" s="75" t="s">
        <v>746</v>
      </c>
      <c r="F65" s="72" t="s">
        <v>299</v>
      </c>
      <c r="G65" s="69"/>
      <c r="H65" s="70"/>
      <c r="I65" s="75" t="s">
        <v>747</v>
      </c>
      <c r="J65" s="72" t="s">
        <v>299</v>
      </c>
      <c r="K65" s="69"/>
      <c r="L65" s="70"/>
      <c r="M65" s="75" t="s">
        <v>748</v>
      </c>
      <c r="N65" s="72" t="s">
        <v>299</v>
      </c>
      <c r="O65" s="69"/>
      <c r="P65" s="70"/>
      <c r="Q65" s="75" t="s">
        <v>749</v>
      </c>
      <c r="R65" s="72" t="s">
        <v>299</v>
      </c>
    </row>
    <row r="66" spans="1:26" ht="15.75" thickBot="1" x14ac:dyDescent="0.3">
      <c r="A66" s="12"/>
      <c r="B66" s="130" t="s">
        <v>750</v>
      </c>
      <c r="C66" s="77" t="s">
        <v>197</v>
      </c>
      <c r="D66" s="78" t="s">
        <v>253</v>
      </c>
      <c r="E66" s="117" t="s">
        <v>751</v>
      </c>
      <c r="F66" s="80" t="s">
        <v>299</v>
      </c>
      <c r="G66" s="77"/>
      <c r="H66" s="78" t="s">
        <v>253</v>
      </c>
      <c r="I66" s="117" t="s">
        <v>752</v>
      </c>
      <c r="J66" s="80" t="s">
        <v>299</v>
      </c>
      <c r="K66" s="77"/>
      <c r="L66" s="78" t="s">
        <v>253</v>
      </c>
      <c r="M66" s="117" t="s">
        <v>753</v>
      </c>
      <c r="N66" s="80" t="s">
        <v>299</v>
      </c>
      <c r="O66" s="77"/>
      <c r="P66" s="78" t="s">
        <v>253</v>
      </c>
      <c r="Q66" s="117" t="s">
        <v>754</v>
      </c>
      <c r="R66" s="80" t="s">
        <v>299</v>
      </c>
    </row>
    <row r="67" spans="1:26"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2"/>
      <c r="B69" s="4"/>
      <c r="C69" s="4"/>
      <c r="D69" s="4"/>
      <c r="E69" s="4"/>
      <c r="F69" s="4"/>
      <c r="G69" s="4"/>
      <c r="H69" s="4"/>
      <c r="I69" s="4"/>
      <c r="J69" s="4"/>
      <c r="K69" s="4"/>
      <c r="L69" s="4"/>
      <c r="M69" s="4"/>
      <c r="N69" s="4"/>
      <c r="O69" s="4"/>
      <c r="P69" s="4"/>
      <c r="Q69" s="4"/>
      <c r="R69" s="4"/>
    </row>
    <row r="70" spans="1:26" ht="15.75" thickBot="1" x14ac:dyDescent="0.3">
      <c r="A70" s="12"/>
      <c r="B70" s="18"/>
      <c r="C70" s="18" t="s">
        <v>197</v>
      </c>
      <c r="D70" s="38" t="s">
        <v>680</v>
      </c>
      <c r="E70" s="38"/>
      <c r="F70" s="38"/>
      <c r="G70" s="38"/>
      <c r="H70" s="38"/>
      <c r="I70" s="38"/>
      <c r="J70" s="18"/>
      <c r="K70" s="18"/>
      <c r="L70" s="38" t="s">
        <v>681</v>
      </c>
      <c r="M70" s="38"/>
      <c r="N70" s="38"/>
      <c r="O70" s="38"/>
      <c r="P70" s="38"/>
      <c r="Q70" s="38"/>
      <c r="R70" s="18"/>
    </row>
    <row r="71" spans="1:26" ht="15.75" thickBot="1" x14ac:dyDescent="0.3">
      <c r="A71" s="12"/>
      <c r="B71" s="18"/>
      <c r="C71" s="18" t="s">
        <v>197</v>
      </c>
      <c r="D71" s="81">
        <v>2013</v>
      </c>
      <c r="E71" s="81"/>
      <c r="F71" s="18"/>
      <c r="G71" s="18"/>
      <c r="H71" s="81">
        <v>2012</v>
      </c>
      <c r="I71" s="81"/>
      <c r="J71" s="18"/>
      <c r="K71" s="18"/>
      <c r="L71" s="81">
        <v>2013</v>
      </c>
      <c r="M71" s="81"/>
      <c r="N71" s="18"/>
      <c r="O71" s="18"/>
      <c r="P71" s="81">
        <v>2012</v>
      </c>
      <c r="Q71" s="81"/>
      <c r="R71" s="18"/>
    </row>
    <row r="72" spans="1:26" x14ac:dyDescent="0.25">
      <c r="A72" s="12"/>
      <c r="B72" s="18"/>
      <c r="C72" s="18" t="s">
        <v>197</v>
      </c>
      <c r="D72" s="39" t="s">
        <v>251</v>
      </c>
      <c r="E72" s="39"/>
      <c r="F72" s="39"/>
      <c r="G72" s="39"/>
      <c r="H72" s="39"/>
      <c r="I72" s="39"/>
      <c r="J72" s="39"/>
      <c r="K72" s="39"/>
      <c r="L72" s="39"/>
      <c r="M72" s="39"/>
      <c r="N72" s="39"/>
      <c r="O72" s="39"/>
      <c r="P72" s="39"/>
      <c r="Q72" s="39"/>
      <c r="R72" s="18"/>
    </row>
    <row r="73" spans="1:26" ht="25.5" x14ac:dyDescent="0.25">
      <c r="A73" s="12"/>
      <c r="B73" s="162" t="s">
        <v>755</v>
      </c>
      <c r="C73" s="30" t="s">
        <v>197</v>
      </c>
      <c r="D73" s="29"/>
      <c r="E73" s="29"/>
      <c r="F73" s="29"/>
      <c r="G73" s="30"/>
      <c r="H73" s="29"/>
      <c r="I73" s="29"/>
      <c r="J73" s="29"/>
      <c r="K73" s="30"/>
      <c r="L73" s="29"/>
      <c r="M73" s="29"/>
      <c r="N73" s="29"/>
      <c r="O73" s="30"/>
      <c r="P73" s="29"/>
      <c r="Q73" s="29"/>
      <c r="R73" s="29"/>
    </row>
    <row r="74" spans="1:26" x14ac:dyDescent="0.25">
      <c r="A74" s="12"/>
      <c r="B74" s="83" t="s">
        <v>709</v>
      </c>
      <c r="C74" s="18" t="s">
        <v>197</v>
      </c>
      <c r="D74" s="35"/>
      <c r="E74" s="41">
        <v>5.25</v>
      </c>
      <c r="F74" s="37" t="s">
        <v>563</v>
      </c>
      <c r="G74" s="18"/>
      <c r="H74" s="35"/>
      <c r="I74" s="41">
        <v>4.3</v>
      </c>
      <c r="J74" s="37" t="s">
        <v>563</v>
      </c>
      <c r="K74" s="18"/>
      <c r="L74" s="35"/>
      <c r="M74" s="41">
        <v>4.12</v>
      </c>
      <c r="N74" s="37" t="s">
        <v>563</v>
      </c>
      <c r="O74" s="18"/>
      <c r="P74" s="35"/>
      <c r="Q74" s="41">
        <v>4</v>
      </c>
      <c r="R74" s="37" t="s">
        <v>563</v>
      </c>
    </row>
    <row r="75" spans="1:26" x14ac:dyDescent="0.25">
      <c r="A75" s="12"/>
      <c r="B75" s="73" t="s">
        <v>710</v>
      </c>
      <c r="C75" s="30" t="s">
        <v>197</v>
      </c>
      <c r="D75" s="31"/>
      <c r="E75" s="32" t="s">
        <v>711</v>
      </c>
      <c r="F75" s="33" t="s">
        <v>197</v>
      </c>
      <c r="G75" s="30"/>
      <c r="H75" s="31"/>
      <c r="I75" s="32" t="s">
        <v>711</v>
      </c>
      <c r="J75" s="33" t="s">
        <v>197</v>
      </c>
      <c r="K75" s="30"/>
      <c r="L75" s="31"/>
      <c r="M75" s="32">
        <v>2.88</v>
      </c>
      <c r="N75" s="33" t="s">
        <v>563</v>
      </c>
      <c r="O75" s="30"/>
      <c r="P75" s="31"/>
      <c r="Q75" s="32">
        <v>2.83</v>
      </c>
      <c r="R75" s="33" t="s">
        <v>563</v>
      </c>
    </row>
    <row r="76" spans="1:26" ht="25.5" x14ac:dyDescent="0.25">
      <c r="A76" s="12"/>
      <c r="B76" s="164" t="s">
        <v>756</v>
      </c>
      <c r="C76" s="18" t="s">
        <v>197</v>
      </c>
      <c r="D76" s="4"/>
      <c r="E76" s="4"/>
      <c r="F76" s="4"/>
      <c r="G76" s="18"/>
      <c r="H76" s="4"/>
      <c r="I76" s="4"/>
      <c r="J76" s="4"/>
      <c r="K76" s="18"/>
      <c r="L76" s="4"/>
      <c r="M76" s="4"/>
      <c r="N76" s="4"/>
      <c r="O76" s="18"/>
      <c r="P76" s="4"/>
      <c r="Q76" s="4"/>
      <c r="R76" s="4"/>
    </row>
    <row r="77" spans="1:26" x14ac:dyDescent="0.25">
      <c r="A77" s="12"/>
      <c r="B77" s="73" t="s">
        <v>757</v>
      </c>
      <c r="C77" s="30" t="s">
        <v>197</v>
      </c>
      <c r="D77" s="31" t="s">
        <v>253</v>
      </c>
      <c r="E77" s="66">
        <v>386718</v>
      </c>
      <c r="F77" s="33" t="s">
        <v>197</v>
      </c>
      <c r="G77" s="30"/>
      <c r="H77" s="31" t="s">
        <v>253</v>
      </c>
      <c r="I77" s="66">
        <v>428584</v>
      </c>
      <c r="J77" s="33" t="s">
        <v>197</v>
      </c>
      <c r="K77" s="30"/>
      <c r="L77" s="31" t="s">
        <v>253</v>
      </c>
      <c r="M77" s="66">
        <v>91116</v>
      </c>
      <c r="N77" s="33" t="s">
        <v>197</v>
      </c>
      <c r="O77" s="30"/>
      <c r="P77" s="31" t="s">
        <v>253</v>
      </c>
      <c r="Q77" s="66">
        <v>89017</v>
      </c>
      <c r="R77" s="33" t="s">
        <v>197</v>
      </c>
    </row>
    <row r="78" spans="1:26" x14ac:dyDescent="0.25">
      <c r="A78" s="12"/>
      <c r="B78" s="83" t="s">
        <v>758</v>
      </c>
      <c r="C78" s="18" t="s">
        <v>197</v>
      </c>
      <c r="D78" s="35"/>
      <c r="E78" s="36">
        <v>354670</v>
      </c>
      <c r="F78" s="37" t="s">
        <v>197</v>
      </c>
      <c r="G78" s="18"/>
      <c r="H78" s="35"/>
      <c r="I78" s="36">
        <v>302575</v>
      </c>
      <c r="J78" s="37" t="s">
        <v>197</v>
      </c>
      <c r="K78" s="18"/>
      <c r="L78" s="35"/>
      <c r="M78" s="36">
        <v>28089</v>
      </c>
      <c r="N78" s="37" t="s">
        <v>197</v>
      </c>
      <c r="O78" s="18"/>
      <c r="P78" s="35"/>
      <c r="Q78" s="36">
        <v>27029</v>
      </c>
      <c r="R78" s="37" t="s">
        <v>197</v>
      </c>
    </row>
    <row r="79" spans="1:26" ht="25.5" x14ac:dyDescent="0.25">
      <c r="A79" s="12"/>
      <c r="B79" s="165" t="s">
        <v>759</v>
      </c>
      <c r="C79" s="30" t="s">
        <v>197</v>
      </c>
      <c r="D79" s="29"/>
      <c r="E79" s="29"/>
      <c r="F79" s="29"/>
      <c r="G79" s="30"/>
      <c r="H79" s="29"/>
      <c r="I79" s="29"/>
      <c r="J79" s="29"/>
      <c r="K79" s="30"/>
      <c r="L79" s="29"/>
      <c r="M79" s="29"/>
      <c r="N79" s="29"/>
      <c r="O79" s="30"/>
      <c r="P79" s="29"/>
      <c r="Q79" s="29"/>
      <c r="R79" s="29"/>
    </row>
    <row r="80" spans="1:26" x14ac:dyDescent="0.25">
      <c r="A80" s="12"/>
      <c r="B80" s="83" t="s">
        <v>760</v>
      </c>
      <c r="C80" s="18" t="s">
        <v>197</v>
      </c>
      <c r="D80" s="35" t="s">
        <v>253</v>
      </c>
      <c r="E80" s="41" t="s">
        <v>761</v>
      </c>
      <c r="F80" s="37" t="s">
        <v>197</v>
      </c>
      <c r="G80" s="18"/>
      <c r="H80" s="35" t="s">
        <v>253</v>
      </c>
      <c r="I80" s="41" t="s">
        <v>762</v>
      </c>
      <c r="J80" s="37" t="s">
        <v>197</v>
      </c>
      <c r="K80" s="18"/>
      <c r="L80" s="35" t="s">
        <v>253</v>
      </c>
      <c r="M80" s="41" t="s">
        <v>763</v>
      </c>
      <c r="N80" s="37" t="s">
        <v>197</v>
      </c>
      <c r="O80" s="18"/>
      <c r="P80" s="35" t="s">
        <v>253</v>
      </c>
      <c r="Q80" s="41" t="s">
        <v>764</v>
      </c>
      <c r="R80" s="37" t="s">
        <v>197</v>
      </c>
    </row>
    <row r="81" spans="1:26" x14ac:dyDescent="0.25">
      <c r="A81" s="12"/>
      <c r="B81" s="73" t="s">
        <v>765</v>
      </c>
      <c r="C81" s="30" t="s">
        <v>197</v>
      </c>
      <c r="D81" s="31"/>
      <c r="E81" s="66">
        <v>386718</v>
      </c>
      <c r="F81" s="33" t="s">
        <v>197</v>
      </c>
      <c r="G81" s="30"/>
      <c r="H81" s="31"/>
      <c r="I81" s="66">
        <v>428584</v>
      </c>
      <c r="J81" s="33" t="s">
        <v>197</v>
      </c>
      <c r="K81" s="30"/>
      <c r="L81" s="31"/>
      <c r="M81" s="66">
        <v>85565</v>
      </c>
      <c r="N81" s="33" t="s">
        <v>197</v>
      </c>
      <c r="O81" s="30"/>
      <c r="P81" s="31"/>
      <c r="Q81" s="66">
        <v>82462</v>
      </c>
      <c r="R81" s="33" t="s">
        <v>197</v>
      </c>
    </row>
    <row r="82" spans="1:26" x14ac:dyDescent="0.25">
      <c r="A82" s="12"/>
      <c r="B82" s="83" t="s">
        <v>758</v>
      </c>
      <c r="C82" s="18" t="s">
        <v>197</v>
      </c>
      <c r="D82" s="35"/>
      <c r="E82" s="36">
        <v>354670</v>
      </c>
      <c r="F82" s="37" t="s">
        <v>197</v>
      </c>
      <c r="G82" s="18"/>
      <c r="H82" s="35"/>
      <c r="I82" s="36">
        <v>302575</v>
      </c>
      <c r="J82" s="37" t="s">
        <v>197</v>
      </c>
      <c r="K82" s="18"/>
      <c r="L82" s="35"/>
      <c r="M82" s="36">
        <v>27868</v>
      </c>
      <c r="N82" s="37" t="s">
        <v>197</v>
      </c>
      <c r="O82" s="18"/>
      <c r="P82" s="35"/>
      <c r="Q82" s="36">
        <v>26824</v>
      </c>
      <c r="R82" s="37" t="s">
        <v>197</v>
      </c>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43" t="s">
        <v>766</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2"/>
      <c r="B87" s="4"/>
      <c r="C87" s="4"/>
      <c r="D87" s="4"/>
      <c r="E87" s="4"/>
      <c r="F87" s="4"/>
      <c r="G87" s="4"/>
      <c r="H87" s="4"/>
      <c r="I87" s="4"/>
      <c r="J87" s="4"/>
      <c r="K87" s="4"/>
      <c r="L87" s="4"/>
      <c r="M87" s="4"/>
      <c r="N87" s="4"/>
      <c r="O87" s="4"/>
      <c r="P87" s="4"/>
      <c r="Q87" s="4"/>
      <c r="R87" s="4"/>
    </row>
    <row r="88" spans="1:26" ht="15.75" thickBot="1" x14ac:dyDescent="0.3">
      <c r="A88" s="12"/>
      <c r="B88" s="18"/>
      <c r="C88" s="18" t="s">
        <v>197</v>
      </c>
      <c r="D88" s="38" t="s">
        <v>680</v>
      </c>
      <c r="E88" s="38"/>
      <c r="F88" s="38"/>
      <c r="G88" s="38"/>
      <c r="H88" s="38"/>
      <c r="I88" s="38"/>
      <c r="J88" s="18"/>
      <c r="K88" s="18"/>
      <c r="L88" s="38" t="s">
        <v>681</v>
      </c>
      <c r="M88" s="38"/>
      <c r="N88" s="38"/>
      <c r="O88" s="38"/>
      <c r="P88" s="38"/>
      <c r="Q88" s="38"/>
      <c r="R88" s="18"/>
    </row>
    <row r="89" spans="1:26" ht="15.75" thickBot="1" x14ac:dyDescent="0.3">
      <c r="A89" s="12"/>
      <c r="B89" s="18"/>
      <c r="C89" s="18" t="s">
        <v>197</v>
      </c>
      <c r="D89" s="81">
        <v>2013</v>
      </c>
      <c r="E89" s="81"/>
      <c r="F89" s="18"/>
      <c r="G89" s="18"/>
      <c r="H89" s="81">
        <v>2012</v>
      </c>
      <c r="I89" s="81"/>
      <c r="J89" s="18"/>
      <c r="K89" s="18"/>
      <c r="L89" s="81">
        <v>2013</v>
      </c>
      <c r="M89" s="81"/>
      <c r="N89" s="18"/>
      <c r="O89" s="18"/>
      <c r="P89" s="81">
        <v>2012</v>
      </c>
      <c r="Q89" s="81"/>
      <c r="R89" s="18"/>
    </row>
    <row r="90" spans="1:26" x14ac:dyDescent="0.25">
      <c r="A90" s="12"/>
      <c r="B90" s="18"/>
      <c r="C90" s="18" t="s">
        <v>197</v>
      </c>
      <c r="D90" s="39" t="s">
        <v>251</v>
      </c>
      <c r="E90" s="39"/>
      <c r="F90" s="39"/>
      <c r="G90" s="39"/>
      <c r="H90" s="39"/>
      <c r="I90" s="39"/>
      <c r="J90" s="39"/>
      <c r="K90" s="39"/>
      <c r="L90" s="39"/>
      <c r="M90" s="39"/>
      <c r="N90" s="39"/>
      <c r="O90" s="39"/>
      <c r="P90" s="39"/>
      <c r="Q90" s="39"/>
      <c r="R90" s="18"/>
    </row>
    <row r="91" spans="1:26" x14ac:dyDescent="0.25">
      <c r="A91" s="12"/>
      <c r="B91" s="162" t="s">
        <v>767</v>
      </c>
      <c r="C91" s="30" t="s">
        <v>197</v>
      </c>
      <c r="D91" s="29"/>
      <c r="E91" s="29"/>
      <c r="F91" s="29"/>
      <c r="G91" s="30"/>
      <c r="H91" s="29"/>
      <c r="I91" s="29"/>
      <c r="J91" s="29"/>
      <c r="K91" s="30"/>
      <c r="L91" s="29"/>
      <c r="M91" s="29"/>
      <c r="N91" s="29"/>
      <c r="O91" s="30"/>
      <c r="P91" s="29"/>
      <c r="Q91" s="29"/>
      <c r="R91" s="29"/>
    </row>
    <row r="92" spans="1:26" x14ac:dyDescent="0.25">
      <c r="A92" s="12"/>
      <c r="B92" s="34" t="s">
        <v>646</v>
      </c>
      <c r="C92" s="18" t="s">
        <v>197</v>
      </c>
      <c r="D92" s="35" t="s">
        <v>253</v>
      </c>
      <c r="E92" s="41" t="s">
        <v>768</v>
      </c>
      <c r="F92" s="37" t="s">
        <v>299</v>
      </c>
      <c r="G92" s="18"/>
      <c r="H92" s="35" t="s">
        <v>253</v>
      </c>
      <c r="I92" s="41" t="s">
        <v>769</v>
      </c>
      <c r="J92" s="37" t="s">
        <v>299</v>
      </c>
      <c r="K92" s="18"/>
      <c r="L92" s="35" t="s">
        <v>253</v>
      </c>
      <c r="M92" s="41" t="s">
        <v>770</v>
      </c>
      <c r="N92" s="37" t="s">
        <v>299</v>
      </c>
      <c r="O92" s="18"/>
      <c r="P92" s="35" t="s">
        <v>253</v>
      </c>
      <c r="Q92" s="41" t="s">
        <v>771</v>
      </c>
      <c r="R92" s="37" t="s">
        <v>197</v>
      </c>
    </row>
    <row r="93" spans="1:26" ht="25.5" x14ac:dyDescent="0.25">
      <c r="A93" s="12"/>
      <c r="B93" s="73" t="s">
        <v>772</v>
      </c>
      <c r="C93" s="30" t="s">
        <v>197</v>
      </c>
      <c r="D93" s="31"/>
      <c r="E93" s="32">
        <v>13</v>
      </c>
      <c r="F93" s="33" t="s">
        <v>197</v>
      </c>
      <c r="G93" s="30"/>
      <c r="H93" s="31"/>
      <c r="I93" s="32">
        <v>48</v>
      </c>
      <c r="J93" s="33" t="s">
        <v>197</v>
      </c>
      <c r="K93" s="30"/>
      <c r="L93" s="31"/>
      <c r="M93" s="32" t="s">
        <v>773</v>
      </c>
      <c r="N93" s="33" t="s">
        <v>299</v>
      </c>
      <c r="O93" s="30"/>
      <c r="P93" s="31"/>
      <c r="Q93" s="32" t="s">
        <v>774</v>
      </c>
      <c r="R93" s="33" t="s">
        <v>299</v>
      </c>
    </row>
    <row r="94" spans="1:26" ht="15.75" thickBot="1" x14ac:dyDescent="0.3">
      <c r="A94" s="12"/>
      <c r="B94" s="93" t="s">
        <v>775</v>
      </c>
      <c r="C94" s="69" t="s">
        <v>197</v>
      </c>
      <c r="D94" s="72"/>
      <c r="E94" s="95" t="s">
        <v>319</v>
      </c>
      <c r="F94" s="72" t="s">
        <v>197</v>
      </c>
      <c r="G94" s="69"/>
      <c r="H94" s="72"/>
      <c r="I94" s="95" t="s">
        <v>319</v>
      </c>
      <c r="J94" s="72" t="s">
        <v>197</v>
      </c>
      <c r="K94" s="69"/>
      <c r="L94" s="70"/>
      <c r="M94" s="75" t="s">
        <v>776</v>
      </c>
      <c r="N94" s="72" t="s">
        <v>299</v>
      </c>
      <c r="O94" s="69"/>
      <c r="P94" s="70"/>
      <c r="Q94" s="75" t="s">
        <v>777</v>
      </c>
      <c r="R94" s="72" t="s">
        <v>299</v>
      </c>
    </row>
    <row r="95" spans="1:26" ht="15.75" thickBot="1" x14ac:dyDescent="0.3">
      <c r="A95" s="12"/>
      <c r="B95" s="130" t="s">
        <v>662</v>
      </c>
      <c r="C95" s="77" t="s">
        <v>197</v>
      </c>
      <c r="D95" s="78" t="s">
        <v>253</v>
      </c>
      <c r="E95" s="117" t="s">
        <v>778</v>
      </c>
      <c r="F95" s="80" t="s">
        <v>299</v>
      </c>
      <c r="G95" s="77"/>
      <c r="H95" s="78" t="s">
        <v>253</v>
      </c>
      <c r="I95" s="117" t="s">
        <v>779</v>
      </c>
      <c r="J95" s="80" t="s">
        <v>299</v>
      </c>
      <c r="K95" s="77"/>
      <c r="L95" s="78" t="s">
        <v>253</v>
      </c>
      <c r="M95" s="117" t="s">
        <v>780</v>
      </c>
      <c r="N95" s="80" t="s">
        <v>299</v>
      </c>
      <c r="O95" s="77"/>
      <c r="P95" s="78" t="s">
        <v>253</v>
      </c>
      <c r="Q95" s="117" t="s">
        <v>781</v>
      </c>
      <c r="R95" s="80" t="s">
        <v>299</v>
      </c>
    </row>
    <row r="96" spans="1:26" ht="26.25" thickTop="1" x14ac:dyDescent="0.25">
      <c r="A96" s="12"/>
      <c r="B96" s="83" t="s">
        <v>782</v>
      </c>
      <c r="C96" s="18" t="s">
        <v>197</v>
      </c>
      <c r="D96" s="35" t="s">
        <v>253</v>
      </c>
      <c r="E96" s="41" t="s">
        <v>783</v>
      </c>
      <c r="F96" s="37" t="s">
        <v>299</v>
      </c>
      <c r="G96" s="18"/>
      <c r="H96" s="4"/>
      <c r="I96" s="4"/>
      <c r="J96" s="4"/>
      <c r="K96" s="18"/>
      <c r="L96" s="35" t="s">
        <v>253</v>
      </c>
      <c r="M96" s="41" t="s">
        <v>784</v>
      </c>
      <c r="N96" s="37" t="s">
        <v>299</v>
      </c>
      <c r="O96" s="18"/>
      <c r="P96" s="4"/>
      <c r="Q96" s="4"/>
      <c r="R96" s="4"/>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5.5" customHeight="1" x14ac:dyDescent="0.25">
      <c r="A98" s="12"/>
      <c r="B98" s="43" t="s">
        <v>785</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43" t="s">
        <v>786</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43" t="s">
        <v>787</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x14ac:dyDescent="0.25">
      <c r="A107" s="12"/>
      <c r="B107" s="4"/>
      <c r="C107" s="4"/>
      <c r="D107" s="4"/>
      <c r="E107" s="4"/>
      <c r="F107" s="4"/>
      <c r="G107" s="4"/>
      <c r="H107" s="4"/>
      <c r="I107" s="4"/>
      <c r="J107" s="4"/>
      <c r="K107" s="4"/>
      <c r="L107" s="4"/>
      <c r="M107" s="4"/>
      <c r="N107" s="4"/>
      <c r="O107" s="4"/>
      <c r="P107" s="4"/>
      <c r="Q107" s="4"/>
      <c r="R107" s="4"/>
    </row>
    <row r="108" spans="1:26" ht="15.75" thickBot="1" x14ac:dyDescent="0.3">
      <c r="A108" s="12"/>
      <c r="B108" s="18"/>
      <c r="C108" s="18" t="s">
        <v>197</v>
      </c>
      <c r="D108" s="38" t="s">
        <v>375</v>
      </c>
      <c r="E108" s="38"/>
      <c r="F108" s="18"/>
      <c r="G108" s="18" t="s">
        <v>197</v>
      </c>
      <c r="H108" s="38" t="s">
        <v>376</v>
      </c>
      <c r="I108" s="38"/>
      <c r="J108" s="18"/>
      <c r="K108" s="18" t="s">
        <v>197</v>
      </c>
      <c r="L108" s="38" t="s">
        <v>377</v>
      </c>
      <c r="M108" s="38"/>
      <c r="N108" s="18"/>
      <c r="O108" s="18" t="s">
        <v>197</v>
      </c>
      <c r="P108" s="38" t="s">
        <v>66</v>
      </c>
      <c r="Q108" s="38"/>
      <c r="R108" s="18"/>
    </row>
    <row r="109" spans="1:26" x14ac:dyDescent="0.25">
      <c r="A109" s="12"/>
      <c r="B109" s="18"/>
      <c r="C109" s="18" t="s">
        <v>197</v>
      </c>
      <c r="D109" s="39" t="s">
        <v>251</v>
      </c>
      <c r="E109" s="39"/>
      <c r="F109" s="39"/>
      <c r="G109" s="39"/>
      <c r="H109" s="39"/>
      <c r="I109" s="39"/>
      <c r="J109" s="39"/>
      <c r="K109" s="39"/>
      <c r="L109" s="39"/>
      <c r="M109" s="39"/>
      <c r="N109" s="39"/>
      <c r="O109" s="39"/>
      <c r="P109" s="39"/>
      <c r="Q109" s="39"/>
      <c r="R109" s="18"/>
    </row>
    <row r="110" spans="1:26" x14ac:dyDescent="0.25">
      <c r="A110" s="12"/>
      <c r="B110" s="162" t="s">
        <v>788</v>
      </c>
      <c r="C110" s="30" t="s">
        <v>197</v>
      </c>
      <c r="D110" s="29"/>
      <c r="E110" s="29"/>
      <c r="F110" s="29"/>
      <c r="G110" s="30" t="s">
        <v>197</v>
      </c>
      <c r="H110" s="29"/>
      <c r="I110" s="29"/>
      <c r="J110" s="29"/>
      <c r="K110" s="30" t="s">
        <v>197</v>
      </c>
      <c r="L110" s="29"/>
      <c r="M110" s="29"/>
      <c r="N110" s="29"/>
      <c r="O110" s="30" t="s">
        <v>197</v>
      </c>
      <c r="P110" s="29"/>
      <c r="Q110" s="29"/>
      <c r="R110" s="29"/>
    </row>
    <row r="111" spans="1:26" x14ac:dyDescent="0.25">
      <c r="A111" s="12"/>
      <c r="B111" s="83" t="s">
        <v>789</v>
      </c>
      <c r="C111" s="18" t="s">
        <v>197</v>
      </c>
      <c r="D111" s="4"/>
      <c r="E111" s="4"/>
      <c r="F111" s="4"/>
      <c r="G111" s="18" t="s">
        <v>197</v>
      </c>
      <c r="H111" s="4"/>
      <c r="I111" s="4"/>
      <c r="J111" s="4"/>
      <c r="K111" s="18" t="s">
        <v>197</v>
      </c>
      <c r="L111" s="4"/>
      <c r="M111" s="4"/>
      <c r="N111" s="4"/>
      <c r="O111" s="18" t="s">
        <v>197</v>
      </c>
      <c r="P111" s="4"/>
      <c r="Q111" s="4"/>
      <c r="R111" s="4"/>
    </row>
    <row r="112" spans="1:26" x14ac:dyDescent="0.25">
      <c r="A112" s="12"/>
      <c r="B112" s="108" t="s">
        <v>81</v>
      </c>
      <c r="C112" s="30" t="s">
        <v>197</v>
      </c>
      <c r="D112" s="31" t="s">
        <v>253</v>
      </c>
      <c r="E112" s="66">
        <v>7574</v>
      </c>
      <c r="F112" s="33" t="s">
        <v>197</v>
      </c>
      <c r="G112" s="30" t="s">
        <v>197</v>
      </c>
      <c r="H112" s="33" t="s">
        <v>253</v>
      </c>
      <c r="I112" s="91" t="s">
        <v>319</v>
      </c>
      <c r="J112" s="33" t="s">
        <v>197</v>
      </c>
      <c r="K112" s="30" t="s">
        <v>197</v>
      </c>
      <c r="L112" s="33" t="s">
        <v>253</v>
      </c>
      <c r="M112" s="91" t="s">
        <v>319</v>
      </c>
      <c r="N112" s="33" t="s">
        <v>197</v>
      </c>
      <c r="O112" s="30" t="s">
        <v>197</v>
      </c>
      <c r="P112" s="31" t="s">
        <v>253</v>
      </c>
      <c r="Q112" s="66">
        <v>7574</v>
      </c>
      <c r="R112" s="33" t="s">
        <v>197</v>
      </c>
    </row>
    <row r="113" spans="1:18" x14ac:dyDescent="0.25">
      <c r="A113" s="12"/>
      <c r="B113" s="166" t="s">
        <v>790</v>
      </c>
      <c r="C113" s="18" t="s">
        <v>197</v>
      </c>
      <c r="D113" s="37"/>
      <c r="E113" s="84" t="s">
        <v>319</v>
      </c>
      <c r="F113" s="37" t="s">
        <v>197</v>
      </c>
      <c r="G113" s="18" t="s">
        <v>197</v>
      </c>
      <c r="H113" s="35"/>
      <c r="I113" s="36">
        <v>2054</v>
      </c>
      <c r="J113" s="37" t="s">
        <v>197</v>
      </c>
      <c r="K113" s="18" t="s">
        <v>197</v>
      </c>
      <c r="L113" s="37"/>
      <c r="M113" s="84" t="s">
        <v>319</v>
      </c>
      <c r="N113" s="37" t="s">
        <v>197</v>
      </c>
      <c r="O113" s="18" t="s">
        <v>197</v>
      </c>
      <c r="P113" s="35"/>
      <c r="Q113" s="36">
        <v>2054</v>
      </c>
      <c r="R113" s="37" t="s">
        <v>197</v>
      </c>
    </row>
    <row r="114" spans="1:18" x14ac:dyDescent="0.25">
      <c r="A114" s="12"/>
      <c r="B114" s="108" t="s">
        <v>791</v>
      </c>
      <c r="C114" s="30" t="s">
        <v>197</v>
      </c>
      <c r="D114" s="31"/>
      <c r="E114" s="66">
        <v>15048</v>
      </c>
      <c r="F114" s="33" t="s">
        <v>197</v>
      </c>
      <c r="G114" s="30" t="s">
        <v>197</v>
      </c>
      <c r="H114" s="33"/>
      <c r="I114" s="91" t="s">
        <v>319</v>
      </c>
      <c r="J114" s="33" t="s">
        <v>197</v>
      </c>
      <c r="K114" s="30" t="s">
        <v>197</v>
      </c>
      <c r="L114" s="33"/>
      <c r="M114" s="91" t="s">
        <v>319</v>
      </c>
      <c r="N114" s="33" t="s">
        <v>197</v>
      </c>
      <c r="O114" s="30" t="s">
        <v>197</v>
      </c>
      <c r="P114" s="31"/>
      <c r="Q114" s="66">
        <v>15048</v>
      </c>
      <c r="R114" s="33" t="s">
        <v>197</v>
      </c>
    </row>
    <row r="115" spans="1:18" x14ac:dyDescent="0.25">
      <c r="A115" s="12"/>
      <c r="B115" s="166" t="s">
        <v>792</v>
      </c>
      <c r="C115" s="18" t="s">
        <v>197</v>
      </c>
      <c r="D115" s="35"/>
      <c r="E115" s="36">
        <v>84650</v>
      </c>
      <c r="F115" s="37" t="s">
        <v>197</v>
      </c>
      <c r="G115" s="18" t="s">
        <v>197</v>
      </c>
      <c r="H115" s="37"/>
      <c r="I115" s="84" t="s">
        <v>319</v>
      </c>
      <c r="J115" s="37" t="s">
        <v>197</v>
      </c>
      <c r="K115" s="18" t="s">
        <v>197</v>
      </c>
      <c r="L115" s="37"/>
      <c r="M115" s="84" t="s">
        <v>319</v>
      </c>
      <c r="N115" s="37" t="s">
        <v>197</v>
      </c>
      <c r="O115" s="18" t="s">
        <v>197</v>
      </c>
      <c r="P115" s="35"/>
      <c r="Q115" s="36">
        <v>84650</v>
      </c>
      <c r="R115" s="37" t="s">
        <v>197</v>
      </c>
    </row>
    <row r="116" spans="1:18" x14ac:dyDescent="0.25">
      <c r="A116" s="12"/>
      <c r="B116" s="108" t="s">
        <v>793</v>
      </c>
      <c r="C116" s="30" t="s">
        <v>197</v>
      </c>
      <c r="D116" s="29"/>
      <c r="E116" s="29"/>
      <c r="F116" s="29"/>
      <c r="G116" s="30" t="s">
        <v>197</v>
      </c>
      <c r="H116" s="31"/>
      <c r="I116" s="66">
        <v>1328</v>
      </c>
      <c r="J116" s="33" t="s">
        <v>197</v>
      </c>
      <c r="K116" s="30" t="s">
        <v>197</v>
      </c>
      <c r="L116" s="31"/>
      <c r="M116" s="32">
        <v>468</v>
      </c>
      <c r="N116" s="33" t="s">
        <v>197</v>
      </c>
      <c r="O116" s="30" t="s">
        <v>197</v>
      </c>
      <c r="P116" s="31"/>
      <c r="Q116" s="66">
        <v>1796</v>
      </c>
      <c r="R116" s="33" t="s">
        <v>197</v>
      </c>
    </row>
    <row r="117" spans="1:18" x14ac:dyDescent="0.25">
      <c r="A117" s="12"/>
      <c r="B117" s="83" t="s">
        <v>794</v>
      </c>
      <c r="C117" s="18" t="s">
        <v>197</v>
      </c>
      <c r="D117" s="4"/>
      <c r="E117" s="4"/>
      <c r="F117" s="4"/>
      <c r="G117" s="18" t="s">
        <v>197</v>
      </c>
      <c r="H117" s="4"/>
      <c r="I117" s="4"/>
      <c r="J117" s="4"/>
      <c r="K117" s="18" t="s">
        <v>197</v>
      </c>
      <c r="L117" s="4"/>
      <c r="M117" s="4"/>
      <c r="N117" s="4"/>
      <c r="O117" s="18" t="s">
        <v>197</v>
      </c>
      <c r="P117" s="4"/>
      <c r="Q117" s="4"/>
      <c r="R117" s="4"/>
    </row>
    <row r="118" spans="1:18" x14ac:dyDescent="0.25">
      <c r="A118" s="12"/>
      <c r="B118" s="108" t="s">
        <v>795</v>
      </c>
      <c r="C118" s="30" t="s">
        <v>197</v>
      </c>
      <c r="D118" s="31"/>
      <c r="E118" s="66">
        <v>3632</v>
      </c>
      <c r="F118" s="33" t="s">
        <v>197</v>
      </c>
      <c r="G118" s="30" t="s">
        <v>197</v>
      </c>
      <c r="H118" s="33"/>
      <c r="I118" s="91" t="s">
        <v>319</v>
      </c>
      <c r="J118" s="33" t="s">
        <v>197</v>
      </c>
      <c r="K118" s="30" t="s">
        <v>197</v>
      </c>
      <c r="L118" s="33"/>
      <c r="M118" s="91" t="s">
        <v>319</v>
      </c>
      <c r="N118" s="33" t="s">
        <v>197</v>
      </c>
      <c r="O118" s="30" t="s">
        <v>197</v>
      </c>
      <c r="P118" s="31"/>
      <c r="Q118" s="66">
        <v>3632</v>
      </c>
      <c r="R118" s="33" t="s">
        <v>197</v>
      </c>
    </row>
    <row r="119" spans="1:18" x14ac:dyDescent="0.25">
      <c r="A119" s="12"/>
      <c r="B119" s="166" t="s">
        <v>792</v>
      </c>
      <c r="C119" s="18" t="s">
        <v>197</v>
      </c>
      <c r="D119" s="35"/>
      <c r="E119" s="36">
        <v>222363</v>
      </c>
      <c r="F119" s="37" t="s">
        <v>197</v>
      </c>
      <c r="G119" s="18" t="s">
        <v>197</v>
      </c>
      <c r="H119" s="37"/>
      <c r="I119" s="84" t="s">
        <v>319</v>
      </c>
      <c r="J119" s="37" t="s">
        <v>197</v>
      </c>
      <c r="K119" s="18" t="s">
        <v>197</v>
      </c>
      <c r="L119" s="37"/>
      <c r="M119" s="84" t="s">
        <v>319</v>
      </c>
      <c r="N119" s="37" t="s">
        <v>197</v>
      </c>
      <c r="O119" s="18" t="s">
        <v>197</v>
      </c>
      <c r="P119" s="35"/>
      <c r="Q119" s="36">
        <v>222363</v>
      </c>
      <c r="R119" s="37" t="s">
        <v>197</v>
      </c>
    </row>
    <row r="120" spans="1:18" x14ac:dyDescent="0.25">
      <c r="A120" s="12"/>
      <c r="B120" s="108" t="s">
        <v>793</v>
      </c>
      <c r="C120" s="30" t="s">
        <v>197</v>
      </c>
      <c r="D120" s="33"/>
      <c r="E120" s="91" t="s">
        <v>319</v>
      </c>
      <c r="F120" s="33" t="s">
        <v>197</v>
      </c>
      <c r="G120" s="30" t="s">
        <v>197</v>
      </c>
      <c r="H120" s="31"/>
      <c r="I120" s="66">
        <v>1875</v>
      </c>
      <c r="J120" s="33" t="s">
        <v>197</v>
      </c>
      <c r="K120" s="30" t="s">
        <v>197</v>
      </c>
      <c r="L120" s="33"/>
      <c r="M120" s="91" t="s">
        <v>319</v>
      </c>
      <c r="N120" s="33" t="s">
        <v>197</v>
      </c>
      <c r="O120" s="30" t="s">
        <v>197</v>
      </c>
      <c r="P120" s="31"/>
      <c r="Q120" s="66">
        <v>1875</v>
      </c>
      <c r="R120" s="33" t="s">
        <v>197</v>
      </c>
    </row>
    <row r="121" spans="1:18" ht="15.75" thickBot="1" x14ac:dyDescent="0.3">
      <c r="A121" s="12"/>
      <c r="B121" s="93" t="s">
        <v>796</v>
      </c>
      <c r="C121" s="69" t="s">
        <v>197</v>
      </c>
      <c r="D121" s="72"/>
      <c r="E121" s="95" t="s">
        <v>319</v>
      </c>
      <c r="F121" s="72" t="s">
        <v>197</v>
      </c>
      <c r="G121" s="69" t="s">
        <v>197</v>
      </c>
      <c r="H121" s="72"/>
      <c r="I121" s="95" t="s">
        <v>319</v>
      </c>
      <c r="J121" s="72" t="s">
        <v>197</v>
      </c>
      <c r="K121" s="69" t="s">
        <v>197</v>
      </c>
      <c r="L121" s="70"/>
      <c r="M121" s="71">
        <v>15678</v>
      </c>
      <c r="N121" s="72" t="s">
        <v>197</v>
      </c>
      <c r="O121" s="69" t="s">
        <v>197</v>
      </c>
      <c r="P121" s="70"/>
      <c r="Q121" s="71">
        <v>15678</v>
      </c>
      <c r="R121" s="72" t="s">
        <v>197</v>
      </c>
    </row>
    <row r="122" spans="1:18" ht="15.75" thickBot="1" x14ac:dyDescent="0.3">
      <c r="A122" s="12"/>
      <c r="B122" s="110" t="s">
        <v>66</v>
      </c>
      <c r="C122" s="77" t="s">
        <v>197</v>
      </c>
      <c r="D122" s="78" t="s">
        <v>253</v>
      </c>
      <c r="E122" s="79">
        <v>333267</v>
      </c>
      <c r="F122" s="80" t="s">
        <v>197</v>
      </c>
      <c r="G122" s="77" t="s">
        <v>197</v>
      </c>
      <c r="H122" s="78" t="s">
        <v>253</v>
      </c>
      <c r="I122" s="79">
        <v>5257</v>
      </c>
      <c r="J122" s="80" t="s">
        <v>197</v>
      </c>
      <c r="K122" s="77" t="s">
        <v>197</v>
      </c>
      <c r="L122" s="78" t="s">
        <v>253</v>
      </c>
      <c r="M122" s="79">
        <v>16146</v>
      </c>
      <c r="N122" s="80" t="s">
        <v>197</v>
      </c>
      <c r="O122" s="77" t="s">
        <v>197</v>
      </c>
      <c r="P122" s="78" t="s">
        <v>253</v>
      </c>
      <c r="Q122" s="79">
        <v>354670</v>
      </c>
      <c r="R122" s="80" t="s">
        <v>197</v>
      </c>
    </row>
    <row r="123" spans="1:18" ht="15.75" thickTop="1" x14ac:dyDescent="0.25">
      <c r="A123" s="12"/>
      <c r="B123" s="163" t="s">
        <v>797</v>
      </c>
      <c r="C123" s="18" t="s">
        <v>197</v>
      </c>
      <c r="D123" s="4"/>
      <c r="E123" s="4"/>
      <c r="F123" s="4"/>
      <c r="G123" s="18" t="s">
        <v>197</v>
      </c>
      <c r="H123" s="4"/>
      <c r="I123" s="4"/>
      <c r="J123" s="4"/>
      <c r="K123" s="18" t="s">
        <v>197</v>
      </c>
      <c r="L123" s="4"/>
      <c r="M123" s="4"/>
      <c r="N123" s="4"/>
      <c r="O123" s="18" t="s">
        <v>197</v>
      </c>
      <c r="P123" s="4"/>
      <c r="Q123" s="4"/>
      <c r="R123" s="4"/>
    </row>
    <row r="124" spans="1:18" x14ac:dyDescent="0.25">
      <c r="A124" s="12"/>
      <c r="B124" s="73" t="s">
        <v>789</v>
      </c>
      <c r="C124" s="30" t="s">
        <v>197</v>
      </c>
      <c r="D124" s="29"/>
      <c r="E124" s="29"/>
      <c r="F124" s="29"/>
      <c r="G124" s="30" t="s">
        <v>197</v>
      </c>
      <c r="H124" s="29"/>
      <c r="I124" s="29"/>
      <c r="J124" s="29"/>
      <c r="K124" s="30" t="s">
        <v>197</v>
      </c>
      <c r="L124" s="29"/>
      <c r="M124" s="29"/>
      <c r="N124" s="29"/>
      <c r="O124" s="30" t="s">
        <v>197</v>
      </c>
      <c r="P124" s="29"/>
      <c r="Q124" s="29"/>
      <c r="R124" s="29"/>
    </row>
    <row r="125" spans="1:18" x14ac:dyDescent="0.25">
      <c r="A125" s="12"/>
      <c r="B125" s="166" t="s">
        <v>81</v>
      </c>
      <c r="C125" s="18" t="s">
        <v>197</v>
      </c>
      <c r="D125" s="35" t="s">
        <v>253</v>
      </c>
      <c r="E125" s="41">
        <v>686</v>
      </c>
      <c r="F125" s="37" t="s">
        <v>197</v>
      </c>
      <c r="G125" s="18" t="s">
        <v>197</v>
      </c>
      <c r="H125" s="37" t="s">
        <v>253</v>
      </c>
      <c r="I125" s="84" t="s">
        <v>319</v>
      </c>
      <c r="J125" s="37" t="s">
        <v>197</v>
      </c>
      <c r="K125" s="18" t="s">
        <v>197</v>
      </c>
      <c r="L125" s="37" t="s">
        <v>253</v>
      </c>
      <c r="M125" s="84" t="s">
        <v>319</v>
      </c>
      <c r="N125" s="37" t="s">
        <v>197</v>
      </c>
      <c r="O125" s="18" t="s">
        <v>197</v>
      </c>
      <c r="P125" s="35" t="s">
        <v>253</v>
      </c>
      <c r="Q125" s="41">
        <v>686</v>
      </c>
      <c r="R125" s="37" t="s">
        <v>197</v>
      </c>
    </row>
    <row r="126" spans="1:18" x14ac:dyDescent="0.25">
      <c r="A126" s="12"/>
      <c r="B126" s="108" t="s">
        <v>790</v>
      </c>
      <c r="C126" s="30" t="s">
        <v>197</v>
      </c>
      <c r="D126" s="33"/>
      <c r="E126" s="91" t="s">
        <v>319</v>
      </c>
      <c r="F126" s="33" t="s">
        <v>197</v>
      </c>
      <c r="G126" s="30" t="s">
        <v>197</v>
      </c>
      <c r="H126" s="31"/>
      <c r="I126" s="66">
        <v>2614</v>
      </c>
      <c r="J126" s="33" t="s">
        <v>197</v>
      </c>
      <c r="K126" s="30" t="s">
        <v>197</v>
      </c>
      <c r="L126" s="31"/>
      <c r="M126" s="66">
        <v>22985</v>
      </c>
      <c r="N126" s="33" t="s">
        <v>197</v>
      </c>
      <c r="O126" s="30" t="s">
        <v>197</v>
      </c>
      <c r="P126" s="31"/>
      <c r="Q126" s="66">
        <v>25599</v>
      </c>
      <c r="R126" s="33" t="s">
        <v>197</v>
      </c>
    </row>
    <row r="127" spans="1:18" x14ac:dyDescent="0.25">
      <c r="A127" s="12"/>
      <c r="B127" s="166" t="s">
        <v>792</v>
      </c>
      <c r="C127" s="18" t="s">
        <v>197</v>
      </c>
      <c r="D127" s="35"/>
      <c r="E127" s="41">
        <v>497</v>
      </c>
      <c r="F127" s="37" t="s">
        <v>197</v>
      </c>
      <c r="G127" s="18" t="s">
        <v>197</v>
      </c>
      <c r="H127" s="37"/>
      <c r="I127" s="84" t="s">
        <v>319</v>
      </c>
      <c r="J127" s="37" t="s">
        <v>197</v>
      </c>
      <c r="K127" s="18" t="s">
        <v>197</v>
      </c>
      <c r="L127" s="37"/>
      <c r="M127" s="84" t="s">
        <v>319</v>
      </c>
      <c r="N127" s="37" t="s">
        <v>197</v>
      </c>
      <c r="O127" s="18" t="s">
        <v>197</v>
      </c>
      <c r="P127" s="35"/>
      <c r="Q127" s="41">
        <v>497</v>
      </c>
      <c r="R127" s="37" t="s">
        <v>197</v>
      </c>
    </row>
    <row r="128" spans="1:18" x14ac:dyDescent="0.25">
      <c r="A128" s="12"/>
      <c r="B128" s="108" t="s">
        <v>793</v>
      </c>
      <c r="C128" s="30" t="s">
        <v>197</v>
      </c>
      <c r="D128" s="33"/>
      <c r="E128" s="91" t="s">
        <v>319</v>
      </c>
      <c r="F128" s="33" t="s">
        <v>197</v>
      </c>
      <c r="G128" s="30" t="s">
        <v>197</v>
      </c>
      <c r="H128" s="31"/>
      <c r="I128" s="66">
        <v>22896</v>
      </c>
      <c r="J128" s="33" t="s">
        <v>197</v>
      </c>
      <c r="K128" s="30" t="s">
        <v>197</v>
      </c>
      <c r="L128" s="33"/>
      <c r="M128" s="91" t="s">
        <v>319</v>
      </c>
      <c r="N128" s="33" t="s">
        <v>197</v>
      </c>
      <c r="O128" s="30" t="s">
        <v>197</v>
      </c>
      <c r="P128" s="31"/>
      <c r="Q128" s="66">
        <v>22896</v>
      </c>
      <c r="R128" s="33" t="s">
        <v>197</v>
      </c>
    </row>
    <row r="129" spans="1:26" x14ac:dyDescent="0.25">
      <c r="A129" s="12"/>
      <c r="B129" s="166" t="s">
        <v>74</v>
      </c>
      <c r="C129" s="18" t="s">
        <v>197</v>
      </c>
      <c r="D129" s="35"/>
      <c r="E129" s="36">
        <v>4181</v>
      </c>
      <c r="F129" s="37" t="s">
        <v>197</v>
      </c>
      <c r="G129" s="18" t="s">
        <v>197</v>
      </c>
      <c r="H129" s="37"/>
      <c r="I129" s="84" t="s">
        <v>319</v>
      </c>
      <c r="J129" s="37" t="s">
        <v>197</v>
      </c>
      <c r="K129" s="18" t="s">
        <v>197</v>
      </c>
      <c r="L129" s="37"/>
      <c r="M129" s="84" t="s">
        <v>319</v>
      </c>
      <c r="N129" s="37" t="s">
        <v>197</v>
      </c>
      <c r="O129" s="18" t="s">
        <v>197</v>
      </c>
      <c r="P129" s="35"/>
      <c r="Q129" s="36">
        <v>4181</v>
      </c>
      <c r="R129" s="37" t="s">
        <v>197</v>
      </c>
    </row>
    <row r="130" spans="1:26" x14ac:dyDescent="0.25">
      <c r="A130" s="12"/>
      <c r="B130" s="73" t="s">
        <v>794</v>
      </c>
      <c r="C130" s="30" t="s">
        <v>197</v>
      </c>
      <c r="D130" s="29"/>
      <c r="E130" s="29"/>
      <c r="F130" s="29"/>
      <c r="G130" s="30" t="s">
        <v>197</v>
      </c>
      <c r="H130" s="29"/>
      <c r="I130" s="29"/>
      <c r="J130" s="29"/>
      <c r="K130" s="30" t="s">
        <v>197</v>
      </c>
      <c r="L130" s="29"/>
      <c r="M130" s="29"/>
      <c r="N130" s="29"/>
      <c r="O130" s="30" t="s">
        <v>197</v>
      </c>
      <c r="P130" s="29"/>
      <c r="Q130" s="29"/>
      <c r="R130" s="29"/>
    </row>
    <row r="131" spans="1:26" x14ac:dyDescent="0.25">
      <c r="A131" s="12"/>
      <c r="B131" s="166" t="s">
        <v>792</v>
      </c>
      <c r="C131" s="18" t="s">
        <v>197</v>
      </c>
      <c r="D131" s="35"/>
      <c r="E131" s="41">
        <v>465</v>
      </c>
      <c r="F131" s="37" t="s">
        <v>197</v>
      </c>
      <c r="G131" s="18" t="s">
        <v>197</v>
      </c>
      <c r="H131" s="37"/>
      <c r="I131" s="84" t="s">
        <v>319</v>
      </c>
      <c r="J131" s="37" t="s">
        <v>197</v>
      </c>
      <c r="K131" s="18" t="s">
        <v>197</v>
      </c>
      <c r="L131" s="37"/>
      <c r="M131" s="84" t="s">
        <v>319</v>
      </c>
      <c r="N131" s="37" t="s">
        <v>197</v>
      </c>
      <c r="O131" s="18" t="s">
        <v>197</v>
      </c>
      <c r="P131" s="35"/>
      <c r="Q131" s="41">
        <v>465</v>
      </c>
      <c r="R131" s="37" t="s">
        <v>197</v>
      </c>
    </row>
    <row r="132" spans="1:26" x14ac:dyDescent="0.25">
      <c r="A132" s="12"/>
      <c r="B132" s="108" t="s">
        <v>793</v>
      </c>
      <c r="C132" s="30" t="s">
        <v>197</v>
      </c>
      <c r="D132" s="33"/>
      <c r="E132" s="91" t="s">
        <v>319</v>
      </c>
      <c r="F132" s="33" t="s">
        <v>197</v>
      </c>
      <c r="G132" s="30" t="s">
        <v>197</v>
      </c>
      <c r="H132" s="31"/>
      <c r="I132" s="66">
        <v>18369</v>
      </c>
      <c r="J132" s="33" t="s">
        <v>197</v>
      </c>
      <c r="K132" s="30" t="s">
        <v>197</v>
      </c>
      <c r="L132" s="33"/>
      <c r="M132" s="91" t="s">
        <v>319</v>
      </c>
      <c r="N132" s="33" t="s">
        <v>197</v>
      </c>
      <c r="O132" s="30" t="s">
        <v>197</v>
      </c>
      <c r="P132" s="31"/>
      <c r="Q132" s="66">
        <v>18369</v>
      </c>
      <c r="R132" s="33" t="s">
        <v>197</v>
      </c>
    </row>
    <row r="133" spans="1:26" x14ac:dyDescent="0.25">
      <c r="A133" s="12"/>
      <c r="B133" s="83" t="s">
        <v>796</v>
      </c>
      <c r="C133" s="18" t="s">
        <v>197</v>
      </c>
      <c r="D133" s="37"/>
      <c r="E133" s="84" t="s">
        <v>319</v>
      </c>
      <c r="F133" s="37" t="s">
        <v>197</v>
      </c>
      <c r="G133" s="18" t="s">
        <v>197</v>
      </c>
      <c r="H133" s="37"/>
      <c r="I133" s="84" t="s">
        <v>319</v>
      </c>
      <c r="J133" s="37" t="s">
        <v>197</v>
      </c>
      <c r="K133" s="18" t="s">
        <v>197</v>
      </c>
      <c r="L133" s="35"/>
      <c r="M133" s="41">
        <v>484</v>
      </c>
      <c r="N133" s="37" t="s">
        <v>197</v>
      </c>
      <c r="O133" s="18" t="s">
        <v>197</v>
      </c>
      <c r="P133" s="35"/>
      <c r="Q133" s="41">
        <v>484</v>
      </c>
      <c r="R133" s="37" t="s">
        <v>197</v>
      </c>
    </row>
    <row r="134" spans="1:26" ht="15.75" thickBot="1" x14ac:dyDescent="0.3">
      <c r="A134" s="12"/>
      <c r="B134" s="86" t="s">
        <v>89</v>
      </c>
      <c r="C134" s="53" t="s">
        <v>197</v>
      </c>
      <c r="D134" s="89"/>
      <c r="E134" s="90">
        <v>232</v>
      </c>
      <c r="F134" s="87" t="s">
        <v>197</v>
      </c>
      <c r="G134" s="53" t="s">
        <v>197</v>
      </c>
      <c r="H134" s="87"/>
      <c r="I134" s="88" t="s">
        <v>319</v>
      </c>
      <c r="J134" s="87" t="s">
        <v>197</v>
      </c>
      <c r="K134" s="53" t="s">
        <v>197</v>
      </c>
      <c r="L134" s="89"/>
      <c r="M134" s="90">
        <v>201</v>
      </c>
      <c r="N134" s="87" t="s">
        <v>197</v>
      </c>
      <c r="O134" s="53" t="s">
        <v>197</v>
      </c>
      <c r="P134" s="89"/>
      <c r="Q134" s="90">
        <v>433</v>
      </c>
      <c r="R134" s="87" t="s">
        <v>197</v>
      </c>
    </row>
    <row r="135" spans="1:26" ht="15.75" thickBot="1" x14ac:dyDescent="0.3">
      <c r="A135" s="12"/>
      <c r="B135" s="167" t="s">
        <v>66</v>
      </c>
      <c r="C135" s="58" t="s">
        <v>197</v>
      </c>
      <c r="D135" s="100" t="s">
        <v>253</v>
      </c>
      <c r="E135" s="101" t="s">
        <v>798</v>
      </c>
      <c r="F135" s="98" t="s">
        <v>197</v>
      </c>
      <c r="G135" s="58" t="s">
        <v>197</v>
      </c>
      <c r="H135" s="100" t="s">
        <v>253</v>
      </c>
      <c r="I135" s="101" t="s">
        <v>799</v>
      </c>
      <c r="J135" s="98" t="s">
        <v>197</v>
      </c>
      <c r="K135" s="58" t="s">
        <v>197</v>
      </c>
      <c r="L135" s="100" t="s">
        <v>253</v>
      </c>
      <c r="M135" s="101" t="s">
        <v>800</v>
      </c>
      <c r="N135" s="98" t="s">
        <v>197</v>
      </c>
      <c r="O135" s="58" t="s">
        <v>197</v>
      </c>
      <c r="P135" s="100" t="s">
        <v>253</v>
      </c>
      <c r="Q135" s="101" t="s">
        <v>801</v>
      </c>
      <c r="R135" s="98" t="s">
        <v>197</v>
      </c>
    </row>
    <row r="136" spans="1:26" ht="15.75" thickTop="1"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43" t="s">
        <v>802</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2"/>
      <c r="B142" s="4"/>
      <c r="C142" s="4"/>
      <c r="D142" s="4"/>
      <c r="E142" s="4"/>
      <c r="F142" s="4"/>
      <c r="G142" s="4"/>
      <c r="H142" s="4"/>
      <c r="I142" s="4"/>
      <c r="J142" s="4"/>
      <c r="K142" s="4"/>
      <c r="L142" s="4"/>
      <c r="M142" s="4"/>
      <c r="N142" s="4"/>
      <c r="O142" s="4"/>
      <c r="P142" s="4"/>
      <c r="Q142" s="4"/>
      <c r="R142" s="4"/>
    </row>
    <row r="143" spans="1:26" ht="15.75" thickBot="1" x14ac:dyDescent="0.3">
      <c r="A143" s="12"/>
      <c r="B143" s="18"/>
      <c r="C143" s="18" t="s">
        <v>197</v>
      </c>
      <c r="D143" s="38" t="s">
        <v>375</v>
      </c>
      <c r="E143" s="38"/>
      <c r="F143" s="18"/>
      <c r="G143" s="18" t="s">
        <v>197</v>
      </c>
      <c r="H143" s="38" t="s">
        <v>376</v>
      </c>
      <c r="I143" s="38"/>
      <c r="J143" s="18"/>
      <c r="K143" s="18" t="s">
        <v>197</v>
      </c>
      <c r="L143" s="38" t="s">
        <v>377</v>
      </c>
      <c r="M143" s="38"/>
      <c r="N143" s="18"/>
      <c r="O143" s="18" t="s">
        <v>197</v>
      </c>
      <c r="P143" s="38" t="s">
        <v>66</v>
      </c>
      <c r="Q143" s="38"/>
      <c r="R143" s="18"/>
    </row>
    <row r="144" spans="1:26" x14ac:dyDescent="0.25">
      <c r="A144" s="12"/>
      <c r="B144" s="18"/>
      <c r="C144" s="18" t="s">
        <v>197</v>
      </c>
      <c r="D144" s="39" t="s">
        <v>251</v>
      </c>
      <c r="E144" s="39"/>
      <c r="F144" s="39"/>
      <c r="G144" s="39"/>
      <c r="H144" s="39"/>
      <c r="I144" s="39"/>
      <c r="J144" s="39"/>
      <c r="K144" s="39"/>
      <c r="L144" s="39"/>
      <c r="M144" s="39"/>
      <c r="N144" s="39"/>
      <c r="O144" s="39"/>
      <c r="P144" s="39"/>
      <c r="Q144" s="39"/>
      <c r="R144" s="18"/>
    </row>
    <row r="145" spans="1:18" x14ac:dyDescent="0.25">
      <c r="A145" s="12"/>
      <c r="B145" s="162" t="s">
        <v>788</v>
      </c>
      <c r="C145" s="30" t="s">
        <v>197</v>
      </c>
      <c r="D145" s="29"/>
      <c r="E145" s="29"/>
      <c r="F145" s="29"/>
      <c r="G145" s="30" t="s">
        <v>197</v>
      </c>
      <c r="H145" s="29"/>
      <c r="I145" s="29"/>
      <c r="J145" s="29"/>
      <c r="K145" s="30" t="s">
        <v>197</v>
      </c>
      <c r="L145" s="29"/>
      <c r="M145" s="29"/>
      <c r="N145" s="29"/>
      <c r="O145" s="30" t="s">
        <v>197</v>
      </c>
      <c r="P145" s="29"/>
      <c r="Q145" s="29"/>
      <c r="R145" s="29"/>
    </row>
    <row r="146" spans="1:18" x14ac:dyDescent="0.25">
      <c r="A146" s="12"/>
      <c r="B146" s="83" t="s">
        <v>789</v>
      </c>
      <c r="C146" s="18" t="s">
        <v>197</v>
      </c>
      <c r="D146" s="4"/>
      <c r="E146" s="4"/>
      <c r="F146" s="4"/>
      <c r="G146" s="18" t="s">
        <v>197</v>
      </c>
      <c r="H146" s="4"/>
      <c r="I146" s="4"/>
      <c r="J146" s="4"/>
      <c r="K146" s="18" t="s">
        <v>197</v>
      </c>
      <c r="L146" s="4"/>
      <c r="M146" s="4"/>
      <c r="N146" s="4"/>
      <c r="O146" s="18" t="s">
        <v>197</v>
      </c>
      <c r="P146" s="4"/>
      <c r="Q146" s="4"/>
      <c r="R146" s="4"/>
    </row>
    <row r="147" spans="1:18" x14ac:dyDescent="0.25">
      <c r="A147" s="12"/>
      <c r="B147" s="108" t="s">
        <v>81</v>
      </c>
      <c r="C147" s="30" t="s">
        <v>197</v>
      </c>
      <c r="D147" s="31" t="s">
        <v>253</v>
      </c>
      <c r="E147" s="32">
        <v>7</v>
      </c>
      <c r="F147" s="33" t="s">
        <v>197</v>
      </c>
      <c r="G147" s="30" t="s">
        <v>197</v>
      </c>
      <c r="H147" s="33" t="s">
        <v>253</v>
      </c>
      <c r="I147" s="91" t="s">
        <v>319</v>
      </c>
      <c r="J147" s="33" t="s">
        <v>197</v>
      </c>
      <c r="K147" s="30" t="s">
        <v>197</v>
      </c>
      <c r="L147" s="33" t="s">
        <v>253</v>
      </c>
      <c r="M147" s="91" t="s">
        <v>319</v>
      </c>
      <c r="N147" s="33" t="s">
        <v>197</v>
      </c>
      <c r="O147" s="30" t="s">
        <v>197</v>
      </c>
      <c r="P147" s="31" t="s">
        <v>253</v>
      </c>
      <c r="Q147" s="32">
        <v>7</v>
      </c>
      <c r="R147" s="33" t="s">
        <v>197</v>
      </c>
    </row>
    <row r="148" spans="1:18" x14ac:dyDescent="0.25">
      <c r="A148" s="12"/>
      <c r="B148" s="166" t="s">
        <v>790</v>
      </c>
      <c r="C148" s="18" t="s">
        <v>197</v>
      </c>
      <c r="D148" s="37"/>
      <c r="E148" s="84" t="s">
        <v>319</v>
      </c>
      <c r="F148" s="37" t="s">
        <v>197</v>
      </c>
      <c r="G148" s="18" t="s">
        <v>197</v>
      </c>
      <c r="H148" s="35"/>
      <c r="I148" s="36">
        <v>2208</v>
      </c>
      <c r="J148" s="37" t="s">
        <v>197</v>
      </c>
      <c r="K148" s="18" t="s">
        <v>197</v>
      </c>
      <c r="L148" s="37"/>
      <c r="M148" s="84" t="s">
        <v>319</v>
      </c>
      <c r="N148" s="37" t="s">
        <v>197</v>
      </c>
      <c r="O148" s="18" t="s">
        <v>197</v>
      </c>
      <c r="P148" s="35"/>
      <c r="Q148" s="36">
        <v>2208</v>
      </c>
      <c r="R148" s="37" t="s">
        <v>197</v>
      </c>
    </row>
    <row r="149" spans="1:18" x14ac:dyDescent="0.25">
      <c r="A149" s="12"/>
      <c r="B149" s="108" t="s">
        <v>791</v>
      </c>
      <c r="C149" s="30" t="s">
        <v>197</v>
      </c>
      <c r="D149" s="31"/>
      <c r="E149" s="66">
        <v>18256</v>
      </c>
      <c r="F149" s="33" t="s">
        <v>197</v>
      </c>
      <c r="G149" s="30" t="s">
        <v>197</v>
      </c>
      <c r="H149" s="33"/>
      <c r="I149" s="91" t="s">
        <v>319</v>
      </c>
      <c r="J149" s="33" t="s">
        <v>197</v>
      </c>
      <c r="K149" s="30" t="s">
        <v>197</v>
      </c>
      <c r="L149" s="33"/>
      <c r="M149" s="91" t="s">
        <v>319</v>
      </c>
      <c r="N149" s="33" t="s">
        <v>197</v>
      </c>
      <c r="O149" s="30" t="s">
        <v>197</v>
      </c>
      <c r="P149" s="31"/>
      <c r="Q149" s="66">
        <v>18256</v>
      </c>
      <c r="R149" s="33" t="s">
        <v>197</v>
      </c>
    </row>
    <row r="150" spans="1:18" x14ac:dyDescent="0.25">
      <c r="A150" s="12"/>
      <c r="B150" s="166" t="s">
        <v>792</v>
      </c>
      <c r="C150" s="18" t="s">
        <v>197</v>
      </c>
      <c r="D150" s="35"/>
      <c r="E150" s="36">
        <v>84041</v>
      </c>
      <c r="F150" s="37" t="s">
        <v>197</v>
      </c>
      <c r="G150" s="18" t="s">
        <v>197</v>
      </c>
      <c r="H150" s="37"/>
      <c r="I150" s="84" t="s">
        <v>319</v>
      </c>
      <c r="J150" s="37" t="s">
        <v>197</v>
      </c>
      <c r="K150" s="18" t="s">
        <v>197</v>
      </c>
      <c r="L150" s="37"/>
      <c r="M150" s="84" t="s">
        <v>319</v>
      </c>
      <c r="N150" s="37" t="s">
        <v>197</v>
      </c>
      <c r="O150" s="18" t="s">
        <v>197</v>
      </c>
      <c r="P150" s="35"/>
      <c r="Q150" s="36">
        <v>84041</v>
      </c>
      <c r="R150" s="37" t="s">
        <v>197</v>
      </c>
    </row>
    <row r="151" spans="1:18" x14ac:dyDescent="0.25">
      <c r="A151" s="12"/>
      <c r="B151" s="108" t="s">
        <v>793</v>
      </c>
      <c r="C151" s="30" t="s">
        <v>197</v>
      </c>
      <c r="D151" s="33"/>
      <c r="E151" s="91" t="s">
        <v>319</v>
      </c>
      <c r="F151" s="33" t="s">
        <v>197</v>
      </c>
      <c r="G151" s="30" t="s">
        <v>197</v>
      </c>
      <c r="H151" s="31"/>
      <c r="I151" s="66">
        <v>1400</v>
      </c>
      <c r="J151" s="33" t="s">
        <v>197</v>
      </c>
      <c r="K151" s="30" t="s">
        <v>197</v>
      </c>
      <c r="L151" s="31"/>
      <c r="M151" s="32">
        <v>675</v>
      </c>
      <c r="N151" s="33" t="s">
        <v>197</v>
      </c>
      <c r="O151" s="30" t="s">
        <v>197</v>
      </c>
      <c r="P151" s="31"/>
      <c r="Q151" s="66">
        <v>2075</v>
      </c>
      <c r="R151" s="33" t="s">
        <v>197</v>
      </c>
    </row>
    <row r="152" spans="1:18" x14ac:dyDescent="0.25">
      <c r="A152" s="12"/>
      <c r="B152" s="83" t="s">
        <v>794</v>
      </c>
      <c r="C152" s="18" t="s">
        <v>197</v>
      </c>
      <c r="D152" s="4"/>
      <c r="E152" s="4"/>
      <c r="F152" s="4"/>
      <c r="G152" s="18" t="s">
        <v>197</v>
      </c>
      <c r="H152" s="4"/>
      <c r="I152" s="4"/>
      <c r="J152" s="4"/>
      <c r="K152" s="18" t="s">
        <v>197</v>
      </c>
      <c r="L152" s="4"/>
      <c r="M152" s="4"/>
      <c r="N152" s="4"/>
      <c r="O152" s="18" t="s">
        <v>197</v>
      </c>
      <c r="P152" s="4"/>
      <c r="Q152" s="4"/>
      <c r="R152" s="4"/>
    </row>
    <row r="153" spans="1:18" x14ac:dyDescent="0.25">
      <c r="A153" s="12"/>
      <c r="B153" s="108" t="s">
        <v>795</v>
      </c>
      <c r="C153" s="30" t="s">
        <v>197</v>
      </c>
      <c r="D153" s="31"/>
      <c r="E153" s="66">
        <v>1775</v>
      </c>
      <c r="F153" s="33" t="s">
        <v>197</v>
      </c>
      <c r="G153" s="30" t="s">
        <v>197</v>
      </c>
      <c r="H153" s="33"/>
      <c r="I153" s="91" t="s">
        <v>319</v>
      </c>
      <c r="J153" s="33" t="s">
        <v>197</v>
      </c>
      <c r="K153" s="30" t="s">
        <v>197</v>
      </c>
      <c r="L153" s="33"/>
      <c r="M153" s="91" t="s">
        <v>319</v>
      </c>
      <c r="N153" s="33" t="s">
        <v>197</v>
      </c>
      <c r="O153" s="30" t="s">
        <v>197</v>
      </c>
      <c r="P153" s="31"/>
      <c r="Q153" s="66">
        <v>1775</v>
      </c>
      <c r="R153" s="33" t="s">
        <v>197</v>
      </c>
    </row>
    <row r="154" spans="1:18" x14ac:dyDescent="0.25">
      <c r="A154" s="12"/>
      <c r="B154" s="166" t="s">
        <v>792</v>
      </c>
      <c r="C154" s="18" t="s">
        <v>197</v>
      </c>
      <c r="D154" s="35"/>
      <c r="E154" s="36">
        <v>184528</v>
      </c>
      <c r="F154" s="37" t="s">
        <v>197</v>
      </c>
      <c r="G154" s="18" t="s">
        <v>197</v>
      </c>
      <c r="H154" s="37"/>
      <c r="I154" s="84" t="s">
        <v>319</v>
      </c>
      <c r="J154" s="37" t="s">
        <v>197</v>
      </c>
      <c r="K154" s="18" t="s">
        <v>197</v>
      </c>
      <c r="L154" s="37"/>
      <c r="M154" s="84" t="s">
        <v>319</v>
      </c>
      <c r="N154" s="37" t="s">
        <v>197</v>
      </c>
      <c r="O154" s="18" t="s">
        <v>197</v>
      </c>
      <c r="P154" s="35"/>
      <c r="Q154" s="36">
        <v>184528</v>
      </c>
      <c r="R154" s="37" t="s">
        <v>197</v>
      </c>
    </row>
    <row r="155" spans="1:18" x14ac:dyDescent="0.25">
      <c r="A155" s="12"/>
      <c r="B155" s="108" t="s">
        <v>793</v>
      </c>
      <c r="C155" s="30" t="s">
        <v>197</v>
      </c>
      <c r="D155" s="33"/>
      <c r="E155" s="91" t="s">
        <v>319</v>
      </c>
      <c r="F155" s="33" t="s">
        <v>197</v>
      </c>
      <c r="G155" s="30" t="s">
        <v>197</v>
      </c>
      <c r="H155" s="31"/>
      <c r="I155" s="66">
        <v>1710</v>
      </c>
      <c r="J155" s="33" t="s">
        <v>197</v>
      </c>
      <c r="K155" s="30" t="s">
        <v>197</v>
      </c>
      <c r="L155" s="33"/>
      <c r="M155" s="91" t="s">
        <v>319</v>
      </c>
      <c r="N155" s="33" t="s">
        <v>197</v>
      </c>
      <c r="O155" s="30" t="s">
        <v>197</v>
      </c>
      <c r="P155" s="31"/>
      <c r="Q155" s="66">
        <v>1710</v>
      </c>
      <c r="R155" s="33" t="s">
        <v>197</v>
      </c>
    </row>
    <row r="156" spans="1:18" ht="15.75" thickBot="1" x14ac:dyDescent="0.3">
      <c r="A156" s="12"/>
      <c r="B156" s="93" t="s">
        <v>796</v>
      </c>
      <c r="C156" s="69" t="s">
        <v>197</v>
      </c>
      <c r="D156" s="72"/>
      <c r="E156" s="95" t="s">
        <v>319</v>
      </c>
      <c r="F156" s="72" t="s">
        <v>197</v>
      </c>
      <c r="G156" s="69" t="s">
        <v>197</v>
      </c>
      <c r="H156" s="72"/>
      <c r="I156" s="95" t="s">
        <v>319</v>
      </c>
      <c r="J156" s="72" t="s">
        <v>197</v>
      </c>
      <c r="K156" s="69" t="s">
        <v>197</v>
      </c>
      <c r="L156" s="70"/>
      <c r="M156" s="71">
        <v>7975</v>
      </c>
      <c r="N156" s="72" t="s">
        <v>197</v>
      </c>
      <c r="O156" s="69" t="s">
        <v>197</v>
      </c>
      <c r="P156" s="70"/>
      <c r="Q156" s="71">
        <v>7975</v>
      </c>
      <c r="R156" s="72" t="s">
        <v>197</v>
      </c>
    </row>
    <row r="157" spans="1:18" ht="15.75" thickBot="1" x14ac:dyDescent="0.3">
      <c r="A157" s="12"/>
      <c r="B157" s="110" t="s">
        <v>66</v>
      </c>
      <c r="C157" s="77" t="s">
        <v>197</v>
      </c>
      <c r="D157" s="78" t="s">
        <v>253</v>
      </c>
      <c r="E157" s="79">
        <v>288607</v>
      </c>
      <c r="F157" s="80" t="s">
        <v>197</v>
      </c>
      <c r="G157" s="77" t="s">
        <v>197</v>
      </c>
      <c r="H157" s="78" t="s">
        <v>253</v>
      </c>
      <c r="I157" s="79">
        <v>5318</v>
      </c>
      <c r="J157" s="80" t="s">
        <v>197</v>
      </c>
      <c r="K157" s="77" t="s">
        <v>197</v>
      </c>
      <c r="L157" s="78" t="s">
        <v>253</v>
      </c>
      <c r="M157" s="79">
        <v>8650</v>
      </c>
      <c r="N157" s="80" t="s">
        <v>197</v>
      </c>
      <c r="O157" s="77" t="s">
        <v>197</v>
      </c>
      <c r="P157" s="78" t="s">
        <v>253</v>
      </c>
      <c r="Q157" s="79">
        <v>302575</v>
      </c>
      <c r="R157" s="80" t="s">
        <v>197</v>
      </c>
    </row>
    <row r="158" spans="1:18" ht="15.75" thickTop="1" x14ac:dyDescent="0.25">
      <c r="A158" s="12"/>
      <c r="B158" s="163" t="s">
        <v>797</v>
      </c>
      <c r="C158" s="18" t="s">
        <v>197</v>
      </c>
      <c r="D158" s="4"/>
      <c r="E158" s="4"/>
      <c r="F158" s="4"/>
      <c r="G158" s="18" t="s">
        <v>197</v>
      </c>
      <c r="H158" s="4"/>
      <c r="I158" s="4"/>
      <c r="J158" s="4"/>
      <c r="K158" s="18" t="s">
        <v>197</v>
      </c>
      <c r="L158" s="4"/>
      <c r="M158" s="4"/>
      <c r="N158" s="4"/>
      <c r="O158" s="18" t="s">
        <v>197</v>
      </c>
      <c r="P158" s="4"/>
      <c r="Q158" s="4"/>
      <c r="R158" s="4"/>
    </row>
    <row r="159" spans="1:18" x14ac:dyDescent="0.25">
      <c r="A159" s="12"/>
      <c r="B159" s="73" t="s">
        <v>789</v>
      </c>
      <c r="C159" s="30" t="s">
        <v>197</v>
      </c>
      <c r="D159" s="29"/>
      <c r="E159" s="29"/>
      <c r="F159" s="29"/>
      <c r="G159" s="30" t="s">
        <v>197</v>
      </c>
      <c r="H159" s="29"/>
      <c r="I159" s="29"/>
      <c r="J159" s="29"/>
      <c r="K159" s="30" t="s">
        <v>197</v>
      </c>
      <c r="L159" s="29"/>
      <c r="M159" s="29"/>
      <c r="N159" s="29"/>
      <c r="O159" s="30" t="s">
        <v>197</v>
      </c>
      <c r="P159" s="29"/>
      <c r="Q159" s="29"/>
      <c r="R159" s="29"/>
    </row>
    <row r="160" spans="1:18" x14ac:dyDescent="0.25">
      <c r="A160" s="12"/>
      <c r="B160" s="166" t="s">
        <v>81</v>
      </c>
      <c r="C160" s="18" t="s">
        <v>197</v>
      </c>
      <c r="D160" s="35" t="s">
        <v>253</v>
      </c>
      <c r="E160" s="36">
        <v>1071</v>
      </c>
      <c r="F160" s="37" t="s">
        <v>197</v>
      </c>
      <c r="G160" s="18" t="s">
        <v>197</v>
      </c>
      <c r="H160" s="37" t="s">
        <v>253</v>
      </c>
      <c r="I160" s="84" t="s">
        <v>319</v>
      </c>
      <c r="J160" s="37" t="s">
        <v>197</v>
      </c>
      <c r="K160" s="18" t="s">
        <v>197</v>
      </c>
      <c r="L160" s="37" t="s">
        <v>253</v>
      </c>
      <c r="M160" s="84" t="s">
        <v>319</v>
      </c>
      <c r="N160" s="37" t="s">
        <v>197</v>
      </c>
      <c r="O160" s="18" t="s">
        <v>197</v>
      </c>
      <c r="P160" s="35" t="s">
        <v>253</v>
      </c>
      <c r="Q160" s="36">
        <v>1071</v>
      </c>
      <c r="R160" s="37" t="s">
        <v>197</v>
      </c>
    </row>
    <row r="161" spans="1:26" x14ac:dyDescent="0.25">
      <c r="A161" s="12"/>
      <c r="B161" s="108" t="s">
        <v>790</v>
      </c>
      <c r="C161" s="30" t="s">
        <v>197</v>
      </c>
      <c r="D161" s="33"/>
      <c r="E161" s="91" t="s">
        <v>319</v>
      </c>
      <c r="F161" s="33" t="s">
        <v>197</v>
      </c>
      <c r="G161" s="30" t="s">
        <v>197</v>
      </c>
      <c r="H161" s="31"/>
      <c r="I161" s="66">
        <v>3561</v>
      </c>
      <c r="J161" s="33" t="s">
        <v>197</v>
      </c>
      <c r="K161" s="30" t="s">
        <v>197</v>
      </c>
      <c r="L161" s="31"/>
      <c r="M161" s="66">
        <v>20589</v>
      </c>
      <c r="N161" s="33" t="s">
        <v>197</v>
      </c>
      <c r="O161" s="30" t="s">
        <v>197</v>
      </c>
      <c r="P161" s="31"/>
      <c r="Q161" s="66">
        <v>24150</v>
      </c>
      <c r="R161" s="33" t="s">
        <v>197</v>
      </c>
    </row>
    <row r="162" spans="1:26" x14ac:dyDescent="0.25">
      <c r="A162" s="12"/>
      <c r="B162" s="166" t="s">
        <v>792</v>
      </c>
      <c r="C162" s="18" t="s">
        <v>197</v>
      </c>
      <c r="D162" s="35"/>
      <c r="E162" s="41">
        <v>373</v>
      </c>
      <c r="F162" s="37" t="s">
        <v>197</v>
      </c>
      <c r="G162" s="18" t="s">
        <v>197</v>
      </c>
      <c r="H162" s="37"/>
      <c r="I162" s="84" t="s">
        <v>319</v>
      </c>
      <c r="J162" s="37" t="s">
        <v>197</v>
      </c>
      <c r="K162" s="18" t="s">
        <v>197</v>
      </c>
      <c r="L162" s="37"/>
      <c r="M162" s="84" t="s">
        <v>319</v>
      </c>
      <c r="N162" s="37" t="s">
        <v>197</v>
      </c>
      <c r="O162" s="18" t="s">
        <v>197</v>
      </c>
      <c r="P162" s="35"/>
      <c r="Q162" s="41">
        <v>373</v>
      </c>
      <c r="R162" s="37" t="s">
        <v>197</v>
      </c>
    </row>
    <row r="163" spans="1:26" x14ac:dyDescent="0.25">
      <c r="A163" s="12"/>
      <c r="B163" s="108" t="s">
        <v>793</v>
      </c>
      <c r="C163" s="30" t="s">
        <v>197</v>
      </c>
      <c r="D163" s="33"/>
      <c r="E163" s="91" t="s">
        <v>319</v>
      </c>
      <c r="F163" s="33" t="s">
        <v>197</v>
      </c>
      <c r="G163" s="30" t="s">
        <v>197</v>
      </c>
      <c r="H163" s="31"/>
      <c r="I163" s="66">
        <v>22218</v>
      </c>
      <c r="J163" s="33" t="s">
        <v>197</v>
      </c>
      <c r="K163" s="30" t="s">
        <v>197</v>
      </c>
      <c r="L163" s="33"/>
      <c r="M163" s="91" t="s">
        <v>319</v>
      </c>
      <c r="N163" s="33" t="s">
        <v>197</v>
      </c>
      <c r="O163" s="30" t="s">
        <v>197</v>
      </c>
      <c r="P163" s="31"/>
      <c r="Q163" s="66">
        <v>22218</v>
      </c>
      <c r="R163" s="33" t="s">
        <v>197</v>
      </c>
    </row>
    <row r="164" spans="1:26" x14ac:dyDescent="0.25">
      <c r="A164" s="12"/>
      <c r="B164" s="166" t="s">
        <v>74</v>
      </c>
      <c r="C164" s="18" t="s">
        <v>197</v>
      </c>
      <c r="D164" s="35"/>
      <c r="E164" s="36">
        <v>3636</v>
      </c>
      <c r="F164" s="37" t="s">
        <v>197</v>
      </c>
      <c r="G164" s="18" t="s">
        <v>197</v>
      </c>
      <c r="H164" s="37"/>
      <c r="I164" s="84" t="s">
        <v>319</v>
      </c>
      <c r="J164" s="37" t="s">
        <v>197</v>
      </c>
      <c r="K164" s="18" t="s">
        <v>197</v>
      </c>
      <c r="L164" s="37"/>
      <c r="M164" s="84" t="s">
        <v>319</v>
      </c>
      <c r="N164" s="37" t="s">
        <v>197</v>
      </c>
      <c r="O164" s="18" t="s">
        <v>197</v>
      </c>
      <c r="P164" s="35"/>
      <c r="Q164" s="36">
        <v>3636</v>
      </c>
      <c r="R164" s="37" t="s">
        <v>197</v>
      </c>
    </row>
    <row r="165" spans="1:26" x14ac:dyDescent="0.25">
      <c r="A165" s="12"/>
      <c r="B165" s="73" t="s">
        <v>794</v>
      </c>
      <c r="C165" s="30" t="s">
        <v>197</v>
      </c>
      <c r="D165" s="29"/>
      <c r="E165" s="29"/>
      <c r="F165" s="29"/>
      <c r="G165" s="30" t="s">
        <v>197</v>
      </c>
      <c r="H165" s="29"/>
      <c r="I165" s="29"/>
      <c r="J165" s="29"/>
      <c r="K165" s="30" t="s">
        <v>197</v>
      </c>
      <c r="L165" s="29"/>
      <c r="M165" s="29"/>
      <c r="N165" s="29"/>
      <c r="O165" s="30" t="s">
        <v>197</v>
      </c>
      <c r="P165" s="29"/>
      <c r="Q165" s="29"/>
      <c r="R165" s="29"/>
    </row>
    <row r="166" spans="1:26" x14ac:dyDescent="0.25">
      <c r="A166" s="12"/>
      <c r="B166" s="166" t="s">
        <v>792</v>
      </c>
      <c r="C166" s="18" t="s">
        <v>197</v>
      </c>
      <c r="D166" s="35"/>
      <c r="E166" s="41">
        <v>403</v>
      </c>
      <c r="F166" s="37" t="s">
        <v>197</v>
      </c>
      <c r="G166" s="18" t="s">
        <v>197</v>
      </c>
      <c r="H166" s="37"/>
      <c r="I166" s="84" t="s">
        <v>319</v>
      </c>
      <c r="J166" s="37" t="s">
        <v>197</v>
      </c>
      <c r="K166" s="18" t="s">
        <v>197</v>
      </c>
      <c r="L166" s="37"/>
      <c r="M166" s="84" t="s">
        <v>319</v>
      </c>
      <c r="N166" s="37" t="s">
        <v>197</v>
      </c>
      <c r="O166" s="18" t="s">
        <v>197</v>
      </c>
      <c r="P166" s="35"/>
      <c r="Q166" s="41">
        <v>403</v>
      </c>
      <c r="R166" s="37" t="s">
        <v>197</v>
      </c>
    </row>
    <row r="167" spans="1:26" x14ac:dyDescent="0.25">
      <c r="A167" s="12"/>
      <c r="B167" s="108" t="s">
        <v>793</v>
      </c>
      <c r="C167" s="30" t="s">
        <v>197</v>
      </c>
      <c r="D167" s="33"/>
      <c r="E167" s="91" t="s">
        <v>319</v>
      </c>
      <c r="F167" s="33" t="s">
        <v>197</v>
      </c>
      <c r="G167" s="30" t="s">
        <v>197</v>
      </c>
      <c r="H167" s="31"/>
      <c r="I167" s="66">
        <v>17152</v>
      </c>
      <c r="J167" s="33" t="s">
        <v>197</v>
      </c>
      <c r="K167" s="30" t="s">
        <v>197</v>
      </c>
      <c r="L167" s="33"/>
      <c r="M167" s="91" t="s">
        <v>319</v>
      </c>
      <c r="N167" s="33" t="s">
        <v>197</v>
      </c>
      <c r="O167" s="30" t="s">
        <v>197</v>
      </c>
      <c r="P167" s="31"/>
      <c r="Q167" s="66">
        <v>17152</v>
      </c>
      <c r="R167" s="33" t="s">
        <v>197</v>
      </c>
    </row>
    <row r="168" spans="1:26" x14ac:dyDescent="0.25">
      <c r="A168" s="12"/>
      <c r="B168" s="83" t="s">
        <v>796</v>
      </c>
      <c r="C168" s="18" t="s">
        <v>197</v>
      </c>
      <c r="D168" s="37"/>
      <c r="E168" s="84" t="s">
        <v>319</v>
      </c>
      <c r="F168" s="37" t="s">
        <v>197</v>
      </c>
      <c r="G168" s="18" t="s">
        <v>197</v>
      </c>
      <c r="H168" s="37"/>
      <c r="I168" s="84" t="s">
        <v>319</v>
      </c>
      <c r="J168" s="37" t="s">
        <v>197</v>
      </c>
      <c r="K168" s="18" t="s">
        <v>197</v>
      </c>
      <c r="L168" s="35"/>
      <c r="M168" s="41">
        <v>605</v>
      </c>
      <c r="N168" s="37" t="s">
        <v>197</v>
      </c>
      <c r="O168" s="18" t="s">
        <v>197</v>
      </c>
      <c r="P168" s="35"/>
      <c r="Q168" s="41">
        <v>605</v>
      </c>
      <c r="R168" s="37" t="s">
        <v>197</v>
      </c>
    </row>
    <row r="169" spans="1:26" ht="15.75" thickBot="1" x14ac:dyDescent="0.3">
      <c r="A169" s="12"/>
      <c r="B169" s="86" t="s">
        <v>89</v>
      </c>
      <c r="C169" s="53" t="s">
        <v>197</v>
      </c>
      <c r="D169" s="89"/>
      <c r="E169" s="90">
        <v>177</v>
      </c>
      <c r="F169" s="87" t="s">
        <v>197</v>
      </c>
      <c r="G169" s="53" t="s">
        <v>197</v>
      </c>
      <c r="H169" s="87"/>
      <c r="I169" s="88" t="s">
        <v>319</v>
      </c>
      <c r="J169" s="87" t="s">
        <v>197</v>
      </c>
      <c r="K169" s="53" t="s">
        <v>197</v>
      </c>
      <c r="L169" s="89"/>
      <c r="M169" s="90">
        <v>219</v>
      </c>
      <c r="N169" s="87" t="s">
        <v>197</v>
      </c>
      <c r="O169" s="53" t="s">
        <v>197</v>
      </c>
      <c r="P169" s="89"/>
      <c r="Q169" s="90">
        <v>396</v>
      </c>
      <c r="R169" s="87" t="s">
        <v>197</v>
      </c>
    </row>
    <row r="170" spans="1:26" ht="15.75" thickBot="1" x14ac:dyDescent="0.3">
      <c r="A170" s="12"/>
      <c r="B170" s="167" t="s">
        <v>66</v>
      </c>
      <c r="C170" s="58" t="s">
        <v>197</v>
      </c>
      <c r="D170" s="100" t="s">
        <v>253</v>
      </c>
      <c r="E170" s="101" t="s">
        <v>803</v>
      </c>
      <c r="F170" s="98" t="s">
        <v>197</v>
      </c>
      <c r="G170" s="58" t="s">
        <v>197</v>
      </c>
      <c r="H170" s="100" t="s">
        <v>253</v>
      </c>
      <c r="I170" s="101" t="s">
        <v>804</v>
      </c>
      <c r="J170" s="98" t="s">
        <v>197</v>
      </c>
      <c r="K170" s="58" t="s">
        <v>197</v>
      </c>
      <c r="L170" s="100" t="s">
        <v>253</v>
      </c>
      <c r="M170" s="101" t="s">
        <v>805</v>
      </c>
      <c r="N170" s="98" t="s">
        <v>197</v>
      </c>
      <c r="O170" s="58" t="s">
        <v>197</v>
      </c>
      <c r="P170" s="100" t="s">
        <v>253</v>
      </c>
      <c r="Q170" s="101" t="s">
        <v>806</v>
      </c>
      <c r="R170" s="98" t="s">
        <v>197</v>
      </c>
    </row>
    <row r="171" spans="1:26" ht="15.75" thickTop="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43" t="s">
        <v>807</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ht="25.5" customHeight="1" x14ac:dyDescent="0.25">
      <c r="A174" s="12"/>
      <c r="B174" s="43" t="s">
        <v>808</v>
      </c>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row>
    <row r="175" spans="1:26"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row>
    <row r="177" spans="1:26"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x14ac:dyDescent="0.25">
      <c r="A178" s="12"/>
      <c r="B178" s="43" t="s">
        <v>809</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row>
    <row r="181" spans="1:26" x14ac:dyDescent="0.25">
      <c r="A181" s="12"/>
      <c r="B181" s="4"/>
      <c r="C181" s="4"/>
      <c r="D181" s="4"/>
      <c r="E181" s="4"/>
      <c r="F181" s="4"/>
      <c r="G181" s="4"/>
      <c r="H181" s="4"/>
      <c r="I181" s="4"/>
      <c r="J181" s="4"/>
      <c r="K181" s="4"/>
      <c r="L181" s="4"/>
      <c r="M181" s="4"/>
      <c r="N181" s="4"/>
      <c r="O181" s="4"/>
      <c r="P181" s="4"/>
      <c r="Q181" s="4"/>
      <c r="R181" s="4"/>
      <c r="S181" s="4"/>
      <c r="T181" s="4"/>
      <c r="U181" s="4"/>
      <c r="V181" s="4"/>
    </row>
    <row r="182" spans="1:26" x14ac:dyDescent="0.25">
      <c r="A182" s="12"/>
      <c r="B182" s="103"/>
      <c r="C182" s="103" t="s">
        <v>197</v>
      </c>
      <c r="D182" s="39" t="s">
        <v>810</v>
      </c>
      <c r="E182" s="39"/>
      <c r="F182" s="103"/>
      <c r="G182" s="103"/>
      <c r="H182" s="39" t="s">
        <v>796</v>
      </c>
      <c r="I182" s="39"/>
      <c r="J182" s="103"/>
      <c r="K182" s="103"/>
      <c r="L182" s="39" t="s">
        <v>812</v>
      </c>
      <c r="M182" s="39"/>
      <c r="N182" s="103"/>
      <c r="O182" s="103"/>
      <c r="P182" s="39" t="s">
        <v>89</v>
      </c>
      <c r="Q182" s="39"/>
      <c r="R182" s="103"/>
      <c r="S182" s="103"/>
      <c r="T182" s="39" t="s">
        <v>66</v>
      </c>
      <c r="U182" s="39"/>
      <c r="V182" s="103"/>
    </row>
    <row r="183" spans="1:26" ht="15.75" thickBot="1" x14ac:dyDescent="0.3">
      <c r="A183" s="12"/>
      <c r="B183" s="103"/>
      <c r="C183" s="103"/>
      <c r="D183" s="38" t="s">
        <v>811</v>
      </c>
      <c r="E183" s="38"/>
      <c r="F183" s="103"/>
      <c r="G183" s="103"/>
      <c r="H183" s="38"/>
      <c r="I183" s="38"/>
      <c r="J183" s="103"/>
      <c r="K183" s="103"/>
      <c r="L183" s="38" t="s">
        <v>813</v>
      </c>
      <c r="M183" s="38"/>
      <c r="N183" s="103"/>
      <c r="O183" s="103"/>
      <c r="P183" s="38"/>
      <c r="Q183" s="38"/>
      <c r="R183" s="103"/>
      <c r="S183" s="103"/>
      <c r="T183" s="38"/>
      <c r="U183" s="38"/>
      <c r="V183" s="103"/>
    </row>
    <row r="184" spans="1:26" x14ac:dyDescent="0.25">
      <c r="A184" s="12"/>
      <c r="B184" s="18"/>
      <c r="C184" s="18" t="s">
        <v>197</v>
      </c>
      <c r="D184" s="39" t="s">
        <v>251</v>
      </c>
      <c r="E184" s="39"/>
      <c r="F184" s="39"/>
      <c r="G184" s="39"/>
      <c r="H184" s="39"/>
      <c r="I184" s="39"/>
      <c r="J184" s="39"/>
      <c r="K184" s="39"/>
      <c r="L184" s="39"/>
      <c r="M184" s="39"/>
      <c r="N184" s="39"/>
      <c r="O184" s="39"/>
      <c r="P184" s="39"/>
      <c r="Q184" s="39"/>
      <c r="R184" s="39"/>
      <c r="S184" s="39"/>
      <c r="T184" s="39"/>
      <c r="U184" s="39"/>
      <c r="V184" s="18"/>
    </row>
    <row r="185" spans="1:26" x14ac:dyDescent="0.25">
      <c r="A185" s="12"/>
      <c r="B185" s="28" t="s">
        <v>814</v>
      </c>
      <c r="C185" s="30" t="s">
        <v>197</v>
      </c>
      <c r="D185" s="33" t="s">
        <v>253</v>
      </c>
      <c r="E185" s="91" t="s">
        <v>319</v>
      </c>
      <c r="F185" s="33" t="s">
        <v>197</v>
      </c>
      <c r="G185" s="30"/>
      <c r="H185" s="31" t="s">
        <v>253</v>
      </c>
      <c r="I185" s="32">
        <v>831</v>
      </c>
      <c r="J185" s="33" t="s">
        <v>197</v>
      </c>
      <c r="K185" s="30"/>
      <c r="L185" s="31" t="s">
        <v>253</v>
      </c>
      <c r="M185" s="32">
        <v>647</v>
      </c>
      <c r="N185" s="33" t="s">
        <v>197</v>
      </c>
      <c r="O185" s="30"/>
      <c r="P185" s="31" t="s">
        <v>253</v>
      </c>
      <c r="Q185" s="32">
        <v>363</v>
      </c>
      <c r="R185" s="33" t="s">
        <v>197</v>
      </c>
      <c r="S185" s="30"/>
      <c r="T185" s="31" t="s">
        <v>253</v>
      </c>
      <c r="U185" s="66">
        <v>1841</v>
      </c>
      <c r="V185" s="33" t="s">
        <v>197</v>
      </c>
    </row>
    <row r="186" spans="1:26" x14ac:dyDescent="0.25">
      <c r="A186" s="12"/>
      <c r="B186" s="34" t="s">
        <v>815</v>
      </c>
      <c r="C186" s="18" t="s">
        <v>197</v>
      </c>
      <c r="D186" s="35"/>
      <c r="E186" s="36">
        <v>16520</v>
      </c>
      <c r="F186" s="37" t="s">
        <v>197</v>
      </c>
      <c r="G186" s="18"/>
      <c r="H186" s="37"/>
      <c r="I186" s="84" t="s">
        <v>319</v>
      </c>
      <c r="J186" s="37" t="s">
        <v>197</v>
      </c>
      <c r="K186" s="18"/>
      <c r="L186" s="37"/>
      <c r="M186" s="84" t="s">
        <v>319</v>
      </c>
      <c r="N186" s="37" t="s">
        <v>197</v>
      </c>
      <c r="O186" s="18"/>
      <c r="P186" s="37"/>
      <c r="Q186" s="84" t="s">
        <v>319</v>
      </c>
      <c r="R186" s="37" t="s">
        <v>197</v>
      </c>
      <c r="S186" s="18"/>
      <c r="T186" s="35"/>
      <c r="U186" s="36">
        <v>16520</v>
      </c>
      <c r="V186" s="37" t="s">
        <v>197</v>
      </c>
    </row>
    <row r="187" spans="1:26" x14ac:dyDescent="0.25">
      <c r="A187" s="12"/>
      <c r="B187" s="28" t="s">
        <v>816</v>
      </c>
      <c r="C187" s="30" t="s">
        <v>197</v>
      </c>
      <c r="D187" s="31"/>
      <c r="E187" s="32">
        <v>598</v>
      </c>
      <c r="F187" s="33" t="s">
        <v>197</v>
      </c>
      <c r="G187" s="30"/>
      <c r="H187" s="31"/>
      <c r="I187" s="66">
        <v>8072</v>
      </c>
      <c r="J187" s="33" t="s">
        <v>197</v>
      </c>
      <c r="K187" s="30"/>
      <c r="L187" s="33"/>
      <c r="M187" s="91" t="s">
        <v>319</v>
      </c>
      <c r="N187" s="33" t="s">
        <v>197</v>
      </c>
      <c r="O187" s="30"/>
      <c r="P187" s="31"/>
      <c r="Q187" s="32">
        <v>48</v>
      </c>
      <c r="R187" s="33" t="s">
        <v>197</v>
      </c>
      <c r="S187" s="30"/>
      <c r="T187" s="31"/>
      <c r="U187" s="66">
        <v>8718</v>
      </c>
      <c r="V187" s="33" t="s">
        <v>197</v>
      </c>
    </row>
    <row r="188" spans="1:26" x14ac:dyDescent="0.25">
      <c r="A188" s="12"/>
      <c r="B188" s="34" t="s">
        <v>817</v>
      </c>
      <c r="C188" s="18" t="s">
        <v>197</v>
      </c>
      <c r="D188" s="35"/>
      <c r="E188" s="41" t="s">
        <v>818</v>
      </c>
      <c r="F188" s="37" t="s">
        <v>299</v>
      </c>
      <c r="G188" s="18"/>
      <c r="H188" s="35"/>
      <c r="I188" s="41" t="s">
        <v>819</v>
      </c>
      <c r="J188" s="37" t="s">
        <v>299</v>
      </c>
      <c r="K188" s="18"/>
      <c r="L188" s="37"/>
      <c r="M188" s="84" t="s">
        <v>319</v>
      </c>
      <c r="N188" s="37" t="s">
        <v>197</v>
      </c>
      <c r="O188" s="18"/>
      <c r="P188" s="35"/>
      <c r="Q188" s="41" t="s">
        <v>820</v>
      </c>
      <c r="R188" s="37" t="s">
        <v>299</v>
      </c>
      <c r="S188" s="18"/>
      <c r="T188" s="35"/>
      <c r="U188" s="41" t="s">
        <v>821</v>
      </c>
      <c r="V188" s="37" t="s">
        <v>299</v>
      </c>
    </row>
    <row r="189" spans="1:26" x14ac:dyDescent="0.25">
      <c r="A189" s="12"/>
      <c r="B189" s="28" t="s">
        <v>822</v>
      </c>
      <c r="C189" s="30" t="s">
        <v>197</v>
      </c>
      <c r="D189" s="31"/>
      <c r="E189" s="66">
        <v>5057</v>
      </c>
      <c r="F189" s="33" t="s">
        <v>197</v>
      </c>
      <c r="G189" s="30"/>
      <c r="H189" s="31"/>
      <c r="I189" s="32">
        <v>11</v>
      </c>
      <c r="J189" s="33" t="s">
        <v>197</v>
      </c>
      <c r="K189" s="30"/>
      <c r="L189" s="31"/>
      <c r="M189" s="32">
        <v>28</v>
      </c>
      <c r="N189" s="33" t="s">
        <v>197</v>
      </c>
      <c r="O189" s="30"/>
      <c r="P189" s="31"/>
      <c r="Q189" s="32" t="s">
        <v>823</v>
      </c>
      <c r="R189" s="33" t="s">
        <v>299</v>
      </c>
      <c r="S189" s="30"/>
      <c r="T189" s="31"/>
      <c r="U189" s="66">
        <v>5068</v>
      </c>
      <c r="V189" s="33" t="s">
        <v>197</v>
      </c>
    </row>
    <row r="190" spans="1:26" ht="15.75" thickBot="1" x14ac:dyDescent="0.3">
      <c r="A190" s="12"/>
      <c r="B190" s="68" t="s">
        <v>732</v>
      </c>
      <c r="C190" s="69" t="s">
        <v>197</v>
      </c>
      <c r="D190" s="70"/>
      <c r="E190" s="75">
        <v>391</v>
      </c>
      <c r="F190" s="72" t="s">
        <v>197</v>
      </c>
      <c r="G190" s="69"/>
      <c r="H190" s="70"/>
      <c r="I190" s="75">
        <v>15</v>
      </c>
      <c r="J190" s="72" t="s">
        <v>197</v>
      </c>
      <c r="K190" s="69"/>
      <c r="L190" s="72"/>
      <c r="M190" s="95" t="s">
        <v>319</v>
      </c>
      <c r="N190" s="72" t="s">
        <v>197</v>
      </c>
      <c r="O190" s="69"/>
      <c r="P190" s="70"/>
      <c r="Q190" s="75">
        <v>6</v>
      </c>
      <c r="R190" s="72" t="s">
        <v>197</v>
      </c>
      <c r="S190" s="69"/>
      <c r="T190" s="70"/>
      <c r="U190" s="75">
        <v>412</v>
      </c>
      <c r="V190" s="72" t="s">
        <v>197</v>
      </c>
    </row>
    <row r="191" spans="1:26" x14ac:dyDescent="0.25">
      <c r="A191" s="12"/>
      <c r="B191" s="28" t="s">
        <v>824</v>
      </c>
      <c r="C191" s="30" t="s">
        <v>197</v>
      </c>
      <c r="D191" s="31" t="s">
        <v>253</v>
      </c>
      <c r="E191" s="66">
        <v>20589</v>
      </c>
      <c r="F191" s="33" t="s">
        <v>197</v>
      </c>
      <c r="G191" s="30"/>
      <c r="H191" s="31" t="s">
        <v>253</v>
      </c>
      <c r="I191" s="66">
        <v>8580</v>
      </c>
      <c r="J191" s="33" t="s">
        <v>197</v>
      </c>
      <c r="K191" s="30"/>
      <c r="L191" s="31" t="s">
        <v>253</v>
      </c>
      <c r="M191" s="32">
        <v>675</v>
      </c>
      <c r="N191" s="33" t="s">
        <v>197</v>
      </c>
      <c r="O191" s="30"/>
      <c r="P191" s="31" t="s">
        <v>253</v>
      </c>
      <c r="Q191" s="32">
        <v>219</v>
      </c>
      <c r="R191" s="33" t="s">
        <v>197</v>
      </c>
      <c r="S191" s="30"/>
      <c r="T191" s="31" t="s">
        <v>253</v>
      </c>
      <c r="U191" s="66">
        <v>30063</v>
      </c>
      <c r="V191" s="33" t="s">
        <v>197</v>
      </c>
    </row>
    <row r="192" spans="1:26" x14ac:dyDescent="0.25">
      <c r="A192" s="12"/>
      <c r="B192" s="34" t="s">
        <v>816</v>
      </c>
      <c r="C192" s="18" t="s">
        <v>197</v>
      </c>
      <c r="D192" s="37"/>
      <c r="E192" s="84" t="s">
        <v>319</v>
      </c>
      <c r="F192" s="37" t="s">
        <v>197</v>
      </c>
      <c r="G192" s="18"/>
      <c r="H192" s="35"/>
      <c r="I192" s="36">
        <v>6540</v>
      </c>
      <c r="J192" s="37" t="s">
        <v>197</v>
      </c>
      <c r="K192" s="18"/>
      <c r="L192" s="37"/>
      <c r="M192" s="84" t="s">
        <v>319</v>
      </c>
      <c r="N192" s="37" t="s">
        <v>197</v>
      </c>
      <c r="O192" s="18"/>
      <c r="P192" s="35"/>
      <c r="Q192" s="41">
        <v>7</v>
      </c>
      <c r="R192" s="37" t="s">
        <v>197</v>
      </c>
      <c r="S192" s="18"/>
      <c r="T192" s="35"/>
      <c r="U192" s="36">
        <v>6547</v>
      </c>
      <c r="V192" s="37" t="s">
        <v>197</v>
      </c>
    </row>
    <row r="193" spans="1:26" x14ac:dyDescent="0.25">
      <c r="A193" s="12"/>
      <c r="B193" s="28" t="s">
        <v>817</v>
      </c>
      <c r="C193" s="30" t="s">
        <v>197</v>
      </c>
      <c r="D193" s="33"/>
      <c r="E193" s="91" t="s">
        <v>319</v>
      </c>
      <c r="F193" s="33" t="s">
        <v>197</v>
      </c>
      <c r="G193" s="30"/>
      <c r="H193" s="31"/>
      <c r="I193" s="32" t="s">
        <v>825</v>
      </c>
      <c r="J193" s="33" t="s">
        <v>299</v>
      </c>
      <c r="K193" s="30"/>
      <c r="L193" s="31"/>
      <c r="M193" s="32" t="s">
        <v>826</v>
      </c>
      <c r="N193" s="33" t="s">
        <v>299</v>
      </c>
      <c r="O193" s="30"/>
      <c r="P193" s="31"/>
      <c r="Q193" s="32" t="s">
        <v>358</v>
      </c>
      <c r="R193" s="33" t="s">
        <v>299</v>
      </c>
      <c r="S193" s="30"/>
      <c r="T193" s="31"/>
      <c r="U193" s="32" t="s">
        <v>827</v>
      </c>
      <c r="V193" s="33" t="s">
        <v>299</v>
      </c>
    </row>
    <row r="194" spans="1:26" x14ac:dyDescent="0.25">
      <c r="A194" s="12"/>
      <c r="B194" s="34" t="s">
        <v>822</v>
      </c>
      <c r="C194" s="18" t="s">
        <v>197</v>
      </c>
      <c r="D194" s="35"/>
      <c r="E194" s="36">
        <v>2396</v>
      </c>
      <c r="F194" s="37" t="s">
        <v>197</v>
      </c>
      <c r="G194" s="18"/>
      <c r="H194" s="35"/>
      <c r="I194" s="36">
        <v>1176</v>
      </c>
      <c r="J194" s="37" t="s">
        <v>197</v>
      </c>
      <c r="K194" s="18"/>
      <c r="L194" s="35"/>
      <c r="M194" s="41">
        <v>9</v>
      </c>
      <c r="N194" s="37" t="s">
        <v>197</v>
      </c>
      <c r="O194" s="18"/>
      <c r="P194" s="35"/>
      <c r="Q194" s="41">
        <v>21</v>
      </c>
      <c r="R194" s="37" t="s">
        <v>197</v>
      </c>
      <c r="S194" s="18"/>
      <c r="T194" s="35"/>
      <c r="U194" s="36">
        <v>3602</v>
      </c>
      <c r="V194" s="37" t="s">
        <v>197</v>
      </c>
    </row>
    <row r="195" spans="1:26" ht="15.75" thickBot="1" x14ac:dyDescent="0.3">
      <c r="A195" s="12"/>
      <c r="B195" s="92" t="s">
        <v>732</v>
      </c>
      <c r="C195" s="53" t="s">
        <v>197</v>
      </c>
      <c r="D195" s="87"/>
      <c r="E195" s="88" t="s">
        <v>319</v>
      </c>
      <c r="F195" s="87" t="s">
        <v>197</v>
      </c>
      <c r="G195" s="53"/>
      <c r="H195" s="89"/>
      <c r="I195" s="90" t="s">
        <v>828</v>
      </c>
      <c r="J195" s="87" t="s">
        <v>299</v>
      </c>
      <c r="K195" s="53"/>
      <c r="L195" s="87"/>
      <c r="M195" s="88" t="s">
        <v>319</v>
      </c>
      <c r="N195" s="87" t="s">
        <v>197</v>
      </c>
      <c r="O195" s="53"/>
      <c r="P195" s="89"/>
      <c r="Q195" s="90" t="s">
        <v>829</v>
      </c>
      <c r="R195" s="87" t="s">
        <v>299</v>
      </c>
      <c r="S195" s="53"/>
      <c r="T195" s="89"/>
      <c r="U195" s="90" t="s">
        <v>830</v>
      </c>
      <c r="V195" s="87" t="s">
        <v>299</v>
      </c>
    </row>
    <row r="196" spans="1:26" ht="15.75" thickBot="1" x14ac:dyDescent="0.3">
      <c r="A196" s="12"/>
      <c r="B196" s="168" t="s">
        <v>831</v>
      </c>
      <c r="C196" s="58" t="s">
        <v>197</v>
      </c>
      <c r="D196" s="100" t="s">
        <v>253</v>
      </c>
      <c r="E196" s="101" t="s">
        <v>832</v>
      </c>
      <c r="F196" s="98" t="s">
        <v>197</v>
      </c>
      <c r="G196" s="58"/>
      <c r="H196" s="100" t="s">
        <v>253</v>
      </c>
      <c r="I196" s="101" t="s">
        <v>833</v>
      </c>
      <c r="J196" s="98" t="s">
        <v>197</v>
      </c>
      <c r="K196" s="58"/>
      <c r="L196" s="100" t="s">
        <v>253</v>
      </c>
      <c r="M196" s="101" t="s">
        <v>834</v>
      </c>
      <c r="N196" s="98" t="s">
        <v>197</v>
      </c>
      <c r="O196" s="58"/>
      <c r="P196" s="100" t="s">
        <v>253</v>
      </c>
      <c r="Q196" s="101" t="s">
        <v>835</v>
      </c>
      <c r="R196" s="98" t="s">
        <v>197</v>
      </c>
      <c r="S196" s="58"/>
      <c r="T196" s="100" t="s">
        <v>253</v>
      </c>
      <c r="U196" s="101" t="s">
        <v>836</v>
      </c>
      <c r="V196" s="98" t="s">
        <v>197</v>
      </c>
    </row>
    <row r="197" spans="1:26" ht="15.75" thickTop="1"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x14ac:dyDescent="0.25">
      <c r="A198" s="12"/>
      <c r="B198" s="43" t="s">
        <v>837</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row>
    <row r="199" spans="1:26"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2"/>
      <c r="B200" s="43" t="s">
        <v>838</v>
      </c>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row>
    <row r="201" spans="1:2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x14ac:dyDescent="0.25">
      <c r="A202" s="12"/>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row>
    <row r="203" spans="1:26" x14ac:dyDescent="0.25">
      <c r="A203" s="12"/>
      <c r="B203" s="4"/>
      <c r="C203" s="4"/>
      <c r="D203" s="4"/>
      <c r="E203" s="4"/>
      <c r="F203" s="4"/>
      <c r="G203" s="4"/>
      <c r="H203" s="4"/>
      <c r="I203" s="4"/>
      <c r="J203" s="4"/>
    </row>
    <row r="204" spans="1:26" ht="15.75" thickBot="1" x14ac:dyDescent="0.3">
      <c r="A204" s="12"/>
      <c r="B204" s="18"/>
      <c r="C204" s="18" t="s">
        <v>197</v>
      </c>
      <c r="D204" s="38" t="s">
        <v>680</v>
      </c>
      <c r="E204" s="38"/>
      <c r="F204" s="18"/>
      <c r="G204" s="18" t="s">
        <v>197</v>
      </c>
      <c r="H204" s="38" t="s">
        <v>839</v>
      </c>
      <c r="I204" s="38"/>
      <c r="J204" s="18"/>
    </row>
    <row r="205" spans="1:26" x14ac:dyDescent="0.25">
      <c r="A205" s="12"/>
      <c r="B205" s="18"/>
      <c r="C205" s="18" t="s">
        <v>197</v>
      </c>
      <c r="D205" s="39" t="s">
        <v>251</v>
      </c>
      <c r="E205" s="39"/>
      <c r="F205" s="39"/>
      <c r="G205" s="39"/>
      <c r="H205" s="39"/>
      <c r="I205" s="39"/>
      <c r="J205" s="18"/>
    </row>
    <row r="206" spans="1:26" x14ac:dyDescent="0.25">
      <c r="A206" s="12"/>
      <c r="B206" s="28">
        <v>2014</v>
      </c>
      <c r="C206" s="30" t="s">
        <v>197</v>
      </c>
      <c r="D206" s="31" t="s">
        <v>253</v>
      </c>
      <c r="E206" s="66">
        <v>22582</v>
      </c>
      <c r="F206" s="33" t="s">
        <v>197</v>
      </c>
      <c r="G206" s="30" t="s">
        <v>197</v>
      </c>
      <c r="H206" s="31" t="s">
        <v>253</v>
      </c>
      <c r="I206" s="66">
        <v>5463</v>
      </c>
      <c r="J206" s="33" t="s">
        <v>197</v>
      </c>
    </row>
    <row r="207" spans="1:26" x14ac:dyDescent="0.25">
      <c r="A207" s="12"/>
      <c r="B207" s="34">
        <v>2015</v>
      </c>
      <c r="C207" s="18" t="s">
        <v>197</v>
      </c>
      <c r="D207" s="35"/>
      <c r="E207" s="36">
        <v>23051</v>
      </c>
      <c r="F207" s="37" t="s">
        <v>197</v>
      </c>
      <c r="G207" s="18" t="s">
        <v>197</v>
      </c>
      <c r="H207" s="35"/>
      <c r="I207" s="36">
        <v>5041</v>
      </c>
      <c r="J207" s="37" t="s">
        <v>197</v>
      </c>
    </row>
    <row r="208" spans="1:26" x14ac:dyDescent="0.25">
      <c r="A208" s="12"/>
      <c r="B208" s="28">
        <v>2016</v>
      </c>
      <c r="C208" s="30" t="s">
        <v>197</v>
      </c>
      <c r="D208" s="31"/>
      <c r="E208" s="66">
        <v>23511</v>
      </c>
      <c r="F208" s="33" t="s">
        <v>197</v>
      </c>
      <c r="G208" s="30" t="s">
        <v>197</v>
      </c>
      <c r="H208" s="31"/>
      <c r="I208" s="66">
        <v>5107</v>
      </c>
      <c r="J208" s="33" t="s">
        <v>197</v>
      </c>
    </row>
    <row r="209" spans="1:26" x14ac:dyDescent="0.25">
      <c r="A209" s="12"/>
      <c r="B209" s="34">
        <v>2017</v>
      </c>
      <c r="C209" s="18" t="s">
        <v>197</v>
      </c>
      <c r="D209" s="35"/>
      <c r="E209" s="36">
        <v>24309</v>
      </c>
      <c r="F209" s="37" t="s">
        <v>197</v>
      </c>
      <c r="G209" s="18" t="s">
        <v>197</v>
      </c>
      <c r="H209" s="35"/>
      <c r="I209" s="36">
        <v>6144</v>
      </c>
      <c r="J209" s="37" t="s">
        <v>197</v>
      </c>
    </row>
    <row r="210" spans="1:26" x14ac:dyDescent="0.25">
      <c r="A210" s="12"/>
      <c r="B210" s="28">
        <v>2018</v>
      </c>
      <c r="C210" s="30" t="s">
        <v>197</v>
      </c>
      <c r="D210" s="31"/>
      <c r="E210" s="66">
        <v>24718</v>
      </c>
      <c r="F210" s="33" t="s">
        <v>197</v>
      </c>
      <c r="G210" s="30" t="s">
        <v>197</v>
      </c>
      <c r="H210" s="31"/>
      <c r="I210" s="66">
        <v>6187</v>
      </c>
      <c r="J210" s="33" t="s">
        <v>197</v>
      </c>
    </row>
    <row r="211" spans="1:26" x14ac:dyDescent="0.25">
      <c r="A211" s="12"/>
      <c r="B211" s="34" t="s">
        <v>840</v>
      </c>
      <c r="C211" s="18" t="s">
        <v>197</v>
      </c>
      <c r="D211" s="35"/>
      <c r="E211" s="41" t="s">
        <v>841</v>
      </c>
      <c r="F211" s="37" t="s">
        <v>197</v>
      </c>
      <c r="G211" s="18" t="s">
        <v>197</v>
      </c>
      <c r="H211" s="35"/>
      <c r="I211" s="41" t="s">
        <v>842</v>
      </c>
      <c r="J211" s="37" t="s">
        <v>197</v>
      </c>
    </row>
    <row r="212" spans="1:2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ht="18.75" x14ac:dyDescent="0.3">
      <c r="A213" s="12"/>
      <c r="B213" s="116"/>
      <c r="C213" s="116"/>
      <c r="D213" s="116"/>
      <c r="E213" s="116"/>
      <c r="F213" s="116"/>
      <c r="G213" s="116"/>
      <c r="H213" s="116"/>
      <c r="I213" s="116"/>
      <c r="J213" s="116"/>
      <c r="K213" s="116"/>
      <c r="L213" s="116"/>
      <c r="M213" s="116"/>
      <c r="N213" s="116"/>
      <c r="O213" s="116"/>
      <c r="P213" s="116"/>
      <c r="Q213" s="116"/>
      <c r="R213" s="116"/>
      <c r="S213" s="116"/>
      <c r="T213" s="116"/>
      <c r="U213" s="116"/>
      <c r="V213" s="116"/>
      <c r="W213" s="116"/>
      <c r="X213" s="116"/>
      <c r="Y213" s="116"/>
      <c r="Z213" s="116"/>
    </row>
    <row r="214" spans="1:2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x14ac:dyDescent="0.25">
      <c r="A215" s="12"/>
      <c r="B215" s="42" t="s">
        <v>843</v>
      </c>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row>
    <row r="216" spans="1:2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x14ac:dyDescent="0.25">
      <c r="A217" s="12"/>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row>
    <row r="218" spans="1:26" x14ac:dyDescent="0.25">
      <c r="A218" s="12"/>
      <c r="B218" s="4"/>
      <c r="C218" s="4"/>
      <c r="D218" s="4"/>
      <c r="E218" s="4"/>
      <c r="F218" s="4"/>
      <c r="G218" s="4"/>
      <c r="H218" s="4"/>
      <c r="I218" s="4"/>
      <c r="J218" s="4"/>
      <c r="K218" s="4"/>
      <c r="L218" s="4"/>
      <c r="M218" s="4"/>
      <c r="N218" s="4"/>
    </row>
    <row r="219" spans="1:26" ht="15.75" thickBot="1" x14ac:dyDescent="0.3">
      <c r="A219" s="12"/>
      <c r="B219" s="18"/>
      <c r="C219" s="18" t="s">
        <v>197</v>
      </c>
      <c r="D219" s="38">
        <v>2013</v>
      </c>
      <c r="E219" s="38"/>
      <c r="F219" s="18"/>
      <c r="G219" s="18"/>
      <c r="H219" s="38">
        <v>2012</v>
      </c>
      <c r="I219" s="38"/>
      <c r="J219" s="18"/>
      <c r="K219" s="18"/>
      <c r="L219" s="38">
        <v>2011</v>
      </c>
      <c r="M219" s="38"/>
      <c r="N219" s="18"/>
    </row>
    <row r="220" spans="1:26" x14ac:dyDescent="0.25">
      <c r="A220" s="12"/>
      <c r="B220" s="18"/>
      <c r="C220" s="18" t="s">
        <v>197</v>
      </c>
      <c r="D220" s="39" t="s">
        <v>251</v>
      </c>
      <c r="E220" s="39"/>
      <c r="F220" s="39"/>
      <c r="G220" s="39"/>
      <c r="H220" s="39"/>
      <c r="I220" s="39"/>
      <c r="J220" s="39"/>
      <c r="K220" s="39"/>
      <c r="L220" s="39"/>
      <c r="M220" s="39"/>
      <c r="N220" s="18"/>
    </row>
    <row r="221" spans="1:26" x14ac:dyDescent="0.25">
      <c r="A221" s="12"/>
      <c r="B221" s="162" t="s">
        <v>682</v>
      </c>
      <c r="C221" s="30" t="s">
        <v>197</v>
      </c>
      <c r="D221" s="29"/>
      <c r="E221" s="29"/>
      <c r="F221" s="29"/>
      <c r="G221" s="30"/>
      <c r="H221" s="29"/>
      <c r="I221" s="29"/>
      <c r="J221" s="29"/>
      <c r="K221" s="30"/>
      <c r="L221" s="29"/>
      <c r="M221" s="29"/>
      <c r="N221" s="29"/>
    </row>
    <row r="222" spans="1:26" x14ac:dyDescent="0.25">
      <c r="A222" s="12"/>
      <c r="B222" s="83" t="s">
        <v>684</v>
      </c>
      <c r="C222" s="18" t="s">
        <v>197</v>
      </c>
      <c r="D222" s="35" t="s">
        <v>253</v>
      </c>
      <c r="E222" s="36">
        <v>1139</v>
      </c>
      <c r="F222" s="37" t="s">
        <v>197</v>
      </c>
      <c r="G222" s="18"/>
      <c r="H222" s="35" t="s">
        <v>253</v>
      </c>
      <c r="I222" s="36">
        <v>1585</v>
      </c>
      <c r="J222" s="37" t="s">
        <v>197</v>
      </c>
      <c r="K222" s="18"/>
      <c r="L222" s="35" t="s">
        <v>253</v>
      </c>
      <c r="M222" s="36">
        <v>1929</v>
      </c>
      <c r="N222" s="37" t="s">
        <v>197</v>
      </c>
    </row>
    <row r="223" spans="1:26" x14ac:dyDescent="0.25">
      <c r="A223" s="12"/>
      <c r="B223" s="73" t="s">
        <v>844</v>
      </c>
      <c r="C223" s="30" t="s">
        <v>197</v>
      </c>
      <c r="D223" s="31"/>
      <c r="E223" s="32" t="s">
        <v>845</v>
      </c>
      <c r="F223" s="33" t="s">
        <v>299</v>
      </c>
      <c r="G223" s="30"/>
      <c r="H223" s="31"/>
      <c r="I223" s="32" t="s">
        <v>846</v>
      </c>
      <c r="J223" s="33" t="s">
        <v>299</v>
      </c>
      <c r="K223" s="30"/>
      <c r="L223" s="31"/>
      <c r="M223" s="32" t="s">
        <v>847</v>
      </c>
      <c r="N223" s="33" t="s">
        <v>299</v>
      </c>
    </row>
    <row r="224" spans="1:26" ht="15.75" thickBot="1" x14ac:dyDescent="0.3">
      <c r="A224" s="12"/>
      <c r="B224" s="93" t="s">
        <v>848</v>
      </c>
      <c r="C224" s="69" t="s">
        <v>197</v>
      </c>
      <c r="D224" s="70"/>
      <c r="E224" s="75" t="s">
        <v>849</v>
      </c>
      <c r="F224" s="72" t="s">
        <v>299</v>
      </c>
      <c r="G224" s="69"/>
      <c r="H224" s="70"/>
      <c r="I224" s="75" t="s">
        <v>850</v>
      </c>
      <c r="J224" s="72" t="s">
        <v>299</v>
      </c>
      <c r="K224" s="69"/>
      <c r="L224" s="70"/>
      <c r="M224" s="75" t="s">
        <v>851</v>
      </c>
      <c r="N224" s="72" t="s">
        <v>299</v>
      </c>
    </row>
    <row r="225" spans="1:26" ht="15.75" thickBot="1" x14ac:dyDescent="0.3">
      <c r="A225" s="12"/>
      <c r="B225" s="130" t="s">
        <v>852</v>
      </c>
      <c r="C225" s="77" t="s">
        <v>197</v>
      </c>
      <c r="D225" s="78" t="s">
        <v>253</v>
      </c>
      <c r="E225" s="117" t="s">
        <v>853</v>
      </c>
      <c r="F225" s="80" t="s">
        <v>299</v>
      </c>
      <c r="G225" s="77"/>
      <c r="H225" s="78" t="s">
        <v>253</v>
      </c>
      <c r="I225" s="117" t="s">
        <v>854</v>
      </c>
      <c r="J225" s="80" t="s">
        <v>299</v>
      </c>
      <c r="K225" s="77"/>
      <c r="L225" s="78" t="s">
        <v>253</v>
      </c>
      <c r="M225" s="117" t="s">
        <v>855</v>
      </c>
      <c r="N225" s="80" t="s">
        <v>299</v>
      </c>
    </row>
    <row r="226" spans="1:26" ht="15.75" thickTop="1" x14ac:dyDescent="0.25">
      <c r="A226" s="12"/>
      <c r="B226" s="163" t="s">
        <v>708</v>
      </c>
      <c r="C226" s="18" t="s">
        <v>197</v>
      </c>
      <c r="D226" s="4"/>
      <c r="E226" s="4"/>
      <c r="F226" s="4"/>
      <c r="G226" s="18"/>
      <c r="H226" s="4"/>
      <c r="I226" s="4"/>
      <c r="J226" s="4"/>
      <c r="K226" s="18"/>
      <c r="L226" s="4"/>
      <c r="M226" s="4"/>
      <c r="N226" s="4"/>
    </row>
    <row r="227" spans="1:26" x14ac:dyDescent="0.25">
      <c r="A227" s="12"/>
      <c r="B227" s="73" t="s">
        <v>709</v>
      </c>
      <c r="C227" s="30" t="s">
        <v>197</v>
      </c>
      <c r="D227" s="31"/>
      <c r="E227" s="32">
        <v>3.85</v>
      </c>
      <c r="F227" s="33" t="s">
        <v>563</v>
      </c>
      <c r="G227" s="30"/>
      <c r="H227" s="31"/>
      <c r="I227" s="32">
        <v>4.8499999999999996</v>
      </c>
      <c r="J227" s="33" t="s">
        <v>563</v>
      </c>
      <c r="K227" s="30"/>
      <c r="L227" s="31"/>
      <c r="M227" s="32">
        <v>5.45</v>
      </c>
      <c r="N227" s="33" t="s">
        <v>563</v>
      </c>
    </row>
    <row r="228" spans="1:26" x14ac:dyDescent="0.25">
      <c r="A228" s="12"/>
      <c r="B228" s="83" t="s">
        <v>856</v>
      </c>
      <c r="C228" s="18" t="s">
        <v>197</v>
      </c>
      <c r="D228" s="35"/>
      <c r="E228" s="41">
        <v>7.5</v>
      </c>
      <c r="F228" s="37" t="s">
        <v>563</v>
      </c>
      <c r="G228" s="18"/>
      <c r="H228" s="35"/>
      <c r="I228" s="41">
        <v>7.7</v>
      </c>
      <c r="J228" s="37" t="s">
        <v>563</v>
      </c>
      <c r="K228" s="18"/>
      <c r="L228" s="35"/>
      <c r="M228" s="41">
        <v>7.9</v>
      </c>
      <c r="N228" s="37" t="s">
        <v>563</v>
      </c>
    </row>
    <row r="229" spans="1:26" x14ac:dyDescent="0.25">
      <c r="A229" s="12"/>
      <c r="B229" s="73" t="s">
        <v>857</v>
      </c>
      <c r="C229" s="30" t="s">
        <v>197</v>
      </c>
      <c r="D229" s="31"/>
      <c r="E229" s="32">
        <v>4.5</v>
      </c>
      <c r="F229" s="33" t="s">
        <v>563</v>
      </c>
      <c r="G229" s="30"/>
      <c r="H229" s="31"/>
      <c r="I229" s="32">
        <v>4.5</v>
      </c>
      <c r="J229" s="33" t="s">
        <v>563</v>
      </c>
      <c r="K229" s="30"/>
      <c r="L229" s="31"/>
      <c r="M229" s="32">
        <v>4.5</v>
      </c>
      <c r="N229" s="33" t="s">
        <v>563</v>
      </c>
    </row>
    <row r="230" spans="1:26" x14ac:dyDescent="0.25">
      <c r="A230" s="12"/>
      <c r="B230" s="83" t="s">
        <v>858</v>
      </c>
      <c r="C230" s="18" t="s">
        <v>197</v>
      </c>
      <c r="D230" s="35"/>
      <c r="E230" s="41">
        <v>2028</v>
      </c>
      <c r="F230" s="37" t="s">
        <v>197</v>
      </c>
      <c r="G230" s="18"/>
      <c r="H230" s="35"/>
      <c r="I230" s="41">
        <v>2028</v>
      </c>
      <c r="J230" s="37" t="s">
        <v>197</v>
      </c>
      <c r="K230" s="18"/>
      <c r="L230" s="35"/>
      <c r="M230" s="41">
        <v>2028</v>
      </c>
      <c r="N230" s="37" t="s">
        <v>197</v>
      </c>
    </row>
    <row r="231" spans="1:26"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x14ac:dyDescent="0.25">
      <c r="A232" s="12"/>
      <c r="B232" s="43" t="s">
        <v>859</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row>
    <row r="234" spans="1:26" x14ac:dyDescent="0.25">
      <c r="A234" s="12"/>
      <c r="B234" s="45"/>
      <c r="C234" s="45"/>
      <c r="D234" s="45"/>
      <c r="E234" s="45"/>
      <c r="F234" s="45"/>
      <c r="G234" s="45"/>
      <c r="H234" s="45"/>
      <c r="I234" s="45"/>
      <c r="J234" s="45"/>
      <c r="K234" s="45"/>
      <c r="L234" s="45"/>
      <c r="M234" s="45"/>
      <c r="N234" s="45"/>
      <c r="O234" s="45"/>
      <c r="P234" s="45"/>
      <c r="Q234" s="45"/>
      <c r="R234" s="45"/>
      <c r="S234" s="45"/>
      <c r="T234" s="45"/>
      <c r="U234" s="45"/>
      <c r="V234" s="45"/>
      <c r="W234" s="45"/>
      <c r="X234" s="45"/>
      <c r="Y234" s="45"/>
      <c r="Z234" s="45"/>
    </row>
    <row r="235" spans="1:26" x14ac:dyDescent="0.25">
      <c r="A235" s="12"/>
      <c r="B235" s="4"/>
      <c r="C235" s="4"/>
      <c r="D235" s="4"/>
      <c r="E235" s="4"/>
      <c r="F235" s="4"/>
      <c r="G235" s="4"/>
      <c r="H235" s="4"/>
      <c r="I235" s="4"/>
      <c r="J235" s="4"/>
    </row>
    <row r="236" spans="1:26" x14ac:dyDescent="0.25">
      <c r="A236" s="12"/>
      <c r="B236" s="103"/>
      <c r="C236" s="103" t="s">
        <v>197</v>
      </c>
      <c r="D236" s="39" t="s">
        <v>860</v>
      </c>
      <c r="E236" s="39"/>
      <c r="F236" s="103"/>
      <c r="G236" s="103" t="s">
        <v>197</v>
      </c>
      <c r="H236" s="39" t="s">
        <v>860</v>
      </c>
      <c r="I236" s="39"/>
      <c r="J236" s="103"/>
    </row>
    <row r="237" spans="1:26" ht="15.75" thickBot="1" x14ac:dyDescent="0.3">
      <c r="A237" s="12"/>
      <c r="B237" s="103"/>
      <c r="C237" s="103"/>
      <c r="D237" s="38" t="s">
        <v>861</v>
      </c>
      <c r="E237" s="38"/>
      <c r="F237" s="103"/>
      <c r="G237" s="103"/>
      <c r="H237" s="38" t="s">
        <v>862</v>
      </c>
      <c r="I237" s="38"/>
      <c r="J237" s="103"/>
    </row>
    <row r="238" spans="1:26" x14ac:dyDescent="0.25">
      <c r="A238" s="12"/>
      <c r="B238" s="18"/>
      <c r="C238" s="18" t="s">
        <v>197</v>
      </c>
      <c r="D238" s="39" t="s">
        <v>251</v>
      </c>
      <c r="E238" s="39"/>
      <c r="F238" s="39"/>
      <c r="G238" s="39"/>
      <c r="H238" s="39"/>
      <c r="I238" s="39"/>
      <c r="J238" s="18"/>
    </row>
    <row r="239" spans="1:26" ht="25.5" x14ac:dyDescent="0.25">
      <c r="A239" s="12"/>
      <c r="B239" s="28" t="s">
        <v>863</v>
      </c>
      <c r="C239" s="30" t="s">
        <v>197</v>
      </c>
      <c r="D239" s="31" t="s">
        <v>253</v>
      </c>
      <c r="E239" s="32" t="s">
        <v>864</v>
      </c>
      <c r="F239" s="33" t="s">
        <v>197</v>
      </c>
      <c r="G239" s="30" t="s">
        <v>197</v>
      </c>
      <c r="H239" s="31" t="s">
        <v>253</v>
      </c>
      <c r="I239" s="32" t="s">
        <v>865</v>
      </c>
      <c r="J239" s="33" t="s">
        <v>197</v>
      </c>
    </row>
    <row r="240" spans="1:26" x14ac:dyDescent="0.25">
      <c r="A240" s="12"/>
      <c r="B240" s="34" t="s">
        <v>866</v>
      </c>
      <c r="C240" s="18" t="s">
        <v>197</v>
      </c>
      <c r="D240" s="35"/>
      <c r="E240" s="36">
        <v>1523</v>
      </c>
      <c r="F240" s="37" t="s">
        <v>197</v>
      </c>
      <c r="G240" s="18" t="s">
        <v>197</v>
      </c>
      <c r="H240" s="35"/>
      <c r="I240" s="36">
        <v>-1342</v>
      </c>
      <c r="J240" s="37" t="s">
        <v>197</v>
      </c>
    </row>
    <row r="241" spans="1:26"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x14ac:dyDescent="0.25">
      <c r="A242" s="12"/>
      <c r="B242" s="45"/>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row>
    <row r="243" spans="1:26" x14ac:dyDescent="0.25">
      <c r="A243" s="12"/>
      <c r="B243" s="4"/>
      <c r="C243" s="4"/>
      <c r="D243" s="4"/>
      <c r="E243" s="4"/>
      <c r="F243" s="4"/>
      <c r="G243" s="4"/>
      <c r="H243" s="4"/>
      <c r="I243" s="4"/>
      <c r="J243" s="4"/>
    </row>
    <row r="244" spans="1:26" ht="15.75" thickBot="1" x14ac:dyDescent="0.3">
      <c r="A244" s="12"/>
      <c r="B244" s="18"/>
      <c r="C244" s="18" t="s">
        <v>197</v>
      </c>
      <c r="D244" s="38">
        <v>2013</v>
      </c>
      <c r="E244" s="38"/>
      <c r="F244" s="18"/>
      <c r="G244" s="18"/>
      <c r="H244" s="38">
        <v>2012</v>
      </c>
      <c r="I244" s="38"/>
      <c r="J244" s="18"/>
    </row>
    <row r="245" spans="1:26" x14ac:dyDescent="0.25">
      <c r="A245" s="12"/>
      <c r="B245" s="18"/>
      <c r="C245" s="18" t="s">
        <v>197</v>
      </c>
      <c r="D245" s="39" t="s">
        <v>251</v>
      </c>
      <c r="E245" s="39"/>
      <c r="F245" s="39"/>
      <c r="G245" s="39"/>
      <c r="H245" s="39"/>
      <c r="I245" s="39"/>
      <c r="J245" s="18"/>
    </row>
    <row r="246" spans="1:26" x14ac:dyDescent="0.25">
      <c r="A246" s="12"/>
      <c r="B246" s="162" t="s">
        <v>715</v>
      </c>
      <c r="C246" s="30" t="s">
        <v>197</v>
      </c>
      <c r="D246" s="29"/>
      <c r="E246" s="29"/>
      <c r="F246" s="29"/>
      <c r="G246" s="30"/>
      <c r="H246" s="29"/>
      <c r="I246" s="29"/>
      <c r="J246" s="29"/>
    </row>
    <row r="247" spans="1:26" x14ac:dyDescent="0.25">
      <c r="A247" s="12"/>
      <c r="B247" s="83" t="s">
        <v>716</v>
      </c>
      <c r="C247" s="18" t="s">
        <v>197</v>
      </c>
      <c r="D247" s="35" t="s">
        <v>253</v>
      </c>
      <c r="E247" s="41" t="s">
        <v>867</v>
      </c>
      <c r="F247" s="37" t="s">
        <v>197</v>
      </c>
      <c r="G247" s="18"/>
      <c r="H247" s="35" t="s">
        <v>253</v>
      </c>
      <c r="I247" s="41" t="s">
        <v>868</v>
      </c>
      <c r="J247" s="37" t="s">
        <v>197</v>
      </c>
    </row>
    <row r="248" spans="1:26" x14ac:dyDescent="0.25">
      <c r="A248" s="12"/>
      <c r="B248" s="73" t="s">
        <v>684</v>
      </c>
      <c r="C248" s="30" t="s">
        <v>197</v>
      </c>
      <c r="D248" s="31"/>
      <c r="E248" s="66">
        <v>1139</v>
      </c>
      <c r="F248" s="33" t="s">
        <v>197</v>
      </c>
      <c r="G248" s="30"/>
      <c r="H248" s="31"/>
      <c r="I248" s="66">
        <v>1585</v>
      </c>
      <c r="J248" s="33" t="s">
        <v>197</v>
      </c>
    </row>
    <row r="249" spans="1:26" x14ac:dyDescent="0.25">
      <c r="A249" s="12"/>
      <c r="B249" s="83" t="s">
        <v>724</v>
      </c>
      <c r="C249" s="18" t="s">
        <v>197</v>
      </c>
      <c r="D249" s="35"/>
      <c r="E249" s="41" t="s">
        <v>869</v>
      </c>
      <c r="F249" s="37" t="s">
        <v>299</v>
      </c>
      <c r="G249" s="18"/>
      <c r="H249" s="35"/>
      <c r="I249" s="41" t="s">
        <v>870</v>
      </c>
      <c r="J249" s="37" t="s">
        <v>299</v>
      </c>
    </row>
    <row r="250" spans="1:26" ht="15.75" thickBot="1" x14ac:dyDescent="0.3">
      <c r="A250" s="12"/>
      <c r="B250" s="86" t="s">
        <v>871</v>
      </c>
      <c r="C250" s="53" t="s">
        <v>197</v>
      </c>
      <c r="D250" s="89"/>
      <c r="E250" s="90" t="s">
        <v>849</v>
      </c>
      <c r="F250" s="87" t="s">
        <v>299</v>
      </c>
      <c r="G250" s="53"/>
      <c r="H250" s="89"/>
      <c r="I250" s="90" t="s">
        <v>850</v>
      </c>
      <c r="J250" s="87" t="s">
        <v>299</v>
      </c>
    </row>
    <row r="251" spans="1:26" ht="15.75" thickBot="1" x14ac:dyDescent="0.3">
      <c r="A251" s="12"/>
      <c r="B251" s="129" t="s">
        <v>733</v>
      </c>
      <c r="C251" s="58" t="s">
        <v>197</v>
      </c>
      <c r="D251" s="100" t="s">
        <v>253</v>
      </c>
      <c r="E251" s="102">
        <v>25811</v>
      </c>
      <c r="F251" s="98" t="s">
        <v>197</v>
      </c>
      <c r="G251" s="58"/>
      <c r="H251" s="100" t="s">
        <v>253</v>
      </c>
      <c r="I251" s="102">
        <v>30943</v>
      </c>
      <c r="J251" s="98" t="s">
        <v>197</v>
      </c>
    </row>
    <row r="252" spans="1:26" ht="15.75" thickTop="1" x14ac:dyDescent="0.25">
      <c r="A252" s="12"/>
      <c r="B252" s="162" t="s">
        <v>735</v>
      </c>
      <c r="C252" s="30" t="s">
        <v>197</v>
      </c>
      <c r="D252" s="29"/>
      <c r="E252" s="29"/>
      <c r="F252" s="29"/>
      <c r="G252" s="30"/>
      <c r="H252" s="29"/>
      <c r="I252" s="29"/>
      <c r="J252" s="29"/>
    </row>
    <row r="253" spans="1:26" ht="25.5" x14ac:dyDescent="0.25">
      <c r="A253" s="12"/>
      <c r="B253" s="83" t="s">
        <v>736</v>
      </c>
      <c r="C253" s="18" t="s">
        <v>197</v>
      </c>
      <c r="D253" s="37" t="s">
        <v>253</v>
      </c>
      <c r="E253" s="84" t="s">
        <v>319</v>
      </c>
      <c r="F253" s="37" t="s">
        <v>197</v>
      </c>
      <c r="G253" s="18"/>
      <c r="H253" s="37" t="s">
        <v>253</v>
      </c>
      <c r="I253" s="84" t="s">
        <v>319</v>
      </c>
      <c r="J253" s="37" t="s">
        <v>197</v>
      </c>
    </row>
    <row r="254" spans="1:26" x14ac:dyDescent="0.25">
      <c r="A254" s="12"/>
      <c r="B254" s="73" t="s">
        <v>738</v>
      </c>
      <c r="C254" s="30" t="s">
        <v>197</v>
      </c>
      <c r="D254" s="31"/>
      <c r="E254" s="66">
        <v>2367</v>
      </c>
      <c r="F254" s="33" t="s">
        <v>197</v>
      </c>
      <c r="G254" s="30"/>
      <c r="H254" s="31"/>
      <c r="I254" s="66">
        <v>2185</v>
      </c>
      <c r="J254" s="33" t="s">
        <v>197</v>
      </c>
    </row>
    <row r="255" spans="1:26" ht="15.75" thickBot="1" x14ac:dyDescent="0.3">
      <c r="A255" s="12"/>
      <c r="B255" s="93" t="s">
        <v>724</v>
      </c>
      <c r="C255" s="69" t="s">
        <v>197</v>
      </c>
      <c r="D255" s="70"/>
      <c r="E255" s="75" t="s">
        <v>869</v>
      </c>
      <c r="F255" s="72" t="s">
        <v>299</v>
      </c>
      <c r="G255" s="69"/>
      <c r="H255" s="70"/>
      <c r="I255" s="75" t="s">
        <v>870</v>
      </c>
      <c r="J255" s="72" t="s">
        <v>299</v>
      </c>
    </row>
    <row r="256" spans="1:26" ht="15.75" thickBot="1" x14ac:dyDescent="0.3">
      <c r="A256" s="12"/>
      <c r="B256" s="130" t="s">
        <v>740</v>
      </c>
      <c r="C256" s="77" t="s">
        <v>197</v>
      </c>
      <c r="D256" s="80" t="s">
        <v>253</v>
      </c>
      <c r="E256" s="111" t="s">
        <v>319</v>
      </c>
      <c r="F256" s="80" t="s">
        <v>197</v>
      </c>
      <c r="G256" s="77"/>
      <c r="H256" s="80" t="s">
        <v>253</v>
      </c>
      <c r="I256" s="111" t="s">
        <v>319</v>
      </c>
      <c r="J256" s="80" t="s">
        <v>197</v>
      </c>
    </row>
    <row r="257" spans="1:26" ht="15.75" thickTop="1" x14ac:dyDescent="0.25">
      <c r="A257" s="12"/>
      <c r="B257" s="163" t="s">
        <v>741</v>
      </c>
      <c r="C257" s="18" t="s">
        <v>197</v>
      </c>
      <c r="D257" s="4"/>
      <c r="E257" s="4"/>
      <c r="F257" s="4"/>
      <c r="G257" s="18"/>
      <c r="H257" s="4"/>
      <c r="I257" s="4"/>
      <c r="J257" s="4"/>
    </row>
    <row r="258" spans="1:26" ht="25.5" x14ac:dyDescent="0.25">
      <c r="A258" s="12"/>
      <c r="B258" s="73" t="s">
        <v>100</v>
      </c>
      <c r="C258" s="30" t="s">
        <v>197</v>
      </c>
      <c r="D258" s="31" t="s">
        <v>253</v>
      </c>
      <c r="E258" s="32" t="s">
        <v>872</v>
      </c>
      <c r="F258" s="33" t="s">
        <v>299</v>
      </c>
      <c r="G258" s="30"/>
      <c r="H258" s="31" t="s">
        <v>253</v>
      </c>
      <c r="I258" s="32" t="s">
        <v>873</v>
      </c>
      <c r="J258" s="33" t="s">
        <v>299</v>
      </c>
    </row>
    <row r="259" spans="1:26" ht="15.75" thickBot="1" x14ac:dyDescent="0.3">
      <c r="A259" s="12"/>
      <c r="B259" s="93" t="s">
        <v>105</v>
      </c>
      <c r="C259" s="69" t="s">
        <v>197</v>
      </c>
      <c r="D259" s="70"/>
      <c r="E259" s="75" t="s">
        <v>874</v>
      </c>
      <c r="F259" s="72" t="s">
        <v>299</v>
      </c>
      <c r="G259" s="69"/>
      <c r="H259" s="70"/>
      <c r="I259" s="75" t="s">
        <v>875</v>
      </c>
      <c r="J259" s="72" t="s">
        <v>299</v>
      </c>
    </row>
    <row r="260" spans="1:26" ht="15.75" thickBot="1" x14ac:dyDescent="0.3">
      <c r="A260" s="12"/>
      <c r="B260" s="130" t="s">
        <v>750</v>
      </c>
      <c r="C260" s="77" t="s">
        <v>197</v>
      </c>
      <c r="D260" s="78" t="s">
        <v>253</v>
      </c>
      <c r="E260" s="117" t="s">
        <v>876</v>
      </c>
      <c r="F260" s="80" t="s">
        <v>299</v>
      </c>
      <c r="G260" s="77"/>
      <c r="H260" s="78" t="s">
        <v>253</v>
      </c>
      <c r="I260" s="117" t="s">
        <v>877</v>
      </c>
      <c r="J260" s="80" t="s">
        <v>299</v>
      </c>
    </row>
    <row r="261" spans="1:26" ht="26.25" thickTop="1" x14ac:dyDescent="0.25">
      <c r="A261" s="12"/>
      <c r="B261" s="163" t="s">
        <v>755</v>
      </c>
      <c r="C261" s="18" t="s">
        <v>197</v>
      </c>
      <c r="D261" s="4"/>
      <c r="E261" s="4"/>
      <c r="F261" s="4"/>
      <c r="G261" s="18"/>
      <c r="H261" s="4"/>
      <c r="I261" s="4"/>
      <c r="J261" s="4"/>
    </row>
    <row r="262" spans="1:26" x14ac:dyDescent="0.25">
      <c r="A262" s="12"/>
      <c r="B262" s="73" t="s">
        <v>709</v>
      </c>
      <c r="C262" s="30" t="s">
        <v>197</v>
      </c>
      <c r="D262" s="31"/>
      <c r="E262" s="32">
        <v>4.9000000000000004</v>
      </c>
      <c r="F262" s="33" t="s">
        <v>563</v>
      </c>
      <c r="G262" s="30"/>
      <c r="H262" s="31"/>
      <c r="I262" s="32">
        <v>3.85</v>
      </c>
      <c r="J262" s="33" t="s">
        <v>563</v>
      </c>
    </row>
    <row r="263" spans="1:26" x14ac:dyDescent="0.25">
      <c r="A263" s="12"/>
      <c r="B263" s="83" t="s">
        <v>856</v>
      </c>
      <c r="C263" s="18" t="s">
        <v>197</v>
      </c>
      <c r="D263" s="35"/>
      <c r="E263" s="41">
        <v>7.3</v>
      </c>
      <c r="F263" s="37" t="s">
        <v>563</v>
      </c>
      <c r="G263" s="18"/>
      <c r="H263" s="35"/>
      <c r="I263" s="41">
        <v>7.5</v>
      </c>
      <c r="J263" s="37" t="s">
        <v>563</v>
      </c>
    </row>
    <row r="264" spans="1:26" x14ac:dyDescent="0.25">
      <c r="A264" s="12"/>
      <c r="B264" s="73" t="s">
        <v>857</v>
      </c>
      <c r="C264" s="30" t="s">
        <v>197</v>
      </c>
      <c r="D264" s="31"/>
      <c r="E264" s="32">
        <v>4.5</v>
      </c>
      <c r="F264" s="33" t="s">
        <v>563</v>
      </c>
      <c r="G264" s="30"/>
      <c r="H264" s="31"/>
      <c r="I264" s="32">
        <v>4.5</v>
      </c>
      <c r="J264" s="33" t="s">
        <v>563</v>
      </c>
    </row>
    <row r="265" spans="1:26" x14ac:dyDescent="0.25">
      <c r="A265" s="12"/>
      <c r="B265" s="83" t="s">
        <v>858</v>
      </c>
      <c r="C265" s="18" t="s">
        <v>197</v>
      </c>
      <c r="D265" s="35"/>
      <c r="E265" s="41">
        <v>2028</v>
      </c>
      <c r="F265" s="37" t="s">
        <v>197</v>
      </c>
      <c r="G265" s="18"/>
      <c r="H265" s="35"/>
      <c r="I265" s="41">
        <v>2028</v>
      </c>
      <c r="J265" s="37" t="s">
        <v>197</v>
      </c>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x14ac:dyDescent="0.25">
      <c r="A267" s="12"/>
      <c r="B267" s="43" t="s">
        <v>878</v>
      </c>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row>
    <row r="268" spans="1:26"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x14ac:dyDescent="0.25">
      <c r="A269" s="12"/>
      <c r="B269" s="45"/>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row>
    <row r="270" spans="1:26" x14ac:dyDescent="0.25">
      <c r="A270" s="12"/>
      <c r="B270" s="4"/>
      <c r="C270" s="4"/>
      <c r="D270" s="4"/>
      <c r="E270" s="4"/>
      <c r="F270" s="4"/>
      <c r="G270" s="4"/>
      <c r="H270" s="4"/>
      <c r="I270" s="4"/>
      <c r="J270" s="4"/>
    </row>
    <row r="271" spans="1:26" ht="15.75" thickBot="1" x14ac:dyDescent="0.3">
      <c r="A271" s="12"/>
      <c r="B271" s="18"/>
      <c r="C271" s="18" t="s">
        <v>197</v>
      </c>
      <c r="D271" s="127">
        <v>2013</v>
      </c>
      <c r="E271" s="127"/>
      <c r="F271" s="18"/>
      <c r="G271" s="18"/>
      <c r="H271" s="127">
        <v>2012</v>
      </c>
      <c r="I271" s="127"/>
      <c r="J271" s="18"/>
    </row>
    <row r="272" spans="1:26" x14ac:dyDescent="0.25">
      <c r="A272" s="12"/>
      <c r="B272" s="18"/>
      <c r="C272" s="18" t="s">
        <v>197</v>
      </c>
      <c r="D272" s="126" t="s">
        <v>413</v>
      </c>
      <c r="E272" s="126"/>
      <c r="F272" s="126"/>
      <c r="G272" s="126"/>
      <c r="H272" s="126"/>
      <c r="I272" s="126"/>
      <c r="J272" s="18"/>
    </row>
    <row r="273" spans="1:26" x14ac:dyDescent="0.25">
      <c r="A273" s="12"/>
      <c r="B273" s="162" t="s">
        <v>879</v>
      </c>
      <c r="C273" s="30" t="s">
        <v>197</v>
      </c>
      <c r="D273" s="29"/>
      <c r="E273" s="29"/>
      <c r="F273" s="29"/>
      <c r="G273" s="30"/>
      <c r="H273" s="29"/>
      <c r="I273" s="29"/>
      <c r="J273" s="29"/>
    </row>
    <row r="274" spans="1:26" x14ac:dyDescent="0.25">
      <c r="A274" s="12"/>
      <c r="B274" s="83" t="s">
        <v>646</v>
      </c>
      <c r="C274" s="18" t="s">
        <v>197</v>
      </c>
      <c r="D274" s="37" t="s">
        <v>253</v>
      </c>
      <c r="E274" s="84" t="s">
        <v>880</v>
      </c>
      <c r="F274" s="37" t="s">
        <v>197</v>
      </c>
      <c r="G274" s="18"/>
      <c r="H274" s="37" t="s">
        <v>253</v>
      </c>
      <c r="I274" s="84" t="s">
        <v>881</v>
      </c>
      <c r="J274" s="37" t="s">
        <v>197</v>
      </c>
    </row>
    <row r="275" spans="1:26" ht="26.25" thickBot="1" x14ac:dyDescent="0.3">
      <c r="A275" s="12"/>
      <c r="B275" s="86" t="s">
        <v>772</v>
      </c>
      <c r="C275" s="53" t="s">
        <v>197</v>
      </c>
      <c r="D275" s="87"/>
      <c r="E275" s="88" t="s">
        <v>845</v>
      </c>
      <c r="F275" s="87" t="s">
        <v>299</v>
      </c>
      <c r="G275" s="53"/>
      <c r="H275" s="87"/>
      <c r="I275" s="88" t="s">
        <v>846</v>
      </c>
      <c r="J275" s="87" t="s">
        <v>299</v>
      </c>
    </row>
    <row r="276" spans="1:26" ht="15.75" thickBot="1" x14ac:dyDescent="0.3">
      <c r="A276" s="12"/>
      <c r="B276" s="129" t="s">
        <v>662</v>
      </c>
      <c r="C276" s="58" t="s">
        <v>197</v>
      </c>
      <c r="D276" s="98" t="s">
        <v>253</v>
      </c>
      <c r="E276" s="169">
        <v>1015</v>
      </c>
      <c r="F276" s="98" t="s">
        <v>197</v>
      </c>
      <c r="G276" s="58"/>
      <c r="H276" s="98" t="s">
        <v>253</v>
      </c>
      <c r="I276" s="169">
        <v>1130</v>
      </c>
      <c r="J276" s="98" t="s">
        <v>197</v>
      </c>
    </row>
    <row r="277" spans="1:26" ht="26.25" thickTop="1" x14ac:dyDescent="0.25">
      <c r="A277" s="12"/>
      <c r="B277" s="73" t="s">
        <v>782</v>
      </c>
      <c r="C277" s="30" t="s">
        <v>197</v>
      </c>
      <c r="D277" s="33" t="s">
        <v>253</v>
      </c>
      <c r="E277" s="91">
        <v>105</v>
      </c>
      <c r="F277" s="33" t="s">
        <v>197</v>
      </c>
      <c r="G277" s="30"/>
      <c r="H277" s="29"/>
      <c r="I277" s="29"/>
      <c r="J277" s="29"/>
    </row>
    <row r="278" spans="1:26"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x14ac:dyDescent="0.25">
      <c r="A279" s="12"/>
      <c r="B279" s="45"/>
      <c r="C279" s="45"/>
      <c r="D279" s="45"/>
      <c r="E279" s="45"/>
      <c r="F279" s="45"/>
      <c r="G279" s="45"/>
      <c r="H279" s="45"/>
      <c r="I279" s="45"/>
      <c r="J279" s="45"/>
      <c r="K279" s="45"/>
      <c r="L279" s="45"/>
      <c r="M279" s="45"/>
      <c r="N279" s="45"/>
      <c r="O279" s="45"/>
      <c r="P279" s="45"/>
      <c r="Q279" s="45"/>
      <c r="R279" s="45"/>
      <c r="S279" s="45"/>
      <c r="T279" s="45"/>
      <c r="U279" s="45"/>
      <c r="V279" s="45"/>
      <c r="W279" s="45"/>
      <c r="X279" s="45"/>
      <c r="Y279" s="45"/>
      <c r="Z279" s="45"/>
    </row>
    <row r="280" spans="1:26"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x14ac:dyDescent="0.25">
      <c r="A281" s="12"/>
      <c r="B281" s="43" t="s">
        <v>882</v>
      </c>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x14ac:dyDescent="0.25">
      <c r="A283" s="12"/>
      <c r="B283" s="45"/>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row>
    <row r="284" spans="1:26" x14ac:dyDescent="0.25">
      <c r="A284" s="12"/>
      <c r="B284" s="4"/>
      <c r="C284" s="4"/>
      <c r="D284" s="4"/>
      <c r="E284" s="4"/>
      <c r="F284" s="4"/>
      <c r="G284" s="4"/>
      <c r="H284" s="4"/>
      <c r="I284" s="4"/>
      <c r="J284" s="4"/>
    </row>
    <row r="285" spans="1:26" x14ac:dyDescent="0.25">
      <c r="A285" s="12"/>
      <c r="B285" s="103"/>
      <c r="C285" s="103" t="s">
        <v>197</v>
      </c>
      <c r="D285" s="126" t="s">
        <v>883</v>
      </c>
      <c r="E285" s="126"/>
      <c r="F285" s="103"/>
      <c r="G285" s="103" t="s">
        <v>197</v>
      </c>
      <c r="H285" s="126" t="s">
        <v>885</v>
      </c>
      <c r="I285" s="126"/>
      <c r="J285" s="103"/>
    </row>
    <row r="286" spans="1:26" ht="15.75" thickBot="1" x14ac:dyDescent="0.3">
      <c r="A286" s="12"/>
      <c r="B286" s="103"/>
      <c r="C286" s="103"/>
      <c r="D286" s="127" t="s">
        <v>884</v>
      </c>
      <c r="E286" s="127"/>
      <c r="F286" s="103"/>
      <c r="G286" s="103"/>
      <c r="H286" s="127" t="s">
        <v>884</v>
      </c>
      <c r="I286" s="127"/>
      <c r="J286" s="103"/>
    </row>
    <row r="287" spans="1:26" x14ac:dyDescent="0.25">
      <c r="A287" s="12"/>
      <c r="B287" s="18"/>
      <c r="C287" s="18" t="s">
        <v>197</v>
      </c>
      <c r="D287" s="126" t="s">
        <v>251</v>
      </c>
      <c r="E287" s="126"/>
      <c r="F287" s="126"/>
      <c r="G287" s="126"/>
      <c r="H287" s="126"/>
      <c r="I287" s="126"/>
      <c r="J287" s="18"/>
    </row>
    <row r="288" spans="1:26" x14ac:dyDescent="0.25">
      <c r="A288" s="12"/>
      <c r="B288" s="28">
        <v>2014</v>
      </c>
      <c r="C288" s="30" t="s">
        <v>197</v>
      </c>
      <c r="D288" s="33" t="s">
        <v>253</v>
      </c>
      <c r="E288" s="106">
        <v>2531</v>
      </c>
      <c r="F288" s="33" t="s">
        <v>197</v>
      </c>
      <c r="G288" s="30" t="s">
        <v>197</v>
      </c>
      <c r="H288" s="33" t="s">
        <v>253</v>
      </c>
      <c r="I288" s="91" t="s">
        <v>886</v>
      </c>
      <c r="J288" s="33" t="s">
        <v>197</v>
      </c>
    </row>
    <row r="289" spans="1:26" x14ac:dyDescent="0.25">
      <c r="A289" s="12"/>
      <c r="B289" s="34">
        <v>2015</v>
      </c>
      <c r="C289" s="18" t="s">
        <v>197</v>
      </c>
      <c r="D289" s="37"/>
      <c r="E289" s="85">
        <v>2459</v>
      </c>
      <c r="F289" s="37" t="s">
        <v>197</v>
      </c>
      <c r="G289" s="18" t="s">
        <v>197</v>
      </c>
      <c r="H289" s="37"/>
      <c r="I289" s="85">
        <v>2171</v>
      </c>
      <c r="J289" s="37" t="s">
        <v>197</v>
      </c>
    </row>
    <row r="290" spans="1:26" x14ac:dyDescent="0.25">
      <c r="A290" s="12"/>
      <c r="B290" s="28">
        <v>2016</v>
      </c>
      <c r="C290" s="30" t="s">
        <v>197</v>
      </c>
      <c r="D290" s="33"/>
      <c r="E290" s="106">
        <v>2376</v>
      </c>
      <c r="F290" s="33" t="s">
        <v>197</v>
      </c>
      <c r="G290" s="30" t="s">
        <v>197</v>
      </c>
      <c r="H290" s="33"/>
      <c r="I290" s="106">
        <v>2097</v>
      </c>
      <c r="J290" s="33" t="s">
        <v>197</v>
      </c>
    </row>
    <row r="291" spans="1:26" x14ac:dyDescent="0.25">
      <c r="A291" s="12"/>
      <c r="B291" s="34">
        <v>2017</v>
      </c>
      <c r="C291" s="18" t="s">
        <v>197</v>
      </c>
      <c r="D291" s="37"/>
      <c r="E291" s="85">
        <v>2296</v>
      </c>
      <c r="F291" s="37" t="s">
        <v>197</v>
      </c>
      <c r="G291" s="18" t="s">
        <v>197</v>
      </c>
      <c r="H291" s="37"/>
      <c r="I291" s="85">
        <v>2029</v>
      </c>
      <c r="J291" s="37" t="s">
        <v>197</v>
      </c>
    </row>
    <row r="292" spans="1:26" x14ac:dyDescent="0.25">
      <c r="A292" s="12"/>
      <c r="B292" s="28">
        <v>2018</v>
      </c>
      <c r="C292" s="30" t="s">
        <v>197</v>
      </c>
      <c r="D292" s="33"/>
      <c r="E292" s="106">
        <v>2207</v>
      </c>
      <c r="F292" s="33" t="s">
        <v>197</v>
      </c>
      <c r="G292" s="30" t="s">
        <v>197</v>
      </c>
      <c r="H292" s="33"/>
      <c r="I292" s="106">
        <v>1953</v>
      </c>
      <c r="J292" s="33" t="s">
        <v>197</v>
      </c>
    </row>
    <row r="293" spans="1:26" x14ac:dyDescent="0.25">
      <c r="A293" s="12"/>
      <c r="B293" s="34" t="s">
        <v>840</v>
      </c>
      <c r="C293" s="18" t="s">
        <v>197</v>
      </c>
      <c r="D293" s="37"/>
      <c r="E293" s="84" t="s">
        <v>887</v>
      </c>
      <c r="F293" s="37" t="s">
        <v>197</v>
      </c>
      <c r="G293" s="18" t="s">
        <v>197</v>
      </c>
      <c r="H293" s="37"/>
      <c r="I293" s="85">
        <v>8455</v>
      </c>
      <c r="J293" s="37" t="s">
        <v>197</v>
      </c>
    </row>
    <row r="294" spans="1:26"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x14ac:dyDescent="0.25">
      <c r="A295" s="12"/>
      <c r="B295" s="42" t="s">
        <v>888</v>
      </c>
      <c r="C295" s="42"/>
      <c r="D295" s="42"/>
      <c r="E295" s="42"/>
      <c r="F295" s="42"/>
      <c r="G295" s="42"/>
      <c r="H295" s="42"/>
      <c r="I295" s="42"/>
      <c r="J295" s="42"/>
      <c r="K295" s="42"/>
      <c r="L295" s="42"/>
      <c r="M295" s="42"/>
      <c r="N295" s="42"/>
      <c r="O295" s="42"/>
      <c r="P295" s="42"/>
      <c r="Q295" s="42"/>
      <c r="R295" s="42"/>
      <c r="S295" s="42"/>
      <c r="T295" s="42"/>
      <c r="U295" s="42"/>
      <c r="V295" s="42"/>
      <c r="W295" s="42"/>
      <c r="X295" s="42"/>
      <c r="Y295" s="42"/>
      <c r="Z295" s="42"/>
    </row>
    <row r="296" spans="1:26"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ht="25.5" customHeight="1" x14ac:dyDescent="0.25">
      <c r="A297" s="12"/>
      <c r="B297" s="43" t="s">
        <v>889</v>
      </c>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row>
  </sheetData>
  <mergeCells count="175">
    <mergeCell ref="B283:Z283"/>
    <mergeCell ref="B294:Z294"/>
    <mergeCell ref="B295:Z295"/>
    <mergeCell ref="B296:Z296"/>
    <mergeCell ref="B297:Z297"/>
    <mergeCell ref="B268:Z268"/>
    <mergeCell ref="B269:Z269"/>
    <mergeCell ref="B278:Z278"/>
    <mergeCell ref="B279:Z279"/>
    <mergeCell ref="B280:Z280"/>
    <mergeCell ref="B281:Z281"/>
    <mergeCell ref="B216:Z216"/>
    <mergeCell ref="B217:Z217"/>
    <mergeCell ref="B231:Z231"/>
    <mergeCell ref="B232:Z232"/>
    <mergeCell ref="B233:Z233"/>
    <mergeCell ref="B234:Z234"/>
    <mergeCell ref="B201:Z201"/>
    <mergeCell ref="B202:Z202"/>
    <mergeCell ref="B212:Z212"/>
    <mergeCell ref="B213:Z213"/>
    <mergeCell ref="B214:Z214"/>
    <mergeCell ref="B215:Z215"/>
    <mergeCell ref="B177:Z177"/>
    <mergeCell ref="B178:Z178"/>
    <mergeCell ref="B179:Z179"/>
    <mergeCell ref="B180:Z180"/>
    <mergeCell ref="B197:Z197"/>
    <mergeCell ref="B198:Z198"/>
    <mergeCell ref="B171:Z171"/>
    <mergeCell ref="B172:Z172"/>
    <mergeCell ref="B173:Z173"/>
    <mergeCell ref="B174:Z174"/>
    <mergeCell ref="B175:Z175"/>
    <mergeCell ref="B176:Z176"/>
    <mergeCell ref="B136:Z136"/>
    <mergeCell ref="B137:Z137"/>
    <mergeCell ref="B138:Z138"/>
    <mergeCell ref="B139:Z139"/>
    <mergeCell ref="B140:Z140"/>
    <mergeCell ref="B141:Z141"/>
    <mergeCell ref="B101:Z101"/>
    <mergeCell ref="B102:Z102"/>
    <mergeCell ref="B103:Z103"/>
    <mergeCell ref="B104:Z104"/>
    <mergeCell ref="B105:Z105"/>
    <mergeCell ref="B106:Z106"/>
    <mergeCell ref="B34:Z34"/>
    <mergeCell ref="B35:Z35"/>
    <mergeCell ref="B67:Z67"/>
    <mergeCell ref="B68:Z68"/>
    <mergeCell ref="B83:Z83"/>
    <mergeCell ref="B84:Z84"/>
    <mergeCell ref="B8:Z8"/>
    <mergeCell ref="B9:Z9"/>
    <mergeCell ref="B10:Z10"/>
    <mergeCell ref="B28:Z28"/>
    <mergeCell ref="B29:Z29"/>
    <mergeCell ref="B30:Z30"/>
    <mergeCell ref="J285:J286"/>
    <mergeCell ref="D287:I287"/>
    <mergeCell ref="A1:A2"/>
    <mergeCell ref="B1:Z1"/>
    <mergeCell ref="B2:Z2"/>
    <mergeCell ref="B3:Z3"/>
    <mergeCell ref="A4:A297"/>
    <mergeCell ref="B4:Z4"/>
    <mergeCell ref="B5:Z5"/>
    <mergeCell ref="B7:Z7"/>
    <mergeCell ref="D272:I272"/>
    <mergeCell ref="B285:B286"/>
    <mergeCell ref="C285:C286"/>
    <mergeCell ref="D285:E285"/>
    <mergeCell ref="D286:E286"/>
    <mergeCell ref="F285:F286"/>
    <mergeCell ref="G285:G286"/>
    <mergeCell ref="H285:I285"/>
    <mergeCell ref="H286:I286"/>
    <mergeCell ref="B282:Z282"/>
    <mergeCell ref="D238:I238"/>
    <mergeCell ref="D244:E244"/>
    <mergeCell ref="H244:I244"/>
    <mergeCell ref="D245:I245"/>
    <mergeCell ref="D271:E271"/>
    <mergeCell ref="H271:I271"/>
    <mergeCell ref="B241:Z241"/>
    <mergeCell ref="B242:Z242"/>
    <mergeCell ref="B266:Z266"/>
    <mergeCell ref="B267:Z267"/>
    <mergeCell ref="D220:M220"/>
    <mergeCell ref="B236:B237"/>
    <mergeCell ref="C236:C237"/>
    <mergeCell ref="D236:E236"/>
    <mergeCell ref="D237:E237"/>
    <mergeCell ref="F236:F237"/>
    <mergeCell ref="G236:G237"/>
    <mergeCell ref="H236:I236"/>
    <mergeCell ref="H237:I237"/>
    <mergeCell ref="J236:J237"/>
    <mergeCell ref="V182:V183"/>
    <mergeCell ref="D184:U184"/>
    <mergeCell ref="D204:E204"/>
    <mergeCell ref="H204:I204"/>
    <mergeCell ref="D205:I205"/>
    <mergeCell ref="D219:E219"/>
    <mergeCell ref="H219:I219"/>
    <mergeCell ref="L219:M219"/>
    <mergeCell ref="B199:Z199"/>
    <mergeCell ref="B200:Z200"/>
    <mergeCell ref="N182:N183"/>
    <mergeCell ref="O182:O183"/>
    <mergeCell ref="P182:Q183"/>
    <mergeCell ref="R182:R183"/>
    <mergeCell ref="S182:S183"/>
    <mergeCell ref="T182:U183"/>
    <mergeCell ref="G182:G183"/>
    <mergeCell ref="H182:I183"/>
    <mergeCell ref="J182:J183"/>
    <mergeCell ref="K182:K183"/>
    <mergeCell ref="L182:M182"/>
    <mergeCell ref="L183:M183"/>
    <mergeCell ref="D143:E143"/>
    <mergeCell ref="H143:I143"/>
    <mergeCell ref="L143:M143"/>
    <mergeCell ref="P143:Q143"/>
    <mergeCell ref="D144:Q144"/>
    <mergeCell ref="B182:B183"/>
    <mergeCell ref="C182:C183"/>
    <mergeCell ref="D182:E182"/>
    <mergeCell ref="D183:E183"/>
    <mergeCell ref="F182:F183"/>
    <mergeCell ref="D90:Q90"/>
    <mergeCell ref="D108:E108"/>
    <mergeCell ref="H108:I108"/>
    <mergeCell ref="L108:M108"/>
    <mergeCell ref="P108:Q108"/>
    <mergeCell ref="D109:Q109"/>
    <mergeCell ref="B97:Z97"/>
    <mergeCell ref="B98:Z98"/>
    <mergeCell ref="B99:Z99"/>
    <mergeCell ref="B100:Z100"/>
    <mergeCell ref="D72:Q72"/>
    <mergeCell ref="D88:I88"/>
    <mergeCell ref="L88:Q88"/>
    <mergeCell ref="D89:E89"/>
    <mergeCell ref="H89:I89"/>
    <mergeCell ref="L89:M89"/>
    <mergeCell ref="P89:Q89"/>
    <mergeCell ref="B85:Z85"/>
    <mergeCell ref="B86:Z86"/>
    <mergeCell ref="D39:Q39"/>
    <mergeCell ref="D70:I70"/>
    <mergeCell ref="L70:Q70"/>
    <mergeCell ref="D71:E71"/>
    <mergeCell ref="H71:I71"/>
    <mergeCell ref="L71:M71"/>
    <mergeCell ref="P71:Q71"/>
    <mergeCell ref="D14:Y14"/>
    <mergeCell ref="D37:I37"/>
    <mergeCell ref="L37:Q37"/>
    <mergeCell ref="D38:E38"/>
    <mergeCell ref="H38:I38"/>
    <mergeCell ref="L38:M38"/>
    <mergeCell ref="P38:Q38"/>
    <mergeCell ref="B31:Z31"/>
    <mergeCell ref="B32:Z32"/>
    <mergeCell ref="B33:Z33"/>
    <mergeCell ref="D12:M12"/>
    <mergeCell ref="P12:Y12"/>
    <mergeCell ref="D13:E13"/>
    <mergeCell ref="H13:I13"/>
    <mergeCell ref="L13:M13"/>
    <mergeCell ref="P13:Q13"/>
    <mergeCell ref="T13:U13"/>
    <mergeCell ref="X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4" customWidth="1"/>
    <col min="3" max="3" width="36.5703125" customWidth="1"/>
  </cols>
  <sheetData>
    <row r="1" spans="1:3" ht="15" customHeight="1" x14ac:dyDescent="0.25">
      <c r="A1" s="8" t="s">
        <v>890</v>
      </c>
      <c r="B1" s="8" t="s">
        <v>1</v>
      </c>
      <c r="C1" s="8"/>
    </row>
    <row r="2" spans="1:3" ht="15" customHeight="1" x14ac:dyDescent="0.25">
      <c r="A2" s="8"/>
      <c r="B2" s="8" t="s">
        <v>2</v>
      </c>
      <c r="C2" s="8"/>
    </row>
    <row r="3" spans="1:3" ht="15" customHeight="1" x14ac:dyDescent="0.25">
      <c r="A3" s="3" t="s">
        <v>891</v>
      </c>
      <c r="B3" s="11" t="s">
        <v>6</v>
      </c>
      <c r="C3" s="11"/>
    </row>
    <row r="4" spans="1:3" ht="15" customHeight="1" x14ac:dyDescent="0.25">
      <c r="A4" s="12" t="s">
        <v>890</v>
      </c>
      <c r="B4" s="11" t="s">
        <v>6</v>
      </c>
      <c r="C4" s="11"/>
    </row>
    <row r="5" spans="1:3" x14ac:dyDescent="0.25">
      <c r="A5" s="12"/>
      <c r="B5" s="23">
        <v>11</v>
      </c>
      <c r="C5" s="23" t="s">
        <v>890</v>
      </c>
    </row>
    <row r="6" spans="1:3" x14ac:dyDescent="0.25">
      <c r="A6" s="12"/>
      <c r="B6" s="11"/>
      <c r="C6" s="11"/>
    </row>
    <row r="7" spans="1:3" ht="242.25" customHeight="1" x14ac:dyDescent="0.25">
      <c r="A7" s="12"/>
      <c r="B7" s="43" t="s">
        <v>892</v>
      </c>
      <c r="C7" s="4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1635406</v>
      </c>
      <c r="C4" s="7">
        <v>1744613</v>
      </c>
      <c r="D4" s="7">
        <v>2130853</v>
      </c>
    </row>
    <row r="5" spans="1:4" x14ac:dyDescent="0.25">
      <c r="A5" s="2" t="s">
        <v>39</v>
      </c>
      <c r="B5" s="6">
        <v>1305682</v>
      </c>
      <c r="C5" s="6">
        <v>1455043</v>
      </c>
      <c r="D5" s="6">
        <v>1728048</v>
      </c>
    </row>
    <row r="6" spans="1:4" x14ac:dyDescent="0.25">
      <c r="A6" s="2" t="s">
        <v>40</v>
      </c>
      <c r="B6" s="6">
        <v>329724</v>
      </c>
      <c r="C6" s="6">
        <v>289570</v>
      </c>
      <c r="D6" s="6">
        <v>402805</v>
      </c>
    </row>
    <row r="7" spans="1:4" ht="30" x14ac:dyDescent="0.25">
      <c r="A7" s="2" t="s">
        <v>41</v>
      </c>
      <c r="B7" s="6">
        <v>176282</v>
      </c>
      <c r="C7" s="6">
        <v>297755</v>
      </c>
      <c r="D7" s="6">
        <v>330450</v>
      </c>
    </row>
    <row r="8" spans="1:4" x14ac:dyDescent="0.25">
      <c r="A8" s="2" t="s">
        <v>42</v>
      </c>
      <c r="B8" s="6">
        <v>41733</v>
      </c>
      <c r="C8" s="6">
        <v>225724</v>
      </c>
      <c r="D8" s="6">
        <v>17030</v>
      </c>
    </row>
    <row r="9" spans="1:4" x14ac:dyDescent="0.25">
      <c r="A9" s="3" t="s">
        <v>43</v>
      </c>
      <c r="B9" s="4" t="s">
        <v>6</v>
      </c>
      <c r="C9" s="4" t="s">
        <v>6</v>
      </c>
      <c r="D9" s="4" t="s">
        <v>6</v>
      </c>
    </row>
    <row r="10" spans="1:4" x14ac:dyDescent="0.25">
      <c r="A10" s="2" t="s">
        <v>44</v>
      </c>
      <c r="B10" s="6">
        <v>27333</v>
      </c>
      <c r="C10" s="6">
        <v>26461</v>
      </c>
      <c r="D10" s="6">
        <v>27190</v>
      </c>
    </row>
    <row r="11" spans="1:4" x14ac:dyDescent="0.25">
      <c r="A11" s="2" t="s">
        <v>45</v>
      </c>
      <c r="B11" s="4">
        <v>-271</v>
      </c>
      <c r="C11" s="4">
        <v>-311</v>
      </c>
      <c r="D11" s="4">
        <v>-285</v>
      </c>
    </row>
    <row r="12" spans="1:4" x14ac:dyDescent="0.25">
      <c r="A12" s="2" t="s">
        <v>46</v>
      </c>
      <c r="B12" s="4">
        <v>0</v>
      </c>
      <c r="C12" s="4" t="s">
        <v>6</v>
      </c>
      <c r="D12" s="4">
        <v>45</v>
      </c>
    </row>
    <row r="13" spans="1:4" x14ac:dyDescent="0.25">
      <c r="A13" s="2" t="s">
        <v>47</v>
      </c>
      <c r="B13" s="6">
        <v>4183</v>
      </c>
      <c r="C13" s="6">
        <v>2186</v>
      </c>
      <c r="D13" s="6">
        <v>4758</v>
      </c>
    </row>
    <row r="14" spans="1:4" x14ac:dyDescent="0.25">
      <c r="A14" s="2" t="s">
        <v>48</v>
      </c>
      <c r="B14" s="6">
        <v>-15269</v>
      </c>
      <c r="C14" s="6">
        <v>3095</v>
      </c>
      <c r="D14" s="6">
        <v>2527</v>
      </c>
    </row>
    <row r="15" spans="1:4" x14ac:dyDescent="0.25">
      <c r="A15" s="2" t="s">
        <v>49</v>
      </c>
      <c r="B15" s="6">
        <v>95733</v>
      </c>
      <c r="C15" s="6">
        <v>-265340</v>
      </c>
      <c r="D15" s="6">
        <v>21090</v>
      </c>
    </row>
    <row r="16" spans="1:4" x14ac:dyDescent="0.25">
      <c r="A16" s="2" t="s">
        <v>50</v>
      </c>
      <c r="B16" s="6">
        <v>14867</v>
      </c>
      <c r="C16" s="6">
        <v>108850</v>
      </c>
      <c r="D16" s="6">
        <v>18132</v>
      </c>
    </row>
    <row r="17" spans="1:4" ht="30" x14ac:dyDescent="0.25">
      <c r="A17" s="2" t="s">
        <v>51</v>
      </c>
      <c r="B17" s="6">
        <v>80866</v>
      </c>
      <c r="C17" s="6">
        <v>-374190</v>
      </c>
      <c r="D17" s="6">
        <v>2958</v>
      </c>
    </row>
    <row r="18" spans="1:4" ht="30" x14ac:dyDescent="0.25">
      <c r="A18" s="2" t="s">
        <v>52</v>
      </c>
      <c r="B18" s="6">
        <v>-8421</v>
      </c>
      <c r="C18" s="6">
        <v>1156</v>
      </c>
      <c r="D18" s="6">
        <v>2176</v>
      </c>
    </row>
    <row r="19" spans="1:4" x14ac:dyDescent="0.25">
      <c r="A19" s="2" t="s">
        <v>53</v>
      </c>
      <c r="B19" s="6">
        <v>72445</v>
      </c>
      <c r="C19" s="6">
        <v>-373034</v>
      </c>
      <c r="D19" s="6">
        <v>5134</v>
      </c>
    </row>
    <row r="20" spans="1:4" ht="30" x14ac:dyDescent="0.25">
      <c r="A20" s="2" t="s">
        <v>54</v>
      </c>
      <c r="B20" s="4">
        <v>503</v>
      </c>
      <c r="C20" s="6">
        <v>1234</v>
      </c>
      <c r="D20" s="4">
        <v>730</v>
      </c>
    </row>
    <row r="21" spans="1:4" ht="30" x14ac:dyDescent="0.25">
      <c r="A21" s="2" t="s">
        <v>55</v>
      </c>
      <c r="B21" s="6">
        <v>71942</v>
      </c>
      <c r="C21" s="6">
        <v>-374268</v>
      </c>
      <c r="D21" s="6">
        <v>4404</v>
      </c>
    </row>
    <row r="22" spans="1:4" x14ac:dyDescent="0.25">
      <c r="A22" s="2" t="s">
        <v>56</v>
      </c>
      <c r="B22" s="4">
        <v>0</v>
      </c>
      <c r="C22" s="4" t="s">
        <v>6</v>
      </c>
      <c r="D22" s="4">
        <v>-165</v>
      </c>
    </row>
    <row r="23" spans="1:4" ht="30" x14ac:dyDescent="0.25">
      <c r="A23" s="2" t="s">
        <v>57</v>
      </c>
      <c r="B23" s="6">
        <v>71942</v>
      </c>
      <c r="C23" s="6">
        <v>-374268</v>
      </c>
      <c r="D23" s="6">
        <v>4239</v>
      </c>
    </row>
    <row r="24" spans="1:4" ht="30" x14ac:dyDescent="0.25">
      <c r="A24" s="3" t="s">
        <v>58</v>
      </c>
      <c r="B24" s="4" t="s">
        <v>6</v>
      </c>
      <c r="C24" s="4" t="s">
        <v>6</v>
      </c>
      <c r="D24" s="4" t="s">
        <v>6</v>
      </c>
    </row>
    <row r="25" spans="1:4" ht="30" x14ac:dyDescent="0.25">
      <c r="A25" s="2" t="s">
        <v>59</v>
      </c>
      <c r="B25" s="6">
        <v>80363</v>
      </c>
      <c r="C25" s="6">
        <v>-375424</v>
      </c>
      <c r="D25" s="6">
        <v>2228</v>
      </c>
    </row>
    <row r="26" spans="1:4" ht="30" x14ac:dyDescent="0.25">
      <c r="A26" s="2" t="s">
        <v>52</v>
      </c>
      <c r="B26" s="6">
        <v>-8421</v>
      </c>
      <c r="C26" s="6">
        <v>1156</v>
      </c>
      <c r="D26" s="6">
        <v>2176</v>
      </c>
    </row>
    <row r="27" spans="1:4" ht="30" x14ac:dyDescent="0.25">
      <c r="A27" s="2" t="s">
        <v>55</v>
      </c>
      <c r="B27" s="7">
        <v>71942</v>
      </c>
      <c r="C27" s="7">
        <v>-374268</v>
      </c>
      <c r="D27" s="7">
        <v>4404</v>
      </c>
    </row>
    <row r="28" spans="1:4" ht="30" x14ac:dyDescent="0.25">
      <c r="A28" s="2" t="s">
        <v>60</v>
      </c>
      <c r="B28" s="6">
        <v>86484</v>
      </c>
      <c r="C28" s="6">
        <v>86288</v>
      </c>
      <c r="D28" s="6">
        <v>86119</v>
      </c>
    </row>
    <row r="29" spans="1:4" ht="60" x14ac:dyDescent="0.25">
      <c r="A29" s="2" t="s">
        <v>61</v>
      </c>
      <c r="B29" s="6">
        <v>1013</v>
      </c>
      <c r="C29" s="4" t="s">
        <v>6</v>
      </c>
      <c r="D29" s="4">
        <v>659</v>
      </c>
    </row>
    <row r="30" spans="1:4" ht="30" x14ac:dyDescent="0.25">
      <c r="A30" s="2" t="s">
        <v>62</v>
      </c>
      <c r="B30" s="6">
        <v>87497</v>
      </c>
      <c r="C30" s="6">
        <v>86288</v>
      </c>
      <c r="D30" s="6">
        <v>86778</v>
      </c>
    </row>
    <row r="31" spans="1:4" x14ac:dyDescent="0.25">
      <c r="A31" s="3" t="s">
        <v>63</v>
      </c>
      <c r="B31" s="4" t="s">
        <v>6</v>
      </c>
      <c r="C31" s="4" t="s">
        <v>6</v>
      </c>
      <c r="D31" s="4" t="s">
        <v>6</v>
      </c>
    </row>
    <row r="32" spans="1:4" x14ac:dyDescent="0.25">
      <c r="A32" s="2" t="s">
        <v>64</v>
      </c>
      <c r="B32" s="9">
        <v>0.93</v>
      </c>
      <c r="C32" s="9">
        <v>-4.3499999999999996</v>
      </c>
      <c r="D32" s="9">
        <v>0.02</v>
      </c>
    </row>
    <row r="33" spans="1:4" x14ac:dyDescent="0.25">
      <c r="A33" s="2" t="s">
        <v>65</v>
      </c>
      <c r="B33" s="9">
        <v>-0.1</v>
      </c>
      <c r="C33" s="9">
        <v>0.01</v>
      </c>
      <c r="D33" s="9">
        <v>0.03</v>
      </c>
    </row>
    <row r="34" spans="1:4" x14ac:dyDescent="0.25">
      <c r="A34" s="2" t="s">
        <v>66</v>
      </c>
      <c r="B34" s="9">
        <v>0.83</v>
      </c>
      <c r="C34" s="9">
        <v>-4.34</v>
      </c>
      <c r="D34" s="9">
        <v>0.05</v>
      </c>
    </row>
    <row r="35" spans="1:4" x14ac:dyDescent="0.25">
      <c r="A35" s="3" t="s">
        <v>67</v>
      </c>
      <c r="B35" s="4" t="s">
        <v>6</v>
      </c>
      <c r="C35" s="4" t="s">
        <v>6</v>
      </c>
      <c r="D35" s="4" t="s">
        <v>6</v>
      </c>
    </row>
    <row r="36" spans="1:4" x14ac:dyDescent="0.25">
      <c r="A36" s="2" t="s">
        <v>64</v>
      </c>
      <c r="B36" s="9">
        <v>0.92</v>
      </c>
      <c r="C36" s="9">
        <v>-4.3499999999999996</v>
      </c>
      <c r="D36" s="9">
        <v>0.02</v>
      </c>
    </row>
    <row r="37" spans="1:4" x14ac:dyDescent="0.25">
      <c r="A37" s="2" t="s">
        <v>65</v>
      </c>
      <c r="B37" s="9">
        <v>-0.1</v>
      </c>
      <c r="C37" s="9">
        <v>0.01</v>
      </c>
      <c r="D37" s="9">
        <v>0.03</v>
      </c>
    </row>
    <row r="38" spans="1:4" x14ac:dyDescent="0.25">
      <c r="A38" s="2" t="s">
        <v>66</v>
      </c>
      <c r="B38" s="9">
        <v>0.82</v>
      </c>
      <c r="C38" s="9">
        <v>-4.34</v>
      </c>
      <c r="D38" s="9">
        <v>0.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9" customWidth="1"/>
    <col min="7" max="7" width="5.140625" customWidth="1"/>
    <col min="8" max="8" width="6.5703125" customWidth="1"/>
    <col min="9" max="9" width="36.5703125" customWidth="1"/>
    <col min="10" max="10" width="9" customWidth="1"/>
    <col min="11" max="11" width="5.140625" customWidth="1"/>
    <col min="12" max="12" width="6.5703125" customWidth="1"/>
    <col min="13" max="13" width="36.5703125" customWidth="1"/>
    <col min="14" max="14" width="9" customWidth="1"/>
    <col min="15" max="15" width="5.140625" customWidth="1"/>
    <col min="16" max="16" width="6.5703125" customWidth="1"/>
    <col min="17" max="17" width="26.85546875" customWidth="1"/>
    <col min="18" max="18" width="6.140625" customWidth="1"/>
  </cols>
  <sheetData>
    <row r="1" spans="1:18" ht="15" customHeight="1" x14ac:dyDescent="0.25">
      <c r="A1" s="8" t="s">
        <v>8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4</v>
      </c>
      <c r="B3" s="11" t="s">
        <v>6</v>
      </c>
      <c r="C3" s="11"/>
      <c r="D3" s="11"/>
      <c r="E3" s="11"/>
      <c r="F3" s="11"/>
      <c r="G3" s="11"/>
      <c r="H3" s="11"/>
      <c r="I3" s="11"/>
      <c r="J3" s="11"/>
      <c r="K3" s="11"/>
      <c r="L3" s="11"/>
      <c r="M3" s="11"/>
      <c r="N3" s="11"/>
      <c r="O3" s="11"/>
      <c r="P3" s="11"/>
      <c r="Q3" s="11"/>
      <c r="R3" s="11"/>
    </row>
    <row r="4" spans="1:18" ht="15" customHeight="1" x14ac:dyDescent="0.25">
      <c r="A4" s="12" t="s">
        <v>893</v>
      </c>
      <c r="B4" s="11" t="s">
        <v>6</v>
      </c>
      <c r="C4" s="11"/>
      <c r="D4" s="11"/>
      <c r="E4" s="11"/>
      <c r="F4" s="11"/>
      <c r="G4" s="11"/>
      <c r="H4" s="11"/>
      <c r="I4" s="11"/>
      <c r="J4" s="11"/>
      <c r="K4" s="11"/>
      <c r="L4" s="11"/>
      <c r="M4" s="11"/>
      <c r="N4" s="11"/>
      <c r="O4" s="11"/>
      <c r="P4" s="11"/>
      <c r="Q4" s="11"/>
      <c r="R4" s="11"/>
    </row>
    <row r="5" spans="1:18" x14ac:dyDescent="0.25">
      <c r="A5" s="12"/>
      <c r="B5" s="23">
        <v>12</v>
      </c>
      <c r="C5" s="23" t="s">
        <v>893</v>
      </c>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43" t="s">
        <v>895</v>
      </c>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x14ac:dyDescent="0.25">
      <c r="A9" s="12"/>
      <c r="B9" s="43" t="s">
        <v>896</v>
      </c>
      <c r="C9" s="43"/>
      <c r="D9" s="43"/>
      <c r="E9" s="43"/>
      <c r="F9" s="43"/>
      <c r="G9" s="43"/>
      <c r="H9" s="43"/>
      <c r="I9" s="43"/>
      <c r="J9" s="43"/>
      <c r="K9" s="43"/>
      <c r="L9" s="43"/>
      <c r="M9" s="43"/>
      <c r="N9" s="43"/>
      <c r="O9" s="43"/>
      <c r="P9" s="43"/>
      <c r="Q9" s="43"/>
      <c r="R9" s="4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5"/>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3" t="s">
        <v>897</v>
      </c>
      <c r="C13" s="43"/>
      <c r="D13" s="43"/>
      <c r="E13" s="43"/>
      <c r="F13" s="43"/>
      <c r="G13" s="43"/>
      <c r="H13" s="43"/>
      <c r="I13" s="43"/>
      <c r="J13" s="43"/>
      <c r="K13" s="43"/>
      <c r="L13" s="43"/>
      <c r="M13" s="43"/>
      <c r="N13" s="43"/>
      <c r="O13" s="43"/>
      <c r="P13" s="43"/>
      <c r="Q13" s="43"/>
      <c r="R13" s="4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2" t="s">
        <v>898</v>
      </c>
      <c r="C15" s="42"/>
      <c r="D15" s="42"/>
      <c r="E15" s="42"/>
      <c r="F15" s="42"/>
      <c r="G15" s="42"/>
      <c r="H15" s="42"/>
      <c r="I15" s="42"/>
      <c r="J15" s="42"/>
      <c r="K15" s="42"/>
      <c r="L15" s="42"/>
      <c r="M15" s="42"/>
      <c r="N15" s="42"/>
      <c r="O15" s="42"/>
      <c r="P15" s="42"/>
      <c r="Q15" s="42"/>
      <c r="R15" s="42"/>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31" t="s">
        <v>899</v>
      </c>
      <c r="C17" s="131"/>
      <c r="D17" s="131"/>
      <c r="E17" s="131"/>
      <c r="F17" s="131"/>
      <c r="G17" s="131"/>
      <c r="H17" s="131"/>
      <c r="I17" s="131"/>
      <c r="J17" s="131"/>
      <c r="K17" s="131"/>
      <c r="L17" s="131"/>
      <c r="M17" s="131"/>
      <c r="N17" s="131"/>
      <c r="O17" s="131"/>
      <c r="P17" s="131"/>
      <c r="Q17" s="131"/>
      <c r="R17" s="131"/>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43" t="s">
        <v>900</v>
      </c>
      <c r="C19" s="43"/>
      <c r="D19" s="43"/>
      <c r="E19" s="43"/>
      <c r="F19" s="43"/>
      <c r="G19" s="43"/>
      <c r="H19" s="43"/>
      <c r="I19" s="43"/>
      <c r="J19" s="43"/>
      <c r="K19" s="43"/>
      <c r="L19" s="43"/>
      <c r="M19" s="43"/>
      <c r="N19" s="43"/>
      <c r="O19" s="43"/>
      <c r="P19" s="43"/>
      <c r="Q19" s="43"/>
      <c r="R19" s="43"/>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31" t="s">
        <v>901</v>
      </c>
      <c r="C21" s="131"/>
      <c r="D21" s="131"/>
      <c r="E21" s="131"/>
      <c r="F21" s="131"/>
      <c r="G21" s="131"/>
      <c r="H21" s="131"/>
      <c r="I21" s="131"/>
      <c r="J21" s="131"/>
      <c r="K21" s="131"/>
      <c r="L21" s="131"/>
      <c r="M21" s="131"/>
      <c r="N21" s="131"/>
      <c r="O21" s="131"/>
      <c r="P21" s="131"/>
      <c r="Q21" s="131"/>
      <c r="R21" s="131"/>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43" t="s">
        <v>902</v>
      </c>
      <c r="C23" s="43"/>
      <c r="D23" s="43"/>
      <c r="E23" s="43"/>
      <c r="F23" s="43"/>
      <c r="G23" s="43"/>
      <c r="H23" s="43"/>
      <c r="I23" s="43"/>
      <c r="J23" s="43"/>
      <c r="K23" s="43"/>
      <c r="L23" s="43"/>
      <c r="M23" s="43"/>
      <c r="N23" s="43"/>
      <c r="O23" s="43"/>
      <c r="P23" s="43"/>
      <c r="Q23" s="43"/>
      <c r="R23" s="43"/>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3" t="s">
        <v>903</v>
      </c>
      <c r="C25" s="43"/>
      <c r="D25" s="43"/>
      <c r="E25" s="43"/>
      <c r="F25" s="43"/>
      <c r="G25" s="43"/>
      <c r="H25" s="43"/>
      <c r="I25" s="43"/>
      <c r="J25" s="43"/>
      <c r="K25" s="43"/>
      <c r="L25" s="43"/>
      <c r="M25" s="43"/>
      <c r="N25" s="43"/>
      <c r="O25" s="43"/>
      <c r="P25" s="43"/>
      <c r="Q25" s="43"/>
      <c r="R25" s="43"/>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
      <c r="C28" s="4"/>
      <c r="D28" s="4"/>
    </row>
    <row r="29" spans="1:18" ht="15.75" thickBot="1" x14ac:dyDescent="0.3">
      <c r="A29" s="12"/>
      <c r="B29" s="104" t="s">
        <v>904</v>
      </c>
      <c r="C29" s="18" t="s">
        <v>197</v>
      </c>
      <c r="D29" s="82" t="s">
        <v>905</v>
      </c>
    </row>
    <row r="30" spans="1:18" x14ac:dyDescent="0.25">
      <c r="A30" s="12"/>
      <c r="B30" s="40" t="s">
        <v>906</v>
      </c>
      <c r="C30" s="18" t="s">
        <v>197</v>
      </c>
      <c r="D30" s="35" t="s">
        <v>907</v>
      </c>
    </row>
    <row r="31" spans="1:18" ht="39" x14ac:dyDescent="0.25">
      <c r="A31" s="12"/>
      <c r="B31" s="40" t="s">
        <v>908</v>
      </c>
      <c r="C31" s="18" t="s">
        <v>197</v>
      </c>
      <c r="D31" s="35" t="s">
        <v>909</v>
      </c>
    </row>
    <row r="32" spans="1:18" ht="39" x14ac:dyDescent="0.25">
      <c r="A32" s="12"/>
      <c r="B32" s="40" t="s">
        <v>910</v>
      </c>
      <c r="C32" s="18" t="s">
        <v>197</v>
      </c>
      <c r="D32" s="35" t="s">
        <v>911</v>
      </c>
    </row>
    <row r="33" spans="1:18" x14ac:dyDescent="0.25">
      <c r="A33" s="12"/>
      <c r="B33" s="40" t="s">
        <v>912</v>
      </c>
      <c r="C33" s="18" t="s">
        <v>197</v>
      </c>
      <c r="D33" s="35" t="s">
        <v>913</v>
      </c>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3" t="s">
        <v>914</v>
      </c>
      <c r="C35" s="43"/>
      <c r="D35" s="43"/>
      <c r="E35" s="43"/>
      <c r="F35" s="43"/>
      <c r="G35" s="43"/>
      <c r="H35" s="43"/>
      <c r="I35" s="43"/>
      <c r="J35" s="43"/>
      <c r="K35" s="43"/>
      <c r="L35" s="43"/>
      <c r="M35" s="43"/>
      <c r="N35" s="43"/>
      <c r="O35" s="43"/>
      <c r="P35" s="43"/>
      <c r="Q35" s="43"/>
      <c r="R35" s="43"/>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5"/>
      <c r="C37" s="45"/>
      <c r="D37" s="45"/>
      <c r="E37" s="45"/>
      <c r="F37" s="45"/>
      <c r="G37" s="45"/>
      <c r="H37" s="45"/>
      <c r="I37" s="45"/>
      <c r="J37" s="45"/>
      <c r="K37" s="45"/>
      <c r="L37" s="45"/>
      <c r="M37" s="45"/>
      <c r="N37" s="45"/>
      <c r="O37" s="45"/>
      <c r="P37" s="45"/>
      <c r="Q37" s="45"/>
      <c r="R37" s="45"/>
    </row>
    <row r="38" spans="1:18" x14ac:dyDescent="0.25">
      <c r="A38" s="12"/>
      <c r="B38" s="4"/>
      <c r="C38" s="4"/>
      <c r="D38" s="4"/>
      <c r="E38" s="4"/>
      <c r="F38" s="4"/>
      <c r="G38" s="4"/>
      <c r="H38" s="4"/>
      <c r="I38" s="4"/>
      <c r="J38" s="4"/>
      <c r="K38" s="4"/>
      <c r="L38" s="4"/>
      <c r="M38" s="4"/>
      <c r="N38" s="4"/>
    </row>
    <row r="39" spans="1:18" ht="15.75" thickBot="1" x14ac:dyDescent="0.3">
      <c r="A39" s="12"/>
      <c r="B39" s="18"/>
      <c r="C39" s="18" t="s">
        <v>197</v>
      </c>
      <c r="D39" s="38">
        <v>2013</v>
      </c>
      <c r="E39" s="38"/>
      <c r="F39" s="18"/>
      <c r="G39" s="18"/>
      <c r="H39" s="38">
        <v>2012</v>
      </c>
      <c r="I39" s="38"/>
      <c r="J39" s="18"/>
      <c r="K39" s="18"/>
      <c r="L39" s="38">
        <v>2011</v>
      </c>
      <c r="M39" s="38"/>
      <c r="N39" s="18"/>
    </row>
    <row r="40" spans="1:18" x14ac:dyDescent="0.25">
      <c r="A40" s="12"/>
      <c r="B40" s="28" t="s">
        <v>915</v>
      </c>
      <c r="C40" s="30" t="s">
        <v>197</v>
      </c>
      <c r="D40" s="33"/>
      <c r="E40" s="170">
        <v>4.01</v>
      </c>
      <c r="F40" s="33" t="s">
        <v>197</v>
      </c>
      <c r="G40" s="30"/>
      <c r="H40" s="33"/>
      <c r="I40" s="170">
        <v>4.68</v>
      </c>
      <c r="J40" s="33" t="s">
        <v>197</v>
      </c>
      <c r="K40" s="30"/>
      <c r="L40" s="33"/>
      <c r="M40" s="170">
        <v>10.55</v>
      </c>
      <c r="N40" s="33" t="s">
        <v>197</v>
      </c>
    </row>
    <row r="41" spans="1:18" x14ac:dyDescent="0.25">
      <c r="A41" s="12"/>
      <c r="B41" s="34" t="s">
        <v>906</v>
      </c>
      <c r="C41" s="18" t="s">
        <v>197</v>
      </c>
      <c r="D41" s="37"/>
      <c r="E41" s="84">
        <v>6</v>
      </c>
      <c r="F41" s="37" t="s">
        <v>197</v>
      </c>
      <c r="G41" s="18"/>
      <c r="H41" s="37"/>
      <c r="I41" s="84">
        <v>6</v>
      </c>
      <c r="J41" s="37" t="s">
        <v>197</v>
      </c>
      <c r="K41" s="18"/>
      <c r="L41" s="37"/>
      <c r="M41" s="84">
        <v>6.9</v>
      </c>
      <c r="N41" s="37" t="s">
        <v>197</v>
      </c>
    </row>
    <row r="42" spans="1:18" x14ac:dyDescent="0.25">
      <c r="A42" s="12"/>
      <c r="B42" s="28" t="s">
        <v>908</v>
      </c>
      <c r="C42" s="30" t="s">
        <v>197</v>
      </c>
      <c r="D42" s="33"/>
      <c r="E42" s="91" t="s">
        <v>916</v>
      </c>
      <c r="F42" s="33" t="s">
        <v>563</v>
      </c>
      <c r="G42" s="30"/>
      <c r="H42" s="33"/>
      <c r="I42" s="91" t="s">
        <v>917</v>
      </c>
      <c r="J42" s="33" t="s">
        <v>563</v>
      </c>
      <c r="K42" s="30"/>
      <c r="L42" s="33"/>
      <c r="M42" s="91" t="s">
        <v>918</v>
      </c>
      <c r="N42" s="33" t="s">
        <v>563</v>
      </c>
    </row>
    <row r="43" spans="1:18" x14ac:dyDescent="0.25">
      <c r="A43" s="12"/>
      <c r="B43" s="34" t="s">
        <v>910</v>
      </c>
      <c r="C43" s="18" t="s">
        <v>197</v>
      </c>
      <c r="D43" s="37"/>
      <c r="E43" s="84" t="s">
        <v>919</v>
      </c>
      <c r="F43" s="37" t="s">
        <v>563</v>
      </c>
      <c r="G43" s="18"/>
      <c r="H43" s="37"/>
      <c r="I43" s="84" t="s">
        <v>920</v>
      </c>
      <c r="J43" s="37" t="s">
        <v>563</v>
      </c>
      <c r="K43" s="18"/>
      <c r="L43" s="37"/>
      <c r="M43" s="84" t="s">
        <v>921</v>
      </c>
      <c r="N43" s="37" t="s">
        <v>563</v>
      </c>
    </row>
    <row r="44" spans="1:18" x14ac:dyDescent="0.25">
      <c r="A44" s="12"/>
      <c r="B44" s="28" t="s">
        <v>912</v>
      </c>
      <c r="C44" s="30" t="s">
        <v>197</v>
      </c>
      <c r="D44" s="33"/>
      <c r="E44" s="91">
        <v>0</v>
      </c>
      <c r="F44" s="33" t="s">
        <v>563</v>
      </c>
      <c r="G44" s="30"/>
      <c r="H44" s="33"/>
      <c r="I44" s="91">
        <v>0</v>
      </c>
      <c r="J44" s="33" t="s">
        <v>563</v>
      </c>
      <c r="K44" s="30"/>
      <c r="L44" s="33"/>
      <c r="M44" s="91">
        <v>0</v>
      </c>
      <c r="N44" s="33" t="s">
        <v>563</v>
      </c>
    </row>
    <row r="45" spans="1:18" x14ac:dyDescent="0.25">
      <c r="A45" s="12"/>
      <c r="B45" s="11"/>
      <c r="C45" s="11"/>
      <c r="D45" s="11"/>
      <c r="E45" s="11"/>
      <c r="F45" s="11"/>
      <c r="G45" s="11"/>
      <c r="H45" s="11"/>
      <c r="I45" s="11"/>
      <c r="J45" s="11"/>
      <c r="K45" s="11"/>
      <c r="L45" s="11"/>
      <c r="M45" s="11"/>
      <c r="N45" s="11"/>
      <c r="O45" s="11"/>
      <c r="P45" s="11"/>
      <c r="Q45" s="11"/>
      <c r="R45" s="11"/>
    </row>
    <row r="46" spans="1:18" ht="18.75" x14ac:dyDescent="0.3">
      <c r="A46" s="12"/>
      <c r="B46" s="116"/>
      <c r="C46" s="116"/>
      <c r="D46" s="116"/>
      <c r="E46" s="116"/>
      <c r="F46" s="116"/>
      <c r="G46" s="116"/>
      <c r="H46" s="116"/>
      <c r="I46" s="116"/>
      <c r="J46" s="116"/>
      <c r="K46" s="116"/>
      <c r="L46" s="116"/>
      <c r="M46" s="116"/>
      <c r="N46" s="116"/>
      <c r="O46" s="116"/>
      <c r="P46" s="116"/>
      <c r="Q46" s="116"/>
      <c r="R46" s="116"/>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31" t="s">
        <v>922</v>
      </c>
      <c r="C48" s="131"/>
      <c r="D48" s="131"/>
      <c r="E48" s="131"/>
      <c r="F48" s="131"/>
      <c r="G48" s="131"/>
      <c r="H48" s="131"/>
      <c r="I48" s="131"/>
      <c r="J48" s="131"/>
      <c r="K48" s="131"/>
      <c r="L48" s="131"/>
      <c r="M48" s="131"/>
      <c r="N48" s="131"/>
      <c r="O48" s="131"/>
      <c r="P48" s="131"/>
      <c r="Q48" s="131"/>
      <c r="R48" s="131"/>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3" t="s">
        <v>923</v>
      </c>
      <c r="C50" s="43"/>
      <c r="D50" s="43"/>
      <c r="E50" s="43"/>
      <c r="F50" s="43"/>
      <c r="G50" s="43"/>
      <c r="H50" s="43"/>
      <c r="I50" s="43"/>
      <c r="J50" s="43"/>
      <c r="K50" s="43"/>
      <c r="L50" s="43"/>
      <c r="M50" s="43"/>
      <c r="N50" s="43"/>
      <c r="O50" s="43"/>
      <c r="P50" s="43"/>
      <c r="Q50" s="43"/>
      <c r="R50" s="43"/>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5"/>
      <c r="C52" s="45"/>
      <c r="D52" s="45"/>
      <c r="E52" s="45"/>
      <c r="F52" s="45"/>
      <c r="G52" s="45"/>
      <c r="H52" s="45"/>
      <c r="I52" s="45"/>
      <c r="J52" s="45"/>
      <c r="K52" s="45"/>
      <c r="L52" s="45"/>
      <c r="M52" s="45"/>
      <c r="N52" s="45"/>
      <c r="O52" s="45"/>
      <c r="P52" s="45"/>
      <c r="Q52" s="45"/>
      <c r="R52" s="45"/>
    </row>
    <row r="53" spans="1:18" x14ac:dyDescent="0.25">
      <c r="A53" s="12"/>
      <c r="B53" s="4"/>
      <c r="C53" s="4"/>
      <c r="D53" s="4"/>
      <c r="E53" s="4"/>
      <c r="F53" s="4"/>
      <c r="G53" s="4"/>
      <c r="H53" s="4"/>
      <c r="I53" s="4"/>
      <c r="J53" s="4"/>
      <c r="K53" s="4"/>
      <c r="L53" s="4"/>
      <c r="M53" s="4"/>
      <c r="N53" s="4"/>
      <c r="O53" s="4"/>
      <c r="P53" s="4"/>
      <c r="Q53" s="4"/>
      <c r="R53" s="4"/>
    </row>
    <row r="54" spans="1:18" x14ac:dyDescent="0.25">
      <c r="A54" s="12"/>
      <c r="B54" s="103"/>
      <c r="C54" s="103" t="s">
        <v>197</v>
      </c>
      <c r="D54" s="126" t="s">
        <v>924</v>
      </c>
      <c r="E54" s="126"/>
      <c r="F54" s="103"/>
      <c r="G54" s="103"/>
      <c r="H54" s="126" t="s">
        <v>926</v>
      </c>
      <c r="I54" s="126"/>
      <c r="J54" s="103"/>
      <c r="K54" s="103" t="s">
        <v>197</v>
      </c>
      <c r="L54" s="126" t="s">
        <v>926</v>
      </c>
      <c r="M54" s="126"/>
      <c r="N54" s="103"/>
      <c r="O54" s="103" t="s">
        <v>197</v>
      </c>
      <c r="P54" s="126" t="s">
        <v>932</v>
      </c>
      <c r="Q54" s="126"/>
      <c r="R54" s="103"/>
    </row>
    <row r="55" spans="1:18" x14ac:dyDescent="0.25">
      <c r="A55" s="12"/>
      <c r="B55" s="103"/>
      <c r="C55" s="103"/>
      <c r="D55" s="126" t="s">
        <v>925</v>
      </c>
      <c r="E55" s="126"/>
      <c r="F55" s="103"/>
      <c r="G55" s="103"/>
      <c r="H55" s="126" t="s">
        <v>927</v>
      </c>
      <c r="I55" s="126"/>
      <c r="J55" s="103"/>
      <c r="K55" s="103"/>
      <c r="L55" s="126" t="s">
        <v>927</v>
      </c>
      <c r="M55" s="126"/>
      <c r="N55" s="103"/>
      <c r="O55" s="103"/>
      <c r="P55" s="126" t="s">
        <v>933</v>
      </c>
      <c r="Q55" s="126"/>
      <c r="R55" s="103"/>
    </row>
    <row r="56" spans="1:18" x14ac:dyDescent="0.25">
      <c r="A56" s="12"/>
      <c r="B56" s="103"/>
      <c r="C56" s="103"/>
      <c r="D56" s="126"/>
      <c r="E56" s="126"/>
      <c r="F56" s="103"/>
      <c r="G56" s="103"/>
      <c r="H56" s="126" t="s">
        <v>928</v>
      </c>
      <c r="I56" s="126"/>
      <c r="J56" s="103"/>
      <c r="K56" s="103"/>
      <c r="L56" s="126" t="s">
        <v>929</v>
      </c>
      <c r="M56" s="126"/>
      <c r="N56" s="103"/>
      <c r="O56" s="103"/>
      <c r="P56" s="126"/>
      <c r="Q56" s="126"/>
      <c r="R56" s="103"/>
    </row>
    <row r="57" spans="1:18" x14ac:dyDescent="0.25">
      <c r="A57" s="12"/>
      <c r="B57" s="103"/>
      <c r="C57" s="103"/>
      <c r="D57" s="126"/>
      <c r="E57" s="126"/>
      <c r="F57" s="103"/>
      <c r="G57" s="103"/>
      <c r="H57" s="126"/>
      <c r="I57" s="126"/>
      <c r="J57" s="103"/>
      <c r="K57" s="103"/>
      <c r="L57" s="126" t="s">
        <v>930</v>
      </c>
      <c r="M57" s="126"/>
      <c r="N57" s="103"/>
      <c r="O57" s="103"/>
      <c r="P57" s="126"/>
      <c r="Q57" s="126"/>
      <c r="R57" s="103"/>
    </row>
    <row r="58" spans="1:18" ht="15.75" thickBot="1" x14ac:dyDescent="0.3">
      <c r="A58" s="12"/>
      <c r="B58" s="103"/>
      <c r="C58" s="103"/>
      <c r="D58" s="127"/>
      <c r="E58" s="127"/>
      <c r="F58" s="103"/>
      <c r="G58" s="103"/>
      <c r="H58" s="127"/>
      <c r="I58" s="127"/>
      <c r="J58" s="103"/>
      <c r="K58" s="103"/>
      <c r="L58" s="127" t="s">
        <v>931</v>
      </c>
      <c r="M58" s="127"/>
      <c r="N58" s="103"/>
      <c r="O58" s="103"/>
      <c r="P58" s="127"/>
      <c r="Q58" s="127"/>
      <c r="R58" s="103"/>
    </row>
    <row r="59" spans="1:18" x14ac:dyDescent="0.25">
      <c r="A59" s="12"/>
      <c r="B59" s="103"/>
      <c r="C59" s="103" t="s">
        <v>197</v>
      </c>
      <c r="D59" s="112"/>
      <c r="E59" s="112"/>
      <c r="F59" s="103"/>
      <c r="G59" s="103"/>
      <c r="H59" s="112"/>
      <c r="I59" s="112"/>
      <c r="J59" s="103"/>
      <c r="K59" s="103" t="s">
        <v>197</v>
      </c>
      <c r="L59" s="174" t="s">
        <v>934</v>
      </c>
      <c r="M59" s="174"/>
      <c r="N59" s="103"/>
      <c r="O59" s="103" t="s">
        <v>197</v>
      </c>
      <c r="P59" s="175" t="s">
        <v>434</v>
      </c>
      <c r="Q59" s="175"/>
      <c r="R59" s="103"/>
    </row>
    <row r="60" spans="1:18" x14ac:dyDescent="0.25">
      <c r="A60" s="12"/>
      <c r="B60" s="103"/>
      <c r="C60" s="103"/>
      <c r="D60" s="103"/>
      <c r="E60" s="103"/>
      <c r="F60" s="103"/>
      <c r="G60" s="103"/>
      <c r="H60" s="103"/>
      <c r="I60" s="103"/>
      <c r="J60" s="103"/>
      <c r="K60" s="103"/>
      <c r="L60" s="173"/>
      <c r="M60" s="173"/>
      <c r="N60" s="103"/>
      <c r="O60" s="103"/>
      <c r="P60" s="126" t="s">
        <v>435</v>
      </c>
      <c r="Q60" s="126"/>
      <c r="R60" s="103"/>
    </row>
    <row r="61" spans="1:18" x14ac:dyDescent="0.25">
      <c r="A61" s="12"/>
      <c r="B61" s="28" t="s">
        <v>935</v>
      </c>
      <c r="C61" s="30" t="s">
        <v>197</v>
      </c>
      <c r="D61" s="33"/>
      <c r="E61" s="106">
        <v>3760640</v>
      </c>
      <c r="F61" s="33" t="s">
        <v>197</v>
      </c>
      <c r="G61" s="30"/>
      <c r="H61" s="33" t="s">
        <v>253</v>
      </c>
      <c r="I61" s="91" t="s">
        <v>936</v>
      </c>
      <c r="J61" s="33" t="s">
        <v>197</v>
      </c>
      <c r="K61" s="30" t="s">
        <v>197</v>
      </c>
      <c r="L61" s="29"/>
      <c r="M61" s="29"/>
      <c r="N61" s="29"/>
      <c r="O61" s="30" t="s">
        <v>197</v>
      </c>
      <c r="P61" s="29"/>
      <c r="Q61" s="29"/>
      <c r="R61" s="29"/>
    </row>
    <row r="62" spans="1:18" x14ac:dyDescent="0.25">
      <c r="A62" s="12"/>
      <c r="B62" s="83" t="s">
        <v>937</v>
      </c>
      <c r="C62" s="18" t="s">
        <v>197</v>
      </c>
      <c r="D62" s="37"/>
      <c r="E62" s="85">
        <v>566400</v>
      </c>
      <c r="F62" s="37" t="s">
        <v>197</v>
      </c>
      <c r="G62" s="18"/>
      <c r="H62" s="37"/>
      <c r="I62" s="84">
        <v>5.59</v>
      </c>
      <c r="J62" s="37" t="s">
        <v>197</v>
      </c>
      <c r="K62" s="18" t="s">
        <v>197</v>
      </c>
      <c r="L62" s="4"/>
      <c r="M62" s="4"/>
      <c r="N62" s="4"/>
      <c r="O62" s="18" t="s">
        <v>197</v>
      </c>
      <c r="P62" s="4"/>
      <c r="Q62" s="4"/>
      <c r="R62" s="4"/>
    </row>
    <row r="63" spans="1:18" x14ac:dyDescent="0.25">
      <c r="A63" s="12"/>
      <c r="B63" s="73" t="s">
        <v>938</v>
      </c>
      <c r="C63" s="30" t="s">
        <v>197</v>
      </c>
      <c r="D63" s="33"/>
      <c r="E63" s="91" t="s">
        <v>939</v>
      </c>
      <c r="F63" s="33" t="s">
        <v>299</v>
      </c>
      <c r="G63" s="30"/>
      <c r="H63" s="33"/>
      <c r="I63" s="91">
        <v>5.14</v>
      </c>
      <c r="J63" s="33" t="s">
        <v>197</v>
      </c>
      <c r="K63" s="30" t="s">
        <v>197</v>
      </c>
      <c r="L63" s="29"/>
      <c r="M63" s="29"/>
      <c r="N63" s="29"/>
      <c r="O63" s="30" t="s">
        <v>197</v>
      </c>
      <c r="P63" s="29"/>
      <c r="Q63" s="29"/>
      <c r="R63" s="29"/>
    </row>
    <row r="64" spans="1:18" ht="15.75" thickBot="1" x14ac:dyDescent="0.3">
      <c r="A64" s="12"/>
      <c r="B64" s="93" t="s">
        <v>940</v>
      </c>
      <c r="C64" s="69" t="s">
        <v>197</v>
      </c>
      <c r="D64" s="72"/>
      <c r="E64" s="95" t="s">
        <v>941</v>
      </c>
      <c r="F64" s="72" t="s">
        <v>299</v>
      </c>
      <c r="G64" s="69"/>
      <c r="H64" s="72"/>
      <c r="I64" s="95">
        <v>18.329999999999998</v>
      </c>
      <c r="J64" s="72" t="s">
        <v>197</v>
      </c>
      <c r="K64" s="69" t="s">
        <v>197</v>
      </c>
      <c r="L64" s="69"/>
      <c r="M64" s="69"/>
      <c r="N64" s="69"/>
      <c r="O64" s="69" t="s">
        <v>197</v>
      </c>
      <c r="P64" s="69"/>
      <c r="Q64" s="69"/>
      <c r="R64" s="69"/>
    </row>
    <row r="65" spans="1:18" ht="15.75" thickBot="1" x14ac:dyDescent="0.3">
      <c r="A65" s="12"/>
      <c r="B65" s="171" t="s">
        <v>942</v>
      </c>
      <c r="C65" s="77" t="s">
        <v>197</v>
      </c>
      <c r="D65" s="80"/>
      <c r="E65" s="172">
        <v>2659736</v>
      </c>
      <c r="F65" s="80" t="s">
        <v>197</v>
      </c>
      <c r="G65" s="77"/>
      <c r="H65" s="80"/>
      <c r="I65" s="111">
        <v>13.84</v>
      </c>
      <c r="J65" s="80" t="s">
        <v>197</v>
      </c>
      <c r="K65" s="77" t="s">
        <v>197</v>
      </c>
      <c r="L65" s="80"/>
      <c r="M65" s="111">
        <v>5.0999999999999996</v>
      </c>
      <c r="N65" s="80" t="s">
        <v>197</v>
      </c>
      <c r="O65" s="77" t="s">
        <v>197</v>
      </c>
      <c r="P65" s="80" t="s">
        <v>253</v>
      </c>
      <c r="Q65" s="111" t="s">
        <v>943</v>
      </c>
      <c r="R65" s="80" t="s">
        <v>197</v>
      </c>
    </row>
    <row r="66" spans="1:18" ht="16.5" thickTop="1" thickBot="1" x14ac:dyDescent="0.3">
      <c r="A66" s="12"/>
      <c r="B66" s="168" t="s">
        <v>944</v>
      </c>
      <c r="C66" s="58" t="s">
        <v>197</v>
      </c>
      <c r="D66" s="98"/>
      <c r="E66" s="169">
        <v>1736545</v>
      </c>
      <c r="F66" s="98" t="s">
        <v>197</v>
      </c>
      <c r="G66" s="58"/>
      <c r="H66" s="98" t="s">
        <v>253</v>
      </c>
      <c r="I66" s="99">
        <v>21.19</v>
      </c>
      <c r="J66" s="98" t="s">
        <v>197</v>
      </c>
      <c r="K66" s="58" t="s">
        <v>197</v>
      </c>
      <c r="L66" s="98"/>
      <c r="M66" s="99">
        <v>3.3</v>
      </c>
      <c r="N66" s="98" t="s">
        <v>197</v>
      </c>
      <c r="O66" s="58" t="s">
        <v>197</v>
      </c>
      <c r="P66" s="98" t="s">
        <v>253</v>
      </c>
      <c r="Q66" s="169">
        <v>2782</v>
      </c>
      <c r="R66" s="98" t="s">
        <v>197</v>
      </c>
    </row>
    <row r="67" spans="1:18" ht="27" thickTop="1" thickBot="1" x14ac:dyDescent="0.3">
      <c r="A67" s="12"/>
      <c r="B67" s="171" t="s">
        <v>945</v>
      </c>
      <c r="C67" s="77" t="s">
        <v>197</v>
      </c>
      <c r="D67" s="80"/>
      <c r="E67" s="172">
        <v>2558609</v>
      </c>
      <c r="F67" s="80" t="s">
        <v>197</v>
      </c>
      <c r="G67" s="77"/>
      <c r="H67" s="80" t="s">
        <v>253</v>
      </c>
      <c r="I67" s="111">
        <v>14.06</v>
      </c>
      <c r="J67" s="80" t="s">
        <v>197</v>
      </c>
      <c r="K67" s="77" t="s">
        <v>197</v>
      </c>
      <c r="L67" s="80"/>
      <c r="M67" s="111">
        <v>5</v>
      </c>
      <c r="N67" s="80" t="s">
        <v>197</v>
      </c>
      <c r="O67" s="77" t="s">
        <v>197</v>
      </c>
      <c r="P67" s="80" t="s">
        <v>253</v>
      </c>
      <c r="Q67" s="172">
        <v>7844</v>
      </c>
      <c r="R67" s="80" t="s">
        <v>197</v>
      </c>
    </row>
    <row r="68" spans="1:18" ht="15.75" thickTop="1" x14ac:dyDescent="0.25">
      <c r="A68" s="12"/>
      <c r="B68" s="115"/>
      <c r="C68" s="115"/>
      <c r="D68" s="115"/>
      <c r="E68" s="115"/>
      <c r="F68" s="115"/>
      <c r="G68" s="115"/>
      <c r="H68" s="115"/>
      <c r="I68" s="115"/>
      <c r="J68" s="115"/>
      <c r="K68" s="115"/>
      <c r="L68" s="115"/>
      <c r="M68" s="115"/>
      <c r="N68" s="115"/>
      <c r="O68" s="115"/>
      <c r="P68" s="115"/>
      <c r="Q68" s="115"/>
      <c r="R68" s="115"/>
    </row>
    <row r="69" spans="1:18" ht="25.5" customHeight="1" x14ac:dyDescent="0.25">
      <c r="A69" s="12"/>
      <c r="B69" s="43" t="s">
        <v>946</v>
      </c>
      <c r="C69" s="43"/>
      <c r="D69" s="43"/>
      <c r="E69" s="43"/>
      <c r="F69" s="43"/>
      <c r="G69" s="43"/>
      <c r="H69" s="43"/>
      <c r="I69" s="43"/>
      <c r="J69" s="43"/>
      <c r="K69" s="43"/>
      <c r="L69" s="43"/>
      <c r="M69" s="43"/>
      <c r="N69" s="43"/>
      <c r="O69" s="43"/>
      <c r="P69" s="43"/>
      <c r="Q69" s="43"/>
      <c r="R69" s="43"/>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3" t="s">
        <v>947</v>
      </c>
      <c r="C71" s="43"/>
      <c r="D71" s="43"/>
      <c r="E71" s="43"/>
      <c r="F71" s="43"/>
      <c r="G71" s="43"/>
      <c r="H71" s="43"/>
      <c r="I71" s="43"/>
      <c r="J71" s="43"/>
      <c r="K71" s="43"/>
      <c r="L71" s="43"/>
      <c r="M71" s="43"/>
      <c r="N71" s="43"/>
      <c r="O71" s="43"/>
      <c r="P71" s="43"/>
      <c r="Q71" s="43"/>
      <c r="R71" s="43"/>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5"/>
      <c r="C73" s="45"/>
      <c r="D73" s="45"/>
      <c r="E73" s="45"/>
      <c r="F73" s="45"/>
      <c r="G73" s="45"/>
      <c r="H73" s="45"/>
      <c r="I73" s="45"/>
      <c r="J73" s="45"/>
      <c r="K73" s="45"/>
      <c r="L73" s="45"/>
      <c r="M73" s="45"/>
      <c r="N73" s="45"/>
      <c r="O73" s="45"/>
      <c r="P73" s="45"/>
      <c r="Q73" s="45"/>
      <c r="R73" s="45"/>
    </row>
    <row r="74" spans="1:18" x14ac:dyDescent="0.25">
      <c r="A74" s="12"/>
      <c r="B74" s="4"/>
      <c r="C74" s="4"/>
      <c r="D74" s="4"/>
      <c r="E74" s="4"/>
      <c r="F74" s="4"/>
      <c r="G74" s="4"/>
      <c r="H74" s="4"/>
      <c r="I74" s="4"/>
      <c r="J74" s="4"/>
      <c r="K74" s="4"/>
      <c r="L74" s="4"/>
      <c r="M74" s="4"/>
      <c r="N74" s="4"/>
    </row>
    <row r="75" spans="1:18" ht="15.75" thickBot="1" x14ac:dyDescent="0.3">
      <c r="A75" s="12"/>
      <c r="B75" s="18"/>
      <c r="C75" s="18" t="s">
        <v>197</v>
      </c>
      <c r="D75" s="127" t="s">
        <v>512</v>
      </c>
      <c r="E75" s="127"/>
      <c r="F75" s="18"/>
      <c r="G75" s="18" t="s">
        <v>197</v>
      </c>
      <c r="H75" s="127" t="s">
        <v>513</v>
      </c>
      <c r="I75" s="127"/>
      <c r="J75" s="18"/>
      <c r="K75" s="18" t="s">
        <v>197</v>
      </c>
      <c r="L75" s="127" t="s">
        <v>948</v>
      </c>
      <c r="M75" s="127"/>
      <c r="N75" s="18"/>
    </row>
    <row r="76" spans="1:18" x14ac:dyDescent="0.25">
      <c r="A76" s="12"/>
      <c r="B76" s="18"/>
      <c r="C76" s="18" t="s">
        <v>197</v>
      </c>
      <c r="D76" s="126" t="s">
        <v>251</v>
      </c>
      <c r="E76" s="126"/>
      <c r="F76" s="126"/>
      <c r="G76" s="126"/>
      <c r="H76" s="126"/>
      <c r="I76" s="126"/>
      <c r="J76" s="126"/>
      <c r="K76" s="126"/>
      <c r="L76" s="126"/>
      <c r="M76" s="126"/>
      <c r="N76" s="18"/>
    </row>
    <row r="77" spans="1:18" ht="25.5" x14ac:dyDescent="0.25">
      <c r="A77" s="12"/>
      <c r="B77" s="28" t="s">
        <v>949</v>
      </c>
      <c r="C77" s="30" t="s">
        <v>197</v>
      </c>
      <c r="D77" s="33" t="s">
        <v>253</v>
      </c>
      <c r="E77" s="91" t="s">
        <v>950</v>
      </c>
      <c r="F77" s="33" t="s">
        <v>197</v>
      </c>
      <c r="G77" s="30" t="s">
        <v>197</v>
      </c>
      <c r="H77" s="33" t="s">
        <v>253</v>
      </c>
      <c r="I77" s="91" t="s">
        <v>951</v>
      </c>
      <c r="J77" s="33" t="s">
        <v>197</v>
      </c>
      <c r="K77" s="30" t="s">
        <v>197</v>
      </c>
      <c r="L77" s="33" t="s">
        <v>253</v>
      </c>
      <c r="M77" s="106">
        <v>1053</v>
      </c>
      <c r="N77" s="33" t="s">
        <v>197</v>
      </c>
    </row>
    <row r="78" spans="1:18" x14ac:dyDescent="0.25">
      <c r="A78" s="12"/>
      <c r="B78" s="34" t="s">
        <v>952</v>
      </c>
      <c r="C78" s="18" t="s">
        <v>197</v>
      </c>
      <c r="D78" s="37"/>
      <c r="E78" s="84">
        <v>859</v>
      </c>
      <c r="F78" s="37" t="s">
        <v>197</v>
      </c>
      <c r="G78" s="18" t="s">
        <v>197</v>
      </c>
      <c r="H78" s="37"/>
      <c r="I78" s="84">
        <v>122</v>
      </c>
      <c r="J78" s="37" t="s">
        <v>197</v>
      </c>
      <c r="K78" s="18" t="s">
        <v>197</v>
      </c>
      <c r="L78" s="37"/>
      <c r="M78" s="84" t="s">
        <v>953</v>
      </c>
      <c r="N78" s="37" t="s">
        <v>197</v>
      </c>
    </row>
    <row r="79" spans="1:18" ht="25.5" x14ac:dyDescent="0.25">
      <c r="A79" s="12"/>
      <c r="B79" s="28" t="s">
        <v>954</v>
      </c>
      <c r="C79" s="30" t="s">
        <v>197</v>
      </c>
      <c r="D79" s="33"/>
      <c r="E79" s="91">
        <v>301</v>
      </c>
      <c r="F79" s="33" t="s">
        <v>197</v>
      </c>
      <c r="G79" s="30" t="s">
        <v>197</v>
      </c>
      <c r="H79" s="33"/>
      <c r="I79" s="91">
        <v>43</v>
      </c>
      <c r="J79" s="33" t="s">
        <v>197</v>
      </c>
      <c r="K79" s="30" t="s">
        <v>197</v>
      </c>
      <c r="L79" s="33"/>
      <c r="M79" s="91">
        <v>721</v>
      </c>
      <c r="N79" s="33" t="s">
        <v>197</v>
      </c>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131" t="s">
        <v>955</v>
      </c>
      <c r="C81" s="131"/>
      <c r="D81" s="131"/>
      <c r="E81" s="131"/>
      <c r="F81" s="131"/>
      <c r="G81" s="131"/>
      <c r="H81" s="131"/>
      <c r="I81" s="131"/>
      <c r="J81" s="131"/>
      <c r="K81" s="131"/>
      <c r="L81" s="131"/>
      <c r="M81" s="131"/>
      <c r="N81" s="131"/>
      <c r="O81" s="131"/>
      <c r="P81" s="131"/>
      <c r="Q81" s="131"/>
      <c r="R81" s="131"/>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3" t="s">
        <v>956</v>
      </c>
      <c r="C83" s="43"/>
      <c r="D83" s="43"/>
      <c r="E83" s="43"/>
      <c r="F83" s="43"/>
      <c r="G83" s="43"/>
      <c r="H83" s="43"/>
      <c r="I83" s="43"/>
      <c r="J83" s="43"/>
      <c r="K83" s="43"/>
      <c r="L83" s="43"/>
      <c r="M83" s="43"/>
      <c r="N83" s="43"/>
      <c r="O83" s="43"/>
      <c r="P83" s="43"/>
      <c r="Q83" s="43"/>
      <c r="R83" s="43"/>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5"/>
      <c r="C85" s="45"/>
      <c r="D85" s="45"/>
      <c r="E85" s="45"/>
      <c r="F85" s="45"/>
      <c r="G85" s="45"/>
      <c r="H85" s="45"/>
      <c r="I85" s="45"/>
      <c r="J85" s="45"/>
      <c r="K85" s="45"/>
      <c r="L85" s="45"/>
      <c r="M85" s="45"/>
      <c r="N85" s="45"/>
      <c r="O85" s="45"/>
      <c r="P85" s="45"/>
      <c r="Q85" s="45"/>
      <c r="R85" s="45"/>
    </row>
    <row r="86" spans="1:18" x14ac:dyDescent="0.25">
      <c r="A86" s="12"/>
      <c r="B86" s="4"/>
      <c r="C86" s="4"/>
      <c r="D86" s="4"/>
      <c r="E86" s="4"/>
      <c r="F86" s="4"/>
      <c r="G86" s="4"/>
      <c r="H86" s="4"/>
      <c r="I86" s="4"/>
      <c r="J86" s="4"/>
      <c r="K86" s="4"/>
      <c r="L86" s="4"/>
      <c r="M86" s="4"/>
      <c r="N86" s="4"/>
    </row>
    <row r="87" spans="1:18" ht="15.75" thickBot="1" x14ac:dyDescent="0.3">
      <c r="A87" s="12"/>
      <c r="B87" s="18"/>
      <c r="C87" s="18" t="s">
        <v>197</v>
      </c>
      <c r="D87" s="127" t="s">
        <v>512</v>
      </c>
      <c r="E87" s="127"/>
      <c r="F87" s="18"/>
      <c r="G87" s="18" t="s">
        <v>197</v>
      </c>
      <c r="H87" s="127" t="s">
        <v>513</v>
      </c>
      <c r="I87" s="127"/>
      <c r="J87" s="18"/>
      <c r="K87" s="18" t="s">
        <v>197</v>
      </c>
      <c r="L87" s="127" t="s">
        <v>948</v>
      </c>
      <c r="M87" s="127"/>
      <c r="N87" s="18"/>
    </row>
    <row r="88" spans="1:18" x14ac:dyDescent="0.25">
      <c r="A88" s="12"/>
      <c r="B88" s="18"/>
      <c r="C88" s="18" t="s">
        <v>197</v>
      </c>
      <c r="D88" s="126" t="s">
        <v>251</v>
      </c>
      <c r="E88" s="126"/>
      <c r="F88" s="126"/>
      <c r="G88" s="126"/>
      <c r="H88" s="126"/>
      <c r="I88" s="126"/>
      <c r="J88" s="126"/>
      <c r="K88" s="126"/>
      <c r="L88" s="126"/>
      <c r="M88" s="126"/>
      <c r="N88" s="18"/>
    </row>
    <row r="89" spans="1:18" ht="38.25" x14ac:dyDescent="0.25">
      <c r="A89" s="12"/>
      <c r="B89" s="28" t="s">
        <v>957</v>
      </c>
      <c r="C89" s="30" t="s">
        <v>197</v>
      </c>
      <c r="D89" s="33" t="s">
        <v>253</v>
      </c>
      <c r="E89" s="91" t="s">
        <v>958</v>
      </c>
      <c r="F89" s="33" t="s">
        <v>197</v>
      </c>
      <c r="G89" s="30" t="s">
        <v>197</v>
      </c>
      <c r="H89" s="33" t="s">
        <v>253</v>
      </c>
      <c r="I89" s="91" t="s">
        <v>959</v>
      </c>
      <c r="J89" s="33" t="s">
        <v>197</v>
      </c>
      <c r="K89" s="30" t="s">
        <v>197</v>
      </c>
      <c r="L89" s="33" t="s">
        <v>253</v>
      </c>
      <c r="M89" s="91" t="s">
        <v>960</v>
      </c>
      <c r="N89" s="33" t="s">
        <v>197</v>
      </c>
    </row>
    <row r="90" spans="1:18" ht="25.5" x14ac:dyDescent="0.25">
      <c r="A90" s="12"/>
      <c r="B90" s="34" t="s">
        <v>961</v>
      </c>
      <c r="C90" s="18" t="s">
        <v>197</v>
      </c>
      <c r="D90" s="37"/>
      <c r="E90" s="84">
        <v>588</v>
      </c>
      <c r="F90" s="37" t="s">
        <v>197</v>
      </c>
      <c r="G90" s="18" t="s">
        <v>197</v>
      </c>
      <c r="H90" s="37"/>
      <c r="I90" s="84">
        <v>856</v>
      </c>
      <c r="J90" s="37" t="s">
        <v>197</v>
      </c>
      <c r="K90" s="18" t="s">
        <v>197</v>
      </c>
      <c r="L90" s="37"/>
      <c r="M90" s="85">
        <v>1562</v>
      </c>
      <c r="N90" s="37" t="s">
        <v>197</v>
      </c>
    </row>
    <row r="91" spans="1:18" x14ac:dyDescent="0.25">
      <c r="A91" s="12"/>
      <c r="B91" s="28" t="s">
        <v>962</v>
      </c>
      <c r="C91" s="30" t="s">
        <v>197</v>
      </c>
      <c r="D91" s="33"/>
      <c r="E91" s="106">
        <v>2228</v>
      </c>
      <c r="F91" s="33" t="s">
        <v>197</v>
      </c>
      <c r="G91" s="30" t="s">
        <v>197</v>
      </c>
      <c r="H91" s="33"/>
      <c r="I91" s="106">
        <v>3973</v>
      </c>
      <c r="J91" s="33" t="s">
        <v>197</v>
      </c>
      <c r="K91" s="30" t="s">
        <v>197</v>
      </c>
      <c r="L91" s="33"/>
      <c r="M91" s="106">
        <v>7736</v>
      </c>
      <c r="N91" s="33" t="s">
        <v>197</v>
      </c>
    </row>
    <row r="92" spans="1:18" x14ac:dyDescent="0.25">
      <c r="A92" s="12"/>
      <c r="B92" s="34" t="s">
        <v>963</v>
      </c>
      <c r="C92" s="18" t="s">
        <v>197</v>
      </c>
      <c r="D92" s="37"/>
      <c r="E92" s="85">
        <v>1282</v>
      </c>
      <c r="F92" s="37" t="s">
        <v>197</v>
      </c>
      <c r="G92" s="18" t="s">
        <v>197</v>
      </c>
      <c r="H92" s="37"/>
      <c r="I92" s="85">
        <v>1976</v>
      </c>
      <c r="J92" s="37" t="s">
        <v>197</v>
      </c>
      <c r="K92" s="18" t="s">
        <v>197</v>
      </c>
      <c r="L92" s="37"/>
      <c r="M92" s="85">
        <v>6117</v>
      </c>
      <c r="N92" s="37" t="s">
        <v>197</v>
      </c>
    </row>
    <row r="93" spans="1:18" ht="38.25" x14ac:dyDescent="0.25">
      <c r="A93" s="12"/>
      <c r="B93" s="122" t="s">
        <v>964</v>
      </c>
      <c r="C93" s="30" t="s">
        <v>197</v>
      </c>
      <c r="D93" s="33"/>
      <c r="E93" s="91">
        <v>0.9</v>
      </c>
      <c r="F93" s="33" t="s">
        <v>197</v>
      </c>
      <c r="G93" s="30" t="s">
        <v>197</v>
      </c>
      <c r="H93" s="33"/>
      <c r="I93" s="91">
        <v>1.6</v>
      </c>
      <c r="J93" s="33" t="s">
        <v>197</v>
      </c>
      <c r="K93" s="30" t="s">
        <v>197</v>
      </c>
      <c r="L93" s="33"/>
      <c r="M93" s="91">
        <v>1.2</v>
      </c>
      <c r="N93" s="33" t="s">
        <v>197</v>
      </c>
    </row>
    <row r="94" spans="1:18" x14ac:dyDescent="0.25">
      <c r="A94" s="12"/>
      <c r="B94" s="11"/>
      <c r="C94" s="11"/>
      <c r="D94" s="11"/>
      <c r="E94" s="11"/>
      <c r="F94" s="11"/>
      <c r="G94" s="11"/>
      <c r="H94" s="11"/>
      <c r="I94" s="11"/>
      <c r="J94" s="11"/>
      <c r="K94" s="11"/>
      <c r="L94" s="11"/>
      <c r="M94" s="11"/>
      <c r="N94" s="11"/>
      <c r="O94" s="11"/>
      <c r="P94" s="11"/>
      <c r="Q94" s="11"/>
      <c r="R94" s="11"/>
    </row>
    <row r="95" spans="1:18" ht="18.75" x14ac:dyDescent="0.3">
      <c r="A95" s="12"/>
      <c r="B95" s="116"/>
      <c r="C95" s="116"/>
      <c r="D95" s="116"/>
      <c r="E95" s="116"/>
      <c r="F95" s="116"/>
      <c r="G95" s="116"/>
      <c r="H95" s="116"/>
      <c r="I95" s="116"/>
      <c r="J95" s="116"/>
      <c r="K95" s="116"/>
      <c r="L95" s="116"/>
      <c r="M95" s="116"/>
      <c r="N95" s="116"/>
      <c r="O95" s="116"/>
      <c r="P95" s="116"/>
      <c r="Q95" s="116"/>
      <c r="R95" s="116"/>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2" t="s">
        <v>965</v>
      </c>
      <c r="C97" s="42"/>
      <c r="D97" s="42"/>
      <c r="E97" s="42"/>
      <c r="F97" s="42"/>
      <c r="G97" s="42"/>
      <c r="H97" s="42"/>
      <c r="I97" s="42"/>
      <c r="J97" s="42"/>
      <c r="K97" s="42"/>
      <c r="L97" s="42"/>
      <c r="M97" s="42"/>
      <c r="N97" s="42"/>
      <c r="O97" s="42"/>
      <c r="P97" s="42"/>
      <c r="Q97" s="42"/>
      <c r="R97" s="42"/>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131" t="s">
        <v>899</v>
      </c>
      <c r="C99" s="131"/>
      <c r="D99" s="131"/>
      <c r="E99" s="131"/>
      <c r="F99" s="131"/>
      <c r="G99" s="131"/>
      <c r="H99" s="131"/>
      <c r="I99" s="131"/>
      <c r="J99" s="131"/>
      <c r="K99" s="131"/>
      <c r="L99" s="131"/>
      <c r="M99" s="131"/>
      <c r="N99" s="131"/>
      <c r="O99" s="131"/>
      <c r="P99" s="131"/>
      <c r="Q99" s="131"/>
      <c r="R99" s="13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43" t="s">
        <v>966</v>
      </c>
      <c r="C101" s="43"/>
      <c r="D101" s="43"/>
      <c r="E101" s="43"/>
      <c r="F101" s="43"/>
      <c r="G101" s="43"/>
      <c r="H101" s="43"/>
      <c r="I101" s="43"/>
      <c r="J101" s="43"/>
      <c r="K101" s="43"/>
      <c r="L101" s="43"/>
      <c r="M101" s="43"/>
      <c r="N101" s="43"/>
      <c r="O101" s="43"/>
      <c r="P101" s="43"/>
      <c r="Q101" s="43"/>
      <c r="R101" s="43"/>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38.25" customHeight="1" x14ac:dyDescent="0.25">
      <c r="A103" s="12"/>
      <c r="B103" s="43" t="s">
        <v>967</v>
      </c>
      <c r="C103" s="43"/>
      <c r="D103" s="43"/>
      <c r="E103" s="43"/>
      <c r="F103" s="43"/>
      <c r="G103" s="43"/>
      <c r="H103" s="43"/>
      <c r="I103" s="43"/>
      <c r="J103" s="43"/>
      <c r="K103" s="43"/>
      <c r="L103" s="43"/>
      <c r="M103" s="43"/>
      <c r="N103" s="43"/>
      <c r="O103" s="43"/>
      <c r="P103" s="43"/>
      <c r="Q103" s="43"/>
      <c r="R103" s="43"/>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131" t="s">
        <v>968</v>
      </c>
      <c r="C105" s="131"/>
      <c r="D105" s="131"/>
      <c r="E105" s="131"/>
      <c r="F105" s="131"/>
      <c r="G105" s="131"/>
      <c r="H105" s="131"/>
      <c r="I105" s="131"/>
      <c r="J105" s="131"/>
      <c r="K105" s="131"/>
      <c r="L105" s="131"/>
      <c r="M105" s="131"/>
      <c r="N105" s="131"/>
      <c r="O105" s="131"/>
      <c r="P105" s="131"/>
      <c r="Q105" s="131"/>
      <c r="R105" s="13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43" t="s">
        <v>969</v>
      </c>
      <c r="C107" s="43"/>
      <c r="D107" s="43"/>
      <c r="E107" s="43"/>
      <c r="F107" s="43"/>
      <c r="G107" s="43"/>
      <c r="H107" s="43"/>
      <c r="I107" s="43"/>
      <c r="J107" s="43"/>
      <c r="K107" s="43"/>
      <c r="L107" s="43"/>
      <c r="M107" s="43"/>
      <c r="N107" s="43"/>
      <c r="O107" s="43"/>
      <c r="P107" s="43"/>
      <c r="Q107" s="43"/>
      <c r="R107" s="43"/>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25.5" customHeight="1" x14ac:dyDescent="0.25">
      <c r="A109" s="12"/>
      <c r="B109" s="43" t="s">
        <v>970</v>
      </c>
      <c r="C109" s="43"/>
      <c r="D109" s="43"/>
      <c r="E109" s="43"/>
      <c r="F109" s="43"/>
      <c r="G109" s="43"/>
      <c r="H109" s="43"/>
      <c r="I109" s="43"/>
      <c r="J109" s="43"/>
      <c r="K109" s="43"/>
      <c r="L109" s="43"/>
      <c r="M109" s="43"/>
      <c r="N109" s="43"/>
      <c r="O109" s="43"/>
      <c r="P109" s="43"/>
      <c r="Q109" s="43"/>
      <c r="R109" s="43"/>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3" t="s">
        <v>971</v>
      </c>
      <c r="C111" s="43"/>
      <c r="D111" s="43"/>
      <c r="E111" s="43"/>
      <c r="F111" s="43"/>
      <c r="G111" s="43"/>
      <c r="H111" s="43"/>
      <c r="I111" s="43"/>
      <c r="J111" s="43"/>
      <c r="K111" s="43"/>
      <c r="L111" s="43"/>
      <c r="M111" s="43"/>
      <c r="N111" s="43"/>
      <c r="O111" s="43"/>
      <c r="P111" s="43"/>
      <c r="Q111" s="43"/>
      <c r="R111" s="43"/>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131" t="s">
        <v>972</v>
      </c>
      <c r="C113" s="131"/>
      <c r="D113" s="131"/>
      <c r="E113" s="131"/>
      <c r="F113" s="131"/>
      <c r="G113" s="131"/>
      <c r="H113" s="131"/>
      <c r="I113" s="131"/>
      <c r="J113" s="131"/>
      <c r="K113" s="131"/>
      <c r="L113" s="131"/>
      <c r="M113" s="131"/>
      <c r="N113" s="131"/>
      <c r="O113" s="131"/>
      <c r="P113" s="131"/>
      <c r="Q113" s="131"/>
      <c r="R113" s="13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43" t="s">
        <v>973</v>
      </c>
      <c r="C115" s="43"/>
      <c r="D115" s="43"/>
      <c r="E115" s="43"/>
      <c r="F115" s="43"/>
      <c r="G115" s="43"/>
      <c r="H115" s="43"/>
      <c r="I115" s="43"/>
      <c r="J115" s="43"/>
      <c r="K115" s="43"/>
      <c r="L115" s="43"/>
      <c r="M115" s="43"/>
      <c r="N115" s="43"/>
      <c r="O115" s="43"/>
      <c r="P115" s="43"/>
      <c r="Q115" s="43"/>
      <c r="R115" s="43"/>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5"/>
      <c r="C117" s="45"/>
      <c r="D117" s="45"/>
      <c r="E117" s="45"/>
      <c r="F117" s="45"/>
      <c r="G117" s="45"/>
      <c r="H117" s="45"/>
      <c r="I117" s="45"/>
      <c r="J117" s="45"/>
      <c r="K117" s="45"/>
      <c r="L117" s="45"/>
      <c r="M117" s="45"/>
      <c r="N117" s="45"/>
      <c r="O117" s="45"/>
      <c r="P117" s="45"/>
      <c r="Q117" s="45"/>
      <c r="R117" s="45"/>
    </row>
    <row r="118" spans="1:18" x14ac:dyDescent="0.25">
      <c r="A118" s="12"/>
      <c r="B118" s="4"/>
      <c r="C118" s="4"/>
      <c r="D118" s="4"/>
      <c r="E118" s="4"/>
      <c r="F118" s="4"/>
      <c r="G118" s="4"/>
      <c r="H118" s="4"/>
      <c r="I118" s="4"/>
      <c r="J118" s="4"/>
    </row>
    <row r="119" spans="1:18" x14ac:dyDescent="0.25">
      <c r="A119" s="12"/>
      <c r="B119" s="103"/>
      <c r="C119" s="103" t="s">
        <v>197</v>
      </c>
      <c r="D119" s="126" t="s">
        <v>974</v>
      </c>
      <c r="E119" s="126"/>
      <c r="F119" s="103"/>
      <c r="G119" s="103"/>
      <c r="H119" s="126" t="s">
        <v>926</v>
      </c>
      <c r="I119" s="126"/>
      <c r="J119" s="103"/>
    </row>
    <row r="120" spans="1:18" x14ac:dyDescent="0.25">
      <c r="A120" s="12"/>
      <c r="B120" s="103"/>
      <c r="C120" s="103"/>
      <c r="D120" s="126" t="s">
        <v>975</v>
      </c>
      <c r="E120" s="126"/>
      <c r="F120" s="103"/>
      <c r="G120" s="103"/>
      <c r="H120" s="126" t="s">
        <v>927</v>
      </c>
      <c r="I120" s="126"/>
      <c r="J120" s="103"/>
    </row>
    <row r="121" spans="1:18" x14ac:dyDescent="0.25">
      <c r="A121" s="12"/>
      <c r="B121" s="103"/>
      <c r="C121" s="103"/>
      <c r="D121" s="126"/>
      <c r="E121" s="126"/>
      <c r="F121" s="103"/>
      <c r="G121" s="103"/>
      <c r="H121" s="126" t="s">
        <v>929</v>
      </c>
      <c r="I121" s="126"/>
      <c r="J121" s="103"/>
    </row>
    <row r="122" spans="1:18" x14ac:dyDescent="0.25">
      <c r="A122" s="12"/>
      <c r="B122" s="103"/>
      <c r="C122" s="103"/>
      <c r="D122" s="126"/>
      <c r="E122" s="126"/>
      <c r="F122" s="103"/>
      <c r="G122" s="103"/>
      <c r="H122" s="126" t="s">
        <v>930</v>
      </c>
      <c r="I122" s="126"/>
      <c r="J122" s="103"/>
    </row>
    <row r="123" spans="1:18" ht="15.75" thickBot="1" x14ac:dyDescent="0.3">
      <c r="A123" s="12"/>
      <c r="B123" s="103"/>
      <c r="C123" s="103"/>
      <c r="D123" s="127"/>
      <c r="E123" s="127"/>
      <c r="F123" s="103"/>
      <c r="G123" s="103"/>
      <c r="H123" s="127" t="s">
        <v>931</v>
      </c>
      <c r="I123" s="127"/>
      <c r="J123" s="103"/>
    </row>
    <row r="124" spans="1:18" x14ac:dyDescent="0.25">
      <c r="A124" s="12"/>
      <c r="B124" s="18"/>
      <c r="C124" s="18" t="s">
        <v>197</v>
      </c>
      <c r="D124" s="112"/>
      <c r="E124" s="112"/>
      <c r="F124" s="18"/>
      <c r="G124" s="18"/>
      <c r="H124" s="176" t="s">
        <v>934</v>
      </c>
      <c r="I124" s="176"/>
      <c r="J124" s="18"/>
    </row>
    <row r="125" spans="1:18" x14ac:dyDescent="0.25">
      <c r="A125" s="12"/>
      <c r="B125" s="28" t="s">
        <v>935</v>
      </c>
      <c r="C125" s="30" t="s">
        <v>197</v>
      </c>
      <c r="D125" s="31"/>
      <c r="E125" s="66">
        <v>305200</v>
      </c>
      <c r="F125" s="33" t="s">
        <v>197</v>
      </c>
      <c r="G125" s="30"/>
      <c r="H125" s="29"/>
      <c r="I125" s="29"/>
      <c r="J125" s="29"/>
    </row>
    <row r="126" spans="1:18" x14ac:dyDescent="0.25">
      <c r="A126" s="12"/>
      <c r="B126" s="83" t="s">
        <v>937</v>
      </c>
      <c r="C126" s="18" t="s">
        <v>197</v>
      </c>
      <c r="D126" s="35"/>
      <c r="E126" s="36">
        <v>511230</v>
      </c>
      <c r="F126" s="37" t="s">
        <v>197</v>
      </c>
      <c r="G126" s="18"/>
      <c r="H126" s="4"/>
      <c r="I126" s="4"/>
      <c r="J126" s="4"/>
    </row>
    <row r="127" spans="1:18" ht="15.75" thickBot="1" x14ac:dyDescent="0.3">
      <c r="A127" s="12"/>
      <c r="B127" s="86" t="s">
        <v>940</v>
      </c>
      <c r="C127" s="53" t="s">
        <v>197</v>
      </c>
      <c r="D127" s="89"/>
      <c r="E127" s="90" t="s">
        <v>976</v>
      </c>
      <c r="F127" s="87" t="s">
        <v>299</v>
      </c>
      <c r="G127" s="53"/>
      <c r="H127" s="53"/>
      <c r="I127" s="53"/>
      <c r="J127" s="53"/>
    </row>
    <row r="128" spans="1:18" ht="15.75" thickBot="1" x14ac:dyDescent="0.3">
      <c r="A128" s="12"/>
      <c r="B128" s="168" t="s">
        <v>942</v>
      </c>
      <c r="C128" s="58" t="s">
        <v>197</v>
      </c>
      <c r="D128" s="100"/>
      <c r="E128" s="102">
        <v>761330</v>
      </c>
      <c r="F128" s="98" t="s">
        <v>197</v>
      </c>
      <c r="G128" s="58"/>
      <c r="H128" s="100"/>
      <c r="I128" s="101">
        <v>1.7</v>
      </c>
      <c r="J128" s="98" t="s">
        <v>197</v>
      </c>
    </row>
    <row r="129" spans="1:18" ht="16.5" thickTop="1" thickBot="1" x14ac:dyDescent="0.3">
      <c r="A129" s="12"/>
      <c r="B129" s="171" t="s">
        <v>977</v>
      </c>
      <c r="C129" s="77" t="s">
        <v>197</v>
      </c>
      <c r="D129" s="78"/>
      <c r="E129" s="79">
        <v>761330</v>
      </c>
      <c r="F129" s="80" t="s">
        <v>197</v>
      </c>
      <c r="G129" s="77"/>
      <c r="H129" s="78"/>
      <c r="I129" s="117">
        <v>1.7</v>
      </c>
      <c r="J129" s="80" t="s">
        <v>197</v>
      </c>
    </row>
    <row r="130" spans="1:18" ht="15.75" thickTop="1" x14ac:dyDescent="0.25">
      <c r="A130" s="12"/>
      <c r="B130" s="11"/>
      <c r="C130" s="11"/>
      <c r="D130" s="11"/>
      <c r="E130" s="11"/>
      <c r="F130" s="11"/>
      <c r="G130" s="11"/>
      <c r="H130" s="11"/>
      <c r="I130" s="11"/>
      <c r="J130" s="11"/>
      <c r="K130" s="11"/>
      <c r="L130" s="11"/>
      <c r="M130" s="11"/>
      <c r="N130" s="11"/>
      <c r="O130" s="11"/>
      <c r="P130" s="11"/>
      <c r="Q130" s="11"/>
      <c r="R130" s="11"/>
    </row>
    <row r="131" spans="1:18" ht="18.75" x14ac:dyDescent="0.3">
      <c r="A131" s="12"/>
      <c r="B131" s="116"/>
      <c r="C131" s="116"/>
      <c r="D131" s="116"/>
      <c r="E131" s="116"/>
      <c r="F131" s="116"/>
      <c r="G131" s="116"/>
      <c r="H131" s="116"/>
      <c r="I131" s="116"/>
      <c r="J131" s="116"/>
      <c r="K131" s="116"/>
      <c r="L131" s="116"/>
      <c r="M131" s="116"/>
      <c r="N131" s="116"/>
      <c r="O131" s="116"/>
      <c r="P131" s="116"/>
      <c r="Q131" s="116"/>
      <c r="R131" s="116"/>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131" t="s">
        <v>955</v>
      </c>
      <c r="C133" s="131"/>
      <c r="D133" s="131"/>
      <c r="E133" s="131"/>
      <c r="F133" s="131"/>
      <c r="G133" s="131"/>
      <c r="H133" s="131"/>
      <c r="I133" s="131"/>
      <c r="J133" s="131"/>
      <c r="K133" s="131"/>
      <c r="L133" s="131"/>
      <c r="M133" s="131"/>
      <c r="N133" s="131"/>
      <c r="O133" s="131"/>
      <c r="P133" s="131"/>
      <c r="Q133" s="131"/>
      <c r="R133" s="131"/>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43" t="s">
        <v>978</v>
      </c>
      <c r="C135" s="43"/>
      <c r="D135" s="43"/>
      <c r="E135" s="43"/>
      <c r="F135" s="43"/>
      <c r="G135" s="43"/>
      <c r="H135" s="43"/>
      <c r="I135" s="43"/>
      <c r="J135" s="43"/>
      <c r="K135" s="43"/>
      <c r="L135" s="43"/>
      <c r="M135" s="43"/>
      <c r="N135" s="43"/>
      <c r="O135" s="43"/>
      <c r="P135" s="43"/>
      <c r="Q135" s="43"/>
      <c r="R135" s="43"/>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45"/>
      <c r="C137" s="45"/>
      <c r="D137" s="45"/>
      <c r="E137" s="45"/>
      <c r="F137" s="45"/>
      <c r="G137" s="45"/>
      <c r="H137" s="45"/>
      <c r="I137" s="45"/>
      <c r="J137" s="45"/>
      <c r="K137" s="45"/>
      <c r="L137" s="45"/>
      <c r="M137" s="45"/>
      <c r="N137" s="45"/>
      <c r="O137" s="45"/>
      <c r="P137" s="45"/>
      <c r="Q137" s="45"/>
      <c r="R137" s="45"/>
    </row>
    <row r="138" spans="1:18" x14ac:dyDescent="0.25">
      <c r="A138" s="12"/>
      <c r="B138" s="4"/>
      <c r="C138" s="4"/>
      <c r="D138" s="4"/>
      <c r="E138" s="4"/>
      <c r="F138" s="4"/>
      <c r="G138" s="4"/>
      <c r="H138" s="4"/>
      <c r="I138" s="4"/>
      <c r="J138" s="4"/>
    </row>
    <row r="139" spans="1:18" ht="15.75" thickBot="1" x14ac:dyDescent="0.3">
      <c r="A139" s="12"/>
      <c r="B139" s="18"/>
      <c r="C139" s="18" t="s">
        <v>197</v>
      </c>
      <c r="D139" s="38" t="s">
        <v>512</v>
      </c>
      <c r="E139" s="38"/>
      <c r="F139" s="18"/>
      <c r="G139" s="18" t="s">
        <v>197</v>
      </c>
      <c r="H139" s="38" t="s">
        <v>513</v>
      </c>
      <c r="I139" s="38"/>
      <c r="J139" s="18"/>
    </row>
    <row r="140" spans="1:18" x14ac:dyDescent="0.25">
      <c r="A140" s="12"/>
      <c r="B140" s="18"/>
      <c r="C140" s="18" t="s">
        <v>197</v>
      </c>
      <c r="D140" s="39" t="s">
        <v>413</v>
      </c>
      <c r="E140" s="39"/>
      <c r="F140" s="39"/>
      <c r="G140" s="39"/>
      <c r="H140" s="39"/>
      <c r="I140" s="39"/>
      <c r="J140" s="18"/>
    </row>
    <row r="141" spans="1:18" ht="38.25" x14ac:dyDescent="0.25">
      <c r="A141" s="12"/>
      <c r="B141" s="28" t="s">
        <v>957</v>
      </c>
      <c r="C141" s="30" t="s">
        <v>197</v>
      </c>
      <c r="D141" s="31" t="s">
        <v>253</v>
      </c>
      <c r="E141" s="32" t="s">
        <v>979</v>
      </c>
      <c r="F141" s="33" t="s">
        <v>197</v>
      </c>
      <c r="G141" s="30" t="s">
        <v>197</v>
      </c>
      <c r="H141" s="31" t="s">
        <v>253</v>
      </c>
      <c r="I141" s="32" t="s">
        <v>980</v>
      </c>
      <c r="J141" s="33" t="s">
        <v>197</v>
      </c>
    </row>
    <row r="142" spans="1:18" ht="25.5" x14ac:dyDescent="0.25">
      <c r="A142" s="12"/>
      <c r="B142" s="34" t="s">
        <v>961</v>
      </c>
      <c r="C142" s="18" t="s">
        <v>197</v>
      </c>
      <c r="D142" s="35"/>
      <c r="E142" s="36">
        <v>1147</v>
      </c>
      <c r="F142" s="37" t="s">
        <v>197</v>
      </c>
      <c r="G142" s="18" t="s">
        <v>197</v>
      </c>
      <c r="H142" s="35"/>
      <c r="I142" s="41">
        <v>214</v>
      </c>
      <c r="J142" s="37" t="s">
        <v>197</v>
      </c>
    </row>
    <row r="143" spans="1:18" x14ac:dyDescent="0.25">
      <c r="A143" s="12"/>
      <c r="B143" s="28" t="s">
        <v>963</v>
      </c>
      <c r="C143" s="30" t="s">
        <v>197</v>
      </c>
      <c r="D143" s="31"/>
      <c r="E143" s="66">
        <v>4681</v>
      </c>
      <c r="F143" s="33" t="s">
        <v>197</v>
      </c>
      <c r="G143" s="30" t="s">
        <v>197</v>
      </c>
      <c r="H143" s="31"/>
      <c r="I143" s="66">
        <v>1584</v>
      </c>
      <c r="J143" s="33" t="s">
        <v>197</v>
      </c>
    </row>
    <row r="144" spans="1:18" ht="38.25" x14ac:dyDescent="0.25">
      <c r="A144" s="12"/>
      <c r="B144" s="34" t="s">
        <v>964</v>
      </c>
      <c r="C144" s="18" t="s">
        <v>197</v>
      </c>
      <c r="D144" s="35"/>
      <c r="E144" s="41">
        <v>1.7</v>
      </c>
      <c r="F144" s="37" t="s">
        <v>197</v>
      </c>
      <c r="G144" s="18" t="s">
        <v>197</v>
      </c>
      <c r="H144" s="35"/>
      <c r="I144" s="41">
        <v>2</v>
      </c>
      <c r="J144" s="37" t="s">
        <v>197</v>
      </c>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42" t="s">
        <v>981</v>
      </c>
      <c r="C146" s="42"/>
      <c r="D146" s="42"/>
      <c r="E146" s="42"/>
      <c r="F146" s="42"/>
      <c r="G146" s="42"/>
      <c r="H146" s="42"/>
      <c r="I146" s="42"/>
      <c r="J146" s="42"/>
      <c r="K146" s="42"/>
      <c r="L146" s="42"/>
      <c r="M146" s="42"/>
      <c r="N146" s="42"/>
      <c r="O146" s="42"/>
      <c r="P146" s="42"/>
      <c r="Q146" s="42"/>
      <c r="R146" s="42"/>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38.25" customHeight="1" x14ac:dyDescent="0.25">
      <c r="A148" s="12"/>
      <c r="B148" s="43" t="s">
        <v>982</v>
      </c>
      <c r="C148" s="43"/>
      <c r="D148" s="43"/>
      <c r="E148" s="43"/>
      <c r="F148" s="43"/>
      <c r="G148" s="43"/>
      <c r="H148" s="43"/>
      <c r="I148" s="43"/>
      <c r="J148" s="43"/>
      <c r="K148" s="43"/>
      <c r="L148" s="43"/>
      <c r="M148" s="43"/>
      <c r="N148" s="43"/>
      <c r="O148" s="43"/>
      <c r="P148" s="43"/>
      <c r="Q148" s="43"/>
      <c r="R148" s="43"/>
    </row>
  </sheetData>
  <mergeCells count="162">
    <mergeCell ref="B136:R136"/>
    <mergeCell ref="B137:R137"/>
    <mergeCell ref="B145:R145"/>
    <mergeCell ref="B146:R146"/>
    <mergeCell ref="B147:R147"/>
    <mergeCell ref="B148:R148"/>
    <mergeCell ref="B114:R114"/>
    <mergeCell ref="B115:R115"/>
    <mergeCell ref="B116:R116"/>
    <mergeCell ref="B117:R117"/>
    <mergeCell ref="B130:R130"/>
    <mergeCell ref="B131:R131"/>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82:R82"/>
    <mergeCell ref="B83:R83"/>
    <mergeCell ref="B84:R84"/>
    <mergeCell ref="B85:R85"/>
    <mergeCell ref="B94:R94"/>
    <mergeCell ref="B95:R95"/>
    <mergeCell ref="B70:R70"/>
    <mergeCell ref="B71:R71"/>
    <mergeCell ref="B72:R72"/>
    <mergeCell ref="B73:R73"/>
    <mergeCell ref="B80:R80"/>
    <mergeCell ref="B81:R81"/>
    <mergeCell ref="B47:R47"/>
    <mergeCell ref="B48:R48"/>
    <mergeCell ref="B49:R49"/>
    <mergeCell ref="B50:R50"/>
    <mergeCell ref="B51:R51"/>
    <mergeCell ref="B52:R52"/>
    <mergeCell ref="B34:R34"/>
    <mergeCell ref="B35:R35"/>
    <mergeCell ref="B36:R36"/>
    <mergeCell ref="B37:R37"/>
    <mergeCell ref="B45:R45"/>
    <mergeCell ref="B46:R4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48"/>
    <mergeCell ref="B4:R4"/>
    <mergeCell ref="B6:R6"/>
    <mergeCell ref="B7:R7"/>
    <mergeCell ref="B8:R8"/>
    <mergeCell ref="B9:R9"/>
    <mergeCell ref="J119:J123"/>
    <mergeCell ref="D124:E124"/>
    <mergeCell ref="H124:I124"/>
    <mergeCell ref="D139:E139"/>
    <mergeCell ref="H139:I139"/>
    <mergeCell ref="D140:I140"/>
    <mergeCell ref="B132:R132"/>
    <mergeCell ref="B133:R133"/>
    <mergeCell ref="B134:R134"/>
    <mergeCell ref="B135:R135"/>
    <mergeCell ref="D122:E122"/>
    <mergeCell ref="D123:E123"/>
    <mergeCell ref="F119:F123"/>
    <mergeCell ref="G119:G123"/>
    <mergeCell ref="H119:I119"/>
    <mergeCell ref="H120:I120"/>
    <mergeCell ref="H121:I121"/>
    <mergeCell ref="H122:I122"/>
    <mergeCell ref="H123:I123"/>
    <mergeCell ref="D76:M76"/>
    <mergeCell ref="D87:E87"/>
    <mergeCell ref="H87:I87"/>
    <mergeCell ref="L87:M87"/>
    <mergeCell ref="D88:M88"/>
    <mergeCell ref="B119:B123"/>
    <mergeCell ref="C119:C123"/>
    <mergeCell ref="D119:E119"/>
    <mergeCell ref="D120:E120"/>
    <mergeCell ref="D121:E121"/>
    <mergeCell ref="N59:N60"/>
    <mergeCell ref="O59:O60"/>
    <mergeCell ref="P59:Q59"/>
    <mergeCell ref="P60:Q60"/>
    <mergeCell ref="R59:R60"/>
    <mergeCell ref="D75:E75"/>
    <mergeCell ref="H75:I75"/>
    <mergeCell ref="L75:M75"/>
    <mergeCell ref="B68:R68"/>
    <mergeCell ref="B69:R69"/>
    <mergeCell ref="R54:R58"/>
    <mergeCell ref="B59:B60"/>
    <mergeCell ref="C59:C60"/>
    <mergeCell ref="D59:E60"/>
    <mergeCell ref="F59:F60"/>
    <mergeCell ref="G59:G60"/>
    <mergeCell ref="H59:I60"/>
    <mergeCell ref="J59:J60"/>
    <mergeCell ref="K59:K60"/>
    <mergeCell ref="L59:M60"/>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D39:E39"/>
    <mergeCell ref="H39:I39"/>
    <mergeCell ref="L39:M39"/>
    <mergeCell ref="B54:B58"/>
    <mergeCell ref="C54:C58"/>
    <mergeCell ref="D54:E54"/>
    <mergeCell ref="D55:E55"/>
    <mergeCell ref="D56:E56"/>
    <mergeCell ref="D57:E57"/>
    <mergeCell ref="D58:E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3" max="3" width="36.5703125" customWidth="1"/>
    <col min="4" max="4" width="30.85546875" customWidth="1"/>
    <col min="5" max="5" width="36.5703125" bestFit="1" customWidth="1"/>
    <col min="6" max="6" width="22.28515625" customWidth="1"/>
    <col min="7" max="7" width="5" customWidth="1"/>
    <col min="8" max="8" width="23" customWidth="1"/>
    <col min="9" max="10" width="26.7109375" customWidth="1"/>
    <col min="11" max="11" width="5" customWidth="1"/>
    <col min="12" max="12" width="33.85546875" customWidth="1"/>
    <col min="13" max="13" width="26.7109375" customWidth="1"/>
    <col min="14" max="14" width="6.42578125" customWidth="1"/>
    <col min="15" max="15" width="5" customWidth="1"/>
    <col min="16" max="16" width="6.42578125" customWidth="1"/>
    <col min="17" max="17" width="26.7109375" customWidth="1"/>
    <col min="18" max="18" width="6.42578125" customWidth="1"/>
    <col min="19" max="19" width="5" customWidth="1"/>
    <col min="20" max="20" width="6.42578125" customWidth="1"/>
    <col min="21" max="21" width="26.7109375" customWidth="1"/>
    <col min="22" max="22" width="6" customWidth="1"/>
  </cols>
  <sheetData>
    <row r="1" spans="1:22" ht="15" customHeight="1" x14ac:dyDescent="0.25">
      <c r="A1" s="8" t="s">
        <v>9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8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83</v>
      </c>
      <c r="B4" s="11" t="s">
        <v>6</v>
      </c>
      <c r="C4" s="11"/>
      <c r="D4" s="11"/>
      <c r="E4" s="11"/>
      <c r="F4" s="11"/>
      <c r="G4" s="11"/>
      <c r="H4" s="11"/>
      <c r="I4" s="11"/>
      <c r="J4" s="11"/>
      <c r="K4" s="11"/>
      <c r="L4" s="11"/>
      <c r="M4" s="11"/>
      <c r="N4" s="11"/>
      <c r="O4" s="11"/>
      <c r="P4" s="11"/>
      <c r="Q4" s="11"/>
      <c r="R4" s="11"/>
      <c r="S4" s="11"/>
      <c r="T4" s="11"/>
      <c r="U4" s="11"/>
      <c r="V4" s="11"/>
    </row>
    <row r="5" spans="1:22" x14ac:dyDescent="0.25">
      <c r="A5" s="12"/>
      <c r="B5" s="23">
        <v>13</v>
      </c>
      <c r="C5" s="23" t="s">
        <v>983</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3" t="s">
        <v>985</v>
      </c>
      <c r="C7" s="43"/>
      <c r="D7" s="43"/>
      <c r="E7" s="43"/>
      <c r="F7" s="43"/>
      <c r="G7" s="43"/>
      <c r="H7" s="43"/>
      <c r="I7" s="43"/>
      <c r="J7" s="43"/>
      <c r="K7" s="43"/>
      <c r="L7" s="43"/>
      <c r="M7" s="43"/>
      <c r="N7" s="43"/>
      <c r="O7" s="43"/>
      <c r="P7" s="43"/>
      <c r="Q7" s="43"/>
      <c r="R7" s="43"/>
      <c r="S7" s="43"/>
      <c r="T7" s="43"/>
      <c r="U7" s="43"/>
      <c r="V7" s="4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3" t="s">
        <v>986</v>
      </c>
      <c r="C9" s="43"/>
      <c r="D9" s="43"/>
      <c r="E9" s="43"/>
      <c r="F9" s="43"/>
      <c r="G9" s="43"/>
      <c r="H9" s="43"/>
      <c r="I9" s="43"/>
      <c r="J9" s="43"/>
      <c r="K9" s="43"/>
      <c r="L9" s="43"/>
      <c r="M9" s="43"/>
      <c r="N9" s="43"/>
      <c r="O9" s="43"/>
      <c r="P9" s="43"/>
      <c r="Q9" s="43"/>
      <c r="R9" s="43"/>
      <c r="S9" s="43"/>
      <c r="T9" s="43"/>
      <c r="U9" s="43"/>
      <c r="V9" s="43"/>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2" t="s">
        <v>987</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x14ac:dyDescent="0.25">
      <c r="A13" s="12"/>
      <c r="B13" s="43" t="s">
        <v>988</v>
      </c>
      <c r="C13" s="43"/>
      <c r="D13" s="43"/>
      <c r="E13" s="43"/>
      <c r="F13" s="43"/>
      <c r="G13" s="43"/>
      <c r="H13" s="43"/>
      <c r="I13" s="43"/>
      <c r="J13" s="43"/>
      <c r="K13" s="43"/>
      <c r="L13" s="43"/>
      <c r="M13" s="43"/>
      <c r="N13" s="43"/>
      <c r="O13" s="43"/>
      <c r="P13" s="43"/>
      <c r="Q13" s="43"/>
      <c r="R13" s="43"/>
      <c r="S13" s="43"/>
      <c r="T13" s="43"/>
      <c r="U13" s="43"/>
      <c r="V13" s="43"/>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2" t="s">
        <v>989</v>
      </c>
      <c r="C15" s="42"/>
      <c r="D15" s="42"/>
      <c r="E15" s="42"/>
      <c r="F15" s="42"/>
      <c r="G15" s="42"/>
      <c r="H15" s="42"/>
      <c r="I15" s="42"/>
      <c r="J15" s="42"/>
      <c r="K15" s="42"/>
      <c r="L15" s="42"/>
      <c r="M15" s="42"/>
      <c r="N15" s="42"/>
      <c r="O15" s="42"/>
      <c r="P15" s="42"/>
      <c r="Q15" s="42"/>
      <c r="R15" s="42"/>
      <c r="S15" s="42"/>
      <c r="T15" s="42"/>
      <c r="U15" s="42"/>
      <c r="V15" s="42"/>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43" t="s">
        <v>990</v>
      </c>
      <c r="C17" s="43"/>
      <c r="D17" s="43"/>
      <c r="E17" s="43"/>
      <c r="F17" s="43"/>
      <c r="G17" s="43"/>
      <c r="H17" s="43"/>
      <c r="I17" s="43"/>
      <c r="J17" s="43"/>
      <c r="K17" s="43"/>
      <c r="L17" s="43"/>
      <c r="M17" s="43"/>
      <c r="N17" s="43"/>
      <c r="O17" s="43"/>
      <c r="P17" s="43"/>
      <c r="Q17" s="43"/>
      <c r="R17" s="43"/>
      <c r="S17" s="43"/>
      <c r="T17" s="43"/>
      <c r="U17" s="43"/>
      <c r="V17" s="43"/>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2" t="s">
        <v>991</v>
      </c>
      <c r="C19" s="42"/>
      <c r="D19" s="42"/>
      <c r="E19" s="42"/>
      <c r="F19" s="42"/>
      <c r="G19" s="42"/>
      <c r="H19" s="42"/>
      <c r="I19" s="42"/>
      <c r="J19" s="42"/>
      <c r="K19" s="42"/>
      <c r="L19" s="42"/>
      <c r="M19" s="42"/>
      <c r="N19" s="42"/>
      <c r="O19" s="42"/>
      <c r="P19" s="42"/>
      <c r="Q19" s="42"/>
      <c r="R19" s="42"/>
      <c r="S19" s="42"/>
      <c r="T19" s="42"/>
      <c r="U19" s="42"/>
      <c r="V19" s="42"/>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43" t="s">
        <v>992</v>
      </c>
      <c r="C21" s="43"/>
      <c r="D21" s="43"/>
      <c r="E21" s="43"/>
      <c r="F21" s="43"/>
      <c r="G21" s="43"/>
      <c r="H21" s="43"/>
      <c r="I21" s="43"/>
      <c r="J21" s="43"/>
      <c r="K21" s="43"/>
      <c r="L21" s="43"/>
      <c r="M21" s="43"/>
      <c r="N21" s="43"/>
      <c r="O21" s="43"/>
      <c r="P21" s="43"/>
      <c r="Q21" s="43"/>
      <c r="R21" s="43"/>
      <c r="S21" s="43"/>
      <c r="T21" s="43"/>
      <c r="U21" s="43"/>
      <c r="V21" s="43"/>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44"/>
      <c r="C23" s="44"/>
      <c r="D23" s="44"/>
      <c r="E23" s="44"/>
      <c r="F23" s="44"/>
      <c r="G23" s="44"/>
      <c r="H23" s="44"/>
      <c r="I23" s="44"/>
      <c r="J23" s="44"/>
      <c r="K23" s="44"/>
      <c r="L23" s="44"/>
      <c r="M23" s="44"/>
      <c r="N23" s="44"/>
      <c r="O23" s="44"/>
      <c r="P23" s="44"/>
      <c r="Q23" s="44"/>
      <c r="R23" s="44"/>
      <c r="S23" s="44"/>
      <c r="T23" s="44"/>
      <c r="U23" s="44"/>
      <c r="V23" s="44"/>
    </row>
    <row r="24" spans="1:22" ht="76.5" x14ac:dyDescent="0.25">
      <c r="A24" s="12"/>
      <c r="B24" s="18"/>
      <c r="C24" s="24" t="s">
        <v>217</v>
      </c>
      <c r="D24" s="25"/>
      <c r="E24" s="24" t="s">
        <v>993</v>
      </c>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44"/>
      <c r="C26" s="44"/>
      <c r="D26" s="44"/>
      <c r="E26" s="44"/>
      <c r="F26" s="44"/>
      <c r="G26" s="44"/>
      <c r="H26" s="44"/>
      <c r="I26" s="44"/>
      <c r="J26" s="44"/>
      <c r="K26" s="44"/>
      <c r="L26" s="44"/>
      <c r="M26" s="44"/>
      <c r="N26" s="44"/>
      <c r="O26" s="44"/>
      <c r="P26" s="44"/>
      <c r="Q26" s="44"/>
      <c r="R26" s="44"/>
      <c r="S26" s="44"/>
      <c r="T26" s="44"/>
      <c r="U26" s="44"/>
      <c r="V26" s="44"/>
    </row>
    <row r="27" spans="1:22" ht="25.5" x14ac:dyDescent="0.25">
      <c r="A27" s="12"/>
      <c r="B27" s="18"/>
      <c r="C27" s="24" t="s">
        <v>217</v>
      </c>
      <c r="D27" s="25"/>
      <c r="E27" s="24" t="s">
        <v>994</v>
      </c>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44"/>
      <c r="C29" s="44"/>
      <c r="D29" s="44"/>
      <c r="E29" s="44"/>
      <c r="F29" s="44"/>
      <c r="G29" s="44"/>
      <c r="H29" s="44"/>
      <c r="I29" s="44"/>
      <c r="J29" s="44"/>
      <c r="K29" s="44"/>
      <c r="L29" s="44"/>
      <c r="M29" s="44"/>
      <c r="N29" s="44"/>
      <c r="O29" s="44"/>
      <c r="P29" s="44"/>
      <c r="Q29" s="44"/>
      <c r="R29" s="44"/>
      <c r="S29" s="44"/>
      <c r="T29" s="44"/>
      <c r="U29" s="44"/>
      <c r="V29" s="44"/>
    </row>
    <row r="30" spans="1:22" ht="51" x14ac:dyDescent="0.25">
      <c r="A30" s="12"/>
      <c r="B30" s="18"/>
      <c r="C30" s="24" t="s">
        <v>217</v>
      </c>
      <c r="D30" s="25"/>
      <c r="E30" s="24" t="s">
        <v>995</v>
      </c>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4"/>
      <c r="C32" s="44"/>
      <c r="D32" s="44"/>
      <c r="E32" s="44"/>
      <c r="F32" s="44"/>
      <c r="G32" s="44"/>
      <c r="H32" s="44"/>
      <c r="I32" s="44"/>
      <c r="J32" s="44"/>
      <c r="K32" s="44"/>
      <c r="L32" s="44"/>
      <c r="M32" s="44"/>
      <c r="N32" s="44"/>
      <c r="O32" s="44"/>
      <c r="P32" s="44"/>
      <c r="Q32" s="44"/>
      <c r="R32" s="44"/>
      <c r="S32" s="44"/>
      <c r="T32" s="44"/>
      <c r="U32" s="44"/>
      <c r="V32" s="44"/>
    </row>
    <row r="33" spans="1:22" ht="38.25" x14ac:dyDescent="0.25">
      <c r="A33" s="12"/>
      <c r="B33" s="18"/>
      <c r="C33" s="24" t="s">
        <v>217</v>
      </c>
      <c r="D33" s="25"/>
      <c r="E33" s="24" t="s">
        <v>996</v>
      </c>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44"/>
      <c r="C35" s="44"/>
      <c r="D35" s="44"/>
      <c r="E35" s="44"/>
      <c r="F35" s="44"/>
      <c r="G35" s="44"/>
      <c r="H35" s="44"/>
      <c r="I35" s="44"/>
      <c r="J35" s="44"/>
      <c r="K35" s="44"/>
      <c r="L35" s="44"/>
      <c r="M35" s="44"/>
      <c r="N35" s="44"/>
      <c r="O35" s="44"/>
      <c r="P35" s="44"/>
      <c r="Q35" s="44"/>
      <c r="R35" s="44"/>
      <c r="S35" s="44"/>
      <c r="T35" s="44"/>
      <c r="U35" s="44"/>
      <c r="V35" s="44"/>
    </row>
    <row r="36" spans="1:22" ht="51" x14ac:dyDescent="0.25">
      <c r="A36" s="12"/>
      <c r="B36" s="18"/>
      <c r="C36" s="24" t="s">
        <v>217</v>
      </c>
      <c r="D36" s="25"/>
      <c r="E36" s="24" t="s">
        <v>997</v>
      </c>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44"/>
      <c r="C38" s="44"/>
      <c r="D38" s="44"/>
      <c r="E38" s="44"/>
      <c r="F38" s="44"/>
      <c r="G38" s="44"/>
      <c r="H38" s="44"/>
      <c r="I38" s="44"/>
      <c r="J38" s="44"/>
      <c r="K38" s="44"/>
      <c r="L38" s="44"/>
      <c r="M38" s="44"/>
      <c r="N38" s="44"/>
      <c r="O38" s="44"/>
      <c r="P38" s="44"/>
      <c r="Q38" s="44"/>
      <c r="R38" s="44"/>
      <c r="S38" s="44"/>
      <c r="T38" s="44"/>
      <c r="U38" s="44"/>
      <c r="V38" s="44"/>
    </row>
    <row r="39" spans="1:22" x14ac:dyDescent="0.25">
      <c r="A39" s="12"/>
      <c r="B39" s="18"/>
      <c r="C39" s="24" t="s">
        <v>217</v>
      </c>
      <c r="D39" s="25"/>
      <c r="E39" s="13"/>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42" t="s">
        <v>998</v>
      </c>
      <c r="C41" s="42"/>
      <c r="D41" s="42"/>
      <c r="E41" s="42"/>
      <c r="F41" s="42"/>
      <c r="G41" s="42"/>
      <c r="H41" s="42"/>
      <c r="I41" s="42"/>
      <c r="J41" s="42"/>
      <c r="K41" s="42"/>
      <c r="L41" s="42"/>
      <c r="M41" s="42"/>
      <c r="N41" s="42"/>
      <c r="O41" s="42"/>
      <c r="P41" s="42"/>
      <c r="Q41" s="42"/>
      <c r="R41" s="42"/>
      <c r="S41" s="42"/>
      <c r="T41" s="42"/>
      <c r="U41" s="42"/>
      <c r="V41" s="42"/>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43" t="s">
        <v>999</v>
      </c>
      <c r="C43" s="43"/>
      <c r="D43" s="43"/>
      <c r="E43" s="43"/>
      <c r="F43" s="43"/>
      <c r="G43" s="43"/>
      <c r="H43" s="43"/>
      <c r="I43" s="43"/>
      <c r="J43" s="43"/>
      <c r="K43" s="43"/>
      <c r="L43" s="43"/>
      <c r="M43" s="43"/>
      <c r="N43" s="43"/>
      <c r="O43" s="43"/>
      <c r="P43" s="43"/>
      <c r="Q43" s="43"/>
      <c r="R43" s="43"/>
      <c r="S43" s="43"/>
      <c r="T43" s="43"/>
      <c r="U43" s="43"/>
      <c r="V43" s="43"/>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44"/>
      <c r="C45" s="44"/>
      <c r="D45" s="44"/>
      <c r="E45" s="44"/>
      <c r="F45" s="44"/>
      <c r="G45" s="44"/>
      <c r="H45" s="44"/>
      <c r="I45" s="44"/>
      <c r="J45" s="44"/>
      <c r="K45" s="44"/>
      <c r="L45" s="44"/>
      <c r="M45" s="44"/>
      <c r="N45" s="44"/>
      <c r="O45" s="44"/>
      <c r="P45" s="44"/>
      <c r="Q45" s="44"/>
      <c r="R45" s="44"/>
      <c r="S45" s="44"/>
      <c r="T45" s="44"/>
      <c r="U45" s="44"/>
      <c r="V45" s="44"/>
    </row>
    <row r="46" spans="1:22" ht="38.25" x14ac:dyDescent="0.25">
      <c r="A46" s="12"/>
      <c r="B46" s="18"/>
      <c r="C46" s="24" t="s">
        <v>217</v>
      </c>
      <c r="D46" s="25"/>
      <c r="E46" s="24" t="s">
        <v>1000</v>
      </c>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44"/>
      <c r="C48" s="44"/>
      <c r="D48" s="44"/>
      <c r="E48" s="44"/>
      <c r="F48" s="44"/>
      <c r="G48" s="44"/>
      <c r="H48" s="44"/>
      <c r="I48" s="44"/>
      <c r="J48" s="44"/>
      <c r="K48" s="44"/>
      <c r="L48" s="44"/>
      <c r="M48" s="44"/>
      <c r="N48" s="44"/>
      <c r="O48" s="44"/>
      <c r="P48" s="44"/>
      <c r="Q48" s="44"/>
      <c r="R48" s="44"/>
      <c r="S48" s="44"/>
      <c r="T48" s="44"/>
      <c r="U48" s="44"/>
      <c r="V48" s="44"/>
    </row>
    <row r="49" spans="1:22" ht="38.25" x14ac:dyDescent="0.25">
      <c r="A49" s="12"/>
      <c r="B49" s="18"/>
      <c r="C49" s="24" t="s">
        <v>217</v>
      </c>
      <c r="D49" s="25"/>
      <c r="E49" s="24" t="s">
        <v>1001</v>
      </c>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43" t="s">
        <v>1002</v>
      </c>
      <c r="C53" s="43"/>
      <c r="D53" s="43"/>
      <c r="E53" s="43"/>
      <c r="F53" s="43"/>
      <c r="G53" s="43"/>
      <c r="H53" s="43"/>
      <c r="I53" s="43"/>
      <c r="J53" s="43"/>
      <c r="K53" s="43"/>
      <c r="L53" s="43"/>
      <c r="M53" s="43"/>
      <c r="N53" s="43"/>
      <c r="O53" s="43"/>
      <c r="P53" s="43"/>
      <c r="Q53" s="43"/>
      <c r="R53" s="43"/>
      <c r="S53" s="43"/>
      <c r="T53" s="43"/>
      <c r="U53" s="43"/>
      <c r="V53" s="43"/>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2"/>
      <c r="B56" s="4"/>
      <c r="C56" s="4"/>
      <c r="D56" s="4"/>
      <c r="E56" s="4"/>
      <c r="F56" s="4"/>
      <c r="G56" s="4"/>
      <c r="H56" s="4"/>
      <c r="I56" s="4"/>
      <c r="J56" s="4"/>
      <c r="K56" s="4"/>
      <c r="L56" s="4"/>
      <c r="M56" s="4"/>
      <c r="N56" s="4"/>
      <c r="O56" s="4"/>
      <c r="P56" s="4"/>
      <c r="Q56" s="4"/>
      <c r="R56" s="4"/>
    </row>
    <row r="57" spans="1:22" x14ac:dyDescent="0.25">
      <c r="A57" s="12"/>
      <c r="B57" s="103"/>
      <c r="C57" s="103" t="s">
        <v>197</v>
      </c>
      <c r="D57" s="126" t="s">
        <v>1003</v>
      </c>
      <c r="E57" s="126"/>
      <c r="F57" s="103"/>
      <c r="G57" s="103"/>
      <c r="H57" s="126" t="s">
        <v>1005</v>
      </c>
      <c r="I57" s="126"/>
      <c r="J57" s="103"/>
      <c r="K57" s="103"/>
      <c r="L57" s="126" t="s">
        <v>1006</v>
      </c>
      <c r="M57" s="126"/>
      <c r="N57" s="103"/>
      <c r="O57" s="103" t="s">
        <v>197</v>
      </c>
      <c r="P57" s="126" t="s">
        <v>66</v>
      </c>
      <c r="Q57" s="126"/>
      <c r="R57" s="103"/>
    </row>
    <row r="58" spans="1:22" ht="15.75" thickBot="1" x14ac:dyDescent="0.3">
      <c r="A58" s="12"/>
      <c r="B58" s="103"/>
      <c r="C58" s="103"/>
      <c r="D58" s="127" t="s">
        <v>1004</v>
      </c>
      <c r="E58" s="127"/>
      <c r="F58" s="103"/>
      <c r="G58" s="103"/>
      <c r="H58" s="127"/>
      <c r="I58" s="127"/>
      <c r="J58" s="103"/>
      <c r="K58" s="103"/>
      <c r="L58" s="127" t="s">
        <v>1007</v>
      </c>
      <c r="M58" s="127"/>
      <c r="N58" s="103"/>
      <c r="O58" s="103"/>
      <c r="P58" s="127"/>
      <c r="Q58" s="127"/>
      <c r="R58" s="103"/>
    </row>
    <row r="59" spans="1:22" x14ac:dyDescent="0.25">
      <c r="A59" s="12"/>
      <c r="B59" s="18"/>
      <c r="C59" s="18" t="s">
        <v>197</v>
      </c>
      <c r="D59" s="39" t="s">
        <v>251</v>
      </c>
      <c r="E59" s="39"/>
      <c r="F59" s="39"/>
      <c r="G59" s="39"/>
      <c r="H59" s="39"/>
      <c r="I59" s="39"/>
      <c r="J59" s="39"/>
      <c r="K59" s="39"/>
      <c r="L59" s="39"/>
      <c r="M59" s="39"/>
      <c r="N59" s="39"/>
      <c r="O59" s="39"/>
      <c r="P59" s="39"/>
      <c r="Q59" s="39"/>
      <c r="R59" s="18"/>
    </row>
    <row r="60" spans="1:22" x14ac:dyDescent="0.25">
      <c r="A60" s="12"/>
      <c r="B60" s="162" t="s">
        <v>1008</v>
      </c>
      <c r="C60" s="30" t="s">
        <v>197</v>
      </c>
      <c r="D60" s="29"/>
      <c r="E60" s="29"/>
      <c r="F60" s="29"/>
      <c r="G60" s="30"/>
      <c r="H60" s="29"/>
      <c r="I60" s="29"/>
      <c r="J60" s="29"/>
      <c r="K60" s="30"/>
      <c r="L60" s="29"/>
      <c r="M60" s="29"/>
      <c r="N60" s="29"/>
      <c r="O60" s="30" t="s">
        <v>197</v>
      </c>
      <c r="P60" s="29"/>
      <c r="Q60" s="29"/>
      <c r="R60" s="29"/>
    </row>
    <row r="61" spans="1:22" x14ac:dyDescent="0.25">
      <c r="A61" s="12"/>
      <c r="B61" s="83" t="s">
        <v>1009</v>
      </c>
      <c r="C61" s="18" t="s">
        <v>197</v>
      </c>
      <c r="D61" s="35" t="s">
        <v>253</v>
      </c>
      <c r="E61" s="41" t="s">
        <v>1010</v>
      </c>
      <c r="F61" s="37" t="s">
        <v>197</v>
      </c>
      <c r="G61" s="18"/>
      <c r="H61" s="35" t="s">
        <v>253</v>
      </c>
      <c r="I61" s="41" t="s">
        <v>1011</v>
      </c>
      <c r="J61" s="37" t="s">
        <v>197</v>
      </c>
      <c r="K61" s="18"/>
      <c r="L61" s="35" t="s">
        <v>253</v>
      </c>
      <c r="M61" s="41" t="s">
        <v>1012</v>
      </c>
      <c r="N61" s="37" t="s">
        <v>197</v>
      </c>
      <c r="O61" s="18" t="s">
        <v>197</v>
      </c>
      <c r="P61" s="35" t="s">
        <v>253</v>
      </c>
      <c r="Q61" s="41" t="s">
        <v>1013</v>
      </c>
      <c r="R61" s="37" t="s">
        <v>197</v>
      </c>
    </row>
    <row r="62" spans="1:22" x14ac:dyDescent="0.25">
      <c r="A62" s="12"/>
      <c r="B62" s="73" t="s">
        <v>1014</v>
      </c>
      <c r="C62" s="30" t="s">
        <v>197</v>
      </c>
      <c r="D62" s="31"/>
      <c r="E62" s="66">
        <v>4062</v>
      </c>
      <c r="F62" s="33" t="s">
        <v>197</v>
      </c>
      <c r="G62" s="30"/>
      <c r="H62" s="33"/>
      <c r="I62" s="91" t="s">
        <v>319</v>
      </c>
      <c r="J62" s="33" t="s">
        <v>197</v>
      </c>
      <c r="K62" s="30"/>
      <c r="L62" s="33"/>
      <c r="M62" s="91" t="s">
        <v>319</v>
      </c>
      <c r="N62" s="33" t="s">
        <v>197</v>
      </c>
      <c r="O62" s="30" t="s">
        <v>197</v>
      </c>
      <c r="P62" s="31"/>
      <c r="Q62" s="66">
        <v>4062</v>
      </c>
      <c r="R62" s="33" t="s">
        <v>197</v>
      </c>
    </row>
    <row r="63" spans="1:22" x14ac:dyDescent="0.25">
      <c r="A63" s="12"/>
      <c r="B63" s="83" t="s">
        <v>1015</v>
      </c>
      <c r="C63" s="18" t="s">
        <v>197</v>
      </c>
      <c r="D63" s="37"/>
      <c r="E63" s="84" t="s">
        <v>319</v>
      </c>
      <c r="F63" s="37" t="s">
        <v>197</v>
      </c>
      <c r="G63" s="18"/>
      <c r="H63" s="35"/>
      <c r="I63" s="41" t="s">
        <v>349</v>
      </c>
      <c r="J63" s="37" t="s">
        <v>299</v>
      </c>
      <c r="K63" s="18"/>
      <c r="L63" s="35"/>
      <c r="M63" s="36">
        <v>1439</v>
      </c>
      <c r="N63" s="37" t="s">
        <v>197</v>
      </c>
      <c r="O63" s="18" t="s">
        <v>197</v>
      </c>
      <c r="P63" s="35"/>
      <c r="Q63" s="36">
        <v>1438</v>
      </c>
      <c r="R63" s="37" t="s">
        <v>197</v>
      </c>
    </row>
    <row r="64" spans="1:22" x14ac:dyDescent="0.25">
      <c r="A64" s="12"/>
      <c r="B64" s="73" t="s">
        <v>987</v>
      </c>
      <c r="C64" s="30" t="s">
        <v>197</v>
      </c>
      <c r="D64" s="31"/>
      <c r="E64" s="66">
        <v>23626</v>
      </c>
      <c r="F64" s="33" t="s">
        <v>197</v>
      </c>
      <c r="G64" s="30"/>
      <c r="H64" s="31"/>
      <c r="I64" s="66">
        <v>9499</v>
      </c>
      <c r="J64" s="33" t="s">
        <v>197</v>
      </c>
      <c r="K64" s="30"/>
      <c r="L64" s="29"/>
      <c r="M64" s="29"/>
      <c r="N64" s="29"/>
      <c r="O64" s="30" t="s">
        <v>197</v>
      </c>
      <c r="P64" s="31"/>
      <c r="Q64" s="66">
        <v>33125</v>
      </c>
      <c r="R64" s="33" t="s">
        <v>197</v>
      </c>
    </row>
    <row r="65" spans="1:18" ht="15.75" thickBot="1" x14ac:dyDescent="0.3">
      <c r="A65" s="12"/>
      <c r="B65" s="93" t="s">
        <v>1016</v>
      </c>
      <c r="C65" s="69" t="s">
        <v>197</v>
      </c>
      <c r="D65" s="70"/>
      <c r="E65" s="71">
        <v>1252</v>
      </c>
      <c r="F65" s="72" t="s">
        <v>197</v>
      </c>
      <c r="G65" s="69"/>
      <c r="H65" s="70"/>
      <c r="I65" s="71">
        <v>3300</v>
      </c>
      <c r="J65" s="72" t="s">
        <v>197</v>
      </c>
      <c r="K65" s="69"/>
      <c r="L65" s="70"/>
      <c r="M65" s="75">
        <v>637</v>
      </c>
      <c r="N65" s="72" t="s">
        <v>197</v>
      </c>
      <c r="O65" s="69" t="s">
        <v>197</v>
      </c>
      <c r="P65" s="70"/>
      <c r="Q65" s="71">
        <v>5189</v>
      </c>
      <c r="R65" s="72" t="s">
        <v>197</v>
      </c>
    </row>
    <row r="66" spans="1:18" ht="15.75" thickBot="1" x14ac:dyDescent="0.3">
      <c r="A66" s="12"/>
      <c r="B66" s="130" t="s">
        <v>1017</v>
      </c>
      <c r="C66" s="77" t="s">
        <v>197</v>
      </c>
      <c r="D66" s="78" t="s">
        <v>253</v>
      </c>
      <c r="E66" s="79">
        <v>32434</v>
      </c>
      <c r="F66" s="80" t="s">
        <v>197</v>
      </c>
      <c r="G66" s="77"/>
      <c r="H66" s="78" t="s">
        <v>253</v>
      </c>
      <c r="I66" s="79">
        <v>16216</v>
      </c>
      <c r="J66" s="80" t="s">
        <v>197</v>
      </c>
      <c r="K66" s="77"/>
      <c r="L66" s="78" t="s">
        <v>253</v>
      </c>
      <c r="M66" s="79">
        <v>18722</v>
      </c>
      <c r="N66" s="80" t="s">
        <v>197</v>
      </c>
      <c r="O66" s="77" t="s">
        <v>197</v>
      </c>
      <c r="P66" s="78" t="s">
        <v>253</v>
      </c>
      <c r="Q66" s="79">
        <v>67372</v>
      </c>
      <c r="R66" s="80" t="s">
        <v>197</v>
      </c>
    </row>
    <row r="67" spans="1:18" ht="15.75" thickTop="1" x14ac:dyDescent="0.25">
      <c r="A67" s="12"/>
      <c r="B67" s="163" t="s">
        <v>1018</v>
      </c>
      <c r="C67" s="18" t="s">
        <v>197</v>
      </c>
      <c r="D67" s="4"/>
      <c r="E67" s="4"/>
      <c r="F67" s="4"/>
      <c r="G67" s="18"/>
      <c r="H67" s="4"/>
      <c r="I67" s="4"/>
      <c r="J67" s="4"/>
      <c r="K67" s="18"/>
      <c r="L67" s="4"/>
      <c r="M67" s="4"/>
      <c r="N67" s="4"/>
      <c r="O67" s="18" t="s">
        <v>197</v>
      </c>
      <c r="P67" s="4"/>
      <c r="Q67" s="4"/>
      <c r="R67" s="4"/>
    </row>
    <row r="68" spans="1:18" x14ac:dyDescent="0.25">
      <c r="A68" s="12"/>
      <c r="B68" s="73" t="s">
        <v>1009</v>
      </c>
      <c r="C68" s="30" t="s">
        <v>197</v>
      </c>
      <c r="D68" s="31" t="s">
        <v>253</v>
      </c>
      <c r="E68" s="66">
        <v>3222</v>
      </c>
      <c r="F68" s="33" t="s">
        <v>197</v>
      </c>
      <c r="G68" s="30"/>
      <c r="H68" s="31" t="s">
        <v>253</v>
      </c>
      <c r="I68" s="66">
        <v>3317</v>
      </c>
      <c r="J68" s="33" t="s">
        <v>197</v>
      </c>
      <c r="K68" s="30"/>
      <c r="L68" s="31" t="s">
        <v>253</v>
      </c>
      <c r="M68" s="66">
        <v>2352</v>
      </c>
      <c r="N68" s="33" t="s">
        <v>197</v>
      </c>
      <c r="O68" s="30" t="s">
        <v>197</v>
      </c>
      <c r="P68" s="31" t="s">
        <v>253</v>
      </c>
      <c r="Q68" s="66">
        <v>8891</v>
      </c>
      <c r="R68" s="33" t="s">
        <v>197</v>
      </c>
    </row>
    <row r="69" spans="1:18" x14ac:dyDescent="0.25">
      <c r="A69" s="12"/>
      <c r="B69" s="83" t="s">
        <v>1015</v>
      </c>
      <c r="C69" s="18" t="s">
        <v>197</v>
      </c>
      <c r="D69" s="37"/>
      <c r="E69" s="84" t="s">
        <v>319</v>
      </c>
      <c r="F69" s="37" t="s">
        <v>197</v>
      </c>
      <c r="G69" s="18"/>
      <c r="H69" s="35"/>
      <c r="I69" s="41" t="s">
        <v>349</v>
      </c>
      <c r="J69" s="37" t="s">
        <v>299</v>
      </c>
      <c r="K69" s="18"/>
      <c r="L69" s="35"/>
      <c r="M69" s="36">
        <v>1439</v>
      </c>
      <c r="N69" s="37" t="s">
        <v>197</v>
      </c>
      <c r="O69" s="18" t="s">
        <v>197</v>
      </c>
      <c r="P69" s="35"/>
      <c r="Q69" s="36">
        <v>1438</v>
      </c>
      <c r="R69" s="37" t="s">
        <v>197</v>
      </c>
    </row>
    <row r="70" spans="1:18" ht="15.75" thickBot="1" x14ac:dyDescent="0.3">
      <c r="A70" s="12"/>
      <c r="B70" s="86" t="s">
        <v>1016</v>
      </c>
      <c r="C70" s="53" t="s">
        <v>197</v>
      </c>
      <c r="D70" s="87"/>
      <c r="E70" s="88" t="s">
        <v>319</v>
      </c>
      <c r="F70" s="87" t="s">
        <v>197</v>
      </c>
      <c r="G70" s="53"/>
      <c r="H70" s="89"/>
      <c r="I70" s="90" t="s">
        <v>1019</v>
      </c>
      <c r="J70" s="87" t="s">
        <v>299</v>
      </c>
      <c r="K70" s="53"/>
      <c r="L70" s="89"/>
      <c r="M70" s="90">
        <v>18</v>
      </c>
      <c r="N70" s="87" t="s">
        <v>197</v>
      </c>
      <c r="O70" s="53" t="s">
        <v>197</v>
      </c>
      <c r="P70" s="89"/>
      <c r="Q70" s="90" t="s">
        <v>1020</v>
      </c>
      <c r="R70" s="87" t="s">
        <v>299</v>
      </c>
    </row>
    <row r="71" spans="1:18" ht="15.75" thickBot="1" x14ac:dyDescent="0.3">
      <c r="A71" s="12"/>
      <c r="B71" s="129" t="s">
        <v>1021</v>
      </c>
      <c r="C71" s="58" t="s">
        <v>197</v>
      </c>
      <c r="D71" s="100" t="s">
        <v>253</v>
      </c>
      <c r="E71" s="102">
        <v>3222</v>
      </c>
      <c r="F71" s="98" t="s">
        <v>197</v>
      </c>
      <c r="G71" s="58"/>
      <c r="H71" s="100" t="s">
        <v>253</v>
      </c>
      <c r="I71" s="102">
        <v>1676</v>
      </c>
      <c r="J71" s="98" t="s">
        <v>197</v>
      </c>
      <c r="K71" s="58"/>
      <c r="L71" s="100" t="s">
        <v>253</v>
      </c>
      <c r="M71" s="102">
        <v>3809</v>
      </c>
      <c r="N71" s="98" t="s">
        <v>197</v>
      </c>
      <c r="O71" s="58" t="s">
        <v>197</v>
      </c>
      <c r="P71" s="100" t="s">
        <v>253</v>
      </c>
      <c r="Q71" s="102">
        <v>8707</v>
      </c>
      <c r="R71" s="98" t="s">
        <v>197</v>
      </c>
    </row>
    <row r="72" spans="1:18" ht="15.75" thickTop="1" x14ac:dyDescent="0.25">
      <c r="A72" s="12"/>
      <c r="B72" s="73" t="s">
        <v>1009</v>
      </c>
      <c r="C72" s="30" t="s">
        <v>197</v>
      </c>
      <c r="D72" s="31" t="s">
        <v>253</v>
      </c>
      <c r="E72" s="32">
        <v>272</v>
      </c>
      <c r="F72" s="33" t="s">
        <v>197</v>
      </c>
      <c r="G72" s="30"/>
      <c r="H72" s="31" t="s">
        <v>253</v>
      </c>
      <c r="I72" s="32">
        <v>101</v>
      </c>
      <c r="J72" s="33" t="s">
        <v>197</v>
      </c>
      <c r="K72" s="30"/>
      <c r="L72" s="31" t="s">
        <v>253</v>
      </c>
      <c r="M72" s="66">
        <v>14294</v>
      </c>
      <c r="N72" s="33" t="s">
        <v>197</v>
      </c>
      <c r="O72" s="30" t="s">
        <v>197</v>
      </c>
      <c r="P72" s="31" t="s">
        <v>253</v>
      </c>
      <c r="Q72" s="66">
        <v>14667</v>
      </c>
      <c r="R72" s="33" t="s">
        <v>197</v>
      </c>
    </row>
    <row r="73" spans="1:18" x14ac:dyDescent="0.25">
      <c r="A73" s="12"/>
      <c r="B73" s="83" t="s">
        <v>1014</v>
      </c>
      <c r="C73" s="18" t="s">
        <v>197</v>
      </c>
      <c r="D73" s="35"/>
      <c r="E73" s="36">
        <v>5701</v>
      </c>
      <c r="F73" s="37" t="s">
        <v>197</v>
      </c>
      <c r="G73" s="18"/>
      <c r="H73" s="37"/>
      <c r="I73" s="84" t="s">
        <v>319</v>
      </c>
      <c r="J73" s="37" t="s">
        <v>197</v>
      </c>
      <c r="K73" s="18"/>
      <c r="L73" s="37"/>
      <c r="M73" s="84" t="s">
        <v>319</v>
      </c>
      <c r="N73" s="37" t="s">
        <v>197</v>
      </c>
      <c r="O73" s="18" t="s">
        <v>197</v>
      </c>
      <c r="P73" s="35"/>
      <c r="Q73" s="36">
        <v>5701</v>
      </c>
      <c r="R73" s="37" t="s">
        <v>197</v>
      </c>
    </row>
    <row r="74" spans="1:18" ht="15.75" thickBot="1" x14ac:dyDescent="0.3">
      <c r="A74" s="12"/>
      <c r="B74" s="86" t="s">
        <v>1016</v>
      </c>
      <c r="C74" s="53" t="s">
        <v>197</v>
      </c>
      <c r="D74" s="89"/>
      <c r="E74" s="118">
        <v>1252</v>
      </c>
      <c r="F74" s="87" t="s">
        <v>197</v>
      </c>
      <c r="G74" s="53"/>
      <c r="H74" s="89"/>
      <c r="I74" s="118">
        <v>3214</v>
      </c>
      <c r="J74" s="87" t="s">
        <v>197</v>
      </c>
      <c r="K74" s="53"/>
      <c r="L74" s="89"/>
      <c r="M74" s="90">
        <v>619</v>
      </c>
      <c r="N74" s="87" t="s">
        <v>197</v>
      </c>
      <c r="O74" s="53" t="s">
        <v>197</v>
      </c>
      <c r="P74" s="89"/>
      <c r="Q74" s="118">
        <v>5085</v>
      </c>
      <c r="R74" s="87" t="s">
        <v>197</v>
      </c>
    </row>
    <row r="75" spans="1:18" ht="15.75" thickBot="1" x14ac:dyDescent="0.3">
      <c r="A75" s="12"/>
      <c r="B75" s="129" t="s">
        <v>1022</v>
      </c>
      <c r="C75" s="58" t="s">
        <v>197</v>
      </c>
      <c r="D75" s="100" t="s">
        <v>253</v>
      </c>
      <c r="E75" s="102">
        <v>7225</v>
      </c>
      <c r="F75" s="98" t="s">
        <v>197</v>
      </c>
      <c r="G75" s="58"/>
      <c r="H75" s="100" t="s">
        <v>253</v>
      </c>
      <c r="I75" s="102">
        <v>3315</v>
      </c>
      <c r="J75" s="98" t="s">
        <v>197</v>
      </c>
      <c r="K75" s="58"/>
      <c r="L75" s="100" t="s">
        <v>253</v>
      </c>
      <c r="M75" s="102">
        <v>14913</v>
      </c>
      <c r="N75" s="98" t="s">
        <v>197</v>
      </c>
      <c r="O75" s="58" t="s">
        <v>197</v>
      </c>
      <c r="P75" s="100" t="s">
        <v>253</v>
      </c>
      <c r="Q75" s="102">
        <v>25453</v>
      </c>
      <c r="R75" s="98" t="s">
        <v>197</v>
      </c>
    </row>
    <row r="76" spans="1:18" ht="15.75" thickTop="1" x14ac:dyDescent="0.25">
      <c r="A76" s="12"/>
      <c r="B76" s="73" t="s">
        <v>1014</v>
      </c>
      <c r="C76" s="30" t="s">
        <v>197</v>
      </c>
      <c r="D76" s="31" t="s">
        <v>253</v>
      </c>
      <c r="E76" s="32" t="s">
        <v>1023</v>
      </c>
      <c r="F76" s="33" t="s">
        <v>299</v>
      </c>
      <c r="G76" s="30"/>
      <c r="H76" s="33" t="s">
        <v>253</v>
      </c>
      <c r="I76" s="91" t="s">
        <v>319</v>
      </c>
      <c r="J76" s="33" t="s">
        <v>197</v>
      </c>
      <c r="K76" s="30"/>
      <c r="L76" s="33" t="s">
        <v>253</v>
      </c>
      <c r="M76" s="91" t="s">
        <v>319</v>
      </c>
      <c r="N76" s="33" t="s">
        <v>197</v>
      </c>
      <c r="O76" s="30" t="s">
        <v>197</v>
      </c>
      <c r="P76" s="31" t="s">
        <v>253</v>
      </c>
      <c r="Q76" s="32" t="s">
        <v>1023</v>
      </c>
      <c r="R76" s="33" t="s">
        <v>299</v>
      </c>
    </row>
    <row r="77" spans="1:18" x14ac:dyDescent="0.25">
      <c r="A77" s="12"/>
      <c r="B77" s="83" t="s">
        <v>987</v>
      </c>
      <c r="C77" s="18" t="s">
        <v>197</v>
      </c>
      <c r="D77" s="35"/>
      <c r="E77" s="36">
        <v>22561</v>
      </c>
      <c r="F77" s="37" t="s">
        <v>197</v>
      </c>
      <c r="G77" s="18"/>
      <c r="H77" s="35"/>
      <c r="I77" s="36">
        <v>9499</v>
      </c>
      <c r="J77" s="37" t="s">
        <v>197</v>
      </c>
      <c r="K77" s="18"/>
      <c r="L77" s="4"/>
      <c r="M77" s="4"/>
      <c r="N77" s="4"/>
      <c r="O77" s="18" t="s">
        <v>197</v>
      </c>
      <c r="P77" s="35"/>
      <c r="Q77" s="36">
        <v>32060</v>
      </c>
      <c r="R77" s="37" t="s">
        <v>197</v>
      </c>
    </row>
    <row r="78" spans="1:18" ht="15.75" thickBot="1" x14ac:dyDescent="0.3">
      <c r="A78" s="12"/>
      <c r="B78" s="86" t="s">
        <v>1016</v>
      </c>
      <c r="C78" s="53" t="s">
        <v>197</v>
      </c>
      <c r="D78" s="87"/>
      <c r="E78" s="88" t="s">
        <v>319</v>
      </c>
      <c r="F78" s="87" t="s">
        <v>197</v>
      </c>
      <c r="G78" s="53"/>
      <c r="H78" s="89"/>
      <c r="I78" s="118">
        <v>1726</v>
      </c>
      <c r="J78" s="87" t="s">
        <v>197</v>
      </c>
      <c r="K78" s="53"/>
      <c r="L78" s="87"/>
      <c r="M78" s="88" t="s">
        <v>319</v>
      </c>
      <c r="N78" s="87" t="s">
        <v>197</v>
      </c>
      <c r="O78" s="53" t="s">
        <v>197</v>
      </c>
      <c r="P78" s="89"/>
      <c r="Q78" s="118">
        <v>1726</v>
      </c>
      <c r="R78" s="87" t="s">
        <v>197</v>
      </c>
    </row>
    <row r="79" spans="1:18" ht="15.75" thickBot="1" x14ac:dyDescent="0.3">
      <c r="A79" s="12"/>
      <c r="B79" s="129" t="s">
        <v>1024</v>
      </c>
      <c r="C79" s="58" t="s">
        <v>197</v>
      </c>
      <c r="D79" s="100" t="s">
        <v>253</v>
      </c>
      <c r="E79" s="102">
        <v>20922</v>
      </c>
      <c r="F79" s="98" t="s">
        <v>197</v>
      </c>
      <c r="G79" s="58"/>
      <c r="H79" s="100" t="s">
        <v>253</v>
      </c>
      <c r="I79" s="102">
        <v>11225</v>
      </c>
      <c r="J79" s="98" t="s">
        <v>197</v>
      </c>
      <c r="K79" s="58"/>
      <c r="L79" s="98" t="s">
        <v>253</v>
      </c>
      <c r="M79" s="99" t="s">
        <v>319</v>
      </c>
      <c r="N79" s="98" t="s">
        <v>197</v>
      </c>
      <c r="O79" s="58" t="s">
        <v>197</v>
      </c>
      <c r="P79" s="100" t="s">
        <v>253</v>
      </c>
      <c r="Q79" s="102">
        <v>32147</v>
      </c>
      <c r="R79" s="98" t="s">
        <v>197</v>
      </c>
    </row>
    <row r="80" spans="1:18" ht="15.75" thickTop="1" x14ac:dyDescent="0.25">
      <c r="A80" s="12"/>
      <c r="B80" s="162" t="s">
        <v>1025</v>
      </c>
      <c r="C80" s="30" t="s">
        <v>197</v>
      </c>
      <c r="D80" s="29"/>
      <c r="E80" s="29"/>
      <c r="F80" s="29"/>
      <c r="G80" s="30"/>
      <c r="H80" s="29"/>
      <c r="I80" s="29"/>
      <c r="J80" s="29"/>
      <c r="K80" s="30"/>
      <c r="L80" s="29"/>
      <c r="M80" s="29"/>
      <c r="N80" s="29"/>
      <c r="O80" s="30" t="s">
        <v>197</v>
      </c>
      <c r="P80" s="29"/>
      <c r="Q80" s="29"/>
      <c r="R80" s="29"/>
    </row>
    <row r="81" spans="1:22" x14ac:dyDescent="0.25">
      <c r="A81" s="12"/>
      <c r="B81" s="83" t="s">
        <v>1009</v>
      </c>
      <c r="C81" s="18" t="s">
        <v>197</v>
      </c>
      <c r="D81" s="35" t="s">
        <v>253</v>
      </c>
      <c r="E81" s="36">
        <v>3494</v>
      </c>
      <c r="F81" s="37" t="s">
        <v>197</v>
      </c>
      <c r="G81" s="18"/>
      <c r="H81" s="35" t="s">
        <v>253</v>
      </c>
      <c r="I81" s="36">
        <v>3418</v>
      </c>
      <c r="J81" s="37" t="s">
        <v>197</v>
      </c>
      <c r="K81" s="18"/>
      <c r="L81" s="35" t="s">
        <v>253</v>
      </c>
      <c r="M81" s="36">
        <v>16646</v>
      </c>
      <c r="N81" s="37" t="s">
        <v>197</v>
      </c>
      <c r="O81" s="18" t="s">
        <v>197</v>
      </c>
      <c r="P81" s="35" t="s">
        <v>253</v>
      </c>
      <c r="Q81" s="36">
        <v>23558</v>
      </c>
      <c r="R81" s="37" t="s">
        <v>197</v>
      </c>
    </row>
    <row r="82" spans="1:22" x14ac:dyDescent="0.25">
      <c r="A82" s="12"/>
      <c r="B82" s="73" t="s">
        <v>1014</v>
      </c>
      <c r="C82" s="30" t="s">
        <v>197</v>
      </c>
      <c r="D82" s="31"/>
      <c r="E82" s="66">
        <v>4062</v>
      </c>
      <c r="F82" s="33" t="s">
        <v>197</v>
      </c>
      <c r="G82" s="30"/>
      <c r="H82" s="33"/>
      <c r="I82" s="91" t="s">
        <v>319</v>
      </c>
      <c r="J82" s="33" t="s">
        <v>197</v>
      </c>
      <c r="K82" s="30"/>
      <c r="L82" s="33"/>
      <c r="M82" s="91" t="s">
        <v>319</v>
      </c>
      <c r="N82" s="33" t="s">
        <v>197</v>
      </c>
      <c r="O82" s="30" t="s">
        <v>197</v>
      </c>
      <c r="P82" s="31"/>
      <c r="Q82" s="66">
        <v>4062</v>
      </c>
      <c r="R82" s="33" t="s">
        <v>197</v>
      </c>
    </row>
    <row r="83" spans="1:22" x14ac:dyDescent="0.25">
      <c r="A83" s="12"/>
      <c r="B83" s="83" t="s">
        <v>1015</v>
      </c>
      <c r="C83" s="18" t="s">
        <v>197</v>
      </c>
      <c r="D83" s="37"/>
      <c r="E83" s="84" t="s">
        <v>319</v>
      </c>
      <c r="F83" s="37" t="s">
        <v>197</v>
      </c>
      <c r="G83" s="18"/>
      <c r="H83" s="35"/>
      <c r="I83" s="41" t="s">
        <v>349</v>
      </c>
      <c r="J83" s="37" t="s">
        <v>299</v>
      </c>
      <c r="K83" s="18"/>
      <c r="L83" s="35"/>
      <c r="M83" s="36">
        <v>1439</v>
      </c>
      <c r="N83" s="37" t="s">
        <v>197</v>
      </c>
      <c r="O83" s="18" t="s">
        <v>197</v>
      </c>
      <c r="P83" s="35"/>
      <c r="Q83" s="36">
        <v>1438</v>
      </c>
      <c r="R83" s="37" t="s">
        <v>197</v>
      </c>
    </row>
    <row r="84" spans="1:22" x14ac:dyDescent="0.25">
      <c r="A84" s="12"/>
      <c r="B84" s="73" t="s">
        <v>987</v>
      </c>
      <c r="C84" s="30" t="s">
        <v>197</v>
      </c>
      <c r="D84" s="31"/>
      <c r="E84" s="66">
        <v>22561</v>
      </c>
      <c r="F84" s="33" t="s">
        <v>197</v>
      </c>
      <c r="G84" s="30"/>
      <c r="H84" s="31"/>
      <c r="I84" s="66">
        <v>9499</v>
      </c>
      <c r="J84" s="33" t="s">
        <v>197</v>
      </c>
      <c r="K84" s="30"/>
      <c r="L84" s="29"/>
      <c r="M84" s="29"/>
      <c r="N84" s="29"/>
      <c r="O84" s="30" t="s">
        <v>197</v>
      </c>
      <c r="P84" s="31"/>
      <c r="Q84" s="66">
        <v>32060</v>
      </c>
      <c r="R84" s="33" t="s">
        <v>197</v>
      </c>
    </row>
    <row r="85" spans="1:22" ht="15.75" thickBot="1" x14ac:dyDescent="0.3">
      <c r="A85" s="12"/>
      <c r="B85" s="93" t="s">
        <v>1016</v>
      </c>
      <c r="C85" s="69" t="s">
        <v>197</v>
      </c>
      <c r="D85" s="70"/>
      <c r="E85" s="71">
        <v>1252</v>
      </c>
      <c r="F85" s="72" t="s">
        <v>197</v>
      </c>
      <c r="G85" s="69"/>
      <c r="H85" s="70"/>
      <c r="I85" s="71">
        <v>3300</v>
      </c>
      <c r="J85" s="72" t="s">
        <v>197</v>
      </c>
      <c r="K85" s="69"/>
      <c r="L85" s="70"/>
      <c r="M85" s="75">
        <v>637</v>
      </c>
      <c r="N85" s="72" t="s">
        <v>197</v>
      </c>
      <c r="O85" s="69" t="s">
        <v>197</v>
      </c>
      <c r="P85" s="70"/>
      <c r="Q85" s="71">
        <v>5189</v>
      </c>
      <c r="R85" s="72" t="s">
        <v>197</v>
      </c>
    </row>
    <row r="86" spans="1:22" ht="26.25" thickBot="1" x14ac:dyDescent="0.3">
      <c r="A86" s="12"/>
      <c r="B86" s="76" t="s">
        <v>1026</v>
      </c>
      <c r="C86" s="77" t="s">
        <v>197</v>
      </c>
      <c r="D86" s="78" t="s">
        <v>253</v>
      </c>
      <c r="E86" s="79">
        <v>31369</v>
      </c>
      <c r="F86" s="80" t="s">
        <v>197</v>
      </c>
      <c r="G86" s="77"/>
      <c r="H86" s="78" t="s">
        <v>253</v>
      </c>
      <c r="I86" s="79">
        <v>16216</v>
      </c>
      <c r="J86" s="80" t="s">
        <v>197</v>
      </c>
      <c r="K86" s="77"/>
      <c r="L86" s="78" t="s">
        <v>253</v>
      </c>
      <c r="M86" s="79">
        <v>18722</v>
      </c>
      <c r="N86" s="80" t="s">
        <v>197</v>
      </c>
      <c r="O86" s="77" t="s">
        <v>197</v>
      </c>
      <c r="P86" s="78" t="s">
        <v>253</v>
      </c>
      <c r="Q86" s="79">
        <v>66307</v>
      </c>
      <c r="R86" s="80" t="s">
        <v>197</v>
      </c>
    </row>
    <row r="87" spans="1:22" ht="15.75" thickTop="1"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18.75" x14ac:dyDescent="0.3">
      <c r="A88" s="12"/>
      <c r="B88" s="116"/>
      <c r="C88" s="116"/>
      <c r="D88" s="116"/>
      <c r="E88" s="116"/>
      <c r="F88" s="116"/>
      <c r="G88" s="116"/>
      <c r="H88" s="116"/>
      <c r="I88" s="116"/>
      <c r="J88" s="116"/>
      <c r="K88" s="116"/>
      <c r="L88" s="116"/>
      <c r="M88" s="116"/>
      <c r="N88" s="116"/>
      <c r="O88" s="116"/>
      <c r="P88" s="116"/>
      <c r="Q88" s="116"/>
      <c r="R88" s="116"/>
      <c r="S88" s="116"/>
      <c r="T88" s="116"/>
      <c r="U88" s="116"/>
      <c r="V88" s="116"/>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43" t="s">
        <v>1027</v>
      </c>
      <c r="C90" s="43"/>
      <c r="D90" s="43"/>
      <c r="E90" s="43"/>
      <c r="F90" s="43"/>
      <c r="G90" s="43"/>
      <c r="H90" s="43"/>
      <c r="I90" s="43"/>
      <c r="J90" s="43"/>
      <c r="K90" s="43"/>
      <c r="L90" s="43"/>
      <c r="M90" s="43"/>
      <c r="N90" s="43"/>
      <c r="O90" s="43"/>
      <c r="P90" s="43"/>
      <c r="Q90" s="43"/>
      <c r="R90" s="43"/>
      <c r="S90" s="43"/>
      <c r="T90" s="43"/>
      <c r="U90" s="43"/>
      <c r="V90" s="43"/>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45"/>
      <c r="C92" s="45"/>
      <c r="D92" s="45"/>
      <c r="E92" s="45"/>
      <c r="F92" s="45"/>
      <c r="G92" s="45"/>
      <c r="H92" s="45"/>
      <c r="I92" s="45"/>
      <c r="J92" s="45"/>
      <c r="K92" s="45"/>
      <c r="L92" s="45"/>
      <c r="M92" s="45"/>
      <c r="N92" s="45"/>
      <c r="O92" s="45"/>
      <c r="P92" s="45"/>
      <c r="Q92" s="45"/>
      <c r="R92" s="45"/>
      <c r="S92" s="45"/>
      <c r="T92" s="45"/>
      <c r="U92" s="45"/>
      <c r="V92" s="45"/>
    </row>
    <row r="93" spans="1:22" x14ac:dyDescent="0.25">
      <c r="A93" s="12"/>
      <c r="B93" s="4"/>
      <c r="C93" s="4"/>
      <c r="D93" s="4"/>
      <c r="E93" s="4"/>
      <c r="F93" s="4"/>
      <c r="G93" s="4"/>
      <c r="H93" s="4"/>
      <c r="I93" s="4"/>
      <c r="J93" s="4"/>
      <c r="K93" s="4"/>
      <c r="L93" s="4"/>
      <c r="M93" s="4"/>
      <c r="N93" s="4"/>
      <c r="O93" s="4"/>
      <c r="P93" s="4"/>
      <c r="Q93" s="4"/>
      <c r="R93" s="4"/>
      <c r="S93" s="4"/>
      <c r="T93" s="4"/>
      <c r="U93" s="4"/>
      <c r="V93" s="4"/>
    </row>
    <row r="94" spans="1:22" x14ac:dyDescent="0.25">
      <c r="A94" s="12"/>
      <c r="B94" s="103"/>
      <c r="C94" s="103" t="s">
        <v>197</v>
      </c>
      <c r="D94" s="126" t="s">
        <v>66</v>
      </c>
      <c r="E94" s="126"/>
      <c r="F94" s="103"/>
      <c r="G94" s="103" t="s">
        <v>197</v>
      </c>
      <c r="H94" s="126">
        <v>2013</v>
      </c>
      <c r="I94" s="126"/>
      <c r="J94" s="103"/>
      <c r="K94" s="103" t="s">
        <v>197</v>
      </c>
      <c r="L94" s="126">
        <v>2012</v>
      </c>
      <c r="M94" s="126"/>
      <c r="N94" s="103"/>
      <c r="O94" s="103" t="s">
        <v>197</v>
      </c>
      <c r="P94" s="126">
        <v>2011</v>
      </c>
      <c r="Q94" s="126"/>
      <c r="R94" s="103"/>
      <c r="S94" s="103" t="s">
        <v>197</v>
      </c>
      <c r="T94" s="126" t="s">
        <v>1030</v>
      </c>
      <c r="U94" s="126"/>
      <c r="V94" s="103"/>
    </row>
    <row r="95" spans="1:22" x14ac:dyDescent="0.25">
      <c r="A95" s="12"/>
      <c r="B95" s="103"/>
      <c r="C95" s="103"/>
      <c r="D95" s="126" t="s">
        <v>1028</v>
      </c>
      <c r="E95" s="126"/>
      <c r="F95" s="103"/>
      <c r="G95" s="103"/>
      <c r="H95" s="126"/>
      <c r="I95" s="126"/>
      <c r="J95" s="103"/>
      <c r="K95" s="103"/>
      <c r="L95" s="126"/>
      <c r="M95" s="126"/>
      <c r="N95" s="103"/>
      <c r="O95" s="103"/>
      <c r="P95" s="126"/>
      <c r="Q95" s="126"/>
      <c r="R95" s="103"/>
      <c r="S95" s="103"/>
      <c r="T95" s="126" t="s">
        <v>1031</v>
      </c>
      <c r="U95" s="126"/>
      <c r="V95" s="103"/>
    </row>
    <row r="96" spans="1:22" ht="15.75" thickBot="1" x14ac:dyDescent="0.3">
      <c r="A96" s="12"/>
      <c r="B96" s="103"/>
      <c r="C96" s="103"/>
      <c r="D96" s="127" t="s">
        <v>1029</v>
      </c>
      <c r="E96" s="127"/>
      <c r="F96" s="103"/>
      <c r="G96" s="103"/>
      <c r="H96" s="127"/>
      <c r="I96" s="127"/>
      <c r="J96" s="103"/>
      <c r="K96" s="103"/>
      <c r="L96" s="127"/>
      <c r="M96" s="127"/>
      <c r="N96" s="103"/>
      <c r="O96" s="103"/>
      <c r="P96" s="127"/>
      <c r="Q96" s="127"/>
      <c r="R96" s="103"/>
      <c r="S96" s="103"/>
      <c r="T96" s="127" t="s">
        <v>1032</v>
      </c>
      <c r="U96" s="127"/>
      <c r="V96" s="103"/>
    </row>
    <row r="97" spans="1:22" x14ac:dyDescent="0.25">
      <c r="A97" s="12"/>
      <c r="B97" s="18"/>
      <c r="C97" s="18" t="s">
        <v>197</v>
      </c>
      <c r="D97" s="39" t="s">
        <v>251</v>
      </c>
      <c r="E97" s="39"/>
      <c r="F97" s="39"/>
      <c r="G97" s="39"/>
      <c r="H97" s="39"/>
      <c r="I97" s="39"/>
      <c r="J97" s="39"/>
      <c r="K97" s="39"/>
      <c r="L97" s="39"/>
      <c r="M97" s="39"/>
      <c r="N97" s="39"/>
      <c r="O97" s="39"/>
      <c r="P97" s="39"/>
      <c r="Q97" s="39"/>
      <c r="R97" s="39"/>
      <c r="S97" s="39"/>
      <c r="T97" s="39"/>
      <c r="U97" s="39"/>
      <c r="V97" s="18"/>
    </row>
    <row r="98" spans="1:22" x14ac:dyDescent="0.25">
      <c r="A98" s="12"/>
      <c r="B98" s="28" t="s">
        <v>1033</v>
      </c>
      <c r="C98" s="30" t="s">
        <v>197</v>
      </c>
      <c r="D98" s="31" t="s">
        <v>253</v>
      </c>
      <c r="E98" s="66">
        <v>7072</v>
      </c>
      <c r="F98" s="33" t="s">
        <v>197</v>
      </c>
      <c r="G98" s="30" t="s">
        <v>197</v>
      </c>
      <c r="H98" s="31" t="s">
        <v>253</v>
      </c>
      <c r="I98" s="32">
        <v>589</v>
      </c>
      <c r="J98" s="33" t="s">
        <v>197</v>
      </c>
      <c r="K98" s="30" t="s">
        <v>197</v>
      </c>
      <c r="L98" s="31" t="s">
        <v>253</v>
      </c>
      <c r="M98" s="66">
        <v>4972</v>
      </c>
      <c r="N98" s="33" t="s">
        <v>197</v>
      </c>
      <c r="O98" s="30" t="s">
        <v>197</v>
      </c>
      <c r="P98" s="31" t="s">
        <v>253</v>
      </c>
      <c r="Q98" s="66">
        <v>1511</v>
      </c>
      <c r="R98" s="33" t="s">
        <v>197</v>
      </c>
      <c r="S98" s="30" t="s">
        <v>197</v>
      </c>
      <c r="T98" s="31" t="s">
        <v>253</v>
      </c>
      <c r="U98" s="66">
        <v>7072</v>
      </c>
      <c r="V98" s="33" t="s">
        <v>197</v>
      </c>
    </row>
    <row r="99" spans="1:22" x14ac:dyDescent="0.25">
      <c r="A99" s="12"/>
      <c r="B99" s="34" t="s">
        <v>1034</v>
      </c>
      <c r="C99" s="18" t="s">
        <v>197</v>
      </c>
      <c r="D99" s="35"/>
      <c r="E99" s="36">
        <v>22556</v>
      </c>
      <c r="F99" s="37" t="s">
        <v>197</v>
      </c>
      <c r="G99" s="18" t="s">
        <v>197</v>
      </c>
      <c r="H99" s="35"/>
      <c r="I99" s="36">
        <v>16673</v>
      </c>
      <c r="J99" s="37" t="s">
        <v>197</v>
      </c>
      <c r="K99" s="18" t="s">
        <v>197</v>
      </c>
      <c r="L99" s="37"/>
      <c r="M99" s="84" t="s">
        <v>319</v>
      </c>
      <c r="N99" s="37" t="s">
        <v>197</v>
      </c>
      <c r="O99" s="18" t="s">
        <v>197</v>
      </c>
      <c r="P99" s="35"/>
      <c r="Q99" s="36">
        <v>4998</v>
      </c>
      <c r="R99" s="37" t="s">
        <v>197</v>
      </c>
      <c r="S99" s="18" t="s">
        <v>197</v>
      </c>
      <c r="T99" s="35"/>
      <c r="U99" s="36">
        <v>21671</v>
      </c>
      <c r="V99" s="37" t="s">
        <v>197</v>
      </c>
    </row>
    <row r="100" spans="1:22" x14ac:dyDescent="0.25">
      <c r="A100" s="12"/>
      <c r="B100" s="28" t="s">
        <v>1035</v>
      </c>
      <c r="C100" s="30" t="s">
        <v>197</v>
      </c>
      <c r="D100" s="31"/>
      <c r="E100" s="66">
        <v>18753</v>
      </c>
      <c r="F100" s="33" t="s">
        <v>197</v>
      </c>
      <c r="G100" s="30" t="s">
        <v>197</v>
      </c>
      <c r="H100" s="31"/>
      <c r="I100" s="66">
        <v>1542</v>
      </c>
      <c r="J100" s="33" t="s">
        <v>197</v>
      </c>
      <c r="K100" s="30" t="s">
        <v>197</v>
      </c>
      <c r="L100" s="31"/>
      <c r="M100" s="66">
        <v>16481</v>
      </c>
      <c r="N100" s="33" t="s">
        <v>197</v>
      </c>
      <c r="O100" s="30" t="s">
        <v>197</v>
      </c>
      <c r="P100" s="31"/>
      <c r="Q100" s="32">
        <v>715</v>
      </c>
      <c r="R100" s="33" t="s">
        <v>197</v>
      </c>
      <c r="S100" s="30" t="s">
        <v>197</v>
      </c>
      <c r="T100" s="31"/>
      <c r="U100" s="66">
        <v>18738</v>
      </c>
      <c r="V100" s="33" t="s">
        <v>197</v>
      </c>
    </row>
    <row r="101" spans="1:22" x14ac:dyDescent="0.25">
      <c r="A101" s="12"/>
      <c r="B101" s="34" t="s">
        <v>1036</v>
      </c>
      <c r="C101" s="18" t="s">
        <v>197</v>
      </c>
      <c r="D101" s="35"/>
      <c r="E101" s="41">
        <v>390</v>
      </c>
      <c r="F101" s="37" t="s">
        <v>197</v>
      </c>
      <c r="G101" s="18" t="s">
        <v>197</v>
      </c>
      <c r="H101" s="35"/>
      <c r="I101" s="41">
        <v>382</v>
      </c>
      <c r="J101" s="37" t="s">
        <v>197</v>
      </c>
      <c r="K101" s="18" t="s">
        <v>197</v>
      </c>
      <c r="L101" s="37"/>
      <c r="M101" s="84" t="s">
        <v>319</v>
      </c>
      <c r="N101" s="37" t="s">
        <v>197</v>
      </c>
      <c r="O101" s="18" t="s">
        <v>197</v>
      </c>
      <c r="P101" s="35"/>
      <c r="Q101" s="41">
        <v>8</v>
      </c>
      <c r="R101" s="37" t="s">
        <v>197</v>
      </c>
      <c r="S101" s="18" t="s">
        <v>197</v>
      </c>
      <c r="T101" s="35"/>
      <c r="U101" s="41">
        <v>390</v>
      </c>
      <c r="V101" s="37" t="s">
        <v>197</v>
      </c>
    </row>
    <row r="102" spans="1:22" ht="15.75" thickBot="1" x14ac:dyDescent="0.3">
      <c r="A102" s="12"/>
      <c r="B102" s="92" t="s">
        <v>1037</v>
      </c>
      <c r="C102" s="53" t="s">
        <v>197</v>
      </c>
      <c r="D102" s="89"/>
      <c r="E102" s="118">
        <v>1909</v>
      </c>
      <c r="F102" s="87" t="s">
        <v>197</v>
      </c>
      <c r="G102" s="53" t="s">
        <v>197</v>
      </c>
      <c r="H102" s="89"/>
      <c r="I102" s="90">
        <v>434</v>
      </c>
      <c r="J102" s="87" t="s">
        <v>197</v>
      </c>
      <c r="K102" s="53" t="s">
        <v>197</v>
      </c>
      <c r="L102" s="87"/>
      <c r="M102" s="88" t="s">
        <v>319</v>
      </c>
      <c r="N102" s="87" t="s">
        <v>197</v>
      </c>
      <c r="O102" s="53" t="s">
        <v>197</v>
      </c>
      <c r="P102" s="89"/>
      <c r="Q102" s="118">
        <v>1475</v>
      </c>
      <c r="R102" s="87" t="s">
        <v>197</v>
      </c>
      <c r="S102" s="53" t="s">
        <v>197</v>
      </c>
      <c r="T102" s="89"/>
      <c r="U102" s="118">
        <v>1909</v>
      </c>
      <c r="V102" s="87" t="s">
        <v>197</v>
      </c>
    </row>
    <row r="103" spans="1:22" x14ac:dyDescent="0.25">
      <c r="A103" s="12"/>
      <c r="B103" s="83" t="s">
        <v>1038</v>
      </c>
      <c r="C103" s="18" t="s">
        <v>197</v>
      </c>
      <c r="D103" s="35"/>
      <c r="E103" s="36">
        <v>50680</v>
      </c>
      <c r="F103" s="37" t="s">
        <v>197</v>
      </c>
      <c r="G103" s="18" t="s">
        <v>197</v>
      </c>
      <c r="H103" s="35"/>
      <c r="I103" s="36">
        <v>19620</v>
      </c>
      <c r="J103" s="37" t="s">
        <v>197</v>
      </c>
      <c r="K103" s="18" t="s">
        <v>197</v>
      </c>
      <c r="L103" s="35"/>
      <c r="M103" s="36">
        <v>21453</v>
      </c>
      <c r="N103" s="37" t="s">
        <v>197</v>
      </c>
      <c r="O103" s="18" t="s">
        <v>197</v>
      </c>
      <c r="P103" s="35"/>
      <c r="Q103" s="36">
        <v>8707</v>
      </c>
      <c r="R103" s="37" t="s">
        <v>197</v>
      </c>
      <c r="S103" s="18" t="s">
        <v>197</v>
      </c>
      <c r="T103" s="35"/>
      <c r="U103" s="36">
        <v>49780</v>
      </c>
      <c r="V103" s="37" t="s">
        <v>197</v>
      </c>
    </row>
    <row r="104" spans="1:22" x14ac:dyDescent="0.25">
      <c r="A104" s="12"/>
      <c r="B104" s="28" t="s">
        <v>1039</v>
      </c>
      <c r="C104" s="30" t="s">
        <v>197</v>
      </c>
      <c r="D104" s="31"/>
      <c r="E104" s="66">
        <v>16692</v>
      </c>
      <c r="F104" s="33" t="s">
        <v>197</v>
      </c>
      <c r="G104" s="30" t="s">
        <v>197</v>
      </c>
      <c r="H104" s="31"/>
      <c r="I104" s="66">
        <v>12527</v>
      </c>
      <c r="J104" s="33" t="s">
        <v>197</v>
      </c>
      <c r="K104" s="30" t="s">
        <v>197</v>
      </c>
      <c r="L104" s="31"/>
      <c r="M104" s="66">
        <v>4000</v>
      </c>
      <c r="N104" s="33" t="s">
        <v>197</v>
      </c>
      <c r="O104" s="30" t="s">
        <v>197</v>
      </c>
      <c r="P104" s="33"/>
      <c r="Q104" s="91" t="s">
        <v>319</v>
      </c>
      <c r="R104" s="33" t="s">
        <v>197</v>
      </c>
      <c r="S104" s="30" t="s">
        <v>197</v>
      </c>
      <c r="T104" s="31"/>
      <c r="U104" s="66">
        <v>16527</v>
      </c>
      <c r="V104" s="33" t="s">
        <v>197</v>
      </c>
    </row>
    <row r="105" spans="1:22" ht="15.75" thickBot="1" x14ac:dyDescent="0.3">
      <c r="A105" s="12"/>
      <c r="B105" s="119" t="s">
        <v>1040</v>
      </c>
      <c r="C105" s="58" t="s">
        <v>197</v>
      </c>
      <c r="D105" s="100" t="s">
        <v>253</v>
      </c>
      <c r="E105" s="101" t="s">
        <v>1041</v>
      </c>
      <c r="F105" s="98" t="s">
        <v>197</v>
      </c>
      <c r="G105" s="58" t="s">
        <v>197</v>
      </c>
      <c r="H105" s="100" t="s">
        <v>253</v>
      </c>
      <c r="I105" s="101" t="s">
        <v>1042</v>
      </c>
      <c r="J105" s="98" t="s">
        <v>197</v>
      </c>
      <c r="K105" s="58" t="s">
        <v>197</v>
      </c>
      <c r="L105" s="100" t="s">
        <v>253</v>
      </c>
      <c r="M105" s="101" t="s">
        <v>1043</v>
      </c>
      <c r="N105" s="98" t="s">
        <v>197</v>
      </c>
      <c r="O105" s="58" t="s">
        <v>197</v>
      </c>
      <c r="P105" s="100" t="s">
        <v>253</v>
      </c>
      <c r="Q105" s="101" t="s">
        <v>1044</v>
      </c>
      <c r="R105" s="98" t="s">
        <v>197</v>
      </c>
      <c r="S105" s="58" t="s">
        <v>197</v>
      </c>
      <c r="T105" s="100" t="s">
        <v>253</v>
      </c>
      <c r="U105" s="101" t="s">
        <v>1045</v>
      </c>
      <c r="V105" s="98" t="s">
        <v>197</v>
      </c>
    </row>
    <row r="106" spans="1:22" ht="15.75" thickTop="1" x14ac:dyDescent="0.25">
      <c r="A106" s="12"/>
      <c r="B106" s="115"/>
      <c r="C106" s="115"/>
      <c r="D106" s="115"/>
      <c r="E106" s="115"/>
      <c r="F106" s="115"/>
      <c r="G106" s="115"/>
      <c r="H106" s="115"/>
      <c r="I106" s="115"/>
      <c r="J106" s="115"/>
      <c r="K106" s="115"/>
      <c r="L106" s="115"/>
      <c r="M106" s="115"/>
      <c r="N106" s="115"/>
      <c r="O106" s="115"/>
      <c r="P106" s="115"/>
      <c r="Q106" s="115"/>
      <c r="R106" s="115"/>
      <c r="S106" s="115"/>
      <c r="T106" s="115"/>
      <c r="U106" s="115"/>
      <c r="V106" s="115"/>
    </row>
    <row r="107" spans="1:22" x14ac:dyDescent="0.25">
      <c r="A107" s="12"/>
      <c r="B107" s="43" t="s">
        <v>1046</v>
      </c>
      <c r="C107" s="43"/>
      <c r="D107" s="43"/>
      <c r="E107" s="43"/>
      <c r="F107" s="43"/>
      <c r="G107" s="43"/>
      <c r="H107" s="43"/>
      <c r="I107" s="43"/>
      <c r="J107" s="43"/>
      <c r="K107" s="43"/>
      <c r="L107" s="43"/>
      <c r="M107" s="43"/>
      <c r="N107" s="43"/>
      <c r="O107" s="43"/>
      <c r="P107" s="43"/>
      <c r="Q107" s="43"/>
      <c r="R107" s="43"/>
      <c r="S107" s="43"/>
      <c r="T107" s="43"/>
      <c r="U107" s="43"/>
      <c r="V107" s="43"/>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45"/>
      <c r="C109" s="45"/>
      <c r="D109" s="45"/>
      <c r="E109" s="45"/>
      <c r="F109" s="45"/>
      <c r="G109" s="45"/>
      <c r="H109" s="45"/>
      <c r="I109" s="45"/>
      <c r="J109" s="45"/>
      <c r="K109" s="45"/>
      <c r="L109" s="45"/>
      <c r="M109" s="45"/>
      <c r="N109" s="45"/>
      <c r="O109" s="45"/>
      <c r="P109" s="45"/>
      <c r="Q109" s="45"/>
      <c r="R109" s="45"/>
      <c r="S109" s="45"/>
      <c r="T109" s="45"/>
      <c r="U109" s="45"/>
      <c r="V109" s="45"/>
    </row>
    <row r="110" spans="1:22" x14ac:dyDescent="0.25">
      <c r="A110" s="12"/>
      <c r="B110" s="4"/>
      <c r="C110" s="4"/>
      <c r="D110" s="4"/>
      <c r="E110" s="4"/>
      <c r="F110" s="4"/>
      <c r="G110" s="4"/>
      <c r="H110" s="4"/>
      <c r="I110" s="4"/>
      <c r="J110" s="4"/>
      <c r="K110" s="4"/>
      <c r="L110" s="4"/>
      <c r="M110" s="4"/>
      <c r="N110" s="4"/>
      <c r="O110" s="4"/>
      <c r="P110" s="4"/>
      <c r="Q110" s="4"/>
      <c r="R110" s="4"/>
    </row>
    <row r="111" spans="1:22" x14ac:dyDescent="0.25">
      <c r="A111" s="12"/>
      <c r="B111" s="103"/>
      <c r="C111" s="103" t="s">
        <v>197</v>
      </c>
      <c r="D111" s="39" t="s">
        <v>1003</v>
      </c>
      <c r="E111" s="39"/>
      <c r="F111" s="103"/>
      <c r="G111" s="103"/>
      <c r="H111" s="39" t="s">
        <v>74</v>
      </c>
      <c r="I111" s="39"/>
      <c r="J111" s="103"/>
      <c r="K111" s="103"/>
      <c r="L111" s="39" t="s">
        <v>1006</v>
      </c>
      <c r="M111" s="39"/>
      <c r="N111" s="103"/>
      <c r="O111" s="103"/>
      <c r="P111" s="39" t="s">
        <v>66</v>
      </c>
      <c r="Q111" s="39"/>
      <c r="R111" s="103"/>
    </row>
    <row r="112" spans="1:22" ht="15.75" thickBot="1" x14ac:dyDescent="0.3">
      <c r="A112" s="12"/>
      <c r="B112" s="103"/>
      <c r="C112" s="103"/>
      <c r="D112" s="38" t="s">
        <v>1004</v>
      </c>
      <c r="E112" s="38"/>
      <c r="F112" s="103"/>
      <c r="G112" s="103"/>
      <c r="H112" s="38" t="s">
        <v>1047</v>
      </c>
      <c r="I112" s="38"/>
      <c r="J112" s="103"/>
      <c r="K112" s="103"/>
      <c r="L112" s="38" t="s">
        <v>1007</v>
      </c>
      <c r="M112" s="38"/>
      <c r="N112" s="103"/>
      <c r="O112" s="103"/>
      <c r="P112" s="38"/>
      <c r="Q112" s="38"/>
      <c r="R112" s="103"/>
    </row>
    <row r="113" spans="1:22" x14ac:dyDescent="0.25">
      <c r="A113" s="12"/>
      <c r="B113" s="18"/>
      <c r="C113" s="18" t="s">
        <v>197</v>
      </c>
      <c r="D113" s="39" t="s">
        <v>251</v>
      </c>
      <c r="E113" s="39"/>
      <c r="F113" s="39"/>
      <c r="G113" s="39"/>
      <c r="H113" s="39"/>
      <c r="I113" s="39"/>
      <c r="J113" s="39"/>
      <c r="K113" s="39"/>
      <c r="L113" s="39"/>
      <c r="M113" s="39"/>
      <c r="N113" s="39"/>
      <c r="O113" s="39"/>
      <c r="P113" s="39"/>
      <c r="Q113" s="39"/>
      <c r="R113" s="18"/>
    </row>
    <row r="114" spans="1:22" x14ac:dyDescent="0.25">
      <c r="A114" s="12"/>
      <c r="B114" s="28" t="s">
        <v>1048</v>
      </c>
      <c r="C114" s="30" t="s">
        <v>197</v>
      </c>
      <c r="D114" s="31" t="s">
        <v>253</v>
      </c>
      <c r="E114" s="32" t="s">
        <v>1049</v>
      </c>
      <c r="F114" s="33" t="s">
        <v>197</v>
      </c>
      <c r="G114" s="30"/>
      <c r="H114" s="31" t="s">
        <v>253</v>
      </c>
      <c r="I114" s="32" t="s">
        <v>1050</v>
      </c>
      <c r="J114" s="33" t="s">
        <v>197</v>
      </c>
      <c r="K114" s="30"/>
      <c r="L114" s="33" t="s">
        <v>253</v>
      </c>
      <c r="M114" s="91" t="s">
        <v>1051</v>
      </c>
      <c r="N114" s="33" t="s">
        <v>197</v>
      </c>
      <c r="O114" s="30"/>
      <c r="P114" s="31" t="s">
        <v>253</v>
      </c>
      <c r="Q114" s="32" t="s">
        <v>1052</v>
      </c>
      <c r="R114" s="33" t="s">
        <v>197</v>
      </c>
    </row>
    <row r="115" spans="1:22" x14ac:dyDescent="0.25">
      <c r="A115" s="12"/>
      <c r="B115" s="34" t="s">
        <v>1053</v>
      </c>
      <c r="C115" s="18" t="s">
        <v>197</v>
      </c>
      <c r="D115" s="35"/>
      <c r="E115" s="36">
        <v>3222</v>
      </c>
      <c r="F115" s="37" t="s">
        <v>197</v>
      </c>
      <c r="G115" s="18"/>
      <c r="H115" s="35"/>
      <c r="I115" s="36">
        <v>1676</v>
      </c>
      <c r="J115" s="37" t="s">
        <v>197</v>
      </c>
      <c r="K115" s="18"/>
      <c r="L115" s="35"/>
      <c r="M115" s="36">
        <v>3809</v>
      </c>
      <c r="N115" s="37" t="s">
        <v>197</v>
      </c>
      <c r="O115" s="18"/>
      <c r="P115" s="35"/>
      <c r="Q115" s="36">
        <v>8707</v>
      </c>
      <c r="R115" s="37" t="s">
        <v>197</v>
      </c>
    </row>
    <row r="116" spans="1:22" x14ac:dyDescent="0.25">
      <c r="A116" s="12"/>
      <c r="B116" s="28" t="s">
        <v>1054</v>
      </c>
      <c r="C116" s="30" t="s">
        <v>197</v>
      </c>
      <c r="D116" s="31"/>
      <c r="E116" s="32" t="s">
        <v>1055</v>
      </c>
      <c r="F116" s="33" t="s">
        <v>299</v>
      </c>
      <c r="G116" s="30"/>
      <c r="H116" s="31"/>
      <c r="I116" s="32" t="s">
        <v>1056</v>
      </c>
      <c r="J116" s="33" t="s">
        <v>299</v>
      </c>
      <c r="K116" s="30"/>
      <c r="L116" s="33"/>
      <c r="M116" s="91" t="s">
        <v>319</v>
      </c>
      <c r="N116" s="33" t="s">
        <v>197</v>
      </c>
      <c r="O116" s="30"/>
      <c r="P116" s="31"/>
      <c r="Q116" s="32" t="s">
        <v>1057</v>
      </c>
      <c r="R116" s="33" t="s">
        <v>299</v>
      </c>
    </row>
    <row r="117" spans="1:22" ht="15.75" thickBot="1" x14ac:dyDescent="0.3">
      <c r="A117" s="12"/>
      <c r="B117" s="68" t="s">
        <v>1058</v>
      </c>
      <c r="C117" s="69" t="s">
        <v>197</v>
      </c>
      <c r="D117" s="70"/>
      <c r="E117" s="75">
        <v>28</v>
      </c>
      <c r="F117" s="72" t="s">
        <v>197</v>
      </c>
      <c r="G117" s="69"/>
      <c r="H117" s="70"/>
      <c r="I117" s="75" t="s">
        <v>1059</v>
      </c>
      <c r="J117" s="72" t="s">
        <v>299</v>
      </c>
      <c r="K117" s="69"/>
      <c r="L117" s="70"/>
      <c r="M117" s="75" t="s">
        <v>1060</v>
      </c>
      <c r="N117" s="72" t="s">
        <v>299</v>
      </c>
      <c r="O117" s="69"/>
      <c r="P117" s="70"/>
      <c r="Q117" s="75" t="s">
        <v>1061</v>
      </c>
      <c r="R117" s="72" t="s">
        <v>299</v>
      </c>
    </row>
    <row r="118" spans="1:22" x14ac:dyDescent="0.25">
      <c r="A118" s="12"/>
      <c r="B118" s="73" t="s">
        <v>814</v>
      </c>
      <c r="C118" s="30" t="s">
        <v>197</v>
      </c>
      <c r="D118" s="31"/>
      <c r="E118" s="32">
        <v>218</v>
      </c>
      <c r="F118" s="33" t="s">
        <v>197</v>
      </c>
      <c r="G118" s="30"/>
      <c r="H118" s="31"/>
      <c r="I118" s="66">
        <v>3419</v>
      </c>
      <c r="J118" s="33" t="s">
        <v>197</v>
      </c>
      <c r="K118" s="30"/>
      <c r="L118" s="33"/>
      <c r="M118" s="91" t="s">
        <v>319</v>
      </c>
      <c r="N118" s="33" t="s">
        <v>197</v>
      </c>
      <c r="O118" s="30"/>
      <c r="P118" s="31"/>
      <c r="Q118" s="66">
        <v>3637</v>
      </c>
      <c r="R118" s="33" t="s">
        <v>197</v>
      </c>
    </row>
    <row r="119" spans="1:22" x14ac:dyDescent="0.25">
      <c r="A119" s="12"/>
      <c r="B119" s="34" t="s">
        <v>1053</v>
      </c>
      <c r="C119" s="18" t="s">
        <v>197</v>
      </c>
      <c r="D119" s="35"/>
      <c r="E119" s="36">
        <v>7225</v>
      </c>
      <c r="F119" s="37" t="s">
        <v>197</v>
      </c>
      <c r="G119" s="18"/>
      <c r="H119" s="35"/>
      <c r="I119" s="36">
        <v>3315</v>
      </c>
      <c r="J119" s="37" t="s">
        <v>197</v>
      </c>
      <c r="K119" s="18"/>
      <c r="L119" s="35"/>
      <c r="M119" s="36">
        <v>14913</v>
      </c>
      <c r="N119" s="37" t="s">
        <v>197</v>
      </c>
      <c r="O119" s="18"/>
      <c r="P119" s="35"/>
      <c r="Q119" s="36">
        <v>25453</v>
      </c>
      <c r="R119" s="37" t="s">
        <v>197</v>
      </c>
    </row>
    <row r="120" spans="1:22" x14ac:dyDescent="0.25">
      <c r="A120" s="12"/>
      <c r="B120" s="28" t="s">
        <v>1054</v>
      </c>
      <c r="C120" s="30" t="s">
        <v>197</v>
      </c>
      <c r="D120" s="31"/>
      <c r="E120" s="32" t="s">
        <v>1062</v>
      </c>
      <c r="F120" s="33" t="s">
        <v>299</v>
      </c>
      <c r="G120" s="30"/>
      <c r="H120" s="31"/>
      <c r="I120" s="32" t="s">
        <v>1063</v>
      </c>
      <c r="J120" s="33" t="s">
        <v>299</v>
      </c>
      <c r="K120" s="30"/>
      <c r="L120" s="33"/>
      <c r="M120" s="91" t="s">
        <v>319</v>
      </c>
      <c r="N120" s="33" t="s">
        <v>197</v>
      </c>
      <c r="O120" s="30"/>
      <c r="P120" s="31"/>
      <c r="Q120" s="32" t="s">
        <v>1064</v>
      </c>
      <c r="R120" s="33" t="s">
        <v>299</v>
      </c>
    </row>
    <row r="121" spans="1:22" ht="15.75" thickBot="1" x14ac:dyDescent="0.3">
      <c r="A121" s="12"/>
      <c r="B121" s="68" t="s">
        <v>1058</v>
      </c>
      <c r="C121" s="69" t="s">
        <v>197</v>
      </c>
      <c r="D121" s="70"/>
      <c r="E121" s="75">
        <v>73</v>
      </c>
      <c r="F121" s="72" t="s">
        <v>197</v>
      </c>
      <c r="G121" s="69"/>
      <c r="H121" s="70"/>
      <c r="I121" s="75">
        <v>216</v>
      </c>
      <c r="J121" s="72" t="s">
        <v>197</v>
      </c>
      <c r="K121" s="69"/>
      <c r="L121" s="70"/>
      <c r="M121" s="75" t="s">
        <v>1065</v>
      </c>
      <c r="N121" s="72" t="s">
        <v>299</v>
      </c>
      <c r="O121" s="69"/>
      <c r="P121" s="70"/>
      <c r="Q121" s="75" t="s">
        <v>1066</v>
      </c>
      <c r="R121" s="72" t="s">
        <v>299</v>
      </c>
    </row>
    <row r="122" spans="1:22" x14ac:dyDescent="0.25">
      <c r="A122" s="12"/>
      <c r="B122" s="73" t="s">
        <v>824</v>
      </c>
      <c r="C122" s="30" t="s">
        <v>197</v>
      </c>
      <c r="D122" s="31"/>
      <c r="E122" s="66">
        <v>4093</v>
      </c>
      <c r="F122" s="33" t="s">
        <v>197</v>
      </c>
      <c r="G122" s="30"/>
      <c r="H122" s="31"/>
      <c r="I122" s="66">
        <v>6139</v>
      </c>
      <c r="J122" s="33" t="s">
        <v>197</v>
      </c>
      <c r="K122" s="30"/>
      <c r="L122" s="33"/>
      <c r="M122" s="91" t="s">
        <v>319</v>
      </c>
      <c r="N122" s="33" t="s">
        <v>197</v>
      </c>
      <c r="O122" s="30"/>
      <c r="P122" s="31"/>
      <c r="Q122" s="66">
        <v>10232</v>
      </c>
      <c r="R122" s="33" t="s">
        <v>197</v>
      </c>
    </row>
    <row r="123" spans="1:22" x14ac:dyDescent="0.25">
      <c r="A123" s="12"/>
      <c r="B123" s="34" t="s">
        <v>1053</v>
      </c>
      <c r="C123" s="18" t="s">
        <v>197</v>
      </c>
      <c r="D123" s="35"/>
      <c r="E123" s="36">
        <v>20922</v>
      </c>
      <c r="F123" s="37" t="s">
        <v>197</v>
      </c>
      <c r="G123" s="18"/>
      <c r="H123" s="35"/>
      <c r="I123" s="36">
        <v>11225</v>
      </c>
      <c r="J123" s="37" t="s">
        <v>197</v>
      </c>
      <c r="K123" s="18"/>
      <c r="L123" s="37"/>
      <c r="M123" s="84" t="s">
        <v>319</v>
      </c>
      <c r="N123" s="37" t="s">
        <v>197</v>
      </c>
      <c r="O123" s="18"/>
      <c r="P123" s="35"/>
      <c r="Q123" s="36">
        <v>32147</v>
      </c>
      <c r="R123" s="37" t="s">
        <v>197</v>
      </c>
    </row>
    <row r="124" spans="1:22" x14ac:dyDescent="0.25">
      <c r="A124" s="12"/>
      <c r="B124" s="28" t="s">
        <v>1054</v>
      </c>
      <c r="C124" s="30" t="s">
        <v>197</v>
      </c>
      <c r="D124" s="31"/>
      <c r="E124" s="32" t="s">
        <v>1067</v>
      </c>
      <c r="F124" s="33" t="s">
        <v>299</v>
      </c>
      <c r="G124" s="30"/>
      <c r="H124" s="31"/>
      <c r="I124" s="32" t="s">
        <v>1068</v>
      </c>
      <c r="J124" s="33" t="s">
        <v>299</v>
      </c>
      <c r="K124" s="30"/>
      <c r="L124" s="33"/>
      <c r="M124" s="91" t="s">
        <v>319</v>
      </c>
      <c r="N124" s="33" t="s">
        <v>197</v>
      </c>
      <c r="O124" s="30"/>
      <c r="P124" s="31"/>
      <c r="Q124" s="32" t="s">
        <v>1069</v>
      </c>
      <c r="R124" s="33" t="s">
        <v>299</v>
      </c>
    </row>
    <row r="125" spans="1:22" ht="15.75" thickBot="1" x14ac:dyDescent="0.3">
      <c r="A125" s="12"/>
      <c r="B125" s="68" t="s">
        <v>1058</v>
      </c>
      <c r="C125" s="69" t="s">
        <v>197</v>
      </c>
      <c r="D125" s="70"/>
      <c r="E125" s="75">
        <v>210</v>
      </c>
      <c r="F125" s="72" t="s">
        <v>197</v>
      </c>
      <c r="G125" s="69"/>
      <c r="H125" s="70"/>
      <c r="I125" s="75" t="s">
        <v>1070</v>
      </c>
      <c r="J125" s="72" t="s">
        <v>299</v>
      </c>
      <c r="K125" s="69"/>
      <c r="L125" s="69"/>
      <c r="M125" s="69"/>
      <c r="N125" s="69"/>
      <c r="O125" s="69"/>
      <c r="P125" s="70"/>
      <c r="Q125" s="75" t="s">
        <v>1071</v>
      </c>
      <c r="R125" s="72" t="s">
        <v>299</v>
      </c>
    </row>
    <row r="126" spans="1:22" ht="15.75" thickBot="1" x14ac:dyDescent="0.3">
      <c r="A126" s="12"/>
      <c r="B126" s="76" t="s">
        <v>831</v>
      </c>
      <c r="C126" s="77" t="s">
        <v>197</v>
      </c>
      <c r="D126" s="78" t="s">
        <v>253</v>
      </c>
      <c r="E126" s="79">
        <v>6999</v>
      </c>
      <c r="F126" s="80" t="s">
        <v>197</v>
      </c>
      <c r="G126" s="77"/>
      <c r="H126" s="78" t="s">
        <v>253</v>
      </c>
      <c r="I126" s="79">
        <v>4579</v>
      </c>
      <c r="J126" s="80" t="s">
        <v>197</v>
      </c>
      <c r="K126" s="77"/>
      <c r="L126" s="80" t="s">
        <v>253</v>
      </c>
      <c r="M126" s="111" t="s">
        <v>319</v>
      </c>
      <c r="N126" s="80" t="s">
        <v>197</v>
      </c>
      <c r="O126" s="77"/>
      <c r="P126" s="78" t="s">
        <v>253</v>
      </c>
      <c r="Q126" s="79">
        <v>11578</v>
      </c>
      <c r="R126" s="80" t="s">
        <v>197</v>
      </c>
    </row>
    <row r="127" spans="1:22"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43" t="s">
        <v>1072</v>
      </c>
      <c r="C128" s="43"/>
      <c r="D128" s="43"/>
      <c r="E128" s="43"/>
      <c r="F128" s="43"/>
      <c r="G128" s="43"/>
      <c r="H128" s="43"/>
      <c r="I128" s="43"/>
      <c r="J128" s="43"/>
      <c r="K128" s="43"/>
      <c r="L128" s="43"/>
      <c r="M128" s="43"/>
      <c r="N128" s="43"/>
      <c r="O128" s="43"/>
      <c r="P128" s="43"/>
      <c r="Q128" s="43"/>
      <c r="R128" s="43"/>
      <c r="S128" s="43"/>
      <c r="T128" s="43"/>
      <c r="U128" s="43"/>
      <c r="V128" s="43"/>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38.25" customHeight="1" x14ac:dyDescent="0.25">
      <c r="A130" s="12"/>
      <c r="B130" s="43" t="s">
        <v>1073</v>
      </c>
      <c r="C130" s="43"/>
      <c r="D130" s="43"/>
      <c r="E130" s="43"/>
      <c r="F130" s="43"/>
      <c r="G130" s="43"/>
      <c r="H130" s="43"/>
      <c r="I130" s="43"/>
      <c r="J130" s="43"/>
      <c r="K130" s="43"/>
      <c r="L130" s="43"/>
      <c r="M130" s="43"/>
      <c r="N130" s="43"/>
      <c r="O130" s="43"/>
      <c r="P130" s="43"/>
      <c r="Q130" s="43"/>
      <c r="R130" s="43"/>
      <c r="S130" s="43"/>
      <c r="T130" s="43"/>
      <c r="U130" s="43"/>
      <c r="V130" s="43"/>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43" t="s">
        <v>1074</v>
      </c>
      <c r="C132" s="43"/>
      <c r="D132" s="43"/>
      <c r="E132" s="43"/>
      <c r="F132" s="43"/>
      <c r="G132" s="43"/>
      <c r="H132" s="43"/>
      <c r="I132" s="43"/>
      <c r="J132" s="43"/>
      <c r="K132" s="43"/>
      <c r="L132" s="43"/>
      <c r="M132" s="43"/>
      <c r="N132" s="43"/>
      <c r="O132" s="43"/>
      <c r="P132" s="43"/>
      <c r="Q132" s="43"/>
      <c r="R132" s="43"/>
      <c r="S132" s="43"/>
      <c r="T132" s="43"/>
      <c r="U132" s="43"/>
      <c r="V132" s="43"/>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25.5" customHeight="1" x14ac:dyDescent="0.25">
      <c r="A134" s="12"/>
      <c r="B134" s="43" t="s">
        <v>1075</v>
      </c>
      <c r="C134" s="43"/>
      <c r="D134" s="43"/>
      <c r="E134" s="43"/>
      <c r="F134" s="43"/>
      <c r="G134" s="43"/>
      <c r="H134" s="43"/>
      <c r="I134" s="43"/>
      <c r="J134" s="43"/>
      <c r="K134" s="43"/>
      <c r="L134" s="43"/>
      <c r="M134" s="43"/>
      <c r="N134" s="43"/>
      <c r="O134" s="43"/>
      <c r="P134" s="43"/>
      <c r="Q134" s="43"/>
      <c r="R134" s="43"/>
      <c r="S134" s="43"/>
      <c r="T134" s="43"/>
      <c r="U134" s="43"/>
      <c r="V134" s="43"/>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45"/>
      <c r="C136" s="45"/>
      <c r="D136" s="45"/>
      <c r="E136" s="45"/>
      <c r="F136" s="45"/>
      <c r="G136" s="45"/>
      <c r="H136" s="45"/>
      <c r="I136" s="45"/>
      <c r="J136" s="45"/>
      <c r="K136" s="45"/>
      <c r="L136" s="45"/>
      <c r="M136" s="45"/>
      <c r="N136" s="45"/>
      <c r="O136" s="45"/>
      <c r="P136" s="45"/>
      <c r="Q136" s="45"/>
      <c r="R136" s="45"/>
      <c r="S136" s="45"/>
      <c r="T136" s="45"/>
      <c r="U136" s="45"/>
      <c r="V136" s="45"/>
    </row>
    <row r="137" spans="1:22" x14ac:dyDescent="0.25">
      <c r="A137" s="12"/>
      <c r="B137" s="4"/>
      <c r="C137" s="4"/>
      <c r="D137" s="4"/>
      <c r="E137" s="4"/>
      <c r="F137" s="4"/>
      <c r="G137" s="4"/>
      <c r="H137" s="4"/>
      <c r="I137" s="4"/>
      <c r="J137" s="4"/>
      <c r="K137" s="4"/>
      <c r="L137" s="4"/>
    </row>
    <row r="138" spans="1:22" ht="15.75" thickBot="1" x14ac:dyDescent="0.3">
      <c r="A138" s="12"/>
      <c r="B138" s="113" t="s">
        <v>311</v>
      </c>
      <c r="C138" s="18" t="s">
        <v>197</v>
      </c>
      <c r="D138" s="126" t="s">
        <v>373</v>
      </c>
      <c r="E138" s="18" t="s">
        <v>197</v>
      </c>
      <c r="F138" s="127" t="s">
        <v>1076</v>
      </c>
      <c r="G138" s="127"/>
      <c r="H138" s="127"/>
      <c r="I138" s="127"/>
      <c r="J138" s="127"/>
      <c r="K138" s="18" t="s">
        <v>197</v>
      </c>
      <c r="L138" s="124" t="s">
        <v>309</v>
      </c>
    </row>
    <row r="139" spans="1:22" ht="15.75" thickBot="1" x14ac:dyDescent="0.3">
      <c r="A139" s="12"/>
      <c r="B139" s="113"/>
      <c r="C139" s="18" t="s">
        <v>197</v>
      </c>
      <c r="D139" s="127"/>
      <c r="E139" s="18" t="s">
        <v>197</v>
      </c>
      <c r="F139" s="125" t="s">
        <v>375</v>
      </c>
      <c r="G139" s="18" t="s">
        <v>197</v>
      </c>
      <c r="H139" s="125" t="s">
        <v>376</v>
      </c>
      <c r="I139" s="18" t="s">
        <v>197</v>
      </c>
      <c r="J139" s="125" t="s">
        <v>377</v>
      </c>
      <c r="K139" s="18" t="s">
        <v>197</v>
      </c>
      <c r="L139" s="125" t="s">
        <v>310</v>
      </c>
    </row>
    <row r="140" spans="1:22" x14ac:dyDescent="0.25">
      <c r="A140" s="12"/>
      <c r="B140" s="18"/>
      <c r="C140" s="18" t="s">
        <v>197</v>
      </c>
      <c r="D140" s="39" t="s">
        <v>251</v>
      </c>
      <c r="E140" s="39"/>
      <c r="F140" s="39"/>
      <c r="G140" s="39"/>
      <c r="H140" s="39"/>
      <c r="I140" s="39"/>
      <c r="J140" s="39"/>
      <c r="K140" s="39"/>
      <c r="L140" s="39"/>
    </row>
    <row r="141" spans="1:22" x14ac:dyDescent="0.25">
      <c r="A141" s="12"/>
      <c r="B141" s="34" t="s">
        <v>1077</v>
      </c>
      <c r="C141" s="18" t="s">
        <v>197</v>
      </c>
      <c r="D141" s="4"/>
      <c r="E141" s="18" t="s">
        <v>197</v>
      </c>
      <c r="F141" s="4"/>
      <c r="G141" s="18" t="s">
        <v>197</v>
      </c>
      <c r="H141" s="4"/>
      <c r="I141" s="18" t="s">
        <v>197</v>
      </c>
      <c r="J141" s="4"/>
      <c r="K141" s="18" t="s">
        <v>197</v>
      </c>
      <c r="L141" s="4"/>
    </row>
    <row r="142" spans="1:22" x14ac:dyDescent="0.25">
      <c r="A142" s="12"/>
      <c r="B142" s="83">
        <v>2012</v>
      </c>
      <c r="C142" s="18" t="s">
        <v>197</v>
      </c>
      <c r="D142" s="41" t="s">
        <v>1078</v>
      </c>
      <c r="E142" s="18" t="s">
        <v>197</v>
      </c>
      <c r="F142" s="41" t="s">
        <v>317</v>
      </c>
      <c r="G142" s="18" t="s">
        <v>197</v>
      </c>
      <c r="H142" s="41" t="s">
        <v>317</v>
      </c>
      <c r="I142" s="18" t="s">
        <v>197</v>
      </c>
      <c r="J142" s="41" t="s">
        <v>1078</v>
      </c>
      <c r="K142" s="18" t="s">
        <v>197</v>
      </c>
      <c r="L142" s="41" t="s">
        <v>1079</v>
      </c>
    </row>
    <row r="143" spans="1:22" x14ac:dyDescent="0.25">
      <c r="A143" s="12"/>
      <c r="B143" s="83">
        <v>2011</v>
      </c>
      <c r="C143" s="18" t="s">
        <v>197</v>
      </c>
      <c r="D143" s="36">
        <v>6303</v>
      </c>
      <c r="E143" s="18" t="s">
        <v>197</v>
      </c>
      <c r="F143" s="41" t="s">
        <v>319</v>
      </c>
      <c r="G143" s="18" t="s">
        <v>197</v>
      </c>
      <c r="H143" s="41" t="s">
        <v>319</v>
      </c>
      <c r="I143" s="18" t="s">
        <v>197</v>
      </c>
      <c r="J143" s="36">
        <v>6303</v>
      </c>
      <c r="K143" s="18" t="s">
        <v>197</v>
      </c>
      <c r="L143" s="36">
        <v>-3809</v>
      </c>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43" t="s">
        <v>1080</v>
      </c>
      <c r="C145" s="43"/>
      <c r="D145" s="43"/>
      <c r="E145" s="43"/>
      <c r="F145" s="43"/>
      <c r="G145" s="43"/>
      <c r="H145" s="43"/>
      <c r="I145" s="43"/>
      <c r="J145" s="43"/>
      <c r="K145" s="43"/>
      <c r="L145" s="43"/>
      <c r="M145" s="43"/>
      <c r="N145" s="43"/>
      <c r="O145" s="43"/>
      <c r="P145" s="43"/>
      <c r="Q145" s="43"/>
      <c r="R145" s="43"/>
      <c r="S145" s="43"/>
      <c r="T145" s="43"/>
      <c r="U145" s="43"/>
      <c r="V145" s="43"/>
    </row>
  </sheetData>
  <mergeCells count="128">
    <mergeCell ref="B136:V136"/>
    <mergeCell ref="B144:V144"/>
    <mergeCell ref="B145:V145"/>
    <mergeCell ref="B109:V109"/>
    <mergeCell ref="B127:V127"/>
    <mergeCell ref="B128:V128"/>
    <mergeCell ref="B129:V129"/>
    <mergeCell ref="B130:V130"/>
    <mergeCell ref="B131:V131"/>
    <mergeCell ref="B90:V90"/>
    <mergeCell ref="B91:V91"/>
    <mergeCell ref="B92:V92"/>
    <mergeCell ref="B106:V106"/>
    <mergeCell ref="B107:V107"/>
    <mergeCell ref="B108:V108"/>
    <mergeCell ref="B53:V53"/>
    <mergeCell ref="B54:V54"/>
    <mergeCell ref="B55:V55"/>
    <mergeCell ref="B87:V87"/>
    <mergeCell ref="B88:V88"/>
    <mergeCell ref="B89:V89"/>
    <mergeCell ref="B45:V45"/>
    <mergeCell ref="B47:V47"/>
    <mergeCell ref="B48:V48"/>
    <mergeCell ref="B50:V50"/>
    <mergeCell ref="B51:V51"/>
    <mergeCell ref="B52:V52"/>
    <mergeCell ref="B38:V38"/>
    <mergeCell ref="B40:V40"/>
    <mergeCell ref="B41:V41"/>
    <mergeCell ref="B42:V42"/>
    <mergeCell ref="B43:V43"/>
    <mergeCell ref="B44:V44"/>
    <mergeCell ref="B29:V29"/>
    <mergeCell ref="B31:V31"/>
    <mergeCell ref="B32:V32"/>
    <mergeCell ref="B34:V34"/>
    <mergeCell ref="B35:V35"/>
    <mergeCell ref="B37:V37"/>
    <mergeCell ref="B21:V21"/>
    <mergeCell ref="B22:V22"/>
    <mergeCell ref="B23:V23"/>
    <mergeCell ref="B25:V25"/>
    <mergeCell ref="B26:V26"/>
    <mergeCell ref="B28:V28"/>
    <mergeCell ref="B15:V15"/>
    <mergeCell ref="B16:V16"/>
    <mergeCell ref="B17:V17"/>
    <mergeCell ref="B18:V18"/>
    <mergeCell ref="B19:V19"/>
    <mergeCell ref="B20:V20"/>
    <mergeCell ref="B9:V9"/>
    <mergeCell ref="B10:V10"/>
    <mergeCell ref="B11:V11"/>
    <mergeCell ref="B12:V12"/>
    <mergeCell ref="B13:V13"/>
    <mergeCell ref="B14:V14"/>
    <mergeCell ref="D140:L140"/>
    <mergeCell ref="A1:A2"/>
    <mergeCell ref="B1:V1"/>
    <mergeCell ref="B2:V2"/>
    <mergeCell ref="B3:V3"/>
    <mergeCell ref="A4:A145"/>
    <mergeCell ref="B4:V4"/>
    <mergeCell ref="B6:V6"/>
    <mergeCell ref="B7:V7"/>
    <mergeCell ref="B8:V8"/>
    <mergeCell ref="P111:Q112"/>
    <mergeCell ref="R111:R112"/>
    <mergeCell ref="D113:Q113"/>
    <mergeCell ref="B138:B139"/>
    <mergeCell ref="D138:D139"/>
    <mergeCell ref="F138:J138"/>
    <mergeCell ref="B132:V132"/>
    <mergeCell ref="B133:V133"/>
    <mergeCell ref="B134:V134"/>
    <mergeCell ref="B135:V135"/>
    <mergeCell ref="J111:J112"/>
    <mergeCell ref="K111:K112"/>
    <mergeCell ref="L111:M111"/>
    <mergeCell ref="L112:M112"/>
    <mergeCell ref="N111:N112"/>
    <mergeCell ref="O111:O112"/>
    <mergeCell ref="V94:V96"/>
    <mergeCell ref="D97:U97"/>
    <mergeCell ref="B111:B112"/>
    <mergeCell ref="C111:C112"/>
    <mergeCell ref="D111:E111"/>
    <mergeCell ref="D112:E112"/>
    <mergeCell ref="F111:F112"/>
    <mergeCell ref="G111:G112"/>
    <mergeCell ref="H111:I111"/>
    <mergeCell ref="H112:I112"/>
    <mergeCell ref="O94:O96"/>
    <mergeCell ref="P94:Q96"/>
    <mergeCell ref="R94:R96"/>
    <mergeCell ref="S94:S96"/>
    <mergeCell ref="T94:U94"/>
    <mergeCell ref="T95:U95"/>
    <mergeCell ref="T96:U96"/>
    <mergeCell ref="G94:G96"/>
    <mergeCell ref="H94:I96"/>
    <mergeCell ref="J94:J96"/>
    <mergeCell ref="K94:K96"/>
    <mergeCell ref="L94:M96"/>
    <mergeCell ref="N94:N96"/>
    <mergeCell ref="O57:O58"/>
    <mergeCell ref="P57:Q58"/>
    <mergeCell ref="R57:R58"/>
    <mergeCell ref="D59:Q59"/>
    <mergeCell ref="B94:B96"/>
    <mergeCell ref="C94:C96"/>
    <mergeCell ref="D94:E94"/>
    <mergeCell ref="D95:E95"/>
    <mergeCell ref="D96:E96"/>
    <mergeCell ref="F94:F96"/>
    <mergeCell ref="H57:I58"/>
    <mergeCell ref="J57:J58"/>
    <mergeCell ref="K57:K58"/>
    <mergeCell ref="L57:M57"/>
    <mergeCell ref="L58:M58"/>
    <mergeCell ref="N57:N58"/>
    <mergeCell ref="B57:B58"/>
    <mergeCell ref="C57:C58"/>
    <mergeCell ref="D57:E57"/>
    <mergeCell ref="D58:E58"/>
    <mergeCell ref="F57:F58"/>
    <mergeCell ref="G57:G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6.140625" bestFit="1" customWidth="1"/>
    <col min="2" max="2" width="36.5703125" bestFit="1" customWidth="1"/>
    <col min="3" max="3" width="22.140625" customWidth="1"/>
    <col min="4" max="4" width="7" customWidth="1"/>
    <col min="5" max="5" width="32" customWidth="1"/>
    <col min="6" max="6" width="7" customWidth="1"/>
    <col min="7" max="7" width="5.42578125" customWidth="1"/>
    <col min="8" max="8" width="7" customWidth="1"/>
    <col min="9" max="9" width="35.85546875" customWidth="1"/>
    <col min="10" max="10" width="7" customWidth="1"/>
  </cols>
  <sheetData>
    <row r="1" spans="1:10" ht="15" customHeight="1" x14ac:dyDescent="0.25">
      <c r="A1" s="8" t="s">
        <v>10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82</v>
      </c>
      <c r="B3" s="11" t="s">
        <v>6</v>
      </c>
      <c r="C3" s="11"/>
      <c r="D3" s="11"/>
      <c r="E3" s="11"/>
      <c r="F3" s="11"/>
      <c r="G3" s="11"/>
      <c r="H3" s="11"/>
      <c r="I3" s="11"/>
      <c r="J3" s="11"/>
    </row>
    <row r="4" spans="1:10" ht="15" customHeight="1" x14ac:dyDescent="0.25">
      <c r="A4" s="12" t="s">
        <v>1081</v>
      </c>
      <c r="B4" s="11" t="s">
        <v>6</v>
      </c>
      <c r="C4" s="11"/>
      <c r="D4" s="11"/>
      <c r="E4" s="11"/>
      <c r="F4" s="11"/>
      <c r="G4" s="11"/>
      <c r="H4" s="11"/>
      <c r="I4" s="11"/>
      <c r="J4" s="11"/>
    </row>
    <row r="5" spans="1:10" x14ac:dyDescent="0.25">
      <c r="A5" s="12"/>
      <c r="B5" s="23">
        <v>14</v>
      </c>
      <c r="C5" s="23" t="s">
        <v>1081</v>
      </c>
    </row>
    <row r="6" spans="1:10" x14ac:dyDescent="0.25">
      <c r="A6" s="12"/>
      <c r="B6" s="11"/>
      <c r="C6" s="11"/>
      <c r="D6" s="11"/>
      <c r="E6" s="11"/>
      <c r="F6" s="11"/>
      <c r="G6" s="11"/>
      <c r="H6" s="11"/>
      <c r="I6" s="11"/>
      <c r="J6" s="11"/>
    </row>
    <row r="7" spans="1:10" ht="25.5" customHeight="1" x14ac:dyDescent="0.25">
      <c r="A7" s="12"/>
      <c r="B7" s="43" t="s">
        <v>1083</v>
      </c>
      <c r="C7" s="43"/>
      <c r="D7" s="43"/>
      <c r="E7" s="43"/>
      <c r="F7" s="43"/>
      <c r="G7" s="43"/>
      <c r="H7" s="43"/>
      <c r="I7" s="43"/>
      <c r="J7" s="43"/>
    </row>
    <row r="8" spans="1:10" x14ac:dyDescent="0.25">
      <c r="A8" s="12"/>
      <c r="B8" s="11"/>
      <c r="C8" s="11"/>
      <c r="D8" s="11"/>
      <c r="E8" s="11"/>
      <c r="F8" s="11"/>
      <c r="G8" s="11"/>
      <c r="H8" s="11"/>
      <c r="I8" s="11"/>
      <c r="J8" s="11"/>
    </row>
    <row r="9" spans="1:10" ht="25.5" customHeight="1" x14ac:dyDescent="0.25">
      <c r="A9" s="12"/>
      <c r="B9" s="43" t="s">
        <v>1084</v>
      </c>
      <c r="C9" s="43"/>
      <c r="D9" s="43"/>
      <c r="E9" s="43"/>
      <c r="F9" s="43"/>
      <c r="G9" s="43"/>
      <c r="H9" s="43"/>
      <c r="I9" s="43"/>
      <c r="J9" s="43"/>
    </row>
    <row r="10" spans="1:10" x14ac:dyDescent="0.25">
      <c r="A10" s="12"/>
      <c r="B10" s="11"/>
      <c r="C10" s="11"/>
      <c r="D10" s="11"/>
      <c r="E10" s="11"/>
      <c r="F10" s="11"/>
      <c r="G10" s="11"/>
      <c r="H10" s="11"/>
      <c r="I10" s="11"/>
      <c r="J10" s="11"/>
    </row>
    <row r="11" spans="1:10" x14ac:dyDescent="0.25">
      <c r="A11" s="12"/>
      <c r="B11" s="45"/>
      <c r="C11" s="45"/>
      <c r="D11" s="45"/>
      <c r="E11" s="45"/>
      <c r="F11" s="45"/>
      <c r="G11" s="45"/>
      <c r="H11" s="45"/>
      <c r="I11" s="45"/>
      <c r="J11" s="45"/>
    </row>
    <row r="12" spans="1:10" x14ac:dyDescent="0.25">
      <c r="A12" s="12"/>
      <c r="B12" s="4"/>
      <c r="C12" s="4"/>
      <c r="D12" s="4"/>
      <c r="E12" s="4"/>
      <c r="F12" s="4"/>
      <c r="G12" s="4"/>
      <c r="H12" s="4"/>
      <c r="I12" s="4"/>
      <c r="J12" s="4"/>
    </row>
    <row r="13" spans="1:10" ht="15.75" thickBot="1" x14ac:dyDescent="0.3">
      <c r="A13" s="12"/>
      <c r="B13" s="18"/>
      <c r="C13" s="18" t="s">
        <v>197</v>
      </c>
      <c r="D13" s="38">
        <v>2013</v>
      </c>
      <c r="E13" s="38"/>
      <c r="F13" s="18"/>
      <c r="G13" s="18"/>
      <c r="H13" s="38">
        <v>2012</v>
      </c>
      <c r="I13" s="38"/>
      <c r="J13" s="18"/>
    </row>
    <row r="14" spans="1:10" x14ac:dyDescent="0.25">
      <c r="A14" s="12"/>
      <c r="B14" s="18"/>
      <c r="C14" s="18" t="s">
        <v>197</v>
      </c>
      <c r="D14" s="39" t="s">
        <v>251</v>
      </c>
      <c r="E14" s="39"/>
      <c r="F14" s="39"/>
      <c r="G14" s="39"/>
      <c r="H14" s="39"/>
      <c r="I14" s="39"/>
      <c r="J14" s="18"/>
    </row>
    <row r="15" spans="1:10" x14ac:dyDescent="0.25">
      <c r="A15" s="12"/>
      <c r="B15" s="28" t="s">
        <v>1085</v>
      </c>
      <c r="C15" s="30" t="s">
        <v>197</v>
      </c>
      <c r="D15" s="29"/>
      <c r="E15" s="29"/>
      <c r="F15" s="29"/>
      <c r="G15" s="30"/>
      <c r="H15" s="29"/>
      <c r="I15" s="29"/>
      <c r="J15" s="29"/>
    </row>
    <row r="16" spans="1:10" x14ac:dyDescent="0.25">
      <c r="A16" s="12"/>
      <c r="B16" s="83" t="s">
        <v>264</v>
      </c>
      <c r="C16" s="18" t="s">
        <v>197</v>
      </c>
      <c r="D16" s="35" t="s">
        <v>253</v>
      </c>
      <c r="E16" s="41" t="s">
        <v>1086</v>
      </c>
      <c r="F16" s="37" t="s">
        <v>197</v>
      </c>
      <c r="G16" s="18"/>
      <c r="H16" s="35" t="s">
        <v>253</v>
      </c>
      <c r="I16" s="41" t="s">
        <v>1086</v>
      </c>
      <c r="J16" s="37" t="s">
        <v>197</v>
      </c>
    </row>
    <row r="17" spans="1:10" ht="15.75" thickBot="1" x14ac:dyDescent="0.3">
      <c r="A17" s="12"/>
      <c r="B17" s="86" t="s">
        <v>1087</v>
      </c>
      <c r="C17" s="53" t="s">
        <v>197</v>
      </c>
      <c r="D17" s="89"/>
      <c r="E17" s="118">
        <v>5982</v>
      </c>
      <c r="F17" s="87" t="s">
        <v>197</v>
      </c>
      <c r="G17" s="53"/>
      <c r="H17" s="89"/>
      <c r="I17" s="118">
        <v>8987</v>
      </c>
      <c r="J17" s="87" t="s">
        <v>197</v>
      </c>
    </row>
    <row r="18" spans="1:10" x14ac:dyDescent="0.25">
      <c r="A18" s="12"/>
      <c r="B18" s="2"/>
      <c r="C18" s="18" t="s">
        <v>197</v>
      </c>
      <c r="D18" s="35"/>
      <c r="E18" s="36">
        <v>9082</v>
      </c>
      <c r="F18" s="37" t="s">
        <v>197</v>
      </c>
      <c r="G18" s="18"/>
      <c r="H18" s="35"/>
      <c r="I18" s="36">
        <v>12087</v>
      </c>
      <c r="J18" s="37" t="s">
        <v>197</v>
      </c>
    </row>
    <row r="19" spans="1:10" x14ac:dyDescent="0.25">
      <c r="A19" s="12"/>
      <c r="B19" s="28" t="s">
        <v>392</v>
      </c>
      <c r="C19" s="30" t="s">
        <v>197</v>
      </c>
      <c r="D19" s="29"/>
      <c r="E19" s="29"/>
      <c r="F19" s="29"/>
      <c r="G19" s="30"/>
      <c r="H19" s="29"/>
      <c r="I19" s="29"/>
      <c r="J19" s="29"/>
    </row>
    <row r="20" spans="1:10" x14ac:dyDescent="0.25">
      <c r="A20" s="12"/>
      <c r="B20" s="83" t="s">
        <v>264</v>
      </c>
      <c r="C20" s="18" t="s">
        <v>197</v>
      </c>
      <c r="D20" s="35"/>
      <c r="E20" s="41" t="s">
        <v>1088</v>
      </c>
      <c r="F20" s="37" t="s">
        <v>299</v>
      </c>
      <c r="G20" s="18"/>
      <c r="H20" s="35"/>
      <c r="I20" s="41" t="s">
        <v>1088</v>
      </c>
      <c r="J20" s="37" t="s">
        <v>299</v>
      </c>
    </row>
    <row r="21" spans="1:10" ht="15.75" thickBot="1" x14ac:dyDescent="0.3">
      <c r="A21" s="12"/>
      <c r="B21" s="86" t="s">
        <v>1087</v>
      </c>
      <c r="C21" s="53" t="s">
        <v>197</v>
      </c>
      <c r="D21" s="89"/>
      <c r="E21" s="90" t="s">
        <v>1089</v>
      </c>
      <c r="F21" s="87" t="s">
        <v>299</v>
      </c>
      <c r="G21" s="53"/>
      <c r="H21" s="89"/>
      <c r="I21" s="90" t="s">
        <v>1090</v>
      </c>
      <c r="J21" s="87" t="s">
        <v>299</v>
      </c>
    </row>
    <row r="22" spans="1:10" ht="15.75" thickBot="1" x14ac:dyDescent="0.3">
      <c r="A22" s="12"/>
      <c r="B22" s="177"/>
      <c r="C22" s="69" t="s">
        <v>197</v>
      </c>
      <c r="D22" s="70"/>
      <c r="E22" s="75" t="s">
        <v>1091</v>
      </c>
      <c r="F22" s="72" t="s">
        <v>299</v>
      </c>
      <c r="G22" s="69"/>
      <c r="H22" s="70"/>
      <c r="I22" s="75" t="s">
        <v>1092</v>
      </c>
      <c r="J22" s="72" t="s">
        <v>299</v>
      </c>
    </row>
    <row r="23" spans="1:10" ht="15.75" thickBot="1" x14ac:dyDescent="0.3">
      <c r="A23" s="12"/>
      <c r="B23" s="171" t="s">
        <v>1093</v>
      </c>
      <c r="C23" s="77" t="s">
        <v>197</v>
      </c>
      <c r="D23" s="78" t="s">
        <v>253</v>
      </c>
      <c r="E23" s="79">
        <v>3230</v>
      </c>
      <c r="F23" s="80" t="s">
        <v>197</v>
      </c>
      <c r="G23" s="77"/>
      <c r="H23" s="78" t="s">
        <v>253</v>
      </c>
      <c r="I23" s="79">
        <v>3742</v>
      </c>
      <c r="J23" s="80" t="s">
        <v>197</v>
      </c>
    </row>
    <row r="24" spans="1:10" ht="15.75" thickTop="1" x14ac:dyDescent="0.25">
      <c r="A24" s="12"/>
      <c r="B24" s="115"/>
      <c r="C24" s="115"/>
      <c r="D24" s="115"/>
      <c r="E24" s="115"/>
      <c r="F24" s="115"/>
      <c r="G24" s="115"/>
      <c r="H24" s="115"/>
      <c r="I24" s="115"/>
      <c r="J24" s="115"/>
    </row>
    <row r="25" spans="1:10" x14ac:dyDescent="0.25">
      <c r="A25" s="12"/>
      <c r="B25" s="45"/>
      <c r="C25" s="45"/>
      <c r="D25" s="45"/>
      <c r="E25" s="45"/>
      <c r="F25" s="45"/>
      <c r="G25" s="45"/>
      <c r="H25" s="45"/>
      <c r="I25" s="45"/>
      <c r="J25" s="45"/>
    </row>
    <row r="26" spans="1:10" x14ac:dyDescent="0.25">
      <c r="A26" s="12"/>
      <c r="B26" s="11"/>
      <c r="C26" s="11"/>
      <c r="D26" s="11"/>
      <c r="E26" s="11"/>
      <c r="F26" s="11"/>
      <c r="G26" s="11"/>
      <c r="H26" s="11"/>
      <c r="I26" s="11"/>
      <c r="J26" s="11"/>
    </row>
    <row r="27" spans="1:10" x14ac:dyDescent="0.25">
      <c r="A27" s="12"/>
      <c r="B27" s="43" t="s">
        <v>1094</v>
      </c>
      <c r="C27" s="43"/>
      <c r="D27" s="43"/>
      <c r="E27" s="43"/>
      <c r="F27" s="43"/>
      <c r="G27" s="43"/>
      <c r="H27" s="43"/>
      <c r="I27" s="43"/>
      <c r="J27" s="43"/>
    </row>
    <row r="28" spans="1:10" x14ac:dyDescent="0.25">
      <c r="A28" s="12"/>
      <c r="B28" s="11"/>
      <c r="C28" s="11"/>
      <c r="D28" s="11"/>
      <c r="E28" s="11"/>
      <c r="F28" s="11"/>
      <c r="G28" s="11"/>
      <c r="H28" s="11"/>
      <c r="I28" s="11"/>
      <c r="J28" s="11"/>
    </row>
    <row r="29" spans="1:10" x14ac:dyDescent="0.25">
      <c r="A29" s="12"/>
      <c r="B29" s="45"/>
      <c r="C29" s="45"/>
      <c r="D29" s="45"/>
      <c r="E29" s="45"/>
      <c r="F29" s="45"/>
      <c r="G29" s="45"/>
      <c r="H29" s="45"/>
      <c r="I29" s="45"/>
      <c r="J29" s="45"/>
    </row>
    <row r="30" spans="1:10" x14ac:dyDescent="0.25">
      <c r="A30" s="12"/>
      <c r="B30" s="4"/>
      <c r="C30" s="4"/>
      <c r="D30" s="4"/>
      <c r="E30" s="4"/>
      <c r="F30" s="4"/>
      <c r="G30" s="4"/>
      <c r="H30" s="4"/>
      <c r="I30" s="4"/>
      <c r="J30" s="4"/>
    </row>
    <row r="31" spans="1:10" ht="15.75" thickBot="1" x14ac:dyDescent="0.3">
      <c r="A31" s="12"/>
      <c r="B31" s="18"/>
      <c r="C31" s="18" t="s">
        <v>197</v>
      </c>
      <c r="D31" s="38" t="s">
        <v>1095</v>
      </c>
      <c r="E31" s="38"/>
      <c r="F31" s="18"/>
      <c r="G31" s="18" t="s">
        <v>197</v>
      </c>
      <c r="H31" s="38" t="s">
        <v>1096</v>
      </c>
      <c r="I31" s="38"/>
      <c r="J31" s="18"/>
    </row>
    <row r="32" spans="1:10" x14ac:dyDescent="0.25">
      <c r="A32" s="12"/>
      <c r="B32" s="18"/>
      <c r="C32" s="18" t="s">
        <v>197</v>
      </c>
      <c r="D32" s="39" t="s">
        <v>251</v>
      </c>
      <c r="E32" s="39"/>
      <c r="F32" s="39"/>
      <c r="G32" s="39"/>
      <c r="H32" s="39"/>
      <c r="I32" s="39"/>
      <c r="J32" s="18"/>
    </row>
    <row r="33" spans="1:10" x14ac:dyDescent="0.25">
      <c r="A33" s="12"/>
      <c r="B33" s="28">
        <v>2014</v>
      </c>
      <c r="C33" s="30" t="s">
        <v>197</v>
      </c>
      <c r="D33" s="31" t="s">
        <v>253</v>
      </c>
      <c r="E33" s="32" t="s">
        <v>1097</v>
      </c>
      <c r="F33" s="33" t="s">
        <v>197</v>
      </c>
      <c r="G33" s="30" t="s">
        <v>197</v>
      </c>
      <c r="H33" s="31" t="s">
        <v>253</v>
      </c>
      <c r="I33" s="32" t="s">
        <v>1098</v>
      </c>
      <c r="J33" s="33" t="s">
        <v>197</v>
      </c>
    </row>
    <row r="34" spans="1:10" x14ac:dyDescent="0.25">
      <c r="A34" s="12"/>
      <c r="B34" s="34">
        <v>2015</v>
      </c>
      <c r="C34" s="18" t="s">
        <v>197</v>
      </c>
      <c r="D34" s="35"/>
      <c r="E34" s="36">
        <v>1178</v>
      </c>
      <c r="F34" s="37" t="s">
        <v>197</v>
      </c>
      <c r="G34" s="18" t="s">
        <v>197</v>
      </c>
      <c r="H34" s="35"/>
      <c r="I34" s="36">
        <v>8116</v>
      </c>
      <c r="J34" s="37" t="s">
        <v>197</v>
      </c>
    </row>
    <row r="35" spans="1:10" x14ac:dyDescent="0.25">
      <c r="A35" s="12"/>
      <c r="B35" s="28">
        <v>2016</v>
      </c>
      <c r="C35" s="30" t="s">
        <v>197</v>
      </c>
      <c r="D35" s="31"/>
      <c r="E35" s="32">
        <v>818</v>
      </c>
      <c r="F35" s="33" t="s">
        <v>197</v>
      </c>
      <c r="G35" s="30" t="s">
        <v>197</v>
      </c>
      <c r="H35" s="31"/>
      <c r="I35" s="66">
        <v>5768</v>
      </c>
      <c r="J35" s="33" t="s">
        <v>197</v>
      </c>
    </row>
    <row r="36" spans="1:10" x14ac:dyDescent="0.25">
      <c r="A36" s="12"/>
      <c r="B36" s="34">
        <v>2017</v>
      </c>
      <c r="C36" s="18" t="s">
        <v>197</v>
      </c>
      <c r="D36" s="35"/>
      <c r="E36" s="41">
        <v>818</v>
      </c>
      <c r="F36" s="37" t="s">
        <v>197</v>
      </c>
      <c r="G36" s="18" t="s">
        <v>197</v>
      </c>
      <c r="H36" s="35"/>
      <c r="I36" s="36">
        <v>4957</v>
      </c>
      <c r="J36" s="37" t="s">
        <v>197</v>
      </c>
    </row>
    <row r="37" spans="1:10" x14ac:dyDescent="0.25">
      <c r="A37" s="12"/>
      <c r="B37" s="28">
        <v>2018</v>
      </c>
      <c r="C37" s="30" t="s">
        <v>197</v>
      </c>
      <c r="D37" s="31"/>
      <c r="E37" s="32">
        <v>818</v>
      </c>
      <c r="F37" s="33" t="s">
        <v>197</v>
      </c>
      <c r="G37" s="30" t="s">
        <v>197</v>
      </c>
      <c r="H37" s="31"/>
      <c r="I37" s="66">
        <v>4516</v>
      </c>
      <c r="J37" s="33" t="s">
        <v>197</v>
      </c>
    </row>
    <row r="38" spans="1:10" ht="15.75" thickBot="1" x14ac:dyDescent="0.3">
      <c r="A38" s="12"/>
      <c r="B38" s="68" t="s">
        <v>436</v>
      </c>
      <c r="C38" s="69" t="s">
        <v>197</v>
      </c>
      <c r="D38" s="70"/>
      <c r="E38" s="71">
        <v>3224</v>
      </c>
      <c r="F38" s="72" t="s">
        <v>197</v>
      </c>
      <c r="G38" s="69" t="s">
        <v>197</v>
      </c>
      <c r="H38" s="70"/>
      <c r="I38" s="71">
        <v>21061</v>
      </c>
      <c r="J38" s="72" t="s">
        <v>197</v>
      </c>
    </row>
    <row r="39" spans="1:10" ht="15.75" thickBot="1" x14ac:dyDescent="0.3">
      <c r="A39" s="12"/>
      <c r="B39" s="73" t="s">
        <v>1099</v>
      </c>
      <c r="C39" s="30" t="s">
        <v>197</v>
      </c>
      <c r="D39" s="31"/>
      <c r="E39" s="66">
        <v>8067</v>
      </c>
      <c r="F39" s="33" t="s">
        <v>197</v>
      </c>
      <c r="G39" s="77" t="s">
        <v>197</v>
      </c>
      <c r="H39" s="78" t="s">
        <v>253</v>
      </c>
      <c r="I39" s="79">
        <v>58157</v>
      </c>
      <c r="J39" s="80" t="s">
        <v>197</v>
      </c>
    </row>
    <row r="40" spans="1:10" ht="16.5" thickTop="1" thickBot="1" x14ac:dyDescent="0.3">
      <c r="A40" s="12"/>
      <c r="B40" s="68" t="s">
        <v>1100</v>
      </c>
      <c r="C40" s="69" t="s">
        <v>197</v>
      </c>
      <c r="D40" s="70"/>
      <c r="E40" s="71">
        <v>2251</v>
      </c>
      <c r="F40" s="72" t="s">
        <v>197</v>
      </c>
      <c r="G40" s="18" t="s">
        <v>197</v>
      </c>
      <c r="H40" s="4"/>
      <c r="I40" s="4"/>
      <c r="J40" s="4"/>
    </row>
    <row r="41" spans="1:10" ht="25.5" x14ac:dyDescent="0.25">
      <c r="A41" s="12"/>
      <c r="B41" s="73" t="s">
        <v>1101</v>
      </c>
      <c r="C41" s="30" t="s">
        <v>197</v>
      </c>
      <c r="D41" s="31"/>
      <c r="E41" s="66">
        <v>5816</v>
      </c>
      <c r="F41" s="33" t="s">
        <v>197</v>
      </c>
      <c r="G41" s="30" t="s">
        <v>197</v>
      </c>
      <c r="H41" s="29"/>
      <c r="I41" s="29"/>
      <c r="J41" s="29"/>
    </row>
    <row r="42" spans="1:10" ht="15.75" thickBot="1" x14ac:dyDescent="0.3">
      <c r="A42" s="12"/>
      <c r="B42" s="68" t="s">
        <v>1102</v>
      </c>
      <c r="C42" s="69" t="s">
        <v>197</v>
      </c>
      <c r="D42" s="70"/>
      <c r="E42" s="75">
        <v>824</v>
      </c>
      <c r="F42" s="72" t="s">
        <v>197</v>
      </c>
      <c r="G42" s="18" t="s">
        <v>197</v>
      </c>
      <c r="H42" s="4"/>
      <c r="I42" s="4"/>
      <c r="J42" s="4"/>
    </row>
    <row r="43" spans="1:10" ht="26.25" thickBot="1" x14ac:dyDescent="0.3">
      <c r="A43" s="12"/>
      <c r="B43" s="76" t="s">
        <v>1103</v>
      </c>
      <c r="C43" s="77" t="s">
        <v>197</v>
      </c>
      <c r="D43" s="78" t="s">
        <v>253</v>
      </c>
      <c r="E43" s="79">
        <v>4992</v>
      </c>
      <c r="F43" s="80" t="s">
        <v>197</v>
      </c>
      <c r="G43" s="30" t="s">
        <v>197</v>
      </c>
      <c r="H43" s="29"/>
      <c r="I43" s="29"/>
      <c r="J43" s="29"/>
    </row>
  </sheetData>
  <mergeCells count="24">
    <mergeCell ref="B10:J10"/>
    <mergeCell ref="B11:J11"/>
    <mergeCell ref="B24:J24"/>
    <mergeCell ref="B25:J25"/>
    <mergeCell ref="B26:J26"/>
    <mergeCell ref="B27:J27"/>
    <mergeCell ref="A1:A2"/>
    <mergeCell ref="B1:J1"/>
    <mergeCell ref="B2:J2"/>
    <mergeCell ref="B3:J3"/>
    <mergeCell ref="A4:A43"/>
    <mergeCell ref="B4:J4"/>
    <mergeCell ref="B6:J6"/>
    <mergeCell ref="B7:J7"/>
    <mergeCell ref="B8:J8"/>
    <mergeCell ref="B9:J9"/>
    <mergeCell ref="D13:E13"/>
    <mergeCell ref="H13:I13"/>
    <mergeCell ref="D14:I14"/>
    <mergeCell ref="D31:E31"/>
    <mergeCell ref="H31:I31"/>
    <mergeCell ref="D32:I32"/>
    <mergeCell ref="B28:J28"/>
    <mergeCell ref="B29:J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6.140625" customWidth="1"/>
    <col min="5" max="5" width="32.42578125" customWidth="1"/>
    <col min="6" max="6" width="6.140625" customWidth="1"/>
    <col min="7" max="7" width="28.42578125" customWidth="1"/>
    <col min="8" max="8" width="6.140625" customWidth="1"/>
    <col min="9" max="9" width="22.140625" customWidth="1"/>
    <col min="10" max="10" width="5.7109375" customWidth="1"/>
    <col min="11" max="11" width="4.85546875" customWidth="1"/>
    <col min="12" max="12" width="6.140625" customWidth="1"/>
    <col min="13" max="13" width="26.140625" customWidth="1"/>
    <col min="14" max="14" width="5.7109375" customWidth="1"/>
  </cols>
  <sheetData>
    <row r="1" spans="1:14" ht="15" customHeight="1" x14ac:dyDescent="0.25">
      <c r="A1" s="8" t="s">
        <v>11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05</v>
      </c>
      <c r="B3" s="11" t="s">
        <v>6</v>
      </c>
      <c r="C3" s="11"/>
      <c r="D3" s="11"/>
      <c r="E3" s="11"/>
      <c r="F3" s="11"/>
      <c r="G3" s="11"/>
      <c r="H3" s="11"/>
      <c r="I3" s="11"/>
      <c r="J3" s="11"/>
      <c r="K3" s="11"/>
      <c r="L3" s="11"/>
      <c r="M3" s="11"/>
      <c r="N3" s="11"/>
    </row>
    <row r="4" spans="1:14" ht="15" customHeight="1" x14ac:dyDescent="0.25">
      <c r="A4" s="12" t="s">
        <v>1104</v>
      </c>
      <c r="B4" s="11" t="s">
        <v>6</v>
      </c>
      <c r="C4" s="11"/>
      <c r="D4" s="11"/>
      <c r="E4" s="11"/>
      <c r="F4" s="11"/>
      <c r="G4" s="11"/>
      <c r="H4" s="11"/>
      <c r="I4" s="11"/>
      <c r="J4" s="11"/>
      <c r="K4" s="11"/>
      <c r="L4" s="11"/>
      <c r="M4" s="11"/>
      <c r="N4" s="11"/>
    </row>
    <row r="5" spans="1:14" x14ac:dyDescent="0.25">
      <c r="A5" s="12"/>
      <c r="B5" s="23">
        <v>15</v>
      </c>
      <c r="C5" s="23" t="s">
        <v>1104</v>
      </c>
    </row>
    <row r="6" spans="1:14" x14ac:dyDescent="0.25">
      <c r="A6" s="12"/>
      <c r="B6" s="11"/>
      <c r="C6" s="11"/>
      <c r="D6" s="11"/>
      <c r="E6" s="11"/>
      <c r="F6" s="11"/>
      <c r="G6" s="11"/>
      <c r="H6" s="11"/>
      <c r="I6" s="11"/>
      <c r="J6" s="11"/>
      <c r="K6" s="11"/>
      <c r="L6" s="11"/>
      <c r="M6" s="11"/>
      <c r="N6" s="11"/>
    </row>
    <row r="7" spans="1:14" x14ac:dyDescent="0.25">
      <c r="A7" s="12"/>
      <c r="B7" s="43" t="s">
        <v>1106</v>
      </c>
      <c r="C7" s="43"/>
      <c r="D7" s="43"/>
      <c r="E7" s="43"/>
      <c r="F7" s="43"/>
      <c r="G7" s="43"/>
      <c r="H7" s="43"/>
      <c r="I7" s="43"/>
      <c r="J7" s="43"/>
      <c r="K7" s="43"/>
      <c r="L7" s="43"/>
      <c r="M7" s="43"/>
      <c r="N7" s="43"/>
    </row>
    <row r="8" spans="1:14" x14ac:dyDescent="0.25">
      <c r="A8" s="12"/>
      <c r="B8" s="11"/>
      <c r="C8" s="11"/>
      <c r="D8" s="11"/>
      <c r="E8" s="11"/>
      <c r="F8" s="11"/>
      <c r="G8" s="11"/>
      <c r="H8" s="11"/>
      <c r="I8" s="11"/>
      <c r="J8" s="11"/>
      <c r="K8" s="11"/>
      <c r="L8" s="11"/>
      <c r="M8" s="11"/>
      <c r="N8" s="11"/>
    </row>
    <row r="9" spans="1:14" x14ac:dyDescent="0.25">
      <c r="A9" s="12"/>
      <c r="B9" s="45"/>
      <c r="C9" s="45"/>
      <c r="D9" s="45"/>
      <c r="E9" s="45"/>
      <c r="F9" s="45"/>
      <c r="G9" s="45"/>
      <c r="H9" s="45"/>
      <c r="I9" s="45"/>
      <c r="J9" s="45"/>
      <c r="K9" s="45"/>
      <c r="L9" s="45"/>
      <c r="M9" s="45"/>
      <c r="N9" s="45"/>
    </row>
    <row r="10" spans="1:14" x14ac:dyDescent="0.25">
      <c r="A10" s="12"/>
      <c r="B10" s="4"/>
      <c r="C10" s="4"/>
      <c r="D10" s="4"/>
      <c r="E10" s="4"/>
      <c r="F10" s="4"/>
      <c r="G10" s="4"/>
      <c r="H10" s="4"/>
      <c r="I10" s="4"/>
      <c r="J10" s="4"/>
      <c r="K10" s="4"/>
      <c r="L10" s="4"/>
      <c r="M10" s="4"/>
      <c r="N10" s="4"/>
    </row>
    <row r="11" spans="1:14" ht="15.75" thickBot="1" x14ac:dyDescent="0.3">
      <c r="A11" s="12"/>
      <c r="B11" s="18"/>
      <c r="C11" s="18" t="s">
        <v>197</v>
      </c>
      <c r="D11" s="38">
        <v>2013</v>
      </c>
      <c r="E11" s="38"/>
      <c r="F11" s="18"/>
      <c r="G11" s="18"/>
      <c r="H11" s="38">
        <v>2012</v>
      </c>
      <c r="I11" s="38"/>
      <c r="J11" s="18"/>
      <c r="K11" s="18" t="s">
        <v>197</v>
      </c>
      <c r="L11" s="38">
        <v>2011</v>
      </c>
      <c r="M11" s="38"/>
      <c r="N11" s="18"/>
    </row>
    <row r="12" spans="1:14" x14ac:dyDescent="0.25">
      <c r="A12" s="12"/>
      <c r="B12" s="18"/>
      <c r="C12" s="18" t="s">
        <v>197</v>
      </c>
      <c r="D12" s="39" t="s">
        <v>251</v>
      </c>
      <c r="E12" s="39"/>
      <c r="F12" s="39"/>
      <c r="G12" s="39"/>
      <c r="H12" s="39"/>
      <c r="I12" s="39"/>
      <c r="J12" s="39"/>
      <c r="K12" s="39"/>
      <c r="L12" s="39"/>
      <c r="M12" s="39"/>
      <c r="N12" s="18"/>
    </row>
    <row r="13" spans="1:14" x14ac:dyDescent="0.25">
      <c r="A13" s="12"/>
      <c r="B13" s="28" t="s">
        <v>1107</v>
      </c>
      <c r="C13" s="30" t="s">
        <v>197</v>
      </c>
      <c r="D13" s="31" t="s">
        <v>253</v>
      </c>
      <c r="E13" s="32" t="s">
        <v>1108</v>
      </c>
      <c r="F13" s="33" t="s">
        <v>299</v>
      </c>
      <c r="G13" s="30"/>
      <c r="H13" s="31" t="s">
        <v>253</v>
      </c>
      <c r="I13" s="32">
        <v>432</v>
      </c>
      <c r="J13" s="33" t="s">
        <v>197</v>
      </c>
      <c r="K13" s="30" t="s">
        <v>197</v>
      </c>
      <c r="L13" s="31" t="s">
        <v>253</v>
      </c>
      <c r="M13" s="32">
        <v>278</v>
      </c>
      <c r="N13" s="33" t="s">
        <v>197</v>
      </c>
    </row>
    <row r="14" spans="1:14" x14ac:dyDescent="0.25">
      <c r="A14" s="12"/>
      <c r="B14" s="34" t="s">
        <v>1109</v>
      </c>
      <c r="C14" s="18" t="s">
        <v>197</v>
      </c>
      <c r="D14" s="35"/>
      <c r="E14" s="36">
        <v>8334</v>
      </c>
      <c r="F14" s="37" t="s">
        <v>197</v>
      </c>
      <c r="G14" s="18"/>
      <c r="H14" s="37"/>
      <c r="I14" s="84" t="s">
        <v>319</v>
      </c>
      <c r="J14" s="37" t="s">
        <v>197</v>
      </c>
      <c r="K14" s="18" t="s">
        <v>197</v>
      </c>
      <c r="L14" s="37"/>
      <c r="M14" s="84" t="s">
        <v>319</v>
      </c>
      <c r="N14" s="37" t="s">
        <v>197</v>
      </c>
    </row>
    <row r="15" spans="1:14" ht="15.75" thickBot="1" x14ac:dyDescent="0.3">
      <c r="A15" s="12"/>
      <c r="B15" s="92" t="s">
        <v>1110</v>
      </c>
      <c r="C15" s="53" t="s">
        <v>197</v>
      </c>
      <c r="D15" s="89"/>
      <c r="E15" s="90" t="s">
        <v>1111</v>
      </c>
      <c r="F15" s="87" t="s">
        <v>197</v>
      </c>
      <c r="G15" s="53"/>
      <c r="H15" s="89"/>
      <c r="I15" s="118">
        <v>2663</v>
      </c>
      <c r="J15" s="87" t="s">
        <v>197</v>
      </c>
      <c r="K15" s="53" t="s">
        <v>197</v>
      </c>
      <c r="L15" s="89"/>
      <c r="M15" s="118">
        <v>2249</v>
      </c>
      <c r="N15" s="87" t="s">
        <v>197</v>
      </c>
    </row>
    <row r="16" spans="1:14" ht="26.25" thickBot="1" x14ac:dyDescent="0.3">
      <c r="A16" s="12"/>
      <c r="B16" s="119" t="s">
        <v>1112</v>
      </c>
      <c r="C16" s="58" t="s">
        <v>197</v>
      </c>
      <c r="D16" s="100" t="s">
        <v>253</v>
      </c>
      <c r="E16" s="101" t="s">
        <v>1113</v>
      </c>
      <c r="F16" s="98" t="s">
        <v>299</v>
      </c>
      <c r="G16" s="58"/>
      <c r="H16" s="100" t="s">
        <v>253</v>
      </c>
      <c r="I16" s="101" t="s">
        <v>1114</v>
      </c>
      <c r="J16" s="98" t="s">
        <v>197</v>
      </c>
      <c r="K16" s="58" t="s">
        <v>197</v>
      </c>
      <c r="L16" s="100" t="s">
        <v>253</v>
      </c>
      <c r="M16" s="101" t="s">
        <v>1115</v>
      </c>
      <c r="N16" s="98" t="s">
        <v>197</v>
      </c>
    </row>
    <row r="17" spans="1:14" ht="15.75" thickTop="1" x14ac:dyDescent="0.25">
      <c r="A17" s="12"/>
      <c r="B17" s="115"/>
      <c r="C17" s="115"/>
      <c r="D17" s="115"/>
      <c r="E17" s="115"/>
      <c r="F17" s="115"/>
      <c r="G17" s="115"/>
      <c r="H17" s="115"/>
      <c r="I17" s="115"/>
      <c r="J17" s="115"/>
      <c r="K17" s="115"/>
      <c r="L17" s="115"/>
      <c r="M17" s="115"/>
      <c r="N17" s="115"/>
    </row>
    <row r="18" spans="1:14" ht="38.25" customHeight="1" x14ac:dyDescent="0.25">
      <c r="A18" s="12"/>
      <c r="B18" s="43" t="s">
        <v>1116</v>
      </c>
      <c r="C18" s="43"/>
      <c r="D18" s="43"/>
      <c r="E18" s="43"/>
      <c r="F18" s="43"/>
      <c r="G18" s="43"/>
      <c r="H18" s="43"/>
      <c r="I18" s="43"/>
      <c r="J18" s="43"/>
      <c r="K18" s="43"/>
      <c r="L18" s="43"/>
      <c r="M18" s="43"/>
      <c r="N18" s="43"/>
    </row>
    <row r="19" spans="1:14" x14ac:dyDescent="0.25">
      <c r="A19" s="12"/>
      <c r="B19" s="11"/>
      <c r="C19" s="11"/>
      <c r="D19" s="11"/>
      <c r="E19" s="11"/>
      <c r="F19" s="11"/>
      <c r="G19" s="11"/>
      <c r="H19" s="11"/>
      <c r="I19" s="11"/>
      <c r="J19" s="11"/>
      <c r="K19" s="11"/>
      <c r="L19" s="11"/>
      <c r="M19" s="11"/>
      <c r="N19" s="11"/>
    </row>
    <row r="20" spans="1:14" x14ac:dyDescent="0.25">
      <c r="A20" s="12"/>
      <c r="B20" s="43" t="s">
        <v>1117</v>
      </c>
      <c r="C20" s="43"/>
      <c r="D20" s="43"/>
      <c r="E20" s="43"/>
      <c r="F20" s="43"/>
      <c r="G20" s="43"/>
      <c r="H20" s="43"/>
      <c r="I20" s="43"/>
      <c r="J20" s="43"/>
      <c r="K20" s="43"/>
      <c r="L20" s="43"/>
      <c r="M20" s="43"/>
      <c r="N20" s="43"/>
    </row>
  </sheetData>
  <mergeCells count="18">
    <mergeCell ref="B19:N19"/>
    <mergeCell ref="B20:N20"/>
    <mergeCell ref="B6:N6"/>
    <mergeCell ref="B7:N7"/>
    <mergeCell ref="B8:N8"/>
    <mergeCell ref="B9:N9"/>
    <mergeCell ref="B17:N17"/>
    <mergeCell ref="B18:N18"/>
    <mergeCell ref="D11:E11"/>
    <mergeCell ref="H11:I11"/>
    <mergeCell ref="L11:M11"/>
    <mergeCell ref="D12:M12"/>
    <mergeCell ref="A1:A2"/>
    <mergeCell ref="B1:N1"/>
    <mergeCell ref="B2:N2"/>
    <mergeCell ref="B3:N3"/>
    <mergeCell ref="A4:A20"/>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6.5703125" customWidth="1"/>
    <col min="4" max="4" width="6.140625" customWidth="1"/>
    <col min="5" max="5" width="27.85546875" customWidth="1"/>
    <col min="6" max="6" width="6.7109375" customWidth="1"/>
    <col min="7" max="7" width="30.85546875" customWidth="1"/>
    <col min="8" max="8" width="6.140625" customWidth="1"/>
    <col min="9" max="9" width="22.140625" customWidth="1"/>
    <col min="10" max="10" width="6.7109375" customWidth="1"/>
    <col min="11" max="11" width="30.85546875" customWidth="1"/>
    <col min="12" max="12" width="6.140625" customWidth="1"/>
    <col min="13" max="13" width="22.140625" customWidth="1"/>
    <col min="14" max="14" width="6.7109375" customWidth="1"/>
  </cols>
  <sheetData>
    <row r="1" spans="1:14" ht="15" customHeight="1" x14ac:dyDescent="0.25">
      <c r="A1" s="8" t="s">
        <v>11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19</v>
      </c>
      <c r="B3" s="11" t="s">
        <v>6</v>
      </c>
      <c r="C3" s="11"/>
      <c r="D3" s="11"/>
      <c r="E3" s="11"/>
      <c r="F3" s="11"/>
      <c r="G3" s="11"/>
      <c r="H3" s="11"/>
      <c r="I3" s="11"/>
      <c r="J3" s="11"/>
      <c r="K3" s="11"/>
      <c r="L3" s="11"/>
      <c r="M3" s="11"/>
      <c r="N3" s="11"/>
    </row>
    <row r="4" spans="1:14" ht="15" customHeight="1" x14ac:dyDescent="0.25">
      <c r="A4" s="12" t="s">
        <v>1118</v>
      </c>
      <c r="B4" s="11" t="s">
        <v>6</v>
      </c>
      <c r="C4" s="11"/>
      <c r="D4" s="11"/>
      <c r="E4" s="11"/>
      <c r="F4" s="11"/>
      <c r="G4" s="11"/>
      <c r="H4" s="11"/>
      <c r="I4" s="11"/>
      <c r="J4" s="11"/>
      <c r="K4" s="11"/>
      <c r="L4" s="11"/>
      <c r="M4" s="11"/>
      <c r="N4" s="11"/>
    </row>
    <row r="5" spans="1:14" ht="18.75" x14ac:dyDescent="0.3">
      <c r="A5" s="12"/>
      <c r="B5" s="179"/>
      <c r="C5" s="179"/>
      <c r="D5" s="179"/>
      <c r="E5" s="179"/>
      <c r="F5" s="179"/>
      <c r="G5" s="179"/>
      <c r="H5" s="179"/>
      <c r="I5" s="179"/>
      <c r="J5" s="179"/>
      <c r="K5" s="179"/>
      <c r="L5" s="179"/>
      <c r="M5" s="179"/>
      <c r="N5" s="179"/>
    </row>
    <row r="6" spans="1:14" x14ac:dyDescent="0.25">
      <c r="A6" s="12"/>
      <c r="B6" s="14">
        <v>16</v>
      </c>
      <c r="C6" s="14" t="s">
        <v>1118</v>
      </c>
    </row>
    <row r="7" spans="1:14" ht="51" customHeight="1" x14ac:dyDescent="0.25">
      <c r="A7" s="12"/>
      <c r="B7" s="21" t="s">
        <v>1120</v>
      </c>
      <c r="C7" s="21"/>
      <c r="D7" s="21"/>
      <c r="E7" s="21"/>
      <c r="F7" s="21"/>
      <c r="G7" s="21"/>
      <c r="H7" s="21"/>
      <c r="I7" s="21"/>
      <c r="J7" s="21"/>
      <c r="K7" s="21"/>
      <c r="L7" s="21"/>
      <c r="M7" s="21"/>
      <c r="N7" s="21"/>
    </row>
    <row r="8" spans="1:14" ht="25.5" customHeight="1" x14ac:dyDescent="0.25">
      <c r="A8" s="12"/>
      <c r="B8" s="21" t="s">
        <v>1121</v>
      </c>
      <c r="C8" s="21"/>
      <c r="D8" s="21"/>
      <c r="E8" s="21"/>
      <c r="F8" s="21"/>
      <c r="G8" s="21"/>
      <c r="H8" s="21"/>
      <c r="I8" s="21"/>
      <c r="J8" s="21"/>
      <c r="K8" s="21"/>
      <c r="L8" s="21"/>
      <c r="M8" s="21"/>
      <c r="N8" s="21"/>
    </row>
    <row r="9" spans="1:14" x14ac:dyDescent="0.25">
      <c r="A9" s="12"/>
      <c r="B9" s="22"/>
      <c r="C9" s="22"/>
      <c r="D9" s="22"/>
      <c r="E9" s="22"/>
      <c r="F9" s="22"/>
      <c r="G9" s="22"/>
      <c r="H9" s="22"/>
      <c r="I9" s="22"/>
      <c r="J9" s="22"/>
      <c r="K9" s="22"/>
      <c r="L9" s="22"/>
      <c r="M9" s="22"/>
      <c r="N9" s="22"/>
    </row>
    <row r="10" spans="1:14" x14ac:dyDescent="0.25">
      <c r="A10" s="12"/>
      <c r="B10" s="4"/>
      <c r="C10" s="4"/>
      <c r="D10" s="4"/>
      <c r="E10" s="4"/>
      <c r="F10" s="4"/>
      <c r="G10" s="4"/>
      <c r="H10" s="4"/>
      <c r="I10" s="4"/>
      <c r="J10" s="4"/>
      <c r="K10" s="4"/>
      <c r="L10" s="4"/>
      <c r="M10" s="4"/>
      <c r="N10" s="4"/>
    </row>
    <row r="11" spans="1:14" ht="15.75" thickBot="1" x14ac:dyDescent="0.3">
      <c r="A11" s="12"/>
      <c r="B11" s="18"/>
      <c r="C11" s="18" t="s">
        <v>197</v>
      </c>
      <c r="D11" s="62">
        <v>2013</v>
      </c>
      <c r="E11" s="62"/>
      <c r="F11" s="18"/>
      <c r="G11" s="18"/>
      <c r="H11" s="62">
        <v>2012</v>
      </c>
      <c r="I11" s="62"/>
      <c r="J11" s="18"/>
      <c r="K11" s="18"/>
      <c r="L11" s="62">
        <v>2011</v>
      </c>
      <c r="M11" s="62"/>
      <c r="N11" s="18"/>
    </row>
    <row r="12" spans="1:14" x14ac:dyDescent="0.25">
      <c r="A12" s="12"/>
      <c r="B12" s="18"/>
      <c r="C12" s="18" t="s">
        <v>197</v>
      </c>
      <c r="D12" s="64" t="s">
        <v>251</v>
      </c>
      <c r="E12" s="64"/>
      <c r="F12" s="64"/>
      <c r="G12" s="64"/>
      <c r="H12" s="64"/>
      <c r="I12" s="64"/>
      <c r="J12" s="64"/>
      <c r="K12" s="64"/>
      <c r="L12" s="64"/>
      <c r="M12" s="64"/>
      <c r="N12" s="18"/>
    </row>
    <row r="13" spans="1:14" x14ac:dyDescent="0.25">
      <c r="A13" s="12"/>
      <c r="B13" s="46" t="s">
        <v>38</v>
      </c>
      <c r="C13" s="30" t="s">
        <v>197</v>
      </c>
      <c r="D13" s="47" t="s">
        <v>253</v>
      </c>
      <c r="E13" s="48">
        <v>4791</v>
      </c>
      <c r="F13" s="49" t="s">
        <v>197</v>
      </c>
      <c r="G13" s="30"/>
      <c r="H13" s="47" t="s">
        <v>253</v>
      </c>
      <c r="I13" s="48">
        <v>24018</v>
      </c>
      <c r="J13" s="49" t="s">
        <v>197</v>
      </c>
      <c r="K13" s="30"/>
      <c r="L13" s="47" t="s">
        <v>253</v>
      </c>
      <c r="M13" s="48">
        <v>24939</v>
      </c>
      <c r="N13" s="49" t="s">
        <v>197</v>
      </c>
    </row>
    <row r="14" spans="1:14" ht="15.75" thickBot="1" x14ac:dyDescent="0.3">
      <c r="A14" s="12"/>
      <c r="B14" s="133" t="s">
        <v>39</v>
      </c>
      <c r="C14" s="69" t="s">
        <v>197</v>
      </c>
      <c r="D14" s="134"/>
      <c r="E14" s="153">
        <v>2762</v>
      </c>
      <c r="F14" s="136" t="s">
        <v>197</v>
      </c>
      <c r="G14" s="69"/>
      <c r="H14" s="134"/>
      <c r="I14" s="153">
        <v>15726</v>
      </c>
      <c r="J14" s="136" t="s">
        <v>197</v>
      </c>
      <c r="K14" s="69"/>
      <c r="L14" s="134"/>
      <c r="M14" s="153">
        <v>15512</v>
      </c>
      <c r="N14" s="136" t="s">
        <v>197</v>
      </c>
    </row>
    <row r="15" spans="1:14" x14ac:dyDescent="0.25">
      <c r="A15" s="12"/>
      <c r="B15" s="46" t="s">
        <v>40</v>
      </c>
      <c r="C15" s="30" t="s">
        <v>197</v>
      </c>
      <c r="D15" s="47"/>
      <c r="E15" s="48">
        <v>2029</v>
      </c>
      <c r="F15" s="49" t="s">
        <v>197</v>
      </c>
      <c r="G15" s="30"/>
      <c r="H15" s="47"/>
      <c r="I15" s="48">
        <v>8292</v>
      </c>
      <c r="J15" s="49" t="s">
        <v>197</v>
      </c>
      <c r="K15" s="30"/>
      <c r="L15" s="47"/>
      <c r="M15" s="48">
        <v>9427</v>
      </c>
      <c r="N15" s="49" t="s">
        <v>197</v>
      </c>
    </row>
    <row r="16" spans="1:14" x14ac:dyDescent="0.25">
      <c r="A16" s="12"/>
      <c r="B16" s="19" t="s">
        <v>41</v>
      </c>
      <c r="C16" s="18" t="s">
        <v>197</v>
      </c>
      <c r="D16" s="15"/>
      <c r="E16" s="50">
        <v>1181</v>
      </c>
      <c r="F16" s="51" t="s">
        <v>197</v>
      </c>
      <c r="G16" s="18"/>
      <c r="H16" s="15"/>
      <c r="I16" s="50">
        <v>4903</v>
      </c>
      <c r="J16" s="51" t="s">
        <v>197</v>
      </c>
      <c r="K16" s="18"/>
      <c r="L16" s="15"/>
      <c r="M16" s="50">
        <v>4861</v>
      </c>
      <c r="N16" s="51" t="s">
        <v>197</v>
      </c>
    </row>
    <row r="17" spans="1:14" x14ac:dyDescent="0.25">
      <c r="A17" s="12"/>
      <c r="B17" s="46" t="s">
        <v>42</v>
      </c>
      <c r="C17" s="30" t="s">
        <v>197</v>
      </c>
      <c r="D17" s="47"/>
      <c r="E17" s="48">
        <v>8682</v>
      </c>
      <c r="F17" s="49" t="s">
        <v>197</v>
      </c>
      <c r="G17" s="30"/>
      <c r="H17" s="47"/>
      <c r="I17" s="132">
        <v>95</v>
      </c>
      <c r="J17" s="49" t="s">
        <v>197</v>
      </c>
      <c r="K17" s="30"/>
      <c r="L17" s="49"/>
      <c r="M17" s="155" t="s">
        <v>319</v>
      </c>
      <c r="N17" s="49" t="s">
        <v>197</v>
      </c>
    </row>
    <row r="18" spans="1:14" x14ac:dyDescent="0.25">
      <c r="A18" s="12"/>
      <c r="B18" s="19" t="s">
        <v>44</v>
      </c>
      <c r="C18" s="18" t="s">
        <v>197</v>
      </c>
      <c r="D18" s="15"/>
      <c r="E18" s="145">
        <v>589</v>
      </c>
      <c r="F18" s="51" t="s">
        <v>197</v>
      </c>
      <c r="G18" s="18"/>
      <c r="H18" s="15"/>
      <c r="I18" s="50">
        <v>1518</v>
      </c>
      <c r="J18" s="51" t="s">
        <v>197</v>
      </c>
      <c r="K18" s="18"/>
      <c r="L18" s="15"/>
      <c r="M18" s="50">
        <v>1219</v>
      </c>
      <c r="N18" s="51" t="s">
        <v>197</v>
      </c>
    </row>
    <row r="19" spans="1:14" ht="15.75" thickBot="1" x14ac:dyDescent="0.3">
      <c r="A19" s="12"/>
      <c r="B19" s="52" t="s">
        <v>1122</v>
      </c>
      <c r="C19" s="53" t="s">
        <v>197</v>
      </c>
      <c r="D19" s="54"/>
      <c r="E19" s="151" t="s">
        <v>1123</v>
      </c>
      <c r="F19" s="56" t="s">
        <v>299</v>
      </c>
      <c r="G19" s="53"/>
      <c r="H19" s="54"/>
      <c r="I19" s="151" t="s">
        <v>358</v>
      </c>
      <c r="J19" s="56" t="s">
        <v>299</v>
      </c>
      <c r="K19" s="53"/>
      <c r="L19" s="54"/>
      <c r="M19" s="151" t="s">
        <v>1124</v>
      </c>
      <c r="N19" s="56" t="s">
        <v>299</v>
      </c>
    </row>
    <row r="20" spans="1:14" ht="25.5" x14ac:dyDescent="0.25">
      <c r="A20" s="12"/>
      <c r="B20" s="19" t="s">
        <v>1125</v>
      </c>
      <c r="C20" s="18" t="s">
        <v>197</v>
      </c>
      <c r="D20" s="15"/>
      <c r="E20" s="145" t="s">
        <v>1126</v>
      </c>
      <c r="F20" s="51" t="s">
        <v>299</v>
      </c>
      <c r="G20" s="18"/>
      <c r="H20" s="15"/>
      <c r="I20" s="50">
        <v>1791</v>
      </c>
      <c r="J20" s="51" t="s">
        <v>197</v>
      </c>
      <c r="K20" s="18"/>
      <c r="L20" s="15"/>
      <c r="M20" s="50">
        <v>3382</v>
      </c>
      <c r="N20" s="51" t="s">
        <v>197</v>
      </c>
    </row>
    <row r="21" spans="1:14" ht="15.75" thickBot="1" x14ac:dyDescent="0.3">
      <c r="A21" s="12"/>
      <c r="B21" s="52" t="s">
        <v>50</v>
      </c>
      <c r="C21" s="53" t="s">
        <v>197</v>
      </c>
      <c r="D21" s="56"/>
      <c r="E21" s="150" t="s">
        <v>319</v>
      </c>
      <c r="F21" s="56" t="s">
        <v>197</v>
      </c>
      <c r="G21" s="53"/>
      <c r="H21" s="54"/>
      <c r="I21" s="151">
        <v>635</v>
      </c>
      <c r="J21" s="56" t="s">
        <v>197</v>
      </c>
      <c r="K21" s="53"/>
      <c r="L21" s="54"/>
      <c r="M21" s="55">
        <v>1206</v>
      </c>
      <c r="N21" s="56" t="s">
        <v>197</v>
      </c>
    </row>
    <row r="22" spans="1:14" ht="26.25" thickBot="1" x14ac:dyDescent="0.3">
      <c r="A22" s="12"/>
      <c r="B22" s="156" t="s">
        <v>1127</v>
      </c>
      <c r="C22" s="58" t="s">
        <v>197</v>
      </c>
      <c r="D22" s="59" t="s">
        <v>253</v>
      </c>
      <c r="E22" s="60" t="s">
        <v>1128</v>
      </c>
      <c r="F22" s="61" t="s">
        <v>299</v>
      </c>
      <c r="G22" s="58"/>
      <c r="H22" s="59" t="s">
        <v>253</v>
      </c>
      <c r="I22" s="60" t="s">
        <v>1129</v>
      </c>
      <c r="J22" s="61" t="s">
        <v>197</v>
      </c>
      <c r="K22" s="58"/>
      <c r="L22" s="59" t="s">
        <v>253</v>
      </c>
      <c r="M22" s="60" t="s">
        <v>1130</v>
      </c>
      <c r="N22" s="61" t="s">
        <v>197</v>
      </c>
    </row>
    <row r="23" spans="1:14" ht="15.75" thickTop="1" x14ac:dyDescent="0.25">
      <c r="A23" s="12"/>
      <c r="B23" s="65" t="s">
        <v>1131</v>
      </c>
      <c r="C23" s="65"/>
      <c r="D23" s="65"/>
      <c r="E23" s="65"/>
      <c r="F23" s="65"/>
      <c r="G23" s="65"/>
      <c r="H23" s="65"/>
      <c r="I23" s="65"/>
      <c r="J23" s="65"/>
      <c r="K23" s="65"/>
      <c r="L23" s="65"/>
      <c r="M23" s="65"/>
      <c r="N23" s="65"/>
    </row>
    <row r="24" spans="1:14" x14ac:dyDescent="0.25">
      <c r="A24" s="12"/>
      <c r="B24" s="22"/>
      <c r="C24" s="22"/>
      <c r="D24" s="22"/>
      <c r="E24" s="22"/>
      <c r="F24" s="22"/>
      <c r="G24" s="22"/>
      <c r="H24" s="22"/>
      <c r="I24" s="22"/>
      <c r="J24" s="22"/>
      <c r="K24" s="22"/>
      <c r="L24" s="22"/>
      <c r="M24" s="22"/>
      <c r="N24" s="22"/>
    </row>
    <row r="25" spans="1:14" x14ac:dyDescent="0.25">
      <c r="A25" s="12"/>
      <c r="B25" s="4"/>
      <c r="C25" s="4"/>
      <c r="D25" s="4"/>
      <c r="E25" s="4"/>
      <c r="F25" s="4"/>
    </row>
    <row r="26" spans="1:14" ht="15.75" thickBot="1" x14ac:dyDescent="0.3">
      <c r="A26" s="12"/>
      <c r="B26" s="18"/>
      <c r="C26" s="18" t="s">
        <v>197</v>
      </c>
      <c r="D26" s="62">
        <v>2012</v>
      </c>
      <c r="E26" s="62"/>
      <c r="F26" s="18"/>
    </row>
    <row r="27" spans="1:14" x14ac:dyDescent="0.25">
      <c r="A27" s="12"/>
      <c r="B27" s="103"/>
      <c r="C27" s="103" t="s">
        <v>197</v>
      </c>
      <c r="D27" s="178" t="s">
        <v>434</v>
      </c>
      <c r="E27" s="178"/>
      <c r="F27" s="103"/>
    </row>
    <row r="28" spans="1:14" x14ac:dyDescent="0.25">
      <c r="A28" s="12"/>
      <c r="B28" s="103"/>
      <c r="C28" s="103"/>
      <c r="D28" s="64" t="s">
        <v>435</v>
      </c>
      <c r="E28" s="64"/>
      <c r="F28" s="103"/>
    </row>
    <row r="29" spans="1:14" x14ac:dyDescent="0.25">
      <c r="A29" s="12"/>
      <c r="B29" s="46" t="s">
        <v>83</v>
      </c>
      <c r="C29" s="30" t="s">
        <v>197</v>
      </c>
      <c r="D29" s="47" t="s">
        <v>253</v>
      </c>
      <c r="E29" s="132" t="s">
        <v>1132</v>
      </c>
      <c r="F29" s="49" t="s">
        <v>197</v>
      </c>
    </row>
    <row r="30" spans="1:14" ht="15.75" thickBot="1" x14ac:dyDescent="0.3">
      <c r="A30" s="12"/>
      <c r="B30" s="133" t="s">
        <v>86</v>
      </c>
      <c r="C30" s="69" t="s">
        <v>197</v>
      </c>
      <c r="D30" s="134"/>
      <c r="E30" s="135">
        <v>22</v>
      </c>
      <c r="F30" s="136" t="s">
        <v>197</v>
      </c>
    </row>
    <row r="31" spans="1:14" ht="15.75" thickBot="1" x14ac:dyDescent="0.3">
      <c r="A31" s="12"/>
      <c r="B31" s="149" t="s">
        <v>87</v>
      </c>
      <c r="C31" s="53" t="s">
        <v>197</v>
      </c>
      <c r="D31" s="54"/>
      <c r="E31" s="55">
        <v>6289</v>
      </c>
      <c r="F31" s="56" t="s">
        <v>197</v>
      </c>
    </row>
    <row r="32" spans="1:14" ht="15.75" thickBot="1" x14ac:dyDescent="0.3">
      <c r="A32" s="12"/>
      <c r="B32" s="133" t="s">
        <v>90</v>
      </c>
      <c r="C32" s="69" t="s">
        <v>197</v>
      </c>
      <c r="D32" s="134"/>
      <c r="E32" s="153">
        <v>15346</v>
      </c>
      <c r="F32" s="136" t="s">
        <v>197</v>
      </c>
    </row>
    <row r="33" spans="1:14" ht="15.75" thickBot="1" x14ac:dyDescent="0.3">
      <c r="A33" s="12"/>
      <c r="B33" s="149" t="s">
        <v>94</v>
      </c>
      <c r="C33" s="53" t="s">
        <v>197</v>
      </c>
      <c r="D33" s="54"/>
      <c r="E33" s="55">
        <v>15346</v>
      </c>
      <c r="F33" s="56" t="s">
        <v>197</v>
      </c>
    </row>
    <row r="34" spans="1:14" x14ac:dyDescent="0.25">
      <c r="A34" s="12"/>
      <c r="B34" s="19" t="s">
        <v>98</v>
      </c>
      <c r="C34" s="18" t="s">
        <v>197</v>
      </c>
      <c r="D34" s="15"/>
      <c r="E34" s="145">
        <v>880</v>
      </c>
      <c r="F34" s="51" t="s">
        <v>197</v>
      </c>
    </row>
    <row r="35" spans="1:14" x14ac:dyDescent="0.25">
      <c r="A35" s="12"/>
      <c r="B35" s="46" t="s">
        <v>1133</v>
      </c>
      <c r="C35" s="30" t="s">
        <v>197</v>
      </c>
      <c r="D35" s="47"/>
      <c r="E35" s="132">
        <v>47</v>
      </c>
      <c r="F35" s="49" t="s">
        <v>197</v>
      </c>
    </row>
    <row r="36" spans="1:14" ht="26.25" thickBot="1" x14ac:dyDescent="0.3">
      <c r="A36" s="12"/>
      <c r="B36" s="133" t="s">
        <v>100</v>
      </c>
      <c r="C36" s="69" t="s">
        <v>197</v>
      </c>
      <c r="D36" s="134"/>
      <c r="E36" s="135">
        <v>373</v>
      </c>
      <c r="F36" s="136" t="s">
        <v>197</v>
      </c>
    </row>
    <row r="37" spans="1:14" ht="26.25" thickBot="1" x14ac:dyDescent="0.3">
      <c r="A37" s="12"/>
      <c r="B37" s="137" t="s">
        <v>101</v>
      </c>
      <c r="C37" s="77" t="s">
        <v>197</v>
      </c>
      <c r="D37" s="138" t="s">
        <v>253</v>
      </c>
      <c r="E37" s="139">
        <v>1300</v>
      </c>
      <c r="F37" s="140" t="s">
        <v>197</v>
      </c>
    </row>
    <row r="38" spans="1:14" ht="19.5" thickTop="1" x14ac:dyDescent="0.3">
      <c r="A38" s="12"/>
      <c r="B38" s="179"/>
      <c r="C38" s="179"/>
      <c r="D38" s="179"/>
      <c r="E38" s="179"/>
      <c r="F38" s="179"/>
      <c r="G38" s="179"/>
      <c r="H38" s="179"/>
      <c r="I38" s="179"/>
      <c r="J38" s="179"/>
      <c r="K38" s="179"/>
      <c r="L38" s="179"/>
      <c r="M38" s="179"/>
      <c r="N38" s="179"/>
    </row>
  </sheetData>
  <mergeCells count="23">
    <mergeCell ref="B23:N23"/>
    <mergeCell ref="B24:N24"/>
    <mergeCell ref="B38:N38"/>
    <mergeCell ref="A1:A2"/>
    <mergeCell ref="B1:N1"/>
    <mergeCell ref="B2:N2"/>
    <mergeCell ref="B3:N3"/>
    <mergeCell ref="A4:A38"/>
    <mergeCell ref="B4:N4"/>
    <mergeCell ref="B5:N5"/>
    <mergeCell ref="B7:N7"/>
    <mergeCell ref="B8:N8"/>
    <mergeCell ref="B9:N9"/>
    <mergeCell ref="D11:E11"/>
    <mergeCell ref="H11:I11"/>
    <mergeCell ref="L11:M11"/>
    <mergeCell ref="D12:M12"/>
    <mergeCell ref="D26:E26"/>
    <mergeCell ref="B27:B28"/>
    <mergeCell ref="C27:C28"/>
    <mergeCell ref="D27:E27"/>
    <mergeCell ref="D28:E28"/>
    <mergeCell ref="F27:F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3" width="32.5703125" customWidth="1"/>
    <col min="4" max="4" width="3.140625" customWidth="1"/>
    <col min="5" max="5" width="14.140625" customWidth="1"/>
    <col min="6" max="6" width="2.85546875" customWidth="1"/>
    <col min="7" max="7" width="2.42578125" customWidth="1"/>
    <col min="8" max="8" width="3.140625" customWidth="1"/>
    <col min="9" max="9" width="15.5703125" customWidth="1"/>
    <col min="10" max="10" width="3.140625" customWidth="1"/>
    <col min="11" max="11" width="14.42578125" customWidth="1"/>
    <col min="12" max="12" width="3.140625" customWidth="1"/>
    <col min="13" max="13" width="11.28515625" customWidth="1"/>
    <col min="14" max="14" width="3.140625" customWidth="1"/>
  </cols>
  <sheetData>
    <row r="1" spans="1:14" ht="15" customHeight="1" x14ac:dyDescent="0.25">
      <c r="A1" s="8" t="s">
        <v>11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35</v>
      </c>
      <c r="B3" s="11" t="s">
        <v>6</v>
      </c>
      <c r="C3" s="11"/>
      <c r="D3" s="11"/>
      <c r="E3" s="11"/>
      <c r="F3" s="11"/>
      <c r="G3" s="11"/>
      <c r="H3" s="11"/>
      <c r="I3" s="11"/>
      <c r="J3" s="11"/>
      <c r="K3" s="11"/>
      <c r="L3" s="11"/>
      <c r="M3" s="11"/>
      <c r="N3" s="11"/>
    </row>
    <row r="4" spans="1:14" ht="15" customHeight="1" x14ac:dyDescent="0.25">
      <c r="A4" s="12" t="s">
        <v>1134</v>
      </c>
      <c r="B4" s="11" t="s">
        <v>6</v>
      </c>
      <c r="C4" s="11"/>
      <c r="D4" s="11"/>
      <c r="E4" s="11"/>
      <c r="F4" s="11"/>
      <c r="G4" s="11"/>
      <c r="H4" s="11"/>
      <c r="I4" s="11"/>
      <c r="J4" s="11"/>
      <c r="K4" s="11"/>
      <c r="L4" s="11"/>
      <c r="M4" s="11"/>
      <c r="N4" s="11"/>
    </row>
    <row r="5" spans="1:14" x14ac:dyDescent="0.25">
      <c r="A5" s="12"/>
      <c r="B5" s="23">
        <v>17</v>
      </c>
      <c r="C5" s="23" t="s">
        <v>1134</v>
      </c>
    </row>
    <row r="6" spans="1:14" x14ac:dyDescent="0.25">
      <c r="A6" s="12"/>
      <c r="B6" s="11"/>
      <c r="C6" s="11"/>
      <c r="D6" s="11"/>
      <c r="E6" s="11"/>
      <c r="F6" s="11"/>
      <c r="G6" s="11"/>
      <c r="H6" s="11"/>
      <c r="I6" s="11"/>
      <c r="J6" s="11"/>
      <c r="K6" s="11"/>
      <c r="L6" s="11"/>
      <c r="M6" s="11"/>
      <c r="N6" s="11"/>
    </row>
    <row r="7" spans="1:14" x14ac:dyDescent="0.25">
      <c r="A7" s="12"/>
      <c r="B7" s="43" t="s">
        <v>1136</v>
      </c>
      <c r="C7" s="43"/>
      <c r="D7" s="43"/>
      <c r="E7" s="43"/>
      <c r="F7" s="43"/>
      <c r="G7" s="43"/>
      <c r="H7" s="43"/>
      <c r="I7" s="43"/>
      <c r="J7" s="43"/>
      <c r="K7" s="43"/>
      <c r="L7" s="43"/>
      <c r="M7" s="43"/>
      <c r="N7" s="43"/>
    </row>
    <row r="8" spans="1:14" x14ac:dyDescent="0.25">
      <c r="A8" s="12"/>
      <c r="B8" s="11"/>
      <c r="C8" s="11"/>
      <c r="D8" s="11"/>
      <c r="E8" s="11"/>
      <c r="F8" s="11"/>
      <c r="G8" s="11"/>
      <c r="H8" s="11"/>
      <c r="I8" s="11"/>
      <c r="J8" s="11"/>
      <c r="K8" s="11"/>
      <c r="L8" s="11"/>
      <c r="M8" s="11"/>
      <c r="N8" s="11"/>
    </row>
    <row r="9" spans="1:14" x14ac:dyDescent="0.25">
      <c r="A9" s="12"/>
      <c r="B9" s="45"/>
      <c r="C9" s="45"/>
      <c r="D9" s="45"/>
      <c r="E9" s="45"/>
      <c r="F9" s="45"/>
      <c r="G9" s="45"/>
      <c r="H9" s="45"/>
      <c r="I9" s="45"/>
      <c r="J9" s="45"/>
      <c r="K9" s="45"/>
      <c r="L9" s="45"/>
      <c r="M9" s="45"/>
      <c r="N9" s="45"/>
    </row>
    <row r="10" spans="1:14" x14ac:dyDescent="0.25">
      <c r="A10" s="12"/>
      <c r="B10" s="4"/>
      <c r="C10" s="4"/>
      <c r="D10" s="4"/>
      <c r="E10" s="4"/>
      <c r="F10" s="4"/>
      <c r="G10" s="4"/>
      <c r="H10" s="4"/>
      <c r="I10" s="4"/>
      <c r="J10" s="4"/>
      <c r="K10" s="4"/>
      <c r="L10" s="4"/>
      <c r="M10" s="4"/>
      <c r="N10" s="4"/>
    </row>
    <row r="11" spans="1:14" ht="15.75" thickBot="1" x14ac:dyDescent="0.3">
      <c r="A11" s="12"/>
      <c r="B11" s="18"/>
      <c r="C11" s="18" t="s">
        <v>197</v>
      </c>
      <c r="D11" s="38">
        <v>2013</v>
      </c>
      <c r="E11" s="38"/>
      <c r="F11" s="18"/>
      <c r="G11" s="18" t="s">
        <v>197</v>
      </c>
      <c r="H11" s="38">
        <v>2012</v>
      </c>
      <c r="I11" s="38"/>
      <c r="J11" s="18"/>
      <c r="K11" s="18"/>
      <c r="L11" s="38">
        <v>2011</v>
      </c>
      <c r="M11" s="38"/>
      <c r="N11" s="18"/>
    </row>
    <row r="12" spans="1:14" x14ac:dyDescent="0.25">
      <c r="A12" s="12"/>
      <c r="B12" s="18"/>
      <c r="C12" s="18" t="s">
        <v>197</v>
      </c>
      <c r="D12" s="39" t="s">
        <v>1137</v>
      </c>
      <c r="E12" s="39"/>
      <c r="F12" s="39"/>
      <c r="G12" s="39"/>
      <c r="H12" s="39"/>
      <c r="I12" s="39"/>
      <c r="J12" s="39"/>
      <c r="K12" s="39"/>
      <c r="L12" s="39"/>
      <c r="M12" s="39"/>
      <c r="N12" s="18"/>
    </row>
    <row r="13" spans="1:14" ht="25.5" x14ac:dyDescent="0.25">
      <c r="A13" s="12"/>
      <c r="B13" s="162" t="s">
        <v>1138</v>
      </c>
      <c r="C13" s="30" t="s">
        <v>197</v>
      </c>
      <c r="D13" s="29"/>
      <c r="E13" s="29"/>
      <c r="F13" s="29"/>
      <c r="G13" s="30" t="s">
        <v>197</v>
      </c>
      <c r="H13" s="29"/>
      <c r="I13" s="29"/>
      <c r="J13" s="29"/>
      <c r="K13" s="30"/>
      <c r="L13" s="29"/>
      <c r="M13" s="29"/>
      <c r="N13" s="29"/>
    </row>
    <row r="14" spans="1:14" ht="25.5" x14ac:dyDescent="0.25">
      <c r="A14" s="12"/>
      <c r="B14" s="34" t="s">
        <v>57</v>
      </c>
      <c r="C14" s="18" t="s">
        <v>197</v>
      </c>
      <c r="D14" s="35" t="s">
        <v>253</v>
      </c>
      <c r="E14" s="41" t="s">
        <v>1139</v>
      </c>
      <c r="F14" s="37" t="s">
        <v>197</v>
      </c>
      <c r="G14" s="18" t="s">
        <v>197</v>
      </c>
      <c r="H14" s="35" t="s">
        <v>253</v>
      </c>
      <c r="I14" s="41" t="s">
        <v>1140</v>
      </c>
      <c r="J14" s="37" t="s">
        <v>299</v>
      </c>
      <c r="K14" s="18"/>
      <c r="L14" s="35" t="s">
        <v>253</v>
      </c>
      <c r="M14" s="41" t="s">
        <v>1141</v>
      </c>
      <c r="N14" s="37" t="s">
        <v>197</v>
      </c>
    </row>
    <row r="15" spans="1:14" ht="26.25" thickBot="1" x14ac:dyDescent="0.3">
      <c r="A15" s="12"/>
      <c r="B15" s="86" t="s">
        <v>1142</v>
      </c>
      <c r="C15" s="53" t="s">
        <v>197</v>
      </c>
      <c r="D15" s="89"/>
      <c r="E15" s="118">
        <v>8421</v>
      </c>
      <c r="F15" s="87" t="s">
        <v>197</v>
      </c>
      <c r="G15" s="53" t="s">
        <v>197</v>
      </c>
      <c r="H15" s="89"/>
      <c r="I15" s="90" t="s">
        <v>1143</v>
      </c>
      <c r="J15" s="87" t="s">
        <v>299</v>
      </c>
      <c r="K15" s="53"/>
      <c r="L15" s="89"/>
      <c r="M15" s="90" t="s">
        <v>1144</v>
      </c>
      <c r="N15" s="87" t="s">
        <v>299</v>
      </c>
    </row>
    <row r="16" spans="1:14" ht="15.75" thickBot="1" x14ac:dyDescent="0.3">
      <c r="A16" s="12"/>
      <c r="B16" s="129" t="s">
        <v>66</v>
      </c>
      <c r="C16" s="58" t="s">
        <v>197</v>
      </c>
      <c r="D16" s="100" t="s">
        <v>253</v>
      </c>
      <c r="E16" s="102">
        <v>80363</v>
      </c>
      <c r="F16" s="98" t="s">
        <v>197</v>
      </c>
      <c r="G16" s="58" t="s">
        <v>197</v>
      </c>
      <c r="H16" s="100" t="s">
        <v>253</v>
      </c>
      <c r="I16" s="101" t="s">
        <v>1145</v>
      </c>
      <c r="J16" s="98" t="s">
        <v>299</v>
      </c>
      <c r="K16" s="58"/>
      <c r="L16" s="100" t="s">
        <v>253</v>
      </c>
      <c r="M16" s="102">
        <v>2063</v>
      </c>
      <c r="N16" s="98" t="s">
        <v>197</v>
      </c>
    </row>
    <row r="17" spans="1:14" ht="26.25" thickTop="1" x14ac:dyDescent="0.25">
      <c r="A17" s="12"/>
      <c r="B17" s="28" t="s">
        <v>60</v>
      </c>
      <c r="C17" s="30" t="s">
        <v>197</v>
      </c>
      <c r="D17" s="31"/>
      <c r="E17" s="66">
        <v>86484</v>
      </c>
      <c r="F17" s="33" t="s">
        <v>197</v>
      </c>
      <c r="G17" s="30" t="s">
        <v>197</v>
      </c>
      <c r="H17" s="31"/>
      <c r="I17" s="32" t="s">
        <v>1146</v>
      </c>
      <c r="J17" s="33" t="s">
        <v>197</v>
      </c>
      <c r="K17" s="30"/>
      <c r="L17" s="31"/>
      <c r="M17" s="66">
        <v>86119</v>
      </c>
      <c r="N17" s="33" t="s">
        <v>197</v>
      </c>
    </row>
    <row r="18" spans="1:14" ht="38.25" x14ac:dyDescent="0.25">
      <c r="A18" s="12"/>
      <c r="B18" s="34" t="s">
        <v>1147</v>
      </c>
      <c r="C18" s="18" t="s">
        <v>197</v>
      </c>
      <c r="D18" s="35" t="s">
        <v>253</v>
      </c>
      <c r="E18" s="41">
        <v>0.93</v>
      </c>
      <c r="F18" s="37" t="s">
        <v>197</v>
      </c>
      <c r="G18" s="18" t="s">
        <v>197</v>
      </c>
      <c r="H18" s="35" t="s">
        <v>253</v>
      </c>
      <c r="I18" s="41" t="s">
        <v>1148</v>
      </c>
      <c r="J18" s="37" t="s">
        <v>299</v>
      </c>
      <c r="K18" s="18"/>
      <c r="L18" s="35" t="s">
        <v>253</v>
      </c>
      <c r="M18" s="41">
        <v>0.02</v>
      </c>
      <c r="N18" s="37" t="s">
        <v>197</v>
      </c>
    </row>
    <row r="19" spans="1:14" ht="25.5" x14ac:dyDescent="0.25">
      <c r="A19" s="12"/>
      <c r="B19" s="162" t="s">
        <v>1149</v>
      </c>
      <c r="C19" s="30" t="s">
        <v>197</v>
      </c>
      <c r="D19" s="29"/>
      <c r="E19" s="29"/>
      <c r="F19" s="29"/>
      <c r="G19" s="30" t="s">
        <v>197</v>
      </c>
      <c r="H19" s="29"/>
      <c r="I19" s="29"/>
      <c r="J19" s="29"/>
      <c r="K19" s="30"/>
      <c r="L19" s="29"/>
      <c r="M19" s="29"/>
      <c r="N19" s="29"/>
    </row>
    <row r="20" spans="1:14" ht="26.25" thickBot="1" x14ac:dyDescent="0.3">
      <c r="A20" s="12"/>
      <c r="B20" s="168" t="s">
        <v>57</v>
      </c>
      <c r="C20" s="58" t="s">
        <v>197</v>
      </c>
      <c r="D20" s="100" t="s">
        <v>253</v>
      </c>
      <c r="E20" s="102">
        <v>71942</v>
      </c>
      <c r="F20" s="98" t="s">
        <v>197</v>
      </c>
      <c r="G20" s="58" t="s">
        <v>197</v>
      </c>
      <c r="H20" s="100" t="s">
        <v>253</v>
      </c>
      <c r="I20" s="101" t="s">
        <v>1140</v>
      </c>
      <c r="J20" s="98" t="s">
        <v>299</v>
      </c>
      <c r="K20" s="58"/>
      <c r="L20" s="100" t="s">
        <v>253</v>
      </c>
      <c r="M20" s="102">
        <v>4239</v>
      </c>
      <c r="N20" s="98" t="s">
        <v>197</v>
      </c>
    </row>
    <row r="21" spans="1:14" ht="27" thickTop="1" thickBot="1" x14ac:dyDescent="0.3">
      <c r="A21" s="12"/>
      <c r="B21" s="86" t="s">
        <v>1142</v>
      </c>
      <c r="C21" s="53" t="s">
        <v>197</v>
      </c>
      <c r="D21" s="89"/>
      <c r="E21" s="118">
        <v>8421</v>
      </c>
      <c r="F21" s="87" t="s">
        <v>197</v>
      </c>
      <c r="G21" s="53" t="s">
        <v>197</v>
      </c>
      <c r="H21" s="89"/>
      <c r="I21" s="90" t="s">
        <v>1143</v>
      </c>
      <c r="J21" s="87" t="s">
        <v>299</v>
      </c>
      <c r="K21" s="53"/>
      <c r="L21" s="89"/>
      <c r="M21" s="90" t="s">
        <v>1144</v>
      </c>
      <c r="N21" s="87" t="s">
        <v>299</v>
      </c>
    </row>
    <row r="22" spans="1:14" ht="15.75" thickBot="1" x14ac:dyDescent="0.3">
      <c r="A22" s="12"/>
      <c r="B22" s="129" t="s">
        <v>66</v>
      </c>
      <c r="C22" s="58" t="s">
        <v>197</v>
      </c>
      <c r="D22" s="100" t="s">
        <v>253</v>
      </c>
      <c r="E22" s="101" t="s">
        <v>1150</v>
      </c>
      <c r="F22" s="98" t="s">
        <v>197</v>
      </c>
      <c r="G22" s="58" t="s">
        <v>197</v>
      </c>
      <c r="H22" s="100" t="s">
        <v>253</v>
      </c>
      <c r="I22" s="101" t="s">
        <v>1145</v>
      </c>
      <c r="J22" s="98" t="s">
        <v>299</v>
      </c>
      <c r="K22" s="58"/>
      <c r="L22" s="100" t="s">
        <v>253</v>
      </c>
      <c r="M22" s="101" t="s">
        <v>1151</v>
      </c>
      <c r="N22" s="98" t="s">
        <v>197</v>
      </c>
    </row>
    <row r="23" spans="1:14" ht="26.25" thickTop="1" x14ac:dyDescent="0.25">
      <c r="A23" s="12"/>
      <c r="B23" s="28" t="s">
        <v>60</v>
      </c>
      <c r="C23" s="30" t="s">
        <v>197</v>
      </c>
      <c r="D23" s="31"/>
      <c r="E23" s="66">
        <v>86484</v>
      </c>
      <c r="F23" s="33" t="s">
        <v>197</v>
      </c>
      <c r="G23" s="30" t="s">
        <v>197</v>
      </c>
      <c r="H23" s="31"/>
      <c r="I23" s="66">
        <v>86288</v>
      </c>
      <c r="J23" s="33" t="s">
        <v>197</v>
      </c>
      <c r="K23" s="30"/>
      <c r="L23" s="31"/>
      <c r="M23" s="66">
        <v>86119</v>
      </c>
      <c r="N23" s="33" t="s">
        <v>197</v>
      </c>
    </row>
    <row r="24" spans="1:14" x14ac:dyDescent="0.25">
      <c r="A24" s="12"/>
      <c r="B24" s="34" t="s">
        <v>1152</v>
      </c>
      <c r="C24" s="18" t="s">
        <v>197</v>
      </c>
      <c r="D24" s="35"/>
      <c r="E24" s="41">
        <v>309</v>
      </c>
      <c r="F24" s="37" t="s">
        <v>197</v>
      </c>
      <c r="G24" s="18" t="s">
        <v>197</v>
      </c>
      <c r="H24" s="37"/>
      <c r="I24" s="84" t="s">
        <v>319</v>
      </c>
      <c r="J24" s="37" t="s">
        <v>197</v>
      </c>
      <c r="K24" s="18"/>
      <c r="L24" s="35"/>
      <c r="M24" s="41">
        <v>225</v>
      </c>
      <c r="N24" s="37" t="s">
        <v>197</v>
      </c>
    </row>
    <row r="25" spans="1:14" ht="25.5" x14ac:dyDescent="0.25">
      <c r="A25" s="12"/>
      <c r="B25" s="28" t="s">
        <v>1153</v>
      </c>
      <c r="C25" s="30" t="s">
        <v>197</v>
      </c>
      <c r="D25" s="31"/>
      <c r="E25" s="32">
        <v>189</v>
      </c>
      <c r="F25" s="33" t="s">
        <v>197</v>
      </c>
      <c r="G25" s="30" t="s">
        <v>197</v>
      </c>
      <c r="H25" s="33"/>
      <c r="I25" s="91" t="s">
        <v>319</v>
      </c>
      <c r="J25" s="33" t="s">
        <v>197</v>
      </c>
      <c r="K25" s="30"/>
      <c r="L25" s="31"/>
      <c r="M25" s="32">
        <v>44</v>
      </c>
      <c r="N25" s="33" t="s">
        <v>197</v>
      </c>
    </row>
    <row r="26" spans="1:14" ht="25.5" x14ac:dyDescent="0.25">
      <c r="A26" s="12"/>
      <c r="B26" s="34" t="s">
        <v>1154</v>
      </c>
      <c r="C26" s="18" t="s">
        <v>197</v>
      </c>
      <c r="D26" s="37"/>
      <c r="E26" s="84">
        <v>132</v>
      </c>
      <c r="F26" s="37" t="s">
        <v>197</v>
      </c>
      <c r="G26" s="18" t="s">
        <v>197</v>
      </c>
      <c r="H26" s="37"/>
      <c r="I26" s="84" t="s">
        <v>319</v>
      </c>
      <c r="J26" s="37" t="s">
        <v>197</v>
      </c>
      <c r="K26" s="18"/>
      <c r="L26" s="35"/>
      <c r="M26" s="41">
        <v>390</v>
      </c>
      <c r="N26" s="37" t="s">
        <v>197</v>
      </c>
    </row>
    <row r="27" spans="1:14" ht="25.5" x14ac:dyDescent="0.25">
      <c r="A27" s="12"/>
      <c r="B27" s="28" t="s">
        <v>1155</v>
      </c>
      <c r="C27" s="30" t="s">
        <v>197</v>
      </c>
      <c r="D27" s="31"/>
      <c r="E27" s="32">
        <v>383</v>
      </c>
      <c r="F27" s="33" t="s">
        <v>197</v>
      </c>
      <c r="G27" s="30" t="s">
        <v>197</v>
      </c>
      <c r="H27" s="33"/>
      <c r="I27" s="91" t="s">
        <v>319</v>
      </c>
      <c r="J27" s="33" t="s">
        <v>197</v>
      </c>
      <c r="K27" s="30"/>
      <c r="L27" s="33"/>
      <c r="M27" s="91" t="s">
        <v>319</v>
      </c>
      <c r="N27" s="33" t="s">
        <v>197</v>
      </c>
    </row>
    <row r="28" spans="1:14" ht="15.75" thickBot="1" x14ac:dyDescent="0.3">
      <c r="A28" s="12"/>
      <c r="B28" s="67"/>
      <c r="C28" s="69" t="s">
        <v>197</v>
      </c>
      <c r="D28" s="70"/>
      <c r="E28" s="74"/>
      <c r="F28" s="16"/>
      <c r="G28" s="69" t="s">
        <v>197</v>
      </c>
      <c r="H28" s="72"/>
      <c r="I28" s="94"/>
      <c r="J28" s="72" t="s">
        <v>197</v>
      </c>
      <c r="K28" s="69"/>
      <c r="L28" s="72"/>
      <c r="M28" s="94"/>
      <c r="N28" s="72" t="s">
        <v>197</v>
      </c>
    </row>
    <row r="29" spans="1:14" ht="26.25" thickBot="1" x14ac:dyDescent="0.3">
      <c r="A29" s="12"/>
      <c r="B29" s="76" t="s">
        <v>62</v>
      </c>
      <c r="C29" s="77" t="s">
        <v>197</v>
      </c>
      <c r="D29" s="78"/>
      <c r="E29" s="79">
        <v>87497</v>
      </c>
      <c r="F29" s="80" t="s">
        <v>197</v>
      </c>
      <c r="G29" s="77" t="s">
        <v>197</v>
      </c>
      <c r="H29" s="78"/>
      <c r="I29" s="79">
        <v>86288</v>
      </c>
      <c r="J29" s="80" t="s">
        <v>197</v>
      </c>
      <c r="K29" s="77"/>
      <c r="L29" s="78"/>
      <c r="M29" s="79">
        <v>86778</v>
      </c>
      <c r="N29" s="80" t="s">
        <v>197</v>
      </c>
    </row>
    <row r="30" spans="1:14" ht="39.75" thickTop="1" thickBot="1" x14ac:dyDescent="0.3">
      <c r="A30" s="12"/>
      <c r="B30" s="168" t="s">
        <v>1156</v>
      </c>
      <c r="C30" s="58" t="s">
        <v>197</v>
      </c>
      <c r="D30" s="100" t="s">
        <v>253</v>
      </c>
      <c r="E30" s="101">
        <v>0.92</v>
      </c>
      <c r="F30" s="98" t="s">
        <v>197</v>
      </c>
      <c r="G30" s="58" t="s">
        <v>197</v>
      </c>
      <c r="H30" s="100" t="s">
        <v>253</v>
      </c>
      <c r="I30" s="101" t="s">
        <v>1148</v>
      </c>
      <c r="J30" s="98" t="s">
        <v>299</v>
      </c>
      <c r="K30" s="58"/>
      <c r="L30" s="100" t="s">
        <v>253</v>
      </c>
      <c r="M30" s="101">
        <v>0.02</v>
      </c>
      <c r="N30" s="98" t="s">
        <v>197</v>
      </c>
    </row>
    <row r="31" spans="1:14" ht="15.75" thickTop="1" x14ac:dyDescent="0.25">
      <c r="A31" s="12"/>
      <c r="B31" s="115"/>
      <c r="C31" s="115"/>
      <c r="D31" s="115"/>
      <c r="E31" s="115"/>
      <c r="F31" s="115"/>
      <c r="G31" s="115"/>
      <c r="H31" s="115"/>
      <c r="I31" s="115"/>
      <c r="J31" s="115"/>
      <c r="K31" s="115"/>
      <c r="L31" s="115"/>
      <c r="M31" s="115"/>
      <c r="N31" s="115"/>
    </row>
    <row r="32" spans="1:14" ht="25.5" customHeight="1" x14ac:dyDescent="0.25">
      <c r="A32" s="12"/>
      <c r="B32" s="43" t="s">
        <v>1157</v>
      </c>
      <c r="C32" s="43"/>
      <c r="D32" s="43"/>
      <c r="E32" s="43"/>
      <c r="F32" s="43"/>
      <c r="G32" s="43"/>
      <c r="H32" s="43"/>
      <c r="I32" s="43"/>
      <c r="J32" s="43"/>
      <c r="K32" s="43"/>
      <c r="L32" s="43"/>
      <c r="M32" s="43"/>
      <c r="N32" s="43"/>
    </row>
  </sheetData>
  <mergeCells count="16">
    <mergeCell ref="B6:N6"/>
    <mergeCell ref="B7:N7"/>
    <mergeCell ref="B8:N8"/>
    <mergeCell ref="B9:N9"/>
    <mergeCell ref="B31:N31"/>
    <mergeCell ref="B32:N32"/>
    <mergeCell ref="D11:E11"/>
    <mergeCell ref="H11:I11"/>
    <mergeCell ref="L11:M11"/>
    <mergeCell ref="D12:M12"/>
    <mergeCell ref="A1:A2"/>
    <mergeCell ref="B1:N1"/>
    <mergeCell ref="B2:N2"/>
    <mergeCell ref="B3:N3"/>
    <mergeCell ref="A4:A32"/>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2.140625" customWidth="1"/>
    <col min="5" max="5" width="10.42578125" customWidth="1"/>
    <col min="6" max="6" width="2" bestFit="1" customWidth="1"/>
    <col min="8" max="8" width="1.85546875" customWidth="1"/>
    <col min="9" max="9" width="8.85546875" customWidth="1"/>
    <col min="10" max="10" width="2" bestFit="1" customWidth="1"/>
    <col min="12" max="12" width="1.85546875" customWidth="1"/>
    <col min="13" max="13" width="8.85546875" customWidth="1"/>
    <col min="14" max="14" width="2" bestFit="1" customWidth="1"/>
    <col min="16" max="16" width="1.85546875" bestFit="1" customWidth="1"/>
    <col min="18" max="18" width="2" bestFit="1" customWidth="1"/>
  </cols>
  <sheetData>
    <row r="1" spans="1:18" ht="15" customHeight="1" x14ac:dyDescent="0.25">
      <c r="A1" s="8" t="s">
        <v>1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59</v>
      </c>
      <c r="B3" s="11" t="s">
        <v>6</v>
      </c>
      <c r="C3" s="11"/>
      <c r="D3" s="11"/>
      <c r="E3" s="11"/>
      <c r="F3" s="11"/>
      <c r="G3" s="11"/>
      <c r="H3" s="11"/>
      <c r="I3" s="11"/>
      <c r="J3" s="11"/>
      <c r="K3" s="11"/>
      <c r="L3" s="11"/>
      <c r="M3" s="11"/>
      <c r="N3" s="11"/>
      <c r="O3" s="11"/>
      <c r="P3" s="11"/>
      <c r="Q3" s="11"/>
      <c r="R3" s="11"/>
    </row>
    <row r="4" spans="1:18" ht="15" customHeight="1" x14ac:dyDescent="0.25">
      <c r="A4" s="12" t="s">
        <v>1158</v>
      </c>
      <c r="B4" s="11" t="s">
        <v>6</v>
      </c>
      <c r="C4" s="11"/>
      <c r="D4" s="11"/>
      <c r="E4" s="11"/>
      <c r="F4" s="11"/>
      <c r="G4" s="11"/>
      <c r="H4" s="11"/>
      <c r="I4" s="11"/>
      <c r="J4" s="11"/>
      <c r="K4" s="11"/>
      <c r="L4" s="11"/>
      <c r="M4" s="11"/>
      <c r="N4" s="11"/>
      <c r="O4" s="11"/>
      <c r="P4" s="11"/>
      <c r="Q4" s="11"/>
      <c r="R4" s="11"/>
    </row>
    <row r="5" spans="1:18" ht="25.5" x14ac:dyDescent="0.25">
      <c r="A5" s="12"/>
      <c r="B5" s="14">
        <v>18</v>
      </c>
      <c r="C5" s="14" t="s">
        <v>1158</v>
      </c>
    </row>
    <row r="6" spans="1:18" x14ac:dyDescent="0.25">
      <c r="A6" s="12"/>
      <c r="B6" s="21" t="s">
        <v>1160</v>
      </c>
      <c r="C6" s="21"/>
      <c r="D6" s="21"/>
      <c r="E6" s="21"/>
      <c r="F6" s="21"/>
      <c r="G6" s="21"/>
      <c r="H6" s="21"/>
      <c r="I6" s="21"/>
      <c r="J6" s="21"/>
      <c r="K6" s="21"/>
      <c r="L6" s="21"/>
      <c r="M6" s="21"/>
      <c r="N6" s="21"/>
      <c r="O6" s="21"/>
      <c r="P6" s="21"/>
      <c r="Q6" s="21"/>
      <c r="R6" s="21"/>
    </row>
    <row r="7" spans="1:18" x14ac:dyDescent="0.25">
      <c r="A7" s="12"/>
      <c r="B7" s="22"/>
      <c r="C7" s="22"/>
      <c r="D7" s="22"/>
      <c r="E7" s="22"/>
      <c r="F7" s="22"/>
      <c r="G7" s="22"/>
      <c r="H7" s="22"/>
      <c r="I7" s="22"/>
      <c r="J7" s="22"/>
      <c r="K7" s="22"/>
      <c r="L7" s="22"/>
      <c r="M7" s="22"/>
      <c r="N7" s="22"/>
      <c r="O7" s="22"/>
      <c r="P7" s="22"/>
      <c r="Q7" s="22"/>
      <c r="R7" s="22"/>
    </row>
    <row r="8" spans="1:18" x14ac:dyDescent="0.25">
      <c r="A8" s="12"/>
      <c r="B8" s="4"/>
      <c r="C8" s="4"/>
      <c r="D8" s="4"/>
      <c r="E8" s="4"/>
      <c r="F8" s="4"/>
      <c r="G8" s="4"/>
      <c r="H8" s="4"/>
      <c r="I8" s="4"/>
      <c r="J8" s="4"/>
      <c r="K8" s="4"/>
      <c r="L8" s="4"/>
      <c r="M8" s="4"/>
      <c r="N8" s="4"/>
      <c r="O8" s="4"/>
      <c r="P8" s="4"/>
      <c r="Q8" s="4"/>
      <c r="R8" s="4"/>
    </row>
    <row r="9" spans="1:18" x14ac:dyDescent="0.25">
      <c r="A9" s="12"/>
      <c r="B9" s="103"/>
      <c r="C9" s="103" t="s">
        <v>197</v>
      </c>
      <c r="D9" s="64" t="s">
        <v>1161</v>
      </c>
      <c r="E9" s="64"/>
      <c r="F9" s="103"/>
      <c r="G9" s="103"/>
      <c r="H9" s="64" t="s">
        <v>1165</v>
      </c>
      <c r="I9" s="64"/>
      <c r="J9" s="103"/>
      <c r="K9" s="103"/>
      <c r="L9" s="64" t="s">
        <v>74</v>
      </c>
      <c r="M9" s="64"/>
      <c r="N9" s="103"/>
      <c r="O9" s="103"/>
      <c r="P9" s="64" t="s">
        <v>66</v>
      </c>
      <c r="Q9" s="64"/>
      <c r="R9" s="103"/>
    </row>
    <row r="10" spans="1:18" x14ac:dyDescent="0.25">
      <c r="A10" s="12"/>
      <c r="B10" s="103"/>
      <c r="C10" s="103"/>
      <c r="D10" s="64" t="s">
        <v>1162</v>
      </c>
      <c r="E10" s="64"/>
      <c r="F10" s="103"/>
      <c r="G10" s="103"/>
      <c r="H10" s="64" t="s">
        <v>1164</v>
      </c>
      <c r="I10" s="64"/>
      <c r="J10" s="103"/>
      <c r="K10" s="103"/>
      <c r="L10" s="64" t="s">
        <v>1164</v>
      </c>
      <c r="M10" s="64"/>
      <c r="N10" s="103"/>
      <c r="O10" s="103"/>
      <c r="P10" s="64"/>
      <c r="Q10" s="64"/>
      <c r="R10" s="103"/>
    </row>
    <row r="11" spans="1:18" x14ac:dyDescent="0.25">
      <c r="A11" s="12"/>
      <c r="B11" s="103"/>
      <c r="C11" s="103"/>
      <c r="D11" s="64" t="s">
        <v>1163</v>
      </c>
      <c r="E11" s="64"/>
      <c r="F11" s="103"/>
      <c r="G11" s="103"/>
      <c r="H11" s="64"/>
      <c r="I11" s="64"/>
      <c r="J11" s="103"/>
      <c r="K11" s="103"/>
      <c r="L11" s="64"/>
      <c r="M11" s="64"/>
      <c r="N11" s="103"/>
      <c r="O11" s="103"/>
      <c r="P11" s="64"/>
      <c r="Q11" s="64"/>
      <c r="R11" s="103"/>
    </row>
    <row r="12" spans="1:18" ht="15.75" thickBot="1" x14ac:dyDescent="0.3">
      <c r="A12" s="12"/>
      <c r="B12" s="103"/>
      <c r="C12" s="103"/>
      <c r="D12" s="62" t="s">
        <v>1164</v>
      </c>
      <c r="E12" s="62"/>
      <c r="F12" s="103"/>
      <c r="G12" s="103"/>
      <c r="H12" s="62"/>
      <c r="I12" s="62"/>
      <c r="J12" s="103"/>
      <c r="K12" s="103"/>
      <c r="L12" s="62"/>
      <c r="M12" s="62"/>
      <c r="N12" s="103"/>
      <c r="O12" s="103"/>
      <c r="P12" s="62"/>
      <c r="Q12" s="62"/>
      <c r="R12" s="103"/>
    </row>
    <row r="13" spans="1:18" x14ac:dyDescent="0.25">
      <c r="A13" s="12"/>
      <c r="B13" s="18"/>
      <c r="C13" s="18" t="s">
        <v>197</v>
      </c>
      <c r="D13" s="64" t="s">
        <v>251</v>
      </c>
      <c r="E13" s="64"/>
      <c r="F13" s="64"/>
      <c r="G13" s="64"/>
      <c r="H13" s="64"/>
      <c r="I13" s="64"/>
      <c r="J13" s="64"/>
      <c r="K13" s="64"/>
      <c r="L13" s="64"/>
      <c r="M13" s="64"/>
      <c r="N13" s="64"/>
      <c r="O13" s="64"/>
      <c r="P13" s="64"/>
      <c r="Q13" s="64"/>
      <c r="R13" s="18"/>
    </row>
    <row r="14" spans="1:18" ht="25.5" x14ac:dyDescent="0.25">
      <c r="A14" s="12"/>
      <c r="B14" s="46" t="s">
        <v>1166</v>
      </c>
      <c r="C14" s="30" t="s">
        <v>197</v>
      </c>
      <c r="D14" s="47" t="s">
        <v>253</v>
      </c>
      <c r="E14" s="132" t="s">
        <v>1167</v>
      </c>
      <c r="F14" s="49" t="s">
        <v>197</v>
      </c>
      <c r="G14" s="30"/>
      <c r="H14" s="47" t="s">
        <v>253</v>
      </c>
      <c r="I14" s="132" t="s">
        <v>1168</v>
      </c>
      <c r="J14" s="49" t="s">
        <v>197</v>
      </c>
      <c r="K14" s="30"/>
      <c r="L14" s="47" t="s">
        <v>253</v>
      </c>
      <c r="M14" s="132" t="s">
        <v>1169</v>
      </c>
      <c r="N14" s="49" t="s">
        <v>299</v>
      </c>
      <c r="O14" s="30"/>
      <c r="P14" s="47" t="s">
        <v>253</v>
      </c>
      <c r="Q14" s="132" t="s">
        <v>1170</v>
      </c>
      <c r="R14" s="49" t="s">
        <v>197</v>
      </c>
    </row>
    <row r="15" spans="1:18" ht="25.5" x14ac:dyDescent="0.25">
      <c r="A15" s="12"/>
      <c r="B15" s="19" t="s">
        <v>1171</v>
      </c>
      <c r="C15" s="18" t="s">
        <v>197</v>
      </c>
      <c r="D15" s="15"/>
      <c r="E15" s="145" t="s">
        <v>1172</v>
      </c>
      <c r="F15" s="51" t="s">
        <v>299</v>
      </c>
      <c r="G15" s="18"/>
      <c r="H15" s="15"/>
      <c r="I15" s="145" t="s">
        <v>1173</v>
      </c>
      <c r="J15" s="51" t="s">
        <v>299</v>
      </c>
      <c r="K15" s="18"/>
      <c r="L15" s="51"/>
      <c r="M15" s="157" t="s">
        <v>319</v>
      </c>
      <c r="N15" s="51" t="s">
        <v>197</v>
      </c>
      <c r="O15" s="18"/>
      <c r="P15" s="15"/>
      <c r="Q15" s="145" t="s">
        <v>1174</v>
      </c>
      <c r="R15" s="51" t="s">
        <v>299</v>
      </c>
    </row>
    <row r="16" spans="1:18" ht="26.25" thickBot="1" x14ac:dyDescent="0.3">
      <c r="A16" s="12"/>
      <c r="B16" s="52" t="s">
        <v>1175</v>
      </c>
      <c r="C16" s="53" t="s">
        <v>197</v>
      </c>
      <c r="D16" s="54"/>
      <c r="E16" s="151" t="s">
        <v>1176</v>
      </c>
      <c r="F16" s="56" t="s">
        <v>299</v>
      </c>
      <c r="G16" s="53"/>
      <c r="H16" s="56"/>
      <c r="I16" s="150" t="s">
        <v>319</v>
      </c>
      <c r="J16" s="56" t="s">
        <v>197</v>
      </c>
      <c r="K16" s="53"/>
      <c r="L16" s="54"/>
      <c r="M16" s="151">
        <v>7</v>
      </c>
      <c r="N16" s="56" t="s">
        <v>197</v>
      </c>
      <c r="O16" s="53"/>
      <c r="P16" s="54"/>
      <c r="Q16" s="151" t="s">
        <v>1177</v>
      </c>
      <c r="R16" s="56" t="s">
        <v>299</v>
      </c>
    </row>
    <row r="17" spans="1:18" ht="26.25" thickBot="1" x14ac:dyDescent="0.3">
      <c r="A17" s="12"/>
      <c r="B17" s="133" t="s">
        <v>1178</v>
      </c>
      <c r="C17" s="69" t="s">
        <v>197</v>
      </c>
      <c r="D17" s="134"/>
      <c r="E17" s="135" t="s">
        <v>1179</v>
      </c>
      <c r="F17" s="136" t="s">
        <v>299</v>
      </c>
      <c r="G17" s="69"/>
      <c r="H17" s="134"/>
      <c r="I17" s="135" t="s">
        <v>1173</v>
      </c>
      <c r="J17" s="136" t="s">
        <v>299</v>
      </c>
      <c r="K17" s="69"/>
      <c r="L17" s="134"/>
      <c r="M17" s="135">
        <v>7</v>
      </c>
      <c r="N17" s="136" t="s">
        <v>197</v>
      </c>
      <c r="O17" s="69"/>
      <c r="P17" s="134"/>
      <c r="Q17" s="135" t="s">
        <v>1180</v>
      </c>
      <c r="R17" s="136" t="s">
        <v>299</v>
      </c>
    </row>
    <row r="18" spans="1:18" ht="26.25" thickBot="1" x14ac:dyDescent="0.3">
      <c r="A18" s="12"/>
      <c r="B18" s="137" t="s">
        <v>1181</v>
      </c>
      <c r="C18" s="77" t="s">
        <v>197</v>
      </c>
      <c r="D18" s="138" t="s">
        <v>253</v>
      </c>
      <c r="E18" s="139">
        <v>1942</v>
      </c>
      <c r="F18" s="140" t="s">
        <v>197</v>
      </c>
      <c r="G18" s="77"/>
      <c r="H18" s="138" t="s">
        <v>253</v>
      </c>
      <c r="I18" s="139">
        <v>6621</v>
      </c>
      <c r="J18" s="140" t="s">
        <v>197</v>
      </c>
      <c r="K18" s="77"/>
      <c r="L18" s="138" t="s">
        <v>253</v>
      </c>
      <c r="M18" s="141" t="s">
        <v>1182</v>
      </c>
      <c r="N18" s="140" t="s">
        <v>299</v>
      </c>
      <c r="O18" s="77"/>
      <c r="P18" s="138" t="s">
        <v>253</v>
      </c>
      <c r="Q18" s="139">
        <v>8493</v>
      </c>
      <c r="R18" s="140" t="s">
        <v>197</v>
      </c>
    </row>
    <row r="19" spans="1:18" ht="19.5" thickTop="1" x14ac:dyDescent="0.3">
      <c r="A19" s="12"/>
      <c r="B19" s="180"/>
      <c r="C19" s="180"/>
      <c r="D19" s="180"/>
      <c r="E19" s="180"/>
      <c r="F19" s="180"/>
      <c r="G19" s="180"/>
      <c r="H19" s="180"/>
      <c r="I19" s="180"/>
      <c r="J19" s="180"/>
      <c r="K19" s="180"/>
      <c r="L19" s="180"/>
      <c r="M19" s="180"/>
      <c r="N19" s="180"/>
      <c r="O19" s="180"/>
      <c r="P19" s="180"/>
      <c r="Q19" s="180"/>
      <c r="R19" s="180"/>
    </row>
  </sheetData>
  <mergeCells count="32">
    <mergeCell ref="B4:R4"/>
    <mergeCell ref="B6:R6"/>
    <mergeCell ref="B7:R7"/>
    <mergeCell ref="B19:R19"/>
    <mergeCell ref="N9:N12"/>
    <mergeCell ref="O9:O12"/>
    <mergeCell ref="P9:Q12"/>
    <mergeCell ref="R9:R12"/>
    <mergeCell ref="D13:Q13"/>
    <mergeCell ref="A1:A2"/>
    <mergeCell ref="B1:R1"/>
    <mergeCell ref="B2:R2"/>
    <mergeCell ref="B3:R3"/>
    <mergeCell ref="A4:A19"/>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7.7109375" bestFit="1" customWidth="1"/>
    <col min="2" max="3" width="36.5703125" bestFit="1" customWidth="1"/>
    <col min="4" max="4" width="6.85546875" customWidth="1"/>
    <col min="5" max="5" width="36.5703125" customWidth="1"/>
    <col min="6" max="6" width="7.42578125" customWidth="1"/>
    <col min="7" max="7" width="5.7109375" customWidth="1"/>
    <col min="8" max="8" width="6.85546875" customWidth="1"/>
    <col min="9" max="9" width="36.5703125" customWidth="1"/>
    <col min="10" max="10" width="7.42578125" customWidth="1"/>
    <col min="11" max="11" width="5.7109375" customWidth="1"/>
    <col min="12" max="12" width="6.85546875" customWidth="1"/>
    <col min="13" max="13" width="36.5703125" customWidth="1"/>
    <col min="14" max="14" width="7.42578125"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84</v>
      </c>
      <c r="B3" s="11" t="s">
        <v>6</v>
      </c>
      <c r="C3" s="11"/>
      <c r="D3" s="11"/>
      <c r="E3" s="11"/>
      <c r="F3" s="11"/>
      <c r="G3" s="11"/>
      <c r="H3" s="11"/>
      <c r="I3" s="11"/>
      <c r="J3" s="11"/>
      <c r="K3" s="11"/>
      <c r="L3" s="11"/>
      <c r="M3" s="11"/>
      <c r="N3" s="11"/>
    </row>
    <row r="4" spans="1:14" ht="15" customHeight="1" x14ac:dyDescent="0.25">
      <c r="A4" s="12" t="s">
        <v>1183</v>
      </c>
      <c r="B4" s="11" t="s">
        <v>6</v>
      </c>
      <c r="C4" s="11"/>
      <c r="D4" s="11"/>
      <c r="E4" s="11"/>
      <c r="F4" s="11"/>
      <c r="G4" s="11"/>
      <c r="H4" s="11"/>
      <c r="I4" s="11"/>
      <c r="J4" s="11"/>
      <c r="K4" s="11"/>
      <c r="L4" s="11"/>
      <c r="M4" s="11"/>
      <c r="N4" s="11"/>
    </row>
    <row r="5" spans="1:14" x14ac:dyDescent="0.25">
      <c r="A5" s="12"/>
      <c r="B5" s="14">
        <v>19</v>
      </c>
      <c r="C5" s="14" t="s">
        <v>1183</v>
      </c>
    </row>
    <row r="6" spans="1:14" ht="63.75" customHeight="1" x14ac:dyDescent="0.25">
      <c r="A6" s="12"/>
      <c r="B6" s="21" t="s">
        <v>1185</v>
      </c>
      <c r="C6" s="21"/>
      <c r="D6" s="21"/>
      <c r="E6" s="21"/>
      <c r="F6" s="21"/>
      <c r="G6" s="21"/>
      <c r="H6" s="21"/>
      <c r="I6" s="21"/>
      <c r="J6" s="21"/>
      <c r="K6" s="21"/>
      <c r="L6" s="21"/>
      <c r="M6" s="21"/>
      <c r="N6" s="21"/>
    </row>
    <row r="7" spans="1:14" x14ac:dyDescent="0.25">
      <c r="A7" s="12"/>
      <c r="B7" s="21" t="s">
        <v>1186</v>
      </c>
      <c r="C7" s="21"/>
      <c r="D7" s="21"/>
      <c r="E7" s="21"/>
      <c r="F7" s="21"/>
      <c r="G7" s="21"/>
      <c r="H7" s="21"/>
      <c r="I7" s="21"/>
      <c r="J7" s="21"/>
      <c r="K7" s="21"/>
      <c r="L7" s="21"/>
      <c r="M7" s="21"/>
      <c r="N7" s="21"/>
    </row>
    <row r="8" spans="1:14" x14ac:dyDescent="0.25">
      <c r="A8" s="12"/>
      <c r="B8" s="22"/>
      <c r="C8" s="22"/>
      <c r="D8" s="22"/>
      <c r="E8" s="22"/>
      <c r="F8" s="22"/>
      <c r="G8" s="22"/>
      <c r="H8" s="22"/>
      <c r="I8" s="22"/>
      <c r="J8" s="22"/>
      <c r="K8" s="22"/>
      <c r="L8" s="22"/>
      <c r="M8" s="22"/>
      <c r="N8" s="22"/>
    </row>
    <row r="9" spans="1:14" x14ac:dyDescent="0.25">
      <c r="A9" s="12"/>
      <c r="B9" s="4"/>
      <c r="C9" s="4"/>
      <c r="D9" s="4"/>
      <c r="E9" s="4"/>
      <c r="F9" s="4"/>
      <c r="G9" s="4"/>
      <c r="H9" s="4"/>
      <c r="I9" s="4"/>
      <c r="J9" s="4"/>
      <c r="K9" s="4"/>
      <c r="L9" s="4"/>
      <c r="M9" s="4"/>
      <c r="N9" s="4"/>
    </row>
    <row r="10" spans="1:14" ht="15.75" thickBot="1" x14ac:dyDescent="0.3">
      <c r="A10" s="12"/>
      <c r="B10" s="18"/>
      <c r="C10" s="18" t="s">
        <v>197</v>
      </c>
      <c r="D10" s="62">
        <v>2013</v>
      </c>
      <c r="E10" s="62"/>
      <c r="F10" s="18"/>
      <c r="G10" s="18" t="s">
        <v>197</v>
      </c>
      <c r="H10" s="62">
        <v>2012</v>
      </c>
      <c r="I10" s="62"/>
      <c r="J10" s="18"/>
      <c r="K10" s="18" t="s">
        <v>197</v>
      </c>
      <c r="L10" s="62">
        <v>2011</v>
      </c>
      <c r="M10" s="62"/>
      <c r="N10" s="18"/>
    </row>
    <row r="11" spans="1:14" x14ac:dyDescent="0.25">
      <c r="A11" s="12"/>
      <c r="B11" s="18"/>
      <c r="C11" s="18" t="s">
        <v>197</v>
      </c>
      <c r="D11" s="64" t="s">
        <v>251</v>
      </c>
      <c r="E11" s="64"/>
      <c r="F11" s="64"/>
      <c r="G11" s="64"/>
      <c r="H11" s="64"/>
      <c r="I11" s="64"/>
      <c r="J11" s="64"/>
      <c r="K11" s="64"/>
      <c r="L11" s="64"/>
      <c r="M11" s="64"/>
      <c r="N11" s="18"/>
    </row>
    <row r="12" spans="1:14" x14ac:dyDescent="0.25">
      <c r="A12" s="12"/>
      <c r="B12" s="46" t="s">
        <v>1033</v>
      </c>
      <c r="C12" s="30" t="s">
        <v>197</v>
      </c>
      <c r="D12" s="47" t="s">
        <v>253</v>
      </c>
      <c r="E12" s="48">
        <v>190326</v>
      </c>
      <c r="F12" s="49" t="s">
        <v>197</v>
      </c>
      <c r="G12" s="30" t="s">
        <v>197</v>
      </c>
      <c r="H12" s="47" t="s">
        <v>253</v>
      </c>
      <c r="I12" s="48">
        <v>279025</v>
      </c>
      <c r="J12" s="49" t="s">
        <v>197</v>
      </c>
      <c r="K12" s="30" t="s">
        <v>197</v>
      </c>
      <c r="L12" s="47" t="s">
        <v>253</v>
      </c>
      <c r="M12" s="48">
        <v>601542</v>
      </c>
      <c r="N12" s="49" t="s">
        <v>197</v>
      </c>
    </row>
    <row r="13" spans="1:14" x14ac:dyDescent="0.25">
      <c r="A13" s="12"/>
      <c r="B13" s="19" t="s">
        <v>1034</v>
      </c>
      <c r="C13" s="18" t="s">
        <v>197</v>
      </c>
      <c r="D13" s="15"/>
      <c r="E13" s="50">
        <v>390007</v>
      </c>
      <c r="F13" s="51" t="s">
        <v>197</v>
      </c>
      <c r="G13" s="18" t="s">
        <v>197</v>
      </c>
      <c r="H13" s="15"/>
      <c r="I13" s="50">
        <v>386538</v>
      </c>
      <c r="J13" s="51" t="s">
        <v>197</v>
      </c>
      <c r="K13" s="18" t="s">
        <v>197</v>
      </c>
      <c r="L13" s="15"/>
      <c r="M13" s="50">
        <v>417752</v>
      </c>
      <c r="N13" s="51" t="s">
        <v>197</v>
      </c>
    </row>
    <row r="14" spans="1:14" x14ac:dyDescent="0.25">
      <c r="A14" s="12"/>
      <c r="B14" s="46" t="s">
        <v>1035</v>
      </c>
      <c r="C14" s="30" t="s">
        <v>197</v>
      </c>
      <c r="D14" s="47"/>
      <c r="E14" s="48">
        <v>591975</v>
      </c>
      <c r="F14" s="49" t="s">
        <v>197</v>
      </c>
      <c r="G14" s="30" t="s">
        <v>197</v>
      </c>
      <c r="H14" s="47"/>
      <c r="I14" s="48">
        <v>587698</v>
      </c>
      <c r="J14" s="49" t="s">
        <v>197</v>
      </c>
      <c r="K14" s="30" t="s">
        <v>197</v>
      </c>
      <c r="L14" s="47"/>
      <c r="M14" s="48">
        <v>602566</v>
      </c>
      <c r="N14" s="49" t="s">
        <v>197</v>
      </c>
    </row>
    <row r="15" spans="1:14" x14ac:dyDescent="0.25">
      <c r="A15" s="12"/>
      <c r="B15" s="19" t="s">
        <v>1036</v>
      </c>
      <c r="C15" s="18" t="s">
        <v>197</v>
      </c>
      <c r="D15" s="15"/>
      <c r="E15" s="50">
        <v>292568</v>
      </c>
      <c r="F15" s="51" t="s">
        <v>197</v>
      </c>
      <c r="G15" s="18" t="s">
        <v>197</v>
      </c>
      <c r="H15" s="15"/>
      <c r="I15" s="50">
        <v>320635</v>
      </c>
      <c r="J15" s="51" t="s">
        <v>197</v>
      </c>
      <c r="K15" s="18" t="s">
        <v>197</v>
      </c>
      <c r="L15" s="15"/>
      <c r="M15" s="50">
        <v>336965</v>
      </c>
      <c r="N15" s="51" t="s">
        <v>197</v>
      </c>
    </row>
    <row r="16" spans="1:14" ht="15.75" thickBot="1" x14ac:dyDescent="0.3">
      <c r="A16" s="12"/>
      <c r="B16" s="52" t="s">
        <v>1037</v>
      </c>
      <c r="C16" s="53" t="s">
        <v>197</v>
      </c>
      <c r="D16" s="54"/>
      <c r="E16" s="55">
        <v>170530</v>
      </c>
      <c r="F16" s="56" t="s">
        <v>197</v>
      </c>
      <c r="G16" s="53" t="s">
        <v>197</v>
      </c>
      <c r="H16" s="54"/>
      <c r="I16" s="55">
        <v>170717</v>
      </c>
      <c r="J16" s="56" t="s">
        <v>197</v>
      </c>
      <c r="K16" s="53" t="s">
        <v>197</v>
      </c>
      <c r="L16" s="54"/>
      <c r="M16" s="55">
        <v>172028</v>
      </c>
      <c r="N16" s="56" t="s">
        <v>197</v>
      </c>
    </row>
    <row r="17" spans="1:14" ht="15.75" thickBot="1" x14ac:dyDescent="0.3">
      <c r="A17" s="12"/>
      <c r="B17" s="57" t="s">
        <v>1187</v>
      </c>
      <c r="C17" s="58" t="s">
        <v>197</v>
      </c>
      <c r="D17" s="59" t="s">
        <v>253</v>
      </c>
      <c r="E17" s="60" t="s">
        <v>1188</v>
      </c>
      <c r="F17" s="61" t="s">
        <v>197</v>
      </c>
      <c r="G17" s="58" t="s">
        <v>197</v>
      </c>
      <c r="H17" s="59" t="s">
        <v>253</v>
      </c>
      <c r="I17" s="60" t="s">
        <v>1189</v>
      </c>
      <c r="J17" s="61" t="s">
        <v>197</v>
      </c>
      <c r="K17" s="58" t="s">
        <v>197</v>
      </c>
      <c r="L17" s="59" t="s">
        <v>253</v>
      </c>
      <c r="M17" s="60" t="s">
        <v>1190</v>
      </c>
      <c r="N17" s="61" t="s">
        <v>197</v>
      </c>
    </row>
    <row r="18" spans="1:14" ht="15.75" thickTop="1" x14ac:dyDescent="0.25">
      <c r="A18" s="12"/>
      <c r="B18" s="161"/>
      <c r="C18" s="161"/>
      <c r="D18" s="161"/>
      <c r="E18" s="161"/>
      <c r="F18" s="161"/>
      <c r="G18" s="161"/>
      <c r="H18" s="161"/>
      <c r="I18" s="161"/>
      <c r="J18" s="161"/>
      <c r="K18" s="161"/>
      <c r="L18" s="161"/>
      <c r="M18" s="161"/>
      <c r="N18" s="161"/>
    </row>
    <row r="19" spans="1:14" ht="38.25" customHeight="1" x14ac:dyDescent="0.25">
      <c r="A19" s="12"/>
      <c r="B19" s="21" t="s">
        <v>1191</v>
      </c>
      <c r="C19" s="21"/>
      <c r="D19" s="21"/>
      <c r="E19" s="21"/>
      <c r="F19" s="21"/>
      <c r="G19" s="21"/>
      <c r="H19" s="21"/>
      <c r="I19" s="21"/>
      <c r="J19" s="21"/>
      <c r="K19" s="21"/>
      <c r="L19" s="21"/>
      <c r="M19" s="21"/>
      <c r="N19" s="21"/>
    </row>
    <row r="20" spans="1:14" x14ac:dyDescent="0.25">
      <c r="A20" s="12"/>
      <c r="B20" s="22"/>
      <c r="C20" s="22"/>
      <c r="D20" s="22"/>
      <c r="E20" s="22"/>
      <c r="F20" s="22"/>
      <c r="G20" s="22"/>
      <c r="H20" s="22"/>
      <c r="I20" s="22"/>
      <c r="J20" s="22"/>
      <c r="K20" s="22"/>
      <c r="L20" s="22"/>
      <c r="M20" s="22"/>
      <c r="N20" s="22"/>
    </row>
    <row r="21" spans="1:14" x14ac:dyDescent="0.25">
      <c r="A21" s="12"/>
      <c r="B21" s="4"/>
      <c r="C21" s="4"/>
      <c r="D21" s="4"/>
      <c r="E21" s="4"/>
      <c r="F21" s="4"/>
      <c r="G21" s="4"/>
      <c r="H21" s="4"/>
      <c r="I21" s="4"/>
      <c r="J21" s="4"/>
      <c r="K21" s="4"/>
      <c r="L21" s="4"/>
      <c r="M21" s="4"/>
      <c r="N21" s="4"/>
    </row>
    <row r="22" spans="1:14" ht="15.75" thickBot="1" x14ac:dyDescent="0.3">
      <c r="A22" s="12"/>
      <c r="B22" s="18"/>
      <c r="C22" s="18" t="s">
        <v>197</v>
      </c>
      <c r="D22" s="62">
        <v>2013</v>
      </c>
      <c r="E22" s="62"/>
      <c r="F22" s="18"/>
      <c r="G22" s="18"/>
      <c r="H22" s="62">
        <v>2012</v>
      </c>
      <c r="I22" s="62"/>
      <c r="J22" s="18"/>
      <c r="K22" s="18"/>
      <c r="L22" s="62">
        <v>2011</v>
      </c>
      <c r="M22" s="62"/>
      <c r="N22" s="18"/>
    </row>
    <row r="23" spans="1:14" x14ac:dyDescent="0.25">
      <c r="A23" s="12"/>
      <c r="B23" s="18"/>
      <c r="C23" s="18" t="s">
        <v>197</v>
      </c>
      <c r="D23" s="64" t="s">
        <v>251</v>
      </c>
      <c r="E23" s="64"/>
      <c r="F23" s="64"/>
      <c r="G23" s="64"/>
      <c r="H23" s="64"/>
      <c r="I23" s="64"/>
      <c r="J23" s="64"/>
      <c r="K23" s="64"/>
      <c r="L23" s="64"/>
      <c r="M23" s="64"/>
      <c r="N23" s="18"/>
    </row>
    <row r="24" spans="1:14" x14ac:dyDescent="0.25">
      <c r="A24" s="12"/>
      <c r="B24" s="46" t="s">
        <v>1033</v>
      </c>
      <c r="C24" s="30" t="s">
        <v>197</v>
      </c>
      <c r="D24" s="47" t="s">
        <v>253</v>
      </c>
      <c r="E24" s="48">
        <v>34225</v>
      </c>
      <c r="F24" s="49" t="s">
        <v>197</v>
      </c>
      <c r="G24" s="30"/>
      <c r="H24" s="47" t="s">
        <v>253</v>
      </c>
      <c r="I24" s="48">
        <v>31780</v>
      </c>
      <c r="J24" s="49" t="s">
        <v>197</v>
      </c>
      <c r="K24" s="30"/>
      <c r="L24" s="47" t="s">
        <v>253</v>
      </c>
      <c r="M24" s="132" t="s">
        <v>1192</v>
      </c>
      <c r="N24" s="49" t="s">
        <v>197</v>
      </c>
    </row>
    <row r="25" spans="1:14" x14ac:dyDescent="0.25">
      <c r="A25" s="12"/>
      <c r="B25" s="19" t="s">
        <v>1034</v>
      </c>
      <c r="C25" s="18" t="s">
        <v>197</v>
      </c>
      <c r="D25" s="15"/>
      <c r="E25" s="145" t="s">
        <v>1193</v>
      </c>
      <c r="F25" s="51" t="s">
        <v>197</v>
      </c>
      <c r="G25" s="18"/>
      <c r="H25" s="15"/>
      <c r="I25" s="50">
        <v>101847</v>
      </c>
      <c r="J25" s="51" t="s">
        <v>197</v>
      </c>
      <c r="K25" s="18"/>
      <c r="L25" s="15"/>
      <c r="M25" s="50">
        <v>111187</v>
      </c>
      <c r="N25" s="51" t="s">
        <v>197</v>
      </c>
    </row>
    <row r="26" spans="1:14" x14ac:dyDescent="0.25">
      <c r="A26" s="12"/>
      <c r="B26" s="46" t="s">
        <v>1035</v>
      </c>
      <c r="C26" s="30" t="s">
        <v>197</v>
      </c>
      <c r="D26" s="47"/>
      <c r="E26" s="48">
        <v>132695</v>
      </c>
      <c r="F26" s="49" t="s">
        <v>197</v>
      </c>
      <c r="G26" s="30"/>
      <c r="H26" s="47"/>
      <c r="I26" s="48">
        <v>111609</v>
      </c>
      <c r="J26" s="49" t="s">
        <v>197</v>
      </c>
      <c r="K26" s="30"/>
      <c r="L26" s="47"/>
      <c r="M26" s="48">
        <v>120752</v>
      </c>
      <c r="N26" s="49" t="s">
        <v>197</v>
      </c>
    </row>
    <row r="27" spans="1:14" x14ac:dyDescent="0.25">
      <c r="A27" s="12"/>
      <c r="B27" s="19" t="s">
        <v>1036</v>
      </c>
      <c r="C27" s="18" t="s">
        <v>197</v>
      </c>
      <c r="D27" s="15"/>
      <c r="E27" s="50">
        <v>27139</v>
      </c>
      <c r="F27" s="51" t="s">
        <v>197</v>
      </c>
      <c r="G27" s="18"/>
      <c r="H27" s="15"/>
      <c r="I27" s="50">
        <v>29951</v>
      </c>
      <c r="J27" s="51" t="s">
        <v>197</v>
      </c>
      <c r="K27" s="18"/>
      <c r="L27" s="15"/>
      <c r="M27" s="50">
        <v>33829</v>
      </c>
      <c r="N27" s="51" t="s">
        <v>197</v>
      </c>
    </row>
    <row r="28" spans="1:14" ht="15.75" thickBot="1" x14ac:dyDescent="0.3">
      <c r="A28" s="12"/>
      <c r="B28" s="52" t="s">
        <v>1037</v>
      </c>
      <c r="C28" s="53" t="s">
        <v>197</v>
      </c>
      <c r="D28" s="54"/>
      <c r="E28" s="55">
        <v>28366</v>
      </c>
      <c r="F28" s="56" t="s">
        <v>197</v>
      </c>
      <c r="G28" s="53"/>
      <c r="H28" s="54"/>
      <c r="I28" s="55">
        <v>29186</v>
      </c>
      <c r="J28" s="56" t="s">
        <v>197</v>
      </c>
      <c r="K28" s="53"/>
      <c r="L28" s="54"/>
      <c r="M28" s="55">
        <v>25043</v>
      </c>
      <c r="N28" s="56" t="s">
        <v>197</v>
      </c>
    </row>
    <row r="29" spans="1:14" x14ac:dyDescent="0.25">
      <c r="A29" s="12"/>
      <c r="B29" s="144" t="s">
        <v>1194</v>
      </c>
      <c r="C29" s="18" t="s">
        <v>197</v>
      </c>
      <c r="D29" s="15"/>
      <c r="E29" s="50">
        <v>335250</v>
      </c>
      <c r="F29" s="51" t="s">
        <v>197</v>
      </c>
      <c r="G29" s="18"/>
      <c r="H29" s="15"/>
      <c r="I29" s="50">
        <v>304373</v>
      </c>
      <c r="J29" s="51" t="s">
        <v>197</v>
      </c>
      <c r="K29" s="18"/>
      <c r="L29" s="15"/>
      <c r="M29" s="50">
        <v>409984</v>
      </c>
      <c r="N29" s="51" t="s">
        <v>197</v>
      </c>
    </row>
    <row r="30" spans="1:14" ht="15.75" thickBot="1" x14ac:dyDescent="0.3">
      <c r="A30" s="12"/>
      <c r="B30" s="52" t="s">
        <v>1195</v>
      </c>
      <c r="C30" s="53" t="s">
        <v>197</v>
      </c>
      <c r="D30" s="54"/>
      <c r="E30" s="151" t="s">
        <v>1196</v>
      </c>
      <c r="F30" s="56" t="s">
        <v>299</v>
      </c>
      <c r="G30" s="53"/>
      <c r="H30" s="54"/>
      <c r="I30" s="151" t="s">
        <v>1197</v>
      </c>
      <c r="J30" s="56" t="s">
        <v>299</v>
      </c>
      <c r="K30" s="53"/>
      <c r="L30" s="54"/>
      <c r="M30" s="151" t="s">
        <v>1198</v>
      </c>
      <c r="N30" s="56" t="s">
        <v>299</v>
      </c>
    </row>
    <row r="31" spans="1:14" x14ac:dyDescent="0.25">
      <c r="A31" s="12"/>
      <c r="B31" s="144" t="s">
        <v>1199</v>
      </c>
      <c r="C31" s="18" t="s">
        <v>197</v>
      </c>
      <c r="D31" s="15"/>
      <c r="E31" s="50">
        <v>329724</v>
      </c>
      <c r="F31" s="51" t="s">
        <v>197</v>
      </c>
      <c r="G31" s="18"/>
      <c r="H31" s="15"/>
      <c r="I31" s="50">
        <v>289570</v>
      </c>
      <c r="J31" s="51" t="s">
        <v>197</v>
      </c>
      <c r="K31" s="18"/>
      <c r="L31" s="15"/>
      <c r="M31" s="50">
        <v>402805</v>
      </c>
      <c r="N31" s="51" t="s">
        <v>197</v>
      </c>
    </row>
    <row r="32" spans="1:14" x14ac:dyDescent="0.25">
      <c r="A32" s="12"/>
      <c r="B32" s="46" t="s">
        <v>41</v>
      </c>
      <c r="C32" s="30" t="s">
        <v>197</v>
      </c>
      <c r="D32" s="47"/>
      <c r="E32" s="48">
        <v>176282</v>
      </c>
      <c r="F32" s="49" t="s">
        <v>197</v>
      </c>
      <c r="G32" s="30"/>
      <c r="H32" s="47"/>
      <c r="I32" s="48">
        <v>297755</v>
      </c>
      <c r="J32" s="49" t="s">
        <v>197</v>
      </c>
      <c r="K32" s="30"/>
      <c r="L32" s="47"/>
      <c r="M32" s="48">
        <v>330450</v>
      </c>
      <c r="N32" s="49" t="s">
        <v>197</v>
      </c>
    </row>
    <row r="33" spans="1:14" x14ac:dyDescent="0.25">
      <c r="A33" s="12"/>
      <c r="B33" s="19" t="s">
        <v>42</v>
      </c>
      <c r="C33" s="18" t="s">
        <v>197</v>
      </c>
      <c r="D33" s="15"/>
      <c r="E33" s="50">
        <v>41733</v>
      </c>
      <c r="F33" s="51" t="s">
        <v>197</v>
      </c>
      <c r="G33" s="18"/>
      <c r="H33" s="15"/>
      <c r="I33" s="50">
        <v>225724</v>
      </c>
      <c r="J33" s="51" t="s">
        <v>197</v>
      </c>
      <c r="K33" s="18"/>
      <c r="L33" s="15"/>
      <c r="M33" s="50">
        <v>17030</v>
      </c>
      <c r="N33" s="51" t="s">
        <v>197</v>
      </c>
    </row>
    <row r="34" spans="1:14" ht="15.75" thickBot="1" x14ac:dyDescent="0.3">
      <c r="A34" s="12"/>
      <c r="B34" s="52" t="s">
        <v>1200</v>
      </c>
      <c r="C34" s="53" t="s">
        <v>197</v>
      </c>
      <c r="D34" s="54"/>
      <c r="E34" s="55">
        <v>15976</v>
      </c>
      <c r="F34" s="56" t="s">
        <v>197</v>
      </c>
      <c r="G34" s="53"/>
      <c r="H34" s="54"/>
      <c r="I34" s="55">
        <v>31431</v>
      </c>
      <c r="J34" s="56" t="s">
        <v>197</v>
      </c>
      <c r="K34" s="53"/>
      <c r="L34" s="54"/>
      <c r="M34" s="55">
        <v>34235</v>
      </c>
      <c r="N34" s="56" t="s">
        <v>197</v>
      </c>
    </row>
    <row r="35" spans="1:14" ht="15.75" thickBot="1" x14ac:dyDescent="0.3">
      <c r="A35" s="12"/>
      <c r="B35" s="156" t="s">
        <v>49</v>
      </c>
      <c r="C35" s="58" t="s">
        <v>197</v>
      </c>
      <c r="D35" s="59" t="s">
        <v>253</v>
      </c>
      <c r="E35" s="60" t="s">
        <v>1201</v>
      </c>
      <c r="F35" s="61" t="s">
        <v>197</v>
      </c>
      <c r="G35" s="58"/>
      <c r="H35" s="59" t="s">
        <v>253</v>
      </c>
      <c r="I35" s="60" t="s">
        <v>1202</v>
      </c>
      <c r="J35" s="61" t="s">
        <v>299</v>
      </c>
      <c r="K35" s="58"/>
      <c r="L35" s="59" t="s">
        <v>253</v>
      </c>
      <c r="M35" s="60" t="s">
        <v>1203</v>
      </c>
      <c r="N35" s="61" t="s">
        <v>197</v>
      </c>
    </row>
    <row r="36" spans="1:14" ht="15.75" thickTop="1" x14ac:dyDescent="0.25">
      <c r="A36" s="12"/>
      <c r="B36" s="65" t="s">
        <v>1204</v>
      </c>
      <c r="C36" s="65"/>
      <c r="D36" s="65"/>
      <c r="E36" s="65"/>
      <c r="F36" s="65"/>
      <c r="G36" s="65"/>
      <c r="H36" s="65"/>
      <c r="I36" s="65"/>
      <c r="J36" s="65"/>
      <c r="K36" s="65"/>
      <c r="L36" s="65"/>
      <c r="M36" s="65"/>
      <c r="N36" s="65"/>
    </row>
    <row r="37" spans="1:14" x14ac:dyDescent="0.25">
      <c r="A37" s="12"/>
      <c r="B37" s="22"/>
      <c r="C37" s="22"/>
      <c r="D37" s="22"/>
      <c r="E37" s="22"/>
      <c r="F37" s="22"/>
      <c r="G37" s="22"/>
      <c r="H37" s="22"/>
      <c r="I37" s="22"/>
      <c r="J37" s="22"/>
      <c r="K37" s="22"/>
      <c r="L37" s="22"/>
      <c r="M37" s="22"/>
      <c r="N37" s="22"/>
    </row>
    <row r="38" spans="1:14" x14ac:dyDescent="0.25">
      <c r="A38" s="12"/>
      <c r="B38" s="4"/>
      <c r="C38" s="4"/>
      <c r="D38" s="4"/>
      <c r="E38" s="4"/>
      <c r="F38" s="4"/>
      <c r="G38" s="4"/>
      <c r="H38" s="4"/>
      <c r="I38" s="4"/>
      <c r="J38" s="4"/>
      <c r="K38" s="4"/>
      <c r="L38" s="4"/>
      <c r="M38" s="4"/>
      <c r="N38" s="4"/>
    </row>
    <row r="39" spans="1:14" ht="15.75" thickBot="1" x14ac:dyDescent="0.3">
      <c r="A39" s="12"/>
      <c r="B39" s="18"/>
      <c r="C39" s="18" t="s">
        <v>197</v>
      </c>
      <c r="D39" s="62">
        <v>2013</v>
      </c>
      <c r="E39" s="62"/>
      <c r="F39" s="18"/>
      <c r="G39" s="18" t="s">
        <v>197</v>
      </c>
      <c r="H39" s="62">
        <v>2012</v>
      </c>
      <c r="I39" s="62"/>
      <c r="J39" s="18"/>
      <c r="K39" s="18" t="s">
        <v>197</v>
      </c>
      <c r="L39" s="62">
        <v>2011</v>
      </c>
      <c r="M39" s="62"/>
      <c r="N39" s="18"/>
    </row>
    <row r="40" spans="1:14" x14ac:dyDescent="0.25">
      <c r="A40" s="12"/>
      <c r="B40" s="18"/>
      <c r="C40" s="18" t="s">
        <v>197</v>
      </c>
      <c r="D40" s="64" t="s">
        <v>1205</v>
      </c>
      <c r="E40" s="64"/>
      <c r="F40" s="64"/>
      <c r="G40" s="64"/>
      <c r="H40" s="64"/>
      <c r="I40" s="64"/>
      <c r="J40" s="64"/>
      <c r="K40" s="64"/>
      <c r="L40" s="64"/>
      <c r="M40" s="64"/>
      <c r="N40" s="18"/>
    </row>
    <row r="41" spans="1:14" x14ac:dyDescent="0.25">
      <c r="A41" s="12"/>
      <c r="B41" s="46" t="s">
        <v>1033</v>
      </c>
      <c r="C41" s="30" t="s">
        <v>197</v>
      </c>
      <c r="D41" s="47" t="s">
        <v>253</v>
      </c>
      <c r="E41" s="48">
        <v>2035</v>
      </c>
      <c r="F41" s="49" t="s">
        <v>197</v>
      </c>
      <c r="G41" s="30" t="s">
        <v>197</v>
      </c>
      <c r="H41" s="47" t="s">
        <v>253</v>
      </c>
      <c r="I41" s="48">
        <v>9466</v>
      </c>
      <c r="J41" s="49" t="s">
        <v>197</v>
      </c>
      <c r="K41" s="30" t="s">
        <v>197</v>
      </c>
      <c r="L41" s="47" t="s">
        <v>253</v>
      </c>
      <c r="M41" s="48">
        <v>13158</v>
      </c>
      <c r="N41" s="49" t="s">
        <v>197</v>
      </c>
    </row>
    <row r="42" spans="1:14" x14ac:dyDescent="0.25">
      <c r="A42" s="12"/>
      <c r="B42" s="19" t="s">
        <v>1034</v>
      </c>
      <c r="C42" s="18" t="s">
        <v>197</v>
      </c>
      <c r="D42" s="15"/>
      <c r="E42" s="50">
        <v>7970</v>
      </c>
      <c r="F42" s="51" t="s">
        <v>197</v>
      </c>
      <c r="G42" s="18" t="s">
        <v>197</v>
      </c>
      <c r="H42" s="15"/>
      <c r="I42" s="50">
        <v>16594</v>
      </c>
      <c r="J42" s="51" t="s">
        <v>197</v>
      </c>
      <c r="K42" s="18" t="s">
        <v>197</v>
      </c>
      <c r="L42" s="15"/>
      <c r="M42" s="50">
        <v>11823</v>
      </c>
      <c r="N42" s="51" t="s">
        <v>197</v>
      </c>
    </row>
    <row r="43" spans="1:14" x14ac:dyDescent="0.25">
      <c r="A43" s="12"/>
      <c r="B43" s="46" t="s">
        <v>1035</v>
      </c>
      <c r="C43" s="30" t="s">
        <v>197</v>
      </c>
      <c r="D43" s="47"/>
      <c r="E43" s="48">
        <v>7949</v>
      </c>
      <c r="F43" s="49" t="s">
        <v>197</v>
      </c>
      <c r="G43" s="30" t="s">
        <v>197</v>
      </c>
      <c r="H43" s="47"/>
      <c r="I43" s="48">
        <v>14237</v>
      </c>
      <c r="J43" s="49" t="s">
        <v>197</v>
      </c>
      <c r="K43" s="30" t="s">
        <v>197</v>
      </c>
      <c r="L43" s="47"/>
      <c r="M43" s="48">
        <v>22550</v>
      </c>
      <c r="N43" s="49" t="s">
        <v>197</v>
      </c>
    </row>
    <row r="44" spans="1:14" x14ac:dyDescent="0.25">
      <c r="A44" s="12"/>
      <c r="B44" s="19" t="s">
        <v>1036</v>
      </c>
      <c r="C44" s="18" t="s">
        <v>197</v>
      </c>
      <c r="D44" s="15"/>
      <c r="E44" s="50">
        <v>10708</v>
      </c>
      <c r="F44" s="51" t="s">
        <v>197</v>
      </c>
      <c r="G44" s="18" t="s">
        <v>197</v>
      </c>
      <c r="H44" s="15"/>
      <c r="I44" s="50">
        <v>6310</v>
      </c>
      <c r="J44" s="51" t="s">
        <v>197</v>
      </c>
      <c r="K44" s="18" t="s">
        <v>197</v>
      </c>
      <c r="L44" s="15"/>
      <c r="M44" s="50">
        <v>10093</v>
      </c>
      <c r="N44" s="51" t="s">
        <v>197</v>
      </c>
    </row>
    <row r="45" spans="1:14" ht="15.75" thickBot="1" x14ac:dyDescent="0.3">
      <c r="A45" s="12"/>
      <c r="B45" s="52" t="s">
        <v>1037</v>
      </c>
      <c r="C45" s="53" t="s">
        <v>197</v>
      </c>
      <c r="D45" s="54"/>
      <c r="E45" s="55">
        <v>1197</v>
      </c>
      <c r="F45" s="56" t="s">
        <v>197</v>
      </c>
      <c r="G45" s="53" t="s">
        <v>197</v>
      </c>
      <c r="H45" s="54"/>
      <c r="I45" s="151">
        <v>546</v>
      </c>
      <c r="J45" s="56" t="s">
        <v>197</v>
      </c>
      <c r="K45" s="53" t="s">
        <v>197</v>
      </c>
      <c r="L45" s="54"/>
      <c r="M45" s="55">
        <v>1261</v>
      </c>
      <c r="N45" s="56" t="s">
        <v>197</v>
      </c>
    </row>
    <row r="46" spans="1:14" ht="25.5" x14ac:dyDescent="0.25">
      <c r="A46" s="12"/>
      <c r="B46" s="144" t="s">
        <v>1206</v>
      </c>
      <c r="C46" s="18" t="s">
        <v>197</v>
      </c>
      <c r="D46" s="15"/>
      <c r="E46" s="50">
        <v>29859</v>
      </c>
      <c r="F46" s="51" t="s">
        <v>197</v>
      </c>
      <c r="G46" s="18" t="s">
        <v>197</v>
      </c>
      <c r="H46" s="15"/>
      <c r="I46" s="50">
        <v>47153</v>
      </c>
      <c r="J46" s="51" t="s">
        <v>197</v>
      </c>
      <c r="K46" s="18" t="s">
        <v>197</v>
      </c>
      <c r="L46" s="15"/>
      <c r="M46" s="50">
        <v>58885</v>
      </c>
      <c r="N46" s="51" t="s">
        <v>197</v>
      </c>
    </row>
    <row r="47" spans="1:14" ht="26.25" thickBot="1" x14ac:dyDescent="0.3">
      <c r="A47" s="12"/>
      <c r="B47" s="52" t="s">
        <v>1207</v>
      </c>
      <c r="C47" s="53" t="s">
        <v>197</v>
      </c>
      <c r="D47" s="54"/>
      <c r="E47" s="55">
        <v>4361</v>
      </c>
      <c r="F47" s="56" t="s">
        <v>197</v>
      </c>
      <c r="G47" s="53" t="s">
        <v>197</v>
      </c>
      <c r="H47" s="54"/>
      <c r="I47" s="55">
        <v>11149</v>
      </c>
      <c r="J47" s="56" t="s">
        <v>197</v>
      </c>
      <c r="K47" s="53" t="s">
        <v>197</v>
      </c>
      <c r="L47" s="54"/>
      <c r="M47" s="55">
        <v>12863</v>
      </c>
      <c r="N47" s="56" t="s">
        <v>197</v>
      </c>
    </row>
    <row r="48" spans="1:14" ht="15.75" thickBot="1" x14ac:dyDescent="0.3">
      <c r="A48" s="12"/>
      <c r="B48" s="57" t="s">
        <v>1208</v>
      </c>
      <c r="C48" s="58" t="s">
        <v>197</v>
      </c>
      <c r="D48" s="59" t="s">
        <v>253</v>
      </c>
      <c r="E48" s="60" t="s">
        <v>1209</v>
      </c>
      <c r="F48" s="61" t="s">
        <v>197</v>
      </c>
      <c r="G48" s="58" t="s">
        <v>197</v>
      </c>
      <c r="H48" s="59" t="s">
        <v>253</v>
      </c>
      <c r="I48" s="60" t="s">
        <v>1210</v>
      </c>
      <c r="J48" s="61" t="s">
        <v>197</v>
      </c>
      <c r="K48" s="58" t="s">
        <v>197</v>
      </c>
      <c r="L48" s="59" t="s">
        <v>253</v>
      </c>
      <c r="M48" s="60" t="s">
        <v>1211</v>
      </c>
      <c r="N48" s="61" t="s">
        <v>197</v>
      </c>
    </row>
    <row r="49" spans="1:14" ht="15.75" thickTop="1" x14ac:dyDescent="0.25">
      <c r="A49" s="12"/>
      <c r="B49" s="115"/>
      <c r="C49" s="115"/>
      <c r="D49" s="115"/>
      <c r="E49" s="115"/>
      <c r="F49" s="115"/>
      <c r="G49" s="115"/>
      <c r="H49" s="115"/>
      <c r="I49" s="115"/>
      <c r="J49" s="115"/>
      <c r="K49" s="115"/>
      <c r="L49" s="115"/>
      <c r="M49" s="115"/>
      <c r="N49" s="115"/>
    </row>
    <row r="50" spans="1:14" ht="38.25" x14ac:dyDescent="0.25">
      <c r="A50" s="12"/>
      <c r="B50" s="181">
        <v>-1</v>
      </c>
      <c r="C50" s="181" t="s">
        <v>1212</v>
      </c>
    </row>
    <row r="51" spans="1:14" x14ac:dyDescent="0.25">
      <c r="A51" s="12"/>
      <c r="B51" s="22"/>
      <c r="C51" s="22"/>
      <c r="D51" s="22"/>
      <c r="E51" s="22"/>
      <c r="F51" s="22"/>
      <c r="G51" s="22"/>
      <c r="H51" s="22"/>
      <c r="I51" s="22"/>
      <c r="J51" s="22"/>
      <c r="K51" s="22"/>
      <c r="L51" s="22"/>
      <c r="M51" s="22"/>
      <c r="N51" s="22"/>
    </row>
    <row r="52" spans="1:14" x14ac:dyDescent="0.25">
      <c r="A52" s="12"/>
      <c r="B52" s="21" t="s">
        <v>1213</v>
      </c>
      <c r="C52" s="21"/>
      <c r="D52" s="21"/>
      <c r="E52" s="21"/>
      <c r="F52" s="21"/>
      <c r="G52" s="21"/>
      <c r="H52" s="21"/>
      <c r="I52" s="21"/>
      <c r="J52" s="21"/>
      <c r="K52" s="21"/>
      <c r="L52" s="21"/>
      <c r="M52" s="21"/>
      <c r="N52" s="21"/>
    </row>
    <row r="53" spans="1:14" x14ac:dyDescent="0.25">
      <c r="A53" s="12"/>
      <c r="B53" s="22"/>
      <c r="C53" s="22"/>
      <c r="D53" s="22"/>
      <c r="E53" s="22"/>
      <c r="F53" s="22"/>
      <c r="G53" s="22"/>
      <c r="H53" s="22"/>
      <c r="I53" s="22"/>
      <c r="J53" s="22"/>
      <c r="K53" s="22"/>
      <c r="L53" s="22"/>
      <c r="M53" s="22"/>
      <c r="N53" s="22"/>
    </row>
    <row r="54" spans="1:14" x14ac:dyDescent="0.25">
      <c r="A54" s="12"/>
      <c r="B54" s="4"/>
      <c r="C54" s="4"/>
      <c r="D54" s="4"/>
      <c r="E54" s="4"/>
      <c r="F54" s="4"/>
      <c r="G54" s="4"/>
      <c r="H54" s="4"/>
      <c r="I54" s="4"/>
      <c r="J54" s="4"/>
      <c r="K54" s="4"/>
      <c r="L54" s="4"/>
      <c r="M54" s="4"/>
      <c r="N54" s="4"/>
    </row>
    <row r="55" spans="1:14" ht="15.75" thickBot="1" x14ac:dyDescent="0.3">
      <c r="A55" s="12"/>
      <c r="B55" s="18"/>
      <c r="C55" s="18" t="s">
        <v>197</v>
      </c>
      <c r="D55" s="62">
        <v>2013</v>
      </c>
      <c r="E55" s="62"/>
      <c r="F55" s="18"/>
      <c r="G55" s="18" t="s">
        <v>197</v>
      </c>
      <c r="H55" s="62">
        <v>2012</v>
      </c>
      <c r="I55" s="62"/>
      <c r="J55" s="18"/>
      <c r="K55" s="18" t="s">
        <v>197</v>
      </c>
      <c r="L55" s="62">
        <v>2011</v>
      </c>
      <c r="M55" s="62"/>
      <c r="N55" s="18"/>
    </row>
    <row r="56" spans="1:14" x14ac:dyDescent="0.25">
      <c r="A56" s="12"/>
      <c r="B56" s="18"/>
      <c r="C56" s="18" t="s">
        <v>197</v>
      </c>
      <c r="D56" s="64" t="s">
        <v>251</v>
      </c>
      <c r="E56" s="64"/>
      <c r="F56" s="64"/>
      <c r="G56" s="64"/>
      <c r="H56" s="64"/>
      <c r="I56" s="64"/>
      <c r="J56" s="64"/>
      <c r="K56" s="64"/>
      <c r="L56" s="64"/>
      <c r="M56" s="64"/>
      <c r="N56" s="18"/>
    </row>
    <row r="57" spans="1:14" x14ac:dyDescent="0.25">
      <c r="A57" s="12"/>
      <c r="B57" s="46" t="s">
        <v>1214</v>
      </c>
      <c r="C57" s="30" t="s">
        <v>197</v>
      </c>
      <c r="D57" s="47" t="s">
        <v>253</v>
      </c>
      <c r="E57" s="48">
        <v>644354</v>
      </c>
      <c r="F57" s="49" t="s">
        <v>197</v>
      </c>
      <c r="G57" s="30" t="s">
        <v>197</v>
      </c>
      <c r="H57" s="47" t="s">
        <v>253</v>
      </c>
      <c r="I57" s="48">
        <v>740578</v>
      </c>
      <c r="J57" s="49" t="s">
        <v>197</v>
      </c>
      <c r="K57" s="30" t="s">
        <v>197</v>
      </c>
      <c r="L57" s="47" t="s">
        <v>253</v>
      </c>
      <c r="M57" s="48">
        <v>997181</v>
      </c>
      <c r="N57" s="49" t="s">
        <v>197</v>
      </c>
    </row>
    <row r="58" spans="1:14" x14ac:dyDescent="0.25">
      <c r="A58" s="12"/>
      <c r="B58" s="19" t="s">
        <v>1215</v>
      </c>
      <c r="C58" s="18" t="s">
        <v>197</v>
      </c>
      <c r="D58" s="15"/>
      <c r="E58" s="50">
        <v>270449</v>
      </c>
      <c r="F58" s="51" t="s">
        <v>197</v>
      </c>
      <c r="G58" s="18" t="s">
        <v>197</v>
      </c>
      <c r="H58" s="15"/>
      <c r="I58" s="50">
        <v>258210</v>
      </c>
      <c r="J58" s="51" t="s">
        <v>197</v>
      </c>
      <c r="K58" s="18" t="s">
        <v>197</v>
      </c>
      <c r="L58" s="15"/>
      <c r="M58" s="50">
        <v>340588</v>
      </c>
      <c r="N58" s="51" t="s">
        <v>197</v>
      </c>
    </row>
    <row r="59" spans="1:14" ht="15.75" thickBot="1" x14ac:dyDescent="0.3">
      <c r="A59" s="12"/>
      <c r="B59" s="52" t="s">
        <v>1216</v>
      </c>
      <c r="C59" s="53" t="s">
        <v>197</v>
      </c>
      <c r="D59" s="54"/>
      <c r="E59" s="55">
        <v>720603</v>
      </c>
      <c r="F59" s="56" t="s">
        <v>197</v>
      </c>
      <c r="G59" s="53" t="s">
        <v>197</v>
      </c>
      <c r="H59" s="54"/>
      <c r="I59" s="55">
        <v>745825</v>
      </c>
      <c r="J59" s="56" t="s">
        <v>197</v>
      </c>
      <c r="K59" s="53" t="s">
        <v>197</v>
      </c>
      <c r="L59" s="54"/>
      <c r="M59" s="55">
        <v>793084</v>
      </c>
      <c r="N59" s="56" t="s">
        <v>197</v>
      </c>
    </row>
    <row r="60" spans="1:14" ht="15.75" thickBot="1" x14ac:dyDescent="0.3">
      <c r="A60" s="12"/>
      <c r="B60" s="57" t="s">
        <v>1187</v>
      </c>
      <c r="C60" s="58" t="s">
        <v>197</v>
      </c>
      <c r="D60" s="59" t="s">
        <v>253</v>
      </c>
      <c r="E60" s="60" t="s">
        <v>1217</v>
      </c>
      <c r="F60" s="61" t="s">
        <v>197</v>
      </c>
      <c r="G60" s="58" t="s">
        <v>197</v>
      </c>
      <c r="H60" s="59" t="s">
        <v>253</v>
      </c>
      <c r="I60" s="60" t="s">
        <v>1218</v>
      </c>
      <c r="J60" s="61" t="s">
        <v>197</v>
      </c>
      <c r="K60" s="58" t="s">
        <v>197</v>
      </c>
      <c r="L60" s="59" t="s">
        <v>253</v>
      </c>
      <c r="M60" s="60" t="s">
        <v>1219</v>
      </c>
      <c r="N60" s="61" t="s">
        <v>197</v>
      </c>
    </row>
    <row r="61" spans="1:14" ht="15.75" thickTop="1" x14ac:dyDescent="0.25">
      <c r="A61" s="12"/>
      <c r="B61" s="65" t="s">
        <v>1220</v>
      </c>
      <c r="C61" s="65"/>
      <c r="D61" s="65"/>
      <c r="E61" s="65"/>
      <c r="F61" s="65"/>
      <c r="G61" s="65"/>
      <c r="H61" s="65"/>
      <c r="I61" s="65"/>
      <c r="J61" s="65"/>
      <c r="K61" s="65"/>
      <c r="L61" s="65"/>
      <c r="M61" s="65"/>
      <c r="N61" s="65"/>
    </row>
    <row r="62" spans="1:14" x14ac:dyDescent="0.25">
      <c r="A62" s="12"/>
      <c r="B62" s="22"/>
      <c r="C62" s="22"/>
      <c r="D62" s="22"/>
      <c r="E62" s="22"/>
      <c r="F62" s="22"/>
      <c r="G62" s="22"/>
      <c r="H62" s="22"/>
      <c r="I62" s="22"/>
      <c r="J62" s="22"/>
      <c r="K62" s="22"/>
      <c r="L62" s="22"/>
      <c r="M62" s="22"/>
      <c r="N62" s="22"/>
    </row>
    <row r="63" spans="1:14" x14ac:dyDescent="0.25">
      <c r="A63" s="12"/>
      <c r="B63" s="4"/>
      <c r="C63" s="4"/>
      <c r="D63" s="4"/>
      <c r="E63" s="4"/>
      <c r="F63" s="4"/>
      <c r="G63" s="4"/>
      <c r="H63" s="4"/>
      <c r="I63" s="4"/>
      <c r="J63" s="4"/>
    </row>
    <row r="64" spans="1:14" ht="15.75" thickBot="1" x14ac:dyDescent="0.3">
      <c r="A64" s="12"/>
      <c r="B64" s="18"/>
      <c r="C64" s="18" t="s">
        <v>197</v>
      </c>
      <c r="D64" s="62">
        <v>2013</v>
      </c>
      <c r="E64" s="62"/>
      <c r="F64" s="18"/>
      <c r="G64" s="18" t="s">
        <v>197</v>
      </c>
      <c r="H64" s="62">
        <v>2012</v>
      </c>
      <c r="I64" s="62"/>
      <c r="J64" s="18"/>
    </row>
    <row r="65" spans="1:10" x14ac:dyDescent="0.25">
      <c r="A65" s="12"/>
      <c r="B65" s="18"/>
      <c r="C65" s="18" t="s">
        <v>197</v>
      </c>
      <c r="D65" s="64" t="s">
        <v>251</v>
      </c>
      <c r="E65" s="64"/>
      <c r="F65" s="64"/>
      <c r="G65" s="64"/>
      <c r="H65" s="64"/>
      <c r="I65" s="64"/>
      <c r="J65" s="18"/>
    </row>
    <row r="66" spans="1:10" x14ac:dyDescent="0.25">
      <c r="A66" s="12"/>
      <c r="B66" s="46" t="s">
        <v>1214</v>
      </c>
      <c r="C66" s="30" t="s">
        <v>197</v>
      </c>
      <c r="D66" s="47" t="s">
        <v>253</v>
      </c>
      <c r="E66" s="48">
        <v>143670</v>
      </c>
      <c r="F66" s="49" t="s">
        <v>197</v>
      </c>
      <c r="G66" s="30" t="s">
        <v>197</v>
      </c>
      <c r="H66" s="47" t="s">
        <v>253</v>
      </c>
      <c r="I66" s="48">
        <v>154605</v>
      </c>
      <c r="J66" s="49" t="s">
        <v>197</v>
      </c>
    </row>
    <row r="67" spans="1:10" x14ac:dyDescent="0.25">
      <c r="A67" s="12"/>
      <c r="B67" s="19" t="s">
        <v>1215</v>
      </c>
      <c r="C67" s="18" t="s">
        <v>197</v>
      </c>
      <c r="D67" s="15"/>
      <c r="E67" s="50">
        <v>67820</v>
      </c>
      <c r="F67" s="51" t="s">
        <v>197</v>
      </c>
      <c r="G67" s="18" t="s">
        <v>197</v>
      </c>
      <c r="H67" s="15"/>
      <c r="I67" s="50">
        <v>70707</v>
      </c>
      <c r="J67" s="51" t="s">
        <v>197</v>
      </c>
    </row>
    <row r="68" spans="1:10" ht="15.75" thickBot="1" x14ac:dyDescent="0.3">
      <c r="A68" s="12"/>
      <c r="B68" s="52" t="s">
        <v>1216</v>
      </c>
      <c r="C68" s="53" t="s">
        <v>197</v>
      </c>
      <c r="D68" s="54"/>
      <c r="E68" s="55">
        <v>162114</v>
      </c>
      <c r="F68" s="56" t="s">
        <v>197</v>
      </c>
      <c r="G68" s="53" t="s">
        <v>197</v>
      </c>
      <c r="H68" s="54"/>
      <c r="I68" s="55">
        <v>161447</v>
      </c>
      <c r="J68" s="56" t="s">
        <v>197</v>
      </c>
    </row>
    <row r="69" spans="1:10" ht="15.75" thickBot="1" x14ac:dyDescent="0.3">
      <c r="A69" s="12"/>
      <c r="B69" s="57" t="s">
        <v>1221</v>
      </c>
      <c r="C69" s="58" t="s">
        <v>197</v>
      </c>
      <c r="D69" s="59" t="s">
        <v>253</v>
      </c>
      <c r="E69" s="60" t="s">
        <v>1222</v>
      </c>
      <c r="F69" s="61" t="s">
        <v>197</v>
      </c>
      <c r="G69" s="58" t="s">
        <v>197</v>
      </c>
      <c r="H69" s="59" t="s">
        <v>253</v>
      </c>
      <c r="I69" s="60" t="s">
        <v>1223</v>
      </c>
      <c r="J69" s="61" t="s">
        <v>197</v>
      </c>
    </row>
  </sheetData>
  <mergeCells count="39">
    <mergeCell ref="B49:N49"/>
    <mergeCell ref="B51:N51"/>
    <mergeCell ref="B52:N52"/>
    <mergeCell ref="B53:N53"/>
    <mergeCell ref="B61:N61"/>
    <mergeCell ref="B62:N62"/>
    <mergeCell ref="B6:N6"/>
    <mergeCell ref="B7:N7"/>
    <mergeCell ref="B8:N8"/>
    <mergeCell ref="B18:N18"/>
    <mergeCell ref="B19:N19"/>
    <mergeCell ref="B20:N20"/>
    <mergeCell ref="D56:M56"/>
    <mergeCell ref="D64:E64"/>
    <mergeCell ref="H64:I64"/>
    <mergeCell ref="D65:I65"/>
    <mergeCell ref="A1:A2"/>
    <mergeCell ref="B1:N1"/>
    <mergeCell ref="B2:N2"/>
    <mergeCell ref="B3:N3"/>
    <mergeCell ref="A4:A69"/>
    <mergeCell ref="B4:N4"/>
    <mergeCell ref="D23:M23"/>
    <mergeCell ref="D39:E39"/>
    <mergeCell ref="H39:I39"/>
    <mergeCell ref="L39:M39"/>
    <mergeCell ref="D40:M40"/>
    <mergeCell ref="D55:E55"/>
    <mergeCell ref="H55:I55"/>
    <mergeCell ref="L55:M55"/>
    <mergeCell ref="B36:N36"/>
    <mergeCell ref="B37:N37"/>
    <mergeCell ref="D10:E10"/>
    <mergeCell ref="H10:I10"/>
    <mergeCell ref="L10:M10"/>
    <mergeCell ref="D11:M11"/>
    <mergeCell ref="D22:E22"/>
    <mergeCell ref="H22:I22"/>
    <mergeCell ref="L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35.5703125" customWidth="1"/>
    <col min="6" max="6" width="8.5703125" customWidth="1"/>
    <col min="7" max="7" width="6.5703125" customWidth="1"/>
    <col min="8" max="8" width="7.85546875" customWidth="1"/>
    <col min="9" max="9" width="35.5703125" customWidth="1"/>
    <col min="10" max="10" width="8.5703125" customWidth="1"/>
    <col min="11" max="11" width="6.5703125" customWidth="1"/>
    <col min="12" max="12" width="7.85546875" customWidth="1"/>
    <col min="13" max="13" width="36.5703125" customWidth="1"/>
    <col min="14" max="14" width="7.85546875" customWidth="1"/>
  </cols>
  <sheetData>
    <row r="1" spans="1:14" ht="15" customHeight="1" x14ac:dyDescent="0.25">
      <c r="A1" s="8" t="s">
        <v>1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25</v>
      </c>
      <c r="B3" s="11" t="s">
        <v>6</v>
      </c>
      <c r="C3" s="11"/>
      <c r="D3" s="11"/>
      <c r="E3" s="11"/>
      <c r="F3" s="11"/>
      <c r="G3" s="11"/>
      <c r="H3" s="11"/>
      <c r="I3" s="11"/>
      <c r="J3" s="11"/>
      <c r="K3" s="11"/>
      <c r="L3" s="11"/>
      <c r="M3" s="11"/>
      <c r="N3" s="11"/>
    </row>
    <row r="4" spans="1:14" ht="15" customHeight="1" x14ac:dyDescent="0.25">
      <c r="A4" s="12" t="s">
        <v>1224</v>
      </c>
      <c r="B4" s="11" t="s">
        <v>6</v>
      </c>
      <c r="C4" s="11"/>
      <c r="D4" s="11"/>
      <c r="E4" s="11"/>
      <c r="F4" s="11"/>
      <c r="G4" s="11"/>
      <c r="H4" s="11"/>
      <c r="I4" s="11"/>
      <c r="J4" s="11"/>
      <c r="K4" s="11"/>
      <c r="L4" s="11"/>
      <c r="M4" s="11"/>
      <c r="N4" s="11"/>
    </row>
    <row r="5" spans="1:14" ht="25.5" x14ac:dyDescent="0.25">
      <c r="A5" s="12"/>
      <c r="B5" s="14">
        <v>20</v>
      </c>
      <c r="C5" s="14" t="s">
        <v>1224</v>
      </c>
    </row>
    <row r="6" spans="1:14" ht="38.25" customHeight="1" x14ac:dyDescent="0.25">
      <c r="A6" s="12"/>
      <c r="B6" s="21" t="s">
        <v>1226</v>
      </c>
      <c r="C6" s="21"/>
      <c r="D6" s="21"/>
      <c r="E6" s="21"/>
      <c r="F6" s="21"/>
      <c r="G6" s="21"/>
      <c r="H6" s="21"/>
      <c r="I6" s="21"/>
      <c r="J6" s="21"/>
      <c r="K6" s="21"/>
      <c r="L6" s="21"/>
      <c r="M6" s="21"/>
      <c r="N6" s="21"/>
    </row>
    <row r="7" spans="1:14" ht="25.5" customHeight="1" x14ac:dyDescent="0.25">
      <c r="A7" s="12"/>
      <c r="B7" s="21" t="s">
        <v>1227</v>
      </c>
      <c r="C7" s="21"/>
      <c r="D7" s="21"/>
      <c r="E7" s="21"/>
      <c r="F7" s="21"/>
      <c r="G7" s="21"/>
      <c r="H7" s="21"/>
      <c r="I7" s="21"/>
      <c r="J7" s="21"/>
      <c r="K7" s="21"/>
      <c r="L7" s="21"/>
      <c r="M7" s="21"/>
      <c r="N7" s="21"/>
    </row>
    <row r="8" spans="1:14" x14ac:dyDescent="0.25">
      <c r="A8" s="12"/>
      <c r="B8" s="22"/>
      <c r="C8" s="22"/>
      <c r="D8" s="22"/>
      <c r="E8" s="22"/>
      <c r="F8" s="22"/>
      <c r="G8" s="22"/>
      <c r="H8" s="22"/>
      <c r="I8" s="22"/>
      <c r="J8" s="22"/>
      <c r="K8" s="22"/>
      <c r="L8" s="22"/>
      <c r="M8" s="22"/>
      <c r="N8" s="22"/>
    </row>
    <row r="9" spans="1:14" x14ac:dyDescent="0.25">
      <c r="A9" s="12"/>
      <c r="B9" s="4"/>
      <c r="C9" s="4"/>
      <c r="D9" s="4"/>
      <c r="E9" s="4"/>
      <c r="F9" s="4"/>
      <c r="G9" s="4"/>
      <c r="H9" s="4"/>
      <c r="I9" s="4"/>
      <c r="J9" s="4"/>
      <c r="K9" s="4"/>
      <c r="L9" s="4"/>
      <c r="M9" s="4"/>
      <c r="N9" s="4"/>
    </row>
    <row r="10" spans="1:14" ht="15.75" thickBot="1" x14ac:dyDescent="0.3">
      <c r="A10" s="12"/>
      <c r="B10" s="18"/>
      <c r="C10" s="18" t="s">
        <v>197</v>
      </c>
      <c r="D10" s="62">
        <v>2013</v>
      </c>
      <c r="E10" s="62"/>
      <c r="F10" s="18"/>
      <c r="G10" s="18" t="s">
        <v>197</v>
      </c>
      <c r="H10" s="62">
        <v>2012</v>
      </c>
      <c r="I10" s="62"/>
      <c r="J10" s="18"/>
      <c r="K10" s="18" t="s">
        <v>197</v>
      </c>
      <c r="L10" s="62">
        <v>2011</v>
      </c>
      <c r="M10" s="62"/>
      <c r="N10" s="18"/>
    </row>
    <row r="11" spans="1:14" x14ac:dyDescent="0.25">
      <c r="A11" s="12"/>
      <c r="B11" s="18"/>
      <c r="C11" s="18" t="s">
        <v>197</v>
      </c>
      <c r="D11" s="64" t="s">
        <v>251</v>
      </c>
      <c r="E11" s="64"/>
      <c r="F11" s="64"/>
      <c r="G11" s="64"/>
      <c r="H11" s="64"/>
      <c r="I11" s="64"/>
      <c r="J11" s="64"/>
      <c r="K11" s="64"/>
      <c r="L11" s="64"/>
      <c r="M11" s="64"/>
      <c r="N11" s="18"/>
    </row>
    <row r="12" spans="1:14" x14ac:dyDescent="0.25">
      <c r="A12" s="12"/>
      <c r="B12" s="46" t="s">
        <v>38</v>
      </c>
      <c r="C12" s="30" t="s">
        <v>197</v>
      </c>
      <c r="D12" s="47" t="s">
        <v>253</v>
      </c>
      <c r="E12" s="132" t="s">
        <v>1228</v>
      </c>
      <c r="F12" s="49" t="s">
        <v>197</v>
      </c>
      <c r="G12" s="30" t="s">
        <v>197</v>
      </c>
      <c r="H12" s="47" t="s">
        <v>253</v>
      </c>
      <c r="I12" s="132" t="s">
        <v>1229</v>
      </c>
      <c r="J12" s="49" t="s">
        <v>197</v>
      </c>
      <c r="K12" s="30" t="s">
        <v>197</v>
      </c>
      <c r="L12" s="47" t="s">
        <v>253</v>
      </c>
      <c r="M12" s="132" t="s">
        <v>1230</v>
      </c>
      <c r="N12" s="49" t="s">
        <v>197</v>
      </c>
    </row>
    <row r="13" spans="1:14" x14ac:dyDescent="0.25">
      <c r="A13" s="12"/>
      <c r="B13" s="19" t="s">
        <v>40</v>
      </c>
      <c r="C13" s="18" t="s">
        <v>197</v>
      </c>
      <c r="D13" s="15"/>
      <c r="E13" s="50">
        <v>4572</v>
      </c>
      <c r="F13" s="51" t="s">
        <v>197</v>
      </c>
      <c r="G13" s="18" t="s">
        <v>197</v>
      </c>
      <c r="H13" s="15"/>
      <c r="I13" s="50">
        <v>21328</v>
      </c>
      <c r="J13" s="51" t="s">
        <v>197</v>
      </c>
      <c r="K13" s="18" t="s">
        <v>197</v>
      </c>
      <c r="L13" s="15"/>
      <c r="M13" s="50">
        <v>26206</v>
      </c>
      <c r="N13" s="51" t="s">
        <v>197</v>
      </c>
    </row>
    <row r="14" spans="1:14" x14ac:dyDescent="0.25">
      <c r="A14" s="12"/>
      <c r="B14" s="46" t="s">
        <v>1231</v>
      </c>
      <c r="C14" s="30" t="s">
        <v>197</v>
      </c>
      <c r="D14" s="47"/>
      <c r="E14" s="48">
        <v>1859</v>
      </c>
      <c r="F14" s="49" t="s">
        <v>197</v>
      </c>
      <c r="G14" s="30" t="s">
        <v>197</v>
      </c>
      <c r="H14" s="47"/>
      <c r="I14" s="48">
        <v>3510</v>
      </c>
      <c r="J14" s="49" t="s">
        <v>197</v>
      </c>
      <c r="K14" s="30" t="s">
        <v>197</v>
      </c>
      <c r="L14" s="47"/>
      <c r="M14" s="48">
        <v>7735</v>
      </c>
      <c r="N14" s="49" t="s">
        <v>197</v>
      </c>
    </row>
    <row r="15" spans="1:14" x14ac:dyDescent="0.25">
      <c r="A15" s="12"/>
      <c r="B15" s="19" t="s">
        <v>1232</v>
      </c>
      <c r="C15" s="18" t="s">
        <v>197</v>
      </c>
      <c r="D15" s="15"/>
      <c r="E15" s="50">
        <v>1266</v>
      </c>
      <c r="F15" s="51" t="s">
        <v>197</v>
      </c>
      <c r="G15" s="18" t="s">
        <v>197</v>
      </c>
      <c r="H15" s="15"/>
      <c r="I15" s="50">
        <v>2388</v>
      </c>
      <c r="J15" s="51" t="s">
        <v>197</v>
      </c>
      <c r="K15" s="18" t="s">
        <v>197</v>
      </c>
      <c r="L15" s="15"/>
      <c r="M15" s="50">
        <v>5644</v>
      </c>
      <c r="N15" s="51" t="s">
        <v>197</v>
      </c>
    </row>
    <row r="16" spans="1:14" x14ac:dyDescent="0.25">
      <c r="A16" s="12"/>
      <c r="B16" s="22"/>
      <c r="C16" s="22"/>
      <c r="D16" s="22"/>
      <c r="E16" s="22"/>
      <c r="F16" s="22"/>
      <c r="G16" s="22"/>
      <c r="H16" s="22"/>
      <c r="I16" s="22"/>
      <c r="J16" s="22"/>
      <c r="K16" s="22"/>
      <c r="L16" s="22"/>
      <c r="M16" s="22"/>
      <c r="N16" s="22"/>
    </row>
    <row r="17" spans="1:14" x14ac:dyDescent="0.25">
      <c r="A17" s="12"/>
      <c r="B17" s="4"/>
      <c r="C17" s="4"/>
      <c r="D17" s="4"/>
      <c r="E17" s="4"/>
      <c r="F17" s="4"/>
      <c r="G17" s="4"/>
      <c r="H17" s="4"/>
      <c r="I17" s="4"/>
      <c r="J17" s="4"/>
    </row>
    <row r="18" spans="1:14" ht="15.75" thickBot="1" x14ac:dyDescent="0.3">
      <c r="A18" s="12"/>
      <c r="B18" s="18"/>
      <c r="C18" s="18" t="s">
        <v>197</v>
      </c>
      <c r="D18" s="62">
        <v>2013</v>
      </c>
      <c r="E18" s="62"/>
      <c r="F18" s="18"/>
      <c r="G18" s="18"/>
      <c r="H18" s="62">
        <v>2012</v>
      </c>
      <c r="I18" s="62"/>
      <c r="J18" s="18"/>
    </row>
    <row r="19" spans="1:14" x14ac:dyDescent="0.25">
      <c r="A19" s="12"/>
      <c r="B19" s="18"/>
      <c r="C19" s="18" t="s">
        <v>197</v>
      </c>
      <c r="D19" s="64" t="s">
        <v>251</v>
      </c>
      <c r="E19" s="64"/>
      <c r="F19" s="64"/>
      <c r="G19" s="64"/>
      <c r="H19" s="64"/>
      <c r="I19" s="64"/>
      <c r="J19" s="18"/>
    </row>
    <row r="20" spans="1:14" x14ac:dyDescent="0.25">
      <c r="A20" s="12"/>
      <c r="B20" s="46" t="s">
        <v>80</v>
      </c>
      <c r="C20" s="30" t="s">
        <v>197</v>
      </c>
      <c r="D20" s="47" t="s">
        <v>253</v>
      </c>
      <c r="E20" s="132" t="s">
        <v>1233</v>
      </c>
      <c r="F20" s="49" t="s">
        <v>197</v>
      </c>
      <c r="G20" s="30"/>
      <c r="H20" s="47" t="s">
        <v>253</v>
      </c>
      <c r="I20" s="132" t="s">
        <v>1234</v>
      </c>
      <c r="J20" s="49" t="s">
        <v>197</v>
      </c>
    </row>
    <row r="21" spans="1:14" x14ac:dyDescent="0.25">
      <c r="A21" s="12"/>
      <c r="B21" s="19" t="s">
        <v>637</v>
      </c>
      <c r="C21" s="18" t="s">
        <v>197</v>
      </c>
      <c r="D21" s="15"/>
      <c r="E21" s="50">
        <v>23862</v>
      </c>
      <c r="F21" s="51" t="s">
        <v>197</v>
      </c>
      <c r="G21" s="18"/>
      <c r="H21" s="15"/>
      <c r="I21" s="50">
        <v>26483</v>
      </c>
      <c r="J21" s="51" t="s">
        <v>197</v>
      </c>
    </row>
    <row r="22" spans="1:14" x14ac:dyDescent="0.25">
      <c r="A22" s="12"/>
      <c r="B22" s="46" t="s">
        <v>96</v>
      </c>
      <c r="C22" s="30" t="s">
        <v>197</v>
      </c>
      <c r="D22" s="47"/>
      <c r="E22" s="132" t="s">
        <v>1235</v>
      </c>
      <c r="F22" s="49" t="s">
        <v>299</v>
      </c>
      <c r="G22" s="30"/>
      <c r="H22" s="47"/>
      <c r="I22" s="132" t="s">
        <v>1236</v>
      </c>
      <c r="J22" s="49" t="s">
        <v>299</v>
      </c>
    </row>
    <row r="23" spans="1:14" x14ac:dyDescent="0.25">
      <c r="A23" s="12"/>
      <c r="B23" s="19" t="s">
        <v>640</v>
      </c>
      <c r="C23" s="18" t="s">
        <v>197</v>
      </c>
      <c r="D23" s="15"/>
      <c r="E23" s="145" t="s">
        <v>1237</v>
      </c>
      <c r="F23" s="51" t="s">
        <v>299</v>
      </c>
      <c r="G23" s="18"/>
      <c r="H23" s="15"/>
      <c r="I23" s="145" t="s">
        <v>1238</v>
      </c>
      <c r="J23" s="51" t="s">
        <v>299</v>
      </c>
    </row>
    <row r="24" spans="1:14" x14ac:dyDescent="0.25">
      <c r="A24" s="12"/>
      <c r="B24" s="21" t="s">
        <v>1239</v>
      </c>
      <c r="C24" s="21"/>
      <c r="D24" s="21"/>
      <c r="E24" s="21"/>
      <c r="F24" s="21"/>
      <c r="G24" s="21"/>
      <c r="H24" s="21"/>
      <c r="I24" s="21"/>
      <c r="J24" s="21"/>
      <c r="K24" s="21"/>
      <c r="L24" s="21"/>
      <c r="M24" s="21"/>
      <c r="N24" s="21"/>
    </row>
    <row r="25" spans="1:14" x14ac:dyDescent="0.25">
      <c r="A25" s="12"/>
      <c r="B25" s="22"/>
      <c r="C25" s="22"/>
      <c r="D25" s="22"/>
      <c r="E25" s="22"/>
      <c r="F25" s="22"/>
      <c r="G25" s="22"/>
      <c r="H25" s="22"/>
      <c r="I25" s="22"/>
      <c r="J25" s="22"/>
      <c r="K25" s="22"/>
      <c r="L25" s="22"/>
      <c r="M25" s="22"/>
      <c r="N25" s="22"/>
    </row>
    <row r="26" spans="1:14" x14ac:dyDescent="0.25">
      <c r="A26" s="12"/>
      <c r="B26" s="4"/>
      <c r="C26" s="4"/>
      <c r="D26" s="4"/>
      <c r="E26" s="4"/>
      <c r="F26" s="4"/>
      <c r="G26" s="4"/>
      <c r="H26" s="4"/>
      <c r="I26" s="4"/>
      <c r="J26" s="4"/>
      <c r="K26" s="4"/>
      <c r="L26" s="4"/>
      <c r="M26" s="4"/>
      <c r="N26" s="4"/>
    </row>
    <row r="27" spans="1:14" ht="15.75" thickBot="1" x14ac:dyDescent="0.3">
      <c r="A27" s="12"/>
      <c r="B27" s="18"/>
      <c r="C27" s="18" t="s">
        <v>197</v>
      </c>
      <c r="D27" s="62">
        <v>2013</v>
      </c>
      <c r="E27" s="62"/>
      <c r="F27" s="18"/>
      <c r="G27" s="18" t="s">
        <v>197</v>
      </c>
      <c r="H27" s="62">
        <v>2012</v>
      </c>
      <c r="I27" s="62"/>
      <c r="J27" s="18"/>
      <c r="K27" s="18" t="s">
        <v>197</v>
      </c>
      <c r="L27" s="62">
        <v>2011</v>
      </c>
      <c r="M27" s="62"/>
      <c r="N27" s="18"/>
    </row>
    <row r="28" spans="1:14" x14ac:dyDescent="0.25">
      <c r="A28" s="12"/>
      <c r="B28" s="18"/>
      <c r="C28" s="18" t="s">
        <v>197</v>
      </c>
      <c r="D28" s="64" t="s">
        <v>251</v>
      </c>
      <c r="E28" s="64"/>
      <c r="F28" s="64"/>
      <c r="G28" s="64"/>
      <c r="H28" s="64"/>
      <c r="I28" s="64"/>
      <c r="J28" s="64"/>
      <c r="K28" s="64"/>
      <c r="L28" s="64"/>
      <c r="M28" s="64"/>
      <c r="N28" s="18"/>
    </row>
    <row r="29" spans="1:14" x14ac:dyDescent="0.25">
      <c r="A29" s="12"/>
      <c r="B29" s="46" t="s">
        <v>817</v>
      </c>
      <c r="C29" s="30" t="s">
        <v>197</v>
      </c>
      <c r="D29" s="47" t="s">
        <v>253</v>
      </c>
      <c r="E29" s="132" t="s">
        <v>1240</v>
      </c>
      <c r="F29" s="49" t="s">
        <v>197</v>
      </c>
      <c r="G29" s="30" t="s">
        <v>197</v>
      </c>
      <c r="H29" s="47" t="s">
        <v>253</v>
      </c>
      <c r="I29" s="132" t="s">
        <v>1241</v>
      </c>
      <c r="J29" s="49" t="s">
        <v>197</v>
      </c>
      <c r="K29" s="30" t="s">
        <v>197</v>
      </c>
      <c r="L29" s="47" t="s">
        <v>253</v>
      </c>
      <c r="M29" s="132" t="s">
        <v>1242</v>
      </c>
      <c r="N29" s="49" t="s">
        <v>197</v>
      </c>
    </row>
    <row r="30" spans="1:14" x14ac:dyDescent="0.25">
      <c r="A30" s="12"/>
      <c r="B30" s="19" t="s">
        <v>816</v>
      </c>
      <c r="C30" s="18" t="s">
        <v>197</v>
      </c>
      <c r="D30" s="15"/>
      <c r="E30" s="50">
        <v>9342</v>
      </c>
      <c r="F30" s="51" t="s">
        <v>197</v>
      </c>
      <c r="G30" s="18" t="s">
        <v>197</v>
      </c>
      <c r="H30" s="15"/>
      <c r="I30" s="50">
        <v>8093</v>
      </c>
      <c r="J30" s="51" t="s">
        <v>197</v>
      </c>
      <c r="K30" s="18" t="s">
        <v>197</v>
      </c>
      <c r="L30" s="15"/>
      <c r="M30" s="50">
        <v>9655</v>
      </c>
      <c r="N30" s="51" t="s">
        <v>197</v>
      </c>
    </row>
    <row r="31" spans="1:14" x14ac:dyDescent="0.25">
      <c r="A31" s="12"/>
      <c r="B31" s="46" t="s">
        <v>1243</v>
      </c>
      <c r="C31" s="30" t="s">
        <v>197</v>
      </c>
      <c r="D31" s="47"/>
      <c r="E31" s="132">
        <v>426</v>
      </c>
      <c r="F31" s="49" t="s">
        <v>197</v>
      </c>
      <c r="G31" s="30" t="s">
        <v>197</v>
      </c>
      <c r="H31" s="47"/>
      <c r="I31" s="48">
        <v>1324</v>
      </c>
      <c r="J31" s="49" t="s">
        <v>197</v>
      </c>
      <c r="K31" s="30" t="s">
        <v>197</v>
      </c>
      <c r="L31" s="47"/>
      <c r="M31" s="48">
        <v>1162</v>
      </c>
      <c r="N31" s="49" t="s">
        <v>197</v>
      </c>
    </row>
    <row r="32" spans="1:14" x14ac:dyDescent="0.25">
      <c r="A32" s="12"/>
      <c r="B32" s="19" t="s">
        <v>1244</v>
      </c>
      <c r="C32" s="18" t="s">
        <v>197</v>
      </c>
      <c r="D32" s="15"/>
      <c r="E32" s="145">
        <v>400</v>
      </c>
      <c r="F32" s="51" t="s">
        <v>197</v>
      </c>
      <c r="G32" s="18" t="s">
        <v>197</v>
      </c>
      <c r="H32" s="15"/>
      <c r="I32" s="145">
        <v>436</v>
      </c>
      <c r="J32" s="51" t="s">
        <v>197</v>
      </c>
      <c r="K32" s="18" t="s">
        <v>197</v>
      </c>
      <c r="L32" s="15"/>
      <c r="M32" s="145">
        <v>402</v>
      </c>
      <c r="N32" s="51" t="s">
        <v>197</v>
      </c>
    </row>
    <row r="33" spans="1:14" x14ac:dyDescent="0.25">
      <c r="A33" s="12"/>
      <c r="B33" s="46" t="s">
        <v>1245</v>
      </c>
      <c r="C33" s="30" t="s">
        <v>197</v>
      </c>
      <c r="D33" s="47"/>
      <c r="E33" s="132">
        <v>37</v>
      </c>
      <c r="F33" s="49" t="s">
        <v>197</v>
      </c>
      <c r="G33" s="30" t="s">
        <v>197</v>
      </c>
      <c r="H33" s="47"/>
      <c r="I33" s="132">
        <v>77</v>
      </c>
      <c r="J33" s="49" t="s">
        <v>197</v>
      </c>
      <c r="K33" s="30" t="s">
        <v>197</v>
      </c>
      <c r="L33" s="47"/>
      <c r="M33" s="132">
        <v>77</v>
      </c>
      <c r="N33" s="49" t="s">
        <v>197</v>
      </c>
    </row>
  </sheetData>
  <mergeCells count="23">
    <mergeCell ref="B25:N25"/>
    <mergeCell ref="B4:N4"/>
    <mergeCell ref="B6:N6"/>
    <mergeCell ref="B7:N7"/>
    <mergeCell ref="B8:N8"/>
    <mergeCell ref="B16:N16"/>
    <mergeCell ref="B24:N24"/>
    <mergeCell ref="D19:I19"/>
    <mergeCell ref="D27:E27"/>
    <mergeCell ref="H27:I27"/>
    <mergeCell ref="L27:M27"/>
    <mergeCell ref="D28:M28"/>
    <mergeCell ref="A1:A2"/>
    <mergeCell ref="B1:N1"/>
    <mergeCell ref="B2:N2"/>
    <mergeCell ref="B3:N3"/>
    <mergeCell ref="A4:A33"/>
    <mergeCell ref="D10:E10"/>
    <mergeCell ref="H10:I10"/>
    <mergeCell ref="L10:M10"/>
    <mergeCell ref="D11:M11"/>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3" width="36.5703125" customWidth="1"/>
    <col min="4" max="4" width="5.7109375" customWidth="1"/>
    <col min="5" max="5" width="28.85546875" customWidth="1"/>
    <col min="6" max="6" width="5.42578125" customWidth="1"/>
    <col min="7" max="7" width="4.42578125" customWidth="1"/>
    <col min="8" max="8" width="5.7109375" customWidth="1"/>
    <col min="9" max="9" width="24.7109375" customWidth="1"/>
    <col min="10" max="10" width="5.42578125" customWidth="1"/>
    <col min="11" max="11" width="4.42578125" customWidth="1"/>
    <col min="12" max="12" width="5.7109375" customWidth="1"/>
    <col min="13" max="13" width="25" customWidth="1"/>
    <col min="14" max="14" width="5.7109375" customWidth="1"/>
    <col min="15" max="15" width="27.140625" customWidth="1"/>
    <col min="16" max="16" width="5.7109375" customWidth="1"/>
    <col min="17" max="17" width="25" customWidth="1"/>
    <col min="18" max="18" width="5.7109375" customWidth="1"/>
    <col min="19" max="19" width="27.140625" customWidth="1"/>
    <col min="20" max="20" width="5.7109375" customWidth="1"/>
    <col min="21" max="21" width="16.85546875" customWidth="1"/>
    <col min="22" max="22" width="5.7109375" customWidth="1"/>
    <col min="23" max="23" width="27.140625" customWidth="1"/>
    <col min="24" max="24" width="5.7109375" customWidth="1"/>
    <col min="25" max="25" width="16.85546875" customWidth="1"/>
    <col min="26" max="26" width="5.7109375" customWidth="1"/>
  </cols>
  <sheetData>
    <row r="1" spans="1:26" ht="15" customHeight="1" x14ac:dyDescent="0.25">
      <c r="A1" s="8" t="s">
        <v>1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4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3">
        <v>21</v>
      </c>
      <c r="C5" s="23" t="s">
        <v>1246</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103"/>
      <c r="C9" s="103" t="s">
        <v>197</v>
      </c>
      <c r="D9" s="126" t="s">
        <v>1248</v>
      </c>
      <c r="E9" s="126"/>
      <c r="F9" s="103"/>
      <c r="G9" s="103" t="s">
        <v>197</v>
      </c>
      <c r="H9" s="126" t="s">
        <v>1249</v>
      </c>
      <c r="I9" s="126"/>
      <c r="J9" s="103"/>
      <c r="K9" s="103" t="s">
        <v>197</v>
      </c>
      <c r="L9" s="126" t="s">
        <v>1250</v>
      </c>
      <c r="M9" s="126"/>
      <c r="N9" s="103"/>
      <c r="O9" s="103"/>
      <c r="P9" s="126" t="s">
        <v>1250</v>
      </c>
      <c r="Q9" s="126"/>
      <c r="R9" s="103"/>
      <c r="S9" s="103"/>
      <c r="T9" s="126" t="s">
        <v>1255</v>
      </c>
      <c r="U9" s="126"/>
      <c r="V9" s="126"/>
      <c r="W9" s="126"/>
      <c r="X9" s="126"/>
      <c r="Y9" s="126"/>
      <c r="Z9" s="103"/>
    </row>
    <row r="10" spans="1:26" x14ac:dyDescent="0.25">
      <c r="A10" s="12"/>
      <c r="B10" s="103"/>
      <c r="C10" s="103"/>
      <c r="D10" s="126"/>
      <c r="E10" s="126"/>
      <c r="F10" s="103"/>
      <c r="G10" s="103"/>
      <c r="H10" s="126"/>
      <c r="I10" s="126"/>
      <c r="J10" s="103"/>
      <c r="K10" s="103"/>
      <c r="L10" s="126" t="s">
        <v>1251</v>
      </c>
      <c r="M10" s="126"/>
      <c r="N10" s="103"/>
      <c r="O10" s="103"/>
      <c r="P10" s="126" t="s">
        <v>1251</v>
      </c>
      <c r="Q10" s="126"/>
      <c r="R10" s="103"/>
      <c r="S10" s="103"/>
      <c r="T10" s="126" t="s">
        <v>1256</v>
      </c>
      <c r="U10" s="126"/>
      <c r="V10" s="126"/>
      <c r="W10" s="126"/>
      <c r="X10" s="126"/>
      <c r="Y10" s="126"/>
      <c r="Z10" s="103"/>
    </row>
    <row r="11" spans="1:26" x14ac:dyDescent="0.25">
      <c r="A11" s="12"/>
      <c r="B11" s="103"/>
      <c r="C11" s="103"/>
      <c r="D11" s="126"/>
      <c r="E11" s="126"/>
      <c r="F11" s="103"/>
      <c r="G11" s="103"/>
      <c r="H11" s="126"/>
      <c r="I11" s="126"/>
      <c r="J11" s="103"/>
      <c r="K11" s="103"/>
      <c r="L11" s="126"/>
      <c r="M11" s="126"/>
      <c r="N11" s="103"/>
      <c r="O11" s="103"/>
      <c r="P11" s="126" t="s">
        <v>1252</v>
      </c>
      <c r="Q11" s="126"/>
      <c r="R11" s="103"/>
      <c r="S11" s="103"/>
      <c r="T11" s="126" t="s">
        <v>1257</v>
      </c>
      <c r="U11" s="126"/>
      <c r="V11" s="126"/>
      <c r="W11" s="126"/>
      <c r="X11" s="126"/>
      <c r="Y11" s="126"/>
      <c r="Z11" s="103"/>
    </row>
    <row r="12" spans="1:26" ht="15.75" thickBot="1" x14ac:dyDescent="0.3">
      <c r="A12" s="12"/>
      <c r="B12" s="103"/>
      <c r="C12" s="103"/>
      <c r="D12" s="126"/>
      <c r="E12" s="126"/>
      <c r="F12" s="103"/>
      <c r="G12" s="103"/>
      <c r="H12" s="126"/>
      <c r="I12" s="126"/>
      <c r="J12" s="103"/>
      <c r="K12" s="103"/>
      <c r="L12" s="126"/>
      <c r="M12" s="126"/>
      <c r="N12" s="103"/>
      <c r="O12" s="103"/>
      <c r="P12" s="126" t="s">
        <v>1253</v>
      </c>
      <c r="Q12" s="126"/>
      <c r="R12" s="103"/>
      <c r="S12" s="103"/>
      <c r="T12" s="127" t="s">
        <v>1258</v>
      </c>
      <c r="U12" s="127"/>
      <c r="V12" s="127"/>
      <c r="W12" s="127"/>
      <c r="X12" s="127"/>
      <c r="Y12" s="127"/>
      <c r="Z12" s="103"/>
    </row>
    <row r="13" spans="1:26" ht="15.75" thickBot="1" x14ac:dyDescent="0.3">
      <c r="A13" s="12"/>
      <c r="B13" s="18"/>
      <c r="C13" s="18" t="s">
        <v>197</v>
      </c>
      <c r="D13" s="127"/>
      <c r="E13" s="127"/>
      <c r="F13" s="103"/>
      <c r="G13" s="18" t="s">
        <v>197</v>
      </c>
      <c r="H13" s="127"/>
      <c r="I13" s="127"/>
      <c r="J13" s="103"/>
      <c r="K13" s="18" t="s">
        <v>197</v>
      </c>
      <c r="L13" s="127"/>
      <c r="M13" s="127"/>
      <c r="N13" s="103"/>
      <c r="O13" s="18"/>
      <c r="P13" s="127" t="s">
        <v>1254</v>
      </c>
      <c r="Q13" s="127"/>
      <c r="R13" s="103"/>
      <c r="S13" s="18"/>
      <c r="T13" s="128" t="s">
        <v>1259</v>
      </c>
      <c r="U13" s="128"/>
      <c r="V13" s="18"/>
      <c r="W13" s="18"/>
      <c r="X13" s="128" t="s">
        <v>1260</v>
      </c>
      <c r="Y13" s="128"/>
      <c r="Z13" s="18"/>
    </row>
    <row r="14" spans="1:26" x14ac:dyDescent="0.25">
      <c r="A14" s="12"/>
      <c r="B14" s="18"/>
      <c r="C14" s="18" t="s">
        <v>197</v>
      </c>
      <c r="D14" s="126" t="s">
        <v>1261</v>
      </c>
      <c r="E14" s="126"/>
      <c r="F14" s="126"/>
      <c r="G14" s="126"/>
      <c r="H14" s="126"/>
      <c r="I14" s="126"/>
      <c r="J14" s="126"/>
      <c r="K14" s="126"/>
      <c r="L14" s="126"/>
      <c r="M14" s="126"/>
      <c r="N14" s="126"/>
      <c r="O14" s="126"/>
      <c r="P14" s="126"/>
      <c r="Q14" s="126"/>
      <c r="R14" s="126"/>
      <c r="S14" s="126"/>
      <c r="T14" s="126"/>
      <c r="U14" s="126"/>
      <c r="V14" s="126"/>
      <c r="W14" s="126"/>
      <c r="X14" s="126"/>
      <c r="Y14" s="126"/>
      <c r="Z14" s="18"/>
    </row>
    <row r="15" spans="1:26" x14ac:dyDescent="0.25">
      <c r="A15" s="12"/>
      <c r="B15" s="162">
        <v>2012</v>
      </c>
      <c r="C15" s="30" t="s">
        <v>197</v>
      </c>
      <c r="D15" s="29"/>
      <c r="E15" s="29"/>
      <c r="F15" s="29"/>
      <c r="G15" s="30" t="s">
        <v>197</v>
      </c>
      <c r="H15" s="29"/>
      <c r="I15" s="29"/>
      <c r="J15" s="29"/>
      <c r="K15" s="30" t="s">
        <v>197</v>
      </c>
      <c r="L15" s="29"/>
      <c r="M15" s="29"/>
      <c r="N15" s="29"/>
      <c r="O15" s="30"/>
      <c r="P15" s="29"/>
      <c r="Q15" s="29"/>
      <c r="R15" s="29"/>
      <c r="S15" s="30"/>
      <c r="T15" s="29"/>
      <c r="U15" s="29"/>
      <c r="V15" s="29"/>
      <c r="W15" s="30"/>
      <c r="X15" s="29"/>
      <c r="Y15" s="29"/>
      <c r="Z15" s="29"/>
    </row>
    <row r="16" spans="1:26" x14ac:dyDescent="0.25">
      <c r="A16" s="12"/>
      <c r="B16" s="83" t="s">
        <v>1262</v>
      </c>
      <c r="C16" s="18" t="s">
        <v>197</v>
      </c>
      <c r="D16" s="37" t="s">
        <v>253</v>
      </c>
      <c r="E16" s="85">
        <v>460425</v>
      </c>
      <c r="F16" s="37" t="s">
        <v>197</v>
      </c>
      <c r="G16" s="18" t="s">
        <v>197</v>
      </c>
      <c r="H16" s="37" t="s">
        <v>253</v>
      </c>
      <c r="I16" s="85">
        <v>85721</v>
      </c>
      <c r="J16" s="37" t="s">
        <v>197</v>
      </c>
      <c r="K16" s="18" t="s">
        <v>197</v>
      </c>
      <c r="L16" s="37" t="s">
        <v>253</v>
      </c>
      <c r="M16" s="84" t="s">
        <v>1263</v>
      </c>
      <c r="N16" s="37" t="s">
        <v>197</v>
      </c>
      <c r="O16" s="18"/>
      <c r="P16" s="37" t="s">
        <v>253</v>
      </c>
      <c r="Q16" s="84" t="s">
        <v>1264</v>
      </c>
      <c r="R16" s="37" t="s">
        <v>197</v>
      </c>
      <c r="S16" s="18"/>
      <c r="T16" s="37" t="s">
        <v>253</v>
      </c>
      <c r="U16" s="84" t="s">
        <v>1265</v>
      </c>
      <c r="V16" s="37" t="s">
        <v>197</v>
      </c>
      <c r="W16" s="18"/>
      <c r="X16" s="37" t="s">
        <v>253</v>
      </c>
      <c r="Y16" s="84" t="s">
        <v>1265</v>
      </c>
      <c r="Z16" s="37" t="s">
        <v>197</v>
      </c>
    </row>
    <row r="17" spans="1:26" x14ac:dyDescent="0.25">
      <c r="A17" s="12"/>
      <c r="B17" s="73" t="s">
        <v>1266</v>
      </c>
      <c r="C17" s="30" t="s">
        <v>197</v>
      </c>
      <c r="D17" s="33"/>
      <c r="E17" s="106">
        <v>475546</v>
      </c>
      <c r="F17" s="33" t="s">
        <v>197</v>
      </c>
      <c r="G17" s="30" t="s">
        <v>197</v>
      </c>
      <c r="H17" s="33"/>
      <c r="I17" s="106">
        <v>85818</v>
      </c>
      <c r="J17" s="33" t="s">
        <v>197</v>
      </c>
      <c r="K17" s="30" t="s">
        <v>197</v>
      </c>
      <c r="L17" s="33"/>
      <c r="M17" s="106">
        <v>2206</v>
      </c>
      <c r="N17" s="33" t="s">
        <v>197</v>
      </c>
      <c r="O17" s="30"/>
      <c r="P17" s="33"/>
      <c r="Q17" s="106">
        <v>1876</v>
      </c>
      <c r="R17" s="33" t="s">
        <v>197</v>
      </c>
      <c r="S17" s="30"/>
      <c r="T17" s="33"/>
      <c r="U17" s="91">
        <v>0.02</v>
      </c>
      <c r="V17" s="33" t="s">
        <v>197</v>
      </c>
      <c r="W17" s="30"/>
      <c r="X17" s="33"/>
      <c r="Y17" s="91">
        <v>0.02</v>
      </c>
      <c r="Z17" s="33" t="s">
        <v>197</v>
      </c>
    </row>
    <row r="18" spans="1:26" x14ac:dyDescent="0.25">
      <c r="A18" s="12"/>
      <c r="B18" s="83" t="s">
        <v>1267</v>
      </c>
      <c r="C18" s="18" t="s">
        <v>197</v>
      </c>
      <c r="D18" s="37"/>
      <c r="E18" s="85">
        <v>408865</v>
      </c>
      <c r="F18" s="37" t="s">
        <v>197</v>
      </c>
      <c r="G18" s="18" t="s">
        <v>197</v>
      </c>
      <c r="H18" s="37"/>
      <c r="I18" s="85">
        <v>60710</v>
      </c>
      <c r="J18" s="37" t="s">
        <v>197</v>
      </c>
      <c r="K18" s="18" t="s">
        <v>197</v>
      </c>
      <c r="L18" s="37"/>
      <c r="M18" s="84" t="s">
        <v>1268</v>
      </c>
      <c r="N18" s="37" t="s">
        <v>299</v>
      </c>
      <c r="O18" s="18"/>
      <c r="P18" s="37"/>
      <c r="Q18" s="84" t="s">
        <v>1269</v>
      </c>
      <c r="R18" s="37" t="s">
        <v>299</v>
      </c>
      <c r="S18" s="18"/>
      <c r="T18" s="37"/>
      <c r="U18" s="84" t="s">
        <v>1270</v>
      </c>
      <c r="V18" s="37" t="s">
        <v>299</v>
      </c>
      <c r="W18" s="18"/>
      <c r="X18" s="37"/>
      <c r="Y18" s="84" t="s">
        <v>1270</v>
      </c>
      <c r="Z18" s="37" t="s">
        <v>299</v>
      </c>
    </row>
    <row r="19" spans="1:26" ht="15.75" thickBot="1" x14ac:dyDescent="0.3">
      <c r="A19" s="12"/>
      <c r="B19" s="86" t="s">
        <v>1271</v>
      </c>
      <c r="C19" s="53" t="s">
        <v>197</v>
      </c>
      <c r="D19" s="87"/>
      <c r="E19" s="182">
        <v>399777</v>
      </c>
      <c r="F19" s="87" t="s">
        <v>197</v>
      </c>
      <c r="G19" s="53" t="s">
        <v>197</v>
      </c>
      <c r="H19" s="87"/>
      <c r="I19" s="182">
        <v>57321</v>
      </c>
      <c r="J19" s="87" t="s">
        <v>197</v>
      </c>
      <c r="K19" s="53" t="s">
        <v>197</v>
      </c>
      <c r="L19" s="87"/>
      <c r="M19" s="88" t="s">
        <v>1272</v>
      </c>
      <c r="N19" s="87" t="s">
        <v>299</v>
      </c>
      <c r="O19" s="53"/>
      <c r="P19" s="87"/>
      <c r="Q19" s="88" t="s">
        <v>1273</v>
      </c>
      <c r="R19" s="87" t="s">
        <v>299</v>
      </c>
      <c r="S19" s="53"/>
      <c r="T19" s="87"/>
      <c r="U19" s="88" t="s">
        <v>1274</v>
      </c>
      <c r="V19" s="87" t="s">
        <v>299</v>
      </c>
      <c r="W19" s="53"/>
      <c r="X19" s="87"/>
      <c r="Y19" s="88" t="s">
        <v>1274</v>
      </c>
      <c r="Z19" s="87" t="s">
        <v>299</v>
      </c>
    </row>
    <row r="20" spans="1:26" ht="15.75" thickBot="1" x14ac:dyDescent="0.3">
      <c r="A20" s="12"/>
      <c r="B20" s="129" t="s">
        <v>66</v>
      </c>
      <c r="C20" s="58" t="s">
        <v>197</v>
      </c>
      <c r="D20" s="98" t="s">
        <v>253</v>
      </c>
      <c r="E20" s="169">
        <v>1744613</v>
      </c>
      <c r="F20" s="98" t="s">
        <v>197</v>
      </c>
      <c r="G20" s="58" t="s">
        <v>197</v>
      </c>
      <c r="H20" s="98" t="s">
        <v>253</v>
      </c>
      <c r="I20" s="169">
        <v>289570</v>
      </c>
      <c r="J20" s="98" t="s">
        <v>197</v>
      </c>
      <c r="K20" s="58" t="s">
        <v>197</v>
      </c>
      <c r="L20" s="98" t="s">
        <v>253</v>
      </c>
      <c r="M20" s="99" t="s">
        <v>1275</v>
      </c>
      <c r="N20" s="98" t="s">
        <v>299</v>
      </c>
      <c r="O20" s="58"/>
      <c r="P20" s="98" t="s">
        <v>253</v>
      </c>
      <c r="Q20" s="99" t="s">
        <v>1140</v>
      </c>
      <c r="R20" s="98" t="s">
        <v>299</v>
      </c>
      <c r="S20" s="58"/>
      <c r="T20" s="98" t="s">
        <v>253</v>
      </c>
      <c r="U20" s="99" t="s">
        <v>1276</v>
      </c>
      <c r="V20" s="98" t="s">
        <v>299</v>
      </c>
      <c r="W20" s="58"/>
      <c r="X20" s="98" t="s">
        <v>253</v>
      </c>
      <c r="Y20" s="99" t="s">
        <v>1276</v>
      </c>
      <c r="Z20" s="98" t="s">
        <v>299</v>
      </c>
    </row>
    <row r="21" spans="1:26" ht="15.75" thickTop="1" x14ac:dyDescent="0.25">
      <c r="A21" s="12"/>
      <c r="B21" s="162">
        <v>2013</v>
      </c>
      <c r="C21" s="30" t="s">
        <v>197</v>
      </c>
      <c r="D21" s="29"/>
      <c r="E21" s="29"/>
      <c r="F21" s="29"/>
      <c r="G21" s="30" t="s">
        <v>197</v>
      </c>
      <c r="H21" s="29"/>
      <c r="I21" s="29"/>
      <c r="J21" s="29"/>
      <c r="K21" s="30" t="s">
        <v>197</v>
      </c>
      <c r="L21" s="29"/>
      <c r="M21" s="29"/>
      <c r="N21" s="29"/>
      <c r="O21" s="30"/>
      <c r="P21" s="29"/>
      <c r="Q21" s="29"/>
      <c r="R21" s="29"/>
      <c r="S21" s="30"/>
      <c r="T21" s="29"/>
      <c r="U21" s="29"/>
      <c r="V21" s="29"/>
      <c r="W21" s="30"/>
      <c r="X21" s="29"/>
      <c r="Y21" s="29"/>
      <c r="Z21" s="29"/>
    </row>
    <row r="22" spans="1:26" x14ac:dyDescent="0.25">
      <c r="A22" s="12"/>
      <c r="B22" s="83" t="s">
        <v>1262</v>
      </c>
      <c r="C22" s="18" t="s">
        <v>197</v>
      </c>
      <c r="D22" s="37" t="s">
        <v>253</v>
      </c>
      <c r="E22" s="85">
        <v>417524</v>
      </c>
      <c r="F22" s="37" t="s">
        <v>197</v>
      </c>
      <c r="G22" s="18" t="s">
        <v>197</v>
      </c>
      <c r="H22" s="37" t="s">
        <v>253</v>
      </c>
      <c r="I22" s="85">
        <v>79237</v>
      </c>
      <c r="J22" s="37" t="s">
        <v>197</v>
      </c>
      <c r="K22" s="18" t="s">
        <v>197</v>
      </c>
      <c r="L22" s="37" t="s">
        <v>253</v>
      </c>
      <c r="M22" s="84">
        <v>520</v>
      </c>
      <c r="N22" s="37" t="s">
        <v>197</v>
      </c>
      <c r="O22" s="18"/>
      <c r="P22" s="37" t="s">
        <v>253</v>
      </c>
      <c r="Q22" s="84">
        <v>883</v>
      </c>
      <c r="R22" s="37" t="s">
        <v>197</v>
      </c>
      <c r="S22" s="18"/>
      <c r="T22" s="37" t="s">
        <v>253</v>
      </c>
      <c r="U22" s="84">
        <v>0.01</v>
      </c>
      <c r="V22" s="37" t="s">
        <v>197</v>
      </c>
      <c r="W22" s="18"/>
      <c r="X22" s="37" t="s">
        <v>253</v>
      </c>
      <c r="Y22" s="84">
        <v>0.01</v>
      </c>
      <c r="Z22" s="37" t="s">
        <v>197</v>
      </c>
    </row>
    <row r="23" spans="1:26" x14ac:dyDescent="0.25">
      <c r="A23" s="12"/>
      <c r="B23" s="73" t="s">
        <v>1266</v>
      </c>
      <c r="C23" s="30" t="s">
        <v>197</v>
      </c>
      <c r="D23" s="33"/>
      <c r="E23" s="106">
        <v>435455</v>
      </c>
      <c r="F23" s="33" t="s">
        <v>197</v>
      </c>
      <c r="G23" s="30" t="s">
        <v>197</v>
      </c>
      <c r="H23" s="33"/>
      <c r="I23" s="106">
        <v>87654</v>
      </c>
      <c r="J23" s="33" t="s">
        <v>197</v>
      </c>
      <c r="K23" s="30" t="s">
        <v>197</v>
      </c>
      <c r="L23" s="33"/>
      <c r="M23" s="91" t="s">
        <v>1277</v>
      </c>
      <c r="N23" s="33" t="s">
        <v>299</v>
      </c>
      <c r="O23" s="30"/>
      <c r="P23" s="33"/>
      <c r="Q23" s="91" t="s">
        <v>1278</v>
      </c>
      <c r="R23" s="33" t="s">
        <v>299</v>
      </c>
      <c r="S23" s="30"/>
      <c r="T23" s="33"/>
      <c r="U23" s="91" t="s">
        <v>1279</v>
      </c>
      <c r="V23" s="33" t="s">
        <v>299</v>
      </c>
      <c r="W23" s="30"/>
      <c r="X23" s="33"/>
      <c r="Y23" s="91" t="s">
        <v>1279</v>
      </c>
      <c r="Z23" s="33" t="s">
        <v>299</v>
      </c>
    </row>
    <row r="24" spans="1:26" x14ac:dyDescent="0.25">
      <c r="A24" s="12"/>
      <c r="B24" s="83" t="s">
        <v>1267</v>
      </c>
      <c r="C24" s="18" t="s">
        <v>197</v>
      </c>
      <c r="D24" s="37"/>
      <c r="E24" s="85">
        <v>408104</v>
      </c>
      <c r="F24" s="37" t="s">
        <v>197</v>
      </c>
      <c r="G24" s="18" t="s">
        <v>197</v>
      </c>
      <c r="H24" s="37"/>
      <c r="I24" s="85">
        <v>84247</v>
      </c>
      <c r="J24" s="37" t="s">
        <v>197</v>
      </c>
      <c r="K24" s="18" t="s">
        <v>197</v>
      </c>
      <c r="L24" s="37"/>
      <c r="M24" s="85">
        <v>13044</v>
      </c>
      <c r="N24" s="37" t="s">
        <v>197</v>
      </c>
      <c r="O24" s="18"/>
      <c r="P24" s="37"/>
      <c r="Q24" s="85">
        <v>12652</v>
      </c>
      <c r="R24" s="37" t="s">
        <v>197</v>
      </c>
      <c r="S24" s="18"/>
      <c r="T24" s="37"/>
      <c r="U24" s="84">
        <v>0.15</v>
      </c>
      <c r="V24" s="37" t="s">
        <v>197</v>
      </c>
      <c r="W24" s="18"/>
      <c r="X24" s="37"/>
      <c r="Y24" s="84">
        <v>0.15</v>
      </c>
      <c r="Z24" s="37" t="s">
        <v>197</v>
      </c>
    </row>
    <row r="25" spans="1:26" ht="15.75" thickBot="1" x14ac:dyDescent="0.3">
      <c r="A25" s="12"/>
      <c r="B25" s="86" t="s">
        <v>1280</v>
      </c>
      <c r="C25" s="53" t="s">
        <v>197</v>
      </c>
      <c r="D25" s="87"/>
      <c r="E25" s="182">
        <v>374323</v>
      </c>
      <c r="F25" s="87" t="s">
        <v>197</v>
      </c>
      <c r="G25" s="53" t="s">
        <v>197</v>
      </c>
      <c r="H25" s="87"/>
      <c r="I25" s="182">
        <v>78586</v>
      </c>
      <c r="J25" s="87" t="s">
        <v>197</v>
      </c>
      <c r="K25" s="53" t="s">
        <v>197</v>
      </c>
      <c r="L25" s="87"/>
      <c r="M25" s="182">
        <v>60863</v>
      </c>
      <c r="N25" s="87" t="s">
        <v>197</v>
      </c>
      <c r="O25" s="53"/>
      <c r="P25" s="87"/>
      <c r="Q25" s="182">
        <v>60537</v>
      </c>
      <c r="R25" s="87" t="s">
        <v>197</v>
      </c>
      <c r="S25" s="53"/>
      <c r="T25" s="87"/>
      <c r="U25" s="88">
        <v>0.7</v>
      </c>
      <c r="V25" s="87"/>
      <c r="W25" s="53"/>
      <c r="X25" s="87"/>
      <c r="Y25" s="88">
        <v>0.69</v>
      </c>
      <c r="Z25" s="87" t="s">
        <v>197</v>
      </c>
    </row>
    <row r="26" spans="1:26" ht="15.75" thickBot="1" x14ac:dyDescent="0.3">
      <c r="A26" s="12"/>
      <c r="B26" s="129" t="s">
        <v>66</v>
      </c>
      <c r="C26" s="58" t="s">
        <v>197</v>
      </c>
      <c r="D26" s="98" t="s">
        <v>253</v>
      </c>
      <c r="E26" s="99" t="s">
        <v>1188</v>
      </c>
      <c r="F26" s="98" t="s">
        <v>197</v>
      </c>
      <c r="G26" s="58" t="s">
        <v>197</v>
      </c>
      <c r="H26" s="98" t="s">
        <v>253</v>
      </c>
      <c r="I26" s="99" t="s">
        <v>1281</v>
      </c>
      <c r="J26" s="98" t="s">
        <v>197</v>
      </c>
      <c r="K26" s="58" t="s">
        <v>197</v>
      </c>
      <c r="L26" s="98" t="s">
        <v>253</v>
      </c>
      <c r="M26" s="99" t="s">
        <v>1282</v>
      </c>
      <c r="N26" s="98" t="s">
        <v>197</v>
      </c>
      <c r="O26" s="58"/>
      <c r="P26" s="98" t="s">
        <v>253</v>
      </c>
      <c r="Q26" s="99" t="s">
        <v>1283</v>
      </c>
      <c r="R26" s="98" t="s">
        <v>197</v>
      </c>
      <c r="S26" s="58"/>
      <c r="T26" s="98" t="s">
        <v>253</v>
      </c>
      <c r="U26" s="99" t="s">
        <v>1284</v>
      </c>
      <c r="V26" s="98" t="s">
        <v>197</v>
      </c>
      <c r="W26" s="58"/>
      <c r="X26" s="98" t="s">
        <v>253</v>
      </c>
      <c r="Y26" s="99" t="s">
        <v>1285</v>
      </c>
      <c r="Z26" s="98" t="s">
        <v>197</v>
      </c>
    </row>
    <row r="27" spans="1:26" ht="15.75" thickTop="1" x14ac:dyDescent="0.25">
      <c r="A27" s="12"/>
      <c r="B27" s="115"/>
      <c r="C27" s="115"/>
      <c r="D27" s="115"/>
      <c r="E27" s="115"/>
      <c r="F27" s="115"/>
      <c r="G27" s="115"/>
      <c r="H27" s="115"/>
      <c r="I27" s="115"/>
      <c r="J27" s="115"/>
      <c r="K27" s="115"/>
      <c r="L27" s="115"/>
      <c r="M27" s="115"/>
      <c r="N27" s="115"/>
      <c r="O27" s="115"/>
      <c r="P27" s="115"/>
      <c r="Q27" s="115"/>
      <c r="R27" s="115"/>
      <c r="S27" s="115"/>
      <c r="T27" s="115"/>
      <c r="U27" s="115"/>
      <c r="V27" s="115"/>
      <c r="W27" s="115"/>
      <c r="X27" s="115"/>
      <c r="Y27" s="115"/>
      <c r="Z27" s="115"/>
    </row>
    <row r="28" spans="1:26" x14ac:dyDescent="0.25">
      <c r="A28" s="12"/>
      <c r="B28" s="43" t="s">
        <v>1286</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43" t="s">
        <v>1287</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25.5" customHeight="1" x14ac:dyDescent="0.25">
      <c r="A34" s="12"/>
      <c r="B34" s="43" t="s">
        <v>1288</v>
      </c>
      <c r="C34" s="43"/>
      <c r="D34" s="43"/>
      <c r="E34" s="43"/>
      <c r="F34" s="43"/>
      <c r="G34" s="43"/>
      <c r="H34" s="43"/>
      <c r="I34" s="43"/>
      <c r="J34" s="43"/>
      <c r="K34" s="43"/>
      <c r="L34" s="43"/>
      <c r="M34" s="43"/>
      <c r="N34" s="43"/>
      <c r="O34" s="43"/>
      <c r="P34" s="43"/>
      <c r="Q34" s="43"/>
      <c r="R34" s="43"/>
      <c r="S34" s="43"/>
      <c r="T34" s="43"/>
      <c r="U34" s="43"/>
      <c r="V34" s="43"/>
      <c r="W34" s="43"/>
      <c r="X34" s="43"/>
      <c r="Y34" s="43"/>
      <c r="Z34" s="43"/>
    </row>
  </sheetData>
  <mergeCells count="46">
    <mergeCell ref="B31:Z31"/>
    <mergeCell ref="B32:Z32"/>
    <mergeCell ref="B33:Z33"/>
    <mergeCell ref="B34:Z34"/>
    <mergeCell ref="B6:Z6"/>
    <mergeCell ref="B7:Z7"/>
    <mergeCell ref="B27:Z27"/>
    <mergeCell ref="B28:Z28"/>
    <mergeCell ref="B29:Z29"/>
    <mergeCell ref="B30:Z30"/>
    <mergeCell ref="Z9:Z12"/>
    <mergeCell ref="T13:U13"/>
    <mergeCell ref="X13:Y13"/>
    <mergeCell ref="D14:Y14"/>
    <mergeCell ref="A1:A2"/>
    <mergeCell ref="B1:Z1"/>
    <mergeCell ref="B2:Z2"/>
    <mergeCell ref="B3:Z3"/>
    <mergeCell ref="A4:A34"/>
    <mergeCell ref="B4:Z4"/>
    <mergeCell ref="R9:R13"/>
    <mergeCell ref="S9:S12"/>
    <mergeCell ref="T9:Y9"/>
    <mergeCell ref="T10:Y10"/>
    <mergeCell ref="T11:Y11"/>
    <mergeCell ref="T12:Y12"/>
    <mergeCell ref="N9:N13"/>
    <mergeCell ref="O9:O12"/>
    <mergeCell ref="P9:Q9"/>
    <mergeCell ref="P10:Q10"/>
    <mergeCell ref="P11:Q11"/>
    <mergeCell ref="P12:Q12"/>
    <mergeCell ref="P13:Q13"/>
    <mergeCell ref="J9:J13"/>
    <mergeCell ref="K9:K12"/>
    <mergeCell ref="L9:M9"/>
    <mergeCell ref="L10:M10"/>
    <mergeCell ref="L11:M11"/>
    <mergeCell ref="L12:M12"/>
    <mergeCell ref="L13:M13"/>
    <mergeCell ref="B9:B12"/>
    <mergeCell ref="C9:C12"/>
    <mergeCell ref="D9:E13"/>
    <mergeCell ref="F9:F13"/>
    <mergeCell ref="G9:G12"/>
    <mergeCell ref="H9: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35</v>
      </c>
      <c r="D2" s="1" t="s">
        <v>36</v>
      </c>
    </row>
    <row r="3" spans="1:4" ht="30" x14ac:dyDescent="0.25">
      <c r="A3" s="3" t="s">
        <v>70</v>
      </c>
      <c r="B3" s="4" t="s">
        <v>6</v>
      </c>
      <c r="C3" s="4" t="s">
        <v>6</v>
      </c>
      <c r="D3" s="4" t="s">
        <v>6</v>
      </c>
    </row>
    <row r="4" spans="1:4" x14ac:dyDescent="0.25">
      <c r="A4" s="2" t="s">
        <v>53</v>
      </c>
      <c r="B4" s="7">
        <v>72445</v>
      </c>
      <c r="C4" s="7">
        <v>-373034</v>
      </c>
      <c r="D4" s="7">
        <v>5134</v>
      </c>
    </row>
    <row r="5" spans="1:4" ht="30" x14ac:dyDescent="0.25">
      <c r="A5" s="3" t="s">
        <v>71</v>
      </c>
      <c r="B5" s="4" t="s">
        <v>6</v>
      </c>
      <c r="C5" s="4" t="s">
        <v>6</v>
      </c>
      <c r="D5" s="4" t="s">
        <v>6</v>
      </c>
    </row>
    <row r="6" spans="1:4" x14ac:dyDescent="0.25">
      <c r="A6" s="2" t="s">
        <v>72</v>
      </c>
      <c r="B6" s="6">
        <v>-7459</v>
      </c>
      <c r="C6" s="6">
        <v>-4253</v>
      </c>
      <c r="D6" s="6">
        <v>-3473</v>
      </c>
    </row>
    <row r="7" spans="1:4" x14ac:dyDescent="0.25">
      <c r="A7" s="2" t="s">
        <v>73</v>
      </c>
      <c r="B7" s="4">
        <v>-705</v>
      </c>
      <c r="C7" s="4">
        <v>-910</v>
      </c>
      <c r="D7" s="4">
        <v>-220</v>
      </c>
    </row>
    <row r="8" spans="1:4" x14ac:dyDescent="0.25">
      <c r="A8" s="2" t="s">
        <v>74</v>
      </c>
      <c r="B8" s="4">
        <v>7</v>
      </c>
      <c r="C8" s="4">
        <v>-25</v>
      </c>
      <c r="D8" s="4" t="s">
        <v>6</v>
      </c>
    </row>
    <row r="9" spans="1:4" ht="30" x14ac:dyDescent="0.25">
      <c r="A9" s="2" t="s">
        <v>75</v>
      </c>
      <c r="B9" s="6">
        <v>-8157</v>
      </c>
      <c r="C9" s="6">
        <v>-5188</v>
      </c>
      <c r="D9" s="6">
        <v>-3693</v>
      </c>
    </row>
    <row r="10" spans="1:4" x14ac:dyDescent="0.25">
      <c r="A10" s="2" t="s">
        <v>76</v>
      </c>
      <c r="B10" s="6">
        <v>64288</v>
      </c>
      <c r="C10" s="6">
        <v>-378222</v>
      </c>
      <c r="D10" s="6">
        <v>1441</v>
      </c>
    </row>
    <row r="11" spans="1:4" ht="30" x14ac:dyDescent="0.25">
      <c r="A11" s="2" t="s">
        <v>77</v>
      </c>
      <c r="B11" s="4">
        <v>732</v>
      </c>
      <c r="C11" s="6">
        <v>3295</v>
      </c>
      <c r="D11" s="4">
        <v>930</v>
      </c>
    </row>
    <row r="12" spans="1:4" ht="30" x14ac:dyDescent="0.25">
      <c r="A12" s="2" t="s">
        <v>78</v>
      </c>
      <c r="B12" s="7">
        <v>63556</v>
      </c>
      <c r="C12" s="7">
        <v>-381517</v>
      </c>
      <c r="D12" s="7">
        <v>5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7109375"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2.85546875" bestFit="1" customWidth="1"/>
    <col min="14" max="14" width="1.85546875" bestFit="1" customWidth="1"/>
    <col min="15" max="15" width="1.5703125" bestFit="1" customWidth="1"/>
    <col min="17" max="17" width="6.28515625" bestFit="1" customWidth="1"/>
    <col min="18" max="18" width="2" bestFit="1" customWidth="1"/>
    <col min="21" max="21" width="5.42578125" bestFit="1" customWidth="1"/>
    <col min="22" max="22" width="2" bestFit="1" customWidth="1"/>
    <col min="24" max="24" width="2.140625" customWidth="1"/>
    <col min="25" max="25" width="9.28515625" customWidth="1"/>
    <col min="26" max="26" width="1.85546875" bestFit="1" customWidth="1"/>
  </cols>
  <sheetData>
    <row r="1" spans="1:26" ht="15" customHeight="1" x14ac:dyDescent="0.25">
      <c r="A1" s="8" t="s">
        <v>1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9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8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84" t="s">
        <v>1291</v>
      </c>
      <c r="C5" s="184"/>
      <c r="D5" s="184"/>
      <c r="E5" s="184"/>
      <c r="F5" s="184"/>
      <c r="G5" s="184"/>
      <c r="H5" s="184"/>
      <c r="I5" s="184"/>
      <c r="J5" s="184"/>
      <c r="K5" s="184"/>
      <c r="L5" s="184"/>
      <c r="M5" s="184"/>
      <c r="N5" s="184"/>
      <c r="O5" s="184"/>
      <c r="P5" s="184"/>
      <c r="Q5" s="184"/>
      <c r="R5" s="184"/>
      <c r="S5" s="184"/>
      <c r="T5" s="184"/>
      <c r="U5" s="184"/>
      <c r="V5" s="184"/>
      <c r="W5" s="184"/>
      <c r="X5" s="184"/>
      <c r="Y5" s="184"/>
      <c r="Z5" s="184"/>
    </row>
    <row r="6" spans="1:26" x14ac:dyDescent="0.25">
      <c r="A6" s="12"/>
      <c r="B6" s="184" t="s">
        <v>1292</v>
      </c>
      <c r="C6" s="184"/>
      <c r="D6" s="184"/>
      <c r="E6" s="184"/>
      <c r="F6" s="184"/>
      <c r="G6" s="184"/>
      <c r="H6" s="184"/>
      <c r="I6" s="184"/>
      <c r="J6" s="184"/>
      <c r="K6" s="184"/>
      <c r="L6" s="184"/>
      <c r="M6" s="184"/>
      <c r="N6" s="184"/>
      <c r="O6" s="184"/>
      <c r="P6" s="184"/>
      <c r="Q6" s="184"/>
      <c r="R6" s="184"/>
      <c r="S6" s="184"/>
      <c r="T6" s="184"/>
      <c r="U6" s="184"/>
      <c r="V6" s="184"/>
      <c r="W6" s="184"/>
      <c r="X6" s="184"/>
      <c r="Y6" s="184"/>
      <c r="Z6" s="184"/>
    </row>
    <row r="7" spans="1:26" x14ac:dyDescent="0.25">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103"/>
      <c r="C9" s="103" t="s">
        <v>197</v>
      </c>
      <c r="D9" s="64" t="s">
        <v>1293</v>
      </c>
      <c r="E9" s="64"/>
      <c r="F9" s="103"/>
      <c r="G9" s="103" t="s">
        <v>197</v>
      </c>
      <c r="H9" s="64" t="s">
        <v>1296</v>
      </c>
      <c r="I9" s="64"/>
      <c r="J9" s="64"/>
      <c r="K9" s="64"/>
      <c r="L9" s="64"/>
      <c r="M9" s="64"/>
      <c r="N9" s="103"/>
      <c r="O9" s="103" t="s">
        <v>197</v>
      </c>
      <c r="P9" s="64" t="s">
        <v>1298</v>
      </c>
      <c r="Q9" s="64"/>
      <c r="R9" s="103"/>
      <c r="S9" s="103"/>
      <c r="T9" s="64" t="s">
        <v>1299</v>
      </c>
      <c r="U9" s="64"/>
      <c r="V9" s="103"/>
      <c r="W9" s="103"/>
      <c r="X9" s="64" t="s">
        <v>1302</v>
      </c>
      <c r="Y9" s="64"/>
      <c r="Z9" s="103"/>
    </row>
    <row r="10" spans="1:26" ht="19.5" customHeight="1" thickBot="1" x14ac:dyDescent="0.3">
      <c r="A10" s="12"/>
      <c r="B10" s="103"/>
      <c r="C10" s="103"/>
      <c r="D10" s="64" t="s">
        <v>1294</v>
      </c>
      <c r="E10" s="64"/>
      <c r="F10" s="103"/>
      <c r="G10" s="103"/>
      <c r="H10" s="62" t="s">
        <v>1297</v>
      </c>
      <c r="I10" s="62"/>
      <c r="J10" s="62"/>
      <c r="K10" s="62"/>
      <c r="L10" s="62"/>
      <c r="M10" s="62"/>
      <c r="N10" s="103"/>
      <c r="O10" s="103"/>
      <c r="P10" s="64"/>
      <c r="Q10" s="64"/>
      <c r="R10" s="103"/>
      <c r="S10" s="103"/>
      <c r="T10" s="64" t="s">
        <v>1300</v>
      </c>
      <c r="U10" s="64"/>
      <c r="V10" s="103"/>
      <c r="W10" s="103"/>
      <c r="X10" s="64" t="s">
        <v>1303</v>
      </c>
      <c r="Y10" s="64"/>
      <c r="Z10" s="103"/>
    </row>
    <row r="11" spans="1:26" x14ac:dyDescent="0.25">
      <c r="A11" s="12"/>
      <c r="B11" s="103"/>
      <c r="C11" s="103" t="s">
        <v>197</v>
      </c>
      <c r="D11" s="64" t="s">
        <v>1295</v>
      </c>
      <c r="E11" s="64"/>
      <c r="F11" s="103"/>
      <c r="G11" s="103" t="s">
        <v>197</v>
      </c>
      <c r="H11" s="178" t="s">
        <v>1304</v>
      </c>
      <c r="I11" s="178"/>
      <c r="J11" s="112"/>
      <c r="K11" s="112" t="s">
        <v>197</v>
      </c>
      <c r="L11" s="178" t="s">
        <v>74</v>
      </c>
      <c r="M11" s="178"/>
      <c r="N11" s="103"/>
      <c r="O11" s="103" t="s">
        <v>197</v>
      </c>
      <c r="P11" s="64"/>
      <c r="Q11" s="64"/>
      <c r="R11" s="103"/>
      <c r="S11" s="103"/>
      <c r="T11" s="64" t="s">
        <v>1301</v>
      </c>
      <c r="U11" s="64"/>
      <c r="V11" s="103"/>
      <c r="W11" s="103"/>
      <c r="X11" s="64"/>
      <c r="Y11" s="64"/>
      <c r="Z11" s="103"/>
    </row>
    <row r="12" spans="1:26" ht="15.75" thickBot="1" x14ac:dyDescent="0.3">
      <c r="A12" s="12"/>
      <c r="B12" s="103"/>
      <c r="C12" s="103"/>
      <c r="D12" s="62"/>
      <c r="E12" s="62"/>
      <c r="F12" s="103"/>
      <c r="G12" s="103"/>
      <c r="H12" s="62" t="s">
        <v>1305</v>
      </c>
      <c r="I12" s="62"/>
      <c r="J12" s="103"/>
      <c r="K12" s="103"/>
      <c r="L12" s="62" t="s">
        <v>1306</v>
      </c>
      <c r="M12" s="62"/>
      <c r="N12" s="103"/>
      <c r="O12" s="103"/>
      <c r="P12" s="62"/>
      <c r="Q12" s="62"/>
      <c r="R12" s="103"/>
      <c r="S12" s="103"/>
      <c r="T12" s="62"/>
      <c r="U12" s="62"/>
      <c r="V12" s="103"/>
      <c r="W12" s="103"/>
      <c r="X12" s="62"/>
      <c r="Y12" s="62"/>
      <c r="Z12" s="103"/>
    </row>
    <row r="13" spans="1:26" x14ac:dyDescent="0.25">
      <c r="A13" s="12"/>
      <c r="B13" s="18"/>
      <c r="C13" s="18" t="s">
        <v>197</v>
      </c>
      <c r="D13" s="64" t="s">
        <v>251</v>
      </c>
      <c r="E13" s="64"/>
      <c r="F13" s="64"/>
      <c r="G13" s="64"/>
      <c r="H13" s="64"/>
      <c r="I13" s="64"/>
      <c r="J13" s="64"/>
      <c r="K13" s="64"/>
      <c r="L13" s="64"/>
      <c r="M13" s="64"/>
      <c r="N13" s="64"/>
      <c r="O13" s="64"/>
      <c r="P13" s="64"/>
      <c r="Q13" s="64"/>
      <c r="R13" s="64"/>
      <c r="S13" s="64"/>
      <c r="T13" s="64"/>
      <c r="U13" s="64"/>
      <c r="V13" s="64"/>
      <c r="W13" s="64"/>
      <c r="X13" s="64"/>
      <c r="Y13" s="64"/>
      <c r="Z13" s="18"/>
    </row>
    <row r="14" spans="1:26" ht="25.5" x14ac:dyDescent="0.25">
      <c r="A14" s="12"/>
      <c r="B14" s="183" t="s">
        <v>1307</v>
      </c>
      <c r="C14" s="30" t="s">
        <v>197</v>
      </c>
      <c r="D14" s="29"/>
      <c r="E14" s="29"/>
      <c r="F14" s="29"/>
      <c r="G14" s="30" t="s">
        <v>197</v>
      </c>
      <c r="H14" s="29"/>
      <c r="I14" s="29"/>
      <c r="J14" s="29"/>
      <c r="K14" s="30" t="s">
        <v>197</v>
      </c>
      <c r="L14" s="29"/>
      <c r="M14" s="29"/>
      <c r="N14" s="29"/>
      <c r="O14" s="30" t="s">
        <v>197</v>
      </c>
      <c r="P14" s="29"/>
      <c r="Q14" s="29"/>
      <c r="R14" s="29"/>
      <c r="S14" s="30"/>
      <c r="T14" s="29"/>
      <c r="U14" s="29"/>
      <c r="V14" s="29"/>
      <c r="W14" s="30"/>
      <c r="X14" s="29"/>
      <c r="Y14" s="29"/>
      <c r="Z14" s="29"/>
    </row>
    <row r="15" spans="1:26" x14ac:dyDescent="0.25">
      <c r="A15" s="12"/>
      <c r="B15" s="144" t="s">
        <v>1308</v>
      </c>
      <c r="C15" s="18" t="s">
        <v>197</v>
      </c>
      <c r="D15" s="15" t="s">
        <v>253</v>
      </c>
      <c r="E15" s="50">
        <v>14353</v>
      </c>
      <c r="F15" s="51" t="s">
        <v>197</v>
      </c>
      <c r="G15" s="18" t="s">
        <v>197</v>
      </c>
      <c r="H15" s="15"/>
      <c r="I15" s="50">
        <v>4074</v>
      </c>
      <c r="J15" s="51" t="s">
        <v>197</v>
      </c>
      <c r="K15" s="18" t="s">
        <v>197</v>
      </c>
      <c r="L15" s="51"/>
      <c r="M15" s="157" t="s">
        <v>319</v>
      </c>
      <c r="N15" s="51" t="s">
        <v>197</v>
      </c>
      <c r="O15" s="18" t="s">
        <v>197</v>
      </c>
      <c r="P15" s="15"/>
      <c r="Q15" s="145" t="s">
        <v>1309</v>
      </c>
      <c r="R15" s="51" t="s">
        <v>299</v>
      </c>
      <c r="S15" s="18"/>
      <c r="T15" s="15"/>
      <c r="U15" s="145">
        <v>371</v>
      </c>
      <c r="V15" s="51" t="s">
        <v>197</v>
      </c>
      <c r="W15" s="18"/>
      <c r="X15" s="15" t="s">
        <v>253</v>
      </c>
      <c r="Y15" s="50">
        <v>12428</v>
      </c>
      <c r="Z15" s="51" t="s">
        <v>197</v>
      </c>
    </row>
    <row r="16" spans="1:26" x14ac:dyDescent="0.25">
      <c r="A16" s="12"/>
      <c r="B16" s="146" t="s">
        <v>1310</v>
      </c>
      <c r="C16" s="30" t="s">
        <v>197</v>
      </c>
      <c r="D16" s="47" t="s">
        <v>253</v>
      </c>
      <c r="E16" s="48">
        <v>10443</v>
      </c>
      <c r="F16" s="49" t="s">
        <v>197</v>
      </c>
      <c r="G16" s="30" t="s">
        <v>197</v>
      </c>
      <c r="H16" s="47"/>
      <c r="I16" s="48">
        <v>5202</v>
      </c>
      <c r="J16" s="49" t="s">
        <v>197</v>
      </c>
      <c r="K16" s="30" t="s">
        <v>197</v>
      </c>
      <c r="L16" s="49"/>
      <c r="M16" s="155" t="s">
        <v>319</v>
      </c>
      <c r="N16" s="49" t="s">
        <v>197</v>
      </c>
      <c r="O16" s="30" t="s">
        <v>197</v>
      </c>
      <c r="P16" s="47"/>
      <c r="Q16" s="132" t="s">
        <v>1311</v>
      </c>
      <c r="R16" s="49" t="s">
        <v>299</v>
      </c>
      <c r="S16" s="30"/>
      <c r="T16" s="47"/>
      <c r="U16" s="132">
        <v>195</v>
      </c>
      <c r="V16" s="49" t="s">
        <v>197</v>
      </c>
      <c r="W16" s="30"/>
      <c r="X16" s="47" t="s">
        <v>253</v>
      </c>
      <c r="Y16" s="48">
        <v>14353</v>
      </c>
      <c r="Z16" s="49" t="s">
        <v>197</v>
      </c>
    </row>
    <row r="17" spans="1:26" x14ac:dyDescent="0.25">
      <c r="A17" s="12"/>
      <c r="B17" s="144" t="s">
        <v>1312</v>
      </c>
      <c r="C17" s="18" t="s">
        <v>197</v>
      </c>
      <c r="D17" s="15" t="s">
        <v>253</v>
      </c>
      <c r="E17" s="50">
        <v>11156</v>
      </c>
      <c r="F17" s="51" t="s">
        <v>197</v>
      </c>
      <c r="G17" s="18" t="s">
        <v>197</v>
      </c>
      <c r="H17" s="15"/>
      <c r="I17" s="50">
        <v>2349</v>
      </c>
      <c r="J17" s="51" t="s">
        <v>197</v>
      </c>
      <c r="K17" s="18" t="s">
        <v>197</v>
      </c>
      <c r="L17" s="51"/>
      <c r="M17" s="157" t="s">
        <v>319</v>
      </c>
      <c r="N17" s="51" t="s">
        <v>197</v>
      </c>
      <c r="O17" s="18" t="s">
        <v>197</v>
      </c>
      <c r="P17" s="15"/>
      <c r="Q17" s="145" t="s">
        <v>1313</v>
      </c>
      <c r="R17" s="51" t="s">
        <v>299</v>
      </c>
      <c r="S17" s="18"/>
      <c r="T17" s="15"/>
      <c r="U17" s="145" t="s">
        <v>1314</v>
      </c>
      <c r="V17" s="51" t="s">
        <v>299</v>
      </c>
      <c r="W17" s="18"/>
      <c r="X17" s="15" t="s">
        <v>253</v>
      </c>
      <c r="Y17" s="50">
        <v>10443</v>
      </c>
      <c r="Z17" s="51" t="s">
        <v>197</v>
      </c>
    </row>
    <row r="18" spans="1:26" ht="25.5" x14ac:dyDescent="0.25">
      <c r="A18" s="12"/>
      <c r="B18" s="183" t="s">
        <v>1315</v>
      </c>
      <c r="C18" s="30" t="s">
        <v>197</v>
      </c>
      <c r="D18" s="29"/>
      <c r="E18" s="29"/>
      <c r="F18" s="29"/>
      <c r="G18" s="30" t="s">
        <v>197</v>
      </c>
      <c r="H18" s="29"/>
      <c r="I18" s="29"/>
      <c r="J18" s="29"/>
      <c r="K18" s="30" t="s">
        <v>197</v>
      </c>
      <c r="L18" s="29"/>
      <c r="M18" s="29"/>
      <c r="N18" s="29"/>
      <c r="O18" s="30" t="s">
        <v>197</v>
      </c>
      <c r="P18" s="29"/>
      <c r="Q18" s="29"/>
      <c r="R18" s="29"/>
      <c r="S18" s="30"/>
      <c r="T18" s="29"/>
      <c r="U18" s="29"/>
      <c r="V18" s="29"/>
      <c r="W18" s="30"/>
      <c r="X18" s="29"/>
      <c r="Y18" s="29"/>
      <c r="Z18" s="29"/>
    </row>
    <row r="19" spans="1:26" x14ac:dyDescent="0.25">
      <c r="A19" s="12"/>
      <c r="B19" s="144" t="s">
        <v>1308</v>
      </c>
      <c r="C19" s="18" t="s">
        <v>197</v>
      </c>
      <c r="D19" s="15" t="s">
        <v>253</v>
      </c>
      <c r="E19" s="145" t="s">
        <v>1316</v>
      </c>
      <c r="F19" s="51" t="s">
        <v>197</v>
      </c>
      <c r="G19" s="18" t="s">
        <v>197</v>
      </c>
      <c r="H19" s="15"/>
      <c r="I19" s="145" t="s">
        <v>319</v>
      </c>
      <c r="J19" s="51" t="s">
        <v>197</v>
      </c>
      <c r="K19" s="18" t="s">
        <v>197</v>
      </c>
      <c r="L19" s="51"/>
      <c r="M19" s="157" t="s">
        <v>319</v>
      </c>
      <c r="N19" s="51" t="s">
        <v>197</v>
      </c>
      <c r="O19" s="18" t="s">
        <v>197</v>
      </c>
      <c r="P19" s="15"/>
      <c r="Q19" s="145" t="s">
        <v>1317</v>
      </c>
      <c r="R19" s="51" t="s">
        <v>299</v>
      </c>
      <c r="S19" s="18"/>
      <c r="T19" s="15"/>
      <c r="U19" s="50">
        <v>2670</v>
      </c>
      <c r="V19" s="51" t="s">
        <v>197</v>
      </c>
      <c r="W19" s="18"/>
      <c r="X19" s="15" t="s">
        <v>253</v>
      </c>
      <c r="Y19" s="145" t="s">
        <v>1318</v>
      </c>
      <c r="Z19" s="51" t="s">
        <v>197</v>
      </c>
    </row>
    <row r="20" spans="1:26" x14ac:dyDescent="0.25">
      <c r="A20" s="12"/>
      <c r="B20" s="146" t="s">
        <v>1310</v>
      </c>
      <c r="C20" s="30" t="s">
        <v>197</v>
      </c>
      <c r="D20" s="47" t="s">
        <v>253</v>
      </c>
      <c r="E20" s="48">
        <v>37060</v>
      </c>
      <c r="F20" s="49" t="s">
        <v>197</v>
      </c>
      <c r="G20" s="30" t="s">
        <v>197</v>
      </c>
      <c r="H20" s="47"/>
      <c r="I20" s="48">
        <v>178350</v>
      </c>
      <c r="J20" s="49" t="s">
        <v>197</v>
      </c>
      <c r="K20" s="30" t="s">
        <v>197</v>
      </c>
      <c r="L20" s="49"/>
      <c r="M20" s="155" t="s">
        <v>319</v>
      </c>
      <c r="N20" s="49" t="s">
        <v>197</v>
      </c>
      <c r="O20" s="30" t="s">
        <v>197</v>
      </c>
      <c r="P20" s="49"/>
      <c r="Q20" s="155" t="s">
        <v>319</v>
      </c>
      <c r="R20" s="49" t="s">
        <v>197</v>
      </c>
      <c r="S20" s="30"/>
      <c r="T20" s="47"/>
      <c r="U20" s="48">
        <v>1472</v>
      </c>
      <c r="V20" s="49" t="s">
        <v>197</v>
      </c>
      <c r="W20" s="30"/>
      <c r="X20" s="47" t="s">
        <v>253</v>
      </c>
      <c r="Y20" s="48">
        <v>216882</v>
      </c>
      <c r="Z20" s="49" t="s">
        <v>197</v>
      </c>
    </row>
    <row r="21" spans="1:26" x14ac:dyDescent="0.25">
      <c r="A21" s="12"/>
      <c r="B21" s="144" t="s">
        <v>1312</v>
      </c>
      <c r="C21" s="18" t="s">
        <v>197</v>
      </c>
      <c r="D21" s="15" t="s">
        <v>253</v>
      </c>
      <c r="E21" s="50">
        <v>26815</v>
      </c>
      <c r="F21" s="51" t="s">
        <v>197</v>
      </c>
      <c r="G21" s="18" t="s">
        <v>197</v>
      </c>
      <c r="H21" s="15"/>
      <c r="I21" s="50">
        <v>11335</v>
      </c>
      <c r="J21" s="51" t="s">
        <v>197</v>
      </c>
      <c r="K21" s="18" t="s">
        <v>197</v>
      </c>
      <c r="L21" s="51"/>
      <c r="M21" s="157" t="s">
        <v>319</v>
      </c>
      <c r="N21" s="51" t="s">
        <v>197</v>
      </c>
      <c r="O21" s="18" t="s">
        <v>197</v>
      </c>
      <c r="P21" s="51"/>
      <c r="Q21" s="157" t="s">
        <v>319</v>
      </c>
      <c r="R21" s="51" t="s">
        <v>197</v>
      </c>
      <c r="S21" s="18"/>
      <c r="T21" s="15"/>
      <c r="U21" s="145" t="s">
        <v>1319</v>
      </c>
      <c r="V21" s="51" t="s">
        <v>299</v>
      </c>
      <c r="W21" s="18"/>
      <c r="X21" s="15" t="s">
        <v>253</v>
      </c>
      <c r="Y21" s="50">
        <v>37060</v>
      </c>
      <c r="Z21" s="51" t="s">
        <v>197</v>
      </c>
    </row>
  </sheetData>
  <mergeCells count="49">
    <mergeCell ref="D13:Y13"/>
    <mergeCell ref="A1:A2"/>
    <mergeCell ref="B1:Z1"/>
    <mergeCell ref="B2:Z2"/>
    <mergeCell ref="B3:Z3"/>
    <mergeCell ref="A4:A21"/>
    <mergeCell ref="B4:Z4"/>
    <mergeCell ref="B5:Z5"/>
    <mergeCell ref="B6:Z6"/>
    <mergeCell ref="B7:Z7"/>
    <mergeCell ref="Z9:Z12"/>
    <mergeCell ref="B11:B12"/>
    <mergeCell ref="C11:C12"/>
    <mergeCell ref="G11:G12"/>
    <mergeCell ref="H11:I11"/>
    <mergeCell ref="H12:I12"/>
    <mergeCell ref="J11:J12"/>
    <mergeCell ref="K11:K12"/>
    <mergeCell ref="L11:M11"/>
    <mergeCell ref="L12:M12"/>
    <mergeCell ref="V9:V12"/>
    <mergeCell ref="W9:W10"/>
    <mergeCell ref="X9:Y9"/>
    <mergeCell ref="X10:Y10"/>
    <mergeCell ref="X11:Y11"/>
    <mergeCell ref="X12:Y12"/>
    <mergeCell ref="W11:W12"/>
    <mergeCell ref="P9:Q12"/>
    <mergeCell ref="R9:R12"/>
    <mergeCell ref="S9:S10"/>
    <mergeCell ref="T9:U9"/>
    <mergeCell ref="T10:U10"/>
    <mergeCell ref="T11:U11"/>
    <mergeCell ref="T12:U12"/>
    <mergeCell ref="S11:S12"/>
    <mergeCell ref="F9:F12"/>
    <mergeCell ref="G9:G10"/>
    <mergeCell ref="H9:M9"/>
    <mergeCell ref="H10:M10"/>
    <mergeCell ref="N9:N10"/>
    <mergeCell ref="O9:O10"/>
    <mergeCell ref="N11:N12"/>
    <mergeCell ref="O11:O12"/>
    <mergeCell ref="B9:B10"/>
    <mergeCell ref="C9:C10"/>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1" width="36.5703125" bestFit="1" customWidth="1"/>
    <col min="2" max="2" width="36.5703125" customWidth="1"/>
    <col min="3" max="3" width="9.85546875" customWidth="1"/>
    <col min="4" max="4" width="10.42578125" customWidth="1"/>
    <col min="5" max="5" width="36.5703125" bestFit="1" customWidth="1"/>
    <col min="6" max="7" width="9.85546875" customWidth="1"/>
    <col min="8" max="8" width="10.42578125" customWidth="1"/>
    <col min="9" max="9" width="36.5703125" customWidth="1"/>
    <col min="10" max="11" width="9.85546875" customWidth="1"/>
    <col min="12" max="12" width="10.42578125" customWidth="1"/>
    <col min="13" max="13" width="36.5703125" customWidth="1"/>
    <col min="14" max="14" width="9.85546875" customWidth="1"/>
  </cols>
  <sheetData>
    <row r="1" spans="1:14" ht="15" customHeight="1" x14ac:dyDescent="0.25">
      <c r="A1" s="8" t="s">
        <v>1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11" t="s">
        <v>6</v>
      </c>
      <c r="C3" s="11"/>
      <c r="D3" s="11"/>
      <c r="E3" s="11"/>
      <c r="F3" s="11"/>
      <c r="G3" s="11"/>
      <c r="H3" s="11"/>
      <c r="I3" s="11"/>
      <c r="J3" s="11"/>
      <c r="K3" s="11"/>
      <c r="L3" s="11"/>
      <c r="M3" s="11"/>
      <c r="N3" s="11"/>
    </row>
    <row r="4" spans="1:14" ht="15" customHeight="1" x14ac:dyDescent="0.25">
      <c r="A4" s="12" t="s">
        <v>208</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2" t="s">
        <v>208</v>
      </c>
      <c r="C6" s="42"/>
      <c r="D6" s="42"/>
      <c r="E6" s="42"/>
      <c r="F6" s="42"/>
      <c r="G6" s="42"/>
      <c r="H6" s="42"/>
      <c r="I6" s="42"/>
      <c r="J6" s="42"/>
      <c r="K6" s="42"/>
      <c r="L6" s="42"/>
      <c r="M6" s="42"/>
      <c r="N6" s="42"/>
    </row>
    <row r="7" spans="1:14" x14ac:dyDescent="0.25">
      <c r="A7" s="12"/>
      <c r="B7" s="11"/>
      <c r="C7" s="11"/>
      <c r="D7" s="11"/>
      <c r="E7" s="11"/>
      <c r="F7" s="11"/>
      <c r="G7" s="11"/>
      <c r="H7" s="11"/>
      <c r="I7" s="11"/>
      <c r="J7" s="11"/>
      <c r="K7" s="11"/>
      <c r="L7" s="11"/>
      <c r="M7" s="11"/>
      <c r="N7" s="11"/>
    </row>
    <row r="8" spans="1:14" ht="38.25" customHeight="1" x14ac:dyDescent="0.25">
      <c r="A8" s="12"/>
      <c r="B8" s="43" t="s">
        <v>209</v>
      </c>
      <c r="C8" s="43"/>
      <c r="D8" s="43"/>
      <c r="E8" s="43"/>
      <c r="F8" s="43"/>
      <c r="G8" s="43"/>
      <c r="H8" s="43"/>
      <c r="I8" s="43"/>
      <c r="J8" s="43"/>
      <c r="K8" s="43"/>
      <c r="L8" s="43"/>
      <c r="M8" s="43"/>
      <c r="N8" s="43"/>
    </row>
    <row r="9" spans="1:14" x14ac:dyDescent="0.25">
      <c r="A9" s="12"/>
      <c r="B9" s="11"/>
      <c r="C9" s="11"/>
      <c r="D9" s="11"/>
      <c r="E9" s="11"/>
      <c r="F9" s="11"/>
      <c r="G9" s="11"/>
      <c r="H9" s="11"/>
      <c r="I9" s="11"/>
      <c r="J9" s="11"/>
      <c r="K9" s="11"/>
      <c r="L9" s="11"/>
      <c r="M9" s="11"/>
      <c r="N9" s="11"/>
    </row>
    <row r="10" spans="1:14" ht="25.5" customHeight="1" x14ac:dyDescent="0.25">
      <c r="A10" s="12"/>
      <c r="B10" s="43" t="s">
        <v>210</v>
      </c>
      <c r="C10" s="43"/>
      <c r="D10" s="43"/>
      <c r="E10" s="43"/>
      <c r="F10" s="43"/>
      <c r="G10" s="43"/>
      <c r="H10" s="43"/>
      <c r="I10" s="43"/>
      <c r="J10" s="43"/>
      <c r="K10" s="43"/>
      <c r="L10" s="43"/>
      <c r="M10" s="43"/>
      <c r="N10" s="43"/>
    </row>
    <row r="11" spans="1:14" ht="15" customHeight="1" x14ac:dyDescent="0.25">
      <c r="A11" s="12" t="s">
        <v>211</v>
      </c>
      <c r="B11" s="11" t="s">
        <v>6</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x14ac:dyDescent="0.25">
      <c r="A13" s="12"/>
      <c r="B13" s="42" t="s">
        <v>211</v>
      </c>
      <c r="C13" s="42"/>
      <c r="D13" s="42"/>
      <c r="E13" s="42"/>
      <c r="F13" s="42"/>
      <c r="G13" s="42"/>
      <c r="H13" s="42"/>
      <c r="I13" s="42"/>
      <c r="J13" s="42"/>
      <c r="K13" s="42"/>
      <c r="L13" s="42"/>
      <c r="M13" s="42"/>
      <c r="N13" s="42"/>
    </row>
    <row r="14" spans="1:14" x14ac:dyDescent="0.25">
      <c r="A14" s="12"/>
      <c r="B14" s="11"/>
      <c r="C14" s="11"/>
      <c r="D14" s="11"/>
      <c r="E14" s="11"/>
      <c r="F14" s="11"/>
      <c r="G14" s="11"/>
      <c r="H14" s="11"/>
      <c r="I14" s="11"/>
      <c r="J14" s="11"/>
      <c r="K14" s="11"/>
      <c r="L14" s="11"/>
      <c r="M14" s="11"/>
      <c r="N14" s="11"/>
    </row>
    <row r="15" spans="1:14" ht="38.25" customHeight="1" x14ac:dyDescent="0.25">
      <c r="A15" s="12"/>
      <c r="B15" s="43" t="s">
        <v>212</v>
      </c>
      <c r="C15" s="43"/>
      <c r="D15" s="43"/>
      <c r="E15" s="43"/>
      <c r="F15" s="43"/>
      <c r="G15" s="43"/>
      <c r="H15" s="43"/>
      <c r="I15" s="43"/>
      <c r="J15" s="43"/>
      <c r="K15" s="43"/>
      <c r="L15" s="43"/>
      <c r="M15" s="43"/>
      <c r="N15" s="43"/>
    </row>
    <row r="16" spans="1:14" ht="15" customHeight="1" x14ac:dyDescent="0.25">
      <c r="A16" s="12" t="s">
        <v>213</v>
      </c>
      <c r="B16" s="11" t="s">
        <v>6</v>
      </c>
      <c r="C16" s="11"/>
      <c r="D16" s="11"/>
      <c r="E16" s="11"/>
      <c r="F16" s="11"/>
      <c r="G16" s="11"/>
      <c r="H16" s="11"/>
      <c r="I16" s="11"/>
      <c r="J16" s="11"/>
      <c r="K16" s="11"/>
      <c r="L16" s="11"/>
      <c r="M16" s="11"/>
      <c r="N16" s="11"/>
    </row>
    <row r="17" spans="1:14" x14ac:dyDescent="0.25">
      <c r="A17" s="12"/>
      <c r="B17" s="190" t="s">
        <v>213</v>
      </c>
      <c r="C17" s="190"/>
      <c r="D17" s="190"/>
      <c r="E17" s="190"/>
      <c r="F17" s="190"/>
      <c r="G17" s="190"/>
      <c r="H17" s="190"/>
      <c r="I17" s="190"/>
      <c r="J17" s="190"/>
      <c r="K17" s="190"/>
      <c r="L17" s="190"/>
      <c r="M17" s="190"/>
      <c r="N17" s="190"/>
    </row>
    <row r="18" spans="1:14" ht="38.25" customHeight="1" x14ac:dyDescent="0.25">
      <c r="A18" s="12"/>
      <c r="B18" s="21" t="s">
        <v>214</v>
      </c>
      <c r="C18" s="21"/>
      <c r="D18" s="21"/>
      <c r="E18" s="21"/>
      <c r="F18" s="21"/>
      <c r="G18" s="21"/>
      <c r="H18" s="21"/>
      <c r="I18" s="21"/>
      <c r="J18" s="21"/>
      <c r="K18" s="21"/>
      <c r="L18" s="21"/>
      <c r="M18" s="21"/>
      <c r="N18" s="21"/>
    </row>
    <row r="19" spans="1:14" ht="15" customHeight="1" x14ac:dyDescent="0.25">
      <c r="A19" s="12" t="s">
        <v>215</v>
      </c>
      <c r="B19" s="11" t="s">
        <v>6</v>
      </c>
      <c r="C19" s="11"/>
      <c r="D19" s="11"/>
      <c r="E19" s="11"/>
      <c r="F19" s="11"/>
      <c r="G19" s="11"/>
      <c r="H19" s="11"/>
      <c r="I19" s="11"/>
      <c r="J19" s="11"/>
      <c r="K19" s="11"/>
      <c r="L19" s="11"/>
      <c r="M19" s="11"/>
      <c r="N19" s="11"/>
    </row>
    <row r="20" spans="1:14" x14ac:dyDescent="0.25">
      <c r="A20" s="12"/>
      <c r="B20" s="190" t="s">
        <v>215</v>
      </c>
      <c r="C20" s="190"/>
      <c r="D20" s="190"/>
      <c r="E20" s="190"/>
      <c r="F20" s="190"/>
      <c r="G20" s="190"/>
      <c r="H20" s="190"/>
      <c r="I20" s="190"/>
      <c r="J20" s="190"/>
      <c r="K20" s="190"/>
      <c r="L20" s="190"/>
      <c r="M20" s="190"/>
      <c r="N20" s="190"/>
    </row>
    <row r="21" spans="1:14" x14ac:dyDescent="0.25">
      <c r="A21" s="12"/>
      <c r="B21" s="21" t="s">
        <v>216</v>
      </c>
      <c r="C21" s="21"/>
      <c r="D21" s="21"/>
      <c r="E21" s="21"/>
      <c r="F21" s="21"/>
      <c r="G21" s="21"/>
      <c r="H21" s="21"/>
      <c r="I21" s="21"/>
      <c r="J21" s="21"/>
      <c r="K21" s="21"/>
      <c r="L21" s="21"/>
      <c r="M21" s="21"/>
      <c r="N21" s="21"/>
    </row>
    <row r="22" spans="1:14" x14ac:dyDescent="0.25">
      <c r="A22" s="12"/>
      <c r="B22" s="191"/>
      <c r="C22" s="191"/>
      <c r="D22" s="191"/>
      <c r="E22" s="191"/>
      <c r="F22" s="191"/>
      <c r="G22" s="191"/>
      <c r="H22" s="191"/>
      <c r="I22" s="191"/>
      <c r="J22" s="191"/>
      <c r="K22" s="191"/>
      <c r="L22" s="191"/>
      <c r="M22" s="191"/>
      <c r="N22" s="191"/>
    </row>
    <row r="23" spans="1:14" ht="25.5" x14ac:dyDescent="0.25">
      <c r="A23" s="12"/>
      <c r="B23" s="15"/>
      <c r="C23" s="181" t="s">
        <v>217</v>
      </c>
      <c r="D23" s="185"/>
      <c r="E23" s="181" t="s">
        <v>218</v>
      </c>
    </row>
    <row r="24" spans="1:14" x14ac:dyDescent="0.25">
      <c r="A24" s="12"/>
      <c r="B24" s="191"/>
      <c r="C24" s="191"/>
      <c r="D24" s="191"/>
      <c r="E24" s="191"/>
      <c r="F24" s="191"/>
      <c r="G24" s="191"/>
      <c r="H24" s="191"/>
      <c r="I24" s="191"/>
      <c r="J24" s="191"/>
      <c r="K24" s="191"/>
      <c r="L24" s="191"/>
      <c r="M24" s="191"/>
      <c r="N24" s="191"/>
    </row>
    <row r="25" spans="1:14" x14ac:dyDescent="0.25">
      <c r="A25" s="12"/>
      <c r="B25" s="15"/>
      <c r="C25" s="181" t="s">
        <v>217</v>
      </c>
      <c r="D25" s="185"/>
      <c r="E25" s="181" t="s">
        <v>219</v>
      </c>
    </row>
    <row r="26" spans="1:14" x14ac:dyDescent="0.25">
      <c r="A26" s="12"/>
      <c r="B26" s="191"/>
      <c r="C26" s="191"/>
      <c r="D26" s="191"/>
      <c r="E26" s="191"/>
      <c r="F26" s="191"/>
      <c r="G26" s="191"/>
      <c r="H26" s="191"/>
      <c r="I26" s="191"/>
      <c r="J26" s="191"/>
      <c r="K26" s="191"/>
      <c r="L26" s="191"/>
      <c r="M26" s="191"/>
      <c r="N26" s="191"/>
    </row>
    <row r="27" spans="1:14" x14ac:dyDescent="0.25">
      <c r="A27" s="12"/>
      <c r="B27" s="15"/>
      <c r="C27" s="181" t="s">
        <v>217</v>
      </c>
      <c r="D27" s="185"/>
      <c r="E27" s="181" t="s">
        <v>220</v>
      </c>
    </row>
    <row r="28" spans="1:14" x14ac:dyDescent="0.25">
      <c r="A28" s="12"/>
      <c r="B28" s="191"/>
      <c r="C28" s="191"/>
      <c r="D28" s="191"/>
      <c r="E28" s="191"/>
      <c r="F28" s="191"/>
      <c r="G28" s="191"/>
      <c r="H28" s="191"/>
      <c r="I28" s="191"/>
      <c r="J28" s="191"/>
      <c r="K28" s="191"/>
      <c r="L28" s="191"/>
      <c r="M28" s="191"/>
      <c r="N28" s="191"/>
    </row>
    <row r="29" spans="1:14" ht="25.5" x14ac:dyDescent="0.25">
      <c r="A29" s="12"/>
      <c r="B29" s="15"/>
      <c r="C29" s="181" t="s">
        <v>217</v>
      </c>
      <c r="D29" s="185"/>
      <c r="E29" s="181" t="s">
        <v>221</v>
      </c>
    </row>
    <row r="30" spans="1:14" ht="25.5" customHeight="1" x14ac:dyDescent="0.25">
      <c r="A30" s="12"/>
      <c r="B30" s="21" t="s">
        <v>222</v>
      </c>
      <c r="C30" s="21"/>
      <c r="D30" s="21"/>
      <c r="E30" s="21"/>
      <c r="F30" s="21"/>
      <c r="G30" s="21"/>
      <c r="H30" s="21"/>
      <c r="I30" s="21"/>
      <c r="J30" s="21"/>
      <c r="K30" s="21"/>
      <c r="L30" s="21"/>
      <c r="M30" s="21"/>
      <c r="N30" s="21"/>
    </row>
    <row r="31" spans="1:14" x14ac:dyDescent="0.25">
      <c r="A31" s="12"/>
      <c r="B31" s="21" t="s">
        <v>223</v>
      </c>
      <c r="C31" s="21"/>
      <c r="D31" s="21"/>
      <c r="E31" s="21"/>
      <c r="F31" s="21"/>
      <c r="G31" s="21"/>
      <c r="H31" s="21"/>
      <c r="I31" s="21"/>
      <c r="J31" s="21"/>
      <c r="K31" s="21"/>
      <c r="L31" s="21"/>
      <c r="M31" s="21"/>
      <c r="N31" s="21"/>
    </row>
    <row r="32" spans="1:14" ht="25.5" customHeight="1" x14ac:dyDescent="0.25">
      <c r="A32" s="12"/>
      <c r="B32" s="21" t="s">
        <v>224</v>
      </c>
      <c r="C32" s="21"/>
      <c r="D32" s="21"/>
      <c r="E32" s="21"/>
      <c r="F32" s="21"/>
      <c r="G32" s="21"/>
      <c r="H32" s="21"/>
      <c r="I32" s="21"/>
      <c r="J32" s="21"/>
      <c r="K32" s="21"/>
      <c r="L32" s="21"/>
      <c r="M32" s="21"/>
      <c r="N32" s="21"/>
    </row>
    <row r="33" spans="1:14" ht="15" customHeight="1" x14ac:dyDescent="0.25">
      <c r="A33" s="12" t="s">
        <v>225</v>
      </c>
      <c r="B33" s="11" t="s">
        <v>6</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42" t="s">
        <v>225</v>
      </c>
      <c r="C35" s="42"/>
      <c r="D35" s="42"/>
      <c r="E35" s="42"/>
      <c r="F35" s="42"/>
      <c r="G35" s="42"/>
      <c r="H35" s="42"/>
      <c r="I35" s="42"/>
      <c r="J35" s="42"/>
      <c r="K35" s="42"/>
      <c r="L35" s="42"/>
      <c r="M35" s="42"/>
      <c r="N35" s="42"/>
    </row>
    <row r="36" spans="1:14" x14ac:dyDescent="0.25">
      <c r="A36" s="12"/>
      <c r="B36" s="11"/>
      <c r="C36" s="11"/>
      <c r="D36" s="11"/>
      <c r="E36" s="11"/>
      <c r="F36" s="11"/>
      <c r="G36" s="11"/>
      <c r="H36" s="11"/>
      <c r="I36" s="11"/>
      <c r="J36" s="11"/>
      <c r="K36" s="11"/>
      <c r="L36" s="11"/>
      <c r="M36" s="11"/>
      <c r="N36" s="11"/>
    </row>
    <row r="37" spans="1:14" ht="25.5" customHeight="1" x14ac:dyDescent="0.25">
      <c r="A37" s="12"/>
      <c r="B37" s="43" t="s">
        <v>226</v>
      </c>
      <c r="C37" s="43"/>
      <c r="D37" s="43"/>
      <c r="E37" s="43"/>
      <c r="F37" s="43"/>
      <c r="G37" s="43"/>
      <c r="H37" s="43"/>
      <c r="I37" s="43"/>
      <c r="J37" s="43"/>
      <c r="K37" s="43"/>
      <c r="L37" s="43"/>
      <c r="M37" s="43"/>
      <c r="N37" s="43"/>
    </row>
    <row r="38" spans="1:14" ht="15" customHeight="1" x14ac:dyDescent="0.25">
      <c r="A38" s="12" t="s">
        <v>227</v>
      </c>
      <c r="B38" s="11" t="s">
        <v>6</v>
      </c>
      <c r="C38" s="11"/>
      <c r="D38" s="11"/>
      <c r="E38" s="11"/>
      <c r="F38" s="11"/>
      <c r="G38" s="11"/>
      <c r="H38" s="11"/>
      <c r="I38" s="11"/>
      <c r="J38" s="11"/>
      <c r="K38" s="11"/>
      <c r="L38" s="11"/>
      <c r="M38" s="11"/>
      <c r="N38" s="11"/>
    </row>
    <row r="39" spans="1:14" x14ac:dyDescent="0.25">
      <c r="A39" s="12"/>
      <c r="B39" s="190" t="s">
        <v>227</v>
      </c>
      <c r="C39" s="190"/>
      <c r="D39" s="190"/>
      <c r="E39" s="190"/>
      <c r="F39" s="190"/>
      <c r="G39" s="190"/>
      <c r="H39" s="190"/>
      <c r="I39" s="190"/>
      <c r="J39" s="190"/>
      <c r="K39" s="190"/>
      <c r="L39" s="190"/>
      <c r="M39" s="190"/>
      <c r="N39" s="190"/>
    </row>
    <row r="40" spans="1:14" ht="51" customHeight="1" x14ac:dyDescent="0.25">
      <c r="A40" s="12"/>
      <c r="B40" s="21" t="s">
        <v>228</v>
      </c>
      <c r="C40" s="21"/>
      <c r="D40" s="21"/>
      <c r="E40" s="21"/>
      <c r="F40" s="21"/>
      <c r="G40" s="21"/>
      <c r="H40" s="21"/>
      <c r="I40" s="21"/>
      <c r="J40" s="21"/>
      <c r="K40" s="21"/>
      <c r="L40" s="21"/>
      <c r="M40" s="21"/>
      <c r="N40" s="21"/>
    </row>
    <row r="41" spans="1:14" ht="15" customHeight="1" x14ac:dyDescent="0.25">
      <c r="A41" s="12" t="s">
        <v>229</v>
      </c>
      <c r="B41" s="11" t="s">
        <v>6</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x14ac:dyDescent="0.25">
      <c r="A43" s="12"/>
      <c r="B43" s="42" t="s">
        <v>229</v>
      </c>
      <c r="C43" s="42"/>
      <c r="D43" s="42"/>
      <c r="E43" s="42"/>
      <c r="F43" s="42"/>
      <c r="G43" s="42"/>
      <c r="H43" s="42"/>
      <c r="I43" s="42"/>
      <c r="J43" s="42"/>
      <c r="K43" s="42"/>
      <c r="L43" s="42"/>
      <c r="M43" s="42"/>
      <c r="N43" s="42"/>
    </row>
    <row r="44" spans="1:14" x14ac:dyDescent="0.25">
      <c r="A44" s="12"/>
      <c r="B44" s="11"/>
      <c r="C44" s="11"/>
      <c r="D44" s="11"/>
      <c r="E44" s="11"/>
      <c r="F44" s="11"/>
      <c r="G44" s="11"/>
      <c r="H44" s="11"/>
      <c r="I44" s="11"/>
      <c r="J44" s="11"/>
      <c r="K44" s="11"/>
      <c r="L44" s="11"/>
      <c r="M44" s="11"/>
      <c r="N44" s="11"/>
    </row>
    <row r="45" spans="1:14" ht="25.5" customHeight="1" x14ac:dyDescent="0.25">
      <c r="A45" s="12"/>
      <c r="B45" s="43" t="s">
        <v>230</v>
      </c>
      <c r="C45" s="43"/>
      <c r="D45" s="43"/>
      <c r="E45" s="43"/>
      <c r="F45" s="43"/>
      <c r="G45" s="43"/>
      <c r="H45" s="43"/>
      <c r="I45" s="43"/>
      <c r="J45" s="43"/>
      <c r="K45" s="43"/>
      <c r="L45" s="43"/>
      <c r="M45" s="43"/>
      <c r="N45" s="43"/>
    </row>
    <row r="46" spans="1:14" x14ac:dyDescent="0.25">
      <c r="A46" s="12"/>
      <c r="B46" s="11"/>
      <c r="C46" s="11"/>
      <c r="D46" s="11"/>
      <c r="E46" s="11"/>
      <c r="F46" s="11"/>
      <c r="G46" s="11"/>
      <c r="H46" s="11"/>
      <c r="I46" s="11"/>
      <c r="J46" s="11"/>
      <c r="K46" s="11"/>
      <c r="L46" s="11"/>
      <c r="M46" s="11"/>
      <c r="N46" s="11"/>
    </row>
    <row r="47" spans="1:14" x14ac:dyDescent="0.25">
      <c r="A47" s="12"/>
      <c r="B47" s="44"/>
      <c r="C47" s="44"/>
      <c r="D47" s="44"/>
      <c r="E47" s="44"/>
      <c r="F47" s="44"/>
      <c r="G47" s="44"/>
      <c r="H47" s="44"/>
      <c r="I47" s="44"/>
      <c r="J47" s="44"/>
      <c r="K47" s="44"/>
      <c r="L47" s="44"/>
      <c r="M47" s="44"/>
      <c r="N47" s="44"/>
    </row>
    <row r="48" spans="1:14" ht="38.25" x14ac:dyDescent="0.25">
      <c r="A48" s="12"/>
      <c r="B48" s="18"/>
      <c r="C48" s="24" t="s">
        <v>217</v>
      </c>
      <c r="D48" s="25"/>
      <c r="E48" s="24" t="s">
        <v>231</v>
      </c>
    </row>
    <row r="49" spans="1:14" x14ac:dyDescent="0.25">
      <c r="A49" s="12"/>
      <c r="B49" s="11"/>
      <c r="C49" s="11"/>
      <c r="D49" s="11"/>
      <c r="E49" s="11"/>
      <c r="F49" s="11"/>
      <c r="G49" s="11"/>
      <c r="H49" s="11"/>
      <c r="I49" s="11"/>
      <c r="J49" s="11"/>
      <c r="K49" s="11"/>
      <c r="L49" s="11"/>
      <c r="M49" s="11"/>
      <c r="N49" s="11"/>
    </row>
    <row r="50" spans="1:14" x14ac:dyDescent="0.25">
      <c r="A50" s="12"/>
      <c r="B50" s="44"/>
      <c r="C50" s="44"/>
      <c r="D50" s="44"/>
      <c r="E50" s="44"/>
      <c r="F50" s="44"/>
      <c r="G50" s="44"/>
      <c r="H50" s="44"/>
      <c r="I50" s="44"/>
      <c r="J50" s="44"/>
      <c r="K50" s="44"/>
      <c r="L50" s="44"/>
      <c r="M50" s="44"/>
      <c r="N50" s="44"/>
    </row>
    <row r="51" spans="1:14" ht="38.25" x14ac:dyDescent="0.25">
      <c r="A51" s="12"/>
      <c r="B51" s="18"/>
      <c r="C51" s="24" t="s">
        <v>217</v>
      </c>
      <c r="D51" s="25"/>
      <c r="E51" s="24" t="s">
        <v>232</v>
      </c>
    </row>
    <row r="52" spans="1:14" x14ac:dyDescent="0.25">
      <c r="A52" s="12"/>
      <c r="B52" s="11"/>
      <c r="C52" s="11"/>
      <c r="D52" s="11"/>
      <c r="E52" s="11"/>
      <c r="F52" s="11"/>
      <c r="G52" s="11"/>
      <c r="H52" s="11"/>
      <c r="I52" s="11"/>
      <c r="J52" s="11"/>
      <c r="K52" s="11"/>
      <c r="L52" s="11"/>
      <c r="M52" s="11"/>
      <c r="N52" s="11"/>
    </row>
    <row r="53" spans="1:14" x14ac:dyDescent="0.25">
      <c r="A53" s="12"/>
      <c r="B53" s="44"/>
      <c r="C53" s="44"/>
      <c r="D53" s="44"/>
      <c r="E53" s="44"/>
      <c r="F53" s="44"/>
      <c r="G53" s="44"/>
      <c r="H53" s="44"/>
      <c r="I53" s="44"/>
      <c r="J53" s="44"/>
      <c r="K53" s="44"/>
      <c r="L53" s="44"/>
      <c r="M53" s="44"/>
      <c r="N53" s="44"/>
    </row>
    <row r="54" spans="1:14" ht="63.75" x14ac:dyDescent="0.25">
      <c r="A54" s="12"/>
      <c r="B54" s="18"/>
      <c r="C54" s="24" t="s">
        <v>217</v>
      </c>
      <c r="D54" s="25"/>
      <c r="E54" s="24" t="s">
        <v>233</v>
      </c>
    </row>
    <row r="55" spans="1:14" x14ac:dyDescent="0.25">
      <c r="A55" s="12"/>
      <c r="B55" s="11"/>
      <c r="C55" s="11"/>
      <c r="D55" s="11"/>
      <c r="E55" s="11"/>
      <c r="F55" s="11"/>
      <c r="G55" s="11"/>
      <c r="H55" s="11"/>
      <c r="I55" s="11"/>
      <c r="J55" s="11"/>
      <c r="K55" s="11"/>
      <c r="L55" s="11"/>
      <c r="M55" s="11"/>
      <c r="N55" s="11"/>
    </row>
    <row r="56" spans="1:14" x14ac:dyDescent="0.25">
      <c r="A56" s="12"/>
      <c r="B56" s="44"/>
      <c r="C56" s="44"/>
      <c r="D56" s="44"/>
      <c r="E56" s="44"/>
      <c r="F56" s="44"/>
      <c r="G56" s="44"/>
      <c r="H56" s="44"/>
      <c r="I56" s="44"/>
      <c r="J56" s="44"/>
      <c r="K56" s="44"/>
      <c r="L56" s="44"/>
      <c r="M56" s="44"/>
      <c r="N56" s="44"/>
    </row>
    <row r="57" spans="1:14" ht="63.75" x14ac:dyDescent="0.25">
      <c r="A57" s="12"/>
      <c r="B57" s="18"/>
      <c r="C57" s="24" t="s">
        <v>217</v>
      </c>
      <c r="D57" s="25"/>
      <c r="E57" s="24" t="s">
        <v>234</v>
      </c>
    </row>
    <row r="58" spans="1:14" x14ac:dyDescent="0.25">
      <c r="A58" s="12"/>
      <c r="B58" s="11"/>
      <c r="C58" s="11"/>
      <c r="D58" s="11"/>
      <c r="E58" s="11"/>
      <c r="F58" s="11"/>
      <c r="G58" s="11"/>
      <c r="H58" s="11"/>
      <c r="I58" s="11"/>
      <c r="J58" s="11"/>
      <c r="K58" s="11"/>
      <c r="L58" s="11"/>
      <c r="M58" s="11"/>
      <c r="N58" s="11"/>
    </row>
    <row r="59" spans="1:14" ht="25.5" customHeight="1" x14ac:dyDescent="0.25">
      <c r="A59" s="12"/>
      <c r="B59" s="43" t="s">
        <v>235</v>
      </c>
      <c r="C59" s="43"/>
      <c r="D59" s="43"/>
      <c r="E59" s="43"/>
      <c r="F59" s="43"/>
      <c r="G59" s="43"/>
      <c r="H59" s="43"/>
      <c r="I59" s="43"/>
      <c r="J59" s="43"/>
      <c r="K59" s="43"/>
      <c r="L59" s="43"/>
      <c r="M59" s="43"/>
      <c r="N59" s="43"/>
    </row>
    <row r="60" spans="1:14" x14ac:dyDescent="0.25">
      <c r="A60" s="12"/>
      <c r="B60" s="11"/>
      <c r="C60" s="11"/>
      <c r="D60" s="11"/>
      <c r="E60" s="11"/>
      <c r="F60" s="11"/>
      <c r="G60" s="11"/>
      <c r="H60" s="11"/>
      <c r="I60" s="11"/>
      <c r="J60" s="11"/>
      <c r="K60" s="11"/>
      <c r="L60" s="11"/>
      <c r="M60" s="11"/>
      <c r="N60" s="11"/>
    </row>
    <row r="61" spans="1:14" ht="63.75" customHeight="1" x14ac:dyDescent="0.25">
      <c r="A61" s="12"/>
      <c r="B61" s="43" t="s">
        <v>236</v>
      </c>
      <c r="C61" s="43"/>
      <c r="D61" s="43"/>
      <c r="E61" s="43"/>
      <c r="F61" s="43"/>
      <c r="G61" s="43"/>
      <c r="H61" s="43"/>
      <c r="I61" s="43"/>
      <c r="J61" s="43"/>
      <c r="K61" s="43"/>
      <c r="L61" s="43"/>
      <c r="M61" s="43"/>
      <c r="N61" s="43"/>
    </row>
    <row r="62" spans="1:14" ht="15" customHeight="1" x14ac:dyDescent="0.25">
      <c r="A62" s="12" t="s">
        <v>237</v>
      </c>
      <c r="B62" s="11" t="s">
        <v>6</v>
      </c>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x14ac:dyDescent="0.25">
      <c r="A64" s="12"/>
      <c r="B64" s="42" t="s">
        <v>237</v>
      </c>
      <c r="C64" s="42"/>
      <c r="D64" s="42"/>
      <c r="E64" s="42"/>
      <c r="F64" s="42"/>
      <c r="G64" s="42"/>
      <c r="H64" s="42"/>
      <c r="I64" s="42"/>
      <c r="J64" s="42"/>
      <c r="K64" s="42"/>
      <c r="L64" s="42"/>
      <c r="M64" s="42"/>
      <c r="N64" s="42"/>
    </row>
    <row r="65" spans="1:14" x14ac:dyDescent="0.25">
      <c r="A65" s="12"/>
      <c r="B65" s="11"/>
      <c r="C65" s="11"/>
      <c r="D65" s="11"/>
      <c r="E65" s="11"/>
      <c r="F65" s="11"/>
      <c r="G65" s="11"/>
      <c r="H65" s="11"/>
      <c r="I65" s="11"/>
      <c r="J65" s="11"/>
      <c r="K65" s="11"/>
      <c r="L65" s="11"/>
      <c r="M65" s="11"/>
      <c r="N65" s="11"/>
    </row>
    <row r="66" spans="1:14" ht="25.5" customHeight="1" x14ac:dyDescent="0.25">
      <c r="A66" s="12"/>
      <c r="B66" s="43" t="s">
        <v>238</v>
      </c>
      <c r="C66" s="43"/>
      <c r="D66" s="43"/>
      <c r="E66" s="43"/>
      <c r="F66" s="43"/>
      <c r="G66" s="43"/>
      <c r="H66" s="43"/>
      <c r="I66" s="43"/>
      <c r="J66" s="43"/>
      <c r="K66" s="43"/>
      <c r="L66" s="43"/>
      <c r="M66" s="43"/>
      <c r="N66" s="43"/>
    </row>
    <row r="67" spans="1:14" x14ac:dyDescent="0.25">
      <c r="A67" s="12"/>
      <c r="B67" s="11"/>
      <c r="C67" s="11"/>
      <c r="D67" s="11"/>
      <c r="E67" s="11"/>
      <c r="F67" s="11"/>
      <c r="G67" s="11"/>
      <c r="H67" s="11"/>
      <c r="I67" s="11"/>
      <c r="J67" s="11"/>
      <c r="K67" s="11"/>
      <c r="L67" s="11"/>
      <c r="M67" s="11"/>
      <c r="N67" s="11"/>
    </row>
    <row r="68" spans="1:14" x14ac:dyDescent="0.25">
      <c r="A68" s="12"/>
      <c r="B68" s="45"/>
      <c r="C68" s="45"/>
      <c r="D68" s="45"/>
      <c r="E68" s="45"/>
      <c r="F68" s="45"/>
      <c r="G68" s="45"/>
      <c r="H68" s="45"/>
      <c r="I68" s="45"/>
      <c r="J68" s="45"/>
      <c r="K68" s="45"/>
      <c r="L68" s="45"/>
      <c r="M68" s="45"/>
      <c r="N68" s="45"/>
    </row>
    <row r="69" spans="1:14" x14ac:dyDescent="0.25">
      <c r="A69" s="12"/>
      <c r="B69" s="11"/>
      <c r="C69" s="11"/>
      <c r="D69" s="11"/>
      <c r="E69" s="11"/>
      <c r="F69" s="11"/>
      <c r="G69" s="11"/>
      <c r="H69" s="11"/>
      <c r="I69" s="11"/>
      <c r="J69" s="11"/>
      <c r="K69" s="11"/>
      <c r="L69" s="11"/>
      <c r="M69" s="11"/>
      <c r="N69" s="11"/>
    </row>
    <row r="70" spans="1:14" ht="38.25" customHeight="1" x14ac:dyDescent="0.25">
      <c r="A70" s="12"/>
      <c r="B70" s="43" t="s">
        <v>239</v>
      </c>
      <c r="C70" s="43"/>
      <c r="D70" s="43"/>
      <c r="E70" s="43"/>
      <c r="F70" s="43"/>
      <c r="G70" s="43"/>
      <c r="H70" s="43"/>
      <c r="I70" s="43"/>
      <c r="J70" s="43"/>
      <c r="K70" s="43"/>
      <c r="L70" s="43"/>
      <c r="M70" s="43"/>
      <c r="N70" s="43"/>
    </row>
    <row r="71" spans="1:14" ht="15" customHeight="1" x14ac:dyDescent="0.25">
      <c r="A71" s="12" t="s">
        <v>240</v>
      </c>
      <c r="B71" s="11" t="s">
        <v>6</v>
      </c>
      <c r="C71" s="11"/>
      <c r="D71" s="11"/>
      <c r="E71" s="11"/>
      <c r="F71" s="11"/>
      <c r="G71" s="11"/>
      <c r="H71" s="11"/>
      <c r="I71" s="11"/>
      <c r="J71" s="11"/>
      <c r="K71" s="11"/>
      <c r="L71" s="11"/>
      <c r="M71" s="11"/>
      <c r="N71" s="11"/>
    </row>
    <row r="72" spans="1:14" x14ac:dyDescent="0.25">
      <c r="A72" s="12"/>
      <c r="B72" s="190" t="s">
        <v>240</v>
      </c>
      <c r="C72" s="190"/>
      <c r="D72" s="190"/>
      <c r="E72" s="190"/>
      <c r="F72" s="190"/>
      <c r="G72" s="190"/>
      <c r="H72" s="190"/>
      <c r="I72" s="190"/>
      <c r="J72" s="190"/>
      <c r="K72" s="190"/>
      <c r="L72" s="190"/>
      <c r="M72" s="190"/>
      <c r="N72" s="190"/>
    </row>
    <row r="73" spans="1:14" ht="38.25" customHeight="1" x14ac:dyDescent="0.25">
      <c r="A73" s="12"/>
      <c r="B73" s="21" t="s">
        <v>241</v>
      </c>
      <c r="C73" s="21"/>
      <c r="D73" s="21"/>
      <c r="E73" s="21"/>
      <c r="F73" s="21"/>
      <c r="G73" s="21"/>
      <c r="H73" s="21"/>
      <c r="I73" s="21"/>
      <c r="J73" s="21"/>
      <c r="K73" s="21"/>
      <c r="L73" s="21"/>
      <c r="M73" s="21"/>
      <c r="N73" s="21"/>
    </row>
    <row r="74" spans="1:14" ht="15" customHeight="1" x14ac:dyDescent="0.25">
      <c r="A74" s="12" t="s">
        <v>242</v>
      </c>
      <c r="B74" s="11" t="s">
        <v>6</v>
      </c>
      <c r="C74" s="11"/>
      <c r="D74" s="11"/>
      <c r="E74" s="11"/>
      <c r="F74" s="11"/>
      <c r="G74" s="11"/>
      <c r="H74" s="11"/>
      <c r="I74" s="11"/>
      <c r="J74" s="11"/>
      <c r="K74" s="11"/>
      <c r="L74" s="11"/>
      <c r="M74" s="11"/>
      <c r="N74" s="11"/>
    </row>
    <row r="75" spans="1:14" x14ac:dyDescent="0.25">
      <c r="A75" s="12"/>
      <c r="B75" s="190" t="s">
        <v>242</v>
      </c>
      <c r="C75" s="190"/>
      <c r="D75" s="190"/>
      <c r="E75" s="190"/>
      <c r="F75" s="190"/>
      <c r="G75" s="190"/>
      <c r="H75" s="190"/>
      <c r="I75" s="190"/>
      <c r="J75" s="190"/>
      <c r="K75" s="190"/>
      <c r="L75" s="190"/>
      <c r="M75" s="190"/>
      <c r="N75" s="190"/>
    </row>
    <row r="76" spans="1:14" ht="38.25" customHeight="1" x14ac:dyDescent="0.25">
      <c r="A76" s="12"/>
      <c r="B76" s="21" t="s">
        <v>243</v>
      </c>
      <c r="C76" s="21"/>
      <c r="D76" s="21"/>
      <c r="E76" s="21"/>
      <c r="F76" s="21"/>
      <c r="G76" s="21"/>
      <c r="H76" s="21"/>
      <c r="I76" s="21"/>
      <c r="J76" s="21"/>
      <c r="K76" s="21"/>
      <c r="L76" s="21"/>
      <c r="M76" s="21"/>
      <c r="N76" s="21"/>
    </row>
    <row r="77" spans="1:14" x14ac:dyDescent="0.25">
      <c r="A77" s="12"/>
      <c r="B77" s="192"/>
      <c r="C77" s="192"/>
      <c r="D77" s="192"/>
      <c r="E77" s="192"/>
      <c r="F77" s="192"/>
      <c r="G77" s="192"/>
      <c r="H77" s="192"/>
      <c r="I77" s="192"/>
      <c r="J77" s="192"/>
      <c r="K77" s="192"/>
      <c r="L77" s="192"/>
      <c r="M77" s="192"/>
      <c r="N77" s="192"/>
    </row>
    <row r="78" spans="1:14" ht="25.5" customHeight="1" x14ac:dyDescent="0.25">
      <c r="A78" s="12"/>
      <c r="B78" s="21" t="s">
        <v>244</v>
      </c>
      <c r="C78" s="21"/>
      <c r="D78" s="21"/>
      <c r="E78" s="21"/>
      <c r="F78" s="21"/>
      <c r="G78" s="21"/>
      <c r="H78" s="21"/>
      <c r="I78" s="21"/>
      <c r="J78" s="21"/>
      <c r="K78" s="21"/>
      <c r="L78" s="21"/>
      <c r="M78" s="21"/>
      <c r="N78" s="21"/>
    </row>
    <row r="79" spans="1:14" x14ac:dyDescent="0.25">
      <c r="A79" s="12"/>
      <c r="B79" s="21" t="s">
        <v>245</v>
      </c>
      <c r="C79" s="21"/>
      <c r="D79" s="21"/>
      <c r="E79" s="21"/>
      <c r="F79" s="21"/>
      <c r="G79" s="21"/>
      <c r="H79" s="21"/>
      <c r="I79" s="21"/>
      <c r="J79" s="21"/>
      <c r="K79" s="21"/>
      <c r="L79" s="21"/>
      <c r="M79" s="21"/>
      <c r="N79" s="21"/>
    </row>
    <row r="80" spans="1:14" x14ac:dyDescent="0.25">
      <c r="A80" s="12"/>
      <c r="B80" s="21" t="s">
        <v>246</v>
      </c>
      <c r="C80" s="21"/>
      <c r="D80" s="21"/>
      <c r="E80" s="21"/>
      <c r="F80" s="21"/>
      <c r="G80" s="21"/>
      <c r="H80" s="21"/>
      <c r="I80" s="21"/>
      <c r="J80" s="21"/>
      <c r="K80" s="21"/>
      <c r="L80" s="21"/>
      <c r="M80" s="21"/>
      <c r="N80" s="21"/>
    </row>
    <row r="81" spans="1:14" ht="15" customHeight="1" x14ac:dyDescent="0.25">
      <c r="A81" s="12" t="s">
        <v>247</v>
      </c>
      <c r="B81" s="11" t="s">
        <v>6</v>
      </c>
      <c r="C81" s="11"/>
      <c r="D81" s="11"/>
      <c r="E81" s="11"/>
      <c r="F81" s="11"/>
      <c r="G81" s="11"/>
      <c r="H81" s="11"/>
      <c r="I81" s="11"/>
      <c r="J81" s="11"/>
      <c r="K81" s="11"/>
      <c r="L81" s="11"/>
      <c r="M81" s="11"/>
      <c r="N81" s="11"/>
    </row>
    <row r="82" spans="1:14" x14ac:dyDescent="0.25">
      <c r="A82" s="12"/>
      <c r="B82" s="190" t="s">
        <v>247</v>
      </c>
      <c r="C82" s="190"/>
      <c r="D82" s="190"/>
      <c r="E82" s="190"/>
      <c r="F82" s="190"/>
      <c r="G82" s="190"/>
      <c r="H82" s="190"/>
      <c r="I82" s="190"/>
      <c r="J82" s="190"/>
      <c r="K82" s="190"/>
      <c r="L82" s="190"/>
      <c r="M82" s="190"/>
      <c r="N82" s="190"/>
    </row>
    <row r="83" spans="1:14" x14ac:dyDescent="0.25">
      <c r="A83" s="12"/>
      <c r="B83" s="21" t="s">
        <v>248</v>
      </c>
      <c r="C83" s="21"/>
      <c r="D83" s="21"/>
      <c r="E83" s="21"/>
      <c r="F83" s="21"/>
      <c r="G83" s="21"/>
      <c r="H83" s="21"/>
      <c r="I83" s="21"/>
      <c r="J83" s="21"/>
      <c r="K83" s="21"/>
      <c r="L83" s="21"/>
      <c r="M83" s="21"/>
      <c r="N83" s="21"/>
    </row>
    <row r="84" spans="1:14" ht="15" customHeight="1" x14ac:dyDescent="0.25">
      <c r="A84" s="12" t="s">
        <v>249</v>
      </c>
      <c r="B84" s="11" t="s">
        <v>6</v>
      </c>
      <c r="C84" s="11"/>
      <c r="D84" s="11"/>
      <c r="E84" s="11"/>
      <c r="F84" s="11"/>
      <c r="G84" s="11"/>
      <c r="H84" s="11"/>
      <c r="I84" s="11"/>
      <c r="J84" s="11"/>
      <c r="K84" s="11"/>
      <c r="L84" s="11"/>
      <c r="M84" s="11"/>
      <c r="N84" s="11"/>
    </row>
    <row r="85" spans="1:14" x14ac:dyDescent="0.25">
      <c r="A85" s="12"/>
      <c r="B85" s="190" t="s">
        <v>249</v>
      </c>
      <c r="C85" s="190"/>
      <c r="D85" s="190"/>
      <c r="E85" s="190"/>
      <c r="F85" s="190"/>
      <c r="G85" s="190"/>
      <c r="H85" s="190"/>
      <c r="I85" s="190"/>
      <c r="J85" s="190"/>
      <c r="K85" s="190"/>
      <c r="L85" s="190"/>
      <c r="M85" s="190"/>
      <c r="N85" s="190"/>
    </row>
    <row r="86" spans="1:14" ht="51" customHeight="1" x14ac:dyDescent="0.25">
      <c r="A86" s="12"/>
      <c r="B86" s="21" t="s">
        <v>250</v>
      </c>
      <c r="C86" s="21"/>
      <c r="D86" s="21"/>
      <c r="E86" s="21"/>
      <c r="F86" s="21"/>
      <c r="G86" s="21"/>
      <c r="H86" s="21"/>
      <c r="I86" s="21"/>
      <c r="J86" s="21"/>
      <c r="K86" s="21"/>
      <c r="L86" s="21"/>
      <c r="M86" s="21"/>
      <c r="N86" s="21"/>
    </row>
    <row r="87" spans="1:14" ht="15.75" x14ac:dyDescent="0.25">
      <c r="A87" s="12"/>
      <c r="B87" s="193"/>
      <c r="C87" s="193"/>
      <c r="D87" s="193"/>
      <c r="E87" s="193"/>
      <c r="F87" s="193"/>
      <c r="G87" s="193"/>
      <c r="H87" s="193"/>
      <c r="I87" s="193"/>
      <c r="J87" s="193"/>
      <c r="K87" s="193"/>
      <c r="L87" s="193"/>
      <c r="M87" s="193"/>
      <c r="N87" s="193"/>
    </row>
    <row r="88" spans="1:14" x14ac:dyDescent="0.25">
      <c r="A88" s="12"/>
      <c r="B88" s="186"/>
      <c r="C88" s="186"/>
      <c r="D88" s="186"/>
      <c r="E88" s="186"/>
      <c r="F88" s="186"/>
      <c r="G88" s="186"/>
      <c r="H88" s="186"/>
      <c r="I88" s="186"/>
      <c r="J88" s="186"/>
      <c r="K88" s="186"/>
      <c r="L88" s="186"/>
      <c r="M88" s="186"/>
      <c r="N88" s="186"/>
    </row>
    <row r="89" spans="1:14" ht="15.75" thickBot="1" x14ac:dyDescent="0.3">
      <c r="A89" s="12"/>
      <c r="B89" s="186"/>
      <c r="C89" s="186" t="s">
        <v>197</v>
      </c>
      <c r="D89" s="187">
        <v>2013</v>
      </c>
      <c r="E89" s="187"/>
      <c r="F89" s="186"/>
      <c r="G89" s="186" t="s">
        <v>197</v>
      </c>
      <c r="H89" s="187">
        <v>2012</v>
      </c>
      <c r="I89" s="187"/>
      <c r="J89" s="186"/>
      <c r="K89" s="186" t="s">
        <v>197</v>
      </c>
      <c r="L89" s="187">
        <v>2011</v>
      </c>
      <c r="M89" s="187"/>
      <c r="N89" s="186"/>
    </row>
    <row r="90" spans="1:14" x14ac:dyDescent="0.25">
      <c r="A90" s="12"/>
      <c r="B90" s="186"/>
      <c r="C90" s="186" t="s">
        <v>197</v>
      </c>
      <c r="D90" s="188" t="s">
        <v>251</v>
      </c>
      <c r="E90" s="188"/>
      <c r="F90" s="188"/>
      <c r="G90" s="188"/>
      <c r="H90" s="188"/>
      <c r="I90" s="188"/>
      <c r="J90" s="188"/>
      <c r="K90" s="188"/>
      <c r="L90" s="188"/>
      <c r="M90" s="188"/>
      <c r="N90" s="186"/>
    </row>
    <row r="91" spans="1:14" x14ac:dyDescent="0.25">
      <c r="A91" s="12"/>
      <c r="B91" s="46" t="s">
        <v>252</v>
      </c>
      <c r="C91" s="47" t="s">
        <v>197</v>
      </c>
      <c r="D91" s="47" t="s">
        <v>253</v>
      </c>
      <c r="E91" s="48">
        <v>12428</v>
      </c>
      <c r="F91" s="49" t="s">
        <v>197</v>
      </c>
      <c r="G91" s="47" t="s">
        <v>197</v>
      </c>
      <c r="H91" s="47" t="s">
        <v>253</v>
      </c>
      <c r="I91" s="48">
        <v>14353</v>
      </c>
      <c r="J91" s="49" t="s">
        <v>197</v>
      </c>
      <c r="K91" s="47" t="s">
        <v>197</v>
      </c>
      <c r="L91" s="47" t="s">
        <v>253</v>
      </c>
      <c r="M91" s="48">
        <v>10443</v>
      </c>
      <c r="N91" s="49" t="s">
        <v>197</v>
      </c>
    </row>
    <row r="92" spans="1:14" x14ac:dyDescent="0.25">
      <c r="A92" s="12"/>
      <c r="B92" s="19" t="s">
        <v>257</v>
      </c>
      <c r="C92" s="15" t="s">
        <v>197</v>
      </c>
      <c r="D92" s="15"/>
      <c r="E92" s="50">
        <v>4074</v>
      </c>
      <c r="F92" s="51" t="s">
        <v>197</v>
      </c>
      <c r="G92" s="15" t="s">
        <v>197</v>
      </c>
      <c r="H92" s="15"/>
      <c r="I92" s="50">
        <v>5202</v>
      </c>
      <c r="J92" s="51" t="s">
        <v>197</v>
      </c>
      <c r="K92" s="15" t="s">
        <v>197</v>
      </c>
      <c r="L92" s="15"/>
      <c r="M92" s="50">
        <v>2349</v>
      </c>
      <c r="N92" s="51" t="s">
        <v>197</v>
      </c>
    </row>
    <row r="93" spans="1:14" ht="38.25" customHeight="1" x14ac:dyDescent="0.25">
      <c r="A93" s="12"/>
      <c r="B93" s="21" t="s">
        <v>258</v>
      </c>
      <c r="C93" s="21"/>
      <c r="D93" s="21"/>
      <c r="E93" s="21"/>
      <c r="F93" s="21"/>
      <c r="G93" s="21"/>
      <c r="H93" s="21"/>
      <c r="I93" s="21"/>
      <c r="J93" s="21"/>
      <c r="K93" s="21"/>
      <c r="L93" s="21"/>
      <c r="M93" s="21"/>
      <c r="N93" s="21"/>
    </row>
    <row r="94" spans="1:14" ht="15" customHeight="1" x14ac:dyDescent="0.25">
      <c r="A94" s="12" t="s">
        <v>83</v>
      </c>
      <c r="B94" s="11" t="s">
        <v>6</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42" t="s">
        <v>83</v>
      </c>
      <c r="C96" s="42"/>
      <c r="D96" s="42"/>
      <c r="E96" s="42"/>
      <c r="F96" s="42"/>
      <c r="G96" s="42"/>
      <c r="H96" s="42"/>
      <c r="I96" s="42"/>
      <c r="J96" s="42"/>
      <c r="K96" s="42"/>
      <c r="L96" s="42"/>
      <c r="M96" s="42"/>
      <c r="N96" s="42"/>
    </row>
    <row r="97" spans="1:14" x14ac:dyDescent="0.25">
      <c r="A97" s="12"/>
      <c r="B97" s="11"/>
      <c r="C97" s="11"/>
      <c r="D97" s="11"/>
      <c r="E97" s="11"/>
      <c r="F97" s="11"/>
      <c r="G97" s="11"/>
      <c r="H97" s="11"/>
      <c r="I97" s="11"/>
      <c r="J97" s="11"/>
      <c r="K97" s="11"/>
      <c r="L97" s="11"/>
      <c r="M97" s="11"/>
      <c r="N97" s="11"/>
    </row>
    <row r="98" spans="1:14" ht="25.5" customHeight="1" x14ac:dyDescent="0.25">
      <c r="A98" s="12"/>
      <c r="B98" s="43" t="s">
        <v>259</v>
      </c>
      <c r="C98" s="43"/>
      <c r="D98" s="43"/>
      <c r="E98" s="43"/>
      <c r="F98" s="43"/>
      <c r="G98" s="43"/>
      <c r="H98" s="43"/>
      <c r="I98" s="43"/>
      <c r="J98" s="43"/>
      <c r="K98" s="43"/>
      <c r="L98" s="43"/>
      <c r="M98" s="43"/>
      <c r="N98" s="43"/>
    </row>
    <row r="99" spans="1:14" x14ac:dyDescent="0.25">
      <c r="A99" s="12"/>
      <c r="B99" s="11"/>
      <c r="C99" s="11"/>
      <c r="D99" s="11"/>
      <c r="E99" s="11"/>
      <c r="F99" s="11"/>
      <c r="G99" s="11"/>
      <c r="H99" s="11"/>
      <c r="I99" s="11"/>
      <c r="J99" s="11"/>
      <c r="K99" s="11"/>
      <c r="L99" s="11"/>
      <c r="M99" s="11"/>
      <c r="N99" s="11"/>
    </row>
    <row r="100" spans="1:14" ht="25.5" customHeight="1" x14ac:dyDescent="0.25">
      <c r="A100" s="12"/>
      <c r="B100" s="43" t="s">
        <v>260</v>
      </c>
      <c r="C100" s="43"/>
      <c r="D100" s="43"/>
      <c r="E100" s="43"/>
      <c r="F100" s="43"/>
      <c r="G100" s="43"/>
      <c r="H100" s="43"/>
      <c r="I100" s="43"/>
      <c r="J100" s="43"/>
      <c r="K100" s="43"/>
      <c r="L100" s="43"/>
      <c r="M100" s="43"/>
      <c r="N100" s="43"/>
    </row>
    <row r="101" spans="1:14" x14ac:dyDescent="0.25">
      <c r="A101" s="12"/>
      <c r="B101" s="11"/>
      <c r="C101" s="11"/>
      <c r="D101" s="11"/>
      <c r="E101" s="11"/>
      <c r="F101" s="11"/>
      <c r="G101" s="11"/>
      <c r="H101" s="11"/>
      <c r="I101" s="11"/>
      <c r="J101" s="11"/>
      <c r="K101" s="11"/>
      <c r="L101" s="11"/>
      <c r="M101" s="11"/>
      <c r="N101" s="11"/>
    </row>
    <row r="102" spans="1:14" ht="51" customHeight="1" x14ac:dyDescent="0.25">
      <c r="A102" s="12"/>
      <c r="B102" s="43" t="s">
        <v>261</v>
      </c>
      <c r="C102" s="43"/>
      <c r="D102" s="43"/>
      <c r="E102" s="43"/>
      <c r="F102" s="43"/>
      <c r="G102" s="43"/>
      <c r="H102" s="43"/>
      <c r="I102" s="43"/>
      <c r="J102" s="43"/>
      <c r="K102" s="43"/>
      <c r="L102" s="43"/>
      <c r="M102" s="43"/>
      <c r="N102" s="43"/>
    </row>
    <row r="103" spans="1:14" ht="15" customHeight="1" x14ac:dyDescent="0.25">
      <c r="A103" s="12" t="s">
        <v>262</v>
      </c>
      <c r="B103" s="11" t="s">
        <v>6</v>
      </c>
      <c r="C103" s="11"/>
      <c r="D103" s="11"/>
      <c r="E103" s="11"/>
      <c r="F103" s="11"/>
      <c r="G103" s="11"/>
      <c r="H103" s="11"/>
      <c r="I103" s="11"/>
      <c r="J103" s="11"/>
      <c r="K103" s="11"/>
      <c r="L103" s="11"/>
      <c r="M103" s="11"/>
      <c r="N103" s="11"/>
    </row>
    <row r="104" spans="1:14" x14ac:dyDescent="0.25">
      <c r="A104" s="12"/>
      <c r="B104" s="190" t="s">
        <v>262</v>
      </c>
      <c r="C104" s="190"/>
      <c r="D104" s="190"/>
      <c r="E104" s="190"/>
      <c r="F104" s="190"/>
      <c r="G104" s="190"/>
      <c r="H104" s="190"/>
      <c r="I104" s="190"/>
      <c r="J104" s="190"/>
      <c r="K104" s="190"/>
      <c r="L104" s="190"/>
      <c r="M104" s="190"/>
      <c r="N104" s="190"/>
    </row>
    <row r="105" spans="1:14" ht="25.5" customHeight="1" x14ac:dyDescent="0.25">
      <c r="A105" s="12"/>
      <c r="B105" s="21" t="s">
        <v>263</v>
      </c>
      <c r="C105" s="21"/>
      <c r="D105" s="21"/>
      <c r="E105" s="21"/>
      <c r="F105" s="21"/>
      <c r="G105" s="21"/>
      <c r="H105" s="21"/>
      <c r="I105" s="21"/>
      <c r="J105" s="21"/>
      <c r="K105" s="21"/>
      <c r="L105" s="21"/>
      <c r="M105" s="21"/>
      <c r="N105" s="21"/>
    </row>
    <row r="106" spans="1:14" ht="15.75" x14ac:dyDescent="0.25">
      <c r="A106" s="12"/>
      <c r="B106" s="193"/>
      <c r="C106" s="193"/>
      <c r="D106" s="193"/>
      <c r="E106" s="193"/>
      <c r="F106" s="193"/>
      <c r="G106" s="193"/>
      <c r="H106" s="193"/>
      <c r="I106" s="193"/>
      <c r="J106" s="193"/>
      <c r="K106" s="193"/>
      <c r="L106" s="193"/>
      <c r="M106" s="193"/>
      <c r="N106" s="193"/>
    </row>
    <row r="107" spans="1:14" x14ac:dyDescent="0.25">
      <c r="A107" s="12"/>
      <c r="B107" s="15"/>
      <c r="C107" s="15"/>
      <c r="D107" s="15"/>
      <c r="E107" s="15"/>
      <c r="F107" s="15"/>
    </row>
    <row r="108" spans="1:14" x14ac:dyDescent="0.25">
      <c r="A108" s="12"/>
      <c r="B108" s="46" t="s">
        <v>264</v>
      </c>
      <c r="C108" s="189" t="s">
        <v>197</v>
      </c>
      <c r="D108" s="47"/>
      <c r="E108" s="132" t="s">
        <v>265</v>
      </c>
      <c r="F108" s="49" t="s">
        <v>197</v>
      </c>
    </row>
    <row r="109" spans="1:14" x14ac:dyDescent="0.25">
      <c r="A109" s="12"/>
      <c r="B109" s="19" t="s">
        <v>266</v>
      </c>
      <c r="C109" s="186" t="s">
        <v>197</v>
      </c>
      <c r="D109" s="15"/>
      <c r="E109" s="145" t="s">
        <v>267</v>
      </c>
      <c r="F109" s="51" t="s">
        <v>197</v>
      </c>
    </row>
    <row r="110" spans="1:14" ht="15" customHeight="1" x14ac:dyDescent="0.25">
      <c r="A110" s="12" t="s">
        <v>268</v>
      </c>
      <c r="B110" s="11" t="s">
        <v>6</v>
      </c>
      <c r="C110" s="11"/>
      <c r="D110" s="11"/>
      <c r="E110" s="11"/>
      <c r="F110" s="11"/>
      <c r="G110" s="11"/>
      <c r="H110" s="11"/>
      <c r="I110" s="11"/>
      <c r="J110" s="11"/>
      <c r="K110" s="11"/>
      <c r="L110" s="11"/>
      <c r="M110" s="11"/>
      <c r="N110" s="11"/>
    </row>
    <row r="111" spans="1:14" x14ac:dyDescent="0.25">
      <c r="A111" s="12"/>
      <c r="B111" s="190" t="s">
        <v>268</v>
      </c>
      <c r="C111" s="190"/>
      <c r="D111" s="190"/>
      <c r="E111" s="190"/>
      <c r="F111" s="190"/>
      <c r="G111" s="190"/>
      <c r="H111" s="190"/>
      <c r="I111" s="190"/>
      <c r="J111" s="190"/>
      <c r="K111" s="190"/>
      <c r="L111" s="190"/>
      <c r="M111" s="190"/>
      <c r="N111" s="190"/>
    </row>
    <row r="112" spans="1:14" ht="51" customHeight="1" x14ac:dyDescent="0.25">
      <c r="A112" s="12"/>
      <c r="B112" s="21" t="s">
        <v>1321</v>
      </c>
      <c r="C112" s="21"/>
      <c r="D112" s="21"/>
      <c r="E112" s="21"/>
      <c r="F112" s="21"/>
      <c r="G112" s="21"/>
      <c r="H112" s="21"/>
      <c r="I112" s="21"/>
      <c r="J112" s="21"/>
      <c r="K112" s="21"/>
      <c r="L112" s="21"/>
      <c r="M112" s="21"/>
      <c r="N112" s="21"/>
    </row>
    <row r="113" spans="1:14" ht="15" customHeight="1" x14ac:dyDescent="0.25">
      <c r="A113" s="12" t="s">
        <v>270</v>
      </c>
      <c r="B113" s="11" t="s">
        <v>6</v>
      </c>
      <c r="C113" s="11"/>
      <c r="D113" s="11"/>
      <c r="E113" s="11"/>
      <c r="F113" s="11"/>
      <c r="G113" s="11"/>
      <c r="H113" s="11"/>
      <c r="I113" s="11"/>
      <c r="J113" s="11"/>
      <c r="K113" s="11"/>
      <c r="L113" s="11"/>
      <c r="M113" s="11"/>
      <c r="N113" s="11"/>
    </row>
    <row r="114" spans="1:14" x14ac:dyDescent="0.25">
      <c r="A114" s="12"/>
      <c r="B114" s="190" t="s">
        <v>270</v>
      </c>
      <c r="C114" s="190"/>
      <c r="D114" s="190"/>
      <c r="E114" s="190"/>
      <c r="F114" s="190"/>
      <c r="G114" s="190"/>
      <c r="H114" s="190"/>
      <c r="I114" s="190"/>
      <c r="J114" s="190"/>
      <c r="K114" s="190"/>
      <c r="L114" s="190"/>
      <c r="M114" s="190"/>
      <c r="N114" s="190"/>
    </row>
    <row r="115" spans="1:14" ht="38.25" customHeight="1" x14ac:dyDescent="0.25">
      <c r="A115" s="12"/>
      <c r="B115" s="21" t="s">
        <v>271</v>
      </c>
      <c r="C115" s="21"/>
      <c r="D115" s="21"/>
      <c r="E115" s="21"/>
      <c r="F115" s="21"/>
      <c r="G115" s="21"/>
      <c r="H115" s="21"/>
      <c r="I115" s="21"/>
      <c r="J115" s="21"/>
      <c r="K115" s="21"/>
      <c r="L115" s="21"/>
      <c r="M115" s="21"/>
      <c r="N115" s="21"/>
    </row>
    <row r="116" spans="1:14" x14ac:dyDescent="0.25">
      <c r="A116" s="12"/>
      <c r="B116" s="21" t="s">
        <v>272</v>
      </c>
      <c r="C116" s="21"/>
      <c r="D116" s="21"/>
      <c r="E116" s="21"/>
      <c r="F116" s="21"/>
      <c r="G116" s="21"/>
      <c r="H116" s="21"/>
      <c r="I116" s="21"/>
      <c r="J116" s="21"/>
      <c r="K116" s="21"/>
      <c r="L116" s="21"/>
      <c r="M116" s="21"/>
      <c r="N116" s="21"/>
    </row>
    <row r="117" spans="1:14" x14ac:dyDescent="0.25">
      <c r="A117" s="12"/>
      <c r="B117" s="191"/>
      <c r="C117" s="191"/>
      <c r="D117" s="191"/>
      <c r="E117" s="191"/>
      <c r="F117" s="191"/>
      <c r="G117" s="191"/>
      <c r="H117" s="191"/>
      <c r="I117" s="191"/>
      <c r="J117" s="191"/>
      <c r="K117" s="191"/>
      <c r="L117" s="191"/>
      <c r="M117" s="191"/>
      <c r="N117" s="191"/>
    </row>
    <row r="118" spans="1:14" ht="25.5" x14ac:dyDescent="0.25">
      <c r="A118" s="12"/>
      <c r="B118" s="15"/>
      <c r="C118" s="181" t="s">
        <v>217</v>
      </c>
      <c r="D118" s="185"/>
      <c r="E118" s="181" t="s">
        <v>273</v>
      </c>
    </row>
    <row r="119" spans="1:14" x14ac:dyDescent="0.25">
      <c r="A119" s="12"/>
      <c r="B119" s="191"/>
      <c r="C119" s="191"/>
      <c r="D119" s="191"/>
      <c r="E119" s="191"/>
      <c r="F119" s="191"/>
      <c r="G119" s="191"/>
      <c r="H119" s="191"/>
      <c r="I119" s="191"/>
      <c r="J119" s="191"/>
      <c r="K119" s="191"/>
      <c r="L119" s="191"/>
      <c r="M119" s="191"/>
      <c r="N119" s="191"/>
    </row>
    <row r="120" spans="1:14" x14ac:dyDescent="0.25">
      <c r="A120" s="12"/>
      <c r="B120" s="15"/>
      <c r="C120" s="181" t="s">
        <v>217</v>
      </c>
      <c r="D120" s="185"/>
      <c r="E120" s="181" t="s">
        <v>274</v>
      </c>
    </row>
    <row r="121" spans="1:14" x14ac:dyDescent="0.25">
      <c r="A121" s="12"/>
      <c r="B121" s="191"/>
      <c r="C121" s="191"/>
      <c r="D121" s="191"/>
      <c r="E121" s="191"/>
      <c r="F121" s="191"/>
      <c r="G121" s="191"/>
      <c r="H121" s="191"/>
      <c r="I121" s="191"/>
      <c r="J121" s="191"/>
      <c r="K121" s="191"/>
      <c r="L121" s="191"/>
      <c r="M121" s="191"/>
      <c r="N121" s="191"/>
    </row>
    <row r="122" spans="1:14" x14ac:dyDescent="0.25">
      <c r="A122" s="12"/>
      <c r="B122" s="15"/>
      <c r="C122" s="181" t="s">
        <v>217</v>
      </c>
      <c r="D122" s="185"/>
      <c r="E122" s="181" t="s">
        <v>275</v>
      </c>
    </row>
    <row r="123" spans="1:14" x14ac:dyDescent="0.25">
      <c r="A123" s="12"/>
      <c r="B123" s="191"/>
      <c r="C123" s="191"/>
      <c r="D123" s="191"/>
      <c r="E123" s="191"/>
      <c r="F123" s="191"/>
      <c r="G123" s="191"/>
      <c r="H123" s="191"/>
      <c r="I123" s="191"/>
      <c r="J123" s="191"/>
      <c r="K123" s="191"/>
      <c r="L123" s="191"/>
      <c r="M123" s="191"/>
      <c r="N123" s="191"/>
    </row>
    <row r="124" spans="1:14" ht="25.5" x14ac:dyDescent="0.25">
      <c r="A124" s="12"/>
      <c r="B124" s="15"/>
      <c r="C124" s="181" t="s">
        <v>217</v>
      </c>
      <c r="D124" s="185"/>
      <c r="E124" s="181" t="s">
        <v>276</v>
      </c>
    </row>
    <row r="125" spans="1:14" x14ac:dyDescent="0.25">
      <c r="A125" s="12"/>
      <c r="B125" s="191"/>
      <c r="C125" s="191"/>
      <c r="D125" s="191"/>
      <c r="E125" s="191"/>
      <c r="F125" s="191"/>
      <c r="G125" s="191"/>
      <c r="H125" s="191"/>
      <c r="I125" s="191"/>
      <c r="J125" s="191"/>
      <c r="K125" s="191"/>
      <c r="L125" s="191"/>
      <c r="M125" s="191"/>
      <c r="N125" s="191"/>
    </row>
    <row r="126" spans="1:14" ht="25.5" x14ac:dyDescent="0.25">
      <c r="A126" s="12"/>
      <c r="B126" s="15"/>
      <c r="C126" s="181" t="s">
        <v>217</v>
      </c>
      <c r="D126" s="185"/>
      <c r="E126" s="181" t="s">
        <v>277</v>
      </c>
    </row>
    <row r="127" spans="1:14" x14ac:dyDescent="0.25">
      <c r="A127" s="12"/>
      <c r="B127" s="191"/>
      <c r="C127" s="191"/>
      <c r="D127" s="191"/>
      <c r="E127" s="191"/>
      <c r="F127" s="191"/>
      <c r="G127" s="191"/>
      <c r="H127" s="191"/>
      <c r="I127" s="191"/>
      <c r="J127" s="191"/>
      <c r="K127" s="191"/>
      <c r="L127" s="191"/>
      <c r="M127" s="191"/>
      <c r="N127" s="191"/>
    </row>
    <row r="128" spans="1:14" ht="25.5" x14ac:dyDescent="0.25">
      <c r="A128" s="12"/>
      <c r="B128" s="15"/>
      <c r="C128" s="181" t="s">
        <v>217</v>
      </c>
      <c r="D128" s="185"/>
      <c r="E128" s="181" t="s">
        <v>278</v>
      </c>
    </row>
    <row r="129" spans="1:14" x14ac:dyDescent="0.25">
      <c r="A129" s="12"/>
      <c r="B129" s="21" t="s">
        <v>279</v>
      </c>
      <c r="C129" s="21"/>
      <c r="D129" s="21"/>
      <c r="E129" s="21"/>
      <c r="F129" s="21"/>
      <c r="G129" s="21"/>
      <c r="H129" s="21"/>
      <c r="I129" s="21"/>
      <c r="J129" s="21"/>
      <c r="K129" s="21"/>
      <c r="L129" s="21"/>
      <c r="M129" s="21"/>
      <c r="N129" s="21"/>
    </row>
    <row r="130" spans="1:14" ht="15" customHeight="1" x14ac:dyDescent="0.25">
      <c r="A130" s="12" t="s">
        <v>280</v>
      </c>
      <c r="B130" s="11" t="s">
        <v>6</v>
      </c>
      <c r="C130" s="11"/>
      <c r="D130" s="11"/>
      <c r="E130" s="11"/>
      <c r="F130" s="11"/>
      <c r="G130" s="11"/>
      <c r="H130" s="11"/>
      <c r="I130" s="11"/>
      <c r="J130" s="11"/>
      <c r="K130" s="11"/>
      <c r="L130" s="11"/>
      <c r="M130" s="11"/>
      <c r="N130" s="11"/>
    </row>
    <row r="131" spans="1:14" x14ac:dyDescent="0.25">
      <c r="A131" s="12"/>
      <c r="B131" s="190" t="s">
        <v>280</v>
      </c>
      <c r="C131" s="190"/>
      <c r="D131" s="190"/>
      <c r="E131" s="190"/>
      <c r="F131" s="190"/>
      <c r="G131" s="190"/>
      <c r="H131" s="190"/>
      <c r="I131" s="190"/>
      <c r="J131" s="190"/>
      <c r="K131" s="190"/>
      <c r="L131" s="190"/>
      <c r="M131" s="190"/>
      <c r="N131" s="190"/>
    </row>
    <row r="132" spans="1:14" ht="25.5" customHeight="1" x14ac:dyDescent="0.25">
      <c r="A132" s="12"/>
      <c r="B132" s="21" t="s">
        <v>281</v>
      </c>
      <c r="C132" s="21"/>
      <c r="D132" s="21"/>
      <c r="E132" s="21"/>
      <c r="F132" s="21"/>
      <c r="G132" s="21"/>
      <c r="H132" s="21"/>
      <c r="I132" s="21"/>
      <c r="J132" s="21"/>
      <c r="K132" s="21"/>
      <c r="L132" s="21"/>
      <c r="M132" s="21"/>
      <c r="N132" s="21"/>
    </row>
    <row r="133" spans="1:14" ht="25.5" customHeight="1" x14ac:dyDescent="0.25">
      <c r="A133" s="12"/>
      <c r="B133" s="21" t="s">
        <v>282</v>
      </c>
      <c r="C133" s="21"/>
      <c r="D133" s="21"/>
      <c r="E133" s="21"/>
      <c r="F133" s="21"/>
      <c r="G133" s="21"/>
      <c r="H133" s="21"/>
      <c r="I133" s="21"/>
      <c r="J133" s="21"/>
      <c r="K133" s="21"/>
      <c r="L133" s="21"/>
      <c r="M133" s="21"/>
      <c r="N133" s="21"/>
    </row>
    <row r="134" spans="1:14" ht="15" customHeight="1" x14ac:dyDescent="0.25">
      <c r="A134" s="12" t="s">
        <v>283</v>
      </c>
      <c r="B134" s="11" t="s">
        <v>6</v>
      </c>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x14ac:dyDescent="0.25">
      <c r="A136" s="12"/>
      <c r="B136" s="42" t="s">
        <v>283</v>
      </c>
      <c r="C136" s="42"/>
      <c r="D136" s="42"/>
      <c r="E136" s="42"/>
      <c r="F136" s="42"/>
      <c r="G136" s="42"/>
      <c r="H136" s="42"/>
      <c r="I136" s="42"/>
      <c r="J136" s="42"/>
      <c r="K136" s="42"/>
      <c r="L136" s="42"/>
      <c r="M136" s="42"/>
      <c r="N136" s="42"/>
    </row>
    <row r="137" spans="1:14" x14ac:dyDescent="0.25">
      <c r="A137" s="12"/>
      <c r="B137" s="11"/>
      <c r="C137" s="11"/>
      <c r="D137" s="11"/>
      <c r="E137" s="11"/>
      <c r="F137" s="11"/>
      <c r="G137" s="11"/>
      <c r="H137" s="11"/>
      <c r="I137" s="11"/>
      <c r="J137" s="11"/>
      <c r="K137" s="11"/>
      <c r="L137" s="11"/>
      <c r="M137" s="11"/>
      <c r="N137" s="11"/>
    </row>
    <row r="138" spans="1:14" ht="51" customHeight="1" x14ac:dyDescent="0.25">
      <c r="A138" s="12"/>
      <c r="B138" s="43" t="s">
        <v>284</v>
      </c>
      <c r="C138" s="43"/>
      <c r="D138" s="43"/>
      <c r="E138" s="43"/>
      <c r="F138" s="43"/>
      <c r="G138" s="43"/>
      <c r="H138" s="43"/>
      <c r="I138" s="43"/>
      <c r="J138" s="43"/>
      <c r="K138" s="43"/>
      <c r="L138" s="43"/>
      <c r="M138" s="43"/>
      <c r="N138" s="43"/>
    </row>
    <row r="139" spans="1:14" ht="15" customHeight="1" x14ac:dyDescent="0.25">
      <c r="A139" s="12" t="s">
        <v>1322</v>
      </c>
      <c r="B139" s="11" t="s">
        <v>6</v>
      </c>
      <c r="C139" s="11"/>
      <c r="D139" s="11"/>
      <c r="E139" s="11"/>
      <c r="F139" s="11"/>
      <c r="G139" s="11"/>
      <c r="H139" s="11"/>
      <c r="I139" s="11"/>
      <c r="J139" s="11"/>
      <c r="K139" s="11"/>
      <c r="L139" s="11"/>
      <c r="M139" s="11"/>
      <c r="N139" s="11"/>
    </row>
    <row r="140" spans="1:14" ht="38.25" customHeight="1" x14ac:dyDescent="0.25">
      <c r="A140" s="12"/>
      <c r="B140" s="21" t="s">
        <v>497</v>
      </c>
      <c r="C140" s="21"/>
      <c r="D140" s="21"/>
      <c r="E140" s="21"/>
      <c r="F140" s="21"/>
      <c r="G140" s="21"/>
      <c r="H140" s="21"/>
      <c r="I140" s="21"/>
      <c r="J140" s="21"/>
      <c r="K140" s="21"/>
      <c r="L140" s="21"/>
      <c r="M140" s="21"/>
      <c r="N140" s="21"/>
    </row>
    <row r="141" spans="1:14" ht="15" customHeight="1" x14ac:dyDescent="0.25">
      <c r="A141" s="12" t="s">
        <v>1323</v>
      </c>
      <c r="B141" s="11" t="s">
        <v>6</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ht="63.75" customHeight="1" x14ac:dyDescent="0.25">
      <c r="A143" s="12"/>
      <c r="B143" s="43" t="s">
        <v>1185</v>
      </c>
      <c r="C143" s="43"/>
      <c r="D143" s="43"/>
      <c r="E143" s="43"/>
      <c r="F143" s="43"/>
      <c r="G143" s="43"/>
      <c r="H143" s="43"/>
      <c r="I143" s="43"/>
      <c r="J143" s="43"/>
      <c r="K143" s="43"/>
      <c r="L143" s="43"/>
      <c r="M143" s="43"/>
      <c r="N143" s="43"/>
    </row>
    <row r="144" spans="1:14" x14ac:dyDescent="0.25">
      <c r="A144" s="12"/>
      <c r="B144" s="11"/>
      <c r="C144" s="11"/>
      <c r="D144" s="11"/>
      <c r="E144" s="11"/>
      <c r="F144" s="11"/>
      <c r="G144" s="11"/>
      <c r="H144" s="11"/>
      <c r="I144" s="11"/>
      <c r="J144" s="11"/>
      <c r="K144" s="11"/>
      <c r="L144" s="11"/>
      <c r="M144" s="11"/>
      <c r="N144" s="11"/>
    </row>
    <row r="145" spans="1:14" x14ac:dyDescent="0.25">
      <c r="A145" s="12"/>
      <c r="B145" s="43" t="s">
        <v>1186</v>
      </c>
      <c r="C145" s="43"/>
      <c r="D145" s="43"/>
      <c r="E145" s="43"/>
      <c r="F145" s="43"/>
      <c r="G145" s="43"/>
      <c r="H145" s="43"/>
      <c r="I145" s="43"/>
      <c r="J145" s="43"/>
      <c r="K145" s="43"/>
      <c r="L145" s="43"/>
      <c r="M145" s="43"/>
      <c r="N145" s="43"/>
    </row>
    <row r="146" spans="1:14" x14ac:dyDescent="0.25">
      <c r="A146" s="12"/>
      <c r="B146" s="11"/>
      <c r="C146" s="11"/>
      <c r="D146" s="11"/>
      <c r="E146" s="11"/>
      <c r="F146" s="11"/>
      <c r="G146" s="11"/>
      <c r="H146" s="11"/>
      <c r="I146" s="11"/>
      <c r="J146" s="11"/>
      <c r="K146" s="11"/>
      <c r="L146" s="11"/>
      <c r="M146" s="11"/>
      <c r="N146" s="11"/>
    </row>
    <row r="147" spans="1:14" x14ac:dyDescent="0.25">
      <c r="A147" s="12"/>
      <c r="B147" s="45"/>
      <c r="C147" s="45"/>
      <c r="D147" s="45"/>
      <c r="E147" s="45"/>
      <c r="F147" s="45"/>
      <c r="G147" s="45"/>
      <c r="H147" s="45"/>
      <c r="I147" s="45"/>
      <c r="J147" s="45"/>
      <c r="K147" s="45"/>
      <c r="L147" s="45"/>
      <c r="M147" s="45"/>
      <c r="N147" s="45"/>
    </row>
    <row r="148" spans="1:14" x14ac:dyDescent="0.25">
      <c r="A148" s="12"/>
      <c r="B148" s="4"/>
      <c r="C148" s="4"/>
      <c r="D148" s="4"/>
      <c r="E148" s="4"/>
      <c r="F148" s="4"/>
      <c r="G148" s="4"/>
      <c r="H148" s="4"/>
      <c r="I148" s="4"/>
      <c r="J148" s="4"/>
      <c r="K148" s="4"/>
      <c r="L148" s="4"/>
      <c r="M148" s="4"/>
      <c r="N148" s="4"/>
    </row>
    <row r="149" spans="1:14" ht="15.75" thickBot="1" x14ac:dyDescent="0.3">
      <c r="A149" s="12"/>
      <c r="B149" s="18"/>
      <c r="C149" s="18" t="s">
        <v>197</v>
      </c>
      <c r="D149" s="38">
        <v>2013</v>
      </c>
      <c r="E149" s="38"/>
      <c r="F149" s="18"/>
      <c r="G149" s="18" t="s">
        <v>197</v>
      </c>
      <c r="H149" s="38">
        <v>2012</v>
      </c>
      <c r="I149" s="38"/>
      <c r="J149" s="18"/>
      <c r="K149" s="18" t="s">
        <v>197</v>
      </c>
      <c r="L149" s="38">
        <v>2011</v>
      </c>
      <c r="M149" s="38"/>
      <c r="N149" s="18"/>
    </row>
    <row r="150" spans="1:14" x14ac:dyDescent="0.25">
      <c r="A150" s="12"/>
      <c r="B150" s="18"/>
      <c r="C150" s="18" t="s">
        <v>197</v>
      </c>
      <c r="D150" s="39" t="s">
        <v>251</v>
      </c>
      <c r="E150" s="39"/>
      <c r="F150" s="39"/>
      <c r="G150" s="39"/>
      <c r="H150" s="39"/>
      <c r="I150" s="39"/>
      <c r="J150" s="39"/>
      <c r="K150" s="39"/>
      <c r="L150" s="39"/>
      <c r="M150" s="39"/>
      <c r="N150" s="18"/>
    </row>
    <row r="151" spans="1:14" x14ac:dyDescent="0.25">
      <c r="A151" s="12"/>
      <c r="B151" s="28" t="s">
        <v>1033</v>
      </c>
      <c r="C151" s="30" t="s">
        <v>197</v>
      </c>
      <c r="D151" s="31" t="s">
        <v>253</v>
      </c>
      <c r="E151" s="66">
        <v>190326</v>
      </c>
      <c r="F151" s="33" t="s">
        <v>197</v>
      </c>
      <c r="G151" s="30" t="s">
        <v>197</v>
      </c>
      <c r="H151" s="31" t="s">
        <v>253</v>
      </c>
      <c r="I151" s="66">
        <v>279025</v>
      </c>
      <c r="J151" s="33" t="s">
        <v>197</v>
      </c>
      <c r="K151" s="30" t="s">
        <v>197</v>
      </c>
      <c r="L151" s="31" t="s">
        <v>253</v>
      </c>
      <c r="M151" s="66">
        <v>601542</v>
      </c>
      <c r="N151" s="33" t="s">
        <v>197</v>
      </c>
    </row>
    <row r="152" spans="1:14" x14ac:dyDescent="0.25">
      <c r="A152" s="12"/>
      <c r="B152" s="34" t="s">
        <v>1034</v>
      </c>
      <c r="C152" s="18" t="s">
        <v>197</v>
      </c>
      <c r="D152" s="35"/>
      <c r="E152" s="36">
        <v>390007</v>
      </c>
      <c r="F152" s="37" t="s">
        <v>197</v>
      </c>
      <c r="G152" s="18" t="s">
        <v>197</v>
      </c>
      <c r="H152" s="35"/>
      <c r="I152" s="36">
        <v>386538</v>
      </c>
      <c r="J152" s="37" t="s">
        <v>197</v>
      </c>
      <c r="K152" s="18" t="s">
        <v>197</v>
      </c>
      <c r="L152" s="35"/>
      <c r="M152" s="36">
        <v>417752</v>
      </c>
      <c r="N152" s="37" t="s">
        <v>197</v>
      </c>
    </row>
    <row r="153" spans="1:14" x14ac:dyDescent="0.25">
      <c r="A153" s="12"/>
      <c r="B153" s="28" t="s">
        <v>1035</v>
      </c>
      <c r="C153" s="30" t="s">
        <v>197</v>
      </c>
      <c r="D153" s="31"/>
      <c r="E153" s="66">
        <v>591975</v>
      </c>
      <c r="F153" s="33" t="s">
        <v>197</v>
      </c>
      <c r="G153" s="30" t="s">
        <v>197</v>
      </c>
      <c r="H153" s="31"/>
      <c r="I153" s="66">
        <v>587698</v>
      </c>
      <c r="J153" s="33" t="s">
        <v>197</v>
      </c>
      <c r="K153" s="30" t="s">
        <v>197</v>
      </c>
      <c r="L153" s="31"/>
      <c r="M153" s="66">
        <v>602566</v>
      </c>
      <c r="N153" s="33" t="s">
        <v>197</v>
      </c>
    </row>
    <row r="154" spans="1:14" x14ac:dyDescent="0.25">
      <c r="A154" s="12"/>
      <c r="B154" s="34" t="s">
        <v>1036</v>
      </c>
      <c r="C154" s="18" t="s">
        <v>197</v>
      </c>
      <c r="D154" s="35"/>
      <c r="E154" s="36">
        <v>292568</v>
      </c>
      <c r="F154" s="37" t="s">
        <v>197</v>
      </c>
      <c r="G154" s="18" t="s">
        <v>197</v>
      </c>
      <c r="H154" s="35"/>
      <c r="I154" s="36">
        <v>320635</v>
      </c>
      <c r="J154" s="37" t="s">
        <v>197</v>
      </c>
      <c r="K154" s="18" t="s">
        <v>197</v>
      </c>
      <c r="L154" s="35"/>
      <c r="M154" s="36">
        <v>336965</v>
      </c>
      <c r="N154" s="37" t="s">
        <v>197</v>
      </c>
    </row>
    <row r="155" spans="1:14" ht="15.75" thickBot="1" x14ac:dyDescent="0.3">
      <c r="A155" s="12"/>
      <c r="B155" s="92" t="s">
        <v>1037</v>
      </c>
      <c r="C155" s="53" t="s">
        <v>197</v>
      </c>
      <c r="D155" s="89"/>
      <c r="E155" s="118">
        <v>170530</v>
      </c>
      <c r="F155" s="87" t="s">
        <v>197</v>
      </c>
      <c r="G155" s="53" t="s">
        <v>197</v>
      </c>
      <c r="H155" s="89"/>
      <c r="I155" s="118">
        <v>170717</v>
      </c>
      <c r="J155" s="87" t="s">
        <v>197</v>
      </c>
      <c r="K155" s="53" t="s">
        <v>197</v>
      </c>
      <c r="L155" s="89"/>
      <c r="M155" s="118">
        <v>172028</v>
      </c>
      <c r="N155" s="87" t="s">
        <v>197</v>
      </c>
    </row>
    <row r="156" spans="1:14" ht="15.75" thickBot="1" x14ac:dyDescent="0.3">
      <c r="A156" s="12"/>
      <c r="B156" s="119" t="s">
        <v>1187</v>
      </c>
      <c r="C156" s="58" t="s">
        <v>197</v>
      </c>
      <c r="D156" s="100" t="s">
        <v>253</v>
      </c>
      <c r="E156" s="101" t="s">
        <v>1188</v>
      </c>
      <c r="F156" s="98" t="s">
        <v>197</v>
      </c>
      <c r="G156" s="58" t="s">
        <v>197</v>
      </c>
      <c r="H156" s="100" t="s">
        <v>253</v>
      </c>
      <c r="I156" s="101" t="s">
        <v>1189</v>
      </c>
      <c r="J156" s="98" t="s">
        <v>197</v>
      </c>
      <c r="K156" s="58" t="s">
        <v>197</v>
      </c>
      <c r="L156" s="100" t="s">
        <v>253</v>
      </c>
      <c r="M156" s="101" t="s">
        <v>1190</v>
      </c>
      <c r="N156" s="98" t="s">
        <v>197</v>
      </c>
    </row>
    <row r="157" spans="1:14" ht="15.75" thickTop="1" x14ac:dyDescent="0.25">
      <c r="A157" s="12"/>
      <c r="B157" s="115"/>
      <c r="C157" s="115"/>
      <c r="D157" s="115"/>
      <c r="E157" s="115"/>
      <c r="F157" s="115"/>
      <c r="G157" s="115"/>
      <c r="H157" s="115"/>
      <c r="I157" s="115"/>
      <c r="J157" s="115"/>
      <c r="K157" s="115"/>
      <c r="L157" s="115"/>
      <c r="M157" s="115"/>
      <c r="N157" s="115"/>
    </row>
    <row r="158" spans="1:14" x14ac:dyDescent="0.25">
      <c r="A158" s="12"/>
      <c r="B158" s="45"/>
      <c r="C158" s="45"/>
      <c r="D158" s="45"/>
      <c r="E158" s="45"/>
      <c r="F158" s="45"/>
      <c r="G158" s="45"/>
      <c r="H158" s="45"/>
      <c r="I158" s="45"/>
      <c r="J158" s="45"/>
      <c r="K158" s="45"/>
      <c r="L158" s="45"/>
      <c r="M158" s="45"/>
      <c r="N158" s="45"/>
    </row>
    <row r="159" spans="1:14" x14ac:dyDescent="0.25">
      <c r="A159" s="12"/>
      <c r="B159" s="11"/>
      <c r="C159" s="11"/>
      <c r="D159" s="11"/>
      <c r="E159" s="11"/>
      <c r="F159" s="11"/>
      <c r="G159" s="11"/>
      <c r="H159" s="11"/>
      <c r="I159" s="11"/>
      <c r="J159" s="11"/>
      <c r="K159" s="11"/>
      <c r="L159" s="11"/>
      <c r="M159" s="11"/>
      <c r="N159" s="11"/>
    </row>
    <row r="160" spans="1:14" ht="25.5" customHeight="1" x14ac:dyDescent="0.25">
      <c r="A160" s="12"/>
      <c r="B160" s="43" t="s">
        <v>1324</v>
      </c>
      <c r="C160" s="43"/>
      <c r="D160" s="43"/>
      <c r="E160" s="43"/>
      <c r="F160" s="43"/>
      <c r="G160" s="43"/>
      <c r="H160" s="43"/>
      <c r="I160" s="43"/>
      <c r="J160" s="43"/>
      <c r="K160" s="43"/>
      <c r="L160" s="43"/>
      <c r="M160" s="43"/>
      <c r="N160" s="43"/>
    </row>
  </sheetData>
  <mergeCells count="158">
    <mergeCell ref="B147:N147"/>
    <mergeCell ref="B157:N157"/>
    <mergeCell ref="B158:N158"/>
    <mergeCell ref="B159:N159"/>
    <mergeCell ref="B160:N160"/>
    <mergeCell ref="A139:A140"/>
    <mergeCell ref="B139:N139"/>
    <mergeCell ref="B140:N140"/>
    <mergeCell ref="A141:A160"/>
    <mergeCell ref="B141:N141"/>
    <mergeCell ref="B142:N142"/>
    <mergeCell ref="B143:N143"/>
    <mergeCell ref="B144:N144"/>
    <mergeCell ref="B145:N145"/>
    <mergeCell ref="B146:N146"/>
    <mergeCell ref="A130:A133"/>
    <mergeCell ref="B130:N130"/>
    <mergeCell ref="B131:N131"/>
    <mergeCell ref="B132:N132"/>
    <mergeCell ref="B133:N133"/>
    <mergeCell ref="A134:A138"/>
    <mergeCell ref="B134:N134"/>
    <mergeCell ref="B135:N135"/>
    <mergeCell ref="B136:N136"/>
    <mergeCell ref="B137:N137"/>
    <mergeCell ref="A113:A129"/>
    <mergeCell ref="B113:N113"/>
    <mergeCell ref="B114:N114"/>
    <mergeCell ref="B115:N115"/>
    <mergeCell ref="B116:N116"/>
    <mergeCell ref="B117:N117"/>
    <mergeCell ref="B119:N119"/>
    <mergeCell ref="B121:N121"/>
    <mergeCell ref="B123:N123"/>
    <mergeCell ref="B125:N125"/>
    <mergeCell ref="A103:A109"/>
    <mergeCell ref="B103:N103"/>
    <mergeCell ref="B104:N104"/>
    <mergeCell ref="B105:N105"/>
    <mergeCell ref="B106:N106"/>
    <mergeCell ref="A110:A112"/>
    <mergeCell ref="B110:N110"/>
    <mergeCell ref="B111:N111"/>
    <mergeCell ref="B112:N112"/>
    <mergeCell ref="A94:A102"/>
    <mergeCell ref="B94:N94"/>
    <mergeCell ref="B95:N95"/>
    <mergeCell ref="B96:N96"/>
    <mergeCell ref="B97:N97"/>
    <mergeCell ref="B98:N98"/>
    <mergeCell ref="B99:N99"/>
    <mergeCell ref="B100:N100"/>
    <mergeCell ref="B101:N101"/>
    <mergeCell ref="B102:N102"/>
    <mergeCell ref="A84:A93"/>
    <mergeCell ref="B84:N84"/>
    <mergeCell ref="B85:N85"/>
    <mergeCell ref="B86:N86"/>
    <mergeCell ref="B87:N87"/>
    <mergeCell ref="B93:N93"/>
    <mergeCell ref="B78:N78"/>
    <mergeCell ref="B79:N79"/>
    <mergeCell ref="B80:N80"/>
    <mergeCell ref="A81:A83"/>
    <mergeCell ref="B81:N81"/>
    <mergeCell ref="B82:N82"/>
    <mergeCell ref="B83:N83"/>
    <mergeCell ref="B70:N70"/>
    <mergeCell ref="A71:A73"/>
    <mergeCell ref="B71:N71"/>
    <mergeCell ref="B72:N72"/>
    <mergeCell ref="B73:N73"/>
    <mergeCell ref="A74:A80"/>
    <mergeCell ref="B74:N74"/>
    <mergeCell ref="B75:N75"/>
    <mergeCell ref="B76:N76"/>
    <mergeCell ref="B77:N77"/>
    <mergeCell ref="B61:N61"/>
    <mergeCell ref="A62:A70"/>
    <mergeCell ref="B62:N62"/>
    <mergeCell ref="B63:N63"/>
    <mergeCell ref="B64:N64"/>
    <mergeCell ref="B65:N65"/>
    <mergeCell ref="B66:N66"/>
    <mergeCell ref="B67:N67"/>
    <mergeCell ref="B68:N68"/>
    <mergeCell ref="B69:N69"/>
    <mergeCell ref="B53:N53"/>
    <mergeCell ref="B55:N55"/>
    <mergeCell ref="B56:N56"/>
    <mergeCell ref="B58:N58"/>
    <mergeCell ref="B59:N59"/>
    <mergeCell ref="B60:N60"/>
    <mergeCell ref="B45:N45"/>
    <mergeCell ref="B46:N46"/>
    <mergeCell ref="B47:N47"/>
    <mergeCell ref="B49:N49"/>
    <mergeCell ref="B50:N50"/>
    <mergeCell ref="B52:N52"/>
    <mergeCell ref="B37:N37"/>
    <mergeCell ref="A38:A40"/>
    <mergeCell ref="B38:N38"/>
    <mergeCell ref="B39:N39"/>
    <mergeCell ref="B40:N40"/>
    <mergeCell ref="A41:A61"/>
    <mergeCell ref="B41:N41"/>
    <mergeCell ref="B42:N42"/>
    <mergeCell ref="B43:N43"/>
    <mergeCell ref="B44:N44"/>
    <mergeCell ref="B26:N26"/>
    <mergeCell ref="B28:N28"/>
    <mergeCell ref="B30:N30"/>
    <mergeCell ref="B31:N31"/>
    <mergeCell ref="B32:N32"/>
    <mergeCell ref="A33:A37"/>
    <mergeCell ref="B33:N33"/>
    <mergeCell ref="B34:N34"/>
    <mergeCell ref="B35:N35"/>
    <mergeCell ref="B36:N36"/>
    <mergeCell ref="A16:A18"/>
    <mergeCell ref="B16:N16"/>
    <mergeCell ref="B17:N17"/>
    <mergeCell ref="B18:N18"/>
    <mergeCell ref="A19:A32"/>
    <mergeCell ref="B19:N19"/>
    <mergeCell ref="B20:N20"/>
    <mergeCell ref="B21:N21"/>
    <mergeCell ref="B22:N22"/>
    <mergeCell ref="B24:N24"/>
    <mergeCell ref="B8:N8"/>
    <mergeCell ref="B9:N9"/>
    <mergeCell ref="B10:N10"/>
    <mergeCell ref="A11:A15"/>
    <mergeCell ref="B11:N11"/>
    <mergeCell ref="B12:N12"/>
    <mergeCell ref="B13:N13"/>
    <mergeCell ref="B14:N14"/>
    <mergeCell ref="B15:N15"/>
    <mergeCell ref="D150:M150"/>
    <mergeCell ref="A1:A2"/>
    <mergeCell ref="B1:N1"/>
    <mergeCell ref="B2:N2"/>
    <mergeCell ref="B3:N3"/>
    <mergeCell ref="A4:A10"/>
    <mergeCell ref="B4:N4"/>
    <mergeCell ref="B5:N5"/>
    <mergeCell ref="B6:N6"/>
    <mergeCell ref="B7:N7"/>
    <mergeCell ref="D89:E89"/>
    <mergeCell ref="H89:I89"/>
    <mergeCell ref="L89:M89"/>
    <mergeCell ref="D90:M90"/>
    <mergeCell ref="D149:E149"/>
    <mergeCell ref="H149:I149"/>
    <mergeCell ref="L149:M149"/>
    <mergeCell ref="B127:N127"/>
    <mergeCell ref="B129:N129"/>
    <mergeCell ref="B138:N1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2.85546875" customWidth="1"/>
    <col min="5" max="5" width="17.85546875" customWidth="1"/>
    <col min="6" max="8" width="2.85546875" customWidth="1"/>
    <col min="9" max="9" width="8.85546875" customWidth="1"/>
    <col min="10" max="12" width="2.85546875" customWidth="1"/>
    <col min="13" max="13" width="8.85546875" customWidth="1"/>
    <col min="14" max="14" width="2.85546875" customWidth="1"/>
  </cols>
  <sheetData>
    <row r="1" spans="1:14" ht="15" customHeight="1" x14ac:dyDescent="0.25">
      <c r="A1" s="8" t="s">
        <v>1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4</v>
      </c>
      <c r="B3" s="11" t="s">
        <v>6</v>
      </c>
      <c r="C3" s="11"/>
      <c r="D3" s="11"/>
      <c r="E3" s="11"/>
      <c r="F3" s="11"/>
      <c r="G3" s="11"/>
      <c r="H3" s="11"/>
      <c r="I3" s="11"/>
      <c r="J3" s="11"/>
      <c r="K3" s="11"/>
      <c r="L3" s="11"/>
      <c r="M3" s="11"/>
      <c r="N3" s="11"/>
    </row>
    <row r="4" spans="1:14" ht="15" customHeight="1" x14ac:dyDescent="0.25">
      <c r="A4" s="12" t="s">
        <v>1326</v>
      </c>
      <c r="B4" s="11" t="s">
        <v>6</v>
      </c>
      <c r="C4" s="11"/>
      <c r="D4" s="11"/>
      <c r="E4" s="11"/>
      <c r="F4" s="11"/>
      <c r="G4" s="11"/>
      <c r="H4" s="11"/>
      <c r="I4" s="11"/>
      <c r="J4" s="11"/>
      <c r="K4" s="11"/>
      <c r="L4" s="11"/>
      <c r="M4" s="11"/>
      <c r="N4" s="11"/>
    </row>
    <row r="5" spans="1:14" x14ac:dyDescent="0.25">
      <c r="A5" s="12"/>
      <c r="B5" s="21" t="s">
        <v>1327</v>
      </c>
      <c r="C5" s="21"/>
      <c r="D5" s="21"/>
      <c r="E5" s="21"/>
      <c r="F5" s="21"/>
      <c r="G5" s="21"/>
      <c r="H5" s="21"/>
      <c r="I5" s="21"/>
      <c r="J5" s="21"/>
      <c r="K5" s="21"/>
      <c r="L5" s="21"/>
      <c r="M5" s="21"/>
      <c r="N5" s="21"/>
    </row>
    <row r="6" spans="1:14" ht="15.75" x14ac:dyDescent="0.25">
      <c r="A6" s="12"/>
      <c r="B6" s="193"/>
      <c r="C6" s="193"/>
      <c r="D6" s="193"/>
      <c r="E6" s="193"/>
      <c r="F6" s="193"/>
      <c r="G6" s="193"/>
      <c r="H6" s="193"/>
      <c r="I6" s="193"/>
      <c r="J6" s="193"/>
      <c r="K6" s="193"/>
      <c r="L6" s="193"/>
      <c r="M6" s="193"/>
      <c r="N6" s="193"/>
    </row>
    <row r="7" spans="1:14" x14ac:dyDescent="0.25">
      <c r="A7" s="12"/>
      <c r="B7" s="186"/>
      <c r="C7" s="186"/>
      <c r="D7" s="186"/>
      <c r="E7" s="186"/>
      <c r="F7" s="186"/>
      <c r="G7" s="186"/>
      <c r="H7" s="186"/>
      <c r="I7" s="186"/>
      <c r="J7" s="186"/>
      <c r="K7" s="186"/>
      <c r="L7" s="186"/>
      <c r="M7" s="186"/>
      <c r="N7" s="186"/>
    </row>
    <row r="8" spans="1:14" ht="15.75" thickBot="1" x14ac:dyDescent="0.3">
      <c r="A8" s="12"/>
      <c r="B8" s="186"/>
      <c r="C8" s="186" t="s">
        <v>197</v>
      </c>
      <c r="D8" s="187">
        <v>2013</v>
      </c>
      <c r="E8" s="187"/>
      <c r="F8" s="186"/>
      <c r="G8" s="186" t="s">
        <v>197</v>
      </c>
      <c r="H8" s="187">
        <v>2012</v>
      </c>
      <c r="I8" s="187"/>
      <c r="J8" s="186"/>
      <c r="K8" s="186" t="s">
        <v>197</v>
      </c>
      <c r="L8" s="187">
        <v>2011</v>
      </c>
      <c r="M8" s="187"/>
      <c r="N8" s="186"/>
    </row>
    <row r="9" spans="1:14" x14ac:dyDescent="0.25">
      <c r="A9" s="12"/>
      <c r="B9" s="186"/>
      <c r="C9" s="186" t="s">
        <v>197</v>
      </c>
      <c r="D9" s="188" t="s">
        <v>251</v>
      </c>
      <c r="E9" s="188"/>
      <c r="F9" s="188"/>
      <c r="G9" s="188"/>
      <c r="H9" s="188"/>
      <c r="I9" s="188"/>
      <c r="J9" s="188"/>
      <c r="K9" s="188"/>
      <c r="L9" s="188"/>
      <c r="M9" s="188"/>
      <c r="N9" s="186"/>
    </row>
    <row r="10" spans="1:14" x14ac:dyDescent="0.25">
      <c r="A10" s="12"/>
      <c r="B10" s="46" t="s">
        <v>252</v>
      </c>
      <c r="C10" s="47" t="s">
        <v>197</v>
      </c>
      <c r="D10" s="47" t="s">
        <v>253</v>
      </c>
      <c r="E10" s="48">
        <v>12428</v>
      </c>
      <c r="F10" s="49" t="s">
        <v>197</v>
      </c>
      <c r="G10" s="47" t="s">
        <v>197</v>
      </c>
      <c r="H10" s="47" t="s">
        <v>253</v>
      </c>
      <c r="I10" s="48">
        <v>14353</v>
      </c>
      <c r="J10" s="49" t="s">
        <v>197</v>
      </c>
      <c r="K10" s="47" t="s">
        <v>197</v>
      </c>
      <c r="L10" s="47" t="s">
        <v>253</v>
      </c>
      <c r="M10" s="48">
        <v>10443</v>
      </c>
      <c r="N10" s="49" t="s">
        <v>197</v>
      </c>
    </row>
    <row r="11" spans="1:14" x14ac:dyDescent="0.25">
      <c r="A11" s="12"/>
      <c r="B11" s="19" t="s">
        <v>257</v>
      </c>
      <c r="C11" s="15" t="s">
        <v>197</v>
      </c>
      <c r="D11" s="15"/>
      <c r="E11" s="50">
        <v>4074</v>
      </c>
      <c r="F11" s="51" t="s">
        <v>197</v>
      </c>
      <c r="G11" s="15" t="s">
        <v>197</v>
      </c>
      <c r="H11" s="15"/>
      <c r="I11" s="50">
        <v>5202</v>
      </c>
      <c r="J11" s="51" t="s">
        <v>197</v>
      </c>
      <c r="K11" s="15" t="s">
        <v>197</v>
      </c>
      <c r="L11" s="15"/>
      <c r="M11" s="50">
        <v>2349</v>
      </c>
      <c r="N11" s="51" t="s">
        <v>197</v>
      </c>
    </row>
    <row r="12" spans="1:14" ht="15" customHeight="1" x14ac:dyDescent="0.25">
      <c r="A12" s="12" t="s">
        <v>1328</v>
      </c>
      <c r="B12" s="11" t="s">
        <v>6</v>
      </c>
      <c r="C12" s="11"/>
      <c r="D12" s="11"/>
      <c r="E12" s="11"/>
      <c r="F12" s="11"/>
      <c r="G12" s="11"/>
      <c r="H12" s="11"/>
      <c r="I12" s="11"/>
      <c r="J12" s="11"/>
      <c r="K12" s="11"/>
      <c r="L12" s="11"/>
      <c r="M12" s="11"/>
      <c r="N12" s="11"/>
    </row>
    <row r="13" spans="1:14" ht="25.5" customHeight="1" x14ac:dyDescent="0.25">
      <c r="A13" s="12"/>
      <c r="B13" s="21" t="s">
        <v>1329</v>
      </c>
      <c r="C13" s="21"/>
      <c r="D13" s="21"/>
      <c r="E13" s="21"/>
      <c r="F13" s="21"/>
      <c r="G13" s="21"/>
      <c r="H13" s="21"/>
      <c r="I13" s="21"/>
      <c r="J13" s="21"/>
      <c r="K13" s="21"/>
      <c r="L13" s="21"/>
      <c r="M13" s="21"/>
      <c r="N13" s="21"/>
    </row>
    <row r="14" spans="1:14" ht="15.75" x14ac:dyDescent="0.25">
      <c r="A14" s="12"/>
      <c r="B14" s="193"/>
      <c r="C14" s="193"/>
      <c r="D14" s="193"/>
      <c r="E14" s="193"/>
      <c r="F14" s="193"/>
      <c r="G14" s="193"/>
      <c r="H14" s="193"/>
      <c r="I14" s="193"/>
      <c r="J14" s="193"/>
      <c r="K14" s="193"/>
      <c r="L14" s="193"/>
      <c r="M14" s="193"/>
      <c r="N14" s="193"/>
    </row>
    <row r="15" spans="1:14" x14ac:dyDescent="0.25">
      <c r="A15" s="12"/>
      <c r="B15" s="15"/>
      <c r="C15" s="15"/>
      <c r="D15" s="15"/>
      <c r="E15" s="15"/>
      <c r="F15" s="15"/>
    </row>
    <row r="16" spans="1:14" x14ac:dyDescent="0.25">
      <c r="A16" s="12"/>
      <c r="B16" s="46" t="s">
        <v>264</v>
      </c>
      <c r="C16" s="189" t="s">
        <v>197</v>
      </c>
      <c r="D16" s="47"/>
      <c r="E16" s="132" t="s">
        <v>265</v>
      </c>
      <c r="F16" s="49" t="s">
        <v>197</v>
      </c>
    </row>
    <row r="17" spans="1:6" x14ac:dyDescent="0.25">
      <c r="A17" s="12"/>
      <c r="B17" s="19" t="s">
        <v>266</v>
      </c>
      <c r="C17" s="186" t="s">
        <v>197</v>
      </c>
      <c r="D17" s="15"/>
      <c r="E17" s="145" t="s">
        <v>267</v>
      </c>
      <c r="F17" s="51" t="s">
        <v>197</v>
      </c>
    </row>
  </sheetData>
  <mergeCells count="16">
    <mergeCell ref="B5:N5"/>
    <mergeCell ref="B6:N6"/>
    <mergeCell ref="A12:A17"/>
    <mergeCell ref="B12:N12"/>
    <mergeCell ref="B13:N13"/>
    <mergeCell ref="B14:N14"/>
    <mergeCell ref="D8:E8"/>
    <mergeCell ref="H8:I8"/>
    <mergeCell ref="L8:M8"/>
    <mergeCell ref="D9:M9"/>
    <mergeCell ref="A1:A2"/>
    <mergeCell ref="B1:N1"/>
    <mergeCell ref="B2:N2"/>
    <mergeCell ref="B3:N3"/>
    <mergeCell ref="A4:A11"/>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1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11" t="s">
        <v>6</v>
      </c>
      <c r="C3" s="11"/>
      <c r="D3" s="11"/>
      <c r="E3" s="11"/>
      <c r="F3" s="11"/>
      <c r="G3" s="11"/>
      <c r="H3" s="11"/>
      <c r="I3" s="11"/>
      <c r="J3" s="11"/>
    </row>
    <row r="4" spans="1:10" ht="15" customHeight="1" x14ac:dyDescent="0.25">
      <c r="A4" s="12" t="s">
        <v>83</v>
      </c>
      <c r="B4" s="11" t="s">
        <v>6</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186"/>
      <c r="C6" s="186" t="s">
        <v>197</v>
      </c>
      <c r="D6" s="187" t="s">
        <v>286</v>
      </c>
      <c r="E6" s="187"/>
      <c r="F6" s="187"/>
      <c r="G6" s="187"/>
      <c r="H6" s="187"/>
      <c r="I6" s="187"/>
      <c r="J6" s="186"/>
    </row>
    <row r="7" spans="1:10" ht="15.75" thickBot="1" x14ac:dyDescent="0.3">
      <c r="A7" s="12"/>
      <c r="B7" s="186"/>
      <c r="C7" s="186" t="s">
        <v>197</v>
      </c>
      <c r="D7" s="198">
        <v>2013</v>
      </c>
      <c r="E7" s="198"/>
      <c r="F7" s="186"/>
      <c r="G7" s="186" t="s">
        <v>197</v>
      </c>
      <c r="H7" s="198">
        <v>2012</v>
      </c>
      <c r="I7" s="198"/>
      <c r="J7" s="186"/>
    </row>
    <row r="8" spans="1:10" x14ac:dyDescent="0.25">
      <c r="A8" s="12"/>
      <c r="B8" s="186"/>
      <c r="C8" s="186" t="s">
        <v>197</v>
      </c>
      <c r="D8" s="188" t="s">
        <v>251</v>
      </c>
      <c r="E8" s="188"/>
      <c r="F8" s="188"/>
      <c r="G8" s="188"/>
      <c r="H8" s="188"/>
      <c r="I8" s="188"/>
      <c r="J8" s="186"/>
    </row>
    <row r="9" spans="1:10" x14ac:dyDescent="0.25">
      <c r="A9" s="12"/>
      <c r="B9" s="46" t="s">
        <v>287</v>
      </c>
      <c r="C9" s="47" t="s">
        <v>197</v>
      </c>
      <c r="D9" s="47" t="s">
        <v>253</v>
      </c>
      <c r="E9" s="48">
        <v>58765</v>
      </c>
      <c r="F9" s="49" t="s">
        <v>197</v>
      </c>
      <c r="G9" s="47" t="s">
        <v>197</v>
      </c>
      <c r="H9" s="47" t="s">
        <v>253</v>
      </c>
      <c r="I9" s="48">
        <v>64923</v>
      </c>
      <c r="J9" s="49" t="s">
        <v>197</v>
      </c>
    </row>
    <row r="10" spans="1:10" x14ac:dyDescent="0.25">
      <c r="A10" s="12"/>
      <c r="B10" s="19" t="s">
        <v>288</v>
      </c>
      <c r="C10" s="15" t="s">
        <v>197</v>
      </c>
      <c r="D10" s="15"/>
      <c r="E10" s="50">
        <v>30266</v>
      </c>
      <c r="F10" s="51" t="s">
        <v>197</v>
      </c>
      <c r="G10" s="15" t="s">
        <v>197</v>
      </c>
      <c r="H10" s="15"/>
      <c r="I10" s="50">
        <v>35028</v>
      </c>
      <c r="J10" s="51" t="s">
        <v>197</v>
      </c>
    </row>
    <row r="11" spans="1:10" ht="15.75" thickBot="1" x14ac:dyDescent="0.3">
      <c r="A11" s="12"/>
      <c r="B11" s="46" t="s">
        <v>289</v>
      </c>
      <c r="C11" s="47" t="s">
        <v>197</v>
      </c>
      <c r="D11" s="47"/>
      <c r="E11" s="48">
        <v>101185</v>
      </c>
      <c r="F11" s="49" t="s">
        <v>197</v>
      </c>
      <c r="G11" s="47" t="s">
        <v>197</v>
      </c>
      <c r="H11" s="47"/>
      <c r="I11" s="48">
        <v>100873</v>
      </c>
      <c r="J11" s="49" t="s">
        <v>197</v>
      </c>
    </row>
    <row r="12" spans="1:10" x14ac:dyDescent="0.25">
      <c r="A12" s="12"/>
      <c r="B12" s="194"/>
      <c r="C12" s="194" t="s">
        <v>197</v>
      </c>
      <c r="D12" s="195"/>
      <c r="E12" s="195"/>
      <c r="F12" s="194"/>
      <c r="G12" s="194" t="s">
        <v>197</v>
      </c>
      <c r="H12" s="195"/>
      <c r="I12" s="195"/>
      <c r="J12" s="194"/>
    </row>
    <row r="13" spans="1:10" ht="15.75" thickBot="1" x14ac:dyDescent="0.3">
      <c r="A13" s="12"/>
      <c r="B13" s="196" t="s">
        <v>66</v>
      </c>
      <c r="C13" s="186" t="s">
        <v>197</v>
      </c>
      <c r="D13" s="15" t="s">
        <v>253</v>
      </c>
      <c r="E13" s="50">
        <v>190216</v>
      </c>
      <c r="F13" s="51" t="s">
        <v>197</v>
      </c>
      <c r="G13" s="186" t="s">
        <v>197</v>
      </c>
      <c r="H13" s="15" t="s">
        <v>253</v>
      </c>
      <c r="I13" s="50">
        <v>200824</v>
      </c>
      <c r="J13" s="51" t="s">
        <v>197</v>
      </c>
    </row>
    <row r="14" spans="1:10" ht="15.75" thickTop="1" x14ac:dyDescent="0.25">
      <c r="A14" s="12"/>
      <c r="B14" s="194"/>
      <c r="C14" s="194" t="s">
        <v>197</v>
      </c>
      <c r="D14" s="197"/>
      <c r="E14" s="197"/>
      <c r="F14" s="194"/>
      <c r="G14" s="194" t="s">
        <v>197</v>
      </c>
      <c r="H14" s="197"/>
      <c r="I14" s="197"/>
      <c r="J14" s="194"/>
    </row>
  </sheetData>
  <mergeCells count="10">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2.5703125" bestFit="1" customWidth="1"/>
    <col min="3" max="3" width="1.5703125" bestFit="1" customWidth="1"/>
    <col min="5" max="5" width="8" bestFit="1" customWidth="1"/>
    <col min="6" max="6" width="6.5703125" bestFit="1" customWidth="1"/>
    <col min="7" max="7" width="1.5703125" bestFit="1" customWidth="1"/>
    <col min="8" max="8" width="6.85546875" bestFit="1" customWidth="1"/>
    <col min="9" max="9" width="8" bestFit="1" customWidth="1"/>
    <col min="11" max="11" width="1.5703125" bestFit="1" customWidth="1"/>
    <col min="12" max="12" width="10.28515625" bestFit="1" customWidth="1"/>
  </cols>
  <sheetData>
    <row r="1" spans="1:12" ht="15" customHeight="1" x14ac:dyDescent="0.25">
      <c r="A1" s="8" t="s">
        <v>1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3</v>
      </c>
      <c r="B3" s="11" t="s">
        <v>6</v>
      </c>
      <c r="C3" s="11"/>
      <c r="D3" s="11"/>
      <c r="E3" s="11"/>
      <c r="F3" s="11"/>
      <c r="G3" s="11"/>
      <c r="H3" s="11"/>
      <c r="I3" s="11"/>
      <c r="J3" s="11"/>
      <c r="K3" s="11"/>
      <c r="L3" s="11"/>
    </row>
    <row r="4" spans="1:12" ht="15" customHeight="1" x14ac:dyDescent="0.25">
      <c r="A4" s="12" t="s">
        <v>262</v>
      </c>
      <c r="B4" s="11" t="s">
        <v>6</v>
      </c>
      <c r="C4" s="11"/>
      <c r="D4" s="11"/>
      <c r="E4" s="11"/>
      <c r="F4" s="11"/>
      <c r="G4" s="11"/>
      <c r="H4" s="11"/>
      <c r="I4" s="11"/>
      <c r="J4" s="11"/>
      <c r="K4" s="11"/>
      <c r="L4" s="11"/>
    </row>
    <row r="5" spans="1:12" ht="15.75" thickBot="1" x14ac:dyDescent="0.3">
      <c r="A5" s="12"/>
      <c r="B5" s="18"/>
      <c r="C5" s="18" t="s">
        <v>197</v>
      </c>
      <c r="D5" s="38">
        <v>2013</v>
      </c>
      <c r="E5" s="38"/>
      <c r="F5" s="18"/>
      <c r="G5" s="18"/>
      <c r="H5" s="38">
        <v>2012</v>
      </c>
      <c r="I5" s="38"/>
      <c r="J5" s="18"/>
    </row>
    <row r="6" spans="1:12" x14ac:dyDescent="0.25">
      <c r="A6" s="12"/>
      <c r="B6" s="18"/>
      <c r="C6" s="18" t="s">
        <v>197</v>
      </c>
      <c r="D6" s="39" t="s">
        <v>251</v>
      </c>
      <c r="E6" s="39"/>
      <c r="F6" s="39"/>
      <c r="G6" s="39"/>
      <c r="H6" s="39"/>
      <c r="I6" s="39"/>
      <c r="J6" s="18"/>
    </row>
    <row r="7" spans="1:12" x14ac:dyDescent="0.25">
      <c r="A7" s="12"/>
      <c r="B7" s="28" t="s">
        <v>294</v>
      </c>
      <c r="C7" s="30" t="s">
        <v>197</v>
      </c>
      <c r="D7" s="31" t="s">
        <v>253</v>
      </c>
      <c r="E7" s="66">
        <v>12388</v>
      </c>
      <c r="F7" s="33" t="s">
        <v>197</v>
      </c>
      <c r="G7" s="30"/>
      <c r="H7" s="31" t="s">
        <v>253</v>
      </c>
      <c r="I7" s="66">
        <v>14179</v>
      </c>
      <c r="J7" s="33" t="s">
        <v>197</v>
      </c>
    </row>
    <row r="8" spans="1:12" x14ac:dyDescent="0.25">
      <c r="A8" s="12"/>
      <c r="B8" s="34" t="s">
        <v>264</v>
      </c>
      <c r="C8" s="18" t="s">
        <v>197</v>
      </c>
      <c r="D8" s="35"/>
      <c r="E8" s="36">
        <v>211084</v>
      </c>
      <c r="F8" s="37" t="s">
        <v>197</v>
      </c>
      <c r="G8" s="18"/>
      <c r="H8" s="35"/>
      <c r="I8" s="36">
        <v>228348</v>
      </c>
      <c r="J8" s="37" t="s">
        <v>197</v>
      </c>
    </row>
    <row r="9" spans="1:12" x14ac:dyDescent="0.25">
      <c r="A9" s="12"/>
      <c r="B9" s="28" t="s">
        <v>266</v>
      </c>
      <c r="C9" s="30" t="s">
        <v>197</v>
      </c>
      <c r="D9" s="31"/>
      <c r="E9" s="66">
        <v>678392</v>
      </c>
      <c r="F9" s="33" t="s">
        <v>197</v>
      </c>
      <c r="G9" s="30"/>
      <c r="H9" s="31"/>
      <c r="I9" s="66">
        <v>706008</v>
      </c>
      <c r="J9" s="33" t="s">
        <v>197</v>
      </c>
    </row>
    <row r="10" spans="1:12" ht="15.75" thickBot="1" x14ac:dyDescent="0.3">
      <c r="A10" s="12"/>
      <c r="B10" s="68" t="s">
        <v>295</v>
      </c>
      <c r="C10" s="69" t="s">
        <v>197</v>
      </c>
      <c r="D10" s="70"/>
      <c r="E10" s="71">
        <v>20889</v>
      </c>
      <c r="F10" s="72" t="s">
        <v>197</v>
      </c>
      <c r="G10" s="69"/>
      <c r="H10" s="70"/>
      <c r="I10" s="71">
        <v>18961</v>
      </c>
      <c r="J10" s="72" t="s">
        <v>197</v>
      </c>
    </row>
    <row r="11" spans="1:12" x14ac:dyDescent="0.25">
      <c r="A11" s="12"/>
      <c r="B11" s="73" t="s">
        <v>296</v>
      </c>
      <c r="C11" s="30" t="s">
        <v>197</v>
      </c>
      <c r="D11" s="31"/>
      <c r="E11" s="66">
        <v>922753</v>
      </c>
      <c r="F11" s="33" t="s">
        <v>197</v>
      </c>
      <c r="G11" s="30"/>
      <c r="H11" s="31"/>
      <c r="I11" s="66">
        <v>967496</v>
      </c>
      <c r="J11" s="33" t="s">
        <v>197</v>
      </c>
    </row>
    <row r="12" spans="1:12" ht="15.75" thickBot="1" x14ac:dyDescent="0.3">
      <c r="A12" s="12"/>
      <c r="B12" s="68" t="s">
        <v>297</v>
      </c>
      <c r="C12" s="69" t="s">
        <v>197</v>
      </c>
      <c r="D12" s="70"/>
      <c r="E12" s="75" t="s">
        <v>298</v>
      </c>
      <c r="F12" s="72" t="s">
        <v>299</v>
      </c>
      <c r="G12" s="69"/>
      <c r="H12" s="70"/>
      <c r="I12" s="75" t="s">
        <v>300</v>
      </c>
      <c r="J12" s="72" t="s">
        <v>299</v>
      </c>
    </row>
    <row r="13" spans="1:12" ht="15.75" thickBot="1" x14ac:dyDescent="0.3">
      <c r="A13" s="12"/>
      <c r="B13" s="76" t="s">
        <v>90</v>
      </c>
      <c r="C13" s="77" t="s">
        <v>197</v>
      </c>
      <c r="D13" s="78" t="s">
        <v>253</v>
      </c>
      <c r="E13" s="79">
        <v>297104</v>
      </c>
      <c r="F13" s="80" t="s">
        <v>197</v>
      </c>
      <c r="G13" s="77"/>
      <c r="H13" s="78" t="s">
        <v>253</v>
      </c>
      <c r="I13" s="79">
        <v>309374</v>
      </c>
      <c r="J13" s="80" t="s">
        <v>197</v>
      </c>
    </row>
    <row r="14" spans="1:12" ht="15.75" thickTop="1" x14ac:dyDescent="0.25">
      <c r="A14" s="12" t="s">
        <v>1332</v>
      </c>
      <c r="B14" s="11" t="s">
        <v>6</v>
      </c>
      <c r="C14" s="11"/>
      <c r="D14" s="11"/>
      <c r="E14" s="11"/>
      <c r="F14" s="11"/>
      <c r="G14" s="11"/>
      <c r="H14" s="11"/>
      <c r="I14" s="11"/>
      <c r="J14" s="11"/>
      <c r="K14" s="11"/>
      <c r="L14" s="11"/>
    </row>
    <row r="15" spans="1:12" x14ac:dyDescent="0.25">
      <c r="A15" s="12"/>
      <c r="B15" s="4"/>
      <c r="C15" s="4"/>
      <c r="D15" s="4"/>
      <c r="E15" s="4"/>
      <c r="F15" s="4"/>
      <c r="G15" s="4"/>
      <c r="H15" s="4"/>
      <c r="I15" s="4"/>
      <c r="J15" s="4"/>
      <c r="K15" s="4"/>
      <c r="L15" s="4"/>
    </row>
    <row r="16" spans="1:12" ht="15.75" thickBot="1" x14ac:dyDescent="0.3">
      <c r="A16" s="12"/>
      <c r="B16" s="4" t="s">
        <v>306</v>
      </c>
      <c r="C16" s="18" t="s">
        <v>197</v>
      </c>
      <c r="D16" s="39" t="s">
        <v>307</v>
      </c>
      <c r="E16" s="18" t="s">
        <v>197</v>
      </c>
      <c r="F16" s="38" t="s">
        <v>308</v>
      </c>
      <c r="G16" s="38"/>
      <c r="H16" s="38"/>
      <c r="I16" s="38"/>
      <c r="J16" s="38"/>
      <c r="K16" s="18" t="s">
        <v>197</v>
      </c>
      <c r="L16" s="26" t="s">
        <v>309</v>
      </c>
    </row>
    <row r="17" spans="1:12" ht="15.75" thickBot="1" x14ac:dyDescent="0.3">
      <c r="A17" s="12"/>
      <c r="B17" s="82" t="s">
        <v>311</v>
      </c>
      <c r="C17" s="18" t="s">
        <v>197</v>
      </c>
      <c r="D17" s="38"/>
      <c r="E17" s="18" t="s">
        <v>197</v>
      </c>
      <c r="F17" s="27" t="s">
        <v>312</v>
      </c>
      <c r="G17" s="18" t="s">
        <v>197</v>
      </c>
      <c r="H17" s="27" t="s">
        <v>313</v>
      </c>
      <c r="I17" s="18" t="s">
        <v>197</v>
      </c>
      <c r="J17" s="27" t="s">
        <v>314</v>
      </c>
      <c r="K17" s="18" t="s">
        <v>197</v>
      </c>
      <c r="L17" s="27" t="s">
        <v>310</v>
      </c>
    </row>
    <row r="18" spans="1:12" x14ac:dyDescent="0.25">
      <c r="A18" s="12"/>
      <c r="B18" s="18"/>
      <c r="C18" s="18" t="s">
        <v>197</v>
      </c>
      <c r="D18" s="39" t="s">
        <v>251</v>
      </c>
      <c r="E18" s="39"/>
      <c r="F18" s="39"/>
      <c r="G18" s="39"/>
      <c r="H18" s="39"/>
      <c r="I18" s="39"/>
      <c r="J18" s="39"/>
      <c r="K18" s="39"/>
      <c r="L18" s="39"/>
    </row>
    <row r="19" spans="1:12" x14ac:dyDescent="0.25">
      <c r="A19" s="12"/>
      <c r="B19" s="34" t="s">
        <v>315</v>
      </c>
      <c r="C19" s="18" t="s">
        <v>197</v>
      </c>
      <c r="D19" s="4"/>
      <c r="E19" s="18" t="s">
        <v>197</v>
      </c>
      <c r="F19" s="4"/>
      <c r="G19" s="18" t="s">
        <v>197</v>
      </c>
      <c r="H19" s="4"/>
      <c r="I19" s="18" t="s">
        <v>197</v>
      </c>
      <c r="J19" s="4"/>
      <c r="K19" s="18" t="s">
        <v>197</v>
      </c>
      <c r="L19" s="4"/>
    </row>
    <row r="20" spans="1:12" x14ac:dyDescent="0.25">
      <c r="A20" s="12"/>
      <c r="B20" s="83">
        <v>2013</v>
      </c>
      <c r="C20" s="18" t="s">
        <v>197</v>
      </c>
      <c r="D20" s="84" t="s">
        <v>316</v>
      </c>
      <c r="E20" s="18" t="s">
        <v>197</v>
      </c>
      <c r="F20" s="84" t="s">
        <v>317</v>
      </c>
      <c r="G20" s="18" t="s">
        <v>197</v>
      </c>
      <c r="H20" s="84" t="s">
        <v>317</v>
      </c>
      <c r="I20" s="18" t="s">
        <v>197</v>
      </c>
      <c r="J20" s="84" t="s">
        <v>316</v>
      </c>
      <c r="K20" s="18" t="s">
        <v>197</v>
      </c>
      <c r="L20" s="84" t="s">
        <v>318</v>
      </c>
    </row>
    <row r="21" spans="1:12" x14ac:dyDescent="0.25">
      <c r="A21" s="12"/>
      <c r="B21" s="83">
        <v>2012</v>
      </c>
      <c r="C21" s="18" t="s">
        <v>197</v>
      </c>
      <c r="D21" s="84" t="s">
        <v>319</v>
      </c>
      <c r="E21" s="18" t="s">
        <v>197</v>
      </c>
      <c r="F21" s="84" t="s">
        <v>319</v>
      </c>
      <c r="G21" s="18" t="s">
        <v>197</v>
      </c>
      <c r="H21" s="84" t="s">
        <v>319</v>
      </c>
      <c r="I21" s="18" t="s">
        <v>197</v>
      </c>
      <c r="J21" s="84" t="s">
        <v>319</v>
      </c>
      <c r="K21" s="18" t="s">
        <v>197</v>
      </c>
      <c r="L21" s="85">
        <v>-38942</v>
      </c>
    </row>
    <row r="22" spans="1:12" x14ac:dyDescent="0.25">
      <c r="A22" s="12"/>
      <c r="B22" s="83">
        <v>2011</v>
      </c>
      <c r="C22" s="18" t="s">
        <v>197</v>
      </c>
      <c r="D22" s="84" t="s">
        <v>319</v>
      </c>
      <c r="E22" s="18" t="s">
        <v>197</v>
      </c>
      <c r="F22" s="84" t="s">
        <v>319</v>
      </c>
      <c r="G22" s="18" t="s">
        <v>197</v>
      </c>
      <c r="H22" s="84" t="s">
        <v>319</v>
      </c>
      <c r="I22" s="18" t="s">
        <v>197</v>
      </c>
      <c r="J22" s="84" t="s">
        <v>319</v>
      </c>
      <c r="K22" s="18" t="s">
        <v>197</v>
      </c>
      <c r="L22" s="85">
        <v>-4436</v>
      </c>
    </row>
  </sheetData>
  <mergeCells count="14">
    <mergeCell ref="A14:A22"/>
    <mergeCell ref="B14:L14"/>
    <mergeCell ref="A1:A2"/>
    <mergeCell ref="B1:L1"/>
    <mergeCell ref="B2:L2"/>
    <mergeCell ref="B3:L3"/>
    <mergeCell ref="A4:A13"/>
    <mergeCell ref="B4:L4"/>
    <mergeCell ref="D5:E5"/>
    <mergeCell ref="H5:I5"/>
    <mergeCell ref="D6:I6"/>
    <mergeCell ref="D16:D17"/>
    <mergeCell ref="F16:J16"/>
    <mergeCell ref="D18:L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5.42578125" bestFit="1" customWidth="1"/>
    <col min="5" max="5" width="14.5703125" bestFit="1" customWidth="1"/>
    <col min="6" max="6" width="2" bestFit="1" customWidth="1"/>
    <col min="7" max="7" width="5.42578125" bestFit="1" customWidth="1"/>
    <col min="8" max="8" width="2" bestFit="1" customWidth="1"/>
    <col min="9" max="9" width="14.5703125" bestFit="1" customWidth="1"/>
    <col min="10" max="10" width="2" bestFit="1" customWidth="1"/>
    <col min="11" max="11" width="5.42578125" bestFit="1" customWidth="1"/>
    <col min="12" max="12" width="2.140625" customWidth="1"/>
    <col min="13" max="13" width="9" customWidth="1"/>
    <col min="14" max="14" width="2" bestFit="1" customWidth="1"/>
    <col min="15" max="15" width="5.42578125" bestFit="1" customWidth="1"/>
    <col min="16" max="16" width="2.42578125" customWidth="1"/>
    <col min="17" max="17" width="8.5703125" customWidth="1"/>
    <col min="18" max="18" width="2" bestFit="1" customWidth="1"/>
    <col min="19" max="19" width="11.28515625" bestFit="1" customWidth="1"/>
    <col min="20" max="20" width="2.140625" customWidth="1"/>
    <col min="21" max="21" width="9" customWidth="1"/>
    <col min="22" max="22" width="2" bestFit="1" customWidth="1"/>
    <col min="24" max="24" width="2" bestFit="1" customWidth="1"/>
    <col min="26" max="26" width="2" bestFit="1" customWidth="1"/>
  </cols>
  <sheetData>
    <row r="1" spans="1:26" ht="15" customHeight="1" x14ac:dyDescent="0.25">
      <c r="A1" s="8" t="s">
        <v>13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2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3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
      <c r="C5" s="4"/>
      <c r="D5" s="4"/>
      <c r="E5" s="4"/>
      <c r="F5" s="4"/>
      <c r="G5" s="4"/>
      <c r="H5" s="4"/>
      <c r="I5" s="4"/>
      <c r="J5" s="4"/>
      <c r="K5" s="4"/>
      <c r="L5" s="4"/>
      <c r="M5" s="4"/>
      <c r="N5" s="4"/>
      <c r="O5" s="4"/>
      <c r="P5" s="4"/>
      <c r="Q5" s="4"/>
      <c r="R5" s="4"/>
      <c r="S5" s="4"/>
      <c r="T5" s="4"/>
      <c r="U5" s="4"/>
      <c r="V5" s="4"/>
    </row>
    <row r="6" spans="1:26" ht="15.75" thickBot="1" x14ac:dyDescent="0.3">
      <c r="A6" s="12"/>
      <c r="B6" s="113" t="s">
        <v>311</v>
      </c>
      <c r="C6" s="18" t="s">
        <v>197</v>
      </c>
      <c r="D6" s="39" t="s">
        <v>307</v>
      </c>
      <c r="E6" s="39"/>
      <c r="F6" s="103"/>
      <c r="G6" s="18" t="s">
        <v>197</v>
      </c>
      <c r="H6" s="38" t="s">
        <v>308</v>
      </c>
      <c r="I6" s="38"/>
      <c r="J6" s="38"/>
      <c r="K6" s="38"/>
      <c r="L6" s="38"/>
      <c r="M6" s="38"/>
      <c r="N6" s="38"/>
      <c r="O6" s="38"/>
      <c r="P6" s="38"/>
      <c r="Q6" s="38"/>
      <c r="R6" s="18"/>
      <c r="S6" s="18" t="s">
        <v>197</v>
      </c>
      <c r="T6" s="39" t="s">
        <v>405</v>
      </c>
      <c r="U6" s="39"/>
      <c r="V6" s="103"/>
    </row>
    <row r="7" spans="1:26" ht="15.75" thickBot="1" x14ac:dyDescent="0.3">
      <c r="A7" s="12"/>
      <c r="B7" s="113"/>
      <c r="C7" s="18" t="s">
        <v>197</v>
      </c>
      <c r="D7" s="38"/>
      <c r="E7" s="38"/>
      <c r="F7" s="103"/>
      <c r="G7" s="18" t="s">
        <v>197</v>
      </c>
      <c r="H7" s="81" t="s">
        <v>312</v>
      </c>
      <c r="I7" s="81"/>
      <c r="J7" s="18"/>
      <c r="K7" s="18" t="s">
        <v>197</v>
      </c>
      <c r="L7" s="81" t="s">
        <v>313</v>
      </c>
      <c r="M7" s="81"/>
      <c r="N7" s="18"/>
      <c r="O7" s="18" t="s">
        <v>197</v>
      </c>
      <c r="P7" s="81" t="s">
        <v>377</v>
      </c>
      <c r="Q7" s="81"/>
      <c r="R7" s="18"/>
      <c r="S7" s="18" t="s">
        <v>197</v>
      </c>
      <c r="T7" s="38" t="s">
        <v>310</v>
      </c>
      <c r="U7" s="38"/>
      <c r="V7" s="103"/>
    </row>
    <row r="8" spans="1:26" x14ac:dyDescent="0.25">
      <c r="A8" s="12"/>
      <c r="B8" s="18"/>
      <c r="C8" s="18" t="s">
        <v>197</v>
      </c>
      <c r="D8" s="39" t="s">
        <v>251</v>
      </c>
      <c r="E8" s="39"/>
      <c r="F8" s="39"/>
      <c r="G8" s="39"/>
      <c r="H8" s="39"/>
      <c r="I8" s="39"/>
      <c r="J8" s="39"/>
      <c r="K8" s="39"/>
      <c r="L8" s="39"/>
      <c r="M8" s="39"/>
      <c r="N8" s="39"/>
      <c r="O8" s="39"/>
      <c r="P8" s="39"/>
      <c r="Q8" s="39"/>
      <c r="R8" s="39"/>
      <c r="S8" s="39"/>
      <c r="T8" s="39"/>
      <c r="U8" s="39"/>
      <c r="V8" s="18"/>
    </row>
    <row r="9" spans="1:26" x14ac:dyDescent="0.25">
      <c r="A9" s="12"/>
      <c r="B9" s="28" t="s">
        <v>406</v>
      </c>
      <c r="C9" s="30" t="s">
        <v>197</v>
      </c>
      <c r="D9" s="29"/>
      <c r="E9" s="29"/>
      <c r="F9" s="29"/>
      <c r="G9" s="30" t="s">
        <v>197</v>
      </c>
      <c r="H9" s="29"/>
      <c r="I9" s="29"/>
      <c r="J9" s="29"/>
      <c r="K9" s="30" t="s">
        <v>197</v>
      </c>
      <c r="L9" s="29"/>
      <c r="M9" s="29"/>
      <c r="N9" s="29"/>
      <c r="O9" s="30" t="s">
        <v>197</v>
      </c>
      <c r="P9" s="29"/>
      <c r="Q9" s="114"/>
      <c r="R9" s="114"/>
      <c r="S9" s="114"/>
      <c r="T9" s="114"/>
      <c r="U9" s="114"/>
      <c r="V9" s="29"/>
    </row>
    <row r="10" spans="1:26" x14ac:dyDescent="0.25">
      <c r="A10" s="12"/>
      <c r="B10" s="83">
        <v>2013</v>
      </c>
      <c r="C10" s="18" t="s">
        <v>197</v>
      </c>
      <c r="D10" s="37" t="s">
        <v>253</v>
      </c>
      <c r="E10" s="84" t="s">
        <v>407</v>
      </c>
      <c r="F10" s="37" t="s">
        <v>197</v>
      </c>
      <c r="G10" s="18" t="s">
        <v>197</v>
      </c>
      <c r="H10" s="37" t="s">
        <v>253</v>
      </c>
      <c r="I10" s="84" t="s">
        <v>407</v>
      </c>
      <c r="J10" s="37" t="s">
        <v>197</v>
      </c>
      <c r="K10" s="18" t="s">
        <v>197</v>
      </c>
      <c r="L10" s="37" t="s">
        <v>253</v>
      </c>
      <c r="M10" s="84" t="s">
        <v>407</v>
      </c>
      <c r="N10" s="37" t="s">
        <v>197</v>
      </c>
      <c r="O10" s="18" t="s">
        <v>197</v>
      </c>
      <c r="P10" s="37" t="s">
        <v>253</v>
      </c>
      <c r="Q10" s="84" t="s">
        <v>407</v>
      </c>
      <c r="R10" s="37" t="s">
        <v>197</v>
      </c>
      <c r="S10" s="18" t="s">
        <v>197</v>
      </c>
      <c r="T10" s="35" t="s">
        <v>253</v>
      </c>
      <c r="U10" s="41" t="s">
        <v>408</v>
      </c>
      <c r="V10" s="37" t="s">
        <v>197</v>
      </c>
    </row>
    <row r="11" spans="1:26" ht="15" customHeight="1" x14ac:dyDescent="0.25">
      <c r="A11" s="12" t="s">
        <v>1335</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3" t="s">
        <v>327</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12"/>
      <c r="B17" s="103"/>
      <c r="C17" s="103"/>
      <c r="D17" s="39" t="s">
        <v>328</v>
      </c>
      <c r="E17" s="39"/>
      <c r="F17" s="103"/>
      <c r="G17" s="103"/>
      <c r="H17" s="39" t="s">
        <v>330</v>
      </c>
      <c r="I17" s="39"/>
      <c r="J17" s="103"/>
      <c r="K17" s="103"/>
      <c r="L17" s="39" t="s">
        <v>332</v>
      </c>
      <c r="M17" s="39"/>
      <c r="N17" s="103"/>
      <c r="O17" s="103"/>
      <c r="P17" s="39" t="s">
        <v>334</v>
      </c>
      <c r="Q17" s="39"/>
      <c r="R17" s="103"/>
      <c r="S17" s="103"/>
      <c r="T17" s="39" t="s">
        <v>330</v>
      </c>
      <c r="U17" s="39"/>
      <c r="V17" s="103"/>
      <c r="W17" s="103"/>
      <c r="X17" s="39" t="s">
        <v>66</v>
      </c>
      <c r="Y17" s="39"/>
      <c r="Z17" s="103"/>
    </row>
    <row r="18" spans="1:26" ht="19.5" customHeight="1" x14ac:dyDescent="0.25">
      <c r="A18" s="12"/>
      <c r="B18" s="103"/>
      <c r="C18" s="103"/>
      <c r="D18" s="39" t="s">
        <v>329</v>
      </c>
      <c r="E18" s="39"/>
      <c r="F18" s="103"/>
      <c r="G18" s="103"/>
      <c r="H18" s="39" t="s">
        <v>331</v>
      </c>
      <c r="I18" s="39"/>
      <c r="J18" s="103"/>
      <c r="K18" s="103"/>
      <c r="L18" s="39" t="s">
        <v>333</v>
      </c>
      <c r="M18" s="39"/>
      <c r="N18" s="103"/>
      <c r="O18" s="103"/>
      <c r="P18" s="39" t="s">
        <v>335</v>
      </c>
      <c r="Q18" s="39"/>
      <c r="R18" s="103"/>
      <c r="S18" s="103"/>
      <c r="T18" s="39" t="s">
        <v>337</v>
      </c>
      <c r="U18" s="39"/>
      <c r="V18" s="103"/>
      <c r="W18" s="103"/>
      <c r="X18" s="39"/>
      <c r="Y18" s="39"/>
      <c r="Z18" s="103"/>
    </row>
    <row r="19" spans="1:26" x14ac:dyDescent="0.25">
      <c r="A19" s="12"/>
      <c r="B19" s="103"/>
      <c r="C19" s="103"/>
      <c r="D19" s="39"/>
      <c r="E19" s="39"/>
      <c r="F19" s="103"/>
      <c r="G19" s="103"/>
      <c r="H19" s="39"/>
      <c r="I19" s="39"/>
      <c r="J19" s="103"/>
      <c r="K19" s="103"/>
      <c r="L19" s="39" t="s">
        <v>330</v>
      </c>
      <c r="M19" s="39"/>
      <c r="N19" s="103"/>
      <c r="O19" s="103"/>
      <c r="P19" s="39" t="s">
        <v>336</v>
      </c>
      <c r="Q19" s="39"/>
      <c r="R19" s="103"/>
      <c r="S19" s="103"/>
      <c r="T19" s="39" t="s">
        <v>333</v>
      </c>
      <c r="U19" s="39"/>
      <c r="V19" s="103"/>
      <c r="W19" s="103"/>
      <c r="X19" s="39"/>
      <c r="Y19" s="39"/>
      <c r="Z19" s="103"/>
    </row>
    <row r="20" spans="1:26" ht="15.75" thickBot="1" x14ac:dyDescent="0.3">
      <c r="A20" s="12"/>
      <c r="B20" s="103"/>
      <c r="C20" s="103"/>
      <c r="D20" s="38"/>
      <c r="E20" s="38"/>
      <c r="F20" s="103"/>
      <c r="G20" s="103"/>
      <c r="H20" s="38"/>
      <c r="I20" s="38"/>
      <c r="J20" s="103"/>
      <c r="K20" s="103"/>
      <c r="L20" s="38" t="s">
        <v>329</v>
      </c>
      <c r="M20" s="38"/>
      <c r="N20" s="103"/>
      <c r="O20" s="103"/>
      <c r="P20" s="38"/>
      <c r="Q20" s="38"/>
      <c r="R20" s="103"/>
      <c r="S20" s="103"/>
      <c r="T20" s="38"/>
      <c r="U20" s="38"/>
      <c r="V20" s="103"/>
      <c r="W20" s="103"/>
      <c r="X20" s="38"/>
      <c r="Y20" s="38"/>
      <c r="Z20" s="103"/>
    </row>
    <row r="21" spans="1:26" x14ac:dyDescent="0.25">
      <c r="A21" s="12"/>
      <c r="B21" s="18"/>
      <c r="C21" s="18"/>
      <c r="D21" s="39" t="s">
        <v>251</v>
      </c>
      <c r="E21" s="39"/>
      <c r="F21" s="39"/>
      <c r="G21" s="39"/>
      <c r="H21" s="39"/>
      <c r="I21" s="39"/>
      <c r="J21" s="39"/>
      <c r="K21" s="39"/>
      <c r="L21" s="39"/>
      <c r="M21" s="39"/>
      <c r="N21" s="39"/>
      <c r="O21" s="39"/>
      <c r="P21" s="39"/>
      <c r="Q21" s="39"/>
      <c r="R21" s="39"/>
      <c r="S21" s="39"/>
      <c r="T21" s="39"/>
      <c r="U21" s="39"/>
      <c r="V21" s="39"/>
      <c r="W21" s="39"/>
      <c r="X21" s="39"/>
      <c r="Y21" s="39"/>
      <c r="Z21" s="18"/>
    </row>
    <row r="22" spans="1:26" x14ac:dyDescent="0.25">
      <c r="A22" s="12"/>
      <c r="B22" s="28" t="s">
        <v>338</v>
      </c>
      <c r="C22" s="30"/>
      <c r="D22" s="29"/>
      <c r="E22" s="29"/>
      <c r="F22" s="29"/>
      <c r="G22" s="30"/>
      <c r="H22" s="29"/>
      <c r="I22" s="29"/>
      <c r="J22" s="29"/>
      <c r="K22" s="30"/>
      <c r="L22" s="29"/>
      <c r="M22" s="29"/>
      <c r="N22" s="29"/>
      <c r="O22" s="30"/>
      <c r="P22" s="29"/>
      <c r="Q22" s="29"/>
      <c r="R22" s="29"/>
      <c r="S22" s="30"/>
      <c r="T22" s="29"/>
      <c r="U22" s="29"/>
      <c r="V22" s="29"/>
      <c r="W22" s="30"/>
      <c r="X22" s="29"/>
      <c r="Y22" s="29"/>
      <c r="Z22" s="29"/>
    </row>
    <row r="23" spans="1:26" x14ac:dyDescent="0.25">
      <c r="A23" s="12"/>
      <c r="B23" s="83" t="s">
        <v>339</v>
      </c>
      <c r="C23" s="18"/>
      <c r="D23" s="35" t="s">
        <v>253</v>
      </c>
      <c r="E23" s="41" t="s">
        <v>340</v>
      </c>
      <c r="F23" s="37" t="s">
        <v>197</v>
      </c>
      <c r="G23" s="18"/>
      <c r="H23" s="35" t="s">
        <v>253</v>
      </c>
      <c r="I23" s="41" t="s">
        <v>341</v>
      </c>
      <c r="J23" s="37" t="s">
        <v>197</v>
      </c>
      <c r="K23" s="18"/>
      <c r="L23" s="35" t="s">
        <v>253</v>
      </c>
      <c r="M23" s="41" t="s">
        <v>342</v>
      </c>
      <c r="N23" s="37" t="s">
        <v>197</v>
      </c>
      <c r="O23" s="18"/>
      <c r="P23" s="37" t="s">
        <v>253</v>
      </c>
      <c r="Q23" s="84" t="s">
        <v>319</v>
      </c>
      <c r="R23" s="37" t="s">
        <v>197</v>
      </c>
      <c r="S23" s="18"/>
      <c r="T23" s="37" t="s">
        <v>253</v>
      </c>
      <c r="U23" s="84" t="s">
        <v>319</v>
      </c>
      <c r="V23" s="37" t="s">
        <v>197</v>
      </c>
      <c r="W23" s="18"/>
      <c r="X23" s="35" t="s">
        <v>253</v>
      </c>
      <c r="Y23" s="41" t="s">
        <v>343</v>
      </c>
      <c r="Z23" s="37" t="s">
        <v>197</v>
      </c>
    </row>
    <row r="24" spans="1:26" ht="15.75" thickBot="1" x14ac:dyDescent="0.3">
      <c r="A24" s="12"/>
      <c r="B24" s="86" t="s">
        <v>344</v>
      </c>
      <c r="C24" s="53"/>
      <c r="D24" s="87"/>
      <c r="E24" s="88" t="s">
        <v>319</v>
      </c>
      <c r="F24" s="87" t="s">
        <v>197</v>
      </c>
      <c r="G24" s="53"/>
      <c r="H24" s="89"/>
      <c r="I24" s="90" t="s">
        <v>345</v>
      </c>
      <c r="J24" s="87" t="s">
        <v>299</v>
      </c>
      <c r="K24" s="53"/>
      <c r="L24" s="87"/>
      <c r="M24" s="88" t="s">
        <v>319</v>
      </c>
      <c r="N24" s="87" t="s">
        <v>197</v>
      </c>
      <c r="O24" s="53"/>
      <c r="P24" s="87"/>
      <c r="Q24" s="88" t="s">
        <v>319</v>
      </c>
      <c r="R24" s="87" t="s">
        <v>197</v>
      </c>
      <c r="S24" s="53"/>
      <c r="T24" s="87"/>
      <c r="U24" s="88" t="s">
        <v>319</v>
      </c>
      <c r="V24" s="87" t="s">
        <v>197</v>
      </c>
      <c r="W24" s="53"/>
      <c r="X24" s="89"/>
      <c r="Y24" s="90" t="s">
        <v>345</v>
      </c>
      <c r="Z24" s="87" t="s">
        <v>299</v>
      </c>
    </row>
    <row r="25" spans="1:26" x14ac:dyDescent="0.25">
      <c r="A25" s="12"/>
      <c r="B25" s="2"/>
      <c r="C25" s="18"/>
      <c r="D25" s="35"/>
      <c r="E25" s="36">
        <v>152950</v>
      </c>
      <c r="F25" s="37" t="s">
        <v>197</v>
      </c>
      <c r="G25" s="18"/>
      <c r="H25" s="35"/>
      <c r="I25" s="41">
        <v>572</v>
      </c>
      <c r="J25" s="37" t="s">
        <v>197</v>
      </c>
      <c r="K25" s="18"/>
      <c r="L25" s="35"/>
      <c r="M25" s="36">
        <v>62079</v>
      </c>
      <c r="N25" s="37" t="s">
        <v>197</v>
      </c>
      <c r="O25" s="18"/>
      <c r="P25" s="37"/>
      <c r="Q25" s="84" t="s">
        <v>319</v>
      </c>
      <c r="R25" s="37" t="s">
        <v>197</v>
      </c>
      <c r="S25" s="18"/>
      <c r="T25" s="37"/>
      <c r="U25" s="84" t="s">
        <v>319</v>
      </c>
      <c r="V25" s="37" t="s">
        <v>197</v>
      </c>
      <c r="W25" s="18"/>
      <c r="X25" s="35"/>
      <c r="Y25" s="36">
        <v>215601</v>
      </c>
      <c r="Z25" s="37" t="s">
        <v>197</v>
      </c>
    </row>
    <row r="26" spans="1:26" x14ac:dyDescent="0.25">
      <c r="A26" s="12"/>
      <c r="B26" s="28" t="s">
        <v>346</v>
      </c>
      <c r="C26" s="30"/>
      <c r="D26" s="31"/>
      <c r="E26" s="32" t="s">
        <v>347</v>
      </c>
      <c r="F26" s="33" t="s">
        <v>299</v>
      </c>
      <c r="G26" s="30"/>
      <c r="H26" s="33"/>
      <c r="I26" s="91" t="s">
        <v>319</v>
      </c>
      <c r="J26" s="33" t="s">
        <v>197</v>
      </c>
      <c r="K26" s="30"/>
      <c r="L26" s="33"/>
      <c r="M26" s="91" t="s">
        <v>319</v>
      </c>
      <c r="N26" s="33" t="s">
        <v>197</v>
      </c>
      <c r="O26" s="30"/>
      <c r="P26" s="33"/>
      <c r="Q26" s="91" t="s">
        <v>319</v>
      </c>
      <c r="R26" s="33" t="s">
        <v>197</v>
      </c>
      <c r="S26" s="30"/>
      <c r="T26" s="29"/>
      <c r="U26" s="29"/>
      <c r="V26" s="29"/>
      <c r="W26" s="30"/>
      <c r="X26" s="31"/>
      <c r="Y26" s="32" t="s">
        <v>347</v>
      </c>
      <c r="Z26" s="33" t="s">
        <v>299</v>
      </c>
    </row>
    <row r="27" spans="1:26" x14ac:dyDescent="0.25">
      <c r="A27" s="12"/>
      <c r="B27" s="34" t="s">
        <v>348</v>
      </c>
      <c r="C27" s="18"/>
      <c r="D27" s="35"/>
      <c r="E27" s="41" t="s">
        <v>349</v>
      </c>
      <c r="F27" s="37" t="s">
        <v>299</v>
      </c>
      <c r="G27" s="18"/>
      <c r="H27" s="37"/>
      <c r="I27" s="84" t="s">
        <v>319</v>
      </c>
      <c r="J27" s="37" t="s">
        <v>197</v>
      </c>
      <c r="K27" s="18"/>
      <c r="L27" s="35"/>
      <c r="M27" s="41" t="s">
        <v>350</v>
      </c>
      <c r="N27" s="37" t="s">
        <v>299</v>
      </c>
      <c r="O27" s="18"/>
      <c r="P27" s="37"/>
      <c r="Q27" s="84" t="s">
        <v>319</v>
      </c>
      <c r="R27" s="37" t="s">
        <v>197</v>
      </c>
      <c r="S27" s="18"/>
      <c r="T27" s="37"/>
      <c r="U27" s="84" t="s">
        <v>319</v>
      </c>
      <c r="V27" s="37" t="s">
        <v>197</v>
      </c>
      <c r="W27" s="18"/>
      <c r="X27" s="35"/>
      <c r="Y27" s="41" t="s">
        <v>351</v>
      </c>
      <c r="Z27" s="37" t="s">
        <v>299</v>
      </c>
    </row>
    <row r="28" spans="1:26" ht="15.75" thickBot="1" x14ac:dyDescent="0.3">
      <c r="A28" s="12"/>
      <c r="B28" s="92" t="s">
        <v>352</v>
      </c>
      <c r="C28" s="53"/>
      <c r="D28" s="89"/>
      <c r="E28" s="90">
        <v>617</v>
      </c>
      <c r="F28" s="87" t="s">
        <v>197</v>
      </c>
      <c r="G28" s="53"/>
      <c r="H28" s="89"/>
      <c r="I28" s="90">
        <v>3</v>
      </c>
      <c r="J28" s="87" t="s">
        <v>197</v>
      </c>
      <c r="K28" s="53"/>
      <c r="L28" s="89"/>
      <c r="M28" s="90">
        <v>342</v>
      </c>
      <c r="N28" s="87" t="s">
        <v>197</v>
      </c>
      <c r="O28" s="53"/>
      <c r="P28" s="87"/>
      <c r="Q28" s="88" t="s">
        <v>319</v>
      </c>
      <c r="R28" s="87" t="s">
        <v>197</v>
      </c>
      <c r="S28" s="53"/>
      <c r="T28" s="87"/>
      <c r="U28" s="88" t="s">
        <v>319</v>
      </c>
      <c r="V28" s="87" t="s">
        <v>197</v>
      </c>
      <c r="W28" s="53"/>
      <c r="X28" s="89"/>
      <c r="Y28" s="90">
        <v>962</v>
      </c>
      <c r="Z28" s="87" t="s">
        <v>197</v>
      </c>
    </row>
    <row r="29" spans="1:26" x14ac:dyDescent="0.25">
      <c r="A29" s="12"/>
      <c r="B29" s="34" t="s">
        <v>353</v>
      </c>
      <c r="C29" s="18"/>
      <c r="D29" s="4"/>
      <c r="E29" s="4"/>
      <c r="F29" s="4"/>
      <c r="G29" s="18"/>
      <c r="H29" s="4"/>
      <c r="I29" s="4"/>
      <c r="J29" s="4"/>
      <c r="K29" s="18"/>
      <c r="L29" s="4"/>
      <c r="M29" s="4"/>
      <c r="N29" s="4"/>
      <c r="O29" s="18"/>
      <c r="P29" s="4"/>
      <c r="Q29" s="4"/>
      <c r="R29" s="4"/>
      <c r="S29" s="18"/>
      <c r="T29" s="4"/>
      <c r="U29" s="4"/>
      <c r="V29" s="4"/>
      <c r="W29" s="18"/>
      <c r="X29" s="4"/>
      <c r="Y29" s="4"/>
      <c r="Z29" s="4"/>
    </row>
    <row r="30" spans="1:26" x14ac:dyDescent="0.25">
      <c r="A30" s="12"/>
      <c r="B30" s="73" t="s">
        <v>339</v>
      </c>
      <c r="C30" s="30"/>
      <c r="D30" s="31"/>
      <c r="E30" s="66">
        <v>153566</v>
      </c>
      <c r="F30" s="33" t="s">
        <v>197</v>
      </c>
      <c r="G30" s="30"/>
      <c r="H30" s="31"/>
      <c r="I30" s="66">
        <v>45844</v>
      </c>
      <c r="J30" s="33" t="s">
        <v>197</v>
      </c>
      <c r="K30" s="30"/>
      <c r="L30" s="31"/>
      <c r="M30" s="66">
        <v>62400</v>
      </c>
      <c r="N30" s="33" t="s">
        <v>197</v>
      </c>
      <c r="O30" s="30"/>
      <c r="P30" s="33"/>
      <c r="Q30" s="91" t="s">
        <v>319</v>
      </c>
      <c r="R30" s="33" t="s">
        <v>197</v>
      </c>
      <c r="S30" s="30"/>
      <c r="T30" s="33"/>
      <c r="U30" s="91" t="s">
        <v>319</v>
      </c>
      <c r="V30" s="33" t="s">
        <v>197</v>
      </c>
      <c r="W30" s="30"/>
      <c r="X30" s="31"/>
      <c r="Y30" s="66">
        <v>261810</v>
      </c>
      <c r="Z30" s="33" t="s">
        <v>197</v>
      </c>
    </row>
    <row r="31" spans="1:26" ht="15.75" thickBot="1" x14ac:dyDescent="0.3">
      <c r="A31" s="12"/>
      <c r="B31" s="93" t="s">
        <v>344</v>
      </c>
      <c r="C31" s="69"/>
      <c r="D31" s="70"/>
      <c r="E31" s="75" t="s">
        <v>347</v>
      </c>
      <c r="F31" s="72" t="s">
        <v>299</v>
      </c>
      <c r="G31" s="69"/>
      <c r="H31" s="70"/>
      <c r="I31" s="75" t="s">
        <v>345</v>
      </c>
      <c r="J31" s="72" t="s">
        <v>299</v>
      </c>
      <c r="K31" s="69"/>
      <c r="L31" s="72"/>
      <c r="M31" s="95" t="s">
        <v>319</v>
      </c>
      <c r="N31" s="72" t="s">
        <v>197</v>
      </c>
      <c r="O31" s="69"/>
      <c r="P31" s="69"/>
      <c r="Q31" s="69"/>
      <c r="R31" s="69"/>
      <c r="S31" s="69"/>
      <c r="T31" s="69"/>
      <c r="U31" s="69"/>
      <c r="V31" s="69"/>
      <c r="W31" s="69"/>
      <c r="X31" s="70"/>
      <c r="Y31" s="75" t="s">
        <v>354</v>
      </c>
      <c r="Z31" s="72" t="s">
        <v>299</v>
      </c>
    </row>
    <row r="32" spans="1:26" x14ac:dyDescent="0.25">
      <c r="A32" s="12"/>
      <c r="B32" s="96"/>
      <c r="C32" s="30"/>
      <c r="D32" s="33"/>
      <c r="E32" s="91" t="s">
        <v>319</v>
      </c>
      <c r="F32" s="33" t="s">
        <v>197</v>
      </c>
      <c r="G32" s="30"/>
      <c r="H32" s="31"/>
      <c r="I32" s="32">
        <v>575</v>
      </c>
      <c r="J32" s="33" t="s">
        <v>197</v>
      </c>
      <c r="K32" s="30"/>
      <c r="L32" s="31"/>
      <c r="M32" s="66">
        <v>62400</v>
      </c>
      <c r="N32" s="33" t="s">
        <v>197</v>
      </c>
      <c r="O32" s="30"/>
      <c r="P32" s="33"/>
      <c r="Q32" s="91" t="s">
        <v>319</v>
      </c>
      <c r="R32" s="33" t="s">
        <v>197</v>
      </c>
      <c r="S32" s="30"/>
      <c r="T32" s="33"/>
      <c r="U32" s="91" t="s">
        <v>319</v>
      </c>
      <c r="V32" s="33" t="s">
        <v>197</v>
      </c>
      <c r="W32" s="30"/>
      <c r="X32" s="31"/>
      <c r="Y32" s="66">
        <v>62975</v>
      </c>
      <c r="Z32" s="33" t="s">
        <v>197</v>
      </c>
    </row>
    <row r="33" spans="1:26" x14ac:dyDescent="0.25">
      <c r="A33" s="12"/>
      <c r="B33" s="34" t="s">
        <v>355</v>
      </c>
      <c r="C33" s="18"/>
      <c r="D33" s="37"/>
      <c r="E33" s="84" t="s">
        <v>319</v>
      </c>
      <c r="F33" s="37" t="s">
        <v>197</v>
      </c>
      <c r="G33" s="18"/>
      <c r="H33" s="37"/>
      <c r="I33" s="84" t="s">
        <v>319</v>
      </c>
      <c r="J33" s="37" t="s">
        <v>197</v>
      </c>
      <c r="K33" s="18"/>
      <c r="L33" s="35"/>
      <c r="M33" s="41" t="s">
        <v>356</v>
      </c>
      <c r="N33" s="37" t="s">
        <v>299</v>
      </c>
      <c r="O33" s="18"/>
      <c r="P33" s="35"/>
      <c r="Q33" s="36">
        <v>9435</v>
      </c>
      <c r="R33" s="37" t="s">
        <v>197</v>
      </c>
      <c r="S33" s="18"/>
      <c r="T33" s="35"/>
      <c r="U33" s="36">
        <v>52965</v>
      </c>
      <c r="V33" s="37" t="s">
        <v>197</v>
      </c>
      <c r="W33" s="18"/>
      <c r="X33" s="37"/>
      <c r="Y33" s="84" t="s">
        <v>319</v>
      </c>
      <c r="Z33" s="37" t="s">
        <v>197</v>
      </c>
    </row>
    <row r="34" spans="1:26" x14ac:dyDescent="0.25">
      <c r="A34" s="12"/>
      <c r="B34" s="28" t="s">
        <v>348</v>
      </c>
      <c r="C34" s="30"/>
      <c r="D34" s="33"/>
      <c r="E34" s="91" t="s">
        <v>319</v>
      </c>
      <c r="F34" s="33" t="s">
        <v>197</v>
      </c>
      <c r="G34" s="30"/>
      <c r="H34" s="33"/>
      <c r="I34" s="91" t="s">
        <v>319</v>
      </c>
      <c r="J34" s="33" t="s">
        <v>197</v>
      </c>
      <c r="K34" s="30"/>
      <c r="L34" s="29"/>
      <c r="M34" s="29"/>
      <c r="N34" s="29"/>
      <c r="O34" s="30"/>
      <c r="P34" s="31"/>
      <c r="Q34" s="32" t="s">
        <v>357</v>
      </c>
      <c r="R34" s="33" t="s">
        <v>299</v>
      </c>
      <c r="S34" s="30"/>
      <c r="T34" s="31"/>
      <c r="U34" s="32" t="s">
        <v>358</v>
      </c>
      <c r="V34" s="33" t="s">
        <v>299</v>
      </c>
      <c r="W34" s="30"/>
      <c r="X34" s="31"/>
      <c r="Y34" s="32" t="s">
        <v>359</v>
      </c>
      <c r="Z34" s="33" t="s">
        <v>299</v>
      </c>
    </row>
    <row r="35" spans="1:26" ht="15.75" thickBot="1" x14ac:dyDescent="0.3">
      <c r="A35" s="12"/>
      <c r="B35" s="68" t="s">
        <v>352</v>
      </c>
      <c r="C35" s="69"/>
      <c r="D35" s="72"/>
      <c r="E35" s="95" t="s">
        <v>319</v>
      </c>
      <c r="F35" s="72" t="s">
        <v>197</v>
      </c>
      <c r="G35" s="69"/>
      <c r="H35" s="70"/>
      <c r="I35" s="75">
        <v>11</v>
      </c>
      <c r="J35" s="72" t="s">
        <v>197</v>
      </c>
      <c r="K35" s="69"/>
      <c r="L35" s="72"/>
      <c r="M35" s="95" t="s">
        <v>319</v>
      </c>
      <c r="N35" s="72" t="s">
        <v>197</v>
      </c>
      <c r="O35" s="69"/>
      <c r="P35" s="70"/>
      <c r="Q35" s="75">
        <v>76</v>
      </c>
      <c r="R35" s="72" t="s">
        <v>197</v>
      </c>
      <c r="S35" s="69"/>
      <c r="T35" s="70"/>
      <c r="U35" s="75">
        <v>429</v>
      </c>
      <c r="V35" s="72" t="s">
        <v>197</v>
      </c>
      <c r="W35" s="69"/>
      <c r="X35" s="70"/>
      <c r="Y35" s="75">
        <v>516</v>
      </c>
      <c r="Z35" s="72" t="s">
        <v>197</v>
      </c>
    </row>
    <row r="36" spans="1:26" x14ac:dyDescent="0.25">
      <c r="A36" s="12"/>
      <c r="B36" s="28" t="s">
        <v>360</v>
      </c>
      <c r="C36" s="30"/>
      <c r="D36" s="29"/>
      <c r="E36" s="29"/>
      <c r="F36" s="29"/>
      <c r="G36" s="30"/>
      <c r="H36" s="29"/>
      <c r="I36" s="29"/>
      <c r="J36" s="29"/>
      <c r="K36" s="30"/>
      <c r="L36" s="29"/>
      <c r="M36" s="29"/>
      <c r="N36" s="29"/>
      <c r="O36" s="30"/>
      <c r="P36" s="29"/>
      <c r="Q36" s="29"/>
      <c r="R36" s="29"/>
      <c r="S36" s="30"/>
      <c r="T36" s="29"/>
      <c r="U36" s="29"/>
      <c r="V36" s="29"/>
      <c r="W36" s="30"/>
      <c r="X36" s="29"/>
      <c r="Y36" s="29"/>
      <c r="Z36" s="29"/>
    </row>
    <row r="37" spans="1:26" x14ac:dyDescent="0.25">
      <c r="A37" s="12"/>
      <c r="B37" s="83" t="s">
        <v>339</v>
      </c>
      <c r="C37" s="18"/>
      <c r="D37" s="37"/>
      <c r="E37" s="84" t="s">
        <v>319</v>
      </c>
      <c r="F37" s="37" t="s">
        <v>197</v>
      </c>
      <c r="G37" s="18"/>
      <c r="H37" s="35"/>
      <c r="I37" s="36">
        <v>45855</v>
      </c>
      <c r="J37" s="37" t="s">
        <v>197</v>
      </c>
      <c r="K37" s="18"/>
      <c r="L37" s="37"/>
      <c r="M37" s="84" t="s">
        <v>319</v>
      </c>
      <c r="N37" s="37" t="s">
        <v>197</v>
      </c>
      <c r="O37" s="18"/>
      <c r="P37" s="35"/>
      <c r="Q37" s="36">
        <v>9508</v>
      </c>
      <c r="R37" s="37" t="s">
        <v>197</v>
      </c>
      <c r="S37" s="18"/>
      <c r="T37" s="35"/>
      <c r="U37" s="36">
        <v>53379</v>
      </c>
      <c r="V37" s="37" t="s">
        <v>197</v>
      </c>
      <c r="W37" s="18"/>
      <c r="X37" s="35"/>
      <c r="Y37" s="36">
        <v>108742</v>
      </c>
      <c r="Z37" s="37" t="s">
        <v>197</v>
      </c>
    </row>
    <row r="38" spans="1:26" ht="15.75" thickBot="1" x14ac:dyDescent="0.3">
      <c r="A38" s="12"/>
      <c r="B38" s="86" t="s">
        <v>344</v>
      </c>
      <c r="C38" s="53"/>
      <c r="D38" s="87"/>
      <c r="E38" s="88" t="s">
        <v>319</v>
      </c>
      <c r="F38" s="87" t="s">
        <v>197</v>
      </c>
      <c r="G38" s="53"/>
      <c r="H38" s="89"/>
      <c r="I38" s="90" t="s">
        <v>345</v>
      </c>
      <c r="J38" s="87" t="s">
        <v>299</v>
      </c>
      <c r="K38" s="53"/>
      <c r="L38" s="87"/>
      <c r="M38" s="88" t="s">
        <v>319</v>
      </c>
      <c r="N38" s="87" t="s">
        <v>197</v>
      </c>
      <c r="O38" s="53"/>
      <c r="P38" s="87"/>
      <c r="Q38" s="88" t="s">
        <v>319</v>
      </c>
      <c r="R38" s="87" t="s">
        <v>197</v>
      </c>
      <c r="S38" s="53"/>
      <c r="T38" s="87"/>
      <c r="U38" s="88" t="s">
        <v>319</v>
      </c>
      <c r="V38" s="87" t="s">
        <v>197</v>
      </c>
      <c r="W38" s="53"/>
      <c r="X38" s="89"/>
      <c r="Y38" s="90" t="s">
        <v>345</v>
      </c>
      <c r="Z38" s="87" t="s">
        <v>299</v>
      </c>
    </row>
    <row r="39" spans="1:26" ht="15.75" thickBot="1" x14ac:dyDescent="0.3">
      <c r="A39" s="12"/>
      <c r="B39" s="97"/>
      <c r="C39" s="58"/>
      <c r="D39" s="98" t="s">
        <v>253</v>
      </c>
      <c r="E39" s="99" t="s">
        <v>319</v>
      </c>
      <c r="F39" s="98" t="s">
        <v>197</v>
      </c>
      <c r="G39" s="58"/>
      <c r="H39" s="100" t="s">
        <v>253</v>
      </c>
      <c r="I39" s="101">
        <v>586</v>
      </c>
      <c r="J39" s="98" t="s">
        <v>197</v>
      </c>
      <c r="K39" s="58"/>
      <c r="L39" s="98" t="s">
        <v>253</v>
      </c>
      <c r="M39" s="99" t="s">
        <v>319</v>
      </c>
      <c r="N39" s="98" t="s">
        <v>197</v>
      </c>
      <c r="O39" s="58"/>
      <c r="P39" s="100" t="s">
        <v>253</v>
      </c>
      <c r="Q39" s="101" t="s">
        <v>361</v>
      </c>
      <c r="R39" s="98" t="s">
        <v>197</v>
      </c>
      <c r="S39" s="58"/>
      <c r="T39" s="100" t="s">
        <v>253</v>
      </c>
      <c r="U39" s="101" t="s">
        <v>362</v>
      </c>
      <c r="V39" s="98" t="s">
        <v>197</v>
      </c>
      <c r="W39" s="58"/>
      <c r="X39" s="100" t="s">
        <v>253</v>
      </c>
      <c r="Y39" s="102">
        <v>63473</v>
      </c>
      <c r="Z39" s="98" t="s">
        <v>197</v>
      </c>
    </row>
    <row r="40" spans="1:26" ht="15.75" thickTop="1" x14ac:dyDescent="0.25">
      <c r="A40" s="12"/>
      <c r="B40" s="115"/>
      <c r="C40" s="115"/>
      <c r="D40" s="115"/>
      <c r="E40" s="115"/>
      <c r="F40" s="115"/>
      <c r="G40" s="115"/>
      <c r="H40" s="115"/>
      <c r="I40" s="115"/>
      <c r="J40" s="115"/>
      <c r="K40" s="115"/>
      <c r="L40" s="115"/>
      <c r="M40" s="115"/>
      <c r="N40" s="115"/>
      <c r="O40" s="115"/>
      <c r="P40" s="115"/>
      <c r="Q40" s="115"/>
      <c r="R40" s="115"/>
      <c r="S40" s="115"/>
      <c r="T40" s="115"/>
      <c r="U40" s="115"/>
      <c r="V40" s="115"/>
      <c r="W40" s="115"/>
      <c r="X40" s="115"/>
      <c r="Y40" s="115"/>
      <c r="Z40" s="115"/>
    </row>
    <row r="41" spans="1:26" ht="18.75" x14ac:dyDescent="0.3">
      <c r="A41" s="12"/>
      <c r="B41" s="116"/>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row>
    <row r="42" spans="1:26" ht="38.25" x14ac:dyDescent="0.25">
      <c r="A42" s="12"/>
      <c r="B42" s="24">
        <v>-1</v>
      </c>
      <c r="C42" s="24" t="s">
        <v>363</v>
      </c>
    </row>
    <row r="43" spans="1:26" ht="15" customHeight="1" x14ac:dyDescent="0.25">
      <c r="A43" s="12" t="s">
        <v>1336</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43" t="s">
        <v>364</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2"/>
      <c r="B48" s="4"/>
      <c r="C48" s="4"/>
      <c r="D48" s="4"/>
      <c r="E48" s="4"/>
      <c r="F48" s="4"/>
      <c r="G48" s="4"/>
      <c r="H48" s="4"/>
      <c r="I48" s="4"/>
      <c r="J48" s="4"/>
    </row>
    <row r="49" spans="1:26" ht="15.75" thickBot="1" x14ac:dyDescent="0.3">
      <c r="A49" s="12"/>
      <c r="B49" s="104" t="s">
        <v>365</v>
      </c>
      <c r="C49" s="18" t="s">
        <v>197</v>
      </c>
      <c r="D49" s="38">
        <v>2013</v>
      </c>
      <c r="E49" s="38"/>
      <c r="F49" s="18"/>
      <c r="G49" s="18" t="s">
        <v>197</v>
      </c>
      <c r="H49" s="38">
        <v>2012</v>
      </c>
      <c r="I49" s="38"/>
      <c r="J49" s="18"/>
    </row>
    <row r="50" spans="1:26" x14ac:dyDescent="0.25">
      <c r="A50" s="12"/>
      <c r="B50" s="28" t="s">
        <v>366</v>
      </c>
      <c r="C50" s="30" t="s">
        <v>197</v>
      </c>
      <c r="D50" s="33"/>
      <c r="E50" s="91" t="s">
        <v>367</v>
      </c>
      <c r="F50" s="33" t="s">
        <v>197</v>
      </c>
      <c r="G50" s="30" t="s">
        <v>197</v>
      </c>
      <c r="H50" s="33"/>
      <c r="I50" s="91" t="s">
        <v>368</v>
      </c>
      <c r="J50" s="33" t="s">
        <v>197</v>
      </c>
    </row>
    <row r="51" spans="1:26" x14ac:dyDescent="0.25">
      <c r="A51" s="12"/>
      <c r="B51" s="34" t="s">
        <v>369</v>
      </c>
      <c r="C51" s="18" t="s">
        <v>197</v>
      </c>
      <c r="D51" s="35"/>
      <c r="E51" s="105">
        <v>0.03</v>
      </c>
      <c r="F51" s="37" t="s">
        <v>197</v>
      </c>
      <c r="G51" s="18" t="s">
        <v>197</v>
      </c>
      <c r="H51" s="35"/>
      <c r="I51" s="105">
        <v>0.03</v>
      </c>
      <c r="J51" s="37" t="s">
        <v>197</v>
      </c>
    </row>
    <row r="52" spans="1:26" ht="15" customHeight="1" x14ac:dyDescent="0.25">
      <c r="A52" s="12" t="s">
        <v>1337</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2"/>
      <c r="B53" s="18" t="s">
        <v>197</v>
      </c>
      <c r="C53" s="39" t="s">
        <v>373</v>
      </c>
      <c r="D53" s="18" t="s">
        <v>197</v>
      </c>
      <c r="E53" s="38" t="s">
        <v>374</v>
      </c>
      <c r="F53" s="38"/>
      <c r="G53" s="38"/>
      <c r="H53" s="38"/>
      <c r="I53" s="38"/>
      <c r="J53" s="38"/>
      <c r="K53" s="38"/>
      <c r="L53" s="38"/>
      <c r="M53" s="38"/>
      <c r="N53" s="38"/>
      <c r="O53" s="18"/>
      <c r="P53" s="18" t="s">
        <v>197</v>
      </c>
      <c r="Q53" s="39" t="s">
        <v>309</v>
      </c>
      <c r="R53" s="39"/>
      <c r="S53" s="103"/>
    </row>
    <row r="54" spans="1:26" ht="15.75" thickBot="1" x14ac:dyDescent="0.3">
      <c r="A54" s="12"/>
      <c r="B54" s="82" t="s">
        <v>311</v>
      </c>
      <c r="C54" s="38"/>
      <c r="D54" s="18" t="s">
        <v>197</v>
      </c>
      <c r="E54" s="18" t="s">
        <v>197</v>
      </c>
      <c r="F54" s="81" t="s">
        <v>375</v>
      </c>
      <c r="G54" s="81"/>
      <c r="H54" s="18"/>
      <c r="I54" s="18" t="s">
        <v>197</v>
      </c>
      <c r="J54" s="81" t="s">
        <v>376</v>
      </c>
      <c r="K54" s="81"/>
      <c r="L54" s="18"/>
      <c r="M54" s="18" t="s">
        <v>197</v>
      </c>
      <c r="N54" s="38" t="s">
        <v>377</v>
      </c>
      <c r="O54" s="38"/>
      <c r="P54" s="18"/>
      <c r="Q54" s="38" t="s">
        <v>310</v>
      </c>
      <c r="R54" s="38"/>
      <c r="S54" s="103"/>
      <c r="T54" s="18" t="s">
        <v>197</v>
      </c>
    </row>
    <row r="55" spans="1:26" x14ac:dyDescent="0.25">
      <c r="A55" s="12"/>
      <c r="B55" s="18"/>
      <c r="C55" s="18" t="s">
        <v>197</v>
      </c>
      <c r="D55" s="39" t="s">
        <v>251</v>
      </c>
      <c r="E55" s="39"/>
      <c r="F55" s="39"/>
      <c r="G55" s="39"/>
      <c r="H55" s="39"/>
      <c r="I55" s="39"/>
      <c r="J55" s="39"/>
      <c r="K55" s="39"/>
      <c r="L55" s="39"/>
      <c r="M55" s="39"/>
      <c r="N55" s="39"/>
      <c r="O55" s="39"/>
      <c r="P55" s="39"/>
      <c r="Q55" s="39"/>
      <c r="R55" s="39"/>
      <c r="S55" s="39"/>
      <c r="T55" s="18"/>
    </row>
    <row r="56" spans="1:26" x14ac:dyDescent="0.25">
      <c r="A56" s="12"/>
      <c r="B56" s="34" t="s">
        <v>378</v>
      </c>
      <c r="C56" s="18" t="s">
        <v>197</v>
      </c>
      <c r="D56" s="4"/>
      <c r="E56" s="18" t="s">
        <v>197</v>
      </c>
      <c r="F56" s="4"/>
      <c r="G56" s="4"/>
      <c r="H56" s="4"/>
      <c r="I56" s="18" t="s">
        <v>197</v>
      </c>
      <c r="J56" s="4"/>
      <c r="K56" s="4"/>
      <c r="L56" s="4"/>
      <c r="M56" s="18" t="s">
        <v>197</v>
      </c>
      <c r="N56" s="4"/>
      <c r="O56" s="4"/>
      <c r="P56" s="4"/>
      <c r="Q56" s="18" t="s">
        <v>197</v>
      </c>
      <c r="R56" s="4"/>
      <c r="S56" s="4"/>
      <c r="T56" s="4"/>
    </row>
    <row r="57" spans="1:26" x14ac:dyDescent="0.25">
      <c r="A57" s="12"/>
      <c r="B57" s="83">
        <v>2012</v>
      </c>
      <c r="C57" s="18" t="s">
        <v>197</v>
      </c>
      <c r="D57" s="84" t="s">
        <v>317</v>
      </c>
      <c r="E57" s="18" t="s">
        <v>197</v>
      </c>
      <c r="F57" s="37"/>
      <c r="G57" s="84" t="s">
        <v>317</v>
      </c>
      <c r="H57" s="37" t="s">
        <v>197</v>
      </c>
      <c r="I57" s="18" t="s">
        <v>197</v>
      </c>
      <c r="J57" s="37"/>
      <c r="K57" s="84" t="s">
        <v>317</v>
      </c>
      <c r="L57" s="37" t="s">
        <v>197</v>
      </c>
      <c r="M57" s="18" t="s">
        <v>197</v>
      </c>
      <c r="N57" s="37"/>
      <c r="O57" s="84" t="s">
        <v>317</v>
      </c>
      <c r="P57" s="37" t="s">
        <v>197</v>
      </c>
      <c r="Q57" s="18" t="s">
        <v>197</v>
      </c>
      <c r="R57" s="37"/>
      <c r="S57" s="84" t="s">
        <v>379</v>
      </c>
      <c r="T57" s="37" t="s">
        <v>197</v>
      </c>
    </row>
    <row r="58" spans="1:26" x14ac:dyDescent="0.25">
      <c r="A58" s="12"/>
      <c r="B58" s="83">
        <v>2011</v>
      </c>
      <c r="C58" s="18" t="s">
        <v>197</v>
      </c>
      <c r="D58" s="84" t="s">
        <v>319</v>
      </c>
      <c r="E58" s="18" t="s">
        <v>197</v>
      </c>
      <c r="F58" s="37"/>
      <c r="G58" s="84" t="s">
        <v>319</v>
      </c>
      <c r="H58" s="37" t="s">
        <v>197</v>
      </c>
      <c r="I58" s="18" t="s">
        <v>197</v>
      </c>
      <c r="J58" s="37"/>
      <c r="K58" s="84" t="s">
        <v>319</v>
      </c>
      <c r="L58" s="37" t="s">
        <v>197</v>
      </c>
      <c r="M58" s="18" t="s">
        <v>197</v>
      </c>
      <c r="N58" s="37"/>
      <c r="O58" s="84" t="s">
        <v>319</v>
      </c>
      <c r="P58" s="37" t="s">
        <v>197</v>
      </c>
      <c r="Q58" s="18" t="s">
        <v>197</v>
      </c>
      <c r="R58" s="37"/>
      <c r="S58" s="84" t="s">
        <v>380</v>
      </c>
      <c r="T58" s="37" t="s">
        <v>197</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ht="15" customHeight="1" x14ac:dyDescent="0.25">
      <c r="A61" s="12" t="s">
        <v>1338</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21" t="s">
        <v>381</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15.75" x14ac:dyDescent="0.25">
      <c r="A63" s="12"/>
      <c r="B63" s="193"/>
      <c r="C63" s="193"/>
      <c r="D63" s="193"/>
      <c r="E63" s="193"/>
      <c r="F63" s="193"/>
      <c r="G63" s="193"/>
      <c r="H63" s="193"/>
      <c r="I63" s="193"/>
      <c r="J63" s="193"/>
      <c r="K63" s="193"/>
      <c r="L63" s="193"/>
      <c r="M63" s="193"/>
      <c r="N63" s="193"/>
      <c r="O63" s="193"/>
      <c r="P63" s="193"/>
      <c r="Q63" s="193"/>
      <c r="R63" s="193"/>
      <c r="S63" s="193"/>
      <c r="T63" s="193"/>
      <c r="U63" s="193"/>
      <c r="V63" s="193"/>
      <c r="W63" s="193"/>
      <c r="X63" s="193"/>
      <c r="Y63" s="193"/>
      <c r="Z63" s="193"/>
    </row>
    <row r="64" spans="1:26" x14ac:dyDescent="0.25">
      <c r="A64" s="12"/>
      <c r="B64" s="15"/>
      <c r="C64" s="15"/>
      <c r="D64" s="15"/>
      <c r="E64" s="15"/>
      <c r="F64" s="15"/>
      <c r="G64" s="15"/>
      <c r="H64" s="15"/>
      <c r="I64" s="15"/>
      <c r="J64" s="15"/>
      <c r="K64" s="15"/>
      <c r="L64" s="15"/>
      <c r="M64" s="15"/>
      <c r="N64" s="15"/>
    </row>
    <row r="65" spans="1:14" ht="15.75" thickBot="1" x14ac:dyDescent="0.3">
      <c r="A65" s="12"/>
      <c r="B65" s="186"/>
      <c r="C65" s="186" t="s">
        <v>197</v>
      </c>
      <c r="D65" s="188" t="s">
        <v>382</v>
      </c>
      <c r="E65" s="188"/>
      <c r="F65" s="202"/>
      <c r="G65" s="186" t="s">
        <v>197</v>
      </c>
      <c r="H65" s="187" t="s">
        <v>286</v>
      </c>
      <c r="I65" s="187"/>
      <c r="J65" s="187"/>
      <c r="K65" s="187"/>
      <c r="L65" s="187"/>
      <c r="M65" s="187"/>
      <c r="N65" s="186"/>
    </row>
    <row r="66" spans="1:14" ht="15.75" thickBot="1" x14ac:dyDescent="0.3">
      <c r="A66" s="12"/>
      <c r="B66" s="186"/>
      <c r="C66" s="186" t="s">
        <v>197</v>
      </c>
      <c r="D66" s="187" t="s">
        <v>383</v>
      </c>
      <c r="E66" s="187"/>
      <c r="F66" s="202"/>
      <c r="G66" s="186" t="s">
        <v>197</v>
      </c>
      <c r="H66" s="198">
        <v>2013</v>
      </c>
      <c r="I66" s="198"/>
      <c r="J66" s="186"/>
      <c r="K66" s="186"/>
      <c r="L66" s="198">
        <v>2012</v>
      </c>
      <c r="M66" s="198"/>
      <c r="N66" s="186"/>
    </row>
    <row r="67" spans="1:14" x14ac:dyDescent="0.25">
      <c r="A67" s="12"/>
      <c r="B67" s="186"/>
      <c r="C67" s="186" t="s">
        <v>197</v>
      </c>
      <c r="D67" s="203"/>
      <c r="E67" s="203"/>
      <c r="F67" s="186"/>
      <c r="G67" s="186" t="s">
        <v>197</v>
      </c>
      <c r="H67" s="188" t="s">
        <v>251</v>
      </c>
      <c r="I67" s="188"/>
      <c r="J67" s="188"/>
      <c r="K67" s="188"/>
      <c r="L67" s="188"/>
      <c r="M67" s="188"/>
      <c r="N67" s="186"/>
    </row>
    <row r="68" spans="1:14" x14ac:dyDescent="0.25">
      <c r="A68" s="12"/>
      <c r="B68" s="46" t="s">
        <v>384</v>
      </c>
      <c r="C68" s="47" t="s">
        <v>197</v>
      </c>
      <c r="D68" s="47"/>
      <c r="E68" s="47"/>
      <c r="F68" s="47"/>
      <c r="G68" s="47" t="s">
        <v>197</v>
      </c>
      <c r="H68" s="47"/>
      <c r="I68" s="47"/>
      <c r="J68" s="47"/>
      <c r="K68" s="47"/>
      <c r="L68" s="47"/>
      <c r="M68" s="47"/>
      <c r="N68" s="47"/>
    </row>
    <row r="69" spans="1:14" x14ac:dyDescent="0.25">
      <c r="A69" s="12"/>
      <c r="B69" s="196" t="s">
        <v>385</v>
      </c>
      <c r="C69" s="15" t="s">
        <v>197</v>
      </c>
      <c r="D69" s="15"/>
      <c r="E69" s="145" t="s">
        <v>386</v>
      </c>
      <c r="F69" s="51" t="s">
        <v>197</v>
      </c>
      <c r="G69" s="15" t="s">
        <v>197</v>
      </c>
      <c r="H69" s="15" t="s">
        <v>253</v>
      </c>
      <c r="I69" s="50">
        <v>5634</v>
      </c>
      <c r="J69" s="51" t="s">
        <v>197</v>
      </c>
      <c r="K69" s="15"/>
      <c r="L69" s="15" t="s">
        <v>253</v>
      </c>
      <c r="M69" s="50">
        <v>5560</v>
      </c>
      <c r="N69" s="51" t="s">
        <v>197</v>
      </c>
    </row>
    <row r="70" spans="1:14" x14ac:dyDescent="0.25">
      <c r="A70" s="12"/>
      <c r="B70" s="148" t="s">
        <v>387</v>
      </c>
      <c r="C70" s="47" t="s">
        <v>197</v>
      </c>
      <c r="D70" s="47"/>
      <c r="E70" s="132" t="s">
        <v>388</v>
      </c>
      <c r="F70" s="49" t="s">
        <v>197</v>
      </c>
      <c r="G70" s="47" t="s">
        <v>197</v>
      </c>
      <c r="H70" s="47"/>
      <c r="I70" s="48">
        <v>5172</v>
      </c>
      <c r="J70" s="49" t="s">
        <v>197</v>
      </c>
      <c r="K70" s="47"/>
      <c r="L70" s="47"/>
      <c r="M70" s="48">
        <v>5078</v>
      </c>
      <c r="N70" s="49" t="s">
        <v>197</v>
      </c>
    </row>
    <row r="71" spans="1:14" ht="15.75" thickBot="1" x14ac:dyDescent="0.3">
      <c r="A71" s="12"/>
      <c r="B71" s="196" t="s">
        <v>389</v>
      </c>
      <c r="C71" s="15" t="s">
        <v>197</v>
      </c>
      <c r="D71" s="15"/>
      <c r="E71" s="145" t="s">
        <v>390</v>
      </c>
      <c r="F71" s="51" t="s">
        <v>197</v>
      </c>
      <c r="G71" s="15" t="s">
        <v>197</v>
      </c>
      <c r="H71" s="15"/>
      <c r="I71" s="50">
        <v>15996</v>
      </c>
      <c r="J71" s="51" t="s">
        <v>197</v>
      </c>
      <c r="K71" s="15"/>
      <c r="L71" s="15"/>
      <c r="M71" s="50">
        <v>16710</v>
      </c>
      <c r="N71" s="51" t="s">
        <v>197</v>
      </c>
    </row>
    <row r="72" spans="1:14" x14ac:dyDescent="0.25">
      <c r="A72" s="12"/>
      <c r="B72" s="194"/>
      <c r="C72" s="194" t="s">
        <v>197</v>
      </c>
      <c r="D72" s="195"/>
      <c r="E72" s="195"/>
      <c r="F72" s="194"/>
      <c r="G72" s="194" t="s">
        <v>197</v>
      </c>
      <c r="H72" s="195"/>
      <c r="I72" s="195"/>
      <c r="J72" s="194"/>
      <c r="K72" s="194"/>
      <c r="L72" s="195"/>
      <c r="M72" s="195"/>
      <c r="N72" s="194"/>
    </row>
    <row r="73" spans="1:14" ht="25.5" x14ac:dyDescent="0.25">
      <c r="A73" s="12"/>
      <c r="B73" s="199" t="s">
        <v>391</v>
      </c>
      <c r="C73" s="189" t="s">
        <v>197</v>
      </c>
      <c r="D73" s="47"/>
      <c r="E73" s="47"/>
      <c r="F73" s="47"/>
      <c r="G73" s="189" t="s">
        <v>197</v>
      </c>
      <c r="H73" s="47"/>
      <c r="I73" s="48">
        <v>26802</v>
      </c>
      <c r="J73" s="49" t="s">
        <v>197</v>
      </c>
      <c r="K73" s="189"/>
      <c r="L73" s="47"/>
      <c r="M73" s="48">
        <v>27348</v>
      </c>
      <c r="N73" s="49" t="s">
        <v>197</v>
      </c>
    </row>
    <row r="74" spans="1:14" x14ac:dyDescent="0.25">
      <c r="A74" s="12"/>
      <c r="B74" s="19" t="s">
        <v>392</v>
      </c>
      <c r="C74" s="186" t="s">
        <v>197</v>
      </c>
      <c r="D74" s="15"/>
      <c r="E74" s="15"/>
      <c r="F74" s="15"/>
      <c r="G74" s="186" t="s">
        <v>197</v>
      </c>
      <c r="H74" s="15"/>
      <c r="I74" s="15"/>
      <c r="J74" s="15"/>
      <c r="K74" s="186"/>
      <c r="L74" s="15"/>
      <c r="M74" s="15"/>
      <c r="N74" s="15"/>
    </row>
    <row r="75" spans="1:14" x14ac:dyDescent="0.25">
      <c r="A75" s="12"/>
      <c r="B75" s="148" t="s">
        <v>385</v>
      </c>
      <c r="C75" s="189" t="s">
        <v>197</v>
      </c>
      <c r="D75" s="47"/>
      <c r="E75" s="47"/>
      <c r="F75" s="47"/>
      <c r="G75" s="189" t="s">
        <v>197</v>
      </c>
      <c r="H75" s="47"/>
      <c r="I75" s="132" t="s">
        <v>393</v>
      </c>
      <c r="J75" s="49" t="s">
        <v>299</v>
      </c>
      <c r="K75" s="189"/>
      <c r="L75" s="47"/>
      <c r="M75" s="132" t="s">
        <v>394</v>
      </c>
      <c r="N75" s="49" t="s">
        <v>299</v>
      </c>
    </row>
    <row r="76" spans="1:14" x14ac:dyDescent="0.25">
      <c r="A76" s="12"/>
      <c r="B76" s="196" t="s">
        <v>387</v>
      </c>
      <c r="C76" s="186" t="s">
        <v>197</v>
      </c>
      <c r="D76" s="15"/>
      <c r="E76" s="15"/>
      <c r="F76" s="15"/>
      <c r="G76" s="186" t="s">
        <v>197</v>
      </c>
      <c r="H76" s="15"/>
      <c r="I76" s="145" t="s">
        <v>395</v>
      </c>
      <c r="J76" s="51" t="s">
        <v>299</v>
      </c>
      <c r="K76" s="186"/>
      <c r="L76" s="15"/>
      <c r="M76" s="145" t="s">
        <v>396</v>
      </c>
      <c r="N76" s="51" t="s">
        <v>299</v>
      </c>
    </row>
    <row r="77" spans="1:14" ht="15.75" thickBot="1" x14ac:dyDescent="0.3">
      <c r="A77" s="12"/>
      <c r="B77" s="148" t="s">
        <v>389</v>
      </c>
      <c r="C77" s="189" t="s">
        <v>197</v>
      </c>
      <c r="D77" s="47"/>
      <c r="E77" s="47"/>
      <c r="F77" s="47"/>
      <c r="G77" s="189" t="s">
        <v>197</v>
      </c>
      <c r="H77" s="47"/>
      <c r="I77" s="132" t="s">
        <v>1339</v>
      </c>
      <c r="J77" s="49" t="s">
        <v>299</v>
      </c>
      <c r="K77" s="189"/>
      <c r="L77" s="47"/>
      <c r="M77" s="132" t="s">
        <v>398</v>
      </c>
      <c r="N77" s="49" t="s">
        <v>299</v>
      </c>
    </row>
    <row r="78" spans="1:14" x14ac:dyDescent="0.25">
      <c r="A78" s="12"/>
      <c r="B78" s="194"/>
      <c r="C78" s="194" t="s">
        <v>197</v>
      </c>
      <c r="D78" s="195"/>
      <c r="E78" s="195"/>
      <c r="F78" s="194"/>
      <c r="G78" s="194" t="s">
        <v>197</v>
      </c>
      <c r="H78" s="195"/>
      <c r="I78" s="195"/>
      <c r="J78" s="194"/>
      <c r="K78" s="194"/>
      <c r="L78" s="195"/>
      <c r="M78" s="195"/>
      <c r="N78" s="194"/>
    </row>
    <row r="79" spans="1:14" ht="15.75" thickBot="1" x14ac:dyDescent="0.3">
      <c r="A79" s="12"/>
      <c r="B79" s="200" t="s">
        <v>399</v>
      </c>
      <c r="C79" s="186" t="s">
        <v>197</v>
      </c>
      <c r="D79" s="15"/>
      <c r="E79" s="15"/>
      <c r="F79" s="15"/>
      <c r="G79" s="186" t="s">
        <v>197</v>
      </c>
      <c r="H79" s="15"/>
      <c r="I79" s="145" t="s">
        <v>400</v>
      </c>
      <c r="J79" s="51" t="s">
        <v>299</v>
      </c>
      <c r="K79" s="186"/>
      <c r="L79" s="15"/>
      <c r="M79" s="145" t="s">
        <v>401</v>
      </c>
      <c r="N79" s="51" t="s">
        <v>299</v>
      </c>
    </row>
    <row r="80" spans="1:14" x14ac:dyDescent="0.25">
      <c r="A80" s="12"/>
      <c r="B80" s="194"/>
      <c r="C80" s="194" t="s">
        <v>197</v>
      </c>
      <c r="D80" s="195"/>
      <c r="E80" s="195"/>
      <c r="F80" s="194"/>
      <c r="G80" s="194" t="s">
        <v>197</v>
      </c>
      <c r="H80" s="195"/>
      <c r="I80" s="195"/>
      <c r="J80" s="194"/>
      <c r="K80" s="194"/>
      <c r="L80" s="195"/>
      <c r="M80" s="195"/>
      <c r="N80" s="194"/>
    </row>
    <row r="81" spans="1:14" ht="15.75" thickBot="1" x14ac:dyDescent="0.3">
      <c r="A81" s="12"/>
      <c r="B81" s="201" t="s">
        <v>92</v>
      </c>
      <c r="C81" s="189" t="s">
        <v>197</v>
      </c>
      <c r="D81" s="47"/>
      <c r="E81" s="47"/>
      <c r="F81" s="47"/>
      <c r="G81" s="189" t="s">
        <v>197</v>
      </c>
      <c r="H81" s="47" t="s">
        <v>253</v>
      </c>
      <c r="I81" s="48">
        <v>13027</v>
      </c>
      <c r="J81" s="49" t="s">
        <v>197</v>
      </c>
      <c r="K81" s="189"/>
      <c r="L81" s="47" t="s">
        <v>253</v>
      </c>
      <c r="M81" s="48">
        <v>14410</v>
      </c>
      <c r="N81" s="49" t="s">
        <v>197</v>
      </c>
    </row>
    <row r="82" spans="1:14" ht="15.75" thickTop="1" x14ac:dyDescent="0.25">
      <c r="A82" s="12"/>
      <c r="B82" s="194"/>
      <c r="C82" s="194" t="s">
        <v>197</v>
      </c>
      <c r="D82" s="197"/>
      <c r="E82" s="197"/>
      <c r="F82" s="194"/>
      <c r="G82" s="194" t="s">
        <v>197</v>
      </c>
      <c r="H82" s="197"/>
      <c r="I82" s="197"/>
      <c r="J82" s="194"/>
      <c r="K82" s="194"/>
      <c r="L82" s="197"/>
      <c r="M82" s="197"/>
      <c r="N82" s="194"/>
    </row>
  </sheetData>
  <mergeCells count="94">
    <mergeCell ref="A52:A60"/>
    <mergeCell ref="B52:Z52"/>
    <mergeCell ref="B59:Z59"/>
    <mergeCell ref="B60:Z60"/>
    <mergeCell ref="A61:A82"/>
    <mergeCell ref="B61:Z61"/>
    <mergeCell ref="B62:Z62"/>
    <mergeCell ref="B63:Z63"/>
    <mergeCell ref="A43:A51"/>
    <mergeCell ref="B43:Z43"/>
    <mergeCell ref="B44:Z44"/>
    <mergeCell ref="B45:Z45"/>
    <mergeCell ref="B46:Z46"/>
    <mergeCell ref="B47:Z47"/>
    <mergeCell ref="B12:Z12"/>
    <mergeCell ref="B13:Z13"/>
    <mergeCell ref="B14:Z14"/>
    <mergeCell ref="B15:Z15"/>
    <mergeCell ref="B40:Z40"/>
    <mergeCell ref="B41:Z41"/>
    <mergeCell ref="D67:E67"/>
    <mergeCell ref="H67:M67"/>
    <mergeCell ref="A1:A2"/>
    <mergeCell ref="B1:Z1"/>
    <mergeCell ref="B2:Z2"/>
    <mergeCell ref="B3:Z3"/>
    <mergeCell ref="A4:A10"/>
    <mergeCell ref="B4:Z4"/>
    <mergeCell ref="A11:A42"/>
    <mergeCell ref="B11:Z11"/>
    <mergeCell ref="D55:S55"/>
    <mergeCell ref="D65:E65"/>
    <mergeCell ref="D66:E66"/>
    <mergeCell ref="F65:F66"/>
    <mergeCell ref="H65:M65"/>
    <mergeCell ref="H66:I66"/>
    <mergeCell ref="L66:M66"/>
    <mergeCell ref="C53:C54"/>
    <mergeCell ref="E53:N53"/>
    <mergeCell ref="Q53:R53"/>
    <mergeCell ref="Q54:R54"/>
    <mergeCell ref="S53:S54"/>
    <mergeCell ref="F54:G54"/>
    <mergeCell ref="J54:K54"/>
    <mergeCell ref="N54:O54"/>
    <mergeCell ref="V17:V20"/>
    <mergeCell ref="W17:W20"/>
    <mergeCell ref="X17:Y20"/>
    <mergeCell ref="Z17:Z20"/>
    <mergeCell ref="D21:Y21"/>
    <mergeCell ref="D49:E49"/>
    <mergeCell ref="H49:I49"/>
    <mergeCell ref="R17:R20"/>
    <mergeCell ref="S17:S20"/>
    <mergeCell ref="T17:U17"/>
    <mergeCell ref="T18:U18"/>
    <mergeCell ref="T19:U19"/>
    <mergeCell ref="T20:U2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 ref="V6:V7"/>
    <mergeCell ref="H7:I7"/>
    <mergeCell ref="L7:M7"/>
    <mergeCell ref="P7:Q7"/>
    <mergeCell ref="D8:U8"/>
    <mergeCell ref="Q9:U9"/>
    <mergeCell ref="B6:B7"/>
    <mergeCell ref="D6:E7"/>
    <mergeCell ref="F6:F7"/>
    <mergeCell ref="H6:Q6"/>
    <mergeCell ref="T6:U6"/>
    <mergeCell ref="T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 customWidth="1"/>
    <col min="4" max="4" width="2.7109375" customWidth="1"/>
    <col min="5" max="5" width="14" customWidth="1"/>
    <col min="6" max="6" width="2.7109375" customWidth="1"/>
    <col min="7" max="7" width="2" customWidth="1"/>
    <col min="8" max="8" width="2.7109375" customWidth="1"/>
    <col min="9" max="9" width="14" customWidth="1"/>
    <col min="10" max="10" width="2.7109375" customWidth="1"/>
  </cols>
  <sheetData>
    <row r="1" spans="1:10" ht="15" customHeight="1" x14ac:dyDescent="0.25">
      <c r="A1" s="8" t="s">
        <v>1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1" t="s">
        <v>6</v>
      </c>
      <c r="C3" s="11"/>
      <c r="D3" s="11"/>
      <c r="E3" s="11"/>
      <c r="F3" s="11"/>
      <c r="G3" s="11"/>
      <c r="H3" s="11"/>
      <c r="I3" s="11"/>
      <c r="J3" s="11"/>
    </row>
    <row r="4" spans="1:10" ht="15" customHeight="1" x14ac:dyDescent="0.25">
      <c r="A4" s="12" t="s">
        <v>1341</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43" t="s">
        <v>412</v>
      </c>
      <c r="C6" s="43"/>
      <c r="D6" s="43"/>
      <c r="E6" s="43"/>
      <c r="F6" s="43"/>
      <c r="G6" s="43"/>
      <c r="H6" s="43"/>
      <c r="I6" s="43"/>
      <c r="J6" s="43"/>
    </row>
    <row r="7" spans="1:10" x14ac:dyDescent="0.25">
      <c r="A7" s="12"/>
      <c r="B7" s="11"/>
      <c r="C7" s="11"/>
      <c r="D7" s="11"/>
      <c r="E7" s="11"/>
      <c r="F7" s="11"/>
      <c r="G7" s="11"/>
      <c r="H7" s="11"/>
      <c r="I7" s="11"/>
      <c r="J7" s="11"/>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8"/>
      <c r="C10" s="18" t="s">
        <v>197</v>
      </c>
      <c r="D10" s="38">
        <v>2013</v>
      </c>
      <c r="E10" s="38"/>
      <c r="F10" s="18"/>
      <c r="G10" s="18" t="s">
        <v>197</v>
      </c>
      <c r="H10" s="38">
        <v>2012</v>
      </c>
      <c r="I10" s="38"/>
      <c r="J10" s="18"/>
    </row>
    <row r="11" spans="1:10" x14ac:dyDescent="0.25">
      <c r="A11" s="12"/>
      <c r="B11" s="18"/>
      <c r="C11" s="18" t="s">
        <v>197</v>
      </c>
      <c r="D11" s="39" t="s">
        <v>413</v>
      </c>
      <c r="E11" s="39"/>
      <c r="F11" s="39"/>
      <c r="G11" s="39"/>
      <c r="H11" s="39"/>
      <c r="I11" s="39"/>
      <c r="J11" s="18"/>
    </row>
    <row r="12" spans="1:10" x14ac:dyDescent="0.25">
      <c r="A12" s="12"/>
      <c r="B12" s="28" t="s">
        <v>414</v>
      </c>
      <c r="C12" s="30" t="s">
        <v>197</v>
      </c>
      <c r="D12" s="31" t="s">
        <v>253</v>
      </c>
      <c r="E12" s="66">
        <v>2062</v>
      </c>
      <c r="F12" s="33" t="s">
        <v>197</v>
      </c>
      <c r="G12" s="30" t="s">
        <v>197</v>
      </c>
      <c r="H12" s="31" t="s">
        <v>253</v>
      </c>
      <c r="I12" s="66">
        <v>2477</v>
      </c>
      <c r="J12" s="33" t="s">
        <v>197</v>
      </c>
    </row>
    <row r="13" spans="1:10" ht="25.5" x14ac:dyDescent="0.25">
      <c r="A13" s="12"/>
      <c r="B13" s="34" t="s">
        <v>415</v>
      </c>
      <c r="C13" s="18" t="s">
        <v>197</v>
      </c>
      <c r="D13" s="35"/>
      <c r="E13" s="36">
        <v>41000</v>
      </c>
      <c r="F13" s="37" t="s">
        <v>197</v>
      </c>
      <c r="G13" s="18" t="s">
        <v>197</v>
      </c>
      <c r="H13" s="35"/>
      <c r="I13" s="36">
        <v>40000</v>
      </c>
      <c r="J13" s="37" t="s">
        <v>197</v>
      </c>
    </row>
    <row r="14" spans="1:10" ht="25.5" x14ac:dyDescent="0.25">
      <c r="A14" s="12"/>
      <c r="B14" s="28" t="s">
        <v>416</v>
      </c>
      <c r="C14" s="30" t="s">
        <v>197</v>
      </c>
      <c r="D14" s="33"/>
      <c r="E14" s="91" t="s">
        <v>319</v>
      </c>
      <c r="F14" s="33" t="s">
        <v>197</v>
      </c>
      <c r="G14" s="30" t="s">
        <v>197</v>
      </c>
      <c r="H14" s="31"/>
      <c r="I14" s="66">
        <v>6122</v>
      </c>
      <c r="J14" s="33" t="s">
        <v>197</v>
      </c>
    </row>
    <row r="15" spans="1:10" ht="15.75" thickBot="1" x14ac:dyDescent="0.3">
      <c r="A15" s="12"/>
      <c r="B15" s="68" t="s">
        <v>417</v>
      </c>
      <c r="C15" s="69" t="s">
        <v>197</v>
      </c>
      <c r="D15" s="70"/>
      <c r="E15" s="71">
        <v>1168</v>
      </c>
      <c r="F15" s="72" t="s">
        <v>197</v>
      </c>
      <c r="G15" s="69" t="s">
        <v>197</v>
      </c>
      <c r="H15" s="70"/>
      <c r="I15" s="71">
        <v>36553</v>
      </c>
      <c r="J15" s="72" t="s">
        <v>197</v>
      </c>
    </row>
    <row r="16" spans="1:10" ht="26.25" thickBot="1" x14ac:dyDescent="0.3">
      <c r="A16" s="12"/>
      <c r="B16" s="76" t="s">
        <v>418</v>
      </c>
      <c r="C16" s="77" t="s">
        <v>197</v>
      </c>
      <c r="D16" s="78" t="s">
        <v>253</v>
      </c>
      <c r="E16" s="117" t="s">
        <v>419</v>
      </c>
      <c r="F16" s="80" t="s">
        <v>197</v>
      </c>
      <c r="G16" s="77" t="s">
        <v>197</v>
      </c>
      <c r="H16" s="78" t="s">
        <v>253</v>
      </c>
      <c r="I16" s="117" t="s">
        <v>420</v>
      </c>
      <c r="J16" s="80" t="s">
        <v>197</v>
      </c>
    </row>
    <row r="17" spans="1:10" ht="15.75" thickTop="1" x14ac:dyDescent="0.25">
      <c r="A17" s="12" t="s">
        <v>1342</v>
      </c>
      <c r="B17" s="115" t="s">
        <v>6</v>
      </c>
      <c r="C17" s="115"/>
      <c r="D17" s="115"/>
      <c r="E17" s="115"/>
      <c r="F17" s="115"/>
      <c r="G17" s="115"/>
      <c r="H17" s="115"/>
      <c r="I17" s="115"/>
      <c r="J17" s="115"/>
    </row>
    <row r="18" spans="1:10" x14ac:dyDescent="0.25">
      <c r="A18" s="12"/>
      <c r="B18" s="11"/>
      <c r="C18" s="11"/>
      <c r="D18" s="11"/>
      <c r="E18" s="11"/>
      <c r="F18" s="11"/>
      <c r="G18" s="11"/>
      <c r="H18" s="11"/>
      <c r="I18" s="11"/>
      <c r="J18" s="11"/>
    </row>
    <row r="19" spans="1:10" x14ac:dyDescent="0.25">
      <c r="A19" s="12"/>
      <c r="B19" s="43" t="s">
        <v>421</v>
      </c>
      <c r="C19" s="43"/>
      <c r="D19" s="43"/>
      <c r="E19" s="43"/>
      <c r="F19" s="43"/>
      <c r="G19" s="43"/>
      <c r="H19" s="43"/>
      <c r="I19" s="43"/>
      <c r="J19" s="43"/>
    </row>
    <row r="20" spans="1:10" x14ac:dyDescent="0.25">
      <c r="A20" s="12"/>
      <c r="B20" s="11"/>
      <c r="C20" s="11"/>
      <c r="D20" s="11"/>
      <c r="E20" s="11"/>
      <c r="F20" s="11"/>
      <c r="G20" s="11"/>
      <c r="H20" s="11"/>
      <c r="I20" s="11"/>
      <c r="J20" s="11"/>
    </row>
    <row r="21" spans="1:10" x14ac:dyDescent="0.25">
      <c r="A21" s="12"/>
      <c r="B21" s="45"/>
      <c r="C21" s="45"/>
      <c r="D21" s="45"/>
      <c r="E21" s="45"/>
      <c r="F21" s="45"/>
      <c r="G21" s="45"/>
      <c r="H21" s="45"/>
      <c r="I21" s="45"/>
      <c r="J21" s="45"/>
    </row>
    <row r="22" spans="1:10" x14ac:dyDescent="0.25">
      <c r="A22" s="12"/>
      <c r="B22" s="4"/>
      <c r="C22" s="4"/>
      <c r="D22" s="4"/>
      <c r="E22" s="4"/>
      <c r="F22" s="4"/>
      <c r="G22" s="4"/>
      <c r="H22" s="4"/>
      <c r="I22" s="4"/>
      <c r="J22" s="4"/>
    </row>
    <row r="23" spans="1:10" ht="15.75" thickBot="1" x14ac:dyDescent="0.3">
      <c r="A23" s="12"/>
      <c r="B23" s="18"/>
      <c r="C23" s="18" t="s">
        <v>197</v>
      </c>
      <c r="D23" s="38">
        <v>2013</v>
      </c>
      <c r="E23" s="38"/>
      <c r="F23" s="18"/>
      <c r="G23" s="18"/>
      <c r="H23" s="38">
        <v>2012</v>
      </c>
      <c r="I23" s="38"/>
      <c r="J23" s="18"/>
    </row>
    <row r="24" spans="1:10" x14ac:dyDescent="0.25">
      <c r="A24" s="12"/>
      <c r="B24" s="18"/>
      <c r="C24" s="18" t="s">
        <v>197</v>
      </c>
      <c r="D24" s="39" t="s">
        <v>251</v>
      </c>
      <c r="E24" s="39"/>
      <c r="F24" s="39"/>
      <c r="G24" s="39"/>
      <c r="H24" s="39"/>
      <c r="I24" s="39"/>
      <c r="J24" s="18"/>
    </row>
    <row r="25" spans="1:10" x14ac:dyDescent="0.25">
      <c r="A25" s="12"/>
      <c r="B25" s="28" t="s">
        <v>422</v>
      </c>
      <c r="C25" s="30" t="s">
        <v>197</v>
      </c>
      <c r="D25" s="31" t="s">
        <v>253</v>
      </c>
      <c r="E25" s="66">
        <v>250000</v>
      </c>
      <c r="F25" s="33" t="s">
        <v>197</v>
      </c>
      <c r="G25" s="30"/>
      <c r="H25" s="31" t="s">
        <v>253</v>
      </c>
      <c r="I25" s="66">
        <v>250000</v>
      </c>
      <c r="J25" s="33" t="s">
        <v>197</v>
      </c>
    </row>
    <row r="26" spans="1:10" ht="25.5" x14ac:dyDescent="0.25">
      <c r="A26" s="12"/>
      <c r="B26" s="34" t="s">
        <v>423</v>
      </c>
      <c r="C26" s="18" t="s">
        <v>197</v>
      </c>
      <c r="D26" s="37"/>
      <c r="E26" s="84" t="s">
        <v>319</v>
      </c>
      <c r="F26" s="37" t="s">
        <v>197</v>
      </c>
      <c r="G26" s="18"/>
      <c r="H26" s="35"/>
      <c r="I26" s="36">
        <v>34417</v>
      </c>
      <c r="J26" s="37" t="s">
        <v>197</v>
      </c>
    </row>
    <row r="27" spans="1:10" x14ac:dyDescent="0.25">
      <c r="A27" s="12"/>
      <c r="B27" s="28" t="s">
        <v>424</v>
      </c>
      <c r="C27" s="30" t="s">
        <v>197</v>
      </c>
      <c r="D27" s="31"/>
      <c r="E27" s="66">
        <v>9204</v>
      </c>
      <c r="F27" s="33" t="s">
        <v>197</v>
      </c>
      <c r="G27" s="30"/>
      <c r="H27" s="31"/>
      <c r="I27" s="66">
        <v>2596</v>
      </c>
      <c r="J27" s="33" t="s">
        <v>197</v>
      </c>
    </row>
    <row r="28" spans="1:10" x14ac:dyDescent="0.25">
      <c r="A28" s="12"/>
      <c r="B28" s="34" t="s">
        <v>425</v>
      </c>
      <c r="C28" s="18" t="s">
        <v>197</v>
      </c>
      <c r="D28" s="35"/>
      <c r="E28" s="36">
        <v>5816</v>
      </c>
      <c r="F28" s="37" t="s">
        <v>197</v>
      </c>
      <c r="G28" s="18"/>
      <c r="H28" s="35"/>
      <c r="I28" s="36">
        <v>6433</v>
      </c>
      <c r="J28" s="37" t="s">
        <v>197</v>
      </c>
    </row>
    <row r="29" spans="1:10" ht="15.75" thickBot="1" x14ac:dyDescent="0.3">
      <c r="A29" s="12"/>
      <c r="B29" s="92" t="s">
        <v>426</v>
      </c>
      <c r="C29" s="53" t="s">
        <v>197</v>
      </c>
      <c r="D29" s="89"/>
      <c r="E29" s="118">
        <v>3617</v>
      </c>
      <c r="F29" s="87" t="s">
        <v>197</v>
      </c>
      <c r="G29" s="53"/>
      <c r="H29" s="89"/>
      <c r="I29" s="118">
        <v>4731</v>
      </c>
      <c r="J29" s="87" t="s">
        <v>197</v>
      </c>
    </row>
    <row r="30" spans="1:10" x14ac:dyDescent="0.25">
      <c r="A30" s="12"/>
      <c r="B30" s="83" t="s">
        <v>427</v>
      </c>
      <c r="C30" s="18" t="s">
        <v>197</v>
      </c>
      <c r="D30" s="35"/>
      <c r="E30" s="36">
        <v>268637</v>
      </c>
      <c r="F30" s="37" t="s">
        <v>197</v>
      </c>
      <c r="G30" s="18"/>
      <c r="H30" s="35"/>
      <c r="I30" s="36">
        <v>298177</v>
      </c>
      <c r="J30" s="37" t="s">
        <v>197</v>
      </c>
    </row>
    <row r="31" spans="1:10" ht="15.75" thickBot="1" x14ac:dyDescent="0.3">
      <c r="A31" s="12"/>
      <c r="B31" s="92" t="s">
        <v>428</v>
      </c>
      <c r="C31" s="53" t="s">
        <v>197</v>
      </c>
      <c r="D31" s="89"/>
      <c r="E31" s="90" t="s">
        <v>429</v>
      </c>
      <c r="F31" s="87" t="s">
        <v>299</v>
      </c>
      <c r="G31" s="53"/>
      <c r="H31" s="89"/>
      <c r="I31" s="90" t="s">
        <v>430</v>
      </c>
      <c r="J31" s="87" t="s">
        <v>299</v>
      </c>
    </row>
    <row r="32" spans="1:10" ht="15.75" thickBot="1" x14ac:dyDescent="0.3">
      <c r="A32" s="12"/>
      <c r="B32" s="119" t="s">
        <v>104</v>
      </c>
      <c r="C32" s="58" t="s">
        <v>197</v>
      </c>
      <c r="D32" s="100" t="s">
        <v>253</v>
      </c>
      <c r="E32" s="101" t="s">
        <v>431</v>
      </c>
      <c r="F32" s="98" t="s">
        <v>197</v>
      </c>
      <c r="G32" s="58"/>
      <c r="H32" s="100" t="s">
        <v>253</v>
      </c>
      <c r="I32" s="101" t="s">
        <v>432</v>
      </c>
      <c r="J32" s="98" t="s">
        <v>197</v>
      </c>
    </row>
    <row r="33" spans="1:10" ht="15.75" thickTop="1" x14ac:dyDescent="0.25">
      <c r="A33" s="12" t="s">
        <v>1343</v>
      </c>
      <c r="B33" s="115" t="s">
        <v>6</v>
      </c>
      <c r="C33" s="115"/>
      <c r="D33" s="115"/>
      <c r="E33" s="115"/>
      <c r="F33" s="115"/>
      <c r="G33" s="115"/>
      <c r="H33" s="115"/>
      <c r="I33" s="115"/>
      <c r="J33" s="115"/>
    </row>
    <row r="34" spans="1:10" x14ac:dyDescent="0.25">
      <c r="A34" s="12"/>
      <c r="B34" s="11"/>
      <c r="C34" s="11"/>
      <c r="D34" s="11"/>
      <c r="E34" s="11"/>
      <c r="F34" s="11"/>
      <c r="G34" s="11"/>
      <c r="H34" s="11"/>
      <c r="I34" s="11"/>
      <c r="J34" s="11"/>
    </row>
    <row r="35" spans="1:10" ht="25.5" customHeight="1" x14ac:dyDescent="0.25">
      <c r="A35" s="12"/>
      <c r="B35" s="43" t="s">
        <v>433</v>
      </c>
      <c r="C35" s="43"/>
      <c r="D35" s="43"/>
      <c r="E35" s="43"/>
      <c r="F35" s="43"/>
      <c r="G35" s="43"/>
      <c r="H35" s="43"/>
      <c r="I35" s="43"/>
      <c r="J35" s="43"/>
    </row>
    <row r="36" spans="1:10" x14ac:dyDescent="0.25">
      <c r="A36" s="12"/>
      <c r="B36" s="11"/>
      <c r="C36" s="11"/>
      <c r="D36" s="11"/>
      <c r="E36" s="11"/>
      <c r="F36" s="11"/>
      <c r="G36" s="11"/>
      <c r="H36" s="11"/>
      <c r="I36" s="11"/>
      <c r="J36" s="11"/>
    </row>
    <row r="37" spans="1:10" x14ac:dyDescent="0.25">
      <c r="A37" s="12"/>
      <c r="B37" s="45"/>
      <c r="C37" s="45"/>
      <c r="D37" s="45"/>
      <c r="E37" s="45"/>
      <c r="F37" s="45"/>
      <c r="G37" s="45"/>
      <c r="H37" s="45"/>
      <c r="I37" s="45"/>
      <c r="J37" s="45"/>
    </row>
    <row r="38" spans="1:10" x14ac:dyDescent="0.25">
      <c r="A38" s="12"/>
      <c r="B38" s="4"/>
      <c r="C38" s="4"/>
      <c r="D38" s="4"/>
      <c r="E38" s="4"/>
      <c r="F38" s="4"/>
    </row>
    <row r="39" spans="1:10" x14ac:dyDescent="0.25">
      <c r="A39" s="12"/>
      <c r="B39" s="103"/>
      <c r="C39" s="103" t="s">
        <v>197</v>
      </c>
      <c r="D39" s="39" t="s">
        <v>434</v>
      </c>
      <c r="E39" s="39"/>
      <c r="F39" s="103"/>
    </row>
    <row r="40" spans="1:10" x14ac:dyDescent="0.25">
      <c r="A40" s="12"/>
      <c r="B40" s="103"/>
      <c r="C40" s="103"/>
      <c r="D40" s="39" t="s">
        <v>435</v>
      </c>
      <c r="E40" s="39"/>
      <c r="F40" s="103"/>
    </row>
    <row r="41" spans="1:10" x14ac:dyDescent="0.25">
      <c r="A41" s="12"/>
      <c r="B41" s="28">
        <v>2014</v>
      </c>
      <c r="C41" s="30" t="s">
        <v>197</v>
      </c>
      <c r="D41" s="31" t="s">
        <v>253</v>
      </c>
      <c r="E41" s="66">
        <v>1555</v>
      </c>
      <c r="F41" s="33" t="s">
        <v>197</v>
      </c>
    </row>
    <row r="42" spans="1:10" x14ac:dyDescent="0.25">
      <c r="A42" s="12"/>
      <c r="B42" s="34">
        <v>2015</v>
      </c>
      <c r="C42" s="18" t="s">
        <v>197</v>
      </c>
      <c r="D42" s="35"/>
      <c r="E42" s="36">
        <v>10955</v>
      </c>
      <c r="F42" s="37" t="s">
        <v>197</v>
      </c>
    </row>
    <row r="43" spans="1:10" x14ac:dyDescent="0.25">
      <c r="A43" s="12"/>
      <c r="B43" s="28">
        <v>2016</v>
      </c>
      <c r="C43" s="30" t="s">
        <v>197</v>
      </c>
      <c r="D43" s="31"/>
      <c r="E43" s="66">
        <v>1407</v>
      </c>
      <c r="F43" s="33" t="s">
        <v>197</v>
      </c>
    </row>
    <row r="44" spans="1:10" x14ac:dyDescent="0.25">
      <c r="A44" s="12"/>
      <c r="B44" s="34">
        <v>2017</v>
      </c>
      <c r="C44" s="18" t="s">
        <v>197</v>
      </c>
      <c r="D44" s="35"/>
      <c r="E44" s="36">
        <v>1235</v>
      </c>
      <c r="F44" s="37" t="s">
        <v>197</v>
      </c>
    </row>
    <row r="45" spans="1:10" x14ac:dyDescent="0.25">
      <c r="A45" s="12"/>
      <c r="B45" s="28">
        <v>2018</v>
      </c>
      <c r="C45" s="30" t="s">
        <v>197</v>
      </c>
      <c r="D45" s="31"/>
      <c r="E45" s="66">
        <v>251063</v>
      </c>
      <c r="F45" s="33" t="s">
        <v>197</v>
      </c>
    </row>
    <row r="46" spans="1:10" ht="15.75" thickBot="1" x14ac:dyDescent="0.3">
      <c r="A46" s="12"/>
      <c r="B46" s="68" t="s">
        <v>436</v>
      </c>
      <c r="C46" s="69" t="s">
        <v>197</v>
      </c>
      <c r="D46" s="70"/>
      <c r="E46" s="71">
        <v>4673</v>
      </c>
      <c r="F46" s="72" t="s">
        <v>197</v>
      </c>
    </row>
    <row r="47" spans="1:10" x14ac:dyDescent="0.25">
      <c r="A47" s="12"/>
      <c r="B47" s="73" t="s">
        <v>437</v>
      </c>
      <c r="C47" s="30" t="s">
        <v>197</v>
      </c>
      <c r="D47" s="31"/>
      <c r="E47" s="66">
        <v>270888</v>
      </c>
      <c r="F47" s="33" t="s">
        <v>197</v>
      </c>
    </row>
    <row r="48" spans="1:10" ht="26.25" thickBot="1" x14ac:dyDescent="0.3">
      <c r="A48" s="12"/>
      <c r="B48" s="120" t="s">
        <v>438</v>
      </c>
      <c r="C48" s="69" t="s">
        <v>197</v>
      </c>
      <c r="D48" s="70"/>
      <c r="E48" s="75" t="s">
        <v>439</v>
      </c>
      <c r="F48" s="72" t="s">
        <v>299</v>
      </c>
    </row>
    <row r="49" spans="1:6" ht="15.75" thickBot="1" x14ac:dyDescent="0.3">
      <c r="A49" s="12"/>
      <c r="B49" s="76" t="s">
        <v>427</v>
      </c>
      <c r="C49" s="77" t="s">
        <v>197</v>
      </c>
      <c r="D49" s="78" t="s">
        <v>253</v>
      </c>
      <c r="E49" s="117" t="s">
        <v>440</v>
      </c>
      <c r="F49" s="80" t="s">
        <v>197</v>
      </c>
    </row>
  </sheetData>
  <mergeCells count="33">
    <mergeCell ref="A33:A49"/>
    <mergeCell ref="B33:J33"/>
    <mergeCell ref="B34:J34"/>
    <mergeCell ref="B35:J35"/>
    <mergeCell ref="B36:J36"/>
    <mergeCell ref="B37:J37"/>
    <mergeCell ref="B4:J4"/>
    <mergeCell ref="B5:J5"/>
    <mergeCell ref="B6:J6"/>
    <mergeCell ref="B7:J7"/>
    <mergeCell ref="B8:J8"/>
    <mergeCell ref="A17:A32"/>
    <mergeCell ref="B17:J17"/>
    <mergeCell ref="B18:J18"/>
    <mergeCell ref="B19:J19"/>
    <mergeCell ref="B20:J20"/>
    <mergeCell ref="B39:B40"/>
    <mergeCell ref="C39:C40"/>
    <mergeCell ref="D39:E39"/>
    <mergeCell ref="D40:E40"/>
    <mergeCell ref="F39:F40"/>
    <mergeCell ref="A1:A2"/>
    <mergeCell ref="B1:J1"/>
    <mergeCell ref="B2:J2"/>
    <mergeCell ref="B3:J3"/>
    <mergeCell ref="A4:A16"/>
    <mergeCell ref="D10:E10"/>
    <mergeCell ref="H10:I10"/>
    <mergeCell ref="D11:I11"/>
    <mergeCell ref="D23:E23"/>
    <mergeCell ref="H23:I23"/>
    <mergeCell ref="D24:I24"/>
    <mergeCell ref="B21:J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3" max="3" width="1.5703125" bestFit="1" customWidth="1"/>
    <col min="4" max="4" width="2" customWidth="1"/>
    <col min="5" max="5" width="9.42578125" customWidth="1"/>
    <col min="6" max="6" width="7" bestFit="1" customWidth="1"/>
    <col min="8" max="8" width="2" customWidth="1"/>
    <col min="9" max="9" width="9.42578125" customWidth="1"/>
    <col min="10" max="10" width="2" bestFit="1" customWidth="1"/>
    <col min="11" max="11" width="1.5703125" bestFit="1" customWidth="1"/>
    <col min="12" max="12" width="36.5703125" bestFit="1" customWidth="1"/>
    <col min="13" max="13" width="8.140625" bestFit="1" customWidth="1"/>
    <col min="14" max="14" width="2" bestFit="1" customWidth="1"/>
    <col min="16" max="16" width="2" bestFit="1" customWidth="1"/>
    <col min="17" max="17" width="7" bestFit="1" customWidth="1"/>
    <col min="18" max="18" width="2" bestFit="1" customWidth="1"/>
    <col min="20" max="20" width="2" customWidth="1"/>
    <col min="21" max="21" width="4.7109375" customWidth="1"/>
    <col min="22" max="22" width="1.85546875" bestFit="1" customWidth="1"/>
    <col min="23" max="23" width="1.5703125" bestFit="1" customWidth="1"/>
    <col min="24" max="24" width="2" bestFit="1" customWidth="1"/>
    <col min="25" max="25" width="8.140625" bestFit="1" customWidth="1"/>
    <col min="26" max="26" width="2" bestFit="1" customWidth="1"/>
    <col min="28" max="28" width="2" bestFit="1" customWidth="1"/>
    <col min="29" max="29" width="8.140625" bestFit="1" customWidth="1"/>
    <col min="30" max="30" width="2" bestFit="1" customWidth="1"/>
  </cols>
  <sheetData>
    <row r="1" spans="1:30" ht="15" customHeight="1" x14ac:dyDescent="0.25">
      <c r="A1" s="8" t="s">
        <v>13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6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34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43" t="s">
        <v>46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Bot="1" x14ac:dyDescent="0.3">
      <c r="A10" s="12"/>
      <c r="B10" s="18"/>
      <c r="C10" s="18" t="s">
        <v>197</v>
      </c>
      <c r="D10" s="38" t="s">
        <v>470</v>
      </c>
      <c r="E10" s="38"/>
      <c r="F10" s="38"/>
      <c r="G10" s="38"/>
      <c r="H10" s="38"/>
      <c r="I10" s="38"/>
      <c r="J10" s="38"/>
      <c r="K10" s="38"/>
      <c r="L10" s="38"/>
      <c r="M10" s="38"/>
      <c r="N10" s="38"/>
      <c r="O10" s="38"/>
      <c r="P10" s="38"/>
      <c r="Q10" s="38"/>
      <c r="R10" s="38"/>
      <c r="S10" s="38"/>
      <c r="T10" s="38"/>
      <c r="U10" s="38"/>
      <c r="V10" s="18"/>
      <c r="W10" s="18" t="s">
        <v>197</v>
      </c>
      <c r="X10" s="38" t="s">
        <v>471</v>
      </c>
      <c r="Y10" s="38"/>
      <c r="Z10" s="38"/>
      <c r="AA10" s="38"/>
      <c r="AB10" s="38"/>
      <c r="AC10" s="38"/>
      <c r="AD10" s="18"/>
    </row>
    <row r="11" spans="1:30" ht="15.75" thickBot="1" x14ac:dyDescent="0.3">
      <c r="A11" s="12"/>
      <c r="B11" s="103"/>
      <c r="C11" s="18" t="s">
        <v>197</v>
      </c>
      <c r="D11" s="123" t="s">
        <v>472</v>
      </c>
      <c r="E11" s="123"/>
      <c r="F11" s="112"/>
      <c r="G11" s="18"/>
      <c r="H11" s="81" t="s">
        <v>373</v>
      </c>
      <c r="I11" s="81"/>
      <c r="J11" s="81"/>
      <c r="K11" s="81"/>
      <c r="L11" s="81"/>
      <c r="M11" s="81"/>
      <c r="N11" s="81"/>
      <c r="O11" s="81"/>
      <c r="P11" s="81"/>
      <c r="Q11" s="81"/>
      <c r="R11" s="81"/>
      <c r="S11" s="81"/>
      <c r="T11" s="81"/>
      <c r="U11" s="81"/>
      <c r="V11" s="18"/>
      <c r="W11" s="18" t="s">
        <v>197</v>
      </c>
      <c r="X11" s="123" t="s">
        <v>472</v>
      </c>
      <c r="Y11" s="123"/>
      <c r="Z11" s="112"/>
      <c r="AA11" s="18"/>
      <c r="AB11" s="123" t="s">
        <v>373</v>
      </c>
      <c r="AC11" s="123"/>
      <c r="AD11" s="103"/>
    </row>
    <row r="12" spans="1:30" ht="15.75" thickBot="1" x14ac:dyDescent="0.3">
      <c r="A12" s="12"/>
      <c r="B12" s="103"/>
      <c r="C12" s="18" t="s">
        <v>197</v>
      </c>
      <c r="D12" s="38" t="s">
        <v>473</v>
      </c>
      <c r="E12" s="38"/>
      <c r="F12" s="103"/>
      <c r="G12" s="18"/>
      <c r="H12" s="81" t="s">
        <v>66</v>
      </c>
      <c r="I12" s="81"/>
      <c r="J12" s="18"/>
      <c r="K12" s="18"/>
      <c r="L12" s="81" t="s">
        <v>375</v>
      </c>
      <c r="M12" s="81"/>
      <c r="N12" s="18"/>
      <c r="O12" s="18"/>
      <c r="P12" s="81" t="s">
        <v>376</v>
      </c>
      <c r="Q12" s="81"/>
      <c r="R12" s="18"/>
      <c r="S12" s="18"/>
      <c r="T12" s="81" t="s">
        <v>377</v>
      </c>
      <c r="U12" s="81"/>
      <c r="V12" s="18"/>
      <c r="W12" s="18" t="s">
        <v>197</v>
      </c>
      <c r="X12" s="38" t="s">
        <v>473</v>
      </c>
      <c r="Y12" s="38"/>
      <c r="Z12" s="103"/>
      <c r="AA12" s="18"/>
      <c r="AB12" s="38"/>
      <c r="AC12" s="38"/>
      <c r="AD12" s="103"/>
    </row>
    <row r="13" spans="1:30" x14ac:dyDescent="0.25">
      <c r="A13" s="12"/>
      <c r="B13" s="18"/>
      <c r="C13" s="18" t="s">
        <v>197</v>
      </c>
      <c r="D13" s="39" t="s">
        <v>251</v>
      </c>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18"/>
    </row>
    <row r="14" spans="1:30" x14ac:dyDescent="0.25">
      <c r="A14" s="12"/>
      <c r="B14" s="122" t="s">
        <v>81</v>
      </c>
      <c r="C14" s="30" t="s">
        <v>197</v>
      </c>
      <c r="D14" s="31" t="s">
        <v>253</v>
      </c>
      <c r="E14" s="32" t="s">
        <v>474</v>
      </c>
      <c r="F14" s="33" t="s">
        <v>197</v>
      </c>
      <c r="G14" s="30"/>
      <c r="H14" s="31" t="s">
        <v>253</v>
      </c>
      <c r="I14" s="32" t="s">
        <v>474</v>
      </c>
      <c r="J14" s="33" t="s">
        <v>197</v>
      </c>
      <c r="K14" s="30"/>
      <c r="L14" s="31" t="s">
        <v>253</v>
      </c>
      <c r="M14" s="32" t="s">
        <v>474</v>
      </c>
      <c r="N14" s="33" t="s">
        <v>197</v>
      </c>
      <c r="O14" s="30"/>
      <c r="P14" s="33" t="s">
        <v>253</v>
      </c>
      <c r="Q14" s="91" t="s">
        <v>319</v>
      </c>
      <c r="R14" s="33" t="s">
        <v>197</v>
      </c>
      <c r="S14" s="30"/>
      <c r="T14" s="33" t="s">
        <v>253</v>
      </c>
      <c r="U14" s="91" t="s">
        <v>407</v>
      </c>
      <c r="V14" s="33" t="s">
        <v>197</v>
      </c>
      <c r="W14" s="30" t="s">
        <v>197</v>
      </c>
      <c r="X14" s="31" t="s">
        <v>253</v>
      </c>
      <c r="Y14" s="32" t="s">
        <v>475</v>
      </c>
      <c r="Z14" s="33" t="s">
        <v>197</v>
      </c>
      <c r="AA14" s="30"/>
      <c r="AB14" s="31" t="s">
        <v>253</v>
      </c>
      <c r="AC14" s="32" t="s">
        <v>475</v>
      </c>
      <c r="AD14" s="33" t="s">
        <v>197</v>
      </c>
    </row>
    <row r="15" spans="1:30" x14ac:dyDescent="0.25">
      <c r="A15" s="12"/>
      <c r="B15" s="34" t="s">
        <v>476</v>
      </c>
      <c r="C15" s="18" t="s">
        <v>197</v>
      </c>
      <c r="D15" s="35"/>
      <c r="E15" s="41" t="s">
        <v>477</v>
      </c>
      <c r="F15" s="37" t="s">
        <v>299</v>
      </c>
      <c r="G15" s="18"/>
      <c r="H15" s="35"/>
      <c r="I15" s="41" t="s">
        <v>477</v>
      </c>
      <c r="J15" s="37" t="s">
        <v>299</v>
      </c>
      <c r="K15" s="18"/>
      <c r="L15" s="37"/>
      <c r="M15" s="84" t="s">
        <v>319</v>
      </c>
      <c r="N15" s="37" t="s">
        <v>197</v>
      </c>
      <c r="O15" s="18"/>
      <c r="P15" s="35"/>
      <c r="Q15" s="41" t="s">
        <v>477</v>
      </c>
      <c r="R15" s="37" t="s">
        <v>299</v>
      </c>
      <c r="S15" s="18"/>
      <c r="T15" s="37"/>
      <c r="U15" s="84" t="s">
        <v>319</v>
      </c>
      <c r="V15" s="37" t="s">
        <v>197</v>
      </c>
      <c r="W15" s="18" t="s">
        <v>197</v>
      </c>
      <c r="X15" s="35"/>
      <c r="Y15" s="41" t="s">
        <v>478</v>
      </c>
      <c r="Z15" s="37" t="s">
        <v>299</v>
      </c>
      <c r="AA15" s="18"/>
      <c r="AB15" s="35"/>
      <c r="AC15" s="41" t="s">
        <v>478</v>
      </c>
      <c r="AD15" s="37" t="s">
        <v>299</v>
      </c>
    </row>
    <row r="16" spans="1:30" x14ac:dyDescent="0.25">
      <c r="A16" s="12"/>
      <c r="B16" s="28" t="s">
        <v>422</v>
      </c>
      <c r="C16" s="30" t="s">
        <v>197</v>
      </c>
      <c r="D16" s="31"/>
      <c r="E16" s="32" t="s">
        <v>479</v>
      </c>
      <c r="F16" s="33" t="s">
        <v>299</v>
      </c>
      <c r="G16" s="30"/>
      <c r="H16" s="31"/>
      <c r="I16" s="32" t="s">
        <v>480</v>
      </c>
      <c r="J16" s="33" t="s">
        <v>299</v>
      </c>
      <c r="K16" s="30"/>
      <c r="L16" s="31"/>
      <c r="M16" s="32" t="s">
        <v>480</v>
      </c>
      <c r="N16" s="33" t="s">
        <v>299</v>
      </c>
      <c r="O16" s="30"/>
      <c r="P16" s="33"/>
      <c r="Q16" s="91" t="s">
        <v>319</v>
      </c>
      <c r="R16" s="33" t="s">
        <v>197</v>
      </c>
      <c r="S16" s="30"/>
      <c r="T16" s="33"/>
      <c r="U16" s="91" t="s">
        <v>319</v>
      </c>
      <c r="V16" s="33" t="s">
        <v>197</v>
      </c>
      <c r="W16" s="30" t="s">
        <v>197</v>
      </c>
      <c r="X16" s="31"/>
      <c r="Y16" s="32" t="s">
        <v>479</v>
      </c>
      <c r="Z16" s="33" t="s">
        <v>299</v>
      </c>
      <c r="AA16" s="30"/>
      <c r="AB16" s="31"/>
      <c r="AC16" s="32" t="s">
        <v>481</v>
      </c>
      <c r="AD16" s="33" t="s">
        <v>299</v>
      </c>
    </row>
    <row r="17" spans="1:30" ht="25.5" x14ac:dyDescent="0.25">
      <c r="A17" s="12"/>
      <c r="B17" s="40" t="s">
        <v>482</v>
      </c>
      <c r="C17" s="18" t="s">
        <v>197</v>
      </c>
      <c r="D17" s="37"/>
      <c r="E17" s="84" t="s">
        <v>319</v>
      </c>
      <c r="F17" s="37" t="s">
        <v>197</v>
      </c>
      <c r="G17" s="18"/>
      <c r="H17" s="37"/>
      <c r="I17" s="84" t="s">
        <v>319</v>
      </c>
      <c r="J17" s="37" t="s">
        <v>197</v>
      </c>
      <c r="K17" s="18"/>
      <c r="L17" s="37"/>
      <c r="M17" s="84" t="s">
        <v>319</v>
      </c>
      <c r="N17" s="37" t="s">
        <v>197</v>
      </c>
      <c r="O17" s="18"/>
      <c r="P17" s="37"/>
      <c r="Q17" s="84" t="s">
        <v>319</v>
      </c>
      <c r="R17" s="37" t="s">
        <v>197</v>
      </c>
      <c r="S17" s="18"/>
      <c r="T17" s="37"/>
      <c r="U17" s="84" t="s">
        <v>319</v>
      </c>
      <c r="V17" s="37" t="s">
        <v>197</v>
      </c>
      <c r="W17" s="18" t="s">
        <v>197</v>
      </c>
      <c r="X17" s="35"/>
      <c r="Y17" s="41" t="s">
        <v>483</v>
      </c>
      <c r="Z17" s="37" t="s">
        <v>299</v>
      </c>
      <c r="AA17" s="18"/>
      <c r="AB17" s="35"/>
      <c r="AC17" s="41" t="s">
        <v>484</v>
      </c>
      <c r="AD17" s="37" t="s">
        <v>299</v>
      </c>
    </row>
    <row r="18" spans="1:30" x14ac:dyDescent="0.25">
      <c r="A18" s="12"/>
      <c r="B18" s="28" t="s">
        <v>424</v>
      </c>
      <c r="C18" s="30" t="s">
        <v>197</v>
      </c>
      <c r="D18" s="31"/>
      <c r="E18" s="32" t="s">
        <v>485</v>
      </c>
      <c r="F18" s="33" t="s">
        <v>299</v>
      </c>
      <c r="G18" s="30"/>
      <c r="H18" s="31"/>
      <c r="I18" s="32" t="s">
        <v>486</v>
      </c>
      <c r="J18" s="33" t="s">
        <v>299</v>
      </c>
      <c r="K18" s="30"/>
      <c r="L18" s="33"/>
      <c r="M18" s="91" t="s">
        <v>319</v>
      </c>
      <c r="N18" s="33" t="s">
        <v>197</v>
      </c>
      <c r="O18" s="30"/>
      <c r="P18" s="31"/>
      <c r="Q18" s="32" t="s">
        <v>486</v>
      </c>
      <c r="R18" s="33" t="s">
        <v>299</v>
      </c>
      <c r="S18" s="30"/>
      <c r="T18" s="33"/>
      <c r="U18" s="91" t="s">
        <v>319</v>
      </c>
      <c r="V18" s="33" t="s">
        <v>197</v>
      </c>
      <c r="W18" s="30" t="s">
        <v>197</v>
      </c>
      <c r="X18" s="31"/>
      <c r="Y18" s="32" t="s">
        <v>487</v>
      </c>
      <c r="Z18" s="33" t="s">
        <v>299</v>
      </c>
      <c r="AA18" s="30"/>
      <c r="AB18" s="31"/>
      <c r="AC18" s="32" t="s">
        <v>488</v>
      </c>
      <c r="AD18" s="33" t="s">
        <v>299</v>
      </c>
    </row>
    <row r="19" spans="1:30" x14ac:dyDescent="0.25">
      <c r="A19" s="12"/>
      <c r="B19" s="34" t="s">
        <v>489</v>
      </c>
      <c r="C19" s="18" t="s">
        <v>197</v>
      </c>
      <c r="D19" s="35"/>
      <c r="E19" s="41" t="s">
        <v>490</v>
      </c>
      <c r="F19" s="37" t="s">
        <v>299</v>
      </c>
      <c r="G19" s="18"/>
      <c r="H19" s="35"/>
      <c r="I19" s="41" t="s">
        <v>491</v>
      </c>
      <c r="J19" s="37" t="s">
        <v>299</v>
      </c>
      <c r="K19" s="18"/>
      <c r="L19" s="37"/>
      <c r="M19" s="84" t="s">
        <v>319</v>
      </c>
      <c r="N19" s="37" t="s">
        <v>197</v>
      </c>
      <c r="O19" s="18"/>
      <c r="P19" s="35"/>
      <c r="Q19" s="41" t="s">
        <v>491</v>
      </c>
      <c r="R19" s="37" t="s">
        <v>299</v>
      </c>
      <c r="S19" s="18"/>
      <c r="T19" s="37"/>
      <c r="U19" s="84" t="s">
        <v>319</v>
      </c>
      <c r="V19" s="37" t="s">
        <v>197</v>
      </c>
      <c r="W19" s="18" t="s">
        <v>197</v>
      </c>
      <c r="X19" s="35"/>
      <c r="Y19" s="41" t="s">
        <v>492</v>
      </c>
      <c r="Z19" s="37" t="s">
        <v>299</v>
      </c>
      <c r="AA19" s="18"/>
      <c r="AB19" s="35"/>
      <c r="AC19" s="41" t="s">
        <v>493</v>
      </c>
      <c r="AD19" s="37" t="s">
        <v>299</v>
      </c>
    </row>
    <row r="20" spans="1:30" x14ac:dyDescent="0.25">
      <c r="A20" s="12"/>
      <c r="B20" s="122" t="s">
        <v>494</v>
      </c>
      <c r="C20" s="30" t="s">
        <v>197</v>
      </c>
      <c r="D20" s="31"/>
      <c r="E20" s="32" t="s">
        <v>495</v>
      </c>
      <c r="F20" s="33" t="s">
        <v>299</v>
      </c>
      <c r="G20" s="30"/>
      <c r="H20" s="31"/>
      <c r="I20" s="32" t="s">
        <v>495</v>
      </c>
      <c r="J20" s="33" t="s">
        <v>299</v>
      </c>
      <c r="K20" s="30"/>
      <c r="L20" s="33"/>
      <c r="M20" s="91" t="s">
        <v>319</v>
      </c>
      <c r="N20" s="33" t="s">
        <v>197</v>
      </c>
      <c r="O20" s="30"/>
      <c r="P20" s="31"/>
      <c r="Q20" s="32" t="s">
        <v>495</v>
      </c>
      <c r="R20" s="33" t="s">
        <v>299</v>
      </c>
      <c r="S20" s="30"/>
      <c r="T20" s="33"/>
      <c r="U20" s="91" t="s">
        <v>319</v>
      </c>
      <c r="V20" s="33" t="s">
        <v>197</v>
      </c>
      <c r="W20" s="30" t="s">
        <v>197</v>
      </c>
      <c r="X20" s="31"/>
      <c r="Y20" s="32" t="s">
        <v>496</v>
      </c>
      <c r="Z20" s="33" t="s">
        <v>299</v>
      </c>
      <c r="AA20" s="30"/>
      <c r="AB20" s="31"/>
      <c r="AC20" s="32" t="s">
        <v>496</v>
      </c>
      <c r="AD20" s="33" t="s">
        <v>299</v>
      </c>
    </row>
    <row r="21" spans="1:30" ht="15" customHeight="1" x14ac:dyDescent="0.25">
      <c r="A21" s="12" t="s">
        <v>1346</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43" t="s">
        <v>500</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row>
    <row r="26" spans="1:30" x14ac:dyDescent="0.25">
      <c r="A26" s="12"/>
      <c r="B26" s="4"/>
      <c r="C26" s="4"/>
      <c r="D26" s="4"/>
      <c r="E26" s="4"/>
      <c r="F26" s="4"/>
      <c r="G26" s="4"/>
      <c r="H26" s="4"/>
      <c r="I26" s="4"/>
      <c r="J26" s="4"/>
      <c r="K26" s="4"/>
      <c r="L26" s="4"/>
    </row>
    <row r="27" spans="1:30" x14ac:dyDescent="0.25">
      <c r="A27" s="12"/>
      <c r="B27" s="103"/>
      <c r="C27" s="103" t="s">
        <v>197</v>
      </c>
      <c r="D27" s="126" t="s">
        <v>1347</v>
      </c>
      <c r="E27" s="126"/>
      <c r="F27" s="126"/>
      <c r="G27" s="126"/>
      <c r="H27" s="126"/>
      <c r="I27" s="126"/>
      <c r="J27" s="103"/>
      <c r="K27" s="103" t="s">
        <v>197</v>
      </c>
      <c r="L27" s="126" t="s">
        <v>503</v>
      </c>
    </row>
    <row r="28" spans="1:30" ht="15.75" thickBot="1" x14ac:dyDescent="0.3">
      <c r="A28" s="12"/>
      <c r="B28" s="103"/>
      <c r="C28" s="103"/>
      <c r="D28" s="127" t="s">
        <v>502</v>
      </c>
      <c r="E28" s="127"/>
      <c r="F28" s="127"/>
      <c r="G28" s="127"/>
      <c r="H28" s="127"/>
      <c r="I28" s="127"/>
      <c r="J28" s="103"/>
      <c r="K28" s="103"/>
      <c r="L28" s="126"/>
    </row>
    <row r="29" spans="1:30" ht="15.75" thickBot="1" x14ac:dyDescent="0.3">
      <c r="A29" s="12"/>
      <c r="B29" s="18"/>
      <c r="C29" s="18" t="s">
        <v>197</v>
      </c>
      <c r="D29" s="128" t="s">
        <v>504</v>
      </c>
      <c r="E29" s="128"/>
      <c r="F29" s="18"/>
      <c r="G29" s="18"/>
      <c r="H29" s="128" t="s">
        <v>505</v>
      </c>
      <c r="I29" s="128"/>
      <c r="J29" s="18"/>
      <c r="K29" s="18" t="s">
        <v>197</v>
      </c>
      <c r="L29" s="127"/>
    </row>
    <row r="30" spans="1:30" x14ac:dyDescent="0.25">
      <c r="A30" s="12"/>
      <c r="B30" s="18"/>
      <c r="C30" s="18" t="s">
        <v>197</v>
      </c>
      <c r="D30" s="126" t="s">
        <v>413</v>
      </c>
      <c r="E30" s="126"/>
      <c r="F30" s="126"/>
      <c r="G30" s="126"/>
      <c r="H30" s="126"/>
      <c r="I30" s="126"/>
      <c r="J30" s="18"/>
      <c r="K30" s="18" t="s">
        <v>197</v>
      </c>
      <c r="L30" s="18"/>
    </row>
    <row r="31" spans="1:30" x14ac:dyDescent="0.25">
      <c r="A31" s="12"/>
      <c r="B31" s="28" t="s">
        <v>506</v>
      </c>
      <c r="C31" s="30" t="s">
        <v>197</v>
      </c>
      <c r="D31" s="31" t="s">
        <v>253</v>
      </c>
      <c r="E31" s="32" t="s">
        <v>507</v>
      </c>
      <c r="F31" s="33" t="s">
        <v>508</v>
      </c>
      <c r="G31" s="30"/>
      <c r="H31" s="31" t="s">
        <v>253</v>
      </c>
      <c r="I31" s="32" t="s">
        <v>509</v>
      </c>
      <c r="J31" s="33" t="s">
        <v>197</v>
      </c>
      <c r="K31" s="30" t="s">
        <v>197</v>
      </c>
      <c r="L31" s="31" t="s">
        <v>510</v>
      </c>
    </row>
    <row r="32" spans="1:30" ht="15" customHeight="1" x14ac:dyDescent="0.25">
      <c r="A32" s="12" t="s">
        <v>1348</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43" t="s">
        <v>511</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row>
    <row r="37" spans="1:30" x14ac:dyDescent="0.25">
      <c r="A37" s="12"/>
      <c r="B37" s="4"/>
      <c r="C37" s="4"/>
      <c r="D37" s="4"/>
      <c r="E37" s="4"/>
      <c r="F37" s="4"/>
      <c r="G37" s="4"/>
      <c r="H37" s="4"/>
      <c r="I37" s="4"/>
      <c r="J37" s="4"/>
      <c r="K37" s="4"/>
      <c r="L37" s="4"/>
    </row>
    <row r="38" spans="1:30" ht="15.75" thickBot="1" x14ac:dyDescent="0.3">
      <c r="A38" s="12"/>
      <c r="B38" s="18"/>
      <c r="C38" s="18"/>
      <c r="D38" s="127" t="s">
        <v>512</v>
      </c>
      <c r="E38" s="127"/>
      <c r="F38" s="18"/>
      <c r="G38" s="18"/>
      <c r="H38" s="127" t="s">
        <v>513</v>
      </c>
      <c r="I38" s="127"/>
      <c r="J38" s="18"/>
      <c r="K38" s="18"/>
      <c r="L38" s="125" t="s">
        <v>514</v>
      </c>
    </row>
    <row r="39" spans="1:30" x14ac:dyDescent="0.25">
      <c r="A39" s="12"/>
      <c r="B39" s="18"/>
      <c r="C39" s="18"/>
      <c r="D39" s="126" t="s">
        <v>413</v>
      </c>
      <c r="E39" s="126"/>
      <c r="F39" s="126"/>
      <c r="G39" s="126"/>
      <c r="H39" s="126"/>
      <c r="I39" s="126"/>
      <c r="J39" s="18"/>
      <c r="K39" s="18"/>
      <c r="L39" s="18"/>
    </row>
    <row r="40" spans="1:30" x14ac:dyDescent="0.25">
      <c r="A40" s="12"/>
      <c r="B40" s="28" t="s">
        <v>515</v>
      </c>
      <c r="C40" s="30"/>
      <c r="D40" s="29"/>
      <c r="E40" s="29"/>
      <c r="F40" s="29"/>
      <c r="G40" s="30"/>
      <c r="H40" s="29"/>
      <c r="I40" s="29"/>
      <c r="J40" s="29"/>
      <c r="K40" s="30"/>
      <c r="L40" s="29"/>
    </row>
    <row r="41" spans="1:30" x14ac:dyDescent="0.25">
      <c r="A41" s="12"/>
      <c r="B41" s="83" t="s">
        <v>506</v>
      </c>
      <c r="C41" s="18"/>
      <c r="D41" s="35" t="s">
        <v>253</v>
      </c>
      <c r="E41" s="41">
        <v>186</v>
      </c>
      <c r="F41" s="37" t="s">
        <v>197</v>
      </c>
      <c r="G41" s="18"/>
      <c r="H41" s="37" t="s">
        <v>253</v>
      </c>
      <c r="I41" s="84" t="s">
        <v>319</v>
      </c>
      <c r="J41" s="37" t="s">
        <v>197</v>
      </c>
      <c r="K41" s="18"/>
      <c r="L41" s="35" t="s">
        <v>86</v>
      </c>
    </row>
    <row r="42" spans="1:30" ht="27" thickBot="1" x14ac:dyDescent="0.3">
      <c r="A42" s="12"/>
      <c r="B42" s="86" t="s">
        <v>506</v>
      </c>
      <c r="C42" s="53"/>
      <c r="D42" s="87"/>
      <c r="E42" s="88" t="s">
        <v>319</v>
      </c>
      <c r="F42" s="87" t="s">
        <v>197</v>
      </c>
      <c r="G42" s="53"/>
      <c r="H42" s="89"/>
      <c r="I42" s="90">
        <v>213</v>
      </c>
      <c r="J42" s="87" t="s">
        <v>197</v>
      </c>
      <c r="K42" s="53"/>
      <c r="L42" s="89" t="s">
        <v>516</v>
      </c>
    </row>
    <row r="43" spans="1:30" ht="15.75" thickBot="1" x14ac:dyDescent="0.3">
      <c r="A43" s="12"/>
      <c r="B43" s="129" t="s">
        <v>517</v>
      </c>
      <c r="C43" s="58"/>
      <c r="D43" s="100" t="s">
        <v>253</v>
      </c>
      <c r="E43" s="101">
        <v>186</v>
      </c>
      <c r="F43" s="98" t="s">
        <v>197</v>
      </c>
      <c r="G43" s="58"/>
      <c r="H43" s="100" t="s">
        <v>253</v>
      </c>
      <c r="I43" s="101">
        <v>213</v>
      </c>
      <c r="J43" s="98" t="s">
        <v>197</v>
      </c>
      <c r="K43" s="58"/>
      <c r="L43" s="58"/>
    </row>
    <row r="44" spans="1:30" ht="15.75" thickTop="1" x14ac:dyDescent="0.25">
      <c r="A44" s="12"/>
      <c r="B44" s="28" t="s">
        <v>518</v>
      </c>
      <c r="C44" s="30"/>
      <c r="D44" s="29"/>
      <c r="E44" s="29"/>
      <c r="F44" s="29"/>
      <c r="G44" s="30"/>
      <c r="H44" s="29"/>
      <c r="I44" s="29"/>
      <c r="J44" s="29"/>
      <c r="K44" s="30"/>
      <c r="L44" s="29"/>
    </row>
    <row r="45" spans="1:30" ht="27" thickBot="1" x14ac:dyDescent="0.3">
      <c r="A45" s="12"/>
      <c r="B45" s="93" t="s">
        <v>506</v>
      </c>
      <c r="C45" s="69"/>
      <c r="D45" s="70" t="s">
        <v>253</v>
      </c>
      <c r="E45" s="75" t="s">
        <v>519</v>
      </c>
      <c r="F45" s="72" t="s">
        <v>299</v>
      </c>
      <c r="G45" s="69"/>
      <c r="H45" s="70" t="s">
        <v>253</v>
      </c>
      <c r="I45" s="75" t="s">
        <v>520</v>
      </c>
      <c r="J45" s="72" t="s">
        <v>299</v>
      </c>
      <c r="K45" s="69"/>
      <c r="L45" s="70" t="s">
        <v>100</v>
      </c>
    </row>
    <row r="46" spans="1:30" ht="15.75" thickBot="1" x14ac:dyDescent="0.3">
      <c r="A46" s="12"/>
      <c r="B46" s="130" t="s">
        <v>517</v>
      </c>
      <c r="C46" s="77"/>
      <c r="D46" s="78" t="s">
        <v>253</v>
      </c>
      <c r="E46" s="117" t="s">
        <v>521</v>
      </c>
      <c r="F46" s="80" t="s">
        <v>197</v>
      </c>
      <c r="G46" s="77"/>
      <c r="H46" s="78" t="s">
        <v>253</v>
      </c>
      <c r="I46" s="117" t="s">
        <v>522</v>
      </c>
      <c r="J46" s="80" t="s">
        <v>197</v>
      </c>
      <c r="K46" s="77"/>
      <c r="L46" s="77"/>
    </row>
    <row r="47" spans="1:30"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8.75" x14ac:dyDescent="0.3">
      <c r="A48" s="12"/>
      <c r="B48" s="116"/>
      <c r="C48" s="116"/>
      <c r="D48" s="116"/>
      <c r="E48" s="116"/>
      <c r="F48" s="116"/>
      <c r="G48" s="116"/>
      <c r="H48" s="116"/>
      <c r="I48" s="116"/>
      <c r="J48" s="116"/>
      <c r="K48" s="116"/>
      <c r="L48" s="116"/>
      <c r="M48" s="116"/>
      <c r="N48" s="116"/>
      <c r="O48" s="116"/>
      <c r="P48" s="116"/>
      <c r="Q48" s="116"/>
      <c r="R48" s="116"/>
      <c r="S48" s="116"/>
      <c r="T48" s="116"/>
      <c r="U48" s="116"/>
      <c r="V48" s="116"/>
      <c r="W48" s="116"/>
      <c r="X48" s="116"/>
      <c r="Y48" s="116"/>
      <c r="Z48" s="116"/>
      <c r="AA48" s="116"/>
      <c r="AB48" s="116"/>
      <c r="AC48" s="116"/>
      <c r="AD48" s="116"/>
    </row>
  </sheetData>
  <mergeCells count="54">
    <mergeCell ref="A32:A48"/>
    <mergeCell ref="B32:AD32"/>
    <mergeCell ref="B33:AD33"/>
    <mergeCell ref="B34:AD34"/>
    <mergeCell ref="B35:AD35"/>
    <mergeCell ref="B36:AD36"/>
    <mergeCell ref="B47:AD47"/>
    <mergeCell ref="B48:AD48"/>
    <mergeCell ref="B5:AD5"/>
    <mergeCell ref="B6:AD6"/>
    <mergeCell ref="B7:AD7"/>
    <mergeCell ref="B8:AD8"/>
    <mergeCell ref="A21:A31"/>
    <mergeCell ref="B21:AD21"/>
    <mergeCell ref="B22:AD22"/>
    <mergeCell ref="B23:AD23"/>
    <mergeCell ref="B24:AD24"/>
    <mergeCell ref="B25:AD25"/>
    <mergeCell ref="D30:I30"/>
    <mergeCell ref="D38:E38"/>
    <mergeCell ref="H38:I38"/>
    <mergeCell ref="D39:I39"/>
    <mergeCell ref="A1:A2"/>
    <mergeCell ref="B1:AD1"/>
    <mergeCell ref="B2:AD2"/>
    <mergeCell ref="B3:AD3"/>
    <mergeCell ref="A4:A20"/>
    <mergeCell ref="B4:AD4"/>
    <mergeCell ref="D13:AC13"/>
    <mergeCell ref="B27:B28"/>
    <mergeCell ref="C27:C28"/>
    <mergeCell ref="D27:I27"/>
    <mergeCell ref="D28:I28"/>
    <mergeCell ref="J27:J28"/>
    <mergeCell ref="K27:K28"/>
    <mergeCell ref="L27:L29"/>
    <mergeCell ref="D29:E29"/>
    <mergeCell ref="H29:I29"/>
    <mergeCell ref="AB11:AC12"/>
    <mergeCell ref="AD11:AD12"/>
    <mergeCell ref="H12:I12"/>
    <mergeCell ref="L12:M12"/>
    <mergeCell ref="P12:Q12"/>
    <mergeCell ref="T12:U12"/>
    <mergeCell ref="D10:U10"/>
    <mergeCell ref="X10:AC10"/>
    <mergeCell ref="B11:B12"/>
    <mergeCell ref="D11:E11"/>
    <mergeCell ref="D12:E12"/>
    <mergeCell ref="F11:F12"/>
    <mergeCell ref="H11:U11"/>
    <mergeCell ref="X11:Y11"/>
    <mergeCell ref="X12:Y12"/>
    <mergeCell ref="Z11:Z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2.28515625" customWidth="1"/>
    <col min="4" max="4" width="2.5703125" customWidth="1"/>
    <col min="5" max="5" width="14.5703125" customWidth="1"/>
    <col min="6" max="6" width="3.42578125" customWidth="1"/>
    <col min="7" max="7" width="2.28515625" customWidth="1"/>
    <col min="8" max="8" width="2.5703125" customWidth="1"/>
    <col min="9" max="9" width="15.140625" customWidth="1"/>
    <col min="10" max="10" width="4.140625" customWidth="1"/>
    <col min="11" max="11" width="1.85546875" customWidth="1"/>
    <col min="12" max="12" width="2.5703125" customWidth="1"/>
    <col min="13" max="13" width="14.5703125" customWidth="1"/>
    <col min="14" max="14" width="3.42578125" customWidth="1"/>
  </cols>
  <sheetData>
    <row r="1" spans="1:14" ht="15" customHeight="1" x14ac:dyDescent="0.25">
      <c r="A1" s="8" t="s">
        <v>1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3</v>
      </c>
      <c r="B3" s="11" t="s">
        <v>6</v>
      </c>
      <c r="C3" s="11"/>
      <c r="D3" s="11"/>
      <c r="E3" s="11"/>
      <c r="F3" s="11"/>
      <c r="G3" s="11"/>
      <c r="H3" s="11"/>
      <c r="I3" s="11"/>
      <c r="J3" s="11"/>
      <c r="K3" s="11"/>
      <c r="L3" s="11"/>
      <c r="M3" s="11"/>
      <c r="N3" s="11"/>
    </row>
    <row r="4" spans="1:14" ht="15" customHeight="1" x14ac:dyDescent="0.25">
      <c r="A4" s="12" t="s">
        <v>1350</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3" t="s">
        <v>1351</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ht="15.75" thickBot="1" x14ac:dyDescent="0.3">
      <c r="A10" s="12"/>
      <c r="B10" s="18"/>
      <c r="C10" s="18" t="s">
        <v>197</v>
      </c>
      <c r="D10" s="127">
        <v>2013</v>
      </c>
      <c r="E10" s="127"/>
      <c r="F10" s="18"/>
      <c r="G10" s="18"/>
      <c r="H10" s="127">
        <v>2012</v>
      </c>
      <c r="I10" s="127"/>
      <c r="J10" s="18"/>
      <c r="K10" s="18"/>
      <c r="L10" s="127">
        <v>2011</v>
      </c>
      <c r="M10" s="127"/>
      <c r="N10" s="18"/>
    </row>
    <row r="11" spans="1:14" x14ac:dyDescent="0.25">
      <c r="A11" s="12"/>
      <c r="B11" s="18"/>
      <c r="C11" s="18" t="s">
        <v>197</v>
      </c>
      <c r="D11" s="126" t="s">
        <v>251</v>
      </c>
      <c r="E11" s="126"/>
      <c r="F11" s="126"/>
      <c r="G11" s="126"/>
      <c r="H11" s="126"/>
      <c r="I11" s="126"/>
      <c r="J11" s="126"/>
      <c r="K11" s="126"/>
      <c r="L11" s="126"/>
      <c r="M11" s="126"/>
      <c r="N11" s="18"/>
    </row>
    <row r="12" spans="1:14" x14ac:dyDescent="0.25">
      <c r="A12" s="12"/>
      <c r="B12" s="28" t="s">
        <v>525</v>
      </c>
      <c r="C12" s="30" t="s">
        <v>197</v>
      </c>
      <c r="D12" s="31" t="s">
        <v>253</v>
      </c>
      <c r="E12" s="32" t="s">
        <v>526</v>
      </c>
      <c r="F12" s="33" t="s">
        <v>197</v>
      </c>
      <c r="G12" s="30"/>
      <c r="H12" s="31" t="s">
        <v>253</v>
      </c>
      <c r="I12" s="32" t="s">
        <v>527</v>
      </c>
      <c r="J12" s="33" t="s">
        <v>299</v>
      </c>
      <c r="K12" s="30"/>
      <c r="L12" s="31" t="s">
        <v>253</v>
      </c>
      <c r="M12" s="32" t="s">
        <v>528</v>
      </c>
      <c r="N12" s="33" t="s">
        <v>197</v>
      </c>
    </row>
    <row r="13" spans="1:14" ht="15.75" thickBot="1" x14ac:dyDescent="0.3">
      <c r="A13" s="12"/>
      <c r="B13" s="68" t="s">
        <v>529</v>
      </c>
      <c r="C13" s="69" t="s">
        <v>197</v>
      </c>
      <c r="D13" s="70"/>
      <c r="E13" s="75" t="s">
        <v>530</v>
      </c>
      <c r="F13" s="72" t="s">
        <v>299</v>
      </c>
      <c r="G13" s="69"/>
      <c r="H13" s="70"/>
      <c r="I13" s="75" t="s">
        <v>531</v>
      </c>
      <c r="J13" s="72" t="s">
        <v>299</v>
      </c>
      <c r="K13" s="69"/>
      <c r="L13" s="70"/>
      <c r="M13" s="75" t="s">
        <v>532</v>
      </c>
      <c r="N13" s="72" t="s">
        <v>299</v>
      </c>
    </row>
    <row r="14" spans="1:14" ht="15.75" thickBot="1" x14ac:dyDescent="0.3">
      <c r="A14" s="12"/>
      <c r="B14" s="76" t="s">
        <v>66</v>
      </c>
      <c r="C14" s="77" t="s">
        <v>197</v>
      </c>
      <c r="D14" s="78" t="s">
        <v>253</v>
      </c>
      <c r="E14" s="79">
        <v>95733</v>
      </c>
      <c r="F14" s="80" t="s">
        <v>197</v>
      </c>
      <c r="G14" s="77"/>
      <c r="H14" s="78" t="s">
        <v>253</v>
      </c>
      <c r="I14" s="117" t="s">
        <v>533</v>
      </c>
      <c r="J14" s="80" t="s">
        <v>299</v>
      </c>
      <c r="K14" s="77"/>
      <c r="L14" s="78" t="s">
        <v>253</v>
      </c>
      <c r="M14" s="79">
        <v>21090</v>
      </c>
      <c r="N14" s="80" t="s">
        <v>197</v>
      </c>
    </row>
    <row r="15" spans="1:14" ht="15.75" thickTop="1" x14ac:dyDescent="0.25">
      <c r="A15" s="12" t="s">
        <v>1352</v>
      </c>
      <c r="B15" s="115" t="s">
        <v>6</v>
      </c>
      <c r="C15" s="115"/>
      <c r="D15" s="115"/>
      <c r="E15" s="115"/>
      <c r="F15" s="115"/>
      <c r="G15" s="115"/>
      <c r="H15" s="115"/>
      <c r="I15" s="115"/>
      <c r="J15" s="115"/>
      <c r="K15" s="115"/>
      <c r="L15" s="115"/>
      <c r="M15" s="115"/>
      <c r="N15" s="115"/>
    </row>
    <row r="16" spans="1:14" x14ac:dyDescent="0.25">
      <c r="A16" s="12"/>
      <c r="B16" s="11"/>
      <c r="C16" s="11"/>
      <c r="D16" s="11"/>
      <c r="E16" s="11"/>
      <c r="F16" s="11"/>
      <c r="G16" s="11"/>
      <c r="H16" s="11"/>
      <c r="I16" s="11"/>
      <c r="J16" s="11"/>
      <c r="K16" s="11"/>
      <c r="L16" s="11"/>
      <c r="M16" s="11"/>
      <c r="N16" s="11"/>
    </row>
    <row r="17" spans="1:14" x14ac:dyDescent="0.25">
      <c r="A17" s="12"/>
      <c r="B17" s="43" t="s">
        <v>534</v>
      </c>
      <c r="C17" s="43"/>
      <c r="D17" s="43"/>
      <c r="E17" s="43"/>
      <c r="F17" s="43"/>
      <c r="G17" s="43"/>
      <c r="H17" s="43"/>
      <c r="I17" s="43"/>
      <c r="J17" s="43"/>
      <c r="K17" s="43"/>
      <c r="L17" s="43"/>
      <c r="M17" s="43"/>
      <c r="N17" s="43"/>
    </row>
    <row r="18" spans="1:14" x14ac:dyDescent="0.25">
      <c r="A18" s="12"/>
      <c r="B18" s="11"/>
      <c r="C18" s="11"/>
      <c r="D18" s="11"/>
      <c r="E18" s="11"/>
      <c r="F18" s="11"/>
      <c r="G18" s="11"/>
      <c r="H18" s="11"/>
      <c r="I18" s="11"/>
      <c r="J18" s="11"/>
      <c r="K18" s="11"/>
      <c r="L18" s="11"/>
      <c r="M18" s="11"/>
      <c r="N18" s="11"/>
    </row>
    <row r="19" spans="1:14" x14ac:dyDescent="0.25">
      <c r="A19" s="12"/>
      <c r="B19" s="45"/>
      <c r="C19" s="45"/>
      <c r="D19" s="45"/>
      <c r="E19" s="45"/>
      <c r="F19" s="45"/>
      <c r="G19" s="45"/>
      <c r="H19" s="45"/>
      <c r="I19" s="45"/>
      <c r="J19" s="45"/>
      <c r="K19" s="45"/>
      <c r="L19" s="45"/>
      <c r="M19" s="45"/>
      <c r="N19" s="45"/>
    </row>
    <row r="20" spans="1:14" x14ac:dyDescent="0.25">
      <c r="A20" s="12"/>
      <c r="B20" s="4"/>
      <c r="C20" s="4"/>
      <c r="D20" s="4"/>
      <c r="E20" s="4"/>
      <c r="F20" s="4"/>
      <c r="G20" s="4"/>
      <c r="H20" s="4"/>
      <c r="I20" s="4"/>
      <c r="J20" s="4"/>
      <c r="K20" s="4"/>
      <c r="L20" s="4"/>
      <c r="M20" s="4"/>
      <c r="N20" s="4"/>
    </row>
    <row r="21" spans="1:14" ht="15.75" thickBot="1" x14ac:dyDescent="0.3">
      <c r="A21" s="12"/>
      <c r="B21" s="18"/>
      <c r="C21" s="18" t="s">
        <v>197</v>
      </c>
      <c r="D21" s="127">
        <v>2013</v>
      </c>
      <c r="E21" s="127"/>
      <c r="F21" s="18"/>
      <c r="G21" s="18"/>
      <c r="H21" s="127">
        <v>2012</v>
      </c>
      <c r="I21" s="127"/>
      <c r="J21" s="18"/>
      <c r="K21" s="18" t="s">
        <v>197</v>
      </c>
      <c r="L21" s="127">
        <v>2011</v>
      </c>
      <c r="M21" s="127"/>
      <c r="N21" s="18"/>
    </row>
    <row r="22" spans="1:14" x14ac:dyDescent="0.25">
      <c r="A22" s="12"/>
      <c r="B22" s="18"/>
      <c r="C22" s="18" t="s">
        <v>197</v>
      </c>
      <c r="D22" s="126" t="s">
        <v>251</v>
      </c>
      <c r="E22" s="126"/>
      <c r="F22" s="126"/>
      <c r="G22" s="126"/>
      <c r="H22" s="126"/>
      <c r="I22" s="126"/>
      <c r="J22" s="126"/>
      <c r="K22" s="126"/>
      <c r="L22" s="126"/>
      <c r="M22" s="126"/>
      <c r="N22" s="18"/>
    </row>
    <row r="23" spans="1:14" x14ac:dyDescent="0.25">
      <c r="A23" s="12"/>
      <c r="B23" s="28" t="s">
        <v>535</v>
      </c>
      <c r="C23" s="30" t="s">
        <v>197</v>
      </c>
      <c r="D23" s="29"/>
      <c r="E23" s="29"/>
      <c r="F23" s="29"/>
      <c r="G23" s="30"/>
      <c r="H23" s="29"/>
      <c r="I23" s="29"/>
      <c r="J23" s="29"/>
      <c r="K23" s="30" t="s">
        <v>197</v>
      </c>
      <c r="L23" s="29"/>
      <c r="M23" s="29"/>
      <c r="N23" s="29"/>
    </row>
    <row r="24" spans="1:14" x14ac:dyDescent="0.25">
      <c r="A24" s="12"/>
      <c r="B24" s="83" t="s">
        <v>536</v>
      </c>
      <c r="C24" s="18" t="s">
        <v>197</v>
      </c>
      <c r="D24" s="35" t="s">
        <v>253</v>
      </c>
      <c r="E24" s="41" t="s">
        <v>537</v>
      </c>
      <c r="F24" s="37" t="s">
        <v>197</v>
      </c>
      <c r="G24" s="18"/>
      <c r="H24" s="35" t="s">
        <v>253</v>
      </c>
      <c r="I24" s="41" t="s">
        <v>538</v>
      </c>
      <c r="J24" s="37" t="s">
        <v>197</v>
      </c>
      <c r="K24" s="18" t="s">
        <v>197</v>
      </c>
      <c r="L24" s="35" t="s">
        <v>253</v>
      </c>
      <c r="M24" s="41" t="s">
        <v>539</v>
      </c>
      <c r="N24" s="37" t="s">
        <v>197</v>
      </c>
    </row>
    <row r="25" spans="1:14" x14ac:dyDescent="0.25">
      <c r="A25" s="12"/>
      <c r="B25" s="73" t="s">
        <v>529</v>
      </c>
      <c r="C25" s="30" t="s">
        <v>197</v>
      </c>
      <c r="D25" s="31"/>
      <c r="E25" s="66">
        <v>17219</v>
      </c>
      <c r="F25" s="33" t="s">
        <v>197</v>
      </c>
      <c r="G25" s="30"/>
      <c r="H25" s="31"/>
      <c r="I25" s="66">
        <v>2525</v>
      </c>
      <c r="J25" s="33" t="s">
        <v>197</v>
      </c>
      <c r="K25" s="30" t="s">
        <v>197</v>
      </c>
      <c r="L25" s="31"/>
      <c r="M25" s="66">
        <v>8704</v>
      </c>
      <c r="N25" s="33" t="s">
        <v>197</v>
      </c>
    </row>
    <row r="26" spans="1:14" ht="15.75" thickBot="1" x14ac:dyDescent="0.3">
      <c r="A26" s="12"/>
      <c r="B26" s="93" t="s">
        <v>540</v>
      </c>
      <c r="C26" s="69" t="s">
        <v>197</v>
      </c>
      <c r="D26" s="70"/>
      <c r="E26" s="75">
        <v>165</v>
      </c>
      <c r="F26" s="72" t="s">
        <v>197</v>
      </c>
      <c r="G26" s="69"/>
      <c r="H26" s="70"/>
      <c r="I26" s="75">
        <v>575</v>
      </c>
      <c r="J26" s="72" t="s">
        <v>197</v>
      </c>
      <c r="K26" s="69" t="s">
        <v>197</v>
      </c>
      <c r="L26" s="70"/>
      <c r="M26" s="75">
        <v>517</v>
      </c>
      <c r="N26" s="72" t="s">
        <v>197</v>
      </c>
    </row>
    <row r="27" spans="1:14" x14ac:dyDescent="0.25">
      <c r="A27" s="12"/>
      <c r="B27" s="108" t="s">
        <v>541</v>
      </c>
      <c r="C27" s="30" t="s">
        <v>197</v>
      </c>
      <c r="D27" s="31"/>
      <c r="E27" s="66">
        <v>7014</v>
      </c>
      <c r="F27" s="33" t="s">
        <v>197</v>
      </c>
      <c r="G27" s="30"/>
      <c r="H27" s="31"/>
      <c r="I27" s="66">
        <v>1275</v>
      </c>
      <c r="J27" s="33" t="s">
        <v>197</v>
      </c>
      <c r="K27" s="30" t="s">
        <v>197</v>
      </c>
      <c r="L27" s="31"/>
      <c r="M27" s="32" t="s">
        <v>542</v>
      </c>
      <c r="N27" s="33" t="s">
        <v>299</v>
      </c>
    </row>
    <row r="28" spans="1:14" x14ac:dyDescent="0.25">
      <c r="A28" s="12"/>
      <c r="B28" s="34" t="s">
        <v>543</v>
      </c>
      <c r="C28" s="18" t="s">
        <v>197</v>
      </c>
      <c r="D28" s="4"/>
      <c r="E28" s="4"/>
      <c r="F28" s="4"/>
      <c r="G28" s="18"/>
      <c r="H28" s="4"/>
      <c r="I28" s="4"/>
      <c r="J28" s="4"/>
      <c r="K28" s="18" t="s">
        <v>197</v>
      </c>
      <c r="L28" s="4"/>
      <c r="M28" s="4"/>
      <c r="N28" s="4"/>
    </row>
    <row r="29" spans="1:14" x14ac:dyDescent="0.25">
      <c r="A29" s="12"/>
      <c r="B29" s="73" t="s">
        <v>536</v>
      </c>
      <c r="C29" s="30" t="s">
        <v>197</v>
      </c>
      <c r="D29" s="31"/>
      <c r="E29" s="66">
        <v>12145</v>
      </c>
      <c r="F29" s="33" t="s">
        <v>197</v>
      </c>
      <c r="G29" s="30"/>
      <c r="H29" s="31"/>
      <c r="I29" s="66">
        <v>77875</v>
      </c>
      <c r="J29" s="33" t="s">
        <v>197</v>
      </c>
      <c r="K29" s="30" t="s">
        <v>197</v>
      </c>
      <c r="L29" s="31"/>
      <c r="M29" s="66">
        <v>18380</v>
      </c>
      <c r="N29" s="33" t="s">
        <v>197</v>
      </c>
    </row>
    <row r="30" spans="1:14" x14ac:dyDescent="0.25">
      <c r="A30" s="12"/>
      <c r="B30" s="83" t="s">
        <v>529</v>
      </c>
      <c r="C30" s="18" t="s">
        <v>197</v>
      </c>
      <c r="D30" s="35"/>
      <c r="E30" s="41" t="s">
        <v>544</v>
      </c>
      <c r="F30" s="37" t="s">
        <v>299</v>
      </c>
      <c r="G30" s="18"/>
      <c r="H30" s="35"/>
      <c r="I30" s="36">
        <v>21399</v>
      </c>
      <c r="J30" s="37" t="s">
        <v>197</v>
      </c>
      <c r="K30" s="18" t="s">
        <v>197</v>
      </c>
      <c r="L30" s="35"/>
      <c r="M30" s="36">
        <v>2944</v>
      </c>
      <c r="N30" s="37" t="s">
        <v>197</v>
      </c>
    </row>
    <row r="31" spans="1:14" ht="15.75" thickBot="1" x14ac:dyDescent="0.3">
      <c r="A31" s="12"/>
      <c r="B31" s="86" t="s">
        <v>540</v>
      </c>
      <c r="C31" s="53" t="s">
        <v>197</v>
      </c>
      <c r="D31" s="87"/>
      <c r="E31" s="88" t="s">
        <v>319</v>
      </c>
      <c r="F31" s="87" t="s">
        <v>197</v>
      </c>
      <c r="G31" s="53"/>
      <c r="H31" s="89"/>
      <c r="I31" s="118">
        <v>8301</v>
      </c>
      <c r="J31" s="87" t="s">
        <v>197</v>
      </c>
      <c r="K31" s="53" t="s">
        <v>197</v>
      </c>
      <c r="L31" s="89"/>
      <c r="M31" s="90" t="s">
        <v>545</v>
      </c>
      <c r="N31" s="87" t="s">
        <v>299</v>
      </c>
    </row>
    <row r="32" spans="1:14" ht="15.75" thickBot="1" x14ac:dyDescent="0.3">
      <c r="A32" s="12"/>
      <c r="B32" s="109" t="s">
        <v>546</v>
      </c>
      <c r="C32" s="69" t="s">
        <v>197</v>
      </c>
      <c r="D32" s="70"/>
      <c r="E32" s="71">
        <v>7853</v>
      </c>
      <c r="F32" s="72" t="s">
        <v>197</v>
      </c>
      <c r="G32" s="69"/>
      <c r="H32" s="70"/>
      <c r="I32" s="71">
        <v>107575</v>
      </c>
      <c r="J32" s="72" t="s">
        <v>197</v>
      </c>
      <c r="K32" s="69" t="s">
        <v>197</v>
      </c>
      <c r="L32" s="70"/>
      <c r="M32" s="71">
        <v>20161</v>
      </c>
      <c r="N32" s="72" t="s">
        <v>197</v>
      </c>
    </row>
    <row r="33" spans="1:14" ht="15.75" thickBot="1" x14ac:dyDescent="0.3">
      <c r="A33" s="12"/>
      <c r="B33" s="110" t="s">
        <v>547</v>
      </c>
      <c r="C33" s="77" t="s">
        <v>197</v>
      </c>
      <c r="D33" s="78" t="s">
        <v>253</v>
      </c>
      <c r="E33" s="79">
        <v>14867</v>
      </c>
      <c r="F33" s="80" t="s">
        <v>197</v>
      </c>
      <c r="G33" s="77"/>
      <c r="H33" s="78" t="s">
        <v>253</v>
      </c>
      <c r="I33" s="79">
        <v>108850</v>
      </c>
      <c r="J33" s="80" t="s">
        <v>197</v>
      </c>
      <c r="K33" s="77" t="s">
        <v>197</v>
      </c>
      <c r="L33" s="78" t="s">
        <v>253</v>
      </c>
      <c r="M33" s="79">
        <v>18132</v>
      </c>
      <c r="N33" s="80" t="s">
        <v>197</v>
      </c>
    </row>
    <row r="34" spans="1:14" ht="15.75" thickTop="1" x14ac:dyDescent="0.25">
      <c r="A34" s="12" t="s">
        <v>1353</v>
      </c>
      <c r="B34" s="115" t="s">
        <v>6</v>
      </c>
      <c r="C34" s="115"/>
      <c r="D34" s="115"/>
      <c r="E34" s="115"/>
      <c r="F34" s="115"/>
      <c r="G34" s="115"/>
      <c r="H34" s="115"/>
      <c r="I34" s="115"/>
      <c r="J34" s="115"/>
      <c r="K34" s="115"/>
      <c r="L34" s="115"/>
      <c r="M34" s="115"/>
      <c r="N34" s="115"/>
    </row>
    <row r="35" spans="1:14" x14ac:dyDescent="0.25">
      <c r="A35" s="12"/>
      <c r="B35" s="11"/>
      <c r="C35" s="11"/>
      <c r="D35" s="11"/>
      <c r="E35" s="11"/>
      <c r="F35" s="11"/>
      <c r="G35" s="11"/>
      <c r="H35" s="11"/>
      <c r="I35" s="11"/>
      <c r="J35" s="11"/>
      <c r="K35" s="11"/>
      <c r="L35" s="11"/>
      <c r="M35" s="11"/>
      <c r="N35" s="11"/>
    </row>
    <row r="36" spans="1:14" ht="25.5" customHeight="1" x14ac:dyDescent="0.25">
      <c r="A36" s="12"/>
      <c r="B36" s="43" t="s">
        <v>548</v>
      </c>
      <c r="C36" s="43"/>
      <c r="D36" s="43"/>
      <c r="E36" s="43"/>
      <c r="F36" s="43"/>
      <c r="G36" s="43"/>
      <c r="H36" s="43"/>
      <c r="I36" s="43"/>
      <c r="J36" s="43"/>
      <c r="K36" s="43"/>
      <c r="L36" s="43"/>
      <c r="M36" s="43"/>
      <c r="N36" s="43"/>
    </row>
    <row r="37" spans="1:14" x14ac:dyDescent="0.25">
      <c r="A37" s="12"/>
      <c r="B37" s="11"/>
      <c r="C37" s="11"/>
      <c r="D37" s="11"/>
      <c r="E37" s="11"/>
      <c r="F37" s="11"/>
      <c r="G37" s="11"/>
      <c r="H37" s="11"/>
      <c r="I37" s="11"/>
      <c r="J37" s="11"/>
      <c r="K37" s="11"/>
      <c r="L37" s="11"/>
      <c r="M37" s="11"/>
      <c r="N37" s="11"/>
    </row>
    <row r="38" spans="1:14" x14ac:dyDescent="0.25">
      <c r="A38" s="12"/>
      <c r="B38" s="45"/>
      <c r="C38" s="45"/>
      <c r="D38" s="45"/>
      <c r="E38" s="45"/>
      <c r="F38" s="45"/>
      <c r="G38" s="45"/>
      <c r="H38" s="45"/>
      <c r="I38" s="45"/>
      <c r="J38" s="45"/>
      <c r="K38" s="45"/>
      <c r="L38" s="45"/>
      <c r="M38" s="45"/>
      <c r="N38" s="45"/>
    </row>
    <row r="39" spans="1:14" x14ac:dyDescent="0.25">
      <c r="A39" s="12"/>
      <c r="B39" s="4"/>
      <c r="C39" s="4"/>
      <c r="D39" s="4"/>
      <c r="E39" s="4"/>
      <c r="F39" s="4"/>
      <c r="G39" s="4"/>
      <c r="H39" s="4"/>
      <c r="I39" s="4"/>
      <c r="J39" s="4"/>
      <c r="K39" s="4"/>
      <c r="L39" s="4"/>
      <c r="M39" s="4"/>
      <c r="N39" s="4"/>
    </row>
    <row r="40" spans="1:14" ht="15.75" thickBot="1" x14ac:dyDescent="0.3">
      <c r="A40" s="12"/>
      <c r="B40" s="18"/>
      <c r="C40" s="18" t="s">
        <v>197</v>
      </c>
      <c r="D40" s="127">
        <v>2013</v>
      </c>
      <c r="E40" s="127"/>
      <c r="F40" s="18"/>
      <c r="G40" s="18"/>
      <c r="H40" s="127">
        <v>2012</v>
      </c>
      <c r="I40" s="127"/>
      <c r="J40" s="18"/>
      <c r="K40" s="18"/>
      <c r="L40" s="127">
        <v>2011</v>
      </c>
      <c r="M40" s="127"/>
      <c r="N40" s="18"/>
    </row>
    <row r="41" spans="1:14" x14ac:dyDescent="0.25">
      <c r="A41" s="12"/>
      <c r="B41" s="18"/>
      <c r="C41" s="18" t="s">
        <v>197</v>
      </c>
      <c r="D41" s="39" t="s">
        <v>251</v>
      </c>
      <c r="E41" s="39"/>
      <c r="F41" s="39"/>
      <c r="G41" s="39"/>
      <c r="H41" s="39"/>
      <c r="I41" s="39"/>
      <c r="J41" s="39"/>
      <c r="K41" s="39"/>
      <c r="L41" s="39"/>
      <c r="M41" s="39"/>
      <c r="N41" s="18"/>
    </row>
    <row r="42" spans="1:14" x14ac:dyDescent="0.25">
      <c r="A42" s="12"/>
      <c r="B42" s="28" t="s">
        <v>549</v>
      </c>
      <c r="C42" s="30" t="s">
        <v>197</v>
      </c>
      <c r="D42" s="33" t="s">
        <v>253</v>
      </c>
      <c r="E42" s="91" t="s">
        <v>319</v>
      </c>
      <c r="F42" s="33" t="s">
        <v>197</v>
      </c>
      <c r="G42" s="30"/>
      <c r="H42" s="31" t="s">
        <v>253</v>
      </c>
      <c r="I42" s="32">
        <v>144</v>
      </c>
      <c r="J42" s="33" t="s">
        <v>197</v>
      </c>
      <c r="K42" s="30"/>
      <c r="L42" s="31" t="s">
        <v>253</v>
      </c>
      <c r="M42" s="32">
        <v>38</v>
      </c>
      <c r="N42" s="33" t="s">
        <v>197</v>
      </c>
    </row>
    <row r="43" spans="1:14" ht="25.5" x14ac:dyDescent="0.25">
      <c r="A43" s="12"/>
      <c r="B43" s="34" t="s">
        <v>550</v>
      </c>
      <c r="C43" s="18" t="s">
        <v>197</v>
      </c>
      <c r="D43" s="35"/>
      <c r="E43" s="41" t="s">
        <v>551</v>
      </c>
      <c r="F43" s="37" t="s">
        <v>299</v>
      </c>
      <c r="G43" s="18"/>
      <c r="H43" s="35"/>
      <c r="I43" s="41" t="s">
        <v>552</v>
      </c>
      <c r="J43" s="37" t="s">
        <v>299</v>
      </c>
      <c r="K43" s="18"/>
      <c r="L43" s="35"/>
      <c r="M43" s="41" t="s">
        <v>553</v>
      </c>
      <c r="N43" s="37" t="s">
        <v>299</v>
      </c>
    </row>
    <row r="44" spans="1:14" ht="15.75" thickBot="1" x14ac:dyDescent="0.3">
      <c r="A44" s="12"/>
      <c r="B44" s="92" t="s">
        <v>554</v>
      </c>
      <c r="C44" s="53" t="s">
        <v>197</v>
      </c>
      <c r="D44" s="87"/>
      <c r="E44" s="88" t="s">
        <v>319</v>
      </c>
      <c r="F44" s="87" t="s">
        <v>197</v>
      </c>
      <c r="G44" s="53"/>
      <c r="H44" s="89"/>
      <c r="I44" s="90">
        <v>249</v>
      </c>
      <c r="J44" s="87" t="s">
        <v>197</v>
      </c>
      <c r="K44" s="53"/>
      <c r="L44" s="89"/>
      <c r="M44" s="90" t="s">
        <v>555</v>
      </c>
      <c r="N44" s="87" t="s">
        <v>299</v>
      </c>
    </row>
    <row r="45" spans="1:14" ht="39" thickBot="1" x14ac:dyDescent="0.3">
      <c r="A45" s="12"/>
      <c r="B45" s="168" t="s">
        <v>556</v>
      </c>
      <c r="C45" s="58" t="s">
        <v>197</v>
      </c>
      <c r="D45" s="100" t="s">
        <v>253</v>
      </c>
      <c r="E45" s="101" t="s">
        <v>557</v>
      </c>
      <c r="F45" s="98" t="s">
        <v>197</v>
      </c>
      <c r="G45" s="58"/>
      <c r="H45" s="100" t="s">
        <v>253</v>
      </c>
      <c r="I45" s="101" t="s">
        <v>558</v>
      </c>
      <c r="J45" s="98" t="s">
        <v>197</v>
      </c>
      <c r="K45" s="58"/>
      <c r="L45" s="100" t="s">
        <v>253</v>
      </c>
      <c r="M45" s="101" t="s">
        <v>559</v>
      </c>
      <c r="N45" s="98"/>
    </row>
    <row r="46" spans="1:14" ht="15.75" thickTop="1" x14ac:dyDescent="0.25">
      <c r="A46" s="12" t="s">
        <v>1354</v>
      </c>
      <c r="B46" s="115" t="s">
        <v>6</v>
      </c>
      <c r="C46" s="115"/>
      <c r="D46" s="115"/>
      <c r="E46" s="115"/>
      <c r="F46" s="115"/>
      <c r="G46" s="115"/>
      <c r="H46" s="115"/>
      <c r="I46" s="115"/>
      <c r="J46" s="115"/>
      <c r="K46" s="115"/>
      <c r="L46" s="115"/>
      <c r="M46" s="115"/>
      <c r="N46" s="115"/>
    </row>
    <row r="47" spans="1:14" x14ac:dyDescent="0.25">
      <c r="A47" s="12"/>
      <c r="B47" s="11"/>
      <c r="C47" s="11"/>
      <c r="D47" s="11"/>
      <c r="E47" s="11"/>
      <c r="F47" s="11"/>
      <c r="G47" s="11"/>
      <c r="H47" s="11"/>
      <c r="I47" s="11"/>
      <c r="J47" s="11"/>
      <c r="K47" s="11"/>
      <c r="L47" s="11"/>
      <c r="M47" s="11"/>
      <c r="N47" s="11"/>
    </row>
    <row r="48" spans="1:14" x14ac:dyDescent="0.25">
      <c r="A48" s="12"/>
      <c r="B48" s="43" t="s">
        <v>560</v>
      </c>
      <c r="C48" s="43"/>
      <c r="D48" s="43"/>
      <c r="E48" s="43"/>
      <c r="F48" s="43"/>
      <c r="G48" s="43"/>
      <c r="H48" s="43"/>
      <c r="I48" s="43"/>
      <c r="J48" s="43"/>
      <c r="K48" s="43"/>
      <c r="L48" s="43"/>
      <c r="M48" s="43"/>
      <c r="N48" s="43"/>
    </row>
    <row r="49" spans="1:14" x14ac:dyDescent="0.25">
      <c r="A49" s="12"/>
      <c r="B49" s="11"/>
      <c r="C49" s="11"/>
      <c r="D49" s="11"/>
      <c r="E49" s="11"/>
      <c r="F49" s="11"/>
      <c r="G49" s="11"/>
      <c r="H49" s="11"/>
      <c r="I49" s="11"/>
      <c r="J49" s="11"/>
      <c r="K49" s="11"/>
      <c r="L49" s="11"/>
      <c r="M49" s="11"/>
      <c r="N49" s="11"/>
    </row>
    <row r="50" spans="1:14" x14ac:dyDescent="0.25">
      <c r="A50" s="12"/>
      <c r="B50" s="45"/>
      <c r="C50" s="45"/>
      <c r="D50" s="45"/>
      <c r="E50" s="45"/>
      <c r="F50" s="45"/>
      <c r="G50" s="45"/>
      <c r="H50" s="45"/>
      <c r="I50" s="45"/>
      <c r="J50" s="45"/>
      <c r="K50" s="45"/>
      <c r="L50" s="45"/>
      <c r="M50" s="45"/>
      <c r="N50" s="45"/>
    </row>
    <row r="51" spans="1:14" x14ac:dyDescent="0.25">
      <c r="A51" s="12"/>
      <c r="B51" s="4"/>
      <c r="C51" s="4"/>
      <c r="D51" s="4"/>
      <c r="E51" s="4"/>
      <c r="F51" s="4"/>
      <c r="G51" s="4"/>
      <c r="H51" s="4"/>
      <c r="I51" s="4"/>
      <c r="J51" s="4"/>
      <c r="K51" s="4"/>
      <c r="L51" s="4"/>
      <c r="M51" s="4"/>
      <c r="N51" s="4"/>
    </row>
    <row r="52" spans="1:14" ht="15.75" thickBot="1" x14ac:dyDescent="0.3">
      <c r="A52" s="12"/>
      <c r="B52" s="18"/>
      <c r="C52" s="18" t="s">
        <v>197</v>
      </c>
      <c r="D52" s="127" t="s">
        <v>504</v>
      </c>
      <c r="E52" s="127"/>
      <c r="F52" s="18"/>
      <c r="G52" s="18"/>
      <c r="H52" s="127" t="s">
        <v>505</v>
      </c>
      <c r="I52" s="127"/>
      <c r="J52" s="18"/>
      <c r="K52" s="18"/>
      <c r="L52" s="127" t="s">
        <v>561</v>
      </c>
      <c r="M52" s="127"/>
      <c r="N52" s="18"/>
    </row>
    <row r="53" spans="1:14" x14ac:dyDescent="0.25">
      <c r="A53" s="12"/>
      <c r="B53" s="28" t="s">
        <v>562</v>
      </c>
      <c r="C53" s="30" t="s">
        <v>197</v>
      </c>
      <c r="D53" s="31"/>
      <c r="E53" s="32">
        <v>35</v>
      </c>
      <c r="F53" s="33" t="s">
        <v>563</v>
      </c>
      <c r="G53" s="30"/>
      <c r="H53" s="31"/>
      <c r="I53" s="32">
        <v>35</v>
      </c>
      <c r="J53" s="33" t="s">
        <v>563</v>
      </c>
      <c r="K53" s="30"/>
      <c r="L53" s="31"/>
      <c r="M53" s="32">
        <v>35</v>
      </c>
      <c r="N53" s="33" t="s">
        <v>563</v>
      </c>
    </row>
    <row r="54" spans="1:14" x14ac:dyDescent="0.25">
      <c r="A54" s="12"/>
      <c r="B54" s="34" t="s">
        <v>564</v>
      </c>
      <c r="C54" s="18" t="s">
        <v>197</v>
      </c>
      <c r="D54" s="35"/>
      <c r="E54" s="41" t="s">
        <v>565</v>
      </c>
      <c r="F54" s="37" t="s">
        <v>299</v>
      </c>
      <c r="G54" s="18"/>
      <c r="H54" s="35"/>
      <c r="I54" s="41" t="s">
        <v>566</v>
      </c>
      <c r="J54" s="37" t="s">
        <v>299</v>
      </c>
      <c r="K54" s="18"/>
      <c r="L54" s="35"/>
      <c r="M54" s="41">
        <v>52.8</v>
      </c>
      <c r="N54" s="37" t="s">
        <v>197</v>
      </c>
    </row>
    <row r="55" spans="1:14" x14ac:dyDescent="0.25">
      <c r="A55" s="12"/>
      <c r="B55" s="28" t="s">
        <v>567</v>
      </c>
      <c r="C55" s="30" t="s">
        <v>197</v>
      </c>
      <c r="D55" s="31"/>
      <c r="E55" s="32">
        <v>0.1</v>
      </c>
      <c r="F55" s="33" t="s">
        <v>197</v>
      </c>
      <c r="G55" s="30"/>
      <c r="H55" s="31"/>
      <c r="I55" s="32">
        <v>2</v>
      </c>
      <c r="J55" s="33" t="s">
        <v>197</v>
      </c>
      <c r="K55" s="30"/>
      <c r="L55" s="31"/>
      <c r="M55" s="32">
        <v>3.7</v>
      </c>
      <c r="N55" s="33" t="s">
        <v>197</v>
      </c>
    </row>
    <row r="56" spans="1:14" x14ac:dyDescent="0.25">
      <c r="A56" s="12"/>
      <c r="B56" s="34" t="s">
        <v>568</v>
      </c>
      <c r="C56" s="18" t="s">
        <v>197</v>
      </c>
      <c r="D56" s="35"/>
      <c r="E56" s="41" t="s">
        <v>569</v>
      </c>
      <c r="F56" s="37" t="s">
        <v>299</v>
      </c>
      <c r="G56" s="18"/>
      <c r="H56" s="35"/>
      <c r="I56" s="41" t="s">
        <v>570</v>
      </c>
      <c r="J56" s="37" t="s">
        <v>299</v>
      </c>
      <c r="K56" s="18"/>
      <c r="L56" s="35"/>
      <c r="M56" s="41">
        <v>3.5</v>
      </c>
      <c r="N56" s="37" t="s">
        <v>197</v>
      </c>
    </row>
    <row r="57" spans="1:14" x14ac:dyDescent="0.25">
      <c r="A57" s="12"/>
      <c r="B57" s="28" t="s">
        <v>571</v>
      </c>
      <c r="C57" s="30" t="s">
        <v>197</v>
      </c>
      <c r="D57" s="31"/>
      <c r="E57" s="32">
        <v>0.3</v>
      </c>
      <c r="F57" s="33" t="s">
        <v>197</v>
      </c>
      <c r="G57" s="30"/>
      <c r="H57" s="31"/>
      <c r="I57" s="32" t="s">
        <v>572</v>
      </c>
      <c r="J57" s="33" t="s">
        <v>299</v>
      </c>
      <c r="K57" s="30"/>
      <c r="L57" s="31"/>
      <c r="M57" s="32">
        <v>3.3</v>
      </c>
      <c r="N57" s="33" t="s">
        <v>197</v>
      </c>
    </row>
    <row r="58" spans="1:14" x14ac:dyDescent="0.25">
      <c r="A58" s="12"/>
      <c r="B58" s="34" t="s">
        <v>573</v>
      </c>
      <c r="C58" s="18" t="s">
        <v>197</v>
      </c>
      <c r="D58" s="35"/>
      <c r="E58" s="41">
        <v>0.3</v>
      </c>
      <c r="F58" s="37" t="s">
        <v>197</v>
      </c>
      <c r="G58" s="18"/>
      <c r="H58" s="35"/>
      <c r="I58" s="41" t="s">
        <v>574</v>
      </c>
      <c r="J58" s="37" t="s">
        <v>299</v>
      </c>
      <c r="K58" s="18"/>
      <c r="L58" s="35"/>
      <c r="M58" s="41">
        <v>0.2</v>
      </c>
      <c r="N58" s="37" t="s">
        <v>197</v>
      </c>
    </row>
    <row r="59" spans="1:14" x14ac:dyDescent="0.25">
      <c r="A59" s="12"/>
      <c r="B59" s="28" t="s">
        <v>575</v>
      </c>
      <c r="C59" s="30" t="s">
        <v>197</v>
      </c>
      <c r="D59" s="33"/>
      <c r="E59" s="91" t="s">
        <v>319</v>
      </c>
      <c r="F59" s="33" t="s">
        <v>197</v>
      </c>
      <c r="G59" s="30"/>
      <c r="H59" s="31"/>
      <c r="I59" s="32">
        <v>0.2</v>
      </c>
      <c r="J59" s="33" t="s">
        <v>197</v>
      </c>
      <c r="K59" s="30"/>
      <c r="L59" s="31"/>
      <c r="M59" s="32" t="s">
        <v>576</v>
      </c>
      <c r="N59" s="33" t="s">
        <v>299</v>
      </c>
    </row>
    <row r="60" spans="1:14" x14ac:dyDescent="0.25">
      <c r="A60" s="12"/>
      <c r="B60" s="34" t="s">
        <v>577</v>
      </c>
      <c r="C60" s="18" t="s">
        <v>197</v>
      </c>
      <c r="D60" s="37"/>
      <c r="E60" s="84" t="s">
        <v>319</v>
      </c>
      <c r="F60" s="37" t="s">
        <v>197</v>
      </c>
      <c r="G60" s="18"/>
      <c r="H60" s="37"/>
      <c r="I60" s="84" t="s">
        <v>319</v>
      </c>
      <c r="J60" s="37" t="s">
        <v>197</v>
      </c>
      <c r="K60" s="18"/>
      <c r="L60" s="35"/>
      <c r="M60" s="41" t="s">
        <v>578</v>
      </c>
      <c r="N60" s="37" t="s">
        <v>299</v>
      </c>
    </row>
    <row r="61" spans="1:14" x14ac:dyDescent="0.25">
      <c r="A61" s="12"/>
      <c r="B61" s="28" t="s">
        <v>579</v>
      </c>
      <c r="C61" s="30" t="s">
        <v>197</v>
      </c>
      <c r="D61" s="31"/>
      <c r="E61" s="32">
        <v>1.6</v>
      </c>
      <c r="F61" s="33" t="s">
        <v>197</v>
      </c>
      <c r="G61" s="30"/>
      <c r="H61" s="31"/>
      <c r="I61" s="32" t="s">
        <v>574</v>
      </c>
      <c r="J61" s="33" t="s">
        <v>299</v>
      </c>
      <c r="K61" s="30"/>
      <c r="L61" s="31"/>
      <c r="M61" s="32" t="s">
        <v>580</v>
      </c>
      <c r="N61" s="33" t="s">
        <v>299</v>
      </c>
    </row>
    <row r="62" spans="1:14" x14ac:dyDescent="0.25">
      <c r="A62" s="12"/>
      <c r="B62" s="34" t="s">
        <v>581</v>
      </c>
      <c r="C62" s="18" t="s">
        <v>197</v>
      </c>
      <c r="D62" s="35"/>
      <c r="E62" s="41">
        <v>1.3</v>
      </c>
      <c r="F62" s="37" t="s">
        <v>197</v>
      </c>
      <c r="G62" s="18"/>
      <c r="H62" s="35"/>
      <c r="I62" s="41" t="s">
        <v>569</v>
      </c>
      <c r="J62" s="37" t="s">
        <v>299</v>
      </c>
      <c r="K62" s="18"/>
      <c r="L62" s="35"/>
      <c r="M62" s="41" t="s">
        <v>569</v>
      </c>
      <c r="N62" s="37" t="s">
        <v>299</v>
      </c>
    </row>
    <row r="63" spans="1:14" x14ac:dyDescent="0.25">
      <c r="A63" s="12"/>
      <c r="B63" s="28" t="s">
        <v>582</v>
      </c>
      <c r="C63" s="30" t="s">
        <v>197</v>
      </c>
      <c r="D63" s="33"/>
      <c r="E63" s="91" t="s">
        <v>319</v>
      </c>
      <c r="F63" s="33" t="s">
        <v>197</v>
      </c>
      <c r="G63" s="30"/>
      <c r="H63" s="33"/>
      <c r="I63" s="91" t="s">
        <v>319</v>
      </c>
      <c r="J63" s="33" t="s">
        <v>197</v>
      </c>
      <c r="K63" s="30"/>
      <c r="L63" s="31"/>
      <c r="M63" s="32" t="s">
        <v>583</v>
      </c>
      <c r="N63" s="33" t="s">
        <v>299</v>
      </c>
    </row>
    <row r="64" spans="1:14" x14ac:dyDescent="0.25">
      <c r="A64" s="12"/>
      <c r="B64" s="34" t="s">
        <v>584</v>
      </c>
      <c r="C64" s="18" t="s">
        <v>197</v>
      </c>
      <c r="D64" s="37"/>
      <c r="E64" s="84" t="s">
        <v>319</v>
      </c>
      <c r="F64" s="37" t="s">
        <v>197</v>
      </c>
      <c r="G64" s="18"/>
      <c r="H64" s="37"/>
      <c r="I64" s="84" t="s">
        <v>319</v>
      </c>
      <c r="J64" s="37" t="s">
        <v>197</v>
      </c>
      <c r="K64" s="18"/>
      <c r="L64" s="35"/>
      <c r="M64" s="41" t="s">
        <v>569</v>
      </c>
      <c r="N64" s="37" t="s">
        <v>299</v>
      </c>
    </row>
    <row r="65" spans="1:14" x14ac:dyDescent="0.25">
      <c r="A65" s="12"/>
      <c r="B65" s="28" t="s">
        <v>585</v>
      </c>
      <c r="C65" s="30" t="s">
        <v>197</v>
      </c>
      <c r="D65" s="31"/>
      <c r="E65" s="32" t="s">
        <v>586</v>
      </c>
      <c r="F65" s="33" t="s">
        <v>299</v>
      </c>
      <c r="G65" s="30"/>
      <c r="H65" s="33"/>
      <c r="I65" s="91" t="s">
        <v>319</v>
      </c>
      <c r="J65" s="33" t="s">
        <v>197</v>
      </c>
      <c r="K65" s="30"/>
      <c r="L65" s="29"/>
      <c r="M65" s="29"/>
      <c r="N65" s="29"/>
    </row>
    <row r="66" spans="1:14" x14ac:dyDescent="0.25">
      <c r="A66" s="12"/>
      <c r="B66" s="34" t="s">
        <v>587</v>
      </c>
      <c r="C66" s="18" t="s">
        <v>197</v>
      </c>
      <c r="D66" s="35"/>
      <c r="E66" s="41">
        <v>7.2</v>
      </c>
      <c r="F66" s="37" t="s">
        <v>197</v>
      </c>
      <c r="G66" s="18"/>
      <c r="H66" s="35"/>
      <c r="I66" s="41" t="s">
        <v>588</v>
      </c>
      <c r="J66" s="37" t="s">
        <v>299</v>
      </c>
      <c r="K66" s="18"/>
      <c r="L66" s="37"/>
      <c r="M66" s="84" t="s">
        <v>319</v>
      </c>
      <c r="N66" s="37" t="s">
        <v>197</v>
      </c>
    </row>
    <row r="67" spans="1:14" ht="15.75" thickBot="1" x14ac:dyDescent="0.3">
      <c r="A67" s="12"/>
      <c r="B67" s="92" t="s">
        <v>589</v>
      </c>
      <c r="C67" s="53" t="s">
        <v>197</v>
      </c>
      <c r="D67" s="89"/>
      <c r="E67" s="90">
        <v>0.7</v>
      </c>
      <c r="F67" s="87" t="s">
        <v>197</v>
      </c>
      <c r="G67" s="53"/>
      <c r="H67" s="89"/>
      <c r="I67" s="90" t="s">
        <v>590</v>
      </c>
      <c r="J67" s="87" t="s">
        <v>299</v>
      </c>
      <c r="K67" s="53"/>
      <c r="L67" s="89"/>
      <c r="M67" s="90">
        <v>6.9</v>
      </c>
      <c r="N67" s="87" t="s">
        <v>197</v>
      </c>
    </row>
    <row r="68" spans="1:14" ht="15.75" thickBot="1" x14ac:dyDescent="0.3">
      <c r="A68" s="12"/>
      <c r="B68" s="119" t="s">
        <v>591</v>
      </c>
      <c r="C68" s="58" t="s">
        <v>197</v>
      </c>
      <c r="D68" s="100"/>
      <c r="E68" s="101">
        <v>15.5</v>
      </c>
      <c r="F68" s="98" t="s">
        <v>563</v>
      </c>
      <c r="G68" s="58"/>
      <c r="H68" s="100"/>
      <c r="I68" s="101" t="s">
        <v>592</v>
      </c>
      <c r="J68" s="98" t="s">
        <v>593</v>
      </c>
      <c r="K68" s="58"/>
      <c r="L68" s="100"/>
      <c r="M68" s="101">
        <v>86</v>
      </c>
      <c r="N68" s="98" t="s">
        <v>563</v>
      </c>
    </row>
    <row r="69" spans="1:14" ht="15.75" thickTop="1" x14ac:dyDescent="0.25">
      <c r="A69" s="12" t="s">
        <v>1355</v>
      </c>
      <c r="B69" s="115" t="s">
        <v>6</v>
      </c>
      <c r="C69" s="115"/>
      <c r="D69" s="115"/>
      <c r="E69" s="115"/>
      <c r="F69" s="115"/>
      <c r="G69" s="115"/>
      <c r="H69" s="115"/>
      <c r="I69" s="115"/>
      <c r="J69" s="115"/>
      <c r="K69" s="115"/>
      <c r="L69" s="115"/>
      <c r="M69" s="115"/>
      <c r="N69" s="115"/>
    </row>
    <row r="70" spans="1:14" x14ac:dyDescent="0.25">
      <c r="A70" s="12"/>
      <c r="B70" s="11"/>
      <c r="C70" s="11"/>
      <c r="D70" s="11"/>
      <c r="E70" s="11"/>
      <c r="F70" s="11"/>
      <c r="G70" s="11"/>
      <c r="H70" s="11"/>
      <c r="I70" s="11"/>
      <c r="J70" s="11"/>
      <c r="K70" s="11"/>
      <c r="L70" s="11"/>
      <c r="M70" s="11"/>
      <c r="N70" s="11"/>
    </row>
    <row r="71" spans="1:14" x14ac:dyDescent="0.25">
      <c r="A71" s="12"/>
      <c r="B71" s="43" t="s">
        <v>595</v>
      </c>
      <c r="C71" s="43"/>
      <c r="D71" s="43"/>
      <c r="E71" s="43"/>
      <c r="F71" s="43"/>
      <c r="G71" s="43"/>
      <c r="H71" s="43"/>
      <c r="I71" s="43"/>
      <c r="J71" s="43"/>
      <c r="K71" s="43"/>
      <c r="L71" s="43"/>
      <c r="M71" s="43"/>
      <c r="N71" s="43"/>
    </row>
    <row r="72" spans="1:14" x14ac:dyDescent="0.25">
      <c r="A72" s="12"/>
      <c r="B72" s="11"/>
      <c r="C72" s="11"/>
      <c r="D72" s="11"/>
      <c r="E72" s="11"/>
      <c r="F72" s="11"/>
      <c r="G72" s="11"/>
      <c r="H72" s="11"/>
      <c r="I72" s="11"/>
      <c r="J72" s="11"/>
      <c r="K72" s="11"/>
      <c r="L72" s="11"/>
      <c r="M72" s="11"/>
      <c r="N72" s="11"/>
    </row>
    <row r="73" spans="1:14" x14ac:dyDescent="0.25">
      <c r="A73" s="12"/>
      <c r="B73" s="45"/>
      <c r="C73" s="45"/>
      <c r="D73" s="45"/>
      <c r="E73" s="45"/>
      <c r="F73" s="45"/>
      <c r="G73" s="45"/>
      <c r="H73" s="45"/>
      <c r="I73" s="45"/>
      <c r="J73" s="45"/>
      <c r="K73" s="45"/>
      <c r="L73" s="45"/>
      <c r="M73" s="45"/>
      <c r="N73" s="45"/>
    </row>
    <row r="74" spans="1:14" x14ac:dyDescent="0.25">
      <c r="A74" s="12"/>
      <c r="B74" s="4"/>
      <c r="C74" s="4"/>
      <c r="D74" s="4"/>
      <c r="E74" s="4"/>
      <c r="F74" s="4"/>
      <c r="G74" s="4"/>
      <c r="H74" s="4"/>
      <c r="I74" s="4"/>
      <c r="J74" s="4"/>
    </row>
    <row r="75" spans="1:14" ht="15.75" thickBot="1" x14ac:dyDescent="0.3">
      <c r="A75" s="12"/>
      <c r="B75" s="18"/>
      <c r="C75" s="18" t="s">
        <v>197</v>
      </c>
      <c r="D75" s="127" t="s">
        <v>504</v>
      </c>
      <c r="E75" s="127"/>
      <c r="F75" s="18"/>
      <c r="G75" s="18"/>
      <c r="H75" s="127" t="s">
        <v>505</v>
      </c>
      <c r="I75" s="127"/>
      <c r="J75" s="18"/>
    </row>
    <row r="76" spans="1:14" x14ac:dyDescent="0.25">
      <c r="A76" s="12"/>
      <c r="B76" s="18"/>
      <c r="C76" s="18" t="s">
        <v>197</v>
      </c>
      <c r="D76" s="126" t="s">
        <v>251</v>
      </c>
      <c r="E76" s="126"/>
      <c r="F76" s="126"/>
      <c r="G76" s="126"/>
      <c r="H76" s="126"/>
      <c r="I76" s="126"/>
      <c r="J76" s="18"/>
    </row>
    <row r="77" spans="1:14" x14ac:dyDescent="0.25">
      <c r="A77" s="12"/>
      <c r="B77" s="162" t="s">
        <v>596</v>
      </c>
      <c r="C77" s="30" t="s">
        <v>197</v>
      </c>
      <c r="D77" s="29"/>
      <c r="E77" s="29"/>
      <c r="F77" s="29"/>
      <c r="G77" s="30"/>
      <c r="H77" s="29"/>
      <c r="I77" s="29"/>
      <c r="J77" s="29"/>
    </row>
    <row r="78" spans="1:14" x14ac:dyDescent="0.25">
      <c r="A78" s="12"/>
      <c r="B78" s="83" t="s">
        <v>597</v>
      </c>
      <c r="C78" s="18" t="s">
        <v>197</v>
      </c>
      <c r="D78" s="35" t="s">
        <v>253</v>
      </c>
      <c r="E78" s="36">
        <v>31545</v>
      </c>
      <c r="F78" s="37" t="s">
        <v>197</v>
      </c>
      <c r="G78" s="18"/>
      <c r="H78" s="35" t="s">
        <v>253</v>
      </c>
      <c r="I78" s="36">
        <v>68522</v>
      </c>
      <c r="J78" s="37" t="s">
        <v>197</v>
      </c>
    </row>
    <row r="79" spans="1:14" x14ac:dyDescent="0.25">
      <c r="A79" s="12"/>
      <c r="B79" s="73" t="s">
        <v>598</v>
      </c>
      <c r="C79" s="30" t="s">
        <v>197</v>
      </c>
      <c r="D79" s="31"/>
      <c r="E79" s="66">
        <v>62256</v>
      </c>
      <c r="F79" s="33" t="s">
        <v>197</v>
      </c>
      <c r="G79" s="30"/>
      <c r="H79" s="31"/>
      <c r="I79" s="66">
        <v>66993</v>
      </c>
      <c r="J79" s="33" t="s">
        <v>197</v>
      </c>
    </row>
    <row r="80" spans="1:14" x14ac:dyDescent="0.25">
      <c r="A80" s="12"/>
      <c r="B80" s="83" t="s">
        <v>599</v>
      </c>
      <c r="C80" s="18" t="s">
        <v>197</v>
      </c>
      <c r="D80" s="35"/>
      <c r="E80" s="36">
        <v>17484</v>
      </c>
      <c r="F80" s="37" t="s">
        <v>197</v>
      </c>
      <c r="G80" s="18"/>
      <c r="H80" s="37"/>
      <c r="I80" s="84" t="s">
        <v>319</v>
      </c>
      <c r="J80" s="37" t="s">
        <v>197</v>
      </c>
    </row>
    <row r="81" spans="1:10" x14ac:dyDescent="0.25">
      <c r="A81" s="12"/>
      <c r="B81" s="73" t="s">
        <v>600</v>
      </c>
      <c r="C81" s="30" t="s">
        <v>197</v>
      </c>
      <c r="D81" s="31"/>
      <c r="E81" s="66">
        <v>30322</v>
      </c>
      <c r="F81" s="33" t="s">
        <v>197</v>
      </c>
      <c r="G81" s="30"/>
      <c r="H81" s="31"/>
      <c r="I81" s="66">
        <v>29188</v>
      </c>
      <c r="J81" s="33" t="s">
        <v>197</v>
      </c>
    </row>
    <row r="82" spans="1:10" x14ac:dyDescent="0.25">
      <c r="A82" s="12"/>
      <c r="B82" s="83" t="s">
        <v>601</v>
      </c>
      <c r="C82" s="18" t="s">
        <v>197</v>
      </c>
      <c r="D82" s="35"/>
      <c r="E82" s="36">
        <v>16294</v>
      </c>
      <c r="F82" s="37" t="s">
        <v>197</v>
      </c>
      <c r="G82" s="18"/>
      <c r="H82" s="35"/>
      <c r="I82" s="36">
        <v>14259</v>
      </c>
      <c r="J82" s="37" t="s">
        <v>197</v>
      </c>
    </row>
    <row r="83" spans="1:10" x14ac:dyDescent="0.25">
      <c r="A83" s="12"/>
      <c r="B83" s="73" t="s">
        <v>602</v>
      </c>
      <c r="C83" s="30" t="s">
        <v>197</v>
      </c>
      <c r="D83" s="31"/>
      <c r="E83" s="66">
        <v>3578</v>
      </c>
      <c r="F83" s="33" t="s">
        <v>197</v>
      </c>
      <c r="G83" s="30"/>
      <c r="H83" s="31"/>
      <c r="I83" s="66">
        <v>5409</v>
      </c>
      <c r="J83" s="33" t="s">
        <v>197</v>
      </c>
    </row>
    <row r="84" spans="1:10" x14ac:dyDescent="0.25">
      <c r="A84" s="12"/>
      <c r="B84" s="34" t="s">
        <v>603</v>
      </c>
      <c r="C84" s="18" t="s">
        <v>197</v>
      </c>
      <c r="D84" s="35"/>
      <c r="E84" s="36">
        <v>18066</v>
      </c>
      <c r="F84" s="37" t="s">
        <v>197</v>
      </c>
      <c r="G84" s="18"/>
      <c r="H84" s="35"/>
      <c r="I84" s="36">
        <v>16414</v>
      </c>
      <c r="J84" s="37" t="s">
        <v>197</v>
      </c>
    </row>
    <row r="85" spans="1:10" x14ac:dyDescent="0.25">
      <c r="A85" s="12"/>
      <c r="B85" s="73" t="s">
        <v>604</v>
      </c>
      <c r="C85" s="30" t="s">
        <v>197</v>
      </c>
      <c r="D85" s="31"/>
      <c r="E85" s="66">
        <v>8956</v>
      </c>
      <c r="F85" s="33" t="s">
        <v>197</v>
      </c>
      <c r="G85" s="30"/>
      <c r="H85" s="31"/>
      <c r="I85" s="66">
        <v>4258</v>
      </c>
      <c r="J85" s="33" t="s">
        <v>197</v>
      </c>
    </row>
    <row r="86" spans="1:10" x14ac:dyDescent="0.25">
      <c r="A86" s="12"/>
      <c r="B86" s="83" t="s">
        <v>252</v>
      </c>
      <c r="C86" s="18" t="s">
        <v>197</v>
      </c>
      <c r="D86" s="35"/>
      <c r="E86" s="36">
        <v>3062</v>
      </c>
      <c r="F86" s="37" t="s">
        <v>197</v>
      </c>
      <c r="G86" s="18"/>
      <c r="H86" s="35"/>
      <c r="I86" s="36">
        <v>2937</v>
      </c>
      <c r="J86" s="37" t="s">
        <v>197</v>
      </c>
    </row>
    <row r="87" spans="1:10" ht="25.5" x14ac:dyDescent="0.25">
      <c r="A87" s="12"/>
      <c r="B87" s="73" t="s">
        <v>605</v>
      </c>
      <c r="C87" s="30" t="s">
        <v>197</v>
      </c>
      <c r="D87" s="31"/>
      <c r="E87" s="66">
        <v>9932</v>
      </c>
      <c r="F87" s="33" t="s">
        <v>197</v>
      </c>
      <c r="G87" s="30"/>
      <c r="H87" s="31"/>
      <c r="I87" s="66">
        <v>18613</v>
      </c>
      <c r="J87" s="33" t="s">
        <v>197</v>
      </c>
    </row>
    <row r="88" spans="1:10" x14ac:dyDescent="0.25">
      <c r="A88" s="12"/>
      <c r="B88" s="83" t="s">
        <v>606</v>
      </c>
      <c r="C88" s="18" t="s">
        <v>197</v>
      </c>
      <c r="D88" s="35"/>
      <c r="E88" s="36">
        <v>4903</v>
      </c>
      <c r="F88" s="37" t="s">
        <v>197</v>
      </c>
      <c r="G88" s="18"/>
      <c r="H88" s="35"/>
      <c r="I88" s="36">
        <v>4712</v>
      </c>
      <c r="J88" s="37" t="s">
        <v>197</v>
      </c>
    </row>
    <row r="89" spans="1:10" x14ac:dyDescent="0.25">
      <c r="A89" s="12"/>
      <c r="B89" s="73" t="s">
        <v>83</v>
      </c>
      <c r="C89" s="30" t="s">
        <v>197</v>
      </c>
      <c r="D89" s="31"/>
      <c r="E89" s="66">
        <v>3756</v>
      </c>
      <c r="F89" s="33" t="s">
        <v>197</v>
      </c>
      <c r="G89" s="30"/>
      <c r="H89" s="31"/>
      <c r="I89" s="66">
        <v>5656</v>
      </c>
      <c r="J89" s="33" t="s">
        <v>197</v>
      </c>
    </row>
    <row r="90" spans="1:10" ht="15.75" thickBot="1" x14ac:dyDescent="0.3">
      <c r="A90" s="12"/>
      <c r="B90" s="93" t="s">
        <v>74</v>
      </c>
      <c r="C90" s="69" t="s">
        <v>197</v>
      </c>
      <c r="D90" s="70"/>
      <c r="E90" s="71">
        <v>7979</v>
      </c>
      <c r="F90" s="72" t="s">
        <v>197</v>
      </c>
      <c r="G90" s="69"/>
      <c r="H90" s="70"/>
      <c r="I90" s="71">
        <v>10103</v>
      </c>
      <c r="J90" s="72" t="s">
        <v>197</v>
      </c>
    </row>
    <row r="91" spans="1:10" x14ac:dyDescent="0.25">
      <c r="A91" s="12"/>
      <c r="B91" s="108" t="s">
        <v>607</v>
      </c>
      <c r="C91" s="30" t="s">
        <v>197</v>
      </c>
      <c r="D91" s="31"/>
      <c r="E91" s="32" t="s">
        <v>608</v>
      </c>
      <c r="F91" s="33" t="s">
        <v>197</v>
      </c>
      <c r="G91" s="30"/>
      <c r="H91" s="31"/>
      <c r="I91" s="32" t="s">
        <v>609</v>
      </c>
      <c r="J91" s="33" t="s">
        <v>197</v>
      </c>
    </row>
    <row r="92" spans="1:10" x14ac:dyDescent="0.25">
      <c r="A92" s="12"/>
      <c r="B92" s="163" t="s">
        <v>610</v>
      </c>
      <c r="C92" s="18" t="s">
        <v>197</v>
      </c>
      <c r="D92" s="4"/>
      <c r="E92" s="4"/>
      <c r="F92" s="4"/>
      <c r="G92" s="18"/>
      <c r="H92" s="4"/>
      <c r="I92" s="4"/>
      <c r="J92" s="4"/>
    </row>
    <row r="93" spans="1:10" x14ac:dyDescent="0.25">
      <c r="A93" s="12"/>
      <c r="B93" s="73" t="s">
        <v>611</v>
      </c>
      <c r="C93" s="30" t="s">
        <v>197</v>
      </c>
      <c r="D93" s="33"/>
      <c r="E93" s="91" t="s">
        <v>319</v>
      </c>
      <c r="F93" s="33" t="s">
        <v>197</v>
      </c>
      <c r="G93" s="30"/>
      <c r="H93" s="31"/>
      <c r="I93" s="32">
        <v>227</v>
      </c>
      <c r="J93" s="33" t="s">
        <v>197</v>
      </c>
    </row>
    <row r="94" spans="1:10" ht="25.5" x14ac:dyDescent="0.25">
      <c r="A94" s="12"/>
      <c r="B94" s="83" t="s">
        <v>612</v>
      </c>
      <c r="C94" s="18" t="s">
        <v>197</v>
      </c>
      <c r="D94" s="35"/>
      <c r="E94" s="36">
        <v>1795</v>
      </c>
      <c r="F94" s="37" t="s">
        <v>197</v>
      </c>
      <c r="G94" s="18"/>
      <c r="H94" s="35"/>
      <c r="I94" s="36">
        <v>1363</v>
      </c>
      <c r="J94" s="37" t="s">
        <v>197</v>
      </c>
    </row>
    <row r="95" spans="1:10" ht="15.75" thickBot="1" x14ac:dyDescent="0.3">
      <c r="A95" s="12"/>
      <c r="B95" s="86" t="s">
        <v>74</v>
      </c>
      <c r="C95" s="53" t="s">
        <v>197</v>
      </c>
      <c r="D95" s="89"/>
      <c r="E95" s="90">
        <v>357</v>
      </c>
      <c r="F95" s="87" t="s">
        <v>197</v>
      </c>
      <c r="G95" s="53"/>
      <c r="H95" s="89"/>
      <c r="I95" s="90">
        <v>767</v>
      </c>
      <c r="J95" s="87" t="s">
        <v>197</v>
      </c>
    </row>
    <row r="96" spans="1:10" ht="15.75" thickBot="1" x14ac:dyDescent="0.3">
      <c r="A96" s="12"/>
      <c r="B96" s="109" t="s">
        <v>613</v>
      </c>
      <c r="C96" s="69" t="s">
        <v>197</v>
      </c>
      <c r="D96" s="70"/>
      <c r="E96" s="71">
        <v>2152</v>
      </c>
      <c r="F96" s="72" t="s">
        <v>197</v>
      </c>
      <c r="G96" s="69"/>
      <c r="H96" s="70"/>
      <c r="I96" s="71">
        <v>2357</v>
      </c>
      <c r="J96" s="72" t="s">
        <v>197</v>
      </c>
    </row>
    <row r="97" spans="1:14" ht="25.5" x14ac:dyDescent="0.25">
      <c r="A97" s="12"/>
      <c r="B97" s="28" t="s">
        <v>614</v>
      </c>
      <c r="C97" s="30" t="s">
        <v>197</v>
      </c>
      <c r="D97" s="31"/>
      <c r="E97" s="66">
        <v>215981</v>
      </c>
      <c r="F97" s="33" t="s">
        <v>197</v>
      </c>
      <c r="G97" s="30"/>
      <c r="H97" s="31"/>
      <c r="I97" s="66">
        <v>244707</v>
      </c>
      <c r="J97" s="33" t="s">
        <v>197</v>
      </c>
    </row>
    <row r="98" spans="1:14" ht="15.75" thickBot="1" x14ac:dyDescent="0.3">
      <c r="A98" s="12"/>
      <c r="B98" s="68" t="s">
        <v>615</v>
      </c>
      <c r="C98" s="69" t="s">
        <v>197</v>
      </c>
      <c r="D98" s="70"/>
      <c r="E98" s="75" t="s">
        <v>616</v>
      </c>
      <c r="F98" s="72" t="s">
        <v>299</v>
      </c>
      <c r="G98" s="69"/>
      <c r="H98" s="70"/>
      <c r="I98" s="75" t="s">
        <v>617</v>
      </c>
      <c r="J98" s="72" t="s">
        <v>299</v>
      </c>
    </row>
    <row r="99" spans="1:14" ht="15.75" thickBot="1" x14ac:dyDescent="0.3">
      <c r="A99" s="12"/>
      <c r="B99" s="76" t="s">
        <v>618</v>
      </c>
      <c r="C99" s="77" t="s">
        <v>197</v>
      </c>
      <c r="D99" s="78" t="s">
        <v>253</v>
      </c>
      <c r="E99" s="117" t="s">
        <v>619</v>
      </c>
      <c r="F99" s="80" t="s">
        <v>197</v>
      </c>
      <c r="G99" s="77"/>
      <c r="H99" s="78" t="s">
        <v>253</v>
      </c>
      <c r="I99" s="117" t="s">
        <v>620</v>
      </c>
      <c r="J99" s="80" t="s">
        <v>197</v>
      </c>
    </row>
    <row r="100" spans="1:14" ht="15.75" thickTop="1" x14ac:dyDescent="0.25">
      <c r="A100" s="12" t="s">
        <v>1356</v>
      </c>
      <c r="B100" s="11" t="s">
        <v>6</v>
      </c>
      <c r="C100" s="11"/>
      <c r="D100" s="11"/>
      <c r="E100" s="11"/>
      <c r="F100" s="11"/>
      <c r="G100" s="11"/>
      <c r="H100" s="11"/>
      <c r="I100" s="11"/>
      <c r="J100" s="11"/>
      <c r="K100" s="11"/>
      <c r="L100" s="11"/>
      <c r="M100" s="11"/>
      <c r="N100" s="11"/>
    </row>
    <row r="101" spans="1:14" x14ac:dyDescent="0.25">
      <c r="A101" s="12"/>
      <c r="B101" s="21" t="s">
        <v>1357</v>
      </c>
      <c r="C101" s="21"/>
      <c r="D101" s="21"/>
      <c r="E101" s="21"/>
      <c r="F101" s="21"/>
      <c r="G101" s="21"/>
      <c r="H101" s="21"/>
      <c r="I101" s="21"/>
      <c r="J101" s="21"/>
      <c r="K101" s="21"/>
      <c r="L101" s="21"/>
      <c r="M101" s="21"/>
      <c r="N101" s="21"/>
    </row>
    <row r="102" spans="1:14" ht="15.75" x14ac:dyDescent="0.25">
      <c r="A102" s="12"/>
      <c r="B102" s="193"/>
      <c r="C102" s="193"/>
      <c r="D102" s="193"/>
      <c r="E102" s="193"/>
      <c r="F102" s="193"/>
      <c r="G102" s="193"/>
      <c r="H102" s="193"/>
      <c r="I102" s="193"/>
      <c r="J102" s="193"/>
      <c r="K102" s="193"/>
      <c r="L102" s="193"/>
      <c r="M102" s="193"/>
      <c r="N102" s="193"/>
    </row>
    <row r="103" spans="1:14" x14ac:dyDescent="0.25">
      <c r="A103" s="12"/>
      <c r="B103" s="15"/>
      <c r="C103" s="15"/>
      <c r="D103" s="15"/>
      <c r="E103" s="15"/>
      <c r="F103" s="15"/>
      <c r="G103" s="15"/>
      <c r="H103" s="15"/>
      <c r="I103" s="15"/>
      <c r="J103" s="15"/>
    </row>
    <row r="104" spans="1:14" x14ac:dyDescent="0.25">
      <c r="A104" s="12"/>
      <c r="B104" s="202"/>
      <c r="C104" s="202" t="s">
        <v>197</v>
      </c>
      <c r="D104" s="188" t="s">
        <v>623</v>
      </c>
      <c r="E104" s="188"/>
      <c r="F104" s="202"/>
      <c r="G104" s="202" t="s">
        <v>197</v>
      </c>
      <c r="H104" s="188" t="s">
        <v>625</v>
      </c>
      <c r="I104" s="188"/>
      <c r="J104" s="202"/>
    </row>
    <row r="105" spans="1:14" ht="15.75" thickBot="1" x14ac:dyDescent="0.3">
      <c r="A105" s="12"/>
      <c r="B105" s="202"/>
      <c r="C105" s="202"/>
      <c r="D105" s="187" t="s">
        <v>624</v>
      </c>
      <c r="E105" s="187"/>
      <c r="F105" s="202"/>
      <c r="G105" s="202"/>
      <c r="H105" s="187" t="s">
        <v>624</v>
      </c>
      <c r="I105" s="187"/>
      <c r="J105" s="202"/>
    </row>
    <row r="106" spans="1:14" x14ac:dyDescent="0.25">
      <c r="A106" s="12"/>
      <c r="B106" s="186"/>
      <c r="C106" s="186" t="s">
        <v>197</v>
      </c>
      <c r="D106" s="188" t="s">
        <v>251</v>
      </c>
      <c r="E106" s="188"/>
      <c r="F106" s="188"/>
      <c r="G106" s="188"/>
      <c r="H106" s="188"/>
      <c r="I106" s="188"/>
      <c r="J106" s="186"/>
    </row>
    <row r="107" spans="1:14" x14ac:dyDescent="0.25">
      <c r="A107" s="12"/>
      <c r="B107" s="46" t="s">
        <v>626</v>
      </c>
      <c r="C107" s="47" t="s">
        <v>197</v>
      </c>
      <c r="D107" s="47"/>
      <c r="E107" s="47"/>
      <c r="F107" s="47"/>
      <c r="G107" s="47" t="s">
        <v>197</v>
      </c>
      <c r="H107" s="47"/>
      <c r="I107" s="47"/>
      <c r="J107" s="47"/>
    </row>
    <row r="108" spans="1:14" x14ac:dyDescent="0.25">
      <c r="A108" s="12"/>
      <c r="B108" s="196">
        <v>2014</v>
      </c>
      <c r="C108" s="15" t="s">
        <v>197</v>
      </c>
      <c r="D108" s="15" t="s">
        <v>253</v>
      </c>
      <c r="E108" s="50">
        <v>5108</v>
      </c>
      <c r="F108" s="51" t="s">
        <v>197</v>
      </c>
      <c r="G108" s="15" t="s">
        <v>197</v>
      </c>
      <c r="H108" s="15" t="s">
        <v>253</v>
      </c>
      <c r="I108" s="50">
        <v>4901</v>
      </c>
      <c r="J108" s="51" t="s">
        <v>197</v>
      </c>
    </row>
    <row r="109" spans="1:14" x14ac:dyDescent="0.25">
      <c r="A109" s="12"/>
      <c r="B109" s="148" t="s">
        <v>627</v>
      </c>
      <c r="C109" s="47" t="s">
        <v>197</v>
      </c>
      <c r="D109" s="47"/>
      <c r="E109" s="48">
        <v>20567</v>
      </c>
      <c r="F109" s="49" t="s">
        <v>197</v>
      </c>
      <c r="G109" s="47" t="s">
        <v>197</v>
      </c>
      <c r="H109" s="47"/>
      <c r="I109" s="48">
        <v>32516</v>
      </c>
      <c r="J109" s="49" t="s">
        <v>197</v>
      </c>
    </row>
    <row r="110" spans="1:14" x14ac:dyDescent="0.25">
      <c r="A110" s="12"/>
      <c r="B110" s="196" t="s">
        <v>628</v>
      </c>
      <c r="C110" s="15" t="s">
        <v>197</v>
      </c>
      <c r="D110" s="15"/>
      <c r="E110" s="50">
        <v>2889</v>
      </c>
      <c r="F110" s="51" t="s">
        <v>197</v>
      </c>
      <c r="G110" s="15" t="s">
        <v>197</v>
      </c>
      <c r="H110" s="15"/>
      <c r="I110" s="50">
        <v>13360</v>
      </c>
      <c r="J110" s="51" t="s">
        <v>197</v>
      </c>
    </row>
    <row r="111" spans="1:14" x14ac:dyDescent="0.25">
      <c r="A111" s="12"/>
      <c r="B111" s="148" t="s">
        <v>629</v>
      </c>
      <c r="C111" s="47" t="s">
        <v>197</v>
      </c>
      <c r="D111" s="47"/>
      <c r="E111" s="48">
        <v>7146</v>
      </c>
      <c r="F111" s="49" t="s">
        <v>197</v>
      </c>
      <c r="G111" s="47" t="s">
        <v>197</v>
      </c>
      <c r="H111" s="47"/>
      <c r="I111" s="48">
        <v>7864</v>
      </c>
      <c r="J111" s="49" t="s">
        <v>197</v>
      </c>
    </row>
    <row r="112" spans="1:14" x14ac:dyDescent="0.25">
      <c r="A112" s="12"/>
      <c r="B112" s="196" t="s">
        <v>630</v>
      </c>
      <c r="C112" s="15" t="s">
        <v>197</v>
      </c>
      <c r="D112" s="15"/>
      <c r="E112" s="50">
        <v>17623</v>
      </c>
      <c r="F112" s="51" t="s">
        <v>197</v>
      </c>
      <c r="G112" s="15" t="s">
        <v>197</v>
      </c>
      <c r="H112" s="15"/>
      <c r="I112" s="50">
        <v>1314</v>
      </c>
      <c r="J112" s="51" t="s">
        <v>197</v>
      </c>
    </row>
    <row r="113" spans="1:14" ht="15.75" thickBot="1" x14ac:dyDescent="0.3">
      <c r="A113" s="12"/>
      <c r="B113" s="148" t="s">
        <v>631</v>
      </c>
      <c r="C113" s="47" t="s">
        <v>197</v>
      </c>
      <c r="D113" s="47"/>
      <c r="E113" s="48">
        <v>39716</v>
      </c>
      <c r="F113" s="49" t="s">
        <v>197</v>
      </c>
      <c r="G113" s="47" t="s">
        <v>197</v>
      </c>
      <c r="H113" s="47"/>
      <c r="I113" s="48">
        <v>2068</v>
      </c>
      <c r="J113" s="49" t="s">
        <v>197</v>
      </c>
    </row>
    <row r="114" spans="1:14" x14ac:dyDescent="0.25">
      <c r="A114" s="12"/>
      <c r="B114" s="194"/>
      <c r="C114" s="194" t="s">
        <v>197</v>
      </c>
      <c r="D114" s="195"/>
      <c r="E114" s="195"/>
      <c r="F114" s="194"/>
      <c r="G114" s="194" t="s">
        <v>197</v>
      </c>
      <c r="H114" s="195"/>
      <c r="I114" s="195"/>
      <c r="J114" s="194"/>
    </row>
    <row r="115" spans="1:14" ht="15.75" thickBot="1" x14ac:dyDescent="0.3">
      <c r="A115" s="12"/>
      <c r="B115" s="200" t="s">
        <v>66</v>
      </c>
      <c r="C115" s="186" t="s">
        <v>197</v>
      </c>
      <c r="D115" s="15" t="s">
        <v>253</v>
      </c>
      <c r="E115" s="50">
        <v>93049</v>
      </c>
      <c r="F115" s="51" t="s">
        <v>197</v>
      </c>
      <c r="G115" s="186" t="s">
        <v>197</v>
      </c>
      <c r="H115" s="15" t="s">
        <v>253</v>
      </c>
      <c r="I115" s="50">
        <v>62023</v>
      </c>
      <c r="J115" s="51" t="s">
        <v>197</v>
      </c>
    </row>
    <row r="116" spans="1:14" ht="15.75" thickTop="1" x14ac:dyDescent="0.25">
      <c r="A116" s="12"/>
      <c r="B116" s="194"/>
      <c r="C116" s="194" t="s">
        <v>197</v>
      </c>
      <c r="D116" s="197"/>
      <c r="E116" s="197"/>
      <c r="F116" s="194"/>
      <c r="G116" s="194" t="s">
        <v>197</v>
      </c>
      <c r="H116" s="197"/>
      <c r="I116" s="197"/>
      <c r="J116" s="194"/>
    </row>
    <row r="117" spans="1:14" ht="15" customHeight="1" x14ac:dyDescent="0.25">
      <c r="A117" s="12" t="s">
        <v>1358</v>
      </c>
      <c r="B117" s="11" t="s">
        <v>6</v>
      </c>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x14ac:dyDescent="0.25">
      <c r="A119" s="12"/>
      <c r="B119" s="43" t="s">
        <v>636</v>
      </c>
      <c r="C119" s="43"/>
      <c r="D119" s="43"/>
      <c r="E119" s="43"/>
      <c r="F119" s="43"/>
      <c r="G119" s="43"/>
      <c r="H119" s="43"/>
      <c r="I119" s="43"/>
      <c r="J119" s="43"/>
      <c r="K119" s="43"/>
      <c r="L119" s="43"/>
      <c r="M119" s="43"/>
      <c r="N119" s="43"/>
    </row>
    <row r="120" spans="1:14" x14ac:dyDescent="0.25">
      <c r="A120" s="12"/>
      <c r="B120" s="11"/>
      <c r="C120" s="11"/>
      <c r="D120" s="11"/>
      <c r="E120" s="11"/>
      <c r="F120" s="11"/>
      <c r="G120" s="11"/>
      <c r="H120" s="11"/>
      <c r="I120" s="11"/>
      <c r="J120" s="11"/>
      <c r="K120" s="11"/>
      <c r="L120" s="11"/>
      <c r="M120" s="11"/>
      <c r="N120" s="11"/>
    </row>
    <row r="121" spans="1:14" x14ac:dyDescent="0.25">
      <c r="A121" s="12"/>
      <c r="B121" s="45"/>
      <c r="C121" s="45"/>
      <c r="D121" s="45"/>
      <c r="E121" s="45"/>
      <c r="F121" s="45"/>
      <c r="G121" s="45"/>
      <c r="H121" s="45"/>
      <c r="I121" s="45"/>
      <c r="J121" s="45"/>
      <c r="K121" s="45"/>
      <c r="L121" s="45"/>
      <c r="M121" s="45"/>
      <c r="N121" s="45"/>
    </row>
    <row r="122" spans="1:14" x14ac:dyDescent="0.25">
      <c r="A122" s="12"/>
      <c r="B122" s="4"/>
      <c r="C122" s="4"/>
      <c r="D122" s="4"/>
      <c r="E122" s="4"/>
      <c r="F122" s="4"/>
      <c r="G122" s="4"/>
      <c r="H122" s="4"/>
      <c r="I122" s="4"/>
      <c r="J122" s="4"/>
    </row>
    <row r="123" spans="1:14" ht="15.75" thickBot="1" x14ac:dyDescent="0.3">
      <c r="A123" s="12"/>
      <c r="B123" s="18"/>
      <c r="C123" s="18" t="s">
        <v>197</v>
      </c>
      <c r="D123" s="127" t="s">
        <v>504</v>
      </c>
      <c r="E123" s="127"/>
      <c r="F123" s="18"/>
      <c r="G123" s="18"/>
      <c r="H123" s="127" t="s">
        <v>505</v>
      </c>
      <c r="I123" s="127"/>
      <c r="J123" s="18"/>
    </row>
    <row r="124" spans="1:14" x14ac:dyDescent="0.25">
      <c r="A124" s="12"/>
      <c r="B124" s="18"/>
      <c r="C124" s="18" t="s">
        <v>197</v>
      </c>
      <c r="D124" s="126" t="s">
        <v>251</v>
      </c>
      <c r="E124" s="126"/>
      <c r="F124" s="126"/>
      <c r="G124" s="126"/>
      <c r="H124" s="126"/>
      <c r="I124" s="126"/>
      <c r="J124" s="18"/>
    </row>
    <row r="125" spans="1:14" x14ac:dyDescent="0.25">
      <c r="A125" s="12"/>
      <c r="B125" s="28" t="s">
        <v>80</v>
      </c>
      <c r="C125" s="30" t="s">
        <v>197</v>
      </c>
      <c r="D125" s="31" t="s">
        <v>253</v>
      </c>
      <c r="E125" s="66">
        <v>6584</v>
      </c>
      <c r="F125" s="33" t="s">
        <v>197</v>
      </c>
      <c r="G125" s="30"/>
      <c r="H125" s="31" t="s">
        <v>253</v>
      </c>
      <c r="I125" s="66">
        <v>7995</v>
      </c>
      <c r="J125" s="33" t="s">
        <v>197</v>
      </c>
    </row>
    <row r="126" spans="1:14" x14ac:dyDescent="0.25">
      <c r="A126" s="12"/>
      <c r="B126" s="34" t="s">
        <v>637</v>
      </c>
      <c r="C126" s="18" t="s">
        <v>197</v>
      </c>
      <c r="D126" s="35"/>
      <c r="E126" s="36">
        <v>19451</v>
      </c>
      <c r="F126" s="37" t="s">
        <v>197</v>
      </c>
      <c r="G126" s="18"/>
      <c r="H126" s="35"/>
      <c r="I126" s="36">
        <v>21554</v>
      </c>
      <c r="J126" s="37" t="s">
        <v>197</v>
      </c>
    </row>
    <row r="127" spans="1:14" x14ac:dyDescent="0.25">
      <c r="A127" s="12"/>
      <c r="B127" s="28" t="s">
        <v>96</v>
      </c>
      <c r="C127" s="30" t="s">
        <v>197</v>
      </c>
      <c r="D127" s="31"/>
      <c r="E127" s="32" t="s">
        <v>638</v>
      </c>
      <c r="F127" s="33" t="s">
        <v>299</v>
      </c>
      <c r="G127" s="30"/>
      <c r="H127" s="31"/>
      <c r="I127" s="32" t="s">
        <v>639</v>
      </c>
      <c r="J127" s="33" t="s">
        <v>299</v>
      </c>
    </row>
    <row r="128" spans="1:14" ht="15.75" thickBot="1" x14ac:dyDescent="0.3">
      <c r="A128" s="12"/>
      <c r="B128" s="68" t="s">
        <v>640</v>
      </c>
      <c r="C128" s="69" t="s">
        <v>197</v>
      </c>
      <c r="D128" s="70"/>
      <c r="E128" s="75" t="s">
        <v>641</v>
      </c>
      <c r="F128" s="72" t="s">
        <v>299</v>
      </c>
      <c r="G128" s="69"/>
      <c r="H128" s="70"/>
      <c r="I128" s="75" t="s">
        <v>642</v>
      </c>
      <c r="J128" s="72" t="s">
        <v>299</v>
      </c>
    </row>
    <row r="129" spans="1:14" ht="15.75" thickBot="1" x14ac:dyDescent="0.3">
      <c r="A129" s="12"/>
      <c r="B129" s="76" t="s">
        <v>618</v>
      </c>
      <c r="C129" s="77" t="s">
        <v>197</v>
      </c>
      <c r="D129" s="78" t="s">
        <v>253</v>
      </c>
      <c r="E129" s="117" t="s">
        <v>643</v>
      </c>
      <c r="F129" s="80" t="s">
        <v>197</v>
      </c>
      <c r="G129" s="77"/>
      <c r="H129" s="78" t="s">
        <v>253</v>
      </c>
      <c r="I129" s="117" t="s">
        <v>644</v>
      </c>
      <c r="J129" s="80" t="s">
        <v>197</v>
      </c>
    </row>
    <row r="130" spans="1:14" ht="15.75" thickTop="1" x14ac:dyDescent="0.25">
      <c r="A130" s="12" t="s">
        <v>1359</v>
      </c>
      <c r="B130" s="11" t="s">
        <v>6</v>
      </c>
      <c r="C130" s="11"/>
      <c r="D130" s="11"/>
      <c r="E130" s="11"/>
      <c r="F130" s="11"/>
      <c r="G130" s="11"/>
      <c r="H130" s="11"/>
      <c r="I130" s="11"/>
      <c r="J130" s="11"/>
      <c r="K130" s="11"/>
      <c r="L130" s="11"/>
      <c r="M130" s="11"/>
      <c r="N130" s="11"/>
    </row>
    <row r="131" spans="1:14" x14ac:dyDescent="0.25">
      <c r="A131" s="12"/>
      <c r="B131" s="21" t="s">
        <v>645</v>
      </c>
      <c r="C131" s="21"/>
      <c r="D131" s="21"/>
      <c r="E131" s="21"/>
      <c r="F131" s="21"/>
      <c r="G131" s="21"/>
      <c r="H131" s="21"/>
      <c r="I131" s="21"/>
      <c r="J131" s="21"/>
      <c r="K131" s="21"/>
      <c r="L131" s="21"/>
      <c r="M131" s="21"/>
      <c r="N131" s="21"/>
    </row>
    <row r="132" spans="1:14" ht="15.75" x14ac:dyDescent="0.25">
      <c r="A132" s="12"/>
      <c r="B132" s="193"/>
      <c r="C132" s="193"/>
      <c r="D132" s="193"/>
      <c r="E132" s="193"/>
      <c r="F132" s="193"/>
      <c r="G132" s="193"/>
      <c r="H132" s="193"/>
      <c r="I132" s="193"/>
      <c r="J132" s="193"/>
      <c r="K132" s="193"/>
      <c r="L132" s="193"/>
      <c r="M132" s="193"/>
      <c r="N132" s="193"/>
    </row>
    <row r="133" spans="1:14" x14ac:dyDescent="0.25">
      <c r="A133" s="12"/>
      <c r="B133" s="15"/>
      <c r="C133" s="15"/>
      <c r="D133" s="15"/>
      <c r="E133" s="15"/>
      <c r="F133" s="15"/>
      <c r="G133" s="15"/>
      <c r="H133" s="15"/>
      <c r="I133" s="15"/>
      <c r="J133" s="15"/>
      <c r="K133" s="15"/>
      <c r="L133" s="15"/>
      <c r="M133" s="15"/>
      <c r="N133" s="15"/>
    </row>
    <row r="134" spans="1:14" ht="15.75" thickBot="1" x14ac:dyDescent="0.3">
      <c r="A134" s="12"/>
      <c r="B134" s="186"/>
      <c r="C134" s="186" t="s">
        <v>197</v>
      </c>
      <c r="D134" s="187">
        <v>2013</v>
      </c>
      <c r="E134" s="187"/>
      <c r="F134" s="186"/>
      <c r="G134" s="186"/>
      <c r="H134" s="187">
        <v>2012</v>
      </c>
      <c r="I134" s="187"/>
      <c r="J134" s="186"/>
      <c r="K134" s="186"/>
      <c r="L134" s="187">
        <v>2011</v>
      </c>
      <c r="M134" s="187"/>
      <c r="N134" s="186"/>
    </row>
    <row r="135" spans="1:14" x14ac:dyDescent="0.25">
      <c r="A135" s="12"/>
      <c r="B135" s="186"/>
      <c r="C135" s="186" t="s">
        <v>197</v>
      </c>
      <c r="D135" s="188" t="s">
        <v>251</v>
      </c>
      <c r="E135" s="188"/>
      <c r="F135" s="188"/>
      <c r="G135" s="188"/>
      <c r="H135" s="188"/>
      <c r="I135" s="188"/>
      <c r="J135" s="188"/>
      <c r="K135" s="188"/>
      <c r="L135" s="188"/>
      <c r="M135" s="188"/>
      <c r="N135" s="186"/>
    </row>
    <row r="136" spans="1:14" x14ac:dyDescent="0.25">
      <c r="A136" s="12"/>
      <c r="B136" s="46" t="s">
        <v>646</v>
      </c>
      <c r="C136" s="47" t="s">
        <v>197</v>
      </c>
      <c r="D136" s="47" t="s">
        <v>253</v>
      </c>
      <c r="E136" s="48">
        <v>28686</v>
      </c>
      <c r="F136" s="49" t="s">
        <v>197</v>
      </c>
      <c r="G136" s="47"/>
      <c r="H136" s="47" t="s">
        <v>253</v>
      </c>
      <c r="I136" s="48">
        <v>32131</v>
      </c>
      <c r="J136" s="49" t="s">
        <v>197</v>
      </c>
      <c r="K136" s="47"/>
      <c r="L136" s="47" t="s">
        <v>253</v>
      </c>
      <c r="M136" s="48">
        <v>33455</v>
      </c>
      <c r="N136" s="49" t="s">
        <v>197</v>
      </c>
    </row>
    <row r="137" spans="1:14" ht="25.5" x14ac:dyDescent="0.25">
      <c r="A137" s="12"/>
      <c r="B137" s="19" t="s">
        <v>647</v>
      </c>
      <c r="C137" s="15" t="s">
        <v>197</v>
      </c>
      <c r="D137" s="15"/>
      <c r="E137" s="50">
        <v>3701</v>
      </c>
      <c r="F137" s="51" t="s">
        <v>197</v>
      </c>
      <c r="G137" s="15"/>
      <c r="H137" s="15"/>
      <c r="I137" s="50">
        <v>4567</v>
      </c>
      <c r="J137" s="51" t="s">
        <v>197</v>
      </c>
      <c r="K137" s="15"/>
      <c r="L137" s="15"/>
      <c r="M137" s="50">
        <v>1886</v>
      </c>
      <c r="N137" s="51" t="s">
        <v>197</v>
      </c>
    </row>
    <row r="138" spans="1:14" x14ac:dyDescent="0.25">
      <c r="A138" s="12"/>
      <c r="B138" s="46" t="s">
        <v>648</v>
      </c>
      <c r="C138" s="47" t="s">
        <v>197</v>
      </c>
      <c r="D138" s="47"/>
      <c r="E138" s="48">
        <v>8524</v>
      </c>
      <c r="F138" s="49" t="s">
        <v>197</v>
      </c>
      <c r="G138" s="47"/>
      <c r="H138" s="47"/>
      <c r="I138" s="132">
        <v>560</v>
      </c>
      <c r="J138" s="49" t="s">
        <v>197</v>
      </c>
      <c r="K138" s="47"/>
      <c r="L138" s="47"/>
      <c r="M138" s="132">
        <v>487</v>
      </c>
      <c r="N138" s="49" t="s">
        <v>197</v>
      </c>
    </row>
    <row r="139" spans="1:14" x14ac:dyDescent="0.25">
      <c r="A139" s="12"/>
      <c r="B139" s="19" t="s">
        <v>649</v>
      </c>
      <c r="C139" s="15" t="s">
        <v>197</v>
      </c>
      <c r="D139" s="15"/>
      <c r="E139" s="145" t="s">
        <v>650</v>
      </c>
      <c r="F139" s="51" t="s">
        <v>299</v>
      </c>
      <c r="G139" s="15"/>
      <c r="H139" s="15"/>
      <c r="I139" s="145" t="s">
        <v>651</v>
      </c>
      <c r="J139" s="51" t="s">
        <v>299</v>
      </c>
      <c r="K139" s="15"/>
      <c r="L139" s="15"/>
      <c r="M139" s="145" t="s">
        <v>652</v>
      </c>
      <c r="N139" s="51" t="s">
        <v>299</v>
      </c>
    </row>
    <row r="140" spans="1:14" ht="25.5" x14ac:dyDescent="0.25">
      <c r="A140" s="12"/>
      <c r="B140" s="46" t="s">
        <v>653</v>
      </c>
      <c r="C140" s="47" t="s">
        <v>197</v>
      </c>
      <c r="D140" s="47"/>
      <c r="E140" s="132" t="s">
        <v>654</v>
      </c>
      <c r="F140" s="49" t="s">
        <v>299</v>
      </c>
      <c r="G140" s="47"/>
      <c r="H140" s="47"/>
      <c r="I140" s="132" t="s">
        <v>655</v>
      </c>
      <c r="J140" s="49" t="s">
        <v>299</v>
      </c>
      <c r="K140" s="47"/>
      <c r="L140" s="47"/>
      <c r="M140" s="132" t="s">
        <v>656</v>
      </c>
      <c r="N140" s="49" t="s">
        <v>299</v>
      </c>
    </row>
    <row r="141" spans="1:14" ht="25.5" x14ac:dyDescent="0.25">
      <c r="A141" s="12"/>
      <c r="B141" s="19" t="s">
        <v>657</v>
      </c>
      <c r="C141" s="15" t="s">
        <v>197</v>
      </c>
      <c r="D141" s="15"/>
      <c r="E141" s="145">
        <v>292</v>
      </c>
      <c r="F141" s="51" t="s">
        <v>197</v>
      </c>
      <c r="G141" s="15"/>
      <c r="H141" s="15"/>
      <c r="I141" s="145">
        <v>222</v>
      </c>
      <c r="J141" s="51" t="s">
        <v>197</v>
      </c>
      <c r="K141" s="15"/>
      <c r="L141" s="15"/>
      <c r="M141" s="145" t="s">
        <v>654</v>
      </c>
      <c r="N141" s="51" t="s">
        <v>299</v>
      </c>
    </row>
    <row r="142" spans="1:14" ht="15.75" thickBot="1" x14ac:dyDescent="0.3">
      <c r="A142" s="12"/>
      <c r="B142" s="46" t="s">
        <v>658</v>
      </c>
      <c r="C142" s="47" t="s">
        <v>197</v>
      </c>
      <c r="D142" s="47"/>
      <c r="E142" s="132" t="s">
        <v>659</v>
      </c>
      <c r="F142" s="49" t="s">
        <v>299</v>
      </c>
      <c r="G142" s="47"/>
      <c r="H142" s="47"/>
      <c r="I142" s="132" t="s">
        <v>660</v>
      </c>
      <c r="J142" s="49" t="s">
        <v>299</v>
      </c>
      <c r="K142" s="47"/>
      <c r="L142" s="47"/>
      <c r="M142" s="132" t="s">
        <v>661</v>
      </c>
      <c r="N142" s="49" t="s">
        <v>299</v>
      </c>
    </row>
    <row r="143" spans="1:14" x14ac:dyDescent="0.25">
      <c r="A143" s="12"/>
      <c r="B143" s="194"/>
      <c r="C143" s="194" t="s">
        <v>197</v>
      </c>
      <c r="D143" s="195"/>
      <c r="E143" s="195"/>
      <c r="F143" s="194"/>
      <c r="G143" s="194"/>
      <c r="H143" s="195"/>
      <c r="I143" s="195"/>
      <c r="J143" s="194"/>
      <c r="K143" s="194"/>
      <c r="L143" s="195"/>
      <c r="M143" s="195"/>
      <c r="N143" s="194"/>
    </row>
    <row r="144" spans="1:14" ht="15.75" thickBot="1" x14ac:dyDescent="0.3">
      <c r="A144" s="12"/>
      <c r="B144" s="196" t="s">
        <v>662</v>
      </c>
      <c r="C144" s="186" t="s">
        <v>197</v>
      </c>
      <c r="D144" s="15" t="s">
        <v>253</v>
      </c>
      <c r="E144" s="50">
        <v>38739</v>
      </c>
      <c r="F144" s="51" t="s">
        <v>197</v>
      </c>
      <c r="G144" s="186"/>
      <c r="H144" s="15" t="s">
        <v>253</v>
      </c>
      <c r="I144" s="50">
        <v>28686</v>
      </c>
      <c r="J144" s="51" t="s">
        <v>197</v>
      </c>
      <c r="K144" s="186"/>
      <c r="L144" s="15" t="s">
        <v>253</v>
      </c>
      <c r="M144" s="50">
        <v>32131</v>
      </c>
      <c r="N144" s="51" t="s">
        <v>197</v>
      </c>
    </row>
    <row r="145" spans="1:14" ht="15.75" thickTop="1" x14ac:dyDescent="0.25">
      <c r="A145" s="12"/>
      <c r="B145" s="194"/>
      <c r="C145" s="194" t="s">
        <v>197</v>
      </c>
      <c r="D145" s="197"/>
      <c r="E145" s="197"/>
      <c r="F145" s="194"/>
      <c r="G145" s="194"/>
      <c r="H145" s="197"/>
      <c r="I145" s="197"/>
      <c r="J145" s="194"/>
      <c r="K145" s="194"/>
      <c r="L145" s="197"/>
      <c r="M145" s="197"/>
      <c r="N145" s="194"/>
    </row>
  </sheetData>
  <mergeCells count="83">
    <mergeCell ref="A130:A145"/>
    <mergeCell ref="B130:N130"/>
    <mergeCell ref="B131:N131"/>
    <mergeCell ref="B132:N132"/>
    <mergeCell ref="A100:A116"/>
    <mergeCell ref="B100:N100"/>
    <mergeCell ref="B101:N101"/>
    <mergeCell ref="B102:N102"/>
    <mergeCell ref="A117:A129"/>
    <mergeCell ref="B117:N117"/>
    <mergeCell ref="B118:N118"/>
    <mergeCell ref="B119:N119"/>
    <mergeCell ref="B120:N120"/>
    <mergeCell ref="B121:N121"/>
    <mergeCell ref="A69:A99"/>
    <mergeCell ref="B69:N69"/>
    <mergeCell ref="B70:N70"/>
    <mergeCell ref="B71:N71"/>
    <mergeCell ref="B72:N72"/>
    <mergeCell ref="B73:N73"/>
    <mergeCell ref="A46:A68"/>
    <mergeCell ref="B46:N46"/>
    <mergeCell ref="B47:N47"/>
    <mergeCell ref="B48:N48"/>
    <mergeCell ref="B49:N49"/>
    <mergeCell ref="B50:N50"/>
    <mergeCell ref="A34:A45"/>
    <mergeCell ref="B34:N34"/>
    <mergeCell ref="B35:N35"/>
    <mergeCell ref="B36:N36"/>
    <mergeCell ref="B37:N37"/>
    <mergeCell ref="B38:N38"/>
    <mergeCell ref="B5:N5"/>
    <mergeCell ref="B6:N6"/>
    <mergeCell ref="B7:N7"/>
    <mergeCell ref="B8:N8"/>
    <mergeCell ref="A15:A33"/>
    <mergeCell ref="B15:N15"/>
    <mergeCell ref="B16:N16"/>
    <mergeCell ref="B17:N17"/>
    <mergeCell ref="B18:N18"/>
    <mergeCell ref="B19:N19"/>
    <mergeCell ref="D134:E134"/>
    <mergeCell ref="H134:I134"/>
    <mergeCell ref="L134:M134"/>
    <mergeCell ref="D135:M135"/>
    <mergeCell ref="A1:A2"/>
    <mergeCell ref="B1:N1"/>
    <mergeCell ref="B2:N2"/>
    <mergeCell ref="B3:N3"/>
    <mergeCell ref="A4:A14"/>
    <mergeCell ref="B4:N4"/>
    <mergeCell ref="H105:I105"/>
    <mergeCell ref="J104:J105"/>
    <mergeCell ref="D106:I106"/>
    <mergeCell ref="D123:E123"/>
    <mergeCell ref="H123:I123"/>
    <mergeCell ref="D124:I124"/>
    <mergeCell ref="D75:E75"/>
    <mergeCell ref="H75:I75"/>
    <mergeCell ref="D76:I76"/>
    <mergeCell ref="B104:B105"/>
    <mergeCell ref="C104:C105"/>
    <mergeCell ref="D104:E104"/>
    <mergeCell ref="D105:E105"/>
    <mergeCell ref="F104:F105"/>
    <mergeCell ref="G104:G105"/>
    <mergeCell ref="H104:I104"/>
    <mergeCell ref="D22:M22"/>
    <mergeCell ref="D40:E40"/>
    <mergeCell ref="H40:I40"/>
    <mergeCell ref="L40:M40"/>
    <mergeCell ref="D41:M41"/>
    <mergeCell ref="D52:E52"/>
    <mergeCell ref="H52:I52"/>
    <mergeCell ref="L52:M52"/>
    <mergeCell ref="D10:E10"/>
    <mergeCell ref="H10:I10"/>
    <mergeCell ref="L10:M10"/>
    <mergeCell ref="D11:M11"/>
    <mergeCell ref="D21:E21"/>
    <mergeCell ref="H21:I21"/>
    <mergeCell ref="L21:M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2" width="36.5703125" bestFit="1" customWidth="1"/>
    <col min="3" max="3" width="2.7109375" customWidth="1"/>
    <col min="4" max="4" width="3.42578125" customWidth="1"/>
    <col min="5" max="5" width="18.5703125" customWidth="1"/>
    <col min="6" max="6" width="4.7109375" customWidth="1"/>
    <col min="7" max="7" width="2.7109375" customWidth="1"/>
    <col min="8" max="8" width="3.42578125" customWidth="1"/>
    <col min="9" max="9" width="20.28515625" customWidth="1"/>
    <col min="10" max="10" width="4.7109375" customWidth="1"/>
    <col min="11" max="11" width="2.7109375" customWidth="1"/>
    <col min="12" max="12" width="3.42578125" customWidth="1"/>
    <col min="13" max="13" width="20.28515625" customWidth="1"/>
    <col min="14" max="14" width="4.7109375" customWidth="1"/>
    <col min="15" max="15" width="2.7109375" customWidth="1"/>
    <col min="16" max="16" width="3.42578125" customWidth="1"/>
    <col min="17" max="17" width="20.28515625" customWidth="1"/>
    <col min="18" max="18" width="4.7109375" customWidth="1"/>
    <col min="19" max="19" width="16" customWidth="1"/>
    <col min="20" max="20" width="3.42578125" customWidth="1"/>
    <col min="21" max="21" width="17.28515625" customWidth="1"/>
    <col min="22" max="22" width="4.7109375" customWidth="1"/>
    <col min="23" max="23" width="16" customWidth="1"/>
    <col min="24" max="24" width="3.42578125" customWidth="1"/>
    <col min="25" max="25" width="12.5703125" customWidth="1"/>
    <col min="26" max="26" width="4.7109375" customWidth="1"/>
  </cols>
  <sheetData>
    <row r="1" spans="1:26" ht="15" customHeight="1" x14ac:dyDescent="0.25">
      <c r="A1" s="8" t="s">
        <v>1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2" t="s">
        <v>679</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18"/>
      <c r="C10" s="18"/>
      <c r="D10" s="127" t="s">
        <v>680</v>
      </c>
      <c r="E10" s="127"/>
      <c r="F10" s="127"/>
      <c r="G10" s="127"/>
      <c r="H10" s="127"/>
      <c r="I10" s="127"/>
      <c r="J10" s="127"/>
      <c r="K10" s="127"/>
      <c r="L10" s="127"/>
      <c r="M10" s="127"/>
      <c r="N10" s="18"/>
      <c r="O10" s="18"/>
      <c r="P10" s="127" t="s">
        <v>681</v>
      </c>
      <c r="Q10" s="127"/>
      <c r="R10" s="127"/>
      <c r="S10" s="127"/>
      <c r="T10" s="127"/>
      <c r="U10" s="127"/>
      <c r="V10" s="127"/>
      <c r="W10" s="127"/>
      <c r="X10" s="127"/>
      <c r="Y10" s="127"/>
      <c r="Z10" s="18"/>
    </row>
    <row r="11" spans="1:26" ht="15.75" thickBot="1" x14ac:dyDescent="0.3">
      <c r="A11" s="12"/>
      <c r="B11" s="18"/>
      <c r="C11" s="18"/>
      <c r="D11" s="128">
        <v>2013</v>
      </c>
      <c r="E11" s="128"/>
      <c r="F11" s="18"/>
      <c r="G11" s="18"/>
      <c r="H11" s="128">
        <v>2012</v>
      </c>
      <c r="I11" s="128"/>
      <c r="J11" s="18"/>
      <c r="K11" s="18"/>
      <c r="L11" s="128">
        <v>2011</v>
      </c>
      <c r="M11" s="128"/>
      <c r="N11" s="18"/>
      <c r="O11" s="18"/>
      <c r="P11" s="128" t="s">
        <v>512</v>
      </c>
      <c r="Q11" s="128"/>
      <c r="R11" s="18"/>
      <c r="S11" s="18"/>
      <c r="T11" s="128">
        <v>2012</v>
      </c>
      <c r="U11" s="128"/>
      <c r="V11" s="18"/>
      <c r="W11" s="18"/>
      <c r="X11" s="128">
        <v>2011</v>
      </c>
      <c r="Y11" s="128"/>
      <c r="Z11" s="18"/>
    </row>
    <row r="12" spans="1:26" x14ac:dyDescent="0.25">
      <c r="A12" s="12"/>
      <c r="B12" s="18"/>
      <c r="C12" s="18"/>
      <c r="D12" s="126" t="s">
        <v>251</v>
      </c>
      <c r="E12" s="126"/>
      <c r="F12" s="126"/>
      <c r="G12" s="126"/>
      <c r="H12" s="126"/>
      <c r="I12" s="126"/>
      <c r="J12" s="126"/>
      <c r="K12" s="126"/>
      <c r="L12" s="126"/>
      <c r="M12" s="126"/>
      <c r="N12" s="126"/>
      <c r="O12" s="126"/>
      <c r="P12" s="126"/>
      <c r="Q12" s="126"/>
      <c r="R12" s="126"/>
      <c r="S12" s="126"/>
      <c r="T12" s="126"/>
      <c r="U12" s="126"/>
      <c r="V12" s="126"/>
      <c r="W12" s="126"/>
      <c r="X12" s="126"/>
      <c r="Y12" s="126"/>
      <c r="Z12" s="18"/>
    </row>
    <row r="13" spans="1:26" x14ac:dyDescent="0.25">
      <c r="A13" s="12"/>
      <c r="B13" s="162" t="s">
        <v>682</v>
      </c>
      <c r="C13" s="30"/>
      <c r="D13" s="29"/>
      <c r="E13" s="29"/>
      <c r="F13" s="29"/>
      <c r="G13" s="30"/>
      <c r="H13" s="29"/>
      <c r="I13" s="29"/>
      <c r="J13" s="29"/>
      <c r="K13" s="30"/>
      <c r="L13" s="29"/>
      <c r="M13" s="29"/>
      <c r="N13" s="29"/>
      <c r="O13" s="30"/>
      <c r="P13" s="29"/>
      <c r="Q13" s="29"/>
      <c r="R13" s="29"/>
      <c r="S13" s="30"/>
      <c r="T13" s="29"/>
      <c r="U13" s="29"/>
      <c r="V13" s="29"/>
      <c r="W13" s="30"/>
      <c r="X13" s="29"/>
      <c r="Y13" s="29"/>
      <c r="Z13" s="29"/>
    </row>
    <row r="14" spans="1:26" x14ac:dyDescent="0.25">
      <c r="A14" s="12"/>
      <c r="B14" s="83" t="s">
        <v>683</v>
      </c>
      <c r="C14" s="18"/>
      <c r="D14" s="35" t="s">
        <v>253</v>
      </c>
      <c r="E14" s="41">
        <v>19</v>
      </c>
      <c r="F14" s="37" t="s">
        <v>197</v>
      </c>
      <c r="G14" s="18"/>
      <c r="H14" s="35" t="s">
        <v>253</v>
      </c>
      <c r="I14" s="41">
        <v>16</v>
      </c>
      <c r="J14" s="37" t="s">
        <v>197</v>
      </c>
      <c r="K14" s="18"/>
      <c r="L14" s="35" t="s">
        <v>253</v>
      </c>
      <c r="M14" s="41">
        <v>16</v>
      </c>
      <c r="N14" s="37" t="s">
        <v>197</v>
      </c>
      <c r="O14" s="18"/>
      <c r="P14" s="35" t="s">
        <v>253</v>
      </c>
      <c r="Q14" s="36">
        <v>2095</v>
      </c>
      <c r="R14" s="37" t="s">
        <v>197</v>
      </c>
      <c r="S14" s="18"/>
      <c r="T14" s="35" t="s">
        <v>253</v>
      </c>
      <c r="U14" s="36">
        <v>1995</v>
      </c>
      <c r="V14" s="37" t="s">
        <v>197</v>
      </c>
      <c r="W14" s="18"/>
      <c r="X14" s="35" t="s">
        <v>253</v>
      </c>
      <c r="Y14" s="36">
        <v>2095</v>
      </c>
      <c r="Z14" s="37" t="s">
        <v>197</v>
      </c>
    </row>
    <row r="15" spans="1:26" x14ac:dyDescent="0.25">
      <c r="A15" s="12"/>
      <c r="B15" s="73" t="s">
        <v>684</v>
      </c>
      <c r="C15" s="30"/>
      <c r="D15" s="31"/>
      <c r="E15" s="66">
        <v>18123</v>
      </c>
      <c r="F15" s="33" t="s">
        <v>197</v>
      </c>
      <c r="G15" s="30"/>
      <c r="H15" s="31"/>
      <c r="I15" s="66">
        <v>19469</v>
      </c>
      <c r="J15" s="33" t="s">
        <v>197</v>
      </c>
      <c r="K15" s="30"/>
      <c r="L15" s="31"/>
      <c r="M15" s="66">
        <v>20468</v>
      </c>
      <c r="N15" s="33" t="s">
        <v>197</v>
      </c>
      <c r="O15" s="30"/>
      <c r="P15" s="31"/>
      <c r="Q15" s="66">
        <v>4927</v>
      </c>
      <c r="R15" s="33" t="s">
        <v>197</v>
      </c>
      <c r="S15" s="30"/>
      <c r="T15" s="31"/>
      <c r="U15" s="66">
        <v>5344</v>
      </c>
      <c r="V15" s="33" t="s">
        <v>197</v>
      </c>
      <c r="W15" s="30"/>
      <c r="X15" s="31"/>
      <c r="Y15" s="66">
        <v>5525</v>
      </c>
      <c r="Z15" s="33" t="s">
        <v>197</v>
      </c>
    </row>
    <row r="16" spans="1:26" x14ac:dyDescent="0.25">
      <c r="A16" s="12"/>
      <c r="B16" s="83" t="s">
        <v>685</v>
      </c>
      <c r="C16" s="18"/>
      <c r="D16" s="35"/>
      <c r="E16" s="41" t="s">
        <v>686</v>
      </c>
      <c r="F16" s="37" t="s">
        <v>299</v>
      </c>
      <c r="G16" s="18"/>
      <c r="H16" s="35"/>
      <c r="I16" s="41" t="s">
        <v>687</v>
      </c>
      <c r="J16" s="37" t="s">
        <v>299</v>
      </c>
      <c r="K16" s="18"/>
      <c r="L16" s="35"/>
      <c r="M16" s="41" t="s">
        <v>688</v>
      </c>
      <c r="N16" s="37" t="s">
        <v>299</v>
      </c>
      <c r="O16" s="18"/>
      <c r="P16" s="35"/>
      <c r="Q16" s="41" t="s">
        <v>689</v>
      </c>
      <c r="R16" s="37" t="s">
        <v>299</v>
      </c>
      <c r="S16" s="18"/>
      <c r="T16" s="35"/>
      <c r="U16" s="41" t="s">
        <v>690</v>
      </c>
      <c r="V16" s="37" t="s">
        <v>299</v>
      </c>
      <c r="W16" s="18"/>
      <c r="X16" s="35"/>
      <c r="Y16" s="41" t="s">
        <v>691</v>
      </c>
      <c r="Z16" s="37" t="s">
        <v>299</v>
      </c>
    </row>
    <row r="17" spans="1:26" x14ac:dyDescent="0.25">
      <c r="A17" s="12"/>
      <c r="B17" s="28" t="s">
        <v>692</v>
      </c>
      <c r="C17" s="30"/>
      <c r="D17" s="31"/>
      <c r="E17" s="32">
        <v>13</v>
      </c>
      <c r="F17" s="33" t="s">
        <v>197</v>
      </c>
      <c r="G17" s="30"/>
      <c r="H17" s="31"/>
      <c r="I17" s="32">
        <v>48</v>
      </c>
      <c r="J17" s="33" t="s">
        <v>197</v>
      </c>
      <c r="K17" s="30"/>
      <c r="L17" s="31"/>
      <c r="M17" s="32">
        <v>73</v>
      </c>
      <c r="N17" s="33" t="s">
        <v>197</v>
      </c>
      <c r="O17" s="30"/>
      <c r="P17" s="31"/>
      <c r="Q17" s="32">
        <v>29</v>
      </c>
      <c r="R17" s="33" t="s">
        <v>197</v>
      </c>
      <c r="S17" s="30"/>
      <c r="T17" s="31"/>
      <c r="U17" s="32">
        <v>2</v>
      </c>
      <c r="V17" s="33" t="s">
        <v>197</v>
      </c>
      <c r="W17" s="30"/>
      <c r="X17" s="31"/>
      <c r="Y17" s="32" t="s">
        <v>693</v>
      </c>
      <c r="Z17" s="33" t="s">
        <v>299</v>
      </c>
    </row>
    <row r="18" spans="1:26" ht="25.5" x14ac:dyDescent="0.25">
      <c r="A18" s="12"/>
      <c r="B18" s="34" t="s">
        <v>694</v>
      </c>
      <c r="C18" s="18"/>
      <c r="D18" s="35"/>
      <c r="E18" s="41" t="s">
        <v>695</v>
      </c>
      <c r="F18" s="37" t="s">
        <v>299</v>
      </c>
      <c r="G18" s="18"/>
      <c r="H18" s="35"/>
      <c r="I18" s="36">
        <v>20125</v>
      </c>
      <c r="J18" s="37" t="s">
        <v>197</v>
      </c>
      <c r="K18" s="18"/>
      <c r="L18" s="35"/>
      <c r="M18" s="36">
        <v>49866</v>
      </c>
      <c r="N18" s="37" t="s">
        <v>197</v>
      </c>
      <c r="O18" s="18"/>
      <c r="P18" s="35"/>
      <c r="Q18" s="41" t="s">
        <v>696</v>
      </c>
      <c r="R18" s="37" t="s">
        <v>299</v>
      </c>
      <c r="S18" s="18"/>
      <c r="T18" s="35"/>
      <c r="U18" s="36">
        <v>9529</v>
      </c>
      <c r="V18" s="37" t="s">
        <v>197</v>
      </c>
      <c r="W18" s="18"/>
      <c r="X18" s="35"/>
      <c r="Y18" s="36">
        <v>4578</v>
      </c>
      <c r="Z18" s="37" t="s">
        <v>197</v>
      </c>
    </row>
    <row r="19" spans="1:26" x14ac:dyDescent="0.25">
      <c r="A19" s="12"/>
      <c r="B19" s="73" t="s">
        <v>697</v>
      </c>
      <c r="C19" s="30"/>
      <c r="D19" s="33"/>
      <c r="E19" s="91" t="s">
        <v>319</v>
      </c>
      <c r="F19" s="33" t="s">
        <v>197</v>
      </c>
      <c r="G19" s="30"/>
      <c r="H19" s="33"/>
      <c r="I19" s="91" t="s">
        <v>319</v>
      </c>
      <c r="J19" s="33" t="s">
        <v>197</v>
      </c>
      <c r="K19" s="30"/>
      <c r="L19" s="33"/>
      <c r="M19" s="91" t="s">
        <v>319</v>
      </c>
      <c r="N19" s="33" t="s">
        <v>197</v>
      </c>
      <c r="O19" s="30"/>
      <c r="P19" s="31"/>
      <c r="Q19" s="32" t="s">
        <v>698</v>
      </c>
      <c r="R19" s="33" t="s">
        <v>299</v>
      </c>
      <c r="S19" s="30"/>
      <c r="T19" s="31"/>
      <c r="U19" s="32" t="s">
        <v>699</v>
      </c>
      <c r="V19" s="33" t="s">
        <v>299</v>
      </c>
      <c r="W19" s="30"/>
      <c r="X19" s="31"/>
      <c r="Y19" s="32">
        <v>23</v>
      </c>
      <c r="Z19" s="33" t="s">
        <v>197</v>
      </c>
    </row>
    <row r="20" spans="1:26" ht="15.75" thickBot="1" x14ac:dyDescent="0.3">
      <c r="A20" s="12"/>
      <c r="B20" s="93" t="s">
        <v>700</v>
      </c>
      <c r="C20" s="69"/>
      <c r="D20" s="72"/>
      <c r="E20" s="95" t="s">
        <v>319</v>
      </c>
      <c r="F20" s="72" t="s">
        <v>197</v>
      </c>
      <c r="G20" s="69"/>
      <c r="H20" s="72"/>
      <c r="I20" s="95" t="s">
        <v>319</v>
      </c>
      <c r="J20" s="72" t="s">
        <v>197</v>
      </c>
      <c r="K20" s="69"/>
      <c r="L20" s="72"/>
      <c r="M20" s="95" t="s">
        <v>319</v>
      </c>
      <c r="N20" s="72" t="s">
        <v>197</v>
      </c>
      <c r="O20" s="69"/>
      <c r="P20" s="70"/>
      <c r="Q20" s="75">
        <v>96</v>
      </c>
      <c r="R20" s="72" t="s">
        <v>197</v>
      </c>
      <c r="S20" s="69"/>
      <c r="T20" s="70"/>
      <c r="U20" s="75">
        <v>2</v>
      </c>
      <c r="V20" s="72" t="s">
        <v>197</v>
      </c>
      <c r="W20" s="69"/>
      <c r="X20" s="70"/>
      <c r="Y20" s="75">
        <v>3</v>
      </c>
      <c r="Z20" s="72" t="s">
        <v>197</v>
      </c>
    </row>
    <row r="21" spans="1:26" ht="15.75" thickBot="1" x14ac:dyDescent="0.3">
      <c r="A21" s="12"/>
      <c r="B21" s="130" t="s">
        <v>701</v>
      </c>
      <c r="C21" s="77"/>
      <c r="D21" s="78" t="s">
        <v>253</v>
      </c>
      <c r="E21" s="117" t="s">
        <v>702</v>
      </c>
      <c r="F21" s="80" t="s">
        <v>197</v>
      </c>
      <c r="G21" s="77"/>
      <c r="H21" s="78" t="s">
        <v>253</v>
      </c>
      <c r="I21" s="117" t="s">
        <v>703</v>
      </c>
      <c r="J21" s="80" t="s">
        <v>197</v>
      </c>
      <c r="K21" s="77"/>
      <c r="L21" s="78" t="s">
        <v>253</v>
      </c>
      <c r="M21" s="117" t="s">
        <v>704</v>
      </c>
      <c r="N21" s="80" t="s">
        <v>197</v>
      </c>
      <c r="O21" s="77"/>
      <c r="P21" s="78" t="s">
        <v>253</v>
      </c>
      <c r="Q21" s="117" t="s">
        <v>705</v>
      </c>
      <c r="R21" s="80" t="s">
        <v>197</v>
      </c>
      <c r="S21" s="77"/>
      <c r="T21" s="78" t="s">
        <v>253</v>
      </c>
      <c r="U21" s="117" t="s">
        <v>706</v>
      </c>
      <c r="V21" s="80" t="s">
        <v>197</v>
      </c>
      <c r="W21" s="77"/>
      <c r="X21" s="78" t="s">
        <v>253</v>
      </c>
      <c r="Y21" s="117" t="s">
        <v>707</v>
      </c>
      <c r="Z21" s="80" t="s">
        <v>197</v>
      </c>
    </row>
    <row r="22" spans="1:26" ht="15.75" thickTop="1" x14ac:dyDescent="0.25">
      <c r="A22" s="12"/>
      <c r="B22" s="163" t="s">
        <v>708</v>
      </c>
      <c r="C22" s="18"/>
      <c r="D22" s="4"/>
      <c r="E22" s="4"/>
      <c r="F22" s="4"/>
      <c r="G22" s="18"/>
      <c r="H22" s="4"/>
      <c r="I22" s="4"/>
      <c r="J22" s="4"/>
      <c r="K22" s="18"/>
      <c r="L22" s="4"/>
      <c r="M22" s="4"/>
      <c r="N22" s="4"/>
      <c r="O22" s="18"/>
      <c r="P22" s="4"/>
      <c r="Q22" s="4"/>
      <c r="R22" s="4"/>
      <c r="S22" s="18"/>
      <c r="T22" s="4"/>
      <c r="U22" s="4"/>
      <c r="V22" s="4"/>
      <c r="W22" s="18"/>
      <c r="X22" s="4"/>
      <c r="Y22" s="4"/>
      <c r="Z22" s="4"/>
    </row>
    <row r="23" spans="1:26" x14ac:dyDescent="0.25">
      <c r="A23" s="12"/>
      <c r="B23" s="73" t="s">
        <v>709</v>
      </c>
      <c r="C23" s="30"/>
      <c r="D23" s="31"/>
      <c r="E23" s="32">
        <v>4.3</v>
      </c>
      <c r="F23" s="33" t="s">
        <v>563</v>
      </c>
      <c r="G23" s="30"/>
      <c r="H23" s="31"/>
      <c r="I23" s="32">
        <v>5.0999999999999996</v>
      </c>
      <c r="J23" s="33" t="s">
        <v>563</v>
      </c>
      <c r="K23" s="30"/>
      <c r="L23" s="31"/>
      <c r="M23" s="32">
        <v>5.85</v>
      </c>
      <c r="N23" s="33" t="s">
        <v>563</v>
      </c>
      <c r="O23" s="30"/>
      <c r="P23" s="31"/>
      <c r="Q23" s="32">
        <v>4</v>
      </c>
      <c r="R23" s="33" t="s">
        <v>563</v>
      </c>
      <c r="S23" s="30"/>
      <c r="T23" s="31"/>
      <c r="U23" s="32">
        <v>5.01</v>
      </c>
      <c r="V23" s="33" t="s">
        <v>563</v>
      </c>
      <c r="W23" s="30"/>
      <c r="X23" s="31"/>
      <c r="Y23" s="32">
        <v>5.51</v>
      </c>
      <c r="Z23" s="33" t="s">
        <v>563</v>
      </c>
    </row>
    <row r="24" spans="1:26" x14ac:dyDescent="0.25">
      <c r="A24" s="12"/>
      <c r="B24" s="83" t="s">
        <v>710</v>
      </c>
      <c r="C24" s="18"/>
      <c r="D24" s="35"/>
      <c r="E24" s="41" t="s">
        <v>711</v>
      </c>
      <c r="F24" s="37" t="s">
        <v>197</v>
      </c>
      <c r="G24" s="18"/>
      <c r="H24" s="35"/>
      <c r="I24" s="41" t="s">
        <v>711</v>
      </c>
      <c r="J24" s="37" t="s">
        <v>197</v>
      </c>
      <c r="K24" s="18"/>
      <c r="L24" s="35"/>
      <c r="M24" s="41" t="s">
        <v>711</v>
      </c>
      <c r="N24" s="37" t="s">
        <v>197</v>
      </c>
      <c r="O24" s="18"/>
      <c r="P24" s="35"/>
      <c r="Q24" s="41">
        <v>2.89</v>
      </c>
      <c r="R24" s="37" t="s">
        <v>563</v>
      </c>
      <c r="S24" s="18"/>
      <c r="T24" s="35"/>
      <c r="U24" s="41">
        <v>3.03</v>
      </c>
      <c r="V24" s="37" t="s">
        <v>563</v>
      </c>
      <c r="W24" s="18"/>
      <c r="X24" s="35"/>
      <c r="Y24" s="41">
        <v>3.44</v>
      </c>
      <c r="Z24" s="37" t="s">
        <v>563</v>
      </c>
    </row>
    <row r="25" spans="1:26" x14ac:dyDescent="0.25">
      <c r="A25" s="12"/>
      <c r="B25" s="73" t="s">
        <v>685</v>
      </c>
      <c r="C25" s="30"/>
      <c r="D25" s="31"/>
      <c r="E25" s="32">
        <v>8.1999999999999993</v>
      </c>
      <c r="F25" s="33" t="s">
        <v>563</v>
      </c>
      <c r="G25" s="30"/>
      <c r="H25" s="31"/>
      <c r="I25" s="32">
        <v>8.1999999999999993</v>
      </c>
      <c r="J25" s="33" t="s">
        <v>563</v>
      </c>
      <c r="K25" s="30"/>
      <c r="L25" s="31"/>
      <c r="M25" s="32">
        <v>8.5</v>
      </c>
      <c r="N25" s="33" t="s">
        <v>563</v>
      </c>
      <c r="O25" s="30"/>
      <c r="P25" s="31"/>
      <c r="Q25" s="32">
        <v>4.45</v>
      </c>
      <c r="R25" s="33" t="s">
        <v>563</v>
      </c>
      <c r="S25" s="30"/>
      <c r="T25" s="31"/>
      <c r="U25" s="32">
        <v>4.8600000000000003</v>
      </c>
      <c r="V25" s="33" t="s">
        <v>563</v>
      </c>
      <c r="W25" s="30"/>
      <c r="X25" s="31"/>
      <c r="Y25" s="32">
        <v>5.6</v>
      </c>
      <c r="Z25" s="33" t="s">
        <v>563</v>
      </c>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2"/>
      <c r="B28" s="4"/>
      <c r="C28" s="4"/>
      <c r="D28" s="4"/>
      <c r="E28" s="4"/>
      <c r="F28" s="4"/>
      <c r="G28" s="4"/>
      <c r="H28" s="4"/>
      <c r="I28" s="4"/>
      <c r="J28" s="4"/>
      <c r="K28" s="4"/>
      <c r="L28" s="4"/>
      <c r="M28" s="4"/>
      <c r="N28" s="4"/>
      <c r="O28" s="4"/>
      <c r="P28" s="4"/>
      <c r="Q28" s="4"/>
      <c r="R28" s="4"/>
    </row>
    <row r="29" spans="1:26" ht="15.75" thickBot="1" x14ac:dyDescent="0.3">
      <c r="A29" s="12"/>
      <c r="B29" s="18"/>
      <c r="C29" s="18" t="s">
        <v>197</v>
      </c>
      <c r="D29" s="127" t="s">
        <v>680</v>
      </c>
      <c r="E29" s="127"/>
      <c r="F29" s="127"/>
      <c r="G29" s="127"/>
      <c r="H29" s="127"/>
      <c r="I29" s="127"/>
      <c r="J29" s="18"/>
      <c r="K29" s="18"/>
      <c r="L29" s="127" t="s">
        <v>681</v>
      </c>
      <c r="M29" s="127"/>
      <c r="N29" s="127"/>
      <c r="O29" s="127"/>
      <c r="P29" s="127"/>
      <c r="Q29" s="127"/>
      <c r="R29" s="18"/>
    </row>
    <row r="30" spans="1:26" ht="15.75" thickBot="1" x14ac:dyDescent="0.3">
      <c r="A30" s="12"/>
      <c r="B30" s="18"/>
      <c r="C30" s="18" t="s">
        <v>197</v>
      </c>
      <c r="D30" s="128">
        <v>2013</v>
      </c>
      <c r="E30" s="128"/>
      <c r="F30" s="18"/>
      <c r="G30" s="18"/>
      <c r="H30" s="128">
        <v>2012</v>
      </c>
      <c r="I30" s="128"/>
      <c r="J30" s="18"/>
      <c r="K30" s="18"/>
      <c r="L30" s="128">
        <v>2013</v>
      </c>
      <c r="M30" s="128"/>
      <c r="N30" s="18"/>
      <c r="O30" s="18"/>
      <c r="P30" s="128">
        <v>2012</v>
      </c>
      <c r="Q30" s="128"/>
      <c r="R30" s="18"/>
    </row>
    <row r="31" spans="1:26" x14ac:dyDescent="0.25">
      <c r="A31" s="12"/>
      <c r="B31" s="18"/>
      <c r="C31" s="18" t="s">
        <v>197</v>
      </c>
      <c r="D31" s="126" t="s">
        <v>251</v>
      </c>
      <c r="E31" s="126"/>
      <c r="F31" s="126"/>
      <c r="G31" s="126"/>
      <c r="H31" s="126"/>
      <c r="I31" s="126"/>
      <c r="J31" s="126"/>
      <c r="K31" s="126"/>
      <c r="L31" s="126"/>
      <c r="M31" s="126"/>
      <c r="N31" s="126"/>
      <c r="O31" s="126"/>
      <c r="P31" s="126"/>
      <c r="Q31" s="126"/>
      <c r="R31" s="18"/>
    </row>
    <row r="32" spans="1:26" x14ac:dyDescent="0.25">
      <c r="A32" s="12"/>
      <c r="B32" s="162" t="s">
        <v>715</v>
      </c>
      <c r="C32" s="30" t="s">
        <v>197</v>
      </c>
      <c r="D32" s="29"/>
      <c r="E32" s="29"/>
      <c r="F32" s="29"/>
      <c r="G32" s="30"/>
      <c r="H32" s="29"/>
      <c r="I32" s="29"/>
      <c r="J32" s="29"/>
      <c r="K32" s="30"/>
      <c r="L32" s="29"/>
      <c r="M32" s="29"/>
      <c r="N32" s="29"/>
      <c r="O32" s="30"/>
      <c r="P32" s="29"/>
      <c r="Q32" s="29"/>
      <c r="R32" s="29"/>
    </row>
    <row r="33" spans="1:18" x14ac:dyDescent="0.25">
      <c r="A33" s="12"/>
      <c r="B33" s="83" t="s">
        <v>716</v>
      </c>
      <c r="C33" s="18" t="s">
        <v>197</v>
      </c>
      <c r="D33" s="35" t="s">
        <v>253</v>
      </c>
      <c r="E33" s="36">
        <v>428584</v>
      </c>
      <c r="F33" s="37" t="s">
        <v>197</v>
      </c>
      <c r="G33" s="18"/>
      <c r="H33" s="35" t="s">
        <v>253</v>
      </c>
      <c r="I33" s="36">
        <v>392820</v>
      </c>
      <c r="J33" s="37" t="s">
        <v>197</v>
      </c>
      <c r="K33" s="18"/>
      <c r="L33" s="35" t="s">
        <v>253</v>
      </c>
      <c r="M33" s="36">
        <v>126967</v>
      </c>
      <c r="N33" s="37" t="s">
        <v>197</v>
      </c>
      <c r="O33" s="18"/>
      <c r="P33" s="35" t="s">
        <v>253</v>
      </c>
      <c r="Q33" s="36">
        <v>110674</v>
      </c>
      <c r="R33" s="37" t="s">
        <v>197</v>
      </c>
    </row>
    <row r="34" spans="1:18" x14ac:dyDescent="0.25">
      <c r="A34" s="12"/>
      <c r="B34" s="73" t="s">
        <v>683</v>
      </c>
      <c r="C34" s="30" t="s">
        <v>197</v>
      </c>
      <c r="D34" s="31"/>
      <c r="E34" s="32">
        <v>19</v>
      </c>
      <c r="F34" s="33" t="s">
        <v>197</v>
      </c>
      <c r="G34" s="30"/>
      <c r="H34" s="31"/>
      <c r="I34" s="32">
        <v>16</v>
      </c>
      <c r="J34" s="33" t="s">
        <v>197</v>
      </c>
      <c r="K34" s="30"/>
      <c r="L34" s="31"/>
      <c r="M34" s="66">
        <v>2095</v>
      </c>
      <c r="N34" s="33" t="s">
        <v>197</v>
      </c>
      <c r="O34" s="30"/>
      <c r="P34" s="31"/>
      <c r="Q34" s="66">
        <v>1995</v>
      </c>
      <c r="R34" s="33" t="s">
        <v>197</v>
      </c>
    </row>
    <row r="35" spans="1:18" x14ac:dyDescent="0.25">
      <c r="A35" s="12"/>
      <c r="B35" s="83" t="s">
        <v>684</v>
      </c>
      <c r="C35" s="18" t="s">
        <v>197</v>
      </c>
      <c r="D35" s="35"/>
      <c r="E35" s="36">
        <v>18123</v>
      </c>
      <c r="F35" s="37" t="s">
        <v>197</v>
      </c>
      <c r="G35" s="18"/>
      <c r="H35" s="35"/>
      <c r="I35" s="36">
        <v>19469</v>
      </c>
      <c r="J35" s="37" t="s">
        <v>197</v>
      </c>
      <c r="K35" s="18"/>
      <c r="L35" s="35"/>
      <c r="M35" s="36">
        <v>4927</v>
      </c>
      <c r="N35" s="37" t="s">
        <v>197</v>
      </c>
      <c r="O35" s="18"/>
      <c r="P35" s="35"/>
      <c r="Q35" s="36">
        <v>5344</v>
      </c>
      <c r="R35" s="37" t="s">
        <v>197</v>
      </c>
    </row>
    <row r="36" spans="1:18" x14ac:dyDescent="0.25">
      <c r="A36" s="12"/>
      <c r="B36" s="73" t="s">
        <v>717</v>
      </c>
      <c r="C36" s="30" t="s">
        <v>197</v>
      </c>
      <c r="D36" s="33"/>
      <c r="E36" s="91" t="s">
        <v>319</v>
      </c>
      <c r="F36" s="33" t="s">
        <v>197</v>
      </c>
      <c r="G36" s="30"/>
      <c r="H36" s="33"/>
      <c r="I36" s="91" t="s">
        <v>319</v>
      </c>
      <c r="J36" s="33" t="s">
        <v>197</v>
      </c>
      <c r="K36" s="30"/>
      <c r="L36" s="31"/>
      <c r="M36" s="32" t="s">
        <v>718</v>
      </c>
      <c r="N36" s="33" t="s">
        <v>299</v>
      </c>
      <c r="O36" s="30"/>
      <c r="P36" s="31"/>
      <c r="Q36" s="32" t="s">
        <v>719</v>
      </c>
      <c r="R36" s="33" t="s">
        <v>299</v>
      </c>
    </row>
    <row r="37" spans="1:18" x14ac:dyDescent="0.25">
      <c r="A37" s="12"/>
      <c r="B37" s="83" t="s">
        <v>720</v>
      </c>
      <c r="C37" s="18" t="s">
        <v>197</v>
      </c>
      <c r="D37" s="37"/>
      <c r="E37" s="84" t="s">
        <v>319</v>
      </c>
      <c r="F37" s="37" t="s">
        <v>197</v>
      </c>
      <c r="G37" s="18"/>
      <c r="H37" s="37"/>
      <c r="I37" s="84" t="s">
        <v>319</v>
      </c>
      <c r="J37" s="37" t="s">
        <v>197</v>
      </c>
      <c r="K37" s="18"/>
      <c r="L37" s="35"/>
      <c r="M37" s="41" t="s">
        <v>721</v>
      </c>
      <c r="N37" s="37" t="s">
        <v>299</v>
      </c>
      <c r="O37" s="18"/>
      <c r="P37" s="35"/>
      <c r="Q37" s="41" t="s">
        <v>722</v>
      </c>
      <c r="R37" s="37" t="s">
        <v>299</v>
      </c>
    </row>
    <row r="38" spans="1:18" x14ac:dyDescent="0.25">
      <c r="A38" s="12"/>
      <c r="B38" s="73" t="s">
        <v>700</v>
      </c>
      <c r="C38" s="30" t="s">
        <v>197</v>
      </c>
      <c r="D38" s="33"/>
      <c r="E38" s="91" t="s">
        <v>319</v>
      </c>
      <c r="F38" s="33" t="s">
        <v>197</v>
      </c>
      <c r="G38" s="30"/>
      <c r="H38" s="33"/>
      <c r="I38" s="91" t="s">
        <v>319</v>
      </c>
      <c r="J38" s="33" t="s">
        <v>197</v>
      </c>
      <c r="K38" s="30"/>
      <c r="L38" s="31"/>
      <c r="M38" s="32">
        <v>97</v>
      </c>
      <c r="N38" s="33" t="s">
        <v>197</v>
      </c>
      <c r="O38" s="30"/>
      <c r="P38" s="31"/>
      <c r="Q38" s="32">
        <v>2</v>
      </c>
      <c r="R38" s="33" t="s">
        <v>197</v>
      </c>
    </row>
    <row r="39" spans="1:18" x14ac:dyDescent="0.25">
      <c r="A39" s="12"/>
      <c r="B39" s="83" t="s">
        <v>723</v>
      </c>
      <c r="C39" s="18" t="s">
        <v>197</v>
      </c>
      <c r="D39" s="37"/>
      <c r="E39" s="84" t="s">
        <v>319</v>
      </c>
      <c r="F39" s="37" t="s">
        <v>197</v>
      </c>
      <c r="G39" s="18"/>
      <c r="H39" s="37"/>
      <c r="I39" s="84" t="s">
        <v>319</v>
      </c>
      <c r="J39" s="37" t="s">
        <v>197</v>
      </c>
      <c r="K39" s="18"/>
      <c r="L39" s="35"/>
      <c r="M39" s="41">
        <v>27</v>
      </c>
      <c r="N39" s="37" t="s">
        <v>197</v>
      </c>
      <c r="O39" s="18"/>
      <c r="P39" s="35"/>
      <c r="Q39" s="41">
        <v>133</v>
      </c>
      <c r="R39" s="37" t="s">
        <v>197</v>
      </c>
    </row>
    <row r="40" spans="1:18" x14ac:dyDescent="0.25">
      <c r="A40" s="12"/>
      <c r="B40" s="73" t="s">
        <v>724</v>
      </c>
      <c r="C40" s="30" t="s">
        <v>197</v>
      </c>
      <c r="D40" s="31"/>
      <c r="E40" s="32" t="s">
        <v>725</v>
      </c>
      <c r="F40" s="33" t="s">
        <v>299</v>
      </c>
      <c r="G40" s="30"/>
      <c r="H40" s="31"/>
      <c r="I40" s="32" t="s">
        <v>726</v>
      </c>
      <c r="J40" s="33" t="s">
        <v>299</v>
      </c>
      <c r="K40" s="30"/>
      <c r="L40" s="31"/>
      <c r="M40" s="32" t="s">
        <v>727</v>
      </c>
      <c r="N40" s="33" t="s">
        <v>299</v>
      </c>
      <c r="O40" s="30"/>
      <c r="P40" s="31"/>
      <c r="Q40" s="32" t="s">
        <v>728</v>
      </c>
      <c r="R40" s="33" t="s">
        <v>299</v>
      </c>
    </row>
    <row r="41" spans="1:18" x14ac:dyDescent="0.25">
      <c r="A41" s="12"/>
      <c r="B41" s="83" t="s">
        <v>729</v>
      </c>
      <c r="C41" s="18" t="s">
        <v>197</v>
      </c>
      <c r="D41" s="35"/>
      <c r="E41" s="41" t="s">
        <v>730</v>
      </c>
      <c r="F41" s="37" t="s">
        <v>299</v>
      </c>
      <c r="G41" s="18"/>
      <c r="H41" s="35"/>
      <c r="I41" s="36">
        <v>38972</v>
      </c>
      <c r="J41" s="37" t="s">
        <v>197</v>
      </c>
      <c r="K41" s="18"/>
      <c r="L41" s="35"/>
      <c r="M41" s="41" t="s">
        <v>731</v>
      </c>
      <c r="N41" s="37" t="s">
        <v>299</v>
      </c>
      <c r="O41" s="18"/>
      <c r="P41" s="35"/>
      <c r="Q41" s="36">
        <v>15691</v>
      </c>
      <c r="R41" s="37" t="s">
        <v>197</v>
      </c>
    </row>
    <row r="42" spans="1:18" ht="15.75" thickBot="1" x14ac:dyDescent="0.3">
      <c r="A42" s="12"/>
      <c r="B42" s="86" t="s">
        <v>732</v>
      </c>
      <c r="C42" s="53" t="s">
        <v>197</v>
      </c>
      <c r="D42" s="87"/>
      <c r="E42" s="88" t="s">
        <v>319</v>
      </c>
      <c r="F42" s="87" t="s">
        <v>197</v>
      </c>
      <c r="G42" s="53"/>
      <c r="H42" s="87"/>
      <c r="I42" s="88" t="s">
        <v>319</v>
      </c>
      <c r="J42" s="87" t="s">
        <v>197</v>
      </c>
      <c r="K42" s="53"/>
      <c r="L42" s="89"/>
      <c r="M42" s="118">
        <v>2839</v>
      </c>
      <c r="N42" s="87" t="s">
        <v>197</v>
      </c>
      <c r="O42" s="53"/>
      <c r="P42" s="89"/>
      <c r="Q42" s="118">
        <v>2905</v>
      </c>
      <c r="R42" s="87" t="s">
        <v>197</v>
      </c>
    </row>
    <row r="43" spans="1:18" ht="15.75" thickBot="1" x14ac:dyDescent="0.3">
      <c r="A43" s="12"/>
      <c r="B43" s="129" t="s">
        <v>733</v>
      </c>
      <c r="C43" s="58" t="s">
        <v>197</v>
      </c>
      <c r="D43" s="100" t="s">
        <v>253</v>
      </c>
      <c r="E43" s="102">
        <v>386718</v>
      </c>
      <c r="F43" s="98" t="s">
        <v>197</v>
      </c>
      <c r="G43" s="58"/>
      <c r="H43" s="100" t="s">
        <v>253</v>
      </c>
      <c r="I43" s="102">
        <v>428584</v>
      </c>
      <c r="J43" s="98" t="s">
        <v>197</v>
      </c>
      <c r="K43" s="58"/>
      <c r="L43" s="100" t="s">
        <v>253</v>
      </c>
      <c r="M43" s="102">
        <v>129726</v>
      </c>
      <c r="N43" s="98" t="s">
        <v>197</v>
      </c>
      <c r="O43" s="58"/>
      <c r="P43" s="100" t="s">
        <v>253</v>
      </c>
      <c r="Q43" s="102">
        <v>126967</v>
      </c>
      <c r="R43" s="98" t="s">
        <v>197</v>
      </c>
    </row>
    <row r="44" spans="1:18" ht="26.25" thickTop="1" x14ac:dyDescent="0.25">
      <c r="A44" s="12"/>
      <c r="B44" s="73" t="s">
        <v>734</v>
      </c>
      <c r="C44" s="30" t="s">
        <v>197</v>
      </c>
      <c r="D44" s="31" t="s">
        <v>253</v>
      </c>
      <c r="E44" s="66">
        <v>386718</v>
      </c>
      <c r="F44" s="33" t="s">
        <v>197</v>
      </c>
      <c r="G44" s="30"/>
      <c r="H44" s="31" t="s">
        <v>253</v>
      </c>
      <c r="I44" s="66">
        <v>428584</v>
      </c>
      <c r="J44" s="33" t="s">
        <v>197</v>
      </c>
      <c r="K44" s="30"/>
      <c r="L44" s="31" t="s">
        <v>253</v>
      </c>
      <c r="M44" s="66">
        <v>129726</v>
      </c>
      <c r="N44" s="33" t="s">
        <v>197</v>
      </c>
      <c r="O44" s="30"/>
      <c r="P44" s="31" t="s">
        <v>253</v>
      </c>
      <c r="Q44" s="66">
        <v>119777</v>
      </c>
      <c r="R44" s="33" t="s">
        <v>197</v>
      </c>
    </row>
    <row r="45" spans="1:18" x14ac:dyDescent="0.25">
      <c r="A45" s="12"/>
      <c r="B45" s="163" t="s">
        <v>735</v>
      </c>
      <c r="C45" s="18" t="s">
        <v>197</v>
      </c>
      <c r="D45" s="4"/>
      <c r="E45" s="4"/>
      <c r="F45" s="4"/>
      <c r="G45" s="18"/>
      <c r="H45" s="4"/>
      <c r="I45" s="4"/>
      <c r="J45" s="4"/>
      <c r="K45" s="18"/>
      <c r="L45" s="4"/>
      <c r="M45" s="4"/>
      <c r="N45" s="4"/>
      <c r="O45" s="18"/>
      <c r="P45" s="4"/>
      <c r="Q45" s="4"/>
      <c r="R45" s="4"/>
    </row>
    <row r="46" spans="1:18" ht="25.5" x14ac:dyDescent="0.25">
      <c r="A46" s="12"/>
      <c r="B46" s="73" t="s">
        <v>736</v>
      </c>
      <c r="C46" s="30" t="s">
        <v>197</v>
      </c>
      <c r="D46" s="31" t="s">
        <v>253</v>
      </c>
      <c r="E46" s="66">
        <v>302575</v>
      </c>
      <c r="F46" s="33" t="s">
        <v>197</v>
      </c>
      <c r="G46" s="30"/>
      <c r="H46" s="31" t="s">
        <v>253</v>
      </c>
      <c r="I46" s="66">
        <v>261715</v>
      </c>
      <c r="J46" s="33" t="s">
        <v>197</v>
      </c>
      <c r="K46" s="30"/>
      <c r="L46" s="31" t="s">
        <v>253</v>
      </c>
      <c r="M46" s="66">
        <v>70004</v>
      </c>
      <c r="N46" s="33" t="s">
        <v>197</v>
      </c>
      <c r="O46" s="30"/>
      <c r="P46" s="31" t="s">
        <v>253</v>
      </c>
      <c r="Q46" s="66">
        <v>62554</v>
      </c>
      <c r="R46" s="33" t="s">
        <v>197</v>
      </c>
    </row>
    <row r="47" spans="1:18" x14ac:dyDescent="0.25">
      <c r="A47" s="12"/>
      <c r="B47" s="83" t="s">
        <v>737</v>
      </c>
      <c r="C47" s="18" t="s">
        <v>197</v>
      </c>
      <c r="D47" s="35"/>
      <c r="E47" s="36">
        <v>50306</v>
      </c>
      <c r="F47" s="37" t="s">
        <v>197</v>
      </c>
      <c r="G47" s="18"/>
      <c r="H47" s="35"/>
      <c r="I47" s="36">
        <v>39479</v>
      </c>
      <c r="J47" s="37" t="s">
        <v>197</v>
      </c>
      <c r="K47" s="18"/>
      <c r="L47" s="35"/>
      <c r="M47" s="36">
        <v>4924</v>
      </c>
      <c r="N47" s="37" t="s">
        <v>197</v>
      </c>
      <c r="O47" s="18"/>
      <c r="P47" s="35"/>
      <c r="Q47" s="36">
        <v>9309</v>
      </c>
      <c r="R47" s="37" t="s">
        <v>197</v>
      </c>
    </row>
    <row r="48" spans="1:18" x14ac:dyDescent="0.25">
      <c r="A48" s="12"/>
      <c r="B48" s="73" t="s">
        <v>738</v>
      </c>
      <c r="C48" s="30" t="s">
        <v>197</v>
      </c>
      <c r="D48" s="31"/>
      <c r="E48" s="66">
        <v>23968</v>
      </c>
      <c r="F48" s="33" t="s">
        <v>197</v>
      </c>
      <c r="G48" s="30"/>
      <c r="H48" s="31"/>
      <c r="I48" s="66">
        <v>24074</v>
      </c>
      <c r="J48" s="33" t="s">
        <v>197</v>
      </c>
      <c r="K48" s="30"/>
      <c r="L48" s="31"/>
      <c r="M48" s="66">
        <v>3749</v>
      </c>
      <c r="N48" s="33" t="s">
        <v>197</v>
      </c>
      <c r="O48" s="30"/>
      <c r="P48" s="31"/>
      <c r="Q48" s="66">
        <v>3903</v>
      </c>
      <c r="R48" s="33" t="s">
        <v>197</v>
      </c>
    </row>
    <row r="49" spans="1:26" x14ac:dyDescent="0.25">
      <c r="A49" s="12"/>
      <c r="B49" s="83" t="s">
        <v>723</v>
      </c>
      <c r="C49" s="18" t="s">
        <v>197</v>
      </c>
      <c r="D49" s="37"/>
      <c r="E49" s="84" t="s">
        <v>319</v>
      </c>
      <c r="F49" s="37" t="s">
        <v>197</v>
      </c>
      <c r="G49" s="18"/>
      <c r="H49" s="37"/>
      <c r="I49" s="84" t="s">
        <v>319</v>
      </c>
      <c r="J49" s="37" t="s">
        <v>197</v>
      </c>
      <c r="K49" s="18"/>
      <c r="L49" s="35"/>
      <c r="M49" s="41">
        <v>27</v>
      </c>
      <c r="N49" s="37" t="s">
        <v>197</v>
      </c>
      <c r="O49" s="18"/>
      <c r="P49" s="35"/>
      <c r="Q49" s="41">
        <v>133</v>
      </c>
      <c r="R49" s="37" t="s">
        <v>197</v>
      </c>
    </row>
    <row r="50" spans="1:26" x14ac:dyDescent="0.25">
      <c r="A50" s="12"/>
      <c r="B50" s="73" t="s">
        <v>724</v>
      </c>
      <c r="C50" s="30" t="s">
        <v>197</v>
      </c>
      <c r="D50" s="31"/>
      <c r="E50" s="32" t="s">
        <v>725</v>
      </c>
      <c r="F50" s="33" t="s">
        <v>299</v>
      </c>
      <c r="G50" s="30"/>
      <c r="H50" s="31"/>
      <c r="I50" s="32" t="s">
        <v>726</v>
      </c>
      <c r="J50" s="33" t="s">
        <v>299</v>
      </c>
      <c r="K50" s="30"/>
      <c r="L50" s="31"/>
      <c r="M50" s="32" t="s">
        <v>727</v>
      </c>
      <c r="N50" s="33" t="s">
        <v>299</v>
      </c>
      <c r="O50" s="30"/>
      <c r="P50" s="31"/>
      <c r="Q50" s="32" t="s">
        <v>728</v>
      </c>
      <c r="R50" s="33" t="s">
        <v>299</v>
      </c>
    </row>
    <row r="51" spans="1:26" x14ac:dyDescent="0.25">
      <c r="A51" s="12"/>
      <c r="B51" s="83" t="s">
        <v>739</v>
      </c>
      <c r="C51" s="18" t="s">
        <v>197</v>
      </c>
      <c r="D51" s="37"/>
      <c r="E51" s="84" t="s">
        <v>319</v>
      </c>
      <c r="F51" s="37" t="s">
        <v>197</v>
      </c>
      <c r="G51" s="18"/>
      <c r="H51" s="37"/>
      <c r="I51" s="84" t="s">
        <v>319</v>
      </c>
      <c r="J51" s="37" t="s">
        <v>197</v>
      </c>
      <c r="K51" s="18"/>
      <c r="L51" s="35"/>
      <c r="M51" s="41" t="s">
        <v>721</v>
      </c>
      <c r="N51" s="37" t="s">
        <v>299</v>
      </c>
      <c r="O51" s="18"/>
      <c r="P51" s="35"/>
      <c r="Q51" s="41" t="s">
        <v>722</v>
      </c>
      <c r="R51" s="37" t="s">
        <v>299</v>
      </c>
    </row>
    <row r="52" spans="1:26" ht="15.75" thickBot="1" x14ac:dyDescent="0.3">
      <c r="A52" s="12"/>
      <c r="B52" s="86" t="s">
        <v>732</v>
      </c>
      <c r="C52" s="53" t="s">
        <v>197</v>
      </c>
      <c r="D52" s="87"/>
      <c r="E52" s="88" t="s">
        <v>319</v>
      </c>
      <c r="F52" s="87" t="s">
        <v>197</v>
      </c>
      <c r="G52" s="53"/>
      <c r="H52" s="87"/>
      <c r="I52" s="88" t="s">
        <v>319</v>
      </c>
      <c r="J52" s="87" t="s">
        <v>197</v>
      </c>
      <c r="K52" s="53"/>
      <c r="L52" s="89"/>
      <c r="M52" s="118">
        <v>1144</v>
      </c>
      <c r="N52" s="87" t="s">
        <v>197</v>
      </c>
      <c r="O52" s="53"/>
      <c r="P52" s="89"/>
      <c r="Q52" s="118">
        <v>2265</v>
      </c>
      <c r="R52" s="87" t="s">
        <v>197</v>
      </c>
    </row>
    <row r="53" spans="1:26" ht="15.75" thickBot="1" x14ac:dyDescent="0.3">
      <c r="A53" s="12"/>
      <c r="B53" s="129" t="s">
        <v>740</v>
      </c>
      <c r="C53" s="58" t="s">
        <v>197</v>
      </c>
      <c r="D53" s="100" t="s">
        <v>253</v>
      </c>
      <c r="E53" s="102">
        <v>354670</v>
      </c>
      <c r="F53" s="98" t="s">
        <v>197</v>
      </c>
      <c r="G53" s="58"/>
      <c r="H53" s="100" t="s">
        <v>253</v>
      </c>
      <c r="I53" s="102">
        <v>302575</v>
      </c>
      <c r="J53" s="98" t="s">
        <v>197</v>
      </c>
      <c r="K53" s="58"/>
      <c r="L53" s="100" t="s">
        <v>253</v>
      </c>
      <c r="M53" s="102">
        <v>73610</v>
      </c>
      <c r="N53" s="98" t="s">
        <v>197</v>
      </c>
      <c r="O53" s="58"/>
      <c r="P53" s="100" t="s">
        <v>253</v>
      </c>
      <c r="Q53" s="102">
        <v>70004</v>
      </c>
      <c r="R53" s="98" t="s">
        <v>197</v>
      </c>
    </row>
    <row r="54" spans="1:26" ht="15.75" thickTop="1" x14ac:dyDescent="0.25">
      <c r="A54" s="12"/>
      <c r="B54" s="162" t="s">
        <v>741</v>
      </c>
      <c r="C54" s="30" t="s">
        <v>197</v>
      </c>
      <c r="D54" s="29"/>
      <c r="E54" s="29"/>
      <c r="F54" s="29"/>
      <c r="G54" s="30"/>
      <c r="H54" s="29"/>
      <c r="I54" s="29"/>
      <c r="J54" s="29"/>
      <c r="K54" s="30"/>
      <c r="L54" s="29"/>
      <c r="M54" s="29"/>
      <c r="N54" s="29"/>
      <c r="O54" s="30"/>
      <c r="P54" s="29"/>
      <c r="Q54" s="29"/>
      <c r="R54" s="29"/>
    </row>
    <row r="55" spans="1:26" x14ac:dyDescent="0.25">
      <c r="A55" s="12"/>
      <c r="B55" s="83" t="s">
        <v>93</v>
      </c>
      <c r="C55" s="18" t="s">
        <v>197</v>
      </c>
      <c r="D55" s="37" t="s">
        <v>253</v>
      </c>
      <c r="E55" s="84" t="s">
        <v>319</v>
      </c>
      <c r="F55" s="37" t="s">
        <v>197</v>
      </c>
      <c r="G55" s="18"/>
      <c r="H55" s="37" t="s">
        <v>253</v>
      </c>
      <c r="I55" s="84" t="s">
        <v>319</v>
      </c>
      <c r="J55" s="37" t="s">
        <v>197</v>
      </c>
      <c r="K55" s="18"/>
      <c r="L55" s="35" t="s">
        <v>253</v>
      </c>
      <c r="M55" s="36">
        <v>6909</v>
      </c>
      <c r="N55" s="37" t="s">
        <v>197</v>
      </c>
      <c r="O55" s="18"/>
      <c r="P55" s="35" t="s">
        <v>253</v>
      </c>
      <c r="Q55" s="36">
        <v>5024</v>
      </c>
      <c r="R55" s="37" t="s">
        <v>197</v>
      </c>
    </row>
    <row r="56" spans="1:26" ht="25.5" x14ac:dyDescent="0.25">
      <c r="A56" s="12"/>
      <c r="B56" s="73" t="s">
        <v>100</v>
      </c>
      <c r="C56" s="30" t="s">
        <v>197</v>
      </c>
      <c r="D56" s="31"/>
      <c r="E56" s="32" t="s">
        <v>742</v>
      </c>
      <c r="F56" s="33" t="s">
        <v>299</v>
      </c>
      <c r="G56" s="30"/>
      <c r="H56" s="31"/>
      <c r="I56" s="32" t="s">
        <v>743</v>
      </c>
      <c r="J56" s="33" t="s">
        <v>299</v>
      </c>
      <c r="K56" s="30"/>
      <c r="L56" s="31"/>
      <c r="M56" s="32" t="s">
        <v>744</v>
      </c>
      <c r="N56" s="33" t="s">
        <v>299</v>
      </c>
      <c r="O56" s="30"/>
      <c r="P56" s="31"/>
      <c r="Q56" s="32" t="s">
        <v>745</v>
      </c>
      <c r="R56" s="33" t="s">
        <v>299</v>
      </c>
    </row>
    <row r="57" spans="1:26" ht="15.75" thickBot="1" x14ac:dyDescent="0.3">
      <c r="A57" s="12"/>
      <c r="B57" s="93" t="s">
        <v>105</v>
      </c>
      <c r="C57" s="69" t="s">
        <v>197</v>
      </c>
      <c r="D57" s="70"/>
      <c r="E57" s="75" t="s">
        <v>746</v>
      </c>
      <c r="F57" s="72" t="s">
        <v>299</v>
      </c>
      <c r="G57" s="69"/>
      <c r="H57" s="70"/>
      <c r="I57" s="75" t="s">
        <v>747</v>
      </c>
      <c r="J57" s="72" t="s">
        <v>299</v>
      </c>
      <c r="K57" s="69"/>
      <c r="L57" s="70"/>
      <c r="M57" s="75" t="s">
        <v>748</v>
      </c>
      <c r="N57" s="72" t="s">
        <v>299</v>
      </c>
      <c r="O57" s="69"/>
      <c r="P57" s="70"/>
      <c r="Q57" s="75" t="s">
        <v>749</v>
      </c>
      <c r="R57" s="72" t="s">
        <v>299</v>
      </c>
    </row>
    <row r="58" spans="1:26" ht="15.75" thickBot="1" x14ac:dyDescent="0.3">
      <c r="A58" s="12"/>
      <c r="B58" s="130" t="s">
        <v>750</v>
      </c>
      <c r="C58" s="77" t="s">
        <v>197</v>
      </c>
      <c r="D58" s="78" t="s">
        <v>253</v>
      </c>
      <c r="E58" s="117" t="s">
        <v>751</v>
      </c>
      <c r="F58" s="80" t="s">
        <v>299</v>
      </c>
      <c r="G58" s="77"/>
      <c r="H58" s="78" t="s">
        <v>253</v>
      </c>
      <c r="I58" s="117" t="s">
        <v>752</v>
      </c>
      <c r="J58" s="80" t="s">
        <v>299</v>
      </c>
      <c r="K58" s="77"/>
      <c r="L58" s="78" t="s">
        <v>253</v>
      </c>
      <c r="M58" s="117" t="s">
        <v>753</v>
      </c>
      <c r="N58" s="80" t="s">
        <v>299</v>
      </c>
      <c r="O58" s="77"/>
      <c r="P58" s="78" t="s">
        <v>253</v>
      </c>
      <c r="Q58" s="117" t="s">
        <v>754</v>
      </c>
      <c r="R58" s="80" t="s">
        <v>299</v>
      </c>
    </row>
    <row r="59" spans="1:26"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2"/>
      <c r="B61" s="4"/>
      <c r="C61" s="4"/>
      <c r="D61" s="4"/>
      <c r="E61" s="4"/>
      <c r="F61" s="4"/>
      <c r="G61" s="4"/>
      <c r="H61" s="4"/>
      <c r="I61" s="4"/>
      <c r="J61" s="4"/>
      <c r="K61" s="4"/>
      <c r="L61" s="4"/>
      <c r="M61" s="4"/>
      <c r="N61" s="4"/>
      <c r="O61" s="4"/>
      <c r="P61" s="4"/>
      <c r="Q61" s="4"/>
      <c r="R61" s="4"/>
    </row>
    <row r="62" spans="1:26" ht="15.75" thickBot="1" x14ac:dyDescent="0.3">
      <c r="A62" s="12"/>
      <c r="B62" s="18"/>
      <c r="C62" s="18" t="s">
        <v>197</v>
      </c>
      <c r="D62" s="38" t="s">
        <v>680</v>
      </c>
      <c r="E62" s="38"/>
      <c r="F62" s="38"/>
      <c r="G62" s="38"/>
      <c r="H62" s="38"/>
      <c r="I62" s="38"/>
      <c r="J62" s="18"/>
      <c r="K62" s="18"/>
      <c r="L62" s="38" t="s">
        <v>681</v>
      </c>
      <c r="M62" s="38"/>
      <c r="N62" s="38"/>
      <c r="O62" s="38"/>
      <c r="P62" s="38"/>
      <c r="Q62" s="38"/>
      <c r="R62" s="18"/>
    </row>
    <row r="63" spans="1:26" ht="15.75" thickBot="1" x14ac:dyDescent="0.3">
      <c r="A63" s="12"/>
      <c r="B63" s="18"/>
      <c r="C63" s="18" t="s">
        <v>197</v>
      </c>
      <c r="D63" s="81">
        <v>2013</v>
      </c>
      <c r="E63" s="81"/>
      <c r="F63" s="18"/>
      <c r="G63" s="18"/>
      <c r="H63" s="81">
        <v>2012</v>
      </c>
      <c r="I63" s="81"/>
      <c r="J63" s="18"/>
      <c r="K63" s="18"/>
      <c r="L63" s="81">
        <v>2013</v>
      </c>
      <c r="M63" s="81"/>
      <c r="N63" s="18"/>
      <c r="O63" s="18"/>
      <c r="P63" s="81">
        <v>2012</v>
      </c>
      <c r="Q63" s="81"/>
      <c r="R63" s="18"/>
    </row>
    <row r="64" spans="1:26" x14ac:dyDescent="0.25">
      <c r="A64" s="12"/>
      <c r="B64" s="18"/>
      <c r="C64" s="18" t="s">
        <v>197</v>
      </c>
      <c r="D64" s="39" t="s">
        <v>251</v>
      </c>
      <c r="E64" s="39"/>
      <c r="F64" s="39"/>
      <c r="G64" s="39"/>
      <c r="H64" s="39"/>
      <c r="I64" s="39"/>
      <c r="J64" s="39"/>
      <c r="K64" s="39"/>
      <c r="L64" s="39"/>
      <c r="M64" s="39"/>
      <c r="N64" s="39"/>
      <c r="O64" s="39"/>
      <c r="P64" s="39"/>
      <c r="Q64" s="39"/>
      <c r="R64" s="18"/>
    </row>
    <row r="65" spans="1:26" ht="25.5" x14ac:dyDescent="0.25">
      <c r="A65" s="12"/>
      <c r="B65" s="162" t="s">
        <v>755</v>
      </c>
      <c r="C65" s="30" t="s">
        <v>197</v>
      </c>
      <c r="D65" s="29"/>
      <c r="E65" s="29"/>
      <c r="F65" s="29"/>
      <c r="G65" s="30"/>
      <c r="H65" s="29"/>
      <c r="I65" s="29"/>
      <c r="J65" s="29"/>
      <c r="K65" s="30"/>
      <c r="L65" s="29"/>
      <c r="M65" s="29"/>
      <c r="N65" s="29"/>
      <c r="O65" s="30"/>
      <c r="P65" s="29"/>
      <c r="Q65" s="29"/>
      <c r="R65" s="29"/>
    </row>
    <row r="66" spans="1:26" x14ac:dyDescent="0.25">
      <c r="A66" s="12"/>
      <c r="B66" s="83" t="s">
        <v>709</v>
      </c>
      <c r="C66" s="18" t="s">
        <v>197</v>
      </c>
      <c r="D66" s="35"/>
      <c r="E66" s="41">
        <v>5.25</v>
      </c>
      <c r="F66" s="37" t="s">
        <v>563</v>
      </c>
      <c r="G66" s="18"/>
      <c r="H66" s="35"/>
      <c r="I66" s="41">
        <v>4.3</v>
      </c>
      <c r="J66" s="37" t="s">
        <v>563</v>
      </c>
      <c r="K66" s="18"/>
      <c r="L66" s="35"/>
      <c r="M66" s="41">
        <v>4.12</v>
      </c>
      <c r="N66" s="37" t="s">
        <v>563</v>
      </c>
      <c r="O66" s="18"/>
      <c r="P66" s="35"/>
      <c r="Q66" s="41">
        <v>4</v>
      </c>
      <c r="R66" s="37" t="s">
        <v>563</v>
      </c>
    </row>
    <row r="67" spans="1:26" x14ac:dyDescent="0.25">
      <c r="A67" s="12"/>
      <c r="B67" s="73" t="s">
        <v>710</v>
      </c>
      <c r="C67" s="30" t="s">
        <v>197</v>
      </c>
      <c r="D67" s="31"/>
      <c r="E67" s="32" t="s">
        <v>711</v>
      </c>
      <c r="F67" s="33" t="s">
        <v>197</v>
      </c>
      <c r="G67" s="30"/>
      <c r="H67" s="31"/>
      <c r="I67" s="32" t="s">
        <v>711</v>
      </c>
      <c r="J67" s="33" t="s">
        <v>197</v>
      </c>
      <c r="K67" s="30"/>
      <c r="L67" s="31"/>
      <c r="M67" s="32">
        <v>2.88</v>
      </c>
      <c r="N67" s="33" t="s">
        <v>563</v>
      </c>
      <c r="O67" s="30"/>
      <c r="P67" s="31"/>
      <c r="Q67" s="32">
        <v>2.83</v>
      </c>
      <c r="R67" s="33" t="s">
        <v>563</v>
      </c>
    </row>
    <row r="68" spans="1:26" ht="25.5" x14ac:dyDescent="0.25">
      <c r="A68" s="12"/>
      <c r="B68" s="164" t="s">
        <v>756</v>
      </c>
      <c r="C68" s="18" t="s">
        <v>197</v>
      </c>
      <c r="D68" s="4"/>
      <c r="E68" s="4"/>
      <c r="F68" s="4"/>
      <c r="G68" s="18"/>
      <c r="H68" s="4"/>
      <c r="I68" s="4"/>
      <c r="J68" s="4"/>
      <c r="K68" s="18"/>
      <c r="L68" s="4"/>
      <c r="M68" s="4"/>
      <c r="N68" s="4"/>
      <c r="O68" s="18"/>
      <c r="P68" s="4"/>
      <c r="Q68" s="4"/>
      <c r="R68" s="4"/>
    </row>
    <row r="69" spans="1:26" x14ac:dyDescent="0.25">
      <c r="A69" s="12"/>
      <c r="B69" s="73" t="s">
        <v>757</v>
      </c>
      <c r="C69" s="30" t="s">
        <v>197</v>
      </c>
      <c r="D69" s="31" t="s">
        <v>253</v>
      </c>
      <c r="E69" s="66">
        <v>386718</v>
      </c>
      <c r="F69" s="33" t="s">
        <v>197</v>
      </c>
      <c r="G69" s="30"/>
      <c r="H69" s="31" t="s">
        <v>253</v>
      </c>
      <c r="I69" s="66">
        <v>428584</v>
      </c>
      <c r="J69" s="33" t="s">
        <v>197</v>
      </c>
      <c r="K69" s="30"/>
      <c r="L69" s="31" t="s">
        <v>253</v>
      </c>
      <c r="M69" s="66">
        <v>91116</v>
      </c>
      <c r="N69" s="33" t="s">
        <v>197</v>
      </c>
      <c r="O69" s="30"/>
      <c r="P69" s="31" t="s">
        <v>253</v>
      </c>
      <c r="Q69" s="66">
        <v>89017</v>
      </c>
      <c r="R69" s="33" t="s">
        <v>197</v>
      </c>
    </row>
    <row r="70" spans="1:26" x14ac:dyDescent="0.25">
      <c r="A70" s="12"/>
      <c r="B70" s="83" t="s">
        <v>758</v>
      </c>
      <c r="C70" s="18" t="s">
        <v>197</v>
      </c>
      <c r="D70" s="35"/>
      <c r="E70" s="36">
        <v>354670</v>
      </c>
      <c r="F70" s="37" t="s">
        <v>197</v>
      </c>
      <c r="G70" s="18"/>
      <c r="H70" s="35"/>
      <c r="I70" s="36">
        <v>302575</v>
      </c>
      <c r="J70" s="37" t="s">
        <v>197</v>
      </c>
      <c r="K70" s="18"/>
      <c r="L70" s="35"/>
      <c r="M70" s="36">
        <v>28089</v>
      </c>
      <c r="N70" s="37" t="s">
        <v>197</v>
      </c>
      <c r="O70" s="18"/>
      <c r="P70" s="35"/>
      <c r="Q70" s="36">
        <v>27029</v>
      </c>
      <c r="R70" s="37" t="s">
        <v>197</v>
      </c>
    </row>
    <row r="71" spans="1:26" ht="25.5" x14ac:dyDescent="0.25">
      <c r="A71" s="12"/>
      <c r="B71" s="165" t="s">
        <v>759</v>
      </c>
      <c r="C71" s="30" t="s">
        <v>197</v>
      </c>
      <c r="D71" s="29"/>
      <c r="E71" s="29"/>
      <c r="F71" s="29"/>
      <c r="G71" s="30"/>
      <c r="H71" s="29"/>
      <c r="I71" s="29"/>
      <c r="J71" s="29"/>
      <c r="K71" s="30"/>
      <c r="L71" s="29"/>
      <c r="M71" s="29"/>
      <c r="N71" s="29"/>
      <c r="O71" s="30"/>
      <c r="P71" s="29"/>
      <c r="Q71" s="29"/>
      <c r="R71" s="29"/>
    </row>
    <row r="72" spans="1:26" x14ac:dyDescent="0.25">
      <c r="A72" s="12"/>
      <c r="B72" s="83" t="s">
        <v>760</v>
      </c>
      <c r="C72" s="18" t="s">
        <v>197</v>
      </c>
      <c r="D72" s="35" t="s">
        <v>253</v>
      </c>
      <c r="E72" s="41" t="s">
        <v>761</v>
      </c>
      <c r="F72" s="37" t="s">
        <v>197</v>
      </c>
      <c r="G72" s="18"/>
      <c r="H72" s="35" t="s">
        <v>253</v>
      </c>
      <c r="I72" s="41" t="s">
        <v>762</v>
      </c>
      <c r="J72" s="37" t="s">
        <v>197</v>
      </c>
      <c r="K72" s="18"/>
      <c r="L72" s="35" t="s">
        <v>253</v>
      </c>
      <c r="M72" s="41" t="s">
        <v>763</v>
      </c>
      <c r="N72" s="37" t="s">
        <v>197</v>
      </c>
      <c r="O72" s="18"/>
      <c r="P72" s="35" t="s">
        <v>253</v>
      </c>
      <c r="Q72" s="41" t="s">
        <v>764</v>
      </c>
      <c r="R72" s="37" t="s">
        <v>197</v>
      </c>
    </row>
    <row r="73" spans="1:26" x14ac:dyDescent="0.25">
      <c r="A73" s="12"/>
      <c r="B73" s="73" t="s">
        <v>765</v>
      </c>
      <c r="C73" s="30" t="s">
        <v>197</v>
      </c>
      <c r="D73" s="31"/>
      <c r="E73" s="66">
        <v>386718</v>
      </c>
      <c r="F73" s="33" t="s">
        <v>197</v>
      </c>
      <c r="G73" s="30"/>
      <c r="H73" s="31"/>
      <c r="I73" s="66">
        <v>428584</v>
      </c>
      <c r="J73" s="33" t="s">
        <v>197</v>
      </c>
      <c r="K73" s="30"/>
      <c r="L73" s="31"/>
      <c r="M73" s="66">
        <v>85565</v>
      </c>
      <c r="N73" s="33" t="s">
        <v>197</v>
      </c>
      <c r="O73" s="30"/>
      <c r="P73" s="31"/>
      <c r="Q73" s="66">
        <v>82462</v>
      </c>
      <c r="R73" s="33" t="s">
        <v>197</v>
      </c>
    </row>
    <row r="74" spans="1:26" x14ac:dyDescent="0.25">
      <c r="A74" s="12"/>
      <c r="B74" s="83" t="s">
        <v>758</v>
      </c>
      <c r="C74" s="18" t="s">
        <v>197</v>
      </c>
      <c r="D74" s="35"/>
      <c r="E74" s="36">
        <v>354670</v>
      </c>
      <c r="F74" s="37" t="s">
        <v>197</v>
      </c>
      <c r="G74" s="18"/>
      <c r="H74" s="35"/>
      <c r="I74" s="36">
        <v>302575</v>
      </c>
      <c r="J74" s="37" t="s">
        <v>197</v>
      </c>
      <c r="K74" s="18"/>
      <c r="L74" s="35"/>
      <c r="M74" s="36">
        <v>27868</v>
      </c>
      <c r="N74" s="37" t="s">
        <v>197</v>
      </c>
      <c r="O74" s="18"/>
      <c r="P74" s="35"/>
      <c r="Q74" s="36">
        <v>26824</v>
      </c>
      <c r="R74" s="37" t="s">
        <v>197</v>
      </c>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3" t="s">
        <v>766</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2"/>
      <c r="B79" s="4"/>
      <c r="C79" s="4"/>
      <c r="D79" s="4"/>
      <c r="E79" s="4"/>
      <c r="F79" s="4"/>
      <c r="G79" s="4"/>
      <c r="H79" s="4"/>
      <c r="I79" s="4"/>
      <c r="J79" s="4"/>
      <c r="K79" s="4"/>
      <c r="L79" s="4"/>
      <c r="M79" s="4"/>
      <c r="N79" s="4"/>
      <c r="O79" s="4"/>
      <c r="P79" s="4"/>
      <c r="Q79" s="4"/>
      <c r="R79" s="4"/>
    </row>
    <row r="80" spans="1:26" ht="15.75" thickBot="1" x14ac:dyDescent="0.3">
      <c r="A80" s="12"/>
      <c r="B80" s="18"/>
      <c r="C80" s="18" t="s">
        <v>197</v>
      </c>
      <c r="D80" s="38" t="s">
        <v>680</v>
      </c>
      <c r="E80" s="38"/>
      <c r="F80" s="38"/>
      <c r="G80" s="38"/>
      <c r="H80" s="38"/>
      <c r="I80" s="38"/>
      <c r="J80" s="18"/>
      <c r="K80" s="18"/>
      <c r="L80" s="38" t="s">
        <v>681</v>
      </c>
      <c r="M80" s="38"/>
      <c r="N80" s="38"/>
      <c r="O80" s="38"/>
      <c r="P80" s="38"/>
      <c r="Q80" s="38"/>
      <c r="R80" s="18"/>
    </row>
    <row r="81" spans="1:26" ht="15.75" thickBot="1" x14ac:dyDescent="0.3">
      <c r="A81" s="12"/>
      <c r="B81" s="18"/>
      <c r="C81" s="18" t="s">
        <v>197</v>
      </c>
      <c r="D81" s="81">
        <v>2013</v>
      </c>
      <c r="E81" s="81"/>
      <c r="F81" s="18"/>
      <c r="G81" s="18"/>
      <c r="H81" s="81">
        <v>2012</v>
      </c>
      <c r="I81" s="81"/>
      <c r="J81" s="18"/>
      <c r="K81" s="18"/>
      <c r="L81" s="81">
        <v>2013</v>
      </c>
      <c r="M81" s="81"/>
      <c r="N81" s="18"/>
      <c r="O81" s="18"/>
      <c r="P81" s="81">
        <v>2012</v>
      </c>
      <c r="Q81" s="81"/>
      <c r="R81" s="18"/>
    </row>
    <row r="82" spans="1:26" x14ac:dyDescent="0.25">
      <c r="A82" s="12"/>
      <c r="B82" s="18"/>
      <c r="C82" s="18" t="s">
        <v>197</v>
      </c>
      <c r="D82" s="39" t="s">
        <v>251</v>
      </c>
      <c r="E82" s="39"/>
      <c r="F82" s="39"/>
      <c r="G82" s="39"/>
      <c r="H82" s="39"/>
      <c r="I82" s="39"/>
      <c r="J82" s="39"/>
      <c r="K82" s="39"/>
      <c r="L82" s="39"/>
      <c r="M82" s="39"/>
      <c r="N82" s="39"/>
      <c r="O82" s="39"/>
      <c r="P82" s="39"/>
      <c r="Q82" s="39"/>
      <c r="R82" s="18"/>
    </row>
    <row r="83" spans="1:26" x14ac:dyDescent="0.25">
      <c r="A83" s="12"/>
      <c r="B83" s="162" t="s">
        <v>767</v>
      </c>
      <c r="C83" s="30" t="s">
        <v>197</v>
      </c>
      <c r="D83" s="29"/>
      <c r="E83" s="29"/>
      <c r="F83" s="29"/>
      <c r="G83" s="30"/>
      <c r="H83" s="29"/>
      <c r="I83" s="29"/>
      <c r="J83" s="29"/>
      <c r="K83" s="30"/>
      <c r="L83" s="29"/>
      <c r="M83" s="29"/>
      <c r="N83" s="29"/>
      <c r="O83" s="30"/>
      <c r="P83" s="29"/>
      <c r="Q83" s="29"/>
      <c r="R83" s="29"/>
    </row>
    <row r="84" spans="1:26" x14ac:dyDescent="0.25">
      <c r="A84" s="12"/>
      <c r="B84" s="34" t="s">
        <v>646</v>
      </c>
      <c r="C84" s="18" t="s">
        <v>197</v>
      </c>
      <c r="D84" s="35" t="s">
        <v>253</v>
      </c>
      <c r="E84" s="41" t="s">
        <v>768</v>
      </c>
      <c r="F84" s="37" t="s">
        <v>299</v>
      </c>
      <c r="G84" s="18"/>
      <c r="H84" s="35" t="s">
        <v>253</v>
      </c>
      <c r="I84" s="41" t="s">
        <v>769</v>
      </c>
      <c r="J84" s="37" t="s">
        <v>299</v>
      </c>
      <c r="K84" s="18"/>
      <c r="L84" s="35" t="s">
        <v>253</v>
      </c>
      <c r="M84" s="41" t="s">
        <v>770</v>
      </c>
      <c r="N84" s="37" t="s">
        <v>299</v>
      </c>
      <c r="O84" s="18"/>
      <c r="P84" s="35" t="s">
        <v>253</v>
      </c>
      <c r="Q84" s="41" t="s">
        <v>771</v>
      </c>
      <c r="R84" s="37" t="s">
        <v>197</v>
      </c>
    </row>
    <row r="85" spans="1:26" ht="25.5" x14ac:dyDescent="0.25">
      <c r="A85" s="12"/>
      <c r="B85" s="73" t="s">
        <v>772</v>
      </c>
      <c r="C85" s="30" t="s">
        <v>197</v>
      </c>
      <c r="D85" s="31"/>
      <c r="E85" s="32">
        <v>13</v>
      </c>
      <c r="F85" s="33" t="s">
        <v>197</v>
      </c>
      <c r="G85" s="30"/>
      <c r="H85" s="31"/>
      <c r="I85" s="32">
        <v>48</v>
      </c>
      <c r="J85" s="33" t="s">
        <v>197</v>
      </c>
      <c r="K85" s="30"/>
      <c r="L85" s="31"/>
      <c r="M85" s="32" t="s">
        <v>773</v>
      </c>
      <c r="N85" s="33" t="s">
        <v>299</v>
      </c>
      <c r="O85" s="30"/>
      <c r="P85" s="31"/>
      <c r="Q85" s="32" t="s">
        <v>774</v>
      </c>
      <c r="R85" s="33" t="s">
        <v>299</v>
      </c>
    </row>
    <row r="86" spans="1:26" ht="15.75" thickBot="1" x14ac:dyDescent="0.3">
      <c r="A86" s="12"/>
      <c r="B86" s="93" t="s">
        <v>775</v>
      </c>
      <c r="C86" s="69" t="s">
        <v>197</v>
      </c>
      <c r="D86" s="72"/>
      <c r="E86" s="95" t="s">
        <v>319</v>
      </c>
      <c r="F86" s="72" t="s">
        <v>197</v>
      </c>
      <c r="G86" s="69"/>
      <c r="H86" s="72"/>
      <c r="I86" s="95" t="s">
        <v>319</v>
      </c>
      <c r="J86" s="72" t="s">
        <v>197</v>
      </c>
      <c r="K86" s="69"/>
      <c r="L86" s="70"/>
      <c r="M86" s="75" t="s">
        <v>776</v>
      </c>
      <c r="N86" s="72" t="s">
        <v>299</v>
      </c>
      <c r="O86" s="69"/>
      <c r="P86" s="70"/>
      <c r="Q86" s="75" t="s">
        <v>777</v>
      </c>
      <c r="R86" s="72" t="s">
        <v>299</v>
      </c>
    </row>
    <row r="87" spans="1:26" ht="15.75" thickBot="1" x14ac:dyDescent="0.3">
      <c r="A87" s="12"/>
      <c r="B87" s="130" t="s">
        <v>662</v>
      </c>
      <c r="C87" s="77" t="s">
        <v>197</v>
      </c>
      <c r="D87" s="78" t="s">
        <v>253</v>
      </c>
      <c r="E87" s="117" t="s">
        <v>778</v>
      </c>
      <c r="F87" s="80" t="s">
        <v>299</v>
      </c>
      <c r="G87" s="77"/>
      <c r="H87" s="78" t="s">
        <v>253</v>
      </c>
      <c r="I87" s="117" t="s">
        <v>779</v>
      </c>
      <c r="J87" s="80" t="s">
        <v>299</v>
      </c>
      <c r="K87" s="77"/>
      <c r="L87" s="78" t="s">
        <v>253</v>
      </c>
      <c r="M87" s="117" t="s">
        <v>780</v>
      </c>
      <c r="N87" s="80" t="s">
        <v>299</v>
      </c>
      <c r="O87" s="77"/>
      <c r="P87" s="78" t="s">
        <v>253</v>
      </c>
      <c r="Q87" s="117" t="s">
        <v>781</v>
      </c>
      <c r="R87" s="80" t="s">
        <v>299</v>
      </c>
    </row>
    <row r="88" spans="1:26" ht="26.25" thickTop="1" x14ac:dyDescent="0.25">
      <c r="A88" s="12"/>
      <c r="B88" s="83" t="s">
        <v>782</v>
      </c>
      <c r="C88" s="18" t="s">
        <v>197</v>
      </c>
      <c r="D88" s="35" t="s">
        <v>253</v>
      </c>
      <c r="E88" s="41" t="s">
        <v>783</v>
      </c>
      <c r="F88" s="37" t="s">
        <v>299</v>
      </c>
      <c r="G88" s="18"/>
      <c r="H88" s="4"/>
      <c r="I88" s="4"/>
      <c r="J88" s="4"/>
      <c r="K88" s="18"/>
      <c r="L88" s="35" t="s">
        <v>253</v>
      </c>
      <c r="M88" s="41" t="s">
        <v>784</v>
      </c>
      <c r="N88" s="37" t="s">
        <v>299</v>
      </c>
      <c r="O88" s="18"/>
      <c r="P88" s="4"/>
      <c r="Q88" s="4"/>
      <c r="R88" s="4"/>
    </row>
    <row r="89" spans="1:26" ht="15" customHeight="1" x14ac:dyDescent="0.25">
      <c r="A89" s="12" t="s">
        <v>1361</v>
      </c>
      <c r="B89" s="11" t="s">
        <v>6</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43" t="s">
        <v>787</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2"/>
      <c r="B94" s="4"/>
      <c r="C94" s="4"/>
      <c r="D94" s="4"/>
      <c r="E94" s="4"/>
      <c r="F94" s="4"/>
      <c r="G94" s="4"/>
      <c r="H94" s="4"/>
      <c r="I94" s="4"/>
      <c r="J94" s="4"/>
      <c r="K94" s="4"/>
      <c r="L94" s="4"/>
      <c r="M94" s="4"/>
      <c r="N94" s="4"/>
      <c r="O94" s="4"/>
      <c r="P94" s="4"/>
      <c r="Q94" s="4"/>
      <c r="R94" s="4"/>
    </row>
    <row r="95" spans="1:26" ht="15.75" thickBot="1" x14ac:dyDescent="0.3">
      <c r="A95" s="12"/>
      <c r="B95" s="18"/>
      <c r="C95" s="18" t="s">
        <v>197</v>
      </c>
      <c r="D95" s="38" t="s">
        <v>375</v>
      </c>
      <c r="E95" s="38"/>
      <c r="F95" s="18"/>
      <c r="G95" s="18" t="s">
        <v>197</v>
      </c>
      <c r="H95" s="38" t="s">
        <v>376</v>
      </c>
      <c r="I95" s="38"/>
      <c r="J95" s="18"/>
      <c r="K95" s="18" t="s">
        <v>197</v>
      </c>
      <c r="L95" s="38" t="s">
        <v>377</v>
      </c>
      <c r="M95" s="38"/>
      <c r="N95" s="18"/>
      <c r="O95" s="18" t="s">
        <v>197</v>
      </c>
      <c r="P95" s="38" t="s">
        <v>66</v>
      </c>
      <c r="Q95" s="38"/>
      <c r="R95" s="18"/>
    </row>
    <row r="96" spans="1:26" x14ac:dyDescent="0.25">
      <c r="A96" s="12"/>
      <c r="B96" s="18"/>
      <c r="C96" s="18" t="s">
        <v>197</v>
      </c>
      <c r="D96" s="39" t="s">
        <v>251</v>
      </c>
      <c r="E96" s="39"/>
      <c r="F96" s="39"/>
      <c r="G96" s="39"/>
      <c r="H96" s="39"/>
      <c r="I96" s="39"/>
      <c r="J96" s="39"/>
      <c r="K96" s="39"/>
      <c r="L96" s="39"/>
      <c r="M96" s="39"/>
      <c r="N96" s="39"/>
      <c r="O96" s="39"/>
      <c r="P96" s="39"/>
      <c r="Q96" s="39"/>
      <c r="R96" s="18"/>
    </row>
    <row r="97" spans="1:18" x14ac:dyDescent="0.25">
      <c r="A97" s="12"/>
      <c r="B97" s="162" t="s">
        <v>788</v>
      </c>
      <c r="C97" s="30" t="s">
        <v>197</v>
      </c>
      <c r="D97" s="29"/>
      <c r="E97" s="29"/>
      <c r="F97" s="29"/>
      <c r="G97" s="30" t="s">
        <v>197</v>
      </c>
      <c r="H97" s="29"/>
      <c r="I97" s="29"/>
      <c r="J97" s="29"/>
      <c r="K97" s="30" t="s">
        <v>197</v>
      </c>
      <c r="L97" s="29"/>
      <c r="M97" s="29"/>
      <c r="N97" s="29"/>
      <c r="O97" s="30" t="s">
        <v>197</v>
      </c>
      <c r="P97" s="29"/>
      <c r="Q97" s="29"/>
      <c r="R97" s="29"/>
    </row>
    <row r="98" spans="1:18" x14ac:dyDescent="0.25">
      <c r="A98" s="12"/>
      <c r="B98" s="83" t="s">
        <v>789</v>
      </c>
      <c r="C98" s="18" t="s">
        <v>197</v>
      </c>
      <c r="D98" s="4"/>
      <c r="E98" s="4"/>
      <c r="F98" s="4"/>
      <c r="G98" s="18" t="s">
        <v>197</v>
      </c>
      <c r="H98" s="4"/>
      <c r="I98" s="4"/>
      <c r="J98" s="4"/>
      <c r="K98" s="18" t="s">
        <v>197</v>
      </c>
      <c r="L98" s="4"/>
      <c r="M98" s="4"/>
      <c r="N98" s="4"/>
      <c r="O98" s="18" t="s">
        <v>197</v>
      </c>
      <c r="P98" s="4"/>
      <c r="Q98" s="4"/>
      <c r="R98" s="4"/>
    </row>
    <row r="99" spans="1:18" x14ac:dyDescent="0.25">
      <c r="A99" s="12"/>
      <c r="B99" s="108" t="s">
        <v>81</v>
      </c>
      <c r="C99" s="30" t="s">
        <v>197</v>
      </c>
      <c r="D99" s="31" t="s">
        <v>253</v>
      </c>
      <c r="E99" s="66">
        <v>7574</v>
      </c>
      <c r="F99" s="33" t="s">
        <v>197</v>
      </c>
      <c r="G99" s="30" t="s">
        <v>197</v>
      </c>
      <c r="H99" s="33" t="s">
        <v>253</v>
      </c>
      <c r="I99" s="91" t="s">
        <v>319</v>
      </c>
      <c r="J99" s="33" t="s">
        <v>197</v>
      </c>
      <c r="K99" s="30" t="s">
        <v>197</v>
      </c>
      <c r="L99" s="33" t="s">
        <v>253</v>
      </c>
      <c r="M99" s="91" t="s">
        <v>319</v>
      </c>
      <c r="N99" s="33" t="s">
        <v>197</v>
      </c>
      <c r="O99" s="30" t="s">
        <v>197</v>
      </c>
      <c r="P99" s="31" t="s">
        <v>253</v>
      </c>
      <c r="Q99" s="66">
        <v>7574</v>
      </c>
      <c r="R99" s="33" t="s">
        <v>197</v>
      </c>
    </row>
    <row r="100" spans="1:18" x14ac:dyDescent="0.25">
      <c r="A100" s="12"/>
      <c r="B100" s="166" t="s">
        <v>790</v>
      </c>
      <c r="C100" s="18" t="s">
        <v>197</v>
      </c>
      <c r="D100" s="37"/>
      <c r="E100" s="84" t="s">
        <v>319</v>
      </c>
      <c r="F100" s="37" t="s">
        <v>197</v>
      </c>
      <c r="G100" s="18" t="s">
        <v>197</v>
      </c>
      <c r="H100" s="35"/>
      <c r="I100" s="36">
        <v>2054</v>
      </c>
      <c r="J100" s="37" t="s">
        <v>197</v>
      </c>
      <c r="K100" s="18" t="s">
        <v>197</v>
      </c>
      <c r="L100" s="37"/>
      <c r="M100" s="84" t="s">
        <v>319</v>
      </c>
      <c r="N100" s="37" t="s">
        <v>197</v>
      </c>
      <c r="O100" s="18" t="s">
        <v>197</v>
      </c>
      <c r="P100" s="35"/>
      <c r="Q100" s="36">
        <v>2054</v>
      </c>
      <c r="R100" s="37" t="s">
        <v>197</v>
      </c>
    </row>
    <row r="101" spans="1:18" x14ac:dyDescent="0.25">
      <c r="A101" s="12"/>
      <c r="B101" s="108" t="s">
        <v>791</v>
      </c>
      <c r="C101" s="30" t="s">
        <v>197</v>
      </c>
      <c r="D101" s="31"/>
      <c r="E101" s="66">
        <v>15048</v>
      </c>
      <c r="F101" s="33" t="s">
        <v>197</v>
      </c>
      <c r="G101" s="30" t="s">
        <v>197</v>
      </c>
      <c r="H101" s="33"/>
      <c r="I101" s="91" t="s">
        <v>319</v>
      </c>
      <c r="J101" s="33" t="s">
        <v>197</v>
      </c>
      <c r="K101" s="30" t="s">
        <v>197</v>
      </c>
      <c r="L101" s="33"/>
      <c r="M101" s="91" t="s">
        <v>319</v>
      </c>
      <c r="N101" s="33" t="s">
        <v>197</v>
      </c>
      <c r="O101" s="30" t="s">
        <v>197</v>
      </c>
      <c r="P101" s="31"/>
      <c r="Q101" s="66">
        <v>15048</v>
      </c>
      <c r="R101" s="33" t="s">
        <v>197</v>
      </c>
    </row>
    <row r="102" spans="1:18" x14ac:dyDescent="0.25">
      <c r="A102" s="12"/>
      <c r="B102" s="166" t="s">
        <v>792</v>
      </c>
      <c r="C102" s="18" t="s">
        <v>197</v>
      </c>
      <c r="D102" s="35"/>
      <c r="E102" s="36">
        <v>84650</v>
      </c>
      <c r="F102" s="37" t="s">
        <v>197</v>
      </c>
      <c r="G102" s="18" t="s">
        <v>197</v>
      </c>
      <c r="H102" s="37"/>
      <c r="I102" s="84" t="s">
        <v>319</v>
      </c>
      <c r="J102" s="37" t="s">
        <v>197</v>
      </c>
      <c r="K102" s="18" t="s">
        <v>197</v>
      </c>
      <c r="L102" s="37"/>
      <c r="M102" s="84" t="s">
        <v>319</v>
      </c>
      <c r="N102" s="37" t="s">
        <v>197</v>
      </c>
      <c r="O102" s="18" t="s">
        <v>197</v>
      </c>
      <c r="P102" s="35"/>
      <c r="Q102" s="36">
        <v>84650</v>
      </c>
      <c r="R102" s="37" t="s">
        <v>197</v>
      </c>
    </row>
    <row r="103" spans="1:18" x14ac:dyDescent="0.25">
      <c r="A103" s="12"/>
      <c r="B103" s="108" t="s">
        <v>793</v>
      </c>
      <c r="C103" s="30" t="s">
        <v>197</v>
      </c>
      <c r="D103" s="29"/>
      <c r="E103" s="29"/>
      <c r="F103" s="29"/>
      <c r="G103" s="30" t="s">
        <v>197</v>
      </c>
      <c r="H103" s="31"/>
      <c r="I103" s="66">
        <v>1328</v>
      </c>
      <c r="J103" s="33" t="s">
        <v>197</v>
      </c>
      <c r="K103" s="30" t="s">
        <v>197</v>
      </c>
      <c r="L103" s="31"/>
      <c r="M103" s="32">
        <v>468</v>
      </c>
      <c r="N103" s="33" t="s">
        <v>197</v>
      </c>
      <c r="O103" s="30" t="s">
        <v>197</v>
      </c>
      <c r="P103" s="31"/>
      <c r="Q103" s="66">
        <v>1796</v>
      </c>
      <c r="R103" s="33" t="s">
        <v>197</v>
      </c>
    </row>
    <row r="104" spans="1:18" x14ac:dyDescent="0.25">
      <c r="A104" s="12"/>
      <c r="B104" s="83" t="s">
        <v>794</v>
      </c>
      <c r="C104" s="18" t="s">
        <v>197</v>
      </c>
      <c r="D104" s="4"/>
      <c r="E104" s="4"/>
      <c r="F104" s="4"/>
      <c r="G104" s="18" t="s">
        <v>197</v>
      </c>
      <c r="H104" s="4"/>
      <c r="I104" s="4"/>
      <c r="J104" s="4"/>
      <c r="K104" s="18" t="s">
        <v>197</v>
      </c>
      <c r="L104" s="4"/>
      <c r="M104" s="4"/>
      <c r="N104" s="4"/>
      <c r="O104" s="18" t="s">
        <v>197</v>
      </c>
      <c r="P104" s="4"/>
      <c r="Q104" s="4"/>
      <c r="R104" s="4"/>
    </row>
    <row r="105" spans="1:18" x14ac:dyDescent="0.25">
      <c r="A105" s="12"/>
      <c r="B105" s="108" t="s">
        <v>795</v>
      </c>
      <c r="C105" s="30" t="s">
        <v>197</v>
      </c>
      <c r="D105" s="31"/>
      <c r="E105" s="66">
        <v>3632</v>
      </c>
      <c r="F105" s="33" t="s">
        <v>197</v>
      </c>
      <c r="G105" s="30" t="s">
        <v>197</v>
      </c>
      <c r="H105" s="33"/>
      <c r="I105" s="91" t="s">
        <v>319</v>
      </c>
      <c r="J105" s="33" t="s">
        <v>197</v>
      </c>
      <c r="K105" s="30" t="s">
        <v>197</v>
      </c>
      <c r="L105" s="33"/>
      <c r="M105" s="91" t="s">
        <v>319</v>
      </c>
      <c r="N105" s="33" t="s">
        <v>197</v>
      </c>
      <c r="O105" s="30" t="s">
        <v>197</v>
      </c>
      <c r="P105" s="31"/>
      <c r="Q105" s="66">
        <v>3632</v>
      </c>
      <c r="R105" s="33" t="s">
        <v>197</v>
      </c>
    </row>
    <row r="106" spans="1:18" x14ac:dyDescent="0.25">
      <c r="A106" s="12"/>
      <c r="B106" s="166" t="s">
        <v>792</v>
      </c>
      <c r="C106" s="18" t="s">
        <v>197</v>
      </c>
      <c r="D106" s="35"/>
      <c r="E106" s="36">
        <v>222363</v>
      </c>
      <c r="F106" s="37" t="s">
        <v>197</v>
      </c>
      <c r="G106" s="18" t="s">
        <v>197</v>
      </c>
      <c r="H106" s="37"/>
      <c r="I106" s="84" t="s">
        <v>319</v>
      </c>
      <c r="J106" s="37" t="s">
        <v>197</v>
      </c>
      <c r="K106" s="18" t="s">
        <v>197</v>
      </c>
      <c r="L106" s="37"/>
      <c r="M106" s="84" t="s">
        <v>319</v>
      </c>
      <c r="N106" s="37" t="s">
        <v>197</v>
      </c>
      <c r="O106" s="18" t="s">
        <v>197</v>
      </c>
      <c r="P106" s="35"/>
      <c r="Q106" s="36">
        <v>222363</v>
      </c>
      <c r="R106" s="37" t="s">
        <v>197</v>
      </c>
    </row>
    <row r="107" spans="1:18" x14ac:dyDescent="0.25">
      <c r="A107" s="12"/>
      <c r="B107" s="108" t="s">
        <v>793</v>
      </c>
      <c r="C107" s="30" t="s">
        <v>197</v>
      </c>
      <c r="D107" s="33"/>
      <c r="E107" s="91" t="s">
        <v>319</v>
      </c>
      <c r="F107" s="33" t="s">
        <v>197</v>
      </c>
      <c r="G107" s="30" t="s">
        <v>197</v>
      </c>
      <c r="H107" s="31"/>
      <c r="I107" s="66">
        <v>1875</v>
      </c>
      <c r="J107" s="33" t="s">
        <v>197</v>
      </c>
      <c r="K107" s="30" t="s">
        <v>197</v>
      </c>
      <c r="L107" s="33"/>
      <c r="M107" s="91" t="s">
        <v>319</v>
      </c>
      <c r="N107" s="33" t="s">
        <v>197</v>
      </c>
      <c r="O107" s="30" t="s">
        <v>197</v>
      </c>
      <c r="P107" s="31"/>
      <c r="Q107" s="66">
        <v>1875</v>
      </c>
      <c r="R107" s="33" t="s">
        <v>197</v>
      </c>
    </row>
    <row r="108" spans="1:18" ht="15.75" thickBot="1" x14ac:dyDescent="0.3">
      <c r="A108" s="12"/>
      <c r="B108" s="93" t="s">
        <v>796</v>
      </c>
      <c r="C108" s="69" t="s">
        <v>197</v>
      </c>
      <c r="D108" s="72"/>
      <c r="E108" s="95" t="s">
        <v>319</v>
      </c>
      <c r="F108" s="72" t="s">
        <v>197</v>
      </c>
      <c r="G108" s="69" t="s">
        <v>197</v>
      </c>
      <c r="H108" s="72"/>
      <c r="I108" s="95" t="s">
        <v>319</v>
      </c>
      <c r="J108" s="72" t="s">
        <v>197</v>
      </c>
      <c r="K108" s="69" t="s">
        <v>197</v>
      </c>
      <c r="L108" s="70"/>
      <c r="M108" s="71">
        <v>15678</v>
      </c>
      <c r="N108" s="72" t="s">
        <v>197</v>
      </c>
      <c r="O108" s="69" t="s">
        <v>197</v>
      </c>
      <c r="P108" s="70"/>
      <c r="Q108" s="71">
        <v>15678</v>
      </c>
      <c r="R108" s="72" t="s">
        <v>197</v>
      </c>
    </row>
    <row r="109" spans="1:18" ht="15.75" thickBot="1" x14ac:dyDescent="0.3">
      <c r="A109" s="12"/>
      <c r="B109" s="110" t="s">
        <v>66</v>
      </c>
      <c r="C109" s="77" t="s">
        <v>197</v>
      </c>
      <c r="D109" s="78" t="s">
        <v>253</v>
      </c>
      <c r="E109" s="79">
        <v>333267</v>
      </c>
      <c r="F109" s="80" t="s">
        <v>197</v>
      </c>
      <c r="G109" s="77" t="s">
        <v>197</v>
      </c>
      <c r="H109" s="78" t="s">
        <v>253</v>
      </c>
      <c r="I109" s="79">
        <v>5257</v>
      </c>
      <c r="J109" s="80" t="s">
        <v>197</v>
      </c>
      <c r="K109" s="77" t="s">
        <v>197</v>
      </c>
      <c r="L109" s="78" t="s">
        <v>253</v>
      </c>
      <c r="M109" s="79">
        <v>16146</v>
      </c>
      <c r="N109" s="80" t="s">
        <v>197</v>
      </c>
      <c r="O109" s="77" t="s">
        <v>197</v>
      </c>
      <c r="P109" s="78" t="s">
        <v>253</v>
      </c>
      <c r="Q109" s="79">
        <v>354670</v>
      </c>
      <c r="R109" s="80" t="s">
        <v>197</v>
      </c>
    </row>
    <row r="110" spans="1:18" ht="15.75" thickTop="1" x14ac:dyDescent="0.25">
      <c r="A110" s="12"/>
      <c r="B110" s="163" t="s">
        <v>797</v>
      </c>
      <c r="C110" s="18" t="s">
        <v>197</v>
      </c>
      <c r="D110" s="4"/>
      <c r="E110" s="4"/>
      <c r="F110" s="4"/>
      <c r="G110" s="18" t="s">
        <v>197</v>
      </c>
      <c r="H110" s="4"/>
      <c r="I110" s="4"/>
      <c r="J110" s="4"/>
      <c r="K110" s="18" t="s">
        <v>197</v>
      </c>
      <c r="L110" s="4"/>
      <c r="M110" s="4"/>
      <c r="N110" s="4"/>
      <c r="O110" s="18" t="s">
        <v>197</v>
      </c>
      <c r="P110" s="4"/>
      <c r="Q110" s="4"/>
      <c r="R110" s="4"/>
    </row>
    <row r="111" spans="1:18" x14ac:dyDescent="0.25">
      <c r="A111" s="12"/>
      <c r="B111" s="73" t="s">
        <v>789</v>
      </c>
      <c r="C111" s="30" t="s">
        <v>197</v>
      </c>
      <c r="D111" s="29"/>
      <c r="E111" s="29"/>
      <c r="F111" s="29"/>
      <c r="G111" s="30" t="s">
        <v>197</v>
      </c>
      <c r="H111" s="29"/>
      <c r="I111" s="29"/>
      <c r="J111" s="29"/>
      <c r="K111" s="30" t="s">
        <v>197</v>
      </c>
      <c r="L111" s="29"/>
      <c r="M111" s="29"/>
      <c r="N111" s="29"/>
      <c r="O111" s="30" t="s">
        <v>197</v>
      </c>
      <c r="P111" s="29"/>
      <c r="Q111" s="29"/>
      <c r="R111" s="29"/>
    </row>
    <row r="112" spans="1:18" x14ac:dyDescent="0.25">
      <c r="A112" s="12"/>
      <c r="B112" s="166" t="s">
        <v>81</v>
      </c>
      <c r="C112" s="18" t="s">
        <v>197</v>
      </c>
      <c r="D112" s="35" t="s">
        <v>253</v>
      </c>
      <c r="E112" s="41">
        <v>686</v>
      </c>
      <c r="F112" s="37" t="s">
        <v>197</v>
      </c>
      <c r="G112" s="18" t="s">
        <v>197</v>
      </c>
      <c r="H112" s="37" t="s">
        <v>253</v>
      </c>
      <c r="I112" s="84" t="s">
        <v>319</v>
      </c>
      <c r="J112" s="37" t="s">
        <v>197</v>
      </c>
      <c r="K112" s="18" t="s">
        <v>197</v>
      </c>
      <c r="L112" s="37" t="s">
        <v>253</v>
      </c>
      <c r="M112" s="84" t="s">
        <v>319</v>
      </c>
      <c r="N112" s="37" t="s">
        <v>197</v>
      </c>
      <c r="O112" s="18" t="s">
        <v>197</v>
      </c>
      <c r="P112" s="35" t="s">
        <v>253</v>
      </c>
      <c r="Q112" s="41">
        <v>686</v>
      </c>
      <c r="R112" s="37" t="s">
        <v>197</v>
      </c>
    </row>
    <row r="113" spans="1:26" x14ac:dyDescent="0.25">
      <c r="A113" s="12"/>
      <c r="B113" s="108" t="s">
        <v>790</v>
      </c>
      <c r="C113" s="30" t="s">
        <v>197</v>
      </c>
      <c r="D113" s="33"/>
      <c r="E113" s="91" t="s">
        <v>319</v>
      </c>
      <c r="F113" s="33" t="s">
        <v>197</v>
      </c>
      <c r="G113" s="30" t="s">
        <v>197</v>
      </c>
      <c r="H113" s="31"/>
      <c r="I113" s="66">
        <v>2614</v>
      </c>
      <c r="J113" s="33" t="s">
        <v>197</v>
      </c>
      <c r="K113" s="30" t="s">
        <v>197</v>
      </c>
      <c r="L113" s="31"/>
      <c r="M113" s="66">
        <v>22985</v>
      </c>
      <c r="N113" s="33" t="s">
        <v>197</v>
      </c>
      <c r="O113" s="30" t="s">
        <v>197</v>
      </c>
      <c r="P113" s="31"/>
      <c r="Q113" s="66">
        <v>25599</v>
      </c>
      <c r="R113" s="33" t="s">
        <v>197</v>
      </c>
    </row>
    <row r="114" spans="1:26" x14ac:dyDescent="0.25">
      <c r="A114" s="12"/>
      <c r="B114" s="166" t="s">
        <v>792</v>
      </c>
      <c r="C114" s="18" t="s">
        <v>197</v>
      </c>
      <c r="D114" s="35"/>
      <c r="E114" s="41">
        <v>497</v>
      </c>
      <c r="F114" s="37" t="s">
        <v>197</v>
      </c>
      <c r="G114" s="18" t="s">
        <v>197</v>
      </c>
      <c r="H114" s="37"/>
      <c r="I114" s="84" t="s">
        <v>319</v>
      </c>
      <c r="J114" s="37" t="s">
        <v>197</v>
      </c>
      <c r="K114" s="18" t="s">
        <v>197</v>
      </c>
      <c r="L114" s="37"/>
      <c r="M114" s="84" t="s">
        <v>319</v>
      </c>
      <c r="N114" s="37" t="s">
        <v>197</v>
      </c>
      <c r="O114" s="18" t="s">
        <v>197</v>
      </c>
      <c r="P114" s="35"/>
      <c r="Q114" s="41">
        <v>497</v>
      </c>
      <c r="R114" s="37" t="s">
        <v>197</v>
      </c>
    </row>
    <row r="115" spans="1:26" x14ac:dyDescent="0.25">
      <c r="A115" s="12"/>
      <c r="B115" s="108" t="s">
        <v>793</v>
      </c>
      <c r="C115" s="30" t="s">
        <v>197</v>
      </c>
      <c r="D115" s="33"/>
      <c r="E115" s="91" t="s">
        <v>319</v>
      </c>
      <c r="F115" s="33" t="s">
        <v>197</v>
      </c>
      <c r="G115" s="30" t="s">
        <v>197</v>
      </c>
      <c r="H115" s="31"/>
      <c r="I115" s="66">
        <v>22896</v>
      </c>
      <c r="J115" s="33" t="s">
        <v>197</v>
      </c>
      <c r="K115" s="30" t="s">
        <v>197</v>
      </c>
      <c r="L115" s="33"/>
      <c r="M115" s="91" t="s">
        <v>319</v>
      </c>
      <c r="N115" s="33" t="s">
        <v>197</v>
      </c>
      <c r="O115" s="30" t="s">
        <v>197</v>
      </c>
      <c r="P115" s="31"/>
      <c r="Q115" s="66">
        <v>22896</v>
      </c>
      <c r="R115" s="33" t="s">
        <v>197</v>
      </c>
    </row>
    <row r="116" spans="1:26" x14ac:dyDescent="0.25">
      <c r="A116" s="12"/>
      <c r="B116" s="166" t="s">
        <v>74</v>
      </c>
      <c r="C116" s="18" t="s">
        <v>197</v>
      </c>
      <c r="D116" s="35"/>
      <c r="E116" s="36">
        <v>4181</v>
      </c>
      <c r="F116" s="37" t="s">
        <v>197</v>
      </c>
      <c r="G116" s="18" t="s">
        <v>197</v>
      </c>
      <c r="H116" s="37"/>
      <c r="I116" s="84" t="s">
        <v>319</v>
      </c>
      <c r="J116" s="37" t="s">
        <v>197</v>
      </c>
      <c r="K116" s="18" t="s">
        <v>197</v>
      </c>
      <c r="L116" s="37"/>
      <c r="M116" s="84" t="s">
        <v>319</v>
      </c>
      <c r="N116" s="37" t="s">
        <v>197</v>
      </c>
      <c r="O116" s="18" t="s">
        <v>197</v>
      </c>
      <c r="P116" s="35"/>
      <c r="Q116" s="36">
        <v>4181</v>
      </c>
      <c r="R116" s="37" t="s">
        <v>197</v>
      </c>
    </row>
    <row r="117" spans="1:26" x14ac:dyDescent="0.25">
      <c r="A117" s="12"/>
      <c r="B117" s="73" t="s">
        <v>794</v>
      </c>
      <c r="C117" s="30" t="s">
        <v>197</v>
      </c>
      <c r="D117" s="29"/>
      <c r="E117" s="29"/>
      <c r="F117" s="29"/>
      <c r="G117" s="30" t="s">
        <v>197</v>
      </c>
      <c r="H117" s="29"/>
      <c r="I117" s="29"/>
      <c r="J117" s="29"/>
      <c r="K117" s="30" t="s">
        <v>197</v>
      </c>
      <c r="L117" s="29"/>
      <c r="M117" s="29"/>
      <c r="N117" s="29"/>
      <c r="O117" s="30" t="s">
        <v>197</v>
      </c>
      <c r="P117" s="29"/>
      <c r="Q117" s="29"/>
      <c r="R117" s="29"/>
    </row>
    <row r="118" spans="1:26" x14ac:dyDescent="0.25">
      <c r="A118" s="12"/>
      <c r="B118" s="166" t="s">
        <v>792</v>
      </c>
      <c r="C118" s="18" t="s">
        <v>197</v>
      </c>
      <c r="D118" s="35"/>
      <c r="E118" s="41">
        <v>465</v>
      </c>
      <c r="F118" s="37" t="s">
        <v>197</v>
      </c>
      <c r="G118" s="18" t="s">
        <v>197</v>
      </c>
      <c r="H118" s="37"/>
      <c r="I118" s="84" t="s">
        <v>319</v>
      </c>
      <c r="J118" s="37" t="s">
        <v>197</v>
      </c>
      <c r="K118" s="18" t="s">
        <v>197</v>
      </c>
      <c r="L118" s="37"/>
      <c r="M118" s="84" t="s">
        <v>319</v>
      </c>
      <c r="N118" s="37" t="s">
        <v>197</v>
      </c>
      <c r="O118" s="18" t="s">
        <v>197</v>
      </c>
      <c r="P118" s="35"/>
      <c r="Q118" s="41">
        <v>465</v>
      </c>
      <c r="R118" s="37" t="s">
        <v>197</v>
      </c>
    </row>
    <row r="119" spans="1:26" x14ac:dyDescent="0.25">
      <c r="A119" s="12"/>
      <c r="B119" s="108" t="s">
        <v>793</v>
      </c>
      <c r="C119" s="30" t="s">
        <v>197</v>
      </c>
      <c r="D119" s="33"/>
      <c r="E119" s="91" t="s">
        <v>319</v>
      </c>
      <c r="F119" s="33" t="s">
        <v>197</v>
      </c>
      <c r="G119" s="30" t="s">
        <v>197</v>
      </c>
      <c r="H119" s="31"/>
      <c r="I119" s="66">
        <v>18369</v>
      </c>
      <c r="J119" s="33" t="s">
        <v>197</v>
      </c>
      <c r="K119" s="30" t="s">
        <v>197</v>
      </c>
      <c r="L119" s="33"/>
      <c r="M119" s="91" t="s">
        <v>319</v>
      </c>
      <c r="N119" s="33" t="s">
        <v>197</v>
      </c>
      <c r="O119" s="30" t="s">
        <v>197</v>
      </c>
      <c r="P119" s="31"/>
      <c r="Q119" s="66">
        <v>18369</v>
      </c>
      <c r="R119" s="33" t="s">
        <v>197</v>
      </c>
    </row>
    <row r="120" spans="1:26" x14ac:dyDescent="0.25">
      <c r="A120" s="12"/>
      <c r="B120" s="83" t="s">
        <v>796</v>
      </c>
      <c r="C120" s="18" t="s">
        <v>197</v>
      </c>
      <c r="D120" s="37"/>
      <c r="E120" s="84" t="s">
        <v>319</v>
      </c>
      <c r="F120" s="37" t="s">
        <v>197</v>
      </c>
      <c r="G120" s="18" t="s">
        <v>197</v>
      </c>
      <c r="H120" s="37"/>
      <c r="I120" s="84" t="s">
        <v>319</v>
      </c>
      <c r="J120" s="37" t="s">
        <v>197</v>
      </c>
      <c r="K120" s="18" t="s">
        <v>197</v>
      </c>
      <c r="L120" s="35"/>
      <c r="M120" s="41">
        <v>484</v>
      </c>
      <c r="N120" s="37" t="s">
        <v>197</v>
      </c>
      <c r="O120" s="18" t="s">
        <v>197</v>
      </c>
      <c r="P120" s="35"/>
      <c r="Q120" s="41">
        <v>484</v>
      </c>
      <c r="R120" s="37" t="s">
        <v>197</v>
      </c>
    </row>
    <row r="121" spans="1:26" ht="15.75" thickBot="1" x14ac:dyDescent="0.3">
      <c r="A121" s="12"/>
      <c r="B121" s="86" t="s">
        <v>89</v>
      </c>
      <c r="C121" s="53" t="s">
        <v>197</v>
      </c>
      <c r="D121" s="89"/>
      <c r="E121" s="90">
        <v>232</v>
      </c>
      <c r="F121" s="87" t="s">
        <v>197</v>
      </c>
      <c r="G121" s="53" t="s">
        <v>197</v>
      </c>
      <c r="H121" s="87"/>
      <c r="I121" s="88" t="s">
        <v>319</v>
      </c>
      <c r="J121" s="87" t="s">
        <v>197</v>
      </c>
      <c r="K121" s="53" t="s">
        <v>197</v>
      </c>
      <c r="L121" s="89"/>
      <c r="M121" s="90">
        <v>201</v>
      </c>
      <c r="N121" s="87" t="s">
        <v>197</v>
      </c>
      <c r="O121" s="53" t="s">
        <v>197</v>
      </c>
      <c r="P121" s="89"/>
      <c r="Q121" s="90">
        <v>433</v>
      </c>
      <c r="R121" s="87" t="s">
        <v>197</v>
      </c>
    </row>
    <row r="122" spans="1:26" ht="15.75" thickBot="1" x14ac:dyDescent="0.3">
      <c r="A122" s="12"/>
      <c r="B122" s="167" t="s">
        <v>66</v>
      </c>
      <c r="C122" s="58" t="s">
        <v>197</v>
      </c>
      <c r="D122" s="100" t="s">
        <v>253</v>
      </c>
      <c r="E122" s="101" t="s">
        <v>798</v>
      </c>
      <c r="F122" s="98" t="s">
        <v>197</v>
      </c>
      <c r="G122" s="58" t="s">
        <v>197</v>
      </c>
      <c r="H122" s="100" t="s">
        <v>253</v>
      </c>
      <c r="I122" s="101" t="s">
        <v>799</v>
      </c>
      <c r="J122" s="98" t="s">
        <v>197</v>
      </c>
      <c r="K122" s="58" t="s">
        <v>197</v>
      </c>
      <c r="L122" s="100" t="s">
        <v>253</v>
      </c>
      <c r="M122" s="101" t="s">
        <v>800</v>
      </c>
      <c r="N122" s="98" t="s">
        <v>197</v>
      </c>
      <c r="O122" s="58" t="s">
        <v>197</v>
      </c>
      <c r="P122" s="100" t="s">
        <v>253</v>
      </c>
      <c r="Q122" s="101" t="s">
        <v>801</v>
      </c>
      <c r="R122" s="98" t="s">
        <v>197</v>
      </c>
    </row>
    <row r="123" spans="1:26"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43" t="s">
        <v>802</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18" x14ac:dyDescent="0.25">
      <c r="A129" s="12"/>
      <c r="B129" s="4"/>
      <c r="C129" s="4"/>
      <c r="D129" s="4"/>
      <c r="E129" s="4"/>
      <c r="F129" s="4"/>
      <c r="G129" s="4"/>
      <c r="H129" s="4"/>
      <c r="I129" s="4"/>
      <c r="J129" s="4"/>
      <c r="K129" s="4"/>
      <c r="L129" s="4"/>
      <c r="M129" s="4"/>
      <c r="N129" s="4"/>
      <c r="O129" s="4"/>
      <c r="P129" s="4"/>
      <c r="Q129" s="4"/>
      <c r="R129" s="4"/>
    </row>
    <row r="130" spans="1:18" ht="15.75" thickBot="1" x14ac:dyDescent="0.3">
      <c r="A130" s="12"/>
      <c r="B130" s="18"/>
      <c r="C130" s="18" t="s">
        <v>197</v>
      </c>
      <c r="D130" s="38" t="s">
        <v>375</v>
      </c>
      <c r="E130" s="38"/>
      <c r="F130" s="18"/>
      <c r="G130" s="18" t="s">
        <v>197</v>
      </c>
      <c r="H130" s="38" t="s">
        <v>376</v>
      </c>
      <c r="I130" s="38"/>
      <c r="J130" s="18"/>
      <c r="K130" s="18" t="s">
        <v>197</v>
      </c>
      <c r="L130" s="38" t="s">
        <v>377</v>
      </c>
      <c r="M130" s="38"/>
      <c r="N130" s="18"/>
      <c r="O130" s="18" t="s">
        <v>197</v>
      </c>
      <c r="P130" s="38" t="s">
        <v>66</v>
      </c>
      <c r="Q130" s="38"/>
      <c r="R130" s="18"/>
    </row>
    <row r="131" spans="1:18" x14ac:dyDescent="0.25">
      <c r="A131" s="12"/>
      <c r="B131" s="18"/>
      <c r="C131" s="18" t="s">
        <v>197</v>
      </c>
      <c r="D131" s="39" t="s">
        <v>251</v>
      </c>
      <c r="E131" s="39"/>
      <c r="F131" s="39"/>
      <c r="G131" s="39"/>
      <c r="H131" s="39"/>
      <c r="I131" s="39"/>
      <c r="J131" s="39"/>
      <c r="K131" s="39"/>
      <c r="L131" s="39"/>
      <c r="M131" s="39"/>
      <c r="N131" s="39"/>
      <c r="O131" s="39"/>
      <c r="P131" s="39"/>
      <c r="Q131" s="39"/>
      <c r="R131" s="18"/>
    </row>
    <row r="132" spans="1:18" x14ac:dyDescent="0.25">
      <c r="A132" s="12"/>
      <c r="B132" s="162" t="s">
        <v>788</v>
      </c>
      <c r="C132" s="30" t="s">
        <v>197</v>
      </c>
      <c r="D132" s="29"/>
      <c r="E132" s="29"/>
      <c r="F132" s="29"/>
      <c r="G132" s="30" t="s">
        <v>197</v>
      </c>
      <c r="H132" s="29"/>
      <c r="I132" s="29"/>
      <c r="J132" s="29"/>
      <c r="K132" s="30" t="s">
        <v>197</v>
      </c>
      <c r="L132" s="29"/>
      <c r="M132" s="29"/>
      <c r="N132" s="29"/>
      <c r="O132" s="30" t="s">
        <v>197</v>
      </c>
      <c r="P132" s="29"/>
      <c r="Q132" s="29"/>
      <c r="R132" s="29"/>
    </row>
    <row r="133" spans="1:18" x14ac:dyDescent="0.25">
      <c r="A133" s="12"/>
      <c r="B133" s="83" t="s">
        <v>789</v>
      </c>
      <c r="C133" s="18" t="s">
        <v>197</v>
      </c>
      <c r="D133" s="4"/>
      <c r="E133" s="4"/>
      <c r="F133" s="4"/>
      <c r="G133" s="18" t="s">
        <v>197</v>
      </c>
      <c r="H133" s="4"/>
      <c r="I133" s="4"/>
      <c r="J133" s="4"/>
      <c r="K133" s="18" t="s">
        <v>197</v>
      </c>
      <c r="L133" s="4"/>
      <c r="M133" s="4"/>
      <c r="N133" s="4"/>
      <c r="O133" s="18" t="s">
        <v>197</v>
      </c>
      <c r="P133" s="4"/>
      <c r="Q133" s="4"/>
      <c r="R133" s="4"/>
    </row>
    <row r="134" spans="1:18" x14ac:dyDescent="0.25">
      <c r="A134" s="12"/>
      <c r="B134" s="108" t="s">
        <v>81</v>
      </c>
      <c r="C134" s="30" t="s">
        <v>197</v>
      </c>
      <c r="D134" s="31" t="s">
        <v>253</v>
      </c>
      <c r="E134" s="32">
        <v>7</v>
      </c>
      <c r="F134" s="33" t="s">
        <v>197</v>
      </c>
      <c r="G134" s="30" t="s">
        <v>197</v>
      </c>
      <c r="H134" s="33" t="s">
        <v>253</v>
      </c>
      <c r="I134" s="91" t="s">
        <v>319</v>
      </c>
      <c r="J134" s="33" t="s">
        <v>197</v>
      </c>
      <c r="K134" s="30" t="s">
        <v>197</v>
      </c>
      <c r="L134" s="33" t="s">
        <v>253</v>
      </c>
      <c r="M134" s="91" t="s">
        <v>319</v>
      </c>
      <c r="N134" s="33" t="s">
        <v>197</v>
      </c>
      <c r="O134" s="30" t="s">
        <v>197</v>
      </c>
      <c r="P134" s="31" t="s">
        <v>253</v>
      </c>
      <c r="Q134" s="32">
        <v>7</v>
      </c>
      <c r="R134" s="33" t="s">
        <v>197</v>
      </c>
    </row>
    <row r="135" spans="1:18" x14ac:dyDescent="0.25">
      <c r="A135" s="12"/>
      <c r="B135" s="166" t="s">
        <v>790</v>
      </c>
      <c r="C135" s="18" t="s">
        <v>197</v>
      </c>
      <c r="D135" s="37"/>
      <c r="E135" s="84" t="s">
        <v>319</v>
      </c>
      <c r="F135" s="37" t="s">
        <v>197</v>
      </c>
      <c r="G135" s="18" t="s">
        <v>197</v>
      </c>
      <c r="H135" s="35"/>
      <c r="I135" s="36">
        <v>2208</v>
      </c>
      <c r="J135" s="37" t="s">
        <v>197</v>
      </c>
      <c r="K135" s="18" t="s">
        <v>197</v>
      </c>
      <c r="L135" s="37"/>
      <c r="M135" s="84" t="s">
        <v>319</v>
      </c>
      <c r="N135" s="37" t="s">
        <v>197</v>
      </c>
      <c r="O135" s="18" t="s">
        <v>197</v>
      </c>
      <c r="P135" s="35"/>
      <c r="Q135" s="36">
        <v>2208</v>
      </c>
      <c r="R135" s="37" t="s">
        <v>197</v>
      </c>
    </row>
    <row r="136" spans="1:18" x14ac:dyDescent="0.25">
      <c r="A136" s="12"/>
      <c r="B136" s="108" t="s">
        <v>791</v>
      </c>
      <c r="C136" s="30" t="s">
        <v>197</v>
      </c>
      <c r="D136" s="31"/>
      <c r="E136" s="66">
        <v>18256</v>
      </c>
      <c r="F136" s="33" t="s">
        <v>197</v>
      </c>
      <c r="G136" s="30" t="s">
        <v>197</v>
      </c>
      <c r="H136" s="33"/>
      <c r="I136" s="91" t="s">
        <v>319</v>
      </c>
      <c r="J136" s="33" t="s">
        <v>197</v>
      </c>
      <c r="K136" s="30" t="s">
        <v>197</v>
      </c>
      <c r="L136" s="33"/>
      <c r="M136" s="91" t="s">
        <v>319</v>
      </c>
      <c r="N136" s="33" t="s">
        <v>197</v>
      </c>
      <c r="O136" s="30" t="s">
        <v>197</v>
      </c>
      <c r="P136" s="31"/>
      <c r="Q136" s="66">
        <v>18256</v>
      </c>
      <c r="R136" s="33" t="s">
        <v>197</v>
      </c>
    </row>
    <row r="137" spans="1:18" x14ac:dyDescent="0.25">
      <c r="A137" s="12"/>
      <c r="B137" s="166" t="s">
        <v>792</v>
      </c>
      <c r="C137" s="18" t="s">
        <v>197</v>
      </c>
      <c r="D137" s="35"/>
      <c r="E137" s="36">
        <v>84041</v>
      </c>
      <c r="F137" s="37" t="s">
        <v>197</v>
      </c>
      <c r="G137" s="18" t="s">
        <v>197</v>
      </c>
      <c r="H137" s="37"/>
      <c r="I137" s="84" t="s">
        <v>319</v>
      </c>
      <c r="J137" s="37" t="s">
        <v>197</v>
      </c>
      <c r="K137" s="18" t="s">
        <v>197</v>
      </c>
      <c r="L137" s="37"/>
      <c r="M137" s="84" t="s">
        <v>319</v>
      </c>
      <c r="N137" s="37" t="s">
        <v>197</v>
      </c>
      <c r="O137" s="18" t="s">
        <v>197</v>
      </c>
      <c r="P137" s="35"/>
      <c r="Q137" s="36">
        <v>84041</v>
      </c>
      <c r="R137" s="37" t="s">
        <v>197</v>
      </c>
    </row>
    <row r="138" spans="1:18" x14ac:dyDescent="0.25">
      <c r="A138" s="12"/>
      <c r="B138" s="108" t="s">
        <v>793</v>
      </c>
      <c r="C138" s="30" t="s">
        <v>197</v>
      </c>
      <c r="D138" s="33"/>
      <c r="E138" s="91" t="s">
        <v>319</v>
      </c>
      <c r="F138" s="33" t="s">
        <v>197</v>
      </c>
      <c r="G138" s="30" t="s">
        <v>197</v>
      </c>
      <c r="H138" s="31"/>
      <c r="I138" s="66">
        <v>1400</v>
      </c>
      <c r="J138" s="33" t="s">
        <v>197</v>
      </c>
      <c r="K138" s="30" t="s">
        <v>197</v>
      </c>
      <c r="L138" s="31"/>
      <c r="M138" s="32">
        <v>675</v>
      </c>
      <c r="N138" s="33" t="s">
        <v>197</v>
      </c>
      <c r="O138" s="30" t="s">
        <v>197</v>
      </c>
      <c r="P138" s="31"/>
      <c r="Q138" s="66">
        <v>2075</v>
      </c>
      <c r="R138" s="33" t="s">
        <v>197</v>
      </c>
    </row>
    <row r="139" spans="1:18" x14ac:dyDescent="0.25">
      <c r="A139" s="12"/>
      <c r="B139" s="83" t="s">
        <v>794</v>
      </c>
      <c r="C139" s="18" t="s">
        <v>197</v>
      </c>
      <c r="D139" s="4"/>
      <c r="E139" s="4"/>
      <c r="F139" s="4"/>
      <c r="G139" s="18" t="s">
        <v>197</v>
      </c>
      <c r="H139" s="4"/>
      <c r="I139" s="4"/>
      <c r="J139" s="4"/>
      <c r="K139" s="18" t="s">
        <v>197</v>
      </c>
      <c r="L139" s="4"/>
      <c r="M139" s="4"/>
      <c r="N139" s="4"/>
      <c r="O139" s="18" t="s">
        <v>197</v>
      </c>
      <c r="P139" s="4"/>
      <c r="Q139" s="4"/>
      <c r="R139" s="4"/>
    </row>
    <row r="140" spans="1:18" x14ac:dyDescent="0.25">
      <c r="A140" s="12"/>
      <c r="B140" s="108" t="s">
        <v>795</v>
      </c>
      <c r="C140" s="30" t="s">
        <v>197</v>
      </c>
      <c r="D140" s="31"/>
      <c r="E140" s="66">
        <v>1775</v>
      </c>
      <c r="F140" s="33" t="s">
        <v>197</v>
      </c>
      <c r="G140" s="30" t="s">
        <v>197</v>
      </c>
      <c r="H140" s="33"/>
      <c r="I140" s="91" t="s">
        <v>319</v>
      </c>
      <c r="J140" s="33" t="s">
        <v>197</v>
      </c>
      <c r="K140" s="30" t="s">
        <v>197</v>
      </c>
      <c r="L140" s="33"/>
      <c r="M140" s="91" t="s">
        <v>319</v>
      </c>
      <c r="N140" s="33" t="s">
        <v>197</v>
      </c>
      <c r="O140" s="30" t="s">
        <v>197</v>
      </c>
      <c r="P140" s="31"/>
      <c r="Q140" s="66">
        <v>1775</v>
      </c>
      <c r="R140" s="33" t="s">
        <v>197</v>
      </c>
    </row>
    <row r="141" spans="1:18" x14ac:dyDescent="0.25">
      <c r="A141" s="12"/>
      <c r="B141" s="166" t="s">
        <v>792</v>
      </c>
      <c r="C141" s="18" t="s">
        <v>197</v>
      </c>
      <c r="D141" s="35"/>
      <c r="E141" s="36">
        <v>184528</v>
      </c>
      <c r="F141" s="37" t="s">
        <v>197</v>
      </c>
      <c r="G141" s="18" t="s">
        <v>197</v>
      </c>
      <c r="H141" s="37"/>
      <c r="I141" s="84" t="s">
        <v>319</v>
      </c>
      <c r="J141" s="37" t="s">
        <v>197</v>
      </c>
      <c r="K141" s="18" t="s">
        <v>197</v>
      </c>
      <c r="L141" s="37"/>
      <c r="M141" s="84" t="s">
        <v>319</v>
      </c>
      <c r="N141" s="37" t="s">
        <v>197</v>
      </c>
      <c r="O141" s="18" t="s">
        <v>197</v>
      </c>
      <c r="P141" s="35"/>
      <c r="Q141" s="36">
        <v>184528</v>
      </c>
      <c r="R141" s="37" t="s">
        <v>197</v>
      </c>
    </row>
    <row r="142" spans="1:18" x14ac:dyDescent="0.25">
      <c r="A142" s="12"/>
      <c r="B142" s="108" t="s">
        <v>793</v>
      </c>
      <c r="C142" s="30" t="s">
        <v>197</v>
      </c>
      <c r="D142" s="33"/>
      <c r="E142" s="91" t="s">
        <v>319</v>
      </c>
      <c r="F142" s="33" t="s">
        <v>197</v>
      </c>
      <c r="G142" s="30" t="s">
        <v>197</v>
      </c>
      <c r="H142" s="31"/>
      <c r="I142" s="66">
        <v>1710</v>
      </c>
      <c r="J142" s="33" t="s">
        <v>197</v>
      </c>
      <c r="K142" s="30" t="s">
        <v>197</v>
      </c>
      <c r="L142" s="33"/>
      <c r="M142" s="91" t="s">
        <v>319</v>
      </c>
      <c r="N142" s="33" t="s">
        <v>197</v>
      </c>
      <c r="O142" s="30" t="s">
        <v>197</v>
      </c>
      <c r="P142" s="31"/>
      <c r="Q142" s="66">
        <v>1710</v>
      </c>
      <c r="R142" s="33" t="s">
        <v>197</v>
      </c>
    </row>
    <row r="143" spans="1:18" ht="15.75" thickBot="1" x14ac:dyDescent="0.3">
      <c r="A143" s="12"/>
      <c r="B143" s="93" t="s">
        <v>796</v>
      </c>
      <c r="C143" s="69" t="s">
        <v>197</v>
      </c>
      <c r="D143" s="72"/>
      <c r="E143" s="95" t="s">
        <v>319</v>
      </c>
      <c r="F143" s="72" t="s">
        <v>197</v>
      </c>
      <c r="G143" s="69" t="s">
        <v>197</v>
      </c>
      <c r="H143" s="72"/>
      <c r="I143" s="95" t="s">
        <v>319</v>
      </c>
      <c r="J143" s="72" t="s">
        <v>197</v>
      </c>
      <c r="K143" s="69" t="s">
        <v>197</v>
      </c>
      <c r="L143" s="70"/>
      <c r="M143" s="71">
        <v>7975</v>
      </c>
      <c r="N143" s="72" t="s">
        <v>197</v>
      </c>
      <c r="O143" s="69" t="s">
        <v>197</v>
      </c>
      <c r="P143" s="70"/>
      <c r="Q143" s="71">
        <v>7975</v>
      </c>
      <c r="R143" s="72" t="s">
        <v>197</v>
      </c>
    </row>
    <row r="144" spans="1:18" ht="15.75" thickBot="1" x14ac:dyDescent="0.3">
      <c r="A144" s="12"/>
      <c r="B144" s="110" t="s">
        <v>66</v>
      </c>
      <c r="C144" s="77" t="s">
        <v>197</v>
      </c>
      <c r="D144" s="78" t="s">
        <v>253</v>
      </c>
      <c r="E144" s="79">
        <v>288607</v>
      </c>
      <c r="F144" s="80" t="s">
        <v>197</v>
      </c>
      <c r="G144" s="77" t="s">
        <v>197</v>
      </c>
      <c r="H144" s="78" t="s">
        <v>253</v>
      </c>
      <c r="I144" s="79">
        <v>5318</v>
      </c>
      <c r="J144" s="80" t="s">
        <v>197</v>
      </c>
      <c r="K144" s="77" t="s">
        <v>197</v>
      </c>
      <c r="L144" s="78" t="s">
        <v>253</v>
      </c>
      <c r="M144" s="79">
        <v>8650</v>
      </c>
      <c r="N144" s="80" t="s">
        <v>197</v>
      </c>
      <c r="O144" s="77" t="s">
        <v>197</v>
      </c>
      <c r="P144" s="78" t="s">
        <v>253</v>
      </c>
      <c r="Q144" s="79">
        <v>302575</v>
      </c>
      <c r="R144" s="80" t="s">
        <v>197</v>
      </c>
    </row>
    <row r="145" spans="1:26" ht="15.75" thickTop="1" x14ac:dyDescent="0.25">
      <c r="A145" s="12"/>
      <c r="B145" s="163" t="s">
        <v>797</v>
      </c>
      <c r="C145" s="18" t="s">
        <v>197</v>
      </c>
      <c r="D145" s="4"/>
      <c r="E145" s="4"/>
      <c r="F145" s="4"/>
      <c r="G145" s="18" t="s">
        <v>197</v>
      </c>
      <c r="H145" s="4"/>
      <c r="I145" s="4"/>
      <c r="J145" s="4"/>
      <c r="K145" s="18" t="s">
        <v>197</v>
      </c>
      <c r="L145" s="4"/>
      <c r="M145" s="4"/>
      <c r="N145" s="4"/>
      <c r="O145" s="18" t="s">
        <v>197</v>
      </c>
      <c r="P145" s="4"/>
      <c r="Q145" s="4"/>
      <c r="R145" s="4"/>
    </row>
    <row r="146" spans="1:26" x14ac:dyDescent="0.25">
      <c r="A146" s="12"/>
      <c r="B146" s="73" t="s">
        <v>789</v>
      </c>
      <c r="C146" s="30" t="s">
        <v>197</v>
      </c>
      <c r="D146" s="29"/>
      <c r="E146" s="29"/>
      <c r="F146" s="29"/>
      <c r="G146" s="30" t="s">
        <v>197</v>
      </c>
      <c r="H146" s="29"/>
      <c r="I146" s="29"/>
      <c r="J146" s="29"/>
      <c r="K146" s="30" t="s">
        <v>197</v>
      </c>
      <c r="L146" s="29"/>
      <c r="M146" s="29"/>
      <c r="N146" s="29"/>
      <c r="O146" s="30" t="s">
        <v>197</v>
      </c>
      <c r="P146" s="29"/>
      <c r="Q146" s="29"/>
      <c r="R146" s="29"/>
    </row>
    <row r="147" spans="1:26" x14ac:dyDescent="0.25">
      <c r="A147" s="12"/>
      <c r="B147" s="166" t="s">
        <v>81</v>
      </c>
      <c r="C147" s="18" t="s">
        <v>197</v>
      </c>
      <c r="D147" s="35" t="s">
        <v>253</v>
      </c>
      <c r="E147" s="36">
        <v>1071</v>
      </c>
      <c r="F147" s="37" t="s">
        <v>197</v>
      </c>
      <c r="G147" s="18" t="s">
        <v>197</v>
      </c>
      <c r="H147" s="37" t="s">
        <v>253</v>
      </c>
      <c r="I147" s="84" t="s">
        <v>319</v>
      </c>
      <c r="J147" s="37" t="s">
        <v>197</v>
      </c>
      <c r="K147" s="18" t="s">
        <v>197</v>
      </c>
      <c r="L147" s="37" t="s">
        <v>253</v>
      </c>
      <c r="M147" s="84" t="s">
        <v>319</v>
      </c>
      <c r="N147" s="37" t="s">
        <v>197</v>
      </c>
      <c r="O147" s="18" t="s">
        <v>197</v>
      </c>
      <c r="P147" s="35" t="s">
        <v>253</v>
      </c>
      <c r="Q147" s="36">
        <v>1071</v>
      </c>
      <c r="R147" s="37" t="s">
        <v>197</v>
      </c>
    </row>
    <row r="148" spans="1:26" x14ac:dyDescent="0.25">
      <c r="A148" s="12"/>
      <c r="B148" s="108" t="s">
        <v>790</v>
      </c>
      <c r="C148" s="30" t="s">
        <v>197</v>
      </c>
      <c r="D148" s="33"/>
      <c r="E148" s="91" t="s">
        <v>319</v>
      </c>
      <c r="F148" s="33" t="s">
        <v>197</v>
      </c>
      <c r="G148" s="30" t="s">
        <v>197</v>
      </c>
      <c r="H148" s="31"/>
      <c r="I148" s="66">
        <v>3561</v>
      </c>
      <c r="J148" s="33" t="s">
        <v>197</v>
      </c>
      <c r="K148" s="30" t="s">
        <v>197</v>
      </c>
      <c r="L148" s="31"/>
      <c r="M148" s="66">
        <v>20589</v>
      </c>
      <c r="N148" s="33" t="s">
        <v>197</v>
      </c>
      <c r="O148" s="30" t="s">
        <v>197</v>
      </c>
      <c r="P148" s="31"/>
      <c r="Q148" s="66">
        <v>24150</v>
      </c>
      <c r="R148" s="33" t="s">
        <v>197</v>
      </c>
    </row>
    <row r="149" spans="1:26" x14ac:dyDescent="0.25">
      <c r="A149" s="12"/>
      <c r="B149" s="166" t="s">
        <v>792</v>
      </c>
      <c r="C149" s="18" t="s">
        <v>197</v>
      </c>
      <c r="D149" s="35"/>
      <c r="E149" s="41">
        <v>373</v>
      </c>
      <c r="F149" s="37" t="s">
        <v>197</v>
      </c>
      <c r="G149" s="18" t="s">
        <v>197</v>
      </c>
      <c r="H149" s="37"/>
      <c r="I149" s="84" t="s">
        <v>319</v>
      </c>
      <c r="J149" s="37" t="s">
        <v>197</v>
      </c>
      <c r="K149" s="18" t="s">
        <v>197</v>
      </c>
      <c r="L149" s="37"/>
      <c r="M149" s="84" t="s">
        <v>319</v>
      </c>
      <c r="N149" s="37" t="s">
        <v>197</v>
      </c>
      <c r="O149" s="18" t="s">
        <v>197</v>
      </c>
      <c r="P149" s="35"/>
      <c r="Q149" s="41">
        <v>373</v>
      </c>
      <c r="R149" s="37" t="s">
        <v>197</v>
      </c>
    </row>
    <row r="150" spans="1:26" x14ac:dyDescent="0.25">
      <c r="A150" s="12"/>
      <c r="B150" s="108" t="s">
        <v>793</v>
      </c>
      <c r="C150" s="30" t="s">
        <v>197</v>
      </c>
      <c r="D150" s="33"/>
      <c r="E150" s="91" t="s">
        <v>319</v>
      </c>
      <c r="F150" s="33" t="s">
        <v>197</v>
      </c>
      <c r="G150" s="30" t="s">
        <v>197</v>
      </c>
      <c r="H150" s="31"/>
      <c r="I150" s="66">
        <v>22218</v>
      </c>
      <c r="J150" s="33" t="s">
        <v>197</v>
      </c>
      <c r="K150" s="30" t="s">
        <v>197</v>
      </c>
      <c r="L150" s="33"/>
      <c r="M150" s="91" t="s">
        <v>319</v>
      </c>
      <c r="N150" s="33" t="s">
        <v>197</v>
      </c>
      <c r="O150" s="30" t="s">
        <v>197</v>
      </c>
      <c r="P150" s="31"/>
      <c r="Q150" s="66">
        <v>22218</v>
      </c>
      <c r="R150" s="33" t="s">
        <v>197</v>
      </c>
    </row>
    <row r="151" spans="1:26" x14ac:dyDescent="0.25">
      <c r="A151" s="12"/>
      <c r="B151" s="166" t="s">
        <v>74</v>
      </c>
      <c r="C151" s="18" t="s">
        <v>197</v>
      </c>
      <c r="D151" s="35"/>
      <c r="E151" s="36">
        <v>3636</v>
      </c>
      <c r="F151" s="37" t="s">
        <v>197</v>
      </c>
      <c r="G151" s="18" t="s">
        <v>197</v>
      </c>
      <c r="H151" s="37"/>
      <c r="I151" s="84" t="s">
        <v>319</v>
      </c>
      <c r="J151" s="37" t="s">
        <v>197</v>
      </c>
      <c r="K151" s="18" t="s">
        <v>197</v>
      </c>
      <c r="L151" s="37"/>
      <c r="M151" s="84" t="s">
        <v>319</v>
      </c>
      <c r="N151" s="37" t="s">
        <v>197</v>
      </c>
      <c r="O151" s="18" t="s">
        <v>197</v>
      </c>
      <c r="P151" s="35"/>
      <c r="Q151" s="36">
        <v>3636</v>
      </c>
      <c r="R151" s="37" t="s">
        <v>197</v>
      </c>
    </row>
    <row r="152" spans="1:26" x14ac:dyDescent="0.25">
      <c r="A152" s="12"/>
      <c r="B152" s="73" t="s">
        <v>794</v>
      </c>
      <c r="C152" s="30" t="s">
        <v>197</v>
      </c>
      <c r="D152" s="29"/>
      <c r="E152" s="29"/>
      <c r="F152" s="29"/>
      <c r="G152" s="30" t="s">
        <v>197</v>
      </c>
      <c r="H152" s="29"/>
      <c r="I152" s="29"/>
      <c r="J152" s="29"/>
      <c r="K152" s="30" t="s">
        <v>197</v>
      </c>
      <c r="L152" s="29"/>
      <c r="M152" s="29"/>
      <c r="N152" s="29"/>
      <c r="O152" s="30" t="s">
        <v>197</v>
      </c>
      <c r="P152" s="29"/>
      <c r="Q152" s="29"/>
      <c r="R152" s="29"/>
    </row>
    <row r="153" spans="1:26" x14ac:dyDescent="0.25">
      <c r="A153" s="12"/>
      <c r="B153" s="166" t="s">
        <v>792</v>
      </c>
      <c r="C153" s="18" t="s">
        <v>197</v>
      </c>
      <c r="D153" s="35"/>
      <c r="E153" s="41">
        <v>403</v>
      </c>
      <c r="F153" s="37" t="s">
        <v>197</v>
      </c>
      <c r="G153" s="18" t="s">
        <v>197</v>
      </c>
      <c r="H153" s="37"/>
      <c r="I153" s="84" t="s">
        <v>319</v>
      </c>
      <c r="J153" s="37" t="s">
        <v>197</v>
      </c>
      <c r="K153" s="18" t="s">
        <v>197</v>
      </c>
      <c r="L153" s="37"/>
      <c r="M153" s="84" t="s">
        <v>319</v>
      </c>
      <c r="N153" s="37" t="s">
        <v>197</v>
      </c>
      <c r="O153" s="18" t="s">
        <v>197</v>
      </c>
      <c r="P153" s="35"/>
      <c r="Q153" s="41">
        <v>403</v>
      </c>
      <c r="R153" s="37" t="s">
        <v>197</v>
      </c>
    </row>
    <row r="154" spans="1:26" x14ac:dyDescent="0.25">
      <c r="A154" s="12"/>
      <c r="B154" s="108" t="s">
        <v>793</v>
      </c>
      <c r="C154" s="30" t="s">
        <v>197</v>
      </c>
      <c r="D154" s="33"/>
      <c r="E154" s="91" t="s">
        <v>319</v>
      </c>
      <c r="F154" s="33" t="s">
        <v>197</v>
      </c>
      <c r="G154" s="30" t="s">
        <v>197</v>
      </c>
      <c r="H154" s="31"/>
      <c r="I154" s="66">
        <v>17152</v>
      </c>
      <c r="J154" s="33" t="s">
        <v>197</v>
      </c>
      <c r="K154" s="30" t="s">
        <v>197</v>
      </c>
      <c r="L154" s="33"/>
      <c r="M154" s="91" t="s">
        <v>319</v>
      </c>
      <c r="N154" s="33" t="s">
        <v>197</v>
      </c>
      <c r="O154" s="30" t="s">
        <v>197</v>
      </c>
      <c r="P154" s="31"/>
      <c r="Q154" s="66">
        <v>17152</v>
      </c>
      <c r="R154" s="33" t="s">
        <v>197</v>
      </c>
    </row>
    <row r="155" spans="1:26" x14ac:dyDescent="0.25">
      <c r="A155" s="12"/>
      <c r="B155" s="83" t="s">
        <v>796</v>
      </c>
      <c r="C155" s="18" t="s">
        <v>197</v>
      </c>
      <c r="D155" s="37"/>
      <c r="E155" s="84" t="s">
        <v>319</v>
      </c>
      <c r="F155" s="37" t="s">
        <v>197</v>
      </c>
      <c r="G155" s="18" t="s">
        <v>197</v>
      </c>
      <c r="H155" s="37"/>
      <c r="I155" s="84" t="s">
        <v>319</v>
      </c>
      <c r="J155" s="37" t="s">
        <v>197</v>
      </c>
      <c r="K155" s="18" t="s">
        <v>197</v>
      </c>
      <c r="L155" s="35"/>
      <c r="M155" s="41">
        <v>605</v>
      </c>
      <c r="N155" s="37" t="s">
        <v>197</v>
      </c>
      <c r="O155" s="18" t="s">
        <v>197</v>
      </c>
      <c r="P155" s="35"/>
      <c r="Q155" s="41">
        <v>605</v>
      </c>
      <c r="R155" s="37" t="s">
        <v>197</v>
      </c>
    </row>
    <row r="156" spans="1:26" ht="15.75" thickBot="1" x14ac:dyDescent="0.3">
      <c r="A156" s="12"/>
      <c r="B156" s="86" t="s">
        <v>89</v>
      </c>
      <c r="C156" s="53" t="s">
        <v>197</v>
      </c>
      <c r="D156" s="89"/>
      <c r="E156" s="90">
        <v>177</v>
      </c>
      <c r="F156" s="87" t="s">
        <v>197</v>
      </c>
      <c r="G156" s="53" t="s">
        <v>197</v>
      </c>
      <c r="H156" s="87"/>
      <c r="I156" s="88" t="s">
        <v>319</v>
      </c>
      <c r="J156" s="87" t="s">
        <v>197</v>
      </c>
      <c r="K156" s="53" t="s">
        <v>197</v>
      </c>
      <c r="L156" s="89"/>
      <c r="M156" s="90">
        <v>219</v>
      </c>
      <c r="N156" s="87" t="s">
        <v>197</v>
      </c>
      <c r="O156" s="53" t="s">
        <v>197</v>
      </c>
      <c r="P156" s="89"/>
      <c r="Q156" s="90">
        <v>396</v>
      </c>
      <c r="R156" s="87" t="s">
        <v>197</v>
      </c>
    </row>
    <row r="157" spans="1:26" ht="15.75" thickBot="1" x14ac:dyDescent="0.3">
      <c r="A157" s="12"/>
      <c r="B157" s="167" t="s">
        <v>66</v>
      </c>
      <c r="C157" s="58" t="s">
        <v>197</v>
      </c>
      <c r="D157" s="100" t="s">
        <v>253</v>
      </c>
      <c r="E157" s="101" t="s">
        <v>803</v>
      </c>
      <c r="F157" s="98" t="s">
        <v>197</v>
      </c>
      <c r="G157" s="58" t="s">
        <v>197</v>
      </c>
      <c r="H157" s="100" t="s">
        <v>253</v>
      </c>
      <c r="I157" s="101" t="s">
        <v>804</v>
      </c>
      <c r="J157" s="98" t="s">
        <v>197</v>
      </c>
      <c r="K157" s="58" t="s">
        <v>197</v>
      </c>
      <c r="L157" s="100" t="s">
        <v>253</v>
      </c>
      <c r="M157" s="101" t="s">
        <v>805</v>
      </c>
      <c r="N157" s="98" t="s">
        <v>197</v>
      </c>
      <c r="O157" s="58" t="s">
        <v>197</v>
      </c>
      <c r="P157" s="100" t="s">
        <v>253</v>
      </c>
      <c r="Q157" s="101" t="s">
        <v>806</v>
      </c>
      <c r="R157" s="98"/>
    </row>
    <row r="158" spans="1:26" ht="15.75" thickTop="1" x14ac:dyDescent="0.25">
      <c r="A158" s="12" t="s">
        <v>1362</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ht="25.5" customHeight="1" x14ac:dyDescent="0.25">
      <c r="A160" s="12"/>
      <c r="B160" s="43" t="s">
        <v>809</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row>
    <row r="163" spans="1:26" x14ac:dyDescent="0.25">
      <c r="A163" s="12"/>
      <c r="B163" s="4"/>
      <c r="C163" s="4"/>
      <c r="D163" s="4"/>
      <c r="E163" s="4"/>
      <c r="F163" s="4"/>
      <c r="G163" s="4"/>
      <c r="H163" s="4"/>
      <c r="I163" s="4"/>
      <c r="J163" s="4"/>
      <c r="K163" s="4"/>
      <c r="L163" s="4"/>
      <c r="M163" s="4"/>
      <c r="N163" s="4"/>
      <c r="O163" s="4"/>
      <c r="P163" s="4"/>
      <c r="Q163" s="4"/>
      <c r="R163" s="4"/>
      <c r="S163" s="4"/>
      <c r="T163" s="4"/>
      <c r="U163" s="4"/>
      <c r="V163" s="4"/>
    </row>
    <row r="164" spans="1:26" x14ac:dyDescent="0.25">
      <c r="A164" s="12"/>
      <c r="B164" s="103"/>
      <c r="C164" s="103" t="s">
        <v>197</v>
      </c>
      <c r="D164" s="39" t="s">
        <v>810</v>
      </c>
      <c r="E164" s="39"/>
      <c r="F164" s="103"/>
      <c r="G164" s="103"/>
      <c r="H164" s="39" t="s">
        <v>796</v>
      </c>
      <c r="I164" s="39"/>
      <c r="J164" s="103"/>
      <c r="K164" s="103"/>
      <c r="L164" s="39" t="s">
        <v>812</v>
      </c>
      <c r="M164" s="39"/>
      <c r="N164" s="103"/>
      <c r="O164" s="103"/>
      <c r="P164" s="39" t="s">
        <v>89</v>
      </c>
      <c r="Q164" s="39"/>
      <c r="R164" s="103"/>
      <c r="S164" s="103"/>
      <c r="T164" s="39" t="s">
        <v>66</v>
      </c>
      <c r="U164" s="39"/>
      <c r="V164" s="103"/>
    </row>
    <row r="165" spans="1:26" ht="15.75" thickBot="1" x14ac:dyDescent="0.3">
      <c r="A165" s="12"/>
      <c r="B165" s="103"/>
      <c r="C165" s="103"/>
      <c r="D165" s="38" t="s">
        <v>811</v>
      </c>
      <c r="E165" s="38"/>
      <c r="F165" s="103"/>
      <c r="G165" s="103"/>
      <c r="H165" s="38"/>
      <c r="I165" s="38"/>
      <c r="J165" s="103"/>
      <c r="K165" s="103"/>
      <c r="L165" s="38" t="s">
        <v>813</v>
      </c>
      <c r="M165" s="38"/>
      <c r="N165" s="103"/>
      <c r="O165" s="103"/>
      <c r="P165" s="38"/>
      <c r="Q165" s="38"/>
      <c r="R165" s="103"/>
      <c r="S165" s="103"/>
      <c r="T165" s="38"/>
      <c r="U165" s="38"/>
      <c r="V165" s="103"/>
    </row>
    <row r="166" spans="1:26" x14ac:dyDescent="0.25">
      <c r="A166" s="12"/>
      <c r="B166" s="18"/>
      <c r="C166" s="18" t="s">
        <v>197</v>
      </c>
      <c r="D166" s="39" t="s">
        <v>251</v>
      </c>
      <c r="E166" s="39"/>
      <c r="F166" s="39"/>
      <c r="G166" s="39"/>
      <c r="H166" s="39"/>
      <c r="I166" s="39"/>
      <c r="J166" s="39"/>
      <c r="K166" s="39"/>
      <c r="L166" s="39"/>
      <c r="M166" s="39"/>
      <c r="N166" s="39"/>
      <c r="O166" s="39"/>
      <c r="P166" s="39"/>
      <c r="Q166" s="39"/>
      <c r="R166" s="39"/>
      <c r="S166" s="39"/>
      <c r="T166" s="39"/>
      <c r="U166" s="39"/>
      <c r="V166" s="18"/>
    </row>
    <row r="167" spans="1:26" x14ac:dyDescent="0.25">
      <c r="A167" s="12"/>
      <c r="B167" s="28" t="s">
        <v>814</v>
      </c>
      <c r="C167" s="30" t="s">
        <v>197</v>
      </c>
      <c r="D167" s="33" t="s">
        <v>253</v>
      </c>
      <c r="E167" s="91" t="s">
        <v>319</v>
      </c>
      <c r="F167" s="33" t="s">
        <v>197</v>
      </c>
      <c r="G167" s="30"/>
      <c r="H167" s="31" t="s">
        <v>253</v>
      </c>
      <c r="I167" s="32">
        <v>831</v>
      </c>
      <c r="J167" s="33" t="s">
        <v>197</v>
      </c>
      <c r="K167" s="30"/>
      <c r="L167" s="31" t="s">
        <v>253</v>
      </c>
      <c r="M167" s="32">
        <v>647</v>
      </c>
      <c r="N167" s="33" t="s">
        <v>197</v>
      </c>
      <c r="O167" s="30"/>
      <c r="P167" s="31" t="s">
        <v>253</v>
      </c>
      <c r="Q167" s="32">
        <v>363</v>
      </c>
      <c r="R167" s="33" t="s">
        <v>197</v>
      </c>
      <c r="S167" s="30"/>
      <c r="T167" s="31" t="s">
        <v>253</v>
      </c>
      <c r="U167" s="66">
        <v>1841</v>
      </c>
      <c r="V167" s="33" t="s">
        <v>197</v>
      </c>
    </row>
    <row r="168" spans="1:26" x14ac:dyDescent="0.25">
      <c r="A168" s="12"/>
      <c r="B168" s="34" t="s">
        <v>815</v>
      </c>
      <c r="C168" s="18" t="s">
        <v>197</v>
      </c>
      <c r="D168" s="35"/>
      <c r="E168" s="36">
        <v>16520</v>
      </c>
      <c r="F168" s="37" t="s">
        <v>197</v>
      </c>
      <c r="G168" s="18"/>
      <c r="H168" s="37"/>
      <c r="I168" s="84" t="s">
        <v>319</v>
      </c>
      <c r="J168" s="37" t="s">
        <v>197</v>
      </c>
      <c r="K168" s="18"/>
      <c r="L168" s="37"/>
      <c r="M168" s="84" t="s">
        <v>319</v>
      </c>
      <c r="N168" s="37" t="s">
        <v>197</v>
      </c>
      <c r="O168" s="18"/>
      <c r="P168" s="37"/>
      <c r="Q168" s="84" t="s">
        <v>319</v>
      </c>
      <c r="R168" s="37" t="s">
        <v>197</v>
      </c>
      <c r="S168" s="18"/>
      <c r="T168" s="35"/>
      <c r="U168" s="36">
        <v>16520</v>
      </c>
      <c r="V168" s="37" t="s">
        <v>197</v>
      </c>
    </row>
    <row r="169" spans="1:26" x14ac:dyDescent="0.25">
      <c r="A169" s="12"/>
      <c r="B169" s="28" t="s">
        <v>816</v>
      </c>
      <c r="C169" s="30" t="s">
        <v>197</v>
      </c>
      <c r="D169" s="31"/>
      <c r="E169" s="32">
        <v>598</v>
      </c>
      <c r="F169" s="33" t="s">
        <v>197</v>
      </c>
      <c r="G169" s="30"/>
      <c r="H169" s="31"/>
      <c r="I169" s="66">
        <v>8072</v>
      </c>
      <c r="J169" s="33" t="s">
        <v>197</v>
      </c>
      <c r="K169" s="30"/>
      <c r="L169" s="33"/>
      <c r="M169" s="91" t="s">
        <v>319</v>
      </c>
      <c r="N169" s="33" t="s">
        <v>197</v>
      </c>
      <c r="O169" s="30"/>
      <c r="P169" s="31"/>
      <c r="Q169" s="32">
        <v>48</v>
      </c>
      <c r="R169" s="33" t="s">
        <v>197</v>
      </c>
      <c r="S169" s="30"/>
      <c r="T169" s="31"/>
      <c r="U169" s="66">
        <v>8718</v>
      </c>
      <c r="V169" s="33" t="s">
        <v>197</v>
      </c>
    </row>
    <row r="170" spans="1:26" x14ac:dyDescent="0.25">
      <c r="A170" s="12"/>
      <c r="B170" s="34" t="s">
        <v>817</v>
      </c>
      <c r="C170" s="18" t="s">
        <v>197</v>
      </c>
      <c r="D170" s="35"/>
      <c r="E170" s="41" t="s">
        <v>818</v>
      </c>
      <c r="F170" s="37" t="s">
        <v>299</v>
      </c>
      <c r="G170" s="18"/>
      <c r="H170" s="35"/>
      <c r="I170" s="41" t="s">
        <v>819</v>
      </c>
      <c r="J170" s="37" t="s">
        <v>299</v>
      </c>
      <c r="K170" s="18"/>
      <c r="L170" s="37"/>
      <c r="M170" s="84" t="s">
        <v>319</v>
      </c>
      <c r="N170" s="37" t="s">
        <v>197</v>
      </c>
      <c r="O170" s="18"/>
      <c r="P170" s="35"/>
      <c r="Q170" s="41" t="s">
        <v>820</v>
      </c>
      <c r="R170" s="37" t="s">
        <v>299</v>
      </c>
      <c r="S170" s="18"/>
      <c r="T170" s="35"/>
      <c r="U170" s="41" t="s">
        <v>821</v>
      </c>
      <c r="V170" s="37" t="s">
        <v>299</v>
      </c>
    </row>
    <row r="171" spans="1:26" x14ac:dyDescent="0.25">
      <c r="A171" s="12"/>
      <c r="B171" s="28" t="s">
        <v>822</v>
      </c>
      <c r="C171" s="30" t="s">
        <v>197</v>
      </c>
      <c r="D171" s="31"/>
      <c r="E171" s="66">
        <v>5057</v>
      </c>
      <c r="F171" s="33" t="s">
        <v>197</v>
      </c>
      <c r="G171" s="30"/>
      <c r="H171" s="31"/>
      <c r="I171" s="32">
        <v>11</v>
      </c>
      <c r="J171" s="33" t="s">
        <v>197</v>
      </c>
      <c r="K171" s="30"/>
      <c r="L171" s="31"/>
      <c r="M171" s="32">
        <v>28</v>
      </c>
      <c r="N171" s="33" t="s">
        <v>197</v>
      </c>
      <c r="O171" s="30"/>
      <c r="P171" s="31"/>
      <c r="Q171" s="32" t="s">
        <v>823</v>
      </c>
      <c r="R171" s="33" t="s">
        <v>299</v>
      </c>
      <c r="S171" s="30"/>
      <c r="T171" s="31"/>
      <c r="U171" s="66">
        <v>5068</v>
      </c>
      <c r="V171" s="33" t="s">
        <v>197</v>
      </c>
    </row>
    <row r="172" spans="1:26" ht="15.75" thickBot="1" x14ac:dyDescent="0.3">
      <c r="A172" s="12"/>
      <c r="B172" s="68" t="s">
        <v>732</v>
      </c>
      <c r="C172" s="69" t="s">
        <v>197</v>
      </c>
      <c r="D172" s="70"/>
      <c r="E172" s="75">
        <v>391</v>
      </c>
      <c r="F172" s="72" t="s">
        <v>197</v>
      </c>
      <c r="G172" s="69"/>
      <c r="H172" s="70"/>
      <c r="I172" s="75">
        <v>15</v>
      </c>
      <c r="J172" s="72" t="s">
        <v>197</v>
      </c>
      <c r="K172" s="69"/>
      <c r="L172" s="72"/>
      <c r="M172" s="95" t="s">
        <v>319</v>
      </c>
      <c r="N172" s="72" t="s">
        <v>197</v>
      </c>
      <c r="O172" s="69"/>
      <c r="P172" s="70"/>
      <c r="Q172" s="75">
        <v>6</v>
      </c>
      <c r="R172" s="72" t="s">
        <v>197</v>
      </c>
      <c r="S172" s="69"/>
      <c r="T172" s="70"/>
      <c r="U172" s="75">
        <v>412</v>
      </c>
      <c r="V172" s="72" t="s">
        <v>197</v>
      </c>
    </row>
    <row r="173" spans="1:26" x14ac:dyDescent="0.25">
      <c r="A173" s="12"/>
      <c r="B173" s="28" t="s">
        <v>824</v>
      </c>
      <c r="C173" s="30" t="s">
        <v>197</v>
      </c>
      <c r="D173" s="31" t="s">
        <v>253</v>
      </c>
      <c r="E173" s="66">
        <v>20589</v>
      </c>
      <c r="F173" s="33" t="s">
        <v>197</v>
      </c>
      <c r="G173" s="30"/>
      <c r="H173" s="31" t="s">
        <v>253</v>
      </c>
      <c r="I173" s="66">
        <v>8580</v>
      </c>
      <c r="J173" s="33" t="s">
        <v>197</v>
      </c>
      <c r="K173" s="30"/>
      <c r="L173" s="31" t="s">
        <v>253</v>
      </c>
      <c r="M173" s="32">
        <v>675</v>
      </c>
      <c r="N173" s="33" t="s">
        <v>197</v>
      </c>
      <c r="O173" s="30"/>
      <c r="P173" s="31" t="s">
        <v>253</v>
      </c>
      <c r="Q173" s="32">
        <v>219</v>
      </c>
      <c r="R173" s="33" t="s">
        <v>197</v>
      </c>
      <c r="S173" s="30"/>
      <c r="T173" s="31" t="s">
        <v>253</v>
      </c>
      <c r="U173" s="66">
        <v>30063</v>
      </c>
      <c r="V173" s="33" t="s">
        <v>197</v>
      </c>
    </row>
    <row r="174" spans="1:26" x14ac:dyDescent="0.25">
      <c r="A174" s="12"/>
      <c r="B174" s="34" t="s">
        <v>816</v>
      </c>
      <c r="C174" s="18" t="s">
        <v>197</v>
      </c>
      <c r="D174" s="37"/>
      <c r="E174" s="84" t="s">
        <v>319</v>
      </c>
      <c r="F174" s="37" t="s">
        <v>197</v>
      </c>
      <c r="G174" s="18"/>
      <c r="H174" s="35"/>
      <c r="I174" s="36">
        <v>6540</v>
      </c>
      <c r="J174" s="37" t="s">
        <v>197</v>
      </c>
      <c r="K174" s="18"/>
      <c r="L174" s="37"/>
      <c r="M174" s="84" t="s">
        <v>319</v>
      </c>
      <c r="N174" s="37" t="s">
        <v>197</v>
      </c>
      <c r="O174" s="18"/>
      <c r="P174" s="35"/>
      <c r="Q174" s="41">
        <v>7</v>
      </c>
      <c r="R174" s="37" t="s">
        <v>197</v>
      </c>
      <c r="S174" s="18"/>
      <c r="T174" s="35"/>
      <c r="U174" s="36">
        <v>6547</v>
      </c>
      <c r="V174" s="37" t="s">
        <v>197</v>
      </c>
    </row>
    <row r="175" spans="1:26" x14ac:dyDescent="0.25">
      <c r="A175" s="12"/>
      <c r="B175" s="28" t="s">
        <v>817</v>
      </c>
      <c r="C175" s="30" t="s">
        <v>197</v>
      </c>
      <c r="D175" s="33"/>
      <c r="E175" s="91" t="s">
        <v>319</v>
      </c>
      <c r="F175" s="33" t="s">
        <v>197</v>
      </c>
      <c r="G175" s="30"/>
      <c r="H175" s="31"/>
      <c r="I175" s="32" t="s">
        <v>825</v>
      </c>
      <c r="J175" s="33" t="s">
        <v>299</v>
      </c>
      <c r="K175" s="30"/>
      <c r="L175" s="31"/>
      <c r="M175" s="32" t="s">
        <v>826</v>
      </c>
      <c r="N175" s="33" t="s">
        <v>299</v>
      </c>
      <c r="O175" s="30"/>
      <c r="P175" s="31"/>
      <c r="Q175" s="32" t="s">
        <v>358</v>
      </c>
      <c r="R175" s="33" t="s">
        <v>299</v>
      </c>
      <c r="S175" s="30"/>
      <c r="T175" s="31"/>
      <c r="U175" s="32" t="s">
        <v>827</v>
      </c>
      <c r="V175" s="33" t="s">
        <v>299</v>
      </c>
    </row>
    <row r="176" spans="1:26" x14ac:dyDescent="0.25">
      <c r="A176" s="12"/>
      <c r="B176" s="34" t="s">
        <v>822</v>
      </c>
      <c r="C176" s="18" t="s">
        <v>197</v>
      </c>
      <c r="D176" s="35"/>
      <c r="E176" s="36">
        <v>2396</v>
      </c>
      <c r="F176" s="37" t="s">
        <v>197</v>
      </c>
      <c r="G176" s="18"/>
      <c r="H176" s="35"/>
      <c r="I176" s="36">
        <v>1176</v>
      </c>
      <c r="J176" s="37" t="s">
        <v>197</v>
      </c>
      <c r="K176" s="18"/>
      <c r="L176" s="35"/>
      <c r="M176" s="41">
        <v>9</v>
      </c>
      <c r="N176" s="37" t="s">
        <v>197</v>
      </c>
      <c r="O176" s="18"/>
      <c r="P176" s="35"/>
      <c r="Q176" s="41">
        <v>21</v>
      </c>
      <c r="R176" s="37" t="s">
        <v>197</v>
      </c>
      <c r="S176" s="18"/>
      <c r="T176" s="35"/>
      <c r="U176" s="36">
        <v>3602</v>
      </c>
      <c r="V176" s="37" t="s">
        <v>197</v>
      </c>
    </row>
    <row r="177" spans="1:26" ht="15.75" thickBot="1" x14ac:dyDescent="0.3">
      <c r="A177" s="12"/>
      <c r="B177" s="92" t="s">
        <v>732</v>
      </c>
      <c r="C177" s="53" t="s">
        <v>197</v>
      </c>
      <c r="D177" s="87"/>
      <c r="E177" s="88" t="s">
        <v>319</v>
      </c>
      <c r="F177" s="87" t="s">
        <v>197</v>
      </c>
      <c r="G177" s="53"/>
      <c r="H177" s="89"/>
      <c r="I177" s="90" t="s">
        <v>828</v>
      </c>
      <c r="J177" s="87" t="s">
        <v>299</v>
      </c>
      <c r="K177" s="53"/>
      <c r="L177" s="87"/>
      <c r="M177" s="88" t="s">
        <v>319</v>
      </c>
      <c r="N177" s="87" t="s">
        <v>197</v>
      </c>
      <c r="O177" s="53"/>
      <c r="P177" s="89"/>
      <c r="Q177" s="90" t="s">
        <v>829</v>
      </c>
      <c r="R177" s="87" t="s">
        <v>299</v>
      </c>
      <c r="S177" s="53"/>
      <c r="T177" s="89"/>
      <c r="U177" s="90" t="s">
        <v>830</v>
      </c>
      <c r="V177" s="87" t="s">
        <v>299</v>
      </c>
    </row>
    <row r="178" spans="1:26" ht="15.75" thickBot="1" x14ac:dyDescent="0.3">
      <c r="A178" s="12"/>
      <c r="B178" s="168" t="s">
        <v>831</v>
      </c>
      <c r="C178" s="58" t="s">
        <v>197</v>
      </c>
      <c r="D178" s="100" t="s">
        <v>253</v>
      </c>
      <c r="E178" s="101" t="s">
        <v>832</v>
      </c>
      <c r="F178" s="98" t="s">
        <v>197</v>
      </c>
      <c r="G178" s="58"/>
      <c r="H178" s="100" t="s">
        <v>253</v>
      </c>
      <c r="I178" s="101" t="s">
        <v>833</v>
      </c>
      <c r="J178" s="98" t="s">
        <v>197</v>
      </c>
      <c r="K178" s="58"/>
      <c r="L178" s="100" t="s">
        <v>253</v>
      </c>
      <c r="M178" s="101" t="s">
        <v>834</v>
      </c>
      <c r="N178" s="98" t="s">
        <v>197</v>
      </c>
      <c r="O178" s="58"/>
      <c r="P178" s="100" t="s">
        <v>253</v>
      </c>
      <c r="Q178" s="101" t="s">
        <v>835</v>
      </c>
      <c r="R178" s="98" t="s">
        <v>197</v>
      </c>
      <c r="S178" s="58"/>
      <c r="T178" s="100" t="s">
        <v>253</v>
      </c>
      <c r="U178" s="101" t="s">
        <v>836</v>
      </c>
      <c r="V178" s="98"/>
    </row>
    <row r="179" spans="1:26" ht="15.75" thickTop="1" x14ac:dyDescent="0.25">
      <c r="A179" s="12" t="s">
        <v>1363</v>
      </c>
      <c r="B179" s="11" t="s">
        <v>6</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43" t="s">
        <v>838</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x14ac:dyDescent="0.25">
      <c r="A184" s="12"/>
      <c r="B184" s="4"/>
      <c r="C184" s="4"/>
      <c r="D184" s="4"/>
      <c r="E184" s="4"/>
      <c r="F184" s="4"/>
      <c r="G184" s="4"/>
      <c r="H184" s="4"/>
      <c r="I184" s="4"/>
      <c r="J184" s="4"/>
    </row>
    <row r="185" spans="1:26" ht="15.75" thickBot="1" x14ac:dyDescent="0.3">
      <c r="A185" s="12"/>
      <c r="B185" s="18"/>
      <c r="C185" s="18" t="s">
        <v>197</v>
      </c>
      <c r="D185" s="38" t="s">
        <v>680</v>
      </c>
      <c r="E185" s="38"/>
      <c r="F185" s="18"/>
      <c r="G185" s="18" t="s">
        <v>197</v>
      </c>
      <c r="H185" s="38" t="s">
        <v>839</v>
      </c>
      <c r="I185" s="38"/>
      <c r="J185" s="18"/>
    </row>
    <row r="186" spans="1:26" x14ac:dyDescent="0.25">
      <c r="A186" s="12"/>
      <c r="B186" s="18"/>
      <c r="C186" s="18" t="s">
        <v>197</v>
      </c>
      <c r="D186" s="39" t="s">
        <v>251</v>
      </c>
      <c r="E186" s="39"/>
      <c r="F186" s="39"/>
      <c r="G186" s="39"/>
      <c r="H186" s="39"/>
      <c r="I186" s="39"/>
      <c r="J186" s="18"/>
    </row>
    <row r="187" spans="1:26" x14ac:dyDescent="0.25">
      <c r="A187" s="12"/>
      <c r="B187" s="28">
        <v>2014</v>
      </c>
      <c r="C187" s="30" t="s">
        <v>197</v>
      </c>
      <c r="D187" s="31" t="s">
        <v>253</v>
      </c>
      <c r="E187" s="66">
        <v>22582</v>
      </c>
      <c r="F187" s="33" t="s">
        <v>197</v>
      </c>
      <c r="G187" s="30" t="s">
        <v>197</v>
      </c>
      <c r="H187" s="31" t="s">
        <v>253</v>
      </c>
      <c r="I187" s="66">
        <v>5463</v>
      </c>
      <c r="J187" s="33" t="s">
        <v>197</v>
      </c>
    </row>
    <row r="188" spans="1:26" x14ac:dyDescent="0.25">
      <c r="A188" s="12"/>
      <c r="B188" s="34">
        <v>2015</v>
      </c>
      <c r="C188" s="18" t="s">
        <v>197</v>
      </c>
      <c r="D188" s="35"/>
      <c r="E188" s="36">
        <v>23051</v>
      </c>
      <c r="F188" s="37" t="s">
        <v>197</v>
      </c>
      <c r="G188" s="18" t="s">
        <v>197</v>
      </c>
      <c r="H188" s="35"/>
      <c r="I188" s="36">
        <v>5041</v>
      </c>
      <c r="J188" s="37" t="s">
        <v>197</v>
      </c>
    </row>
    <row r="189" spans="1:26" x14ac:dyDescent="0.25">
      <c r="A189" s="12"/>
      <c r="B189" s="28">
        <v>2016</v>
      </c>
      <c r="C189" s="30" t="s">
        <v>197</v>
      </c>
      <c r="D189" s="31"/>
      <c r="E189" s="66">
        <v>23511</v>
      </c>
      <c r="F189" s="33" t="s">
        <v>197</v>
      </c>
      <c r="G189" s="30" t="s">
        <v>197</v>
      </c>
      <c r="H189" s="31"/>
      <c r="I189" s="66">
        <v>5107</v>
      </c>
      <c r="J189" s="33" t="s">
        <v>197</v>
      </c>
    </row>
    <row r="190" spans="1:26" x14ac:dyDescent="0.25">
      <c r="A190" s="12"/>
      <c r="B190" s="34">
        <v>2017</v>
      </c>
      <c r="C190" s="18" t="s">
        <v>197</v>
      </c>
      <c r="D190" s="35"/>
      <c r="E190" s="36">
        <v>24309</v>
      </c>
      <c r="F190" s="37" t="s">
        <v>197</v>
      </c>
      <c r="G190" s="18" t="s">
        <v>197</v>
      </c>
      <c r="H190" s="35"/>
      <c r="I190" s="36">
        <v>6144</v>
      </c>
      <c r="J190" s="37" t="s">
        <v>197</v>
      </c>
    </row>
    <row r="191" spans="1:26" x14ac:dyDescent="0.25">
      <c r="A191" s="12"/>
      <c r="B191" s="28">
        <v>2018</v>
      </c>
      <c r="C191" s="30" t="s">
        <v>197</v>
      </c>
      <c r="D191" s="31"/>
      <c r="E191" s="66">
        <v>24718</v>
      </c>
      <c r="F191" s="33" t="s">
        <v>197</v>
      </c>
      <c r="G191" s="30" t="s">
        <v>197</v>
      </c>
      <c r="H191" s="31"/>
      <c r="I191" s="66">
        <v>6187</v>
      </c>
      <c r="J191" s="33" t="s">
        <v>197</v>
      </c>
    </row>
    <row r="192" spans="1:26" x14ac:dyDescent="0.25">
      <c r="A192" s="12"/>
      <c r="B192" s="34" t="s">
        <v>840</v>
      </c>
      <c r="C192" s="18" t="s">
        <v>197</v>
      </c>
      <c r="D192" s="35"/>
      <c r="E192" s="41" t="s">
        <v>841</v>
      </c>
      <c r="F192" s="37" t="s">
        <v>197</v>
      </c>
      <c r="G192" s="18" t="s">
        <v>197</v>
      </c>
      <c r="H192" s="35"/>
      <c r="I192" s="41" t="s">
        <v>842</v>
      </c>
      <c r="J192" s="37" t="s">
        <v>197</v>
      </c>
    </row>
    <row r="193" spans="1:26" ht="15" customHeight="1" x14ac:dyDescent="0.25">
      <c r="A193" s="12" t="s">
        <v>843</v>
      </c>
      <c r="B193" s="11" t="s">
        <v>6</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42" t="s">
        <v>843</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row>
    <row r="198" spans="1:26" x14ac:dyDescent="0.25">
      <c r="A198" s="12"/>
      <c r="B198" s="4"/>
      <c r="C198" s="4"/>
      <c r="D198" s="4"/>
      <c r="E198" s="4"/>
      <c r="F198" s="4"/>
      <c r="G198" s="4"/>
      <c r="H198" s="4"/>
      <c r="I198" s="4"/>
      <c r="J198" s="4"/>
      <c r="K198" s="4"/>
      <c r="L198" s="4"/>
      <c r="M198" s="4"/>
      <c r="N198" s="4"/>
    </row>
    <row r="199" spans="1:26" ht="15.75" thickBot="1" x14ac:dyDescent="0.3">
      <c r="A199" s="12"/>
      <c r="B199" s="18"/>
      <c r="C199" s="18" t="s">
        <v>197</v>
      </c>
      <c r="D199" s="38">
        <v>2013</v>
      </c>
      <c r="E199" s="38"/>
      <c r="F199" s="18"/>
      <c r="G199" s="18"/>
      <c r="H199" s="38">
        <v>2012</v>
      </c>
      <c r="I199" s="38"/>
      <c r="J199" s="18"/>
      <c r="K199" s="18"/>
      <c r="L199" s="38">
        <v>2011</v>
      </c>
      <c r="M199" s="38"/>
      <c r="N199" s="18"/>
    </row>
    <row r="200" spans="1:26" x14ac:dyDescent="0.25">
      <c r="A200" s="12"/>
      <c r="B200" s="18"/>
      <c r="C200" s="18" t="s">
        <v>197</v>
      </c>
      <c r="D200" s="39" t="s">
        <v>251</v>
      </c>
      <c r="E200" s="39"/>
      <c r="F200" s="39"/>
      <c r="G200" s="39"/>
      <c r="H200" s="39"/>
      <c r="I200" s="39"/>
      <c r="J200" s="39"/>
      <c r="K200" s="39"/>
      <c r="L200" s="39"/>
      <c r="M200" s="39"/>
      <c r="N200" s="18"/>
    </row>
    <row r="201" spans="1:26" x14ac:dyDescent="0.25">
      <c r="A201" s="12"/>
      <c r="B201" s="162" t="s">
        <v>682</v>
      </c>
      <c r="C201" s="30" t="s">
        <v>197</v>
      </c>
      <c r="D201" s="29"/>
      <c r="E201" s="29"/>
      <c r="F201" s="29"/>
      <c r="G201" s="30"/>
      <c r="H201" s="29"/>
      <c r="I201" s="29"/>
      <c r="J201" s="29"/>
      <c r="K201" s="30"/>
      <c r="L201" s="29"/>
      <c r="M201" s="29"/>
      <c r="N201" s="29"/>
    </row>
    <row r="202" spans="1:26" x14ac:dyDescent="0.25">
      <c r="A202" s="12"/>
      <c r="B202" s="83" t="s">
        <v>684</v>
      </c>
      <c r="C202" s="18" t="s">
        <v>197</v>
      </c>
      <c r="D202" s="35" t="s">
        <v>253</v>
      </c>
      <c r="E202" s="36">
        <v>1139</v>
      </c>
      <c r="F202" s="37" t="s">
        <v>197</v>
      </c>
      <c r="G202" s="18"/>
      <c r="H202" s="35" t="s">
        <v>253</v>
      </c>
      <c r="I202" s="36">
        <v>1585</v>
      </c>
      <c r="J202" s="37" t="s">
        <v>197</v>
      </c>
      <c r="K202" s="18"/>
      <c r="L202" s="35" t="s">
        <v>253</v>
      </c>
      <c r="M202" s="36">
        <v>1929</v>
      </c>
      <c r="N202" s="37" t="s">
        <v>197</v>
      </c>
    </row>
    <row r="203" spans="1:26" x14ac:dyDescent="0.25">
      <c r="A203" s="12"/>
      <c r="B203" s="73" t="s">
        <v>844</v>
      </c>
      <c r="C203" s="30" t="s">
        <v>197</v>
      </c>
      <c r="D203" s="31"/>
      <c r="E203" s="32" t="s">
        <v>845</v>
      </c>
      <c r="F203" s="33" t="s">
        <v>299</v>
      </c>
      <c r="G203" s="30"/>
      <c r="H203" s="31"/>
      <c r="I203" s="32" t="s">
        <v>846</v>
      </c>
      <c r="J203" s="33" t="s">
        <v>299</v>
      </c>
      <c r="K203" s="30"/>
      <c r="L203" s="31"/>
      <c r="M203" s="32" t="s">
        <v>847</v>
      </c>
      <c r="N203" s="33" t="s">
        <v>299</v>
      </c>
    </row>
    <row r="204" spans="1:26" ht="15.75" thickBot="1" x14ac:dyDescent="0.3">
      <c r="A204" s="12"/>
      <c r="B204" s="93" t="s">
        <v>848</v>
      </c>
      <c r="C204" s="69" t="s">
        <v>197</v>
      </c>
      <c r="D204" s="70"/>
      <c r="E204" s="75" t="s">
        <v>849</v>
      </c>
      <c r="F204" s="72" t="s">
        <v>299</v>
      </c>
      <c r="G204" s="69"/>
      <c r="H204" s="70"/>
      <c r="I204" s="75" t="s">
        <v>850</v>
      </c>
      <c r="J204" s="72" t="s">
        <v>299</v>
      </c>
      <c r="K204" s="69"/>
      <c r="L204" s="70"/>
      <c r="M204" s="75" t="s">
        <v>851</v>
      </c>
      <c r="N204" s="72" t="s">
        <v>299</v>
      </c>
    </row>
    <row r="205" spans="1:26" ht="15.75" thickBot="1" x14ac:dyDescent="0.3">
      <c r="A205" s="12"/>
      <c r="B205" s="130" t="s">
        <v>852</v>
      </c>
      <c r="C205" s="77" t="s">
        <v>197</v>
      </c>
      <c r="D205" s="78" t="s">
        <v>253</v>
      </c>
      <c r="E205" s="117" t="s">
        <v>853</v>
      </c>
      <c r="F205" s="80" t="s">
        <v>299</v>
      </c>
      <c r="G205" s="77"/>
      <c r="H205" s="78" t="s">
        <v>253</v>
      </c>
      <c r="I205" s="117" t="s">
        <v>854</v>
      </c>
      <c r="J205" s="80" t="s">
        <v>299</v>
      </c>
      <c r="K205" s="77"/>
      <c r="L205" s="78" t="s">
        <v>253</v>
      </c>
      <c r="M205" s="117" t="s">
        <v>855</v>
      </c>
      <c r="N205" s="80" t="s">
        <v>299</v>
      </c>
    </row>
    <row r="206" spans="1:26" ht="15.75" thickTop="1" x14ac:dyDescent="0.25">
      <c r="A206" s="12"/>
      <c r="B206" s="163" t="s">
        <v>708</v>
      </c>
      <c r="C206" s="18" t="s">
        <v>197</v>
      </c>
      <c r="D206" s="4"/>
      <c r="E206" s="4"/>
      <c r="F206" s="4"/>
      <c r="G206" s="18"/>
      <c r="H206" s="4"/>
      <c r="I206" s="4"/>
      <c r="J206" s="4"/>
      <c r="K206" s="18"/>
      <c r="L206" s="4"/>
      <c r="M206" s="4"/>
      <c r="N206" s="4"/>
    </row>
    <row r="207" spans="1:26" x14ac:dyDescent="0.25">
      <c r="A207" s="12"/>
      <c r="B207" s="73" t="s">
        <v>709</v>
      </c>
      <c r="C207" s="30" t="s">
        <v>197</v>
      </c>
      <c r="D207" s="31"/>
      <c r="E207" s="32">
        <v>3.85</v>
      </c>
      <c r="F207" s="33" t="s">
        <v>563</v>
      </c>
      <c r="G207" s="30"/>
      <c r="H207" s="31"/>
      <c r="I207" s="32">
        <v>4.8499999999999996</v>
      </c>
      <c r="J207" s="33" t="s">
        <v>563</v>
      </c>
      <c r="K207" s="30"/>
      <c r="L207" s="31"/>
      <c r="M207" s="32">
        <v>5.45</v>
      </c>
      <c r="N207" s="33" t="s">
        <v>563</v>
      </c>
    </row>
    <row r="208" spans="1:26" x14ac:dyDescent="0.25">
      <c r="A208" s="12"/>
      <c r="B208" s="83" t="s">
        <v>856</v>
      </c>
      <c r="C208" s="18" t="s">
        <v>197</v>
      </c>
      <c r="D208" s="35"/>
      <c r="E208" s="41">
        <v>7.5</v>
      </c>
      <c r="F208" s="37" t="s">
        <v>563</v>
      </c>
      <c r="G208" s="18"/>
      <c r="H208" s="35"/>
      <c r="I208" s="41">
        <v>7.7</v>
      </c>
      <c r="J208" s="37" t="s">
        <v>563</v>
      </c>
      <c r="K208" s="18"/>
      <c r="L208" s="35"/>
      <c r="M208" s="41">
        <v>7.9</v>
      </c>
      <c r="N208" s="37" t="s">
        <v>563</v>
      </c>
    </row>
    <row r="209" spans="1:26" x14ac:dyDescent="0.25">
      <c r="A209" s="12"/>
      <c r="B209" s="73" t="s">
        <v>857</v>
      </c>
      <c r="C209" s="30" t="s">
        <v>197</v>
      </c>
      <c r="D209" s="31"/>
      <c r="E209" s="32">
        <v>4.5</v>
      </c>
      <c r="F209" s="33" t="s">
        <v>563</v>
      </c>
      <c r="G209" s="30"/>
      <c r="H209" s="31"/>
      <c r="I209" s="32">
        <v>4.5</v>
      </c>
      <c r="J209" s="33" t="s">
        <v>563</v>
      </c>
      <c r="K209" s="30"/>
      <c r="L209" s="31"/>
      <c r="M209" s="32">
        <v>4.5</v>
      </c>
      <c r="N209" s="33" t="s">
        <v>563</v>
      </c>
    </row>
    <row r="210" spans="1:26" x14ac:dyDescent="0.25">
      <c r="A210" s="12"/>
      <c r="B210" s="83" t="s">
        <v>858</v>
      </c>
      <c r="C210" s="18" t="s">
        <v>197</v>
      </c>
      <c r="D210" s="35"/>
      <c r="E210" s="41">
        <v>2028</v>
      </c>
      <c r="F210" s="37" t="s">
        <v>197</v>
      </c>
      <c r="G210" s="18"/>
      <c r="H210" s="35"/>
      <c r="I210" s="41">
        <v>2028</v>
      </c>
      <c r="J210" s="37" t="s">
        <v>197</v>
      </c>
      <c r="K210" s="18"/>
      <c r="L210" s="35"/>
      <c r="M210" s="41">
        <v>2028</v>
      </c>
      <c r="N210" s="37" t="s">
        <v>197</v>
      </c>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12"/>
      <c r="B212" s="43" t="s">
        <v>859</v>
      </c>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row>
    <row r="215" spans="1:26" x14ac:dyDescent="0.25">
      <c r="A215" s="12"/>
      <c r="B215" s="4"/>
      <c r="C215" s="4"/>
      <c r="D215" s="4"/>
      <c r="E215" s="4"/>
      <c r="F215" s="4"/>
      <c r="G215" s="4"/>
      <c r="H215" s="4"/>
      <c r="I215" s="4"/>
      <c r="J215" s="4"/>
    </row>
    <row r="216" spans="1:26" x14ac:dyDescent="0.25">
      <c r="A216" s="12"/>
      <c r="B216" s="103"/>
      <c r="C216" s="103" t="s">
        <v>197</v>
      </c>
      <c r="D216" s="39" t="s">
        <v>860</v>
      </c>
      <c r="E216" s="39"/>
      <c r="F216" s="103"/>
      <c r="G216" s="103" t="s">
        <v>197</v>
      </c>
      <c r="H216" s="39" t="s">
        <v>860</v>
      </c>
      <c r="I216" s="39"/>
      <c r="J216" s="103"/>
    </row>
    <row r="217" spans="1:26" ht="15.75" thickBot="1" x14ac:dyDescent="0.3">
      <c r="A217" s="12"/>
      <c r="B217" s="103"/>
      <c r="C217" s="103"/>
      <c r="D217" s="38" t="s">
        <v>861</v>
      </c>
      <c r="E217" s="38"/>
      <c r="F217" s="103"/>
      <c r="G217" s="103"/>
      <c r="H217" s="38" t="s">
        <v>862</v>
      </c>
      <c r="I217" s="38"/>
      <c r="J217" s="103"/>
    </row>
    <row r="218" spans="1:26" x14ac:dyDescent="0.25">
      <c r="A218" s="12"/>
      <c r="B218" s="18"/>
      <c r="C218" s="18" t="s">
        <v>197</v>
      </c>
      <c r="D218" s="39" t="s">
        <v>251</v>
      </c>
      <c r="E218" s="39"/>
      <c r="F218" s="39"/>
      <c r="G218" s="39"/>
      <c r="H218" s="39"/>
      <c r="I218" s="39"/>
      <c r="J218" s="18"/>
    </row>
    <row r="219" spans="1:26" ht="25.5" x14ac:dyDescent="0.25">
      <c r="A219" s="12"/>
      <c r="B219" s="28" t="s">
        <v>863</v>
      </c>
      <c r="C219" s="30" t="s">
        <v>197</v>
      </c>
      <c r="D219" s="31" t="s">
        <v>253</v>
      </c>
      <c r="E219" s="32" t="s">
        <v>864</v>
      </c>
      <c r="F219" s="33" t="s">
        <v>197</v>
      </c>
      <c r="G219" s="30" t="s">
        <v>197</v>
      </c>
      <c r="H219" s="31" t="s">
        <v>253</v>
      </c>
      <c r="I219" s="32" t="s">
        <v>865</v>
      </c>
      <c r="J219" s="33" t="s">
        <v>197</v>
      </c>
    </row>
    <row r="220" spans="1:26" x14ac:dyDescent="0.25">
      <c r="A220" s="12"/>
      <c r="B220" s="34" t="s">
        <v>866</v>
      </c>
      <c r="C220" s="18" t="s">
        <v>197</v>
      </c>
      <c r="D220" s="35"/>
      <c r="E220" s="36">
        <v>1523</v>
      </c>
      <c r="F220" s="37" t="s">
        <v>197</v>
      </c>
      <c r="G220" s="18" t="s">
        <v>197</v>
      </c>
      <c r="H220" s="35"/>
      <c r="I220" s="36">
        <v>-1342</v>
      </c>
      <c r="J220" s="37" t="s">
        <v>197</v>
      </c>
    </row>
    <row r="221" spans="1:26"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2"/>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x14ac:dyDescent="0.25">
      <c r="A223" s="12"/>
      <c r="B223" s="4"/>
      <c r="C223" s="4"/>
      <c r="D223" s="4"/>
      <c r="E223" s="4"/>
      <c r="F223" s="4"/>
      <c r="G223" s="4"/>
      <c r="H223" s="4"/>
      <c r="I223" s="4"/>
      <c r="J223" s="4"/>
    </row>
    <row r="224" spans="1:26" ht="15.75" thickBot="1" x14ac:dyDescent="0.3">
      <c r="A224" s="12"/>
      <c r="B224" s="18"/>
      <c r="C224" s="18" t="s">
        <v>197</v>
      </c>
      <c r="D224" s="38">
        <v>2013</v>
      </c>
      <c r="E224" s="38"/>
      <c r="F224" s="18"/>
      <c r="G224" s="18"/>
      <c r="H224" s="38">
        <v>2012</v>
      </c>
      <c r="I224" s="38"/>
      <c r="J224" s="18"/>
    </row>
    <row r="225" spans="1:10" x14ac:dyDescent="0.25">
      <c r="A225" s="12"/>
      <c r="B225" s="18"/>
      <c r="C225" s="18" t="s">
        <v>197</v>
      </c>
      <c r="D225" s="39" t="s">
        <v>251</v>
      </c>
      <c r="E225" s="39"/>
      <c r="F225" s="39"/>
      <c r="G225" s="39"/>
      <c r="H225" s="39"/>
      <c r="I225" s="39"/>
      <c r="J225" s="18"/>
    </row>
    <row r="226" spans="1:10" x14ac:dyDescent="0.25">
      <c r="A226" s="12"/>
      <c r="B226" s="162" t="s">
        <v>715</v>
      </c>
      <c r="C226" s="30" t="s">
        <v>197</v>
      </c>
      <c r="D226" s="29"/>
      <c r="E226" s="29"/>
      <c r="F226" s="29"/>
      <c r="G226" s="30"/>
      <c r="H226" s="29"/>
      <c r="I226" s="29"/>
      <c r="J226" s="29"/>
    </row>
    <row r="227" spans="1:10" x14ac:dyDescent="0.25">
      <c r="A227" s="12"/>
      <c r="B227" s="83" t="s">
        <v>716</v>
      </c>
      <c r="C227" s="18" t="s">
        <v>197</v>
      </c>
      <c r="D227" s="35" t="s">
        <v>253</v>
      </c>
      <c r="E227" s="41" t="s">
        <v>867</v>
      </c>
      <c r="F227" s="37" t="s">
        <v>197</v>
      </c>
      <c r="G227" s="18"/>
      <c r="H227" s="35" t="s">
        <v>253</v>
      </c>
      <c r="I227" s="41" t="s">
        <v>868</v>
      </c>
      <c r="J227" s="37" t="s">
        <v>197</v>
      </c>
    </row>
    <row r="228" spans="1:10" x14ac:dyDescent="0.25">
      <c r="A228" s="12"/>
      <c r="B228" s="73" t="s">
        <v>684</v>
      </c>
      <c r="C228" s="30" t="s">
        <v>197</v>
      </c>
      <c r="D228" s="31"/>
      <c r="E228" s="66">
        <v>1139</v>
      </c>
      <c r="F228" s="33" t="s">
        <v>197</v>
      </c>
      <c r="G228" s="30"/>
      <c r="H228" s="31"/>
      <c r="I228" s="66">
        <v>1585</v>
      </c>
      <c r="J228" s="33" t="s">
        <v>197</v>
      </c>
    </row>
    <row r="229" spans="1:10" x14ac:dyDescent="0.25">
      <c r="A229" s="12"/>
      <c r="B229" s="83" t="s">
        <v>724</v>
      </c>
      <c r="C229" s="18" t="s">
        <v>197</v>
      </c>
      <c r="D229" s="35"/>
      <c r="E229" s="41" t="s">
        <v>869</v>
      </c>
      <c r="F229" s="37" t="s">
        <v>299</v>
      </c>
      <c r="G229" s="18"/>
      <c r="H229" s="35"/>
      <c r="I229" s="41" t="s">
        <v>870</v>
      </c>
      <c r="J229" s="37" t="s">
        <v>299</v>
      </c>
    </row>
    <row r="230" spans="1:10" ht="15.75" thickBot="1" x14ac:dyDescent="0.3">
      <c r="A230" s="12"/>
      <c r="B230" s="86" t="s">
        <v>871</v>
      </c>
      <c r="C230" s="53" t="s">
        <v>197</v>
      </c>
      <c r="D230" s="89"/>
      <c r="E230" s="90" t="s">
        <v>849</v>
      </c>
      <c r="F230" s="87" t="s">
        <v>299</v>
      </c>
      <c r="G230" s="53"/>
      <c r="H230" s="89"/>
      <c r="I230" s="90" t="s">
        <v>850</v>
      </c>
      <c r="J230" s="87" t="s">
        <v>299</v>
      </c>
    </row>
    <row r="231" spans="1:10" ht="15.75" thickBot="1" x14ac:dyDescent="0.3">
      <c r="A231" s="12"/>
      <c r="B231" s="129" t="s">
        <v>733</v>
      </c>
      <c r="C231" s="58" t="s">
        <v>197</v>
      </c>
      <c r="D231" s="100" t="s">
        <v>253</v>
      </c>
      <c r="E231" s="102">
        <v>25811</v>
      </c>
      <c r="F231" s="98" t="s">
        <v>197</v>
      </c>
      <c r="G231" s="58"/>
      <c r="H231" s="100" t="s">
        <v>253</v>
      </c>
      <c r="I231" s="102">
        <v>30943</v>
      </c>
      <c r="J231" s="98" t="s">
        <v>197</v>
      </c>
    </row>
    <row r="232" spans="1:10" ht="15.75" thickTop="1" x14ac:dyDescent="0.25">
      <c r="A232" s="12"/>
      <c r="B232" s="162" t="s">
        <v>735</v>
      </c>
      <c r="C232" s="30" t="s">
        <v>197</v>
      </c>
      <c r="D232" s="29"/>
      <c r="E232" s="29"/>
      <c r="F232" s="29"/>
      <c r="G232" s="30"/>
      <c r="H232" s="29"/>
      <c r="I232" s="29"/>
      <c r="J232" s="29"/>
    </row>
    <row r="233" spans="1:10" ht="25.5" x14ac:dyDescent="0.25">
      <c r="A233" s="12"/>
      <c r="B233" s="83" t="s">
        <v>736</v>
      </c>
      <c r="C233" s="18" t="s">
        <v>197</v>
      </c>
      <c r="D233" s="37" t="s">
        <v>253</v>
      </c>
      <c r="E233" s="84" t="s">
        <v>319</v>
      </c>
      <c r="F233" s="37" t="s">
        <v>197</v>
      </c>
      <c r="G233" s="18"/>
      <c r="H233" s="37" t="s">
        <v>253</v>
      </c>
      <c r="I233" s="84" t="s">
        <v>319</v>
      </c>
      <c r="J233" s="37" t="s">
        <v>197</v>
      </c>
    </row>
    <row r="234" spans="1:10" x14ac:dyDescent="0.25">
      <c r="A234" s="12"/>
      <c r="B234" s="73" t="s">
        <v>738</v>
      </c>
      <c r="C234" s="30" t="s">
        <v>197</v>
      </c>
      <c r="D234" s="31"/>
      <c r="E234" s="66">
        <v>2367</v>
      </c>
      <c r="F234" s="33" t="s">
        <v>197</v>
      </c>
      <c r="G234" s="30"/>
      <c r="H234" s="31"/>
      <c r="I234" s="66">
        <v>2185</v>
      </c>
      <c r="J234" s="33" t="s">
        <v>197</v>
      </c>
    </row>
    <row r="235" spans="1:10" ht="15.75" thickBot="1" x14ac:dyDescent="0.3">
      <c r="A235" s="12"/>
      <c r="B235" s="93" t="s">
        <v>724</v>
      </c>
      <c r="C235" s="69" t="s">
        <v>197</v>
      </c>
      <c r="D235" s="70"/>
      <c r="E235" s="75" t="s">
        <v>869</v>
      </c>
      <c r="F235" s="72" t="s">
        <v>299</v>
      </c>
      <c r="G235" s="69"/>
      <c r="H235" s="70"/>
      <c r="I235" s="75" t="s">
        <v>870</v>
      </c>
      <c r="J235" s="72" t="s">
        <v>299</v>
      </c>
    </row>
    <row r="236" spans="1:10" ht="15.75" thickBot="1" x14ac:dyDescent="0.3">
      <c r="A236" s="12"/>
      <c r="B236" s="130" t="s">
        <v>740</v>
      </c>
      <c r="C236" s="77" t="s">
        <v>197</v>
      </c>
      <c r="D236" s="80" t="s">
        <v>253</v>
      </c>
      <c r="E236" s="111" t="s">
        <v>319</v>
      </c>
      <c r="F236" s="80" t="s">
        <v>197</v>
      </c>
      <c r="G236" s="77"/>
      <c r="H236" s="80" t="s">
        <v>253</v>
      </c>
      <c r="I236" s="111" t="s">
        <v>319</v>
      </c>
      <c r="J236" s="80" t="s">
        <v>197</v>
      </c>
    </row>
    <row r="237" spans="1:10" ht="15.75" thickTop="1" x14ac:dyDescent="0.25">
      <c r="A237" s="12"/>
      <c r="B237" s="163" t="s">
        <v>741</v>
      </c>
      <c r="C237" s="18" t="s">
        <v>197</v>
      </c>
      <c r="D237" s="4"/>
      <c r="E237" s="4"/>
      <c r="F237" s="4"/>
      <c r="G237" s="18"/>
      <c r="H237" s="4"/>
      <c r="I237" s="4"/>
      <c r="J237" s="4"/>
    </row>
    <row r="238" spans="1:10" ht="25.5" x14ac:dyDescent="0.25">
      <c r="A238" s="12"/>
      <c r="B238" s="73" t="s">
        <v>100</v>
      </c>
      <c r="C238" s="30" t="s">
        <v>197</v>
      </c>
      <c r="D238" s="31" t="s">
        <v>253</v>
      </c>
      <c r="E238" s="32" t="s">
        <v>872</v>
      </c>
      <c r="F238" s="33" t="s">
        <v>299</v>
      </c>
      <c r="G238" s="30"/>
      <c r="H238" s="31" t="s">
        <v>253</v>
      </c>
      <c r="I238" s="32" t="s">
        <v>873</v>
      </c>
      <c r="J238" s="33" t="s">
        <v>299</v>
      </c>
    </row>
    <row r="239" spans="1:10" ht="15.75" thickBot="1" x14ac:dyDescent="0.3">
      <c r="A239" s="12"/>
      <c r="B239" s="93" t="s">
        <v>105</v>
      </c>
      <c r="C239" s="69" t="s">
        <v>197</v>
      </c>
      <c r="D239" s="70"/>
      <c r="E239" s="75" t="s">
        <v>874</v>
      </c>
      <c r="F239" s="72" t="s">
        <v>299</v>
      </c>
      <c r="G239" s="69"/>
      <c r="H239" s="70"/>
      <c r="I239" s="75" t="s">
        <v>875</v>
      </c>
      <c r="J239" s="72" t="s">
        <v>299</v>
      </c>
    </row>
    <row r="240" spans="1:10" ht="15.75" thickBot="1" x14ac:dyDescent="0.3">
      <c r="A240" s="12"/>
      <c r="B240" s="130" t="s">
        <v>750</v>
      </c>
      <c r="C240" s="77" t="s">
        <v>197</v>
      </c>
      <c r="D240" s="78" t="s">
        <v>253</v>
      </c>
      <c r="E240" s="117" t="s">
        <v>876</v>
      </c>
      <c r="F240" s="80" t="s">
        <v>299</v>
      </c>
      <c r="G240" s="77"/>
      <c r="H240" s="78" t="s">
        <v>253</v>
      </c>
      <c r="I240" s="117" t="s">
        <v>877</v>
      </c>
      <c r="J240" s="80" t="s">
        <v>299</v>
      </c>
    </row>
    <row r="241" spans="1:26" ht="26.25" thickTop="1" x14ac:dyDescent="0.25">
      <c r="A241" s="12"/>
      <c r="B241" s="163" t="s">
        <v>755</v>
      </c>
      <c r="C241" s="18" t="s">
        <v>197</v>
      </c>
      <c r="D241" s="4"/>
      <c r="E241" s="4"/>
      <c r="F241" s="4"/>
      <c r="G241" s="18"/>
      <c r="H241" s="4"/>
      <c r="I241" s="4"/>
      <c r="J241" s="4"/>
    </row>
    <row r="242" spans="1:26" x14ac:dyDescent="0.25">
      <c r="A242" s="12"/>
      <c r="B242" s="73" t="s">
        <v>709</v>
      </c>
      <c r="C242" s="30" t="s">
        <v>197</v>
      </c>
      <c r="D242" s="31"/>
      <c r="E242" s="32">
        <v>4.9000000000000004</v>
      </c>
      <c r="F242" s="33" t="s">
        <v>563</v>
      </c>
      <c r="G242" s="30"/>
      <c r="H242" s="31"/>
      <c r="I242" s="32">
        <v>3.85</v>
      </c>
      <c r="J242" s="33" t="s">
        <v>563</v>
      </c>
    </row>
    <row r="243" spans="1:26" x14ac:dyDescent="0.25">
      <c r="A243" s="12"/>
      <c r="B243" s="83" t="s">
        <v>856</v>
      </c>
      <c r="C243" s="18" t="s">
        <v>197</v>
      </c>
      <c r="D243" s="35"/>
      <c r="E243" s="41">
        <v>7.3</v>
      </c>
      <c r="F243" s="37" t="s">
        <v>563</v>
      </c>
      <c r="G243" s="18"/>
      <c r="H243" s="35"/>
      <c r="I243" s="41">
        <v>7.5</v>
      </c>
      <c r="J243" s="37" t="s">
        <v>563</v>
      </c>
    </row>
    <row r="244" spans="1:26" x14ac:dyDescent="0.25">
      <c r="A244" s="12"/>
      <c r="B244" s="73" t="s">
        <v>857</v>
      </c>
      <c r="C244" s="30" t="s">
        <v>197</v>
      </c>
      <c r="D244" s="31"/>
      <c r="E244" s="32">
        <v>4.5</v>
      </c>
      <c r="F244" s="33" t="s">
        <v>563</v>
      </c>
      <c r="G244" s="30"/>
      <c r="H244" s="31"/>
      <c r="I244" s="32">
        <v>4.5</v>
      </c>
      <c r="J244" s="33" t="s">
        <v>563</v>
      </c>
    </row>
    <row r="245" spans="1:26" x14ac:dyDescent="0.25">
      <c r="A245" s="12"/>
      <c r="B245" s="83" t="s">
        <v>858</v>
      </c>
      <c r="C245" s="18" t="s">
        <v>197</v>
      </c>
      <c r="D245" s="35"/>
      <c r="E245" s="41">
        <v>2028</v>
      </c>
      <c r="F245" s="37" t="s">
        <v>197</v>
      </c>
      <c r="G245" s="18"/>
      <c r="H245" s="35"/>
      <c r="I245" s="41">
        <v>2028</v>
      </c>
      <c r="J245" s="37" t="s">
        <v>197</v>
      </c>
    </row>
    <row r="246" spans="1:2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x14ac:dyDescent="0.25">
      <c r="A247" s="12"/>
      <c r="B247" s="43" t="s">
        <v>878</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row>
    <row r="248" spans="1:26"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x14ac:dyDescent="0.25">
      <c r="A249" s="12"/>
      <c r="B249" s="45"/>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row>
    <row r="250" spans="1:26" x14ac:dyDescent="0.25">
      <c r="A250" s="12"/>
      <c r="B250" s="4"/>
      <c r="C250" s="4"/>
      <c r="D250" s="4"/>
      <c r="E250" s="4"/>
      <c r="F250" s="4"/>
      <c r="G250" s="4"/>
      <c r="H250" s="4"/>
      <c r="I250" s="4"/>
      <c r="J250" s="4"/>
    </row>
    <row r="251" spans="1:26" ht="15.75" thickBot="1" x14ac:dyDescent="0.3">
      <c r="A251" s="12"/>
      <c r="B251" s="18"/>
      <c r="C251" s="18" t="s">
        <v>197</v>
      </c>
      <c r="D251" s="127">
        <v>2013</v>
      </c>
      <c r="E251" s="127"/>
      <c r="F251" s="18"/>
      <c r="G251" s="18"/>
      <c r="H251" s="127">
        <v>2012</v>
      </c>
      <c r="I251" s="127"/>
      <c r="J251" s="18"/>
    </row>
    <row r="252" spans="1:26" x14ac:dyDescent="0.25">
      <c r="A252" s="12"/>
      <c r="B252" s="18"/>
      <c r="C252" s="18" t="s">
        <v>197</v>
      </c>
      <c r="D252" s="126" t="s">
        <v>413</v>
      </c>
      <c r="E252" s="126"/>
      <c r="F252" s="126"/>
      <c r="G252" s="126"/>
      <c r="H252" s="126"/>
      <c r="I252" s="126"/>
      <c r="J252" s="18"/>
    </row>
    <row r="253" spans="1:26" x14ac:dyDescent="0.25">
      <c r="A253" s="12"/>
      <c r="B253" s="162" t="s">
        <v>879</v>
      </c>
      <c r="C253" s="30" t="s">
        <v>197</v>
      </c>
      <c r="D253" s="29"/>
      <c r="E253" s="29"/>
      <c r="F253" s="29"/>
      <c r="G253" s="30"/>
      <c r="H253" s="29"/>
      <c r="I253" s="29"/>
      <c r="J253" s="29"/>
    </row>
    <row r="254" spans="1:26" x14ac:dyDescent="0.25">
      <c r="A254" s="12"/>
      <c r="B254" s="83" t="s">
        <v>646</v>
      </c>
      <c r="C254" s="18" t="s">
        <v>197</v>
      </c>
      <c r="D254" s="37" t="s">
        <v>253</v>
      </c>
      <c r="E254" s="84" t="s">
        <v>880</v>
      </c>
      <c r="F254" s="37" t="s">
        <v>197</v>
      </c>
      <c r="G254" s="18"/>
      <c r="H254" s="37" t="s">
        <v>253</v>
      </c>
      <c r="I254" s="84" t="s">
        <v>881</v>
      </c>
      <c r="J254" s="37" t="s">
        <v>197</v>
      </c>
    </row>
    <row r="255" spans="1:26" ht="26.25" thickBot="1" x14ac:dyDescent="0.3">
      <c r="A255" s="12"/>
      <c r="B255" s="86" t="s">
        <v>772</v>
      </c>
      <c r="C255" s="53" t="s">
        <v>197</v>
      </c>
      <c r="D255" s="87"/>
      <c r="E255" s="88" t="s">
        <v>845</v>
      </c>
      <c r="F255" s="87" t="s">
        <v>299</v>
      </c>
      <c r="G255" s="53"/>
      <c r="H255" s="87"/>
      <c r="I255" s="88" t="s">
        <v>846</v>
      </c>
      <c r="J255" s="87" t="s">
        <v>299</v>
      </c>
    </row>
    <row r="256" spans="1:26" ht="15.75" thickBot="1" x14ac:dyDescent="0.3">
      <c r="A256" s="12"/>
      <c r="B256" s="129" t="s">
        <v>662</v>
      </c>
      <c r="C256" s="58" t="s">
        <v>197</v>
      </c>
      <c r="D256" s="98" t="s">
        <v>253</v>
      </c>
      <c r="E256" s="169">
        <v>1015</v>
      </c>
      <c r="F256" s="98" t="s">
        <v>197</v>
      </c>
      <c r="G256" s="58"/>
      <c r="H256" s="98" t="s">
        <v>253</v>
      </c>
      <c r="I256" s="169">
        <v>1130</v>
      </c>
      <c r="J256" s="98" t="s">
        <v>197</v>
      </c>
    </row>
    <row r="257" spans="1:26" ht="26.25" thickTop="1" x14ac:dyDescent="0.25">
      <c r="A257" s="12"/>
      <c r="B257" s="73" t="s">
        <v>782</v>
      </c>
      <c r="C257" s="30" t="s">
        <v>197</v>
      </c>
      <c r="D257" s="33" t="s">
        <v>253</v>
      </c>
      <c r="E257" s="91">
        <v>105</v>
      </c>
      <c r="F257" s="33" t="s">
        <v>197</v>
      </c>
      <c r="G257" s="30"/>
      <c r="H257" s="29"/>
      <c r="I257" s="29"/>
      <c r="J257" s="29"/>
    </row>
    <row r="258" spans="1:26"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row>
    <row r="259" spans="1:26" x14ac:dyDescent="0.25">
      <c r="A259" s="12"/>
      <c r="B259" s="45"/>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row>
    <row r="260" spans="1:26" ht="15" customHeight="1" x14ac:dyDescent="0.25">
      <c r="A260" s="12" t="s">
        <v>1364</v>
      </c>
      <c r="B260" s="11" t="s">
        <v>6</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row>
    <row r="261" spans="1:26"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x14ac:dyDescent="0.25">
      <c r="A262" s="12"/>
      <c r="B262" s="43" t="s">
        <v>1365</v>
      </c>
      <c r="C262" s="43"/>
      <c r="D262" s="43"/>
      <c r="E262" s="43"/>
      <c r="F262" s="43"/>
      <c r="G262" s="43"/>
      <c r="H262" s="43"/>
      <c r="I262" s="43"/>
      <c r="J262" s="43"/>
      <c r="K262" s="43"/>
      <c r="L262" s="43"/>
      <c r="M262" s="43"/>
      <c r="N262" s="43"/>
      <c r="O262" s="43"/>
      <c r="P262" s="43"/>
      <c r="Q262" s="43"/>
      <c r="R262" s="43"/>
      <c r="S262" s="43"/>
      <c r="T262" s="43"/>
      <c r="U262" s="43"/>
      <c r="V262" s="43"/>
      <c r="W262" s="43"/>
      <c r="X262" s="43"/>
      <c r="Y262" s="43"/>
      <c r="Z262" s="43"/>
    </row>
    <row r="263" spans="1:26"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x14ac:dyDescent="0.25">
      <c r="A264" s="12"/>
      <c r="B264" s="45"/>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row>
    <row r="265" spans="1:26" x14ac:dyDescent="0.25">
      <c r="A265" s="12"/>
      <c r="B265" s="4"/>
      <c r="C265" s="4"/>
      <c r="D265" s="4"/>
      <c r="E265" s="4"/>
      <c r="F265" s="4"/>
      <c r="G265" s="4"/>
      <c r="H265" s="4"/>
      <c r="I265" s="4"/>
      <c r="J265" s="4"/>
    </row>
    <row r="266" spans="1:26" x14ac:dyDescent="0.25">
      <c r="A266" s="12"/>
      <c r="B266" s="103"/>
      <c r="C266" s="103" t="s">
        <v>197</v>
      </c>
      <c r="D266" s="126" t="s">
        <v>883</v>
      </c>
      <c r="E266" s="126"/>
      <c r="F266" s="103"/>
      <c r="G266" s="103" t="s">
        <v>197</v>
      </c>
      <c r="H266" s="126" t="s">
        <v>885</v>
      </c>
      <c r="I266" s="126"/>
      <c r="J266" s="103"/>
    </row>
    <row r="267" spans="1:26" ht="15.75" thickBot="1" x14ac:dyDescent="0.3">
      <c r="A267" s="12"/>
      <c r="B267" s="103"/>
      <c r="C267" s="103"/>
      <c r="D267" s="127" t="s">
        <v>884</v>
      </c>
      <c r="E267" s="127"/>
      <c r="F267" s="103"/>
      <c r="G267" s="103"/>
      <c r="H267" s="127" t="s">
        <v>884</v>
      </c>
      <c r="I267" s="127"/>
      <c r="J267" s="103"/>
    </row>
    <row r="268" spans="1:26" x14ac:dyDescent="0.25">
      <c r="A268" s="12"/>
      <c r="B268" s="18"/>
      <c r="C268" s="18" t="s">
        <v>197</v>
      </c>
      <c r="D268" s="126" t="s">
        <v>251</v>
      </c>
      <c r="E268" s="126"/>
      <c r="F268" s="126"/>
      <c r="G268" s="126"/>
      <c r="H268" s="126"/>
      <c r="I268" s="126"/>
      <c r="J268" s="18"/>
    </row>
    <row r="269" spans="1:26" x14ac:dyDescent="0.25">
      <c r="A269" s="12"/>
      <c r="B269" s="28">
        <v>2014</v>
      </c>
      <c r="C269" s="30" t="s">
        <v>197</v>
      </c>
      <c r="D269" s="33" t="s">
        <v>253</v>
      </c>
      <c r="E269" s="106">
        <v>2531</v>
      </c>
      <c r="F269" s="33" t="s">
        <v>197</v>
      </c>
      <c r="G269" s="30" t="s">
        <v>197</v>
      </c>
      <c r="H269" s="33" t="s">
        <v>253</v>
      </c>
      <c r="I269" s="91" t="s">
        <v>886</v>
      </c>
      <c r="J269" s="33" t="s">
        <v>197</v>
      </c>
    </row>
    <row r="270" spans="1:26" x14ac:dyDescent="0.25">
      <c r="A270" s="12"/>
      <c r="B270" s="34">
        <v>2015</v>
      </c>
      <c r="C270" s="18" t="s">
        <v>197</v>
      </c>
      <c r="D270" s="37"/>
      <c r="E270" s="85">
        <v>2459</v>
      </c>
      <c r="F270" s="37" t="s">
        <v>197</v>
      </c>
      <c r="G270" s="18" t="s">
        <v>197</v>
      </c>
      <c r="H270" s="37"/>
      <c r="I270" s="85">
        <v>2171</v>
      </c>
      <c r="J270" s="37" t="s">
        <v>197</v>
      </c>
    </row>
    <row r="271" spans="1:26" x14ac:dyDescent="0.25">
      <c r="A271" s="12"/>
      <c r="B271" s="28">
        <v>2016</v>
      </c>
      <c r="C271" s="30" t="s">
        <v>197</v>
      </c>
      <c r="D271" s="33"/>
      <c r="E271" s="106">
        <v>2376</v>
      </c>
      <c r="F271" s="33" t="s">
        <v>197</v>
      </c>
      <c r="G271" s="30" t="s">
        <v>197</v>
      </c>
      <c r="H271" s="33"/>
      <c r="I271" s="106">
        <v>2097</v>
      </c>
      <c r="J271" s="33" t="s">
        <v>197</v>
      </c>
    </row>
    <row r="272" spans="1:26" x14ac:dyDescent="0.25">
      <c r="A272" s="12"/>
      <c r="B272" s="34">
        <v>2017</v>
      </c>
      <c r="C272" s="18" t="s">
        <v>197</v>
      </c>
      <c r="D272" s="37"/>
      <c r="E272" s="85">
        <v>2296</v>
      </c>
      <c r="F272" s="37" t="s">
        <v>197</v>
      </c>
      <c r="G272" s="18" t="s">
        <v>197</v>
      </c>
      <c r="H272" s="37"/>
      <c r="I272" s="85">
        <v>2029</v>
      </c>
      <c r="J272" s="37" t="s">
        <v>197</v>
      </c>
    </row>
    <row r="273" spans="1:10" x14ac:dyDescent="0.25">
      <c r="A273" s="12"/>
      <c r="B273" s="28">
        <v>2018</v>
      </c>
      <c r="C273" s="30" t="s">
        <v>197</v>
      </c>
      <c r="D273" s="33"/>
      <c r="E273" s="106">
        <v>2207</v>
      </c>
      <c r="F273" s="33" t="s">
        <v>197</v>
      </c>
      <c r="G273" s="30" t="s">
        <v>197</v>
      </c>
      <c r="H273" s="33"/>
      <c r="I273" s="106">
        <v>1953</v>
      </c>
      <c r="J273" s="33" t="s">
        <v>197</v>
      </c>
    </row>
    <row r="274" spans="1:10" x14ac:dyDescent="0.25">
      <c r="A274" s="12"/>
      <c r="B274" s="34" t="s">
        <v>840</v>
      </c>
      <c r="C274" s="18" t="s">
        <v>197</v>
      </c>
      <c r="D274" s="37"/>
      <c r="E274" s="84" t="s">
        <v>887</v>
      </c>
      <c r="F274" s="37" t="s">
        <v>197</v>
      </c>
      <c r="G274" s="18" t="s">
        <v>197</v>
      </c>
      <c r="H274" s="37"/>
      <c r="I274" s="85">
        <v>8455</v>
      </c>
      <c r="J274" s="37" t="s">
        <v>197</v>
      </c>
    </row>
  </sheetData>
  <mergeCells count="158">
    <mergeCell ref="B248:Z248"/>
    <mergeCell ref="B249:Z249"/>
    <mergeCell ref="B258:Z258"/>
    <mergeCell ref="B259:Z259"/>
    <mergeCell ref="A260:A274"/>
    <mergeCell ref="B260:Z260"/>
    <mergeCell ref="B261:Z261"/>
    <mergeCell ref="B262:Z262"/>
    <mergeCell ref="B263:Z263"/>
    <mergeCell ref="B264:Z264"/>
    <mergeCell ref="A193:A259"/>
    <mergeCell ref="B193:Z193"/>
    <mergeCell ref="B194:Z194"/>
    <mergeCell ref="B195:Z195"/>
    <mergeCell ref="B196:Z196"/>
    <mergeCell ref="B197:Z197"/>
    <mergeCell ref="B211:Z211"/>
    <mergeCell ref="B212:Z212"/>
    <mergeCell ref="B213:Z213"/>
    <mergeCell ref="B214:Z214"/>
    <mergeCell ref="A179:A192"/>
    <mergeCell ref="B179:Z179"/>
    <mergeCell ref="B180:Z180"/>
    <mergeCell ref="B181:Z181"/>
    <mergeCell ref="B182:Z182"/>
    <mergeCell ref="B183:Z183"/>
    <mergeCell ref="B126:Z126"/>
    <mergeCell ref="B127:Z127"/>
    <mergeCell ref="B128:Z128"/>
    <mergeCell ref="A158:A178"/>
    <mergeCell ref="B158:Z158"/>
    <mergeCell ref="B159:Z159"/>
    <mergeCell ref="B160:Z160"/>
    <mergeCell ref="B161:Z161"/>
    <mergeCell ref="B162:Z162"/>
    <mergeCell ref="B78:Z78"/>
    <mergeCell ref="A89:A157"/>
    <mergeCell ref="B89:Z89"/>
    <mergeCell ref="B90:Z90"/>
    <mergeCell ref="B91:Z91"/>
    <mergeCell ref="B92:Z92"/>
    <mergeCell ref="B93:Z93"/>
    <mergeCell ref="B123:Z123"/>
    <mergeCell ref="B124:Z124"/>
    <mergeCell ref="B125:Z125"/>
    <mergeCell ref="B7:Z7"/>
    <mergeCell ref="B8:Z8"/>
    <mergeCell ref="B26:Z26"/>
    <mergeCell ref="B27:Z27"/>
    <mergeCell ref="B59:Z59"/>
    <mergeCell ref="B60:Z60"/>
    <mergeCell ref="J266:J267"/>
    <mergeCell ref="D268:I268"/>
    <mergeCell ref="A1:A2"/>
    <mergeCell ref="B1:Z1"/>
    <mergeCell ref="B2:Z2"/>
    <mergeCell ref="B3:Z3"/>
    <mergeCell ref="A4:A88"/>
    <mergeCell ref="B4:Z4"/>
    <mergeCell ref="B5:Z5"/>
    <mergeCell ref="B6:Z6"/>
    <mergeCell ref="D252:I252"/>
    <mergeCell ref="B266:B267"/>
    <mergeCell ref="C266:C267"/>
    <mergeCell ref="D266:E266"/>
    <mergeCell ref="D267:E267"/>
    <mergeCell ref="F266:F267"/>
    <mergeCell ref="G266:G267"/>
    <mergeCell ref="H266:I266"/>
    <mergeCell ref="H267:I267"/>
    <mergeCell ref="D218:I218"/>
    <mergeCell ref="D224:E224"/>
    <mergeCell ref="H224:I224"/>
    <mergeCell ref="D225:I225"/>
    <mergeCell ref="D251:E251"/>
    <mergeCell ref="H251:I251"/>
    <mergeCell ref="B221:Z221"/>
    <mergeCell ref="B222:Z222"/>
    <mergeCell ref="B246:Z246"/>
    <mergeCell ref="B247:Z247"/>
    <mergeCell ref="D200:M200"/>
    <mergeCell ref="B216:B217"/>
    <mergeCell ref="C216:C217"/>
    <mergeCell ref="D216:E216"/>
    <mergeCell ref="D217:E217"/>
    <mergeCell ref="F216:F217"/>
    <mergeCell ref="G216:G217"/>
    <mergeCell ref="H216:I216"/>
    <mergeCell ref="H217:I217"/>
    <mergeCell ref="J216:J217"/>
    <mergeCell ref="V164:V165"/>
    <mergeCell ref="D166:U166"/>
    <mergeCell ref="D185:E185"/>
    <mergeCell ref="H185:I185"/>
    <mergeCell ref="D186:I186"/>
    <mergeCell ref="D199:E199"/>
    <mergeCell ref="H199:I199"/>
    <mergeCell ref="L199:M199"/>
    <mergeCell ref="N164:N165"/>
    <mergeCell ref="O164:O165"/>
    <mergeCell ref="P164:Q165"/>
    <mergeCell ref="R164:R165"/>
    <mergeCell ref="S164:S165"/>
    <mergeCell ref="T164:U165"/>
    <mergeCell ref="G164:G165"/>
    <mergeCell ref="H164:I165"/>
    <mergeCell ref="J164:J165"/>
    <mergeCell ref="K164:K165"/>
    <mergeCell ref="L164:M164"/>
    <mergeCell ref="L165:M165"/>
    <mergeCell ref="D130:E130"/>
    <mergeCell ref="H130:I130"/>
    <mergeCell ref="L130:M130"/>
    <mergeCell ref="P130:Q130"/>
    <mergeCell ref="D131:Q131"/>
    <mergeCell ref="B164:B165"/>
    <mergeCell ref="C164:C165"/>
    <mergeCell ref="D164:E164"/>
    <mergeCell ref="D165:E165"/>
    <mergeCell ref="F164:F165"/>
    <mergeCell ref="D82:Q82"/>
    <mergeCell ref="D95:E95"/>
    <mergeCell ref="H95:I95"/>
    <mergeCell ref="L95:M95"/>
    <mergeCell ref="P95:Q95"/>
    <mergeCell ref="D96:Q96"/>
    <mergeCell ref="D64:Q64"/>
    <mergeCell ref="D80:I80"/>
    <mergeCell ref="L80:Q80"/>
    <mergeCell ref="D81:E81"/>
    <mergeCell ref="H81:I81"/>
    <mergeCell ref="L81:M81"/>
    <mergeCell ref="P81:Q81"/>
    <mergeCell ref="B75:Z75"/>
    <mergeCell ref="B76:Z76"/>
    <mergeCell ref="B77:Z77"/>
    <mergeCell ref="D31:Q31"/>
    <mergeCell ref="D62:I62"/>
    <mergeCell ref="L62:Q62"/>
    <mergeCell ref="D63:E63"/>
    <mergeCell ref="H63:I63"/>
    <mergeCell ref="L63:M63"/>
    <mergeCell ref="P63:Q63"/>
    <mergeCell ref="D12:Y12"/>
    <mergeCell ref="D29:I29"/>
    <mergeCell ref="L29:Q29"/>
    <mergeCell ref="D30:E30"/>
    <mergeCell ref="H30:I30"/>
    <mergeCell ref="L30:M30"/>
    <mergeCell ref="P30:Q30"/>
    <mergeCell ref="D10:M10"/>
    <mergeCell ref="P10:Y10"/>
    <mergeCell ref="D11:E11"/>
    <mergeCell ref="H11:I11"/>
    <mergeCell ref="L11:M11"/>
    <mergeCell ref="P11:Q11"/>
    <mergeCell ref="T11:U11"/>
    <mergeCell ref="X11:Y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5</v>
      </c>
    </row>
    <row r="2" spans="1:3" ht="30" x14ac:dyDescent="0.25">
      <c r="A2" s="1" t="s">
        <v>69</v>
      </c>
      <c r="B2" s="8"/>
      <c r="C2" s="8"/>
    </row>
    <row r="3" spans="1:3" x14ac:dyDescent="0.25">
      <c r="A3" s="3" t="s">
        <v>80</v>
      </c>
      <c r="B3" s="4" t="s">
        <v>6</v>
      </c>
      <c r="C3" s="4" t="s">
        <v>6</v>
      </c>
    </row>
    <row r="4" spans="1:3" x14ac:dyDescent="0.25">
      <c r="A4" s="2" t="s">
        <v>81</v>
      </c>
      <c r="B4" s="7">
        <v>28328</v>
      </c>
      <c r="C4" s="7">
        <v>29576</v>
      </c>
    </row>
    <row r="5" spans="1:3" x14ac:dyDescent="0.25">
      <c r="A5" s="2" t="s">
        <v>82</v>
      </c>
      <c r="B5" s="6">
        <v>287925</v>
      </c>
      <c r="C5" s="6">
        <v>306463</v>
      </c>
    </row>
    <row r="6" spans="1:3" x14ac:dyDescent="0.25">
      <c r="A6" s="2" t="s">
        <v>83</v>
      </c>
      <c r="B6" s="6">
        <v>190216</v>
      </c>
      <c r="C6" s="6">
        <v>200824</v>
      </c>
    </row>
    <row r="7" spans="1:3" x14ac:dyDescent="0.25">
      <c r="A7" s="2" t="s">
        <v>84</v>
      </c>
      <c r="B7" s="6">
        <v>6584</v>
      </c>
      <c r="C7" s="6">
        <v>7995</v>
      </c>
    </row>
    <row r="8" spans="1:3" x14ac:dyDescent="0.25">
      <c r="A8" s="2" t="s">
        <v>85</v>
      </c>
      <c r="B8" s="6">
        <v>25775</v>
      </c>
      <c r="C8" s="6">
        <v>31554</v>
      </c>
    </row>
    <row r="9" spans="1:3" x14ac:dyDescent="0.25">
      <c r="A9" s="2" t="s">
        <v>86</v>
      </c>
      <c r="B9" s="6">
        <v>16561</v>
      </c>
      <c r="C9" s="6">
        <v>10802</v>
      </c>
    </row>
    <row r="10" spans="1:3" ht="30" x14ac:dyDescent="0.25">
      <c r="A10" s="2" t="s">
        <v>87</v>
      </c>
      <c r="B10" s="4" t="s">
        <v>6</v>
      </c>
      <c r="C10" s="6">
        <v>6289</v>
      </c>
    </row>
    <row r="11" spans="1:3" x14ac:dyDescent="0.25">
      <c r="A11" s="2" t="s">
        <v>88</v>
      </c>
      <c r="B11" s="6">
        <v>555389</v>
      </c>
      <c r="C11" s="6">
        <v>593503</v>
      </c>
    </row>
    <row r="12" spans="1:3" x14ac:dyDescent="0.25">
      <c r="A12" s="3" t="s">
        <v>89</v>
      </c>
      <c r="B12" s="4" t="s">
        <v>6</v>
      </c>
      <c r="C12" s="4" t="s">
        <v>6</v>
      </c>
    </row>
    <row r="13" spans="1:3" x14ac:dyDescent="0.25">
      <c r="A13" s="2" t="s">
        <v>90</v>
      </c>
      <c r="B13" s="6">
        <v>297104</v>
      </c>
      <c r="C13" s="6">
        <v>309374</v>
      </c>
    </row>
    <row r="14" spans="1:3" x14ac:dyDescent="0.25">
      <c r="A14" s="2" t="s">
        <v>91</v>
      </c>
      <c r="B14" s="6">
        <v>63473</v>
      </c>
      <c r="C14" s="6">
        <v>62975</v>
      </c>
    </row>
    <row r="15" spans="1:3" x14ac:dyDescent="0.25">
      <c r="A15" s="2" t="s">
        <v>92</v>
      </c>
      <c r="B15" s="6">
        <v>13027</v>
      </c>
      <c r="C15" s="6">
        <v>14410</v>
      </c>
    </row>
    <row r="16" spans="1:3" x14ac:dyDescent="0.25">
      <c r="A16" s="2" t="s">
        <v>84</v>
      </c>
      <c r="B16" s="6">
        <v>19451</v>
      </c>
      <c r="C16" s="6">
        <v>21554</v>
      </c>
    </row>
    <row r="17" spans="1:3" x14ac:dyDescent="0.25">
      <c r="A17" s="2" t="s">
        <v>93</v>
      </c>
      <c r="B17" s="6">
        <v>59748</v>
      </c>
      <c r="C17" s="6">
        <v>61941</v>
      </c>
    </row>
    <row r="18" spans="1:3" ht="30" x14ac:dyDescent="0.25">
      <c r="A18" s="2" t="s">
        <v>94</v>
      </c>
      <c r="B18" s="4" t="s">
        <v>6</v>
      </c>
      <c r="C18" s="6">
        <v>15346</v>
      </c>
    </row>
    <row r="19" spans="1:3" x14ac:dyDescent="0.25">
      <c r="A19" s="2" t="s">
        <v>95</v>
      </c>
      <c r="B19" s="6">
        <v>1008192</v>
      </c>
      <c r="C19" s="6">
        <v>1079103</v>
      </c>
    </row>
    <row r="20" spans="1:3" x14ac:dyDescent="0.25">
      <c r="A20" s="3" t="s">
        <v>96</v>
      </c>
      <c r="B20" s="4" t="s">
        <v>6</v>
      </c>
      <c r="C20" s="4" t="s">
        <v>6</v>
      </c>
    </row>
    <row r="21" spans="1:3" ht="30" x14ac:dyDescent="0.25">
      <c r="A21" s="2" t="s">
        <v>97</v>
      </c>
      <c r="B21" s="6">
        <v>44230</v>
      </c>
      <c r="C21" s="6">
        <v>85152</v>
      </c>
    </row>
    <row r="22" spans="1:3" x14ac:dyDescent="0.25">
      <c r="A22" s="2" t="s">
        <v>98</v>
      </c>
      <c r="B22" s="6">
        <v>153877</v>
      </c>
      <c r="C22" s="6">
        <v>182024</v>
      </c>
    </row>
    <row r="23" spans="1:3" x14ac:dyDescent="0.25">
      <c r="A23" s="2" t="s">
        <v>99</v>
      </c>
      <c r="B23" s="6">
        <v>44509</v>
      </c>
      <c r="C23" s="6">
        <v>31643</v>
      </c>
    </row>
    <row r="24" spans="1:3" ht="30" x14ac:dyDescent="0.25">
      <c r="A24" s="2" t="s">
        <v>100</v>
      </c>
      <c r="B24" s="6">
        <v>71115</v>
      </c>
      <c r="C24" s="6">
        <v>76384</v>
      </c>
    </row>
    <row r="25" spans="1:3" ht="30" x14ac:dyDescent="0.25">
      <c r="A25" s="2" t="s">
        <v>101</v>
      </c>
      <c r="B25" s="4" t="s">
        <v>6</v>
      </c>
      <c r="C25" s="6">
        <v>1300</v>
      </c>
    </row>
    <row r="26" spans="1:3" x14ac:dyDescent="0.25">
      <c r="A26" s="2" t="s">
        <v>102</v>
      </c>
      <c r="B26" s="6">
        <v>313731</v>
      </c>
      <c r="C26" s="6">
        <v>376503</v>
      </c>
    </row>
    <row r="27" spans="1:3" x14ac:dyDescent="0.25">
      <c r="A27" s="3" t="s">
        <v>103</v>
      </c>
      <c r="B27" s="4" t="s">
        <v>6</v>
      </c>
      <c r="C27" s="4" t="s">
        <v>6</v>
      </c>
    </row>
    <row r="28" spans="1:3" x14ac:dyDescent="0.25">
      <c r="A28" s="2" t="s">
        <v>104</v>
      </c>
      <c r="B28" s="6">
        <v>267469</v>
      </c>
      <c r="C28" s="6">
        <v>261624</v>
      </c>
    </row>
    <row r="29" spans="1:3" x14ac:dyDescent="0.25">
      <c r="A29" s="2" t="s">
        <v>105</v>
      </c>
      <c r="B29" s="6">
        <v>120527</v>
      </c>
      <c r="C29" s="6">
        <v>216167</v>
      </c>
    </row>
    <row r="30" spans="1:3" x14ac:dyDescent="0.25">
      <c r="A30" s="2" t="s">
        <v>106</v>
      </c>
      <c r="B30" s="6">
        <v>32622</v>
      </c>
      <c r="C30" s="6">
        <v>18135</v>
      </c>
    </row>
    <row r="31" spans="1:3" x14ac:dyDescent="0.25">
      <c r="A31" s="2" t="s">
        <v>107</v>
      </c>
      <c r="B31" s="6">
        <v>734349</v>
      </c>
      <c r="C31" s="6">
        <v>872429</v>
      </c>
    </row>
    <row r="32" spans="1:3" x14ac:dyDescent="0.25">
      <c r="A32" s="3" t="s">
        <v>108</v>
      </c>
      <c r="B32" s="4" t="s">
        <v>6</v>
      </c>
      <c r="C32" s="4" t="s">
        <v>6</v>
      </c>
    </row>
    <row r="33" spans="1:3" ht="105" x14ac:dyDescent="0.25">
      <c r="A33" s="2" t="s">
        <v>109</v>
      </c>
      <c r="B33" s="6">
        <v>93436</v>
      </c>
      <c r="C33" s="6">
        <v>93436</v>
      </c>
    </row>
    <row r="34" spans="1:3" x14ac:dyDescent="0.25">
      <c r="A34" s="2" t="s">
        <v>110</v>
      </c>
      <c r="B34" s="6">
        <v>318055</v>
      </c>
      <c r="C34" s="6">
        <v>321652</v>
      </c>
    </row>
    <row r="35" spans="1:3" x14ac:dyDescent="0.25">
      <c r="A35" s="2" t="s">
        <v>111</v>
      </c>
      <c r="B35" s="6">
        <v>-14664</v>
      </c>
      <c r="C35" s="6">
        <v>-86606</v>
      </c>
    </row>
    <row r="36" spans="1:3" ht="30" x14ac:dyDescent="0.25">
      <c r="A36" s="2" t="s">
        <v>112</v>
      </c>
      <c r="B36" s="6">
        <v>8493</v>
      </c>
      <c r="C36" s="6">
        <v>16650</v>
      </c>
    </row>
    <row r="37" spans="1:3" x14ac:dyDescent="0.25">
      <c r="A37" s="2" t="s">
        <v>113</v>
      </c>
      <c r="B37" s="6">
        <v>-143802</v>
      </c>
      <c r="C37" s="6">
        <v>-151605</v>
      </c>
    </row>
    <row r="38" spans="1:3" ht="30" x14ac:dyDescent="0.25">
      <c r="A38" s="2" t="s">
        <v>114</v>
      </c>
      <c r="B38" s="6">
        <v>261518</v>
      </c>
      <c r="C38" s="6">
        <v>193527</v>
      </c>
    </row>
    <row r="39" spans="1:3" x14ac:dyDescent="0.25">
      <c r="A39" s="2" t="s">
        <v>115</v>
      </c>
      <c r="B39" s="6">
        <v>12325</v>
      </c>
      <c r="C39" s="6">
        <v>13147</v>
      </c>
    </row>
    <row r="40" spans="1:3" x14ac:dyDescent="0.25">
      <c r="A40" s="2" t="s">
        <v>116</v>
      </c>
      <c r="B40" s="6">
        <v>273843</v>
      </c>
      <c r="C40" s="6">
        <v>206674</v>
      </c>
    </row>
    <row r="41" spans="1:3" x14ac:dyDescent="0.25">
      <c r="A41" s="2" t="s">
        <v>117</v>
      </c>
      <c r="B41" s="7">
        <v>1008192</v>
      </c>
      <c r="C41" s="7">
        <v>10791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1.5703125" customWidth="1"/>
    <col min="4" max="4" width="2" customWidth="1"/>
    <col min="5" max="5" width="11" customWidth="1"/>
    <col min="6" max="6" width="2.7109375" customWidth="1"/>
    <col min="7" max="7" width="1.5703125" customWidth="1"/>
    <col min="8" max="8" width="2" customWidth="1"/>
    <col min="9" max="9" width="11" customWidth="1"/>
    <col min="10" max="10" width="2.7109375" customWidth="1"/>
    <col min="11" max="11" width="1.5703125" customWidth="1"/>
    <col min="12" max="12" width="2" customWidth="1"/>
    <col min="13" max="13" width="11" customWidth="1"/>
    <col min="14" max="14" width="2.7109375" customWidth="1"/>
    <col min="15" max="15" width="1.5703125" customWidth="1"/>
    <col min="16" max="16" width="2.28515625" customWidth="1"/>
    <col min="17" max="17" width="9.85546875" customWidth="1"/>
    <col min="18" max="18" width="1.85546875" customWidth="1"/>
  </cols>
  <sheetData>
    <row r="1" spans="1:18" ht="15" customHeight="1" x14ac:dyDescent="0.25">
      <c r="A1" s="8" t="s">
        <v>1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1367</v>
      </c>
      <c r="B3" s="11" t="s">
        <v>6</v>
      </c>
      <c r="C3" s="11"/>
      <c r="D3" s="11"/>
      <c r="E3" s="11"/>
      <c r="F3" s="11"/>
      <c r="G3" s="11"/>
      <c r="H3" s="11"/>
      <c r="I3" s="11"/>
      <c r="J3" s="11"/>
      <c r="K3" s="11"/>
      <c r="L3" s="11"/>
      <c r="M3" s="11"/>
      <c r="N3" s="11"/>
      <c r="O3" s="11"/>
      <c r="P3" s="11"/>
      <c r="Q3" s="11"/>
      <c r="R3" s="11"/>
    </row>
    <row r="4" spans="1:18" ht="15" customHeight="1" x14ac:dyDescent="0.25">
      <c r="A4" s="12" t="s">
        <v>1368</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t="s">
        <v>914</v>
      </c>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row>
    <row r="10" spans="1:18" ht="15.75" thickBot="1" x14ac:dyDescent="0.3">
      <c r="A10" s="12"/>
      <c r="B10" s="18"/>
      <c r="C10" s="18" t="s">
        <v>197</v>
      </c>
      <c r="D10" s="38">
        <v>2013</v>
      </c>
      <c r="E10" s="38"/>
      <c r="F10" s="18"/>
      <c r="G10" s="18"/>
      <c r="H10" s="38">
        <v>2012</v>
      </c>
      <c r="I10" s="38"/>
      <c r="J10" s="18"/>
      <c r="K10" s="18"/>
      <c r="L10" s="38">
        <v>2011</v>
      </c>
      <c r="M10" s="38"/>
      <c r="N10" s="18"/>
    </row>
    <row r="11" spans="1:18" x14ac:dyDescent="0.25">
      <c r="A11" s="12"/>
      <c r="B11" s="28" t="s">
        <v>915</v>
      </c>
      <c r="C11" s="30" t="s">
        <v>197</v>
      </c>
      <c r="D11" s="33"/>
      <c r="E11" s="170">
        <v>4.01</v>
      </c>
      <c r="F11" s="33" t="s">
        <v>197</v>
      </c>
      <c r="G11" s="30"/>
      <c r="H11" s="33"/>
      <c r="I11" s="170">
        <v>4.68</v>
      </c>
      <c r="J11" s="33" t="s">
        <v>197</v>
      </c>
      <c r="K11" s="30"/>
      <c r="L11" s="33"/>
      <c r="M11" s="170">
        <v>10.55</v>
      </c>
      <c r="N11" s="33" t="s">
        <v>197</v>
      </c>
    </row>
    <row r="12" spans="1:18" x14ac:dyDescent="0.25">
      <c r="A12" s="12"/>
      <c r="B12" s="34" t="s">
        <v>906</v>
      </c>
      <c r="C12" s="18" t="s">
        <v>197</v>
      </c>
      <c r="D12" s="37"/>
      <c r="E12" s="84">
        <v>6</v>
      </c>
      <c r="F12" s="37" t="s">
        <v>197</v>
      </c>
      <c r="G12" s="18"/>
      <c r="H12" s="37"/>
      <c r="I12" s="84">
        <v>6</v>
      </c>
      <c r="J12" s="37" t="s">
        <v>197</v>
      </c>
      <c r="K12" s="18"/>
      <c r="L12" s="37"/>
      <c r="M12" s="84">
        <v>6.9</v>
      </c>
      <c r="N12" s="37" t="s">
        <v>197</v>
      </c>
    </row>
    <row r="13" spans="1:18" x14ac:dyDescent="0.25">
      <c r="A13" s="12"/>
      <c r="B13" s="28" t="s">
        <v>908</v>
      </c>
      <c r="C13" s="30" t="s">
        <v>197</v>
      </c>
      <c r="D13" s="33"/>
      <c r="E13" s="91" t="s">
        <v>916</v>
      </c>
      <c r="F13" s="33" t="s">
        <v>563</v>
      </c>
      <c r="G13" s="30"/>
      <c r="H13" s="33"/>
      <c r="I13" s="91" t="s">
        <v>917</v>
      </c>
      <c r="J13" s="33" t="s">
        <v>563</v>
      </c>
      <c r="K13" s="30"/>
      <c r="L13" s="33"/>
      <c r="M13" s="91" t="s">
        <v>918</v>
      </c>
      <c r="N13" s="33" t="s">
        <v>563</v>
      </c>
    </row>
    <row r="14" spans="1:18" x14ac:dyDescent="0.25">
      <c r="A14" s="12"/>
      <c r="B14" s="34" t="s">
        <v>910</v>
      </c>
      <c r="C14" s="18" t="s">
        <v>197</v>
      </c>
      <c r="D14" s="37"/>
      <c r="E14" s="84" t="s">
        <v>919</v>
      </c>
      <c r="F14" s="37" t="s">
        <v>563</v>
      </c>
      <c r="G14" s="18"/>
      <c r="H14" s="37"/>
      <c r="I14" s="84" t="s">
        <v>920</v>
      </c>
      <c r="J14" s="37" t="s">
        <v>563</v>
      </c>
      <c r="K14" s="18"/>
      <c r="L14" s="37"/>
      <c r="M14" s="84" t="s">
        <v>921</v>
      </c>
      <c r="N14" s="37" t="s">
        <v>563</v>
      </c>
    </row>
    <row r="15" spans="1:18" x14ac:dyDescent="0.25">
      <c r="A15" s="12"/>
      <c r="B15" s="28" t="s">
        <v>912</v>
      </c>
      <c r="C15" s="30" t="s">
        <v>197</v>
      </c>
      <c r="D15" s="33"/>
      <c r="E15" s="91">
        <v>0</v>
      </c>
      <c r="F15" s="33" t="s">
        <v>563</v>
      </c>
      <c r="G15" s="30"/>
      <c r="H15" s="33"/>
      <c r="I15" s="91">
        <v>0</v>
      </c>
      <c r="J15" s="33" t="s">
        <v>563</v>
      </c>
      <c r="K15" s="30"/>
      <c r="L15" s="33"/>
      <c r="M15" s="91">
        <v>0</v>
      </c>
      <c r="N15" s="33" t="s">
        <v>563</v>
      </c>
    </row>
    <row r="16" spans="1:18" ht="15" customHeight="1" x14ac:dyDescent="0.25">
      <c r="A16" s="12" t="s">
        <v>1369</v>
      </c>
      <c r="B16" s="11" t="s">
        <v>6</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3" t="s">
        <v>923</v>
      </c>
      <c r="C18" s="43"/>
      <c r="D18" s="43"/>
      <c r="E18" s="43"/>
      <c r="F18" s="43"/>
      <c r="G18" s="43"/>
      <c r="H18" s="43"/>
      <c r="I18" s="43"/>
      <c r="J18" s="43"/>
      <c r="K18" s="43"/>
      <c r="L18" s="43"/>
      <c r="M18" s="43"/>
      <c r="N18" s="43"/>
      <c r="O18" s="43"/>
      <c r="P18" s="43"/>
      <c r="Q18" s="43"/>
      <c r="R18" s="4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
      <c r="C21" s="4"/>
      <c r="D21" s="4"/>
      <c r="E21" s="4"/>
      <c r="F21" s="4"/>
      <c r="G21" s="4"/>
      <c r="H21" s="4"/>
      <c r="I21" s="4"/>
      <c r="J21" s="4"/>
      <c r="K21" s="4"/>
      <c r="L21" s="4"/>
      <c r="M21" s="4"/>
      <c r="N21" s="4"/>
      <c r="O21" s="4"/>
      <c r="P21" s="4"/>
      <c r="Q21" s="4"/>
      <c r="R21" s="4"/>
    </row>
    <row r="22" spans="1:18" x14ac:dyDescent="0.25">
      <c r="A22" s="12"/>
      <c r="B22" s="103"/>
      <c r="C22" s="103" t="s">
        <v>197</v>
      </c>
      <c r="D22" s="126" t="s">
        <v>924</v>
      </c>
      <c r="E22" s="126"/>
      <c r="F22" s="103"/>
      <c r="G22" s="103"/>
      <c r="H22" s="126" t="s">
        <v>926</v>
      </c>
      <c r="I22" s="126"/>
      <c r="J22" s="103"/>
      <c r="K22" s="103" t="s">
        <v>197</v>
      </c>
      <c r="L22" s="126" t="s">
        <v>926</v>
      </c>
      <c r="M22" s="126"/>
      <c r="N22" s="103"/>
      <c r="O22" s="103" t="s">
        <v>197</v>
      </c>
      <c r="P22" s="126" t="s">
        <v>932</v>
      </c>
      <c r="Q22" s="126"/>
      <c r="R22" s="103"/>
    </row>
    <row r="23" spans="1:18" x14ac:dyDescent="0.25">
      <c r="A23" s="12"/>
      <c r="B23" s="103"/>
      <c r="C23" s="103"/>
      <c r="D23" s="126" t="s">
        <v>925</v>
      </c>
      <c r="E23" s="126"/>
      <c r="F23" s="103"/>
      <c r="G23" s="103"/>
      <c r="H23" s="126" t="s">
        <v>927</v>
      </c>
      <c r="I23" s="126"/>
      <c r="J23" s="103"/>
      <c r="K23" s="103"/>
      <c r="L23" s="126" t="s">
        <v>927</v>
      </c>
      <c r="M23" s="126"/>
      <c r="N23" s="103"/>
      <c r="O23" s="103"/>
      <c r="P23" s="126" t="s">
        <v>933</v>
      </c>
      <c r="Q23" s="126"/>
      <c r="R23" s="103"/>
    </row>
    <row r="24" spans="1:18" x14ac:dyDescent="0.25">
      <c r="A24" s="12"/>
      <c r="B24" s="103"/>
      <c r="C24" s="103"/>
      <c r="D24" s="126"/>
      <c r="E24" s="126"/>
      <c r="F24" s="103"/>
      <c r="G24" s="103"/>
      <c r="H24" s="126" t="s">
        <v>928</v>
      </c>
      <c r="I24" s="126"/>
      <c r="J24" s="103"/>
      <c r="K24" s="103"/>
      <c r="L24" s="126" t="s">
        <v>929</v>
      </c>
      <c r="M24" s="126"/>
      <c r="N24" s="103"/>
      <c r="O24" s="103"/>
      <c r="P24" s="126"/>
      <c r="Q24" s="126"/>
      <c r="R24" s="103"/>
    </row>
    <row r="25" spans="1:18" x14ac:dyDescent="0.25">
      <c r="A25" s="12"/>
      <c r="B25" s="103"/>
      <c r="C25" s="103"/>
      <c r="D25" s="126"/>
      <c r="E25" s="126"/>
      <c r="F25" s="103"/>
      <c r="G25" s="103"/>
      <c r="H25" s="126"/>
      <c r="I25" s="126"/>
      <c r="J25" s="103"/>
      <c r="K25" s="103"/>
      <c r="L25" s="126" t="s">
        <v>930</v>
      </c>
      <c r="M25" s="126"/>
      <c r="N25" s="103"/>
      <c r="O25" s="103"/>
      <c r="P25" s="126"/>
      <c r="Q25" s="126"/>
      <c r="R25" s="103"/>
    </row>
    <row r="26" spans="1:18" ht="15.75" thickBot="1" x14ac:dyDescent="0.3">
      <c r="A26" s="12"/>
      <c r="B26" s="103"/>
      <c r="C26" s="103"/>
      <c r="D26" s="127"/>
      <c r="E26" s="127"/>
      <c r="F26" s="103"/>
      <c r="G26" s="103"/>
      <c r="H26" s="127"/>
      <c r="I26" s="127"/>
      <c r="J26" s="103"/>
      <c r="K26" s="103"/>
      <c r="L26" s="127" t="s">
        <v>931</v>
      </c>
      <c r="M26" s="127"/>
      <c r="N26" s="103"/>
      <c r="O26" s="103"/>
      <c r="P26" s="127"/>
      <c r="Q26" s="127"/>
      <c r="R26" s="103"/>
    </row>
    <row r="27" spans="1:18" x14ac:dyDescent="0.25">
      <c r="A27" s="12"/>
      <c r="B27" s="103"/>
      <c r="C27" s="103" t="s">
        <v>197</v>
      </c>
      <c r="D27" s="112"/>
      <c r="E27" s="112"/>
      <c r="F27" s="103"/>
      <c r="G27" s="103"/>
      <c r="H27" s="112"/>
      <c r="I27" s="112"/>
      <c r="J27" s="103"/>
      <c r="K27" s="103" t="s">
        <v>197</v>
      </c>
      <c r="L27" s="174" t="s">
        <v>934</v>
      </c>
      <c r="M27" s="174"/>
      <c r="N27" s="103"/>
      <c r="O27" s="103" t="s">
        <v>197</v>
      </c>
      <c r="P27" s="175" t="s">
        <v>434</v>
      </c>
      <c r="Q27" s="175"/>
      <c r="R27" s="103"/>
    </row>
    <row r="28" spans="1:18" x14ac:dyDescent="0.25">
      <c r="A28" s="12"/>
      <c r="B28" s="103"/>
      <c r="C28" s="103"/>
      <c r="D28" s="103"/>
      <c r="E28" s="103"/>
      <c r="F28" s="103"/>
      <c r="G28" s="103"/>
      <c r="H28" s="103"/>
      <c r="I28" s="103"/>
      <c r="J28" s="103"/>
      <c r="K28" s="103"/>
      <c r="L28" s="173"/>
      <c r="M28" s="173"/>
      <c r="N28" s="103"/>
      <c r="O28" s="103"/>
      <c r="P28" s="126" t="s">
        <v>435</v>
      </c>
      <c r="Q28" s="126"/>
      <c r="R28" s="103"/>
    </row>
    <row r="29" spans="1:18" x14ac:dyDescent="0.25">
      <c r="A29" s="12"/>
      <c r="B29" s="28" t="s">
        <v>935</v>
      </c>
      <c r="C29" s="30" t="s">
        <v>197</v>
      </c>
      <c r="D29" s="33"/>
      <c r="E29" s="106">
        <v>3760640</v>
      </c>
      <c r="F29" s="33" t="s">
        <v>197</v>
      </c>
      <c r="G29" s="30"/>
      <c r="H29" s="33" t="s">
        <v>253</v>
      </c>
      <c r="I29" s="91" t="s">
        <v>936</v>
      </c>
      <c r="J29" s="33" t="s">
        <v>197</v>
      </c>
      <c r="K29" s="30" t="s">
        <v>197</v>
      </c>
      <c r="L29" s="29"/>
      <c r="M29" s="29"/>
      <c r="N29" s="29"/>
      <c r="O29" s="30" t="s">
        <v>197</v>
      </c>
      <c r="P29" s="29"/>
      <c r="Q29" s="29"/>
      <c r="R29" s="29"/>
    </row>
    <row r="30" spans="1:18" x14ac:dyDescent="0.25">
      <c r="A30" s="12"/>
      <c r="B30" s="83" t="s">
        <v>937</v>
      </c>
      <c r="C30" s="18" t="s">
        <v>197</v>
      </c>
      <c r="D30" s="37"/>
      <c r="E30" s="85">
        <v>566400</v>
      </c>
      <c r="F30" s="37" t="s">
        <v>197</v>
      </c>
      <c r="G30" s="18"/>
      <c r="H30" s="37"/>
      <c r="I30" s="84">
        <v>5.59</v>
      </c>
      <c r="J30" s="37" t="s">
        <v>197</v>
      </c>
      <c r="K30" s="18" t="s">
        <v>197</v>
      </c>
      <c r="L30" s="4"/>
      <c r="M30" s="4"/>
      <c r="N30" s="4"/>
      <c r="O30" s="18" t="s">
        <v>197</v>
      </c>
      <c r="P30" s="4"/>
      <c r="Q30" s="4"/>
      <c r="R30" s="4"/>
    </row>
    <row r="31" spans="1:18" x14ac:dyDescent="0.25">
      <c r="A31" s="12"/>
      <c r="B31" s="73" t="s">
        <v>938</v>
      </c>
      <c r="C31" s="30" t="s">
        <v>197</v>
      </c>
      <c r="D31" s="33"/>
      <c r="E31" s="91" t="s">
        <v>939</v>
      </c>
      <c r="F31" s="33" t="s">
        <v>299</v>
      </c>
      <c r="G31" s="30"/>
      <c r="H31" s="33"/>
      <c r="I31" s="91">
        <v>5.14</v>
      </c>
      <c r="J31" s="33" t="s">
        <v>197</v>
      </c>
      <c r="K31" s="30" t="s">
        <v>197</v>
      </c>
      <c r="L31" s="29"/>
      <c r="M31" s="29"/>
      <c r="N31" s="29"/>
      <c r="O31" s="30" t="s">
        <v>197</v>
      </c>
      <c r="P31" s="29"/>
      <c r="Q31" s="29"/>
      <c r="R31" s="29"/>
    </row>
    <row r="32" spans="1:18" ht="15.75" thickBot="1" x14ac:dyDescent="0.3">
      <c r="A32" s="12"/>
      <c r="B32" s="93" t="s">
        <v>940</v>
      </c>
      <c r="C32" s="69" t="s">
        <v>197</v>
      </c>
      <c r="D32" s="72"/>
      <c r="E32" s="95" t="s">
        <v>941</v>
      </c>
      <c r="F32" s="72" t="s">
        <v>299</v>
      </c>
      <c r="G32" s="69"/>
      <c r="H32" s="72"/>
      <c r="I32" s="95">
        <v>18.329999999999998</v>
      </c>
      <c r="J32" s="72" t="s">
        <v>197</v>
      </c>
      <c r="K32" s="69" t="s">
        <v>197</v>
      </c>
      <c r="L32" s="69"/>
      <c r="M32" s="69"/>
      <c r="N32" s="69"/>
      <c r="O32" s="69" t="s">
        <v>197</v>
      </c>
      <c r="P32" s="69"/>
      <c r="Q32" s="69"/>
      <c r="R32" s="69"/>
    </row>
    <row r="33" spans="1:18" ht="15.75" thickBot="1" x14ac:dyDescent="0.3">
      <c r="A33" s="12"/>
      <c r="B33" s="171" t="s">
        <v>942</v>
      </c>
      <c r="C33" s="77" t="s">
        <v>197</v>
      </c>
      <c r="D33" s="80"/>
      <c r="E33" s="172">
        <v>2659736</v>
      </c>
      <c r="F33" s="80" t="s">
        <v>197</v>
      </c>
      <c r="G33" s="77"/>
      <c r="H33" s="80"/>
      <c r="I33" s="111">
        <v>13.84</v>
      </c>
      <c r="J33" s="80" t="s">
        <v>197</v>
      </c>
      <c r="K33" s="77" t="s">
        <v>197</v>
      </c>
      <c r="L33" s="80"/>
      <c r="M33" s="111">
        <v>5.0999999999999996</v>
      </c>
      <c r="N33" s="80" t="s">
        <v>197</v>
      </c>
      <c r="O33" s="77" t="s">
        <v>197</v>
      </c>
      <c r="P33" s="80" t="s">
        <v>253</v>
      </c>
      <c r="Q33" s="111" t="s">
        <v>943</v>
      </c>
      <c r="R33" s="80" t="s">
        <v>197</v>
      </c>
    </row>
    <row r="34" spans="1:18" ht="16.5" thickTop="1" thickBot="1" x14ac:dyDescent="0.3">
      <c r="A34" s="12"/>
      <c r="B34" s="168" t="s">
        <v>944</v>
      </c>
      <c r="C34" s="58" t="s">
        <v>197</v>
      </c>
      <c r="D34" s="98"/>
      <c r="E34" s="169">
        <v>1736545</v>
      </c>
      <c r="F34" s="98" t="s">
        <v>197</v>
      </c>
      <c r="G34" s="58"/>
      <c r="H34" s="98" t="s">
        <v>253</v>
      </c>
      <c r="I34" s="99">
        <v>21.19</v>
      </c>
      <c r="J34" s="98" t="s">
        <v>197</v>
      </c>
      <c r="K34" s="58" t="s">
        <v>197</v>
      </c>
      <c r="L34" s="98"/>
      <c r="M34" s="99">
        <v>3.3</v>
      </c>
      <c r="N34" s="98" t="s">
        <v>197</v>
      </c>
      <c r="O34" s="58" t="s">
        <v>197</v>
      </c>
      <c r="P34" s="98" t="s">
        <v>253</v>
      </c>
      <c r="Q34" s="169">
        <v>2782</v>
      </c>
      <c r="R34" s="98" t="s">
        <v>197</v>
      </c>
    </row>
    <row r="35" spans="1:18" ht="27" thickTop="1" thickBot="1" x14ac:dyDescent="0.3">
      <c r="A35" s="12"/>
      <c r="B35" s="171" t="s">
        <v>945</v>
      </c>
      <c r="C35" s="77" t="s">
        <v>197</v>
      </c>
      <c r="D35" s="80"/>
      <c r="E35" s="172">
        <v>2558609</v>
      </c>
      <c r="F35" s="80" t="s">
        <v>197</v>
      </c>
      <c r="G35" s="77"/>
      <c r="H35" s="80" t="s">
        <v>253</v>
      </c>
      <c r="I35" s="111">
        <v>14.06</v>
      </c>
      <c r="J35" s="80" t="s">
        <v>197</v>
      </c>
      <c r="K35" s="77" t="s">
        <v>197</v>
      </c>
      <c r="L35" s="80"/>
      <c r="M35" s="111">
        <v>5</v>
      </c>
      <c r="N35" s="80" t="s">
        <v>197</v>
      </c>
      <c r="O35" s="77" t="s">
        <v>197</v>
      </c>
      <c r="P35" s="80" t="s">
        <v>253</v>
      </c>
      <c r="Q35" s="172">
        <v>7844</v>
      </c>
      <c r="R35" s="80" t="s">
        <v>197</v>
      </c>
    </row>
    <row r="36" spans="1:18" ht="15.75" thickTop="1" x14ac:dyDescent="0.25">
      <c r="A36" s="12" t="s">
        <v>1370</v>
      </c>
      <c r="B36" s="115" t="s">
        <v>6</v>
      </c>
      <c r="C36" s="115"/>
      <c r="D36" s="115"/>
      <c r="E36" s="115"/>
      <c r="F36" s="115"/>
      <c r="G36" s="115"/>
      <c r="H36" s="115"/>
      <c r="I36" s="115"/>
      <c r="J36" s="115"/>
      <c r="K36" s="115"/>
      <c r="L36" s="115"/>
      <c r="M36" s="115"/>
      <c r="N36" s="115"/>
      <c r="O36" s="115"/>
      <c r="P36" s="115"/>
      <c r="Q36" s="115"/>
      <c r="R36" s="11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3" t="s">
        <v>947</v>
      </c>
      <c r="C38" s="43"/>
      <c r="D38" s="43"/>
      <c r="E38" s="43"/>
      <c r="F38" s="43"/>
      <c r="G38" s="43"/>
      <c r="H38" s="43"/>
      <c r="I38" s="43"/>
      <c r="J38" s="43"/>
      <c r="K38" s="43"/>
      <c r="L38" s="43"/>
      <c r="M38" s="43"/>
      <c r="N38" s="43"/>
      <c r="O38" s="43"/>
      <c r="P38" s="43"/>
      <c r="Q38" s="43"/>
      <c r="R38" s="43"/>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5"/>
      <c r="C40" s="45"/>
      <c r="D40" s="45"/>
      <c r="E40" s="45"/>
      <c r="F40" s="45"/>
      <c r="G40" s="45"/>
      <c r="H40" s="45"/>
      <c r="I40" s="45"/>
      <c r="J40" s="45"/>
      <c r="K40" s="45"/>
      <c r="L40" s="45"/>
      <c r="M40" s="45"/>
      <c r="N40" s="45"/>
      <c r="O40" s="45"/>
      <c r="P40" s="45"/>
      <c r="Q40" s="45"/>
      <c r="R40" s="45"/>
    </row>
    <row r="41" spans="1:18" x14ac:dyDescent="0.25">
      <c r="A41" s="12"/>
      <c r="B41" s="4"/>
      <c r="C41" s="4"/>
      <c r="D41" s="4"/>
      <c r="E41" s="4"/>
      <c r="F41" s="4"/>
      <c r="G41" s="4"/>
      <c r="H41" s="4"/>
      <c r="I41" s="4"/>
      <c r="J41" s="4"/>
      <c r="K41" s="4"/>
      <c r="L41" s="4"/>
      <c r="M41" s="4"/>
      <c r="N41" s="4"/>
    </row>
    <row r="42" spans="1:18" ht="15.75" thickBot="1" x14ac:dyDescent="0.3">
      <c r="A42" s="12"/>
      <c r="B42" s="18"/>
      <c r="C42" s="18" t="s">
        <v>197</v>
      </c>
      <c r="D42" s="127" t="s">
        <v>512</v>
      </c>
      <c r="E42" s="127"/>
      <c r="F42" s="18"/>
      <c r="G42" s="18" t="s">
        <v>197</v>
      </c>
      <c r="H42" s="127" t="s">
        <v>513</v>
      </c>
      <c r="I42" s="127"/>
      <c r="J42" s="18"/>
      <c r="K42" s="18" t="s">
        <v>197</v>
      </c>
      <c r="L42" s="127" t="s">
        <v>948</v>
      </c>
      <c r="M42" s="127"/>
      <c r="N42" s="18"/>
    </row>
    <row r="43" spans="1:18" x14ac:dyDescent="0.25">
      <c r="A43" s="12"/>
      <c r="B43" s="18"/>
      <c r="C43" s="18" t="s">
        <v>197</v>
      </c>
      <c r="D43" s="126" t="s">
        <v>251</v>
      </c>
      <c r="E43" s="126"/>
      <c r="F43" s="126"/>
      <c r="G43" s="126"/>
      <c r="H43" s="126"/>
      <c r="I43" s="126"/>
      <c r="J43" s="126"/>
      <c r="K43" s="126"/>
      <c r="L43" s="126"/>
      <c r="M43" s="126"/>
      <c r="N43" s="18"/>
    </row>
    <row r="44" spans="1:18" ht="25.5" x14ac:dyDescent="0.25">
      <c r="A44" s="12"/>
      <c r="B44" s="28" t="s">
        <v>949</v>
      </c>
      <c r="C44" s="30" t="s">
        <v>197</v>
      </c>
      <c r="D44" s="33" t="s">
        <v>253</v>
      </c>
      <c r="E44" s="91" t="s">
        <v>950</v>
      </c>
      <c r="F44" s="33" t="s">
        <v>197</v>
      </c>
      <c r="G44" s="30" t="s">
        <v>197</v>
      </c>
      <c r="H44" s="33" t="s">
        <v>253</v>
      </c>
      <c r="I44" s="91" t="s">
        <v>951</v>
      </c>
      <c r="J44" s="33" t="s">
        <v>197</v>
      </c>
      <c r="K44" s="30" t="s">
        <v>197</v>
      </c>
      <c r="L44" s="33" t="s">
        <v>253</v>
      </c>
      <c r="M44" s="106">
        <v>1053</v>
      </c>
      <c r="N44" s="33" t="s">
        <v>197</v>
      </c>
    </row>
    <row r="45" spans="1:18" x14ac:dyDescent="0.25">
      <c r="A45" s="12"/>
      <c r="B45" s="34" t="s">
        <v>952</v>
      </c>
      <c r="C45" s="18" t="s">
        <v>197</v>
      </c>
      <c r="D45" s="37"/>
      <c r="E45" s="84">
        <v>859</v>
      </c>
      <c r="F45" s="37" t="s">
        <v>197</v>
      </c>
      <c r="G45" s="18" t="s">
        <v>197</v>
      </c>
      <c r="H45" s="37"/>
      <c r="I45" s="84">
        <v>122</v>
      </c>
      <c r="J45" s="37" t="s">
        <v>197</v>
      </c>
      <c r="K45" s="18" t="s">
        <v>197</v>
      </c>
      <c r="L45" s="37"/>
      <c r="M45" s="84" t="s">
        <v>953</v>
      </c>
      <c r="N45" s="37" t="s">
        <v>197</v>
      </c>
    </row>
    <row r="46" spans="1:18" ht="25.5" x14ac:dyDescent="0.25">
      <c r="A46" s="12"/>
      <c r="B46" s="28" t="s">
        <v>954</v>
      </c>
      <c r="C46" s="30" t="s">
        <v>197</v>
      </c>
      <c r="D46" s="33"/>
      <c r="E46" s="91">
        <v>301</v>
      </c>
      <c r="F46" s="33" t="s">
        <v>197</v>
      </c>
      <c r="G46" s="30" t="s">
        <v>197</v>
      </c>
      <c r="H46" s="33"/>
      <c r="I46" s="91">
        <v>43</v>
      </c>
      <c r="J46" s="33" t="s">
        <v>197</v>
      </c>
      <c r="K46" s="30" t="s">
        <v>197</v>
      </c>
      <c r="L46" s="33"/>
      <c r="M46" s="91">
        <v>721</v>
      </c>
      <c r="N46" s="33" t="s">
        <v>197</v>
      </c>
    </row>
    <row r="47" spans="1:18" ht="15" customHeight="1" x14ac:dyDescent="0.25">
      <c r="A47" s="12" t="s">
        <v>1371</v>
      </c>
      <c r="B47" s="11" t="s">
        <v>6</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3" t="s">
        <v>956</v>
      </c>
      <c r="C49" s="43"/>
      <c r="D49" s="43"/>
      <c r="E49" s="43"/>
      <c r="F49" s="43"/>
      <c r="G49" s="43"/>
      <c r="H49" s="43"/>
      <c r="I49" s="43"/>
      <c r="J49" s="43"/>
      <c r="K49" s="43"/>
      <c r="L49" s="43"/>
      <c r="M49" s="43"/>
      <c r="N49" s="43"/>
      <c r="O49" s="43"/>
      <c r="P49" s="43"/>
      <c r="Q49" s="43"/>
      <c r="R49" s="43"/>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5"/>
      <c r="C51" s="45"/>
      <c r="D51" s="45"/>
      <c r="E51" s="45"/>
      <c r="F51" s="45"/>
      <c r="G51" s="45"/>
      <c r="H51" s="45"/>
      <c r="I51" s="45"/>
      <c r="J51" s="45"/>
      <c r="K51" s="45"/>
      <c r="L51" s="45"/>
      <c r="M51" s="45"/>
      <c r="N51" s="45"/>
      <c r="O51" s="45"/>
      <c r="P51" s="45"/>
      <c r="Q51" s="45"/>
      <c r="R51" s="45"/>
    </row>
    <row r="52" spans="1:18" x14ac:dyDescent="0.25">
      <c r="A52" s="12"/>
      <c r="B52" s="4"/>
      <c r="C52" s="4"/>
      <c r="D52" s="4"/>
      <c r="E52" s="4"/>
      <c r="F52" s="4"/>
      <c r="G52" s="4"/>
      <c r="H52" s="4"/>
      <c r="I52" s="4"/>
      <c r="J52" s="4"/>
      <c r="K52" s="4"/>
      <c r="L52" s="4"/>
      <c r="M52" s="4"/>
      <c r="N52" s="4"/>
    </row>
    <row r="53" spans="1:18" ht="15.75" thickBot="1" x14ac:dyDescent="0.3">
      <c r="A53" s="12"/>
      <c r="B53" s="18"/>
      <c r="C53" s="18" t="s">
        <v>197</v>
      </c>
      <c r="D53" s="127" t="s">
        <v>512</v>
      </c>
      <c r="E53" s="127"/>
      <c r="F53" s="18"/>
      <c r="G53" s="18" t="s">
        <v>197</v>
      </c>
      <c r="H53" s="127" t="s">
        <v>513</v>
      </c>
      <c r="I53" s="127"/>
      <c r="J53" s="18"/>
      <c r="K53" s="18" t="s">
        <v>197</v>
      </c>
      <c r="L53" s="127" t="s">
        <v>948</v>
      </c>
      <c r="M53" s="127"/>
      <c r="N53" s="18"/>
    </row>
    <row r="54" spans="1:18" x14ac:dyDescent="0.25">
      <c r="A54" s="12"/>
      <c r="B54" s="18"/>
      <c r="C54" s="18" t="s">
        <v>197</v>
      </c>
      <c r="D54" s="126" t="s">
        <v>251</v>
      </c>
      <c r="E54" s="126"/>
      <c r="F54" s="126"/>
      <c r="G54" s="126"/>
      <c r="H54" s="126"/>
      <c r="I54" s="126"/>
      <c r="J54" s="126"/>
      <c r="K54" s="126"/>
      <c r="L54" s="126"/>
      <c r="M54" s="126"/>
      <c r="N54" s="18"/>
    </row>
    <row r="55" spans="1:18" ht="38.25" x14ac:dyDescent="0.25">
      <c r="A55" s="12"/>
      <c r="B55" s="28" t="s">
        <v>957</v>
      </c>
      <c r="C55" s="30" t="s">
        <v>197</v>
      </c>
      <c r="D55" s="33" t="s">
        <v>253</v>
      </c>
      <c r="E55" s="91" t="s">
        <v>958</v>
      </c>
      <c r="F55" s="33" t="s">
        <v>197</v>
      </c>
      <c r="G55" s="30" t="s">
        <v>197</v>
      </c>
      <c r="H55" s="33" t="s">
        <v>253</v>
      </c>
      <c r="I55" s="91" t="s">
        <v>959</v>
      </c>
      <c r="J55" s="33" t="s">
        <v>197</v>
      </c>
      <c r="K55" s="30" t="s">
        <v>197</v>
      </c>
      <c r="L55" s="33" t="s">
        <v>253</v>
      </c>
      <c r="M55" s="91" t="s">
        <v>960</v>
      </c>
      <c r="N55" s="33" t="s">
        <v>197</v>
      </c>
    </row>
    <row r="56" spans="1:18" ht="25.5" x14ac:dyDescent="0.25">
      <c r="A56" s="12"/>
      <c r="B56" s="34" t="s">
        <v>961</v>
      </c>
      <c r="C56" s="18" t="s">
        <v>197</v>
      </c>
      <c r="D56" s="37"/>
      <c r="E56" s="84">
        <v>588</v>
      </c>
      <c r="F56" s="37" t="s">
        <v>197</v>
      </c>
      <c r="G56" s="18" t="s">
        <v>197</v>
      </c>
      <c r="H56" s="37"/>
      <c r="I56" s="84">
        <v>856</v>
      </c>
      <c r="J56" s="37" t="s">
        <v>197</v>
      </c>
      <c r="K56" s="18" t="s">
        <v>197</v>
      </c>
      <c r="L56" s="37"/>
      <c r="M56" s="85">
        <v>1562</v>
      </c>
      <c r="N56" s="37" t="s">
        <v>197</v>
      </c>
    </row>
    <row r="57" spans="1:18" x14ac:dyDescent="0.25">
      <c r="A57" s="12"/>
      <c r="B57" s="28" t="s">
        <v>962</v>
      </c>
      <c r="C57" s="30" t="s">
        <v>197</v>
      </c>
      <c r="D57" s="33"/>
      <c r="E57" s="106">
        <v>2228</v>
      </c>
      <c r="F57" s="33" t="s">
        <v>197</v>
      </c>
      <c r="G57" s="30" t="s">
        <v>197</v>
      </c>
      <c r="H57" s="33"/>
      <c r="I57" s="106">
        <v>3973</v>
      </c>
      <c r="J57" s="33" t="s">
        <v>197</v>
      </c>
      <c r="K57" s="30" t="s">
        <v>197</v>
      </c>
      <c r="L57" s="33"/>
      <c r="M57" s="106">
        <v>7736</v>
      </c>
      <c r="N57" s="33" t="s">
        <v>197</v>
      </c>
    </row>
    <row r="58" spans="1:18" x14ac:dyDescent="0.25">
      <c r="A58" s="12"/>
      <c r="B58" s="34" t="s">
        <v>963</v>
      </c>
      <c r="C58" s="18" t="s">
        <v>197</v>
      </c>
      <c r="D58" s="37"/>
      <c r="E58" s="85">
        <v>1282</v>
      </c>
      <c r="F58" s="37" t="s">
        <v>197</v>
      </c>
      <c r="G58" s="18" t="s">
        <v>197</v>
      </c>
      <c r="H58" s="37"/>
      <c r="I58" s="85">
        <v>1976</v>
      </c>
      <c r="J58" s="37" t="s">
        <v>197</v>
      </c>
      <c r="K58" s="18" t="s">
        <v>197</v>
      </c>
      <c r="L58" s="37"/>
      <c r="M58" s="85">
        <v>6117</v>
      </c>
      <c r="N58" s="37" t="s">
        <v>197</v>
      </c>
    </row>
    <row r="59" spans="1:18" ht="38.25" x14ac:dyDescent="0.25">
      <c r="A59" s="12"/>
      <c r="B59" s="122" t="s">
        <v>964</v>
      </c>
      <c r="C59" s="30" t="s">
        <v>197</v>
      </c>
      <c r="D59" s="33"/>
      <c r="E59" s="91">
        <v>0.9</v>
      </c>
      <c r="F59" s="33" t="s">
        <v>197</v>
      </c>
      <c r="G59" s="30" t="s">
        <v>197</v>
      </c>
      <c r="H59" s="33"/>
      <c r="I59" s="91">
        <v>1.6</v>
      </c>
      <c r="J59" s="33" t="s">
        <v>197</v>
      </c>
      <c r="K59" s="30" t="s">
        <v>197</v>
      </c>
      <c r="L59" s="33"/>
      <c r="M59" s="91">
        <v>1.2</v>
      </c>
      <c r="N59" s="33" t="s">
        <v>197</v>
      </c>
    </row>
    <row r="60" spans="1:18" ht="15" customHeight="1" x14ac:dyDescent="0.25">
      <c r="A60" s="2" t="s">
        <v>1372</v>
      </c>
      <c r="B60" s="11" t="s">
        <v>6</v>
      </c>
      <c r="C60" s="11"/>
      <c r="D60" s="11"/>
      <c r="E60" s="11"/>
      <c r="F60" s="11"/>
      <c r="G60" s="11"/>
      <c r="H60" s="11"/>
      <c r="I60" s="11"/>
      <c r="J60" s="11"/>
      <c r="K60" s="11"/>
      <c r="L60" s="11"/>
      <c r="M60" s="11"/>
      <c r="N60" s="11"/>
      <c r="O60" s="11"/>
      <c r="P60" s="11"/>
      <c r="Q60" s="11"/>
      <c r="R60" s="11"/>
    </row>
    <row r="61" spans="1:18" ht="15" customHeight="1" x14ac:dyDescent="0.25">
      <c r="A61" s="12" t="s">
        <v>1369</v>
      </c>
      <c r="B61" s="11" t="s">
        <v>6</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43" t="s">
        <v>973</v>
      </c>
      <c r="C63" s="43"/>
      <c r="D63" s="43"/>
      <c r="E63" s="43"/>
      <c r="F63" s="43"/>
      <c r="G63" s="43"/>
      <c r="H63" s="43"/>
      <c r="I63" s="43"/>
      <c r="J63" s="43"/>
      <c r="K63" s="43"/>
      <c r="L63" s="43"/>
      <c r="M63" s="43"/>
      <c r="N63" s="43"/>
      <c r="O63" s="43"/>
      <c r="P63" s="43"/>
      <c r="Q63" s="43"/>
      <c r="R63" s="43"/>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45"/>
      <c r="C65" s="45"/>
      <c r="D65" s="45"/>
      <c r="E65" s="45"/>
      <c r="F65" s="45"/>
      <c r="G65" s="45"/>
      <c r="H65" s="45"/>
      <c r="I65" s="45"/>
      <c r="J65" s="45"/>
      <c r="K65" s="45"/>
      <c r="L65" s="45"/>
      <c r="M65" s="45"/>
      <c r="N65" s="45"/>
      <c r="O65" s="45"/>
      <c r="P65" s="45"/>
      <c r="Q65" s="45"/>
      <c r="R65" s="45"/>
    </row>
    <row r="66" spans="1:18" x14ac:dyDescent="0.25">
      <c r="A66" s="12"/>
      <c r="B66" s="4"/>
      <c r="C66" s="4"/>
      <c r="D66" s="4"/>
      <c r="E66" s="4"/>
      <c r="F66" s="4"/>
      <c r="G66" s="4"/>
      <c r="H66" s="4"/>
      <c r="I66" s="4"/>
      <c r="J66" s="4"/>
    </row>
    <row r="67" spans="1:18" x14ac:dyDescent="0.25">
      <c r="A67" s="12"/>
      <c r="B67" s="103"/>
      <c r="C67" s="103" t="s">
        <v>197</v>
      </c>
      <c r="D67" s="126" t="s">
        <v>974</v>
      </c>
      <c r="E67" s="126"/>
      <c r="F67" s="103"/>
      <c r="G67" s="103"/>
      <c r="H67" s="126" t="s">
        <v>926</v>
      </c>
      <c r="I67" s="126"/>
      <c r="J67" s="103"/>
    </row>
    <row r="68" spans="1:18" x14ac:dyDescent="0.25">
      <c r="A68" s="12"/>
      <c r="B68" s="103"/>
      <c r="C68" s="103"/>
      <c r="D68" s="126" t="s">
        <v>975</v>
      </c>
      <c r="E68" s="126"/>
      <c r="F68" s="103"/>
      <c r="G68" s="103"/>
      <c r="H68" s="126" t="s">
        <v>927</v>
      </c>
      <c r="I68" s="126"/>
      <c r="J68" s="103"/>
    </row>
    <row r="69" spans="1:18" x14ac:dyDescent="0.25">
      <c r="A69" s="12"/>
      <c r="B69" s="103"/>
      <c r="C69" s="103"/>
      <c r="D69" s="126"/>
      <c r="E69" s="126"/>
      <c r="F69" s="103"/>
      <c r="G69" s="103"/>
      <c r="H69" s="126" t="s">
        <v>929</v>
      </c>
      <c r="I69" s="126"/>
      <c r="J69" s="103"/>
    </row>
    <row r="70" spans="1:18" x14ac:dyDescent="0.25">
      <c r="A70" s="12"/>
      <c r="B70" s="103"/>
      <c r="C70" s="103"/>
      <c r="D70" s="126"/>
      <c r="E70" s="126"/>
      <c r="F70" s="103"/>
      <c r="G70" s="103"/>
      <c r="H70" s="126" t="s">
        <v>930</v>
      </c>
      <c r="I70" s="126"/>
      <c r="J70" s="103"/>
    </row>
    <row r="71" spans="1:18" ht="15.75" thickBot="1" x14ac:dyDescent="0.3">
      <c r="A71" s="12"/>
      <c r="B71" s="103"/>
      <c r="C71" s="103"/>
      <c r="D71" s="127"/>
      <c r="E71" s="127"/>
      <c r="F71" s="103"/>
      <c r="G71" s="103"/>
      <c r="H71" s="127" t="s">
        <v>931</v>
      </c>
      <c r="I71" s="127"/>
      <c r="J71" s="103"/>
    </row>
    <row r="72" spans="1:18" x14ac:dyDescent="0.25">
      <c r="A72" s="12"/>
      <c r="B72" s="18"/>
      <c r="C72" s="18" t="s">
        <v>197</v>
      </c>
      <c r="D72" s="112"/>
      <c r="E72" s="112"/>
      <c r="F72" s="18"/>
      <c r="G72" s="18"/>
      <c r="H72" s="176" t="s">
        <v>934</v>
      </c>
      <c r="I72" s="176"/>
      <c r="J72" s="18"/>
    </row>
    <row r="73" spans="1:18" x14ac:dyDescent="0.25">
      <c r="A73" s="12"/>
      <c r="B73" s="28" t="s">
        <v>935</v>
      </c>
      <c r="C73" s="30" t="s">
        <v>197</v>
      </c>
      <c r="D73" s="31"/>
      <c r="E73" s="66">
        <v>305200</v>
      </c>
      <c r="F73" s="33" t="s">
        <v>197</v>
      </c>
      <c r="G73" s="30"/>
      <c r="H73" s="29"/>
      <c r="I73" s="29"/>
      <c r="J73" s="29"/>
    </row>
    <row r="74" spans="1:18" x14ac:dyDescent="0.25">
      <c r="A74" s="12"/>
      <c r="B74" s="83" t="s">
        <v>937</v>
      </c>
      <c r="C74" s="18" t="s">
        <v>197</v>
      </c>
      <c r="D74" s="35"/>
      <c r="E74" s="36">
        <v>511230</v>
      </c>
      <c r="F74" s="37" t="s">
        <v>197</v>
      </c>
      <c r="G74" s="18"/>
      <c r="H74" s="4"/>
      <c r="I74" s="4"/>
      <c r="J74" s="4"/>
    </row>
    <row r="75" spans="1:18" ht="15.75" thickBot="1" x14ac:dyDescent="0.3">
      <c r="A75" s="12"/>
      <c r="B75" s="86" t="s">
        <v>940</v>
      </c>
      <c r="C75" s="53" t="s">
        <v>197</v>
      </c>
      <c r="D75" s="89"/>
      <c r="E75" s="90" t="s">
        <v>976</v>
      </c>
      <c r="F75" s="87" t="s">
        <v>299</v>
      </c>
      <c r="G75" s="53"/>
      <c r="H75" s="53"/>
      <c r="I75" s="53"/>
      <c r="J75" s="53"/>
    </row>
    <row r="76" spans="1:18" ht="15.75" thickBot="1" x14ac:dyDescent="0.3">
      <c r="A76" s="12"/>
      <c r="B76" s="168" t="s">
        <v>942</v>
      </c>
      <c r="C76" s="58" t="s">
        <v>197</v>
      </c>
      <c r="D76" s="100"/>
      <c r="E76" s="102">
        <v>761330</v>
      </c>
      <c r="F76" s="98" t="s">
        <v>197</v>
      </c>
      <c r="G76" s="58"/>
      <c r="H76" s="100"/>
      <c r="I76" s="101">
        <v>1.7</v>
      </c>
      <c r="J76" s="98" t="s">
        <v>197</v>
      </c>
    </row>
    <row r="77" spans="1:18" ht="16.5" thickTop="1" thickBot="1" x14ac:dyDescent="0.3">
      <c r="A77" s="12"/>
      <c r="B77" s="171" t="s">
        <v>977</v>
      </c>
      <c r="C77" s="77" t="s">
        <v>197</v>
      </c>
      <c r="D77" s="78"/>
      <c r="E77" s="79">
        <v>761330</v>
      </c>
      <c r="F77" s="80" t="s">
        <v>197</v>
      </c>
      <c r="G77" s="77"/>
      <c r="H77" s="78"/>
      <c r="I77" s="117">
        <v>1.7</v>
      </c>
      <c r="J77" s="80" t="s">
        <v>197</v>
      </c>
    </row>
    <row r="78" spans="1:18" ht="15.75" thickTop="1" x14ac:dyDescent="0.25">
      <c r="A78" s="12" t="s">
        <v>1371</v>
      </c>
      <c r="B78" s="11" t="s">
        <v>6</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43" t="s">
        <v>978</v>
      </c>
      <c r="C80" s="43"/>
      <c r="D80" s="43"/>
      <c r="E80" s="43"/>
      <c r="F80" s="43"/>
      <c r="G80" s="43"/>
      <c r="H80" s="43"/>
      <c r="I80" s="43"/>
      <c r="J80" s="43"/>
      <c r="K80" s="43"/>
      <c r="L80" s="43"/>
      <c r="M80" s="43"/>
      <c r="N80" s="43"/>
      <c r="O80" s="43"/>
      <c r="P80" s="43"/>
      <c r="Q80" s="43"/>
      <c r="R80" s="43"/>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5"/>
      <c r="C82" s="45"/>
      <c r="D82" s="45"/>
      <c r="E82" s="45"/>
      <c r="F82" s="45"/>
      <c r="G82" s="45"/>
      <c r="H82" s="45"/>
      <c r="I82" s="45"/>
      <c r="J82" s="45"/>
      <c r="K82" s="45"/>
      <c r="L82" s="45"/>
      <c r="M82" s="45"/>
      <c r="N82" s="45"/>
      <c r="O82" s="45"/>
      <c r="P82" s="45"/>
      <c r="Q82" s="45"/>
      <c r="R82" s="45"/>
    </row>
    <row r="83" spans="1:18" x14ac:dyDescent="0.25">
      <c r="A83" s="12"/>
      <c r="B83" s="4"/>
      <c r="C83" s="4"/>
      <c r="D83" s="4"/>
      <c r="E83" s="4"/>
      <c r="F83" s="4"/>
      <c r="G83" s="4"/>
      <c r="H83" s="4"/>
      <c r="I83" s="4"/>
      <c r="J83" s="4"/>
    </row>
    <row r="84" spans="1:18" ht="15.75" thickBot="1" x14ac:dyDescent="0.3">
      <c r="A84" s="12"/>
      <c r="B84" s="18"/>
      <c r="C84" s="18" t="s">
        <v>197</v>
      </c>
      <c r="D84" s="38" t="s">
        <v>512</v>
      </c>
      <c r="E84" s="38"/>
      <c r="F84" s="18"/>
      <c r="G84" s="18" t="s">
        <v>197</v>
      </c>
      <c r="H84" s="38" t="s">
        <v>513</v>
      </c>
      <c r="I84" s="38"/>
      <c r="J84" s="18"/>
    </row>
    <row r="85" spans="1:18" x14ac:dyDescent="0.25">
      <c r="A85" s="12"/>
      <c r="B85" s="18"/>
      <c r="C85" s="18" t="s">
        <v>197</v>
      </c>
      <c r="D85" s="39" t="s">
        <v>413</v>
      </c>
      <c r="E85" s="39"/>
      <c r="F85" s="39"/>
      <c r="G85" s="39"/>
      <c r="H85" s="39"/>
      <c r="I85" s="39"/>
      <c r="J85" s="18"/>
    </row>
    <row r="86" spans="1:18" ht="38.25" x14ac:dyDescent="0.25">
      <c r="A86" s="12"/>
      <c r="B86" s="28" t="s">
        <v>957</v>
      </c>
      <c r="C86" s="30" t="s">
        <v>197</v>
      </c>
      <c r="D86" s="31" t="s">
        <v>253</v>
      </c>
      <c r="E86" s="32" t="s">
        <v>979</v>
      </c>
      <c r="F86" s="33" t="s">
        <v>197</v>
      </c>
      <c r="G86" s="30" t="s">
        <v>197</v>
      </c>
      <c r="H86" s="31" t="s">
        <v>253</v>
      </c>
      <c r="I86" s="32" t="s">
        <v>980</v>
      </c>
      <c r="J86" s="33" t="s">
        <v>197</v>
      </c>
    </row>
    <row r="87" spans="1:18" ht="25.5" x14ac:dyDescent="0.25">
      <c r="A87" s="12"/>
      <c r="B87" s="34" t="s">
        <v>961</v>
      </c>
      <c r="C87" s="18" t="s">
        <v>197</v>
      </c>
      <c r="D87" s="35"/>
      <c r="E87" s="36">
        <v>1147</v>
      </c>
      <c r="F87" s="37" t="s">
        <v>197</v>
      </c>
      <c r="G87" s="18" t="s">
        <v>197</v>
      </c>
      <c r="H87" s="35"/>
      <c r="I87" s="41">
        <v>214</v>
      </c>
      <c r="J87" s="37" t="s">
        <v>197</v>
      </c>
    </row>
    <row r="88" spans="1:18" x14ac:dyDescent="0.25">
      <c r="A88" s="12"/>
      <c r="B88" s="28" t="s">
        <v>963</v>
      </c>
      <c r="C88" s="30" t="s">
        <v>197</v>
      </c>
      <c r="D88" s="31"/>
      <c r="E88" s="66">
        <v>4681</v>
      </c>
      <c r="F88" s="33" t="s">
        <v>197</v>
      </c>
      <c r="G88" s="30" t="s">
        <v>197</v>
      </c>
      <c r="H88" s="31"/>
      <c r="I88" s="66">
        <v>1584</v>
      </c>
      <c r="J88" s="33" t="s">
        <v>197</v>
      </c>
    </row>
    <row r="89" spans="1:18" ht="38.25" x14ac:dyDescent="0.25">
      <c r="A89" s="12"/>
      <c r="B89" s="34" t="s">
        <v>964</v>
      </c>
      <c r="C89" s="18" t="s">
        <v>197</v>
      </c>
      <c r="D89" s="35"/>
      <c r="E89" s="41">
        <v>1.7</v>
      </c>
      <c r="F89" s="37" t="s">
        <v>197</v>
      </c>
      <c r="G89" s="18" t="s">
        <v>197</v>
      </c>
      <c r="H89" s="35"/>
      <c r="I89" s="41">
        <v>2</v>
      </c>
      <c r="J89" s="37" t="s">
        <v>197</v>
      </c>
    </row>
  </sheetData>
  <mergeCells count="115">
    <mergeCell ref="A78:A89"/>
    <mergeCell ref="B78:R78"/>
    <mergeCell ref="B79:R79"/>
    <mergeCell ref="B80:R80"/>
    <mergeCell ref="B81:R81"/>
    <mergeCell ref="B82:R82"/>
    <mergeCell ref="B60:R60"/>
    <mergeCell ref="A61:A77"/>
    <mergeCell ref="B61:R61"/>
    <mergeCell ref="B62:R62"/>
    <mergeCell ref="B63:R63"/>
    <mergeCell ref="B64:R64"/>
    <mergeCell ref="B65:R65"/>
    <mergeCell ref="A47:A59"/>
    <mergeCell ref="B47:R47"/>
    <mergeCell ref="B48:R48"/>
    <mergeCell ref="B49:R49"/>
    <mergeCell ref="B50:R50"/>
    <mergeCell ref="B51:R51"/>
    <mergeCell ref="A36:A46"/>
    <mergeCell ref="B36:R36"/>
    <mergeCell ref="B37:R37"/>
    <mergeCell ref="B38:R38"/>
    <mergeCell ref="B39:R39"/>
    <mergeCell ref="B40:R40"/>
    <mergeCell ref="A16:A35"/>
    <mergeCell ref="B16:R16"/>
    <mergeCell ref="B17:R17"/>
    <mergeCell ref="B18:R18"/>
    <mergeCell ref="B19:R19"/>
    <mergeCell ref="B20:R20"/>
    <mergeCell ref="A1:A2"/>
    <mergeCell ref="B1:R1"/>
    <mergeCell ref="B2:R2"/>
    <mergeCell ref="B3:R3"/>
    <mergeCell ref="A4:A15"/>
    <mergeCell ref="B4:R4"/>
    <mergeCell ref="B5:R5"/>
    <mergeCell ref="B6:R6"/>
    <mergeCell ref="B7:R7"/>
    <mergeCell ref="B8:R8"/>
    <mergeCell ref="J67:J71"/>
    <mergeCell ref="D72:E72"/>
    <mergeCell ref="H72:I72"/>
    <mergeCell ref="D84:E84"/>
    <mergeCell ref="H84:I84"/>
    <mergeCell ref="D85:I85"/>
    <mergeCell ref="D70:E70"/>
    <mergeCell ref="D71:E71"/>
    <mergeCell ref="F67:F71"/>
    <mergeCell ref="G67:G71"/>
    <mergeCell ref="H67:I67"/>
    <mergeCell ref="H68:I68"/>
    <mergeCell ref="H69:I69"/>
    <mergeCell ref="H70:I70"/>
    <mergeCell ref="H71:I71"/>
    <mergeCell ref="D43:M43"/>
    <mergeCell ref="D53:E53"/>
    <mergeCell ref="H53:I53"/>
    <mergeCell ref="L53:M53"/>
    <mergeCell ref="D54:M54"/>
    <mergeCell ref="B67:B71"/>
    <mergeCell ref="C67:C71"/>
    <mergeCell ref="D67:E67"/>
    <mergeCell ref="D68:E68"/>
    <mergeCell ref="D69:E69"/>
    <mergeCell ref="N27:N28"/>
    <mergeCell ref="O27:O28"/>
    <mergeCell ref="P27:Q27"/>
    <mergeCell ref="P28:Q28"/>
    <mergeCell ref="R27:R28"/>
    <mergeCell ref="D42:E42"/>
    <mergeCell ref="H42:I42"/>
    <mergeCell ref="L42:M42"/>
    <mergeCell ref="R22:R26"/>
    <mergeCell ref="B27:B28"/>
    <mergeCell ref="C27:C28"/>
    <mergeCell ref="D27:E28"/>
    <mergeCell ref="F27:F28"/>
    <mergeCell ref="G27:G28"/>
    <mergeCell ref="H27:I28"/>
    <mergeCell ref="J27:J28"/>
    <mergeCell ref="K27:K28"/>
    <mergeCell ref="L27:M28"/>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10:E10"/>
    <mergeCell ref="H10:I10"/>
    <mergeCell ref="L10:M10"/>
    <mergeCell ref="B22:B26"/>
    <mergeCell ref="C22:C26"/>
    <mergeCell ref="D22:E22"/>
    <mergeCell ref="D23:E23"/>
    <mergeCell ref="D24:E24"/>
    <mergeCell ref="D25:E25"/>
    <mergeCell ref="D26:E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3" width="1.5703125" bestFit="1" customWidth="1"/>
    <col min="4" max="4" width="9.28515625" bestFit="1" customWidth="1"/>
    <col min="5" max="5" width="8.140625" bestFit="1" customWidth="1"/>
    <col min="6" max="6" width="7" customWidth="1"/>
    <col min="7" max="7" width="1.5703125" customWidth="1"/>
    <col min="8" max="8" width="7.28515625" customWidth="1"/>
    <col min="9" max="10" width="8.5703125" customWidth="1"/>
    <col min="11" max="11" width="1.5703125" bestFit="1" customWidth="1"/>
    <col min="12" max="12" width="10.28515625" bestFit="1" customWidth="1"/>
    <col min="13" max="13" width="8.140625" bestFit="1" customWidth="1"/>
    <col min="14" max="14" width="2" bestFit="1" customWidth="1"/>
    <col min="15" max="15" width="1.5703125" bestFit="1" customWidth="1"/>
    <col min="16" max="16" width="2" bestFit="1" customWidth="1"/>
    <col min="17" max="17" width="8.140625" bestFit="1" customWidth="1"/>
    <col min="18" max="18" width="2" bestFit="1" customWidth="1"/>
    <col min="19" max="19" width="1.5703125" bestFit="1" customWidth="1"/>
    <col min="20" max="20" width="2" bestFit="1" customWidth="1"/>
    <col min="21" max="21" width="8.140625" bestFit="1" customWidth="1"/>
    <col min="22" max="22" width="1.85546875" bestFit="1" customWidth="1"/>
  </cols>
  <sheetData>
    <row r="1" spans="1:22" ht="15" customHeight="1" x14ac:dyDescent="0.25">
      <c r="A1" s="8" t="s">
        <v>13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8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374</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3" t="s">
        <v>1002</v>
      </c>
      <c r="C6" s="43"/>
      <c r="D6" s="43"/>
      <c r="E6" s="43"/>
      <c r="F6" s="43"/>
      <c r="G6" s="43"/>
      <c r="H6" s="43"/>
      <c r="I6" s="43"/>
      <c r="J6" s="43"/>
      <c r="K6" s="43"/>
      <c r="L6" s="43"/>
      <c r="M6" s="43"/>
      <c r="N6" s="43"/>
      <c r="O6" s="43"/>
      <c r="P6" s="43"/>
      <c r="Q6" s="43"/>
      <c r="R6" s="43"/>
      <c r="S6" s="43"/>
      <c r="T6" s="43"/>
      <c r="U6" s="43"/>
      <c r="V6" s="4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5"/>
      <c r="C8" s="45"/>
      <c r="D8" s="45"/>
      <c r="E8" s="45"/>
      <c r="F8" s="45"/>
      <c r="G8" s="45"/>
      <c r="H8" s="45"/>
      <c r="I8" s="45"/>
      <c r="J8" s="45"/>
      <c r="K8" s="45"/>
      <c r="L8" s="45"/>
      <c r="M8" s="45"/>
      <c r="N8" s="45"/>
      <c r="O8" s="45"/>
      <c r="P8" s="45"/>
      <c r="Q8" s="45"/>
      <c r="R8" s="45"/>
      <c r="S8" s="45"/>
      <c r="T8" s="45"/>
      <c r="U8" s="45"/>
      <c r="V8" s="45"/>
    </row>
    <row r="9" spans="1:22" x14ac:dyDescent="0.25">
      <c r="A9" s="12"/>
      <c r="B9" s="4"/>
      <c r="C9" s="4"/>
      <c r="D9" s="4"/>
      <c r="E9" s="4"/>
      <c r="F9" s="4"/>
      <c r="G9" s="4"/>
      <c r="H9" s="4"/>
      <c r="I9" s="4"/>
      <c r="J9" s="4"/>
      <c r="K9" s="4"/>
      <c r="L9" s="4"/>
      <c r="M9" s="4"/>
      <c r="N9" s="4"/>
      <c r="O9" s="4"/>
      <c r="P9" s="4"/>
      <c r="Q9" s="4"/>
      <c r="R9" s="4"/>
    </row>
    <row r="10" spans="1:22" x14ac:dyDescent="0.25">
      <c r="A10" s="12"/>
      <c r="B10" s="103"/>
      <c r="C10" s="103" t="s">
        <v>197</v>
      </c>
      <c r="D10" s="126" t="s">
        <v>1003</v>
      </c>
      <c r="E10" s="126"/>
      <c r="F10" s="103"/>
      <c r="G10" s="103"/>
      <c r="H10" s="126" t="s">
        <v>1005</v>
      </c>
      <c r="I10" s="126"/>
      <c r="J10" s="103"/>
      <c r="K10" s="103"/>
      <c r="L10" s="126" t="s">
        <v>1006</v>
      </c>
      <c r="M10" s="126"/>
      <c r="N10" s="103"/>
      <c r="O10" s="103" t="s">
        <v>197</v>
      </c>
      <c r="P10" s="126" t="s">
        <v>66</v>
      </c>
      <c r="Q10" s="126"/>
      <c r="R10" s="103"/>
    </row>
    <row r="11" spans="1:22" ht="15.75" thickBot="1" x14ac:dyDescent="0.3">
      <c r="A11" s="12"/>
      <c r="B11" s="103"/>
      <c r="C11" s="103"/>
      <c r="D11" s="127" t="s">
        <v>1004</v>
      </c>
      <c r="E11" s="127"/>
      <c r="F11" s="103"/>
      <c r="G11" s="103"/>
      <c r="H11" s="127"/>
      <c r="I11" s="127"/>
      <c r="J11" s="103"/>
      <c r="K11" s="103"/>
      <c r="L11" s="127" t="s">
        <v>1007</v>
      </c>
      <c r="M11" s="127"/>
      <c r="N11" s="103"/>
      <c r="O11" s="103"/>
      <c r="P11" s="127"/>
      <c r="Q11" s="127"/>
      <c r="R11" s="103"/>
    </row>
    <row r="12" spans="1:22" x14ac:dyDescent="0.25">
      <c r="A12" s="12"/>
      <c r="B12" s="18"/>
      <c r="C12" s="18" t="s">
        <v>197</v>
      </c>
      <c r="D12" s="39" t="s">
        <v>251</v>
      </c>
      <c r="E12" s="39"/>
      <c r="F12" s="39"/>
      <c r="G12" s="39"/>
      <c r="H12" s="39"/>
      <c r="I12" s="39"/>
      <c r="J12" s="39"/>
      <c r="K12" s="39"/>
      <c r="L12" s="39"/>
      <c r="M12" s="39"/>
      <c r="N12" s="39"/>
      <c r="O12" s="39"/>
      <c r="P12" s="39"/>
      <c r="Q12" s="39"/>
      <c r="R12" s="18"/>
    </row>
    <row r="13" spans="1:22" x14ac:dyDescent="0.25">
      <c r="A13" s="12"/>
      <c r="B13" s="162" t="s">
        <v>1008</v>
      </c>
      <c r="C13" s="30" t="s">
        <v>197</v>
      </c>
      <c r="D13" s="29"/>
      <c r="E13" s="29"/>
      <c r="F13" s="29"/>
      <c r="G13" s="30"/>
      <c r="H13" s="29"/>
      <c r="I13" s="29"/>
      <c r="J13" s="29"/>
      <c r="K13" s="30"/>
      <c r="L13" s="29"/>
      <c r="M13" s="29"/>
      <c r="N13" s="29"/>
      <c r="O13" s="30" t="s">
        <v>197</v>
      </c>
      <c r="P13" s="29"/>
      <c r="Q13" s="29"/>
      <c r="R13" s="29"/>
    </row>
    <row r="14" spans="1:22" x14ac:dyDescent="0.25">
      <c r="A14" s="12"/>
      <c r="B14" s="83" t="s">
        <v>1009</v>
      </c>
      <c r="C14" s="18" t="s">
        <v>197</v>
      </c>
      <c r="D14" s="35" t="s">
        <v>253</v>
      </c>
      <c r="E14" s="41" t="s">
        <v>1010</v>
      </c>
      <c r="F14" s="37" t="s">
        <v>197</v>
      </c>
      <c r="G14" s="18"/>
      <c r="H14" s="35" t="s">
        <v>253</v>
      </c>
      <c r="I14" s="41" t="s">
        <v>1011</v>
      </c>
      <c r="J14" s="37" t="s">
        <v>197</v>
      </c>
      <c r="K14" s="18"/>
      <c r="L14" s="35" t="s">
        <v>253</v>
      </c>
      <c r="M14" s="41" t="s">
        <v>1012</v>
      </c>
      <c r="N14" s="37" t="s">
        <v>197</v>
      </c>
      <c r="O14" s="18" t="s">
        <v>197</v>
      </c>
      <c r="P14" s="35" t="s">
        <v>253</v>
      </c>
      <c r="Q14" s="41" t="s">
        <v>1013</v>
      </c>
      <c r="R14" s="37" t="s">
        <v>197</v>
      </c>
    </row>
    <row r="15" spans="1:22" x14ac:dyDescent="0.25">
      <c r="A15" s="12"/>
      <c r="B15" s="73" t="s">
        <v>1014</v>
      </c>
      <c r="C15" s="30" t="s">
        <v>197</v>
      </c>
      <c r="D15" s="31"/>
      <c r="E15" s="66">
        <v>4062</v>
      </c>
      <c r="F15" s="33" t="s">
        <v>197</v>
      </c>
      <c r="G15" s="30"/>
      <c r="H15" s="33"/>
      <c r="I15" s="91" t="s">
        <v>319</v>
      </c>
      <c r="J15" s="33" t="s">
        <v>197</v>
      </c>
      <c r="K15" s="30"/>
      <c r="L15" s="33"/>
      <c r="M15" s="91" t="s">
        <v>319</v>
      </c>
      <c r="N15" s="33" t="s">
        <v>197</v>
      </c>
      <c r="O15" s="30" t="s">
        <v>197</v>
      </c>
      <c r="P15" s="31"/>
      <c r="Q15" s="66">
        <v>4062</v>
      </c>
      <c r="R15" s="33" t="s">
        <v>197</v>
      </c>
    </row>
    <row r="16" spans="1:22" x14ac:dyDescent="0.25">
      <c r="A16" s="12"/>
      <c r="B16" s="83" t="s">
        <v>1015</v>
      </c>
      <c r="C16" s="18" t="s">
        <v>197</v>
      </c>
      <c r="D16" s="37"/>
      <c r="E16" s="84" t="s">
        <v>319</v>
      </c>
      <c r="F16" s="37" t="s">
        <v>197</v>
      </c>
      <c r="G16" s="18"/>
      <c r="H16" s="35"/>
      <c r="I16" s="41" t="s">
        <v>349</v>
      </c>
      <c r="J16" s="37" t="s">
        <v>299</v>
      </c>
      <c r="K16" s="18"/>
      <c r="L16" s="35"/>
      <c r="M16" s="36">
        <v>1439</v>
      </c>
      <c r="N16" s="37" t="s">
        <v>197</v>
      </c>
      <c r="O16" s="18" t="s">
        <v>197</v>
      </c>
      <c r="P16" s="35"/>
      <c r="Q16" s="36">
        <v>1438</v>
      </c>
      <c r="R16" s="37" t="s">
        <v>197</v>
      </c>
    </row>
    <row r="17" spans="1:18" x14ac:dyDescent="0.25">
      <c r="A17" s="12"/>
      <c r="B17" s="73" t="s">
        <v>987</v>
      </c>
      <c r="C17" s="30" t="s">
        <v>197</v>
      </c>
      <c r="D17" s="31"/>
      <c r="E17" s="66">
        <v>23626</v>
      </c>
      <c r="F17" s="33" t="s">
        <v>197</v>
      </c>
      <c r="G17" s="30"/>
      <c r="H17" s="31"/>
      <c r="I17" s="66">
        <v>9499</v>
      </c>
      <c r="J17" s="33" t="s">
        <v>197</v>
      </c>
      <c r="K17" s="30"/>
      <c r="L17" s="29"/>
      <c r="M17" s="29"/>
      <c r="N17" s="29"/>
      <c r="O17" s="30" t="s">
        <v>197</v>
      </c>
      <c r="P17" s="31"/>
      <c r="Q17" s="66">
        <v>33125</v>
      </c>
      <c r="R17" s="33" t="s">
        <v>197</v>
      </c>
    </row>
    <row r="18" spans="1:18" ht="15.75" thickBot="1" x14ac:dyDescent="0.3">
      <c r="A18" s="12"/>
      <c r="B18" s="93" t="s">
        <v>1016</v>
      </c>
      <c r="C18" s="69" t="s">
        <v>197</v>
      </c>
      <c r="D18" s="70"/>
      <c r="E18" s="71">
        <v>1252</v>
      </c>
      <c r="F18" s="72" t="s">
        <v>197</v>
      </c>
      <c r="G18" s="69"/>
      <c r="H18" s="70"/>
      <c r="I18" s="71">
        <v>3300</v>
      </c>
      <c r="J18" s="72" t="s">
        <v>197</v>
      </c>
      <c r="K18" s="69"/>
      <c r="L18" s="70"/>
      <c r="M18" s="75">
        <v>637</v>
      </c>
      <c r="N18" s="72" t="s">
        <v>197</v>
      </c>
      <c r="O18" s="69" t="s">
        <v>197</v>
      </c>
      <c r="P18" s="70"/>
      <c r="Q18" s="71">
        <v>5189</v>
      </c>
      <c r="R18" s="72" t="s">
        <v>197</v>
      </c>
    </row>
    <row r="19" spans="1:18" ht="15.75" thickBot="1" x14ac:dyDescent="0.3">
      <c r="A19" s="12"/>
      <c r="B19" s="130" t="s">
        <v>1017</v>
      </c>
      <c r="C19" s="77" t="s">
        <v>197</v>
      </c>
      <c r="D19" s="78" t="s">
        <v>253</v>
      </c>
      <c r="E19" s="79">
        <v>32434</v>
      </c>
      <c r="F19" s="80" t="s">
        <v>197</v>
      </c>
      <c r="G19" s="77"/>
      <c r="H19" s="78" t="s">
        <v>253</v>
      </c>
      <c r="I19" s="79">
        <v>16216</v>
      </c>
      <c r="J19" s="80" t="s">
        <v>197</v>
      </c>
      <c r="K19" s="77"/>
      <c r="L19" s="78" t="s">
        <v>253</v>
      </c>
      <c r="M19" s="79">
        <v>18722</v>
      </c>
      <c r="N19" s="80" t="s">
        <v>197</v>
      </c>
      <c r="O19" s="77" t="s">
        <v>197</v>
      </c>
      <c r="P19" s="78" t="s">
        <v>253</v>
      </c>
      <c r="Q19" s="79">
        <v>67372</v>
      </c>
      <c r="R19" s="80" t="s">
        <v>197</v>
      </c>
    </row>
    <row r="20" spans="1:18" ht="15.75" thickTop="1" x14ac:dyDescent="0.25">
      <c r="A20" s="12"/>
      <c r="B20" s="163" t="s">
        <v>1018</v>
      </c>
      <c r="C20" s="18" t="s">
        <v>197</v>
      </c>
      <c r="D20" s="4"/>
      <c r="E20" s="4"/>
      <c r="F20" s="4"/>
      <c r="G20" s="18"/>
      <c r="H20" s="4"/>
      <c r="I20" s="4"/>
      <c r="J20" s="4"/>
      <c r="K20" s="18"/>
      <c r="L20" s="4"/>
      <c r="M20" s="4"/>
      <c r="N20" s="4"/>
      <c r="O20" s="18" t="s">
        <v>197</v>
      </c>
      <c r="P20" s="4"/>
      <c r="Q20" s="4"/>
      <c r="R20" s="4"/>
    </row>
    <row r="21" spans="1:18" x14ac:dyDescent="0.25">
      <c r="A21" s="12"/>
      <c r="B21" s="73" t="s">
        <v>1009</v>
      </c>
      <c r="C21" s="30" t="s">
        <v>197</v>
      </c>
      <c r="D21" s="31" t="s">
        <v>253</v>
      </c>
      <c r="E21" s="66">
        <v>3222</v>
      </c>
      <c r="F21" s="33" t="s">
        <v>197</v>
      </c>
      <c r="G21" s="30"/>
      <c r="H21" s="31" t="s">
        <v>253</v>
      </c>
      <c r="I21" s="66">
        <v>3317</v>
      </c>
      <c r="J21" s="33" t="s">
        <v>197</v>
      </c>
      <c r="K21" s="30"/>
      <c r="L21" s="31" t="s">
        <v>253</v>
      </c>
      <c r="M21" s="66">
        <v>2352</v>
      </c>
      <c r="N21" s="33" t="s">
        <v>197</v>
      </c>
      <c r="O21" s="30" t="s">
        <v>197</v>
      </c>
      <c r="P21" s="31" t="s">
        <v>253</v>
      </c>
      <c r="Q21" s="66">
        <v>8891</v>
      </c>
      <c r="R21" s="33" t="s">
        <v>197</v>
      </c>
    </row>
    <row r="22" spans="1:18" x14ac:dyDescent="0.25">
      <c r="A22" s="12"/>
      <c r="B22" s="83" t="s">
        <v>1015</v>
      </c>
      <c r="C22" s="18" t="s">
        <v>197</v>
      </c>
      <c r="D22" s="37"/>
      <c r="E22" s="84" t="s">
        <v>319</v>
      </c>
      <c r="F22" s="37" t="s">
        <v>197</v>
      </c>
      <c r="G22" s="18"/>
      <c r="H22" s="35"/>
      <c r="I22" s="41" t="s">
        <v>349</v>
      </c>
      <c r="J22" s="37" t="s">
        <v>299</v>
      </c>
      <c r="K22" s="18"/>
      <c r="L22" s="35"/>
      <c r="M22" s="36">
        <v>1439</v>
      </c>
      <c r="N22" s="37" t="s">
        <v>197</v>
      </c>
      <c r="O22" s="18" t="s">
        <v>197</v>
      </c>
      <c r="P22" s="35"/>
      <c r="Q22" s="36">
        <v>1438</v>
      </c>
      <c r="R22" s="37" t="s">
        <v>197</v>
      </c>
    </row>
    <row r="23" spans="1:18" ht="15.75" thickBot="1" x14ac:dyDescent="0.3">
      <c r="A23" s="12"/>
      <c r="B23" s="86" t="s">
        <v>1016</v>
      </c>
      <c r="C23" s="53" t="s">
        <v>197</v>
      </c>
      <c r="D23" s="87"/>
      <c r="E23" s="88" t="s">
        <v>319</v>
      </c>
      <c r="F23" s="87" t="s">
        <v>197</v>
      </c>
      <c r="G23" s="53"/>
      <c r="H23" s="89"/>
      <c r="I23" s="90" t="s">
        <v>1019</v>
      </c>
      <c r="J23" s="87" t="s">
        <v>299</v>
      </c>
      <c r="K23" s="53"/>
      <c r="L23" s="89"/>
      <c r="M23" s="90">
        <v>18</v>
      </c>
      <c r="N23" s="87" t="s">
        <v>197</v>
      </c>
      <c r="O23" s="53" t="s">
        <v>197</v>
      </c>
      <c r="P23" s="89"/>
      <c r="Q23" s="90" t="s">
        <v>1020</v>
      </c>
      <c r="R23" s="87" t="s">
        <v>299</v>
      </c>
    </row>
    <row r="24" spans="1:18" ht="15.75" thickBot="1" x14ac:dyDescent="0.3">
      <c r="A24" s="12"/>
      <c r="B24" s="129" t="s">
        <v>1021</v>
      </c>
      <c r="C24" s="58" t="s">
        <v>197</v>
      </c>
      <c r="D24" s="100" t="s">
        <v>253</v>
      </c>
      <c r="E24" s="102">
        <v>3222</v>
      </c>
      <c r="F24" s="98" t="s">
        <v>197</v>
      </c>
      <c r="G24" s="58"/>
      <c r="H24" s="100" t="s">
        <v>253</v>
      </c>
      <c r="I24" s="102">
        <v>1676</v>
      </c>
      <c r="J24" s="98" t="s">
        <v>197</v>
      </c>
      <c r="K24" s="58"/>
      <c r="L24" s="100" t="s">
        <v>253</v>
      </c>
      <c r="M24" s="102">
        <v>3809</v>
      </c>
      <c r="N24" s="98" t="s">
        <v>197</v>
      </c>
      <c r="O24" s="58" t="s">
        <v>197</v>
      </c>
      <c r="P24" s="100" t="s">
        <v>253</v>
      </c>
      <c r="Q24" s="102">
        <v>8707</v>
      </c>
      <c r="R24" s="98" t="s">
        <v>197</v>
      </c>
    </row>
    <row r="25" spans="1:18" ht="15.75" thickTop="1" x14ac:dyDescent="0.25">
      <c r="A25" s="12"/>
      <c r="B25" s="73" t="s">
        <v>1009</v>
      </c>
      <c r="C25" s="30" t="s">
        <v>197</v>
      </c>
      <c r="D25" s="31" t="s">
        <v>253</v>
      </c>
      <c r="E25" s="32">
        <v>272</v>
      </c>
      <c r="F25" s="33" t="s">
        <v>197</v>
      </c>
      <c r="G25" s="30"/>
      <c r="H25" s="31" t="s">
        <v>253</v>
      </c>
      <c r="I25" s="32">
        <v>101</v>
      </c>
      <c r="J25" s="33" t="s">
        <v>197</v>
      </c>
      <c r="K25" s="30"/>
      <c r="L25" s="31" t="s">
        <v>253</v>
      </c>
      <c r="M25" s="66">
        <v>14294</v>
      </c>
      <c r="N25" s="33" t="s">
        <v>197</v>
      </c>
      <c r="O25" s="30" t="s">
        <v>197</v>
      </c>
      <c r="P25" s="31" t="s">
        <v>253</v>
      </c>
      <c r="Q25" s="66">
        <v>14667</v>
      </c>
      <c r="R25" s="33" t="s">
        <v>197</v>
      </c>
    </row>
    <row r="26" spans="1:18" x14ac:dyDescent="0.25">
      <c r="A26" s="12"/>
      <c r="B26" s="83" t="s">
        <v>1014</v>
      </c>
      <c r="C26" s="18" t="s">
        <v>197</v>
      </c>
      <c r="D26" s="35"/>
      <c r="E26" s="36">
        <v>5701</v>
      </c>
      <c r="F26" s="37" t="s">
        <v>197</v>
      </c>
      <c r="G26" s="18"/>
      <c r="H26" s="37"/>
      <c r="I26" s="84" t="s">
        <v>319</v>
      </c>
      <c r="J26" s="37" t="s">
        <v>197</v>
      </c>
      <c r="K26" s="18"/>
      <c r="L26" s="37"/>
      <c r="M26" s="84" t="s">
        <v>319</v>
      </c>
      <c r="N26" s="37" t="s">
        <v>197</v>
      </c>
      <c r="O26" s="18" t="s">
        <v>197</v>
      </c>
      <c r="P26" s="35"/>
      <c r="Q26" s="36">
        <v>5701</v>
      </c>
      <c r="R26" s="37" t="s">
        <v>197</v>
      </c>
    </row>
    <row r="27" spans="1:18" ht="15.75" thickBot="1" x14ac:dyDescent="0.3">
      <c r="A27" s="12"/>
      <c r="B27" s="86" t="s">
        <v>1016</v>
      </c>
      <c r="C27" s="53" t="s">
        <v>197</v>
      </c>
      <c r="D27" s="89"/>
      <c r="E27" s="118">
        <v>1252</v>
      </c>
      <c r="F27" s="87" t="s">
        <v>197</v>
      </c>
      <c r="G27" s="53"/>
      <c r="H27" s="89"/>
      <c r="I27" s="118">
        <v>3214</v>
      </c>
      <c r="J27" s="87" t="s">
        <v>197</v>
      </c>
      <c r="K27" s="53"/>
      <c r="L27" s="89"/>
      <c r="M27" s="90">
        <v>619</v>
      </c>
      <c r="N27" s="87" t="s">
        <v>197</v>
      </c>
      <c r="O27" s="53" t="s">
        <v>197</v>
      </c>
      <c r="P27" s="89"/>
      <c r="Q27" s="118">
        <v>5085</v>
      </c>
      <c r="R27" s="87" t="s">
        <v>197</v>
      </c>
    </row>
    <row r="28" spans="1:18" ht="15.75" thickBot="1" x14ac:dyDescent="0.3">
      <c r="A28" s="12"/>
      <c r="B28" s="129" t="s">
        <v>1022</v>
      </c>
      <c r="C28" s="58" t="s">
        <v>197</v>
      </c>
      <c r="D28" s="100" t="s">
        <v>253</v>
      </c>
      <c r="E28" s="102">
        <v>7225</v>
      </c>
      <c r="F28" s="98" t="s">
        <v>197</v>
      </c>
      <c r="G28" s="58"/>
      <c r="H28" s="100" t="s">
        <v>253</v>
      </c>
      <c r="I28" s="102">
        <v>3315</v>
      </c>
      <c r="J28" s="98" t="s">
        <v>197</v>
      </c>
      <c r="K28" s="58"/>
      <c r="L28" s="100" t="s">
        <v>253</v>
      </c>
      <c r="M28" s="102">
        <v>14913</v>
      </c>
      <c r="N28" s="98" t="s">
        <v>197</v>
      </c>
      <c r="O28" s="58" t="s">
        <v>197</v>
      </c>
      <c r="P28" s="100" t="s">
        <v>253</v>
      </c>
      <c r="Q28" s="102">
        <v>25453</v>
      </c>
      <c r="R28" s="98" t="s">
        <v>197</v>
      </c>
    </row>
    <row r="29" spans="1:18" ht="15.75" thickTop="1" x14ac:dyDescent="0.25">
      <c r="A29" s="12"/>
      <c r="B29" s="73" t="s">
        <v>1014</v>
      </c>
      <c r="C29" s="30" t="s">
        <v>197</v>
      </c>
      <c r="D29" s="31" t="s">
        <v>253</v>
      </c>
      <c r="E29" s="32" t="s">
        <v>1023</v>
      </c>
      <c r="F29" s="33" t="s">
        <v>299</v>
      </c>
      <c r="G29" s="30"/>
      <c r="H29" s="33" t="s">
        <v>253</v>
      </c>
      <c r="I29" s="91" t="s">
        <v>319</v>
      </c>
      <c r="J29" s="33" t="s">
        <v>197</v>
      </c>
      <c r="K29" s="30"/>
      <c r="L29" s="33" t="s">
        <v>253</v>
      </c>
      <c r="M29" s="91" t="s">
        <v>319</v>
      </c>
      <c r="N29" s="33" t="s">
        <v>197</v>
      </c>
      <c r="O29" s="30" t="s">
        <v>197</v>
      </c>
      <c r="P29" s="31" t="s">
        <v>253</v>
      </c>
      <c r="Q29" s="32" t="s">
        <v>1023</v>
      </c>
      <c r="R29" s="33" t="s">
        <v>299</v>
      </c>
    </row>
    <row r="30" spans="1:18" x14ac:dyDescent="0.25">
      <c r="A30" s="12"/>
      <c r="B30" s="83" t="s">
        <v>987</v>
      </c>
      <c r="C30" s="18" t="s">
        <v>197</v>
      </c>
      <c r="D30" s="35"/>
      <c r="E30" s="36">
        <v>22561</v>
      </c>
      <c r="F30" s="37" t="s">
        <v>197</v>
      </c>
      <c r="G30" s="18"/>
      <c r="H30" s="35"/>
      <c r="I30" s="36">
        <v>9499</v>
      </c>
      <c r="J30" s="37" t="s">
        <v>197</v>
      </c>
      <c r="K30" s="18"/>
      <c r="L30" s="4"/>
      <c r="M30" s="4"/>
      <c r="N30" s="4"/>
      <c r="O30" s="18" t="s">
        <v>197</v>
      </c>
      <c r="P30" s="35"/>
      <c r="Q30" s="36">
        <v>32060</v>
      </c>
      <c r="R30" s="37" t="s">
        <v>197</v>
      </c>
    </row>
    <row r="31" spans="1:18" ht="15.75" thickBot="1" x14ac:dyDescent="0.3">
      <c r="A31" s="12"/>
      <c r="B31" s="86" t="s">
        <v>1016</v>
      </c>
      <c r="C31" s="53" t="s">
        <v>197</v>
      </c>
      <c r="D31" s="87"/>
      <c r="E31" s="88" t="s">
        <v>319</v>
      </c>
      <c r="F31" s="87" t="s">
        <v>197</v>
      </c>
      <c r="G31" s="53"/>
      <c r="H31" s="89"/>
      <c r="I31" s="118">
        <v>1726</v>
      </c>
      <c r="J31" s="87" t="s">
        <v>197</v>
      </c>
      <c r="K31" s="53"/>
      <c r="L31" s="87"/>
      <c r="M31" s="88" t="s">
        <v>319</v>
      </c>
      <c r="N31" s="87" t="s">
        <v>197</v>
      </c>
      <c r="O31" s="53" t="s">
        <v>197</v>
      </c>
      <c r="P31" s="89"/>
      <c r="Q31" s="118">
        <v>1726</v>
      </c>
      <c r="R31" s="87" t="s">
        <v>197</v>
      </c>
    </row>
    <row r="32" spans="1:18" ht="15.75" thickBot="1" x14ac:dyDescent="0.3">
      <c r="A32" s="12"/>
      <c r="B32" s="129" t="s">
        <v>1024</v>
      </c>
      <c r="C32" s="58" t="s">
        <v>197</v>
      </c>
      <c r="D32" s="100" t="s">
        <v>253</v>
      </c>
      <c r="E32" s="102">
        <v>20922</v>
      </c>
      <c r="F32" s="98" t="s">
        <v>197</v>
      </c>
      <c r="G32" s="58"/>
      <c r="H32" s="100" t="s">
        <v>253</v>
      </c>
      <c r="I32" s="102">
        <v>11225</v>
      </c>
      <c r="J32" s="98" t="s">
        <v>197</v>
      </c>
      <c r="K32" s="58"/>
      <c r="L32" s="98" t="s">
        <v>253</v>
      </c>
      <c r="M32" s="99" t="s">
        <v>319</v>
      </c>
      <c r="N32" s="98" t="s">
        <v>197</v>
      </c>
      <c r="O32" s="58" t="s">
        <v>197</v>
      </c>
      <c r="P32" s="100" t="s">
        <v>253</v>
      </c>
      <c r="Q32" s="102">
        <v>32147</v>
      </c>
      <c r="R32" s="98" t="s">
        <v>197</v>
      </c>
    </row>
    <row r="33" spans="1:22" ht="15.75" thickTop="1" x14ac:dyDescent="0.25">
      <c r="A33" s="12"/>
      <c r="B33" s="162" t="s">
        <v>1025</v>
      </c>
      <c r="C33" s="30" t="s">
        <v>197</v>
      </c>
      <c r="D33" s="29"/>
      <c r="E33" s="29"/>
      <c r="F33" s="29"/>
      <c r="G33" s="30"/>
      <c r="H33" s="29"/>
      <c r="I33" s="29"/>
      <c r="J33" s="29"/>
      <c r="K33" s="30"/>
      <c r="L33" s="29"/>
      <c r="M33" s="29"/>
      <c r="N33" s="29"/>
      <c r="O33" s="30" t="s">
        <v>197</v>
      </c>
      <c r="P33" s="29"/>
      <c r="Q33" s="29"/>
      <c r="R33" s="29"/>
    </row>
    <row r="34" spans="1:22" x14ac:dyDescent="0.25">
      <c r="A34" s="12"/>
      <c r="B34" s="83" t="s">
        <v>1009</v>
      </c>
      <c r="C34" s="18" t="s">
        <v>197</v>
      </c>
      <c r="D34" s="35" t="s">
        <v>253</v>
      </c>
      <c r="E34" s="36">
        <v>3494</v>
      </c>
      <c r="F34" s="37" t="s">
        <v>197</v>
      </c>
      <c r="G34" s="18"/>
      <c r="H34" s="35" t="s">
        <v>253</v>
      </c>
      <c r="I34" s="36">
        <v>3418</v>
      </c>
      <c r="J34" s="37" t="s">
        <v>197</v>
      </c>
      <c r="K34" s="18"/>
      <c r="L34" s="35" t="s">
        <v>253</v>
      </c>
      <c r="M34" s="36">
        <v>16646</v>
      </c>
      <c r="N34" s="37" t="s">
        <v>197</v>
      </c>
      <c r="O34" s="18" t="s">
        <v>197</v>
      </c>
      <c r="P34" s="35" t="s">
        <v>253</v>
      </c>
      <c r="Q34" s="36">
        <v>23558</v>
      </c>
      <c r="R34" s="37" t="s">
        <v>197</v>
      </c>
    </row>
    <row r="35" spans="1:22" x14ac:dyDescent="0.25">
      <c r="A35" s="12"/>
      <c r="B35" s="73" t="s">
        <v>1014</v>
      </c>
      <c r="C35" s="30" t="s">
        <v>197</v>
      </c>
      <c r="D35" s="31"/>
      <c r="E35" s="66">
        <v>4062</v>
      </c>
      <c r="F35" s="33" t="s">
        <v>197</v>
      </c>
      <c r="G35" s="30"/>
      <c r="H35" s="33"/>
      <c r="I35" s="91" t="s">
        <v>319</v>
      </c>
      <c r="J35" s="33" t="s">
        <v>197</v>
      </c>
      <c r="K35" s="30"/>
      <c r="L35" s="33"/>
      <c r="M35" s="91" t="s">
        <v>319</v>
      </c>
      <c r="N35" s="33" t="s">
        <v>197</v>
      </c>
      <c r="O35" s="30" t="s">
        <v>197</v>
      </c>
      <c r="P35" s="31"/>
      <c r="Q35" s="66">
        <v>4062</v>
      </c>
      <c r="R35" s="33" t="s">
        <v>197</v>
      </c>
    </row>
    <row r="36" spans="1:22" x14ac:dyDescent="0.25">
      <c r="A36" s="12"/>
      <c r="B36" s="83" t="s">
        <v>1015</v>
      </c>
      <c r="C36" s="18" t="s">
        <v>197</v>
      </c>
      <c r="D36" s="37"/>
      <c r="E36" s="84" t="s">
        <v>319</v>
      </c>
      <c r="F36" s="37" t="s">
        <v>197</v>
      </c>
      <c r="G36" s="18"/>
      <c r="H36" s="35"/>
      <c r="I36" s="41" t="s">
        <v>349</v>
      </c>
      <c r="J36" s="37" t="s">
        <v>299</v>
      </c>
      <c r="K36" s="18"/>
      <c r="L36" s="35"/>
      <c r="M36" s="36">
        <v>1439</v>
      </c>
      <c r="N36" s="37" t="s">
        <v>197</v>
      </c>
      <c r="O36" s="18" t="s">
        <v>197</v>
      </c>
      <c r="P36" s="35"/>
      <c r="Q36" s="36">
        <v>1438</v>
      </c>
      <c r="R36" s="37" t="s">
        <v>197</v>
      </c>
    </row>
    <row r="37" spans="1:22" x14ac:dyDescent="0.25">
      <c r="A37" s="12"/>
      <c r="B37" s="73" t="s">
        <v>987</v>
      </c>
      <c r="C37" s="30" t="s">
        <v>197</v>
      </c>
      <c r="D37" s="31"/>
      <c r="E37" s="66">
        <v>22561</v>
      </c>
      <c r="F37" s="33" t="s">
        <v>197</v>
      </c>
      <c r="G37" s="30"/>
      <c r="H37" s="31"/>
      <c r="I37" s="66">
        <v>9499</v>
      </c>
      <c r="J37" s="33" t="s">
        <v>197</v>
      </c>
      <c r="K37" s="30"/>
      <c r="L37" s="29"/>
      <c r="M37" s="29"/>
      <c r="N37" s="29"/>
      <c r="O37" s="30" t="s">
        <v>197</v>
      </c>
      <c r="P37" s="31"/>
      <c r="Q37" s="66">
        <v>32060</v>
      </c>
      <c r="R37" s="33" t="s">
        <v>197</v>
      </c>
    </row>
    <row r="38" spans="1:22" ht="15.75" thickBot="1" x14ac:dyDescent="0.3">
      <c r="A38" s="12"/>
      <c r="B38" s="93" t="s">
        <v>1016</v>
      </c>
      <c r="C38" s="69" t="s">
        <v>197</v>
      </c>
      <c r="D38" s="70"/>
      <c r="E38" s="71">
        <v>1252</v>
      </c>
      <c r="F38" s="72" t="s">
        <v>197</v>
      </c>
      <c r="G38" s="69"/>
      <c r="H38" s="70"/>
      <c r="I38" s="71">
        <v>3300</v>
      </c>
      <c r="J38" s="72" t="s">
        <v>197</v>
      </c>
      <c r="K38" s="69"/>
      <c r="L38" s="70"/>
      <c r="M38" s="75">
        <v>637</v>
      </c>
      <c r="N38" s="72" t="s">
        <v>197</v>
      </c>
      <c r="O38" s="69" t="s">
        <v>197</v>
      </c>
      <c r="P38" s="70"/>
      <c r="Q38" s="71">
        <v>5189</v>
      </c>
      <c r="R38" s="72" t="s">
        <v>197</v>
      </c>
    </row>
    <row r="39" spans="1:22" ht="26.25" thickBot="1" x14ac:dyDescent="0.3">
      <c r="A39" s="12"/>
      <c r="B39" s="76" t="s">
        <v>1026</v>
      </c>
      <c r="C39" s="77" t="s">
        <v>197</v>
      </c>
      <c r="D39" s="78" t="s">
        <v>253</v>
      </c>
      <c r="E39" s="79">
        <v>31369</v>
      </c>
      <c r="F39" s="80" t="s">
        <v>197</v>
      </c>
      <c r="G39" s="77"/>
      <c r="H39" s="78" t="s">
        <v>253</v>
      </c>
      <c r="I39" s="79">
        <v>16216</v>
      </c>
      <c r="J39" s="80" t="s">
        <v>197</v>
      </c>
      <c r="K39" s="77"/>
      <c r="L39" s="78" t="s">
        <v>253</v>
      </c>
      <c r="M39" s="79">
        <v>18722</v>
      </c>
      <c r="N39" s="80" t="s">
        <v>197</v>
      </c>
      <c r="O39" s="77" t="s">
        <v>197</v>
      </c>
      <c r="P39" s="78" t="s">
        <v>253</v>
      </c>
      <c r="Q39" s="79">
        <v>66307</v>
      </c>
      <c r="R39" s="80" t="s">
        <v>197</v>
      </c>
    </row>
    <row r="40" spans="1:22" ht="15.75" thickTop="1" x14ac:dyDescent="0.25">
      <c r="A40" s="12" t="s">
        <v>1375</v>
      </c>
      <c r="B40" s="11" t="s">
        <v>6</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43" t="s">
        <v>1027</v>
      </c>
      <c r="C42" s="43"/>
      <c r="D42" s="43"/>
      <c r="E42" s="43"/>
      <c r="F42" s="43"/>
      <c r="G42" s="43"/>
      <c r="H42" s="43"/>
      <c r="I42" s="43"/>
      <c r="J42" s="43"/>
      <c r="K42" s="43"/>
      <c r="L42" s="43"/>
      <c r="M42" s="43"/>
      <c r="N42" s="43"/>
      <c r="O42" s="43"/>
      <c r="P42" s="43"/>
      <c r="Q42" s="43"/>
      <c r="R42" s="43"/>
      <c r="S42" s="43"/>
      <c r="T42" s="43"/>
      <c r="U42" s="43"/>
      <c r="V42" s="43"/>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45"/>
      <c r="C44" s="45"/>
      <c r="D44" s="45"/>
      <c r="E44" s="45"/>
      <c r="F44" s="45"/>
      <c r="G44" s="45"/>
      <c r="H44" s="45"/>
      <c r="I44" s="45"/>
      <c r="J44" s="45"/>
      <c r="K44" s="45"/>
      <c r="L44" s="45"/>
      <c r="M44" s="45"/>
      <c r="N44" s="45"/>
      <c r="O44" s="45"/>
      <c r="P44" s="45"/>
      <c r="Q44" s="45"/>
      <c r="R44" s="45"/>
      <c r="S44" s="45"/>
      <c r="T44" s="45"/>
      <c r="U44" s="45"/>
      <c r="V44" s="45"/>
    </row>
    <row r="45" spans="1:22" x14ac:dyDescent="0.25">
      <c r="A45" s="12"/>
      <c r="B45" s="4"/>
      <c r="C45" s="4"/>
      <c r="D45" s="4"/>
      <c r="E45" s="4"/>
      <c r="F45" s="4"/>
      <c r="G45" s="4"/>
      <c r="H45" s="4"/>
      <c r="I45" s="4"/>
      <c r="J45" s="4"/>
      <c r="K45" s="4"/>
      <c r="L45" s="4"/>
      <c r="M45" s="4"/>
      <c r="N45" s="4"/>
      <c r="O45" s="4"/>
      <c r="P45" s="4"/>
      <c r="Q45" s="4"/>
      <c r="R45" s="4"/>
      <c r="S45" s="4"/>
      <c r="T45" s="4"/>
      <c r="U45" s="4"/>
      <c r="V45" s="4"/>
    </row>
    <row r="46" spans="1:22" x14ac:dyDescent="0.25">
      <c r="A46" s="12"/>
      <c r="B46" s="103"/>
      <c r="C46" s="103" t="s">
        <v>197</v>
      </c>
      <c r="D46" s="126" t="s">
        <v>66</v>
      </c>
      <c r="E46" s="126"/>
      <c r="F46" s="103"/>
      <c r="G46" s="103" t="s">
        <v>197</v>
      </c>
      <c r="H46" s="126">
        <v>2013</v>
      </c>
      <c r="I46" s="126"/>
      <c r="J46" s="103"/>
      <c r="K46" s="103" t="s">
        <v>197</v>
      </c>
      <c r="L46" s="126">
        <v>2012</v>
      </c>
      <c r="M46" s="126"/>
      <c r="N46" s="103"/>
      <c r="O46" s="103" t="s">
        <v>197</v>
      </c>
      <c r="P46" s="126">
        <v>2011</v>
      </c>
      <c r="Q46" s="126"/>
      <c r="R46" s="103"/>
      <c r="S46" s="103" t="s">
        <v>197</v>
      </c>
      <c r="T46" s="126" t="s">
        <v>1030</v>
      </c>
      <c r="U46" s="126"/>
      <c r="V46" s="103"/>
    </row>
    <row r="47" spans="1:22" x14ac:dyDescent="0.25">
      <c r="A47" s="12"/>
      <c r="B47" s="103"/>
      <c r="C47" s="103"/>
      <c r="D47" s="126" t="s">
        <v>1028</v>
      </c>
      <c r="E47" s="126"/>
      <c r="F47" s="103"/>
      <c r="G47" s="103"/>
      <c r="H47" s="126"/>
      <c r="I47" s="126"/>
      <c r="J47" s="103"/>
      <c r="K47" s="103"/>
      <c r="L47" s="126"/>
      <c r="M47" s="126"/>
      <c r="N47" s="103"/>
      <c r="O47" s="103"/>
      <c r="P47" s="126"/>
      <c r="Q47" s="126"/>
      <c r="R47" s="103"/>
      <c r="S47" s="103"/>
      <c r="T47" s="126" t="s">
        <v>1031</v>
      </c>
      <c r="U47" s="126"/>
      <c r="V47" s="103"/>
    </row>
    <row r="48" spans="1:22" ht="15.75" thickBot="1" x14ac:dyDescent="0.3">
      <c r="A48" s="12"/>
      <c r="B48" s="103"/>
      <c r="C48" s="103"/>
      <c r="D48" s="127" t="s">
        <v>1029</v>
      </c>
      <c r="E48" s="127"/>
      <c r="F48" s="103"/>
      <c r="G48" s="103"/>
      <c r="H48" s="127"/>
      <c r="I48" s="127"/>
      <c r="J48" s="103"/>
      <c r="K48" s="103"/>
      <c r="L48" s="127"/>
      <c r="M48" s="127"/>
      <c r="N48" s="103"/>
      <c r="O48" s="103"/>
      <c r="P48" s="127"/>
      <c r="Q48" s="127"/>
      <c r="R48" s="103"/>
      <c r="S48" s="103"/>
      <c r="T48" s="127" t="s">
        <v>1032</v>
      </c>
      <c r="U48" s="127"/>
      <c r="V48" s="103"/>
    </row>
    <row r="49" spans="1:22" x14ac:dyDescent="0.25">
      <c r="A49" s="12"/>
      <c r="B49" s="18"/>
      <c r="C49" s="18" t="s">
        <v>197</v>
      </c>
      <c r="D49" s="39" t="s">
        <v>251</v>
      </c>
      <c r="E49" s="39"/>
      <c r="F49" s="39"/>
      <c r="G49" s="39"/>
      <c r="H49" s="39"/>
      <c r="I49" s="39"/>
      <c r="J49" s="39"/>
      <c r="K49" s="39"/>
      <c r="L49" s="39"/>
      <c r="M49" s="39"/>
      <c r="N49" s="39"/>
      <c r="O49" s="39"/>
      <c r="P49" s="39"/>
      <c r="Q49" s="39"/>
      <c r="R49" s="39"/>
      <c r="S49" s="39"/>
      <c r="T49" s="39"/>
      <c r="U49" s="39"/>
      <c r="V49" s="18"/>
    </row>
    <row r="50" spans="1:22" x14ac:dyDescent="0.25">
      <c r="A50" s="12"/>
      <c r="B50" s="28" t="s">
        <v>1033</v>
      </c>
      <c r="C50" s="30" t="s">
        <v>197</v>
      </c>
      <c r="D50" s="31" t="s">
        <v>253</v>
      </c>
      <c r="E50" s="66">
        <v>7072</v>
      </c>
      <c r="F50" s="33" t="s">
        <v>197</v>
      </c>
      <c r="G50" s="30" t="s">
        <v>197</v>
      </c>
      <c r="H50" s="31" t="s">
        <v>253</v>
      </c>
      <c r="I50" s="32">
        <v>589</v>
      </c>
      <c r="J50" s="33" t="s">
        <v>197</v>
      </c>
      <c r="K50" s="30" t="s">
        <v>197</v>
      </c>
      <c r="L50" s="31" t="s">
        <v>253</v>
      </c>
      <c r="M50" s="66">
        <v>4972</v>
      </c>
      <c r="N50" s="33" t="s">
        <v>197</v>
      </c>
      <c r="O50" s="30" t="s">
        <v>197</v>
      </c>
      <c r="P50" s="31" t="s">
        <v>253</v>
      </c>
      <c r="Q50" s="66">
        <v>1511</v>
      </c>
      <c r="R50" s="33" t="s">
        <v>197</v>
      </c>
      <c r="S50" s="30" t="s">
        <v>197</v>
      </c>
      <c r="T50" s="31" t="s">
        <v>253</v>
      </c>
      <c r="U50" s="66">
        <v>7072</v>
      </c>
      <c r="V50" s="33" t="s">
        <v>197</v>
      </c>
    </row>
    <row r="51" spans="1:22" x14ac:dyDescent="0.25">
      <c r="A51" s="12"/>
      <c r="B51" s="34" t="s">
        <v>1034</v>
      </c>
      <c r="C51" s="18" t="s">
        <v>197</v>
      </c>
      <c r="D51" s="35"/>
      <c r="E51" s="36">
        <v>22556</v>
      </c>
      <c r="F51" s="37" t="s">
        <v>197</v>
      </c>
      <c r="G51" s="18" t="s">
        <v>197</v>
      </c>
      <c r="H51" s="35"/>
      <c r="I51" s="36">
        <v>16673</v>
      </c>
      <c r="J51" s="37" t="s">
        <v>197</v>
      </c>
      <c r="K51" s="18" t="s">
        <v>197</v>
      </c>
      <c r="L51" s="37"/>
      <c r="M51" s="84" t="s">
        <v>319</v>
      </c>
      <c r="N51" s="37" t="s">
        <v>197</v>
      </c>
      <c r="O51" s="18" t="s">
        <v>197</v>
      </c>
      <c r="P51" s="35"/>
      <c r="Q51" s="36">
        <v>4998</v>
      </c>
      <c r="R51" s="37" t="s">
        <v>197</v>
      </c>
      <c r="S51" s="18" t="s">
        <v>197</v>
      </c>
      <c r="T51" s="35"/>
      <c r="U51" s="36">
        <v>21671</v>
      </c>
      <c r="V51" s="37" t="s">
        <v>197</v>
      </c>
    </row>
    <row r="52" spans="1:22" x14ac:dyDescent="0.25">
      <c r="A52" s="12"/>
      <c r="B52" s="28" t="s">
        <v>1035</v>
      </c>
      <c r="C52" s="30" t="s">
        <v>197</v>
      </c>
      <c r="D52" s="31"/>
      <c r="E52" s="66">
        <v>18753</v>
      </c>
      <c r="F52" s="33" t="s">
        <v>197</v>
      </c>
      <c r="G52" s="30" t="s">
        <v>197</v>
      </c>
      <c r="H52" s="31"/>
      <c r="I52" s="66">
        <v>1542</v>
      </c>
      <c r="J52" s="33" t="s">
        <v>197</v>
      </c>
      <c r="K52" s="30" t="s">
        <v>197</v>
      </c>
      <c r="L52" s="31"/>
      <c r="M52" s="66">
        <v>16481</v>
      </c>
      <c r="N52" s="33" t="s">
        <v>197</v>
      </c>
      <c r="O52" s="30" t="s">
        <v>197</v>
      </c>
      <c r="P52" s="31"/>
      <c r="Q52" s="32">
        <v>715</v>
      </c>
      <c r="R52" s="33" t="s">
        <v>197</v>
      </c>
      <c r="S52" s="30" t="s">
        <v>197</v>
      </c>
      <c r="T52" s="31"/>
      <c r="U52" s="66">
        <v>18738</v>
      </c>
      <c r="V52" s="33" t="s">
        <v>197</v>
      </c>
    </row>
    <row r="53" spans="1:22" x14ac:dyDescent="0.25">
      <c r="A53" s="12"/>
      <c r="B53" s="34" t="s">
        <v>1036</v>
      </c>
      <c r="C53" s="18" t="s">
        <v>197</v>
      </c>
      <c r="D53" s="35"/>
      <c r="E53" s="41">
        <v>390</v>
      </c>
      <c r="F53" s="37" t="s">
        <v>197</v>
      </c>
      <c r="G53" s="18" t="s">
        <v>197</v>
      </c>
      <c r="H53" s="35"/>
      <c r="I53" s="41">
        <v>382</v>
      </c>
      <c r="J53" s="37" t="s">
        <v>197</v>
      </c>
      <c r="K53" s="18" t="s">
        <v>197</v>
      </c>
      <c r="L53" s="37"/>
      <c r="M53" s="84" t="s">
        <v>319</v>
      </c>
      <c r="N53" s="37" t="s">
        <v>197</v>
      </c>
      <c r="O53" s="18" t="s">
        <v>197</v>
      </c>
      <c r="P53" s="35"/>
      <c r="Q53" s="41">
        <v>8</v>
      </c>
      <c r="R53" s="37" t="s">
        <v>197</v>
      </c>
      <c r="S53" s="18" t="s">
        <v>197</v>
      </c>
      <c r="T53" s="35"/>
      <c r="U53" s="41">
        <v>390</v>
      </c>
      <c r="V53" s="37" t="s">
        <v>197</v>
      </c>
    </row>
    <row r="54" spans="1:22" ht="15.75" thickBot="1" x14ac:dyDescent="0.3">
      <c r="A54" s="12"/>
      <c r="B54" s="92" t="s">
        <v>1037</v>
      </c>
      <c r="C54" s="53" t="s">
        <v>197</v>
      </c>
      <c r="D54" s="89"/>
      <c r="E54" s="118">
        <v>1909</v>
      </c>
      <c r="F54" s="87" t="s">
        <v>197</v>
      </c>
      <c r="G54" s="53" t="s">
        <v>197</v>
      </c>
      <c r="H54" s="89"/>
      <c r="I54" s="90">
        <v>434</v>
      </c>
      <c r="J54" s="87" t="s">
        <v>197</v>
      </c>
      <c r="K54" s="53" t="s">
        <v>197</v>
      </c>
      <c r="L54" s="87"/>
      <c r="M54" s="88" t="s">
        <v>319</v>
      </c>
      <c r="N54" s="87" t="s">
        <v>197</v>
      </c>
      <c r="O54" s="53" t="s">
        <v>197</v>
      </c>
      <c r="P54" s="89"/>
      <c r="Q54" s="118">
        <v>1475</v>
      </c>
      <c r="R54" s="87" t="s">
        <v>197</v>
      </c>
      <c r="S54" s="53" t="s">
        <v>197</v>
      </c>
      <c r="T54" s="89"/>
      <c r="U54" s="118">
        <v>1909</v>
      </c>
      <c r="V54" s="87" t="s">
        <v>197</v>
      </c>
    </row>
    <row r="55" spans="1:22" x14ac:dyDescent="0.25">
      <c r="A55" s="12"/>
      <c r="B55" s="83" t="s">
        <v>1038</v>
      </c>
      <c r="C55" s="18" t="s">
        <v>197</v>
      </c>
      <c r="D55" s="35"/>
      <c r="E55" s="36">
        <v>50680</v>
      </c>
      <c r="F55" s="37" t="s">
        <v>197</v>
      </c>
      <c r="G55" s="18" t="s">
        <v>197</v>
      </c>
      <c r="H55" s="35"/>
      <c r="I55" s="36">
        <v>19620</v>
      </c>
      <c r="J55" s="37" t="s">
        <v>197</v>
      </c>
      <c r="K55" s="18" t="s">
        <v>197</v>
      </c>
      <c r="L55" s="35"/>
      <c r="M55" s="36">
        <v>21453</v>
      </c>
      <c r="N55" s="37" t="s">
        <v>197</v>
      </c>
      <c r="O55" s="18" t="s">
        <v>197</v>
      </c>
      <c r="P55" s="35"/>
      <c r="Q55" s="36">
        <v>8707</v>
      </c>
      <c r="R55" s="37" t="s">
        <v>197</v>
      </c>
      <c r="S55" s="18" t="s">
        <v>197</v>
      </c>
      <c r="T55" s="35"/>
      <c r="U55" s="36">
        <v>49780</v>
      </c>
      <c r="V55" s="37" t="s">
        <v>197</v>
      </c>
    </row>
    <row r="56" spans="1:22" x14ac:dyDescent="0.25">
      <c r="A56" s="12"/>
      <c r="B56" s="28" t="s">
        <v>1039</v>
      </c>
      <c r="C56" s="30" t="s">
        <v>197</v>
      </c>
      <c r="D56" s="31"/>
      <c r="E56" s="66">
        <v>16692</v>
      </c>
      <c r="F56" s="33" t="s">
        <v>197</v>
      </c>
      <c r="G56" s="30" t="s">
        <v>197</v>
      </c>
      <c r="H56" s="31"/>
      <c r="I56" s="66">
        <v>12527</v>
      </c>
      <c r="J56" s="33" t="s">
        <v>197</v>
      </c>
      <c r="K56" s="30" t="s">
        <v>197</v>
      </c>
      <c r="L56" s="31"/>
      <c r="M56" s="66">
        <v>4000</v>
      </c>
      <c r="N56" s="33" t="s">
        <v>197</v>
      </c>
      <c r="O56" s="30" t="s">
        <v>197</v>
      </c>
      <c r="P56" s="33"/>
      <c r="Q56" s="91" t="s">
        <v>319</v>
      </c>
      <c r="R56" s="33" t="s">
        <v>197</v>
      </c>
      <c r="S56" s="30" t="s">
        <v>197</v>
      </c>
      <c r="T56" s="31"/>
      <c r="U56" s="66">
        <v>16527</v>
      </c>
      <c r="V56" s="33" t="s">
        <v>197</v>
      </c>
    </row>
    <row r="57" spans="1:22" ht="15.75" thickBot="1" x14ac:dyDescent="0.3">
      <c r="A57" s="12"/>
      <c r="B57" s="119" t="s">
        <v>1040</v>
      </c>
      <c r="C57" s="58" t="s">
        <v>197</v>
      </c>
      <c r="D57" s="100" t="s">
        <v>253</v>
      </c>
      <c r="E57" s="101" t="s">
        <v>1041</v>
      </c>
      <c r="F57" s="98" t="s">
        <v>197</v>
      </c>
      <c r="G57" s="58" t="s">
        <v>197</v>
      </c>
      <c r="H57" s="100" t="s">
        <v>253</v>
      </c>
      <c r="I57" s="101" t="s">
        <v>1042</v>
      </c>
      <c r="J57" s="98" t="s">
        <v>197</v>
      </c>
      <c r="K57" s="58" t="s">
        <v>197</v>
      </c>
      <c r="L57" s="100" t="s">
        <v>253</v>
      </c>
      <c r="M57" s="101" t="s">
        <v>1043</v>
      </c>
      <c r="N57" s="98" t="s">
        <v>197</v>
      </c>
      <c r="O57" s="58" t="s">
        <v>197</v>
      </c>
      <c r="P57" s="100" t="s">
        <v>253</v>
      </c>
      <c r="Q57" s="101" t="s">
        <v>1044</v>
      </c>
      <c r="R57" s="98" t="s">
        <v>197</v>
      </c>
      <c r="S57" s="58" t="s">
        <v>197</v>
      </c>
      <c r="T57" s="100" t="s">
        <v>253</v>
      </c>
      <c r="U57" s="101" t="s">
        <v>1045</v>
      </c>
      <c r="V57" s="98" t="s">
        <v>197</v>
      </c>
    </row>
    <row r="58" spans="1:22" ht="15.75" thickTop="1" x14ac:dyDescent="0.25">
      <c r="A58" s="12" t="s">
        <v>1376</v>
      </c>
      <c r="B58" s="115" t="s">
        <v>6</v>
      </c>
      <c r="C58" s="115"/>
      <c r="D58" s="115"/>
      <c r="E58" s="115"/>
      <c r="F58" s="115"/>
      <c r="G58" s="115"/>
      <c r="H58" s="115"/>
      <c r="I58" s="115"/>
      <c r="J58" s="115"/>
      <c r="K58" s="115"/>
      <c r="L58" s="115"/>
      <c r="M58" s="115"/>
      <c r="N58" s="115"/>
      <c r="O58" s="115"/>
      <c r="P58" s="115"/>
      <c r="Q58" s="115"/>
      <c r="R58" s="115"/>
      <c r="S58" s="115"/>
      <c r="T58" s="115"/>
      <c r="U58" s="115"/>
      <c r="V58" s="115"/>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43" t="s">
        <v>1046</v>
      </c>
      <c r="C60" s="43"/>
      <c r="D60" s="43"/>
      <c r="E60" s="43"/>
      <c r="F60" s="43"/>
      <c r="G60" s="43"/>
      <c r="H60" s="43"/>
      <c r="I60" s="43"/>
      <c r="J60" s="43"/>
      <c r="K60" s="43"/>
      <c r="L60" s="43"/>
      <c r="M60" s="43"/>
      <c r="N60" s="43"/>
      <c r="O60" s="43"/>
      <c r="P60" s="43"/>
      <c r="Q60" s="43"/>
      <c r="R60" s="43"/>
      <c r="S60" s="43"/>
      <c r="T60" s="43"/>
      <c r="U60" s="43"/>
      <c r="V60" s="43"/>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2"/>
      <c r="B63" s="4"/>
      <c r="C63" s="4"/>
      <c r="D63" s="4"/>
      <c r="E63" s="4"/>
      <c r="F63" s="4"/>
      <c r="G63" s="4"/>
      <c r="H63" s="4"/>
      <c r="I63" s="4"/>
      <c r="J63" s="4"/>
      <c r="K63" s="4"/>
      <c r="L63" s="4"/>
      <c r="M63" s="4"/>
      <c r="N63" s="4"/>
      <c r="O63" s="4"/>
      <c r="P63" s="4"/>
      <c r="Q63" s="4"/>
      <c r="R63" s="4"/>
    </row>
    <row r="64" spans="1:22" x14ac:dyDescent="0.25">
      <c r="A64" s="12"/>
      <c r="B64" s="103"/>
      <c r="C64" s="103" t="s">
        <v>197</v>
      </c>
      <c r="D64" s="39" t="s">
        <v>1003</v>
      </c>
      <c r="E64" s="39"/>
      <c r="F64" s="103"/>
      <c r="G64" s="103"/>
      <c r="H64" s="39" t="s">
        <v>74</v>
      </c>
      <c r="I64" s="39"/>
      <c r="J64" s="103"/>
      <c r="K64" s="103"/>
      <c r="L64" s="39" t="s">
        <v>1006</v>
      </c>
      <c r="M64" s="39"/>
      <c r="N64" s="103"/>
      <c r="O64" s="103"/>
      <c r="P64" s="39" t="s">
        <v>66</v>
      </c>
      <c r="Q64" s="39"/>
      <c r="R64" s="103"/>
    </row>
    <row r="65" spans="1:22" ht="15.75" thickBot="1" x14ac:dyDescent="0.3">
      <c r="A65" s="12"/>
      <c r="B65" s="103"/>
      <c r="C65" s="103"/>
      <c r="D65" s="38" t="s">
        <v>1004</v>
      </c>
      <c r="E65" s="38"/>
      <c r="F65" s="103"/>
      <c r="G65" s="103"/>
      <c r="H65" s="38" t="s">
        <v>1047</v>
      </c>
      <c r="I65" s="38"/>
      <c r="J65" s="103"/>
      <c r="K65" s="103"/>
      <c r="L65" s="38" t="s">
        <v>1007</v>
      </c>
      <c r="M65" s="38"/>
      <c r="N65" s="103"/>
      <c r="O65" s="103"/>
      <c r="P65" s="38"/>
      <c r="Q65" s="38"/>
      <c r="R65" s="103"/>
    </row>
    <row r="66" spans="1:22" x14ac:dyDescent="0.25">
      <c r="A66" s="12"/>
      <c r="B66" s="18"/>
      <c r="C66" s="18" t="s">
        <v>197</v>
      </c>
      <c r="D66" s="39" t="s">
        <v>251</v>
      </c>
      <c r="E66" s="39"/>
      <c r="F66" s="39"/>
      <c r="G66" s="39"/>
      <c r="H66" s="39"/>
      <c r="I66" s="39"/>
      <c r="J66" s="39"/>
      <c r="K66" s="39"/>
      <c r="L66" s="39"/>
      <c r="M66" s="39"/>
      <c r="N66" s="39"/>
      <c r="O66" s="39"/>
      <c r="P66" s="39"/>
      <c r="Q66" s="39"/>
      <c r="R66" s="18"/>
    </row>
    <row r="67" spans="1:22" x14ac:dyDescent="0.25">
      <c r="A67" s="12"/>
      <c r="B67" s="28" t="s">
        <v>1048</v>
      </c>
      <c r="C67" s="30" t="s">
        <v>197</v>
      </c>
      <c r="D67" s="31" t="s">
        <v>253</v>
      </c>
      <c r="E67" s="32" t="s">
        <v>1049</v>
      </c>
      <c r="F67" s="33" t="s">
        <v>197</v>
      </c>
      <c r="G67" s="30"/>
      <c r="H67" s="31" t="s">
        <v>253</v>
      </c>
      <c r="I67" s="32" t="s">
        <v>1050</v>
      </c>
      <c r="J67" s="33" t="s">
        <v>197</v>
      </c>
      <c r="K67" s="30"/>
      <c r="L67" s="33" t="s">
        <v>253</v>
      </c>
      <c r="M67" s="91" t="s">
        <v>1051</v>
      </c>
      <c r="N67" s="33" t="s">
        <v>197</v>
      </c>
      <c r="O67" s="30"/>
      <c r="P67" s="31" t="s">
        <v>253</v>
      </c>
      <c r="Q67" s="32" t="s">
        <v>1052</v>
      </c>
      <c r="R67" s="33" t="s">
        <v>197</v>
      </c>
    </row>
    <row r="68" spans="1:22" x14ac:dyDescent="0.25">
      <c r="A68" s="12"/>
      <c r="B68" s="34" t="s">
        <v>1053</v>
      </c>
      <c r="C68" s="18" t="s">
        <v>197</v>
      </c>
      <c r="D68" s="35"/>
      <c r="E68" s="36">
        <v>3222</v>
      </c>
      <c r="F68" s="37" t="s">
        <v>197</v>
      </c>
      <c r="G68" s="18"/>
      <c r="H68" s="35"/>
      <c r="I68" s="36">
        <v>1676</v>
      </c>
      <c r="J68" s="37" t="s">
        <v>197</v>
      </c>
      <c r="K68" s="18"/>
      <c r="L68" s="35"/>
      <c r="M68" s="36">
        <v>3809</v>
      </c>
      <c r="N68" s="37" t="s">
        <v>197</v>
      </c>
      <c r="O68" s="18"/>
      <c r="P68" s="35"/>
      <c r="Q68" s="36">
        <v>8707</v>
      </c>
      <c r="R68" s="37" t="s">
        <v>197</v>
      </c>
    </row>
    <row r="69" spans="1:22" x14ac:dyDescent="0.25">
      <c r="A69" s="12"/>
      <c r="B69" s="28" t="s">
        <v>1054</v>
      </c>
      <c r="C69" s="30" t="s">
        <v>197</v>
      </c>
      <c r="D69" s="31"/>
      <c r="E69" s="32" t="s">
        <v>1055</v>
      </c>
      <c r="F69" s="33" t="s">
        <v>299</v>
      </c>
      <c r="G69" s="30"/>
      <c r="H69" s="31"/>
      <c r="I69" s="32" t="s">
        <v>1056</v>
      </c>
      <c r="J69" s="33" t="s">
        <v>299</v>
      </c>
      <c r="K69" s="30"/>
      <c r="L69" s="33"/>
      <c r="M69" s="91" t="s">
        <v>319</v>
      </c>
      <c r="N69" s="33" t="s">
        <v>197</v>
      </c>
      <c r="O69" s="30"/>
      <c r="P69" s="31"/>
      <c r="Q69" s="32" t="s">
        <v>1057</v>
      </c>
      <c r="R69" s="33" t="s">
        <v>299</v>
      </c>
    </row>
    <row r="70" spans="1:22" ht="15.75" thickBot="1" x14ac:dyDescent="0.3">
      <c r="A70" s="12"/>
      <c r="B70" s="68" t="s">
        <v>1058</v>
      </c>
      <c r="C70" s="69" t="s">
        <v>197</v>
      </c>
      <c r="D70" s="70"/>
      <c r="E70" s="75">
        <v>28</v>
      </c>
      <c r="F70" s="72" t="s">
        <v>197</v>
      </c>
      <c r="G70" s="69"/>
      <c r="H70" s="70"/>
      <c r="I70" s="75" t="s">
        <v>1059</v>
      </c>
      <c r="J70" s="72" t="s">
        <v>299</v>
      </c>
      <c r="K70" s="69"/>
      <c r="L70" s="70"/>
      <c r="M70" s="75" t="s">
        <v>1060</v>
      </c>
      <c r="N70" s="72" t="s">
        <v>299</v>
      </c>
      <c r="O70" s="69"/>
      <c r="P70" s="70"/>
      <c r="Q70" s="75" t="s">
        <v>1061</v>
      </c>
      <c r="R70" s="72" t="s">
        <v>299</v>
      </c>
    </row>
    <row r="71" spans="1:22" x14ac:dyDescent="0.25">
      <c r="A71" s="12"/>
      <c r="B71" s="73" t="s">
        <v>814</v>
      </c>
      <c r="C71" s="30" t="s">
        <v>197</v>
      </c>
      <c r="D71" s="31"/>
      <c r="E71" s="32">
        <v>218</v>
      </c>
      <c r="F71" s="33" t="s">
        <v>197</v>
      </c>
      <c r="G71" s="30"/>
      <c r="H71" s="31"/>
      <c r="I71" s="66">
        <v>3419</v>
      </c>
      <c r="J71" s="33" t="s">
        <v>197</v>
      </c>
      <c r="K71" s="30"/>
      <c r="L71" s="33"/>
      <c r="M71" s="91" t="s">
        <v>319</v>
      </c>
      <c r="N71" s="33" t="s">
        <v>197</v>
      </c>
      <c r="O71" s="30"/>
      <c r="P71" s="31"/>
      <c r="Q71" s="66">
        <v>3637</v>
      </c>
      <c r="R71" s="33" t="s">
        <v>197</v>
      </c>
    </row>
    <row r="72" spans="1:22" x14ac:dyDescent="0.25">
      <c r="A72" s="12"/>
      <c r="B72" s="34" t="s">
        <v>1053</v>
      </c>
      <c r="C72" s="18" t="s">
        <v>197</v>
      </c>
      <c r="D72" s="35"/>
      <c r="E72" s="36">
        <v>7225</v>
      </c>
      <c r="F72" s="37" t="s">
        <v>197</v>
      </c>
      <c r="G72" s="18"/>
      <c r="H72" s="35"/>
      <c r="I72" s="36">
        <v>3315</v>
      </c>
      <c r="J72" s="37" t="s">
        <v>197</v>
      </c>
      <c r="K72" s="18"/>
      <c r="L72" s="35"/>
      <c r="M72" s="36">
        <v>14913</v>
      </c>
      <c r="N72" s="37" t="s">
        <v>197</v>
      </c>
      <c r="O72" s="18"/>
      <c r="P72" s="35"/>
      <c r="Q72" s="36">
        <v>25453</v>
      </c>
      <c r="R72" s="37" t="s">
        <v>197</v>
      </c>
    </row>
    <row r="73" spans="1:22" x14ac:dyDescent="0.25">
      <c r="A73" s="12"/>
      <c r="B73" s="28" t="s">
        <v>1054</v>
      </c>
      <c r="C73" s="30" t="s">
        <v>197</v>
      </c>
      <c r="D73" s="31"/>
      <c r="E73" s="32" t="s">
        <v>1062</v>
      </c>
      <c r="F73" s="33" t="s">
        <v>299</v>
      </c>
      <c r="G73" s="30"/>
      <c r="H73" s="31"/>
      <c r="I73" s="32" t="s">
        <v>1063</v>
      </c>
      <c r="J73" s="33" t="s">
        <v>299</v>
      </c>
      <c r="K73" s="30"/>
      <c r="L73" s="33"/>
      <c r="M73" s="91" t="s">
        <v>319</v>
      </c>
      <c r="N73" s="33" t="s">
        <v>197</v>
      </c>
      <c r="O73" s="30"/>
      <c r="P73" s="31"/>
      <c r="Q73" s="32" t="s">
        <v>1064</v>
      </c>
      <c r="R73" s="33" t="s">
        <v>299</v>
      </c>
    </row>
    <row r="74" spans="1:22" ht="15.75" thickBot="1" x14ac:dyDescent="0.3">
      <c r="A74" s="12"/>
      <c r="B74" s="68" t="s">
        <v>1058</v>
      </c>
      <c r="C74" s="69" t="s">
        <v>197</v>
      </c>
      <c r="D74" s="70"/>
      <c r="E74" s="75">
        <v>73</v>
      </c>
      <c r="F74" s="72" t="s">
        <v>197</v>
      </c>
      <c r="G74" s="69"/>
      <c r="H74" s="70"/>
      <c r="I74" s="75">
        <v>216</v>
      </c>
      <c r="J74" s="72" t="s">
        <v>197</v>
      </c>
      <c r="K74" s="69"/>
      <c r="L74" s="70"/>
      <c r="M74" s="75" t="s">
        <v>1065</v>
      </c>
      <c r="N74" s="72" t="s">
        <v>299</v>
      </c>
      <c r="O74" s="69"/>
      <c r="P74" s="70"/>
      <c r="Q74" s="75" t="s">
        <v>1066</v>
      </c>
      <c r="R74" s="72" t="s">
        <v>299</v>
      </c>
    </row>
    <row r="75" spans="1:22" x14ac:dyDescent="0.25">
      <c r="A75" s="12"/>
      <c r="B75" s="73" t="s">
        <v>824</v>
      </c>
      <c r="C75" s="30" t="s">
        <v>197</v>
      </c>
      <c r="D75" s="31"/>
      <c r="E75" s="66">
        <v>4093</v>
      </c>
      <c r="F75" s="33" t="s">
        <v>197</v>
      </c>
      <c r="G75" s="30"/>
      <c r="H75" s="31"/>
      <c r="I75" s="66">
        <v>6139</v>
      </c>
      <c r="J75" s="33" t="s">
        <v>197</v>
      </c>
      <c r="K75" s="30"/>
      <c r="L75" s="33"/>
      <c r="M75" s="91" t="s">
        <v>319</v>
      </c>
      <c r="N75" s="33" t="s">
        <v>197</v>
      </c>
      <c r="O75" s="30"/>
      <c r="P75" s="31"/>
      <c r="Q75" s="66">
        <v>10232</v>
      </c>
      <c r="R75" s="33" t="s">
        <v>197</v>
      </c>
    </row>
    <row r="76" spans="1:22" x14ac:dyDescent="0.25">
      <c r="A76" s="12"/>
      <c r="B76" s="34" t="s">
        <v>1053</v>
      </c>
      <c r="C76" s="18" t="s">
        <v>197</v>
      </c>
      <c r="D76" s="35"/>
      <c r="E76" s="36">
        <v>20922</v>
      </c>
      <c r="F76" s="37" t="s">
        <v>197</v>
      </c>
      <c r="G76" s="18"/>
      <c r="H76" s="35"/>
      <c r="I76" s="36">
        <v>11225</v>
      </c>
      <c r="J76" s="37" t="s">
        <v>197</v>
      </c>
      <c r="K76" s="18"/>
      <c r="L76" s="37"/>
      <c r="M76" s="84" t="s">
        <v>319</v>
      </c>
      <c r="N76" s="37" t="s">
        <v>197</v>
      </c>
      <c r="O76" s="18"/>
      <c r="P76" s="35"/>
      <c r="Q76" s="36">
        <v>32147</v>
      </c>
      <c r="R76" s="37" t="s">
        <v>197</v>
      </c>
    </row>
    <row r="77" spans="1:22" x14ac:dyDescent="0.25">
      <c r="A77" s="12"/>
      <c r="B77" s="28" t="s">
        <v>1054</v>
      </c>
      <c r="C77" s="30" t="s">
        <v>197</v>
      </c>
      <c r="D77" s="31"/>
      <c r="E77" s="32" t="s">
        <v>1067</v>
      </c>
      <c r="F77" s="33" t="s">
        <v>299</v>
      </c>
      <c r="G77" s="30"/>
      <c r="H77" s="31"/>
      <c r="I77" s="32" t="s">
        <v>1068</v>
      </c>
      <c r="J77" s="33" t="s">
        <v>299</v>
      </c>
      <c r="K77" s="30"/>
      <c r="L77" s="33"/>
      <c r="M77" s="91" t="s">
        <v>319</v>
      </c>
      <c r="N77" s="33" t="s">
        <v>197</v>
      </c>
      <c r="O77" s="30"/>
      <c r="P77" s="31"/>
      <c r="Q77" s="32" t="s">
        <v>1069</v>
      </c>
      <c r="R77" s="33" t="s">
        <v>299</v>
      </c>
    </row>
    <row r="78" spans="1:22" ht="15.75" thickBot="1" x14ac:dyDescent="0.3">
      <c r="A78" s="12"/>
      <c r="B78" s="68" t="s">
        <v>1058</v>
      </c>
      <c r="C78" s="69" t="s">
        <v>197</v>
      </c>
      <c r="D78" s="70"/>
      <c r="E78" s="75">
        <v>210</v>
      </c>
      <c r="F78" s="72" t="s">
        <v>197</v>
      </c>
      <c r="G78" s="69"/>
      <c r="H78" s="70"/>
      <c r="I78" s="75" t="s">
        <v>1070</v>
      </c>
      <c r="J78" s="72" t="s">
        <v>299</v>
      </c>
      <c r="K78" s="69"/>
      <c r="L78" s="69"/>
      <c r="M78" s="69"/>
      <c r="N78" s="69"/>
      <c r="O78" s="69"/>
      <c r="P78" s="70"/>
      <c r="Q78" s="75" t="s">
        <v>1071</v>
      </c>
      <c r="R78" s="72" t="s">
        <v>299</v>
      </c>
    </row>
    <row r="79" spans="1:22" ht="15.75" thickBot="1" x14ac:dyDescent="0.3">
      <c r="A79" s="12"/>
      <c r="B79" s="76" t="s">
        <v>831</v>
      </c>
      <c r="C79" s="77" t="s">
        <v>197</v>
      </c>
      <c r="D79" s="78" t="s">
        <v>253</v>
      </c>
      <c r="E79" s="79">
        <v>6999</v>
      </c>
      <c r="F79" s="80" t="s">
        <v>197</v>
      </c>
      <c r="G79" s="77"/>
      <c r="H79" s="78" t="s">
        <v>253</v>
      </c>
      <c r="I79" s="79">
        <v>4579</v>
      </c>
      <c r="J79" s="80" t="s">
        <v>197</v>
      </c>
      <c r="K79" s="77"/>
      <c r="L79" s="80" t="s">
        <v>253</v>
      </c>
      <c r="M79" s="111" t="s">
        <v>319</v>
      </c>
      <c r="N79" s="80" t="s">
        <v>197</v>
      </c>
      <c r="O79" s="77"/>
      <c r="P79" s="78" t="s">
        <v>253</v>
      </c>
      <c r="Q79" s="79">
        <v>11578</v>
      </c>
      <c r="R79" s="80" t="s">
        <v>197</v>
      </c>
    </row>
    <row r="80" spans="1:22" ht="15.75" thickTop="1" x14ac:dyDescent="0.25">
      <c r="A80" s="12" t="s">
        <v>1332</v>
      </c>
      <c r="B80" s="11" t="s">
        <v>6</v>
      </c>
      <c r="C80" s="11"/>
      <c r="D80" s="11"/>
      <c r="E80" s="11"/>
      <c r="F80" s="11"/>
      <c r="G80" s="11"/>
      <c r="H80" s="11"/>
      <c r="I80" s="11"/>
      <c r="J80" s="11"/>
      <c r="K80" s="11"/>
      <c r="L80" s="11"/>
      <c r="M80" s="11"/>
      <c r="N80" s="11"/>
      <c r="O80" s="11"/>
      <c r="P80" s="11"/>
      <c r="Q80" s="11"/>
      <c r="R80" s="11"/>
      <c r="S80" s="11"/>
      <c r="T80" s="11"/>
      <c r="U80" s="11"/>
      <c r="V80" s="11"/>
    </row>
    <row r="81" spans="1:12" x14ac:dyDescent="0.25">
      <c r="A81" s="12"/>
      <c r="B81" s="4"/>
      <c r="C81" s="4"/>
      <c r="D81" s="4"/>
      <c r="E81" s="4"/>
      <c r="F81" s="4"/>
      <c r="G81" s="4"/>
      <c r="H81" s="4"/>
      <c r="I81" s="4"/>
      <c r="J81" s="4"/>
      <c r="K81" s="4"/>
      <c r="L81" s="4"/>
    </row>
    <row r="82" spans="1:12" ht="15.75" thickBot="1" x14ac:dyDescent="0.3">
      <c r="A82" s="12"/>
      <c r="B82" s="113" t="s">
        <v>311</v>
      </c>
      <c r="C82" s="18" t="s">
        <v>197</v>
      </c>
      <c r="D82" s="126" t="s">
        <v>373</v>
      </c>
      <c r="E82" s="18" t="s">
        <v>197</v>
      </c>
      <c r="F82" s="127" t="s">
        <v>1076</v>
      </c>
      <c r="G82" s="127"/>
      <c r="H82" s="127"/>
      <c r="I82" s="127"/>
      <c r="J82" s="127"/>
      <c r="K82" s="18" t="s">
        <v>197</v>
      </c>
      <c r="L82" s="124" t="s">
        <v>309</v>
      </c>
    </row>
    <row r="83" spans="1:12" ht="15.75" thickBot="1" x14ac:dyDescent="0.3">
      <c r="A83" s="12"/>
      <c r="B83" s="113"/>
      <c r="C83" s="18" t="s">
        <v>197</v>
      </c>
      <c r="D83" s="127"/>
      <c r="E83" s="18" t="s">
        <v>197</v>
      </c>
      <c r="F83" s="125" t="s">
        <v>375</v>
      </c>
      <c r="G83" s="18" t="s">
        <v>197</v>
      </c>
      <c r="H83" s="125" t="s">
        <v>376</v>
      </c>
      <c r="I83" s="18" t="s">
        <v>197</v>
      </c>
      <c r="J83" s="125" t="s">
        <v>377</v>
      </c>
      <c r="K83" s="18" t="s">
        <v>197</v>
      </c>
      <c r="L83" s="125" t="s">
        <v>310</v>
      </c>
    </row>
    <row r="84" spans="1:12" x14ac:dyDescent="0.25">
      <c r="A84" s="12"/>
      <c r="B84" s="18"/>
      <c r="C84" s="18" t="s">
        <v>197</v>
      </c>
      <c r="D84" s="39" t="s">
        <v>251</v>
      </c>
      <c r="E84" s="39"/>
      <c r="F84" s="39"/>
      <c r="G84" s="39"/>
      <c r="H84" s="39"/>
      <c r="I84" s="39"/>
      <c r="J84" s="39"/>
      <c r="K84" s="39"/>
      <c r="L84" s="39"/>
    </row>
    <row r="85" spans="1:12" x14ac:dyDescent="0.25">
      <c r="A85" s="12"/>
      <c r="B85" s="34" t="s">
        <v>1077</v>
      </c>
      <c r="C85" s="18" t="s">
        <v>197</v>
      </c>
      <c r="D85" s="4"/>
      <c r="E85" s="18" t="s">
        <v>197</v>
      </c>
      <c r="F85" s="4"/>
      <c r="G85" s="18" t="s">
        <v>197</v>
      </c>
      <c r="H85" s="4"/>
      <c r="I85" s="18" t="s">
        <v>197</v>
      </c>
      <c r="J85" s="4"/>
      <c r="K85" s="18" t="s">
        <v>197</v>
      </c>
      <c r="L85" s="4"/>
    </row>
    <row r="86" spans="1:12" x14ac:dyDescent="0.25">
      <c r="A86" s="12"/>
      <c r="B86" s="83">
        <v>2012</v>
      </c>
      <c r="C86" s="18" t="s">
        <v>197</v>
      </c>
      <c r="D86" s="41" t="s">
        <v>1078</v>
      </c>
      <c r="E86" s="18" t="s">
        <v>197</v>
      </c>
      <c r="F86" s="41" t="s">
        <v>317</v>
      </c>
      <c r="G86" s="18" t="s">
        <v>197</v>
      </c>
      <c r="H86" s="41" t="s">
        <v>317</v>
      </c>
      <c r="I86" s="18" t="s">
        <v>197</v>
      </c>
      <c r="J86" s="41" t="s">
        <v>1078</v>
      </c>
      <c r="K86" s="18" t="s">
        <v>197</v>
      </c>
      <c r="L86" s="41" t="s">
        <v>1079</v>
      </c>
    </row>
    <row r="87" spans="1:12" x14ac:dyDescent="0.25">
      <c r="A87" s="12"/>
      <c r="B87" s="83">
        <v>2011</v>
      </c>
      <c r="C87" s="18" t="s">
        <v>197</v>
      </c>
      <c r="D87" s="36">
        <v>6303</v>
      </c>
      <c r="E87" s="18" t="s">
        <v>197</v>
      </c>
      <c r="F87" s="41" t="s">
        <v>319</v>
      </c>
      <c r="G87" s="18" t="s">
        <v>197</v>
      </c>
      <c r="H87" s="41" t="s">
        <v>319</v>
      </c>
      <c r="I87" s="18" t="s">
        <v>197</v>
      </c>
      <c r="J87" s="36">
        <v>6303</v>
      </c>
      <c r="K87" s="18" t="s">
        <v>197</v>
      </c>
      <c r="L87" s="36">
        <v>-3809</v>
      </c>
    </row>
  </sheetData>
  <mergeCells count="82">
    <mergeCell ref="A80:A87"/>
    <mergeCell ref="B80:V80"/>
    <mergeCell ref="A58:A79"/>
    <mergeCell ref="B58:V58"/>
    <mergeCell ref="B59:V59"/>
    <mergeCell ref="B60:V60"/>
    <mergeCell ref="B61:V61"/>
    <mergeCell ref="B62:V62"/>
    <mergeCell ref="B8:V8"/>
    <mergeCell ref="A40:A57"/>
    <mergeCell ref="B40:V40"/>
    <mergeCell ref="B41:V41"/>
    <mergeCell ref="B42:V42"/>
    <mergeCell ref="B43:V43"/>
    <mergeCell ref="B44:V44"/>
    <mergeCell ref="D84:L84"/>
    <mergeCell ref="A1:A2"/>
    <mergeCell ref="B1:V1"/>
    <mergeCell ref="B2:V2"/>
    <mergeCell ref="B3:V3"/>
    <mergeCell ref="A4:A39"/>
    <mergeCell ref="B4:V4"/>
    <mergeCell ref="B5:V5"/>
    <mergeCell ref="B6:V6"/>
    <mergeCell ref="B7:V7"/>
    <mergeCell ref="P64:Q65"/>
    <mergeCell ref="R64:R65"/>
    <mergeCell ref="D66:Q66"/>
    <mergeCell ref="B82:B83"/>
    <mergeCell ref="D82:D83"/>
    <mergeCell ref="F82:J82"/>
    <mergeCell ref="J64:J65"/>
    <mergeCell ref="K64:K65"/>
    <mergeCell ref="L64:M64"/>
    <mergeCell ref="L65:M65"/>
    <mergeCell ref="N64:N65"/>
    <mergeCell ref="O64:O65"/>
    <mergeCell ref="V46:V48"/>
    <mergeCell ref="D49:U49"/>
    <mergeCell ref="B64:B65"/>
    <mergeCell ref="C64:C65"/>
    <mergeCell ref="D64:E64"/>
    <mergeCell ref="D65:E65"/>
    <mergeCell ref="F64:F65"/>
    <mergeCell ref="G64:G65"/>
    <mergeCell ref="H64:I64"/>
    <mergeCell ref="H65:I65"/>
    <mergeCell ref="O46:O48"/>
    <mergeCell ref="P46:Q48"/>
    <mergeCell ref="R46:R48"/>
    <mergeCell ref="S46:S48"/>
    <mergeCell ref="T46:U46"/>
    <mergeCell ref="T47:U47"/>
    <mergeCell ref="T48:U48"/>
    <mergeCell ref="G46:G48"/>
    <mergeCell ref="H46:I48"/>
    <mergeCell ref="J46:J48"/>
    <mergeCell ref="K46:K48"/>
    <mergeCell ref="L46:M48"/>
    <mergeCell ref="N46:N48"/>
    <mergeCell ref="O10:O11"/>
    <mergeCell ref="P10:Q11"/>
    <mergeCell ref="R10:R11"/>
    <mergeCell ref="D12:Q12"/>
    <mergeCell ref="B46:B48"/>
    <mergeCell ref="C46:C48"/>
    <mergeCell ref="D46:E46"/>
    <mergeCell ref="D47:E47"/>
    <mergeCell ref="D48:E48"/>
    <mergeCell ref="F46:F48"/>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 customWidth="1"/>
    <col min="4" max="4" width="2.5703125" customWidth="1"/>
    <col min="5" max="5" width="11.7109375" customWidth="1"/>
    <col min="6" max="6" width="2.5703125" customWidth="1"/>
    <col min="7" max="7" width="2" customWidth="1"/>
    <col min="8" max="8" width="2.5703125" customWidth="1"/>
    <col min="9" max="9" width="13" customWidth="1"/>
    <col min="10" max="10" width="2.5703125" customWidth="1"/>
  </cols>
  <sheetData>
    <row r="1" spans="1:10" ht="15" customHeight="1" x14ac:dyDescent="0.25">
      <c r="A1" s="8" t="s">
        <v>1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82</v>
      </c>
      <c r="B3" s="11" t="s">
        <v>6</v>
      </c>
      <c r="C3" s="11"/>
      <c r="D3" s="11"/>
      <c r="E3" s="11"/>
      <c r="F3" s="11"/>
      <c r="G3" s="11"/>
      <c r="H3" s="11"/>
      <c r="I3" s="11"/>
      <c r="J3" s="11"/>
    </row>
    <row r="4" spans="1:10" ht="15" customHeight="1" x14ac:dyDescent="0.25">
      <c r="A4" s="12" t="s">
        <v>1378</v>
      </c>
      <c r="B4" s="11" t="s">
        <v>6</v>
      </c>
      <c r="C4" s="11"/>
      <c r="D4" s="11"/>
      <c r="E4" s="11"/>
      <c r="F4" s="11"/>
      <c r="G4" s="11"/>
      <c r="H4" s="11"/>
      <c r="I4" s="11"/>
      <c r="J4" s="11"/>
    </row>
    <row r="5" spans="1:10" x14ac:dyDescent="0.25">
      <c r="A5" s="12"/>
      <c r="B5" s="11"/>
      <c r="C5" s="11"/>
      <c r="D5" s="11"/>
      <c r="E5" s="11"/>
      <c r="F5" s="11"/>
      <c r="G5" s="11"/>
      <c r="H5" s="11"/>
      <c r="I5" s="11"/>
      <c r="J5" s="11"/>
    </row>
    <row r="6" spans="1:10" ht="25.5" customHeight="1" x14ac:dyDescent="0.25">
      <c r="A6" s="12"/>
      <c r="B6" s="43" t="s">
        <v>1379</v>
      </c>
      <c r="C6" s="43"/>
      <c r="D6" s="43"/>
      <c r="E6" s="43"/>
      <c r="F6" s="43"/>
      <c r="G6" s="43"/>
      <c r="H6" s="43"/>
      <c r="I6" s="43"/>
      <c r="J6" s="43"/>
    </row>
    <row r="7" spans="1:10" x14ac:dyDescent="0.25">
      <c r="A7" s="12"/>
      <c r="B7" s="11"/>
      <c r="C7" s="11"/>
      <c r="D7" s="11"/>
      <c r="E7" s="11"/>
      <c r="F7" s="11"/>
      <c r="G7" s="11"/>
      <c r="H7" s="11"/>
      <c r="I7" s="11"/>
      <c r="J7" s="11"/>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8"/>
      <c r="C10" s="18" t="s">
        <v>197</v>
      </c>
      <c r="D10" s="38">
        <v>2013</v>
      </c>
      <c r="E10" s="38"/>
      <c r="F10" s="18"/>
      <c r="G10" s="18"/>
      <c r="H10" s="38">
        <v>2012</v>
      </c>
      <c r="I10" s="38"/>
      <c r="J10" s="18"/>
    </row>
    <row r="11" spans="1:10" x14ac:dyDescent="0.25">
      <c r="A11" s="12"/>
      <c r="B11" s="18"/>
      <c r="C11" s="18" t="s">
        <v>197</v>
      </c>
      <c r="D11" s="39" t="s">
        <v>251</v>
      </c>
      <c r="E11" s="39"/>
      <c r="F11" s="39"/>
      <c r="G11" s="39"/>
      <c r="H11" s="39"/>
      <c r="I11" s="39"/>
      <c r="J11" s="18"/>
    </row>
    <row r="12" spans="1:10" x14ac:dyDescent="0.25">
      <c r="A12" s="12"/>
      <c r="B12" s="28" t="s">
        <v>1085</v>
      </c>
      <c r="C12" s="30" t="s">
        <v>197</v>
      </c>
      <c r="D12" s="29"/>
      <c r="E12" s="29"/>
      <c r="F12" s="29"/>
      <c r="G12" s="30"/>
      <c r="H12" s="29"/>
      <c r="I12" s="29"/>
      <c r="J12" s="29"/>
    </row>
    <row r="13" spans="1:10" x14ac:dyDescent="0.25">
      <c r="A13" s="12"/>
      <c r="B13" s="83" t="s">
        <v>264</v>
      </c>
      <c r="C13" s="18" t="s">
        <v>197</v>
      </c>
      <c r="D13" s="35" t="s">
        <v>253</v>
      </c>
      <c r="E13" s="41" t="s">
        <v>1086</v>
      </c>
      <c r="F13" s="37" t="s">
        <v>197</v>
      </c>
      <c r="G13" s="18"/>
      <c r="H13" s="35" t="s">
        <v>253</v>
      </c>
      <c r="I13" s="41" t="s">
        <v>1086</v>
      </c>
      <c r="J13" s="37" t="s">
        <v>197</v>
      </c>
    </row>
    <row r="14" spans="1:10" ht="15.75" thickBot="1" x14ac:dyDescent="0.3">
      <c r="A14" s="12"/>
      <c r="B14" s="86" t="s">
        <v>1087</v>
      </c>
      <c r="C14" s="53" t="s">
        <v>197</v>
      </c>
      <c r="D14" s="89"/>
      <c r="E14" s="118">
        <v>5982</v>
      </c>
      <c r="F14" s="87" t="s">
        <v>197</v>
      </c>
      <c r="G14" s="53"/>
      <c r="H14" s="89"/>
      <c r="I14" s="118">
        <v>8987</v>
      </c>
      <c r="J14" s="87" t="s">
        <v>197</v>
      </c>
    </row>
    <row r="15" spans="1:10" x14ac:dyDescent="0.25">
      <c r="A15" s="12"/>
      <c r="B15" s="2"/>
      <c r="C15" s="18" t="s">
        <v>197</v>
      </c>
      <c r="D15" s="35"/>
      <c r="E15" s="36">
        <v>9082</v>
      </c>
      <c r="F15" s="37" t="s">
        <v>197</v>
      </c>
      <c r="G15" s="18"/>
      <c r="H15" s="35"/>
      <c r="I15" s="36">
        <v>12087</v>
      </c>
      <c r="J15" s="37" t="s">
        <v>197</v>
      </c>
    </row>
    <row r="16" spans="1:10" x14ac:dyDescent="0.25">
      <c r="A16" s="12"/>
      <c r="B16" s="28" t="s">
        <v>392</v>
      </c>
      <c r="C16" s="30" t="s">
        <v>197</v>
      </c>
      <c r="D16" s="29"/>
      <c r="E16" s="29"/>
      <c r="F16" s="29"/>
      <c r="G16" s="30"/>
      <c r="H16" s="29"/>
      <c r="I16" s="29"/>
      <c r="J16" s="29"/>
    </row>
    <row r="17" spans="1:10" x14ac:dyDescent="0.25">
      <c r="A17" s="12"/>
      <c r="B17" s="83" t="s">
        <v>264</v>
      </c>
      <c r="C17" s="18" t="s">
        <v>197</v>
      </c>
      <c r="D17" s="35"/>
      <c r="E17" s="41" t="s">
        <v>1088</v>
      </c>
      <c r="F17" s="37" t="s">
        <v>299</v>
      </c>
      <c r="G17" s="18"/>
      <c r="H17" s="35"/>
      <c r="I17" s="41" t="s">
        <v>1088</v>
      </c>
      <c r="J17" s="37" t="s">
        <v>299</v>
      </c>
    </row>
    <row r="18" spans="1:10" ht="15.75" thickBot="1" x14ac:dyDescent="0.3">
      <c r="A18" s="12"/>
      <c r="B18" s="86" t="s">
        <v>1087</v>
      </c>
      <c r="C18" s="53" t="s">
        <v>197</v>
      </c>
      <c r="D18" s="89"/>
      <c r="E18" s="90" t="s">
        <v>1089</v>
      </c>
      <c r="F18" s="87" t="s">
        <v>299</v>
      </c>
      <c r="G18" s="53"/>
      <c r="H18" s="89"/>
      <c r="I18" s="90" t="s">
        <v>1090</v>
      </c>
      <c r="J18" s="87" t="s">
        <v>299</v>
      </c>
    </row>
    <row r="19" spans="1:10" ht="15.75" thickBot="1" x14ac:dyDescent="0.3">
      <c r="A19" s="12"/>
      <c r="B19" s="177"/>
      <c r="C19" s="69" t="s">
        <v>197</v>
      </c>
      <c r="D19" s="70"/>
      <c r="E19" s="75" t="s">
        <v>1091</v>
      </c>
      <c r="F19" s="72" t="s">
        <v>299</v>
      </c>
      <c r="G19" s="69"/>
      <c r="H19" s="70"/>
      <c r="I19" s="75" t="s">
        <v>1092</v>
      </c>
      <c r="J19" s="72" t="s">
        <v>299</v>
      </c>
    </row>
    <row r="20" spans="1:10" ht="15.75" thickBot="1" x14ac:dyDescent="0.3">
      <c r="A20" s="12"/>
      <c r="B20" s="171" t="s">
        <v>1093</v>
      </c>
      <c r="C20" s="77" t="s">
        <v>197</v>
      </c>
      <c r="D20" s="78" t="s">
        <v>253</v>
      </c>
      <c r="E20" s="79">
        <v>3230</v>
      </c>
      <c r="F20" s="80" t="s">
        <v>197</v>
      </c>
      <c r="G20" s="77"/>
      <c r="H20" s="78" t="s">
        <v>253</v>
      </c>
      <c r="I20" s="79">
        <v>3742</v>
      </c>
      <c r="J20" s="80" t="s">
        <v>197</v>
      </c>
    </row>
    <row r="21" spans="1:10" ht="15.75" thickTop="1" x14ac:dyDescent="0.25">
      <c r="A21" s="12" t="s">
        <v>1380</v>
      </c>
      <c r="B21" s="115" t="s">
        <v>6</v>
      </c>
      <c r="C21" s="115"/>
      <c r="D21" s="115"/>
      <c r="E21" s="115"/>
      <c r="F21" s="115"/>
      <c r="G21" s="115"/>
      <c r="H21" s="115"/>
      <c r="I21" s="115"/>
      <c r="J21" s="115"/>
    </row>
    <row r="22" spans="1:10" x14ac:dyDescent="0.25">
      <c r="A22" s="12"/>
      <c r="B22" s="11"/>
      <c r="C22" s="11"/>
      <c r="D22" s="11"/>
      <c r="E22" s="11"/>
      <c r="F22" s="11"/>
      <c r="G22" s="11"/>
      <c r="H22" s="11"/>
      <c r="I22" s="11"/>
      <c r="J22" s="11"/>
    </row>
    <row r="23" spans="1:10" x14ac:dyDescent="0.25">
      <c r="A23" s="12"/>
      <c r="B23" s="43" t="s">
        <v>1094</v>
      </c>
      <c r="C23" s="43"/>
      <c r="D23" s="43"/>
      <c r="E23" s="43"/>
      <c r="F23" s="43"/>
      <c r="G23" s="43"/>
      <c r="H23" s="43"/>
      <c r="I23" s="43"/>
      <c r="J23" s="43"/>
    </row>
    <row r="24" spans="1:10" x14ac:dyDescent="0.25">
      <c r="A24" s="12"/>
      <c r="B24" s="11"/>
      <c r="C24" s="11"/>
      <c r="D24" s="11"/>
      <c r="E24" s="11"/>
      <c r="F24" s="11"/>
      <c r="G24" s="11"/>
      <c r="H24" s="11"/>
      <c r="I24" s="11"/>
      <c r="J24" s="11"/>
    </row>
    <row r="25" spans="1:10" x14ac:dyDescent="0.25">
      <c r="A25" s="12"/>
      <c r="B25" s="45"/>
      <c r="C25" s="45"/>
      <c r="D25" s="45"/>
      <c r="E25" s="45"/>
      <c r="F25" s="45"/>
      <c r="G25" s="45"/>
      <c r="H25" s="45"/>
      <c r="I25" s="45"/>
      <c r="J25" s="45"/>
    </row>
    <row r="26" spans="1:10" x14ac:dyDescent="0.25">
      <c r="A26" s="12"/>
      <c r="B26" s="4"/>
      <c r="C26" s="4"/>
      <c r="D26" s="4"/>
      <c r="E26" s="4"/>
      <c r="F26" s="4"/>
      <c r="G26" s="4"/>
      <c r="H26" s="4"/>
      <c r="I26" s="4"/>
      <c r="J26" s="4"/>
    </row>
    <row r="27" spans="1:10" ht="15.75" thickBot="1" x14ac:dyDescent="0.3">
      <c r="A27" s="12"/>
      <c r="B27" s="18"/>
      <c r="C27" s="18" t="s">
        <v>197</v>
      </c>
      <c r="D27" s="38" t="s">
        <v>1095</v>
      </c>
      <c r="E27" s="38"/>
      <c r="F27" s="18"/>
      <c r="G27" s="18" t="s">
        <v>197</v>
      </c>
      <c r="H27" s="38" t="s">
        <v>1096</v>
      </c>
      <c r="I27" s="38"/>
      <c r="J27" s="18"/>
    </row>
    <row r="28" spans="1:10" x14ac:dyDescent="0.25">
      <c r="A28" s="12"/>
      <c r="B28" s="18"/>
      <c r="C28" s="18" t="s">
        <v>197</v>
      </c>
      <c r="D28" s="39" t="s">
        <v>251</v>
      </c>
      <c r="E28" s="39"/>
      <c r="F28" s="39"/>
      <c r="G28" s="39"/>
      <c r="H28" s="39"/>
      <c r="I28" s="39"/>
      <c r="J28" s="18"/>
    </row>
    <row r="29" spans="1:10" x14ac:dyDescent="0.25">
      <c r="A29" s="12"/>
      <c r="B29" s="28">
        <v>2014</v>
      </c>
      <c r="C29" s="30" t="s">
        <v>197</v>
      </c>
      <c r="D29" s="31" t="s">
        <v>253</v>
      </c>
      <c r="E29" s="32" t="s">
        <v>1097</v>
      </c>
      <c r="F29" s="33" t="s">
        <v>197</v>
      </c>
      <c r="G29" s="30" t="s">
        <v>197</v>
      </c>
      <c r="H29" s="31" t="s">
        <v>253</v>
      </c>
      <c r="I29" s="32" t="s">
        <v>1098</v>
      </c>
      <c r="J29" s="33" t="s">
        <v>197</v>
      </c>
    </row>
    <row r="30" spans="1:10" x14ac:dyDescent="0.25">
      <c r="A30" s="12"/>
      <c r="B30" s="34">
        <v>2015</v>
      </c>
      <c r="C30" s="18" t="s">
        <v>197</v>
      </c>
      <c r="D30" s="35"/>
      <c r="E30" s="36">
        <v>1178</v>
      </c>
      <c r="F30" s="37" t="s">
        <v>197</v>
      </c>
      <c r="G30" s="18" t="s">
        <v>197</v>
      </c>
      <c r="H30" s="35"/>
      <c r="I30" s="36">
        <v>8116</v>
      </c>
      <c r="J30" s="37" t="s">
        <v>197</v>
      </c>
    </row>
    <row r="31" spans="1:10" x14ac:dyDescent="0.25">
      <c r="A31" s="12"/>
      <c r="B31" s="28">
        <v>2016</v>
      </c>
      <c r="C31" s="30" t="s">
        <v>197</v>
      </c>
      <c r="D31" s="31"/>
      <c r="E31" s="32">
        <v>818</v>
      </c>
      <c r="F31" s="33" t="s">
        <v>197</v>
      </c>
      <c r="G31" s="30" t="s">
        <v>197</v>
      </c>
      <c r="H31" s="31"/>
      <c r="I31" s="66">
        <v>5768</v>
      </c>
      <c r="J31" s="33" t="s">
        <v>197</v>
      </c>
    </row>
    <row r="32" spans="1:10" x14ac:dyDescent="0.25">
      <c r="A32" s="12"/>
      <c r="B32" s="34">
        <v>2017</v>
      </c>
      <c r="C32" s="18" t="s">
        <v>197</v>
      </c>
      <c r="D32" s="35"/>
      <c r="E32" s="41">
        <v>818</v>
      </c>
      <c r="F32" s="37" t="s">
        <v>197</v>
      </c>
      <c r="G32" s="18" t="s">
        <v>197</v>
      </c>
      <c r="H32" s="35"/>
      <c r="I32" s="36">
        <v>4957</v>
      </c>
      <c r="J32" s="37" t="s">
        <v>197</v>
      </c>
    </row>
    <row r="33" spans="1:10" x14ac:dyDescent="0.25">
      <c r="A33" s="12"/>
      <c r="B33" s="28">
        <v>2018</v>
      </c>
      <c r="C33" s="30" t="s">
        <v>197</v>
      </c>
      <c r="D33" s="31"/>
      <c r="E33" s="32">
        <v>818</v>
      </c>
      <c r="F33" s="33" t="s">
        <v>197</v>
      </c>
      <c r="G33" s="30" t="s">
        <v>197</v>
      </c>
      <c r="H33" s="31"/>
      <c r="I33" s="66">
        <v>4516</v>
      </c>
      <c r="J33" s="33" t="s">
        <v>197</v>
      </c>
    </row>
    <row r="34" spans="1:10" ht="15.75" thickBot="1" x14ac:dyDescent="0.3">
      <c r="A34" s="12"/>
      <c r="B34" s="68" t="s">
        <v>436</v>
      </c>
      <c r="C34" s="69" t="s">
        <v>197</v>
      </c>
      <c r="D34" s="70"/>
      <c r="E34" s="71">
        <v>3224</v>
      </c>
      <c r="F34" s="72" t="s">
        <v>197</v>
      </c>
      <c r="G34" s="69" t="s">
        <v>197</v>
      </c>
      <c r="H34" s="70"/>
      <c r="I34" s="71">
        <v>21061</v>
      </c>
      <c r="J34" s="72" t="s">
        <v>197</v>
      </c>
    </row>
    <row r="35" spans="1:10" ht="15.75" thickBot="1" x14ac:dyDescent="0.3">
      <c r="A35" s="12"/>
      <c r="B35" s="73" t="s">
        <v>1099</v>
      </c>
      <c r="C35" s="30" t="s">
        <v>197</v>
      </c>
      <c r="D35" s="31"/>
      <c r="E35" s="66">
        <v>8067</v>
      </c>
      <c r="F35" s="33" t="s">
        <v>197</v>
      </c>
      <c r="G35" s="77" t="s">
        <v>197</v>
      </c>
      <c r="H35" s="78" t="s">
        <v>253</v>
      </c>
      <c r="I35" s="79">
        <v>58157</v>
      </c>
      <c r="J35" s="80" t="s">
        <v>197</v>
      </c>
    </row>
    <row r="36" spans="1:10" ht="16.5" thickTop="1" thickBot="1" x14ac:dyDescent="0.3">
      <c r="A36" s="12"/>
      <c r="B36" s="68" t="s">
        <v>1100</v>
      </c>
      <c r="C36" s="69" t="s">
        <v>197</v>
      </c>
      <c r="D36" s="70"/>
      <c r="E36" s="71">
        <v>2251</v>
      </c>
      <c r="F36" s="72" t="s">
        <v>197</v>
      </c>
      <c r="G36" s="18" t="s">
        <v>197</v>
      </c>
      <c r="H36" s="4"/>
      <c r="I36" s="4"/>
      <c r="J36" s="4"/>
    </row>
    <row r="37" spans="1:10" ht="25.5" x14ac:dyDescent="0.25">
      <c r="A37" s="12"/>
      <c r="B37" s="73" t="s">
        <v>1101</v>
      </c>
      <c r="C37" s="30" t="s">
        <v>197</v>
      </c>
      <c r="D37" s="31"/>
      <c r="E37" s="66">
        <v>5816</v>
      </c>
      <c r="F37" s="33" t="s">
        <v>197</v>
      </c>
      <c r="G37" s="30" t="s">
        <v>197</v>
      </c>
      <c r="H37" s="29"/>
      <c r="I37" s="29"/>
      <c r="J37" s="29"/>
    </row>
    <row r="38" spans="1:10" ht="15.75" thickBot="1" x14ac:dyDescent="0.3">
      <c r="A38" s="12"/>
      <c r="B38" s="68" t="s">
        <v>1102</v>
      </c>
      <c r="C38" s="69" t="s">
        <v>197</v>
      </c>
      <c r="D38" s="70"/>
      <c r="E38" s="75">
        <v>824</v>
      </c>
      <c r="F38" s="72" t="s">
        <v>197</v>
      </c>
      <c r="G38" s="18" t="s">
        <v>197</v>
      </c>
      <c r="H38" s="4"/>
      <c r="I38" s="4"/>
      <c r="J38" s="4"/>
    </row>
    <row r="39" spans="1:10" ht="26.25" thickBot="1" x14ac:dyDescent="0.3">
      <c r="A39" s="12"/>
      <c r="B39" s="76" t="s">
        <v>1103</v>
      </c>
      <c r="C39" s="77" t="s">
        <v>197</v>
      </c>
      <c r="D39" s="78" t="s">
        <v>253</v>
      </c>
      <c r="E39" s="79">
        <v>4992</v>
      </c>
      <c r="F39" s="80" t="s">
        <v>197</v>
      </c>
      <c r="G39" s="30" t="s">
        <v>197</v>
      </c>
      <c r="H39" s="29"/>
      <c r="I39" s="29"/>
      <c r="J39" s="29"/>
    </row>
  </sheetData>
  <mergeCells count="22">
    <mergeCell ref="A21:A39"/>
    <mergeCell ref="B21:J21"/>
    <mergeCell ref="B22:J22"/>
    <mergeCell ref="B23:J23"/>
    <mergeCell ref="B24:J24"/>
    <mergeCell ref="B25:J25"/>
    <mergeCell ref="A1:A2"/>
    <mergeCell ref="B1:J1"/>
    <mergeCell ref="B2:J2"/>
    <mergeCell ref="B3:J3"/>
    <mergeCell ref="A4:A20"/>
    <mergeCell ref="B4:J4"/>
    <mergeCell ref="B5:J5"/>
    <mergeCell ref="B6:J6"/>
    <mergeCell ref="B7:J7"/>
    <mergeCell ref="B8:J8"/>
    <mergeCell ref="D10:E10"/>
    <mergeCell ref="H10:I10"/>
    <mergeCell ref="D11:I11"/>
    <mergeCell ref="D27:E27"/>
    <mergeCell ref="H27:I27"/>
    <mergeCell ref="D28:I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42578125" bestFit="1" customWidth="1"/>
    <col min="6" max="6" width="2" bestFit="1" customWidth="1"/>
    <col min="8" max="8" width="2" bestFit="1" customWidth="1"/>
    <col min="9" max="9" width="7.140625" bestFit="1" customWidth="1"/>
    <col min="10" max="10" width="1.85546875" bestFit="1" customWidth="1"/>
    <col min="11" max="11" width="1.5703125" bestFit="1" customWidth="1"/>
    <col min="12" max="12" width="2" bestFit="1" customWidth="1"/>
    <col min="13" max="13" width="8.42578125" bestFit="1" customWidth="1"/>
    <col min="14" max="14" width="1.85546875" bestFit="1" customWidth="1"/>
  </cols>
  <sheetData>
    <row r="1" spans="1:14" ht="15" customHeight="1" x14ac:dyDescent="0.25">
      <c r="A1" s="8" t="s">
        <v>1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05</v>
      </c>
      <c r="B3" s="11" t="s">
        <v>6</v>
      </c>
      <c r="C3" s="11"/>
      <c r="D3" s="11"/>
      <c r="E3" s="11"/>
      <c r="F3" s="11"/>
      <c r="G3" s="11"/>
      <c r="H3" s="11"/>
      <c r="I3" s="11"/>
      <c r="J3" s="11"/>
      <c r="K3" s="11"/>
      <c r="L3" s="11"/>
      <c r="M3" s="11"/>
      <c r="N3" s="11"/>
    </row>
    <row r="4" spans="1:14" ht="15" customHeight="1" x14ac:dyDescent="0.25">
      <c r="A4" s="12" t="s">
        <v>1382</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3" t="s">
        <v>1106</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ht="15.75" thickBot="1" x14ac:dyDescent="0.3">
      <c r="A10" s="12"/>
      <c r="B10" s="18"/>
      <c r="C10" s="18" t="s">
        <v>197</v>
      </c>
      <c r="D10" s="38">
        <v>2013</v>
      </c>
      <c r="E10" s="38"/>
      <c r="F10" s="18"/>
      <c r="G10" s="18"/>
      <c r="H10" s="38">
        <v>2012</v>
      </c>
      <c r="I10" s="38"/>
      <c r="J10" s="18"/>
      <c r="K10" s="18" t="s">
        <v>197</v>
      </c>
      <c r="L10" s="38">
        <v>2011</v>
      </c>
      <c r="M10" s="38"/>
      <c r="N10" s="18"/>
    </row>
    <row r="11" spans="1:14" x14ac:dyDescent="0.25">
      <c r="A11" s="12"/>
      <c r="B11" s="18"/>
      <c r="C11" s="18" t="s">
        <v>197</v>
      </c>
      <c r="D11" s="39" t="s">
        <v>251</v>
      </c>
      <c r="E11" s="39"/>
      <c r="F11" s="39"/>
      <c r="G11" s="39"/>
      <c r="H11" s="39"/>
      <c r="I11" s="39"/>
      <c r="J11" s="39"/>
      <c r="K11" s="39"/>
      <c r="L11" s="39"/>
      <c r="M11" s="39"/>
      <c r="N11" s="18"/>
    </row>
    <row r="12" spans="1:14" x14ac:dyDescent="0.25">
      <c r="A12" s="12"/>
      <c r="B12" s="28" t="s">
        <v>1107</v>
      </c>
      <c r="C12" s="30" t="s">
        <v>197</v>
      </c>
      <c r="D12" s="31" t="s">
        <v>253</v>
      </c>
      <c r="E12" s="32" t="s">
        <v>1108</v>
      </c>
      <c r="F12" s="33" t="s">
        <v>299</v>
      </c>
      <c r="G12" s="30"/>
      <c r="H12" s="31" t="s">
        <v>253</v>
      </c>
      <c r="I12" s="32">
        <v>432</v>
      </c>
      <c r="J12" s="33" t="s">
        <v>197</v>
      </c>
      <c r="K12" s="30" t="s">
        <v>197</v>
      </c>
      <c r="L12" s="31" t="s">
        <v>253</v>
      </c>
      <c r="M12" s="32">
        <v>278</v>
      </c>
      <c r="N12" s="33" t="s">
        <v>197</v>
      </c>
    </row>
    <row r="13" spans="1:14" x14ac:dyDescent="0.25">
      <c r="A13" s="12"/>
      <c r="B13" s="34" t="s">
        <v>1109</v>
      </c>
      <c r="C13" s="18" t="s">
        <v>197</v>
      </c>
      <c r="D13" s="35"/>
      <c r="E13" s="36">
        <v>8334</v>
      </c>
      <c r="F13" s="37" t="s">
        <v>197</v>
      </c>
      <c r="G13" s="18"/>
      <c r="H13" s="37"/>
      <c r="I13" s="84" t="s">
        <v>319</v>
      </c>
      <c r="J13" s="37" t="s">
        <v>197</v>
      </c>
      <c r="K13" s="18" t="s">
        <v>197</v>
      </c>
      <c r="L13" s="37"/>
      <c r="M13" s="84" t="s">
        <v>319</v>
      </c>
      <c r="N13" s="37" t="s">
        <v>197</v>
      </c>
    </row>
    <row r="14" spans="1:14" ht="15.75" thickBot="1" x14ac:dyDescent="0.3">
      <c r="A14" s="12"/>
      <c r="B14" s="92" t="s">
        <v>1110</v>
      </c>
      <c r="C14" s="53" t="s">
        <v>197</v>
      </c>
      <c r="D14" s="89"/>
      <c r="E14" s="90" t="s">
        <v>1111</v>
      </c>
      <c r="F14" s="87" t="s">
        <v>197</v>
      </c>
      <c r="G14" s="53"/>
      <c r="H14" s="89"/>
      <c r="I14" s="118">
        <v>2663</v>
      </c>
      <c r="J14" s="87" t="s">
        <v>197</v>
      </c>
      <c r="K14" s="53" t="s">
        <v>197</v>
      </c>
      <c r="L14" s="89"/>
      <c r="M14" s="118">
        <v>2249</v>
      </c>
      <c r="N14" s="87" t="s">
        <v>197</v>
      </c>
    </row>
    <row r="15" spans="1:14" ht="26.25" thickBot="1" x14ac:dyDescent="0.3">
      <c r="A15" s="12"/>
      <c r="B15" s="119" t="s">
        <v>1112</v>
      </c>
      <c r="C15" s="58" t="s">
        <v>197</v>
      </c>
      <c r="D15" s="100" t="s">
        <v>253</v>
      </c>
      <c r="E15" s="101" t="s">
        <v>1113</v>
      </c>
      <c r="F15" s="98" t="s">
        <v>299</v>
      </c>
      <c r="G15" s="58"/>
      <c r="H15" s="100" t="s">
        <v>253</v>
      </c>
      <c r="I15" s="101" t="s">
        <v>1114</v>
      </c>
      <c r="J15" s="98" t="s">
        <v>197</v>
      </c>
      <c r="K15" s="58" t="s">
        <v>197</v>
      </c>
      <c r="L15" s="100" t="s">
        <v>253</v>
      </c>
      <c r="M15" s="101" t="s">
        <v>1115</v>
      </c>
      <c r="N15" s="98" t="s">
        <v>197</v>
      </c>
    </row>
  </sheetData>
  <mergeCells count="14">
    <mergeCell ref="B5:N5"/>
    <mergeCell ref="B6:N6"/>
    <mergeCell ref="B7:N7"/>
    <mergeCell ref="B8:N8"/>
    <mergeCell ref="D10:E10"/>
    <mergeCell ref="H10:I10"/>
    <mergeCell ref="L10:M10"/>
    <mergeCell ref="D11:M11"/>
    <mergeCell ref="A1:A2"/>
    <mergeCell ref="B1:N1"/>
    <mergeCell ref="B2:N2"/>
    <mergeCell ref="B3:N3"/>
    <mergeCell ref="A4:A15"/>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6.5703125" customWidth="1"/>
    <col min="4" max="4" width="8.28515625" customWidth="1"/>
    <col min="5" max="5" width="36.5703125" customWidth="1"/>
    <col min="6" max="6" width="8.28515625" customWidth="1"/>
    <col min="7" max="7" width="36.5703125" customWidth="1"/>
    <col min="8" max="8" width="8.28515625" customWidth="1"/>
    <col min="9" max="9" width="29.85546875" customWidth="1"/>
    <col min="10" max="10" width="8.28515625" customWidth="1"/>
    <col min="11" max="11" width="36.5703125" customWidth="1"/>
    <col min="12" max="12" width="8.28515625" customWidth="1"/>
    <col min="13" max="13" width="29.85546875" customWidth="1"/>
    <col min="14" max="14" width="8.28515625" customWidth="1"/>
  </cols>
  <sheetData>
    <row r="1" spans="1:14" ht="15" customHeight="1" x14ac:dyDescent="0.25">
      <c r="A1" s="8" t="s">
        <v>1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19</v>
      </c>
      <c r="B3" s="11" t="s">
        <v>6</v>
      </c>
      <c r="C3" s="11"/>
      <c r="D3" s="11"/>
      <c r="E3" s="11"/>
      <c r="F3" s="11"/>
      <c r="G3" s="11"/>
      <c r="H3" s="11"/>
      <c r="I3" s="11"/>
      <c r="J3" s="11"/>
      <c r="K3" s="11"/>
      <c r="L3" s="11"/>
      <c r="M3" s="11"/>
      <c r="N3" s="11"/>
    </row>
    <row r="4" spans="1:14" ht="15" customHeight="1" x14ac:dyDescent="0.25">
      <c r="A4" s="12" t="s">
        <v>1384</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43" t="s">
        <v>1385</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ht="15.75" thickBot="1" x14ac:dyDescent="0.3">
      <c r="A10" s="12"/>
      <c r="B10" s="18"/>
      <c r="C10" s="18" t="s">
        <v>197</v>
      </c>
      <c r="D10" s="38">
        <v>2013</v>
      </c>
      <c r="E10" s="38"/>
      <c r="F10" s="18"/>
      <c r="G10" s="18"/>
      <c r="H10" s="38">
        <v>2012</v>
      </c>
      <c r="I10" s="38"/>
      <c r="J10" s="18"/>
      <c r="K10" s="18"/>
      <c r="L10" s="38">
        <v>2011</v>
      </c>
      <c r="M10" s="38"/>
      <c r="N10" s="18"/>
    </row>
    <row r="11" spans="1:14" x14ac:dyDescent="0.25">
      <c r="A11" s="12"/>
      <c r="B11" s="18"/>
      <c r="C11" s="18" t="s">
        <v>197</v>
      </c>
      <c r="D11" s="39" t="s">
        <v>251</v>
      </c>
      <c r="E11" s="39"/>
      <c r="F11" s="39"/>
      <c r="G11" s="39"/>
      <c r="H11" s="39"/>
      <c r="I11" s="39"/>
      <c r="J11" s="39"/>
      <c r="K11" s="39"/>
      <c r="L11" s="39"/>
      <c r="M11" s="39"/>
      <c r="N11" s="18"/>
    </row>
    <row r="12" spans="1:14" x14ac:dyDescent="0.25">
      <c r="A12" s="12"/>
      <c r="B12" s="28" t="s">
        <v>38</v>
      </c>
      <c r="C12" s="30" t="s">
        <v>197</v>
      </c>
      <c r="D12" s="31" t="s">
        <v>253</v>
      </c>
      <c r="E12" s="66">
        <v>4791</v>
      </c>
      <c r="F12" s="33" t="s">
        <v>197</v>
      </c>
      <c r="G12" s="30"/>
      <c r="H12" s="31" t="s">
        <v>253</v>
      </c>
      <c r="I12" s="66">
        <v>24018</v>
      </c>
      <c r="J12" s="33" t="s">
        <v>197</v>
      </c>
      <c r="K12" s="30"/>
      <c r="L12" s="31" t="s">
        <v>253</v>
      </c>
      <c r="M12" s="66">
        <v>24939</v>
      </c>
      <c r="N12" s="33" t="s">
        <v>197</v>
      </c>
    </row>
    <row r="13" spans="1:14" ht="15.75" thickBot="1" x14ac:dyDescent="0.3">
      <c r="A13" s="12"/>
      <c r="B13" s="68" t="s">
        <v>39</v>
      </c>
      <c r="C13" s="69" t="s">
        <v>197</v>
      </c>
      <c r="D13" s="70"/>
      <c r="E13" s="71">
        <v>2762</v>
      </c>
      <c r="F13" s="72" t="s">
        <v>197</v>
      </c>
      <c r="G13" s="69"/>
      <c r="H13" s="70"/>
      <c r="I13" s="71">
        <v>15726</v>
      </c>
      <c r="J13" s="72" t="s">
        <v>197</v>
      </c>
      <c r="K13" s="69"/>
      <c r="L13" s="70"/>
      <c r="M13" s="71">
        <v>15512</v>
      </c>
      <c r="N13" s="72" t="s">
        <v>197</v>
      </c>
    </row>
    <row r="14" spans="1:14" x14ac:dyDescent="0.25">
      <c r="A14" s="12"/>
      <c r="B14" s="28" t="s">
        <v>40</v>
      </c>
      <c r="C14" s="30" t="s">
        <v>197</v>
      </c>
      <c r="D14" s="31"/>
      <c r="E14" s="66">
        <v>2029</v>
      </c>
      <c r="F14" s="33" t="s">
        <v>197</v>
      </c>
      <c r="G14" s="30"/>
      <c r="H14" s="31"/>
      <c r="I14" s="66">
        <v>8292</v>
      </c>
      <c r="J14" s="33" t="s">
        <v>197</v>
      </c>
      <c r="K14" s="30"/>
      <c r="L14" s="31"/>
      <c r="M14" s="66">
        <v>9427</v>
      </c>
      <c r="N14" s="33" t="s">
        <v>197</v>
      </c>
    </row>
    <row r="15" spans="1:14" ht="25.5" x14ac:dyDescent="0.25">
      <c r="A15" s="12"/>
      <c r="B15" s="34" t="s">
        <v>41</v>
      </c>
      <c r="C15" s="18" t="s">
        <v>197</v>
      </c>
      <c r="D15" s="35"/>
      <c r="E15" s="36">
        <v>1181</v>
      </c>
      <c r="F15" s="37" t="s">
        <v>197</v>
      </c>
      <c r="G15" s="18"/>
      <c r="H15" s="35"/>
      <c r="I15" s="36">
        <v>4903</v>
      </c>
      <c r="J15" s="37" t="s">
        <v>197</v>
      </c>
      <c r="K15" s="18"/>
      <c r="L15" s="35"/>
      <c r="M15" s="36">
        <v>4861</v>
      </c>
      <c r="N15" s="37" t="s">
        <v>197</v>
      </c>
    </row>
    <row r="16" spans="1:14" x14ac:dyDescent="0.25">
      <c r="A16" s="12"/>
      <c r="B16" s="28" t="s">
        <v>42</v>
      </c>
      <c r="C16" s="30" t="s">
        <v>197</v>
      </c>
      <c r="D16" s="31"/>
      <c r="E16" s="66">
        <v>8682</v>
      </c>
      <c r="F16" s="33" t="s">
        <v>197</v>
      </c>
      <c r="G16" s="30"/>
      <c r="H16" s="31"/>
      <c r="I16" s="32">
        <v>95</v>
      </c>
      <c r="J16" s="33" t="s">
        <v>197</v>
      </c>
      <c r="K16" s="30"/>
      <c r="L16" s="33"/>
      <c r="M16" s="91" t="s">
        <v>319</v>
      </c>
      <c r="N16" s="33" t="s">
        <v>197</v>
      </c>
    </row>
    <row r="17" spans="1:14" x14ac:dyDescent="0.25">
      <c r="A17" s="12"/>
      <c r="B17" s="34" t="s">
        <v>44</v>
      </c>
      <c r="C17" s="18" t="s">
        <v>197</v>
      </c>
      <c r="D17" s="35"/>
      <c r="E17" s="41">
        <v>589</v>
      </c>
      <c r="F17" s="37" t="s">
        <v>197</v>
      </c>
      <c r="G17" s="18"/>
      <c r="H17" s="35"/>
      <c r="I17" s="36">
        <v>1518</v>
      </c>
      <c r="J17" s="37" t="s">
        <v>197</v>
      </c>
      <c r="K17" s="18"/>
      <c r="L17" s="35"/>
      <c r="M17" s="36">
        <v>1219</v>
      </c>
      <c r="N17" s="37" t="s">
        <v>197</v>
      </c>
    </row>
    <row r="18" spans="1:14" ht="15.75" thickBot="1" x14ac:dyDescent="0.3">
      <c r="A18" s="12"/>
      <c r="B18" s="92" t="s">
        <v>1122</v>
      </c>
      <c r="C18" s="53" t="s">
        <v>197</v>
      </c>
      <c r="D18" s="89"/>
      <c r="E18" s="90" t="s">
        <v>1123</v>
      </c>
      <c r="F18" s="87" t="s">
        <v>299</v>
      </c>
      <c r="G18" s="53"/>
      <c r="H18" s="89"/>
      <c r="I18" s="90" t="s">
        <v>358</v>
      </c>
      <c r="J18" s="87" t="s">
        <v>299</v>
      </c>
      <c r="K18" s="53"/>
      <c r="L18" s="89"/>
      <c r="M18" s="90" t="s">
        <v>1124</v>
      </c>
      <c r="N18" s="87" t="s">
        <v>299</v>
      </c>
    </row>
    <row r="19" spans="1:14" ht="25.5" x14ac:dyDescent="0.25">
      <c r="A19" s="12"/>
      <c r="B19" s="34" t="s">
        <v>1125</v>
      </c>
      <c r="C19" s="18" t="s">
        <v>197</v>
      </c>
      <c r="D19" s="35"/>
      <c r="E19" s="41" t="s">
        <v>1126</v>
      </c>
      <c r="F19" s="37" t="s">
        <v>299</v>
      </c>
      <c r="G19" s="18"/>
      <c r="H19" s="35"/>
      <c r="I19" s="36">
        <v>1791</v>
      </c>
      <c r="J19" s="37" t="s">
        <v>197</v>
      </c>
      <c r="K19" s="18"/>
      <c r="L19" s="35"/>
      <c r="M19" s="36">
        <v>3382</v>
      </c>
      <c r="N19" s="37" t="s">
        <v>197</v>
      </c>
    </row>
    <row r="20" spans="1:14" ht="15.75" thickBot="1" x14ac:dyDescent="0.3">
      <c r="A20" s="12"/>
      <c r="B20" s="92" t="s">
        <v>50</v>
      </c>
      <c r="C20" s="53" t="s">
        <v>197</v>
      </c>
      <c r="D20" s="87"/>
      <c r="E20" s="88" t="s">
        <v>319</v>
      </c>
      <c r="F20" s="87" t="s">
        <v>197</v>
      </c>
      <c r="G20" s="53"/>
      <c r="H20" s="89"/>
      <c r="I20" s="90">
        <v>635</v>
      </c>
      <c r="J20" s="87" t="s">
        <v>197</v>
      </c>
      <c r="K20" s="53"/>
      <c r="L20" s="89"/>
      <c r="M20" s="118">
        <v>1206</v>
      </c>
      <c r="N20" s="87" t="s">
        <v>197</v>
      </c>
    </row>
    <row r="21" spans="1:14" ht="26.25" thickBot="1" x14ac:dyDescent="0.3">
      <c r="A21" s="12"/>
      <c r="B21" s="168" t="s">
        <v>1127</v>
      </c>
      <c r="C21" s="58" t="s">
        <v>197</v>
      </c>
      <c r="D21" s="100" t="s">
        <v>253</v>
      </c>
      <c r="E21" s="101" t="s">
        <v>1128</v>
      </c>
      <c r="F21" s="98" t="s">
        <v>299</v>
      </c>
      <c r="G21" s="58"/>
      <c r="H21" s="100" t="s">
        <v>253</v>
      </c>
      <c r="I21" s="101" t="s">
        <v>1129</v>
      </c>
      <c r="J21" s="98" t="s">
        <v>197</v>
      </c>
      <c r="K21" s="58"/>
      <c r="L21" s="100" t="s">
        <v>253</v>
      </c>
      <c r="M21" s="101" t="s">
        <v>1130</v>
      </c>
      <c r="N21" s="98" t="s">
        <v>197</v>
      </c>
    </row>
    <row r="22" spans="1:14" ht="15.75" thickTop="1" x14ac:dyDescent="0.25">
      <c r="A22" s="12"/>
      <c r="B22" s="115"/>
      <c r="C22" s="115"/>
      <c r="D22" s="115"/>
      <c r="E22" s="115"/>
      <c r="F22" s="115"/>
      <c r="G22" s="115"/>
      <c r="H22" s="115"/>
      <c r="I22" s="115"/>
      <c r="J22" s="115"/>
      <c r="K22" s="115"/>
      <c r="L22" s="115"/>
      <c r="M22" s="115"/>
      <c r="N22" s="115"/>
    </row>
    <row r="23" spans="1:14" x14ac:dyDescent="0.25">
      <c r="A23" s="12"/>
      <c r="B23" s="43" t="s">
        <v>1131</v>
      </c>
      <c r="C23" s="43"/>
      <c r="D23" s="43"/>
      <c r="E23" s="43"/>
      <c r="F23" s="43"/>
      <c r="G23" s="43"/>
      <c r="H23" s="43"/>
      <c r="I23" s="43"/>
      <c r="J23" s="43"/>
      <c r="K23" s="43"/>
      <c r="L23" s="43"/>
      <c r="M23" s="43"/>
      <c r="N23" s="43"/>
    </row>
    <row r="24" spans="1:14" x14ac:dyDescent="0.25">
      <c r="A24" s="12"/>
      <c r="B24" s="11"/>
      <c r="C24" s="11"/>
      <c r="D24" s="11"/>
      <c r="E24" s="11"/>
      <c r="F24" s="11"/>
      <c r="G24" s="11"/>
      <c r="H24" s="11"/>
      <c r="I24" s="11"/>
      <c r="J24" s="11"/>
      <c r="K24" s="11"/>
      <c r="L24" s="11"/>
      <c r="M24" s="11"/>
      <c r="N24" s="11"/>
    </row>
    <row r="25" spans="1:14" x14ac:dyDescent="0.25">
      <c r="A25" s="12"/>
      <c r="B25" s="45"/>
      <c r="C25" s="45"/>
      <c r="D25" s="45"/>
      <c r="E25" s="45"/>
      <c r="F25" s="45"/>
      <c r="G25" s="45"/>
      <c r="H25" s="45"/>
      <c r="I25" s="45"/>
      <c r="J25" s="45"/>
      <c r="K25" s="45"/>
      <c r="L25" s="45"/>
      <c r="M25" s="45"/>
      <c r="N25" s="45"/>
    </row>
    <row r="26" spans="1:14" x14ac:dyDescent="0.25">
      <c r="A26" s="12"/>
      <c r="B26" s="4"/>
      <c r="C26" s="4"/>
      <c r="D26" s="4"/>
      <c r="E26" s="4"/>
      <c r="F26" s="4"/>
    </row>
    <row r="27" spans="1:14" ht="15.75" thickBot="1" x14ac:dyDescent="0.3">
      <c r="A27" s="12"/>
      <c r="B27" s="18"/>
      <c r="C27" s="18" t="s">
        <v>197</v>
      </c>
      <c r="D27" s="38">
        <v>2012</v>
      </c>
      <c r="E27" s="38"/>
      <c r="F27" s="18"/>
    </row>
    <row r="28" spans="1:14" x14ac:dyDescent="0.25">
      <c r="A28" s="12"/>
      <c r="B28" s="103"/>
      <c r="C28" s="103" t="s">
        <v>197</v>
      </c>
      <c r="D28" s="123" t="s">
        <v>434</v>
      </c>
      <c r="E28" s="123"/>
      <c r="F28" s="103"/>
    </row>
    <row r="29" spans="1:14" x14ac:dyDescent="0.25">
      <c r="A29" s="12"/>
      <c r="B29" s="103"/>
      <c r="C29" s="103"/>
      <c r="D29" s="39" t="s">
        <v>435</v>
      </c>
      <c r="E29" s="39"/>
      <c r="F29" s="103"/>
    </row>
    <row r="30" spans="1:14" x14ac:dyDescent="0.25">
      <c r="A30" s="12"/>
      <c r="B30" s="28" t="s">
        <v>83</v>
      </c>
      <c r="C30" s="30" t="s">
        <v>197</v>
      </c>
      <c r="D30" s="31" t="s">
        <v>253</v>
      </c>
      <c r="E30" s="32" t="s">
        <v>1132</v>
      </c>
      <c r="F30" s="33" t="s">
        <v>197</v>
      </c>
    </row>
    <row r="31" spans="1:14" ht="15.75" thickBot="1" x14ac:dyDescent="0.3">
      <c r="A31" s="12"/>
      <c r="B31" s="68" t="s">
        <v>86</v>
      </c>
      <c r="C31" s="69" t="s">
        <v>197</v>
      </c>
      <c r="D31" s="70"/>
      <c r="E31" s="75">
        <v>22</v>
      </c>
      <c r="F31" s="72" t="s">
        <v>197</v>
      </c>
    </row>
    <row r="32" spans="1:14" ht="26.25" thickBot="1" x14ac:dyDescent="0.3">
      <c r="A32" s="12"/>
      <c r="B32" s="86" t="s">
        <v>87</v>
      </c>
      <c r="C32" s="53" t="s">
        <v>197</v>
      </c>
      <c r="D32" s="89"/>
      <c r="E32" s="118">
        <v>6289</v>
      </c>
      <c r="F32" s="87" t="s">
        <v>197</v>
      </c>
    </row>
    <row r="33" spans="1:6" ht="15.75" thickBot="1" x14ac:dyDescent="0.3">
      <c r="A33" s="12"/>
      <c r="B33" s="68" t="s">
        <v>90</v>
      </c>
      <c r="C33" s="69" t="s">
        <v>197</v>
      </c>
      <c r="D33" s="70"/>
      <c r="E33" s="71">
        <v>15346</v>
      </c>
      <c r="F33" s="72" t="s">
        <v>197</v>
      </c>
    </row>
    <row r="34" spans="1:6" ht="15.75" thickBot="1" x14ac:dyDescent="0.3">
      <c r="A34" s="12"/>
      <c r="B34" s="86" t="s">
        <v>94</v>
      </c>
      <c r="C34" s="53" t="s">
        <v>197</v>
      </c>
      <c r="D34" s="89"/>
      <c r="E34" s="118">
        <v>15346</v>
      </c>
      <c r="F34" s="87" t="s">
        <v>197</v>
      </c>
    </row>
    <row r="35" spans="1:6" x14ac:dyDescent="0.25">
      <c r="A35" s="12"/>
      <c r="B35" s="34" t="s">
        <v>98</v>
      </c>
      <c r="C35" s="18" t="s">
        <v>197</v>
      </c>
      <c r="D35" s="35"/>
      <c r="E35" s="41">
        <v>880</v>
      </c>
      <c r="F35" s="37" t="s">
        <v>197</v>
      </c>
    </row>
    <row r="36" spans="1:6" x14ac:dyDescent="0.25">
      <c r="A36" s="12"/>
      <c r="B36" s="28" t="s">
        <v>1133</v>
      </c>
      <c r="C36" s="30" t="s">
        <v>197</v>
      </c>
      <c r="D36" s="31"/>
      <c r="E36" s="32">
        <v>47</v>
      </c>
      <c r="F36" s="33" t="s">
        <v>197</v>
      </c>
    </row>
    <row r="37" spans="1:6" ht="26.25" thickBot="1" x14ac:dyDescent="0.3">
      <c r="A37" s="12"/>
      <c r="B37" s="68" t="s">
        <v>100</v>
      </c>
      <c r="C37" s="69" t="s">
        <v>197</v>
      </c>
      <c r="D37" s="70"/>
      <c r="E37" s="75">
        <v>373</v>
      </c>
      <c r="F37" s="72" t="s">
        <v>197</v>
      </c>
    </row>
    <row r="38" spans="1:6" ht="26.25" thickBot="1" x14ac:dyDescent="0.3">
      <c r="A38" s="12"/>
      <c r="B38" s="76" t="s">
        <v>101</v>
      </c>
      <c r="C38" s="77" t="s">
        <v>197</v>
      </c>
      <c r="D38" s="78" t="s">
        <v>253</v>
      </c>
      <c r="E38" s="79">
        <v>1300</v>
      </c>
      <c r="F38" s="80" t="s">
        <v>197</v>
      </c>
    </row>
  </sheetData>
  <mergeCells count="24">
    <mergeCell ref="B22:N22"/>
    <mergeCell ref="B23:N23"/>
    <mergeCell ref="B24:N24"/>
    <mergeCell ref="B25:N25"/>
    <mergeCell ref="A1:A2"/>
    <mergeCell ref="B1:N1"/>
    <mergeCell ref="B2:N2"/>
    <mergeCell ref="B3:N3"/>
    <mergeCell ref="A4:A38"/>
    <mergeCell ref="B4:N4"/>
    <mergeCell ref="B5:N5"/>
    <mergeCell ref="B6:N6"/>
    <mergeCell ref="B7:N7"/>
    <mergeCell ref="B8:N8"/>
    <mergeCell ref="D10:E10"/>
    <mergeCell ref="H10:I10"/>
    <mergeCell ref="L10:M10"/>
    <mergeCell ref="D11:M11"/>
    <mergeCell ref="D27:E27"/>
    <mergeCell ref="B28:B29"/>
    <mergeCell ref="C28:C29"/>
    <mergeCell ref="D28:E28"/>
    <mergeCell ref="D29:E29"/>
    <mergeCell ref="F28:F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 bestFit="1" customWidth="1"/>
    <col min="6" max="6" width="1.85546875" bestFit="1" customWidth="1"/>
    <col min="7" max="7" width="1.5703125" bestFit="1" customWidth="1"/>
    <col min="8" max="8" width="2" bestFit="1" customWidth="1"/>
    <col min="9" max="9" width="9.85546875" bestFit="1" customWidth="1"/>
    <col min="10" max="10" width="2" bestFit="1" customWidth="1"/>
    <col min="12" max="12" width="2" bestFit="1" customWidth="1"/>
    <col min="13" max="13" width="7.140625" bestFit="1" customWidth="1"/>
    <col min="14" max="14" width="2" bestFit="1" customWidth="1"/>
  </cols>
  <sheetData>
    <row r="1" spans="1:14" ht="15" customHeight="1" x14ac:dyDescent="0.25">
      <c r="A1" s="8" t="s">
        <v>1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35</v>
      </c>
      <c r="B3" s="11" t="s">
        <v>6</v>
      </c>
      <c r="C3" s="11"/>
      <c r="D3" s="11"/>
      <c r="E3" s="11"/>
      <c r="F3" s="11"/>
      <c r="G3" s="11"/>
      <c r="H3" s="11"/>
      <c r="I3" s="11"/>
      <c r="J3" s="11"/>
      <c r="K3" s="11"/>
      <c r="L3" s="11"/>
      <c r="M3" s="11"/>
      <c r="N3" s="11"/>
    </row>
    <row r="4" spans="1:14" ht="15" customHeight="1" x14ac:dyDescent="0.25">
      <c r="A4" s="12" t="s">
        <v>1387</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3" t="s">
        <v>1136</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ht="15.75" thickBot="1" x14ac:dyDescent="0.3">
      <c r="A10" s="12"/>
      <c r="B10" s="18"/>
      <c r="C10" s="18" t="s">
        <v>197</v>
      </c>
      <c r="D10" s="38">
        <v>2013</v>
      </c>
      <c r="E10" s="38"/>
      <c r="F10" s="18"/>
      <c r="G10" s="18" t="s">
        <v>197</v>
      </c>
      <c r="H10" s="38">
        <v>2012</v>
      </c>
      <c r="I10" s="38"/>
      <c r="J10" s="18"/>
      <c r="K10" s="18"/>
      <c r="L10" s="38">
        <v>2011</v>
      </c>
      <c r="M10" s="38"/>
      <c r="N10" s="18"/>
    </row>
    <row r="11" spans="1:14" x14ac:dyDescent="0.25">
      <c r="A11" s="12"/>
      <c r="B11" s="18"/>
      <c r="C11" s="18" t="s">
        <v>197</v>
      </c>
      <c r="D11" s="39" t="s">
        <v>1137</v>
      </c>
      <c r="E11" s="39"/>
      <c r="F11" s="39"/>
      <c r="G11" s="39"/>
      <c r="H11" s="39"/>
      <c r="I11" s="39"/>
      <c r="J11" s="39"/>
      <c r="K11" s="39"/>
      <c r="L11" s="39"/>
      <c r="M11" s="39"/>
      <c r="N11" s="18"/>
    </row>
    <row r="12" spans="1:14" ht="25.5" x14ac:dyDescent="0.25">
      <c r="A12" s="12"/>
      <c r="B12" s="162" t="s">
        <v>1138</v>
      </c>
      <c r="C12" s="30" t="s">
        <v>197</v>
      </c>
      <c r="D12" s="29"/>
      <c r="E12" s="29"/>
      <c r="F12" s="29"/>
      <c r="G12" s="30" t="s">
        <v>197</v>
      </c>
      <c r="H12" s="29"/>
      <c r="I12" s="29"/>
      <c r="J12" s="29"/>
      <c r="K12" s="30"/>
      <c r="L12" s="29"/>
      <c r="M12" s="29"/>
      <c r="N12" s="29"/>
    </row>
    <row r="13" spans="1:14" ht="25.5" x14ac:dyDescent="0.25">
      <c r="A13" s="12"/>
      <c r="B13" s="34" t="s">
        <v>57</v>
      </c>
      <c r="C13" s="18" t="s">
        <v>197</v>
      </c>
      <c r="D13" s="35" t="s">
        <v>253</v>
      </c>
      <c r="E13" s="41" t="s">
        <v>1139</v>
      </c>
      <c r="F13" s="37" t="s">
        <v>197</v>
      </c>
      <c r="G13" s="18" t="s">
        <v>197</v>
      </c>
      <c r="H13" s="35" t="s">
        <v>253</v>
      </c>
      <c r="I13" s="41" t="s">
        <v>1140</v>
      </c>
      <c r="J13" s="37" t="s">
        <v>299</v>
      </c>
      <c r="K13" s="18"/>
      <c r="L13" s="35" t="s">
        <v>253</v>
      </c>
      <c r="M13" s="41" t="s">
        <v>1141</v>
      </c>
      <c r="N13" s="37" t="s">
        <v>197</v>
      </c>
    </row>
    <row r="14" spans="1:14" ht="26.25" thickBot="1" x14ac:dyDescent="0.3">
      <c r="A14" s="12"/>
      <c r="B14" s="86" t="s">
        <v>1142</v>
      </c>
      <c r="C14" s="53" t="s">
        <v>197</v>
      </c>
      <c r="D14" s="89"/>
      <c r="E14" s="118">
        <v>8421</v>
      </c>
      <c r="F14" s="87" t="s">
        <v>197</v>
      </c>
      <c r="G14" s="53" t="s">
        <v>197</v>
      </c>
      <c r="H14" s="89"/>
      <c r="I14" s="90" t="s">
        <v>1143</v>
      </c>
      <c r="J14" s="87" t="s">
        <v>299</v>
      </c>
      <c r="K14" s="53"/>
      <c r="L14" s="89"/>
      <c r="M14" s="90" t="s">
        <v>1144</v>
      </c>
      <c r="N14" s="87" t="s">
        <v>299</v>
      </c>
    </row>
    <row r="15" spans="1:14" ht="15.75" thickBot="1" x14ac:dyDescent="0.3">
      <c r="A15" s="12"/>
      <c r="B15" s="129" t="s">
        <v>66</v>
      </c>
      <c r="C15" s="58" t="s">
        <v>197</v>
      </c>
      <c r="D15" s="100" t="s">
        <v>253</v>
      </c>
      <c r="E15" s="102">
        <v>80363</v>
      </c>
      <c r="F15" s="98" t="s">
        <v>197</v>
      </c>
      <c r="G15" s="58" t="s">
        <v>197</v>
      </c>
      <c r="H15" s="100" t="s">
        <v>253</v>
      </c>
      <c r="I15" s="101" t="s">
        <v>1145</v>
      </c>
      <c r="J15" s="98" t="s">
        <v>299</v>
      </c>
      <c r="K15" s="58"/>
      <c r="L15" s="100" t="s">
        <v>253</v>
      </c>
      <c r="M15" s="102">
        <v>2063</v>
      </c>
      <c r="N15" s="98" t="s">
        <v>197</v>
      </c>
    </row>
    <row r="16" spans="1:14" ht="26.25" thickTop="1" x14ac:dyDescent="0.25">
      <c r="A16" s="12"/>
      <c r="B16" s="28" t="s">
        <v>60</v>
      </c>
      <c r="C16" s="30" t="s">
        <v>197</v>
      </c>
      <c r="D16" s="31"/>
      <c r="E16" s="66">
        <v>86484</v>
      </c>
      <c r="F16" s="33" t="s">
        <v>197</v>
      </c>
      <c r="G16" s="30" t="s">
        <v>197</v>
      </c>
      <c r="H16" s="31"/>
      <c r="I16" s="32" t="s">
        <v>1146</v>
      </c>
      <c r="J16" s="33" t="s">
        <v>197</v>
      </c>
      <c r="K16" s="30"/>
      <c r="L16" s="31"/>
      <c r="M16" s="66">
        <v>86119</v>
      </c>
      <c r="N16" s="33" t="s">
        <v>197</v>
      </c>
    </row>
    <row r="17" spans="1:14" ht="38.25" x14ac:dyDescent="0.25">
      <c r="A17" s="12"/>
      <c r="B17" s="34" t="s">
        <v>1147</v>
      </c>
      <c r="C17" s="18" t="s">
        <v>197</v>
      </c>
      <c r="D17" s="35" t="s">
        <v>253</v>
      </c>
      <c r="E17" s="41">
        <v>0.93</v>
      </c>
      <c r="F17" s="37" t="s">
        <v>197</v>
      </c>
      <c r="G17" s="18" t="s">
        <v>197</v>
      </c>
      <c r="H17" s="35" t="s">
        <v>253</v>
      </c>
      <c r="I17" s="41" t="s">
        <v>1148</v>
      </c>
      <c r="J17" s="37" t="s">
        <v>299</v>
      </c>
      <c r="K17" s="18"/>
      <c r="L17" s="35" t="s">
        <v>253</v>
      </c>
      <c r="M17" s="41">
        <v>0.02</v>
      </c>
      <c r="N17" s="37" t="s">
        <v>197</v>
      </c>
    </row>
    <row r="18" spans="1:14" ht="25.5" x14ac:dyDescent="0.25">
      <c r="A18" s="12"/>
      <c r="B18" s="162" t="s">
        <v>1149</v>
      </c>
      <c r="C18" s="30" t="s">
        <v>197</v>
      </c>
      <c r="D18" s="29"/>
      <c r="E18" s="29"/>
      <c r="F18" s="29"/>
      <c r="G18" s="30" t="s">
        <v>197</v>
      </c>
      <c r="H18" s="29"/>
      <c r="I18" s="29"/>
      <c r="J18" s="29"/>
      <c r="K18" s="30"/>
      <c r="L18" s="29"/>
      <c r="M18" s="29"/>
      <c r="N18" s="29"/>
    </row>
    <row r="19" spans="1:14" ht="26.25" thickBot="1" x14ac:dyDescent="0.3">
      <c r="A19" s="12"/>
      <c r="B19" s="168" t="s">
        <v>57</v>
      </c>
      <c r="C19" s="58" t="s">
        <v>197</v>
      </c>
      <c r="D19" s="100" t="s">
        <v>253</v>
      </c>
      <c r="E19" s="102">
        <v>71942</v>
      </c>
      <c r="F19" s="98" t="s">
        <v>197</v>
      </c>
      <c r="G19" s="58" t="s">
        <v>197</v>
      </c>
      <c r="H19" s="100" t="s">
        <v>253</v>
      </c>
      <c r="I19" s="101" t="s">
        <v>1140</v>
      </c>
      <c r="J19" s="98" t="s">
        <v>299</v>
      </c>
      <c r="K19" s="58"/>
      <c r="L19" s="100" t="s">
        <v>253</v>
      </c>
      <c r="M19" s="102">
        <v>4239</v>
      </c>
      <c r="N19" s="98" t="s">
        <v>197</v>
      </c>
    </row>
    <row r="20" spans="1:14" ht="27" thickTop="1" thickBot="1" x14ac:dyDescent="0.3">
      <c r="A20" s="12"/>
      <c r="B20" s="86" t="s">
        <v>1142</v>
      </c>
      <c r="C20" s="53" t="s">
        <v>197</v>
      </c>
      <c r="D20" s="89"/>
      <c r="E20" s="118">
        <v>8421</v>
      </c>
      <c r="F20" s="87" t="s">
        <v>197</v>
      </c>
      <c r="G20" s="53" t="s">
        <v>197</v>
      </c>
      <c r="H20" s="89"/>
      <c r="I20" s="90" t="s">
        <v>1143</v>
      </c>
      <c r="J20" s="87" t="s">
        <v>299</v>
      </c>
      <c r="K20" s="53"/>
      <c r="L20" s="89"/>
      <c r="M20" s="90" t="s">
        <v>1144</v>
      </c>
      <c r="N20" s="87" t="s">
        <v>299</v>
      </c>
    </row>
    <row r="21" spans="1:14" ht="15.75" thickBot="1" x14ac:dyDescent="0.3">
      <c r="A21" s="12"/>
      <c r="B21" s="129" t="s">
        <v>66</v>
      </c>
      <c r="C21" s="58" t="s">
        <v>197</v>
      </c>
      <c r="D21" s="100" t="s">
        <v>253</v>
      </c>
      <c r="E21" s="101" t="s">
        <v>1150</v>
      </c>
      <c r="F21" s="98" t="s">
        <v>197</v>
      </c>
      <c r="G21" s="58" t="s">
        <v>197</v>
      </c>
      <c r="H21" s="100" t="s">
        <v>253</v>
      </c>
      <c r="I21" s="101" t="s">
        <v>1145</v>
      </c>
      <c r="J21" s="98" t="s">
        <v>299</v>
      </c>
      <c r="K21" s="58"/>
      <c r="L21" s="100" t="s">
        <v>253</v>
      </c>
      <c r="M21" s="101" t="s">
        <v>1151</v>
      </c>
      <c r="N21" s="98" t="s">
        <v>197</v>
      </c>
    </row>
    <row r="22" spans="1:14" ht="26.25" thickTop="1" x14ac:dyDescent="0.25">
      <c r="A22" s="12"/>
      <c r="B22" s="28" t="s">
        <v>60</v>
      </c>
      <c r="C22" s="30" t="s">
        <v>197</v>
      </c>
      <c r="D22" s="31"/>
      <c r="E22" s="66">
        <v>86484</v>
      </c>
      <c r="F22" s="33" t="s">
        <v>197</v>
      </c>
      <c r="G22" s="30" t="s">
        <v>197</v>
      </c>
      <c r="H22" s="31"/>
      <c r="I22" s="66">
        <v>86288</v>
      </c>
      <c r="J22" s="33" t="s">
        <v>197</v>
      </c>
      <c r="K22" s="30"/>
      <c r="L22" s="31"/>
      <c r="M22" s="66">
        <v>86119</v>
      </c>
      <c r="N22" s="33" t="s">
        <v>197</v>
      </c>
    </row>
    <row r="23" spans="1:14" x14ac:dyDescent="0.25">
      <c r="A23" s="12"/>
      <c r="B23" s="34" t="s">
        <v>1152</v>
      </c>
      <c r="C23" s="18" t="s">
        <v>197</v>
      </c>
      <c r="D23" s="35"/>
      <c r="E23" s="41">
        <v>309</v>
      </c>
      <c r="F23" s="37" t="s">
        <v>197</v>
      </c>
      <c r="G23" s="18" t="s">
        <v>197</v>
      </c>
      <c r="H23" s="37"/>
      <c r="I23" s="84" t="s">
        <v>319</v>
      </c>
      <c r="J23" s="37" t="s">
        <v>197</v>
      </c>
      <c r="K23" s="18"/>
      <c r="L23" s="35"/>
      <c r="M23" s="41">
        <v>225</v>
      </c>
      <c r="N23" s="37" t="s">
        <v>197</v>
      </c>
    </row>
    <row r="24" spans="1:14" ht="25.5" x14ac:dyDescent="0.25">
      <c r="A24" s="12"/>
      <c r="B24" s="28" t="s">
        <v>1153</v>
      </c>
      <c r="C24" s="30" t="s">
        <v>197</v>
      </c>
      <c r="D24" s="31"/>
      <c r="E24" s="32">
        <v>189</v>
      </c>
      <c r="F24" s="33" t="s">
        <v>197</v>
      </c>
      <c r="G24" s="30" t="s">
        <v>197</v>
      </c>
      <c r="H24" s="33"/>
      <c r="I24" s="91" t="s">
        <v>319</v>
      </c>
      <c r="J24" s="33" t="s">
        <v>197</v>
      </c>
      <c r="K24" s="30"/>
      <c r="L24" s="31"/>
      <c r="M24" s="32">
        <v>44</v>
      </c>
      <c r="N24" s="33" t="s">
        <v>197</v>
      </c>
    </row>
    <row r="25" spans="1:14" ht="25.5" x14ac:dyDescent="0.25">
      <c r="A25" s="12"/>
      <c r="B25" s="34" t="s">
        <v>1154</v>
      </c>
      <c r="C25" s="18" t="s">
        <v>197</v>
      </c>
      <c r="D25" s="37"/>
      <c r="E25" s="84">
        <v>132</v>
      </c>
      <c r="F25" s="37" t="s">
        <v>197</v>
      </c>
      <c r="G25" s="18" t="s">
        <v>197</v>
      </c>
      <c r="H25" s="37"/>
      <c r="I25" s="84" t="s">
        <v>319</v>
      </c>
      <c r="J25" s="37" t="s">
        <v>197</v>
      </c>
      <c r="K25" s="18"/>
      <c r="L25" s="35"/>
      <c r="M25" s="41">
        <v>390</v>
      </c>
      <c r="N25" s="37" t="s">
        <v>197</v>
      </c>
    </row>
    <row r="26" spans="1:14" ht="25.5" x14ac:dyDescent="0.25">
      <c r="A26" s="12"/>
      <c r="B26" s="28" t="s">
        <v>1155</v>
      </c>
      <c r="C26" s="30" t="s">
        <v>197</v>
      </c>
      <c r="D26" s="31"/>
      <c r="E26" s="32">
        <v>383</v>
      </c>
      <c r="F26" s="33" t="s">
        <v>197</v>
      </c>
      <c r="G26" s="30" t="s">
        <v>197</v>
      </c>
      <c r="H26" s="33"/>
      <c r="I26" s="91" t="s">
        <v>319</v>
      </c>
      <c r="J26" s="33" t="s">
        <v>197</v>
      </c>
      <c r="K26" s="30"/>
      <c r="L26" s="33"/>
      <c r="M26" s="91" t="s">
        <v>319</v>
      </c>
      <c r="N26" s="33" t="s">
        <v>197</v>
      </c>
    </row>
    <row r="27" spans="1:14" ht="15.75" thickBot="1" x14ac:dyDescent="0.3">
      <c r="A27" s="12"/>
      <c r="B27" s="67"/>
      <c r="C27" s="69" t="s">
        <v>197</v>
      </c>
      <c r="D27" s="70"/>
      <c r="E27" s="74"/>
      <c r="F27" s="72" t="s">
        <v>197</v>
      </c>
      <c r="G27" s="69" t="s">
        <v>197</v>
      </c>
      <c r="H27" s="72"/>
      <c r="I27" s="94"/>
      <c r="J27" s="72" t="s">
        <v>197</v>
      </c>
      <c r="K27" s="69"/>
      <c r="L27" s="72"/>
      <c r="M27" s="94"/>
      <c r="N27" s="72" t="s">
        <v>197</v>
      </c>
    </row>
    <row r="28" spans="1:14" ht="26.25" thickBot="1" x14ac:dyDescent="0.3">
      <c r="A28" s="12"/>
      <c r="B28" s="76" t="s">
        <v>62</v>
      </c>
      <c r="C28" s="77" t="s">
        <v>197</v>
      </c>
      <c r="D28" s="78"/>
      <c r="E28" s="79">
        <v>87497</v>
      </c>
      <c r="F28" s="80" t="s">
        <v>197</v>
      </c>
      <c r="G28" s="77" t="s">
        <v>197</v>
      </c>
      <c r="H28" s="78"/>
      <c r="I28" s="79">
        <v>86288</v>
      </c>
      <c r="J28" s="80" t="s">
        <v>197</v>
      </c>
      <c r="K28" s="77"/>
      <c r="L28" s="78"/>
      <c r="M28" s="79">
        <v>86778</v>
      </c>
      <c r="N28" s="80" t="s">
        <v>197</v>
      </c>
    </row>
    <row r="29" spans="1:14" ht="39.75" thickTop="1" thickBot="1" x14ac:dyDescent="0.3">
      <c r="A29" s="12"/>
      <c r="B29" s="168" t="s">
        <v>1156</v>
      </c>
      <c r="C29" s="58" t="s">
        <v>197</v>
      </c>
      <c r="D29" s="100" t="s">
        <v>253</v>
      </c>
      <c r="E29" s="101">
        <v>0.92</v>
      </c>
      <c r="F29" s="98" t="s">
        <v>197</v>
      </c>
      <c r="G29" s="58" t="s">
        <v>197</v>
      </c>
      <c r="H29" s="100" t="s">
        <v>253</v>
      </c>
      <c r="I29" s="101" t="s">
        <v>1148</v>
      </c>
      <c r="J29" s="98" t="s">
        <v>299</v>
      </c>
      <c r="K29" s="58"/>
      <c r="L29" s="100" t="s">
        <v>253</v>
      </c>
      <c r="M29" s="101">
        <v>0.02</v>
      </c>
      <c r="N29" s="98" t="s">
        <v>197</v>
      </c>
    </row>
  </sheetData>
  <mergeCells count="14">
    <mergeCell ref="B5:N5"/>
    <mergeCell ref="B6:N6"/>
    <mergeCell ref="B7:N7"/>
    <mergeCell ref="B8:N8"/>
    <mergeCell ref="D10:E10"/>
    <mergeCell ref="H10:I10"/>
    <mergeCell ref="L10:M10"/>
    <mergeCell ref="D11:M11"/>
    <mergeCell ref="A1:A2"/>
    <mergeCell ref="B1:N1"/>
    <mergeCell ref="B2:N2"/>
    <mergeCell ref="B3:N3"/>
    <mergeCell ref="A4:A29"/>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5703125" customWidth="1"/>
    <col min="4" max="4" width="2.140625" customWidth="1"/>
    <col min="5" max="5" width="10.42578125" customWidth="1"/>
    <col min="6" max="6" width="2.140625" customWidth="1"/>
    <col min="7" max="7" width="9.85546875" customWidth="1"/>
    <col min="8" max="8" width="2" customWidth="1"/>
    <col min="9" max="9" width="8.85546875" customWidth="1"/>
    <col min="10" max="10" width="2.140625" customWidth="1"/>
    <col min="11" max="11" width="9.85546875" customWidth="1"/>
    <col min="12" max="12" width="2" customWidth="1"/>
    <col min="13" max="13" width="9" customWidth="1"/>
    <col min="14" max="14" width="2.140625" customWidth="1"/>
    <col min="15" max="15" width="9.85546875" customWidth="1"/>
    <col min="16" max="16" width="2" customWidth="1"/>
    <col min="17" max="17" width="9.85546875" customWidth="1"/>
    <col min="18" max="18" width="2.140625" customWidth="1"/>
  </cols>
  <sheetData>
    <row r="1" spans="1:18" ht="15" customHeight="1" x14ac:dyDescent="0.25">
      <c r="A1" s="8" t="s">
        <v>1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59</v>
      </c>
      <c r="B3" s="11" t="s">
        <v>6</v>
      </c>
      <c r="C3" s="11"/>
      <c r="D3" s="11"/>
      <c r="E3" s="11"/>
      <c r="F3" s="11"/>
      <c r="G3" s="11"/>
      <c r="H3" s="11"/>
      <c r="I3" s="11"/>
      <c r="J3" s="11"/>
      <c r="K3" s="11"/>
      <c r="L3" s="11"/>
      <c r="M3" s="11"/>
      <c r="N3" s="11"/>
      <c r="O3" s="11"/>
      <c r="P3" s="11"/>
      <c r="Q3" s="11"/>
      <c r="R3" s="11"/>
    </row>
    <row r="4" spans="1:18" ht="15" customHeight="1" x14ac:dyDescent="0.25">
      <c r="A4" s="12" t="s">
        <v>1389</v>
      </c>
      <c r="B4" s="11" t="s">
        <v>6</v>
      </c>
      <c r="C4" s="11"/>
      <c r="D4" s="11"/>
      <c r="E4" s="11"/>
      <c r="F4" s="11"/>
      <c r="G4" s="11"/>
      <c r="H4" s="11"/>
      <c r="I4" s="11"/>
      <c r="J4" s="11"/>
      <c r="K4" s="11"/>
      <c r="L4" s="11"/>
      <c r="M4" s="11"/>
      <c r="N4" s="11"/>
      <c r="O4" s="11"/>
      <c r="P4" s="11"/>
      <c r="Q4" s="11"/>
      <c r="R4" s="11"/>
    </row>
    <row r="5" spans="1:18" x14ac:dyDescent="0.25">
      <c r="A5" s="12"/>
      <c r="B5" s="21" t="s">
        <v>1160</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x14ac:dyDescent="0.25">
      <c r="A7" s="12"/>
      <c r="B7" s="4"/>
      <c r="C7" s="4"/>
      <c r="D7" s="4"/>
      <c r="E7" s="4"/>
      <c r="F7" s="4"/>
      <c r="G7" s="4"/>
      <c r="H7" s="4"/>
      <c r="I7" s="4"/>
      <c r="J7" s="4"/>
      <c r="K7" s="4"/>
      <c r="L7" s="4"/>
      <c r="M7" s="4"/>
      <c r="N7" s="4"/>
      <c r="O7" s="4"/>
      <c r="P7" s="4"/>
      <c r="Q7" s="4"/>
      <c r="R7" s="4"/>
    </row>
    <row r="8" spans="1:18" x14ac:dyDescent="0.25">
      <c r="A8" s="12"/>
      <c r="B8" s="103"/>
      <c r="C8" s="103" t="s">
        <v>197</v>
      </c>
      <c r="D8" s="64" t="s">
        <v>1161</v>
      </c>
      <c r="E8" s="64"/>
      <c r="F8" s="103"/>
      <c r="G8" s="103"/>
      <c r="H8" s="64" t="s">
        <v>1165</v>
      </c>
      <c r="I8" s="64"/>
      <c r="J8" s="103"/>
      <c r="K8" s="103"/>
      <c r="L8" s="64" t="s">
        <v>74</v>
      </c>
      <c r="M8" s="64"/>
      <c r="N8" s="103"/>
      <c r="O8" s="103"/>
      <c r="P8" s="64" t="s">
        <v>66</v>
      </c>
      <c r="Q8" s="64"/>
      <c r="R8" s="103"/>
    </row>
    <row r="9" spans="1:18" x14ac:dyDescent="0.25">
      <c r="A9" s="12"/>
      <c r="B9" s="103"/>
      <c r="C9" s="103"/>
      <c r="D9" s="64" t="s">
        <v>1162</v>
      </c>
      <c r="E9" s="64"/>
      <c r="F9" s="103"/>
      <c r="G9" s="103"/>
      <c r="H9" s="64" t="s">
        <v>1164</v>
      </c>
      <c r="I9" s="64"/>
      <c r="J9" s="103"/>
      <c r="K9" s="103"/>
      <c r="L9" s="64" t="s">
        <v>1164</v>
      </c>
      <c r="M9" s="64"/>
      <c r="N9" s="103"/>
      <c r="O9" s="103"/>
      <c r="P9" s="64"/>
      <c r="Q9" s="64"/>
      <c r="R9" s="103"/>
    </row>
    <row r="10" spans="1:18" x14ac:dyDescent="0.25">
      <c r="A10" s="12"/>
      <c r="B10" s="103"/>
      <c r="C10" s="103"/>
      <c r="D10" s="64" t="s">
        <v>1163</v>
      </c>
      <c r="E10" s="64"/>
      <c r="F10" s="103"/>
      <c r="G10" s="103"/>
      <c r="H10" s="64"/>
      <c r="I10" s="64"/>
      <c r="J10" s="103"/>
      <c r="K10" s="103"/>
      <c r="L10" s="64"/>
      <c r="M10" s="64"/>
      <c r="N10" s="103"/>
      <c r="O10" s="103"/>
      <c r="P10" s="64"/>
      <c r="Q10" s="64"/>
      <c r="R10" s="103"/>
    </row>
    <row r="11" spans="1:18" ht="15.75" thickBot="1" x14ac:dyDescent="0.3">
      <c r="A11" s="12"/>
      <c r="B11" s="103"/>
      <c r="C11" s="103"/>
      <c r="D11" s="62" t="s">
        <v>1164</v>
      </c>
      <c r="E11" s="62"/>
      <c r="F11" s="103"/>
      <c r="G11" s="103"/>
      <c r="H11" s="62"/>
      <c r="I11" s="62"/>
      <c r="J11" s="103"/>
      <c r="K11" s="103"/>
      <c r="L11" s="62"/>
      <c r="M11" s="62"/>
      <c r="N11" s="103"/>
      <c r="O11" s="103"/>
      <c r="P11" s="62"/>
      <c r="Q11" s="62"/>
      <c r="R11" s="103"/>
    </row>
    <row r="12" spans="1:18" x14ac:dyDescent="0.25">
      <c r="A12" s="12"/>
      <c r="B12" s="18"/>
      <c r="C12" s="18" t="s">
        <v>197</v>
      </c>
      <c r="D12" s="64" t="s">
        <v>251</v>
      </c>
      <c r="E12" s="64"/>
      <c r="F12" s="64"/>
      <c r="G12" s="64"/>
      <c r="H12" s="64"/>
      <c r="I12" s="64"/>
      <c r="J12" s="64"/>
      <c r="K12" s="64"/>
      <c r="L12" s="64"/>
      <c r="M12" s="64"/>
      <c r="N12" s="64"/>
      <c r="O12" s="64"/>
      <c r="P12" s="64"/>
      <c r="Q12" s="64"/>
      <c r="R12" s="18"/>
    </row>
    <row r="13" spans="1:18" ht="25.5" x14ac:dyDescent="0.25">
      <c r="A13" s="12"/>
      <c r="B13" s="46" t="s">
        <v>1166</v>
      </c>
      <c r="C13" s="30" t="s">
        <v>197</v>
      </c>
      <c r="D13" s="47" t="s">
        <v>253</v>
      </c>
      <c r="E13" s="132" t="s">
        <v>1167</v>
      </c>
      <c r="F13" s="49" t="s">
        <v>197</v>
      </c>
      <c r="G13" s="30"/>
      <c r="H13" s="47" t="s">
        <v>253</v>
      </c>
      <c r="I13" s="132" t="s">
        <v>1168</v>
      </c>
      <c r="J13" s="49" t="s">
        <v>197</v>
      </c>
      <c r="K13" s="30"/>
      <c r="L13" s="47" t="s">
        <v>253</v>
      </c>
      <c r="M13" s="132" t="s">
        <v>1169</v>
      </c>
      <c r="N13" s="49" t="s">
        <v>299</v>
      </c>
      <c r="O13" s="30"/>
      <c r="P13" s="47" t="s">
        <v>253</v>
      </c>
      <c r="Q13" s="132" t="s">
        <v>1170</v>
      </c>
      <c r="R13" s="49" t="s">
        <v>197</v>
      </c>
    </row>
    <row r="14" spans="1:18" ht="25.5" x14ac:dyDescent="0.25">
      <c r="A14" s="12"/>
      <c r="B14" s="19" t="s">
        <v>1171</v>
      </c>
      <c r="C14" s="18" t="s">
        <v>197</v>
      </c>
      <c r="D14" s="15"/>
      <c r="E14" s="145" t="s">
        <v>1172</v>
      </c>
      <c r="F14" s="51" t="s">
        <v>299</v>
      </c>
      <c r="G14" s="18"/>
      <c r="H14" s="15"/>
      <c r="I14" s="145" t="s">
        <v>1173</v>
      </c>
      <c r="J14" s="51" t="s">
        <v>299</v>
      </c>
      <c r="K14" s="18"/>
      <c r="L14" s="51"/>
      <c r="M14" s="157" t="s">
        <v>319</v>
      </c>
      <c r="N14" s="51" t="s">
        <v>197</v>
      </c>
      <c r="O14" s="18"/>
      <c r="P14" s="15"/>
      <c r="Q14" s="145" t="s">
        <v>1174</v>
      </c>
      <c r="R14" s="51" t="s">
        <v>299</v>
      </c>
    </row>
    <row r="15" spans="1:18" ht="26.25" thickBot="1" x14ac:dyDescent="0.3">
      <c r="A15" s="12"/>
      <c r="B15" s="52" t="s">
        <v>1175</v>
      </c>
      <c r="C15" s="53" t="s">
        <v>197</v>
      </c>
      <c r="D15" s="54"/>
      <c r="E15" s="151" t="s">
        <v>1176</v>
      </c>
      <c r="F15" s="56" t="s">
        <v>299</v>
      </c>
      <c r="G15" s="53"/>
      <c r="H15" s="56"/>
      <c r="I15" s="150" t="s">
        <v>319</v>
      </c>
      <c r="J15" s="56" t="s">
        <v>197</v>
      </c>
      <c r="K15" s="53"/>
      <c r="L15" s="54"/>
      <c r="M15" s="151">
        <v>7</v>
      </c>
      <c r="N15" s="56" t="s">
        <v>197</v>
      </c>
      <c r="O15" s="53"/>
      <c r="P15" s="54"/>
      <c r="Q15" s="151" t="s">
        <v>1177</v>
      </c>
      <c r="R15" s="56" t="s">
        <v>299</v>
      </c>
    </row>
    <row r="16" spans="1:18" ht="26.25" thickBot="1" x14ac:dyDescent="0.3">
      <c r="A16" s="12"/>
      <c r="B16" s="133" t="s">
        <v>1178</v>
      </c>
      <c r="C16" s="69" t="s">
        <v>197</v>
      </c>
      <c r="D16" s="134"/>
      <c r="E16" s="135" t="s">
        <v>1179</v>
      </c>
      <c r="F16" s="136" t="s">
        <v>299</v>
      </c>
      <c r="G16" s="69"/>
      <c r="H16" s="134"/>
      <c r="I16" s="135" t="s">
        <v>1173</v>
      </c>
      <c r="J16" s="136" t="s">
        <v>299</v>
      </c>
      <c r="K16" s="69"/>
      <c r="L16" s="134"/>
      <c r="M16" s="135">
        <v>7</v>
      </c>
      <c r="N16" s="136" t="s">
        <v>197</v>
      </c>
      <c r="O16" s="69"/>
      <c r="P16" s="134"/>
      <c r="Q16" s="135" t="s">
        <v>1180</v>
      </c>
      <c r="R16" s="136" t="s">
        <v>299</v>
      </c>
    </row>
    <row r="17" spans="1:18" ht="26.25" thickBot="1" x14ac:dyDescent="0.3">
      <c r="A17" s="12"/>
      <c r="B17" s="137" t="s">
        <v>1181</v>
      </c>
      <c r="C17" s="77" t="s">
        <v>197</v>
      </c>
      <c r="D17" s="138" t="s">
        <v>253</v>
      </c>
      <c r="E17" s="139">
        <v>1942</v>
      </c>
      <c r="F17" s="140" t="s">
        <v>197</v>
      </c>
      <c r="G17" s="77"/>
      <c r="H17" s="138" t="s">
        <v>253</v>
      </c>
      <c r="I17" s="139">
        <v>6621</v>
      </c>
      <c r="J17" s="140" t="s">
        <v>197</v>
      </c>
      <c r="K17" s="77"/>
      <c r="L17" s="138" t="s">
        <v>253</v>
      </c>
      <c r="M17" s="141" t="s">
        <v>1182</v>
      </c>
      <c r="N17" s="140" t="s">
        <v>299</v>
      </c>
      <c r="O17" s="77"/>
      <c r="P17" s="138" t="s">
        <v>253</v>
      </c>
      <c r="Q17" s="139">
        <v>8493</v>
      </c>
      <c r="R17" s="140" t="s">
        <v>197</v>
      </c>
    </row>
    <row r="18" spans="1:18" ht="19.5" thickTop="1" x14ac:dyDescent="0.3">
      <c r="A18" s="12"/>
      <c r="B18" s="180"/>
      <c r="C18" s="180"/>
      <c r="D18" s="180"/>
      <c r="E18" s="180"/>
      <c r="F18" s="180"/>
      <c r="G18" s="180"/>
      <c r="H18" s="180"/>
      <c r="I18" s="180"/>
      <c r="J18" s="180"/>
      <c r="K18" s="180"/>
      <c r="L18" s="180"/>
      <c r="M18" s="180"/>
      <c r="N18" s="180"/>
      <c r="O18" s="180"/>
      <c r="P18" s="180"/>
      <c r="Q18" s="180"/>
      <c r="R18" s="180"/>
    </row>
  </sheetData>
  <mergeCells count="32">
    <mergeCell ref="B4:R4"/>
    <mergeCell ref="B5:R5"/>
    <mergeCell ref="B6:R6"/>
    <mergeCell ref="B18:R18"/>
    <mergeCell ref="N8:N11"/>
    <mergeCell ref="O8:O11"/>
    <mergeCell ref="P8:Q11"/>
    <mergeCell ref="R8:R11"/>
    <mergeCell ref="D12:Q12"/>
    <mergeCell ref="A1:A2"/>
    <mergeCell ref="B1:R1"/>
    <mergeCell ref="B2:R2"/>
    <mergeCell ref="B3:R3"/>
    <mergeCell ref="A4:A1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3" width="36.5703125" bestFit="1" customWidth="1"/>
    <col min="4" max="4" width="2.140625" customWidth="1"/>
    <col min="5" max="5" width="12.5703125" customWidth="1"/>
    <col min="6" max="6" width="2.140625" customWidth="1"/>
    <col min="7" max="7" width="1.7109375" customWidth="1"/>
    <col min="8" max="8" width="2.140625" customWidth="1"/>
    <col min="9" max="9" width="12.5703125" customWidth="1"/>
    <col min="10" max="10" width="2.140625" customWidth="1"/>
    <col min="11" max="11" width="1.7109375" customWidth="1"/>
    <col min="12" max="12" width="2.140625" customWidth="1"/>
    <col min="13" max="13" width="12.5703125" customWidth="1"/>
    <col min="14" max="14" width="2.140625" customWidth="1"/>
  </cols>
  <sheetData>
    <row r="1" spans="1:14" ht="15" customHeight="1" x14ac:dyDescent="0.25">
      <c r="A1" s="8" t="s">
        <v>1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84</v>
      </c>
      <c r="B3" s="11" t="s">
        <v>6</v>
      </c>
      <c r="C3" s="11"/>
      <c r="D3" s="11"/>
      <c r="E3" s="11"/>
      <c r="F3" s="11"/>
      <c r="G3" s="11"/>
      <c r="H3" s="11"/>
      <c r="I3" s="11"/>
      <c r="J3" s="11"/>
      <c r="K3" s="11"/>
      <c r="L3" s="11"/>
      <c r="M3" s="11"/>
      <c r="N3" s="11"/>
    </row>
    <row r="4" spans="1:14" ht="15" customHeight="1" x14ac:dyDescent="0.25">
      <c r="A4" s="12" t="s">
        <v>1391</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3" t="s">
        <v>1186</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ht="15.75" thickBot="1" x14ac:dyDescent="0.3">
      <c r="A10" s="12"/>
      <c r="B10" s="18"/>
      <c r="C10" s="18" t="s">
        <v>197</v>
      </c>
      <c r="D10" s="38">
        <v>2013</v>
      </c>
      <c r="E10" s="38"/>
      <c r="F10" s="18"/>
      <c r="G10" s="18" t="s">
        <v>197</v>
      </c>
      <c r="H10" s="38">
        <v>2012</v>
      </c>
      <c r="I10" s="38"/>
      <c r="J10" s="18"/>
      <c r="K10" s="18" t="s">
        <v>197</v>
      </c>
      <c r="L10" s="38">
        <v>2011</v>
      </c>
      <c r="M10" s="38"/>
      <c r="N10" s="18"/>
    </row>
    <row r="11" spans="1:14" x14ac:dyDescent="0.25">
      <c r="A11" s="12"/>
      <c r="B11" s="18"/>
      <c r="C11" s="18" t="s">
        <v>197</v>
      </c>
      <c r="D11" s="39" t="s">
        <v>251</v>
      </c>
      <c r="E11" s="39"/>
      <c r="F11" s="39"/>
      <c r="G11" s="39"/>
      <c r="H11" s="39"/>
      <c r="I11" s="39"/>
      <c r="J11" s="39"/>
      <c r="K11" s="39"/>
      <c r="L11" s="39"/>
      <c r="M11" s="39"/>
      <c r="N11" s="18"/>
    </row>
    <row r="12" spans="1:14" x14ac:dyDescent="0.25">
      <c r="A12" s="12"/>
      <c r="B12" s="28" t="s">
        <v>1033</v>
      </c>
      <c r="C12" s="30" t="s">
        <v>197</v>
      </c>
      <c r="D12" s="31" t="s">
        <v>253</v>
      </c>
      <c r="E12" s="66">
        <v>190326</v>
      </c>
      <c r="F12" s="33" t="s">
        <v>197</v>
      </c>
      <c r="G12" s="30" t="s">
        <v>197</v>
      </c>
      <c r="H12" s="31" t="s">
        <v>253</v>
      </c>
      <c r="I12" s="66">
        <v>279025</v>
      </c>
      <c r="J12" s="33" t="s">
        <v>197</v>
      </c>
      <c r="K12" s="30" t="s">
        <v>197</v>
      </c>
      <c r="L12" s="31" t="s">
        <v>253</v>
      </c>
      <c r="M12" s="66">
        <v>601542</v>
      </c>
      <c r="N12" s="33" t="s">
        <v>197</v>
      </c>
    </row>
    <row r="13" spans="1:14" x14ac:dyDescent="0.25">
      <c r="A13" s="12"/>
      <c r="B13" s="34" t="s">
        <v>1034</v>
      </c>
      <c r="C13" s="18" t="s">
        <v>197</v>
      </c>
      <c r="D13" s="35"/>
      <c r="E13" s="36">
        <v>390007</v>
      </c>
      <c r="F13" s="37" t="s">
        <v>197</v>
      </c>
      <c r="G13" s="18" t="s">
        <v>197</v>
      </c>
      <c r="H13" s="35"/>
      <c r="I13" s="36">
        <v>386538</v>
      </c>
      <c r="J13" s="37" t="s">
        <v>197</v>
      </c>
      <c r="K13" s="18" t="s">
        <v>197</v>
      </c>
      <c r="L13" s="35"/>
      <c r="M13" s="36">
        <v>417752</v>
      </c>
      <c r="N13" s="37" t="s">
        <v>197</v>
      </c>
    </row>
    <row r="14" spans="1:14" x14ac:dyDescent="0.25">
      <c r="A14" s="12"/>
      <c r="B14" s="28" t="s">
        <v>1035</v>
      </c>
      <c r="C14" s="30" t="s">
        <v>197</v>
      </c>
      <c r="D14" s="31"/>
      <c r="E14" s="66">
        <v>591975</v>
      </c>
      <c r="F14" s="33" t="s">
        <v>197</v>
      </c>
      <c r="G14" s="30" t="s">
        <v>197</v>
      </c>
      <c r="H14" s="31"/>
      <c r="I14" s="66">
        <v>587698</v>
      </c>
      <c r="J14" s="33" t="s">
        <v>197</v>
      </c>
      <c r="K14" s="30" t="s">
        <v>197</v>
      </c>
      <c r="L14" s="31"/>
      <c r="M14" s="66">
        <v>602566</v>
      </c>
      <c r="N14" s="33" t="s">
        <v>197</v>
      </c>
    </row>
    <row r="15" spans="1:14" x14ac:dyDescent="0.25">
      <c r="A15" s="12"/>
      <c r="B15" s="34" t="s">
        <v>1036</v>
      </c>
      <c r="C15" s="18" t="s">
        <v>197</v>
      </c>
      <c r="D15" s="35"/>
      <c r="E15" s="36">
        <v>292568</v>
      </c>
      <c r="F15" s="37" t="s">
        <v>197</v>
      </c>
      <c r="G15" s="18" t="s">
        <v>197</v>
      </c>
      <c r="H15" s="35"/>
      <c r="I15" s="36">
        <v>320635</v>
      </c>
      <c r="J15" s="37" t="s">
        <v>197</v>
      </c>
      <c r="K15" s="18" t="s">
        <v>197</v>
      </c>
      <c r="L15" s="35"/>
      <c r="M15" s="36">
        <v>336965</v>
      </c>
      <c r="N15" s="37" t="s">
        <v>197</v>
      </c>
    </row>
    <row r="16" spans="1:14" ht="15.75" thickBot="1" x14ac:dyDescent="0.3">
      <c r="A16" s="12"/>
      <c r="B16" s="92" t="s">
        <v>1037</v>
      </c>
      <c r="C16" s="53" t="s">
        <v>197</v>
      </c>
      <c r="D16" s="89"/>
      <c r="E16" s="118">
        <v>170530</v>
      </c>
      <c r="F16" s="87" t="s">
        <v>197</v>
      </c>
      <c r="G16" s="53" t="s">
        <v>197</v>
      </c>
      <c r="H16" s="89"/>
      <c r="I16" s="118">
        <v>170717</v>
      </c>
      <c r="J16" s="87" t="s">
        <v>197</v>
      </c>
      <c r="K16" s="53" t="s">
        <v>197</v>
      </c>
      <c r="L16" s="89"/>
      <c r="M16" s="118">
        <v>172028</v>
      </c>
      <c r="N16" s="87" t="s">
        <v>197</v>
      </c>
    </row>
    <row r="17" spans="1:14" ht="15.75" thickBot="1" x14ac:dyDescent="0.3">
      <c r="A17" s="12"/>
      <c r="B17" s="119" t="s">
        <v>1187</v>
      </c>
      <c r="C17" s="58" t="s">
        <v>197</v>
      </c>
      <c r="D17" s="100" t="s">
        <v>253</v>
      </c>
      <c r="E17" s="101" t="s">
        <v>1188</v>
      </c>
      <c r="F17" s="98" t="s">
        <v>197</v>
      </c>
      <c r="G17" s="58" t="s">
        <v>197</v>
      </c>
      <c r="H17" s="100" t="s">
        <v>253</v>
      </c>
      <c r="I17" s="101" t="s">
        <v>1189</v>
      </c>
      <c r="J17" s="98" t="s">
        <v>197</v>
      </c>
      <c r="K17" s="58" t="s">
        <v>197</v>
      </c>
      <c r="L17" s="100" t="s">
        <v>253</v>
      </c>
      <c r="M17" s="101" t="s">
        <v>1190</v>
      </c>
      <c r="N17" s="98" t="s">
        <v>197</v>
      </c>
    </row>
    <row r="18" spans="1:14" ht="15.75" thickTop="1" x14ac:dyDescent="0.25">
      <c r="A18" s="12" t="s">
        <v>1392</v>
      </c>
      <c r="B18" s="115" t="s">
        <v>6</v>
      </c>
      <c r="C18" s="115"/>
      <c r="D18" s="115"/>
      <c r="E18" s="115"/>
      <c r="F18" s="115"/>
      <c r="G18" s="115"/>
      <c r="H18" s="115"/>
      <c r="I18" s="115"/>
      <c r="J18" s="115"/>
      <c r="K18" s="115"/>
      <c r="L18" s="115"/>
      <c r="M18" s="115"/>
      <c r="N18" s="115"/>
    </row>
    <row r="19" spans="1:14" x14ac:dyDescent="0.25">
      <c r="A19" s="12"/>
      <c r="B19" s="11"/>
      <c r="C19" s="11"/>
      <c r="D19" s="11"/>
      <c r="E19" s="11"/>
      <c r="F19" s="11"/>
      <c r="G19" s="11"/>
      <c r="H19" s="11"/>
      <c r="I19" s="11"/>
      <c r="J19" s="11"/>
      <c r="K19" s="11"/>
      <c r="L19" s="11"/>
      <c r="M19" s="11"/>
      <c r="N19" s="11"/>
    </row>
    <row r="20" spans="1:14" x14ac:dyDescent="0.25">
      <c r="A20" s="12"/>
      <c r="B20" s="43" t="s">
        <v>1393</v>
      </c>
      <c r="C20" s="43"/>
      <c r="D20" s="43"/>
      <c r="E20" s="43"/>
      <c r="F20" s="43"/>
      <c r="G20" s="43"/>
      <c r="H20" s="43"/>
      <c r="I20" s="43"/>
      <c r="J20" s="43"/>
      <c r="K20" s="43"/>
      <c r="L20" s="43"/>
      <c r="M20" s="43"/>
      <c r="N20" s="43"/>
    </row>
    <row r="21" spans="1:14" x14ac:dyDescent="0.25">
      <c r="A21" s="12"/>
      <c r="B21" s="11"/>
      <c r="C21" s="11"/>
      <c r="D21" s="11"/>
      <c r="E21" s="11"/>
      <c r="F21" s="11"/>
      <c r="G21" s="11"/>
      <c r="H21" s="11"/>
      <c r="I21" s="11"/>
      <c r="J21" s="11"/>
      <c r="K21" s="11"/>
      <c r="L21" s="11"/>
      <c r="M21" s="11"/>
      <c r="N21" s="11"/>
    </row>
    <row r="22" spans="1:14" x14ac:dyDescent="0.25">
      <c r="A22" s="12"/>
      <c r="B22" s="45"/>
      <c r="C22" s="45"/>
      <c r="D22" s="45"/>
      <c r="E22" s="45"/>
      <c r="F22" s="45"/>
      <c r="G22" s="45"/>
      <c r="H22" s="45"/>
      <c r="I22" s="45"/>
      <c r="J22" s="45"/>
      <c r="K22" s="45"/>
      <c r="L22" s="45"/>
      <c r="M22" s="45"/>
      <c r="N22" s="45"/>
    </row>
    <row r="23" spans="1:14" x14ac:dyDescent="0.25">
      <c r="A23" s="12"/>
      <c r="B23" s="4"/>
      <c r="C23" s="4"/>
      <c r="D23" s="4"/>
      <c r="E23" s="4"/>
      <c r="F23" s="4"/>
      <c r="G23" s="4"/>
      <c r="H23" s="4"/>
      <c r="I23" s="4"/>
      <c r="J23" s="4"/>
      <c r="K23" s="4"/>
      <c r="L23" s="4"/>
      <c r="M23" s="4"/>
      <c r="N23" s="4"/>
    </row>
    <row r="24" spans="1:14" ht="15.75" thickBot="1" x14ac:dyDescent="0.3">
      <c r="A24" s="12"/>
      <c r="B24" s="18"/>
      <c r="C24" s="18" t="s">
        <v>197</v>
      </c>
      <c r="D24" s="38">
        <v>2013</v>
      </c>
      <c r="E24" s="38"/>
      <c r="F24" s="18"/>
      <c r="G24" s="18"/>
      <c r="H24" s="38">
        <v>2012</v>
      </c>
      <c r="I24" s="38"/>
      <c r="J24" s="18"/>
      <c r="K24" s="18"/>
      <c r="L24" s="38">
        <v>2011</v>
      </c>
      <c r="M24" s="38"/>
      <c r="N24" s="18"/>
    </row>
    <row r="25" spans="1:14" x14ac:dyDescent="0.25">
      <c r="A25" s="12"/>
      <c r="B25" s="18"/>
      <c r="C25" s="18" t="s">
        <v>197</v>
      </c>
      <c r="D25" s="39" t="s">
        <v>251</v>
      </c>
      <c r="E25" s="39"/>
      <c r="F25" s="39"/>
      <c r="G25" s="39"/>
      <c r="H25" s="39"/>
      <c r="I25" s="39"/>
      <c r="J25" s="39"/>
      <c r="K25" s="39"/>
      <c r="L25" s="39"/>
      <c r="M25" s="39"/>
      <c r="N25" s="18"/>
    </row>
    <row r="26" spans="1:14" x14ac:dyDescent="0.25">
      <c r="A26" s="12"/>
      <c r="B26" s="28" t="s">
        <v>1033</v>
      </c>
      <c r="C26" s="30" t="s">
        <v>197</v>
      </c>
      <c r="D26" s="31" t="s">
        <v>253</v>
      </c>
      <c r="E26" s="66">
        <v>34225</v>
      </c>
      <c r="F26" s="33" t="s">
        <v>197</v>
      </c>
      <c r="G26" s="30"/>
      <c r="H26" s="31" t="s">
        <v>253</v>
      </c>
      <c r="I26" s="66">
        <v>31780</v>
      </c>
      <c r="J26" s="33" t="s">
        <v>197</v>
      </c>
      <c r="K26" s="30"/>
      <c r="L26" s="31" t="s">
        <v>253</v>
      </c>
      <c r="M26" s="32" t="s">
        <v>1192</v>
      </c>
      <c r="N26" s="33" t="s">
        <v>197</v>
      </c>
    </row>
    <row r="27" spans="1:14" x14ac:dyDescent="0.25">
      <c r="A27" s="12"/>
      <c r="B27" s="34" t="s">
        <v>1034</v>
      </c>
      <c r="C27" s="18" t="s">
        <v>197</v>
      </c>
      <c r="D27" s="35"/>
      <c r="E27" s="41" t="s">
        <v>1193</v>
      </c>
      <c r="F27" s="37" t="s">
        <v>197</v>
      </c>
      <c r="G27" s="18"/>
      <c r="H27" s="35"/>
      <c r="I27" s="36">
        <v>101847</v>
      </c>
      <c r="J27" s="37" t="s">
        <v>197</v>
      </c>
      <c r="K27" s="18"/>
      <c r="L27" s="35"/>
      <c r="M27" s="36">
        <v>111187</v>
      </c>
      <c r="N27" s="37" t="s">
        <v>197</v>
      </c>
    </row>
    <row r="28" spans="1:14" x14ac:dyDescent="0.25">
      <c r="A28" s="12"/>
      <c r="B28" s="28" t="s">
        <v>1035</v>
      </c>
      <c r="C28" s="30" t="s">
        <v>197</v>
      </c>
      <c r="D28" s="31"/>
      <c r="E28" s="66">
        <v>132695</v>
      </c>
      <c r="F28" s="33" t="s">
        <v>197</v>
      </c>
      <c r="G28" s="30"/>
      <c r="H28" s="31"/>
      <c r="I28" s="66">
        <v>111609</v>
      </c>
      <c r="J28" s="33" t="s">
        <v>197</v>
      </c>
      <c r="K28" s="30"/>
      <c r="L28" s="31"/>
      <c r="M28" s="66">
        <v>120752</v>
      </c>
      <c r="N28" s="33" t="s">
        <v>197</v>
      </c>
    </row>
    <row r="29" spans="1:14" x14ac:dyDescent="0.25">
      <c r="A29" s="12"/>
      <c r="B29" s="34" t="s">
        <v>1036</v>
      </c>
      <c r="C29" s="18" t="s">
        <v>197</v>
      </c>
      <c r="D29" s="35"/>
      <c r="E29" s="36">
        <v>27139</v>
      </c>
      <c r="F29" s="37" t="s">
        <v>197</v>
      </c>
      <c r="G29" s="18"/>
      <c r="H29" s="35"/>
      <c r="I29" s="36">
        <v>29951</v>
      </c>
      <c r="J29" s="37" t="s">
        <v>197</v>
      </c>
      <c r="K29" s="18"/>
      <c r="L29" s="35"/>
      <c r="M29" s="36">
        <v>33829</v>
      </c>
      <c r="N29" s="37" t="s">
        <v>197</v>
      </c>
    </row>
    <row r="30" spans="1:14" ht="15.75" thickBot="1" x14ac:dyDescent="0.3">
      <c r="A30" s="12"/>
      <c r="B30" s="92" t="s">
        <v>1037</v>
      </c>
      <c r="C30" s="53" t="s">
        <v>197</v>
      </c>
      <c r="D30" s="89"/>
      <c r="E30" s="118">
        <v>28366</v>
      </c>
      <c r="F30" s="87" t="s">
        <v>197</v>
      </c>
      <c r="G30" s="53"/>
      <c r="H30" s="89"/>
      <c r="I30" s="118">
        <v>29186</v>
      </c>
      <c r="J30" s="87" t="s">
        <v>197</v>
      </c>
      <c r="K30" s="53"/>
      <c r="L30" s="89"/>
      <c r="M30" s="118">
        <v>25043</v>
      </c>
      <c r="N30" s="87" t="s">
        <v>197</v>
      </c>
    </row>
    <row r="31" spans="1:14" x14ac:dyDescent="0.25">
      <c r="A31" s="12"/>
      <c r="B31" s="83" t="s">
        <v>1194</v>
      </c>
      <c r="C31" s="18" t="s">
        <v>197</v>
      </c>
      <c r="D31" s="35"/>
      <c r="E31" s="36">
        <v>335250</v>
      </c>
      <c r="F31" s="37" t="s">
        <v>197</v>
      </c>
      <c r="G31" s="18"/>
      <c r="H31" s="35"/>
      <c r="I31" s="36">
        <v>304373</v>
      </c>
      <c r="J31" s="37" t="s">
        <v>197</v>
      </c>
      <c r="K31" s="18"/>
      <c r="L31" s="35"/>
      <c r="M31" s="36">
        <v>409984</v>
      </c>
      <c r="N31" s="37" t="s">
        <v>197</v>
      </c>
    </row>
    <row r="32" spans="1:14" ht="15.75" thickBot="1" x14ac:dyDescent="0.3">
      <c r="A32" s="12"/>
      <c r="B32" s="92" t="s">
        <v>1195</v>
      </c>
      <c r="C32" s="53" t="s">
        <v>197</v>
      </c>
      <c r="D32" s="89"/>
      <c r="E32" s="90" t="s">
        <v>1196</v>
      </c>
      <c r="F32" s="87" t="s">
        <v>299</v>
      </c>
      <c r="G32" s="53"/>
      <c r="H32" s="89"/>
      <c r="I32" s="90" t="s">
        <v>1197</v>
      </c>
      <c r="J32" s="87" t="s">
        <v>299</v>
      </c>
      <c r="K32" s="53"/>
      <c r="L32" s="89"/>
      <c r="M32" s="90" t="s">
        <v>1198</v>
      </c>
      <c r="N32" s="87" t="s">
        <v>299</v>
      </c>
    </row>
    <row r="33" spans="1:14" x14ac:dyDescent="0.25">
      <c r="A33" s="12"/>
      <c r="B33" s="83" t="s">
        <v>1199</v>
      </c>
      <c r="C33" s="18" t="s">
        <v>197</v>
      </c>
      <c r="D33" s="35"/>
      <c r="E33" s="36">
        <v>329724</v>
      </c>
      <c r="F33" s="37" t="s">
        <v>197</v>
      </c>
      <c r="G33" s="18"/>
      <c r="H33" s="35"/>
      <c r="I33" s="36">
        <v>289570</v>
      </c>
      <c r="J33" s="37" t="s">
        <v>197</v>
      </c>
      <c r="K33" s="18"/>
      <c r="L33" s="35"/>
      <c r="M33" s="36">
        <v>402805</v>
      </c>
      <c r="N33" s="37" t="s">
        <v>197</v>
      </c>
    </row>
    <row r="34" spans="1:14" ht="25.5" x14ac:dyDescent="0.25">
      <c r="A34" s="12"/>
      <c r="B34" s="28" t="s">
        <v>41</v>
      </c>
      <c r="C34" s="30" t="s">
        <v>197</v>
      </c>
      <c r="D34" s="31"/>
      <c r="E34" s="66">
        <v>176282</v>
      </c>
      <c r="F34" s="33" t="s">
        <v>197</v>
      </c>
      <c r="G34" s="30"/>
      <c r="H34" s="31"/>
      <c r="I34" s="66">
        <v>297755</v>
      </c>
      <c r="J34" s="33" t="s">
        <v>197</v>
      </c>
      <c r="K34" s="30"/>
      <c r="L34" s="31"/>
      <c r="M34" s="66">
        <v>330450</v>
      </c>
      <c r="N34" s="33" t="s">
        <v>197</v>
      </c>
    </row>
    <row r="35" spans="1:14" x14ac:dyDescent="0.25">
      <c r="A35" s="12"/>
      <c r="B35" s="34" t="s">
        <v>42</v>
      </c>
      <c r="C35" s="18" t="s">
        <v>197</v>
      </c>
      <c r="D35" s="35"/>
      <c r="E35" s="36">
        <v>41733</v>
      </c>
      <c r="F35" s="37" t="s">
        <v>197</v>
      </c>
      <c r="G35" s="18"/>
      <c r="H35" s="35"/>
      <c r="I35" s="36">
        <v>225724</v>
      </c>
      <c r="J35" s="37" t="s">
        <v>197</v>
      </c>
      <c r="K35" s="18"/>
      <c r="L35" s="35"/>
      <c r="M35" s="36">
        <v>17030</v>
      </c>
      <c r="N35" s="37" t="s">
        <v>197</v>
      </c>
    </row>
    <row r="36" spans="1:14" ht="15.75" thickBot="1" x14ac:dyDescent="0.3">
      <c r="A36" s="12"/>
      <c r="B36" s="92" t="s">
        <v>1200</v>
      </c>
      <c r="C36" s="53" t="s">
        <v>197</v>
      </c>
      <c r="D36" s="89"/>
      <c r="E36" s="118">
        <v>15976</v>
      </c>
      <c r="F36" s="87" t="s">
        <v>197</v>
      </c>
      <c r="G36" s="53"/>
      <c r="H36" s="89"/>
      <c r="I36" s="118">
        <v>31431</v>
      </c>
      <c r="J36" s="87" t="s">
        <v>197</v>
      </c>
      <c r="K36" s="53"/>
      <c r="L36" s="89"/>
      <c r="M36" s="118">
        <v>34235</v>
      </c>
      <c r="N36" s="87" t="s">
        <v>197</v>
      </c>
    </row>
    <row r="37" spans="1:14" ht="15.75" thickBot="1" x14ac:dyDescent="0.3">
      <c r="A37" s="12"/>
      <c r="B37" s="168" t="s">
        <v>49</v>
      </c>
      <c r="C37" s="58" t="s">
        <v>197</v>
      </c>
      <c r="D37" s="100" t="s">
        <v>253</v>
      </c>
      <c r="E37" s="101" t="s">
        <v>1201</v>
      </c>
      <c r="F37" s="98" t="s">
        <v>197</v>
      </c>
      <c r="G37" s="58"/>
      <c r="H37" s="100" t="s">
        <v>253</v>
      </c>
      <c r="I37" s="101" t="s">
        <v>1202</v>
      </c>
      <c r="J37" s="98" t="s">
        <v>299</v>
      </c>
      <c r="K37" s="58"/>
      <c r="L37" s="100" t="s">
        <v>253</v>
      </c>
      <c r="M37" s="101" t="s">
        <v>1203</v>
      </c>
      <c r="N37" s="98" t="s">
        <v>197</v>
      </c>
    </row>
    <row r="38" spans="1:14" ht="15.75" thickTop="1" x14ac:dyDescent="0.25">
      <c r="A38" s="12" t="s">
        <v>1394</v>
      </c>
      <c r="B38" s="115" t="s">
        <v>6</v>
      </c>
      <c r="C38" s="115"/>
      <c r="D38" s="115"/>
      <c r="E38" s="115"/>
      <c r="F38" s="115"/>
      <c r="G38" s="115"/>
      <c r="H38" s="115"/>
      <c r="I38" s="115"/>
      <c r="J38" s="115"/>
      <c r="K38" s="115"/>
      <c r="L38" s="115"/>
      <c r="M38" s="115"/>
      <c r="N38" s="115"/>
    </row>
    <row r="39" spans="1:14" x14ac:dyDescent="0.25">
      <c r="A39" s="12"/>
      <c r="B39" s="11"/>
      <c r="C39" s="11"/>
      <c r="D39" s="11"/>
      <c r="E39" s="11"/>
      <c r="F39" s="11"/>
      <c r="G39" s="11"/>
      <c r="H39" s="11"/>
      <c r="I39" s="11"/>
      <c r="J39" s="11"/>
      <c r="K39" s="11"/>
      <c r="L39" s="11"/>
      <c r="M39" s="11"/>
      <c r="N39" s="11"/>
    </row>
    <row r="40" spans="1:14" x14ac:dyDescent="0.25">
      <c r="A40" s="12"/>
      <c r="B40" s="43" t="s">
        <v>1395</v>
      </c>
      <c r="C40" s="43"/>
      <c r="D40" s="43"/>
      <c r="E40" s="43"/>
      <c r="F40" s="43"/>
      <c r="G40" s="43"/>
      <c r="H40" s="43"/>
      <c r="I40" s="43"/>
      <c r="J40" s="43"/>
      <c r="K40" s="43"/>
      <c r="L40" s="43"/>
      <c r="M40" s="43"/>
      <c r="N40" s="43"/>
    </row>
    <row r="41" spans="1:14" x14ac:dyDescent="0.25">
      <c r="A41" s="12"/>
      <c r="B41" s="11"/>
      <c r="C41" s="11"/>
      <c r="D41" s="11"/>
      <c r="E41" s="11"/>
      <c r="F41" s="11"/>
      <c r="G41" s="11"/>
      <c r="H41" s="11"/>
      <c r="I41" s="11"/>
      <c r="J41" s="11"/>
      <c r="K41" s="11"/>
      <c r="L41" s="11"/>
      <c r="M41" s="11"/>
      <c r="N41" s="11"/>
    </row>
    <row r="42" spans="1:14" x14ac:dyDescent="0.25">
      <c r="A42" s="12"/>
      <c r="B42" s="45"/>
      <c r="C42" s="45"/>
      <c r="D42" s="45"/>
      <c r="E42" s="45"/>
      <c r="F42" s="45"/>
      <c r="G42" s="45"/>
      <c r="H42" s="45"/>
      <c r="I42" s="45"/>
      <c r="J42" s="45"/>
      <c r="K42" s="45"/>
      <c r="L42" s="45"/>
      <c r="M42" s="45"/>
      <c r="N42" s="45"/>
    </row>
    <row r="43" spans="1:14" x14ac:dyDescent="0.25">
      <c r="A43" s="12"/>
      <c r="B43" s="4"/>
      <c r="C43" s="4"/>
      <c r="D43" s="4"/>
      <c r="E43" s="4"/>
      <c r="F43" s="4"/>
      <c r="G43" s="4"/>
      <c r="H43" s="4"/>
      <c r="I43" s="4"/>
      <c r="J43" s="4"/>
      <c r="K43" s="4"/>
      <c r="L43" s="4"/>
      <c r="M43" s="4"/>
      <c r="N43" s="4"/>
    </row>
    <row r="44" spans="1:14" ht="15.75" thickBot="1" x14ac:dyDescent="0.3">
      <c r="A44" s="12"/>
      <c r="B44" s="18"/>
      <c r="C44" s="18" t="s">
        <v>197</v>
      </c>
      <c r="D44" s="38">
        <v>2013</v>
      </c>
      <c r="E44" s="38"/>
      <c r="F44" s="18"/>
      <c r="G44" s="18" t="s">
        <v>197</v>
      </c>
      <c r="H44" s="38">
        <v>2012</v>
      </c>
      <c r="I44" s="38"/>
      <c r="J44" s="18"/>
      <c r="K44" s="18" t="s">
        <v>197</v>
      </c>
      <c r="L44" s="38">
        <v>2011</v>
      </c>
      <c r="M44" s="38"/>
      <c r="N44" s="18"/>
    </row>
    <row r="45" spans="1:14" x14ac:dyDescent="0.25">
      <c r="A45" s="12"/>
      <c r="B45" s="18"/>
      <c r="C45" s="18" t="s">
        <v>197</v>
      </c>
      <c r="D45" s="39" t="s">
        <v>1205</v>
      </c>
      <c r="E45" s="39"/>
      <c r="F45" s="39"/>
      <c r="G45" s="39"/>
      <c r="H45" s="39"/>
      <c r="I45" s="39"/>
      <c r="J45" s="39"/>
      <c r="K45" s="39"/>
      <c r="L45" s="39"/>
      <c r="M45" s="39"/>
      <c r="N45" s="18"/>
    </row>
    <row r="46" spans="1:14" x14ac:dyDescent="0.25">
      <c r="A46" s="12"/>
      <c r="B46" s="28" t="s">
        <v>1033</v>
      </c>
      <c r="C46" s="30" t="s">
        <v>197</v>
      </c>
      <c r="D46" s="31" t="s">
        <v>253</v>
      </c>
      <c r="E46" s="66">
        <v>2035</v>
      </c>
      <c r="F46" s="33" t="s">
        <v>197</v>
      </c>
      <c r="G46" s="30" t="s">
        <v>197</v>
      </c>
      <c r="H46" s="31" t="s">
        <v>253</v>
      </c>
      <c r="I46" s="66">
        <v>9466</v>
      </c>
      <c r="J46" s="33" t="s">
        <v>197</v>
      </c>
      <c r="K46" s="30" t="s">
        <v>197</v>
      </c>
      <c r="L46" s="31" t="s">
        <v>253</v>
      </c>
      <c r="M46" s="66">
        <v>13158</v>
      </c>
      <c r="N46" s="33" t="s">
        <v>197</v>
      </c>
    </row>
    <row r="47" spans="1:14" x14ac:dyDescent="0.25">
      <c r="A47" s="12"/>
      <c r="B47" s="34" t="s">
        <v>1034</v>
      </c>
      <c r="C47" s="18" t="s">
        <v>197</v>
      </c>
      <c r="D47" s="35"/>
      <c r="E47" s="36">
        <v>7970</v>
      </c>
      <c r="F47" s="37" t="s">
        <v>197</v>
      </c>
      <c r="G47" s="18" t="s">
        <v>197</v>
      </c>
      <c r="H47" s="35"/>
      <c r="I47" s="36">
        <v>16594</v>
      </c>
      <c r="J47" s="37" t="s">
        <v>197</v>
      </c>
      <c r="K47" s="18" t="s">
        <v>197</v>
      </c>
      <c r="L47" s="35"/>
      <c r="M47" s="36">
        <v>11823</v>
      </c>
      <c r="N47" s="37" t="s">
        <v>197</v>
      </c>
    </row>
    <row r="48" spans="1:14" x14ac:dyDescent="0.25">
      <c r="A48" s="12"/>
      <c r="B48" s="28" t="s">
        <v>1035</v>
      </c>
      <c r="C48" s="30" t="s">
        <v>197</v>
      </c>
      <c r="D48" s="31"/>
      <c r="E48" s="66">
        <v>7949</v>
      </c>
      <c r="F48" s="33" t="s">
        <v>197</v>
      </c>
      <c r="G48" s="30" t="s">
        <v>197</v>
      </c>
      <c r="H48" s="31"/>
      <c r="I48" s="66">
        <v>14237</v>
      </c>
      <c r="J48" s="33" t="s">
        <v>197</v>
      </c>
      <c r="K48" s="30" t="s">
        <v>197</v>
      </c>
      <c r="L48" s="31"/>
      <c r="M48" s="66">
        <v>22550</v>
      </c>
      <c r="N48" s="33" t="s">
        <v>197</v>
      </c>
    </row>
    <row r="49" spans="1:14" x14ac:dyDescent="0.25">
      <c r="A49" s="12"/>
      <c r="B49" s="34" t="s">
        <v>1036</v>
      </c>
      <c r="C49" s="18" t="s">
        <v>197</v>
      </c>
      <c r="D49" s="35"/>
      <c r="E49" s="36">
        <v>10708</v>
      </c>
      <c r="F49" s="37" t="s">
        <v>197</v>
      </c>
      <c r="G49" s="18" t="s">
        <v>197</v>
      </c>
      <c r="H49" s="35"/>
      <c r="I49" s="36">
        <v>6310</v>
      </c>
      <c r="J49" s="37" t="s">
        <v>197</v>
      </c>
      <c r="K49" s="18" t="s">
        <v>197</v>
      </c>
      <c r="L49" s="35"/>
      <c r="M49" s="36">
        <v>10093</v>
      </c>
      <c r="N49" s="37" t="s">
        <v>197</v>
      </c>
    </row>
    <row r="50" spans="1:14" ht="15.75" thickBot="1" x14ac:dyDescent="0.3">
      <c r="A50" s="12"/>
      <c r="B50" s="92" t="s">
        <v>1037</v>
      </c>
      <c r="C50" s="53" t="s">
        <v>197</v>
      </c>
      <c r="D50" s="89"/>
      <c r="E50" s="118">
        <v>1197</v>
      </c>
      <c r="F50" s="87" t="s">
        <v>197</v>
      </c>
      <c r="G50" s="53" t="s">
        <v>197</v>
      </c>
      <c r="H50" s="89"/>
      <c r="I50" s="90">
        <v>546</v>
      </c>
      <c r="J50" s="87" t="s">
        <v>197</v>
      </c>
      <c r="K50" s="53" t="s">
        <v>197</v>
      </c>
      <c r="L50" s="89"/>
      <c r="M50" s="118">
        <v>1261</v>
      </c>
      <c r="N50" s="87" t="s">
        <v>197</v>
      </c>
    </row>
    <row r="51" spans="1:14" ht="25.5" x14ac:dyDescent="0.25">
      <c r="A51" s="12"/>
      <c r="B51" s="83" t="s">
        <v>1206</v>
      </c>
      <c r="C51" s="18" t="s">
        <v>197</v>
      </c>
      <c r="D51" s="35"/>
      <c r="E51" s="36">
        <v>29859</v>
      </c>
      <c r="F51" s="37" t="s">
        <v>197</v>
      </c>
      <c r="G51" s="18" t="s">
        <v>197</v>
      </c>
      <c r="H51" s="35"/>
      <c r="I51" s="36">
        <v>47153</v>
      </c>
      <c r="J51" s="37" t="s">
        <v>197</v>
      </c>
      <c r="K51" s="18" t="s">
        <v>197</v>
      </c>
      <c r="L51" s="35"/>
      <c r="M51" s="36">
        <v>58885</v>
      </c>
      <c r="N51" s="37" t="s">
        <v>197</v>
      </c>
    </row>
    <row r="52" spans="1:14" ht="26.25" thickBot="1" x14ac:dyDescent="0.3">
      <c r="A52" s="12"/>
      <c r="B52" s="92" t="s">
        <v>1207</v>
      </c>
      <c r="C52" s="53" t="s">
        <v>197</v>
      </c>
      <c r="D52" s="89"/>
      <c r="E52" s="118">
        <v>4361</v>
      </c>
      <c r="F52" s="87" t="s">
        <v>197</v>
      </c>
      <c r="G52" s="53" t="s">
        <v>197</v>
      </c>
      <c r="H52" s="89"/>
      <c r="I52" s="118">
        <v>11149</v>
      </c>
      <c r="J52" s="87" t="s">
        <v>197</v>
      </c>
      <c r="K52" s="53" t="s">
        <v>197</v>
      </c>
      <c r="L52" s="89"/>
      <c r="M52" s="118">
        <v>12863</v>
      </c>
      <c r="N52" s="87" t="s">
        <v>197</v>
      </c>
    </row>
    <row r="53" spans="1:14" ht="26.25" thickBot="1" x14ac:dyDescent="0.3">
      <c r="A53" s="12"/>
      <c r="B53" s="119" t="s">
        <v>1208</v>
      </c>
      <c r="C53" s="58" t="s">
        <v>197</v>
      </c>
      <c r="D53" s="100" t="s">
        <v>253</v>
      </c>
      <c r="E53" s="101" t="s">
        <v>1209</v>
      </c>
      <c r="F53" s="98" t="s">
        <v>197</v>
      </c>
      <c r="G53" s="58" t="s">
        <v>197</v>
      </c>
      <c r="H53" s="100" t="s">
        <v>253</v>
      </c>
      <c r="I53" s="101" t="s">
        <v>1210</v>
      </c>
      <c r="J53" s="98" t="s">
        <v>197</v>
      </c>
      <c r="K53" s="58" t="s">
        <v>197</v>
      </c>
      <c r="L53" s="100" t="s">
        <v>253</v>
      </c>
      <c r="M53" s="101" t="s">
        <v>1211</v>
      </c>
      <c r="N53" s="98" t="s">
        <v>197</v>
      </c>
    </row>
    <row r="54" spans="1:14" ht="15.75" thickTop="1" x14ac:dyDescent="0.25">
      <c r="A54" s="12"/>
      <c r="B54" s="115"/>
      <c r="C54" s="115"/>
      <c r="D54" s="115"/>
      <c r="E54" s="115"/>
      <c r="F54" s="115"/>
      <c r="G54" s="115"/>
      <c r="H54" s="115"/>
      <c r="I54" s="115"/>
      <c r="J54" s="115"/>
      <c r="K54" s="115"/>
      <c r="L54" s="115"/>
      <c r="M54" s="115"/>
      <c r="N54" s="115"/>
    </row>
    <row r="55" spans="1:14" ht="18.75" x14ac:dyDescent="0.3">
      <c r="A55" s="12"/>
      <c r="B55" s="116"/>
      <c r="C55" s="116"/>
      <c r="D55" s="116"/>
      <c r="E55" s="116"/>
      <c r="F55" s="116"/>
      <c r="G55" s="116"/>
      <c r="H55" s="116"/>
      <c r="I55" s="116"/>
      <c r="J55" s="116"/>
      <c r="K55" s="116"/>
      <c r="L55" s="116"/>
      <c r="M55" s="116"/>
      <c r="N55" s="116"/>
    </row>
    <row r="56" spans="1:14" ht="51" x14ac:dyDescent="0.25">
      <c r="A56" s="12"/>
      <c r="B56" s="24">
        <v>-1</v>
      </c>
      <c r="C56" s="24" t="s">
        <v>1396</v>
      </c>
    </row>
    <row r="57" spans="1:14" ht="15" customHeight="1" x14ac:dyDescent="0.25">
      <c r="A57" s="12" t="s">
        <v>1397</v>
      </c>
      <c r="B57" s="11" t="s">
        <v>6</v>
      </c>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x14ac:dyDescent="0.25">
      <c r="A59" s="12"/>
      <c r="B59" s="43" t="s">
        <v>1398</v>
      </c>
      <c r="C59" s="43"/>
      <c r="D59" s="43"/>
      <c r="E59" s="43"/>
      <c r="F59" s="43"/>
      <c r="G59" s="43"/>
      <c r="H59" s="43"/>
      <c r="I59" s="43"/>
      <c r="J59" s="43"/>
      <c r="K59" s="43"/>
      <c r="L59" s="43"/>
      <c r="M59" s="43"/>
      <c r="N59" s="43"/>
    </row>
    <row r="60" spans="1:14" x14ac:dyDescent="0.25">
      <c r="A60" s="12"/>
      <c r="B60" s="11"/>
      <c r="C60" s="11"/>
      <c r="D60" s="11"/>
      <c r="E60" s="11"/>
      <c r="F60" s="11"/>
      <c r="G60" s="11"/>
      <c r="H60" s="11"/>
      <c r="I60" s="11"/>
      <c r="J60" s="11"/>
      <c r="K60" s="11"/>
      <c r="L60" s="11"/>
      <c r="M60" s="11"/>
      <c r="N60" s="11"/>
    </row>
    <row r="61" spans="1:14" x14ac:dyDescent="0.25">
      <c r="A61" s="12"/>
      <c r="B61" s="45"/>
      <c r="C61" s="45"/>
      <c r="D61" s="45"/>
      <c r="E61" s="45"/>
      <c r="F61" s="45"/>
      <c r="G61" s="45"/>
      <c r="H61" s="45"/>
      <c r="I61" s="45"/>
      <c r="J61" s="45"/>
      <c r="K61" s="45"/>
      <c r="L61" s="45"/>
      <c r="M61" s="45"/>
      <c r="N61" s="45"/>
    </row>
    <row r="62" spans="1:14" x14ac:dyDescent="0.25">
      <c r="A62" s="12"/>
      <c r="B62" s="4"/>
      <c r="C62" s="4"/>
      <c r="D62" s="4"/>
      <c r="E62" s="4"/>
      <c r="F62" s="4"/>
      <c r="G62" s="4"/>
      <c r="H62" s="4"/>
      <c r="I62" s="4"/>
      <c r="J62" s="4"/>
      <c r="K62" s="4"/>
      <c r="L62" s="4"/>
      <c r="M62" s="4"/>
      <c r="N62" s="4"/>
    </row>
    <row r="63" spans="1:14" ht="15.75" thickBot="1" x14ac:dyDescent="0.3">
      <c r="A63" s="12"/>
      <c r="B63" s="18"/>
      <c r="C63" s="18" t="s">
        <v>197</v>
      </c>
      <c r="D63" s="38">
        <v>2013</v>
      </c>
      <c r="E63" s="38"/>
      <c r="F63" s="18"/>
      <c r="G63" s="18" t="s">
        <v>197</v>
      </c>
      <c r="H63" s="38">
        <v>2012</v>
      </c>
      <c r="I63" s="38"/>
      <c r="J63" s="18"/>
      <c r="K63" s="18" t="s">
        <v>197</v>
      </c>
      <c r="L63" s="38">
        <v>2011</v>
      </c>
      <c r="M63" s="38"/>
      <c r="N63" s="18"/>
    </row>
    <row r="64" spans="1:14" x14ac:dyDescent="0.25">
      <c r="A64" s="12"/>
      <c r="B64" s="18"/>
      <c r="C64" s="18" t="s">
        <v>197</v>
      </c>
      <c r="D64" s="39" t="s">
        <v>251</v>
      </c>
      <c r="E64" s="39"/>
      <c r="F64" s="39"/>
      <c r="G64" s="39"/>
      <c r="H64" s="39"/>
      <c r="I64" s="39"/>
      <c r="J64" s="39"/>
      <c r="K64" s="39"/>
      <c r="L64" s="39"/>
      <c r="M64" s="39"/>
      <c r="N64" s="18"/>
    </row>
    <row r="65" spans="1:14" x14ac:dyDescent="0.25">
      <c r="A65" s="12"/>
      <c r="B65" s="28" t="s">
        <v>1214</v>
      </c>
      <c r="C65" s="30" t="s">
        <v>197</v>
      </c>
      <c r="D65" s="31" t="s">
        <v>253</v>
      </c>
      <c r="E65" s="66">
        <v>644354</v>
      </c>
      <c r="F65" s="33" t="s">
        <v>197</v>
      </c>
      <c r="G65" s="30" t="s">
        <v>197</v>
      </c>
      <c r="H65" s="31" t="s">
        <v>253</v>
      </c>
      <c r="I65" s="66">
        <v>740578</v>
      </c>
      <c r="J65" s="33" t="s">
        <v>197</v>
      </c>
      <c r="K65" s="30" t="s">
        <v>197</v>
      </c>
      <c r="L65" s="31" t="s">
        <v>253</v>
      </c>
      <c r="M65" s="66">
        <v>997181</v>
      </c>
      <c r="N65" s="33" t="s">
        <v>197</v>
      </c>
    </row>
    <row r="66" spans="1:14" x14ac:dyDescent="0.25">
      <c r="A66" s="12"/>
      <c r="B66" s="34" t="s">
        <v>1215</v>
      </c>
      <c r="C66" s="18" t="s">
        <v>197</v>
      </c>
      <c r="D66" s="35"/>
      <c r="E66" s="36">
        <v>270449</v>
      </c>
      <c r="F66" s="37" t="s">
        <v>197</v>
      </c>
      <c r="G66" s="18" t="s">
        <v>197</v>
      </c>
      <c r="H66" s="35"/>
      <c r="I66" s="36">
        <v>258210</v>
      </c>
      <c r="J66" s="37" t="s">
        <v>197</v>
      </c>
      <c r="K66" s="18" t="s">
        <v>197</v>
      </c>
      <c r="L66" s="35"/>
      <c r="M66" s="36">
        <v>340588</v>
      </c>
      <c r="N66" s="37" t="s">
        <v>197</v>
      </c>
    </row>
    <row r="67" spans="1:14" ht="15.75" thickBot="1" x14ac:dyDescent="0.3">
      <c r="A67" s="12"/>
      <c r="B67" s="92" t="s">
        <v>1216</v>
      </c>
      <c r="C67" s="53" t="s">
        <v>197</v>
      </c>
      <c r="D67" s="89"/>
      <c r="E67" s="118">
        <v>720603</v>
      </c>
      <c r="F67" s="87" t="s">
        <v>197</v>
      </c>
      <c r="G67" s="53" t="s">
        <v>197</v>
      </c>
      <c r="H67" s="89"/>
      <c r="I67" s="118">
        <v>745825</v>
      </c>
      <c r="J67" s="87" t="s">
        <v>197</v>
      </c>
      <c r="K67" s="53" t="s">
        <v>197</v>
      </c>
      <c r="L67" s="89"/>
      <c r="M67" s="118">
        <v>793084</v>
      </c>
      <c r="N67" s="87" t="s">
        <v>197</v>
      </c>
    </row>
    <row r="68" spans="1:14" ht="15.75" thickBot="1" x14ac:dyDescent="0.3">
      <c r="A68" s="12"/>
      <c r="B68" s="119" t="s">
        <v>1187</v>
      </c>
      <c r="C68" s="58" t="s">
        <v>197</v>
      </c>
      <c r="D68" s="100" t="s">
        <v>253</v>
      </c>
      <c r="E68" s="101" t="s">
        <v>1217</v>
      </c>
      <c r="F68" s="98" t="s">
        <v>197</v>
      </c>
      <c r="G68" s="58" t="s">
        <v>197</v>
      </c>
      <c r="H68" s="100" t="s">
        <v>253</v>
      </c>
      <c r="I68" s="101" t="s">
        <v>1218</v>
      </c>
      <c r="J68" s="98" t="s">
        <v>197</v>
      </c>
      <c r="K68" s="58" t="s">
        <v>197</v>
      </c>
      <c r="L68" s="100" t="s">
        <v>253</v>
      </c>
      <c r="M68" s="101" t="s">
        <v>1219</v>
      </c>
      <c r="N68" s="98" t="s">
        <v>197</v>
      </c>
    </row>
    <row r="69" spans="1:14" ht="15.75" thickTop="1" x14ac:dyDescent="0.25">
      <c r="A69" s="12" t="s">
        <v>1399</v>
      </c>
      <c r="B69" s="115" t="s">
        <v>6</v>
      </c>
      <c r="C69" s="115"/>
      <c r="D69" s="115"/>
      <c r="E69" s="115"/>
      <c r="F69" s="115"/>
      <c r="G69" s="115"/>
      <c r="H69" s="115"/>
      <c r="I69" s="115"/>
      <c r="J69" s="115"/>
      <c r="K69" s="115"/>
      <c r="L69" s="115"/>
      <c r="M69" s="115"/>
      <c r="N69" s="115"/>
    </row>
    <row r="70" spans="1:14" ht="25.5" customHeight="1" x14ac:dyDescent="0.25">
      <c r="A70" s="12"/>
      <c r="B70" s="204" t="s">
        <v>1400</v>
      </c>
      <c r="C70" s="204"/>
      <c r="D70" s="204"/>
      <c r="E70" s="204"/>
      <c r="F70" s="204"/>
      <c r="G70" s="204"/>
      <c r="H70" s="204"/>
      <c r="I70" s="204"/>
      <c r="J70" s="204"/>
      <c r="K70" s="204"/>
      <c r="L70" s="204"/>
      <c r="M70" s="204"/>
      <c r="N70" s="204"/>
    </row>
    <row r="71" spans="1:14" x14ac:dyDescent="0.25">
      <c r="A71" s="12"/>
      <c r="B71" s="22"/>
      <c r="C71" s="22"/>
      <c r="D71" s="22"/>
      <c r="E71" s="22"/>
      <c r="F71" s="22"/>
      <c r="G71" s="22"/>
      <c r="H71" s="22"/>
      <c r="I71" s="22"/>
      <c r="J71" s="22"/>
      <c r="K71" s="22"/>
      <c r="L71" s="22"/>
      <c r="M71" s="22"/>
      <c r="N71" s="22"/>
    </row>
    <row r="72" spans="1:14" x14ac:dyDescent="0.25">
      <c r="A72" s="12"/>
      <c r="B72" s="4"/>
      <c r="C72" s="4"/>
      <c r="D72" s="4"/>
      <c r="E72" s="4"/>
      <c r="F72" s="4"/>
      <c r="G72" s="4"/>
      <c r="H72" s="4"/>
      <c r="I72" s="4"/>
      <c r="J72" s="4"/>
    </row>
    <row r="73" spans="1:14" ht="15.75" thickBot="1" x14ac:dyDescent="0.3">
      <c r="A73" s="12"/>
      <c r="B73" s="18"/>
      <c r="C73" s="18" t="s">
        <v>197</v>
      </c>
      <c r="D73" s="62">
        <v>2013</v>
      </c>
      <c r="E73" s="62"/>
      <c r="F73" s="18"/>
      <c r="G73" s="18" t="s">
        <v>197</v>
      </c>
      <c r="H73" s="62">
        <v>2012</v>
      </c>
      <c r="I73" s="62"/>
      <c r="J73" s="18"/>
    </row>
    <row r="74" spans="1:14" x14ac:dyDescent="0.25">
      <c r="A74" s="12"/>
      <c r="B74" s="18"/>
      <c r="C74" s="18" t="s">
        <v>197</v>
      </c>
      <c r="D74" s="64" t="s">
        <v>251</v>
      </c>
      <c r="E74" s="64"/>
      <c r="F74" s="64"/>
      <c r="G74" s="64"/>
      <c r="H74" s="64"/>
      <c r="I74" s="64"/>
      <c r="J74" s="18"/>
    </row>
    <row r="75" spans="1:14" x14ac:dyDescent="0.25">
      <c r="A75" s="12"/>
      <c r="B75" s="46" t="s">
        <v>1214</v>
      </c>
      <c r="C75" s="30" t="s">
        <v>197</v>
      </c>
      <c r="D75" s="47" t="s">
        <v>253</v>
      </c>
      <c r="E75" s="48">
        <v>143670</v>
      </c>
      <c r="F75" s="49" t="s">
        <v>197</v>
      </c>
      <c r="G75" s="30" t="s">
        <v>197</v>
      </c>
      <c r="H75" s="47" t="s">
        <v>253</v>
      </c>
      <c r="I75" s="48">
        <v>154605</v>
      </c>
      <c r="J75" s="49" t="s">
        <v>197</v>
      </c>
    </row>
    <row r="76" spans="1:14" x14ac:dyDescent="0.25">
      <c r="A76" s="12"/>
      <c r="B76" s="19" t="s">
        <v>1215</v>
      </c>
      <c r="C76" s="18" t="s">
        <v>197</v>
      </c>
      <c r="D76" s="15"/>
      <c r="E76" s="50">
        <v>67820</v>
      </c>
      <c r="F76" s="51" t="s">
        <v>197</v>
      </c>
      <c r="G76" s="18" t="s">
        <v>197</v>
      </c>
      <c r="H76" s="15"/>
      <c r="I76" s="50">
        <v>70707</v>
      </c>
      <c r="J76" s="51" t="s">
        <v>197</v>
      </c>
    </row>
    <row r="77" spans="1:14" ht="15.75" thickBot="1" x14ac:dyDescent="0.3">
      <c r="A77" s="12"/>
      <c r="B77" s="52" t="s">
        <v>1216</v>
      </c>
      <c r="C77" s="53" t="s">
        <v>197</v>
      </c>
      <c r="D77" s="54"/>
      <c r="E77" s="55">
        <v>163114</v>
      </c>
      <c r="F77" s="56" t="s">
        <v>197</v>
      </c>
      <c r="G77" s="53" t="s">
        <v>197</v>
      </c>
      <c r="H77" s="54"/>
      <c r="I77" s="55">
        <v>161447</v>
      </c>
      <c r="J77" s="56" t="s">
        <v>197</v>
      </c>
    </row>
    <row r="78" spans="1:14" ht="15.75" thickBot="1" x14ac:dyDescent="0.3">
      <c r="A78" s="12"/>
      <c r="B78" s="57" t="s">
        <v>1221</v>
      </c>
      <c r="C78" s="58" t="s">
        <v>197</v>
      </c>
      <c r="D78" s="59" t="s">
        <v>253</v>
      </c>
      <c r="E78" s="60" t="s">
        <v>1222</v>
      </c>
      <c r="F78" s="61" t="s">
        <v>197</v>
      </c>
      <c r="G78" s="58" t="s">
        <v>197</v>
      </c>
      <c r="H78" s="59" t="s">
        <v>253</v>
      </c>
      <c r="I78" s="60" t="s">
        <v>1223</v>
      </c>
      <c r="J78" s="61" t="s">
        <v>197</v>
      </c>
    </row>
    <row r="79" spans="1:14" ht="19.5" thickTop="1" x14ac:dyDescent="0.3">
      <c r="A79" s="12"/>
      <c r="B79" s="179"/>
      <c r="C79" s="179"/>
      <c r="D79" s="179"/>
      <c r="E79" s="179"/>
      <c r="F79" s="179"/>
      <c r="G79" s="179"/>
      <c r="H79" s="179"/>
      <c r="I79" s="179"/>
      <c r="J79" s="179"/>
      <c r="K79" s="179"/>
      <c r="L79" s="179"/>
      <c r="M79" s="179"/>
      <c r="N79" s="179"/>
    </row>
  </sheetData>
  <mergeCells count="54">
    <mergeCell ref="A69:A79"/>
    <mergeCell ref="B69:N69"/>
    <mergeCell ref="B70:N70"/>
    <mergeCell ref="B71:N71"/>
    <mergeCell ref="B79:N79"/>
    <mergeCell ref="A57:A68"/>
    <mergeCell ref="B57:N57"/>
    <mergeCell ref="B58:N58"/>
    <mergeCell ref="B59:N59"/>
    <mergeCell ref="B60:N60"/>
    <mergeCell ref="B61:N61"/>
    <mergeCell ref="A38:A56"/>
    <mergeCell ref="B38:N38"/>
    <mergeCell ref="B39:N39"/>
    <mergeCell ref="B40:N40"/>
    <mergeCell ref="B41:N41"/>
    <mergeCell ref="B42:N42"/>
    <mergeCell ref="B54:N54"/>
    <mergeCell ref="B55:N55"/>
    <mergeCell ref="B5:N5"/>
    <mergeCell ref="B6:N6"/>
    <mergeCell ref="B7:N7"/>
    <mergeCell ref="B8:N8"/>
    <mergeCell ref="A18:A37"/>
    <mergeCell ref="B18:N18"/>
    <mergeCell ref="B19:N19"/>
    <mergeCell ref="B20:N20"/>
    <mergeCell ref="B21:N21"/>
    <mergeCell ref="B22:N22"/>
    <mergeCell ref="D64:M64"/>
    <mergeCell ref="D73:E73"/>
    <mergeCell ref="H73:I73"/>
    <mergeCell ref="D74:I74"/>
    <mergeCell ref="A1:A2"/>
    <mergeCell ref="B1:N1"/>
    <mergeCell ref="B2:N2"/>
    <mergeCell ref="B3:N3"/>
    <mergeCell ref="A4:A17"/>
    <mergeCell ref="B4:N4"/>
    <mergeCell ref="D25:M25"/>
    <mergeCell ref="D44:E44"/>
    <mergeCell ref="H44:I44"/>
    <mergeCell ref="L44:M44"/>
    <mergeCell ref="D45:M45"/>
    <mergeCell ref="D63:E63"/>
    <mergeCell ref="H63:I63"/>
    <mergeCell ref="L63:M63"/>
    <mergeCell ref="D10:E10"/>
    <mergeCell ref="H10:I10"/>
    <mergeCell ref="L10:M10"/>
    <mergeCell ref="D11:M11"/>
    <mergeCell ref="D24:E24"/>
    <mergeCell ref="H24:I24"/>
    <mergeCell ref="L24:M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1.42578125" bestFit="1" customWidth="1"/>
    <col min="3" max="3" width="1.5703125" bestFit="1" customWidth="1"/>
    <col min="4" max="4" width="2" bestFit="1" customWidth="1"/>
    <col min="5" max="5" width="9" bestFit="1" customWidth="1"/>
    <col min="6" max="6" width="2" bestFit="1" customWidth="1"/>
    <col min="7" max="7" width="1.5703125" bestFit="1" customWidth="1"/>
    <col min="8" max="8" width="2" bestFit="1" customWidth="1"/>
    <col min="9" max="9" width="9" bestFit="1" customWidth="1"/>
    <col min="10" max="10" width="2" bestFit="1" customWidth="1"/>
    <col min="11" max="11" width="1.5703125" bestFit="1" customWidth="1"/>
    <col min="12" max="12" width="2" bestFit="1" customWidth="1"/>
    <col min="13" max="13" width="10" bestFit="1" customWidth="1"/>
    <col min="14" max="14" width="1.85546875" bestFit="1" customWidth="1"/>
  </cols>
  <sheetData>
    <row r="1" spans="1:14" ht="15" customHeight="1" x14ac:dyDescent="0.25">
      <c r="A1" s="8" t="s">
        <v>1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25</v>
      </c>
      <c r="B3" s="11" t="s">
        <v>6</v>
      </c>
      <c r="C3" s="11"/>
      <c r="D3" s="11"/>
      <c r="E3" s="11"/>
      <c r="F3" s="11"/>
      <c r="G3" s="11"/>
      <c r="H3" s="11"/>
      <c r="I3" s="11"/>
      <c r="J3" s="11"/>
      <c r="K3" s="11"/>
      <c r="L3" s="11"/>
      <c r="M3" s="11"/>
      <c r="N3" s="11"/>
    </row>
    <row r="4" spans="1:14" ht="15" customHeight="1" x14ac:dyDescent="0.25">
      <c r="A4" s="12" t="s">
        <v>1402</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3" t="s">
        <v>1403</v>
      </c>
      <c r="C6" s="43"/>
      <c r="D6" s="43"/>
      <c r="E6" s="43"/>
      <c r="F6" s="43"/>
      <c r="G6" s="43"/>
      <c r="H6" s="43"/>
      <c r="I6" s="43"/>
      <c r="J6" s="43"/>
      <c r="K6" s="43"/>
      <c r="L6" s="43"/>
      <c r="M6" s="43"/>
      <c r="N6" s="43"/>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4"/>
      <c r="C9" s="4"/>
      <c r="D9" s="4"/>
      <c r="E9" s="4"/>
      <c r="F9" s="4"/>
      <c r="G9" s="4"/>
      <c r="H9" s="4"/>
      <c r="I9" s="4"/>
      <c r="J9" s="4"/>
      <c r="K9" s="4"/>
      <c r="L9" s="4"/>
      <c r="M9" s="4"/>
      <c r="N9" s="4"/>
    </row>
    <row r="10" spans="1:14" ht="15.75" thickBot="1" x14ac:dyDescent="0.3">
      <c r="A10" s="12"/>
      <c r="B10" s="18"/>
      <c r="C10" s="18" t="s">
        <v>197</v>
      </c>
      <c r="D10" s="38">
        <v>2013</v>
      </c>
      <c r="E10" s="38"/>
      <c r="F10" s="18"/>
      <c r="G10" s="18" t="s">
        <v>197</v>
      </c>
      <c r="H10" s="38">
        <v>2012</v>
      </c>
      <c r="I10" s="38"/>
      <c r="J10" s="18"/>
      <c r="K10" s="18" t="s">
        <v>197</v>
      </c>
      <c r="L10" s="38">
        <v>2011</v>
      </c>
      <c r="M10" s="38"/>
      <c r="N10" s="18"/>
    </row>
    <row r="11" spans="1:14" x14ac:dyDescent="0.25">
      <c r="A11" s="12"/>
      <c r="B11" s="18"/>
      <c r="C11" s="18" t="s">
        <v>197</v>
      </c>
      <c r="D11" s="39" t="s">
        <v>251</v>
      </c>
      <c r="E11" s="39"/>
      <c r="F11" s="39"/>
      <c r="G11" s="39"/>
      <c r="H11" s="39"/>
      <c r="I11" s="39"/>
      <c r="J11" s="39"/>
      <c r="K11" s="39"/>
      <c r="L11" s="39"/>
      <c r="M11" s="39"/>
      <c r="N11" s="18"/>
    </row>
    <row r="12" spans="1:14" x14ac:dyDescent="0.25">
      <c r="A12" s="12"/>
      <c r="B12" s="28" t="s">
        <v>38</v>
      </c>
      <c r="C12" s="30" t="s">
        <v>197</v>
      </c>
      <c r="D12" s="31" t="s">
        <v>253</v>
      </c>
      <c r="E12" s="32" t="s">
        <v>1228</v>
      </c>
      <c r="F12" s="33" t="s">
        <v>197</v>
      </c>
      <c r="G12" s="30" t="s">
        <v>197</v>
      </c>
      <c r="H12" s="31" t="s">
        <v>253</v>
      </c>
      <c r="I12" s="32" t="s">
        <v>1229</v>
      </c>
      <c r="J12" s="33" t="s">
        <v>197</v>
      </c>
      <c r="K12" s="30" t="s">
        <v>197</v>
      </c>
      <c r="L12" s="31" t="s">
        <v>253</v>
      </c>
      <c r="M12" s="32" t="s">
        <v>1230</v>
      </c>
      <c r="N12" s="33" t="s">
        <v>197</v>
      </c>
    </row>
    <row r="13" spans="1:14" x14ac:dyDescent="0.25">
      <c r="A13" s="12"/>
      <c r="B13" s="34" t="s">
        <v>40</v>
      </c>
      <c r="C13" s="18" t="s">
        <v>197</v>
      </c>
      <c r="D13" s="35"/>
      <c r="E13" s="36">
        <v>4572</v>
      </c>
      <c r="F13" s="37" t="s">
        <v>197</v>
      </c>
      <c r="G13" s="18" t="s">
        <v>197</v>
      </c>
      <c r="H13" s="35"/>
      <c r="I13" s="36">
        <v>21328</v>
      </c>
      <c r="J13" s="37" t="s">
        <v>197</v>
      </c>
      <c r="K13" s="18" t="s">
        <v>197</v>
      </c>
      <c r="L13" s="35"/>
      <c r="M13" s="36">
        <v>26206</v>
      </c>
      <c r="N13" s="37" t="s">
        <v>197</v>
      </c>
    </row>
    <row r="14" spans="1:14" x14ac:dyDescent="0.25">
      <c r="A14" s="12"/>
      <c r="B14" s="28" t="s">
        <v>1231</v>
      </c>
      <c r="C14" s="30" t="s">
        <v>197</v>
      </c>
      <c r="D14" s="31"/>
      <c r="E14" s="66">
        <v>1859</v>
      </c>
      <c r="F14" s="33" t="s">
        <v>197</v>
      </c>
      <c r="G14" s="30" t="s">
        <v>197</v>
      </c>
      <c r="H14" s="31"/>
      <c r="I14" s="66">
        <v>3510</v>
      </c>
      <c r="J14" s="33" t="s">
        <v>197</v>
      </c>
      <c r="K14" s="30" t="s">
        <v>197</v>
      </c>
      <c r="L14" s="31"/>
      <c r="M14" s="66">
        <v>7735</v>
      </c>
      <c r="N14" s="33" t="s">
        <v>197</v>
      </c>
    </row>
    <row r="15" spans="1:14" x14ac:dyDescent="0.25">
      <c r="A15" s="12"/>
      <c r="B15" s="34" t="s">
        <v>1232</v>
      </c>
      <c r="C15" s="18" t="s">
        <v>197</v>
      </c>
      <c r="D15" s="35"/>
      <c r="E15" s="36">
        <v>1266</v>
      </c>
      <c r="F15" s="37" t="s">
        <v>197</v>
      </c>
      <c r="G15" s="18" t="s">
        <v>197</v>
      </c>
      <c r="H15" s="35"/>
      <c r="I15" s="36">
        <v>2388</v>
      </c>
      <c r="J15" s="37" t="s">
        <v>197</v>
      </c>
      <c r="K15" s="18" t="s">
        <v>197</v>
      </c>
      <c r="L15" s="35"/>
      <c r="M15" s="36">
        <v>5644</v>
      </c>
      <c r="N15" s="37" t="s">
        <v>197</v>
      </c>
    </row>
    <row r="16" spans="1:14" ht="15" customHeight="1" x14ac:dyDescent="0.25">
      <c r="A16" s="12" t="s">
        <v>1404</v>
      </c>
      <c r="B16" s="11" t="s">
        <v>6</v>
      </c>
      <c r="C16" s="11"/>
      <c r="D16" s="11"/>
      <c r="E16" s="11"/>
      <c r="F16" s="11"/>
      <c r="G16" s="11"/>
      <c r="H16" s="11"/>
      <c r="I16" s="11"/>
      <c r="J16" s="11"/>
      <c r="K16" s="11"/>
      <c r="L16" s="11"/>
      <c r="M16" s="11"/>
      <c r="N16" s="11"/>
    </row>
    <row r="17" spans="1:14" x14ac:dyDescent="0.25">
      <c r="A17" s="12"/>
      <c r="B17" s="21" t="s">
        <v>1405</v>
      </c>
      <c r="C17" s="21"/>
      <c r="D17" s="21"/>
      <c r="E17" s="21"/>
      <c r="F17" s="21"/>
      <c r="G17" s="21"/>
      <c r="H17" s="21"/>
      <c r="I17" s="21"/>
      <c r="J17" s="21"/>
      <c r="K17" s="21"/>
      <c r="L17" s="21"/>
      <c r="M17" s="21"/>
      <c r="N17" s="21"/>
    </row>
    <row r="18" spans="1:14" ht="15.75" x14ac:dyDescent="0.25">
      <c r="A18" s="12"/>
      <c r="B18" s="193"/>
      <c r="C18" s="193"/>
      <c r="D18" s="193"/>
      <c r="E18" s="193"/>
      <c r="F18" s="193"/>
      <c r="G18" s="193"/>
      <c r="H18" s="193"/>
      <c r="I18" s="193"/>
      <c r="J18" s="193"/>
      <c r="K18" s="193"/>
      <c r="L18" s="193"/>
      <c r="M18" s="193"/>
      <c r="N18" s="193"/>
    </row>
    <row r="19" spans="1:14" x14ac:dyDescent="0.25">
      <c r="A19" s="12"/>
      <c r="B19" s="4"/>
      <c r="C19" s="4"/>
      <c r="D19" s="4"/>
      <c r="E19" s="4"/>
      <c r="F19" s="4"/>
      <c r="G19" s="4"/>
      <c r="H19" s="4"/>
      <c r="I19" s="4"/>
      <c r="J19" s="4"/>
    </row>
    <row r="20" spans="1:14" ht="15.75" thickBot="1" x14ac:dyDescent="0.3">
      <c r="A20" s="12"/>
      <c r="B20" s="18"/>
      <c r="C20" s="18" t="s">
        <v>197</v>
      </c>
      <c r="D20" s="38">
        <v>2013</v>
      </c>
      <c r="E20" s="38"/>
      <c r="F20" s="18"/>
      <c r="G20" s="18"/>
      <c r="H20" s="38">
        <v>2012</v>
      </c>
      <c r="I20" s="38"/>
      <c r="J20" s="18"/>
    </row>
    <row r="21" spans="1:14" x14ac:dyDescent="0.25">
      <c r="A21" s="12"/>
      <c r="B21" s="18"/>
      <c r="C21" s="18" t="s">
        <v>197</v>
      </c>
      <c r="D21" s="39" t="s">
        <v>251</v>
      </c>
      <c r="E21" s="39"/>
      <c r="F21" s="39"/>
      <c r="G21" s="39"/>
      <c r="H21" s="39"/>
      <c r="I21" s="39"/>
      <c r="J21" s="18"/>
    </row>
    <row r="22" spans="1:14" x14ac:dyDescent="0.25">
      <c r="A22" s="12"/>
      <c r="B22" s="28" t="s">
        <v>80</v>
      </c>
      <c r="C22" s="30" t="s">
        <v>197</v>
      </c>
      <c r="D22" s="31" t="s">
        <v>253</v>
      </c>
      <c r="E22" s="32" t="s">
        <v>1233</v>
      </c>
      <c r="F22" s="33" t="s">
        <v>197</v>
      </c>
      <c r="G22" s="30"/>
      <c r="H22" s="31" t="s">
        <v>253</v>
      </c>
      <c r="I22" s="32" t="s">
        <v>1234</v>
      </c>
      <c r="J22" s="33" t="s">
        <v>197</v>
      </c>
    </row>
    <row r="23" spans="1:14" x14ac:dyDescent="0.25">
      <c r="A23" s="12"/>
      <c r="B23" s="34" t="s">
        <v>637</v>
      </c>
      <c r="C23" s="18" t="s">
        <v>197</v>
      </c>
      <c r="D23" s="35"/>
      <c r="E23" s="36">
        <v>23862</v>
      </c>
      <c r="F23" s="37" t="s">
        <v>197</v>
      </c>
      <c r="G23" s="18"/>
      <c r="H23" s="35"/>
      <c r="I23" s="36">
        <v>26483</v>
      </c>
      <c r="J23" s="37" t="s">
        <v>197</v>
      </c>
    </row>
    <row r="24" spans="1:14" x14ac:dyDescent="0.25">
      <c r="A24" s="12"/>
      <c r="B24" s="28" t="s">
        <v>96</v>
      </c>
      <c r="C24" s="30" t="s">
        <v>197</v>
      </c>
      <c r="D24" s="31"/>
      <c r="E24" s="32" t="s">
        <v>1235</v>
      </c>
      <c r="F24" s="33" t="s">
        <v>299</v>
      </c>
      <c r="G24" s="30"/>
      <c r="H24" s="31"/>
      <c r="I24" s="32" t="s">
        <v>1236</v>
      </c>
      <c r="J24" s="33" t="s">
        <v>299</v>
      </c>
    </row>
    <row r="25" spans="1:14" x14ac:dyDescent="0.25">
      <c r="A25" s="12"/>
      <c r="B25" s="34" t="s">
        <v>640</v>
      </c>
      <c r="C25" s="18" t="s">
        <v>197</v>
      </c>
      <c r="D25" s="35"/>
      <c r="E25" s="41" t="s">
        <v>1237</v>
      </c>
      <c r="F25" s="37" t="s">
        <v>299</v>
      </c>
      <c r="G25" s="18"/>
      <c r="H25" s="35"/>
      <c r="I25" s="41" t="s">
        <v>1238</v>
      </c>
      <c r="J25" s="37" t="s">
        <v>299</v>
      </c>
    </row>
    <row r="26" spans="1:14" ht="15" customHeight="1" x14ac:dyDescent="0.25">
      <c r="A26" s="12" t="s">
        <v>1406</v>
      </c>
      <c r="B26" s="11" t="s">
        <v>6</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43" t="s">
        <v>1239</v>
      </c>
      <c r="C28" s="43"/>
      <c r="D28" s="43"/>
      <c r="E28" s="43"/>
      <c r="F28" s="43"/>
      <c r="G28" s="43"/>
      <c r="H28" s="43"/>
      <c r="I28" s="43"/>
      <c r="J28" s="43"/>
      <c r="K28" s="43"/>
      <c r="L28" s="43"/>
      <c r="M28" s="43"/>
      <c r="N28" s="43"/>
    </row>
    <row r="29" spans="1:14" x14ac:dyDescent="0.25">
      <c r="A29" s="12"/>
      <c r="B29" s="11"/>
      <c r="C29" s="11"/>
      <c r="D29" s="11"/>
      <c r="E29" s="11"/>
      <c r="F29" s="11"/>
      <c r="G29" s="11"/>
      <c r="H29" s="11"/>
      <c r="I29" s="11"/>
      <c r="J29" s="11"/>
      <c r="K29" s="11"/>
      <c r="L29" s="11"/>
      <c r="M29" s="11"/>
      <c r="N29" s="11"/>
    </row>
    <row r="30" spans="1:14" x14ac:dyDescent="0.25">
      <c r="A30" s="12"/>
      <c r="B30" s="45"/>
      <c r="C30" s="45"/>
      <c r="D30" s="45"/>
      <c r="E30" s="45"/>
      <c r="F30" s="45"/>
      <c r="G30" s="45"/>
      <c r="H30" s="45"/>
      <c r="I30" s="45"/>
      <c r="J30" s="45"/>
      <c r="K30" s="45"/>
      <c r="L30" s="45"/>
      <c r="M30" s="45"/>
      <c r="N30" s="45"/>
    </row>
    <row r="31" spans="1:14" x14ac:dyDescent="0.25">
      <c r="A31" s="12"/>
      <c r="B31" s="4"/>
      <c r="C31" s="4"/>
      <c r="D31" s="4"/>
      <c r="E31" s="4"/>
      <c r="F31" s="4"/>
      <c r="G31" s="4"/>
      <c r="H31" s="4"/>
      <c r="I31" s="4"/>
      <c r="J31" s="4"/>
      <c r="K31" s="4"/>
      <c r="L31" s="4"/>
      <c r="M31" s="4"/>
      <c r="N31" s="4"/>
    </row>
    <row r="32" spans="1:14" ht="15.75" thickBot="1" x14ac:dyDescent="0.3">
      <c r="A32" s="12"/>
      <c r="B32" s="18"/>
      <c r="C32" s="18" t="s">
        <v>197</v>
      </c>
      <c r="D32" s="38">
        <v>2013</v>
      </c>
      <c r="E32" s="38"/>
      <c r="F32" s="18"/>
      <c r="G32" s="18" t="s">
        <v>197</v>
      </c>
      <c r="H32" s="38">
        <v>2012</v>
      </c>
      <c r="I32" s="38"/>
      <c r="J32" s="18"/>
      <c r="K32" s="18" t="s">
        <v>197</v>
      </c>
      <c r="L32" s="38">
        <v>2011</v>
      </c>
      <c r="M32" s="38"/>
      <c r="N32" s="18"/>
    </row>
    <row r="33" spans="1:14" x14ac:dyDescent="0.25">
      <c r="A33" s="12"/>
      <c r="B33" s="18"/>
      <c r="C33" s="18" t="s">
        <v>197</v>
      </c>
      <c r="D33" s="39" t="s">
        <v>251</v>
      </c>
      <c r="E33" s="39"/>
      <c r="F33" s="39"/>
      <c r="G33" s="39"/>
      <c r="H33" s="39"/>
      <c r="I33" s="39"/>
      <c r="J33" s="39"/>
      <c r="K33" s="39"/>
      <c r="L33" s="39"/>
      <c r="M33" s="39"/>
      <c r="N33" s="18"/>
    </row>
    <row r="34" spans="1:14" x14ac:dyDescent="0.25">
      <c r="A34" s="12"/>
      <c r="B34" s="28" t="s">
        <v>817</v>
      </c>
      <c r="C34" s="30" t="s">
        <v>197</v>
      </c>
      <c r="D34" s="31" t="s">
        <v>253</v>
      </c>
      <c r="E34" s="32" t="s">
        <v>1240</v>
      </c>
      <c r="F34" s="33" t="s">
        <v>197</v>
      </c>
      <c r="G34" s="30" t="s">
        <v>197</v>
      </c>
      <c r="H34" s="31" t="s">
        <v>253</v>
      </c>
      <c r="I34" s="32" t="s">
        <v>1241</v>
      </c>
      <c r="J34" s="33" t="s">
        <v>197</v>
      </c>
      <c r="K34" s="30" t="s">
        <v>197</v>
      </c>
      <c r="L34" s="31" t="s">
        <v>253</v>
      </c>
      <c r="M34" s="32" t="s">
        <v>1242</v>
      </c>
      <c r="N34" s="33" t="s">
        <v>197</v>
      </c>
    </row>
    <row r="35" spans="1:14" x14ac:dyDescent="0.25">
      <c r="A35" s="12"/>
      <c r="B35" s="34" t="s">
        <v>816</v>
      </c>
      <c r="C35" s="18" t="s">
        <v>197</v>
      </c>
      <c r="D35" s="35"/>
      <c r="E35" s="36">
        <v>9342</v>
      </c>
      <c r="F35" s="37" t="s">
        <v>197</v>
      </c>
      <c r="G35" s="18" t="s">
        <v>197</v>
      </c>
      <c r="H35" s="35"/>
      <c r="I35" s="36">
        <v>8093</v>
      </c>
      <c r="J35" s="37" t="s">
        <v>197</v>
      </c>
      <c r="K35" s="18" t="s">
        <v>197</v>
      </c>
      <c r="L35" s="35"/>
      <c r="M35" s="36">
        <v>9655</v>
      </c>
      <c r="N35" s="37" t="s">
        <v>197</v>
      </c>
    </row>
    <row r="36" spans="1:14" x14ac:dyDescent="0.25">
      <c r="A36" s="12"/>
      <c r="B36" s="28" t="s">
        <v>1243</v>
      </c>
      <c r="C36" s="30" t="s">
        <v>197</v>
      </c>
      <c r="D36" s="31"/>
      <c r="E36" s="32">
        <v>426</v>
      </c>
      <c r="F36" s="33" t="s">
        <v>197</v>
      </c>
      <c r="G36" s="30" t="s">
        <v>197</v>
      </c>
      <c r="H36" s="31"/>
      <c r="I36" s="66">
        <v>1324</v>
      </c>
      <c r="J36" s="33" t="s">
        <v>197</v>
      </c>
      <c r="K36" s="30" t="s">
        <v>197</v>
      </c>
      <c r="L36" s="31"/>
      <c r="M36" s="66">
        <v>1162</v>
      </c>
      <c r="N36" s="33" t="s">
        <v>197</v>
      </c>
    </row>
    <row r="37" spans="1:14" x14ac:dyDescent="0.25">
      <c r="A37" s="12"/>
      <c r="B37" s="34" t="s">
        <v>1244</v>
      </c>
      <c r="C37" s="18" t="s">
        <v>197</v>
      </c>
      <c r="D37" s="35"/>
      <c r="E37" s="41">
        <v>400</v>
      </c>
      <c r="F37" s="37" t="s">
        <v>197</v>
      </c>
      <c r="G37" s="18" t="s">
        <v>197</v>
      </c>
      <c r="H37" s="35"/>
      <c r="I37" s="41">
        <v>436</v>
      </c>
      <c r="J37" s="37" t="s">
        <v>197</v>
      </c>
      <c r="K37" s="18" t="s">
        <v>197</v>
      </c>
      <c r="L37" s="35"/>
      <c r="M37" s="41">
        <v>402</v>
      </c>
      <c r="N37" s="37" t="s">
        <v>197</v>
      </c>
    </row>
    <row r="38" spans="1:14" x14ac:dyDescent="0.25">
      <c r="A38" s="12"/>
      <c r="B38" s="28" t="s">
        <v>1245</v>
      </c>
      <c r="C38" s="30" t="s">
        <v>197</v>
      </c>
      <c r="D38" s="31"/>
      <c r="E38" s="32">
        <v>37</v>
      </c>
      <c r="F38" s="33" t="s">
        <v>197</v>
      </c>
      <c r="G38" s="30" t="s">
        <v>197</v>
      </c>
      <c r="H38" s="31"/>
      <c r="I38" s="32">
        <v>77</v>
      </c>
      <c r="J38" s="33" t="s">
        <v>197</v>
      </c>
      <c r="K38" s="30" t="s">
        <v>197</v>
      </c>
      <c r="L38" s="31"/>
      <c r="M38" s="32">
        <v>77</v>
      </c>
      <c r="N38" s="33" t="s">
        <v>197</v>
      </c>
    </row>
    <row r="39" spans="1:14" x14ac:dyDescent="0.25">
      <c r="A39" s="12"/>
      <c r="B39" s="11"/>
      <c r="C39" s="11"/>
      <c r="D39" s="11"/>
      <c r="E39" s="11"/>
      <c r="F39" s="11"/>
      <c r="G39" s="11"/>
      <c r="H39" s="11"/>
      <c r="I39" s="11"/>
      <c r="J39" s="11"/>
      <c r="K39" s="11"/>
      <c r="L39" s="11"/>
      <c r="M39" s="11"/>
      <c r="N39" s="11"/>
    </row>
    <row r="40" spans="1:14" ht="18.75" x14ac:dyDescent="0.3">
      <c r="A40" s="12"/>
      <c r="B40" s="116"/>
      <c r="C40" s="116"/>
      <c r="D40" s="116"/>
      <c r="E40" s="116"/>
      <c r="F40" s="116"/>
      <c r="G40" s="116"/>
      <c r="H40" s="116"/>
      <c r="I40" s="116"/>
      <c r="J40" s="116"/>
      <c r="K40" s="116"/>
      <c r="L40" s="116"/>
      <c r="M40" s="116"/>
      <c r="N40" s="116"/>
    </row>
  </sheetData>
  <mergeCells count="33">
    <mergeCell ref="A26:A40"/>
    <mergeCell ref="B26:N26"/>
    <mergeCell ref="B27:N27"/>
    <mergeCell ref="B28:N28"/>
    <mergeCell ref="B29:N29"/>
    <mergeCell ref="B30:N30"/>
    <mergeCell ref="B39:N39"/>
    <mergeCell ref="B40:N40"/>
    <mergeCell ref="B4:N4"/>
    <mergeCell ref="B5:N5"/>
    <mergeCell ref="B6:N6"/>
    <mergeCell ref="B7:N7"/>
    <mergeCell ref="B8:N8"/>
    <mergeCell ref="A16:A25"/>
    <mergeCell ref="B16:N16"/>
    <mergeCell ref="B17:N17"/>
    <mergeCell ref="B18:N18"/>
    <mergeCell ref="D21:I21"/>
    <mergeCell ref="D32:E32"/>
    <mergeCell ref="H32:I32"/>
    <mergeCell ref="L32:M32"/>
    <mergeCell ref="D33:M33"/>
    <mergeCell ref="A1:A2"/>
    <mergeCell ref="B1:N1"/>
    <mergeCell ref="B2:N2"/>
    <mergeCell ref="B3:N3"/>
    <mergeCell ref="A4:A15"/>
    <mergeCell ref="D10:E10"/>
    <mergeCell ref="H10:I10"/>
    <mergeCell ref="L10:M10"/>
    <mergeCell ref="D11:M11"/>
    <mergeCell ref="D20:E20"/>
    <mergeCell ref="H20:I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2.7109375" bestFit="1" customWidth="1"/>
    <col min="3" max="3" width="1.5703125" bestFit="1" customWidth="1"/>
    <col min="4" max="4" width="2" bestFit="1" customWidth="1"/>
    <col min="5" max="5" width="9.7109375" bestFit="1" customWidth="1"/>
    <col min="6" max="6" width="1.85546875" bestFit="1" customWidth="1"/>
    <col min="7" max="7" width="1.5703125" bestFit="1" customWidth="1"/>
    <col min="8" max="8" width="2" customWidth="1"/>
    <col min="9" max="9" width="8.28515625" customWidth="1"/>
    <col min="10" max="10" width="1.85546875" bestFit="1" customWidth="1"/>
    <col min="11" max="11" width="1.5703125" bestFit="1" customWidth="1"/>
    <col min="12" max="12" width="2" bestFit="1" customWidth="1"/>
    <col min="13" max="13" width="8.42578125" bestFit="1" customWidth="1"/>
    <col min="14" max="14" width="2" bestFit="1" customWidth="1"/>
    <col min="16" max="16" width="2" bestFit="1" customWidth="1"/>
    <col min="17" max="17" width="8.42578125" bestFit="1" customWidth="1"/>
    <col min="18" max="18" width="2" bestFit="1" customWidth="1"/>
    <col min="20" max="20" width="3.140625" customWidth="1"/>
    <col min="21" max="21" width="9" customWidth="1"/>
    <col min="22" max="22" width="2" bestFit="1" customWidth="1"/>
    <col min="24" max="24" width="3.5703125" customWidth="1"/>
    <col min="25" max="25" width="10.28515625" customWidth="1"/>
    <col min="26" max="26" width="2" bestFit="1" customWidth="1"/>
  </cols>
  <sheetData>
    <row r="1" spans="1:26" ht="15" customHeight="1" x14ac:dyDescent="0.25">
      <c r="A1" s="8" t="s">
        <v>14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40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3" t="s">
        <v>1246</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103"/>
      <c r="C9" s="103" t="s">
        <v>197</v>
      </c>
      <c r="D9" s="126" t="s">
        <v>1248</v>
      </c>
      <c r="E9" s="126"/>
      <c r="F9" s="103"/>
      <c r="G9" s="103" t="s">
        <v>197</v>
      </c>
      <c r="H9" s="126" t="s">
        <v>1249</v>
      </c>
      <c r="I9" s="126"/>
      <c r="J9" s="103"/>
      <c r="K9" s="103" t="s">
        <v>197</v>
      </c>
      <c r="L9" s="126" t="s">
        <v>1250</v>
      </c>
      <c r="M9" s="126"/>
      <c r="N9" s="103"/>
      <c r="O9" s="103"/>
      <c r="P9" s="126" t="s">
        <v>1250</v>
      </c>
      <c r="Q9" s="126"/>
      <c r="R9" s="103"/>
      <c r="S9" s="103"/>
      <c r="T9" s="126" t="s">
        <v>1255</v>
      </c>
      <c r="U9" s="126"/>
      <c r="V9" s="126"/>
      <c r="W9" s="126"/>
      <c r="X9" s="126"/>
      <c r="Y9" s="126"/>
      <c r="Z9" s="103"/>
    </row>
    <row r="10" spans="1:26" x14ac:dyDescent="0.25">
      <c r="A10" s="12"/>
      <c r="B10" s="103"/>
      <c r="C10" s="103"/>
      <c r="D10" s="126"/>
      <c r="E10" s="126"/>
      <c r="F10" s="103"/>
      <c r="G10" s="103"/>
      <c r="H10" s="126"/>
      <c r="I10" s="126"/>
      <c r="J10" s="103"/>
      <c r="K10" s="103"/>
      <c r="L10" s="126" t="s">
        <v>1251</v>
      </c>
      <c r="M10" s="126"/>
      <c r="N10" s="103"/>
      <c r="O10" s="103"/>
      <c r="P10" s="126" t="s">
        <v>1251</v>
      </c>
      <c r="Q10" s="126"/>
      <c r="R10" s="103"/>
      <c r="S10" s="103"/>
      <c r="T10" s="126" t="s">
        <v>1256</v>
      </c>
      <c r="U10" s="126"/>
      <c r="V10" s="126"/>
      <c r="W10" s="126"/>
      <c r="X10" s="126"/>
      <c r="Y10" s="126"/>
      <c r="Z10" s="103"/>
    </row>
    <row r="11" spans="1:26" x14ac:dyDescent="0.25">
      <c r="A11" s="12"/>
      <c r="B11" s="103"/>
      <c r="C11" s="103"/>
      <c r="D11" s="126"/>
      <c r="E11" s="126"/>
      <c r="F11" s="103"/>
      <c r="G11" s="103"/>
      <c r="H11" s="126"/>
      <c r="I11" s="126"/>
      <c r="J11" s="103"/>
      <c r="K11" s="103"/>
      <c r="L11" s="126"/>
      <c r="M11" s="126"/>
      <c r="N11" s="103"/>
      <c r="O11" s="103"/>
      <c r="P11" s="126" t="s">
        <v>1252</v>
      </c>
      <c r="Q11" s="126"/>
      <c r="R11" s="103"/>
      <c r="S11" s="103"/>
      <c r="T11" s="126" t="s">
        <v>1257</v>
      </c>
      <c r="U11" s="126"/>
      <c r="V11" s="126"/>
      <c r="W11" s="126"/>
      <c r="X11" s="126"/>
      <c r="Y11" s="126"/>
      <c r="Z11" s="103"/>
    </row>
    <row r="12" spans="1:26" ht="15.75" thickBot="1" x14ac:dyDescent="0.3">
      <c r="A12" s="12"/>
      <c r="B12" s="103"/>
      <c r="C12" s="103"/>
      <c r="D12" s="126"/>
      <c r="E12" s="126"/>
      <c r="F12" s="103"/>
      <c r="G12" s="103"/>
      <c r="H12" s="126"/>
      <c r="I12" s="126"/>
      <c r="J12" s="103"/>
      <c r="K12" s="103"/>
      <c r="L12" s="126"/>
      <c r="M12" s="126"/>
      <c r="N12" s="103"/>
      <c r="O12" s="103"/>
      <c r="P12" s="126" t="s">
        <v>1253</v>
      </c>
      <c r="Q12" s="126"/>
      <c r="R12" s="103"/>
      <c r="S12" s="103"/>
      <c r="T12" s="127" t="s">
        <v>1258</v>
      </c>
      <c r="U12" s="127"/>
      <c r="V12" s="127"/>
      <c r="W12" s="127"/>
      <c r="X12" s="127"/>
      <c r="Y12" s="127"/>
      <c r="Z12" s="103"/>
    </row>
    <row r="13" spans="1:26" ht="15.75" thickBot="1" x14ac:dyDescent="0.3">
      <c r="A13" s="12"/>
      <c r="B13" s="18"/>
      <c r="C13" s="18" t="s">
        <v>197</v>
      </c>
      <c r="D13" s="127"/>
      <c r="E13" s="127"/>
      <c r="F13" s="103"/>
      <c r="G13" s="18" t="s">
        <v>197</v>
      </c>
      <c r="H13" s="127"/>
      <c r="I13" s="127"/>
      <c r="J13" s="103"/>
      <c r="K13" s="18" t="s">
        <v>197</v>
      </c>
      <c r="L13" s="127"/>
      <c r="M13" s="127"/>
      <c r="N13" s="103"/>
      <c r="O13" s="18"/>
      <c r="P13" s="127" t="s">
        <v>1254</v>
      </c>
      <c r="Q13" s="127"/>
      <c r="R13" s="103"/>
      <c r="S13" s="18"/>
      <c r="T13" s="128" t="s">
        <v>1259</v>
      </c>
      <c r="U13" s="128"/>
      <c r="V13" s="18"/>
      <c r="W13" s="18"/>
      <c r="X13" s="128" t="s">
        <v>1260</v>
      </c>
      <c r="Y13" s="128"/>
      <c r="Z13" s="18"/>
    </row>
    <row r="14" spans="1:26" x14ac:dyDescent="0.25">
      <c r="A14" s="12"/>
      <c r="B14" s="18"/>
      <c r="C14" s="18" t="s">
        <v>197</v>
      </c>
      <c r="D14" s="126" t="s">
        <v>1261</v>
      </c>
      <c r="E14" s="126"/>
      <c r="F14" s="126"/>
      <c r="G14" s="126"/>
      <c r="H14" s="126"/>
      <c r="I14" s="126"/>
      <c r="J14" s="126"/>
      <c r="K14" s="126"/>
      <c r="L14" s="126"/>
      <c r="M14" s="126"/>
      <c r="N14" s="126"/>
      <c r="O14" s="126"/>
      <c r="P14" s="126"/>
      <c r="Q14" s="126"/>
      <c r="R14" s="126"/>
      <c r="S14" s="126"/>
      <c r="T14" s="126"/>
      <c r="U14" s="126"/>
      <c r="V14" s="126"/>
      <c r="W14" s="126"/>
      <c r="X14" s="126"/>
      <c r="Y14" s="126"/>
      <c r="Z14" s="18"/>
    </row>
    <row r="15" spans="1:26" x14ac:dyDescent="0.25">
      <c r="A15" s="12"/>
      <c r="B15" s="162">
        <v>2012</v>
      </c>
      <c r="C15" s="30" t="s">
        <v>197</v>
      </c>
      <c r="D15" s="29"/>
      <c r="E15" s="29"/>
      <c r="F15" s="29"/>
      <c r="G15" s="30" t="s">
        <v>197</v>
      </c>
      <c r="H15" s="29"/>
      <c r="I15" s="29"/>
      <c r="J15" s="29"/>
      <c r="K15" s="30" t="s">
        <v>197</v>
      </c>
      <c r="L15" s="29"/>
      <c r="M15" s="29"/>
      <c r="N15" s="29"/>
      <c r="O15" s="30"/>
      <c r="P15" s="29"/>
      <c r="Q15" s="29"/>
      <c r="R15" s="29"/>
      <c r="S15" s="30"/>
      <c r="T15" s="29"/>
      <c r="U15" s="29"/>
      <c r="V15" s="29"/>
      <c r="W15" s="30"/>
      <c r="X15" s="29"/>
      <c r="Y15" s="29"/>
      <c r="Z15" s="29"/>
    </row>
    <row r="16" spans="1:26" x14ac:dyDescent="0.25">
      <c r="A16" s="12"/>
      <c r="B16" s="83" t="s">
        <v>1262</v>
      </c>
      <c r="C16" s="18" t="s">
        <v>197</v>
      </c>
      <c r="D16" s="37" t="s">
        <v>253</v>
      </c>
      <c r="E16" s="85">
        <v>460425</v>
      </c>
      <c r="F16" s="37" t="s">
        <v>197</v>
      </c>
      <c r="G16" s="18" t="s">
        <v>197</v>
      </c>
      <c r="H16" s="37" t="s">
        <v>253</v>
      </c>
      <c r="I16" s="85">
        <v>85721</v>
      </c>
      <c r="J16" s="37" t="s">
        <v>197</v>
      </c>
      <c r="K16" s="18" t="s">
        <v>197</v>
      </c>
      <c r="L16" s="37" t="s">
        <v>253</v>
      </c>
      <c r="M16" s="84" t="s">
        <v>1263</v>
      </c>
      <c r="N16" s="37" t="s">
        <v>197</v>
      </c>
      <c r="O16" s="18"/>
      <c r="P16" s="37" t="s">
        <v>253</v>
      </c>
      <c r="Q16" s="84" t="s">
        <v>1264</v>
      </c>
      <c r="R16" s="37" t="s">
        <v>197</v>
      </c>
      <c r="S16" s="18"/>
      <c r="T16" s="37" t="s">
        <v>253</v>
      </c>
      <c r="U16" s="84" t="s">
        <v>1265</v>
      </c>
      <c r="V16" s="37" t="s">
        <v>197</v>
      </c>
      <c r="W16" s="18"/>
      <c r="X16" s="37" t="s">
        <v>253</v>
      </c>
      <c r="Y16" s="84" t="s">
        <v>1265</v>
      </c>
      <c r="Z16" s="37" t="s">
        <v>197</v>
      </c>
    </row>
    <row r="17" spans="1:26" x14ac:dyDescent="0.25">
      <c r="A17" s="12"/>
      <c r="B17" s="73" t="s">
        <v>1266</v>
      </c>
      <c r="C17" s="30" t="s">
        <v>197</v>
      </c>
      <c r="D17" s="33"/>
      <c r="E17" s="106">
        <v>475546</v>
      </c>
      <c r="F17" s="33" t="s">
        <v>197</v>
      </c>
      <c r="G17" s="30" t="s">
        <v>197</v>
      </c>
      <c r="H17" s="33"/>
      <c r="I17" s="106">
        <v>85818</v>
      </c>
      <c r="J17" s="33" t="s">
        <v>197</v>
      </c>
      <c r="K17" s="30" t="s">
        <v>197</v>
      </c>
      <c r="L17" s="33"/>
      <c r="M17" s="106">
        <v>2206</v>
      </c>
      <c r="N17" s="33" t="s">
        <v>197</v>
      </c>
      <c r="O17" s="30"/>
      <c r="P17" s="33"/>
      <c r="Q17" s="106">
        <v>1876</v>
      </c>
      <c r="R17" s="33" t="s">
        <v>197</v>
      </c>
      <c r="S17" s="30"/>
      <c r="T17" s="33"/>
      <c r="U17" s="91">
        <v>0.02</v>
      </c>
      <c r="V17" s="33" t="s">
        <v>197</v>
      </c>
      <c r="W17" s="30"/>
      <c r="X17" s="33"/>
      <c r="Y17" s="91">
        <v>0.02</v>
      </c>
      <c r="Z17" s="33" t="s">
        <v>197</v>
      </c>
    </row>
    <row r="18" spans="1:26" x14ac:dyDescent="0.25">
      <c r="A18" s="12"/>
      <c r="B18" s="83" t="s">
        <v>1267</v>
      </c>
      <c r="C18" s="18" t="s">
        <v>197</v>
      </c>
      <c r="D18" s="37"/>
      <c r="E18" s="85">
        <v>408865</v>
      </c>
      <c r="F18" s="37" t="s">
        <v>197</v>
      </c>
      <c r="G18" s="18" t="s">
        <v>197</v>
      </c>
      <c r="H18" s="37"/>
      <c r="I18" s="85">
        <v>60710</v>
      </c>
      <c r="J18" s="37" t="s">
        <v>197</v>
      </c>
      <c r="K18" s="18" t="s">
        <v>197</v>
      </c>
      <c r="L18" s="37"/>
      <c r="M18" s="84" t="s">
        <v>1268</v>
      </c>
      <c r="N18" s="37" t="s">
        <v>299</v>
      </c>
      <c r="O18" s="18"/>
      <c r="P18" s="37"/>
      <c r="Q18" s="84" t="s">
        <v>1269</v>
      </c>
      <c r="R18" s="37" t="s">
        <v>299</v>
      </c>
      <c r="S18" s="18"/>
      <c r="T18" s="37"/>
      <c r="U18" s="84" t="s">
        <v>1270</v>
      </c>
      <c r="V18" s="37" t="s">
        <v>299</v>
      </c>
      <c r="W18" s="18"/>
      <c r="X18" s="37"/>
      <c r="Y18" s="84" t="s">
        <v>1270</v>
      </c>
      <c r="Z18" s="37" t="s">
        <v>299</v>
      </c>
    </row>
    <row r="19" spans="1:26" ht="15.75" thickBot="1" x14ac:dyDescent="0.3">
      <c r="A19" s="12"/>
      <c r="B19" s="86" t="s">
        <v>1271</v>
      </c>
      <c r="C19" s="53" t="s">
        <v>197</v>
      </c>
      <c r="D19" s="87"/>
      <c r="E19" s="182">
        <v>399777</v>
      </c>
      <c r="F19" s="87" t="s">
        <v>197</v>
      </c>
      <c r="G19" s="53" t="s">
        <v>197</v>
      </c>
      <c r="H19" s="87"/>
      <c r="I19" s="182">
        <v>57321</v>
      </c>
      <c r="J19" s="87" t="s">
        <v>197</v>
      </c>
      <c r="K19" s="53" t="s">
        <v>197</v>
      </c>
      <c r="L19" s="87"/>
      <c r="M19" s="88" t="s">
        <v>1272</v>
      </c>
      <c r="N19" s="87" t="s">
        <v>299</v>
      </c>
      <c r="O19" s="53"/>
      <c r="P19" s="87"/>
      <c r="Q19" s="88" t="s">
        <v>1273</v>
      </c>
      <c r="R19" s="87" t="s">
        <v>299</v>
      </c>
      <c r="S19" s="53"/>
      <c r="T19" s="87"/>
      <c r="U19" s="88" t="s">
        <v>1274</v>
      </c>
      <c r="V19" s="87" t="s">
        <v>299</v>
      </c>
      <c r="W19" s="53"/>
      <c r="X19" s="87"/>
      <c r="Y19" s="88" t="s">
        <v>1274</v>
      </c>
      <c r="Z19" s="87" t="s">
        <v>299</v>
      </c>
    </row>
    <row r="20" spans="1:26" ht="15.75" thickBot="1" x14ac:dyDescent="0.3">
      <c r="A20" s="12"/>
      <c r="B20" s="129" t="s">
        <v>66</v>
      </c>
      <c r="C20" s="58" t="s">
        <v>197</v>
      </c>
      <c r="D20" s="98" t="s">
        <v>253</v>
      </c>
      <c r="E20" s="169">
        <v>1744613</v>
      </c>
      <c r="F20" s="98" t="s">
        <v>197</v>
      </c>
      <c r="G20" s="58" t="s">
        <v>197</v>
      </c>
      <c r="H20" s="98" t="s">
        <v>253</v>
      </c>
      <c r="I20" s="169">
        <v>289570</v>
      </c>
      <c r="J20" s="98" t="s">
        <v>197</v>
      </c>
      <c r="K20" s="58" t="s">
        <v>197</v>
      </c>
      <c r="L20" s="98" t="s">
        <v>253</v>
      </c>
      <c r="M20" s="99" t="s">
        <v>1275</v>
      </c>
      <c r="N20" s="98" t="s">
        <v>299</v>
      </c>
      <c r="O20" s="58"/>
      <c r="P20" s="98" t="s">
        <v>253</v>
      </c>
      <c r="Q20" s="99" t="s">
        <v>1140</v>
      </c>
      <c r="R20" s="98" t="s">
        <v>299</v>
      </c>
      <c r="S20" s="58"/>
      <c r="T20" s="98" t="s">
        <v>253</v>
      </c>
      <c r="U20" s="99" t="s">
        <v>1276</v>
      </c>
      <c r="V20" s="98" t="s">
        <v>299</v>
      </c>
      <c r="W20" s="58"/>
      <c r="X20" s="98" t="s">
        <v>253</v>
      </c>
      <c r="Y20" s="99" t="s">
        <v>1276</v>
      </c>
      <c r="Z20" s="98" t="s">
        <v>299</v>
      </c>
    </row>
    <row r="21" spans="1:26" ht="15.75" thickTop="1" x14ac:dyDescent="0.25">
      <c r="A21" s="12"/>
      <c r="B21" s="162">
        <v>2013</v>
      </c>
      <c r="C21" s="30" t="s">
        <v>197</v>
      </c>
      <c r="D21" s="29"/>
      <c r="E21" s="29"/>
      <c r="F21" s="29"/>
      <c r="G21" s="30" t="s">
        <v>197</v>
      </c>
      <c r="H21" s="29"/>
      <c r="I21" s="29"/>
      <c r="J21" s="29"/>
      <c r="K21" s="30" t="s">
        <v>197</v>
      </c>
      <c r="L21" s="29"/>
      <c r="M21" s="29"/>
      <c r="N21" s="29"/>
      <c r="O21" s="30"/>
      <c r="P21" s="29"/>
      <c r="Q21" s="29"/>
      <c r="R21" s="29"/>
      <c r="S21" s="30"/>
      <c r="T21" s="29"/>
      <c r="U21" s="29"/>
      <c r="V21" s="29"/>
      <c r="W21" s="30"/>
      <c r="X21" s="29"/>
      <c r="Y21" s="29"/>
      <c r="Z21" s="29"/>
    </row>
    <row r="22" spans="1:26" x14ac:dyDescent="0.25">
      <c r="A22" s="12"/>
      <c r="B22" s="83" t="s">
        <v>1262</v>
      </c>
      <c r="C22" s="18" t="s">
        <v>197</v>
      </c>
      <c r="D22" s="37" t="s">
        <v>253</v>
      </c>
      <c r="E22" s="85">
        <v>417524</v>
      </c>
      <c r="F22" s="37" t="s">
        <v>197</v>
      </c>
      <c r="G22" s="18" t="s">
        <v>197</v>
      </c>
      <c r="H22" s="37" t="s">
        <v>253</v>
      </c>
      <c r="I22" s="85">
        <v>79237</v>
      </c>
      <c r="J22" s="37" t="s">
        <v>197</v>
      </c>
      <c r="K22" s="18" t="s">
        <v>197</v>
      </c>
      <c r="L22" s="37" t="s">
        <v>253</v>
      </c>
      <c r="M22" s="84">
        <v>520</v>
      </c>
      <c r="N22" s="37" t="s">
        <v>197</v>
      </c>
      <c r="O22" s="18"/>
      <c r="P22" s="37" t="s">
        <v>253</v>
      </c>
      <c r="Q22" s="84">
        <v>883</v>
      </c>
      <c r="R22" s="37" t="s">
        <v>197</v>
      </c>
      <c r="S22" s="18"/>
      <c r="T22" s="37" t="s">
        <v>253</v>
      </c>
      <c r="U22" s="84">
        <v>0.01</v>
      </c>
      <c r="V22" s="37" t="s">
        <v>197</v>
      </c>
      <c r="W22" s="18"/>
      <c r="X22" s="37" t="s">
        <v>253</v>
      </c>
      <c r="Y22" s="84">
        <v>0.01</v>
      </c>
      <c r="Z22" s="37" t="s">
        <v>197</v>
      </c>
    </row>
    <row r="23" spans="1:26" x14ac:dyDescent="0.25">
      <c r="A23" s="12"/>
      <c r="B23" s="73" t="s">
        <v>1266</v>
      </c>
      <c r="C23" s="30" t="s">
        <v>197</v>
      </c>
      <c r="D23" s="33"/>
      <c r="E23" s="106">
        <v>435455</v>
      </c>
      <c r="F23" s="33" t="s">
        <v>197</v>
      </c>
      <c r="G23" s="30" t="s">
        <v>197</v>
      </c>
      <c r="H23" s="33"/>
      <c r="I23" s="106">
        <v>87654</v>
      </c>
      <c r="J23" s="33" t="s">
        <v>197</v>
      </c>
      <c r="K23" s="30" t="s">
        <v>197</v>
      </c>
      <c r="L23" s="33"/>
      <c r="M23" s="91" t="s">
        <v>1277</v>
      </c>
      <c r="N23" s="33" t="s">
        <v>299</v>
      </c>
      <c r="O23" s="30"/>
      <c r="P23" s="33"/>
      <c r="Q23" s="91" t="s">
        <v>1278</v>
      </c>
      <c r="R23" s="33" t="s">
        <v>299</v>
      </c>
      <c r="S23" s="30"/>
      <c r="T23" s="33"/>
      <c r="U23" s="91" t="s">
        <v>1279</v>
      </c>
      <c r="V23" s="33" t="s">
        <v>299</v>
      </c>
      <c r="W23" s="30"/>
      <c r="X23" s="33"/>
      <c r="Y23" s="91" t="s">
        <v>1279</v>
      </c>
      <c r="Z23" s="33" t="s">
        <v>299</v>
      </c>
    </row>
    <row r="24" spans="1:26" x14ac:dyDescent="0.25">
      <c r="A24" s="12"/>
      <c r="B24" s="83" t="s">
        <v>1267</v>
      </c>
      <c r="C24" s="18" t="s">
        <v>197</v>
      </c>
      <c r="D24" s="37"/>
      <c r="E24" s="85">
        <v>408104</v>
      </c>
      <c r="F24" s="37" t="s">
        <v>197</v>
      </c>
      <c r="G24" s="18" t="s">
        <v>197</v>
      </c>
      <c r="H24" s="37"/>
      <c r="I24" s="85">
        <v>84247</v>
      </c>
      <c r="J24" s="37" t="s">
        <v>197</v>
      </c>
      <c r="K24" s="18" t="s">
        <v>197</v>
      </c>
      <c r="L24" s="37"/>
      <c r="M24" s="85">
        <v>13044</v>
      </c>
      <c r="N24" s="37" t="s">
        <v>197</v>
      </c>
      <c r="O24" s="18"/>
      <c r="P24" s="37"/>
      <c r="Q24" s="85">
        <v>12652</v>
      </c>
      <c r="R24" s="37" t="s">
        <v>197</v>
      </c>
      <c r="S24" s="18"/>
      <c r="T24" s="37"/>
      <c r="U24" s="84">
        <v>0.15</v>
      </c>
      <c r="V24" s="37" t="s">
        <v>197</v>
      </c>
      <c r="W24" s="18"/>
      <c r="X24" s="37"/>
      <c r="Y24" s="84">
        <v>0.15</v>
      </c>
      <c r="Z24" s="37" t="s">
        <v>197</v>
      </c>
    </row>
    <row r="25" spans="1:26" ht="15.75" thickBot="1" x14ac:dyDescent="0.3">
      <c r="A25" s="12"/>
      <c r="B25" s="86" t="s">
        <v>1280</v>
      </c>
      <c r="C25" s="53" t="s">
        <v>197</v>
      </c>
      <c r="D25" s="87"/>
      <c r="E25" s="182">
        <v>374323</v>
      </c>
      <c r="F25" s="87" t="s">
        <v>197</v>
      </c>
      <c r="G25" s="53" t="s">
        <v>197</v>
      </c>
      <c r="H25" s="87"/>
      <c r="I25" s="182">
        <v>78586</v>
      </c>
      <c r="J25" s="87" t="s">
        <v>197</v>
      </c>
      <c r="K25" s="53" t="s">
        <v>197</v>
      </c>
      <c r="L25" s="87"/>
      <c r="M25" s="182">
        <v>60863</v>
      </c>
      <c r="N25" s="87" t="s">
        <v>197</v>
      </c>
      <c r="O25" s="53"/>
      <c r="P25" s="87"/>
      <c r="Q25" s="182">
        <v>60537</v>
      </c>
      <c r="R25" s="87" t="s">
        <v>197</v>
      </c>
      <c r="S25" s="53"/>
      <c r="T25" s="87"/>
      <c r="U25" s="88">
        <v>0.7</v>
      </c>
      <c r="V25" s="87" t="s">
        <v>197</v>
      </c>
      <c r="W25" s="53"/>
      <c r="X25" s="87"/>
      <c r="Y25" s="88">
        <v>0.69</v>
      </c>
      <c r="Z25" s="87" t="s">
        <v>197</v>
      </c>
    </row>
    <row r="26" spans="1:26" ht="15.75" thickBot="1" x14ac:dyDescent="0.3">
      <c r="A26" s="12"/>
      <c r="B26" s="129" t="s">
        <v>66</v>
      </c>
      <c r="C26" s="58" t="s">
        <v>197</v>
      </c>
      <c r="D26" s="98" t="s">
        <v>253</v>
      </c>
      <c r="E26" s="99" t="s">
        <v>1188</v>
      </c>
      <c r="F26" s="98" t="s">
        <v>197</v>
      </c>
      <c r="G26" s="58" t="s">
        <v>197</v>
      </c>
      <c r="H26" s="98" t="s">
        <v>253</v>
      </c>
      <c r="I26" s="99" t="s">
        <v>1281</v>
      </c>
      <c r="J26" s="98" t="s">
        <v>197</v>
      </c>
      <c r="K26" s="58" t="s">
        <v>197</v>
      </c>
      <c r="L26" s="98" t="s">
        <v>253</v>
      </c>
      <c r="M26" s="99" t="s">
        <v>1282</v>
      </c>
      <c r="N26" s="98" t="s">
        <v>197</v>
      </c>
      <c r="O26" s="58"/>
      <c r="P26" s="98" t="s">
        <v>253</v>
      </c>
      <c r="Q26" s="99" t="s">
        <v>1283</v>
      </c>
      <c r="R26" s="98" t="s">
        <v>197</v>
      </c>
      <c r="S26" s="58"/>
      <c r="T26" s="98" t="s">
        <v>253</v>
      </c>
      <c r="U26" s="99" t="s">
        <v>1284</v>
      </c>
      <c r="V26" s="98" t="s">
        <v>197</v>
      </c>
      <c r="W26" s="58"/>
      <c r="X26" s="98" t="s">
        <v>253</v>
      </c>
      <c r="Y26" s="99" t="s">
        <v>1285</v>
      </c>
      <c r="Z26" s="98" t="s">
        <v>197</v>
      </c>
    </row>
  </sheetData>
  <mergeCells count="38">
    <mergeCell ref="B6:Z6"/>
    <mergeCell ref="B7:Z7"/>
    <mergeCell ref="Z9:Z12"/>
    <mergeCell ref="T13:U13"/>
    <mergeCell ref="X13:Y13"/>
    <mergeCell ref="D14:Y14"/>
    <mergeCell ref="A1:A2"/>
    <mergeCell ref="B1:Z1"/>
    <mergeCell ref="B2:Z2"/>
    <mergeCell ref="B3:Z3"/>
    <mergeCell ref="A4:A26"/>
    <mergeCell ref="B4:Z4"/>
    <mergeCell ref="R9:R13"/>
    <mergeCell ref="S9:S12"/>
    <mergeCell ref="T9:Y9"/>
    <mergeCell ref="T10:Y10"/>
    <mergeCell ref="T11:Y11"/>
    <mergeCell ref="T12:Y12"/>
    <mergeCell ref="N9:N13"/>
    <mergeCell ref="O9:O12"/>
    <mergeCell ref="P9:Q9"/>
    <mergeCell ref="P10:Q10"/>
    <mergeCell ref="P11:Q11"/>
    <mergeCell ref="P12:Q12"/>
    <mergeCell ref="P13:Q13"/>
    <mergeCell ref="J9:J13"/>
    <mergeCell ref="K9:K12"/>
    <mergeCell ref="L9:M9"/>
    <mergeCell ref="L10:M10"/>
    <mergeCell ref="L11:M11"/>
    <mergeCell ref="L12:M12"/>
    <mergeCell ref="L13:M13"/>
    <mergeCell ref="B9:B12"/>
    <mergeCell ref="C9:C12"/>
    <mergeCell ref="D9:E13"/>
    <mergeCell ref="F9:F13"/>
    <mergeCell ref="G9:G12"/>
    <mergeCell ref="H9:I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8" t="s">
        <v>2</v>
      </c>
      <c r="C1" s="8" t="s">
        <v>35</v>
      </c>
    </row>
    <row r="2" spans="1:3" ht="30" x14ac:dyDescent="0.25">
      <c r="A2" s="1" t="s">
        <v>119</v>
      </c>
      <c r="B2" s="8"/>
      <c r="C2" s="8"/>
    </row>
    <row r="3" spans="1:3" ht="30" x14ac:dyDescent="0.25">
      <c r="A3" s="3" t="s">
        <v>120</v>
      </c>
      <c r="B3" s="4" t="s">
        <v>6</v>
      </c>
      <c r="C3" s="4" t="s">
        <v>6</v>
      </c>
    </row>
    <row r="4" spans="1:3" x14ac:dyDescent="0.25">
      <c r="A4" s="2" t="s">
        <v>121</v>
      </c>
      <c r="B4" s="7">
        <v>1</v>
      </c>
      <c r="C4" s="7">
        <v>1</v>
      </c>
    </row>
    <row r="5" spans="1:3" x14ac:dyDescent="0.25">
      <c r="A5" s="2" t="s">
        <v>122</v>
      </c>
      <c r="B5" s="4">
        <v>300</v>
      </c>
      <c r="C5" s="4">
        <v>300</v>
      </c>
    </row>
    <row r="6" spans="1:3" x14ac:dyDescent="0.25">
      <c r="A6" s="2" t="s">
        <v>123</v>
      </c>
      <c r="B6" s="4">
        <v>93.4</v>
      </c>
      <c r="C6" s="4">
        <v>93.4</v>
      </c>
    </row>
    <row r="7" spans="1:3" x14ac:dyDescent="0.25">
      <c r="A7" s="2" t="s">
        <v>124</v>
      </c>
      <c r="B7" s="4">
        <v>86.7</v>
      </c>
      <c r="C7" s="4">
        <v>8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8" t="s">
        <v>1</v>
      </c>
      <c r="C1" s="8"/>
      <c r="D1" s="8"/>
    </row>
    <row r="2" spans="1:4" x14ac:dyDescent="0.25">
      <c r="A2" s="1" t="s">
        <v>1410</v>
      </c>
      <c r="B2" s="1" t="s">
        <v>2</v>
      </c>
      <c r="C2" s="8" t="s">
        <v>35</v>
      </c>
      <c r="D2" s="8" t="s">
        <v>36</v>
      </c>
    </row>
    <row r="3" spans="1:4" x14ac:dyDescent="0.25">
      <c r="A3" s="1"/>
      <c r="B3" s="1" t="s">
        <v>1411</v>
      </c>
      <c r="C3" s="8"/>
      <c r="D3" s="8"/>
    </row>
    <row r="4" spans="1:4" x14ac:dyDescent="0.25">
      <c r="A4" s="1"/>
      <c r="B4" s="1" t="s">
        <v>1412</v>
      </c>
      <c r="C4" s="8"/>
      <c r="D4" s="8"/>
    </row>
    <row r="5" spans="1:4" x14ac:dyDescent="0.25">
      <c r="A5" s="1"/>
      <c r="B5" s="1" t="s">
        <v>1413</v>
      </c>
      <c r="C5" s="8"/>
      <c r="D5" s="8"/>
    </row>
    <row r="6" spans="1:4" x14ac:dyDescent="0.25">
      <c r="A6" s="2" t="s">
        <v>1414</v>
      </c>
      <c r="B6" s="4">
        <v>6</v>
      </c>
      <c r="C6" s="4" t="s">
        <v>6</v>
      </c>
      <c r="D6" s="4" t="s">
        <v>6</v>
      </c>
    </row>
    <row r="7" spans="1:4" ht="30" x14ac:dyDescent="0.25">
      <c r="A7" s="2" t="s">
        <v>1415</v>
      </c>
      <c r="B7" s="9">
        <v>26.9</v>
      </c>
      <c r="C7" s="7">
        <v>30</v>
      </c>
      <c r="D7" s="9">
        <v>30.4</v>
      </c>
    </row>
    <row r="8" spans="1:4" ht="30" x14ac:dyDescent="0.25">
      <c r="A8" s="2" t="s">
        <v>1416</v>
      </c>
      <c r="B8" s="4">
        <v>0</v>
      </c>
      <c r="C8" s="4" t="s">
        <v>6</v>
      </c>
      <c r="D8" s="4" t="s">
        <v>6</v>
      </c>
    </row>
    <row r="9" spans="1:4" ht="45" x14ac:dyDescent="0.25">
      <c r="A9" s="2" t="s">
        <v>1417</v>
      </c>
      <c r="B9" s="4">
        <v>0</v>
      </c>
      <c r="C9" s="4" t="s">
        <v>6</v>
      </c>
      <c r="D9" s="4" t="s">
        <v>6</v>
      </c>
    </row>
    <row r="10" spans="1:4" ht="45" x14ac:dyDescent="0.25">
      <c r="A10" s="2" t="s">
        <v>1418</v>
      </c>
      <c r="B10" s="205">
        <v>0.1</v>
      </c>
      <c r="C10" s="4" t="s">
        <v>6</v>
      </c>
      <c r="D10" s="4" t="s">
        <v>6</v>
      </c>
    </row>
    <row r="11" spans="1:4" x14ac:dyDescent="0.25">
      <c r="A11" s="2" t="s">
        <v>1419</v>
      </c>
      <c r="B11" s="4" t="s">
        <v>6</v>
      </c>
      <c r="C11" s="4" t="s">
        <v>6</v>
      </c>
      <c r="D11" s="4" t="s">
        <v>6</v>
      </c>
    </row>
    <row r="12" spans="1:4" ht="30" x14ac:dyDescent="0.25">
      <c r="A12" s="2" t="s">
        <v>1420</v>
      </c>
      <c r="B12" s="205">
        <v>0.05</v>
      </c>
      <c r="C12" s="4" t="s">
        <v>6</v>
      </c>
      <c r="D12" s="4" t="s">
        <v>6</v>
      </c>
    </row>
    <row r="13" spans="1:4" ht="30" x14ac:dyDescent="0.25">
      <c r="A13" s="2" t="s">
        <v>1421</v>
      </c>
      <c r="B13" s="4" t="s">
        <v>6</v>
      </c>
      <c r="C13" s="4" t="s">
        <v>6</v>
      </c>
      <c r="D13" s="4" t="s">
        <v>6</v>
      </c>
    </row>
    <row r="14" spans="1:4" ht="30" x14ac:dyDescent="0.25">
      <c r="A14" s="2" t="s">
        <v>1422</v>
      </c>
      <c r="B14" s="4" t="s">
        <v>1423</v>
      </c>
      <c r="C14" s="4" t="s">
        <v>6</v>
      </c>
      <c r="D14" s="4" t="s">
        <v>6</v>
      </c>
    </row>
    <row r="15" spans="1:4" x14ac:dyDescent="0.25">
      <c r="A15" s="2" t="s">
        <v>1424</v>
      </c>
      <c r="B15" s="4" t="s">
        <v>6</v>
      </c>
      <c r="C15" s="4" t="s">
        <v>6</v>
      </c>
      <c r="D15" s="4" t="s">
        <v>6</v>
      </c>
    </row>
    <row r="16" spans="1:4" ht="30" x14ac:dyDescent="0.25">
      <c r="A16" s="2" t="s">
        <v>1420</v>
      </c>
      <c r="B16" s="205">
        <v>0.49</v>
      </c>
      <c r="C16" s="4" t="s">
        <v>6</v>
      </c>
      <c r="D16" s="4" t="s">
        <v>6</v>
      </c>
    </row>
    <row r="17" spans="1:4" ht="30" x14ac:dyDescent="0.25">
      <c r="A17" s="2" t="s">
        <v>1425</v>
      </c>
      <c r="B17" s="4" t="s">
        <v>6</v>
      </c>
      <c r="C17" s="4" t="s">
        <v>6</v>
      </c>
      <c r="D17" s="4" t="s">
        <v>6</v>
      </c>
    </row>
    <row r="18" spans="1:4" ht="30" x14ac:dyDescent="0.25">
      <c r="A18" s="2" t="s">
        <v>1422</v>
      </c>
      <c r="B18" s="4" t="s">
        <v>1426</v>
      </c>
      <c r="C18" s="4" t="s">
        <v>6</v>
      </c>
      <c r="D18" s="4" t="s">
        <v>6</v>
      </c>
    </row>
  </sheetData>
  <mergeCells count="3">
    <mergeCell ref="B1:D1"/>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8" t="s">
        <v>1</v>
      </c>
      <c r="C1" s="8"/>
      <c r="D1" s="8"/>
    </row>
    <row r="2" spans="1:4" ht="30" x14ac:dyDescent="0.25">
      <c r="A2" s="1" t="s">
        <v>69</v>
      </c>
      <c r="B2" s="1" t="s">
        <v>2</v>
      </c>
      <c r="C2" s="1" t="s">
        <v>35</v>
      </c>
      <c r="D2" s="1" t="s">
        <v>36</v>
      </c>
    </row>
    <row r="3" spans="1:4" ht="30" x14ac:dyDescent="0.25">
      <c r="A3" s="3" t="s">
        <v>1428</v>
      </c>
      <c r="B3" s="4" t="s">
        <v>6</v>
      </c>
      <c r="C3" s="4" t="s">
        <v>6</v>
      </c>
      <c r="D3" s="4" t="s">
        <v>6</v>
      </c>
    </row>
    <row r="4" spans="1:4" x14ac:dyDescent="0.25">
      <c r="A4" s="2" t="s">
        <v>252</v>
      </c>
      <c r="B4" s="7">
        <v>12428</v>
      </c>
      <c r="C4" s="7">
        <v>14353</v>
      </c>
      <c r="D4" s="7">
        <v>10443</v>
      </c>
    </row>
    <row r="5" spans="1:4" x14ac:dyDescent="0.25">
      <c r="A5" s="2" t="s">
        <v>257</v>
      </c>
      <c r="B5" s="7">
        <v>4074</v>
      </c>
      <c r="C5" s="7">
        <v>5202</v>
      </c>
      <c r="D5" s="7">
        <v>234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29</v>
      </c>
      <c r="B1" s="1" t="s">
        <v>1</v>
      </c>
    </row>
    <row r="2" spans="1:2" x14ac:dyDescent="0.25">
      <c r="A2" s="8"/>
      <c r="B2" s="1" t="s">
        <v>2</v>
      </c>
    </row>
    <row r="3" spans="1:2" ht="30" x14ac:dyDescent="0.25">
      <c r="A3" s="2" t="s">
        <v>1430</v>
      </c>
      <c r="B3" s="4" t="s">
        <v>6</v>
      </c>
    </row>
    <row r="4" spans="1:2" ht="30" x14ac:dyDescent="0.25">
      <c r="A4" s="3" t="s">
        <v>1431</v>
      </c>
      <c r="B4" s="4" t="s">
        <v>6</v>
      </c>
    </row>
    <row r="5" spans="1:2" ht="30" x14ac:dyDescent="0.25">
      <c r="A5" s="2" t="s">
        <v>1422</v>
      </c>
      <c r="B5" s="4" t="s">
        <v>1432</v>
      </c>
    </row>
    <row r="6" spans="1:2" ht="30" x14ac:dyDescent="0.25">
      <c r="A6" s="2" t="s">
        <v>1433</v>
      </c>
      <c r="B6" s="4" t="s">
        <v>6</v>
      </c>
    </row>
    <row r="7" spans="1:2" ht="30" x14ac:dyDescent="0.25">
      <c r="A7" s="3" t="s">
        <v>1431</v>
      </c>
      <c r="B7" s="4" t="s">
        <v>6</v>
      </c>
    </row>
    <row r="8" spans="1:2" ht="30" x14ac:dyDescent="0.25">
      <c r="A8" s="2" t="s">
        <v>1422</v>
      </c>
      <c r="B8" s="4" t="s">
        <v>1434</v>
      </c>
    </row>
    <row r="9" spans="1:2" ht="30" x14ac:dyDescent="0.25">
      <c r="A9" s="2" t="s">
        <v>1435</v>
      </c>
      <c r="B9" s="4" t="s">
        <v>6</v>
      </c>
    </row>
    <row r="10" spans="1:2" ht="30" x14ac:dyDescent="0.25">
      <c r="A10" s="3" t="s">
        <v>1431</v>
      </c>
      <c r="B10" s="4" t="s">
        <v>6</v>
      </c>
    </row>
    <row r="11" spans="1:2" ht="30" x14ac:dyDescent="0.25">
      <c r="A11" s="2" t="s">
        <v>1422</v>
      </c>
      <c r="B11" s="4" t="s">
        <v>1436</v>
      </c>
    </row>
    <row r="12" spans="1:2" ht="30" x14ac:dyDescent="0.25">
      <c r="A12" s="2" t="s">
        <v>1437</v>
      </c>
      <c r="B12" s="4" t="s">
        <v>6</v>
      </c>
    </row>
    <row r="13" spans="1:2" ht="30" x14ac:dyDescent="0.25">
      <c r="A13" s="3" t="s">
        <v>1431</v>
      </c>
      <c r="B13" s="4" t="s">
        <v>6</v>
      </c>
    </row>
    <row r="14" spans="1:2" ht="30" x14ac:dyDescent="0.25">
      <c r="A14" s="2" t="s">
        <v>1422</v>
      </c>
      <c r="B14" s="4" t="s">
        <v>14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9</v>
      </c>
      <c r="B1" s="8" t="s">
        <v>2</v>
      </c>
      <c r="C1" s="8" t="s">
        <v>35</v>
      </c>
    </row>
    <row r="2" spans="1:3" ht="30" x14ac:dyDescent="0.25">
      <c r="A2" s="1" t="s">
        <v>69</v>
      </c>
      <c r="B2" s="8"/>
      <c r="C2" s="8"/>
    </row>
    <row r="3" spans="1:3" x14ac:dyDescent="0.25">
      <c r="A3" s="3" t="s">
        <v>285</v>
      </c>
      <c r="B3" s="4" t="s">
        <v>6</v>
      </c>
      <c r="C3" s="4" t="s">
        <v>6</v>
      </c>
    </row>
    <row r="4" spans="1:3" x14ac:dyDescent="0.25">
      <c r="A4" s="2" t="s">
        <v>287</v>
      </c>
      <c r="B4" s="7">
        <v>58765</v>
      </c>
      <c r="C4" s="7">
        <v>64923</v>
      </c>
    </row>
    <row r="5" spans="1:3" x14ac:dyDescent="0.25">
      <c r="A5" s="2" t="s">
        <v>288</v>
      </c>
      <c r="B5" s="6">
        <v>30266</v>
      </c>
      <c r="C5" s="6">
        <v>35028</v>
      </c>
    </row>
    <row r="6" spans="1:3" x14ac:dyDescent="0.25">
      <c r="A6" s="2" t="s">
        <v>289</v>
      </c>
      <c r="B6" s="6">
        <v>101185</v>
      </c>
      <c r="C6" s="6">
        <v>100873</v>
      </c>
    </row>
    <row r="7" spans="1:3" x14ac:dyDescent="0.25">
      <c r="A7" s="2" t="s">
        <v>1440</v>
      </c>
      <c r="B7" s="7">
        <v>190216</v>
      </c>
      <c r="C7" s="7">
        <v>2008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8" t="s">
        <v>1</v>
      </c>
      <c r="C1" s="8"/>
      <c r="D1" s="8"/>
    </row>
    <row r="2" spans="1:4" x14ac:dyDescent="0.25">
      <c r="A2" s="1" t="s">
        <v>1410</v>
      </c>
      <c r="B2" s="1" t="s">
        <v>2</v>
      </c>
      <c r="C2" s="1" t="s">
        <v>35</v>
      </c>
      <c r="D2" s="1" t="s">
        <v>36</v>
      </c>
    </row>
    <row r="3" spans="1:4" x14ac:dyDescent="0.25">
      <c r="A3" s="3" t="s">
        <v>285</v>
      </c>
      <c r="B3" s="4" t="s">
        <v>6</v>
      </c>
      <c r="C3" s="4" t="s">
        <v>6</v>
      </c>
      <c r="D3" s="4" t="s">
        <v>6</v>
      </c>
    </row>
    <row r="4" spans="1:4" ht="30" x14ac:dyDescent="0.25">
      <c r="A4" s="2" t="s">
        <v>1442</v>
      </c>
      <c r="B4" s="4" t="s">
        <v>1423</v>
      </c>
      <c r="C4" s="4" t="s">
        <v>6</v>
      </c>
      <c r="D4" s="4" t="s">
        <v>6</v>
      </c>
    </row>
    <row r="5" spans="1:4" ht="30" x14ac:dyDescent="0.25">
      <c r="A5" s="2" t="s">
        <v>1443</v>
      </c>
      <c r="B5" s="7">
        <v>3</v>
      </c>
      <c r="C5" s="9">
        <v>6.5</v>
      </c>
      <c r="D5" s="9">
        <v>9.5</v>
      </c>
    </row>
    <row r="6" spans="1:4" ht="30" x14ac:dyDescent="0.25">
      <c r="A6" s="2" t="s">
        <v>1444</v>
      </c>
      <c r="B6" s="9">
        <v>30.8</v>
      </c>
      <c r="C6" s="9">
        <v>112.2</v>
      </c>
      <c r="D6"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5</v>
      </c>
      <c r="B1" s="8" t="s">
        <v>2</v>
      </c>
      <c r="C1" s="8" t="s">
        <v>35</v>
      </c>
    </row>
    <row r="2" spans="1:3" ht="30" x14ac:dyDescent="0.25">
      <c r="A2" s="1" t="s">
        <v>69</v>
      </c>
      <c r="B2" s="8"/>
      <c r="C2" s="8"/>
    </row>
    <row r="3" spans="1:3" ht="30" x14ac:dyDescent="0.25">
      <c r="A3" s="3" t="s">
        <v>1446</v>
      </c>
      <c r="B3" s="4" t="s">
        <v>6</v>
      </c>
      <c r="C3" s="4" t="s">
        <v>6</v>
      </c>
    </row>
    <row r="4" spans="1:3" x14ac:dyDescent="0.25">
      <c r="A4" s="2" t="s">
        <v>296</v>
      </c>
      <c r="B4" s="7">
        <v>922753</v>
      </c>
      <c r="C4" s="7">
        <v>967496</v>
      </c>
    </row>
    <row r="5" spans="1:3" x14ac:dyDescent="0.25">
      <c r="A5" s="2" t="s">
        <v>297</v>
      </c>
      <c r="B5" s="6">
        <v>-625649</v>
      </c>
      <c r="C5" s="6">
        <v>-658122</v>
      </c>
    </row>
    <row r="6" spans="1:3" x14ac:dyDescent="0.25">
      <c r="A6" s="2" t="s">
        <v>90</v>
      </c>
      <c r="B6" s="6">
        <v>297104</v>
      </c>
      <c r="C6" s="6">
        <v>309374</v>
      </c>
    </row>
    <row r="7" spans="1:3" x14ac:dyDescent="0.25">
      <c r="A7" s="2" t="s">
        <v>1447</v>
      </c>
      <c r="B7" s="4" t="s">
        <v>6</v>
      </c>
      <c r="C7" s="4" t="s">
        <v>6</v>
      </c>
    </row>
    <row r="8" spans="1:3" ht="30" x14ac:dyDescent="0.25">
      <c r="A8" s="3" t="s">
        <v>1446</v>
      </c>
      <c r="B8" s="4" t="s">
        <v>6</v>
      </c>
      <c r="C8" s="4" t="s">
        <v>6</v>
      </c>
    </row>
    <row r="9" spans="1:3" x14ac:dyDescent="0.25">
      <c r="A9" s="2" t="s">
        <v>296</v>
      </c>
      <c r="B9" s="6">
        <v>12388</v>
      </c>
      <c r="C9" s="6">
        <v>14179</v>
      </c>
    </row>
    <row r="10" spans="1:3" x14ac:dyDescent="0.25">
      <c r="A10" s="2" t="s">
        <v>1448</v>
      </c>
      <c r="B10" s="4" t="s">
        <v>6</v>
      </c>
      <c r="C10" s="4" t="s">
        <v>6</v>
      </c>
    </row>
    <row r="11" spans="1:3" ht="30" x14ac:dyDescent="0.25">
      <c r="A11" s="3" t="s">
        <v>1446</v>
      </c>
      <c r="B11" s="4" t="s">
        <v>6</v>
      </c>
      <c r="C11" s="4" t="s">
        <v>6</v>
      </c>
    </row>
    <row r="12" spans="1:3" x14ac:dyDescent="0.25">
      <c r="A12" s="2" t="s">
        <v>296</v>
      </c>
      <c r="B12" s="6">
        <v>211084</v>
      </c>
      <c r="C12" s="6">
        <v>228348</v>
      </c>
    </row>
    <row r="13" spans="1:3" x14ac:dyDescent="0.25">
      <c r="A13" s="2" t="s">
        <v>1449</v>
      </c>
      <c r="B13" s="4" t="s">
        <v>6</v>
      </c>
      <c r="C13" s="4" t="s">
        <v>6</v>
      </c>
    </row>
    <row r="14" spans="1:3" ht="30" x14ac:dyDescent="0.25">
      <c r="A14" s="3" t="s">
        <v>1446</v>
      </c>
      <c r="B14" s="4" t="s">
        <v>6</v>
      </c>
      <c r="C14" s="4" t="s">
        <v>6</v>
      </c>
    </row>
    <row r="15" spans="1:3" x14ac:dyDescent="0.25">
      <c r="A15" s="2" t="s">
        <v>296</v>
      </c>
      <c r="B15" s="6">
        <v>678392</v>
      </c>
      <c r="C15" s="6">
        <v>706008</v>
      </c>
    </row>
    <row r="16" spans="1:3" x14ac:dyDescent="0.25">
      <c r="A16" s="2" t="s">
        <v>1450</v>
      </c>
      <c r="B16" s="4" t="s">
        <v>6</v>
      </c>
      <c r="C16" s="4" t="s">
        <v>6</v>
      </c>
    </row>
    <row r="17" spans="1:3" ht="30" x14ac:dyDescent="0.25">
      <c r="A17" s="3" t="s">
        <v>1446</v>
      </c>
      <c r="B17" s="4" t="s">
        <v>6</v>
      </c>
      <c r="C17" s="4" t="s">
        <v>6</v>
      </c>
    </row>
    <row r="18" spans="1:3" x14ac:dyDescent="0.25">
      <c r="A18" s="2" t="s">
        <v>296</v>
      </c>
      <c r="B18" s="7">
        <v>20889</v>
      </c>
      <c r="C18" s="7">
        <v>189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1</v>
      </c>
      <c r="B1" s="8" t="s">
        <v>1</v>
      </c>
      <c r="C1" s="8"/>
      <c r="D1" s="8"/>
    </row>
    <row r="2" spans="1:4" x14ac:dyDescent="0.25">
      <c r="A2" s="8"/>
      <c r="B2" s="1" t="s">
        <v>2</v>
      </c>
      <c r="C2" s="1" t="s">
        <v>35</v>
      </c>
      <c r="D2" s="1" t="s">
        <v>36</v>
      </c>
    </row>
    <row r="3" spans="1:4" ht="30" x14ac:dyDescent="0.25">
      <c r="A3" s="3" t="s">
        <v>1446</v>
      </c>
      <c r="B3" s="4" t="s">
        <v>6</v>
      </c>
      <c r="C3" s="4" t="s">
        <v>6</v>
      </c>
      <c r="D3" s="4" t="s">
        <v>6</v>
      </c>
    </row>
    <row r="4" spans="1:4" x14ac:dyDescent="0.25">
      <c r="A4" s="2" t="s">
        <v>1452</v>
      </c>
      <c r="B4" s="7">
        <v>44900000</v>
      </c>
      <c r="C4" s="7">
        <v>49500000</v>
      </c>
      <c r="D4" s="7">
        <v>53700000</v>
      </c>
    </row>
    <row r="5" spans="1:4" x14ac:dyDescent="0.25">
      <c r="A5" s="2" t="s">
        <v>1453</v>
      </c>
      <c r="B5" s="6">
        <v>8800000</v>
      </c>
      <c r="C5" s="6">
        <v>5600000</v>
      </c>
      <c r="D5" s="6">
        <v>19000000</v>
      </c>
    </row>
    <row r="6" spans="1:4" x14ac:dyDescent="0.25">
      <c r="A6" s="2" t="s">
        <v>1454</v>
      </c>
      <c r="B6" s="6">
        <v>20500000</v>
      </c>
      <c r="C6" s="4" t="s">
        <v>6</v>
      </c>
      <c r="D6" s="6">
        <v>4400000</v>
      </c>
    </row>
    <row r="7" spans="1:4" ht="30" x14ac:dyDescent="0.25">
      <c r="A7" s="2" t="s">
        <v>1455</v>
      </c>
      <c r="B7" s="6">
        <v>13000000</v>
      </c>
      <c r="C7" s="4" t="s">
        <v>6</v>
      </c>
      <c r="D7" s="4" t="s">
        <v>6</v>
      </c>
    </row>
    <row r="8" spans="1:4" x14ac:dyDescent="0.25">
      <c r="A8" s="2" t="s">
        <v>1456</v>
      </c>
      <c r="B8" s="6">
        <v>7500000</v>
      </c>
      <c r="C8" s="4" t="s">
        <v>6</v>
      </c>
      <c r="D8" s="4" t="s">
        <v>6</v>
      </c>
    </row>
    <row r="9" spans="1:4" x14ac:dyDescent="0.25">
      <c r="A9" s="2" t="s">
        <v>1457</v>
      </c>
      <c r="B9" s="6">
        <v>7484000</v>
      </c>
      <c r="C9" s="6">
        <v>38942000</v>
      </c>
      <c r="D9" s="6">
        <v>4436000</v>
      </c>
    </row>
    <row r="10" spans="1:4" x14ac:dyDescent="0.25">
      <c r="A10" s="2" t="s">
        <v>1458</v>
      </c>
      <c r="B10" s="6">
        <v>13000000</v>
      </c>
      <c r="C10" s="4" t="s">
        <v>1459</v>
      </c>
      <c r="D10" s="4" t="s">
        <v>1459</v>
      </c>
    </row>
    <row r="11" spans="1:4" x14ac:dyDescent="0.25">
      <c r="A11" s="2" t="s">
        <v>1460</v>
      </c>
      <c r="B11" s="4" t="s">
        <v>6</v>
      </c>
      <c r="C11" s="4" t="s">
        <v>6</v>
      </c>
      <c r="D11" s="4" t="s">
        <v>6</v>
      </c>
    </row>
    <row r="12" spans="1:4" ht="30" x14ac:dyDescent="0.25">
      <c r="A12" s="3" t="s">
        <v>1446</v>
      </c>
      <c r="B12" s="4" t="s">
        <v>6</v>
      </c>
      <c r="C12" s="4" t="s">
        <v>6</v>
      </c>
      <c r="D12" s="4" t="s">
        <v>6</v>
      </c>
    </row>
    <row r="13" spans="1:4" x14ac:dyDescent="0.25">
      <c r="A13" s="2" t="s">
        <v>1454</v>
      </c>
      <c r="B13" s="4" t="s">
        <v>6</v>
      </c>
      <c r="C13" s="6">
        <v>12500000</v>
      </c>
      <c r="D13" s="4" t="s">
        <v>6</v>
      </c>
    </row>
    <row r="14" spans="1:4" x14ac:dyDescent="0.25">
      <c r="A14" s="2" t="s">
        <v>1457</v>
      </c>
      <c r="B14" s="4" t="s">
        <v>6</v>
      </c>
      <c r="C14" s="6">
        <v>7900000</v>
      </c>
      <c r="D14" s="4" t="s">
        <v>6</v>
      </c>
    </row>
    <row r="15" spans="1:4" x14ac:dyDescent="0.25">
      <c r="A15" s="2" t="s">
        <v>1458</v>
      </c>
      <c r="B15" s="4" t="s">
        <v>6</v>
      </c>
      <c r="C15" s="6">
        <v>4600000</v>
      </c>
      <c r="D15" s="4" t="s">
        <v>6</v>
      </c>
    </row>
    <row r="16" spans="1:4" x14ac:dyDescent="0.25">
      <c r="A16" s="2" t="s">
        <v>1461</v>
      </c>
      <c r="B16" s="4" t="s">
        <v>6</v>
      </c>
      <c r="C16" s="4" t="s">
        <v>6</v>
      </c>
      <c r="D16" s="4" t="s">
        <v>6</v>
      </c>
    </row>
    <row r="17" spans="1:4" ht="30" x14ac:dyDescent="0.25">
      <c r="A17" s="3" t="s">
        <v>1446</v>
      </c>
      <c r="B17" s="4" t="s">
        <v>6</v>
      </c>
      <c r="C17" s="4" t="s">
        <v>6</v>
      </c>
      <c r="D17" s="4" t="s">
        <v>6</v>
      </c>
    </row>
    <row r="18" spans="1:4" x14ac:dyDescent="0.25">
      <c r="A18" s="2" t="s">
        <v>1454</v>
      </c>
      <c r="B18" s="4" t="s">
        <v>6</v>
      </c>
      <c r="C18" s="6">
        <v>38900000</v>
      </c>
      <c r="D18" s="4" t="s">
        <v>6</v>
      </c>
    </row>
    <row r="19" spans="1:4" x14ac:dyDescent="0.25">
      <c r="A19" s="2" t="s">
        <v>1457</v>
      </c>
      <c r="B19" s="4" t="s">
        <v>6</v>
      </c>
      <c r="C19" s="6">
        <v>38900000</v>
      </c>
      <c r="D19" s="4" t="s">
        <v>6</v>
      </c>
    </row>
    <row r="20" spans="1:4" x14ac:dyDescent="0.25">
      <c r="A20" s="2" t="s">
        <v>1462</v>
      </c>
      <c r="B20" s="4" t="s">
        <v>6</v>
      </c>
      <c r="C20" s="4" t="s">
        <v>6</v>
      </c>
      <c r="D20" s="4" t="s">
        <v>6</v>
      </c>
    </row>
    <row r="21" spans="1:4" ht="30" x14ac:dyDescent="0.25">
      <c r="A21" s="3" t="s">
        <v>1446</v>
      </c>
      <c r="B21" s="4" t="s">
        <v>6</v>
      </c>
      <c r="C21" s="4" t="s">
        <v>6</v>
      </c>
      <c r="D21" s="4" t="s">
        <v>6</v>
      </c>
    </row>
    <row r="22" spans="1:4" x14ac:dyDescent="0.25">
      <c r="A22" s="2" t="s">
        <v>1457</v>
      </c>
      <c r="B22" s="6">
        <v>8700000</v>
      </c>
      <c r="C22" s="4" t="s">
        <v>6</v>
      </c>
      <c r="D22" s="4" t="s">
        <v>6</v>
      </c>
    </row>
    <row r="23" spans="1:4" x14ac:dyDescent="0.25">
      <c r="A23" s="2" t="s">
        <v>1463</v>
      </c>
      <c r="B23" s="4" t="s">
        <v>6</v>
      </c>
      <c r="C23" s="4" t="s">
        <v>6</v>
      </c>
      <c r="D23" s="4" t="s">
        <v>6</v>
      </c>
    </row>
    <row r="24" spans="1:4" ht="30" x14ac:dyDescent="0.25">
      <c r="A24" s="3" t="s">
        <v>1446</v>
      </c>
      <c r="B24" s="4" t="s">
        <v>6</v>
      </c>
      <c r="C24" s="4" t="s">
        <v>6</v>
      </c>
      <c r="D24" s="4" t="s">
        <v>6</v>
      </c>
    </row>
    <row r="25" spans="1:4" x14ac:dyDescent="0.25">
      <c r="A25" s="2" t="s">
        <v>1457</v>
      </c>
      <c r="B25" s="4" t="s">
        <v>6</v>
      </c>
      <c r="C25" s="4" t="s">
        <v>6</v>
      </c>
      <c r="D25" s="6">
        <v>2600000</v>
      </c>
    </row>
    <row r="26" spans="1:4" x14ac:dyDescent="0.25">
      <c r="A26" s="2" t="s">
        <v>1464</v>
      </c>
      <c r="B26" s="4" t="s">
        <v>6</v>
      </c>
      <c r="C26" s="4" t="s">
        <v>6</v>
      </c>
      <c r="D26" s="4" t="s">
        <v>6</v>
      </c>
    </row>
    <row r="27" spans="1:4" ht="30" x14ac:dyDescent="0.25">
      <c r="A27" s="3" t="s">
        <v>1446</v>
      </c>
      <c r="B27" s="4" t="s">
        <v>6</v>
      </c>
      <c r="C27" s="4" t="s">
        <v>6</v>
      </c>
      <c r="D27" s="4" t="s">
        <v>6</v>
      </c>
    </row>
    <row r="28" spans="1:4" x14ac:dyDescent="0.25">
      <c r="A28" s="2" t="s">
        <v>1457</v>
      </c>
      <c r="B28" s="4" t="s">
        <v>6</v>
      </c>
      <c r="C28" s="4" t="s">
        <v>6</v>
      </c>
      <c r="D28" s="7">
        <v>18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8" t="s">
        <v>1</v>
      </c>
      <c r="C1" s="8"/>
      <c r="D1" s="8"/>
    </row>
    <row r="2" spans="1:4" ht="30" x14ac:dyDescent="0.25">
      <c r="A2" s="1" t="s">
        <v>69</v>
      </c>
      <c r="B2" s="1" t="s">
        <v>2</v>
      </c>
      <c r="C2" s="1" t="s">
        <v>35</v>
      </c>
      <c r="D2" s="1" t="s">
        <v>36</v>
      </c>
    </row>
    <row r="3" spans="1:4" ht="30" x14ac:dyDescent="0.25">
      <c r="A3" s="3" t="s">
        <v>1446</v>
      </c>
      <c r="B3" s="4" t="s">
        <v>6</v>
      </c>
      <c r="C3" s="4" t="s">
        <v>6</v>
      </c>
      <c r="D3" s="4" t="s">
        <v>6</v>
      </c>
    </row>
    <row r="4" spans="1:4" x14ac:dyDescent="0.25">
      <c r="A4" s="2" t="s">
        <v>1466</v>
      </c>
      <c r="B4" s="7">
        <v>13000</v>
      </c>
      <c r="C4" s="4" t="s">
        <v>1459</v>
      </c>
      <c r="D4" s="4" t="s">
        <v>1459</v>
      </c>
    </row>
    <row r="5" spans="1:4" ht="30" x14ac:dyDescent="0.25">
      <c r="A5" s="2" t="s">
        <v>1467</v>
      </c>
      <c r="B5" s="6">
        <v>-7484</v>
      </c>
      <c r="C5" s="6">
        <v>-38942</v>
      </c>
      <c r="D5" s="6">
        <v>-4436</v>
      </c>
    </row>
    <row r="6" spans="1:4" x14ac:dyDescent="0.25">
      <c r="A6" s="2" t="s">
        <v>1468</v>
      </c>
      <c r="B6" s="4" t="s">
        <v>6</v>
      </c>
      <c r="C6" s="4" t="s">
        <v>6</v>
      </c>
      <c r="D6" s="4" t="s">
        <v>6</v>
      </c>
    </row>
    <row r="7" spans="1:4" ht="30" x14ac:dyDescent="0.25">
      <c r="A7" s="3" t="s">
        <v>1446</v>
      </c>
      <c r="B7" s="4" t="s">
        <v>6</v>
      </c>
      <c r="C7" s="4" t="s">
        <v>6</v>
      </c>
      <c r="D7" s="4" t="s">
        <v>6</v>
      </c>
    </row>
    <row r="8" spans="1:4" x14ac:dyDescent="0.25">
      <c r="A8" s="2" t="s">
        <v>1466</v>
      </c>
      <c r="B8" s="4" t="s">
        <v>6</v>
      </c>
      <c r="C8" s="4" t="s">
        <v>1459</v>
      </c>
      <c r="D8" s="4" t="s">
        <v>1459</v>
      </c>
    </row>
    <row r="9" spans="1:4" x14ac:dyDescent="0.25">
      <c r="A9" s="2" t="s">
        <v>1469</v>
      </c>
      <c r="B9" s="4" t="s">
        <v>6</v>
      </c>
      <c r="C9" s="4" t="s">
        <v>6</v>
      </c>
      <c r="D9" s="4" t="s">
        <v>6</v>
      </c>
    </row>
    <row r="10" spans="1:4" ht="30" x14ac:dyDescent="0.25">
      <c r="A10" s="3" t="s">
        <v>1446</v>
      </c>
      <c r="B10" s="4" t="s">
        <v>6</v>
      </c>
      <c r="C10" s="4" t="s">
        <v>6</v>
      </c>
      <c r="D10" s="4" t="s">
        <v>6</v>
      </c>
    </row>
    <row r="11" spans="1:4" x14ac:dyDescent="0.25">
      <c r="A11" s="2" t="s">
        <v>1466</v>
      </c>
      <c r="B11" s="4" t="s">
        <v>6</v>
      </c>
      <c r="C11" s="4" t="s">
        <v>1459</v>
      </c>
      <c r="D11" s="4" t="s">
        <v>1459</v>
      </c>
    </row>
    <row r="12" spans="1:4" x14ac:dyDescent="0.25">
      <c r="A12" s="2" t="s">
        <v>1470</v>
      </c>
      <c r="B12" s="4" t="s">
        <v>6</v>
      </c>
      <c r="C12" s="4" t="s">
        <v>6</v>
      </c>
      <c r="D12" s="4" t="s">
        <v>6</v>
      </c>
    </row>
    <row r="13" spans="1:4" ht="30" x14ac:dyDescent="0.25">
      <c r="A13" s="3" t="s">
        <v>1446</v>
      </c>
      <c r="B13" s="4" t="s">
        <v>6</v>
      </c>
      <c r="C13" s="4" t="s">
        <v>6</v>
      </c>
      <c r="D13" s="4" t="s">
        <v>6</v>
      </c>
    </row>
    <row r="14" spans="1:4" x14ac:dyDescent="0.25">
      <c r="A14" s="2" t="s">
        <v>1466</v>
      </c>
      <c r="B14" s="7">
        <v>13000</v>
      </c>
      <c r="C14" s="4" t="s">
        <v>1459</v>
      </c>
      <c r="D14" s="4" t="s">
        <v>145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471</v>
      </c>
      <c r="B1" s="8" t="s">
        <v>1</v>
      </c>
      <c r="C1" s="8"/>
      <c r="D1" s="8"/>
    </row>
    <row r="2" spans="1:4" x14ac:dyDescent="0.25">
      <c r="A2" s="8"/>
      <c r="B2" s="1" t="s">
        <v>2</v>
      </c>
      <c r="C2" s="1" t="s">
        <v>35</v>
      </c>
      <c r="D2" s="1" t="s">
        <v>36</v>
      </c>
    </row>
    <row r="3" spans="1:4" ht="30" x14ac:dyDescent="0.25">
      <c r="A3" s="3" t="s">
        <v>1472</v>
      </c>
      <c r="B3" s="4" t="s">
        <v>6</v>
      </c>
      <c r="C3" s="4" t="s">
        <v>6</v>
      </c>
      <c r="D3" s="4" t="s">
        <v>6</v>
      </c>
    </row>
    <row r="4" spans="1:4" x14ac:dyDescent="0.25">
      <c r="A4" s="2" t="s">
        <v>1473</v>
      </c>
      <c r="B4" s="7">
        <v>261810000</v>
      </c>
      <c r="C4" s="7">
        <v>260870000</v>
      </c>
      <c r="D4" s="4" t="s">
        <v>6</v>
      </c>
    </row>
    <row r="5" spans="1:4" x14ac:dyDescent="0.25">
      <c r="A5" s="2" t="s">
        <v>1474</v>
      </c>
      <c r="B5" s="4" t="s">
        <v>1459</v>
      </c>
      <c r="C5" s="4" t="s">
        <v>6</v>
      </c>
      <c r="D5" s="4" t="s">
        <v>6</v>
      </c>
    </row>
    <row r="6" spans="1:4" ht="30" x14ac:dyDescent="0.25">
      <c r="A6" s="2" t="s">
        <v>1475</v>
      </c>
      <c r="B6" s="6">
        <v>-198835000</v>
      </c>
      <c r="C6" s="6">
        <v>-45269000</v>
      </c>
      <c r="D6" s="4" t="s">
        <v>6</v>
      </c>
    </row>
    <row r="7" spans="1:4" x14ac:dyDescent="0.25">
      <c r="A7" s="2" t="s">
        <v>1476</v>
      </c>
      <c r="B7" s="6">
        <v>62975000</v>
      </c>
      <c r="C7" s="6">
        <v>215601000</v>
      </c>
      <c r="D7" s="4" t="s">
        <v>6</v>
      </c>
    </row>
    <row r="8" spans="1:4" x14ac:dyDescent="0.25">
      <c r="A8" s="2" t="s">
        <v>346</v>
      </c>
      <c r="B8" s="4" t="s">
        <v>6</v>
      </c>
      <c r="C8" s="6">
        <v>-153566000</v>
      </c>
      <c r="D8" s="4" t="s">
        <v>6</v>
      </c>
    </row>
    <row r="9" spans="1:4" x14ac:dyDescent="0.25">
      <c r="A9" s="2" t="s">
        <v>348</v>
      </c>
      <c r="B9" s="6">
        <v>-18000</v>
      </c>
      <c r="C9" s="6">
        <v>-22000</v>
      </c>
      <c r="D9" s="4" t="s">
        <v>6</v>
      </c>
    </row>
    <row r="10" spans="1:4" x14ac:dyDescent="0.25">
      <c r="A10" s="2" t="s">
        <v>352</v>
      </c>
      <c r="B10" s="6">
        <v>516000</v>
      </c>
      <c r="C10" s="6">
        <v>962000</v>
      </c>
      <c r="D10" s="4" t="s">
        <v>6</v>
      </c>
    </row>
    <row r="11" spans="1:4" x14ac:dyDescent="0.25">
      <c r="A11" s="2" t="s">
        <v>1477</v>
      </c>
      <c r="B11" s="6">
        <v>108742000</v>
      </c>
      <c r="C11" s="6">
        <v>261810000</v>
      </c>
      <c r="D11" s="4" t="s">
        <v>6</v>
      </c>
    </row>
    <row r="12" spans="1:4" x14ac:dyDescent="0.25">
      <c r="A12" s="2" t="s">
        <v>344</v>
      </c>
      <c r="B12" s="6">
        <v>-45269000</v>
      </c>
      <c r="C12" s="6">
        <v>-198835000</v>
      </c>
      <c r="D12" s="4" t="s">
        <v>6</v>
      </c>
    </row>
    <row r="13" spans="1:4" x14ac:dyDescent="0.25">
      <c r="A13" s="2" t="s">
        <v>1478</v>
      </c>
      <c r="B13" s="6">
        <v>63473000</v>
      </c>
      <c r="C13" s="6">
        <v>62975000</v>
      </c>
      <c r="D13" s="4" t="s">
        <v>6</v>
      </c>
    </row>
    <row r="14" spans="1:4" x14ac:dyDescent="0.25">
      <c r="A14" s="2" t="s">
        <v>1461</v>
      </c>
      <c r="B14" s="4" t="s">
        <v>6</v>
      </c>
      <c r="C14" s="4" t="s">
        <v>6</v>
      </c>
      <c r="D14" s="4" t="s">
        <v>6</v>
      </c>
    </row>
    <row r="15" spans="1:4" ht="30" x14ac:dyDescent="0.25">
      <c r="A15" s="3" t="s">
        <v>1472</v>
      </c>
      <c r="B15" s="4" t="s">
        <v>6</v>
      </c>
      <c r="C15" s="4" t="s">
        <v>6</v>
      </c>
      <c r="D15" s="4" t="s">
        <v>6</v>
      </c>
    </row>
    <row r="16" spans="1:4" x14ac:dyDescent="0.25">
      <c r="A16" s="2" t="s">
        <v>1473</v>
      </c>
      <c r="B16" s="6">
        <v>153566000</v>
      </c>
      <c r="C16" s="6">
        <v>152950000</v>
      </c>
      <c r="D16" s="4" t="s">
        <v>6</v>
      </c>
    </row>
    <row r="17" spans="1:4" x14ac:dyDescent="0.25">
      <c r="A17" s="2" t="s">
        <v>1474</v>
      </c>
      <c r="B17" s="4" t="s">
        <v>1459</v>
      </c>
      <c r="C17" s="4" t="s">
        <v>6</v>
      </c>
      <c r="D17" s="4" t="s">
        <v>6</v>
      </c>
    </row>
    <row r="18" spans="1:4" ht="30" x14ac:dyDescent="0.25">
      <c r="A18" s="2" t="s">
        <v>1475</v>
      </c>
      <c r="B18" s="6">
        <v>-153566000</v>
      </c>
      <c r="C18" s="4" t="s">
        <v>6</v>
      </c>
      <c r="D18" s="4" t="s">
        <v>6</v>
      </c>
    </row>
    <row r="19" spans="1:4" x14ac:dyDescent="0.25">
      <c r="A19" s="2" t="s">
        <v>1476</v>
      </c>
      <c r="B19" s="4" t="s">
        <v>1459</v>
      </c>
      <c r="C19" s="6">
        <v>152950000</v>
      </c>
      <c r="D19" s="4" t="s">
        <v>6</v>
      </c>
    </row>
    <row r="20" spans="1:4" x14ac:dyDescent="0.25">
      <c r="A20" s="2" t="s">
        <v>346</v>
      </c>
      <c r="B20" s="4" t="s">
        <v>6</v>
      </c>
      <c r="C20" s="6">
        <v>-153566000</v>
      </c>
      <c r="D20" s="4" t="s">
        <v>6</v>
      </c>
    </row>
    <row r="21" spans="1:4" x14ac:dyDescent="0.25">
      <c r="A21" s="2" t="s">
        <v>348</v>
      </c>
      <c r="B21" s="4" t="s">
        <v>1459</v>
      </c>
      <c r="C21" s="6">
        <v>-1000</v>
      </c>
      <c r="D21" s="4" t="s">
        <v>6</v>
      </c>
    </row>
    <row r="22" spans="1:4" x14ac:dyDescent="0.25">
      <c r="A22" s="2" t="s">
        <v>352</v>
      </c>
      <c r="B22" s="4" t="s">
        <v>1459</v>
      </c>
      <c r="C22" s="6">
        <v>617000</v>
      </c>
      <c r="D22" s="4" t="s">
        <v>6</v>
      </c>
    </row>
    <row r="23" spans="1:4" x14ac:dyDescent="0.25">
      <c r="A23" s="2" t="s">
        <v>1477</v>
      </c>
      <c r="B23" s="4" t="s">
        <v>1459</v>
      </c>
      <c r="C23" s="6">
        <v>153566000</v>
      </c>
      <c r="D23" s="4" t="s">
        <v>6</v>
      </c>
    </row>
    <row r="24" spans="1:4" x14ac:dyDescent="0.25">
      <c r="A24" s="2" t="s">
        <v>344</v>
      </c>
      <c r="B24" s="4" t="s">
        <v>1459</v>
      </c>
      <c r="C24" s="6">
        <v>-153566000</v>
      </c>
      <c r="D24" s="4" t="s">
        <v>6</v>
      </c>
    </row>
    <row r="25" spans="1:4" x14ac:dyDescent="0.25">
      <c r="A25" s="2" t="s">
        <v>1478</v>
      </c>
      <c r="B25" s="4" t="s">
        <v>1459</v>
      </c>
      <c r="C25" s="4" t="s">
        <v>1459</v>
      </c>
      <c r="D25" s="4" t="s">
        <v>6</v>
      </c>
    </row>
    <row r="26" spans="1:4" x14ac:dyDescent="0.25">
      <c r="A26" s="2" t="s">
        <v>1463</v>
      </c>
      <c r="B26" s="4" t="s">
        <v>6</v>
      </c>
      <c r="C26" s="4" t="s">
        <v>6</v>
      </c>
      <c r="D26" s="4" t="s">
        <v>6</v>
      </c>
    </row>
    <row r="27" spans="1:4" ht="30" x14ac:dyDescent="0.25">
      <c r="A27" s="3" t="s">
        <v>1472</v>
      </c>
      <c r="B27" s="4" t="s">
        <v>6</v>
      </c>
      <c r="C27" s="4" t="s">
        <v>6</v>
      </c>
      <c r="D27" s="4" t="s">
        <v>6</v>
      </c>
    </row>
    <row r="28" spans="1:4" x14ac:dyDescent="0.25">
      <c r="A28" s="2" t="s">
        <v>1473</v>
      </c>
      <c r="B28" s="6">
        <v>45844000</v>
      </c>
      <c r="C28" s="6">
        <v>45841000</v>
      </c>
      <c r="D28" s="4" t="s">
        <v>6</v>
      </c>
    </row>
    <row r="29" spans="1:4" x14ac:dyDescent="0.25">
      <c r="A29" s="2" t="s">
        <v>1474</v>
      </c>
      <c r="B29" s="4" t="s">
        <v>1459</v>
      </c>
      <c r="C29" s="4" t="s">
        <v>6</v>
      </c>
      <c r="D29" s="4" t="s">
        <v>6</v>
      </c>
    </row>
    <row r="30" spans="1:4" ht="30" x14ac:dyDescent="0.25">
      <c r="A30" s="2" t="s">
        <v>1475</v>
      </c>
      <c r="B30" s="6">
        <v>-45269000</v>
      </c>
      <c r="C30" s="6">
        <v>-45269000</v>
      </c>
      <c r="D30" s="4" t="s">
        <v>6</v>
      </c>
    </row>
    <row r="31" spans="1:4" x14ac:dyDescent="0.25">
      <c r="A31" s="2" t="s">
        <v>1476</v>
      </c>
      <c r="B31" s="6">
        <v>575000</v>
      </c>
      <c r="C31" s="6">
        <v>572000</v>
      </c>
      <c r="D31" s="4" t="s">
        <v>6</v>
      </c>
    </row>
    <row r="32" spans="1:4" x14ac:dyDescent="0.25">
      <c r="A32" s="2" t="s">
        <v>346</v>
      </c>
      <c r="B32" s="4" t="s">
        <v>6</v>
      </c>
      <c r="C32" s="4" t="s">
        <v>1459</v>
      </c>
      <c r="D32" s="6">
        <v>-3881000</v>
      </c>
    </row>
    <row r="33" spans="1:4" x14ac:dyDescent="0.25">
      <c r="A33" s="2" t="s">
        <v>348</v>
      </c>
      <c r="B33" s="4" t="s">
        <v>1459</v>
      </c>
      <c r="C33" s="4" t="s">
        <v>1459</v>
      </c>
      <c r="D33" s="4" t="s">
        <v>6</v>
      </c>
    </row>
    <row r="34" spans="1:4" x14ac:dyDescent="0.25">
      <c r="A34" s="2" t="s">
        <v>352</v>
      </c>
      <c r="B34" s="6">
        <v>11000</v>
      </c>
      <c r="C34" s="6">
        <v>3000</v>
      </c>
      <c r="D34" s="4" t="s">
        <v>6</v>
      </c>
    </row>
    <row r="35" spans="1:4" x14ac:dyDescent="0.25">
      <c r="A35" s="2" t="s">
        <v>1477</v>
      </c>
      <c r="B35" s="6">
        <v>45855000</v>
      </c>
      <c r="C35" s="6">
        <v>45844000</v>
      </c>
      <c r="D35" s="6">
        <v>45841000</v>
      </c>
    </row>
    <row r="36" spans="1:4" x14ac:dyDescent="0.25">
      <c r="A36" s="2" t="s">
        <v>344</v>
      </c>
      <c r="B36" s="6">
        <v>-45269000</v>
      </c>
      <c r="C36" s="6">
        <v>-45269000</v>
      </c>
      <c r="D36" s="6">
        <v>-45269000</v>
      </c>
    </row>
    <row r="37" spans="1:4" x14ac:dyDescent="0.25">
      <c r="A37" s="2" t="s">
        <v>1478</v>
      </c>
      <c r="B37" s="6">
        <v>586000</v>
      </c>
      <c r="C37" s="6">
        <v>575000</v>
      </c>
      <c r="D37" s="6">
        <v>572000</v>
      </c>
    </row>
    <row r="38" spans="1:4" ht="30" x14ac:dyDescent="0.25">
      <c r="A38" s="2" t="s">
        <v>1479</v>
      </c>
      <c r="B38" s="4" t="s">
        <v>6</v>
      </c>
      <c r="C38" s="4" t="s">
        <v>6</v>
      </c>
      <c r="D38" s="4" t="s">
        <v>6</v>
      </c>
    </row>
    <row r="39" spans="1:4" ht="30" x14ac:dyDescent="0.25">
      <c r="A39" s="3" t="s">
        <v>1472</v>
      </c>
      <c r="B39" s="4" t="s">
        <v>6</v>
      </c>
      <c r="C39" s="4" t="s">
        <v>6</v>
      </c>
      <c r="D39" s="4" t="s">
        <v>6</v>
      </c>
    </row>
    <row r="40" spans="1:4" x14ac:dyDescent="0.25">
      <c r="A40" s="2" t="s">
        <v>1473</v>
      </c>
      <c r="B40" s="6">
        <v>62400000</v>
      </c>
      <c r="C40" s="6">
        <v>62079000</v>
      </c>
      <c r="D40" s="4" t="s">
        <v>6</v>
      </c>
    </row>
    <row r="41" spans="1:4" x14ac:dyDescent="0.25">
      <c r="A41" s="2" t="s">
        <v>1474</v>
      </c>
      <c r="B41" s="6">
        <v>-62400000</v>
      </c>
      <c r="C41" s="4" t="s">
        <v>6</v>
      </c>
      <c r="D41" s="4" t="s">
        <v>6</v>
      </c>
    </row>
    <row r="42" spans="1:4" ht="30" x14ac:dyDescent="0.25">
      <c r="A42" s="2" t="s">
        <v>1475</v>
      </c>
      <c r="B42" s="4" t="s">
        <v>1459</v>
      </c>
      <c r="C42" s="4" t="s">
        <v>1459</v>
      </c>
      <c r="D42" s="4" t="s">
        <v>6</v>
      </c>
    </row>
    <row r="43" spans="1:4" x14ac:dyDescent="0.25">
      <c r="A43" s="2" t="s">
        <v>1476</v>
      </c>
      <c r="B43" s="6">
        <v>62400000</v>
      </c>
      <c r="C43" s="6">
        <v>62079000</v>
      </c>
      <c r="D43" s="4" t="s">
        <v>6</v>
      </c>
    </row>
    <row r="44" spans="1:4" x14ac:dyDescent="0.25">
      <c r="A44" s="2" t="s">
        <v>346</v>
      </c>
      <c r="B44" s="4" t="s">
        <v>6</v>
      </c>
      <c r="C44" s="4" t="s">
        <v>1459</v>
      </c>
      <c r="D44" s="4" t="s">
        <v>6</v>
      </c>
    </row>
    <row r="45" spans="1:4" x14ac:dyDescent="0.25">
      <c r="A45" s="2" t="s">
        <v>348</v>
      </c>
      <c r="B45" s="4">
        <v>0</v>
      </c>
      <c r="C45" s="6">
        <v>-21000</v>
      </c>
      <c r="D45" s="4" t="s">
        <v>6</v>
      </c>
    </row>
    <row r="46" spans="1:4" x14ac:dyDescent="0.25">
      <c r="A46" s="2" t="s">
        <v>352</v>
      </c>
      <c r="B46" s="4">
        <v>0</v>
      </c>
      <c r="C46" s="6">
        <v>342000</v>
      </c>
      <c r="D46" s="4" t="s">
        <v>6</v>
      </c>
    </row>
    <row r="47" spans="1:4" x14ac:dyDescent="0.25">
      <c r="A47" s="2" t="s">
        <v>1477</v>
      </c>
      <c r="B47" s="4" t="s">
        <v>1459</v>
      </c>
      <c r="C47" s="6">
        <v>62400000</v>
      </c>
      <c r="D47" s="4" t="s">
        <v>6</v>
      </c>
    </row>
    <row r="48" spans="1:4" x14ac:dyDescent="0.25">
      <c r="A48" s="2" t="s">
        <v>344</v>
      </c>
      <c r="B48" s="4" t="s">
        <v>1459</v>
      </c>
      <c r="C48" s="4" t="s">
        <v>1459</v>
      </c>
      <c r="D48" s="4" t="s">
        <v>6</v>
      </c>
    </row>
    <row r="49" spans="1:4" x14ac:dyDescent="0.25">
      <c r="A49" s="2" t="s">
        <v>1478</v>
      </c>
      <c r="B49" s="4">
        <v>0</v>
      </c>
      <c r="C49" s="6">
        <v>62400000</v>
      </c>
      <c r="D49" s="4" t="s">
        <v>6</v>
      </c>
    </row>
    <row r="50" spans="1:4" ht="30" x14ac:dyDescent="0.25">
      <c r="A50" s="2" t="s">
        <v>1480</v>
      </c>
      <c r="B50" s="4" t="s">
        <v>6</v>
      </c>
      <c r="C50" s="4" t="s">
        <v>6</v>
      </c>
      <c r="D50" s="4" t="s">
        <v>6</v>
      </c>
    </row>
    <row r="51" spans="1:4" ht="30" x14ac:dyDescent="0.25">
      <c r="A51" s="3" t="s">
        <v>1472</v>
      </c>
      <c r="B51" s="4" t="s">
        <v>6</v>
      </c>
      <c r="C51" s="4" t="s">
        <v>6</v>
      </c>
      <c r="D51" s="4" t="s">
        <v>6</v>
      </c>
    </row>
    <row r="52" spans="1:4" x14ac:dyDescent="0.25">
      <c r="A52" s="2" t="s">
        <v>1473</v>
      </c>
      <c r="B52" s="4" t="s">
        <v>1459</v>
      </c>
      <c r="C52" s="4" t="s">
        <v>1459</v>
      </c>
      <c r="D52" s="4" t="s">
        <v>6</v>
      </c>
    </row>
    <row r="53" spans="1:4" x14ac:dyDescent="0.25">
      <c r="A53" s="2" t="s">
        <v>1474</v>
      </c>
      <c r="B53" s="6">
        <v>9435000</v>
      </c>
      <c r="C53" s="4" t="s">
        <v>6</v>
      </c>
      <c r="D53" s="4" t="s">
        <v>6</v>
      </c>
    </row>
    <row r="54" spans="1:4" ht="30" x14ac:dyDescent="0.25">
      <c r="A54" s="2" t="s">
        <v>1475</v>
      </c>
      <c r="B54" s="4" t="s">
        <v>1459</v>
      </c>
      <c r="C54" s="4" t="s">
        <v>1459</v>
      </c>
      <c r="D54" s="4" t="s">
        <v>6</v>
      </c>
    </row>
    <row r="55" spans="1:4" x14ac:dyDescent="0.25">
      <c r="A55" s="2" t="s">
        <v>1476</v>
      </c>
      <c r="B55" s="4" t="s">
        <v>1459</v>
      </c>
      <c r="C55" s="4" t="s">
        <v>1459</v>
      </c>
      <c r="D55" s="4" t="s">
        <v>6</v>
      </c>
    </row>
    <row r="56" spans="1:4" x14ac:dyDescent="0.25">
      <c r="A56" s="2" t="s">
        <v>346</v>
      </c>
      <c r="B56" s="4" t="s">
        <v>6</v>
      </c>
      <c r="C56" s="4" t="s">
        <v>1459</v>
      </c>
      <c r="D56" s="4" t="s">
        <v>6</v>
      </c>
    </row>
    <row r="57" spans="1:4" x14ac:dyDescent="0.25">
      <c r="A57" s="2" t="s">
        <v>348</v>
      </c>
      <c r="B57" s="6">
        <v>-3000</v>
      </c>
      <c r="C57" s="4" t="s">
        <v>1459</v>
      </c>
      <c r="D57" s="4" t="s">
        <v>6</v>
      </c>
    </row>
    <row r="58" spans="1:4" x14ac:dyDescent="0.25">
      <c r="A58" s="2" t="s">
        <v>352</v>
      </c>
      <c r="B58" s="6">
        <v>76000</v>
      </c>
      <c r="C58" s="4" t="s">
        <v>1459</v>
      </c>
      <c r="D58" s="4" t="s">
        <v>6</v>
      </c>
    </row>
    <row r="59" spans="1:4" x14ac:dyDescent="0.25">
      <c r="A59" s="2" t="s">
        <v>1477</v>
      </c>
      <c r="B59" s="6">
        <v>9508000</v>
      </c>
      <c r="C59" s="4" t="s">
        <v>1459</v>
      </c>
      <c r="D59" s="4" t="s">
        <v>6</v>
      </c>
    </row>
    <row r="60" spans="1:4" x14ac:dyDescent="0.25">
      <c r="A60" s="2" t="s">
        <v>344</v>
      </c>
      <c r="B60" s="4" t="s">
        <v>1459</v>
      </c>
      <c r="C60" s="4" t="s">
        <v>1459</v>
      </c>
      <c r="D60" s="4" t="s">
        <v>6</v>
      </c>
    </row>
    <row r="61" spans="1:4" x14ac:dyDescent="0.25">
      <c r="A61" s="2" t="s">
        <v>1478</v>
      </c>
      <c r="B61" s="6">
        <v>9508000</v>
      </c>
      <c r="C61" s="4" t="s">
        <v>1459</v>
      </c>
      <c r="D61" s="4" t="s">
        <v>6</v>
      </c>
    </row>
    <row r="62" spans="1:4" ht="30" x14ac:dyDescent="0.25">
      <c r="A62" s="2" t="s">
        <v>1481</v>
      </c>
      <c r="B62" s="4" t="s">
        <v>6</v>
      </c>
      <c r="C62" s="4" t="s">
        <v>6</v>
      </c>
      <c r="D62" s="4" t="s">
        <v>6</v>
      </c>
    </row>
    <row r="63" spans="1:4" ht="30" x14ac:dyDescent="0.25">
      <c r="A63" s="3" t="s">
        <v>1472</v>
      </c>
      <c r="B63" s="4" t="s">
        <v>6</v>
      </c>
      <c r="C63" s="4" t="s">
        <v>6</v>
      </c>
      <c r="D63" s="4" t="s">
        <v>6</v>
      </c>
    </row>
    <row r="64" spans="1:4" x14ac:dyDescent="0.25">
      <c r="A64" s="2" t="s">
        <v>1473</v>
      </c>
      <c r="B64" s="4" t="s">
        <v>1459</v>
      </c>
      <c r="C64" s="4" t="s">
        <v>1459</v>
      </c>
      <c r="D64" s="4" t="s">
        <v>6</v>
      </c>
    </row>
    <row r="65" spans="1:4" x14ac:dyDescent="0.25">
      <c r="A65" s="2" t="s">
        <v>1474</v>
      </c>
      <c r="B65" s="6">
        <v>52965000</v>
      </c>
      <c r="C65" s="4" t="s">
        <v>6</v>
      </c>
      <c r="D65" s="4" t="s">
        <v>6</v>
      </c>
    </row>
    <row r="66" spans="1:4" ht="30" x14ac:dyDescent="0.25">
      <c r="A66" s="2" t="s">
        <v>1475</v>
      </c>
      <c r="B66" s="4" t="s">
        <v>1459</v>
      </c>
      <c r="C66" s="4" t="s">
        <v>1459</v>
      </c>
      <c r="D66" s="4" t="s">
        <v>6</v>
      </c>
    </row>
    <row r="67" spans="1:4" x14ac:dyDescent="0.25">
      <c r="A67" s="2" t="s">
        <v>1476</v>
      </c>
      <c r="B67" s="4" t="s">
        <v>1459</v>
      </c>
      <c r="C67" s="4" t="s">
        <v>1459</v>
      </c>
      <c r="D67" s="4" t="s">
        <v>6</v>
      </c>
    </row>
    <row r="68" spans="1:4" x14ac:dyDescent="0.25">
      <c r="A68" s="2" t="s">
        <v>346</v>
      </c>
      <c r="B68" s="4" t="s">
        <v>6</v>
      </c>
      <c r="C68" s="4" t="s">
        <v>1459</v>
      </c>
      <c r="D68" s="4" t="s">
        <v>6</v>
      </c>
    </row>
    <row r="69" spans="1:4" x14ac:dyDescent="0.25">
      <c r="A69" s="2" t="s">
        <v>348</v>
      </c>
      <c r="B69" s="6">
        <v>-15000</v>
      </c>
      <c r="C69" s="4" t="s">
        <v>1459</v>
      </c>
      <c r="D69" s="4" t="s">
        <v>6</v>
      </c>
    </row>
    <row r="70" spans="1:4" x14ac:dyDescent="0.25">
      <c r="A70" s="2" t="s">
        <v>352</v>
      </c>
      <c r="B70" s="6">
        <v>429000</v>
      </c>
      <c r="C70" s="4" t="s">
        <v>1459</v>
      </c>
      <c r="D70" s="4" t="s">
        <v>6</v>
      </c>
    </row>
    <row r="71" spans="1:4" x14ac:dyDescent="0.25">
      <c r="A71" s="2" t="s">
        <v>1477</v>
      </c>
      <c r="B71" s="6">
        <v>53379000</v>
      </c>
      <c r="C71" s="4" t="s">
        <v>1459</v>
      </c>
      <c r="D71" s="4" t="s">
        <v>6</v>
      </c>
    </row>
    <row r="72" spans="1:4" x14ac:dyDescent="0.25">
      <c r="A72" s="2" t="s">
        <v>344</v>
      </c>
      <c r="B72" s="4" t="s">
        <v>1459</v>
      </c>
      <c r="C72" s="4" t="s">
        <v>1459</v>
      </c>
      <c r="D72" s="4" t="s">
        <v>6</v>
      </c>
    </row>
    <row r="73" spans="1:4" x14ac:dyDescent="0.25">
      <c r="A73" s="2" t="s">
        <v>1478</v>
      </c>
      <c r="B73" s="7">
        <v>53379000</v>
      </c>
      <c r="C73" s="4" t="s">
        <v>1459</v>
      </c>
      <c r="D73"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82</v>
      </c>
      <c r="B1" s="8" t="s">
        <v>1</v>
      </c>
      <c r="C1" s="8"/>
    </row>
    <row r="2" spans="1:3" x14ac:dyDescent="0.25">
      <c r="A2" s="8"/>
      <c r="B2" s="1" t="s">
        <v>2</v>
      </c>
      <c r="C2" s="1" t="s">
        <v>35</v>
      </c>
    </row>
    <row r="3" spans="1:3" ht="30" x14ac:dyDescent="0.25">
      <c r="A3" s="3" t="s">
        <v>1483</v>
      </c>
      <c r="B3" s="4" t="s">
        <v>6</v>
      </c>
      <c r="C3" s="4" t="s">
        <v>6</v>
      </c>
    </row>
    <row r="4" spans="1:3" x14ac:dyDescent="0.25">
      <c r="A4" s="2" t="s">
        <v>369</v>
      </c>
      <c r="B4" s="205">
        <v>0.03</v>
      </c>
      <c r="C4" s="205">
        <v>0.03</v>
      </c>
    </row>
    <row r="5" spans="1:3" x14ac:dyDescent="0.25">
      <c r="A5" s="2" t="s">
        <v>1419</v>
      </c>
      <c r="B5" s="4" t="s">
        <v>6</v>
      </c>
      <c r="C5" s="4" t="s">
        <v>6</v>
      </c>
    </row>
    <row r="6" spans="1:3" ht="30" x14ac:dyDescent="0.25">
      <c r="A6" s="3" t="s">
        <v>1483</v>
      </c>
      <c r="B6" s="4" t="s">
        <v>6</v>
      </c>
      <c r="C6" s="4" t="s">
        <v>6</v>
      </c>
    </row>
    <row r="7" spans="1:3" x14ac:dyDescent="0.25">
      <c r="A7" s="2" t="s">
        <v>366</v>
      </c>
      <c r="B7" s="205">
        <v>0.12</v>
      </c>
      <c r="C7" s="205">
        <v>0.12</v>
      </c>
    </row>
    <row r="8" spans="1:3" x14ac:dyDescent="0.25">
      <c r="A8" s="2" t="s">
        <v>1424</v>
      </c>
      <c r="B8" s="4" t="s">
        <v>6</v>
      </c>
      <c r="C8" s="4" t="s">
        <v>6</v>
      </c>
    </row>
    <row r="9" spans="1:3" ht="30" x14ac:dyDescent="0.25">
      <c r="A9" s="3" t="s">
        <v>1483</v>
      </c>
      <c r="B9" s="4" t="s">
        <v>6</v>
      </c>
      <c r="C9" s="4" t="s">
        <v>6</v>
      </c>
    </row>
    <row r="10" spans="1:3" x14ac:dyDescent="0.25">
      <c r="A10" s="2" t="s">
        <v>366</v>
      </c>
      <c r="B10" s="205">
        <v>0.125</v>
      </c>
      <c r="C10" s="205">
        <v>0.1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5703125" customWidth="1"/>
    <col min="3" max="3" width="9" customWidth="1"/>
    <col min="4" max="4" width="35.85546875" customWidth="1"/>
    <col min="5" max="5" width="24.140625" customWidth="1"/>
    <col min="6" max="6" width="23.85546875" customWidth="1"/>
    <col min="7" max="7" width="35" customWidth="1"/>
    <col min="8" max="8" width="36.5703125" customWidth="1"/>
    <col min="9" max="9" width="13.5703125" customWidth="1"/>
    <col min="10" max="10" width="33.5703125" bestFit="1" customWidth="1"/>
  </cols>
  <sheetData>
    <row r="1" spans="1:10" ht="30" customHeight="1" x14ac:dyDescent="0.25">
      <c r="A1" s="8" t="s">
        <v>125</v>
      </c>
      <c r="B1" s="8"/>
      <c r="C1" s="8" t="s">
        <v>66</v>
      </c>
      <c r="D1" s="8" t="s">
        <v>127</v>
      </c>
      <c r="E1" s="8" t="s">
        <v>128</v>
      </c>
      <c r="F1" s="8" t="s">
        <v>129</v>
      </c>
      <c r="G1" s="8" t="s">
        <v>130</v>
      </c>
      <c r="H1" s="8" t="s">
        <v>131</v>
      </c>
      <c r="I1" s="8"/>
      <c r="J1" s="8" t="s">
        <v>132</v>
      </c>
    </row>
    <row r="2" spans="1:10" ht="15" customHeight="1" x14ac:dyDescent="0.25">
      <c r="A2" s="8" t="s">
        <v>126</v>
      </c>
      <c r="B2" s="8"/>
      <c r="C2" s="8"/>
      <c r="D2" s="8"/>
      <c r="E2" s="8"/>
      <c r="F2" s="8"/>
      <c r="G2" s="8"/>
      <c r="H2" s="8"/>
      <c r="I2" s="8"/>
      <c r="J2" s="8"/>
    </row>
    <row r="3" spans="1:10" ht="17.25" x14ac:dyDescent="0.25">
      <c r="A3" s="2" t="s">
        <v>133</v>
      </c>
      <c r="B3" s="10"/>
      <c r="C3" s="7">
        <v>574180</v>
      </c>
      <c r="D3" s="7">
        <v>-164257</v>
      </c>
      <c r="E3" s="7">
        <v>93436</v>
      </c>
      <c r="F3" s="7">
        <v>323015</v>
      </c>
      <c r="G3" s="7">
        <v>283423</v>
      </c>
      <c r="H3" s="7">
        <v>27792</v>
      </c>
      <c r="I3" s="10" t="s">
        <v>134</v>
      </c>
      <c r="J3" s="7">
        <v>10771</v>
      </c>
    </row>
    <row r="4" spans="1:10" ht="30" x14ac:dyDescent="0.25">
      <c r="A4" s="2" t="s">
        <v>135</v>
      </c>
      <c r="B4" s="10"/>
      <c r="C4" s="4" t="s">
        <v>6</v>
      </c>
      <c r="D4" s="6">
        <v>7242</v>
      </c>
      <c r="E4" s="4" t="s">
        <v>6</v>
      </c>
      <c r="F4" s="4" t="s">
        <v>6</v>
      </c>
      <c r="G4" s="4" t="s">
        <v>6</v>
      </c>
      <c r="H4" s="4" t="s">
        <v>6</v>
      </c>
      <c r="I4" s="4"/>
      <c r="J4" s="4" t="s">
        <v>6</v>
      </c>
    </row>
    <row r="5" spans="1:10" ht="17.25" x14ac:dyDescent="0.25">
      <c r="A5" s="2" t="s">
        <v>136</v>
      </c>
      <c r="B5" s="10"/>
      <c r="C5" s="6">
        <v>5134</v>
      </c>
      <c r="D5" s="4" t="s">
        <v>6</v>
      </c>
      <c r="E5" s="4" t="s">
        <v>6</v>
      </c>
      <c r="F5" s="4" t="s">
        <v>6</v>
      </c>
      <c r="G5" s="6">
        <v>4404</v>
      </c>
      <c r="H5" s="4" t="s">
        <v>6</v>
      </c>
      <c r="I5" s="4"/>
      <c r="J5" s="4">
        <v>730</v>
      </c>
    </row>
    <row r="6" spans="1:10" ht="17.25" x14ac:dyDescent="0.25">
      <c r="A6" s="2" t="s">
        <v>137</v>
      </c>
      <c r="B6" s="10"/>
      <c r="C6" s="6">
        <v>-3693</v>
      </c>
      <c r="D6" s="4" t="s">
        <v>6</v>
      </c>
      <c r="E6" s="4" t="s">
        <v>6</v>
      </c>
      <c r="F6" s="4" t="s">
        <v>6</v>
      </c>
      <c r="G6" s="4" t="s">
        <v>6</v>
      </c>
      <c r="H6" s="6">
        <v>-3893</v>
      </c>
      <c r="I6" s="10" t="s">
        <v>134</v>
      </c>
      <c r="J6" s="4">
        <v>200</v>
      </c>
    </row>
    <row r="7" spans="1:10" ht="17.25" x14ac:dyDescent="0.25">
      <c r="A7" s="2" t="s">
        <v>138</v>
      </c>
      <c r="B7" s="10" t="s">
        <v>139</v>
      </c>
      <c r="C7" s="4">
        <v>-165</v>
      </c>
      <c r="D7" s="4" t="s">
        <v>6</v>
      </c>
      <c r="E7" s="4" t="s">
        <v>6</v>
      </c>
      <c r="F7" s="4" t="s">
        <v>6</v>
      </c>
      <c r="G7" s="4">
        <v>-165</v>
      </c>
      <c r="H7" s="4" t="s">
        <v>6</v>
      </c>
      <c r="I7" s="4"/>
      <c r="J7" s="4" t="s">
        <v>6</v>
      </c>
    </row>
    <row r="8" spans="1:10" ht="30" x14ac:dyDescent="0.25">
      <c r="A8" s="2" t="s">
        <v>140</v>
      </c>
      <c r="B8" s="10"/>
      <c r="C8" s="6">
        <v>8507</v>
      </c>
      <c r="D8" s="6">
        <v>10640</v>
      </c>
      <c r="E8" s="4" t="s">
        <v>6</v>
      </c>
      <c r="F8" s="6">
        <v>-2133</v>
      </c>
      <c r="G8" s="4" t="s">
        <v>6</v>
      </c>
      <c r="H8" s="4" t="s">
        <v>6</v>
      </c>
      <c r="I8" s="4"/>
      <c r="J8" s="4" t="s">
        <v>6</v>
      </c>
    </row>
    <row r="9" spans="1:10" ht="30" x14ac:dyDescent="0.25">
      <c r="A9" s="2" t="s">
        <v>141</v>
      </c>
      <c r="B9" s="10"/>
      <c r="C9" s="4" t="s">
        <v>6</v>
      </c>
      <c r="D9" s="4">
        <v>-377</v>
      </c>
      <c r="E9" s="4" t="s">
        <v>6</v>
      </c>
      <c r="F9" s="4" t="s">
        <v>6</v>
      </c>
      <c r="G9" s="4" t="s">
        <v>6</v>
      </c>
      <c r="H9" s="4" t="s">
        <v>6</v>
      </c>
      <c r="I9" s="4"/>
      <c r="J9" s="4" t="s">
        <v>6</v>
      </c>
    </row>
    <row r="10" spans="1:10" ht="30" x14ac:dyDescent="0.25">
      <c r="A10" s="2" t="s">
        <v>142</v>
      </c>
      <c r="B10" s="10"/>
      <c r="C10" s="6">
        <v>-1469</v>
      </c>
      <c r="D10" s="4" t="s">
        <v>6</v>
      </c>
      <c r="E10" s="4" t="s">
        <v>6</v>
      </c>
      <c r="F10" s="4" t="s">
        <v>6</v>
      </c>
      <c r="G10" s="4" t="s">
        <v>6</v>
      </c>
      <c r="H10" s="4" t="s">
        <v>6</v>
      </c>
      <c r="I10" s="4"/>
      <c r="J10" s="6">
        <v>-1469</v>
      </c>
    </row>
    <row r="11" spans="1:10" ht="17.25" x14ac:dyDescent="0.25">
      <c r="A11" s="2" t="s">
        <v>143</v>
      </c>
      <c r="B11" s="10"/>
      <c r="C11" s="6">
        <v>582494</v>
      </c>
      <c r="D11" s="6">
        <v>-153617</v>
      </c>
      <c r="E11" s="6">
        <v>93436</v>
      </c>
      <c r="F11" s="6">
        <v>320882</v>
      </c>
      <c r="G11" s="6">
        <v>287662</v>
      </c>
      <c r="H11" s="6">
        <v>23899</v>
      </c>
      <c r="I11" s="10" t="s">
        <v>134</v>
      </c>
      <c r="J11" s="6">
        <v>10232</v>
      </c>
    </row>
    <row r="12" spans="1:10" ht="17.25" x14ac:dyDescent="0.25">
      <c r="A12" s="2" t="s">
        <v>144</v>
      </c>
      <c r="B12" s="10"/>
      <c r="C12" s="4" t="s">
        <v>6</v>
      </c>
      <c r="D12" s="6">
        <v>6865</v>
      </c>
      <c r="E12" s="4" t="s">
        <v>6</v>
      </c>
      <c r="F12" s="4" t="s">
        <v>6</v>
      </c>
      <c r="G12" s="4" t="s">
        <v>6</v>
      </c>
      <c r="H12" s="4" t="s">
        <v>6</v>
      </c>
      <c r="I12" s="4"/>
      <c r="J12" s="4" t="s">
        <v>6</v>
      </c>
    </row>
    <row r="13" spans="1:10" ht="17.25" x14ac:dyDescent="0.25">
      <c r="A13" s="2" t="s">
        <v>136</v>
      </c>
      <c r="B13" s="10"/>
      <c r="C13" s="6">
        <v>-373034</v>
      </c>
      <c r="D13" s="4" t="s">
        <v>6</v>
      </c>
      <c r="E13" s="4" t="s">
        <v>6</v>
      </c>
      <c r="F13" s="4" t="s">
        <v>6</v>
      </c>
      <c r="G13" s="6">
        <v>-374268</v>
      </c>
      <c r="H13" s="4" t="s">
        <v>6</v>
      </c>
      <c r="I13" s="4"/>
      <c r="J13" s="6">
        <v>1234</v>
      </c>
    </row>
    <row r="14" spans="1:10" ht="17.25" x14ac:dyDescent="0.25">
      <c r="A14" s="2" t="s">
        <v>137</v>
      </c>
      <c r="B14" s="10"/>
      <c r="C14" s="6">
        <v>-5188</v>
      </c>
      <c r="D14" s="4" t="s">
        <v>6</v>
      </c>
      <c r="E14" s="4" t="s">
        <v>6</v>
      </c>
      <c r="F14" s="4" t="s">
        <v>6</v>
      </c>
      <c r="G14" s="4" t="s">
        <v>6</v>
      </c>
      <c r="H14" s="6">
        <v>-7249</v>
      </c>
      <c r="I14" s="10" t="s">
        <v>134</v>
      </c>
      <c r="J14" s="6">
        <v>2061</v>
      </c>
    </row>
    <row r="15" spans="1:10" ht="30" x14ac:dyDescent="0.25">
      <c r="A15" s="2" t="s">
        <v>140</v>
      </c>
      <c r="B15" s="10"/>
      <c r="C15" s="6">
        <v>2782</v>
      </c>
      <c r="D15" s="6">
        <v>2012</v>
      </c>
      <c r="E15" s="4" t="s">
        <v>6</v>
      </c>
      <c r="F15" s="4">
        <v>770</v>
      </c>
      <c r="G15" s="4" t="s">
        <v>6</v>
      </c>
      <c r="H15" s="4" t="s">
        <v>6</v>
      </c>
      <c r="I15" s="4"/>
      <c r="J15" s="4" t="s">
        <v>6</v>
      </c>
    </row>
    <row r="16" spans="1:10" ht="30" x14ac:dyDescent="0.25">
      <c r="A16" s="2" t="s">
        <v>141</v>
      </c>
      <c r="B16" s="10"/>
      <c r="C16" s="4" t="s">
        <v>6</v>
      </c>
      <c r="D16" s="4">
        <v>97</v>
      </c>
      <c r="E16" s="4" t="s">
        <v>6</v>
      </c>
      <c r="F16" s="4" t="s">
        <v>6</v>
      </c>
      <c r="G16" s="4" t="s">
        <v>6</v>
      </c>
      <c r="H16" s="4" t="s">
        <v>6</v>
      </c>
      <c r="I16" s="4"/>
      <c r="J16" s="4" t="s">
        <v>6</v>
      </c>
    </row>
    <row r="17" spans="1:10" ht="30" x14ac:dyDescent="0.25">
      <c r="A17" s="2" t="s">
        <v>142</v>
      </c>
      <c r="B17" s="10"/>
      <c r="C17" s="4">
        <v>-380</v>
      </c>
      <c r="D17" s="4" t="s">
        <v>6</v>
      </c>
      <c r="E17" s="4" t="s">
        <v>6</v>
      </c>
      <c r="F17" s="4" t="s">
        <v>6</v>
      </c>
      <c r="G17" s="4" t="s">
        <v>6</v>
      </c>
      <c r="H17" s="4" t="s">
        <v>6</v>
      </c>
      <c r="I17" s="4"/>
      <c r="J17" s="4">
        <v>-380</v>
      </c>
    </row>
    <row r="18" spans="1:10" ht="17.25" x14ac:dyDescent="0.25">
      <c r="A18" s="2" t="s">
        <v>145</v>
      </c>
      <c r="B18" s="10"/>
      <c r="C18" s="6">
        <v>206674</v>
      </c>
      <c r="D18" s="6">
        <v>-151605</v>
      </c>
      <c r="E18" s="6">
        <v>93436</v>
      </c>
      <c r="F18" s="6">
        <v>321652</v>
      </c>
      <c r="G18" s="6">
        <v>-86606</v>
      </c>
      <c r="H18" s="6">
        <v>16650</v>
      </c>
      <c r="I18" s="10" t="s">
        <v>134</v>
      </c>
      <c r="J18" s="6">
        <v>13147</v>
      </c>
    </row>
    <row r="19" spans="1:10" ht="17.25" x14ac:dyDescent="0.25">
      <c r="A19" s="2" t="s">
        <v>146</v>
      </c>
      <c r="B19" s="10"/>
      <c r="C19" s="4" t="s">
        <v>6</v>
      </c>
      <c r="D19" s="6">
        <v>6962</v>
      </c>
      <c r="E19" s="4" t="s">
        <v>6</v>
      </c>
      <c r="F19" s="4" t="s">
        <v>6</v>
      </c>
      <c r="G19" s="4" t="s">
        <v>6</v>
      </c>
      <c r="H19" s="4" t="s">
        <v>6</v>
      </c>
      <c r="I19" s="4"/>
      <c r="J19" s="4" t="s">
        <v>6</v>
      </c>
    </row>
    <row r="20" spans="1:10" ht="17.25" x14ac:dyDescent="0.25">
      <c r="A20" s="2" t="s">
        <v>136</v>
      </c>
      <c r="B20" s="10"/>
      <c r="C20" s="6">
        <v>72445</v>
      </c>
      <c r="D20" s="4" t="s">
        <v>6</v>
      </c>
      <c r="E20" s="4" t="s">
        <v>6</v>
      </c>
      <c r="F20" s="4" t="s">
        <v>6</v>
      </c>
      <c r="G20" s="6">
        <v>71942</v>
      </c>
      <c r="H20" s="4" t="s">
        <v>6</v>
      </c>
      <c r="I20" s="4"/>
      <c r="J20" s="4">
        <v>503</v>
      </c>
    </row>
    <row r="21" spans="1:10" ht="17.25" x14ac:dyDescent="0.25">
      <c r="A21" s="2" t="s">
        <v>137</v>
      </c>
      <c r="B21" s="10"/>
      <c r="C21" s="6">
        <v>-7928</v>
      </c>
      <c r="D21" s="4" t="s">
        <v>6</v>
      </c>
      <c r="E21" s="4" t="s">
        <v>6</v>
      </c>
      <c r="F21" s="4" t="s">
        <v>6</v>
      </c>
      <c r="G21" s="4" t="s">
        <v>6</v>
      </c>
      <c r="H21" s="6">
        <v>-8157</v>
      </c>
      <c r="I21" s="10" t="s">
        <v>134</v>
      </c>
      <c r="J21" s="4">
        <v>229</v>
      </c>
    </row>
    <row r="22" spans="1:10" ht="30" x14ac:dyDescent="0.25">
      <c r="A22" s="2" t="s">
        <v>140</v>
      </c>
      <c r="B22" s="10"/>
      <c r="C22" s="6">
        <v>4206</v>
      </c>
      <c r="D22" s="6">
        <v>7803</v>
      </c>
      <c r="E22" s="4" t="s">
        <v>6</v>
      </c>
      <c r="F22" s="6">
        <v>-3597</v>
      </c>
      <c r="G22" s="4" t="s">
        <v>6</v>
      </c>
      <c r="H22" s="4" t="s">
        <v>6</v>
      </c>
      <c r="I22" s="4"/>
      <c r="J22" s="4" t="s">
        <v>6</v>
      </c>
    </row>
    <row r="23" spans="1:10" ht="30" x14ac:dyDescent="0.25">
      <c r="A23" s="2" t="s">
        <v>141</v>
      </c>
      <c r="B23" s="10"/>
      <c r="C23" s="4" t="s">
        <v>6</v>
      </c>
      <c r="D23" s="4">
        <v>-232</v>
      </c>
      <c r="E23" s="4" t="s">
        <v>6</v>
      </c>
      <c r="F23" s="4" t="s">
        <v>6</v>
      </c>
      <c r="G23" s="4" t="s">
        <v>6</v>
      </c>
      <c r="H23" s="4" t="s">
        <v>6</v>
      </c>
      <c r="I23" s="4"/>
      <c r="J23" s="4" t="s">
        <v>6</v>
      </c>
    </row>
    <row r="24" spans="1:10" ht="30" x14ac:dyDescent="0.25">
      <c r="A24" s="2" t="s">
        <v>142</v>
      </c>
      <c r="B24" s="10"/>
      <c r="C24" s="6">
        <v>-1554</v>
      </c>
      <c r="D24" s="4" t="s">
        <v>6</v>
      </c>
      <c r="E24" s="4" t="s">
        <v>6</v>
      </c>
      <c r="F24" s="4" t="s">
        <v>6</v>
      </c>
      <c r="G24" s="4" t="s">
        <v>6</v>
      </c>
      <c r="H24" s="4" t="s">
        <v>6</v>
      </c>
      <c r="I24" s="4"/>
      <c r="J24" s="6">
        <v>-1554</v>
      </c>
    </row>
    <row r="25" spans="1:10" ht="17.25" x14ac:dyDescent="0.25">
      <c r="A25" s="2" t="s">
        <v>147</v>
      </c>
      <c r="B25" s="10"/>
      <c r="C25" s="7">
        <v>273843</v>
      </c>
      <c r="D25" s="7">
        <v>-143802</v>
      </c>
      <c r="E25" s="7">
        <v>93436</v>
      </c>
      <c r="F25" s="7">
        <v>318055</v>
      </c>
      <c r="G25" s="7">
        <v>-14664</v>
      </c>
      <c r="H25" s="7">
        <v>8493</v>
      </c>
      <c r="I25" s="10" t="s">
        <v>134</v>
      </c>
      <c r="J25" s="7">
        <v>12325</v>
      </c>
    </row>
    <row r="26" spans="1:10" ht="17.25" x14ac:dyDescent="0.25">
      <c r="A26" s="2" t="s">
        <v>148</v>
      </c>
      <c r="B26" s="10"/>
      <c r="C26" s="4" t="s">
        <v>6</v>
      </c>
      <c r="D26" s="6">
        <v>6730</v>
      </c>
      <c r="E26" s="4" t="s">
        <v>6</v>
      </c>
      <c r="F26" s="4" t="s">
        <v>6</v>
      </c>
      <c r="G26" s="4" t="s">
        <v>6</v>
      </c>
      <c r="H26" s="4" t="s">
        <v>6</v>
      </c>
      <c r="I26" s="4"/>
      <c r="J26" s="4" t="s">
        <v>6</v>
      </c>
    </row>
    <row r="27" spans="1:10" x14ac:dyDescent="0.25">
      <c r="A27" s="11"/>
      <c r="B27" s="11"/>
      <c r="C27" s="11"/>
      <c r="D27" s="11"/>
      <c r="E27" s="11"/>
      <c r="F27" s="11"/>
      <c r="G27" s="11"/>
      <c r="H27" s="11"/>
      <c r="I27" s="11"/>
    </row>
    <row r="28" spans="1:10" ht="30" customHeight="1" x14ac:dyDescent="0.25">
      <c r="A28" s="2" t="s">
        <v>134</v>
      </c>
      <c r="B28" s="12" t="s">
        <v>149</v>
      </c>
      <c r="C28" s="12"/>
      <c r="D28" s="12"/>
      <c r="E28" s="12"/>
      <c r="F28" s="12"/>
      <c r="G28" s="12"/>
      <c r="H28" s="12"/>
      <c r="I28" s="12"/>
    </row>
    <row r="29" spans="1:10" ht="15" customHeight="1" x14ac:dyDescent="0.25">
      <c r="A29" s="2" t="s">
        <v>139</v>
      </c>
      <c r="B29" s="12" t="s">
        <v>150</v>
      </c>
      <c r="C29" s="12"/>
      <c r="D29" s="12"/>
      <c r="E29" s="12"/>
      <c r="F29" s="12"/>
      <c r="G29" s="12"/>
      <c r="H29" s="12"/>
      <c r="I29" s="12"/>
    </row>
  </sheetData>
  <mergeCells count="12">
    <mergeCell ref="G1:G2"/>
    <mergeCell ref="H1:I2"/>
    <mergeCell ref="J1:J2"/>
    <mergeCell ref="A27:I27"/>
    <mergeCell ref="B28:I28"/>
    <mergeCell ref="B29:I29"/>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2.28515625" bestFit="1" customWidth="1"/>
  </cols>
  <sheetData>
    <row r="1" spans="1:4" ht="15" customHeight="1" x14ac:dyDescent="0.25">
      <c r="A1" s="8" t="s">
        <v>1484</v>
      </c>
      <c r="B1" s="8" t="s">
        <v>1</v>
      </c>
      <c r="C1" s="8"/>
      <c r="D1" s="8"/>
    </row>
    <row r="2" spans="1:4" x14ac:dyDescent="0.25">
      <c r="A2" s="8"/>
      <c r="B2" s="1" t="s">
        <v>2</v>
      </c>
      <c r="C2" s="1" t="s">
        <v>35</v>
      </c>
      <c r="D2" s="1" t="s">
        <v>36</v>
      </c>
    </row>
    <row r="3" spans="1:4" ht="30" x14ac:dyDescent="0.25">
      <c r="A3" s="3" t="s">
        <v>1485</v>
      </c>
      <c r="B3" s="4" t="s">
        <v>6</v>
      </c>
      <c r="C3" s="4" t="s">
        <v>6</v>
      </c>
      <c r="D3" s="4" t="s">
        <v>6</v>
      </c>
    </row>
    <row r="4" spans="1:4" x14ac:dyDescent="0.25">
      <c r="A4" s="2" t="s">
        <v>1486</v>
      </c>
      <c r="B4" s="7">
        <v>7500000</v>
      </c>
      <c r="C4" s="4" t="s">
        <v>6</v>
      </c>
      <c r="D4" s="4" t="s">
        <v>6</v>
      </c>
    </row>
    <row r="5" spans="1:4" x14ac:dyDescent="0.25">
      <c r="A5" s="2" t="s">
        <v>1487</v>
      </c>
      <c r="B5" s="4" t="s">
        <v>6</v>
      </c>
      <c r="C5" s="6">
        <v>-153566000</v>
      </c>
      <c r="D5" s="4" t="s">
        <v>6</v>
      </c>
    </row>
    <row r="6" spans="1:4" x14ac:dyDescent="0.25">
      <c r="A6" s="2" t="s">
        <v>1488</v>
      </c>
      <c r="B6" s="6">
        <v>2100000</v>
      </c>
      <c r="C6" s="4" t="s">
        <v>6</v>
      </c>
      <c r="D6" s="4" t="s">
        <v>6</v>
      </c>
    </row>
    <row r="7" spans="1:4" x14ac:dyDescent="0.25">
      <c r="A7" s="2" t="s">
        <v>1489</v>
      </c>
      <c r="B7" s="6">
        <v>2100000</v>
      </c>
      <c r="C7" s="4" t="s">
        <v>6</v>
      </c>
      <c r="D7" s="4" t="s">
        <v>6</v>
      </c>
    </row>
    <row r="8" spans="1:4" x14ac:dyDescent="0.25">
      <c r="A8" s="2" t="s">
        <v>1490</v>
      </c>
      <c r="B8" s="4" t="s">
        <v>1491</v>
      </c>
      <c r="C8" s="4" t="s">
        <v>6</v>
      </c>
      <c r="D8" s="4" t="s">
        <v>6</v>
      </c>
    </row>
    <row r="9" spans="1:4" ht="30" x14ac:dyDescent="0.25">
      <c r="A9" s="2" t="s">
        <v>1492</v>
      </c>
      <c r="B9" s="6">
        <v>2500000</v>
      </c>
      <c r="C9" s="6">
        <v>1900000</v>
      </c>
      <c r="D9" s="6">
        <v>1000000</v>
      </c>
    </row>
    <row r="10" spans="1:4" ht="30" x14ac:dyDescent="0.25">
      <c r="A10" s="2" t="s">
        <v>1493</v>
      </c>
      <c r="B10" s="6">
        <v>1600000</v>
      </c>
      <c r="C10" s="4" t="s">
        <v>6</v>
      </c>
      <c r="D10" s="4" t="s">
        <v>6</v>
      </c>
    </row>
    <row r="11" spans="1:4" ht="30" x14ac:dyDescent="0.25">
      <c r="A11" s="2" t="s">
        <v>1494</v>
      </c>
      <c r="B11" s="6">
        <v>1600000</v>
      </c>
      <c r="C11" s="4" t="s">
        <v>6</v>
      </c>
      <c r="D11" s="4" t="s">
        <v>6</v>
      </c>
    </row>
    <row r="12" spans="1:4" ht="30" x14ac:dyDescent="0.25">
      <c r="A12" s="2" t="s">
        <v>1495</v>
      </c>
      <c r="B12" s="6">
        <v>1600000</v>
      </c>
      <c r="C12" s="4" t="s">
        <v>6</v>
      </c>
      <c r="D12" s="4" t="s">
        <v>6</v>
      </c>
    </row>
    <row r="13" spans="1:4" ht="30" x14ac:dyDescent="0.25">
      <c r="A13" s="2" t="s">
        <v>1496</v>
      </c>
      <c r="B13" s="6">
        <v>1000000</v>
      </c>
      <c r="C13" s="4" t="s">
        <v>6</v>
      </c>
      <c r="D13" s="4" t="s">
        <v>6</v>
      </c>
    </row>
    <row r="14" spans="1:4" ht="30" x14ac:dyDescent="0.25">
      <c r="A14" s="2" t="s">
        <v>1497</v>
      </c>
      <c r="B14" s="6">
        <v>1000000</v>
      </c>
      <c r="C14" s="4" t="s">
        <v>6</v>
      </c>
      <c r="D14" s="4" t="s">
        <v>6</v>
      </c>
    </row>
    <row r="15" spans="1:4" x14ac:dyDescent="0.25">
      <c r="A15" s="2" t="s">
        <v>1463</v>
      </c>
      <c r="B15" s="4" t="s">
        <v>6</v>
      </c>
      <c r="C15" s="4" t="s">
        <v>6</v>
      </c>
      <c r="D15" s="4" t="s">
        <v>6</v>
      </c>
    </row>
    <row r="16" spans="1:4" ht="30" x14ac:dyDescent="0.25">
      <c r="A16" s="3" t="s">
        <v>1485</v>
      </c>
      <c r="B16" s="4" t="s">
        <v>6</v>
      </c>
      <c r="C16" s="4" t="s">
        <v>6</v>
      </c>
      <c r="D16" s="4" t="s">
        <v>6</v>
      </c>
    </row>
    <row r="17" spans="1:4" x14ac:dyDescent="0.25">
      <c r="A17" s="2" t="s">
        <v>1487</v>
      </c>
      <c r="B17" s="4" t="s">
        <v>6</v>
      </c>
      <c r="C17" s="4" t="s">
        <v>1459</v>
      </c>
      <c r="D17" s="6">
        <v>-3881000</v>
      </c>
    </row>
    <row r="18" spans="1:4" x14ac:dyDescent="0.25">
      <c r="A18" s="2" t="s">
        <v>1461</v>
      </c>
      <c r="B18" s="4" t="s">
        <v>6</v>
      </c>
      <c r="C18" s="4" t="s">
        <v>6</v>
      </c>
      <c r="D18" s="4" t="s">
        <v>6</v>
      </c>
    </row>
    <row r="19" spans="1:4" ht="30" x14ac:dyDescent="0.25">
      <c r="A19" s="3" t="s">
        <v>1485</v>
      </c>
      <c r="B19" s="4" t="s">
        <v>6</v>
      </c>
      <c r="C19" s="4" t="s">
        <v>6</v>
      </c>
      <c r="D19" s="4" t="s">
        <v>6</v>
      </c>
    </row>
    <row r="20" spans="1:4" x14ac:dyDescent="0.25">
      <c r="A20" s="2" t="s">
        <v>1486</v>
      </c>
      <c r="B20" s="4" t="s">
        <v>6</v>
      </c>
      <c r="C20" s="6">
        <v>153600000</v>
      </c>
      <c r="D20" s="4" t="s">
        <v>6</v>
      </c>
    </row>
    <row r="21" spans="1:4" x14ac:dyDescent="0.25">
      <c r="A21" s="2" t="s">
        <v>1487</v>
      </c>
      <c r="B21" s="4" t="s">
        <v>6</v>
      </c>
      <c r="C21" s="7">
        <v>-153566000</v>
      </c>
      <c r="D21"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30" customHeight="1" x14ac:dyDescent="0.25">
      <c r="A1" s="8" t="s">
        <v>1498</v>
      </c>
      <c r="B1" s="8" t="s">
        <v>1</v>
      </c>
      <c r="C1" s="8"/>
    </row>
    <row r="2" spans="1:3" x14ac:dyDescent="0.25">
      <c r="A2" s="8"/>
      <c r="B2" s="1" t="s">
        <v>35</v>
      </c>
      <c r="C2" s="1" t="s">
        <v>36</v>
      </c>
    </row>
    <row r="3" spans="1:3" x14ac:dyDescent="0.25">
      <c r="A3" s="3" t="s">
        <v>1499</v>
      </c>
      <c r="B3" s="4" t="s">
        <v>6</v>
      </c>
      <c r="C3" s="4" t="s">
        <v>6</v>
      </c>
    </row>
    <row r="4" spans="1:3" x14ac:dyDescent="0.25">
      <c r="A4" s="2" t="s">
        <v>1487</v>
      </c>
      <c r="B4" s="7">
        <v>-153566000</v>
      </c>
      <c r="C4" s="4" t="s">
        <v>6</v>
      </c>
    </row>
    <row r="5" spans="1:3" x14ac:dyDescent="0.25">
      <c r="A5" s="2" t="s">
        <v>1461</v>
      </c>
      <c r="B5" s="4" t="s">
        <v>6</v>
      </c>
      <c r="C5" s="4" t="s">
        <v>6</v>
      </c>
    </row>
    <row r="6" spans="1:3" x14ac:dyDescent="0.25">
      <c r="A6" s="3" t="s">
        <v>1499</v>
      </c>
      <c r="B6" s="4" t="s">
        <v>6</v>
      </c>
      <c r="C6" s="4" t="s">
        <v>6</v>
      </c>
    </row>
    <row r="7" spans="1:3" x14ac:dyDescent="0.25">
      <c r="A7" s="2" t="s">
        <v>1500</v>
      </c>
      <c r="B7" s="4" t="s">
        <v>1459</v>
      </c>
      <c r="C7" s="4" t="s">
        <v>6</v>
      </c>
    </row>
    <row r="8" spans="1:3" x14ac:dyDescent="0.25">
      <c r="A8" s="2" t="s">
        <v>1487</v>
      </c>
      <c r="B8" s="6">
        <v>-153566000</v>
      </c>
      <c r="C8" s="4" t="s">
        <v>6</v>
      </c>
    </row>
    <row r="9" spans="1:3" x14ac:dyDescent="0.25">
      <c r="A9" s="2" t="s">
        <v>1463</v>
      </c>
      <c r="B9" s="4" t="s">
        <v>6</v>
      </c>
      <c r="C9" s="4" t="s">
        <v>6</v>
      </c>
    </row>
    <row r="10" spans="1:3" x14ac:dyDescent="0.25">
      <c r="A10" s="3" t="s">
        <v>1499</v>
      </c>
      <c r="B10" s="4" t="s">
        <v>6</v>
      </c>
      <c r="C10" s="4" t="s">
        <v>6</v>
      </c>
    </row>
    <row r="11" spans="1:3" x14ac:dyDescent="0.25">
      <c r="A11" s="2" t="s">
        <v>1500</v>
      </c>
      <c r="B11" s="4" t="s">
        <v>6</v>
      </c>
      <c r="C11" s="4" t="s">
        <v>1459</v>
      </c>
    </row>
    <row r="12" spans="1:3" x14ac:dyDescent="0.25">
      <c r="A12" s="2" t="s">
        <v>1487</v>
      </c>
      <c r="B12" s="4" t="s">
        <v>1459</v>
      </c>
      <c r="C12" s="6">
        <v>-3881000</v>
      </c>
    </row>
    <row r="13" spans="1:3" ht="30" x14ac:dyDescent="0.25">
      <c r="A13" s="2" t="s">
        <v>1501</v>
      </c>
      <c r="B13" s="4" t="s">
        <v>6</v>
      </c>
      <c r="C13" s="4" t="s">
        <v>6</v>
      </c>
    </row>
    <row r="14" spans="1:3" x14ac:dyDescent="0.25">
      <c r="A14" s="3" t="s">
        <v>1499</v>
      </c>
      <c r="B14" s="4" t="s">
        <v>6</v>
      </c>
      <c r="C14" s="4" t="s">
        <v>6</v>
      </c>
    </row>
    <row r="15" spans="1:3" x14ac:dyDescent="0.25">
      <c r="A15" s="2" t="s">
        <v>1500</v>
      </c>
      <c r="B15" s="4" t="s">
        <v>1459</v>
      </c>
      <c r="C15" s="4" t="s">
        <v>6</v>
      </c>
    </row>
    <row r="16" spans="1:3" ht="30" x14ac:dyDescent="0.25">
      <c r="A16" s="2" t="s">
        <v>1502</v>
      </c>
      <c r="B16" s="4" t="s">
        <v>6</v>
      </c>
      <c r="C16" s="4" t="s">
        <v>6</v>
      </c>
    </row>
    <row r="17" spans="1:3" x14ac:dyDescent="0.25">
      <c r="A17" s="3" t="s">
        <v>1499</v>
      </c>
      <c r="B17" s="4" t="s">
        <v>6</v>
      </c>
      <c r="C17" s="4" t="s">
        <v>6</v>
      </c>
    </row>
    <row r="18" spans="1:3" x14ac:dyDescent="0.25">
      <c r="A18" s="2" t="s">
        <v>1500</v>
      </c>
      <c r="B18" s="4" t="s">
        <v>6</v>
      </c>
      <c r="C18" s="4" t="s">
        <v>1459</v>
      </c>
    </row>
    <row r="19" spans="1:3" ht="30" x14ac:dyDescent="0.25">
      <c r="A19" s="2" t="s">
        <v>1503</v>
      </c>
      <c r="B19" s="4" t="s">
        <v>6</v>
      </c>
      <c r="C19" s="4" t="s">
        <v>6</v>
      </c>
    </row>
    <row r="20" spans="1:3" x14ac:dyDescent="0.25">
      <c r="A20" s="3" t="s">
        <v>1499</v>
      </c>
      <c r="B20" s="4" t="s">
        <v>6</v>
      </c>
      <c r="C20" s="4" t="s">
        <v>6</v>
      </c>
    </row>
    <row r="21" spans="1:3" x14ac:dyDescent="0.25">
      <c r="A21" s="2" t="s">
        <v>1500</v>
      </c>
      <c r="B21" s="4" t="s">
        <v>1459</v>
      </c>
      <c r="C21" s="4" t="s">
        <v>6</v>
      </c>
    </row>
    <row r="22" spans="1:3" ht="30" x14ac:dyDescent="0.25">
      <c r="A22" s="2" t="s">
        <v>1504</v>
      </c>
      <c r="B22" s="4" t="s">
        <v>6</v>
      </c>
      <c r="C22" s="4" t="s">
        <v>6</v>
      </c>
    </row>
    <row r="23" spans="1:3" x14ac:dyDescent="0.25">
      <c r="A23" s="3" t="s">
        <v>1499</v>
      </c>
      <c r="B23" s="4" t="s">
        <v>6</v>
      </c>
      <c r="C23" s="4" t="s">
        <v>6</v>
      </c>
    </row>
    <row r="24" spans="1:3" x14ac:dyDescent="0.25">
      <c r="A24" s="2" t="s">
        <v>1500</v>
      </c>
      <c r="B24" s="4" t="s">
        <v>6</v>
      </c>
      <c r="C24" s="4" t="s">
        <v>1459</v>
      </c>
    </row>
    <row r="25" spans="1:3" ht="30" x14ac:dyDescent="0.25">
      <c r="A25" s="2" t="s">
        <v>1505</v>
      </c>
      <c r="B25" s="4" t="s">
        <v>6</v>
      </c>
      <c r="C25" s="4" t="s">
        <v>6</v>
      </c>
    </row>
    <row r="26" spans="1:3" x14ac:dyDescent="0.25">
      <c r="A26" s="3" t="s">
        <v>1499</v>
      </c>
      <c r="B26" s="4" t="s">
        <v>6</v>
      </c>
      <c r="C26" s="4" t="s">
        <v>6</v>
      </c>
    </row>
    <row r="27" spans="1:3" x14ac:dyDescent="0.25">
      <c r="A27" s="2" t="s">
        <v>1500</v>
      </c>
      <c r="B27" s="4" t="s">
        <v>1459</v>
      </c>
      <c r="C27" s="4" t="s">
        <v>6</v>
      </c>
    </row>
    <row r="28" spans="1:3" ht="30" x14ac:dyDescent="0.25">
      <c r="A28" s="2" t="s">
        <v>1506</v>
      </c>
      <c r="B28" s="4" t="s">
        <v>6</v>
      </c>
      <c r="C28" s="4" t="s">
        <v>6</v>
      </c>
    </row>
    <row r="29" spans="1:3" x14ac:dyDescent="0.25">
      <c r="A29" s="3" t="s">
        <v>1499</v>
      </c>
      <c r="B29" s="4" t="s">
        <v>6</v>
      </c>
      <c r="C29" s="4" t="s">
        <v>6</v>
      </c>
    </row>
    <row r="30" spans="1:3" x14ac:dyDescent="0.25">
      <c r="A30" s="2" t="s">
        <v>1500</v>
      </c>
      <c r="B30" s="4" t="s">
        <v>6</v>
      </c>
      <c r="C30" s="4" t="s">
        <v>14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5" width="17.5703125" bestFit="1" customWidth="1"/>
    <col min="6" max="6" width="19.5703125" bestFit="1" customWidth="1"/>
    <col min="7" max="7" width="19.85546875" bestFit="1" customWidth="1"/>
    <col min="8" max="11" width="20.42578125" bestFit="1" customWidth="1"/>
    <col min="12" max="15" width="36.5703125" bestFit="1" customWidth="1"/>
  </cols>
  <sheetData>
    <row r="1" spans="1:15" ht="45" x14ac:dyDescent="0.25">
      <c r="A1" s="1" t="s">
        <v>1507</v>
      </c>
      <c r="B1" s="8" t="s">
        <v>2</v>
      </c>
      <c r="C1" s="8" t="s">
        <v>35</v>
      </c>
      <c r="D1" s="1" t="s">
        <v>2</v>
      </c>
      <c r="E1" s="1" t="s">
        <v>35</v>
      </c>
      <c r="F1" s="1" t="s">
        <v>2</v>
      </c>
      <c r="G1" s="1" t="s">
        <v>2</v>
      </c>
      <c r="H1" s="1" t="s">
        <v>2</v>
      </c>
      <c r="I1" s="1" t="s">
        <v>35</v>
      </c>
      <c r="J1" s="1" t="s">
        <v>2</v>
      </c>
      <c r="K1" s="1" t="s">
        <v>2</v>
      </c>
      <c r="L1" s="1" t="s">
        <v>2</v>
      </c>
      <c r="M1" s="1" t="s">
        <v>35</v>
      </c>
      <c r="N1" s="1" t="s">
        <v>2</v>
      </c>
      <c r="O1" s="1" t="s">
        <v>2</v>
      </c>
    </row>
    <row r="2" spans="1:15" ht="30" x14ac:dyDescent="0.25">
      <c r="A2" s="1" t="s">
        <v>69</v>
      </c>
      <c r="B2" s="8"/>
      <c r="C2" s="8"/>
      <c r="D2" s="1" t="s">
        <v>1508</v>
      </c>
      <c r="E2" s="1" t="s">
        <v>1508</v>
      </c>
      <c r="F2" s="1" t="s">
        <v>1508</v>
      </c>
      <c r="G2" s="1" t="s">
        <v>1508</v>
      </c>
      <c r="H2" s="1" t="s">
        <v>1509</v>
      </c>
      <c r="I2" s="1" t="s">
        <v>1509</v>
      </c>
      <c r="J2" s="1" t="s">
        <v>1509</v>
      </c>
      <c r="K2" s="1" t="s">
        <v>1509</v>
      </c>
      <c r="L2" s="1" t="s">
        <v>1510</v>
      </c>
      <c r="M2" s="1" t="s">
        <v>1510</v>
      </c>
      <c r="N2" s="1" t="s">
        <v>1510</v>
      </c>
      <c r="O2" s="1" t="s">
        <v>1510</v>
      </c>
    </row>
    <row r="3" spans="1:15" x14ac:dyDescent="0.25">
      <c r="A3" s="1"/>
      <c r="B3" s="8"/>
      <c r="C3" s="8"/>
      <c r="D3" s="1"/>
      <c r="E3" s="1"/>
      <c r="F3" s="1" t="s">
        <v>1419</v>
      </c>
      <c r="G3" s="1" t="s">
        <v>1424</v>
      </c>
      <c r="H3" s="1"/>
      <c r="I3" s="1"/>
      <c r="J3" s="1" t="s">
        <v>1419</v>
      </c>
      <c r="K3" s="1" t="s">
        <v>1424</v>
      </c>
      <c r="L3" s="1"/>
      <c r="M3" s="1"/>
      <c r="N3" s="1" t="s">
        <v>1419</v>
      </c>
      <c r="O3" s="1" t="s">
        <v>1424</v>
      </c>
    </row>
    <row r="4" spans="1:15" ht="30" x14ac:dyDescent="0.25">
      <c r="A4" s="3" t="s">
        <v>1511</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512</v>
      </c>
      <c r="B5" s="4" t="s">
        <v>6</v>
      </c>
      <c r="C5" s="4" t="s">
        <v>6</v>
      </c>
      <c r="D5" s="4" t="s">
        <v>6</v>
      </c>
      <c r="E5" s="4" t="s">
        <v>6</v>
      </c>
      <c r="F5" s="4" t="s">
        <v>1513</v>
      </c>
      <c r="G5" s="4" t="s">
        <v>1514</v>
      </c>
      <c r="H5" s="4" t="s">
        <v>6</v>
      </c>
      <c r="I5" s="4" t="s">
        <v>6</v>
      </c>
      <c r="J5" s="4" t="s">
        <v>1432</v>
      </c>
      <c r="K5" s="4" t="s">
        <v>1436</v>
      </c>
      <c r="L5" s="4" t="s">
        <v>6</v>
      </c>
      <c r="M5" s="4" t="s">
        <v>6</v>
      </c>
      <c r="N5" s="4" t="s">
        <v>1434</v>
      </c>
      <c r="O5" s="4" t="s">
        <v>1515</v>
      </c>
    </row>
    <row r="6" spans="1:15" ht="30" x14ac:dyDescent="0.25">
      <c r="A6" s="2" t="s">
        <v>391</v>
      </c>
      <c r="B6" s="7">
        <v>26802</v>
      </c>
      <c r="C6" s="7">
        <v>27348</v>
      </c>
      <c r="D6" s="7">
        <v>5634</v>
      </c>
      <c r="E6" s="7">
        <v>5560</v>
      </c>
      <c r="F6" s="4" t="s">
        <v>6</v>
      </c>
      <c r="G6" s="4" t="s">
        <v>6</v>
      </c>
      <c r="H6" s="7">
        <v>5172</v>
      </c>
      <c r="I6" s="7">
        <v>5078</v>
      </c>
      <c r="J6" s="4" t="s">
        <v>6</v>
      </c>
      <c r="K6" s="4" t="s">
        <v>6</v>
      </c>
      <c r="L6" s="7">
        <v>15996</v>
      </c>
      <c r="M6" s="7">
        <v>16710</v>
      </c>
      <c r="N6" s="4" t="s">
        <v>6</v>
      </c>
      <c r="O6" s="4" t="s">
        <v>6</v>
      </c>
    </row>
    <row r="7" spans="1:15" x14ac:dyDescent="0.25">
      <c r="A7" s="2" t="s">
        <v>399</v>
      </c>
      <c r="B7" s="6">
        <v>-13775</v>
      </c>
      <c r="C7" s="6">
        <v>-12938</v>
      </c>
      <c r="D7" s="6">
        <v>-4880</v>
      </c>
      <c r="E7" s="6">
        <v>-4659</v>
      </c>
      <c r="F7" s="4" t="s">
        <v>6</v>
      </c>
      <c r="G7" s="4" t="s">
        <v>6</v>
      </c>
      <c r="H7" s="6">
        <v>-2529</v>
      </c>
      <c r="I7" s="6">
        <v>-2391</v>
      </c>
      <c r="J7" s="4" t="s">
        <v>6</v>
      </c>
      <c r="K7" s="4" t="s">
        <v>6</v>
      </c>
      <c r="L7" s="6">
        <v>-6366</v>
      </c>
      <c r="M7" s="6">
        <v>-5888</v>
      </c>
      <c r="N7" s="4" t="s">
        <v>6</v>
      </c>
      <c r="O7" s="4" t="s">
        <v>6</v>
      </c>
    </row>
    <row r="8" spans="1:15" x14ac:dyDescent="0.25">
      <c r="A8" s="2" t="s">
        <v>92</v>
      </c>
      <c r="B8" s="7">
        <v>13027</v>
      </c>
      <c r="C8" s="7">
        <v>14410</v>
      </c>
      <c r="D8" s="4" t="s">
        <v>6</v>
      </c>
      <c r="E8" s="4" t="s">
        <v>6</v>
      </c>
      <c r="F8" s="4" t="s">
        <v>6</v>
      </c>
      <c r="G8" s="4" t="s">
        <v>6</v>
      </c>
      <c r="H8" s="4" t="s">
        <v>6</v>
      </c>
      <c r="I8" s="4" t="s">
        <v>6</v>
      </c>
      <c r="J8" s="4" t="s">
        <v>6</v>
      </c>
      <c r="K8" s="4" t="s">
        <v>6</v>
      </c>
      <c r="L8" s="4" t="s">
        <v>6</v>
      </c>
      <c r="M8" s="4" t="s">
        <v>6</v>
      </c>
      <c r="N8" s="4" t="s">
        <v>6</v>
      </c>
      <c r="O8" s="4" t="s">
        <v>6</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16</v>
      </c>
      <c r="B1" s="1" t="s">
        <v>1</v>
      </c>
    </row>
    <row r="2" spans="1:2" ht="30" x14ac:dyDescent="0.25">
      <c r="A2" s="1" t="s">
        <v>69</v>
      </c>
      <c r="B2" s="1" t="s">
        <v>2</v>
      </c>
    </row>
    <row r="3" spans="1:2" ht="45" x14ac:dyDescent="0.25">
      <c r="A3" s="3" t="s">
        <v>1517</v>
      </c>
      <c r="B3" s="4" t="s">
        <v>6</v>
      </c>
    </row>
    <row r="4" spans="1:2" x14ac:dyDescent="0.25">
      <c r="A4" s="2" t="s">
        <v>1518</v>
      </c>
      <c r="B4" s="4" t="s">
        <v>1459</v>
      </c>
    </row>
    <row r="5" spans="1:2" x14ac:dyDescent="0.25">
      <c r="A5" s="2" t="s">
        <v>1468</v>
      </c>
      <c r="B5" s="4" t="s">
        <v>6</v>
      </c>
    </row>
    <row r="6" spans="1:2" ht="45" x14ac:dyDescent="0.25">
      <c r="A6" s="3" t="s">
        <v>1517</v>
      </c>
      <c r="B6" s="4" t="s">
        <v>6</v>
      </c>
    </row>
    <row r="7" spans="1:2" x14ac:dyDescent="0.25">
      <c r="A7" s="2" t="s">
        <v>1518</v>
      </c>
      <c r="B7" s="4" t="s">
        <v>1459</v>
      </c>
    </row>
    <row r="8" spans="1:2" x14ac:dyDescent="0.25">
      <c r="A8" s="2" t="s">
        <v>1469</v>
      </c>
      <c r="B8" s="4" t="s">
        <v>6</v>
      </c>
    </row>
    <row r="9" spans="1:2" ht="45" x14ac:dyDescent="0.25">
      <c r="A9" s="3" t="s">
        <v>1517</v>
      </c>
      <c r="B9" s="4" t="s">
        <v>6</v>
      </c>
    </row>
    <row r="10" spans="1:2" x14ac:dyDescent="0.25">
      <c r="A10" s="2" t="s">
        <v>1518</v>
      </c>
      <c r="B10" s="4" t="s">
        <v>1459</v>
      </c>
    </row>
    <row r="11" spans="1:2" x14ac:dyDescent="0.25">
      <c r="A11" s="2" t="s">
        <v>1470</v>
      </c>
      <c r="B11" s="4" t="s">
        <v>6</v>
      </c>
    </row>
    <row r="12" spans="1:2" ht="45" x14ac:dyDescent="0.25">
      <c r="A12" s="3" t="s">
        <v>1517</v>
      </c>
      <c r="B12" s="4" t="s">
        <v>6</v>
      </c>
    </row>
    <row r="13" spans="1:2" x14ac:dyDescent="0.25">
      <c r="A13" s="2" t="s">
        <v>1518</v>
      </c>
      <c r="B13" s="4" t="s">
        <v>1459</v>
      </c>
    </row>
    <row r="14" spans="1:2" ht="30" x14ac:dyDescent="0.25">
      <c r="A14" s="2" t="s">
        <v>1519</v>
      </c>
      <c r="B14" s="4" t="s">
        <v>6</v>
      </c>
    </row>
    <row r="15" spans="1:2" ht="45" x14ac:dyDescent="0.25">
      <c r="A15" s="3" t="s">
        <v>1517</v>
      </c>
      <c r="B15" s="4" t="s">
        <v>6</v>
      </c>
    </row>
    <row r="16" spans="1:2" ht="30" x14ac:dyDescent="0.25">
      <c r="A16" s="2" t="s">
        <v>1520</v>
      </c>
      <c r="B16" s="7">
        <v>-21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1</v>
      </c>
      <c r="B1" s="1" t="s">
        <v>2</v>
      </c>
      <c r="C1" s="1" t="s">
        <v>35</v>
      </c>
    </row>
    <row r="2" spans="1:3" x14ac:dyDescent="0.25">
      <c r="A2" s="3" t="s">
        <v>1522</v>
      </c>
      <c r="B2" s="4" t="s">
        <v>6</v>
      </c>
      <c r="C2" s="4" t="s">
        <v>6</v>
      </c>
    </row>
    <row r="3" spans="1:3" ht="30" x14ac:dyDescent="0.25">
      <c r="A3" s="2" t="s">
        <v>97</v>
      </c>
      <c r="B3" s="7">
        <v>44230000</v>
      </c>
      <c r="C3" s="7">
        <v>85152000</v>
      </c>
    </row>
    <row r="4" spans="1:3" x14ac:dyDescent="0.25">
      <c r="A4" s="2" t="s">
        <v>1523</v>
      </c>
      <c r="B4" s="4" t="s">
        <v>6</v>
      </c>
      <c r="C4" s="4" t="s">
        <v>6</v>
      </c>
    </row>
    <row r="5" spans="1:3" x14ac:dyDescent="0.25">
      <c r="A5" s="3" t="s">
        <v>1522</v>
      </c>
      <c r="B5" s="4" t="s">
        <v>6</v>
      </c>
      <c r="C5" s="4" t="s">
        <v>6</v>
      </c>
    </row>
    <row r="6" spans="1:3" ht="30" x14ac:dyDescent="0.25">
      <c r="A6" s="2" t="s">
        <v>97</v>
      </c>
      <c r="B6" s="6">
        <v>2062000</v>
      </c>
      <c r="C6" s="6">
        <v>2477000</v>
      </c>
    </row>
    <row r="7" spans="1:3" ht="30" x14ac:dyDescent="0.25">
      <c r="A7" s="2" t="s">
        <v>1524</v>
      </c>
      <c r="B7" s="4" t="s">
        <v>6</v>
      </c>
      <c r="C7" s="4" t="s">
        <v>6</v>
      </c>
    </row>
    <row r="8" spans="1:3" x14ac:dyDescent="0.25">
      <c r="A8" s="3" t="s">
        <v>1522</v>
      </c>
      <c r="B8" s="4" t="s">
        <v>6</v>
      </c>
      <c r="C8" s="4" t="s">
        <v>6</v>
      </c>
    </row>
    <row r="9" spans="1:3" ht="30" x14ac:dyDescent="0.25">
      <c r="A9" s="2" t="s">
        <v>97</v>
      </c>
      <c r="B9" s="6">
        <v>41000000</v>
      </c>
      <c r="C9" s="6">
        <v>40000000</v>
      </c>
    </row>
    <row r="10" spans="1:3" ht="30" x14ac:dyDescent="0.25">
      <c r="A10" s="2" t="s">
        <v>1525</v>
      </c>
      <c r="B10" s="4" t="s">
        <v>6</v>
      </c>
      <c r="C10" s="4" t="s">
        <v>6</v>
      </c>
    </row>
    <row r="11" spans="1:3" x14ac:dyDescent="0.25">
      <c r="A11" s="3" t="s">
        <v>1522</v>
      </c>
      <c r="B11" s="4" t="s">
        <v>6</v>
      </c>
      <c r="C11" s="4" t="s">
        <v>6</v>
      </c>
    </row>
    <row r="12" spans="1:3" ht="30" x14ac:dyDescent="0.25">
      <c r="A12" s="2" t="s">
        <v>97</v>
      </c>
      <c r="B12" s="4" t="s">
        <v>1459</v>
      </c>
      <c r="C12" s="6">
        <v>6122000</v>
      </c>
    </row>
    <row r="13" spans="1:3" ht="30" x14ac:dyDescent="0.25">
      <c r="A13" s="2" t="s">
        <v>1526</v>
      </c>
      <c r="B13" s="4" t="s">
        <v>6</v>
      </c>
      <c r="C13" s="4" t="s">
        <v>6</v>
      </c>
    </row>
    <row r="14" spans="1:3" x14ac:dyDescent="0.25">
      <c r="A14" s="3" t="s">
        <v>1522</v>
      </c>
      <c r="B14" s="4" t="s">
        <v>6</v>
      </c>
      <c r="C14" s="4" t="s">
        <v>6</v>
      </c>
    </row>
    <row r="15" spans="1:3" ht="30" x14ac:dyDescent="0.25">
      <c r="A15" s="2" t="s">
        <v>97</v>
      </c>
      <c r="B15" s="7">
        <v>1168000</v>
      </c>
      <c r="C15" s="7">
        <v>3655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7</v>
      </c>
      <c r="B1" s="8" t="s">
        <v>2</v>
      </c>
      <c r="C1" s="8" t="s">
        <v>35</v>
      </c>
    </row>
    <row r="2" spans="1:3" ht="30" x14ac:dyDescent="0.25">
      <c r="A2" s="1" t="s">
        <v>69</v>
      </c>
      <c r="B2" s="8"/>
      <c r="C2" s="8"/>
    </row>
    <row r="3" spans="1:3" x14ac:dyDescent="0.25">
      <c r="A3" s="3" t="s">
        <v>1528</v>
      </c>
      <c r="B3" s="4" t="s">
        <v>6</v>
      </c>
      <c r="C3" s="4" t="s">
        <v>6</v>
      </c>
    </row>
    <row r="4" spans="1:3" x14ac:dyDescent="0.25">
      <c r="A4" s="2" t="s">
        <v>1529</v>
      </c>
      <c r="B4" s="7">
        <v>268637</v>
      </c>
      <c r="C4" s="7">
        <v>298177</v>
      </c>
    </row>
    <row r="5" spans="1:3" x14ac:dyDescent="0.25">
      <c r="A5" s="2" t="s">
        <v>428</v>
      </c>
      <c r="B5" s="6">
        <v>-1168</v>
      </c>
      <c r="C5" s="6">
        <v>-36553</v>
      </c>
    </row>
    <row r="6" spans="1:3" x14ac:dyDescent="0.25">
      <c r="A6" s="2" t="s">
        <v>104</v>
      </c>
      <c r="B6" s="6">
        <v>267469</v>
      </c>
      <c r="C6" s="6">
        <v>261624</v>
      </c>
    </row>
    <row r="7" spans="1:3" x14ac:dyDescent="0.25">
      <c r="A7" s="2" t="s">
        <v>1530</v>
      </c>
      <c r="B7" s="4" t="s">
        <v>6</v>
      </c>
      <c r="C7" s="4" t="s">
        <v>6</v>
      </c>
    </row>
    <row r="8" spans="1:3" x14ac:dyDescent="0.25">
      <c r="A8" s="3" t="s">
        <v>1528</v>
      </c>
      <c r="B8" s="4" t="s">
        <v>6</v>
      </c>
      <c r="C8" s="4" t="s">
        <v>6</v>
      </c>
    </row>
    <row r="9" spans="1:3" x14ac:dyDescent="0.25">
      <c r="A9" s="2" t="s">
        <v>1529</v>
      </c>
      <c r="B9" s="6">
        <v>250000</v>
      </c>
      <c r="C9" s="6">
        <v>250000</v>
      </c>
    </row>
    <row r="10" spans="1:3" ht="30" x14ac:dyDescent="0.25">
      <c r="A10" s="2" t="s">
        <v>1531</v>
      </c>
      <c r="B10" s="4" t="s">
        <v>6</v>
      </c>
      <c r="C10" s="4" t="s">
        <v>6</v>
      </c>
    </row>
    <row r="11" spans="1:3" x14ac:dyDescent="0.25">
      <c r="A11" s="3" t="s">
        <v>1528</v>
      </c>
      <c r="B11" s="4" t="s">
        <v>6</v>
      </c>
      <c r="C11" s="4" t="s">
        <v>6</v>
      </c>
    </row>
    <row r="12" spans="1:3" x14ac:dyDescent="0.25">
      <c r="A12" s="2" t="s">
        <v>1529</v>
      </c>
      <c r="B12" s="4" t="s">
        <v>1459</v>
      </c>
      <c r="C12" s="6">
        <v>34417</v>
      </c>
    </row>
    <row r="13" spans="1:3" x14ac:dyDescent="0.25">
      <c r="A13" s="2" t="s">
        <v>1532</v>
      </c>
      <c r="B13" s="4" t="s">
        <v>6</v>
      </c>
      <c r="C13" s="4" t="s">
        <v>6</v>
      </c>
    </row>
    <row r="14" spans="1:3" x14ac:dyDescent="0.25">
      <c r="A14" s="3" t="s">
        <v>1528</v>
      </c>
      <c r="B14" s="4" t="s">
        <v>6</v>
      </c>
      <c r="C14" s="4" t="s">
        <v>6</v>
      </c>
    </row>
    <row r="15" spans="1:3" x14ac:dyDescent="0.25">
      <c r="A15" s="2" t="s">
        <v>1529</v>
      </c>
      <c r="B15" s="6">
        <v>9204</v>
      </c>
      <c r="C15" s="6">
        <v>2596</v>
      </c>
    </row>
    <row r="16" spans="1:3" x14ac:dyDescent="0.25">
      <c r="A16" s="2" t="s">
        <v>1533</v>
      </c>
      <c r="B16" s="4" t="s">
        <v>6</v>
      </c>
      <c r="C16" s="4" t="s">
        <v>6</v>
      </c>
    </row>
    <row r="17" spans="1:3" x14ac:dyDescent="0.25">
      <c r="A17" s="3" t="s">
        <v>1528</v>
      </c>
      <c r="B17" s="4" t="s">
        <v>6</v>
      </c>
      <c r="C17" s="4" t="s">
        <v>6</v>
      </c>
    </row>
    <row r="18" spans="1:3" x14ac:dyDescent="0.25">
      <c r="A18" s="2" t="s">
        <v>1529</v>
      </c>
      <c r="B18" s="6">
        <v>5816</v>
      </c>
      <c r="C18" s="6">
        <v>6433</v>
      </c>
    </row>
    <row r="19" spans="1:3" x14ac:dyDescent="0.25">
      <c r="A19" s="2" t="s">
        <v>1534</v>
      </c>
      <c r="B19" s="4" t="s">
        <v>6</v>
      </c>
      <c r="C19" s="4" t="s">
        <v>6</v>
      </c>
    </row>
    <row r="20" spans="1:3" x14ac:dyDescent="0.25">
      <c r="A20" s="3" t="s">
        <v>1528</v>
      </c>
      <c r="B20" s="4" t="s">
        <v>6</v>
      </c>
      <c r="C20" s="4" t="s">
        <v>6</v>
      </c>
    </row>
    <row r="21" spans="1:3" x14ac:dyDescent="0.25">
      <c r="A21" s="2" t="s">
        <v>1529</v>
      </c>
      <c r="B21" s="7">
        <v>3617</v>
      </c>
      <c r="C21" s="7">
        <v>473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5</v>
      </c>
      <c r="B1" s="1" t="s">
        <v>2</v>
      </c>
      <c r="C1" s="1" t="s">
        <v>35</v>
      </c>
    </row>
    <row r="2" spans="1:3" x14ac:dyDescent="0.25">
      <c r="A2" s="2" t="s">
        <v>1530</v>
      </c>
      <c r="B2" s="4" t="s">
        <v>6</v>
      </c>
      <c r="C2" s="4" t="s">
        <v>6</v>
      </c>
    </row>
    <row r="3" spans="1:3" x14ac:dyDescent="0.25">
      <c r="A3" s="3" t="s">
        <v>1528</v>
      </c>
      <c r="B3" s="4" t="s">
        <v>6</v>
      </c>
      <c r="C3" s="4" t="s">
        <v>6</v>
      </c>
    </row>
    <row r="4" spans="1:3" x14ac:dyDescent="0.25">
      <c r="A4" s="2" t="s">
        <v>1536</v>
      </c>
      <c r="B4" s="205">
        <v>7.8799999999999995E-2</v>
      </c>
      <c r="C4" s="205">
        <v>7.8799999999999995E-2</v>
      </c>
    </row>
    <row r="5" spans="1:3" ht="30" x14ac:dyDescent="0.25">
      <c r="A5" s="2" t="s">
        <v>1531</v>
      </c>
      <c r="B5" s="4" t="s">
        <v>6</v>
      </c>
      <c r="C5" s="4" t="s">
        <v>6</v>
      </c>
    </row>
    <row r="6" spans="1:3" x14ac:dyDescent="0.25">
      <c r="A6" s="3" t="s">
        <v>1528</v>
      </c>
      <c r="B6" s="4" t="s">
        <v>6</v>
      </c>
      <c r="C6" s="4" t="s">
        <v>6</v>
      </c>
    </row>
    <row r="7" spans="1:3" x14ac:dyDescent="0.25">
      <c r="A7" s="2" t="s">
        <v>1536</v>
      </c>
      <c r="B7" s="205">
        <v>6.5000000000000002E-2</v>
      </c>
      <c r="C7" s="205">
        <v>6.5000000000000002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7</v>
      </c>
      <c r="B1" s="8" t="s">
        <v>2</v>
      </c>
      <c r="C1" s="8" t="s">
        <v>35</v>
      </c>
    </row>
    <row r="2" spans="1:3" ht="30" x14ac:dyDescent="0.25">
      <c r="A2" s="1" t="s">
        <v>69</v>
      </c>
      <c r="B2" s="8"/>
      <c r="C2" s="8"/>
    </row>
    <row r="3" spans="1:3" x14ac:dyDescent="0.25">
      <c r="A3" s="3" t="s">
        <v>411</v>
      </c>
      <c r="B3" s="4" t="s">
        <v>6</v>
      </c>
      <c r="C3" s="4" t="s">
        <v>6</v>
      </c>
    </row>
    <row r="4" spans="1:3" x14ac:dyDescent="0.25">
      <c r="A4" s="2">
        <v>2014</v>
      </c>
      <c r="B4" s="7">
        <v>1555</v>
      </c>
      <c r="C4" s="4" t="s">
        <v>6</v>
      </c>
    </row>
    <row r="5" spans="1:3" x14ac:dyDescent="0.25">
      <c r="A5" s="2">
        <v>2015</v>
      </c>
      <c r="B5" s="6">
        <v>10955</v>
      </c>
      <c r="C5" s="4" t="s">
        <v>6</v>
      </c>
    </row>
    <row r="6" spans="1:3" x14ac:dyDescent="0.25">
      <c r="A6" s="2">
        <v>2016</v>
      </c>
      <c r="B6" s="6">
        <v>1407</v>
      </c>
      <c r="C6" s="4" t="s">
        <v>6</v>
      </c>
    </row>
    <row r="7" spans="1:3" x14ac:dyDescent="0.25">
      <c r="A7" s="2">
        <v>2017</v>
      </c>
      <c r="B7" s="6">
        <v>1235</v>
      </c>
      <c r="C7" s="4" t="s">
        <v>6</v>
      </c>
    </row>
    <row r="8" spans="1:3" x14ac:dyDescent="0.25">
      <c r="A8" s="2">
        <v>2018</v>
      </c>
      <c r="B8" s="6">
        <v>251063</v>
      </c>
      <c r="C8" s="4" t="s">
        <v>6</v>
      </c>
    </row>
    <row r="9" spans="1:3" x14ac:dyDescent="0.25">
      <c r="A9" s="2" t="s">
        <v>436</v>
      </c>
      <c r="B9" s="6">
        <v>4673</v>
      </c>
      <c r="C9" s="4" t="s">
        <v>6</v>
      </c>
    </row>
    <row r="10" spans="1:3" x14ac:dyDescent="0.25">
      <c r="A10" s="2" t="s">
        <v>437</v>
      </c>
      <c r="B10" s="6">
        <v>270888</v>
      </c>
      <c r="C10" s="4" t="s">
        <v>6</v>
      </c>
    </row>
    <row r="11" spans="1:3" ht="30" x14ac:dyDescent="0.25">
      <c r="A11" s="2" t="s">
        <v>438</v>
      </c>
      <c r="B11" s="6">
        <v>-2251</v>
      </c>
      <c r="C11" s="4" t="s">
        <v>6</v>
      </c>
    </row>
    <row r="12" spans="1:3" x14ac:dyDescent="0.25">
      <c r="A12" s="2" t="s">
        <v>427</v>
      </c>
      <c r="B12" s="7">
        <v>268637</v>
      </c>
      <c r="C12" s="7">
        <v>29817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 bestFit="1" customWidth="1"/>
    <col min="7" max="8" width="15.42578125" bestFit="1" customWidth="1"/>
    <col min="9" max="9" width="12.28515625" bestFit="1" customWidth="1"/>
    <col min="10" max="10" width="12.5703125" bestFit="1" customWidth="1"/>
    <col min="11" max="14" width="27.140625" bestFit="1" customWidth="1"/>
    <col min="15" max="15" width="36.5703125" bestFit="1" customWidth="1"/>
    <col min="16" max="16" width="29.140625" bestFit="1" customWidth="1"/>
    <col min="17" max="17" width="31.85546875" bestFit="1" customWidth="1"/>
    <col min="18" max="18" width="34.28515625" bestFit="1" customWidth="1"/>
    <col min="19" max="24" width="36.5703125" bestFit="1" customWidth="1"/>
    <col min="25" max="26" width="27.7109375" bestFit="1" customWidth="1"/>
    <col min="27" max="32" width="36.5703125" bestFit="1" customWidth="1"/>
  </cols>
  <sheetData>
    <row r="1" spans="1:32" ht="15" customHeight="1" x14ac:dyDescent="0.25">
      <c r="A1" s="8" t="s">
        <v>1538</v>
      </c>
      <c r="B1" s="8" t="s">
        <v>1539</v>
      </c>
      <c r="C1" s="8"/>
      <c r="D1" s="8"/>
      <c r="E1" s="8"/>
      <c r="F1" s="8"/>
      <c r="G1" s="1" t="s">
        <v>1540</v>
      </c>
      <c r="H1" s="1" t="s">
        <v>1541</v>
      </c>
      <c r="I1" s="8" t="s">
        <v>1</v>
      </c>
      <c r="J1" s="8"/>
      <c r="K1" s="8" t="s">
        <v>1539</v>
      </c>
      <c r="L1" s="8"/>
      <c r="M1" s="8"/>
      <c r="N1" s="8" t="s">
        <v>1</v>
      </c>
      <c r="O1" s="8"/>
      <c r="P1" s="1"/>
      <c r="Q1" s="8" t="s">
        <v>1</v>
      </c>
      <c r="R1" s="8"/>
      <c r="S1" s="8"/>
      <c r="T1" s="8"/>
      <c r="U1" s="1"/>
      <c r="V1" s="8"/>
      <c r="W1" s="8"/>
      <c r="X1" s="8" t="s">
        <v>1</v>
      </c>
      <c r="Y1" s="8"/>
      <c r="Z1" s="1"/>
      <c r="AA1" s="1" t="s">
        <v>1</v>
      </c>
      <c r="AB1" s="1"/>
      <c r="AC1" s="1" t="s">
        <v>1</v>
      </c>
      <c r="AD1" s="1"/>
      <c r="AE1" s="1"/>
      <c r="AF1" s="1"/>
    </row>
    <row r="2" spans="1:32" x14ac:dyDescent="0.25">
      <c r="A2" s="8"/>
      <c r="B2" s="8" t="s">
        <v>2</v>
      </c>
      <c r="C2" s="8" t="s">
        <v>1542</v>
      </c>
      <c r="D2" s="8" t="s">
        <v>4</v>
      </c>
      <c r="E2" s="8" t="s">
        <v>1543</v>
      </c>
      <c r="F2" s="8" t="s">
        <v>1544</v>
      </c>
      <c r="G2" s="8" t="s">
        <v>1545</v>
      </c>
      <c r="H2" s="8" t="s">
        <v>35</v>
      </c>
      <c r="I2" s="8" t="s">
        <v>2</v>
      </c>
      <c r="J2" s="8" t="s">
        <v>1543</v>
      </c>
      <c r="K2" s="1" t="s">
        <v>1546</v>
      </c>
      <c r="L2" s="1" t="s">
        <v>1548</v>
      </c>
      <c r="M2" s="1" t="s">
        <v>1549</v>
      </c>
      <c r="N2" s="1" t="s">
        <v>2</v>
      </c>
      <c r="O2" s="1" t="s">
        <v>2</v>
      </c>
      <c r="P2" s="1" t="s">
        <v>35</v>
      </c>
      <c r="Q2" s="1" t="s">
        <v>2</v>
      </c>
      <c r="R2" s="1" t="s">
        <v>2</v>
      </c>
      <c r="S2" s="1" t="s">
        <v>2</v>
      </c>
      <c r="T2" s="1" t="s">
        <v>2</v>
      </c>
      <c r="U2" s="1" t="s">
        <v>35</v>
      </c>
      <c r="V2" s="1" t="s">
        <v>2</v>
      </c>
      <c r="W2" s="1" t="s">
        <v>2</v>
      </c>
      <c r="X2" s="1" t="s">
        <v>2</v>
      </c>
      <c r="Y2" s="1" t="s">
        <v>2</v>
      </c>
      <c r="Z2" s="1" t="s">
        <v>1558</v>
      </c>
      <c r="AA2" s="1" t="s">
        <v>2</v>
      </c>
      <c r="AB2" s="1" t="s">
        <v>35</v>
      </c>
      <c r="AC2" s="1" t="s">
        <v>2</v>
      </c>
      <c r="AD2" s="1" t="s">
        <v>35</v>
      </c>
      <c r="AE2" s="1" t="s">
        <v>2</v>
      </c>
      <c r="AF2" s="1" t="s">
        <v>35</v>
      </c>
    </row>
    <row r="3" spans="1:32" ht="30" x14ac:dyDescent="0.25">
      <c r="A3" s="8"/>
      <c r="B3" s="8"/>
      <c r="C3" s="8"/>
      <c r="D3" s="8"/>
      <c r="E3" s="8"/>
      <c r="F3" s="8"/>
      <c r="G3" s="8"/>
      <c r="H3" s="8"/>
      <c r="I3" s="8"/>
      <c r="J3" s="8"/>
      <c r="K3" s="1" t="s">
        <v>1547</v>
      </c>
      <c r="L3" s="1" t="s">
        <v>1547</v>
      </c>
      <c r="M3" s="1" t="s">
        <v>1547</v>
      </c>
      <c r="N3" s="1" t="s">
        <v>1547</v>
      </c>
      <c r="O3" s="1" t="s">
        <v>1530</v>
      </c>
      <c r="P3" s="1" t="s">
        <v>1530</v>
      </c>
      <c r="Q3" s="1" t="s">
        <v>1530</v>
      </c>
      <c r="R3" s="1" t="s">
        <v>1530</v>
      </c>
      <c r="S3" s="1" t="s">
        <v>1552</v>
      </c>
      <c r="T3" s="1" t="s">
        <v>1553</v>
      </c>
      <c r="U3" s="1" t="s">
        <v>1553</v>
      </c>
      <c r="V3" s="1" t="s">
        <v>1554</v>
      </c>
      <c r="W3" s="1" t="s">
        <v>1555</v>
      </c>
      <c r="X3" s="1" t="s">
        <v>1556</v>
      </c>
      <c r="Y3" s="1" t="s">
        <v>1557</v>
      </c>
      <c r="Z3" s="1" t="s">
        <v>1557</v>
      </c>
      <c r="AA3" s="1" t="s">
        <v>1524</v>
      </c>
      <c r="AB3" s="1" t="s">
        <v>1524</v>
      </c>
      <c r="AC3" s="1" t="s">
        <v>1525</v>
      </c>
      <c r="AD3" s="1" t="s">
        <v>1525</v>
      </c>
      <c r="AE3" s="1" t="s">
        <v>1559</v>
      </c>
      <c r="AF3" s="1" t="s">
        <v>1559</v>
      </c>
    </row>
    <row r="4" spans="1:32" x14ac:dyDescent="0.25">
      <c r="A4" s="8"/>
      <c r="B4" s="8"/>
      <c r="C4" s="8"/>
      <c r="D4" s="8"/>
      <c r="E4" s="8"/>
      <c r="F4" s="8"/>
      <c r="G4" s="8"/>
      <c r="H4" s="8"/>
      <c r="I4" s="8"/>
      <c r="J4" s="8"/>
      <c r="K4" s="1"/>
      <c r="L4" s="1"/>
      <c r="M4" s="1"/>
      <c r="N4" s="1"/>
      <c r="O4" s="1"/>
      <c r="P4" s="1"/>
      <c r="Q4" s="1" t="s">
        <v>1550</v>
      </c>
      <c r="R4" s="1" t="s">
        <v>1551</v>
      </c>
      <c r="S4" s="1"/>
      <c r="T4" s="1"/>
      <c r="U4" s="1"/>
      <c r="V4" s="1"/>
      <c r="W4" s="1"/>
      <c r="X4" s="1"/>
      <c r="Y4" s="1"/>
      <c r="Z4" s="1"/>
      <c r="AA4" s="1"/>
      <c r="AB4" s="1"/>
      <c r="AC4" s="1"/>
      <c r="AD4" s="1"/>
      <c r="AE4" s="1"/>
      <c r="AF4" s="1"/>
    </row>
    <row r="5" spans="1:32" x14ac:dyDescent="0.25">
      <c r="A5" s="3" t="s">
        <v>15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30" x14ac:dyDescent="0.25">
      <c r="A6" s="2" t="s">
        <v>15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7">
        <v>50000000</v>
      </c>
      <c r="AB6" s="4" t="s">
        <v>6</v>
      </c>
      <c r="AC6" s="4" t="s">
        <v>6</v>
      </c>
      <c r="AD6" s="4" t="s">
        <v>6</v>
      </c>
      <c r="AE6" s="7">
        <v>17100000</v>
      </c>
      <c r="AF6" s="7">
        <v>21500000</v>
      </c>
    </row>
    <row r="7" spans="1:32" ht="30" x14ac:dyDescent="0.25">
      <c r="A7" s="2" t="s">
        <v>97</v>
      </c>
      <c r="B7" s="6">
        <v>44230000</v>
      </c>
      <c r="C7" s="4" t="s">
        <v>6</v>
      </c>
      <c r="D7" s="4" t="s">
        <v>6</v>
      </c>
      <c r="E7" s="4" t="s">
        <v>6</v>
      </c>
      <c r="F7" s="4" t="s">
        <v>6</v>
      </c>
      <c r="G7" s="4" t="s">
        <v>6</v>
      </c>
      <c r="H7" s="6">
        <v>85152000</v>
      </c>
      <c r="I7" s="6">
        <v>4423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41000000</v>
      </c>
      <c r="AB7" s="6">
        <v>40000000</v>
      </c>
      <c r="AC7" s="4" t="s">
        <v>1459</v>
      </c>
      <c r="AD7" s="6">
        <v>6122000</v>
      </c>
      <c r="AE7" s="4" t="s">
        <v>6</v>
      </c>
      <c r="AF7" s="4" t="s">
        <v>6</v>
      </c>
    </row>
    <row r="8" spans="1:32" x14ac:dyDescent="0.25">
      <c r="A8" s="2" t="s">
        <v>15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6">
        <v>63800000</v>
      </c>
      <c r="AB8" s="4" t="s">
        <v>6</v>
      </c>
      <c r="AC8" s="4" t="s">
        <v>6</v>
      </c>
      <c r="AD8" s="6">
        <v>9300000</v>
      </c>
      <c r="AE8" s="4" t="s">
        <v>6</v>
      </c>
      <c r="AF8" s="4" t="s">
        <v>6</v>
      </c>
    </row>
    <row r="9" spans="1:32" ht="30" x14ac:dyDescent="0.25">
      <c r="A9" s="2" t="s">
        <v>15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235300000</v>
      </c>
      <c r="U9" s="6">
        <v>343200000</v>
      </c>
      <c r="V9" s="4" t="s">
        <v>6</v>
      </c>
      <c r="W9" s="4" t="s">
        <v>6</v>
      </c>
      <c r="X9" s="4" t="s">
        <v>6</v>
      </c>
      <c r="Y9" s="4" t="s">
        <v>6</v>
      </c>
      <c r="Z9" s="4" t="s">
        <v>6</v>
      </c>
      <c r="AA9" s="6">
        <v>600000</v>
      </c>
      <c r="AB9" s="6">
        <v>9000000</v>
      </c>
      <c r="AC9" s="4" t="s">
        <v>6</v>
      </c>
      <c r="AD9" s="6">
        <v>200000</v>
      </c>
      <c r="AE9" s="6">
        <v>10100000</v>
      </c>
      <c r="AF9" s="6">
        <v>9100000</v>
      </c>
    </row>
    <row r="10" spans="1:32" x14ac:dyDescent="0.25">
      <c r="A10" s="2" t="s">
        <v>15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205">
        <v>6.0000000000000001E-3</v>
      </c>
      <c r="AB10" s="4" t="s">
        <v>6</v>
      </c>
      <c r="AC10" s="4" t="s">
        <v>6</v>
      </c>
      <c r="AD10" s="4" t="s">
        <v>6</v>
      </c>
      <c r="AE10" s="4" t="s">
        <v>6</v>
      </c>
      <c r="AF10" s="4" t="s">
        <v>6</v>
      </c>
    </row>
    <row r="11" spans="1:32" ht="30" x14ac:dyDescent="0.25">
      <c r="A11" s="2" t="s">
        <v>15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205">
        <v>5.0000000000000001E-3</v>
      </c>
      <c r="AB11" s="4" t="s">
        <v>6</v>
      </c>
      <c r="AC11" s="205">
        <v>1.7500000000000002E-2</v>
      </c>
      <c r="AD11" s="4" t="s">
        <v>6</v>
      </c>
      <c r="AE11" s="4" t="s">
        <v>6</v>
      </c>
      <c r="AF11" s="4" t="s">
        <v>6</v>
      </c>
    </row>
    <row r="12" spans="1:32" ht="45" x14ac:dyDescent="0.25">
      <c r="A12" s="2" t="s">
        <v>156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5000000</v>
      </c>
      <c r="AB12" s="4" t="s">
        <v>6</v>
      </c>
      <c r="AC12" s="4" t="s">
        <v>6</v>
      </c>
      <c r="AD12" s="4" t="s">
        <v>6</v>
      </c>
      <c r="AE12" s="4" t="s">
        <v>6</v>
      </c>
      <c r="AF12" s="4" t="s">
        <v>6</v>
      </c>
    </row>
    <row r="13" spans="1:32" ht="30" x14ac:dyDescent="0.25">
      <c r="A13" s="2" t="s">
        <v>15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v>0</v>
      </c>
      <c r="AD13" s="6">
        <v>18500000</v>
      </c>
      <c r="AE13" s="4" t="s">
        <v>6</v>
      </c>
      <c r="AF13" s="4" t="s">
        <v>6</v>
      </c>
    </row>
    <row r="14" spans="1:32" x14ac:dyDescent="0.25">
      <c r="A14" s="2" t="s">
        <v>15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1568</v>
      </c>
      <c r="AD14" s="4" t="s">
        <v>6</v>
      </c>
      <c r="AE14" s="4" t="s">
        <v>6</v>
      </c>
      <c r="AF14" s="4" t="s">
        <v>6</v>
      </c>
    </row>
    <row r="15" spans="1:32" x14ac:dyDescent="0.25">
      <c r="A15" s="2" t="s">
        <v>15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50000000</v>
      </c>
      <c r="Q15" s="4" t="s">
        <v>6</v>
      </c>
      <c r="R15" s="4" t="s">
        <v>6</v>
      </c>
      <c r="S15" s="6">
        <v>172500000</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1536</v>
      </c>
      <c r="B16" s="4" t="s">
        <v>6</v>
      </c>
      <c r="C16" s="4" t="s">
        <v>6</v>
      </c>
      <c r="D16" s="4" t="s">
        <v>6</v>
      </c>
      <c r="E16" s="4" t="s">
        <v>6</v>
      </c>
      <c r="F16" s="4" t="s">
        <v>6</v>
      </c>
      <c r="G16" s="4" t="s">
        <v>6</v>
      </c>
      <c r="H16" s="4" t="s">
        <v>6</v>
      </c>
      <c r="I16" s="4" t="s">
        <v>6</v>
      </c>
      <c r="J16" s="4" t="s">
        <v>6</v>
      </c>
      <c r="K16" s="4" t="s">
        <v>6</v>
      </c>
      <c r="L16" s="4" t="s">
        <v>6</v>
      </c>
      <c r="M16" s="4" t="s">
        <v>6</v>
      </c>
      <c r="N16" s="4" t="s">
        <v>6</v>
      </c>
      <c r="O16" s="205">
        <v>7.8799999999999995E-2</v>
      </c>
      <c r="P16" s="205">
        <v>7.8799999999999995E-2</v>
      </c>
      <c r="Q16" s="4" t="s">
        <v>6</v>
      </c>
      <c r="R16" s="4" t="s">
        <v>6</v>
      </c>
      <c r="S16" s="205">
        <v>6.5000000000000002E-2</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45" x14ac:dyDescent="0.25">
      <c r="A17" s="2" t="s">
        <v>1570</v>
      </c>
      <c r="B17" s="4" t="s">
        <v>6</v>
      </c>
      <c r="C17" s="4" t="s">
        <v>6</v>
      </c>
      <c r="D17" s="4" t="s">
        <v>6</v>
      </c>
      <c r="E17" s="4" t="s">
        <v>6</v>
      </c>
      <c r="F17" s="4" t="s">
        <v>6</v>
      </c>
      <c r="G17" s="4" t="s">
        <v>6</v>
      </c>
      <c r="H17" s="4" t="s">
        <v>6</v>
      </c>
      <c r="I17" s="4" t="s">
        <v>6</v>
      </c>
      <c r="J17" s="4" t="s">
        <v>6</v>
      </c>
      <c r="K17" s="4" t="s">
        <v>6</v>
      </c>
      <c r="L17" s="4" t="s">
        <v>6</v>
      </c>
      <c r="M17" s="4" t="s">
        <v>6</v>
      </c>
      <c r="N17" s="4" t="s">
        <v>6</v>
      </c>
      <c r="O17" s="4" t="s">
        <v>1571</v>
      </c>
      <c r="P17" s="4" t="s">
        <v>6</v>
      </c>
      <c r="Q17" s="4" t="s">
        <v>6</v>
      </c>
      <c r="R17" s="4" t="s">
        <v>6</v>
      </c>
      <c r="S17" s="4" t="s">
        <v>1572</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x14ac:dyDescent="0.25">
      <c r="A18" s="2" t="s">
        <v>157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205">
        <v>0.01</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157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205">
        <v>5.0000000000000001E-3</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157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205">
        <v>1</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15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205">
        <v>1.0394000000000001</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15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5">
        <v>41501</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15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35100000</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15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250000000</v>
      </c>
      <c r="U24" s="4" t="s">
        <v>6</v>
      </c>
      <c r="V24" s="4" t="s">
        <v>6</v>
      </c>
      <c r="W24" s="4" t="s">
        <v>6</v>
      </c>
      <c r="X24" s="4" t="s">
        <v>6</v>
      </c>
      <c r="Y24" s="4" t="s">
        <v>6</v>
      </c>
      <c r="Z24" s="6">
        <v>350000000</v>
      </c>
      <c r="AA24" s="4" t="s">
        <v>6</v>
      </c>
      <c r="AB24" s="4" t="s">
        <v>6</v>
      </c>
      <c r="AC24" s="4" t="s">
        <v>6</v>
      </c>
      <c r="AD24" s="4" t="s">
        <v>6</v>
      </c>
      <c r="AE24" s="4" t="s">
        <v>6</v>
      </c>
      <c r="AF24" s="4" t="s">
        <v>6</v>
      </c>
    </row>
    <row r="25" spans="1:32" x14ac:dyDescent="0.25">
      <c r="A25" s="2" t="s">
        <v>158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1434</v>
      </c>
      <c r="Z25" s="4" t="s">
        <v>6</v>
      </c>
      <c r="AA25" s="4" t="s">
        <v>6</v>
      </c>
      <c r="AB25" s="4" t="s">
        <v>6</v>
      </c>
      <c r="AC25" s="4" t="s">
        <v>6</v>
      </c>
      <c r="AD25" s="4" t="s">
        <v>6</v>
      </c>
      <c r="AE25" s="4" t="s">
        <v>6</v>
      </c>
      <c r="AF25" s="4" t="s">
        <v>6</v>
      </c>
    </row>
    <row r="26" spans="1:32" x14ac:dyDescent="0.25">
      <c r="A26" s="2" t="s">
        <v>15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30000000</v>
      </c>
      <c r="U26" s="4" t="s">
        <v>6</v>
      </c>
      <c r="V26" s="6">
        <v>20000000</v>
      </c>
      <c r="W26" s="6">
        <v>10000000</v>
      </c>
      <c r="X26" s="4" t="s">
        <v>6</v>
      </c>
      <c r="Y26" s="4" t="s">
        <v>6</v>
      </c>
      <c r="Z26" s="4" t="s">
        <v>6</v>
      </c>
      <c r="AA26" s="4" t="s">
        <v>6</v>
      </c>
      <c r="AB26" s="4" t="s">
        <v>6</v>
      </c>
      <c r="AC26" s="4" t="s">
        <v>6</v>
      </c>
      <c r="AD26" s="4" t="s">
        <v>6</v>
      </c>
      <c r="AE26" s="4" t="s">
        <v>6</v>
      </c>
      <c r="AF26" s="4" t="s">
        <v>6</v>
      </c>
    </row>
    <row r="27" spans="1:32" ht="30" x14ac:dyDescent="0.25">
      <c r="A27" s="2" t="s">
        <v>15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100000000</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15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v>1.5</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15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5">
        <v>42240</v>
      </c>
      <c r="U29" s="4" t="s">
        <v>6</v>
      </c>
      <c r="V29" s="4" t="s">
        <v>6</v>
      </c>
      <c r="W29" s="4" t="s">
        <v>6</v>
      </c>
      <c r="X29" s="4" t="s">
        <v>6</v>
      </c>
      <c r="Y29" s="4" t="s">
        <v>6</v>
      </c>
      <c r="Z29" s="4" t="s">
        <v>6</v>
      </c>
      <c r="AA29" s="4" t="s">
        <v>6</v>
      </c>
      <c r="AB29" s="4" t="s">
        <v>6</v>
      </c>
      <c r="AC29" s="4" t="s">
        <v>6</v>
      </c>
      <c r="AD29" s="4" t="s">
        <v>6</v>
      </c>
      <c r="AE29" s="4" t="s">
        <v>6</v>
      </c>
      <c r="AF29" s="4" t="s">
        <v>6</v>
      </c>
    </row>
    <row r="30" spans="1:32" ht="120" x14ac:dyDescent="0.25">
      <c r="A30" s="2" t="s">
        <v>158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1585</v>
      </c>
      <c r="U30" s="4" t="s">
        <v>6</v>
      </c>
      <c r="V30" s="4" t="s">
        <v>6</v>
      </c>
      <c r="W30" s="4" t="s">
        <v>6</v>
      </c>
      <c r="X30" s="4" t="s">
        <v>6</v>
      </c>
      <c r="Y30" s="4" t="s">
        <v>6</v>
      </c>
      <c r="Z30" s="4" t="s">
        <v>6</v>
      </c>
      <c r="AA30" s="4" t="s">
        <v>6</v>
      </c>
      <c r="AB30" s="4" t="s">
        <v>6</v>
      </c>
      <c r="AC30" s="4" t="s">
        <v>6</v>
      </c>
      <c r="AD30" s="4" t="s">
        <v>6</v>
      </c>
      <c r="AE30" s="4" t="s">
        <v>6</v>
      </c>
      <c r="AF30" s="4" t="s">
        <v>6</v>
      </c>
    </row>
    <row r="31" spans="1:32" ht="30" x14ac:dyDescent="0.25">
      <c r="A31" s="2" t="s">
        <v>15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205">
        <v>5.0000000000000001E-3</v>
      </c>
      <c r="U31" s="4" t="s">
        <v>6</v>
      </c>
      <c r="V31" s="4" t="s">
        <v>6</v>
      </c>
      <c r="W31" s="4" t="s">
        <v>6</v>
      </c>
      <c r="X31" s="4" t="s">
        <v>6</v>
      </c>
      <c r="Y31" s="4" t="s">
        <v>6</v>
      </c>
      <c r="Z31" s="4" t="s">
        <v>6</v>
      </c>
      <c r="AA31" s="4" t="s">
        <v>6</v>
      </c>
      <c r="AB31" s="4" t="s">
        <v>6</v>
      </c>
      <c r="AC31" s="4" t="s">
        <v>6</v>
      </c>
      <c r="AD31" s="4" t="s">
        <v>6</v>
      </c>
      <c r="AE31" s="4" t="s">
        <v>6</v>
      </c>
      <c r="AF31" s="4" t="s">
        <v>6</v>
      </c>
    </row>
    <row r="32" spans="1:32" ht="30" x14ac:dyDescent="0.25">
      <c r="A32" s="2" t="s">
        <v>158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205">
        <v>0.01</v>
      </c>
      <c r="U32" s="4" t="s">
        <v>6</v>
      </c>
      <c r="V32" s="4" t="s">
        <v>6</v>
      </c>
      <c r="W32" s="4" t="s">
        <v>6</v>
      </c>
      <c r="X32" s="4" t="s">
        <v>6</v>
      </c>
      <c r="Y32" s="4" t="s">
        <v>6</v>
      </c>
      <c r="Z32" s="4" t="s">
        <v>6</v>
      </c>
      <c r="AA32" s="4" t="s">
        <v>6</v>
      </c>
      <c r="AB32" s="4" t="s">
        <v>6</v>
      </c>
      <c r="AC32" s="4" t="s">
        <v>6</v>
      </c>
      <c r="AD32" s="4" t="s">
        <v>6</v>
      </c>
      <c r="AE32" s="4" t="s">
        <v>6</v>
      </c>
      <c r="AF32" s="4" t="s">
        <v>6</v>
      </c>
    </row>
    <row r="33" spans="1:32" x14ac:dyDescent="0.25">
      <c r="A33" s="2" t="s">
        <v>156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205">
        <v>3.4000000000000002E-2</v>
      </c>
      <c r="U33" s="4" t="s">
        <v>6</v>
      </c>
      <c r="V33" s="4" t="s">
        <v>6</v>
      </c>
      <c r="W33" s="4" t="s">
        <v>6</v>
      </c>
      <c r="X33" s="4" t="s">
        <v>6</v>
      </c>
      <c r="Y33" s="4" t="s">
        <v>6</v>
      </c>
      <c r="Z33" s="4" t="s">
        <v>6</v>
      </c>
      <c r="AA33" s="4" t="s">
        <v>6</v>
      </c>
      <c r="AB33" s="4" t="s">
        <v>6</v>
      </c>
      <c r="AC33" s="4" t="s">
        <v>6</v>
      </c>
      <c r="AD33" s="4" t="s">
        <v>6</v>
      </c>
      <c r="AE33" s="4" t="s">
        <v>6</v>
      </c>
      <c r="AF33" s="4" t="s">
        <v>6</v>
      </c>
    </row>
    <row r="34" spans="1:32" x14ac:dyDescent="0.25">
      <c r="A34" s="2" t="s">
        <v>1583</v>
      </c>
      <c r="B34" s="4">
        <v>0.04</v>
      </c>
      <c r="C34" s="4">
        <v>4.2500000000000003E-2</v>
      </c>
      <c r="D34" s="4">
        <v>4.2500000000000003E-2</v>
      </c>
      <c r="E34" s="4">
        <v>4.2500000000000003E-2</v>
      </c>
      <c r="F34" s="4" t="s">
        <v>6</v>
      </c>
      <c r="G34" s="4" t="s">
        <v>6</v>
      </c>
      <c r="H34" s="4" t="s">
        <v>6</v>
      </c>
      <c r="I34" s="4" t="s">
        <v>6</v>
      </c>
      <c r="J34" s="4" t="s">
        <v>6</v>
      </c>
      <c r="K34" s="4">
        <v>3.7499999999999999E-2</v>
      </c>
      <c r="L34" s="4">
        <v>3.7499999999999999E-2</v>
      </c>
      <c r="M34" s="4">
        <v>0.04</v>
      </c>
      <c r="N34" s="4">
        <v>3.5000000000000003E-2</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x14ac:dyDescent="0.25">
      <c r="A35" s="2" t="s">
        <v>1588</v>
      </c>
      <c r="B35" s="4" t="s">
        <v>6</v>
      </c>
      <c r="C35" s="4" t="s">
        <v>6</v>
      </c>
      <c r="D35" s="4" t="s">
        <v>6</v>
      </c>
      <c r="E35" s="4">
        <v>0.03</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x14ac:dyDescent="0.25">
      <c r="A36" s="2" t="s">
        <v>1589</v>
      </c>
      <c r="B36" s="4" t="s">
        <v>6</v>
      </c>
      <c r="C36" s="4" t="s">
        <v>6</v>
      </c>
      <c r="D36" s="4" t="s">
        <v>6</v>
      </c>
      <c r="E36" s="4" t="s">
        <v>6</v>
      </c>
      <c r="F36" s="6">
        <v>20000000</v>
      </c>
      <c r="G36" s="6">
        <v>35000000</v>
      </c>
      <c r="H36" s="6">
        <v>50000000</v>
      </c>
      <c r="I36" s="6">
        <v>65000000</v>
      </c>
      <c r="J36" s="6">
        <v>650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x14ac:dyDescent="0.25">
      <c r="A37" s="2" t="s">
        <v>159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6">
        <v>30000000</v>
      </c>
      <c r="Y37" s="4" t="s">
        <v>6</v>
      </c>
      <c r="Z37" s="4" t="s">
        <v>6</v>
      </c>
      <c r="AA37" s="4" t="s">
        <v>6</v>
      </c>
      <c r="AB37" s="4" t="s">
        <v>6</v>
      </c>
      <c r="AC37" s="4" t="s">
        <v>6</v>
      </c>
      <c r="AD37" s="4" t="s">
        <v>6</v>
      </c>
      <c r="AE37" s="4" t="s">
        <v>6</v>
      </c>
      <c r="AF37" s="4" t="s">
        <v>6</v>
      </c>
    </row>
    <row r="38" spans="1:32" x14ac:dyDescent="0.25">
      <c r="A38" s="2" t="s">
        <v>159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7">
        <v>60000000</v>
      </c>
      <c r="Y38" s="4" t="s">
        <v>6</v>
      </c>
      <c r="Z38" s="4" t="s">
        <v>6</v>
      </c>
      <c r="AA38" s="4" t="s">
        <v>6</v>
      </c>
      <c r="AB38" s="4" t="s">
        <v>6</v>
      </c>
      <c r="AC38" s="4" t="s">
        <v>6</v>
      </c>
      <c r="AD38" s="4" t="s">
        <v>6</v>
      </c>
      <c r="AE38" s="4" t="s">
        <v>6</v>
      </c>
      <c r="AF38" s="4" t="s">
        <v>6</v>
      </c>
    </row>
  </sheetData>
  <mergeCells count="17">
    <mergeCell ref="V1:W1"/>
    <mergeCell ref="X1:Y1"/>
    <mergeCell ref="B2:B4"/>
    <mergeCell ref="C2:C4"/>
    <mergeCell ref="D2:D4"/>
    <mergeCell ref="E2:E4"/>
    <mergeCell ref="F2:F4"/>
    <mergeCell ref="G2:G4"/>
    <mergeCell ref="H2:H4"/>
    <mergeCell ref="I2:I4"/>
    <mergeCell ref="A1:A4"/>
    <mergeCell ref="B1:F1"/>
    <mergeCell ref="I1:J1"/>
    <mergeCell ref="K1:M1"/>
    <mergeCell ref="N1:O1"/>
    <mergeCell ref="Q1:T1"/>
    <mergeCell ref="J2:J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92</v>
      </c>
      <c r="B1" s="8" t="s">
        <v>2</v>
      </c>
      <c r="C1" s="8" t="s">
        <v>35</v>
      </c>
      <c r="D1" s="8" t="s">
        <v>36</v>
      </c>
      <c r="E1" s="8" t="s">
        <v>1558</v>
      </c>
    </row>
    <row r="2" spans="1:5" ht="30" x14ac:dyDescent="0.25">
      <c r="A2" s="1" t="s">
        <v>69</v>
      </c>
      <c r="B2" s="8"/>
      <c r="C2" s="8"/>
      <c r="D2" s="8"/>
      <c r="E2" s="8"/>
    </row>
    <row r="3" spans="1:5" ht="30" x14ac:dyDescent="0.25">
      <c r="A3" s="3" t="s">
        <v>1593</v>
      </c>
      <c r="B3" s="4" t="s">
        <v>6</v>
      </c>
      <c r="C3" s="4" t="s">
        <v>6</v>
      </c>
      <c r="D3" s="4" t="s">
        <v>6</v>
      </c>
      <c r="E3" s="4" t="s">
        <v>6</v>
      </c>
    </row>
    <row r="4" spans="1:5" x14ac:dyDescent="0.25">
      <c r="A4" s="2" t="s">
        <v>81</v>
      </c>
      <c r="B4" s="7">
        <v>28328</v>
      </c>
      <c r="C4" s="7">
        <v>29576</v>
      </c>
      <c r="D4" s="7">
        <v>22991</v>
      </c>
      <c r="E4" s="7">
        <v>29035</v>
      </c>
    </row>
    <row r="5" spans="1:5" x14ac:dyDescent="0.25">
      <c r="A5" s="2" t="s">
        <v>476</v>
      </c>
      <c r="B5" s="6">
        <v>-43062</v>
      </c>
      <c r="C5" s="6">
        <v>-48599</v>
      </c>
      <c r="D5" s="4" t="s">
        <v>6</v>
      </c>
      <c r="E5" s="4" t="s">
        <v>6</v>
      </c>
    </row>
    <row r="6" spans="1:5" x14ac:dyDescent="0.25">
      <c r="A6" s="2" t="s">
        <v>1594</v>
      </c>
      <c r="B6" s="6">
        <v>-268637</v>
      </c>
      <c r="C6" s="6">
        <v>-298177</v>
      </c>
      <c r="D6" s="4" t="s">
        <v>6</v>
      </c>
      <c r="E6" s="4" t="s">
        <v>6</v>
      </c>
    </row>
    <row r="7" spans="1:5" x14ac:dyDescent="0.25">
      <c r="A7" s="2" t="s">
        <v>494</v>
      </c>
      <c r="B7" s="6">
        <v>-2255</v>
      </c>
      <c r="C7" s="6">
        <v>-4758</v>
      </c>
      <c r="D7" s="4" t="s">
        <v>6</v>
      </c>
      <c r="E7" s="4" t="s">
        <v>6</v>
      </c>
    </row>
    <row r="8" spans="1:5" x14ac:dyDescent="0.25">
      <c r="A8" s="2" t="s">
        <v>81</v>
      </c>
      <c r="B8" s="6">
        <v>28328</v>
      </c>
      <c r="C8" s="6">
        <v>29576</v>
      </c>
      <c r="D8" s="4" t="s">
        <v>6</v>
      </c>
      <c r="E8" s="4" t="s">
        <v>6</v>
      </c>
    </row>
    <row r="9" spans="1:5" x14ac:dyDescent="0.25">
      <c r="A9" s="2" t="s">
        <v>476</v>
      </c>
      <c r="B9" s="6">
        <v>-43062</v>
      </c>
      <c r="C9" s="6">
        <v>-48599</v>
      </c>
      <c r="D9" s="4" t="s">
        <v>6</v>
      </c>
      <c r="E9" s="4" t="s">
        <v>6</v>
      </c>
    </row>
    <row r="10" spans="1:5" x14ac:dyDescent="0.25">
      <c r="A10" s="2" t="s">
        <v>494</v>
      </c>
      <c r="B10" s="6">
        <v>-2255</v>
      </c>
      <c r="C10" s="6">
        <v>-4758</v>
      </c>
      <c r="D10" s="4" t="s">
        <v>6</v>
      </c>
      <c r="E10" s="4" t="s">
        <v>6</v>
      </c>
    </row>
    <row r="11" spans="1:5" x14ac:dyDescent="0.25">
      <c r="A11" s="2" t="s">
        <v>1530</v>
      </c>
      <c r="B11" s="4" t="s">
        <v>6</v>
      </c>
      <c r="C11" s="4" t="s">
        <v>6</v>
      </c>
      <c r="D11" s="4" t="s">
        <v>6</v>
      </c>
      <c r="E11" s="4" t="s">
        <v>6</v>
      </c>
    </row>
    <row r="12" spans="1:5" ht="30" x14ac:dyDescent="0.25">
      <c r="A12" s="3" t="s">
        <v>1593</v>
      </c>
      <c r="B12" s="4" t="s">
        <v>6</v>
      </c>
      <c r="C12" s="4" t="s">
        <v>6</v>
      </c>
      <c r="D12" s="4" t="s">
        <v>6</v>
      </c>
      <c r="E12" s="4" t="s">
        <v>6</v>
      </c>
    </row>
    <row r="13" spans="1:5" x14ac:dyDescent="0.25">
      <c r="A13" s="2" t="s">
        <v>1594</v>
      </c>
      <c r="B13" s="4" t="s">
        <v>6</v>
      </c>
      <c r="C13" s="6">
        <v>-250000</v>
      </c>
      <c r="D13" s="4" t="s">
        <v>6</v>
      </c>
      <c r="E13" s="4" t="s">
        <v>6</v>
      </c>
    </row>
    <row r="14" spans="1:5" ht="30" x14ac:dyDescent="0.25">
      <c r="A14" s="2" t="s">
        <v>482</v>
      </c>
      <c r="B14" s="6">
        <v>-266250</v>
      </c>
      <c r="C14" s="6">
        <v>-231500</v>
      </c>
      <c r="D14" s="4" t="s">
        <v>6</v>
      </c>
      <c r="E14" s="4" t="s">
        <v>6</v>
      </c>
    </row>
    <row r="15" spans="1:5" ht="30" x14ac:dyDescent="0.25">
      <c r="A15" s="2" t="s">
        <v>1552</v>
      </c>
      <c r="B15" s="4" t="s">
        <v>6</v>
      </c>
      <c r="C15" s="4" t="s">
        <v>6</v>
      </c>
      <c r="D15" s="4" t="s">
        <v>6</v>
      </c>
      <c r="E15" s="4" t="s">
        <v>6</v>
      </c>
    </row>
    <row r="16" spans="1:5" ht="30" x14ac:dyDescent="0.25">
      <c r="A16" s="3" t="s">
        <v>1593</v>
      </c>
      <c r="B16" s="4" t="s">
        <v>6</v>
      </c>
      <c r="C16" s="4" t="s">
        <v>6</v>
      </c>
      <c r="D16" s="4" t="s">
        <v>6</v>
      </c>
      <c r="E16" s="4" t="s">
        <v>6</v>
      </c>
    </row>
    <row r="17" spans="1:5" x14ac:dyDescent="0.25">
      <c r="A17" s="2" t="s">
        <v>1594</v>
      </c>
      <c r="B17" s="4" t="s">
        <v>1459</v>
      </c>
      <c r="C17" s="6">
        <v>-34417</v>
      </c>
      <c r="D17" s="4" t="s">
        <v>6</v>
      </c>
      <c r="E17" s="4" t="s">
        <v>6</v>
      </c>
    </row>
    <row r="18" spans="1:5" ht="30" x14ac:dyDescent="0.25">
      <c r="A18" s="2" t="s">
        <v>482</v>
      </c>
      <c r="B18" s="4" t="s">
        <v>1459</v>
      </c>
      <c r="C18" s="6">
        <v>-34803</v>
      </c>
      <c r="D18" s="4" t="s">
        <v>6</v>
      </c>
      <c r="E18" s="4" t="s">
        <v>6</v>
      </c>
    </row>
    <row r="19" spans="1:5" x14ac:dyDescent="0.25">
      <c r="A19" s="2" t="s">
        <v>1532</v>
      </c>
      <c r="B19" s="4" t="s">
        <v>6</v>
      </c>
      <c r="C19" s="4" t="s">
        <v>6</v>
      </c>
      <c r="D19" s="4" t="s">
        <v>6</v>
      </c>
      <c r="E19" s="4" t="s">
        <v>6</v>
      </c>
    </row>
    <row r="20" spans="1:5" ht="30" x14ac:dyDescent="0.25">
      <c r="A20" s="3" t="s">
        <v>1593</v>
      </c>
      <c r="B20" s="4" t="s">
        <v>6</v>
      </c>
      <c r="C20" s="4" t="s">
        <v>6</v>
      </c>
      <c r="D20" s="4" t="s">
        <v>6</v>
      </c>
      <c r="E20" s="4" t="s">
        <v>6</v>
      </c>
    </row>
    <row r="21" spans="1:5" x14ac:dyDescent="0.25">
      <c r="A21" s="2" t="s">
        <v>1594</v>
      </c>
      <c r="B21" s="6">
        <v>-9204</v>
      </c>
      <c r="C21" s="6">
        <v>-2596</v>
      </c>
      <c r="D21" s="4" t="s">
        <v>6</v>
      </c>
      <c r="E21" s="4" t="s">
        <v>6</v>
      </c>
    </row>
    <row r="22" spans="1:5" ht="30" x14ac:dyDescent="0.25">
      <c r="A22" s="2" t="s">
        <v>482</v>
      </c>
      <c r="B22" s="6">
        <v>-9496</v>
      </c>
      <c r="C22" s="6">
        <v>-2634</v>
      </c>
      <c r="D22" s="4" t="s">
        <v>6</v>
      </c>
      <c r="E22" s="4" t="s">
        <v>6</v>
      </c>
    </row>
    <row r="23" spans="1:5" x14ac:dyDescent="0.25">
      <c r="A23" s="2" t="s">
        <v>1534</v>
      </c>
      <c r="B23" s="4" t="s">
        <v>6</v>
      </c>
      <c r="C23" s="4" t="s">
        <v>6</v>
      </c>
      <c r="D23" s="4" t="s">
        <v>6</v>
      </c>
      <c r="E23" s="4" t="s">
        <v>6</v>
      </c>
    </row>
    <row r="24" spans="1:5" ht="30" x14ac:dyDescent="0.25">
      <c r="A24" s="3" t="s">
        <v>1593</v>
      </c>
      <c r="B24" s="4" t="s">
        <v>6</v>
      </c>
      <c r="C24" s="4" t="s">
        <v>6</v>
      </c>
      <c r="D24" s="4" t="s">
        <v>6</v>
      </c>
      <c r="E24" s="4" t="s">
        <v>6</v>
      </c>
    </row>
    <row r="25" spans="1:5" x14ac:dyDescent="0.25">
      <c r="A25" s="2" t="s">
        <v>1594</v>
      </c>
      <c r="B25" s="6">
        <v>-3617</v>
      </c>
      <c r="C25" s="6">
        <v>-4731</v>
      </c>
      <c r="D25" s="4" t="s">
        <v>6</v>
      </c>
      <c r="E25" s="4" t="s">
        <v>6</v>
      </c>
    </row>
    <row r="26" spans="1:5" ht="30" x14ac:dyDescent="0.25">
      <c r="A26" s="2" t="s">
        <v>482</v>
      </c>
      <c r="B26" s="6">
        <v>-2988</v>
      </c>
      <c r="C26" s="6">
        <v>-3937</v>
      </c>
      <c r="D26" s="4" t="s">
        <v>6</v>
      </c>
      <c r="E26" s="4" t="s">
        <v>6</v>
      </c>
    </row>
    <row r="27" spans="1:5" x14ac:dyDescent="0.25">
      <c r="A27" s="2" t="s">
        <v>1530</v>
      </c>
      <c r="B27" s="4" t="s">
        <v>6</v>
      </c>
      <c r="C27" s="4" t="s">
        <v>6</v>
      </c>
      <c r="D27" s="4" t="s">
        <v>6</v>
      </c>
      <c r="E27" s="4" t="s">
        <v>6</v>
      </c>
    </row>
    <row r="28" spans="1:5" ht="30" x14ac:dyDescent="0.25">
      <c r="A28" s="3" t="s">
        <v>1593</v>
      </c>
      <c r="B28" s="4" t="s">
        <v>6</v>
      </c>
      <c r="C28" s="4" t="s">
        <v>6</v>
      </c>
      <c r="D28" s="4" t="s">
        <v>6</v>
      </c>
      <c r="E28" s="4" t="s">
        <v>6</v>
      </c>
    </row>
    <row r="29" spans="1:5" x14ac:dyDescent="0.25">
      <c r="A29" s="2" t="s">
        <v>1594</v>
      </c>
      <c r="B29" s="6">
        <v>-250000</v>
      </c>
      <c r="C29" s="6">
        <v>-250000</v>
      </c>
      <c r="D29" s="4" t="s">
        <v>6</v>
      </c>
      <c r="E29" s="4" t="s">
        <v>6</v>
      </c>
    </row>
    <row r="30" spans="1:5" x14ac:dyDescent="0.25">
      <c r="A30" s="2" t="s">
        <v>1468</v>
      </c>
      <c r="B30" s="4" t="s">
        <v>6</v>
      </c>
      <c r="C30" s="4" t="s">
        <v>6</v>
      </c>
      <c r="D30" s="4" t="s">
        <v>6</v>
      </c>
      <c r="E30" s="4" t="s">
        <v>6</v>
      </c>
    </row>
    <row r="31" spans="1:5" ht="30" x14ac:dyDescent="0.25">
      <c r="A31" s="3" t="s">
        <v>1593</v>
      </c>
      <c r="B31" s="4" t="s">
        <v>6</v>
      </c>
      <c r="C31" s="4" t="s">
        <v>6</v>
      </c>
      <c r="D31" s="4" t="s">
        <v>6</v>
      </c>
      <c r="E31" s="4" t="s">
        <v>6</v>
      </c>
    </row>
    <row r="32" spans="1:5" x14ac:dyDescent="0.25">
      <c r="A32" s="2" t="s">
        <v>81</v>
      </c>
      <c r="B32" s="6">
        <v>28328</v>
      </c>
      <c r="C32" s="4" t="s">
        <v>6</v>
      </c>
      <c r="D32" s="4" t="s">
        <v>6</v>
      </c>
      <c r="E32" s="4" t="s">
        <v>6</v>
      </c>
    </row>
    <row r="33" spans="1:5" x14ac:dyDescent="0.25">
      <c r="A33" s="2" t="s">
        <v>476</v>
      </c>
      <c r="B33" s="4" t="s">
        <v>1459</v>
      </c>
      <c r="C33" s="4" t="s">
        <v>6</v>
      </c>
      <c r="D33" s="4" t="s">
        <v>6</v>
      </c>
      <c r="E33" s="4" t="s">
        <v>6</v>
      </c>
    </row>
    <row r="34" spans="1:5" x14ac:dyDescent="0.25">
      <c r="A34" s="2" t="s">
        <v>494</v>
      </c>
      <c r="B34" s="4" t="s">
        <v>1459</v>
      </c>
      <c r="C34" s="4" t="s">
        <v>6</v>
      </c>
      <c r="D34" s="4" t="s">
        <v>6</v>
      </c>
      <c r="E34" s="4" t="s">
        <v>6</v>
      </c>
    </row>
    <row r="35" spans="1:5" ht="30" x14ac:dyDescent="0.25">
      <c r="A35" s="2" t="s">
        <v>1595</v>
      </c>
      <c r="B35" s="4" t="s">
        <v>6</v>
      </c>
      <c r="C35" s="4" t="s">
        <v>6</v>
      </c>
      <c r="D35" s="4" t="s">
        <v>6</v>
      </c>
      <c r="E35" s="4" t="s">
        <v>6</v>
      </c>
    </row>
    <row r="36" spans="1:5" ht="30" x14ac:dyDescent="0.25">
      <c r="A36" s="3" t="s">
        <v>1593</v>
      </c>
      <c r="B36" s="4" t="s">
        <v>6</v>
      </c>
      <c r="C36" s="4" t="s">
        <v>6</v>
      </c>
      <c r="D36" s="4" t="s">
        <v>6</v>
      </c>
      <c r="E36" s="4" t="s">
        <v>6</v>
      </c>
    </row>
    <row r="37" spans="1:5" ht="30" x14ac:dyDescent="0.25">
      <c r="A37" s="2" t="s">
        <v>482</v>
      </c>
      <c r="B37" s="6">
        <v>-266250</v>
      </c>
      <c r="C37" s="4" t="s">
        <v>6</v>
      </c>
      <c r="D37" s="4" t="s">
        <v>6</v>
      </c>
      <c r="E37" s="4" t="s">
        <v>6</v>
      </c>
    </row>
    <row r="38" spans="1:5" ht="45" x14ac:dyDescent="0.25">
      <c r="A38" s="2" t="s">
        <v>1596</v>
      </c>
      <c r="B38" s="4" t="s">
        <v>6</v>
      </c>
      <c r="C38" s="4" t="s">
        <v>6</v>
      </c>
      <c r="D38" s="4" t="s">
        <v>6</v>
      </c>
      <c r="E38" s="4" t="s">
        <v>6</v>
      </c>
    </row>
    <row r="39" spans="1:5" ht="30" x14ac:dyDescent="0.25">
      <c r="A39" s="3" t="s">
        <v>1593</v>
      </c>
      <c r="B39" s="4" t="s">
        <v>6</v>
      </c>
      <c r="C39" s="4" t="s">
        <v>6</v>
      </c>
      <c r="D39" s="4" t="s">
        <v>6</v>
      </c>
      <c r="E39" s="4" t="s">
        <v>6</v>
      </c>
    </row>
    <row r="40" spans="1:5" ht="30" x14ac:dyDescent="0.25">
      <c r="A40" s="2" t="s">
        <v>482</v>
      </c>
      <c r="B40" s="4" t="s">
        <v>1459</v>
      </c>
      <c r="C40" s="4" t="s">
        <v>6</v>
      </c>
      <c r="D40" s="4" t="s">
        <v>6</v>
      </c>
      <c r="E40" s="4" t="s">
        <v>6</v>
      </c>
    </row>
    <row r="41" spans="1:5" ht="30" x14ac:dyDescent="0.25">
      <c r="A41" s="2" t="s">
        <v>1597</v>
      </c>
      <c r="B41" s="4" t="s">
        <v>6</v>
      </c>
      <c r="C41" s="4" t="s">
        <v>6</v>
      </c>
      <c r="D41" s="4" t="s">
        <v>6</v>
      </c>
      <c r="E41" s="4" t="s">
        <v>6</v>
      </c>
    </row>
    <row r="42" spans="1:5" ht="30" x14ac:dyDescent="0.25">
      <c r="A42" s="3" t="s">
        <v>1593</v>
      </c>
      <c r="B42" s="4" t="s">
        <v>6</v>
      </c>
      <c r="C42" s="4" t="s">
        <v>6</v>
      </c>
      <c r="D42" s="4" t="s">
        <v>6</v>
      </c>
      <c r="E42" s="4" t="s">
        <v>6</v>
      </c>
    </row>
    <row r="43" spans="1:5" ht="30" x14ac:dyDescent="0.25">
      <c r="A43" s="2" t="s">
        <v>482</v>
      </c>
      <c r="B43" s="4" t="s">
        <v>1459</v>
      </c>
      <c r="C43" s="4" t="s">
        <v>6</v>
      </c>
      <c r="D43" s="4" t="s">
        <v>6</v>
      </c>
      <c r="E43" s="4" t="s">
        <v>6</v>
      </c>
    </row>
    <row r="44" spans="1:5" ht="30" x14ac:dyDescent="0.25">
      <c r="A44" s="2" t="s">
        <v>1598</v>
      </c>
      <c r="B44" s="4" t="s">
        <v>6</v>
      </c>
      <c r="C44" s="4" t="s">
        <v>6</v>
      </c>
      <c r="D44" s="4" t="s">
        <v>6</v>
      </c>
      <c r="E44" s="4" t="s">
        <v>6</v>
      </c>
    </row>
    <row r="45" spans="1:5" ht="30" x14ac:dyDescent="0.25">
      <c r="A45" s="3" t="s">
        <v>1593</v>
      </c>
      <c r="B45" s="4" t="s">
        <v>6</v>
      </c>
      <c r="C45" s="4" t="s">
        <v>6</v>
      </c>
      <c r="D45" s="4" t="s">
        <v>6</v>
      </c>
      <c r="E45" s="4" t="s">
        <v>6</v>
      </c>
    </row>
    <row r="46" spans="1:5" ht="30" x14ac:dyDescent="0.25">
      <c r="A46" s="2" t="s">
        <v>482</v>
      </c>
      <c r="B46" s="4" t="s">
        <v>1459</v>
      </c>
      <c r="C46" s="4" t="s">
        <v>6</v>
      </c>
      <c r="D46" s="4" t="s">
        <v>6</v>
      </c>
      <c r="E46" s="4" t="s">
        <v>6</v>
      </c>
    </row>
    <row r="47" spans="1:5" x14ac:dyDescent="0.25">
      <c r="A47" s="2" t="s">
        <v>1469</v>
      </c>
      <c r="B47" s="4" t="s">
        <v>6</v>
      </c>
      <c r="C47" s="4" t="s">
        <v>6</v>
      </c>
      <c r="D47" s="4" t="s">
        <v>6</v>
      </c>
      <c r="E47" s="4" t="s">
        <v>6</v>
      </c>
    </row>
    <row r="48" spans="1:5" ht="30" x14ac:dyDescent="0.25">
      <c r="A48" s="3" t="s">
        <v>1593</v>
      </c>
      <c r="B48" s="4" t="s">
        <v>6</v>
      </c>
      <c r="C48" s="4" t="s">
        <v>6</v>
      </c>
      <c r="D48" s="4" t="s">
        <v>6</v>
      </c>
      <c r="E48" s="4" t="s">
        <v>6</v>
      </c>
    </row>
    <row r="49" spans="1:5" x14ac:dyDescent="0.25">
      <c r="A49" s="2" t="s">
        <v>81</v>
      </c>
      <c r="B49" s="4" t="s">
        <v>1459</v>
      </c>
      <c r="C49" s="4" t="s">
        <v>6</v>
      </c>
      <c r="D49" s="4" t="s">
        <v>6</v>
      </c>
      <c r="E49" s="4" t="s">
        <v>6</v>
      </c>
    </row>
    <row r="50" spans="1:5" x14ac:dyDescent="0.25">
      <c r="A50" s="2" t="s">
        <v>476</v>
      </c>
      <c r="B50" s="6">
        <v>-43062</v>
      </c>
      <c r="C50" s="4" t="s">
        <v>6</v>
      </c>
      <c r="D50" s="4" t="s">
        <v>6</v>
      </c>
      <c r="E50" s="4" t="s">
        <v>6</v>
      </c>
    </row>
    <row r="51" spans="1:5" x14ac:dyDescent="0.25">
      <c r="A51" s="2" t="s">
        <v>494</v>
      </c>
      <c r="B51" s="6">
        <v>-2255</v>
      </c>
      <c r="C51" s="4" t="s">
        <v>6</v>
      </c>
      <c r="D51" s="4" t="s">
        <v>6</v>
      </c>
      <c r="E51" s="4" t="s">
        <v>6</v>
      </c>
    </row>
    <row r="52" spans="1:5" ht="30" x14ac:dyDescent="0.25">
      <c r="A52" s="2" t="s">
        <v>1599</v>
      </c>
      <c r="B52" s="4" t="s">
        <v>6</v>
      </c>
      <c r="C52" s="4" t="s">
        <v>6</v>
      </c>
      <c r="D52" s="4" t="s">
        <v>6</v>
      </c>
      <c r="E52" s="4" t="s">
        <v>6</v>
      </c>
    </row>
    <row r="53" spans="1:5" ht="30" x14ac:dyDescent="0.25">
      <c r="A53" s="3" t="s">
        <v>1593</v>
      </c>
      <c r="B53" s="4" t="s">
        <v>6</v>
      </c>
      <c r="C53" s="4" t="s">
        <v>6</v>
      </c>
      <c r="D53" s="4" t="s">
        <v>6</v>
      </c>
      <c r="E53" s="4" t="s">
        <v>6</v>
      </c>
    </row>
    <row r="54" spans="1:5" ht="30" x14ac:dyDescent="0.25">
      <c r="A54" s="2" t="s">
        <v>482</v>
      </c>
      <c r="B54" s="4" t="s">
        <v>1459</v>
      </c>
      <c r="C54" s="4" t="s">
        <v>6</v>
      </c>
      <c r="D54" s="4" t="s">
        <v>6</v>
      </c>
      <c r="E54" s="4" t="s">
        <v>6</v>
      </c>
    </row>
    <row r="55" spans="1:5" ht="45" x14ac:dyDescent="0.25">
      <c r="A55" s="2" t="s">
        <v>1600</v>
      </c>
      <c r="B55" s="4" t="s">
        <v>6</v>
      </c>
      <c r="C55" s="4" t="s">
        <v>6</v>
      </c>
      <c r="D55" s="4" t="s">
        <v>6</v>
      </c>
      <c r="E55" s="4" t="s">
        <v>6</v>
      </c>
    </row>
    <row r="56" spans="1:5" ht="30" x14ac:dyDescent="0.25">
      <c r="A56" s="3" t="s">
        <v>1593</v>
      </c>
      <c r="B56" s="4" t="s">
        <v>6</v>
      </c>
      <c r="C56" s="4" t="s">
        <v>6</v>
      </c>
      <c r="D56" s="4" t="s">
        <v>6</v>
      </c>
      <c r="E56" s="4" t="s">
        <v>6</v>
      </c>
    </row>
    <row r="57" spans="1:5" ht="30" x14ac:dyDescent="0.25">
      <c r="A57" s="2" t="s">
        <v>482</v>
      </c>
      <c r="B57" s="4" t="s">
        <v>1459</v>
      </c>
      <c r="C57" s="4" t="s">
        <v>6</v>
      </c>
      <c r="D57" s="4" t="s">
        <v>6</v>
      </c>
      <c r="E57" s="4" t="s">
        <v>6</v>
      </c>
    </row>
    <row r="58" spans="1:5" ht="30" x14ac:dyDescent="0.25">
      <c r="A58" s="2" t="s">
        <v>1601</v>
      </c>
      <c r="B58" s="4" t="s">
        <v>6</v>
      </c>
      <c r="C58" s="4" t="s">
        <v>6</v>
      </c>
      <c r="D58" s="4" t="s">
        <v>6</v>
      </c>
      <c r="E58" s="4" t="s">
        <v>6</v>
      </c>
    </row>
    <row r="59" spans="1:5" ht="30" x14ac:dyDescent="0.25">
      <c r="A59" s="3" t="s">
        <v>1593</v>
      </c>
      <c r="B59" s="4" t="s">
        <v>6</v>
      </c>
      <c r="C59" s="4" t="s">
        <v>6</v>
      </c>
      <c r="D59" s="4" t="s">
        <v>6</v>
      </c>
      <c r="E59" s="4" t="s">
        <v>6</v>
      </c>
    </row>
    <row r="60" spans="1:5" ht="30" x14ac:dyDescent="0.25">
      <c r="A60" s="2" t="s">
        <v>482</v>
      </c>
      <c r="B60" s="6">
        <v>-9496</v>
      </c>
      <c r="C60" s="4" t="s">
        <v>6</v>
      </c>
      <c r="D60" s="4" t="s">
        <v>6</v>
      </c>
      <c r="E60" s="4" t="s">
        <v>6</v>
      </c>
    </row>
    <row r="61" spans="1:5" ht="30" x14ac:dyDescent="0.25">
      <c r="A61" s="2" t="s">
        <v>1602</v>
      </c>
      <c r="B61" s="4" t="s">
        <v>6</v>
      </c>
      <c r="C61" s="4" t="s">
        <v>6</v>
      </c>
      <c r="D61" s="4" t="s">
        <v>6</v>
      </c>
      <c r="E61" s="4" t="s">
        <v>6</v>
      </c>
    </row>
    <row r="62" spans="1:5" ht="30" x14ac:dyDescent="0.25">
      <c r="A62" s="3" t="s">
        <v>1593</v>
      </c>
      <c r="B62" s="4" t="s">
        <v>6</v>
      </c>
      <c r="C62" s="4" t="s">
        <v>6</v>
      </c>
      <c r="D62" s="4" t="s">
        <v>6</v>
      </c>
      <c r="E62" s="4" t="s">
        <v>6</v>
      </c>
    </row>
    <row r="63" spans="1:5" ht="30" x14ac:dyDescent="0.25">
      <c r="A63" s="2" t="s">
        <v>482</v>
      </c>
      <c r="B63" s="6">
        <v>-2988</v>
      </c>
      <c r="C63" s="4" t="s">
        <v>6</v>
      </c>
      <c r="D63" s="4" t="s">
        <v>6</v>
      </c>
      <c r="E63" s="4" t="s">
        <v>6</v>
      </c>
    </row>
    <row r="64" spans="1:5" x14ac:dyDescent="0.25">
      <c r="A64" s="2" t="s">
        <v>1470</v>
      </c>
      <c r="B64" s="4" t="s">
        <v>6</v>
      </c>
      <c r="C64" s="4" t="s">
        <v>6</v>
      </c>
      <c r="D64" s="4" t="s">
        <v>6</v>
      </c>
      <c r="E64" s="4" t="s">
        <v>6</v>
      </c>
    </row>
    <row r="65" spans="1:5" ht="30" x14ac:dyDescent="0.25">
      <c r="A65" s="3" t="s">
        <v>1593</v>
      </c>
      <c r="B65" s="4" t="s">
        <v>6</v>
      </c>
      <c r="C65" s="4" t="s">
        <v>6</v>
      </c>
      <c r="D65" s="4" t="s">
        <v>6</v>
      </c>
      <c r="E65" s="4" t="s">
        <v>6</v>
      </c>
    </row>
    <row r="66" spans="1:5" x14ac:dyDescent="0.25">
      <c r="A66" s="2" t="s">
        <v>81</v>
      </c>
      <c r="B66" s="4" t="s">
        <v>1459</v>
      </c>
      <c r="C66" s="4" t="s">
        <v>6</v>
      </c>
      <c r="D66" s="4" t="s">
        <v>6</v>
      </c>
      <c r="E66" s="4" t="s">
        <v>6</v>
      </c>
    </row>
    <row r="67" spans="1:5" x14ac:dyDescent="0.25">
      <c r="A67" s="2" t="s">
        <v>476</v>
      </c>
      <c r="B67" s="4" t="s">
        <v>1459</v>
      </c>
      <c r="C67" s="4" t="s">
        <v>6</v>
      </c>
      <c r="D67" s="4" t="s">
        <v>6</v>
      </c>
      <c r="E67" s="4" t="s">
        <v>6</v>
      </c>
    </row>
    <row r="68" spans="1:5" x14ac:dyDescent="0.25">
      <c r="A68" s="2" t="s">
        <v>494</v>
      </c>
      <c r="B68" s="4" t="s">
        <v>1459</v>
      </c>
      <c r="C68" s="4" t="s">
        <v>6</v>
      </c>
      <c r="D68" s="4" t="s">
        <v>6</v>
      </c>
      <c r="E68" s="4" t="s">
        <v>6</v>
      </c>
    </row>
    <row r="69" spans="1:5" ht="30" x14ac:dyDescent="0.25">
      <c r="A69" s="2" t="s">
        <v>1603</v>
      </c>
      <c r="B69" s="4" t="s">
        <v>6</v>
      </c>
      <c r="C69" s="4" t="s">
        <v>6</v>
      </c>
      <c r="D69" s="4" t="s">
        <v>6</v>
      </c>
      <c r="E69" s="4" t="s">
        <v>6</v>
      </c>
    </row>
    <row r="70" spans="1:5" ht="30" x14ac:dyDescent="0.25">
      <c r="A70" s="3" t="s">
        <v>1593</v>
      </c>
      <c r="B70" s="4" t="s">
        <v>6</v>
      </c>
      <c r="C70" s="4" t="s">
        <v>6</v>
      </c>
      <c r="D70" s="4" t="s">
        <v>6</v>
      </c>
      <c r="E70" s="4" t="s">
        <v>6</v>
      </c>
    </row>
    <row r="71" spans="1:5" ht="30" x14ac:dyDescent="0.25">
      <c r="A71" s="2" t="s">
        <v>482</v>
      </c>
      <c r="B71" s="4" t="s">
        <v>1459</v>
      </c>
      <c r="C71" s="4" t="s">
        <v>6</v>
      </c>
      <c r="D71" s="4" t="s">
        <v>6</v>
      </c>
      <c r="E71" s="4" t="s">
        <v>6</v>
      </c>
    </row>
    <row r="72" spans="1:5" ht="45" x14ac:dyDescent="0.25">
      <c r="A72" s="2" t="s">
        <v>1604</v>
      </c>
      <c r="B72" s="4" t="s">
        <v>6</v>
      </c>
      <c r="C72" s="4" t="s">
        <v>6</v>
      </c>
      <c r="D72" s="4" t="s">
        <v>6</v>
      </c>
      <c r="E72" s="4" t="s">
        <v>6</v>
      </c>
    </row>
    <row r="73" spans="1:5" ht="30" x14ac:dyDescent="0.25">
      <c r="A73" s="3" t="s">
        <v>1593</v>
      </c>
      <c r="B73" s="4" t="s">
        <v>6</v>
      </c>
      <c r="C73" s="4" t="s">
        <v>6</v>
      </c>
      <c r="D73" s="4" t="s">
        <v>6</v>
      </c>
      <c r="E73" s="4" t="s">
        <v>6</v>
      </c>
    </row>
    <row r="74" spans="1:5" ht="30" x14ac:dyDescent="0.25">
      <c r="A74" s="2" t="s">
        <v>482</v>
      </c>
      <c r="B74" s="4" t="s">
        <v>1459</v>
      </c>
      <c r="C74" s="4" t="s">
        <v>6</v>
      </c>
      <c r="D74" s="4" t="s">
        <v>6</v>
      </c>
      <c r="E74" s="4" t="s">
        <v>6</v>
      </c>
    </row>
    <row r="75" spans="1:5" ht="30" x14ac:dyDescent="0.25">
      <c r="A75" s="2" t="s">
        <v>1605</v>
      </c>
      <c r="B75" s="4" t="s">
        <v>6</v>
      </c>
      <c r="C75" s="4" t="s">
        <v>6</v>
      </c>
      <c r="D75" s="4" t="s">
        <v>6</v>
      </c>
      <c r="E75" s="4" t="s">
        <v>6</v>
      </c>
    </row>
    <row r="76" spans="1:5" ht="30" x14ac:dyDescent="0.25">
      <c r="A76" s="3" t="s">
        <v>1593</v>
      </c>
      <c r="B76" s="4" t="s">
        <v>6</v>
      </c>
      <c r="C76" s="4" t="s">
        <v>6</v>
      </c>
      <c r="D76" s="4" t="s">
        <v>6</v>
      </c>
      <c r="E76" s="4" t="s">
        <v>6</v>
      </c>
    </row>
    <row r="77" spans="1:5" ht="30" x14ac:dyDescent="0.25">
      <c r="A77" s="2" t="s">
        <v>482</v>
      </c>
      <c r="B77" s="4" t="s">
        <v>1459</v>
      </c>
      <c r="C77" s="4" t="s">
        <v>6</v>
      </c>
      <c r="D77" s="4" t="s">
        <v>6</v>
      </c>
      <c r="E77" s="4" t="s">
        <v>6</v>
      </c>
    </row>
    <row r="78" spans="1:5" ht="30" x14ac:dyDescent="0.25">
      <c r="A78" s="2" t="s">
        <v>1606</v>
      </c>
      <c r="B78" s="4" t="s">
        <v>6</v>
      </c>
      <c r="C78" s="4" t="s">
        <v>6</v>
      </c>
      <c r="D78" s="4" t="s">
        <v>6</v>
      </c>
      <c r="E78" s="4" t="s">
        <v>6</v>
      </c>
    </row>
    <row r="79" spans="1:5" ht="30" x14ac:dyDescent="0.25">
      <c r="A79" s="3" t="s">
        <v>1593</v>
      </c>
      <c r="B79" s="4" t="s">
        <v>6</v>
      </c>
      <c r="C79" s="4" t="s">
        <v>6</v>
      </c>
      <c r="D79" s="4" t="s">
        <v>6</v>
      </c>
      <c r="E79" s="4" t="s">
        <v>6</v>
      </c>
    </row>
    <row r="80" spans="1:5" ht="30" x14ac:dyDescent="0.25">
      <c r="A80" s="2" t="s">
        <v>482</v>
      </c>
      <c r="B80" s="4" t="s">
        <v>1459</v>
      </c>
      <c r="C80" s="4" t="s">
        <v>6</v>
      </c>
      <c r="D80" s="4" t="s">
        <v>6</v>
      </c>
      <c r="E80" s="4"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1</v>
      </c>
      <c r="B1" s="1" t="s">
        <v>1</v>
      </c>
      <c r="C1" s="1"/>
      <c r="D1" s="1"/>
    </row>
    <row r="2" spans="1:4" ht="30" x14ac:dyDescent="0.25">
      <c r="A2" s="1" t="s">
        <v>34</v>
      </c>
      <c r="B2" s="1" t="s">
        <v>36</v>
      </c>
      <c r="C2" s="1" t="s">
        <v>2</v>
      </c>
      <c r="D2" s="1" t="s">
        <v>35</v>
      </c>
    </row>
    <row r="3" spans="1:4" ht="30" x14ac:dyDescent="0.25">
      <c r="A3" s="3" t="s">
        <v>152</v>
      </c>
      <c r="B3" s="4" t="s">
        <v>6</v>
      </c>
      <c r="C3" s="4" t="s">
        <v>6</v>
      </c>
      <c r="D3" s="4" t="s">
        <v>6</v>
      </c>
    </row>
    <row r="4" spans="1:4" x14ac:dyDescent="0.25">
      <c r="A4" s="2" t="s">
        <v>153</v>
      </c>
      <c r="B4" s="7">
        <v>20394</v>
      </c>
      <c r="C4" s="7">
        <v>6621</v>
      </c>
      <c r="D4" s="7">
        <v>14080</v>
      </c>
    </row>
    <row r="5" spans="1:4" ht="30" x14ac:dyDescent="0.25">
      <c r="A5" s="2" t="s">
        <v>154</v>
      </c>
      <c r="B5" s="7">
        <v>3557</v>
      </c>
      <c r="C5" s="7">
        <v>1942</v>
      </c>
      <c r="D5" s="7">
        <v>2647</v>
      </c>
    </row>
    <row r="6" spans="1:4" ht="30" x14ac:dyDescent="0.25">
      <c r="A6" s="2" t="s">
        <v>155</v>
      </c>
      <c r="B6" s="9">
        <v>0.8125</v>
      </c>
      <c r="C6" s="4" t="s">
        <v>6</v>
      </c>
      <c r="D6"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7</v>
      </c>
      <c r="B1" s="1" t="s">
        <v>2</v>
      </c>
      <c r="C1" s="1" t="s">
        <v>35</v>
      </c>
    </row>
    <row r="2" spans="1:3" x14ac:dyDescent="0.25">
      <c r="A2" s="2" t="s">
        <v>1530</v>
      </c>
      <c r="B2" s="4" t="s">
        <v>6</v>
      </c>
      <c r="C2" s="4" t="s">
        <v>6</v>
      </c>
    </row>
    <row r="3" spans="1:3" ht="30" x14ac:dyDescent="0.25">
      <c r="A3" s="3" t="s">
        <v>1593</v>
      </c>
      <c r="B3" s="4" t="s">
        <v>6</v>
      </c>
      <c r="C3" s="4" t="s">
        <v>6</v>
      </c>
    </row>
    <row r="4" spans="1:3" x14ac:dyDescent="0.25">
      <c r="A4" s="2" t="s">
        <v>1536</v>
      </c>
      <c r="B4" s="205">
        <v>7.8799999999999995E-2</v>
      </c>
      <c r="C4" s="205">
        <v>7.8799999999999995E-2</v>
      </c>
    </row>
    <row r="5" spans="1:3" ht="30" x14ac:dyDescent="0.25">
      <c r="A5" s="2" t="s">
        <v>1552</v>
      </c>
      <c r="B5" s="4" t="s">
        <v>6</v>
      </c>
      <c r="C5" s="4" t="s">
        <v>6</v>
      </c>
    </row>
    <row r="6" spans="1:3" ht="30" x14ac:dyDescent="0.25">
      <c r="A6" s="3" t="s">
        <v>1593</v>
      </c>
      <c r="B6" s="4" t="s">
        <v>6</v>
      </c>
      <c r="C6" s="4" t="s">
        <v>6</v>
      </c>
    </row>
    <row r="7" spans="1:3" x14ac:dyDescent="0.25">
      <c r="A7" s="2" t="s">
        <v>1536</v>
      </c>
      <c r="B7" s="205">
        <v>6.5000000000000002E-2</v>
      </c>
      <c r="C7"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8" t="s">
        <v>1</v>
      </c>
      <c r="C1" s="8"/>
      <c r="D1" s="8"/>
    </row>
    <row r="2" spans="1:4" ht="30" x14ac:dyDescent="0.25">
      <c r="A2" s="1" t="s">
        <v>119</v>
      </c>
      <c r="B2" s="1" t="s">
        <v>2</v>
      </c>
      <c r="C2" s="1" t="s">
        <v>35</v>
      </c>
      <c r="D2" s="1" t="s">
        <v>36</v>
      </c>
    </row>
    <row r="3" spans="1:4" ht="30" x14ac:dyDescent="0.25">
      <c r="A3" s="3" t="s">
        <v>1593</v>
      </c>
      <c r="B3" s="4" t="s">
        <v>6</v>
      </c>
      <c r="C3" s="4" t="s">
        <v>6</v>
      </c>
      <c r="D3" s="4" t="s">
        <v>6</v>
      </c>
    </row>
    <row r="4" spans="1:4" x14ac:dyDescent="0.25">
      <c r="A4" s="2" t="s">
        <v>1609</v>
      </c>
      <c r="B4" s="9">
        <v>4.2</v>
      </c>
      <c r="C4" s="9">
        <v>2.2000000000000002</v>
      </c>
      <c r="D4" s="9">
        <v>4.8</v>
      </c>
    </row>
    <row r="5" spans="1:4" ht="30" x14ac:dyDescent="0.25">
      <c r="A5" s="2" t="s">
        <v>1610</v>
      </c>
      <c r="B5" s="4">
        <v>8.1</v>
      </c>
      <c r="C5" s="4">
        <v>0.5</v>
      </c>
      <c r="D5" s="4" t="s">
        <v>6</v>
      </c>
    </row>
    <row r="6" spans="1:4" x14ac:dyDescent="0.25">
      <c r="A6" s="2" t="s">
        <v>1611</v>
      </c>
      <c r="B6" s="9">
        <v>244.9</v>
      </c>
      <c r="C6" s="9">
        <v>250.7</v>
      </c>
      <c r="D6" s="4" t="s">
        <v>6</v>
      </c>
    </row>
    <row r="7" spans="1:4" x14ac:dyDescent="0.25">
      <c r="A7" s="2" t="s">
        <v>1530</v>
      </c>
      <c r="B7" s="4" t="s">
        <v>6</v>
      </c>
      <c r="C7" s="4" t="s">
        <v>6</v>
      </c>
      <c r="D7" s="4" t="s">
        <v>6</v>
      </c>
    </row>
    <row r="8" spans="1:4" ht="30" x14ac:dyDescent="0.25">
      <c r="A8" s="3" t="s">
        <v>1593</v>
      </c>
      <c r="B8" s="4" t="s">
        <v>6</v>
      </c>
      <c r="C8" s="4" t="s">
        <v>6</v>
      </c>
      <c r="D8" s="4" t="s">
        <v>6</v>
      </c>
    </row>
    <row r="9" spans="1:4" x14ac:dyDescent="0.25">
      <c r="A9" s="2" t="s">
        <v>1612</v>
      </c>
      <c r="B9" s="7">
        <v>106</v>
      </c>
      <c r="C9" s="4" t="s">
        <v>6</v>
      </c>
      <c r="D9" s="4" t="s">
        <v>6</v>
      </c>
    </row>
    <row r="10" spans="1:4" x14ac:dyDescent="0.25">
      <c r="A10" s="2" t="s">
        <v>1613</v>
      </c>
      <c r="B10" s="205">
        <v>6.2300000000000001E-2</v>
      </c>
      <c r="C10" s="4" t="s">
        <v>6</v>
      </c>
      <c r="D10" s="4" t="s">
        <v>6</v>
      </c>
    </row>
    <row r="11" spans="1:4" ht="30" x14ac:dyDescent="0.25">
      <c r="A11" s="2" t="s">
        <v>1614</v>
      </c>
      <c r="B11" s="205">
        <v>7.8799999999999995E-2</v>
      </c>
      <c r="C11" s="205">
        <v>7.8799999999999995E-2</v>
      </c>
      <c r="D11" s="4" t="s">
        <v>6</v>
      </c>
    </row>
    <row r="12" spans="1:4" ht="30" x14ac:dyDescent="0.25">
      <c r="A12" s="2" t="s">
        <v>1531</v>
      </c>
      <c r="B12" s="4" t="s">
        <v>6</v>
      </c>
      <c r="C12" s="4" t="s">
        <v>6</v>
      </c>
      <c r="D12" s="4" t="s">
        <v>6</v>
      </c>
    </row>
    <row r="13" spans="1:4" ht="30" x14ac:dyDescent="0.25">
      <c r="A13" s="3" t="s">
        <v>1593</v>
      </c>
      <c r="B13" s="4" t="s">
        <v>6</v>
      </c>
      <c r="C13" s="4" t="s">
        <v>6</v>
      </c>
      <c r="D13" s="4" t="s">
        <v>6</v>
      </c>
    </row>
    <row r="14" spans="1:4" ht="30" x14ac:dyDescent="0.25">
      <c r="A14" s="2" t="s">
        <v>1614</v>
      </c>
      <c r="B14" s="205">
        <v>6.5000000000000002E-2</v>
      </c>
      <c r="C14" s="205">
        <v>6.5000000000000002E-2</v>
      </c>
      <c r="D14"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5</v>
      </c>
      <c r="B1" s="8" t="s">
        <v>1</v>
      </c>
      <c r="C1" s="8"/>
    </row>
    <row r="2" spans="1:3" ht="30" x14ac:dyDescent="0.25">
      <c r="A2" s="1" t="s">
        <v>69</v>
      </c>
      <c r="B2" s="1" t="s">
        <v>2</v>
      </c>
      <c r="C2" s="1" t="s">
        <v>35</v>
      </c>
    </row>
    <row r="3" spans="1:3" ht="60" x14ac:dyDescent="0.25">
      <c r="A3" s="2" t="s">
        <v>1616</v>
      </c>
      <c r="B3" s="4" t="s">
        <v>6</v>
      </c>
      <c r="C3" s="4" t="s">
        <v>6</v>
      </c>
    </row>
    <row r="4" spans="1:3" ht="30" x14ac:dyDescent="0.25">
      <c r="A4" s="3" t="s">
        <v>1617</v>
      </c>
      <c r="B4" s="4" t="s">
        <v>6</v>
      </c>
      <c r="C4" s="4" t="s">
        <v>6</v>
      </c>
    </row>
    <row r="5" spans="1:3" ht="30" x14ac:dyDescent="0.25">
      <c r="A5" s="2" t="s">
        <v>1618</v>
      </c>
      <c r="B5" s="7">
        <v>-8060</v>
      </c>
      <c r="C5" s="7">
        <v>47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19</v>
      </c>
      <c r="B1" s="8" t="s">
        <v>2</v>
      </c>
      <c r="C1" s="8" t="s">
        <v>35</v>
      </c>
    </row>
    <row r="2" spans="1:3" ht="30" x14ac:dyDescent="0.25">
      <c r="A2" s="1" t="s">
        <v>69</v>
      </c>
      <c r="B2" s="8"/>
      <c r="C2" s="8"/>
    </row>
    <row r="3" spans="1:3" x14ac:dyDescent="0.25">
      <c r="A3" s="3" t="s">
        <v>1620</v>
      </c>
      <c r="B3" s="4" t="s">
        <v>6</v>
      </c>
      <c r="C3" s="4" t="s">
        <v>6</v>
      </c>
    </row>
    <row r="4" spans="1:3" x14ac:dyDescent="0.25">
      <c r="A4" s="2" t="s">
        <v>1621</v>
      </c>
      <c r="B4" s="7">
        <v>186</v>
      </c>
      <c r="C4" s="7">
        <v>213</v>
      </c>
    </row>
    <row r="5" spans="1:3" x14ac:dyDescent="0.25">
      <c r="A5" s="2" t="s">
        <v>1622</v>
      </c>
      <c r="B5" s="6">
        <v>-2441</v>
      </c>
      <c r="C5" s="6">
        <v>-4971</v>
      </c>
    </row>
    <row r="6" spans="1:3" ht="45" x14ac:dyDescent="0.25">
      <c r="A6" s="2" t="s">
        <v>1623</v>
      </c>
      <c r="B6" s="4" t="s">
        <v>6</v>
      </c>
      <c r="C6" s="4" t="s">
        <v>6</v>
      </c>
    </row>
    <row r="7" spans="1:3" x14ac:dyDescent="0.25">
      <c r="A7" s="3" t="s">
        <v>1620</v>
      </c>
      <c r="B7" s="4" t="s">
        <v>6</v>
      </c>
      <c r="C7" s="4" t="s">
        <v>6</v>
      </c>
    </row>
    <row r="8" spans="1:3" x14ac:dyDescent="0.25">
      <c r="A8" s="2" t="s">
        <v>1621</v>
      </c>
      <c r="B8" s="4">
        <v>186</v>
      </c>
      <c r="C8" s="4" t="s">
        <v>1459</v>
      </c>
    </row>
    <row r="9" spans="1:3" ht="45" x14ac:dyDescent="0.25">
      <c r="A9" s="2" t="s">
        <v>1624</v>
      </c>
      <c r="B9" s="4" t="s">
        <v>6</v>
      </c>
      <c r="C9" s="4" t="s">
        <v>6</v>
      </c>
    </row>
    <row r="10" spans="1:3" x14ac:dyDescent="0.25">
      <c r="A10" s="3" t="s">
        <v>1620</v>
      </c>
      <c r="B10" s="4" t="s">
        <v>6</v>
      </c>
      <c r="C10" s="4" t="s">
        <v>6</v>
      </c>
    </row>
    <row r="11" spans="1:3" x14ac:dyDescent="0.25">
      <c r="A11" s="2" t="s">
        <v>1621</v>
      </c>
      <c r="B11" s="4" t="s">
        <v>1459</v>
      </c>
      <c r="C11" s="4">
        <v>213</v>
      </c>
    </row>
    <row r="12" spans="1:3" x14ac:dyDescent="0.25">
      <c r="A12" s="2" t="s">
        <v>1622</v>
      </c>
      <c r="B12" s="7">
        <v>-2441</v>
      </c>
      <c r="C12" s="7">
        <v>-497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8" t="s">
        <v>1</v>
      </c>
      <c r="C1" s="8"/>
      <c r="D1" s="8"/>
    </row>
    <row r="2" spans="1:4" ht="30" x14ac:dyDescent="0.25">
      <c r="A2" s="1" t="s">
        <v>69</v>
      </c>
      <c r="B2" s="1" t="s">
        <v>2</v>
      </c>
      <c r="C2" s="1" t="s">
        <v>35</v>
      </c>
      <c r="D2" s="1" t="s">
        <v>36</v>
      </c>
    </row>
    <row r="3" spans="1:4" x14ac:dyDescent="0.25">
      <c r="A3" s="3" t="s">
        <v>523</v>
      </c>
      <c r="B3" s="4" t="s">
        <v>6</v>
      </c>
      <c r="C3" s="4" t="s">
        <v>6</v>
      </c>
      <c r="D3" s="4" t="s">
        <v>6</v>
      </c>
    </row>
    <row r="4" spans="1:4" x14ac:dyDescent="0.25">
      <c r="A4" s="2" t="s">
        <v>525</v>
      </c>
      <c r="B4" s="7">
        <v>98839</v>
      </c>
      <c r="C4" s="7">
        <v>-218314</v>
      </c>
      <c r="D4" s="7">
        <v>23862</v>
      </c>
    </row>
    <row r="5" spans="1:4" x14ac:dyDescent="0.25">
      <c r="A5" s="2" t="s">
        <v>529</v>
      </c>
      <c r="B5" s="6">
        <v>-3106</v>
      </c>
      <c r="C5" s="6">
        <v>-47026</v>
      </c>
      <c r="D5" s="6">
        <v>-2772</v>
      </c>
    </row>
    <row r="6" spans="1:4" x14ac:dyDescent="0.25">
      <c r="A6" s="2" t="s">
        <v>49</v>
      </c>
      <c r="B6" s="7">
        <v>95733</v>
      </c>
      <c r="C6" s="7">
        <v>-265340</v>
      </c>
      <c r="D6" s="7">
        <v>2109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ht="30" x14ac:dyDescent="0.25">
      <c r="A2" s="1" t="s">
        <v>69</v>
      </c>
      <c r="B2" s="1" t="s">
        <v>2</v>
      </c>
      <c r="C2" s="1" t="s">
        <v>35</v>
      </c>
      <c r="D2" s="1" t="s">
        <v>36</v>
      </c>
    </row>
    <row r="3" spans="1:4" x14ac:dyDescent="0.25">
      <c r="A3" s="3" t="s">
        <v>535</v>
      </c>
      <c r="B3" s="4" t="s">
        <v>6</v>
      </c>
      <c r="C3" s="4" t="s">
        <v>6</v>
      </c>
      <c r="D3" s="4" t="s">
        <v>6</v>
      </c>
    </row>
    <row r="4" spans="1:4" x14ac:dyDescent="0.25">
      <c r="A4" s="2" t="s">
        <v>536</v>
      </c>
      <c r="B4" s="7">
        <v>-10370</v>
      </c>
      <c r="C4" s="7">
        <v>-1825</v>
      </c>
      <c r="D4" s="7">
        <v>-11250</v>
      </c>
    </row>
    <row r="5" spans="1:4" x14ac:dyDescent="0.25">
      <c r="A5" s="2" t="s">
        <v>529</v>
      </c>
      <c r="B5" s="6">
        <v>17219</v>
      </c>
      <c r="C5" s="6">
        <v>2525</v>
      </c>
      <c r="D5" s="6">
        <v>8704</v>
      </c>
    </row>
    <row r="6" spans="1:4" x14ac:dyDescent="0.25">
      <c r="A6" s="2" t="s">
        <v>540</v>
      </c>
      <c r="B6" s="4">
        <v>165</v>
      </c>
      <c r="C6" s="4">
        <v>575</v>
      </c>
      <c r="D6" s="4">
        <v>517</v>
      </c>
    </row>
    <row r="7" spans="1:4" x14ac:dyDescent="0.25">
      <c r="A7" s="2" t="s">
        <v>541</v>
      </c>
      <c r="B7" s="6">
        <v>7014</v>
      </c>
      <c r="C7" s="6">
        <v>1275</v>
      </c>
      <c r="D7" s="6">
        <v>-2029</v>
      </c>
    </row>
    <row r="8" spans="1:4" x14ac:dyDescent="0.25">
      <c r="A8" s="3" t="s">
        <v>543</v>
      </c>
      <c r="B8" s="4" t="s">
        <v>6</v>
      </c>
      <c r="C8" s="4" t="s">
        <v>6</v>
      </c>
      <c r="D8" s="4" t="s">
        <v>6</v>
      </c>
    </row>
    <row r="9" spans="1:4" x14ac:dyDescent="0.25">
      <c r="A9" s="2" t="s">
        <v>536</v>
      </c>
      <c r="B9" s="6">
        <v>12145</v>
      </c>
      <c r="C9" s="6">
        <v>77875</v>
      </c>
      <c r="D9" s="6">
        <v>18380</v>
      </c>
    </row>
    <row r="10" spans="1:4" x14ac:dyDescent="0.25">
      <c r="A10" s="2" t="s">
        <v>529</v>
      </c>
      <c r="B10" s="6">
        <v>-4292</v>
      </c>
      <c r="C10" s="6">
        <v>21399</v>
      </c>
      <c r="D10" s="6">
        <v>2944</v>
      </c>
    </row>
    <row r="11" spans="1:4" x14ac:dyDescent="0.25">
      <c r="A11" s="2" t="s">
        <v>540</v>
      </c>
      <c r="B11" s="4">
        <v>0</v>
      </c>
      <c r="C11" s="6">
        <v>8301</v>
      </c>
      <c r="D11" s="6">
        <v>-1163</v>
      </c>
    </row>
    <row r="12" spans="1:4" x14ac:dyDescent="0.25">
      <c r="A12" s="2" t="s">
        <v>546</v>
      </c>
      <c r="B12" s="6">
        <v>7853</v>
      </c>
      <c r="C12" s="6">
        <v>107575</v>
      </c>
      <c r="D12" s="6">
        <v>20161</v>
      </c>
    </row>
    <row r="13" spans="1:4" x14ac:dyDescent="0.25">
      <c r="A13" s="2" t="s">
        <v>547</v>
      </c>
      <c r="B13" s="7">
        <v>14867</v>
      </c>
      <c r="C13" s="7">
        <v>108850</v>
      </c>
      <c r="D13" s="7">
        <v>1813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ht="30" x14ac:dyDescent="0.25">
      <c r="A2" s="1" t="s">
        <v>69</v>
      </c>
      <c r="B2" s="1" t="s">
        <v>2</v>
      </c>
      <c r="C2" s="1" t="s">
        <v>35</v>
      </c>
      <c r="D2" s="1" t="s">
        <v>36</v>
      </c>
    </row>
    <row r="3" spans="1:4" x14ac:dyDescent="0.25">
      <c r="A3" s="3" t="s">
        <v>523</v>
      </c>
      <c r="B3" s="4" t="s">
        <v>6</v>
      </c>
      <c r="C3" s="4" t="s">
        <v>6</v>
      </c>
      <c r="D3" s="4" t="s">
        <v>6</v>
      </c>
    </row>
    <row r="4" spans="1:4" ht="30" x14ac:dyDescent="0.25">
      <c r="A4" s="2" t="s">
        <v>549</v>
      </c>
      <c r="B4" s="4" t="s">
        <v>1459</v>
      </c>
      <c r="C4" s="7">
        <v>144</v>
      </c>
      <c r="D4" s="7">
        <v>38</v>
      </c>
    </row>
    <row r="5" spans="1:4" ht="30" x14ac:dyDescent="0.25">
      <c r="A5" s="2" t="s">
        <v>550</v>
      </c>
      <c r="B5" s="4">
        <v>-244</v>
      </c>
      <c r="C5" s="4">
        <v>-140</v>
      </c>
      <c r="D5" s="4">
        <v>-139</v>
      </c>
    </row>
    <row r="6" spans="1:4" x14ac:dyDescent="0.25">
      <c r="A6" s="2" t="s">
        <v>554</v>
      </c>
      <c r="B6" s="4" t="s">
        <v>1459</v>
      </c>
      <c r="C6" s="4">
        <v>249</v>
      </c>
      <c r="D6" s="6">
        <v>-1184</v>
      </c>
    </row>
    <row r="7" spans="1:4" ht="45" x14ac:dyDescent="0.25">
      <c r="A7" s="2" t="s">
        <v>1628</v>
      </c>
      <c r="B7" s="7">
        <v>-244</v>
      </c>
      <c r="C7" s="7">
        <v>253</v>
      </c>
      <c r="D7" s="7">
        <v>-128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29</v>
      </c>
      <c r="B1" s="8" t="s">
        <v>1</v>
      </c>
      <c r="C1" s="8"/>
      <c r="D1" s="8"/>
    </row>
    <row r="2" spans="1:4" x14ac:dyDescent="0.25">
      <c r="A2" s="8"/>
      <c r="B2" s="1" t="s">
        <v>2</v>
      </c>
      <c r="C2" s="1" t="s">
        <v>35</v>
      </c>
      <c r="D2" s="1" t="s">
        <v>36</v>
      </c>
    </row>
    <row r="3" spans="1:4" x14ac:dyDescent="0.25">
      <c r="A3" s="3" t="s">
        <v>523</v>
      </c>
      <c r="B3" s="4" t="s">
        <v>6</v>
      </c>
      <c r="C3" s="4" t="s">
        <v>6</v>
      </c>
      <c r="D3" s="4" t="s">
        <v>6</v>
      </c>
    </row>
    <row r="4" spans="1:4" x14ac:dyDescent="0.25">
      <c r="A4" s="2" t="s">
        <v>562</v>
      </c>
      <c r="B4" s="205">
        <v>0.35</v>
      </c>
      <c r="C4" s="205">
        <v>0.35</v>
      </c>
      <c r="D4" s="205">
        <v>0.35</v>
      </c>
    </row>
    <row r="5" spans="1:4" x14ac:dyDescent="0.25">
      <c r="A5" s="2" t="s">
        <v>564</v>
      </c>
      <c r="B5" s="205">
        <v>-0.28399999999999997</v>
      </c>
      <c r="C5" s="205">
        <v>-0.68899999999999995</v>
      </c>
      <c r="D5" s="205">
        <v>0.52800000000000002</v>
      </c>
    </row>
    <row r="6" spans="1:4" x14ac:dyDescent="0.25">
      <c r="A6" s="2" t="s">
        <v>567</v>
      </c>
      <c r="B6" s="205">
        <v>1E-3</v>
      </c>
      <c r="C6" s="205">
        <v>0.02</v>
      </c>
      <c r="D6" s="205">
        <v>3.6999999999999998E-2</v>
      </c>
    </row>
    <row r="7" spans="1:4" x14ac:dyDescent="0.25">
      <c r="A7" s="2" t="s">
        <v>568</v>
      </c>
      <c r="B7" s="205">
        <v>-2E-3</v>
      </c>
      <c r="C7" s="205">
        <v>-4.2000000000000003E-2</v>
      </c>
      <c r="D7" s="205">
        <v>3.5000000000000003E-2</v>
      </c>
    </row>
    <row r="8" spans="1:4" x14ac:dyDescent="0.25">
      <c r="A8" s="2" t="s">
        <v>571</v>
      </c>
      <c r="B8" s="205">
        <v>3.0000000000000001E-3</v>
      </c>
      <c r="C8" s="205">
        <v>-1E-3</v>
      </c>
      <c r="D8" s="205">
        <v>3.3000000000000002E-2</v>
      </c>
    </row>
    <row r="9" spans="1:4" x14ac:dyDescent="0.25">
      <c r="A9" s="2" t="s">
        <v>573</v>
      </c>
      <c r="B9" s="205">
        <v>3.0000000000000001E-3</v>
      </c>
      <c r="C9" s="205">
        <v>-0.01</v>
      </c>
      <c r="D9" s="205">
        <v>2E-3</v>
      </c>
    </row>
    <row r="10" spans="1:4" x14ac:dyDescent="0.25">
      <c r="A10" s="2" t="s">
        <v>575</v>
      </c>
      <c r="B10" s="4" t="s">
        <v>6</v>
      </c>
      <c r="C10" s="205">
        <v>2E-3</v>
      </c>
      <c r="D10" s="205">
        <v>-0.109</v>
      </c>
    </row>
    <row r="11" spans="1:4" ht="30" x14ac:dyDescent="0.25">
      <c r="A11" s="2" t="s">
        <v>577</v>
      </c>
      <c r="B11" s="4" t="s">
        <v>6</v>
      </c>
      <c r="C11" s="4" t="s">
        <v>6</v>
      </c>
      <c r="D11" s="205">
        <v>-5.8000000000000003E-2</v>
      </c>
    </row>
    <row r="12" spans="1:4" x14ac:dyDescent="0.25">
      <c r="A12" s="2" t="s">
        <v>579</v>
      </c>
      <c r="B12" s="205">
        <v>1.6E-2</v>
      </c>
      <c r="C12" s="205">
        <v>-0.01</v>
      </c>
      <c r="D12" s="205">
        <v>-1.9E-2</v>
      </c>
    </row>
    <row r="13" spans="1:4" x14ac:dyDescent="0.25">
      <c r="A13" s="2" t="s">
        <v>581</v>
      </c>
      <c r="B13" s="205">
        <v>1.2999999999999999E-2</v>
      </c>
      <c r="C13" s="205">
        <v>-2E-3</v>
      </c>
      <c r="D13" s="205">
        <v>-2E-3</v>
      </c>
    </row>
    <row r="14" spans="1:4" x14ac:dyDescent="0.25">
      <c r="A14" s="2" t="s">
        <v>582</v>
      </c>
      <c r="B14" s="4" t="s">
        <v>6</v>
      </c>
      <c r="C14" s="4" t="s">
        <v>6</v>
      </c>
      <c r="D14" s="205">
        <v>-4.0000000000000001E-3</v>
      </c>
    </row>
    <row r="15" spans="1:4" x14ac:dyDescent="0.25">
      <c r="A15" s="2" t="s">
        <v>584</v>
      </c>
      <c r="B15" s="4" t="s">
        <v>6</v>
      </c>
      <c r="C15" s="4" t="s">
        <v>6</v>
      </c>
      <c r="D15" s="205">
        <v>-2E-3</v>
      </c>
    </row>
    <row r="16" spans="1:4" x14ac:dyDescent="0.25">
      <c r="A16" s="2" t="s">
        <v>585</v>
      </c>
      <c r="B16" s="205">
        <v>-2.4E-2</v>
      </c>
      <c r="C16" s="4" t="s">
        <v>6</v>
      </c>
      <c r="D16" s="4" t="s">
        <v>6</v>
      </c>
    </row>
    <row r="17" spans="1:4" x14ac:dyDescent="0.25">
      <c r="A17" s="2" t="s">
        <v>587</v>
      </c>
      <c r="B17" s="205">
        <v>7.1999999999999995E-2</v>
      </c>
      <c r="C17" s="205">
        <v>-1.4999999999999999E-2</v>
      </c>
      <c r="D17" s="4" t="s">
        <v>6</v>
      </c>
    </row>
    <row r="18" spans="1:4" x14ac:dyDescent="0.25">
      <c r="A18" s="2" t="s">
        <v>589</v>
      </c>
      <c r="B18" s="205">
        <v>7.0000000000000001E-3</v>
      </c>
      <c r="C18" s="205">
        <v>-1.2999999999999999E-2</v>
      </c>
      <c r="D18" s="205">
        <v>6.9000000000000006E-2</v>
      </c>
    </row>
    <row r="19" spans="1:4" x14ac:dyDescent="0.25">
      <c r="A19" s="2" t="s">
        <v>591</v>
      </c>
      <c r="B19" s="205">
        <v>0.155</v>
      </c>
      <c r="C19" s="205">
        <v>-0.41</v>
      </c>
      <c r="D19" s="205">
        <v>0.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30</v>
      </c>
      <c r="B1" s="8" t="s">
        <v>1</v>
      </c>
      <c r="C1" s="8"/>
      <c r="D1" s="8"/>
    </row>
    <row r="2" spans="1:4" x14ac:dyDescent="0.25">
      <c r="A2" s="8"/>
      <c r="B2" s="1" t="s">
        <v>2</v>
      </c>
      <c r="C2" s="1" t="s">
        <v>35</v>
      </c>
      <c r="D2" s="1" t="s">
        <v>36</v>
      </c>
    </row>
    <row r="3" spans="1:4" x14ac:dyDescent="0.25">
      <c r="A3" s="3" t="s">
        <v>523</v>
      </c>
      <c r="B3" s="4" t="s">
        <v>6</v>
      </c>
      <c r="C3" s="4" t="s">
        <v>6</v>
      </c>
      <c r="D3" s="4" t="s">
        <v>6</v>
      </c>
    </row>
    <row r="4" spans="1:4" x14ac:dyDescent="0.25">
      <c r="A4" s="2" t="s">
        <v>1631</v>
      </c>
      <c r="B4" s="7">
        <v>3600000</v>
      </c>
      <c r="C4" s="7">
        <v>9800000</v>
      </c>
      <c r="D4" s="4" t="s">
        <v>6</v>
      </c>
    </row>
    <row r="5" spans="1:4" x14ac:dyDescent="0.25">
      <c r="A5" s="2" t="s">
        <v>1632</v>
      </c>
      <c r="B5" s="6">
        <v>1000000</v>
      </c>
      <c r="C5" s="6">
        <v>2500000</v>
      </c>
      <c r="D5" s="4" t="s">
        <v>6</v>
      </c>
    </row>
    <row r="6" spans="1:4" x14ac:dyDescent="0.25">
      <c r="A6" s="2" t="s">
        <v>604</v>
      </c>
      <c r="B6" s="6">
        <v>8956000</v>
      </c>
      <c r="C6" s="6">
        <v>4258000</v>
      </c>
      <c r="D6" s="4" t="s">
        <v>6</v>
      </c>
    </row>
    <row r="7" spans="1:4" x14ac:dyDescent="0.25">
      <c r="A7" s="2" t="s">
        <v>598</v>
      </c>
      <c r="B7" s="6">
        <v>71900000</v>
      </c>
      <c r="C7" s="4" t="s">
        <v>6</v>
      </c>
      <c r="D7" s="4" t="s">
        <v>6</v>
      </c>
    </row>
    <row r="8" spans="1:4" ht="30" x14ac:dyDescent="0.25">
      <c r="A8" s="2" t="s">
        <v>1633</v>
      </c>
      <c r="B8" s="4" t="s">
        <v>1423</v>
      </c>
      <c r="C8" s="4" t="s">
        <v>6</v>
      </c>
      <c r="D8" s="4" t="s">
        <v>6</v>
      </c>
    </row>
    <row r="9" spans="1:4" ht="30" x14ac:dyDescent="0.25">
      <c r="A9" s="2" t="s">
        <v>1634</v>
      </c>
      <c r="B9" s="4" t="s">
        <v>1432</v>
      </c>
      <c r="C9" s="4" t="s">
        <v>6</v>
      </c>
      <c r="D9" s="4" t="s">
        <v>6</v>
      </c>
    </row>
    <row r="10" spans="1:4" x14ac:dyDescent="0.25">
      <c r="A10" s="2" t="s">
        <v>1635</v>
      </c>
      <c r="B10" s="6">
        <v>62023000</v>
      </c>
      <c r="C10" s="4" t="s">
        <v>6</v>
      </c>
      <c r="D10" s="4" t="s">
        <v>6</v>
      </c>
    </row>
    <row r="11" spans="1:4" x14ac:dyDescent="0.25">
      <c r="A11" s="2" t="s">
        <v>1636</v>
      </c>
      <c r="B11" s="6">
        <v>193984000</v>
      </c>
      <c r="C11" s="6">
        <v>216882000</v>
      </c>
      <c r="D11" s="4" t="s">
        <v>6</v>
      </c>
    </row>
    <row r="12" spans="1:4" ht="30" x14ac:dyDescent="0.25">
      <c r="A12" s="2" t="s">
        <v>1637</v>
      </c>
      <c r="B12" s="6">
        <v>3400000</v>
      </c>
      <c r="C12" s="4" t="s">
        <v>6</v>
      </c>
      <c r="D12" s="4" t="s">
        <v>6</v>
      </c>
    </row>
    <row r="13" spans="1:4" ht="30" x14ac:dyDescent="0.25">
      <c r="A13" s="2" t="s">
        <v>1638</v>
      </c>
      <c r="B13" s="6">
        <v>13200000</v>
      </c>
      <c r="C13" s="6">
        <v>12900000</v>
      </c>
      <c r="D13" s="4" t="s">
        <v>6</v>
      </c>
    </row>
    <row r="14" spans="1:4" ht="45" x14ac:dyDescent="0.25">
      <c r="A14" s="2" t="s">
        <v>1639</v>
      </c>
      <c r="B14" s="6">
        <v>1300000</v>
      </c>
      <c r="C14" s="6">
        <v>300000</v>
      </c>
      <c r="D14" s="6">
        <v>300000</v>
      </c>
    </row>
    <row r="15" spans="1:4" ht="45" x14ac:dyDescent="0.25">
      <c r="A15" s="2" t="s">
        <v>1640</v>
      </c>
      <c r="B15" s="6">
        <v>2300000</v>
      </c>
      <c r="C15" s="6">
        <v>1300000</v>
      </c>
      <c r="D15" s="4" t="s">
        <v>6</v>
      </c>
    </row>
    <row r="16" spans="1:4" ht="45" x14ac:dyDescent="0.25">
      <c r="A16" s="2" t="s">
        <v>1641</v>
      </c>
      <c r="B16" s="6">
        <v>6600000</v>
      </c>
      <c r="C16" s="4" t="s">
        <v>6</v>
      </c>
      <c r="D16" s="4" t="s">
        <v>6</v>
      </c>
    </row>
    <row r="17" spans="1:4" ht="45" x14ac:dyDescent="0.25">
      <c r="A17" s="2" t="s">
        <v>1642</v>
      </c>
      <c r="B17" s="6">
        <v>1795000</v>
      </c>
      <c r="C17" s="6">
        <v>1363000</v>
      </c>
      <c r="D17" s="4" t="s">
        <v>6</v>
      </c>
    </row>
    <row r="18" spans="1:4" ht="45" x14ac:dyDescent="0.25">
      <c r="A18" s="2" t="s">
        <v>1643</v>
      </c>
      <c r="B18" s="6">
        <v>12300000</v>
      </c>
      <c r="C18" s="4" t="s">
        <v>6</v>
      </c>
      <c r="D18" s="4" t="s">
        <v>6</v>
      </c>
    </row>
    <row r="19" spans="1:4" ht="30" x14ac:dyDescent="0.25">
      <c r="A19" s="2" t="s">
        <v>1644</v>
      </c>
      <c r="B19" s="7">
        <v>101700000</v>
      </c>
      <c r="C19" s="4" t="s">
        <v>6</v>
      </c>
      <c r="D19"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5</v>
      </c>
      <c r="B1" s="8" t="s">
        <v>2</v>
      </c>
      <c r="C1" s="8" t="s">
        <v>35</v>
      </c>
    </row>
    <row r="2" spans="1:3" ht="30" x14ac:dyDescent="0.25">
      <c r="A2" s="1" t="s">
        <v>69</v>
      </c>
      <c r="B2" s="8"/>
      <c r="C2" s="8"/>
    </row>
    <row r="3" spans="1:3" x14ac:dyDescent="0.25">
      <c r="A3" s="3" t="s">
        <v>596</v>
      </c>
      <c r="B3" s="4" t="s">
        <v>6</v>
      </c>
      <c r="C3" s="4" t="s">
        <v>6</v>
      </c>
    </row>
    <row r="4" spans="1:3" x14ac:dyDescent="0.25">
      <c r="A4" s="2" t="s">
        <v>597</v>
      </c>
      <c r="B4" s="7">
        <v>31545</v>
      </c>
      <c r="C4" s="7">
        <v>68522</v>
      </c>
    </row>
    <row r="5" spans="1:3" x14ac:dyDescent="0.25">
      <c r="A5" s="2" t="s">
        <v>598</v>
      </c>
      <c r="B5" s="6">
        <v>62256</v>
      </c>
      <c r="C5" s="6">
        <v>66993</v>
      </c>
    </row>
    <row r="6" spans="1:3" x14ac:dyDescent="0.25">
      <c r="A6" s="2" t="s">
        <v>599</v>
      </c>
      <c r="B6" s="6">
        <v>17484</v>
      </c>
      <c r="C6" s="4" t="s">
        <v>6</v>
      </c>
    </row>
    <row r="7" spans="1:3" x14ac:dyDescent="0.25">
      <c r="A7" s="2" t="s">
        <v>600</v>
      </c>
      <c r="B7" s="6">
        <v>30322</v>
      </c>
      <c r="C7" s="6">
        <v>29188</v>
      </c>
    </row>
    <row r="8" spans="1:3" x14ac:dyDescent="0.25">
      <c r="A8" s="2" t="s">
        <v>601</v>
      </c>
      <c r="B8" s="6">
        <v>16294</v>
      </c>
      <c r="C8" s="6">
        <v>14259</v>
      </c>
    </row>
    <row r="9" spans="1:3" x14ac:dyDescent="0.25">
      <c r="A9" s="2" t="s">
        <v>602</v>
      </c>
      <c r="B9" s="6">
        <v>3578</v>
      </c>
      <c r="C9" s="6">
        <v>5409</v>
      </c>
    </row>
    <row r="10" spans="1:3" x14ac:dyDescent="0.25">
      <c r="A10" s="2" t="s">
        <v>603</v>
      </c>
      <c r="B10" s="6">
        <v>18066</v>
      </c>
      <c r="C10" s="6">
        <v>16414</v>
      </c>
    </row>
    <row r="11" spans="1:3" x14ac:dyDescent="0.25">
      <c r="A11" s="2" t="s">
        <v>604</v>
      </c>
      <c r="B11" s="6">
        <v>8956</v>
      </c>
      <c r="C11" s="6">
        <v>4258</v>
      </c>
    </row>
    <row r="12" spans="1:3" x14ac:dyDescent="0.25">
      <c r="A12" s="2" t="s">
        <v>252</v>
      </c>
      <c r="B12" s="6">
        <v>3062</v>
      </c>
      <c r="C12" s="6">
        <v>2937</v>
      </c>
    </row>
    <row r="13" spans="1:3" ht="30" x14ac:dyDescent="0.25">
      <c r="A13" s="2" t="s">
        <v>1646</v>
      </c>
      <c r="B13" s="6">
        <v>9932</v>
      </c>
      <c r="C13" s="6">
        <v>18613</v>
      </c>
    </row>
    <row r="14" spans="1:3" x14ac:dyDescent="0.25">
      <c r="A14" s="2" t="s">
        <v>606</v>
      </c>
      <c r="B14" s="6">
        <v>4903</v>
      </c>
      <c r="C14" s="6">
        <v>4712</v>
      </c>
    </row>
    <row r="15" spans="1:3" x14ac:dyDescent="0.25">
      <c r="A15" s="2" t="s">
        <v>83</v>
      </c>
      <c r="B15" s="6">
        <v>3756</v>
      </c>
      <c r="C15" s="6">
        <v>5656</v>
      </c>
    </row>
    <row r="16" spans="1:3" x14ac:dyDescent="0.25">
      <c r="A16" s="2" t="s">
        <v>74</v>
      </c>
      <c r="B16" s="6">
        <v>7979</v>
      </c>
      <c r="C16" s="6">
        <v>10103</v>
      </c>
    </row>
    <row r="17" spans="1:3" x14ac:dyDescent="0.25">
      <c r="A17" s="2" t="s">
        <v>607</v>
      </c>
      <c r="B17" s="6">
        <v>218133</v>
      </c>
      <c r="C17" s="6">
        <v>247064</v>
      </c>
    </row>
    <row r="18" spans="1:3" x14ac:dyDescent="0.25">
      <c r="A18" s="3" t="s">
        <v>610</v>
      </c>
      <c r="B18" s="4" t="s">
        <v>6</v>
      </c>
      <c r="C18" s="4" t="s">
        <v>6</v>
      </c>
    </row>
    <row r="19" spans="1:3" x14ac:dyDescent="0.25">
      <c r="A19" s="2" t="s">
        <v>611</v>
      </c>
      <c r="B19" s="4" t="s">
        <v>6</v>
      </c>
      <c r="C19" s="4">
        <v>227</v>
      </c>
    </row>
    <row r="20" spans="1:3" ht="30" x14ac:dyDescent="0.25">
      <c r="A20" s="2" t="s">
        <v>612</v>
      </c>
      <c r="B20" s="6">
        <v>1795</v>
      </c>
      <c r="C20" s="6">
        <v>1363</v>
      </c>
    </row>
    <row r="21" spans="1:3" x14ac:dyDescent="0.25">
      <c r="A21" s="2" t="s">
        <v>74</v>
      </c>
      <c r="B21" s="4">
        <v>357</v>
      </c>
      <c r="C21" s="4">
        <v>767</v>
      </c>
    </row>
    <row r="22" spans="1:3" x14ac:dyDescent="0.25">
      <c r="A22" s="2" t="s">
        <v>613</v>
      </c>
      <c r="B22" s="6">
        <v>2152</v>
      </c>
      <c r="C22" s="6">
        <v>2357</v>
      </c>
    </row>
    <row r="23" spans="1:3" ht="30" x14ac:dyDescent="0.25">
      <c r="A23" s="2" t="s">
        <v>614</v>
      </c>
      <c r="B23" s="6">
        <v>215981</v>
      </c>
      <c r="C23" s="6">
        <v>244707</v>
      </c>
    </row>
    <row r="24" spans="1:3" x14ac:dyDescent="0.25">
      <c r="A24" s="2" t="s">
        <v>615</v>
      </c>
      <c r="B24" s="6">
        <v>-193984</v>
      </c>
      <c r="C24" s="6">
        <v>-216882</v>
      </c>
    </row>
    <row r="25" spans="1:3" x14ac:dyDescent="0.25">
      <c r="A25" s="2" t="s">
        <v>618</v>
      </c>
      <c r="B25" s="7">
        <v>21997</v>
      </c>
      <c r="C25" s="7">
        <v>2782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42578125" customWidth="1"/>
    <col min="3" max="3" width="11.28515625" customWidth="1"/>
    <col min="4" max="4" width="36.5703125" customWidth="1"/>
    <col min="5" max="5" width="10.140625" customWidth="1"/>
    <col min="6" max="6" width="36.42578125" customWidth="1"/>
    <col min="7" max="7" width="11.28515625" customWidth="1"/>
  </cols>
  <sheetData>
    <row r="1" spans="1:7" ht="15" customHeight="1" x14ac:dyDescent="0.25">
      <c r="A1" s="1" t="s">
        <v>156</v>
      </c>
      <c r="B1" s="8" t="s">
        <v>1</v>
      </c>
      <c r="C1" s="8"/>
      <c r="D1" s="8"/>
      <c r="E1" s="8"/>
      <c r="F1" s="8"/>
      <c r="G1" s="8"/>
    </row>
    <row r="2" spans="1:7" ht="30" x14ac:dyDescent="0.25">
      <c r="A2" s="1" t="s">
        <v>69</v>
      </c>
      <c r="B2" s="8" t="s">
        <v>2</v>
      </c>
      <c r="C2" s="8"/>
      <c r="D2" s="8" t="s">
        <v>35</v>
      </c>
      <c r="E2" s="8"/>
      <c r="F2" s="8" t="s">
        <v>36</v>
      </c>
      <c r="G2" s="8"/>
    </row>
    <row r="3" spans="1:7" x14ac:dyDescent="0.25">
      <c r="A3" s="3" t="s">
        <v>157</v>
      </c>
      <c r="B3" s="4" t="s">
        <v>6</v>
      </c>
      <c r="C3" s="4"/>
      <c r="D3" s="4" t="s">
        <v>6</v>
      </c>
      <c r="E3" s="4"/>
      <c r="F3" s="4" t="s">
        <v>6</v>
      </c>
      <c r="G3" s="4"/>
    </row>
    <row r="4" spans="1:7" x14ac:dyDescent="0.25">
      <c r="A4" s="2" t="s">
        <v>53</v>
      </c>
      <c r="B4" s="7">
        <v>72445</v>
      </c>
      <c r="C4" s="4"/>
      <c r="D4" s="7">
        <v>-373034</v>
      </c>
      <c r="E4" s="4"/>
      <c r="F4" s="7">
        <v>5134</v>
      </c>
      <c r="G4" s="4"/>
    </row>
    <row r="5" spans="1:7" ht="45" x14ac:dyDescent="0.25">
      <c r="A5" s="3" t="s">
        <v>158</v>
      </c>
      <c r="B5" s="4" t="s">
        <v>6</v>
      </c>
      <c r="C5" s="4"/>
      <c r="D5" s="4" t="s">
        <v>6</v>
      </c>
      <c r="E5" s="4"/>
      <c r="F5" s="4" t="s">
        <v>6</v>
      </c>
      <c r="G5" s="4"/>
    </row>
    <row r="6" spans="1:7" ht="30" x14ac:dyDescent="0.25">
      <c r="A6" s="2" t="s">
        <v>159</v>
      </c>
      <c r="B6" s="6">
        <v>-15604</v>
      </c>
      <c r="C6" s="4"/>
      <c r="D6" s="4">
        <v>505</v>
      </c>
      <c r="E6" s="4"/>
      <c r="F6" s="4">
        <v>-244</v>
      </c>
      <c r="G6" s="4"/>
    </row>
    <row r="7" spans="1:7" x14ac:dyDescent="0.25">
      <c r="A7" s="2" t="s">
        <v>160</v>
      </c>
      <c r="B7" s="6">
        <v>50028</v>
      </c>
      <c r="C7" s="4"/>
      <c r="D7" s="6">
        <v>57384</v>
      </c>
      <c r="E7" s="4"/>
      <c r="F7" s="6">
        <v>63493</v>
      </c>
      <c r="G7" s="4"/>
    </row>
    <row r="8" spans="1:7" x14ac:dyDescent="0.25">
      <c r="A8" s="2" t="s">
        <v>42</v>
      </c>
      <c r="B8" s="6">
        <v>20581</v>
      </c>
      <c r="C8" s="4"/>
      <c r="D8" s="6">
        <v>221596</v>
      </c>
      <c r="E8" s="4"/>
      <c r="F8" s="6">
        <v>7472</v>
      </c>
      <c r="G8" s="4"/>
    </row>
    <row r="9" spans="1:7" x14ac:dyDescent="0.25">
      <c r="A9" s="2" t="s">
        <v>46</v>
      </c>
      <c r="B9" s="4">
        <v>0</v>
      </c>
      <c r="C9" s="4"/>
      <c r="D9" s="4" t="s">
        <v>6</v>
      </c>
      <c r="E9" s="4"/>
      <c r="F9" s="4">
        <v>45</v>
      </c>
      <c r="G9" s="4"/>
    </row>
    <row r="10" spans="1:7" ht="30" x14ac:dyDescent="0.25">
      <c r="A10" s="2" t="s">
        <v>161</v>
      </c>
      <c r="B10" s="6">
        <v>4074</v>
      </c>
      <c r="C10" s="4"/>
      <c r="D10" s="6">
        <v>5217</v>
      </c>
      <c r="E10" s="4"/>
      <c r="F10" s="6">
        <v>2349</v>
      </c>
      <c r="G10" s="4"/>
    </row>
    <row r="11" spans="1:7" x14ac:dyDescent="0.25">
      <c r="A11" s="2" t="s">
        <v>162</v>
      </c>
      <c r="B11" s="6">
        <v>-97053</v>
      </c>
      <c r="C11" s="4"/>
      <c r="D11" s="4">
        <v>339</v>
      </c>
      <c r="E11" s="4"/>
      <c r="F11" s="6">
        <v>8337</v>
      </c>
      <c r="G11" s="4"/>
    </row>
    <row r="12" spans="1:7" x14ac:dyDescent="0.25">
      <c r="A12" s="2" t="s">
        <v>84</v>
      </c>
      <c r="B12" s="6">
        <v>7853</v>
      </c>
      <c r="C12" s="4"/>
      <c r="D12" s="6">
        <v>107575</v>
      </c>
      <c r="E12" s="4"/>
      <c r="F12" s="6">
        <v>20575</v>
      </c>
      <c r="G12" s="4"/>
    </row>
    <row r="13" spans="1:7" ht="30" x14ac:dyDescent="0.25">
      <c r="A13" s="2" t="s">
        <v>163</v>
      </c>
      <c r="B13" s="6">
        <v>-13028</v>
      </c>
      <c r="C13" s="4"/>
      <c r="D13" s="6">
        <v>-6815</v>
      </c>
      <c r="E13" s="4"/>
      <c r="F13" s="6">
        <v>12443</v>
      </c>
      <c r="G13" s="4"/>
    </row>
    <row r="14" spans="1:7" ht="45" x14ac:dyDescent="0.25">
      <c r="A14" s="3" t="s">
        <v>164</v>
      </c>
      <c r="B14" s="4" t="s">
        <v>6</v>
      </c>
      <c r="C14" s="4"/>
      <c r="D14" s="4" t="s">
        <v>6</v>
      </c>
      <c r="E14" s="4"/>
      <c r="F14" s="4" t="s">
        <v>6</v>
      </c>
      <c r="G14" s="4"/>
    </row>
    <row r="15" spans="1:7" x14ac:dyDescent="0.25">
      <c r="A15" s="2" t="s">
        <v>165</v>
      </c>
      <c r="B15" s="6">
        <v>16224</v>
      </c>
      <c r="C15" s="4"/>
      <c r="D15" s="6">
        <v>-5258</v>
      </c>
      <c r="E15" s="4"/>
      <c r="F15" s="6">
        <v>-13444</v>
      </c>
      <c r="G15" s="4"/>
    </row>
    <row r="16" spans="1:7" x14ac:dyDescent="0.25">
      <c r="A16" s="2" t="s">
        <v>83</v>
      </c>
      <c r="B16" s="6">
        <v>18056</v>
      </c>
      <c r="C16" s="4"/>
      <c r="D16" s="6">
        <v>22287</v>
      </c>
      <c r="E16" s="4"/>
      <c r="F16" s="6">
        <v>-29790</v>
      </c>
      <c r="G16" s="4"/>
    </row>
    <row r="17" spans="1:7" x14ac:dyDescent="0.25">
      <c r="A17" s="2" t="s">
        <v>166</v>
      </c>
      <c r="B17" s="4" t="s">
        <v>6</v>
      </c>
      <c r="C17" s="4"/>
      <c r="D17" s="4" t="s">
        <v>6</v>
      </c>
      <c r="E17" s="4"/>
      <c r="F17" s="6">
        <v>28086</v>
      </c>
      <c r="G17" s="4"/>
    </row>
    <row r="18" spans="1:7" ht="30" x14ac:dyDescent="0.25">
      <c r="A18" s="2" t="s">
        <v>167</v>
      </c>
      <c r="B18" s="4">
        <v>-826</v>
      </c>
      <c r="C18" s="4"/>
      <c r="D18" s="6">
        <v>13192</v>
      </c>
      <c r="E18" s="4"/>
      <c r="F18" s="6">
        <v>-19673</v>
      </c>
      <c r="G18" s="4"/>
    </row>
    <row r="19" spans="1:7" x14ac:dyDescent="0.25">
      <c r="A19" s="2" t="s">
        <v>98</v>
      </c>
      <c r="B19" s="6">
        <v>-27963</v>
      </c>
      <c r="C19" s="4"/>
      <c r="D19" s="6">
        <v>-18359</v>
      </c>
      <c r="E19" s="4"/>
      <c r="F19" s="6">
        <v>4715</v>
      </c>
      <c r="G19" s="4"/>
    </row>
    <row r="20" spans="1:7" ht="30" x14ac:dyDescent="0.25">
      <c r="A20" s="2" t="s">
        <v>100</v>
      </c>
      <c r="B20" s="6">
        <v>-6939</v>
      </c>
      <c r="C20" s="4"/>
      <c r="D20" s="6">
        <v>4409</v>
      </c>
      <c r="E20" s="4"/>
      <c r="F20" s="6">
        <v>-31205</v>
      </c>
      <c r="G20" s="4"/>
    </row>
    <row r="21" spans="1:7" x14ac:dyDescent="0.25">
      <c r="A21" s="2" t="s">
        <v>168</v>
      </c>
      <c r="B21" s="6">
        <v>-9384</v>
      </c>
      <c r="C21" s="4"/>
      <c r="D21" s="6">
        <v>-5380</v>
      </c>
      <c r="E21" s="4"/>
      <c r="F21" s="6">
        <v>-5060</v>
      </c>
      <c r="G21" s="4"/>
    </row>
    <row r="22" spans="1:7" ht="30" x14ac:dyDescent="0.25">
      <c r="A22" s="2" t="s">
        <v>169</v>
      </c>
      <c r="B22" s="6">
        <v>18464</v>
      </c>
      <c r="C22" s="4"/>
      <c r="D22" s="6">
        <v>23658</v>
      </c>
      <c r="E22" s="4"/>
      <c r="F22" s="6">
        <v>53233</v>
      </c>
      <c r="G22" s="4"/>
    </row>
    <row r="23" spans="1:7" x14ac:dyDescent="0.25">
      <c r="A23" s="3" t="s">
        <v>170</v>
      </c>
      <c r="B23" s="4" t="s">
        <v>6</v>
      </c>
      <c r="C23" s="4"/>
      <c r="D23" s="4" t="s">
        <v>6</v>
      </c>
      <c r="E23" s="4"/>
      <c r="F23" s="4" t="s">
        <v>6</v>
      </c>
      <c r="G23" s="4"/>
    </row>
    <row r="24" spans="1:7" ht="45" x14ac:dyDescent="0.25">
      <c r="A24" s="2" t="s">
        <v>171</v>
      </c>
      <c r="B24" s="6">
        <v>-34220</v>
      </c>
      <c r="C24" s="4"/>
      <c r="D24" s="6">
        <v>-58685</v>
      </c>
      <c r="E24" s="4"/>
      <c r="F24" s="6">
        <v>-72713</v>
      </c>
      <c r="G24" s="4"/>
    </row>
    <row r="25" spans="1:7" ht="30" x14ac:dyDescent="0.25">
      <c r="A25" s="2" t="s">
        <v>172</v>
      </c>
      <c r="B25" s="6">
        <v>50173</v>
      </c>
      <c r="C25" s="4"/>
      <c r="D25" s="6">
        <v>3043</v>
      </c>
      <c r="E25" s="4"/>
      <c r="F25" s="6">
        <v>6441</v>
      </c>
      <c r="G25" s="4"/>
    </row>
    <row r="26" spans="1:7" x14ac:dyDescent="0.25">
      <c r="A26" s="2" t="s">
        <v>173</v>
      </c>
      <c r="B26" s="6">
        <v>1215</v>
      </c>
      <c r="C26" s="4"/>
      <c r="D26" s="4">
        <v>334</v>
      </c>
      <c r="E26" s="4"/>
      <c r="F26" s="6">
        <v>1145</v>
      </c>
      <c r="G26" s="4"/>
    </row>
    <row r="27" spans="1:7" ht="30" x14ac:dyDescent="0.25">
      <c r="A27" s="2" t="s">
        <v>174</v>
      </c>
      <c r="B27" s="6">
        <v>17168</v>
      </c>
      <c r="C27" s="4"/>
      <c r="D27" s="6">
        <v>-55308</v>
      </c>
      <c r="E27" s="4"/>
      <c r="F27" s="6">
        <v>-65127</v>
      </c>
      <c r="G27" s="4"/>
    </row>
    <row r="28" spans="1:7" x14ac:dyDescent="0.25">
      <c r="A28" s="3" t="s">
        <v>175</v>
      </c>
      <c r="B28" s="4" t="s">
        <v>6</v>
      </c>
      <c r="C28" s="4"/>
      <c r="D28" s="4" t="s">
        <v>6</v>
      </c>
      <c r="E28" s="4"/>
      <c r="F28" s="4" t="s">
        <v>6</v>
      </c>
      <c r="G28" s="4"/>
    </row>
    <row r="29" spans="1:7" ht="30" x14ac:dyDescent="0.25">
      <c r="A29" s="2" t="s">
        <v>176</v>
      </c>
      <c r="B29" s="6">
        <v>-5884</v>
      </c>
      <c r="C29" s="10" t="s">
        <v>134</v>
      </c>
      <c r="D29" s="6">
        <v>39934</v>
      </c>
      <c r="E29" s="10" t="s">
        <v>134</v>
      </c>
      <c r="F29" s="6">
        <v>8661</v>
      </c>
      <c r="G29" s="10" t="s">
        <v>134</v>
      </c>
    </row>
    <row r="30" spans="1:7" x14ac:dyDescent="0.25">
      <c r="A30" s="2" t="s">
        <v>177</v>
      </c>
      <c r="B30" s="6">
        <v>449268</v>
      </c>
      <c r="C30" s="4"/>
      <c r="D30" s="6">
        <v>395576</v>
      </c>
      <c r="E30" s="4"/>
      <c r="F30" s="6">
        <v>646834</v>
      </c>
      <c r="G30" s="4"/>
    </row>
    <row r="31" spans="1:7" x14ac:dyDescent="0.25">
      <c r="A31" s="2" t="s">
        <v>178</v>
      </c>
      <c r="B31" s="6">
        <v>-442659</v>
      </c>
      <c r="C31" s="4"/>
      <c r="D31" s="6">
        <v>-400687</v>
      </c>
      <c r="E31" s="4"/>
      <c r="F31" s="6">
        <v>-639128</v>
      </c>
      <c r="G31" s="4"/>
    </row>
    <row r="32" spans="1:7" ht="30" x14ac:dyDescent="0.25">
      <c r="A32" s="2" t="s">
        <v>179</v>
      </c>
      <c r="B32" s="6">
        <v>-35066</v>
      </c>
      <c r="C32" s="4"/>
      <c r="D32" s="4" t="s">
        <v>6</v>
      </c>
      <c r="E32" s="4"/>
      <c r="F32" s="4">
        <v>-725</v>
      </c>
      <c r="G32" s="4"/>
    </row>
    <row r="33" spans="1:7" ht="30" x14ac:dyDescent="0.25">
      <c r="A33" s="2" t="s">
        <v>180</v>
      </c>
      <c r="B33" s="4" t="s">
        <v>6</v>
      </c>
      <c r="C33" s="4"/>
      <c r="D33" s="4" t="s">
        <v>6</v>
      </c>
      <c r="E33" s="4"/>
      <c r="F33" s="6">
        <v>-9427</v>
      </c>
      <c r="G33" s="4"/>
    </row>
    <row r="34" spans="1:7" x14ac:dyDescent="0.25">
      <c r="A34" s="2" t="s">
        <v>181</v>
      </c>
      <c r="B34" s="4" t="s">
        <v>6</v>
      </c>
      <c r="C34" s="4"/>
      <c r="D34" s="4" t="s">
        <v>6</v>
      </c>
      <c r="E34" s="4"/>
      <c r="F34" s="4">
        <v>-165</v>
      </c>
      <c r="G34" s="4"/>
    </row>
    <row r="35" spans="1:7" ht="30" x14ac:dyDescent="0.25">
      <c r="A35" s="2" t="s">
        <v>182</v>
      </c>
      <c r="B35" s="4">
        <v>666</v>
      </c>
      <c r="C35" s="4"/>
      <c r="D35" s="4">
        <v>107</v>
      </c>
      <c r="E35" s="4"/>
      <c r="F35" s="6">
        <v>1053</v>
      </c>
      <c r="G35" s="4"/>
    </row>
    <row r="36" spans="1:7" x14ac:dyDescent="0.25">
      <c r="A36" s="2" t="s">
        <v>183</v>
      </c>
      <c r="B36" s="6">
        <v>-3040</v>
      </c>
      <c r="C36" s="4"/>
      <c r="D36" s="6">
        <v>1527</v>
      </c>
      <c r="E36" s="4"/>
      <c r="F36" s="6">
        <v>-1199</v>
      </c>
      <c r="G36" s="4"/>
    </row>
    <row r="37" spans="1:7" ht="30" x14ac:dyDescent="0.25">
      <c r="A37" s="2" t="s">
        <v>184</v>
      </c>
      <c r="B37" s="6">
        <v>-36715</v>
      </c>
      <c r="C37" s="4"/>
      <c r="D37" s="6">
        <v>36457</v>
      </c>
      <c r="E37" s="4"/>
      <c r="F37" s="6">
        <v>5904</v>
      </c>
      <c r="G37" s="4"/>
    </row>
    <row r="38" spans="1:7" ht="30" x14ac:dyDescent="0.25">
      <c r="A38" s="2" t="s">
        <v>185</v>
      </c>
      <c r="B38" s="4">
        <v>-165</v>
      </c>
      <c r="C38" s="4"/>
      <c r="D38" s="6">
        <v>1778</v>
      </c>
      <c r="E38" s="4"/>
      <c r="F38" s="4">
        <v>-54</v>
      </c>
      <c r="G38" s="4"/>
    </row>
    <row r="39" spans="1:7" ht="30" x14ac:dyDescent="0.25">
      <c r="A39" s="2" t="s">
        <v>186</v>
      </c>
      <c r="B39" s="6">
        <v>-1248</v>
      </c>
      <c r="C39" s="4"/>
      <c r="D39" s="6">
        <v>6585</v>
      </c>
      <c r="E39" s="4"/>
      <c r="F39" s="6">
        <v>-6044</v>
      </c>
      <c r="G39" s="4"/>
    </row>
    <row r="40" spans="1:7" ht="30" x14ac:dyDescent="0.25">
      <c r="A40" s="2" t="s">
        <v>187</v>
      </c>
      <c r="B40" s="6">
        <v>29576</v>
      </c>
      <c r="C40" s="4"/>
      <c r="D40" s="6">
        <v>22991</v>
      </c>
      <c r="E40" s="4"/>
      <c r="F40" s="6">
        <v>29035</v>
      </c>
      <c r="G40" s="4"/>
    </row>
    <row r="41" spans="1:7" ht="30" x14ac:dyDescent="0.25">
      <c r="A41" s="2" t="s">
        <v>188</v>
      </c>
      <c r="B41" s="6">
        <v>28328</v>
      </c>
      <c r="C41" s="4"/>
      <c r="D41" s="6">
        <v>29576</v>
      </c>
      <c r="E41" s="4"/>
      <c r="F41" s="6">
        <v>22991</v>
      </c>
      <c r="G41" s="4"/>
    </row>
    <row r="42" spans="1:7" x14ac:dyDescent="0.25">
      <c r="A42" s="3" t="s">
        <v>189</v>
      </c>
      <c r="B42" s="4" t="s">
        <v>6</v>
      </c>
      <c r="C42" s="4"/>
      <c r="D42" s="4" t="s">
        <v>6</v>
      </c>
      <c r="E42" s="4"/>
      <c r="F42" s="4" t="s">
        <v>6</v>
      </c>
      <c r="G42" s="4"/>
    </row>
    <row r="43" spans="1:7" x14ac:dyDescent="0.25">
      <c r="A43" s="2" t="s">
        <v>190</v>
      </c>
      <c r="B43" s="6">
        <v>26775</v>
      </c>
      <c r="C43" s="4"/>
      <c r="D43" s="6">
        <v>26468</v>
      </c>
      <c r="E43" s="4"/>
      <c r="F43" s="6">
        <v>25920</v>
      </c>
      <c r="G43" s="4"/>
    </row>
    <row r="44" spans="1:7" x14ac:dyDescent="0.25">
      <c r="A44" s="2" t="s">
        <v>191</v>
      </c>
      <c r="B44" s="7">
        <v>5815</v>
      </c>
      <c r="C44" s="4"/>
      <c r="D44" s="7">
        <v>4657</v>
      </c>
      <c r="E44" s="4"/>
      <c r="F44" s="7">
        <v>22060</v>
      </c>
      <c r="G44" s="4"/>
    </row>
    <row r="45" spans="1:7" x14ac:dyDescent="0.25">
      <c r="A45" s="11"/>
      <c r="B45" s="11"/>
      <c r="C45" s="11"/>
      <c r="D45" s="11"/>
      <c r="E45" s="11"/>
      <c r="F45" s="11"/>
      <c r="G45" s="11"/>
    </row>
    <row r="46" spans="1:7" ht="15" customHeight="1" x14ac:dyDescent="0.25">
      <c r="A46" s="2" t="s">
        <v>134</v>
      </c>
      <c r="B46" s="12" t="s">
        <v>192</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7</v>
      </c>
      <c r="B1" s="8" t="s">
        <v>2</v>
      </c>
    </row>
    <row r="2" spans="1:2" ht="30" x14ac:dyDescent="0.25">
      <c r="A2" s="1" t="s">
        <v>69</v>
      </c>
      <c r="B2" s="8"/>
    </row>
    <row r="3" spans="1:2" ht="30" x14ac:dyDescent="0.25">
      <c r="A3" s="3" t="s">
        <v>1648</v>
      </c>
      <c r="B3" s="4" t="s">
        <v>6</v>
      </c>
    </row>
    <row r="4" spans="1:2" x14ac:dyDescent="0.25">
      <c r="A4" s="2" t="s">
        <v>1649</v>
      </c>
      <c r="B4" s="7">
        <v>93049</v>
      </c>
    </row>
    <row r="5" spans="1:2" x14ac:dyDescent="0.25">
      <c r="A5" s="2" t="s">
        <v>1635</v>
      </c>
      <c r="B5" s="6">
        <v>62023</v>
      </c>
    </row>
    <row r="6" spans="1:2" x14ac:dyDescent="0.25">
      <c r="A6" s="2" t="s">
        <v>1650</v>
      </c>
      <c r="B6" s="4" t="s">
        <v>6</v>
      </c>
    </row>
    <row r="7" spans="1:2" ht="30" x14ac:dyDescent="0.25">
      <c r="A7" s="3" t="s">
        <v>1648</v>
      </c>
      <c r="B7" s="4" t="s">
        <v>6</v>
      </c>
    </row>
    <row r="8" spans="1:2" x14ac:dyDescent="0.25">
      <c r="A8" s="2" t="s">
        <v>1649</v>
      </c>
      <c r="B8" s="6">
        <v>5108</v>
      </c>
    </row>
    <row r="9" spans="1:2" x14ac:dyDescent="0.25">
      <c r="A9" s="2" t="s">
        <v>1635</v>
      </c>
      <c r="B9" s="6">
        <v>4901</v>
      </c>
    </row>
    <row r="10" spans="1:2" x14ac:dyDescent="0.25">
      <c r="A10" s="2" t="s">
        <v>1651</v>
      </c>
      <c r="B10" s="4" t="s">
        <v>6</v>
      </c>
    </row>
    <row r="11" spans="1:2" ht="30" x14ac:dyDescent="0.25">
      <c r="A11" s="3" t="s">
        <v>1648</v>
      </c>
      <c r="B11" s="4" t="s">
        <v>6</v>
      </c>
    </row>
    <row r="12" spans="1:2" x14ac:dyDescent="0.25">
      <c r="A12" s="2" t="s">
        <v>1649</v>
      </c>
      <c r="B12" s="6">
        <v>20567</v>
      </c>
    </row>
    <row r="13" spans="1:2" x14ac:dyDescent="0.25">
      <c r="A13" s="2" t="s">
        <v>1635</v>
      </c>
      <c r="B13" s="6">
        <v>32516</v>
      </c>
    </row>
    <row r="14" spans="1:2" x14ac:dyDescent="0.25">
      <c r="A14" s="2" t="s">
        <v>1652</v>
      </c>
      <c r="B14" s="4" t="s">
        <v>6</v>
      </c>
    </row>
    <row r="15" spans="1:2" ht="30" x14ac:dyDescent="0.25">
      <c r="A15" s="3" t="s">
        <v>1648</v>
      </c>
      <c r="B15" s="4" t="s">
        <v>6</v>
      </c>
    </row>
    <row r="16" spans="1:2" x14ac:dyDescent="0.25">
      <c r="A16" s="2" t="s">
        <v>1649</v>
      </c>
      <c r="B16" s="6">
        <v>2889</v>
      </c>
    </row>
    <row r="17" spans="1:2" x14ac:dyDescent="0.25">
      <c r="A17" s="2" t="s">
        <v>1635</v>
      </c>
      <c r="B17" s="6">
        <v>13360</v>
      </c>
    </row>
    <row r="18" spans="1:2" x14ac:dyDescent="0.25">
      <c r="A18" s="2" t="s">
        <v>1653</v>
      </c>
      <c r="B18" s="4" t="s">
        <v>6</v>
      </c>
    </row>
    <row r="19" spans="1:2" ht="30" x14ac:dyDescent="0.25">
      <c r="A19" s="3" t="s">
        <v>1648</v>
      </c>
      <c r="B19" s="4" t="s">
        <v>6</v>
      </c>
    </row>
    <row r="20" spans="1:2" x14ac:dyDescent="0.25">
      <c r="A20" s="2" t="s">
        <v>1649</v>
      </c>
      <c r="B20" s="6">
        <v>7146</v>
      </c>
    </row>
    <row r="21" spans="1:2" x14ac:dyDescent="0.25">
      <c r="A21" s="2" t="s">
        <v>1635</v>
      </c>
      <c r="B21" s="6">
        <v>7864</v>
      </c>
    </row>
    <row r="22" spans="1:2" x14ac:dyDescent="0.25">
      <c r="A22" s="2" t="s">
        <v>1654</v>
      </c>
      <c r="B22" s="4" t="s">
        <v>6</v>
      </c>
    </row>
    <row r="23" spans="1:2" ht="30" x14ac:dyDescent="0.25">
      <c r="A23" s="3" t="s">
        <v>1648</v>
      </c>
      <c r="B23" s="4" t="s">
        <v>6</v>
      </c>
    </row>
    <row r="24" spans="1:2" x14ac:dyDescent="0.25">
      <c r="A24" s="2" t="s">
        <v>1649</v>
      </c>
      <c r="B24" s="6">
        <v>17623</v>
      </c>
    </row>
    <row r="25" spans="1:2" x14ac:dyDescent="0.25">
      <c r="A25" s="2" t="s">
        <v>1635</v>
      </c>
      <c r="B25" s="6">
        <v>1314</v>
      </c>
    </row>
    <row r="26" spans="1:2" x14ac:dyDescent="0.25">
      <c r="A26" s="2" t="s">
        <v>1655</v>
      </c>
      <c r="B26" s="4" t="s">
        <v>6</v>
      </c>
    </row>
    <row r="27" spans="1:2" ht="30" x14ac:dyDescent="0.25">
      <c r="A27" s="3" t="s">
        <v>1648</v>
      </c>
      <c r="B27" s="4" t="s">
        <v>6</v>
      </c>
    </row>
    <row r="28" spans="1:2" x14ac:dyDescent="0.25">
      <c r="A28" s="2" t="s">
        <v>1649</v>
      </c>
      <c r="B28" s="6">
        <v>39716</v>
      </c>
    </row>
    <row r="29" spans="1:2" x14ac:dyDescent="0.25">
      <c r="A29" s="2" t="s">
        <v>1635</v>
      </c>
      <c r="B29" s="7">
        <v>206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6</v>
      </c>
      <c r="B1" s="8" t="s">
        <v>2</v>
      </c>
      <c r="C1" s="8" t="s">
        <v>35</v>
      </c>
    </row>
    <row r="2" spans="1:3" ht="30" x14ac:dyDescent="0.25">
      <c r="A2" s="1" t="s">
        <v>69</v>
      </c>
      <c r="B2" s="8"/>
      <c r="C2" s="8"/>
    </row>
    <row r="3" spans="1:3" x14ac:dyDescent="0.25">
      <c r="A3" s="3" t="s">
        <v>523</v>
      </c>
      <c r="B3" s="4" t="s">
        <v>6</v>
      </c>
      <c r="C3" s="4" t="s">
        <v>6</v>
      </c>
    </row>
    <row r="4" spans="1:3" x14ac:dyDescent="0.25">
      <c r="A4" s="2" t="s">
        <v>80</v>
      </c>
      <c r="B4" s="7">
        <v>6584</v>
      </c>
      <c r="C4" s="7">
        <v>7995</v>
      </c>
    </row>
    <row r="5" spans="1:3" x14ac:dyDescent="0.25">
      <c r="A5" s="2" t="s">
        <v>637</v>
      </c>
      <c r="B5" s="6">
        <v>19451</v>
      </c>
      <c r="C5" s="6">
        <v>21554</v>
      </c>
    </row>
    <row r="6" spans="1:3" x14ac:dyDescent="0.25">
      <c r="A6" s="2" t="s">
        <v>96</v>
      </c>
      <c r="B6" s="6">
        <v>-1660</v>
      </c>
      <c r="C6" s="4">
        <v>-950</v>
      </c>
    </row>
    <row r="7" spans="1:3" x14ac:dyDescent="0.25">
      <c r="A7" s="2" t="s">
        <v>640</v>
      </c>
      <c r="B7" s="6">
        <v>-2378</v>
      </c>
      <c r="C7" s="4">
        <v>-774</v>
      </c>
    </row>
    <row r="8" spans="1:3" x14ac:dyDescent="0.25">
      <c r="A8" s="2" t="s">
        <v>618</v>
      </c>
      <c r="B8" s="7">
        <v>21997</v>
      </c>
      <c r="C8" s="7">
        <v>2782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8" t="s">
        <v>1</v>
      </c>
      <c r="C1" s="8"/>
      <c r="D1" s="8"/>
    </row>
    <row r="2" spans="1:4" ht="30" x14ac:dyDescent="0.25">
      <c r="A2" s="1" t="s">
        <v>69</v>
      </c>
      <c r="B2" s="1" t="s">
        <v>2</v>
      </c>
      <c r="C2" s="1" t="s">
        <v>35</v>
      </c>
      <c r="D2" s="1" t="s">
        <v>36</v>
      </c>
    </row>
    <row r="3" spans="1:4" x14ac:dyDescent="0.25">
      <c r="A3" s="3" t="s">
        <v>523</v>
      </c>
      <c r="B3" s="4" t="s">
        <v>6</v>
      </c>
      <c r="C3" s="4" t="s">
        <v>6</v>
      </c>
      <c r="D3" s="4" t="s">
        <v>6</v>
      </c>
    </row>
    <row r="4" spans="1:4" x14ac:dyDescent="0.25">
      <c r="A4" s="2" t="s">
        <v>646</v>
      </c>
      <c r="B4" s="7">
        <v>28686</v>
      </c>
      <c r="C4" s="7">
        <v>32131</v>
      </c>
      <c r="D4" s="7">
        <v>33455</v>
      </c>
    </row>
    <row r="5" spans="1:4" ht="30" x14ac:dyDescent="0.25">
      <c r="A5" s="2" t="s">
        <v>647</v>
      </c>
      <c r="B5" s="6">
        <v>3701</v>
      </c>
      <c r="C5" s="6">
        <v>4567</v>
      </c>
      <c r="D5" s="6">
        <v>1886</v>
      </c>
    </row>
    <row r="6" spans="1:4" ht="30" x14ac:dyDescent="0.25">
      <c r="A6" s="2" t="s">
        <v>648</v>
      </c>
      <c r="B6" s="6">
        <v>8524</v>
      </c>
      <c r="C6" s="4">
        <v>560</v>
      </c>
      <c r="D6" s="4">
        <v>487</v>
      </c>
    </row>
    <row r="7" spans="1:4" ht="30" x14ac:dyDescent="0.25">
      <c r="A7" s="2" t="s">
        <v>649</v>
      </c>
      <c r="B7" s="4">
        <v>-153</v>
      </c>
      <c r="C7" s="4">
        <v>-354</v>
      </c>
      <c r="D7" s="4">
        <v>-167</v>
      </c>
    </row>
    <row r="8" spans="1:4" ht="30" x14ac:dyDescent="0.25">
      <c r="A8" s="2" t="s">
        <v>653</v>
      </c>
      <c r="B8" s="4">
        <v>-449</v>
      </c>
      <c r="C8" s="6">
        <v>-5272</v>
      </c>
      <c r="D8" s="6">
        <v>-2455</v>
      </c>
    </row>
    <row r="9" spans="1:4" ht="30" x14ac:dyDescent="0.25">
      <c r="A9" s="2" t="s">
        <v>657</v>
      </c>
      <c r="B9" s="4">
        <v>292</v>
      </c>
      <c r="C9" s="4">
        <v>222</v>
      </c>
      <c r="D9" s="4">
        <v>-449</v>
      </c>
    </row>
    <row r="10" spans="1:4" x14ac:dyDescent="0.25">
      <c r="A10" s="2" t="s">
        <v>658</v>
      </c>
      <c r="B10" s="6">
        <v>-1862</v>
      </c>
      <c r="C10" s="6">
        <v>-3168</v>
      </c>
      <c r="D10" s="4">
        <v>-626</v>
      </c>
    </row>
    <row r="11" spans="1:4" x14ac:dyDescent="0.25">
      <c r="A11" s="2" t="s">
        <v>662</v>
      </c>
      <c r="B11" s="7">
        <v>38739</v>
      </c>
      <c r="C11" s="7">
        <v>28686</v>
      </c>
      <c r="D11" s="7">
        <v>3213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658</v>
      </c>
      <c r="B1" s="1" t="s">
        <v>1539</v>
      </c>
      <c r="C1" s="1"/>
    </row>
    <row r="2" spans="1:3" x14ac:dyDescent="0.25">
      <c r="A2" s="1" t="s">
        <v>1410</v>
      </c>
      <c r="B2" s="1" t="s">
        <v>2</v>
      </c>
      <c r="C2" s="1" t="s">
        <v>35</v>
      </c>
    </row>
    <row r="3" spans="1:3" ht="30" x14ac:dyDescent="0.25">
      <c r="A3" s="3" t="s">
        <v>672</v>
      </c>
      <c r="B3" s="4" t="s">
        <v>6</v>
      </c>
      <c r="C3" s="4" t="s">
        <v>6</v>
      </c>
    </row>
    <row r="4" spans="1:3" ht="45" x14ac:dyDescent="0.25">
      <c r="A4" s="2" t="s">
        <v>1659</v>
      </c>
      <c r="B4" s="9">
        <v>10.1</v>
      </c>
      <c r="C4" s="9">
        <v>9.6999999999999993</v>
      </c>
    </row>
    <row r="5" spans="1:3" ht="45" x14ac:dyDescent="0.25">
      <c r="A5" s="2" t="s">
        <v>1660</v>
      </c>
      <c r="B5" s="4">
        <v>9.6999999999999993</v>
      </c>
      <c r="C5" s="4">
        <v>9.6</v>
      </c>
    </row>
    <row r="6" spans="1:3" ht="30" x14ac:dyDescent="0.25">
      <c r="A6" s="2" t="s">
        <v>1661</v>
      </c>
      <c r="B6" s="9">
        <v>6.8</v>
      </c>
      <c r="C6"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8" t="s">
        <v>1</v>
      </c>
      <c r="C1" s="8"/>
      <c r="D1" s="8"/>
    </row>
    <row r="2" spans="1:4" ht="30" x14ac:dyDescent="0.25">
      <c r="A2" s="1" t="s">
        <v>69</v>
      </c>
      <c r="B2" s="1" t="s">
        <v>2</v>
      </c>
      <c r="C2" s="1" t="s">
        <v>35</v>
      </c>
      <c r="D2" s="1" t="s">
        <v>36</v>
      </c>
    </row>
    <row r="3" spans="1:4" x14ac:dyDescent="0.25">
      <c r="A3" s="3" t="s">
        <v>682</v>
      </c>
      <c r="B3" s="4" t="s">
        <v>6</v>
      </c>
      <c r="C3" s="4" t="s">
        <v>6</v>
      </c>
      <c r="D3" s="4" t="s">
        <v>6</v>
      </c>
    </row>
    <row r="4" spans="1:4" ht="30" x14ac:dyDescent="0.25">
      <c r="A4" s="2" t="s">
        <v>694</v>
      </c>
      <c r="B4" s="7">
        <v>-69800</v>
      </c>
      <c r="C4" s="7">
        <v>-26900</v>
      </c>
      <c r="D4" s="4" t="s">
        <v>6</v>
      </c>
    </row>
    <row r="5" spans="1:4" ht="30" x14ac:dyDescent="0.25">
      <c r="A5" s="3" t="s">
        <v>741</v>
      </c>
      <c r="B5" s="4" t="s">
        <v>6</v>
      </c>
      <c r="C5" s="4" t="s">
        <v>6</v>
      </c>
      <c r="D5" s="4" t="s">
        <v>6</v>
      </c>
    </row>
    <row r="6" spans="1:4" x14ac:dyDescent="0.25">
      <c r="A6" s="2" t="s">
        <v>93</v>
      </c>
      <c r="B6" s="6">
        <v>59748</v>
      </c>
      <c r="C6" s="6">
        <v>61941</v>
      </c>
      <c r="D6" s="4" t="s">
        <v>6</v>
      </c>
    </row>
    <row r="7" spans="1:4" ht="30" x14ac:dyDescent="0.25">
      <c r="A7" s="2" t="s">
        <v>100</v>
      </c>
      <c r="B7" s="6">
        <v>-71115</v>
      </c>
      <c r="C7" s="6">
        <v>-76384</v>
      </c>
      <c r="D7" s="4" t="s">
        <v>6</v>
      </c>
    </row>
    <row r="8" spans="1:4" x14ac:dyDescent="0.25">
      <c r="A8" s="2" t="s">
        <v>105</v>
      </c>
      <c r="B8" s="6">
        <v>-120527</v>
      </c>
      <c r="C8" s="6">
        <v>-216167</v>
      </c>
      <c r="D8" s="4" t="s">
        <v>6</v>
      </c>
    </row>
    <row r="9" spans="1:4" x14ac:dyDescent="0.25">
      <c r="A9" s="2" t="s">
        <v>1663</v>
      </c>
      <c r="B9" s="4" t="s">
        <v>6</v>
      </c>
      <c r="C9" s="4" t="s">
        <v>6</v>
      </c>
      <c r="D9" s="4" t="s">
        <v>6</v>
      </c>
    </row>
    <row r="10" spans="1:4" x14ac:dyDescent="0.25">
      <c r="A10" s="3" t="s">
        <v>715</v>
      </c>
      <c r="B10" s="4" t="s">
        <v>6</v>
      </c>
      <c r="C10" s="4" t="s">
        <v>6</v>
      </c>
      <c r="D10" s="4" t="s">
        <v>6</v>
      </c>
    </row>
    <row r="11" spans="1:4" x14ac:dyDescent="0.25">
      <c r="A11" s="2" t="s">
        <v>716</v>
      </c>
      <c r="B11" s="6">
        <v>428584</v>
      </c>
      <c r="C11" s="6">
        <v>392820</v>
      </c>
      <c r="D11" s="4" t="s">
        <v>6</v>
      </c>
    </row>
    <row r="12" spans="1:4" x14ac:dyDescent="0.25">
      <c r="A12" s="2" t="s">
        <v>683</v>
      </c>
      <c r="B12" s="4">
        <v>19</v>
      </c>
      <c r="C12" s="4">
        <v>16</v>
      </c>
      <c r="D12" s="4">
        <v>16</v>
      </c>
    </row>
    <row r="13" spans="1:4" x14ac:dyDescent="0.25">
      <c r="A13" s="2" t="s">
        <v>684</v>
      </c>
      <c r="B13" s="6">
        <v>18123</v>
      </c>
      <c r="C13" s="6">
        <v>19469</v>
      </c>
      <c r="D13" s="6">
        <v>20468</v>
      </c>
    </row>
    <row r="14" spans="1:4" x14ac:dyDescent="0.25">
      <c r="A14" s="2" t="s">
        <v>724</v>
      </c>
      <c r="B14" s="6">
        <v>-22179</v>
      </c>
      <c r="C14" s="6">
        <v>-22693</v>
      </c>
      <c r="D14" s="4" t="s">
        <v>6</v>
      </c>
    </row>
    <row r="15" spans="1:4" x14ac:dyDescent="0.25">
      <c r="A15" s="2" t="s">
        <v>729</v>
      </c>
      <c r="B15" s="6">
        <v>-37829</v>
      </c>
      <c r="C15" s="6">
        <v>38972</v>
      </c>
      <c r="D15" s="6">
        <v>32600</v>
      </c>
    </row>
    <row r="16" spans="1:4" x14ac:dyDescent="0.25">
      <c r="A16" s="2" t="s">
        <v>733</v>
      </c>
      <c r="B16" s="6">
        <v>386718</v>
      </c>
      <c r="C16" s="6">
        <v>428584</v>
      </c>
      <c r="D16" s="6">
        <v>392820</v>
      </c>
    </row>
    <row r="17" spans="1:4" x14ac:dyDescent="0.25">
      <c r="A17" s="3" t="s">
        <v>682</v>
      </c>
      <c r="B17" s="4" t="s">
        <v>6</v>
      </c>
      <c r="C17" s="4" t="s">
        <v>6</v>
      </c>
      <c r="D17" s="4" t="s">
        <v>6</v>
      </c>
    </row>
    <row r="18" spans="1:4" x14ac:dyDescent="0.25">
      <c r="A18" s="2" t="s">
        <v>683</v>
      </c>
      <c r="B18" s="4">
        <v>19</v>
      </c>
      <c r="C18" s="4">
        <v>16</v>
      </c>
      <c r="D18" s="4">
        <v>16</v>
      </c>
    </row>
    <row r="19" spans="1:4" x14ac:dyDescent="0.25">
      <c r="A19" s="2" t="s">
        <v>684</v>
      </c>
      <c r="B19" s="6">
        <v>18123</v>
      </c>
      <c r="C19" s="6">
        <v>19469</v>
      </c>
      <c r="D19" s="6">
        <v>20468</v>
      </c>
    </row>
    <row r="20" spans="1:4" x14ac:dyDescent="0.25">
      <c r="A20" s="2" t="s">
        <v>685</v>
      </c>
      <c r="B20" s="6">
        <v>-24730</v>
      </c>
      <c r="C20" s="6">
        <v>-20631</v>
      </c>
      <c r="D20" s="6">
        <v>-20601</v>
      </c>
    </row>
    <row r="21" spans="1:4" ht="30" x14ac:dyDescent="0.25">
      <c r="A21" s="2" t="s">
        <v>692</v>
      </c>
      <c r="B21" s="4">
        <v>13</v>
      </c>
      <c r="C21" s="4">
        <v>48</v>
      </c>
      <c r="D21" s="4">
        <v>73</v>
      </c>
    </row>
    <row r="22" spans="1:4" ht="30" x14ac:dyDescent="0.25">
      <c r="A22" s="2" t="s">
        <v>694</v>
      </c>
      <c r="B22" s="6">
        <v>-63405</v>
      </c>
      <c r="C22" s="6">
        <v>20125</v>
      </c>
      <c r="D22" s="6">
        <v>49866</v>
      </c>
    </row>
    <row r="23" spans="1:4" ht="30" x14ac:dyDescent="0.25">
      <c r="A23" s="2" t="s">
        <v>701</v>
      </c>
      <c r="B23" s="6">
        <v>-69980</v>
      </c>
      <c r="C23" s="6">
        <v>19027</v>
      </c>
      <c r="D23" s="6">
        <v>49822</v>
      </c>
    </row>
    <row r="24" spans="1:4" ht="30" x14ac:dyDescent="0.25">
      <c r="A24" s="2" t="s">
        <v>734</v>
      </c>
      <c r="B24" s="6">
        <v>386718</v>
      </c>
      <c r="C24" s="6">
        <v>428584</v>
      </c>
      <c r="D24" s="4" t="s">
        <v>6</v>
      </c>
    </row>
    <row r="25" spans="1:4" ht="30" x14ac:dyDescent="0.25">
      <c r="A25" s="2" t="s">
        <v>736</v>
      </c>
      <c r="B25" s="6">
        <v>302575</v>
      </c>
      <c r="C25" s="6">
        <v>261715</v>
      </c>
      <c r="D25" s="4" t="s">
        <v>6</v>
      </c>
    </row>
    <row r="26" spans="1:4" x14ac:dyDescent="0.25">
      <c r="A26" s="2" t="s">
        <v>737</v>
      </c>
      <c r="B26" s="6">
        <v>50306</v>
      </c>
      <c r="C26" s="6">
        <v>39479</v>
      </c>
      <c r="D26" s="4" t="s">
        <v>6</v>
      </c>
    </row>
    <row r="27" spans="1:4" x14ac:dyDescent="0.25">
      <c r="A27" s="2" t="s">
        <v>738</v>
      </c>
      <c r="B27" s="6">
        <v>23968</v>
      </c>
      <c r="C27" s="6">
        <v>24074</v>
      </c>
      <c r="D27" s="4" t="s">
        <v>6</v>
      </c>
    </row>
    <row r="28" spans="1:4" x14ac:dyDescent="0.25">
      <c r="A28" s="2" t="s">
        <v>724</v>
      </c>
      <c r="B28" s="6">
        <v>-22179</v>
      </c>
      <c r="C28" s="6">
        <v>-22693</v>
      </c>
      <c r="D28" s="4" t="s">
        <v>6</v>
      </c>
    </row>
    <row r="29" spans="1:4" x14ac:dyDescent="0.25">
      <c r="A29" s="2" t="s">
        <v>740</v>
      </c>
      <c r="B29" s="6">
        <v>354670</v>
      </c>
      <c r="C29" s="6">
        <v>302575</v>
      </c>
      <c r="D29" s="6">
        <v>261715</v>
      </c>
    </row>
    <row r="30" spans="1:4" ht="30" x14ac:dyDescent="0.25">
      <c r="A30" s="3" t="s">
        <v>741</v>
      </c>
      <c r="B30" s="4" t="s">
        <v>6</v>
      </c>
      <c r="C30" s="4" t="s">
        <v>6</v>
      </c>
      <c r="D30" s="4" t="s">
        <v>6</v>
      </c>
    </row>
    <row r="31" spans="1:4" ht="30" x14ac:dyDescent="0.25">
      <c r="A31" s="2" t="s">
        <v>100</v>
      </c>
      <c r="B31" s="4">
        <v>-542</v>
      </c>
      <c r="C31" s="4">
        <v>-365</v>
      </c>
      <c r="D31" s="4" t="s">
        <v>6</v>
      </c>
    </row>
    <row r="32" spans="1:4" x14ac:dyDescent="0.25">
      <c r="A32" s="2" t="s">
        <v>105</v>
      </c>
      <c r="B32" s="6">
        <v>-31506</v>
      </c>
      <c r="C32" s="6">
        <v>-125644</v>
      </c>
      <c r="D32" s="4" t="s">
        <v>6</v>
      </c>
    </row>
    <row r="33" spans="1:4" x14ac:dyDescent="0.25">
      <c r="A33" s="2" t="s">
        <v>750</v>
      </c>
      <c r="B33" s="6">
        <v>-32048</v>
      </c>
      <c r="C33" s="6">
        <v>-126009</v>
      </c>
      <c r="D33" s="4" t="s">
        <v>6</v>
      </c>
    </row>
    <row r="34" spans="1:4" ht="30" x14ac:dyDescent="0.25">
      <c r="A34" s="3" t="s">
        <v>1664</v>
      </c>
      <c r="B34" s="4" t="s">
        <v>6</v>
      </c>
      <c r="C34" s="4" t="s">
        <v>6</v>
      </c>
      <c r="D34" s="4" t="s">
        <v>6</v>
      </c>
    </row>
    <row r="35" spans="1:4" x14ac:dyDescent="0.25">
      <c r="A35" s="2" t="s">
        <v>709</v>
      </c>
      <c r="B35" s="205">
        <v>5.25</v>
      </c>
      <c r="C35" s="205">
        <v>4.3</v>
      </c>
      <c r="D35" s="4" t="s">
        <v>6</v>
      </c>
    </row>
    <row r="36" spans="1:4" x14ac:dyDescent="0.25">
      <c r="A36" s="2" t="s">
        <v>709</v>
      </c>
      <c r="B36" s="205">
        <v>4.2999999999999997E-2</v>
      </c>
      <c r="C36" s="205">
        <v>5.0999999999999997E-2</v>
      </c>
      <c r="D36" s="205">
        <v>5.8500000000000003E-2</v>
      </c>
    </row>
    <row r="37" spans="1:4" x14ac:dyDescent="0.25">
      <c r="A37" s="2" t="s">
        <v>685</v>
      </c>
      <c r="B37" s="205">
        <v>8.2000000000000003E-2</v>
      </c>
      <c r="C37" s="205">
        <v>8.2000000000000003E-2</v>
      </c>
      <c r="D37" s="205">
        <v>8.5000000000000006E-2</v>
      </c>
    </row>
    <row r="38" spans="1:4" ht="30" x14ac:dyDescent="0.25">
      <c r="A38" s="3" t="s">
        <v>756</v>
      </c>
      <c r="B38" s="4" t="s">
        <v>6</v>
      </c>
      <c r="C38" s="4" t="s">
        <v>6</v>
      </c>
      <c r="D38" s="4" t="s">
        <v>6</v>
      </c>
    </row>
    <row r="39" spans="1:4" x14ac:dyDescent="0.25">
      <c r="A39" s="2" t="s">
        <v>757</v>
      </c>
      <c r="B39" s="6">
        <v>386718</v>
      </c>
      <c r="C39" s="6">
        <v>428584</v>
      </c>
      <c r="D39" s="4" t="s">
        <v>6</v>
      </c>
    </row>
    <row r="40" spans="1:4" x14ac:dyDescent="0.25">
      <c r="A40" s="2" t="s">
        <v>758</v>
      </c>
      <c r="B40" s="6">
        <v>354670</v>
      </c>
      <c r="C40" s="6">
        <v>302575</v>
      </c>
      <c r="D40" s="4" t="s">
        <v>6</v>
      </c>
    </row>
    <row r="41" spans="1:4" ht="45" x14ac:dyDescent="0.25">
      <c r="A41" s="3" t="s">
        <v>759</v>
      </c>
      <c r="B41" s="4" t="s">
        <v>6</v>
      </c>
      <c r="C41" s="4" t="s">
        <v>6</v>
      </c>
      <c r="D41" s="4" t="s">
        <v>6</v>
      </c>
    </row>
    <row r="42" spans="1:4" x14ac:dyDescent="0.25">
      <c r="A42" s="2" t="s">
        <v>760</v>
      </c>
      <c r="B42" s="6">
        <v>386718</v>
      </c>
      <c r="C42" s="6">
        <v>428584</v>
      </c>
      <c r="D42" s="4" t="s">
        <v>6</v>
      </c>
    </row>
    <row r="43" spans="1:4" x14ac:dyDescent="0.25">
      <c r="A43" s="2" t="s">
        <v>765</v>
      </c>
      <c r="B43" s="6">
        <v>386718</v>
      </c>
      <c r="C43" s="6">
        <v>428584</v>
      </c>
      <c r="D43" s="4" t="s">
        <v>6</v>
      </c>
    </row>
    <row r="44" spans="1:4" x14ac:dyDescent="0.25">
      <c r="A44" s="2" t="s">
        <v>758</v>
      </c>
      <c r="B44" s="6">
        <v>354670</v>
      </c>
      <c r="C44" s="6">
        <v>302575</v>
      </c>
      <c r="D44" s="4" t="s">
        <v>6</v>
      </c>
    </row>
    <row r="45" spans="1:4" x14ac:dyDescent="0.25">
      <c r="A45" s="3" t="s">
        <v>767</v>
      </c>
      <c r="B45" s="4" t="s">
        <v>6</v>
      </c>
      <c r="C45" s="4" t="s">
        <v>6</v>
      </c>
      <c r="D45" s="4" t="s">
        <v>6</v>
      </c>
    </row>
    <row r="46" spans="1:4" x14ac:dyDescent="0.25">
      <c r="A46" s="2" t="s">
        <v>646</v>
      </c>
      <c r="B46" s="4">
        <v>-55</v>
      </c>
      <c r="C46" s="4">
        <v>-103</v>
      </c>
      <c r="D46" s="4" t="s">
        <v>6</v>
      </c>
    </row>
    <row r="47" spans="1:4" ht="30" x14ac:dyDescent="0.25">
      <c r="A47" s="2" t="s">
        <v>772</v>
      </c>
      <c r="B47" s="4">
        <v>13</v>
      </c>
      <c r="C47" s="4">
        <v>48</v>
      </c>
      <c r="D47" s="4" t="s">
        <v>6</v>
      </c>
    </row>
    <row r="48" spans="1:4" x14ac:dyDescent="0.25">
      <c r="A48" s="2" t="s">
        <v>662</v>
      </c>
      <c r="B48" s="4">
        <v>-42</v>
      </c>
      <c r="C48" s="4">
        <v>-55</v>
      </c>
      <c r="D48" s="4">
        <v>-103</v>
      </c>
    </row>
    <row r="49" spans="1:4" ht="30" x14ac:dyDescent="0.25">
      <c r="A49" s="2" t="s">
        <v>782</v>
      </c>
      <c r="B49" s="4">
        <v>-12</v>
      </c>
      <c r="C49" s="4" t="s">
        <v>6</v>
      </c>
      <c r="D49" s="4" t="s">
        <v>6</v>
      </c>
    </row>
    <row r="50" spans="1:4" x14ac:dyDescent="0.25">
      <c r="A50" s="2" t="s">
        <v>1665</v>
      </c>
      <c r="B50" s="4" t="s">
        <v>6</v>
      </c>
      <c r="C50" s="4" t="s">
        <v>6</v>
      </c>
      <c r="D50" s="4" t="s">
        <v>6</v>
      </c>
    </row>
    <row r="51" spans="1:4" x14ac:dyDescent="0.25">
      <c r="A51" s="3" t="s">
        <v>715</v>
      </c>
      <c r="B51" s="4" t="s">
        <v>6</v>
      </c>
      <c r="C51" s="4" t="s">
        <v>6</v>
      </c>
      <c r="D51" s="4" t="s">
        <v>6</v>
      </c>
    </row>
    <row r="52" spans="1:4" x14ac:dyDescent="0.25">
      <c r="A52" s="2" t="s">
        <v>716</v>
      </c>
      <c r="B52" s="6">
        <v>126967</v>
      </c>
      <c r="C52" s="6">
        <v>110674</v>
      </c>
      <c r="D52" s="4" t="s">
        <v>6</v>
      </c>
    </row>
    <row r="53" spans="1:4" x14ac:dyDescent="0.25">
      <c r="A53" s="2" t="s">
        <v>683</v>
      </c>
      <c r="B53" s="6">
        <v>2095</v>
      </c>
      <c r="C53" s="6">
        <v>1995</v>
      </c>
      <c r="D53" s="6">
        <v>2095</v>
      </c>
    </row>
    <row r="54" spans="1:4" x14ac:dyDescent="0.25">
      <c r="A54" s="2" t="s">
        <v>684</v>
      </c>
      <c r="B54" s="6">
        <v>4927</v>
      </c>
      <c r="C54" s="6">
        <v>5344</v>
      </c>
      <c r="D54" s="6">
        <v>5525</v>
      </c>
    </row>
    <row r="55" spans="1:4" x14ac:dyDescent="0.25">
      <c r="A55" s="2" t="s">
        <v>717</v>
      </c>
      <c r="B55" s="4">
        <v>-369</v>
      </c>
      <c r="C55" s="6">
        <v>-1617</v>
      </c>
      <c r="D55" s="4" t="s">
        <v>6</v>
      </c>
    </row>
    <row r="56" spans="1:4" x14ac:dyDescent="0.25">
      <c r="A56" s="2" t="s">
        <v>720</v>
      </c>
      <c r="B56" s="6">
        <v>-2175</v>
      </c>
      <c r="C56" s="6">
        <v>-2984</v>
      </c>
      <c r="D56" s="4" t="s">
        <v>6</v>
      </c>
    </row>
    <row r="57" spans="1:4" x14ac:dyDescent="0.25">
      <c r="A57" s="2" t="s">
        <v>700</v>
      </c>
      <c r="B57" s="4">
        <v>97</v>
      </c>
      <c r="C57" s="4">
        <v>2</v>
      </c>
      <c r="D57" s="4" t="s">
        <v>6</v>
      </c>
    </row>
    <row r="58" spans="1:4" x14ac:dyDescent="0.25">
      <c r="A58" s="2" t="s">
        <v>1666</v>
      </c>
      <c r="B58" s="4">
        <v>27</v>
      </c>
      <c r="C58" s="4">
        <v>133</v>
      </c>
      <c r="D58" s="4" t="s">
        <v>6</v>
      </c>
    </row>
    <row r="59" spans="1:4" x14ac:dyDescent="0.25">
      <c r="A59" s="2" t="s">
        <v>724</v>
      </c>
      <c r="B59" s="6">
        <v>-4063</v>
      </c>
      <c r="C59" s="6">
        <v>-5176</v>
      </c>
      <c r="D59" s="4" t="s">
        <v>6</v>
      </c>
    </row>
    <row r="60" spans="1:4" x14ac:dyDescent="0.25">
      <c r="A60" s="2" t="s">
        <v>729</v>
      </c>
      <c r="B60" s="4">
        <v>-619</v>
      </c>
      <c r="C60" s="6">
        <v>15691</v>
      </c>
      <c r="D60" s="6">
        <v>5700</v>
      </c>
    </row>
    <row r="61" spans="1:4" x14ac:dyDescent="0.25">
      <c r="A61" s="2" t="s">
        <v>732</v>
      </c>
      <c r="B61" s="6">
        <v>2839</v>
      </c>
      <c r="C61" s="6">
        <v>2905</v>
      </c>
      <c r="D61" s="4" t="s">
        <v>6</v>
      </c>
    </row>
    <row r="62" spans="1:4" x14ac:dyDescent="0.25">
      <c r="A62" s="2" t="s">
        <v>733</v>
      </c>
      <c r="B62" s="6">
        <v>129726</v>
      </c>
      <c r="C62" s="6">
        <v>126967</v>
      </c>
      <c r="D62" s="6">
        <v>110674</v>
      </c>
    </row>
    <row r="63" spans="1:4" x14ac:dyDescent="0.25">
      <c r="A63" s="3" t="s">
        <v>682</v>
      </c>
      <c r="B63" s="4" t="s">
        <v>6</v>
      </c>
      <c r="C63" s="4" t="s">
        <v>6</v>
      </c>
      <c r="D63" s="4" t="s">
        <v>6</v>
      </c>
    </row>
    <row r="64" spans="1:4" x14ac:dyDescent="0.25">
      <c r="A64" s="2" t="s">
        <v>683</v>
      </c>
      <c r="B64" s="6">
        <v>2095</v>
      </c>
      <c r="C64" s="6">
        <v>1995</v>
      </c>
      <c r="D64" s="6">
        <v>2095</v>
      </c>
    </row>
    <row r="65" spans="1:4" x14ac:dyDescent="0.25">
      <c r="A65" s="2" t="s">
        <v>684</v>
      </c>
      <c r="B65" s="6">
        <v>4927</v>
      </c>
      <c r="C65" s="6">
        <v>5344</v>
      </c>
      <c r="D65" s="6">
        <v>5525</v>
      </c>
    </row>
    <row r="66" spans="1:4" x14ac:dyDescent="0.25">
      <c r="A66" s="2" t="s">
        <v>685</v>
      </c>
      <c r="B66" s="6">
        <v>-2994</v>
      </c>
      <c r="C66" s="6">
        <v>-3022</v>
      </c>
      <c r="D66" s="6">
        <v>-3137</v>
      </c>
    </row>
    <row r="67" spans="1:4" ht="30" x14ac:dyDescent="0.25">
      <c r="A67" s="2" t="s">
        <v>692</v>
      </c>
      <c r="B67" s="4">
        <v>29</v>
      </c>
      <c r="C67" s="4">
        <v>2</v>
      </c>
      <c r="D67" s="4">
        <v>-142</v>
      </c>
    </row>
    <row r="68" spans="1:4" ht="30" x14ac:dyDescent="0.25">
      <c r="A68" s="2" t="s">
        <v>694</v>
      </c>
      <c r="B68" s="6">
        <v>-2506</v>
      </c>
      <c r="C68" s="6">
        <v>9529</v>
      </c>
      <c r="D68" s="6">
        <v>4578</v>
      </c>
    </row>
    <row r="69" spans="1:4" x14ac:dyDescent="0.25">
      <c r="A69" s="2" t="s">
        <v>697</v>
      </c>
      <c r="B69" s="4">
        <v>-632</v>
      </c>
      <c r="C69" s="6">
        <v>-2524</v>
      </c>
      <c r="D69" s="4">
        <v>23</v>
      </c>
    </row>
    <row r="70" spans="1:4" x14ac:dyDescent="0.25">
      <c r="A70" s="2" t="s">
        <v>700</v>
      </c>
      <c r="B70" s="4">
        <v>96</v>
      </c>
      <c r="C70" s="4">
        <v>2</v>
      </c>
      <c r="D70" s="4">
        <v>3</v>
      </c>
    </row>
    <row r="71" spans="1:4" ht="30" x14ac:dyDescent="0.25">
      <c r="A71" s="2" t="s">
        <v>701</v>
      </c>
      <c r="B71" s="6">
        <v>1015</v>
      </c>
      <c r="C71" s="6">
        <v>11326</v>
      </c>
      <c r="D71" s="6">
        <v>8945</v>
      </c>
    </row>
    <row r="72" spans="1:4" ht="30" x14ac:dyDescent="0.25">
      <c r="A72" s="2" t="s">
        <v>734</v>
      </c>
      <c r="B72" s="6">
        <v>129726</v>
      </c>
      <c r="C72" s="6">
        <v>119777</v>
      </c>
      <c r="D72" s="4" t="s">
        <v>6</v>
      </c>
    </row>
    <row r="73" spans="1:4" ht="30" x14ac:dyDescent="0.25">
      <c r="A73" s="2" t="s">
        <v>736</v>
      </c>
      <c r="B73" s="6">
        <v>70004</v>
      </c>
      <c r="C73" s="6">
        <v>62554</v>
      </c>
      <c r="D73" s="4" t="s">
        <v>6</v>
      </c>
    </row>
    <row r="74" spans="1:4" x14ac:dyDescent="0.25">
      <c r="A74" s="2" t="s">
        <v>737</v>
      </c>
      <c r="B74" s="6">
        <v>4924</v>
      </c>
      <c r="C74" s="6">
        <v>9309</v>
      </c>
      <c r="D74" s="4" t="s">
        <v>6</v>
      </c>
    </row>
    <row r="75" spans="1:4" x14ac:dyDescent="0.25">
      <c r="A75" s="2" t="s">
        <v>738</v>
      </c>
      <c r="B75" s="6">
        <v>3749</v>
      </c>
      <c r="C75" s="6">
        <v>3903</v>
      </c>
      <c r="D75" s="4" t="s">
        <v>6</v>
      </c>
    </row>
    <row r="76" spans="1:4" x14ac:dyDescent="0.25">
      <c r="A76" s="2" t="s">
        <v>1666</v>
      </c>
      <c r="B76" s="4">
        <v>27</v>
      </c>
      <c r="C76" s="4">
        <v>133</v>
      </c>
      <c r="D76" s="4" t="s">
        <v>6</v>
      </c>
    </row>
    <row r="77" spans="1:4" x14ac:dyDescent="0.25">
      <c r="A77" s="2" t="s">
        <v>724</v>
      </c>
      <c r="B77" s="6">
        <v>-4063</v>
      </c>
      <c r="C77" s="6">
        <v>-5176</v>
      </c>
      <c r="D77" s="4" t="s">
        <v>6</v>
      </c>
    </row>
    <row r="78" spans="1:4" x14ac:dyDescent="0.25">
      <c r="A78" s="2" t="s">
        <v>739</v>
      </c>
      <c r="B78" s="6">
        <v>-2175</v>
      </c>
      <c r="C78" s="6">
        <v>-2984</v>
      </c>
      <c r="D78" s="4" t="s">
        <v>6</v>
      </c>
    </row>
    <row r="79" spans="1:4" x14ac:dyDescent="0.25">
      <c r="A79" s="2" t="s">
        <v>732</v>
      </c>
      <c r="B79" s="6">
        <v>1144</v>
      </c>
      <c r="C79" s="6">
        <v>2265</v>
      </c>
      <c r="D79" s="4" t="s">
        <v>6</v>
      </c>
    </row>
    <row r="80" spans="1:4" x14ac:dyDescent="0.25">
      <c r="A80" s="2" t="s">
        <v>740</v>
      </c>
      <c r="B80" s="6">
        <v>73610</v>
      </c>
      <c r="C80" s="6">
        <v>70004</v>
      </c>
      <c r="D80" s="6">
        <v>62554</v>
      </c>
    </row>
    <row r="81" spans="1:4" ht="30" x14ac:dyDescent="0.25">
      <c r="A81" s="3" t="s">
        <v>741</v>
      </c>
      <c r="B81" s="4" t="s">
        <v>6</v>
      </c>
      <c r="C81" s="4" t="s">
        <v>6</v>
      </c>
      <c r="D81" s="4" t="s">
        <v>6</v>
      </c>
    </row>
    <row r="82" spans="1:4" x14ac:dyDescent="0.25">
      <c r="A82" s="2" t="s">
        <v>93</v>
      </c>
      <c r="B82" s="6">
        <v>6909</v>
      </c>
      <c r="C82" s="6">
        <v>5024</v>
      </c>
      <c r="D82" s="4" t="s">
        <v>6</v>
      </c>
    </row>
    <row r="83" spans="1:4" ht="30" x14ac:dyDescent="0.25">
      <c r="A83" s="2" t="s">
        <v>100</v>
      </c>
      <c r="B83" s="6">
        <v>-1946</v>
      </c>
      <c r="C83" s="6">
        <v>-1906</v>
      </c>
      <c r="D83" s="4" t="s">
        <v>6</v>
      </c>
    </row>
    <row r="84" spans="1:4" x14ac:dyDescent="0.25">
      <c r="A84" s="2" t="s">
        <v>105</v>
      </c>
      <c r="B84" s="6">
        <v>-61081</v>
      </c>
      <c r="C84" s="6">
        <v>-60082</v>
      </c>
      <c r="D84" s="4" t="s">
        <v>6</v>
      </c>
    </row>
    <row r="85" spans="1:4" x14ac:dyDescent="0.25">
      <c r="A85" s="2" t="s">
        <v>750</v>
      </c>
      <c r="B85" s="6">
        <v>-56118</v>
      </c>
      <c r="C85" s="6">
        <v>-56964</v>
      </c>
      <c r="D85" s="4" t="s">
        <v>6</v>
      </c>
    </row>
    <row r="86" spans="1:4" ht="30" x14ac:dyDescent="0.25">
      <c r="A86" s="3" t="s">
        <v>1664</v>
      </c>
      <c r="B86" s="4" t="s">
        <v>6</v>
      </c>
      <c r="C86" s="4" t="s">
        <v>6</v>
      </c>
      <c r="D86" s="4" t="s">
        <v>6</v>
      </c>
    </row>
    <row r="87" spans="1:4" x14ac:dyDescent="0.25">
      <c r="A87" s="2" t="s">
        <v>709</v>
      </c>
      <c r="B87" s="205">
        <v>4.12</v>
      </c>
      <c r="C87" s="205">
        <v>4</v>
      </c>
      <c r="D87" s="4" t="s">
        <v>6</v>
      </c>
    </row>
    <row r="88" spans="1:4" x14ac:dyDescent="0.25">
      <c r="A88" s="2" t="s">
        <v>709</v>
      </c>
      <c r="B88" s="205">
        <v>0.04</v>
      </c>
      <c r="C88" s="205">
        <v>5.0099999999999999E-2</v>
      </c>
      <c r="D88" s="205">
        <v>5.5100000000000003E-2</v>
      </c>
    </row>
    <row r="89" spans="1:4" x14ac:dyDescent="0.25">
      <c r="A89" s="2" t="s">
        <v>710</v>
      </c>
      <c r="B89" s="205">
        <v>2.88</v>
      </c>
      <c r="C89" s="205">
        <v>2.83</v>
      </c>
      <c r="D89" s="4" t="s">
        <v>6</v>
      </c>
    </row>
    <row r="90" spans="1:4" x14ac:dyDescent="0.25">
      <c r="A90" s="2" t="s">
        <v>710</v>
      </c>
      <c r="B90" s="205">
        <v>2.8899999999999999E-2</v>
      </c>
      <c r="C90" s="205">
        <v>3.0300000000000001E-2</v>
      </c>
      <c r="D90" s="205">
        <v>3.44E-2</v>
      </c>
    </row>
    <row r="91" spans="1:4" x14ac:dyDescent="0.25">
      <c r="A91" s="2" t="s">
        <v>685</v>
      </c>
      <c r="B91" s="205">
        <v>4.4499999999999998E-2</v>
      </c>
      <c r="C91" s="205">
        <v>4.8599999999999997E-2</v>
      </c>
      <c r="D91" s="205">
        <v>5.6000000000000001E-2</v>
      </c>
    </row>
    <row r="92" spans="1:4" ht="30" x14ac:dyDescent="0.25">
      <c r="A92" s="3" t="s">
        <v>756</v>
      </c>
      <c r="B92" s="4" t="s">
        <v>6</v>
      </c>
      <c r="C92" s="4" t="s">
        <v>6</v>
      </c>
      <c r="D92" s="4" t="s">
        <v>6</v>
      </c>
    </row>
    <row r="93" spans="1:4" x14ac:dyDescent="0.25">
      <c r="A93" s="2" t="s">
        <v>757</v>
      </c>
      <c r="B93" s="6">
        <v>91116</v>
      </c>
      <c r="C93" s="6">
        <v>89017</v>
      </c>
      <c r="D93" s="4" t="s">
        <v>6</v>
      </c>
    </row>
    <row r="94" spans="1:4" x14ac:dyDescent="0.25">
      <c r="A94" s="2" t="s">
        <v>758</v>
      </c>
      <c r="B94" s="6">
        <v>28089</v>
      </c>
      <c r="C94" s="6">
        <v>27029</v>
      </c>
      <c r="D94" s="4" t="s">
        <v>6</v>
      </c>
    </row>
    <row r="95" spans="1:4" ht="45" x14ac:dyDescent="0.25">
      <c r="A95" s="3" t="s">
        <v>759</v>
      </c>
      <c r="B95" s="4" t="s">
        <v>6</v>
      </c>
      <c r="C95" s="4" t="s">
        <v>6</v>
      </c>
      <c r="D95" s="4" t="s">
        <v>6</v>
      </c>
    </row>
    <row r="96" spans="1:4" x14ac:dyDescent="0.25">
      <c r="A96" s="2" t="s">
        <v>760</v>
      </c>
      <c r="B96" s="6">
        <v>90882</v>
      </c>
      <c r="C96" s="6">
        <v>88783</v>
      </c>
      <c r="D96" s="4" t="s">
        <v>6</v>
      </c>
    </row>
    <row r="97" spans="1:4" x14ac:dyDescent="0.25">
      <c r="A97" s="2" t="s">
        <v>765</v>
      </c>
      <c r="B97" s="6">
        <v>85565</v>
      </c>
      <c r="C97" s="6">
        <v>82462</v>
      </c>
      <c r="D97" s="4" t="s">
        <v>6</v>
      </c>
    </row>
    <row r="98" spans="1:4" x14ac:dyDescent="0.25">
      <c r="A98" s="2" t="s">
        <v>758</v>
      </c>
      <c r="B98" s="6">
        <v>27868</v>
      </c>
      <c r="C98" s="6">
        <v>26824</v>
      </c>
      <c r="D98" s="4" t="s">
        <v>6</v>
      </c>
    </row>
    <row r="99" spans="1:4" x14ac:dyDescent="0.25">
      <c r="A99" s="3" t="s">
        <v>767</v>
      </c>
      <c r="B99" s="4" t="s">
        <v>6</v>
      </c>
      <c r="C99" s="4" t="s">
        <v>6</v>
      </c>
      <c r="D99" s="4" t="s">
        <v>6</v>
      </c>
    </row>
    <row r="100" spans="1:4" x14ac:dyDescent="0.25">
      <c r="A100" s="2" t="s">
        <v>646</v>
      </c>
      <c r="B100" s="4">
        <v>-103</v>
      </c>
      <c r="C100" s="4">
        <v>954</v>
      </c>
      <c r="D100" s="4" t="s">
        <v>6</v>
      </c>
    </row>
    <row r="101" spans="1:4" ht="30" x14ac:dyDescent="0.25">
      <c r="A101" s="2" t="s">
        <v>772</v>
      </c>
      <c r="B101" s="4">
        <v>-328</v>
      </c>
      <c r="C101" s="4">
        <v>-780</v>
      </c>
      <c r="D101" s="4" t="s">
        <v>6</v>
      </c>
    </row>
    <row r="102" spans="1:4" x14ac:dyDescent="0.25">
      <c r="A102" s="2" t="s">
        <v>775</v>
      </c>
      <c r="B102" s="4">
        <v>229</v>
      </c>
      <c r="C102" s="4">
        <v>-277</v>
      </c>
      <c r="D102" s="4" t="s">
        <v>6</v>
      </c>
    </row>
    <row r="103" spans="1:4" x14ac:dyDescent="0.25">
      <c r="A103" s="2" t="s">
        <v>662</v>
      </c>
      <c r="B103" s="4">
        <v>-660</v>
      </c>
      <c r="C103" s="4">
        <v>-103</v>
      </c>
      <c r="D103" s="4">
        <v>954</v>
      </c>
    </row>
    <row r="104" spans="1:4" ht="30" x14ac:dyDescent="0.25">
      <c r="A104" s="2" t="s">
        <v>782</v>
      </c>
      <c r="B104" s="7">
        <v>-63</v>
      </c>
      <c r="C104" s="4" t="s">
        <v>6</v>
      </c>
      <c r="D10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8" t="s">
        <v>1</v>
      </c>
      <c r="C1" s="8"/>
      <c r="D1" s="8"/>
    </row>
    <row r="2" spans="1:4" ht="30" x14ac:dyDescent="0.25">
      <c r="A2" s="1" t="s">
        <v>1668</v>
      </c>
      <c r="B2" s="1" t="s">
        <v>2</v>
      </c>
      <c r="C2" s="1" t="s">
        <v>35</v>
      </c>
      <c r="D2" s="1" t="s">
        <v>36</v>
      </c>
    </row>
    <row r="3" spans="1:4" ht="30" x14ac:dyDescent="0.25">
      <c r="A3" s="3" t="s">
        <v>1669</v>
      </c>
      <c r="B3" s="4" t="s">
        <v>6</v>
      </c>
      <c r="C3" s="4" t="s">
        <v>6</v>
      </c>
      <c r="D3" s="4" t="s">
        <v>6</v>
      </c>
    </row>
    <row r="4" spans="1:4" x14ac:dyDescent="0.25">
      <c r="A4" s="2" t="s">
        <v>1670</v>
      </c>
      <c r="B4" s="4">
        <v>86.7</v>
      </c>
      <c r="C4" s="4">
        <v>86.5</v>
      </c>
      <c r="D4" s="4" t="s">
        <v>6</v>
      </c>
    </row>
    <row r="5" spans="1:4" x14ac:dyDescent="0.25">
      <c r="A5" s="2" t="s">
        <v>1671</v>
      </c>
      <c r="B5" s="7">
        <v>600000</v>
      </c>
      <c r="C5" s="7">
        <v>5100000</v>
      </c>
      <c r="D5" s="4" t="s">
        <v>6</v>
      </c>
    </row>
    <row r="6" spans="1:4" ht="30" x14ac:dyDescent="0.25">
      <c r="A6" s="2" t="s">
        <v>1672</v>
      </c>
      <c r="B6" s="4" t="s">
        <v>1434</v>
      </c>
      <c r="C6" s="4" t="s">
        <v>6</v>
      </c>
      <c r="D6" s="4" t="s">
        <v>6</v>
      </c>
    </row>
    <row r="7" spans="1:4" ht="30" x14ac:dyDescent="0.25">
      <c r="A7" s="2" t="s">
        <v>1673</v>
      </c>
      <c r="B7" s="6">
        <v>5800000</v>
      </c>
      <c r="C7" s="6">
        <v>7600000</v>
      </c>
      <c r="D7" s="6">
        <v>8100000</v>
      </c>
    </row>
    <row r="8" spans="1:4" x14ac:dyDescent="0.25">
      <c r="A8" s="2" t="s">
        <v>1663</v>
      </c>
      <c r="B8" s="4" t="s">
        <v>6</v>
      </c>
      <c r="C8" s="4" t="s">
        <v>6</v>
      </c>
      <c r="D8" s="4" t="s">
        <v>6</v>
      </c>
    </row>
    <row r="9" spans="1:4" ht="30" x14ac:dyDescent="0.25">
      <c r="A9" s="3" t="s">
        <v>1669</v>
      </c>
      <c r="B9" s="4" t="s">
        <v>6</v>
      </c>
      <c r="C9" s="4" t="s">
        <v>6</v>
      </c>
      <c r="D9" s="4" t="s">
        <v>6</v>
      </c>
    </row>
    <row r="10" spans="1:4" x14ac:dyDescent="0.25">
      <c r="A10" s="2" t="s">
        <v>1674</v>
      </c>
      <c r="B10" s="6">
        <v>-37829000</v>
      </c>
      <c r="C10" s="6">
        <v>38972000</v>
      </c>
      <c r="D10" s="6">
        <v>32600000</v>
      </c>
    </row>
    <row r="11" spans="1:4" ht="30" x14ac:dyDescent="0.25">
      <c r="A11" s="2" t="s">
        <v>1675</v>
      </c>
      <c r="B11" s="6">
        <v>25600000</v>
      </c>
      <c r="C11" s="6">
        <v>18900000</v>
      </c>
      <c r="D11" s="6">
        <v>17300000</v>
      </c>
    </row>
    <row r="12" spans="1:4" x14ac:dyDescent="0.25">
      <c r="A12" s="2" t="s">
        <v>1670</v>
      </c>
      <c r="B12" s="4">
        <v>0.3</v>
      </c>
      <c r="C12" s="4">
        <v>0.4</v>
      </c>
      <c r="D12" s="4" t="s">
        <v>6</v>
      </c>
    </row>
    <row r="13" spans="1:4" ht="30" x14ac:dyDescent="0.25">
      <c r="A13" s="2" t="s">
        <v>1676</v>
      </c>
      <c r="B13" s="6">
        <v>3600000</v>
      </c>
      <c r="C13" s="6">
        <v>1800000</v>
      </c>
      <c r="D13" s="4" t="s">
        <v>6</v>
      </c>
    </row>
    <row r="14" spans="1:4" x14ac:dyDescent="0.25">
      <c r="A14" s="2" t="s">
        <v>1677</v>
      </c>
      <c r="B14" s="6">
        <v>22500000</v>
      </c>
      <c r="C14" s="4" t="s">
        <v>6</v>
      </c>
      <c r="D14" s="4" t="s">
        <v>6</v>
      </c>
    </row>
    <row r="15" spans="1:4" ht="30" x14ac:dyDescent="0.25">
      <c r="A15" s="2" t="s">
        <v>1678</v>
      </c>
      <c r="B15" s="4" t="s">
        <v>6</v>
      </c>
      <c r="C15" s="4" t="s">
        <v>6</v>
      </c>
      <c r="D15" s="4" t="s">
        <v>6</v>
      </c>
    </row>
    <row r="16" spans="1:4" ht="30" x14ac:dyDescent="0.25">
      <c r="A16" s="3" t="s">
        <v>1669</v>
      </c>
      <c r="B16" s="4" t="s">
        <v>6</v>
      </c>
      <c r="C16" s="4" t="s">
        <v>6</v>
      </c>
      <c r="D16" s="4" t="s">
        <v>6</v>
      </c>
    </row>
    <row r="17" spans="1:4" ht="30" x14ac:dyDescent="0.25">
      <c r="A17" s="2" t="s">
        <v>1679</v>
      </c>
      <c r="B17" s="205">
        <v>0.35</v>
      </c>
      <c r="C17" s="4" t="s">
        <v>6</v>
      </c>
      <c r="D17" s="4" t="s">
        <v>6</v>
      </c>
    </row>
    <row r="18" spans="1:4" ht="30" x14ac:dyDescent="0.25">
      <c r="A18" s="2" t="s">
        <v>1680</v>
      </c>
      <c r="B18" s="4" t="s">
        <v>6</v>
      </c>
      <c r="C18" s="4" t="s">
        <v>6</v>
      </c>
      <c r="D18" s="4" t="s">
        <v>6</v>
      </c>
    </row>
    <row r="19" spans="1:4" ht="30" x14ac:dyDescent="0.25">
      <c r="A19" s="3" t="s">
        <v>1669</v>
      </c>
      <c r="B19" s="4" t="s">
        <v>6</v>
      </c>
      <c r="C19" s="4" t="s">
        <v>6</v>
      </c>
      <c r="D19" s="4" t="s">
        <v>6</v>
      </c>
    </row>
    <row r="20" spans="1:4" ht="30" x14ac:dyDescent="0.25">
      <c r="A20" s="2" t="s">
        <v>1679</v>
      </c>
      <c r="B20" s="205">
        <v>0.6</v>
      </c>
      <c r="C20" s="4" t="s">
        <v>6</v>
      </c>
      <c r="D20" s="4" t="s">
        <v>6</v>
      </c>
    </row>
    <row r="21" spans="1:4" ht="30" x14ac:dyDescent="0.25">
      <c r="A21" s="2" t="s">
        <v>1681</v>
      </c>
      <c r="B21" s="4" t="s">
        <v>6</v>
      </c>
      <c r="C21" s="4" t="s">
        <v>6</v>
      </c>
      <c r="D21" s="4" t="s">
        <v>6</v>
      </c>
    </row>
    <row r="22" spans="1:4" ht="30" x14ac:dyDescent="0.25">
      <c r="A22" s="3" t="s">
        <v>1669</v>
      </c>
      <c r="B22" s="4" t="s">
        <v>6</v>
      </c>
      <c r="C22" s="4" t="s">
        <v>6</v>
      </c>
      <c r="D22" s="4" t="s">
        <v>6</v>
      </c>
    </row>
    <row r="23" spans="1:4" ht="30" x14ac:dyDescent="0.25">
      <c r="A23" s="2" t="s">
        <v>1679</v>
      </c>
      <c r="B23" s="205">
        <v>0.05</v>
      </c>
      <c r="C23" s="4" t="s">
        <v>6</v>
      </c>
      <c r="D23" s="4" t="s">
        <v>6</v>
      </c>
    </row>
    <row r="24" spans="1:4" x14ac:dyDescent="0.25">
      <c r="A24" s="2" t="s">
        <v>1665</v>
      </c>
      <c r="B24" s="4" t="s">
        <v>6</v>
      </c>
      <c r="C24" s="4" t="s">
        <v>6</v>
      </c>
      <c r="D24" s="4" t="s">
        <v>6</v>
      </c>
    </row>
    <row r="25" spans="1:4" ht="30" x14ac:dyDescent="0.25">
      <c r="A25" s="3" t="s">
        <v>1669</v>
      </c>
      <c r="B25" s="4" t="s">
        <v>6</v>
      </c>
      <c r="C25" s="4" t="s">
        <v>6</v>
      </c>
      <c r="D25" s="4" t="s">
        <v>6</v>
      </c>
    </row>
    <row r="26" spans="1:4" x14ac:dyDescent="0.25">
      <c r="A26" s="2" t="s">
        <v>1674</v>
      </c>
      <c r="B26" s="6">
        <v>-619000</v>
      </c>
      <c r="C26" s="6">
        <v>15691000</v>
      </c>
      <c r="D26" s="6">
        <v>5700000</v>
      </c>
    </row>
    <row r="27" spans="1:4" ht="30" x14ac:dyDescent="0.25">
      <c r="A27" s="2" t="s">
        <v>1675</v>
      </c>
      <c r="B27" s="6">
        <v>1900000</v>
      </c>
      <c r="C27" s="6">
        <v>6200000</v>
      </c>
      <c r="D27" s="6">
        <v>900000</v>
      </c>
    </row>
    <row r="28" spans="1:4" x14ac:dyDescent="0.25">
      <c r="A28" s="2" t="s">
        <v>1677</v>
      </c>
      <c r="B28" s="7">
        <v>2700000</v>
      </c>
      <c r="C28" s="4" t="s">
        <v>6</v>
      </c>
      <c r="D28" s="4" t="s">
        <v>6</v>
      </c>
    </row>
    <row r="29" spans="1:4" ht="30" x14ac:dyDescent="0.25">
      <c r="A29" s="2" t="s">
        <v>1682</v>
      </c>
      <c r="B29" s="4" t="s">
        <v>6</v>
      </c>
      <c r="C29" s="4" t="s">
        <v>6</v>
      </c>
      <c r="D29" s="4" t="s">
        <v>6</v>
      </c>
    </row>
    <row r="30" spans="1:4" ht="30" x14ac:dyDescent="0.25">
      <c r="A30" s="3" t="s">
        <v>1669</v>
      </c>
      <c r="B30" s="4" t="s">
        <v>6</v>
      </c>
      <c r="C30" s="4" t="s">
        <v>6</v>
      </c>
      <c r="D30" s="4" t="s">
        <v>6</v>
      </c>
    </row>
    <row r="31" spans="1:4" ht="30" x14ac:dyDescent="0.25">
      <c r="A31" s="2" t="s">
        <v>1679</v>
      </c>
      <c r="B31" s="205">
        <v>0.75</v>
      </c>
      <c r="C31" s="4" t="s">
        <v>6</v>
      </c>
      <c r="D31" s="4" t="s">
        <v>6</v>
      </c>
    </row>
    <row r="32" spans="1:4" ht="30" x14ac:dyDescent="0.25">
      <c r="A32" s="2" t="s">
        <v>1683</v>
      </c>
      <c r="B32" s="4" t="s">
        <v>6</v>
      </c>
      <c r="C32" s="4" t="s">
        <v>6</v>
      </c>
      <c r="D32" s="4" t="s">
        <v>6</v>
      </c>
    </row>
    <row r="33" spans="1:4" ht="30" x14ac:dyDescent="0.25">
      <c r="A33" s="3" t="s">
        <v>1669</v>
      </c>
      <c r="B33" s="4" t="s">
        <v>6</v>
      </c>
      <c r="C33" s="4" t="s">
        <v>6</v>
      </c>
      <c r="D33" s="4" t="s">
        <v>6</v>
      </c>
    </row>
    <row r="34" spans="1:4" ht="30" x14ac:dyDescent="0.25">
      <c r="A34" s="2" t="s">
        <v>1679</v>
      </c>
      <c r="B34" s="205">
        <v>0.24</v>
      </c>
      <c r="C34" s="4" t="s">
        <v>6</v>
      </c>
      <c r="D34" s="4" t="s">
        <v>6</v>
      </c>
    </row>
    <row r="35" spans="1:4" ht="30" x14ac:dyDescent="0.25">
      <c r="A35" s="2" t="s">
        <v>1684</v>
      </c>
      <c r="B35" s="4" t="s">
        <v>6</v>
      </c>
      <c r="C35" s="4" t="s">
        <v>6</v>
      </c>
      <c r="D35" s="4" t="s">
        <v>6</v>
      </c>
    </row>
    <row r="36" spans="1:4" ht="30" x14ac:dyDescent="0.25">
      <c r="A36" s="3" t="s">
        <v>1669</v>
      </c>
      <c r="B36" s="4" t="s">
        <v>6</v>
      </c>
      <c r="C36" s="4" t="s">
        <v>6</v>
      </c>
      <c r="D36" s="4" t="s">
        <v>6</v>
      </c>
    </row>
    <row r="37" spans="1:4" ht="30" x14ac:dyDescent="0.25">
      <c r="A37" s="2" t="s">
        <v>1679</v>
      </c>
      <c r="B37" s="205">
        <v>0.01</v>
      </c>
      <c r="C37" s="4" t="s">
        <v>6</v>
      </c>
      <c r="D37"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85</v>
      </c>
      <c r="B1" s="8" t="s">
        <v>2</v>
      </c>
      <c r="C1" s="8" t="s">
        <v>35</v>
      </c>
      <c r="D1" s="8" t="s">
        <v>36</v>
      </c>
    </row>
    <row r="2" spans="1:4" ht="30" x14ac:dyDescent="0.25">
      <c r="A2" s="1" t="s">
        <v>69</v>
      </c>
      <c r="B2" s="8"/>
      <c r="C2" s="8"/>
      <c r="D2" s="8"/>
    </row>
    <row r="3" spans="1:4" x14ac:dyDescent="0.25">
      <c r="A3" s="2" t="s">
        <v>1663</v>
      </c>
      <c r="B3" s="4" t="s">
        <v>6</v>
      </c>
      <c r="C3" s="4" t="s">
        <v>6</v>
      </c>
      <c r="D3" s="4" t="s">
        <v>6</v>
      </c>
    </row>
    <row r="4" spans="1:4" ht="30" x14ac:dyDescent="0.25">
      <c r="A4" s="3" t="s">
        <v>1669</v>
      </c>
      <c r="B4" s="4" t="s">
        <v>6</v>
      </c>
      <c r="C4" s="4" t="s">
        <v>6</v>
      </c>
      <c r="D4" s="4" t="s">
        <v>6</v>
      </c>
    </row>
    <row r="5" spans="1:4" x14ac:dyDescent="0.25">
      <c r="A5" s="2" t="s">
        <v>1686</v>
      </c>
      <c r="B5" s="7">
        <v>354670</v>
      </c>
      <c r="C5" s="7">
        <v>302575</v>
      </c>
      <c r="D5" s="7">
        <v>261715</v>
      </c>
    </row>
    <row r="6" spans="1:4" ht="30" x14ac:dyDescent="0.25">
      <c r="A6" s="2" t="s">
        <v>1687</v>
      </c>
      <c r="B6" s="4" t="s">
        <v>6</v>
      </c>
      <c r="C6" s="4" t="s">
        <v>6</v>
      </c>
      <c r="D6" s="4" t="s">
        <v>6</v>
      </c>
    </row>
    <row r="7" spans="1:4" ht="30" x14ac:dyDescent="0.25">
      <c r="A7" s="3" t="s">
        <v>1669</v>
      </c>
      <c r="B7" s="4" t="s">
        <v>6</v>
      </c>
      <c r="C7" s="4" t="s">
        <v>6</v>
      </c>
      <c r="D7" s="4" t="s">
        <v>6</v>
      </c>
    </row>
    <row r="8" spans="1:4" x14ac:dyDescent="0.25">
      <c r="A8" s="2" t="s">
        <v>1686</v>
      </c>
      <c r="B8" s="6">
        <v>7574</v>
      </c>
      <c r="C8" s="4">
        <v>7</v>
      </c>
      <c r="D8" s="4" t="s">
        <v>6</v>
      </c>
    </row>
    <row r="9" spans="1:4" ht="30" x14ac:dyDescent="0.25">
      <c r="A9" s="2" t="s">
        <v>1688</v>
      </c>
      <c r="B9" s="4" t="s">
        <v>6</v>
      </c>
      <c r="C9" s="4" t="s">
        <v>6</v>
      </c>
      <c r="D9" s="4" t="s">
        <v>6</v>
      </c>
    </row>
    <row r="10" spans="1:4" ht="30" x14ac:dyDescent="0.25">
      <c r="A10" s="3" t="s">
        <v>1669</v>
      </c>
      <c r="B10" s="4" t="s">
        <v>6</v>
      </c>
      <c r="C10" s="4" t="s">
        <v>6</v>
      </c>
      <c r="D10" s="4" t="s">
        <v>6</v>
      </c>
    </row>
    <row r="11" spans="1:4" x14ac:dyDescent="0.25">
      <c r="A11" s="2" t="s">
        <v>1686</v>
      </c>
      <c r="B11" s="6">
        <v>2054</v>
      </c>
      <c r="C11" s="6">
        <v>2208</v>
      </c>
      <c r="D11" s="4" t="s">
        <v>6</v>
      </c>
    </row>
    <row r="12" spans="1:4" ht="30" x14ac:dyDescent="0.25">
      <c r="A12" s="2" t="s">
        <v>1689</v>
      </c>
      <c r="B12" s="4" t="s">
        <v>6</v>
      </c>
      <c r="C12" s="4" t="s">
        <v>6</v>
      </c>
      <c r="D12" s="4" t="s">
        <v>6</v>
      </c>
    </row>
    <row r="13" spans="1:4" ht="30" x14ac:dyDescent="0.25">
      <c r="A13" s="3" t="s">
        <v>1669</v>
      </c>
      <c r="B13" s="4" t="s">
        <v>6</v>
      </c>
      <c r="C13" s="4" t="s">
        <v>6</v>
      </c>
      <c r="D13" s="4" t="s">
        <v>6</v>
      </c>
    </row>
    <row r="14" spans="1:4" x14ac:dyDescent="0.25">
      <c r="A14" s="2" t="s">
        <v>1686</v>
      </c>
      <c r="B14" s="6">
        <v>15048</v>
      </c>
      <c r="C14" s="6">
        <v>18256</v>
      </c>
      <c r="D14" s="4" t="s">
        <v>6</v>
      </c>
    </row>
    <row r="15" spans="1:4" ht="30" x14ac:dyDescent="0.25">
      <c r="A15" s="2" t="s">
        <v>1690</v>
      </c>
      <c r="B15" s="4" t="s">
        <v>6</v>
      </c>
      <c r="C15" s="4" t="s">
        <v>6</v>
      </c>
      <c r="D15" s="4" t="s">
        <v>6</v>
      </c>
    </row>
    <row r="16" spans="1:4" ht="30" x14ac:dyDescent="0.25">
      <c r="A16" s="3" t="s">
        <v>1669</v>
      </c>
      <c r="B16" s="4" t="s">
        <v>6</v>
      </c>
      <c r="C16" s="4" t="s">
        <v>6</v>
      </c>
      <c r="D16" s="4" t="s">
        <v>6</v>
      </c>
    </row>
    <row r="17" spans="1:4" x14ac:dyDescent="0.25">
      <c r="A17" s="2" t="s">
        <v>1686</v>
      </c>
      <c r="B17" s="6">
        <v>84650</v>
      </c>
      <c r="C17" s="6">
        <v>84041</v>
      </c>
      <c r="D17" s="4" t="s">
        <v>6</v>
      </c>
    </row>
    <row r="18" spans="1:4" ht="30" x14ac:dyDescent="0.25">
      <c r="A18" s="2" t="s">
        <v>1691</v>
      </c>
      <c r="B18" s="4" t="s">
        <v>6</v>
      </c>
      <c r="C18" s="4" t="s">
        <v>6</v>
      </c>
      <c r="D18" s="4" t="s">
        <v>6</v>
      </c>
    </row>
    <row r="19" spans="1:4" ht="30" x14ac:dyDescent="0.25">
      <c r="A19" s="3" t="s">
        <v>1669</v>
      </c>
      <c r="B19" s="4" t="s">
        <v>6</v>
      </c>
      <c r="C19" s="4" t="s">
        <v>6</v>
      </c>
      <c r="D19" s="4" t="s">
        <v>6</v>
      </c>
    </row>
    <row r="20" spans="1:4" x14ac:dyDescent="0.25">
      <c r="A20" s="2" t="s">
        <v>1686</v>
      </c>
      <c r="B20" s="6">
        <v>1796</v>
      </c>
      <c r="C20" s="6">
        <v>2075</v>
      </c>
      <c r="D20" s="4" t="s">
        <v>6</v>
      </c>
    </row>
    <row r="21" spans="1:4" ht="30" x14ac:dyDescent="0.25">
      <c r="A21" s="2" t="s">
        <v>1692</v>
      </c>
      <c r="B21" s="4" t="s">
        <v>6</v>
      </c>
      <c r="C21" s="4" t="s">
        <v>6</v>
      </c>
      <c r="D21" s="4" t="s">
        <v>6</v>
      </c>
    </row>
    <row r="22" spans="1:4" ht="30" x14ac:dyDescent="0.25">
      <c r="A22" s="3" t="s">
        <v>1669</v>
      </c>
      <c r="B22" s="4" t="s">
        <v>6</v>
      </c>
      <c r="C22" s="4" t="s">
        <v>6</v>
      </c>
      <c r="D22" s="4" t="s">
        <v>6</v>
      </c>
    </row>
    <row r="23" spans="1:4" x14ac:dyDescent="0.25">
      <c r="A23" s="2" t="s">
        <v>1686</v>
      </c>
      <c r="B23" s="6">
        <v>3632</v>
      </c>
      <c r="C23" s="6">
        <v>1775</v>
      </c>
      <c r="D23" s="4" t="s">
        <v>6</v>
      </c>
    </row>
    <row r="24" spans="1:4" ht="30" x14ac:dyDescent="0.25">
      <c r="A24" s="2" t="s">
        <v>1693</v>
      </c>
      <c r="B24" s="4" t="s">
        <v>6</v>
      </c>
      <c r="C24" s="4" t="s">
        <v>6</v>
      </c>
      <c r="D24" s="4" t="s">
        <v>6</v>
      </c>
    </row>
    <row r="25" spans="1:4" ht="30" x14ac:dyDescent="0.25">
      <c r="A25" s="3" t="s">
        <v>1669</v>
      </c>
      <c r="B25" s="4" t="s">
        <v>6</v>
      </c>
      <c r="C25" s="4" t="s">
        <v>6</v>
      </c>
      <c r="D25" s="4" t="s">
        <v>6</v>
      </c>
    </row>
    <row r="26" spans="1:4" x14ac:dyDescent="0.25">
      <c r="A26" s="2" t="s">
        <v>1686</v>
      </c>
      <c r="B26" s="6">
        <v>222363</v>
      </c>
      <c r="C26" s="6">
        <v>184528</v>
      </c>
      <c r="D26" s="4" t="s">
        <v>6</v>
      </c>
    </row>
    <row r="27" spans="1:4" ht="30" x14ac:dyDescent="0.25">
      <c r="A27" s="2" t="s">
        <v>1694</v>
      </c>
      <c r="B27" s="4" t="s">
        <v>6</v>
      </c>
      <c r="C27" s="4" t="s">
        <v>6</v>
      </c>
      <c r="D27" s="4" t="s">
        <v>6</v>
      </c>
    </row>
    <row r="28" spans="1:4" ht="30" x14ac:dyDescent="0.25">
      <c r="A28" s="3" t="s">
        <v>1669</v>
      </c>
      <c r="B28" s="4" t="s">
        <v>6</v>
      </c>
      <c r="C28" s="4" t="s">
        <v>6</v>
      </c>
      <c r="D28" s="4" t="s">
        <v>6</v>
      </c>
    </row>
    <row r="29" spans="1:4" x14ac:dyDescent="0.25">
      <c r="A29" s="2" t="s">
        <v>1686</v>
      </c>
      <c r="B29" s="6">
        <v>1875</v>
      </c>
      <c r="C29" s="6">
        <v>1710</v>
      </c>
      <c r="D29" s="4" t="s">
        <v>6</v>
      </c>
    </row>
    <row r="30" spans="1:4" ht="30" x14ac:dyDescent="0.25">
      <c r="A30" s="2" t="s">
        <v>1695</v>
      </c>
      <c r="B30" s="4" t="s">
        <v>6</v>
      </c>
      <c r="C30" s="4" t="s">
        <v>6</v>
      </c>
      <c r="D30" s="4" t="s">
        <v>6</v>
      </c>
    </row>
    <row r="31" spans="1:4" ht="30" x14ac:dyDescent="0.25">
      <c r="A31" s="3" t="s">
        <v>1669</v>
      </c>
      <c r="B31" s="4" t="s">
        <v>6</v>
      </c>
      <c r="C31" s="4" t="s">
        <v>6</v>
      </c>
      <c r="D31" s="4" t="s">
        <v>6</v>
      </c>
    </row>
    <row r="32" spans="1:4" x14ac:dyDescent="0.25">
      <c r="A32" s="2" t="s">
        <v>1686</v>
      </c>
      <c r="B32" s="6">
        <v>15679</v>
      </c>
      <c r="C32" s="6">
        <v>7975</v>
      </c>
      <c r="D32" s="4" t="s">
        <v>6</v>
      </c>
    </row>
    <row r="33" spans="1:4" ht="30" x14ac:dyDescent="0.25">
      <c r="A33" s="2" t="s">
        <v>1696</v>
      </c>
      <c r="B33" s="4" t="s">
        <v>6</v>
      </c>
      <c r="C33" s="4" t="s">
        <v>6</v>
      </c>
      <c r="D33" s="4" t="s">
        <v>6</v>
      </c>
    </row>
    <row r="34" spans="1:4" ht="30" x14ac:dyDescent="0.25">
      <c r="A34" s="3" t="s">
        <v>1669</v>
      </c>
      <c r="B34" s="4" t="s">
        <v>6</v>
      </c>
      <c r="C34" s="4" t="s">
        <v>6</v>
      </c>
      <c r="D34" s="4" t="s">
        <v>6</v>
      </c>
    </row>
    <row r="35" spans="1:4" x14ac:dyDescent="0.25">
      <c r="A35" s="2" t="s">
        <v>1686</v>
      </c>
      <c r="B35" s="6">
        <v>334267</v>
      </c>
      <c r="C35" s="6">
        <v>288607</v>
      </c>
      <c r="D35" s="4" t="s">
        <v>6</v>
      </c>
    </row>
    <row r="36" spans="1:4" ht="45" x14ac:dyDescent="0.25">
      <c r="A36" s="2" t="s">
        <v>1697</v>
      </c>
      <c r="B36" s="4" t="s">
        <v>6</v>
      </c>
      <c r="C36" s="4" t="s">
        <v>6</v>
      </c>
      <c r="D36" s="4" t="s">
        <v>6</v>
      </c>
    </row>
    <row r="37" spans="1:4" ht="30" x14ac:dyDescent="0.25">
      <c r="A37" s="3" t="s">
        <v>1669</v>
      </c>
      <c r="B37" s="4" t="s">
        <v>6</v>
      </c>
      <c r="C37" s="4" t="s">
        <v>6</v>
      </c>
      <c r="D37" s="4" t="s">
        <v>6</v>
      </c>
    </row>
    <row r="38" spans="1:4" x14ac:dyDescent="0.25">
      <c r="A38" s="2" t="s">
        <v>1686</v>
      </c>
      <c r="B38" s="6">
        <v>7574</v>
      </c>
      <c r="C38" s="4">
        <v>7</v>
      </c>
      <c r="D38" s="4" t="s">
        <v>6</v>
      </c>
    </row>
    <row r="39" spans="1:4" ht="45" x14ac:dyDescent="0.25">
      <c r="A39" s="2" t="s">
        <v>1698</v>
      </c>
      <c r="B39" s="4" t="s">
        <v>6</v>
      </c>
      <c r="C39" s="4" t="s">
        <v>6</v>
      </c>
      <c r="D39" s="4" t="s">
        <v>6</v>
      </c>
    </row>
    <row r="40" spans="1:4" ht="30" x14ac:dyDescent="0.25">
      <c r="A40" s="3" t="s">
        <v>1669</v>
      </c>
      <c r="B40" s="4" t="s">
        <v>6</v>
      </c>
      <c r="C40" s="4" t="s">
        <v>6</v>
      </c>
      <c r="D40" s="4" t="s">
        <v>6</v>
      </c>
    </row>
    <row r="41" spans="1:4" x14ac:dyDescent="0.25">
      <c r="A41" s="2" t="s">
        <v>1686</v>
      </c>
      <c r="B41" s="4">
        <v>0</v>
      </c>
      <c r="C41" s="4" t="s">
        <v>6</v>
      </c>
      <c r="D41" s="4" t="s">
        <v>6</v>
      </c>
    </row>
    <row r="42" spans="1:4" ht="45" x14ac:dyDescent="0.25">
      <c r="A42" s="2" t="s">
        <v>1699</v>
      </c>
      <c r="B42" s="4" t="s">
        <v>6</v>
      </c>
      <c r="C42" s="4" t="s">
        <v>6</v>
      </c>
      <c r="D42" s="4" t="s">
        <v>6</v>
      </c>
    </row>
    <row r="43" spans="1:4" ht="30" x14ac:dyDescent="0.25">
      <c r="A43" s="3" t="s">
        <v>1669</v>
      </c>
      <c r="B43" s="4" t="s">
        <v>6</v>
      </c>
      <c r="C43" s="4" t="s">
        <v>6</v>
      </c>
      <c r="D43" s="4" t="s">
        <v>6</v>
      </c>
    </row>
    <row r="44" spans="1:4" x14ac:dyDescent="0.25">
      <c r="A44" s="2" t="s">
        <v>1686</v>
      </c>
      <c r="B44" s="6">
        <v>15048</v>
      </c>
      <c r="C44" s="6">
        <v>18256</v>
      </c>
      <c r="D44" s="4" t="s">
        <v>6</v>
      </c>
    </row>
    <row r="45" spans="1:4" ht="45" x14ac:dyDescent="0.25">
      <c r="A45" s="2" t="s">
        <v>1700</v>
      </c>
      <c r="B45" s="4" t="s">
        <v>6</v>
      </c>
      <c r="C45" s="4" t="s">
        <v>6</v>
      </c>
      <c r="D45" s="4" t="s">
        <v>6</v>
      </c>
    </row>
    <row r="46" spans="1:4" ht="30" x14ac:dyDescent="0.25">
      <c r="A46" s="3" t="s">
        <v>1669</v>
      </c>
      <c r="B46" s="4" t="s">
        <v>6</v>
      </c>
      <c r="C46" s="4" t="s">
        <v>6</v>
      </c>
      <c r="D46" s="4" t="s">
        <v>6</v>
      </c>
    </row>
    <row r="47" spans="1:4" x14ac:dyDescent="0.25">
      <c r="A47" s="2" t="s">
        <v>1686</v>
      </c>
      <c r="B47" s="6">
        <v>84650</v>
      </c>
      <c r="C47" s="6">
        <v>84041</v>
      </c>
      <c r="D47" s="4" t="s">
        <v>6</v>
      </c>
    </row>
    <row r="48" spans="1:4" ht="30" x14ac:dyDescent="0.25">
      <c r="A48" s="2" t="s">
        <v>1701</v>
      </c>
      <c r="B48" s="4" t="s">
        <v>6</v>
      </c>
      <c r="C48" s="4" t="s">
        <v>6</v>
      </c>
      <c r="D48" s="4" t="s">
        <v>6</v>
      </c>
    </row>
    <row r="49" spans="1:4" ht="30" x14ac:dyDescent="0.25">
      <c r="A49" s="3" t="s">
        <v>1669</v>
      </c>
      <c r="B49" s="4" t="s">
        <v>6</v>
      </c>
      <c r="C49" s="4" t="s">
        <v>6</v>
      </c>
      <c r="D49" s="4" t="s">
        <v>6</v>
      </c>
    </row>
    <row r="50" spans="1:4" x14ac:dyDescent="0.25">
      <c r="A50" s="2" t="s">
        <v>1686</v>
      </c>
      <c r="B50" s="6">
        <v>3632</v>
      </c>
      <c r="C50" s="6">
        <v>1775</v>
      </c>
      <c r="D50" s="4" t="s">
        <v>6</v>
      </c>
    </row>
    <row r="51" spans="1:4" ht="45" x14ac:dyDescent="0.25">
      <c r="A51" s="2" t="s">
        <v>1702</v>
      </c>
      <c r="B51" s="4" t="s">
        <v>6</v>
      </c>
      <c r="C51" s="4" t="s">
        <v>6</v>
      </c>
      <c r="D51" s="4" t="s">
        <v>6</v>
      </c>
    </row>
    <row r="52" spans="1:4" ht="30" x14ac:dyDescent="0.25">
      <c r="A52" s="3" t="s">
        <v>1669</v>
      </c>
      <c r="B52" s="4" t="s">
        <v>6</v>
      </c>
      <c r="C52" s="4" t="s">
        <v>6</v>
      </c>
      <c r="D52" s="4" t="s">
        <v>6</v>
      </c>
    </row>
    <row r="53" spans="1:4" x14ac:dyDescent="0.25">
      <c r="A53" s="2" t="s">
        <v>1686</v>
      </c>
      <c r="B53" s="6">
        <v>222363</v>
      </c>
      <c r="C53" s="6">
        <v>184528</v>
      </c>
      <c r="D53" s="4" t="s">
        <v>6</v>
      </c>
    </row>
    <row r="54" spans="1:4" ht="30" x14ac:dyDescent="0.25">
      <c r="A54" s="2" t="s">
        <v>1703</v>
      </c>
      <c r="B54" s="4" t="s">
        <v>6</v>
      </c>
      <c r="C54" s="4" t="s">
        <v>6</v>
      </c>
      <c r="D54" s="4" t="s">
        <v>6</v>
      </c>
    </row>
    <row r="55" spans="1:4" ht="30" x14ac:dyDescent="0.25">
      <c r="A55" s="3" t="s">
        <v>1669</v>
      </c>
      <c r="B55" s="4" t="s">
        <v>6</v>
      </c>
      <c r="C55" s="4" t="s">
        <v>6</v>
      </c>
      <c r="D55" s="4" t="s">
        <v>6</v>
      </c>
    </row>
    <row r="56" spans="1:4" x14ac:dyDescent="0.25">
      <c r="A56" s="2" t="s">
        <v>1686</v>
      </c>
      <c r="B56" s="6">
        <v>5257</v>
      </c>
      <c r="C56" s="6">
        <v>5318</v>
      </c>
      <c r="D56" s="4" t="s">
        <v>6</v>
      </c>
    </row>
    <row r="57" spans="1:4" ht="45" x14ac:dyDescent="0.25">
      <c r="A57" s="2" t="s">
        <v>1704</v>
      </c>
      <c r="B57" s="4" t="s">
        <v>6</v>
      </c>
      <c r="C57" s="4" t="s">
        <v>6</v>
      </c>
      <c r="D57" s="4" t="s">
        <v>6</v>
      </c>
    </row>
    <row r="58" spans="1:4" ht="30" x14ac:dyDescent="0.25">
      <c r="A58" s="3" t="s">
        <v>1669</v>
      </c>
      <c r="B58" s="4" t="s">
        <v>6</v>
      </c>
      <c r="C58" s="4" t="s">
        <v>6</v>
      </c>
      <c r="D58" s="4" t="s">
        <v>6</v>
      </c>
    </row>
    <row r="59" spans="1:4" x14ac:dyDescent="0.25">
      <c r="A59" s="2" t="s">
        <v>1686</v>
      </c>
      <c r="B59" s="4">
        <v>0</v>
      </c>
      <c r="C59" s="4" t="s">
        <v>6</v>
      </c>
      <c r="D59" s="4" t="s">
        <v>6</v>
      </c>
    </row>
    <row r="60" spans="1:4" ht="45" x14ac:dyDescent="0.25">
      <c r="A60" s="2" t="s">
        <v>1705</v>
      </c>
      <c r="B60" s="4" t="s">
        <v>6</v>
      </c>
      <c r="C60" s="4" t="s">
        <v>6</v>
      </c>
      <c r="D60" s="4" t="s">
        <v>6</v>
      </c>
    </row>
    <row r="61" spans="1:4" ht="30" x14ac:dyDescent="0.25">
      <c r="A61" s="3" t="s">
        <v>1669</v>
      </c>
      <c r="B61" s="4" t="s">
        <v>6</v>
      </c>
      <c r="C61" s="4" t="s">
        <v>6</v>
      </c>
      <c r="D61" s="4" t="s">
        <v>6</v>
      </c>
    </row>
    <row r="62" spans="1:4" x14ac:dyDescent="0.25">
      <c r="A62" s="2" t="s">
        <v>1686</v>
      </c>
      <c r="B62" s="6">
        <v>2054</v>
      </c>
      <c r="C62" s="6">
        <v>2208</v>
      </c>
      <c r="D62" s="4" t="s">
        <v>6</v>
      </c>
    </row>
    <row r="63" spans="1:4" ht="45" x14ac:dyDescent="0.25">
      <c r="A63" s="2" t="s">
        <v>1706</v>
      </c>
      <c r="B63" s="4" t="s">
        <v>6</v>
      </c>
      <c r="C63" s="4" t="s">
        <v>6</v>
      </c>
      <c r="D63" s="4" t="s">
        <v>6</v>
      </c>
    </row>
    <row r="64" spans="1:4" ht="30" x14ac:dyDescent="0.25">
      <c r="A64" s="3" t="s">
        <v>1669</v>
      </c>
      <c r="B64" s="4" t="s">
        <v>6</v>
      </c>
      <c r="C64" s="4" t="s">
        <v>6</v>
      </c>
      <c r="D64" s="4" t="s">
        <v>6</v>
      </c>
    </row>
    <row r="65" spans="1:4" x14ac:dyDescent="0.25">
      <c r="A65" s="2" t="s">
        <v>1686</v>
      </c>
      <c r="B65" s="4">
        <v>0</v>
      </c>
      <c r="C65" s="4" t="s">
        <v>6</v>
      </c>
      <c r="D65" s="4" t="s">
        <v>6</v>
      </c>
    </row>
    <row r="66" spans="1:4" ht="45" x14ac:dyDescent="0.25">
      <c r="A66" s="2" t="s">
        <v>1707</v>
      </c>
      <c r="B66" s="4" t="s">
        <v>6</v>
      </c>
      <c r="C66" s="4" t="s">
        <v>6</v>
      </c>
      <c r="D66" s="4" t="s">
        <v>6</v>
      </c>
    </row>
    <row r="67" spans="1:4" ht="30" x14ac:dyDescent="0.25">
      <c r="A67" s="3" t="s">
        <v>1669</v>
      </c>
      <c r="B67" s="4" t="s">
        <v>6</v>
      </c>
      <c r="C67" s="4" t="s">
        <v>6</v>
      </c>
      <c r="D67" s="4" t="s">
        <v>6</v>
      </c>
    </row>
    <row r="68" spans="1:4" x14ac:dyDescent="0.25">
      <c r="A68" s="2" t="s">
        <v>1686</v>
      </c>
      <c r="B68" s="6">
        <v>1328</v>
      </c>
      <c r="C68" s="6">
        <v>1400</v>
      </c>
      <c r="D68" s="4" t="s">
        <v>6</v>
      </c>
    </row>
    <row r="69" spans="1:4" ht="45" x14ac:dyDescent="0.25">
      <c r="A69" s="2" t="s">
        <v>1708</v>
      </c>
      <c r="B69" s="4" t="s">
        <v>6</v>
      </c>
      <c r="C69" s="4" t="s">
        <v>6</v>
      </c>
      <c r="D69" s="4" t="s">
        <v>6</v>
      </c>
    </row>
    <row r="70" spans="1:4" ht="30" x14ac:dyDescent="0.25">
      <c r="A70" s="3" t="s">
        <v>1669</v>
      </c>
      <c r="B70" s="4" t="s">
        <v>6</v>
      </c>
      <c r="C70" s="4" t="s">
        <v>6</v>
      </c>
      <c r="D70" s="4" t="s">
        <v>6</v>
      </c>
    </row>
    <row r="71" spans="1:4" x14ac:dyDescent="0.25">
      <c r="A71" s="2" t="s">
        <v>1686</v>
      </c>
      <c r="B71" s="6">
        <v>1875</v>
      </c>
      <c r="C71" s="6">
        <v>1710</v>
      </c>
      <c r="D71" s="4" t="s">
        <v>6</v>
      </c>
    </row>
    <row r="72" spans="1:4" ht="30" x14ac:dyDescent="0.25">
      <c r="A72" s="2" t="s">
        <v>1709</v>
      </c>
      <c r="B72" s="4" t="s">
        <v>6</v>
      </c>
      <c r="C72" s="4" t="s">
        <v>6</v>
      </c>
      <c r="D72" s="4" t="s">
        <v>6</v>
      </c>
    </row>
    <row r="73" spans="1:4" ht="30" x14ac:dyDescent="0.25">
      <c r="A73" s="3" t="s">
        <v>1669</v>
      </c>
      <c r="B73" s="4" t="s">
        <v>6</v>
      </c>
      <c r="C73" s="4" t="s">
        <v>6</v>
      </c>
      <c r="D73" s="4" t="s">
        <v>6</v>
      </c>
    </row>
    <row r="74" spans="1:4" x14ac:dyDescent="0.25">
      <c r="A74" s="2" t="s">
        <v>1686</v>
      </c>
      <c r="B74" s="6">
        <v>16146</v>
      </c>
      <c r="C74" s="6">
        <v>8650</v>
      </c>
      <c r="D74" s="4" t="s">
        <v>6</v>
      </c>
    </row>
    <row r="75" spans="1:4" ht="45" x14ac:dyDescent="0.25">
      <c r="A75" s="2" t="s">
        <v>1710</v>
      </c>
      <c r="B75" s="4" t="s">
        <v>6</v>
      </c>
      <c r="C75" s="4" t="s">
        <v>6</v>
      </c>
      <c r="D75" s="4" t="s">
        <v>6</v>
      </c>
    </row>
    <row r="76" spans="1:4" ht="30" x14ac:dyDescent="0.25">
      <c r="A76" s="3" t="s">
        <v>1669</v>
      </c>
      <c r="B76" s="4" t="s">
        <v>6</v>
      </c>
      <c r="C76" s="4" t="s">
        <v>6</v>
      </c>
      <c r="D76" s="4" t="s">
        <v>6</v>
      </c>
    </row>
    <row r="77" spans="1:4" x14ac:dyDescent="0.25">
      <c r="A77" s="2" t="s">
        <v>1686</v>
      </c>
      <c r="B77" s="4">
        <v>0</v>
      </c>
      <c r="C77" s="4" t="s">
        <v>6</v>
      </c>
      <c r="D77" s="4" t="s">
        <v>6</v>
      </c>
    </row>
    <row r="78" spans="1:4" ht="45" x14ac:dyDescent="0.25">
      <c r="A78" s="2" t="s">
        <v>1711</v>
      </c>
      <c r="B78" s="4" t="s">
        <v>6</v>
      </c>
      <c r="C78" s="4" t="s">
        <v>6</v>
      </c>
      <c r="D78" s="4" t="s">
        <v>6</v>
      </c>
    </row>
    <row r="79" spans="1:4" ht="30" x14ac:dyDescent="0.25">
      <c r="A79" s="3" t="s">
        <v>1669</v>
      </c>
      <c r="B79" s="4" t="s">
        <v>6</v>
      </c>
      <c r="C79" s="4" t="s">
        <v>6</v>
      </c>
      <c r="D79" s="4" t="s">
        <v>6</v>
      </c>
    </row>
    <row r="80" spans="1:4" x14ac:dyDescent="0.25">
      <c r="A80" s="2" t="s">
        <v>1686</v>
      </c>
      <c r="B80" s="4">
        <v>0</v>
      </c>
      <c r="C80" s="4" t="s">
        <v>6</v>
      </c>
      <c r="D80" s="4" t="s">
        <v>6</v>
      </c>
    </row>
    <row r="81" spans="1:4" ht="45" x14ac:dyDescent="0.25">
      <c r="A81" s="2" t="s">
        <v>1712</v>
      </c>
      <c r="B81" s="4" t="s">
        <v>6</v>
      </c>
      <c r="C81" s="4" t="s">
        <v>6</v>
      </c>
      <c r="D81" s="4" t="s">
        <v>6</v>
      </c>
    </row>
    <row r="82" spans="1:4" ht="30" x14ac:dyDescent="0.25">
      <c r="A82" s="3" t="s">
        <v>1669</v>
      </c>
      <c r="B82" s="4" t="s">
        <v>6</v>
      </c>
      <c r="C82" s="4" t="s">
        <v>6</v>
      </c>
      <c r="D82" s="4" t="s">
        <v>6</v>
      </c>
    </row>
    <row r="83" spans="1:4" x14ac:dyDescent="0.25">
      <c r="A83" s="2" t="s">
        <v>1686</v>
      </c>
      <c r="B83" s="4">
        <v>0</v>
      </c>
      <c r="C83" s="4" t="s">
        <v>6</v>
      </c>
      <c r="D83" s="4" t="s">
        <v>6</v>
      </c>
    </row>
    <row r="84" spans="1:4" ht="45" x14ac:dyDescent="0.25">
      <c r="A84" s="2" t="s">
        <v>1713</v>
      </c>
      <c r="B84" s="4" t="s">
        <v>6</v>
      </c>
      <c r="C84" s="4" t="s">
        <v>6</v>
      </c>
      <c r="D84" s="4" t="s">
        <v>6</v>
      </c>
    </row>
    <row r="85" spans="1:4" ht="30" x14ac:dyDescent="0.25">
      <c r="A85" s="3" t="s">
        <v>1669</v>
      </c>
      <c r="B85" s="4" t="s">
        <v>6</v>
      </c>
      <c r="C85" s="4" t="s">
        <v>6</v>
      </c>
      <c r="D85" s="4" t="s">
        <v>6</v>
      </c>
    </row>
    <row r="86" spans="1:4" x14ac:dyDescent="0.25">
      <c r="A86" s="2" t="s">
        <v>1686</v>
      </c>
      <c r="B86" s="4">
        <v>468</v>
      </c>
      <c r="C86" s="4">
        <v>675</v>
      </c>
      <c r="D86" s="4" t="s">
        <v>6</v>
      </c>
    </row>
    <row r="87" spans="1:4" ht="30" x14ac:dyDescent="0.25">
      <c r="A87" s="2" t="s">
        <v>1714</v>
      </c>
      <c r="B87" s="4" t="s">
        <v>6</v>
      </c>
      <c r="C87" s="4" t="s">
        <v>6</v>
      </c>
      <c r="D87" s="4" t="s">
        <v>6</v>
      </c>
    </row>
    <row r="88" spans="1:4" ht="30" x14ac:dyDescent="0.25">
      <c r="A88" s="3" t="s">
        <v>1669</v>
      </c>
      <c r="B88" s="4" t="s">
        <v>6</v>
      </c>
      <c r="C88" s="4" t="s">
        <v>6</v>
      </c>
      <c r="D88" s="4" t="s">
        <v>6</v>
      </c>
    </row>
    <row r="89" spans="1:4" x14ac:dyDescent="0.25">
      <c r="A89" s="2" t="s">
        <v>1686</v>
      </c>
      <c r="B89" s="6">
        <v>15678</v>
      </c>
      <c r="C89" s="6">
        <v>7975</v>
      </c>
      <c r="D89" s="4" t="s">
        <v>6</v>
      </c>
    </row>
    <row r="90" spans="1:4" x14ac:dyDescent="0.25">
      <c r="A90" s="2" t="s">
        <v>1665</v>
      </c>
      <c r="B90" s="4" t="s">
        <v>6</v>
      </c>
      <c r="C90" s="4" t="s">
        <v>6</v>
      </c>
      <c r="D90" s="4" t="s">
        <v>6</v>
      </c>
    </row>
    <row r="91" spans="1:4" ht="30" x14ac:dyDescent="0.25">
      <c r="A91" s="3" t="s">
        <v>1669</v>
      </c>
      <c r="B91" s="4" t="s">
        <v>6</v>
      </c>
      <c r="C91" s="4" t="s">
        <v>6</v>
      </c>
      <c r="D91" s="4" t="s">
        <v>6</v>
      </c>
    </row>
    <row r="92" spans="1:4" x14ac:dyDescent="0.25">
      <c r="A92" s="2" t="s">
        <v>1686</v>
      </c>
      <c r="B92" s="6">
        <v>73610</v>
      </c>
      <c r="C92" s="6">
        <v>70004</v>
      </c>
      <c r="D92" s="6">
        <v>62554</v>
      </c>
    </row>
    <row r="93" spans="1:4" ht="45" x14ac:dyDescent="0.25">
      <c r="A93" s="2" t="s">
        <v>1715</v>
      </c>
      <c r="B93" s="4" t="s">
        <v>6</v>
      </c>
      <c r="C93" s="4" t="s">
        <v>6</v>
      </c>
      <c r="D93" s="4" t="s">
        <v>6</v>
      </c>
    </row>
    <row r="94" spans="1:4" ht="30" x14ac:dyDescent="0.25">
      <c r="A94" s="3" t="s">
        <v>1669</v>
      </c>
      <c r="B94" s="4" t="s">
        <v>6</v>
      </c>
      <c r="C94" s="4" t="s">
        <v>6</v>
      </c>
      <c r="D94" s="4" t="s">
        <v>6</v>
      </c>
    </row>
    <row r="95" spans="1:4" x14ac:dyDescent="0.25">
      <c r="A95" s="2" t="s">
        <v>1686</v>
      </c>
      <c r="B95" s="4">
        <v>686</v>
      </c>
      <c r="C95" s="6">
        <v>1071</v>
      </c>
      <c r="D95" s="4" t="s">
        <v>6</v>
      </c>
    </row>
    <row r="96" spans="1:4" ht="30" x14ac:dyDescent="0.25">
      <c r="A96" s="2" t="s">
        <v>1716</v>
      </c>
      <c r="B96" s="4" t="s">
        <v>6</v>
      </c>
      <c r="C96" s="4" t="s">
        <v>6</v>
      </c>
      <c r="D96" s="4" t="s">
        <v>6</v>
      </c>
    </row>
    <row r="97" spans="1:4" ht="30" x14ac:dyDescent="0.25">
      <c r="A97" s="3" t="s">
        <v>1669</v>
      </c>
      <c r="B97" s="4" t="s">
        <v>6</v>
      </c>
      <c r="C97" s="4" t="s">
        <v>6</v>
      </c>
      <c r="D97" s="4" t="s">
        <v>6</v>
      </c>
    </row>
    <row r="98" spans="1:4" x14ac:dyDescent="0.25">
      <c r="A98" s="2" t="s">
        <v>1686</v>
      </c>
      <c r="B98" s="6">
        <v>25599</v>
      </c>
      <c r="C98" s="6">
        <v>24150</v>
      </c>
      <c r="D98" s="4" t="s">
        <v>6</v>
      </c>
    </row>
    <row r="99" spans="1:4" ht="30" x14ac:dyDescent="0.25">
      <c r="A99" s="2" t="s">
        <v>1717</v>
      </c>
      <c r="B99" s="4" t="s">
        <v>6</v>
      </c>
      <c r="C99" s="4" t="s">
        <v>6</v>
      </c>
      <c r="D99" s="4" t="s">
        <v>6</v>
      </c>
    </row>
    <row r="100" spans="1:4" ht="30" x14ac:dyDescent="0.25">
      <c r="A100" s="3" t="s">
        <v>1669</v>
      </c>
      <c r="B100" s="4" t="s">
        <v>6</v>
      </c>
      <c r="C100" s="4" t="s">
        <v>6</v>
      </c>
      <c r="D100" s="4" t="s">
        <v>6</v>
      </c>
    </row>
    <row r="101" spans="1:4" x14ac:dyDescent="0.25">
      <c r="A101" s="2" t="s">
        <v>1686</v>
      </c>
      <c r="B101" s="4">
        <v>497</v>
      </c>
      <c r="C101" s="4">
        <v>373</v>
      </c>
      <c r="D101" s="4" t="s">
        <v>6</v>
      </c>
    </row>
    <row r="102" spans="1:4" ht="30" x14ac:dyDescent="0.25">
      <c r="A102" s="2" t="s">
        <v>1718</v>
      </c>
      <c r="B102" s="4" t="s">
        <v>6</v>
      </c>
      <c r="C102" s="4" t="s">
        <v>6</v>
      </c>
      <c r="D102" s="4" t="s">
        <v>6</v>
      </c>
    </row>
    <row r="103" spans="1:4" ht="30" x14ac:dyDescent="0.25">
      <c r="A103" s="3" t="s">
        <v>1669</v>
      </c>
      <c r="B103" s="4" t="s">
        <v>6</v>
      </c>
      <c r="C103" s="4" t="s">
        <v>6</v>
      </c>
      <c r="D103" s="4" t="s">
        <v>6</v>
      </c>
    </row>
    <row r="104" spans="1:4" x14ac:dyDescent="0.25">
      <c r="A104" s="2" t="s">
        <v>1686</v>
      </c>
      <c r="B104" s="6">
        <v>22896</v>
      </c>
      <c r="C104" s="6">
        <v>22218</v>
      </c>
      <c r="D104" s="4" t="s">
        <v>6</v>
      </c>
    </row>
    <row r="105" spans="1:4" ht="30" x14ac:dyDescent="0.25">
      <c r="A105" s="2" t="s">
        <v>1719</v>
      </c>
      <c r="B105" s="4" t="s">
        <v>6</v>
      </c>
      <c r="C105" s="4" t="s">
        <v>6</v>
      </c>
      <c r="D105" s="4" t="s">
        <v>6</v>
      </c>
    </row>
    <row r="106" spans="1:4" ht="30" x14ac:dyDescent="0.25">
      <c r="A106" s="3" t="s">
        <v>1669</v>
      </c>
      <c r="B106" s="4" t="s">
        <v>6</v>
      </c>
      <c r="C106" s="4" t="s">
        <v>6</v>
      </c>
      <c r="D106" s="4" t="s">
        <v>6</v>
      </c>
    </row>
    <row r="107" spans="1:4" x14ac:dyDescent="0.25">
      <c r="A107" s="2" t="s">
        <v>1686</v>
      </c>
      <c r="B107" s="4">
        <v>465</v>
      </c>
      <c r="C107" s="4">
        <v>403</v>
      </c>
      <c r="D107" s="4" t="s">
        <v>6</v>
      </c>
    </row>
    <row r="108" spans="1:4" ht="30" x14ac:dyDescent="0.25">
      <c r="A108" s="2" t="s">
        <v>1720</v>
      </c>
      <c r="B108" s="4" t="s">
        <v>6</v>
      </c>
      <c r="C108" s="4" t="s">
        <v>6</v>
      </c>
      <c r="D108" s="4" t="s">
        <v>6</v>
      </c>
    </row>
    <row r="109" spans="1:4" ht="30" x14ac:dyDescent="0.25">
      <c r="A109" s="3" t="s">
        <v>1669</v>
      </c>
      <c r="B109" s="4" t="s">
        <v>6</v>
      </c>
      <c r="C109" s="4" t="s">
        <v>6</v>
      </c>
      <c r="D109" s="4" t="s">
        <v>6</v>
      </c>
    </row>
    <row r="110" spans="1:4" x14ac:dyDescent="0.25">
      <c r="A110" s="2" t="s">
        <v>1686</v>
      </c>
      <c r="B110" s="6">
        <v>18369</v>
      </c>
      <c r="C110" s="6">
        <v>17152</v>
      </c>
      <c r="D110" s="4" t="s">
        <v>6</v>
      </c>
    </row>
    <row r="111" spans="1:4" ht="30" x14ac:dyDescent="0.25">
      <c r="A111" s="2" t="s">
        <v>1721</v>
      </c>
      <c r="B111" s="4" t="s">
        <v>6</v>
      </c>
      <c r="C111" s="4" t="s">
        <v>6</v>
      </c>
      <c r="D111" s="4" t="s">
        <v>6</v>
      </c>
    </row>
    <row r="112" spans="1:4" ht="30" x14ac:dyDescent="0.25">
      <c r="A112" s="3" t="s">
        <v>1669</v>
      </c>
      <c r="B112" s="4" t="s">
        <v>6</v>
      </c>
      <c r="C112" s="4" t="s">
        <v>6</v>
      </c>
      <c r="D112" s="4" t="s">
        <v>6</v>
      </c>
    </row>
    <row r="113" spans="1:4" x14ac:dyDescent="0.25">
      <c r="A113" s="2" t="s">
        <v>1686</v>
      </c>
      <c r="B113" s="4">
        <v>484</v>
      </c>
      <c r="C113" s="4">
        <v>605</v>
      </c>
      <c r="D113" s="4" t="s">
        <v>6</v>
      </c>
    </row>
    <row r="114" spans="1:4" ht="30" x14ac:dyDescent="0.25">
      <c r="A114" s="2" t="s">
        <v>1722</v>
      </c>
      <c r="B114" s="4" t="s">
        <v>6</v>
      </c>
      <c r="C114" s="4" t="s">
        <v>6</v>
      </c>
      <c r="D114" s="4" t="s">
        <v>6</v>
      </c>
    </row>
    <row r="115" spans="1:4" ht="30" x14ac:dyDescent="0.25">
      <c r="A115" s="3" t="s">
        <v>1669</v>
      </c>
      <c r="B115" s="4" t="s">
        <v>6</v>
      </c>
      <c r="C115" s="4" t="s">
        <v>6</v>
      </c>
      <c r="D115" s="4" t="s">
        <v>6</v>
      </c>
    </row>
    <row r="116" spans="1:4" x14ac:dyDescent="0.25">
      <c r="A116" s="2" t="s">
        <v>1686</v>
      </c>
      <c r="B116" s="6">
        <v>4181</v>
      </c>
      <c r="C116" s="6">
        <v>3636</v>
      </c>
      <c r="D116" s="4" t="s">
        <v>6</v>
      </c>
    </row>
    <row r="117" spans="1:4" ht="30" x14ac:dyDescent="0.25">
      <c r="A117" s="2" t="s">
        <v>1723</v>
      </c>
      <c r="B117" s="4" t="s">
        <v>6</v>
      </c>
      <c r="C117" s="4" t="s">
        <v>6</v>
      </c>
      <c r="D117" s="4" t="s">
        <v>6</v>
      </c>
    </row>
    <row r="118" spans="1:4" ht="30" x14ac:dyDescent="0.25">
      <c r="A118" s="3" t="s">
        <v>1669</v>
      </c>
      <c r="B118" s="4" t="s">
        <v>6</v>
      </c>
      <c r="C118" s="4" t="s">
        <v>6</v>
      </c>
      <c r="D118" s="4" t="s">
        <v>6</v>
      </c>
    </row>
    <row r="119" spans="1:4" x14ac:dyDescent="0.25">
      <c r="A119" s="2" t="s">
        <v>1686</v>
      </c>
      <c r="B119" s="4">
        <v>433</v>
      </c>
      <c r="C119" s="4">
        <v>396</v>
      </c>
      <c r="D119" s="4" t="s">
        <v>6</v>
      </c>
    </row>
    <row r="120" spans="1:4" ht="30" x14ac:dyDescent="0.25">
      <c r="A120" s="2" t="s">
        <v>1724</v>
      </c>
      <c r="B120" s="4" t="s">
        <v>6</v>
      </c>
      <c r="C120" s="4" t="s">
        <v>6</v>
      </c>
      <c r="D120" s="4" t="s">
        <v>6</v>
      </c>
    </row>
    <row r="121" spans="1:4" ht="30" x14ac:dyDescent="0.25">
      <c r="A121" s="3" t="s">
        <v>1669</v>
      </c>
      <c r="B121" s="4" t="s">
        <v>6</v>
      </c>
      <c r="C121" s="4" t="s">
        <v>6</v>
      </c>
      <c r="D121" s="4" t="s">
        <v>6</v>
      </c>
    </row>
    <row r="122" spans="1:4" x14ac:dyDescent="0.25">
      <c r="A122" s="2" t="s">
        <v>1686</v>
      </c>
      <c r="B122" s="6">
        <v>6061</v>
      </c>
      <c r="C122" s="6">
        <v>5660</v>
      </c>
      <c r="D122" s="4" t="s">
        <v>6</v>
      </c>
    </row>
    <row r="123" spans="1:4" ht="45" x14ac:dyDescent="0.25">
      <c r="A123" s="2" t="s">
        <v>1725</v>
      </c>
      <c r="B123" s="4" t="s">
        <v>6</v>
      </c>
      <c r="C123" s="4" t="s">
        <v>6</v>
      </c>
      <c r="D123" s="4" t="s">
        <v>6</v>
      </c>
    </row>
    <row r="124" spans="1:4" ht="30" x14ac:dyDescent="0.25">
      <c r="A124" s="3" t="s">
        <v>1669</v>
      </c>
      <c r="B124" s="4" t="s">
        <v>6</v>
      </c>
      <c r="C124" s="4" t="s">
        <v>6</v>
      </c>
      <c r="D124" s="4" t="s">
        <v>6</v>
      </c>
    </row>
    <row r="125" spans="1:4" x14ac:dyDescent="0.25">
      <c r="A125" s="2" t="s">
        <v>1686</v>
      </c>
      <c r="B125" s="4">
        <v>686</v>
      </c>
      <c r="C125" s="6">
        <v>1071</v>
      </c>
      <c r="D125" s="4" t="s">
        <v>6</v>
      </c>
    </row>
    <row r="126" spans="1:4" ht="45" x14ac:dyDescent="0.25">
      <c r="A126" s="2" t="s">
        <v>1726</v>
      </c>
      <c r="B126" s="4" t="s">
        <v>6</v>
      </c>
      <c r="C126" s="4" t="s">
        <v>6</v>
      </c>
      <c r="D126" s="4" t="s">
        <v>6</v>
      </c>
    </row>
    <row r="127" spans="1:4" ht="30" x14ac:dyDescent="0.25">
      <c r="A127" s="3" t="s">
        <v>1669</v>
      </c>
      <c r="B127" s="4" t="s">
        <v>6</v>
      </c>
      <c r="C127" s="4" t="s">
        <v>6</v>
      </c>
      <c r="D127" s="4" t="s">
        <v>6</v>
      </c>
    </row>
    <row r="128" spans="1:4" x14ac:dyDescent="0.25">
      <c r="A128" s="2" t="s">
        <v>1686</v>
      </c>
      <c r="B128" s="4">
        <v>497</v>
      </c>
      <c r="C128" s="4">
        <v>373</v>
      </c>
      <c r="D128" s="4" t="s">
        <v>6</v>
      </c>
    </row>
    <row r="129" spans="1:4" ht="45" x14ac:dyDescent="0.25">
      <c r="A129" s="2" t="s">
        <v>1727</v>
      </c>
      <c r="B129" s="4" t="s">
        <v>6</v>
      </c>
      <c r="C129" s="4" t="s">
        <v>6</v>
      </c>
      <c r="D129" s="4" t="s">
        <v>6</v>
      </c>
    </row>
    <row r="130" spans="1:4" ht="30" x14ac:dyDescent="0.25">
      <c r="A130" s="3" t="s">
        <v>1669</v>
      </c>
      <c r="B130" s="4" t="s">
        <v>6</v>
      </c>
      <c r="C130" s="4" t="s">
        <v>6</v>
      </c>
      <c r="D130" s="4" t="s">
        <v>6</v>
      </c>
    </row>
    <row r="131" spans="1:4" x14ac:dyDescent="0.25">
      <c r="A131" s="2" t="s">
        <v>1686</v>
      </c>
      <c r="B131" s="4">
        <v>0</v>
      </c>
      <c r="C131" s="4" t="s">
        <v>6</v>
      </c>
      <c r="D131" s="4" t="s">
        <v>6</v>
      </c>
    </row>
    <row r="132" spans="1:4" ht="45" x14ac:dyDescent="0.25">
      <c r="A132" s="2" t="s">
        <v>1728</v>
      </c>
      <c r="B132" s="4" t="s">
        <v>6</v>
      </c>
      <c r="C132" s="4" t="s">
        <v>6</v>
      </c>
      <c r="D132" s="4" t="s">
        <v>6</v>
      </c>
    </row>
    <row r="133" spans="1:4" ht="30" x14ac:dyDescent="0.25">
      <c r="A133" s="3" t="s">
        <v>1669</v>
      </c>
      <c r="B133" s="4" t="s">
        <v>6</v>
      </c>
      <c r="C133" s="4" t="s">
        <v>6</v>
      </c>
      <c r="D133" s="4" t="s">
        <v>6</v>
      </c>
    </row>
    <row r="134" spans="1:4" x14ac:dyDescent="0.25">
      <c r="A134" s="2" t="s">
        <v>1686</v>
      </c>
      <c r="B134" s="4">
        <v>465</v>
      </c>
      <c r="C134" s="4">
        <v>403</v>
      </c>
      <c r="D134" s="4" t="s">
        <v>6</v>
      </c>
    </row>
    <row r="135" spans="1:4" ht="45" x14ac:dyDescent="0.25">
      <c r="A135" s="2" t="s">
        <v>1729</v>
      </c>
      <c r="B135" s="4" t="s">
        <v>6</v>
      </c>
      <c r="C135" s="4" t="s">
        <v>6</v>
      </c>
      <c r="D135" s="4" t="s">
        <v>6</v>
      </c>
    </row>
    <row r="136" spans="1:4" ht="30" x14ac:dyDescent="0.25">
      <c r="A136" s="3" t="s">
        <v>1669</v>
      </c>
      <c r="B136" s="4" t="s">
        <v>6</v>
      </c>
      <c r="C136" s="4" t="s">
        <v>6</v>
      </c>
      <c r="D136" s="4" t="s">
        <v>6</v>
      </c>
    </row>
    <row r="137" spans="1:4" x14ac:dyDescent="0.25">
      <c r="A137" s="2" t="s">
        <v>1686</v>
      </c>
      <c r="B137" s="6">
        <v>4181</v>
      </c>
      <c r="C137" s="6">
        <v>3636</v>
      </c>
      <c r="D137" s="4" t="s">
        <v>6</v>
      </c>
    </row>
    <row r="138" spans="1:4" ht="30" x14ac:dyDescent="0.25">
      <c r="A138" s="2" t="s">
        <v>1730</v>
      </c>
      <c r="B138" s="4" t="s">
        <v>6</v>
      </c>
      <c r="C138" s="4" t="s">
        <v>6</v>
      </c>
      <c r="D138" s="4" t="s">
        <v>6</v>
      </c>
    </row>
    <row r="139" spans="1:4" ht="30" x14ac:dyDescent="0.25">
      <c r="A139" s="3" t="s">
        <v>1669</v>
      </c>
      <c r="B139" s="4" t="s">
        <v>6</v>
      </c>
      <c r="C139" s="4" t="s">
        <v>6</v>
      </c>
      <c r="D139" s="4" t="s">
        <v>6</v>
      </c>
    </row>
    <row r="140" spans="1:4" x14ac:dyDescent="0.25">
      <c r="A140" s="2" t="s">
        <v>1686</v>
      </c>
      <c r="B140" s="4">
        <v>232</v>
      </c>
      <c r="C140" s="4">
        <v>177</v>
      </c>
      <c r="D140" s="4" t="s">
        <v>6</v>
      </c>
    </row>
    <row r="141" spans="1:4" ht="30" x14ac:dyDescent="0.25">
      <c r="A141" s="2" t="s">
        <v>1731</v>
      </c>
      <c r="B141" s="4" t="s">
        <v>6</v>
      </c>
      <c r="C141" s="4" t="s">
        <v>6</v>
      </c>
      <c r="D141" s="4" t="s">
        <v>6</v>
      </c>
    </row>
    <row r="142" spans="1:4" ht="30" x14ac:dyDescent="0.25">
      <c r="A142" s="3" t="s">
        <v>1669</v>
      </c>
      <c r="B142" s="4" t="s">
        <v>6</v>
      </c>
      <c r="C142" s="4" t="s">
        <v>6</v>
      </c>
      <c r="D142" s="4" t="s">
        <v>6</v>
      </c>
    </row>
    <row r="143" spans="1:4" x14ac:dyDescent="0.25">
      <c r="A143" s="2" t="s">
        <v>1686</v>
      </c>
      <c r="B143" s="6">
        <v>43879</v>
      </c>
      <c r="C143" s="6">
        <v>42931</v>
      </c>
      <c r="D143" s="4" t="s">
        <v>6</v>
      </c>
    </row>
    <row r="144" spans="1:4" ht="45" x14ac:dyDescent="0.25">
      <c r="A144" s="2" t="s">
        <v>1732</v>
      </c>
      <c r="B144" s="4" t="s">
        <v>6</v>
      </c>
      <c r="C144" s="4" t="s">
        <v>6</v>
      </c>
      <c r="D144" s="4" t="s">
        <v>6</v>
      </c>
    </row>
    <row r="145" spans="1:4" ht="30" x14ac:dyDescent="0.25">
      <c r="A145" s="3" t="s">
        <v>1669</v>
      </c>
      <c r="B145" s="4" t="s">
        <v>6</v>
      </c>
      <c r="C145" s="4" t="s">
        <v>6</v>
      </c>
      <c r="D145" s="4" t="s">
        <v>6</v>
      </c>
    </row>
    <row r="146" spans="1:4" x14ac:dyDescent="0.25">
      <c r="A146" s="2" t="s">
        <v>1686</v>
      </c>
      <c r="B146" s="6">
        <v>2614</v>
      </c>
      <c r="C146" s="6">
        <v>3561</v>
      </c>
      <c r="D146" s="4" t="s">
        <v>6</v>
      </c>
    </row>
    <row r="147" spans="1:4" ht="45" x14ac:dyDescent="0.25">
      <c r="A147" s="2" t="s">
        <v>1733</v>
      </c>
      <c r="B147" s="4" t="s">
        <v>6</v>
      </c>
      <c r="C147" s="4" t="s">
        <v>6</v>
      </c>
      <c r="D147" s="4" t="s">
        <v>6</v>
      </c>
    </row>
    <row r="148" spans="1:4" ht="30" x14ac:dyDescent="0.25">
      <c r="A148" s="3" t="s">
        <v>1669</v>
      </c>
      <c r="B148" s="4" t="s">
        <v>6</v>
      </c>
      <c r="C148" s="4" t="s">
        <v>6</v>
      </c>
      <c r="D148" s="4" t="s">
        <v>6</v>
      </c>
    </row>
    <row r="149" spans="1:4" x14ac:dyDescent="0.25">
      <c r="A149" s="2" t="s">
        <v>1686</v>
      </c>
      <c r="B149" s="6">
        <v>22896</v>
      </c>
      <c r="C149" s="6">
        <v>22218</v>
      </c>
      <c r="D149" s="4" t="s">
        <v>6</v>
      </c>
    </row>
    <row r="150" spans="1:4" ht="45" x14ac:dyDescent="0.25">
      <c r="A150" s="2" t="s">
        <v>1734</v>
      </c>
      <c r="B150" s="4" t="s">
        <v>6</v>
      </c>
      <c r="C150" s="4" t="s">
        <v>6</v>
      </c>
      <c r="D150" s="4" t="s">
        <v>6</v>
      </c>
    </row>
    <row r="151" spans="1:4" ht="30" x14ac:dyDescent="0.25">
      <c r="A151" s="3" t="s">
        <v>1669</v>
      </c>
      <c r="B151" s="4" t="s">
        <v>6</v>
      </c>
      <c r="C151" s="4" t="s">
        <v>6</v>
      </c>
      <c r="D151" s="4" t="s">
        <v>6</v>
      </c>
    </row>
    <row r="152" spans="1:4" x14ac:dyDescent="0.25">
      <c r="A152" s="2" t="s">
        <v>1686</v>
      </c>
      <c r="B152" s="6">
        <v>18369</v>
      </c>
      <c r="C152" s="6">
        <v>17152</v>
      </c>
      <c r="D152" s="4" t="s">
        <v>6</v>
      </c>
    </row>
    <row r="153" spans="1:4" ht="30" x14ac:dyDescent="0.25">
      <c r="A153" s="2" t="s">
        <v>1735</v>
      </c>
      <c r="B153" s="4" t="s">
        <v>6</v>
      </c>
      <c r="C153" s="4" t="s">
        <v>6</v>
      </c>
      <c r="D153" s="4" t="s">
        <v>6</v>
      </c>
    </row>
    <row r="154" spans="1:4" ht="30" x14ac:dyDescent="0.25">
      <c r="A154" s="3" t="s">
        <v>1669</v>
      </c>
      <c r="B154" s="4" t="s">
        <v>6</v>
      </c>
      <c r="C154" s="4" t="s">
        <v>6</v>
      </c>
      <c r="D154" s="4" t="s">
        <v>6</v>
      </c>
    </row>
    <row r="155" spans="1:4" x14ac:dyDescent="0.25">
      <c r="A155" s="2" t="s">
        <v>1686</v>
      </c>
      <c r="B155" s="6">
        <v>23670</v>
      </c>
      <c r="C155" s="6">
        <v>21413</v>
      </c>
      <c r="D155" s="4" t="s">
        <v>6</v>
      </c>
    </row>
    <row r="156" spans="1:4" ht="45" x14ac:dyDescent="0.25">
      <c r="A156" s="2" t="s">
        <v>1736</v>
      </c>
      <c r="B156" s="4" t="s">
        <v>6</v>
      </c>
      <c r="C156" s="4" t="s">
        <v>6</v>
      </c>
      <c r="D156" s="4" t="s">
        <v>6</v>
      </c>
    </row>
    <row r="157" spans="1:4" ht="30" x14ac:dyDescent="0.25">
      <c r="A157" s="3" t="s">
        <v>1669</v>
      </c>
      <c r="B157" s="4" t="s">
        <v>6</v>
      </c>
      <c r="C157" s="4" t="s">
        <v>6</v>
      </c>
      <c r="D157" s="4" t="s">
        <v>6</v>
      </c>
    </row>
    <row r="158" spans="1:4" x14ac:dyDescent="0.25">
      <c r="A158" s="2" t="s">
        <v>1686</v>
      </c>
      <c r="B158" s="6">
        <v>22985</v>
      </c>
      <c r="C158" s="6">
        <v>20589</v>
      </c>
      <c r="D158" s="4" t="s">
        <v>6</v>
      </c>
    </row>
    <row r="159" spans="1:4" ht="30" x14ac:dyDescent="0.25">
      <c r="A159" s="2" t="s">
        <v>1737</v>
      </c>
      <c r="B159" s="4" t="s">
        <v>6</v>
      </c>
      <c r="C159" s="4" t="s">
        <v>6</v>
      </c>
      <c r="D159" s="4" t="s">
        <v>6</v>
      </c>
    </row>
    <row r="160" spans="1:4" ht="30" x14ac:dyDescent="0.25">
      <c r="A160" s="3" t="s">
        <v>1669</v>
      </c>
      <c r="B160" s="4" t="s">
        <v>6</v>
      </c>
      <c r="C160" s="4" t="s">
        <v>6</v>
      </c>
      <c r="D160" s="4" t="s">
        <v>6</v>
      </c>
    </row>
    <row r="161" spans="1:4" x14ac:dyDescent="0.25">
      <c r="A161" s="2" t="s">
        <v>1686</v>
      </c>
      <c r="B161" s="4">
        <v>484</v>
      </c>
      <c r="C161" s="4">
        <v>605</v>
      </c>
      <c r="D161" s="4" t="s">
        <v>6</v>
      </c>
    </row>
    <row r="162" spans="1:4" ht="30" x14ac:dyDescent="0.25">
      <c r="A162" s="2" t="s">
        <v>1738</v>
      </c>
      <c r="B162" s="4" t="s">
        <v>6</v>
      </c>
      <c r="C162" s="4" t="s">
        <v>6</v>
      </c>
      <c r="D162" s="4" t="s">
        <v>6</v>
      </c>
    </row>
    <row r="163" spans="1:4" ht="30" x14ac:dyDescent="0.25">
      <c r="A163" s="3" t="s">
        <v>1669</v>
      </c>
      <c r="B163" s="4" t="s">
        <v>6</v>
      </c>
      <c r="C163" s="4" t="s">
        <v>6</v>
      </c>
      <c r="D163" s="4" t="s">
        <v>6</v>
      </c>
    </row>
    <row r="164" spans="1:4" x14ac:dyDescent="0.25">
      <c r="A164" s="2" t="s">
        <v>1686</v>
      </c>
      <c r="B164" s="7">
        <v>201</v>
      </c>
      <c r="C164" s="7">
        <v>219</v>
      </c>
      <c r="D164" s="4" t="s">
        <v>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9</v>
      </c>
      <c r="B1" s="8" t="s">
        <v>1</v>
      </c>
      <c r="C1" s="8"/>
    </row>
    <row r="2" spans="1:3" ht="30" x14ac:dyDescent="0.25">
      <c r="A2" s="1" t="s">
        <v>69</v>
      </c>
      <c r="B2" s="1" t="s">
        <v>2</v>
      </c>
      <c r="C2" s="1" t="s">
        <v>35</v>
      </c>
    </row>
    <row r="3" spans="1:3" ht="45" x14ac:dyDescent="0.25">
      <c r="A3" s="3" t="s">
        <v>1740</v>
      </c>
      <c r="B3" s="4" t="s">
        <v>6</v>
      </c>
      <c r="C3" s="4" t="s">
        <v>6</v>
      </c>
    </row>
    <row r="4" spans="1:3" x14ac:dyDescent="0.25">
      <c r="A4" s="2" t="s">
        <v>1741</v>
      </c>
      <c r="B4" s="7">
        <v>30063</v>
      </c>
      <c r="C4" s="7">
        <v>1841</v>
      </c>
    </row>
    <row r="5" spans="1:3" x14ac:dyDescent="0.25">
      <c r="A5" s="2" t="s">
        <v>815</v>
      </c>
      <c r="B5" s="4" t="s">
        <v>6</v>
      </c>
      <c r="C5" s="6">
        <v>16520</v>
      </c>
    </row>
    <row r="6" spans="1:3" x14ac:dyDescent="0.25">
      <c r="A6" s="2" t="s">
        <v>816</v>
      </c>
      <c r="B6" s="6">
        <v>6547</v>
      </c>
      <c r="C6" s="6">
        <v>8718</v>
      </c>
    </row>
    <row r="7" spans="1:3" x14ac:dyDescent="0.25">
      <c r="A7" s="2" t="s">
        <v>817</v>
      </c>
      <c r="B7" s="4">
        <v>-306</v>
      </c>
      <c r="C7" s="6">
        <v>-2496</v>
      </c>
    </row>
    <row r="8" spans="1:3" x14ac:dyDescent="0.25">
      <c r="A8" s="2" t="s">
        <v>822</v>
      </c>
      <c r="B8" s="6">
        <v>3602</v>
      </c>
      <c r="C8" s="6">
        <v>5068</v>
      </c>
    </row>
    <row r="9" spans="1:3" x14ac:dyDescent="0.25">
      <c r="A9" s="2" t="s">
        <v>732</v>
      </c>
      <c r="B9" s="4">
        <v>-90</v>
      </c>
      <c r="C9" s="4">
        <v>412</v>
      </c>
    </row>
    <row r="10" spans="1:3" x14ac:dyDescent="0.25">
      <c r="A10" s="2" t="s">
        <v>1742</v>
      </c>
      <c r="B10" s="6">
        <v>39816</v>
      </c>
      <c r="C10" s="6">
        <v>30063</v>
      </c>
    </row>
    <row r="11" spans="1:3" x14ac:dyDescent="0.25">
      <c r="A11" s="2" t="s">
        <v>1743</v>
      </c>
      <c r="B11" s="4" t="s">
        <v>6</v>
      </c>
      <c r="C11" s="4" t="s">
        <v>6</v>
      </c>
    </row>
    <row r="12" spans="1:3" ht="45" x14ac:dyDescent="0.25">
      <c r="A12" s="3" t="s">
        <v>1740</v>
      </c>
      <c r="B12" s="4" t="s">
        <v>6</v>
      </c>
      <c r="C12" s="4" t="s">
        <v>6</v>
      </c>
    </row>
    <row r="13" spans="1:3" x14ac:dyDescent="0.25">
      <c r="A13" s="2" t="s">
        <v>1741</v>
      </c>
      <c r="B13" s="4" t="s">
        <v>6</v>
      </c>
      <c r="C13" s="4" t="s">
        <v>1459</v>
      </c>
    </row>
    <row r="14" spans="1:3" x14ac:dyDescent="0.25">
      <c r="A14" s="2" t="s">
        <v>815</v>
      </c>
      <c r="B14" s="4" t="s">
        <v>6</v>
      </c>
      <c r="C14" s="6">
        <v>16520</v>
      </c>
    </row>
    <row r="15" spans="1:3" x14ac:dyDescent="0.25">
      <c r="A15" s="2" t="s">
        <v>816</v>
      </c>
      <c r="B15" s="4" t="s">
        <v>6</v>
      </c>
      <c r="C15" s="4">
        <v>598</v>
      </c>
    </row>
    <row r="16" spans="1:3" x14ac:dyDescent="0.25">
      <c r="A16" s="2" t="s">
        <v>817</v>
      </c>
      <c r="B16" s="4" t="s">
        <v>6</v>
      </c>
      <c r="C16" s="6">
        <v>-1977</v>
      </c>
    </row>
    <row r="17" spans="1:3" x14ac:dyDescent="0.25">
      <c r="A17" s="2" t="s">
        <v>822</v>
      </c>
      <c r="B17" s="4" t="s">
        <v>6</v>
      </c>
      <c r="C17" s="6">
        <v>5057</v>
      </c>
    </row>
    <row r="18" spans="1:3" x14ac:dyDescent="0.25">
      <c r="A18" s="2" t="s">
        <v>732</v>
      </c>
      <c r="B18" s="4" t="s">
        <v>6</v>
      </c>
      <c r="C18" s="4">
        <v>391</v>
      </c>
    </row>
    <row r="19" spans="1:3" x14ac:dyDescent="0.25">
      <c r="A19" s="2" t="s">
        <v>1742</v>
      </c>
      <c r="B19" s="6">
        <v>22985</v>
      </c>
      <c r="C19" s="6">
        <v>20589</v>
      </c>
    </row>
    <row r="20" spans="1:3" x14ac:dyDescent="0.25">
      <c r="A20" s="2" t="s">
        <v>1744</v>
      </c>
      <c r="B20" s="4" t="s">
        <v>6</v>
      </c>
      <c r="C20" s="4" t="s">
        <v>6</v>
      </c>
    </row>
    <row r="21" spans="1:3" ht="45" x14ac:dyDescent="0.25">
      <c r="A21" s="3" t="s">
        <v>1740</v>
      </c>
      <c r="B21" s="4" t="s">
        <v>6</v>
      </c>
      <c r="C21" s="4" t="s">
        <v>6</v>
      </c>
    </row>
    <row r="22" spans="1:3" x14ac:dyDescent="0.25">
      <c r="A22" s="2" t="s">
        <v>1741</v>
      </c>
      <c r="B22" s="6">
        <v>8580</v>
      </c>
      <c r="C22" s="4">
        <v>831</v>
      </c>
    </row>
    <row r="23" spans="1:3" x14ac:dyDescent="0.25">
      <c r="A23" s="2" t="s">
        <v>815</v>
      </c>
      <c r="B23" s="4" t="s">
        <v>6</v>
      </c>
      <c r="C23" s="4" t="s">
        <v>1459</v>
      </c>
    </row>
    <row r="24" spans="1:3" x14ac:dyDescent="0.25">
      <c r="A24" s="2" t="s">
        <v>816</v>
      </c>
      <c r="B24" s="6">
        <v>6540</v>
      </c>
      <c r="C24" s="6">
        <v>8072</v>
      </c>
    </row>
    <row r="25" spans="1:3" x14ac:dyDescent="0.25">
      <c r="A25" s="2" t="s">
        <v>817</v>
      </c>
      <c r="B25" s="4">
        <v>-75</v>
      </c>
      <c r="C25" s="4">
        <v>-349</v>
      </c>
    </row>
    <row r="26" spans="1:3" x14ac:dyDescent="0.25">
      <c r="A26" s="2" t="s">
        <v>822</v>
      </c>
      <c r="B26" s="6">
        <v>1176</v>
      </c>
      <c r="C26" s="4">
        <v>11</v>
      </c>
    </row>
    <row r="27" spans="1:3" x14ac:dyDescent="0.25">
      <c r="A27" s="2" t="s">
        <v>732</v>
      </c>
      <c r="B27" s="4">
        <v>-58</v>
      </c>
      <c r="C27" s="4">
        <v>15</v>
      </c>
    </row>
    <row r="28" spans="1:3" x14ac:dyDescent="0.25">
      <c r="A28" s="2" t="s">
        <v>1742</v>
      </c>
      <c r="B28" s="6">
        <v>16163</v>
      </c>
      <c r="C28" s="6">
        <v>8580</v>
      </c>
    </row>
    <row r="29" spans="1:3" x14ac:dyDescent="0.25">
      <c r="A29" s="2" t="s">
        <v>1745</v>
      </c>
      <c r="B29" s="4" t="s">
        <v>6</v>
      </c>
      <c r="C29" s="4" t="s">
        <v>6</v>
      </c>
    </row>
    <row r="30" spans="1:3" ht="45" x14ac:dyDescent="0.25">
      <c r="A30" s="3" t="s">
        <v>1740</v>
      </c>
      <c r="B30" s="4" t="s">
        <v>6</v>
      </c>
      <c r="C30" s="4" t="s">
        <v>6</v>
      </c>
    </row>
    <row r="31" spans="1:3" x14ac:dyDescent="0.25">
      <c r="A31" s="2" t="s">
        <v>1741</v>
      </c>
      <c r="B31" s="4">
        <v>675</v>
      </c>
      <c r="C31" s="4">
        <v>647</v>
      </c>
    </row>
    <row r="32" spans="1:3" x14ac:dyDescent="0.25">
      <c r="A32" s="2" t="s">
        <v>815</v>
      </c>
      <c r="B32" s="4" t="s">
        <v>6</v>
      </c>
      <c r="C32" s="4" t="s">
        <v>1459</v>
      </c>
    </row>
    <row r="33" spans="1:3" x14ac:dyDescent="0.25">
      <c r="A33" s="2" t="s">
        <v>816</v>
      </c>
      <c r="B33" s="4" t="s">
        <v>6</v>
      </c>
      <c r="C33" s="4" t="s">
        <v>1459</v>
      </c>
    </row>
    <row r="34" spans="1:3" x14ac:dyDescent="0.25">
      <c r="A34" s="2" t="s">
        <v>817</v>
      </c>
      <c r="B34" s="4">
        <v>-216</v>
      </c>
      <c r="C34" s="4" t="s">
        <v>1459</v>
      </c>
    </row>
    <row r="35" spans="1:3" x14ac:dyDescent="0.25">
      <c r="A35" s="2" t="s">
        <v>822</v>
      </c>
      <c r="B35" s="4">
        <v>9</v>
      </c>
      <c r="C35" s="4">
        <v>28</v>
      </c>
    </row>
    <row r="36" spans="1:3" x14ac:dyDescent="0.25">
      <c r="A36" s="2" t="s">
        <v>1742</v>
      </c>
      <c r="B36" s="4">
        <v>468</v>
      </c>
      <c r="C36" s="4">
        <v>675</v>
      </c>
    </row>
    <row r="37" spans="1:3" x14ac:dyDescent="0.25">
      <c r="A37" s="2" t="s">
        <v>1746</v>
      </c>
      <c r="B37" s="4" t="s">
        <v>6</v>
      </c>
      <c r="C37" s="4" t="s">
        <v>6</v>
      </c>
    </row>
    <row r="38" spans="1:3" ht="45" x14ac:dyDescent="0.25">
      <c r="A38" s="3" t="s">
        <v>1740</v>
      </c>
      <c r="B38" s="4" t="s">
        <v>6</v>
      </c>
      <c r="C38" s="4" t="s">
        <v>6</v>
      </c>
    </row>
    <row r="39" spans="1:3" x14ac:dyDescent="0.25">
      <c r="A39" s="2" t="s">
        <v>1741</v>
      </c>
      <c r="B39" s="4">
        <v>219</v>
      </c>
      <c r="C39" s="4">
        <v>363</v>
      </c>
    </row>
    <row r="40" spans="1:3" x14ac:dyDescent="0.25">
      <c r="A40" s="2" t="s">
        <v>815</v>
      </c>
      <c r="B40" s="4" t="s">
        <v>6</v>
      </c>
      <c r="C40" s="4" t="s">
        <v>1459</v>
      </c>
    </row>
    <row r="41" spans="1:3" x14ac:dyDescent="0.25">
      <c r="A41" s="2" t="s">
        <v>816</v>
      </c>
      <c r="B41" s="4">
        <v>239</v>
      </c>
      <c r="C41" s="4">
        <v>48</v>
      </c>
    </row>
    <row r="42" spans="1:3" x14ac:dyDescent="0.25">
      <c r="A42" s="2" t="s">
        <v>817</v>
      </c>
      <c r="B42" s="4">
        <v>-15</v>
      </c>
      <c r="C42" s="4">
        <v>-170</v>
      </c>
    </row>
    <row r="43" spans="1:3" x14ac:dyDescent="0.25">
      <c r="A43" s="2" t="s">
        <v>822</v>
      </c>
      <c r="B43" s="4">
        <v>21</v>
      </c>
      <c r="C43" s="4">
        <v>-28</v>
      </c>
    </row>
    <row r="44" spans="1:3" x14ac:dyDescent="0.25">
      <c r="A44" s="2" t="s">
        <v>732</v>
      </c>
      <c r="B44" s="4">
        <v>-32</v>
      </c>
      <c r="C44" s="4">
        <v>6</v>
      </c>
    </row>
    <row r="45" spans="1:3" x14ac:dyDescent="0.25">
      <c r="A45" s="2" t="s">
        <v>1742</v>
      </c>
      <c r="B45" s="7">
        <v>200</v>
      </c>
      <c r="C45" s="7">
        <v>21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47</v>
      </c>
      <c r="B1" s="8" t="s">
        <v>2</v>
      </c>
    </row>
    <row r="2" spans="1:2" ht="30" x14ac:dyDescent="0.25">
      <c r="A2" s="1" t="s">
        <v>69</v>
      </c>
      <c r="B2" s="8"/>
    </row>
    <row r="3" spans="1:2" x14ac:dyDescent="0.25">
      <c r="A3" s="2" t="s">
        <v>1663</v>
      </c>
      <c r="B3" s="4" t="s">
        <v>6</v>
      </c>
    </row>
    <row r="4" spans="1:2" ht="30" x14ac:dyDescent="0.25">
      <c r="A4" s="3" t="s">
        <v>1669</v>
      </c>
      <c r="B4" s="4" t="s">
        <v>6</v>
      </c>
    </row>
    <row r="5" spans="1:2" x14ac:dyDescent="0.25">
      <c r="A5" s="2">
        <v>2014</v>
      </c>
      <c r="B5" s="7">
        <v>22582</v>
      </c>
    </row>
    <row r="6" spans="1:2" x14ac:dyDescent="0.25">
      <c r="A6" s="2">
        <v>2015</v>
      </c>
      <c r="B6" s="6">
        <v>23051</v>
      </c>
    </row>
    <row r="7" spans="1:2" x14ac:dyDescent="0.25">
      <c r="A7" s="2">
        <v>2016</v>
      </c>
      <c r="B7" s="6">
        <v>23511</v>
      </c>
    </row>
    <row r="8" spans="1:2" x14ac:dyDescent="0.25">
      <c r="A8" s="2">
        <v>2017</v>
      </c>
      <c r="B8" s="6">
        <v>24309</v>
      </c>
    </row>
    <row r="9" spans="1:2" x14ac:dyDescent="0.25">
      <c r="A9" s="2">
        <v>2018</v>
      </c>
      <c r="B9" s="6">
        <v>24718</v>
      </c>
    </row>
    <row r="10" spans="1:2" x14ac:dyDescent="0.25">
      <c r="A10" s="2" t="s">
        <v>840</v>
      </c>
      <c r="B10" s="6">
        <v>130643</v>
      </c>
    </row>
    <row r="11" spans="1:2" x14ac:dyDescent="0.25">
      <c r="A11" s="2" t="s">
        <v>1665</v>
      </c>
      <c r="B11" s="4" t="s">
        <v>6</v>
      </c>
    </row>
    <row r="12" spans="1:2" ht="30" x14ac:dyDescent="0.25">
      <c r="A12" s="3" t="s">
        <v>1669</v>
      </c>
      <c r="B12" s="4" t="s">
        <v>6</v>
      </c>
    </row>
    <row r="13" spans="1:2" x14ac:dyDescent="0.25">
      <c r="A13" s="2">
        <v>2014</v>
      </c>
      <c r="B13" s="6">
        <v>5463</v>
      </c>
    </row>
    <row r="14" spans="1:2" x14ac:dyDescent="0.25">
      <c r="A14" s="2">
        <v>2015</v>
      </c>
      <c r="B14" s="6">
        <v>5041</v>
      </c>
    </row>
    <row r="15" spans="1:2" x14ac:dyDescent="0.25">
      <c r="A15" s="2">
        <v>2016</v>
      </c>
      <c r="B15" s="6">
        <v>5107</v>
      </c>
    </row>
    <row r="16" spans="1:2" x14ac:dyDescent="0.25">
      <c r="A16" s="2">
        <v>2017</v>
      </c>
      <c r="B16" s="6">
        <v>6144</v>
      </c>
    </row>
    <row r="17" spans="1:2" x14ac:dyDescent="0.25">
      <c r="A17" s="2">
        <v>2018</v>
      </c>
      <c r="B17" s="6">
        <v>6187</v>
      </c>
    </row>
    <row r="18" spans="1:2" x14ac:dyDescent="0.25">
      <c r="A18" s="2" t="s">
        <v>840</v>
      </c>
      <c r="B18" s="7">
        <v>3042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8" t="s">
        <v>1</v>
      </c>
      <c r="C1" s="8"/>
      <c r="D1" s="8"/>
    </row>
    <row r="2" spans="1:4" ht="30" x14ac:dyDescent="0.25">
      <c r="A2" s="1" t="s">
        <v>69</v>
      </c>
      <c r="B2" s="1" t="s">
        <v>2</v>
      </c>
      <c r="C2" s="1" t="s">
        <v>35</v>
      </c>
      <c r="D2" s="1" t="s">
        <v>36</v>
      </c>
    </row>
    <row r="3" spans="1:4" ht="30" x14ac:dyDescent="0.25">
      <c r="A3" s="3" t="s">
        <v>1669</v>
      </c>
      <c r="B3" s="4" t="s">
        <v>6</v>
      </c>
      <c r="C3" s="4" t="s">
        <v>6</v>
      </c>
      <c r="D3" s="4" t="s">
        <v>6</v>
      </c>
    </row>
    <row r="4" spans="1:4" x14ac:dyDescent="0.25">
      <c r="A4" s="2" t="s">
        <v>848</v>
      </c>
      <c r="B4" s="7">
        <v>-69800</v>
      </c>
      <c r="C4" s="7">
        <v>-26900</v>
      </c>
      <c r="D4" s="4" t="s">
        <v>6</v>
      </c>
    </row>
    <row r="5" spans="1:4" ht="30" x14ac:dyDescent="0.25">
      <c r="A5" s="2" t="s">
        <v>100</v>
      </c>
      <c r="B5" s="6">
        <v>-71115</v>
      </c>
      <c r="C5" s="6">
        <v>-76384</v>
      </c>
      <c r="D5" s="4" t="s">
        <v>6</v>
      </c>
    </row>
    <row r="6" spans="1:4" x14ac:dyDescent="0.25">
      <c r="A6" s="2" t="s">
        <v>105</v>
      </c>
      <c r="B6" s="6">
        <v>-120527</v>
      </c>
      <c r="C6" s="6">
        <v>-216167</v>
      </c>
      <c r="D6" s="4" t="s">
        <v>6</v>
      </c>
    </row>
    <row r="7" spans="1:4" ht="45" x14ac:dyDescent="0.25">
      <c r="A7" s="2" t="s">
        <v>1749</v>
      </c>
      <c r="B7" s="4" t="s">
        <v>6</v>
      </c>
      <c r="C7" s="4" t="s">
        <v>6</v>
      </c>
      <c r="D7" s="4" t="s">
        <v>6</v>
      </c>
    </row>
    <row r="8" spans="1:4" ht="30" x14ac:dyDescent="0.25">
      <c r="A8" s="3" t="s">
        <v>1669</v>
      </c>
      <c r="B8" s="4" t="s">
        <v>6</v>
      </c>
      <c r="C8" s="4" t="s">
        <v>6</v>
      </c>
      <c r="D8" s="4" t="s">
        <v>6</v>
      </c>
    </row>
    <row r="9" spans="1:4" ht="45" x14ac:dyDescent="0.25">
      <c r="A9" s="2" t="s">
        <v>1750</v>
      </c>
      <c r="B9" s="4">
        <v>78</v>
      </c>
      <c r="C9" s="4" t="s">
        <v>6</v>
      </c>
      <c r="D9" s="4" t="s">
        <v>6</v>
      </c>
    </row>
    <row r="10" spans="1:4" ht="45" x14ac:dyDescent="0.25">
      <c r="A10" s="2" t="s">
        <v>1751</v>
      </c>
      <c r="B10" s="4">
        <v>-68</v>
      </c>
      <c r="C10" s="4" t="s">
        <v>6</v>
      </c>
      <c r="D10" s="4" t="s">
        <v>6</v>
      </c>
    </row>
    <row r="11" spans="1:4" ht="30" x14ac:dyDescent="0.25">
      <c r="A11" s="2" t="s">
        <v>1752</v>
      </c>
      <c r="B11" s="6">
        <v>1523</v>
      </c>
      <c r="C11" s="4" t="s">
        <v>6</v>
      </c>
      <c r="D11" s="4" t="s">
        <v>6</v>
      </c>
    </row>
    <row r="12" spans="1:4" ht="30" x14ac:dyDescent="0.25">
      <c r="A12" s="2" t="s">
        <v>1753</v>
      </c>
      <c r="B12" s="6">
        <v>-1342</v>
      </c>
      <c r="C12" s="4" t="s">
        <v>6</v>
      </c>
      <c r="D12" s="4" t="s">
        <v>6</v>
      </c>
    </row>
    <row r="13" spans="1:4" x14ac:dyDescent="0.25">
      <c r="A13" s="2" t="s">
        <v>716</v>
      </c>
      <c r="B13" s="6">
        <v>30943</v>
      </c>
      <c r="C13" s="6">
        <v>34286</v>
      </c>
      <c r="D13" s="4" t="s">
        <v>6</v>
      </c>
    </row>
    <row r="14" spans="1:4" x14ac:dyDescent="0.25">
      <c r="A14" s="2" t="s">
        <v>684</v>
      </c>
      <c r="B14" s="6">
        <v>1139</v>
      </c>
      <c r="C14" s="6">
        <v>1585</v>
      </c>
      <c r="D14" s="6">
        <v>1929</v>
      </c>
    </row>
    <row r="15" spans="1:4" x14ac:dyDescent="0.25">
      <c r="A15" s="2" t="s">
        <v>683</v>
      </c>
      <c r="B15" s="4">
        <v>0</v>
      </c>
      <c r="C15" s="4" t="s">
        <v>6</v>
      </c>
      <c r="D15" s="4" t="s">
        <v>6</v>
      </c>
    </row>
    <row r="16" spans="1:4" x14ac:dyDescent="0.25">
      <c r="A16" s="2" t="s">
        <v>844</v>
      </c>
      <c r="B16" s="4">
        <v>-115</v>
      </c>
      <c r="C16" s="4">
        <v>-130</v>
      </c>
      <c r="D16" s="4">
        <v>-401</v>
      </c>
    </row>
    <row r="17" spans="1:4" x14ac:dyDescent="0.25">
      <c r="A17" s="2" t="s">
        <v>724</v>
      </c>
      <c r="B17" s="6">
        <v>-2367</v>
      </c>
      <c r="C17" s="6">
        <v>-2185</v>
      </c>
      <c r="D17" s="4" t="s">
        <v>6</v>
      </c>
    </row>
    <row r="18" spans="1:4" x14ac:dyDescent="0.25">
      <c r="A18" s="2" t="s">
        <v>848</v>
      </c>
      <c r="B18" s="6">
        <v>-3904</v>
      </c>
      <c r="C18" s="6">
        <v>-2743</v>
      </c>
      <c r="D18" s="6">
        <v>-2684</v>
      </c>
    </row>
    <row r="19" spans="1:4" x14ac:dyDescent="0.25">
      <c r="A19" s="2" t="s">
        <v>871</v>
      </c>
      <c r="B19" s="6">
        <v>-3904</v>
      </c>
      <c r="C19" s="6">
        <v>-2743</v>
      </c>
      <c r="D19" s="4" t="s">
        <v>6</v>
      </c>
    </row>
    <row r="20" spans="1:4" ht="30" x14ac:dyDescent="0.25">
      <c r="A20" s="2" t="s">
        <v>701</v>
      </c>
      <c r="B20" s="6">
        <v>-2880</v>
      </c>
      <c r="C20" s="6">
        <v>-1288</v>
      </c>
      <c r="D20" s="6">
        <v>-1156</v>
      </c>
    </row>
    <row r="21" spans="1:4" x14ac:dyDescent="0.25">
      <c r="A21" s="2" t="s">
        <v>733</v>
      </c>
      <c r="B21" s="6">
        <v>25811</v>
      </c>
      <c r="C21" s="6">
        <v>30943</v>
      </c>
      <c r="D21" s="6">
        <v>34286</v>
      </c>
    </row>
    <row r="22" spans="1:4" ht="30" x14ac:dyDescent="0.25">
      <c r="A22" s="2" t="s">
        <v>736</v>
      </c>
      <c r="B22" s="4" t="s">
        <v>1459</v>
      </c>
      <c r="C22" s="4" t="s">
        <v>1459</v>
      </c>
      <c r="D22" s="4" t="s">
        <v>6</v>
      </c>
    </row>
    <row r="23" spans="1:4" x14ac:dyDescent="0.25">
      <c r="A23" s="2" t="s">
        <v>738</v>
      </c>
      <c r="B23" s="6">
        <v>2367</v>
      </c>
      <c r="C23" s="6">
        <v>2185</v>
      </c>
      <c r="D23" s="4" t="s">
        <v>6</v>
      </c>
    </row>
    <row r="24" spans="1:4" x14ac:dyDescent="0.25">
      <c r="A24" s="2" t="s">
        <v>724</v>
      </c>
      <c r="B24" s="6">
        <v>-2367</v>
      </c>
      <c r="C24" s="6">
        <v>-2185</v>
      </c>
      <c r="D24" s="4" t="s">
        <v>6</v>
      </c>
    </row>
    <row r="25" spans="1:4" x14ac:dyDescent="0.25">
      <c r="A25" s="2" t="s">
        <v>740</v>
      </c>
      <c r="B25" s="4" t="s">
        <v>1459</v>
      </c>
      <c r="C25" s="4" t="s">
        <v>1459</v>
      </c>
      <c r="D25" s="4" t="s">
        <v>1459</v>
      </c>
    </row>
    <row r="26" spans="1:4" ht="30" x14ac:dyDescent="0.25">
      <c r="A26" s="2" t="s">
        <v>100</v>
      </c>
      <c r="B26" s="6">
        <v>-2531</v>
      </c>
      <c r="C26" s="6">
        <v>-2735</v>
      </c>
      <c r="D26" s="4" t="s">
        <v>6</v>
      </c>
    </row>
    <row r="27" spans="1:4" x14ac:dyDescent="0.25">
      <c r="A27" s="2" t="s">
        <v>105</v>
      </c>
      <c r="B27" s="6">
        <v>-23280</v>
      </c>
      <c r="C27" s="6">
        <v>-28208</v>
      </c>
      <c r="D27" s="4" t="s">
        <v>6</v>
      </c>
    </row>
    <row r="28" spans="1:4" x14ac:dyDescent="0.25">
      <c r="A28" s="2" t="s">
        <v>750</v>
      </c>
      <c r="B28" s="6">
        <v>-25811</v>
      </c>
      <c r="C28" s="6">
        <v>-30943</v>
      </c>
      <c r="D28" s="4" t="s">
        <v>6</v>
      </c>
    </row>
    <row r="29" spans="1:4" x14ac:dyDescent="0.25">
      <c r="A29" s="2" t="s">
        <v>709</v>
      </c>
      <c r="B29" s="205">
        <v>4.9000000000000002E-2</v>
      </c>
      <c r="C29" s="205">
        <v>3.85E-2</v>
      </c>
      <c r="D29" s="4" t="s">
        <v>6</v>
      </c>
    </row>
    <row r="30" spans="1:4" x14ac:dyDescent="0.25">
      <c r="A30" s="2" t="s">
        <v>709</v>
      </c>
      <c r="B30" s="205">
        <v>3.85E-2</v>
      </c>
      <c r="C30" s="205">
        <v>4.8500000000000001E-2</v>
      </c>
      <c r="D30" s="205">
        <v>5.45E-2</v>
      </c>
    </row>
    <row r="31" spans="1:4" x14ac:dyDescent="0.25">
      <c r="A31" s="2" t="s">
        <v>856</v>
      </c>
      <c r="B31" s="205">
        <v>7.2999999999999995E-2</v>
      </c>
      <c r="C31" s="205">
        <v>7.4999999999999997E-2</v>
      </c>
      <c r="D31" s="4" t="s">
        <v>6</v>
      </c>
    </row>
    <row r="32" spans="1:4" x14ac:dyDescent="0.25">
      <c r="A32" s="2" t="s">
        <v>856</v>
      </c>
      <c r="B32" s="205">
        <v>7.4999999999999997E-2</v>
      </c>
      <c r="C32" s="205">
        <v>7.6999999999999999E-2</v>
      </c>
      <c r="D32" s="205">
        <v>7.9000000000000001E-2</v>
      </c>
    </row>
    <row r="33" spans="1:4" ht="30" x14ac:dyDescent="0.25">
      <c r="A33" s="2" t="s">
        <v>857</v>
      </c>
      <c r="B33" s="205">
        <v>4.4999999999999998E-2</v>
      </c>
      <c r="C33" s="205">
        <v>4.4999999999999998E-2</v>
      </c>
      <c r="D33" s="4" t="s">
        <v>6</v>
      </c>
    </row>
    <row r="34" spans="1:4" ht="30" x14ac:dyDescent="0.25">
      <c r="A34" s="2" t="s">
        <v>857</v>
      </c>
      <c r="B34" s="205">
        <v>4.4999999999999998E-2</v>
      </c>
      <c r="C34" s="205">
        <v>4.4999999999999998E-2</v>
      </c>
      <c r="D34" s="205">
        <v>4.4999999999999998E-2</v>
      </c>
    </row>
    <row r="35" spans="1:4" x14ac:dyDescent="0.25">
      <c r="A35" s="2" t="s">
        <v>858</v>
      </c>
      <c r="B35" s="4" t="s">
        <v>1754</v>
      </c>
      <c r="C35" s="4" t="s">
        <v>1754</v>
      </c>
      <c r="D35" s="4" t="s">
        <v>6</v>
      </c>
    </row>
    <row r="36" spans="1:4" x14ac:dyDescent="0.25">
      <c r="A36" s="2" t="s">
        <v>858</v>
      </c>
      <c r="B36" s="4" t="s">
        <v>1754</v>
      </c>
      <c r="C36" s="4" t="s">
        <v>1754</v>
      </c>
      <c r="D36" s="4" t="s">
        <v>1754</v>
      </c>
    </row>
    <row r="37" spans="1:4" x14ac:dyDescent="0.25">
      <c r="A37" s="3" t="s">
        <v>879</v>
      </c>
      <c r="B37" s="4" t="s">
        <v>6</v>
      </c>
      <c r="C37" s="4" t="s">
        <v>6</v>
      </c>
      <c r="D37" s="4" t="s">
        <v>6</v>
      </c>
    </row>
    <row r="38" spans="1:4" x14ac:dyDescent="0.25">
      <c r="A38" s="2" t="s">
        <v>646</v>
      </c>
      <c r="B38" s="6">
        <v>1130</v>
      </c>
      <c r="C38" s="6">
        <v>1260</v>
      </c>
      <c r="D38" s="4" t="s">
        <v>6</v>
      </c>
    </row>
    <row r="39" spans="1:4" ht="30" x14ac:dyDescent="0.25">
      <c r="A39" s="2" t="s">
        <v>772</v>
      </c>
      <c r="B39" s="4">
        <v>-115</v>
      </c>
      <c r="C39" s="4">
        <v>-130</v>
      </c>
      <c r="D39" s="4" t="s">
        <v>6</v>
      </c>
    </row>
    <row r="40" spans="1:4" x14ac:dyDescent="0.25">
      <c r="A40" s="2" t="s">
        <v>662</v>
      </c>
      <c r="B40" s="6">
        <v>1015</v>
      </c>
      <c r="C40" s="6">
        <v>1130</v>
      </c>
      <c r="D40" s="6">
        <v>1260</v>
      </c>
    </row>
    <row r="41" spans="1:4" ht="30" x14ac:dyDescent="0.25">
      <c r="A41" s="2" t="s">
        <v>782</v>
      </c>
      <c r="B41" s="7">
        <v>105</v>
      </c>
      <c r="C41" s="4" t="s">
        <v>6</v>
      </c>
      <c r="D41"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85546875" bestFit="1" customWidth="1"/>
    <col min="2" max="2" width="27.140625" customWidth="1"/>
    <col min="3" max="3" width="12" customWidth="1"/>
    <col min="4" max="4" width="20.140625" customWidth="1"/>
  </cols>
  <sheetData>
    <row r="1" spans="1:4" ht="15" customHeight="1" x14ac:dyDescent="0.25">
      <c r="A1" s="8" t="s">
        <v>193</v>
      </c>
      <c r="B1" s="8" t="s">
        <v>1</v>
      </c>
      <c r="C1" s="8"/>
      <c r="D1" s="8"/>
    </row>
    <row r="2" spans="1:4" ht="15" customHeight="1" x14ac:dyDescent="0.25">
      <c r="A2" s="8"/>
      <c r="B2" s="8" t="s">
        <v>2</v>
      </c>
      <c r="C2" s="8"/>
      <c r="D2" s="8"/>
    </row>
    <row r="3" spans="1:4" ht="15" customHeight="1" x14ac:dyDescent="0.25">
      <c r="A3" s="3" t="s">
        <v>194</v>
      </c>
      <c r="B3" s="11" t="s">
        <v>6</v>
      </c>
      <c r="C3" s="11"/>
      <c r="D3" s="11"/>
    </row>
    <row r="4" spans="1:4" ht="15" customHeight="1" x14ac:dyDescent="0.25">
      <c r="A4" s="12" t="s">
        <v>193</v>
      </c>
      <c r="B4" s="11" t="s">
        <v>6</v>
      </c>
      <c r="C4" s="11"/>
      <c r="D4" s="11"/>
    </row>
    <row r="5" spans="1:4" x14ac:dyDescent="0.25">
      <c r="A5" s="12"/>
      <c r="B5" s="14">
        <v>1</v>
      </c>
      <c r="C5" s="14" t="s">
        <v>193</v>
      </c>
    </row>
    <row r="6" spans="1:4" ht="165.75" customHeight="1" x14ac:dyDescent="0.25">
      <c r="A6" s="12"/>
      <c r="B6" s="21" t="s">
        <v>195</v>
      </c>
      <c r="C6" s="21"/>
      <c r="D6" s="21"/>
    </row>
    <row r="7" spans="1:4" x14ac:dyDescent="0.25">
      <c r="A7" s="12"/>
      <c r="B7" s="22"/>
      <c r="C7" s="22"/>
      <c r="D7" s="22"/>
    </row>
    <row r="8" spans="1:4" x14ac:dyDescent="0.25">
      <c r="A8" s="12"/>
      <c r="B8" s="4"/>
      <c r="C8" s="4"/>
      <c r="D8" s="4"/>
    </row>
    <row r="9" spans="1:4" ht="15.75" thickBot="1" x14ac:dyDescent="0.3">
      <c r="A9" s="12"/>
      <c r="B9" s="17" t="s">
        <v>196</v>
      </c>
      <c r="C9" s="18" t="s">
        <v>197</v>
      </c>
      <c r="D9" s="17" t="s">
        <v>198</v>
      </c>
    </row>
    <row r="10" spans="1:4" x14ac:dyDescent="0.25">
      <c r="A10" s="12"/>
      <c r="B10" s="4"/>
      <c r="C10" s="11"/>
      <c r="D10" s="11"/>
    </row>
    <row r="11" spans="1:4" x14ac:dyDescent="0.25">
      <c r="A11" s="12"/>
      <c r="B11" s="19" t="s">
        <v>199</v>
      </c>
      <c r="C11" s="18" t="s">
        <v>197</v>
      </c>
      <c r="D11" s="20" t="s">
        <v>200</v>
      </c>
    </row>
    <row r="12" spans="1:4" x14ac:dyDescent="0.25">
      <c r="A12" s="12"/>
      <c r="B12" s="4"/>
      <c r="C12" s="11"/>
      <c r="D12" s="11"/>
    </row>
    <row r="13" spans="1:4" x14ac:dyDescent="0.25">
      <c r="A13" s="12"/>
      <c r="B13" s="19" t="s">
        <v>201</v>
      </c>
      <c r="C13" s="18" t="s">
        <v>197</v>
      </c>
      <c r="D13" s="20" t="s">
        <v>202</v>
      </c>
    </row>
    <row r="14" spans="1:4" x14ac:dyDescent="0.25">
      <c r="A14" s="12"/>
      <c r="B14" s="4"/>
      <c r="C14" s="11"/>
      <c r="D14" s="11"/>
    </row>
    <row r="15" spans="1:4" x14ac:dyDescent="0.25">
      <c r="A15" s="12"/>
      <c r="B15" s="19" t="s">
        <v>203</v>
      </c>
      <c r="C15" s="18" t="s">
        <v>197</v>
      </c>
      <c r="D15" s="4"/>
    </row>
    <row r="16" spans="1:4" x14ac:dyDescent="0.25">
      <c r="A16" s="12"/>
      <c r="B16" s="4"/>
      <c r="C16" s="11"/>
      <c r="D16" s="11"/>
    </row>
    <row r="17" spans="1:4" x14ac:dyDescent="0.25">
      <c r="A17" s="12"/>
      <c r="B17" s="19" t="s">
        <v>204</v>
      </c>
      <c r="C17" s="18" t="s">
        <v>197</v>
      </c>
      <c r="D17" s="4"/>
    </row>
    <row r="18" spans="1:4" ht="25.5" customHeight="1" x14ac:dyDescent="0.25">
      <c r="A18" s="12"/>
      <c r="B18" s="21" t="s">
        <v>205</v>
      </c>
      <c r="C18" s="21"/>
      <c r="D18" s="21"/>
    </row>
    <row r="19" spans="1:4" ht="76.5" customHeight="1" x14ac:dyDescent="0.25">
      <c r="A19" s="12"/>
      <c r="B19" s="21" t="s">
        <v>206</v>
      </c>
      <c r="C19" s="21"/>
      <c r="D19" s="21"/>
    </row>
  </sheetData>
  <mergeCells count="14">
    <mergeCell ref="B6:D6"/>
    <mergeCell ref="B7:D7"/>
    <mergeCell ref="B18:D18"/>
    <mergeCell ref="B19:D19"/>
    <mergeCell ref="C10:D10"/>
    <mergeCell ref="C12:D12"/>
    <mergeCell ref="C14:D14"/>
    <mergeCell ref="C16:D16"/>
    <mergeCell ref="A1:A2"/>
    <mergeCell ref="B1:D1"/>
    <mergeCell ref="B2:D2"/>
    <mergeCell ref="B3:D3"/>
    <mergeCell ref="A4:A19"/>
    <mergeCell ref="B4:D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755</v>
      </c>
      <c r="B1" s="8" t="s">
        <v>2</v>
      </c>
    </row>
    <row r="2" spans="1:2" ht="30" x14ac:dyDescent="0.25">
      <c r="A2" s="1" t="s">
        <v>69</v>
      </c>
      <c r="B2" s="8"/>
    </row>
    <row r="3" spans="1:2" ht="45" x14ac:dyDescent="0.25">
      <c r="A3" s="2" t="s">
        <v>1749</v>
      </c>
      <c r="B3" s="4" t="s">
        <v>6</v>
      </c>
    </row>
    <row r="4" spans="1:2" ht="30" x14ac:dyDescent="0.25">
      <c r="A4" s="3" t="s">
        <v>1669</v>
      </c>
      <c r="B4" s="4" t="s">
        <v>6</v>
      </c>
    </row>
    <row r="5" spans="1:2" x14ac:dyDescent="0.25">
      <c r="A5" s="2" t="s">
        <v>1756</v>
      </c>
      <c r="B5" s="7">
        <v>2531</v>
      </c>
    </row>
    <row r="6" spans="1:2" x14ac:dyDescent="0.25">
      <c r="A6" s="2" t="s">
        <v>1757</v>
      </c>
      <c r="B6" s="6">
        <v>2459</v>
      </c>
    </row>
    <row r="7" spans="1:2" x14ac:dyDescent="0.25">
      <c r="A7" s="2" t="s">
        <v>1758</v>
      </c>
      <c r="B7" s="6">
        <v>2376</v>
      </c>
    </row>
    <row r="8" spans="1:2" x14ac:dyDescent="0.25">
      <c r="A8" s="2" t="s">
        <v>1759</v>
      </c>
      <c r="B8" s="6">
        <v>2296</v>
      </c>
    </row>
    <row r="9" spans="1:2" x14ac:dyDescent="0.25">
      <c r="A9" s="2" t="s">
        <v>1760</v>
      </c>
      <c r="B9" s="6">
        <v>2207</v>
      </c>
    </row>
    <row r="10" spans="1:2" x14ac:dyDescent="0.25">
      <c r="A10" s="2" t="s">
        <v>1761</v>
      </c>
      <c r="B10" s="6">
        <v>9512</v>
      </c>
    </row>
    <row r="11" spans="1:2" x14ac:dyDescent="0.25">
      <c r="A11" s="2" t="s">
        <v>1762</v>
      </c>
      <c r="B11" s="6">
        <v>2239</v>
      </c>
    </row>
    <row r="12" spans="1:2" x14ac:dyDescent="0.25">
      <c r="A12" s="2" t="s">
        <v>1763</v>
      </c>
      <c r="B12" s="6">
        <v>2171</v>
      </c>
    </row>
    <row r="13" spans="1:2" x14ac:dyDescent="0.25">
      <c r="A13" s="2" t="s">
        <v>1764</v>
      </c>
      <c r="B13" s="6">
        <v>2097</v>
      </c>
    </row>
    <row r="14" spans="1:2" x14ac:dyDescent="0.25">
      <c r="A14" s="2" t="s">
        <v>1765</v>
      </c>
      <c r="B14" s="6">
        <v>2029</v>
      </c>
    </row>
    <row r="15" spans="1:2" x14ac:dyDescent="0.25">
      <c r="A15" s="2" t="s">
        <v>1766</v>
      </c>
      <c r="B15" s="6">
        <v>1953</v>
      </c>
    </row>
    <row r="16" spans="1:2" x14ac:dyDescent="0.25">
      <c r="A16" s="2" t="s">
        <v>1767</v>
      </c>
      <c r="B16" s="7">
        <v>845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68</v>
      </c>
      <c r="B1" s="1" t="s">
        <v>1539</v>
      </c>
      <c r="C1" s="8" t="s">
        <v>1</v>
      </c>
      <c r="D1" s="8"/>
    </row>
    <row r="2" spans="1:4" ht="30" x14ac:dyDescent="0.25">
      <c r="A2" s="1" t="s">
        <v>1769</v>
      </c>
      <c r="B2" s="1" t="s">
        <v>1770</v>
      </c>
      <c r="C2" s="1" t="s">
        <v>2</v>
      </c>
      <c r="D2" s="1" t="s">
        <v>36</v>
      </c>
    </row>
    <row r="3" spans="1:4" x14ac:dyDescent="0.25">
      <c r="A3" s="3" t="s">
        <v>1771</v>
      </c>
      <c r="B3" s="4" t="s">
        <v>6</v>
      </c>
      <c r="C3" s="4" t="s">
        <v>6</v>
      </c>
      <c r="D3" s="4" t="s">
        <v>6</v>
      </c>
    </row>
    <row r="4" spans="1:4" ht="30" x14ac:dyDescent="0.25">
      <c r="A4" s="2" t="s">
        <v>1772</v>
      </c>
      <c r="B4" s="4" t="s">
        <v>6</v>
      </c>
      <c r="C4" s="6">
        <v>2000000</v>
      </c>
      <c r="D4" s="4" t="s">
        <v>6</v>
      </c>
    </row>
    <row r="5" spans="1:4" ht="30" x14ac:dyDescent="0.25">
      <c r="A5" s="2" t="s">
        <v>1773</v>
      </c>
      <c r="B5" s="4" t="s">
        <v>6</v>
      </c>
      <c r="C5" s="4" t="s">
        <v>1459</v>
      </c>
      <c r="D5" s="4" t="s">
        <v>6</v>
      </c>
    </row>
    <row r="6" spans="1:4" ht="30" x14ac:dyDescent="0.25">
      <c r="A6" s="2" t="s">
        <v>1774</v>
      </c>
      <c r="B6" s="4" t="s">
        <v>6</v>
      </c>
      <c r="C6" s="4" t="s">
        <v>6</v>
      </c>
      <c r="D6" s="4" t="s">
        <v>6</v>
      </c>
    </row>
    <row r="7" spans="1:4" x14ac:dyDescent="0.25">
      <c r="A7" s="3" t="s">
        <v>1771</v>
      </c>
      <c r="B7" s="4" t="s">
        <v>6</v>
      </c>
      <c r="C7" s="4" t="s">
        <v>6</v>
      </c>
      <c r="D7" s="4" t="s">
        <v>6</v>
      </c>
    </row>
    <row r="8" spans="1:4" x14ac:dyDescent="0.25">
      <c r="A8" s="2" t="s">
        <v>1775</v>
      </c>
      <c r="B8" s="4" t="s">
        <v>6</v>
      </c>
      <c r="C8" s="6">
        <v>1520215</v>
      </c>
      <c r="D8" s="4" t="s">
        <v>6</v>
      </c>
    </row>
    <row r="9" spans="1:4" x14ac:dyDescent="0.25">
      <c r="A9" s="2" t="s">
        <v>1776</v>
      </c>
      <c r="B9" s="4" t="s">
        <v>6</v>
      </c>
      <c r="C9" s="9">
        <v>46.375</v>
      </c>
      <c r="D9" s="4" t="s">
        <v>6</v>
      </c>
    </row>
    <row r="10" spans="1:4" x14ac:dyDescent="0.25">
      <c r="A10" s="2" t="s">
        <v>1777</v>
      </c>
      <c r="B10" s="4" t="s">
        <v>6</v>
      </c>
      <c r="C10" s="9">
        <v>70.5</v>
      </c>
      <c r="D10" s="4" t="s">
        <v>6</v>
      </c>
    </row>
    <row r="11" spans="1:4" x14ac:dyDescent="0.25">
      <c r="A11" s="2" t="s">
        <v>1778</v>
      </c>
      <c r="B11" s="9">
        <v>9.4</v>
      </c>
      <c r="C11" s="4" t="s">
        <v>6</v>
      </c>
      <c r="D11" s="4" t="s">
        <v>6</v>
      </c>
    </row>
    <row r="12" spans="1:4" x14ac:dyDescent="0.25">
      <c r="A12" s="2" t="s">
        <v>1779</v>
      </c>
      <c r="B12" s="4" t="s">
        <v>6</v>
      </c>
      <c r="C12" s="4" t="s">
        <v>6</v>
      </c>
      <c r="D12" s="6">
        <v>203282</v>
      </c>
    </row>
  </sheetData>
  <mergeCells count="1">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8" t="s">
        <v>1</v>
      </c>
      <c r="C1" s="8"/>
      <c r="D1" s="8"/>
    </row>
    <row r="2" spans="1:4" ht="30" x14ac:dyDescent="0.25">
      <c r="A2" s="1" t="s">
        <v>1769</v>
      </c>
      <c r="B2" s="1" t="s">
        <v>2</v>
      </c>
      <c r="C2" s="1" t="s">
        <v>35</v>
      </c>
      <c r="D2" s="1" t="s">
        <v>36</v>
      </c>
    </row>
    <row r="3" spans="1:4" ht="45" x14ac:dyDescent="0.25">
      <c r="A3" s="3" t="s">
        <v>1781</v>
      </c>
      <c r="B3" s="4" t="s">
        <v>6</v>
      </c>
      <c r="C3" s="4" t="s">
        <v>6</v>
      </c>
      <c r="D3" s="4" t="s">
        <v>6</v>
      </c>
    </row>
    <row r="4" spans="1:4" ht="30" x14ac:dyDescent="0.25">
      <c r="A4" s="2" t="s">
        <v>1782</v>
      </c>
      <c r="B4" s="6">
        <v>4400000</v>
      </c>
      <c r="C4" s="4" t="s">
        <v>6</v>
      </c>
      <c r="D4" s="4" t="s">
        <v>6</v>
      </c>
    </row>
    <row r="5" spans="1:4" x14ac:dyDescent="0.25">
      <c r="A5" s="2" t="s">
        <v>1367</v>
      </c>
      <c r="B5" s="4" t="s">
        <v>6</v>
      </c>
      <c r="C5" s="4" t="s">
        <v>6</v>
      </c>
      <c r="D5" s="4" t="s">
        <v>6</v>
      </c>
    </row>
    <row r="6" spans="1:4" ht="45" x14ac:dyDescent="0.25">
      <c r="A6" s="3" t="s">
        <v>1781</v>
      </c>
      <c r="B6" s="4" t="s">
        <v>6</v>
      </c>
      <c r="C6" s="4" t="s">
        <v>6</v>
      </c>
      <c r="D6" s="4" t="s">
        <v>6</v>
      </c>
    </row>
    <row r="7" spans="1:4" x14ac:dyDescent="0.25">
      <c r="A7" s="2" t="s">
        <v>1783</v>
      </c>
      <c r="B7" s="4" t="s">
        <v>1513</v>
      </c>
      <c r="C7" s="4" t="s">
        <v>6</v>
      </c>
      <c r="D7" s="4" t="s">
        <v>6</v>
      </c>
    </row>
    <row r="8" spans="1:4" x14ac:dyDescent="0.25">
      <c r="A8" s="2" t="s">
        <v>1784</v>
      </c>
      <c r="B8" s="4" t="s">
        <v>1785</v>
      </c>
      <c r="C8" s="4" t="s">
        <v>6</v>
      </c>
      <c r="D8" s="4" t="s">
        <v>6</v>
      </c>
    </row>
    <row r="9" spans="1:4" x14ac:dyDescent="0.25">
      <c r="A9" s="2" t="s">
        <v>1786</v>
      </c>
      <c r="B9" s="4" t="s">
        <v>1787</v>
      </c>
      <c r="C9" s="4" t="s">
        <v>6</v>
      </c>
      <c r="D9" s="4" t="s">
        <v>6</v>
      </c>
    </row>
    <row r="10" spans="1:4" ht="30" x14ac:dyDescent="0.25">
      <c r="A10" s="2" t="s">
        <v>1788</v>
      </c>
      <c r="B10" s="205">
        <v>1</v>
      </c>
      <c r="C10" s="4" t="s">
        <v>6</v>
      </c>
      <c r="D10" s="4" t="s">
        <v>6</v>
      </c>
    </row>
    <row r="11" spans="1:4" ht="30" x14ac:dyDescent="0.25">
      <c r="A11" s="2" t="s">
        <v>915</v>
      </c>
      <c r="B11" s="9">
        <v>4.01</v>
      </c>
      <c r="C11" s="9">
        <v>4.68</v>
      </c>
      <c r="D11" s="9">
        <v>10.55</v>
      </c>
    </row>
    <row r="12" spans="1:4" x14ac:dyDescent="0.25">
      <c r="A12" s="2" t="s">
        <v>1372</v>
      </c>
      <c r="B12" s="4" t="s">
        <v>6</v>
      </c>
      <c r="C12" s="4" t="s">
        <v>6</v>
      </c>
      <c r="D12" s="4" t="s">
        <v>6</v>
      </c>
    </row>
    <row r="13" spans="1:4" ht="45" x14ac:dyDescent="0.25">
      <c r="A13" s="3" t="s">
        <v>1781</v>
      </c>
      <c r="B13" s="4" t="s">
        <v>6</v>
      </c>
      <c r="C13" s="4" t="s">
        <v>6</v>
      </c>
      <c r="D13" s="4" t="s">
        <v>6</v>
      </c>
    </row>
    <row r="14" spans="1:4" x14ac:dyDescent="0.25">
      <c r="A14" s="2" t="s">
        <v>1783</v>
      </c>
      <c r="B14" s="4" t="s">
        <v>1785</v>
      </c>
      <c r="C14" s="4" t="s">
        <v>6</v>
      </c>
      <c r="D14" s="4" t="s">
        <v>6</v>
      </c>
    </row>
    <row r="15" spans="1:4" x14ac:dyDescent="0.25">
      <c r="A15" s="2" t="s">
        <v>1789</v>
      </c>
      <c r="B15" s="6">
        <v>511230</v>
      </c>
      <c r="C15" s="4" t="s">
        <v>6</v>
      </c>
      <c r="D15" s="4">
        <v>0</v>
      </c>
    </row>
    <row r="16" spans="1:4" x14ac:dyDescent="0.25">
      <c r="A16" s="2" t="s">
        <v>1790</v>
      </c>
      <c r="B16" s="205">
        <v>2</v>
      </c>
      <c r="C16" s="4" t="s">
        <v>6</v>
      </c>
      <c r="D16" s="4" t="s">
        <v>6</v>
      </c>
    </row>
    <row r="17" spans="1:4" x14ac:dyDescent="0.25">
      <c r="A17" s="2" t="s">
        <v>1791</v>
      </c>
      <c r="B17" s="6">
        <v>500000</v>
      </c>
      <c r="C17" s="4" t="s">
        <v>6</v>
      </c>
      <c r="D17" s="4" t="s">
        <v>6</v>
      </c>
    </row>
    <row r="18" spans="1:4" ht="30" x14ac:dyDescent="0.25">
      <c r="A18" s="2" t="s">
        <v>915</v>
      </c>
      <c r="B18" s="9">
        <v>5.69</v>
      </c>
      <c r="C18" s="9">
        <v>10.220000000000001</v>
      </c>
      <c r="D18" s="4" t="s">
        <v>6</v>
      </c>
    </row>
    <row r="19" spans="1:4" ht="45" x14ac:dyDescent="0.25">
      <c r="A19" s="2" t="s">
        <v>1792</v>
      </c>
      <c r="B19" s="4" t="s">
        <v>6</v>
      </c>
      <c r="C19" s="4" t="s">
        <v>6</v>
      </c>
      <c r="D19" s="4" t="s">
        <v>6</v>
      </c>
    </row>
    <row r="20" spans="1:4" ht="45" x14ac:dyDescent="0.25">
      <c r="A20" s="3" t="s">
        <v>1781</v>
      </c>
      <c r="B20" s="4" t="s">
        <v>6</v>
      </c>
      <c r="C20" s="4" t="s">
        <v>6</v>
      </c>
      <c r="D20" s="4" t="s">
        <v>6</v>
      </c>
    </row>
    <row r="21" spans="1:4" x14ac:dyDescent="0.25">
      <c r="A21" s="2" t="s">
        <v>1793</v>
      </c>
      <c r="B21" s="6">
        <v>200000</v>
      </c>
      <c r="C21" s="6">
        <v>300000</v>
      </c>
      <c r="D21" s="4" t="s">
        <v>6</v>
      </c>
    </row>
    <row r="22" spans="1:4" ht="30" x14ac:dyDescent="0.25">
      <c r="A22" s="2" t="s">
        <v>1794</v>
      </c>
      <c r="B22" s="9">
        <v>2.7</v>
      </c>
      <c r="C22" s="9">
        <v>3.9</v>
      </c>
      <c r="D22"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24.42578125" bestFit="1" customWidth="1"/>
  </cols>
  <sheetData>
    <row r="1" spans="1:4" ht="60" customHeight="1" x14ac:dyDescent="0.25">
      <c r="A1" s="8" t="s">
        <v>1795</v>
      </c>
      <c r="B1" s="8" t="s">
        <v>1</v>
      </c>
      <c r="C1" s="8"/>
      <c r="D1" s="8"/>
    </row>
    <row r="2" spans="1:4" x14ac:dyDescent="0.25">
      <c r="A2" s="8"/>
      <c r="B2" s="1" t="s">
        <v>2</v>
      </c>
      <c r="C2" s="1" t="s">
        <v>35</v>
      </c>
      <c r="D2" s="1" t="s">
        <v>36</v>
      </c>
    </row>
    <row r="3" spans="1:4" x14ac:dyDescent="0.25">
      <c r="A3" s="2" t="s">
        <v>1367</v>
      </c>
      <c r="B3" s="4" t="s">
        <v>6</v>
      </c>
      <c r="C3" s="4" t="s">
        <v>6</v>
      </c>
      <c r="D3" s="4" t="s">
        <v>6</v>
      </c>
    </row>
    <row r="4" spans="1:4" ht="45" x14ac:dyDescent="0.25">
      <c r="A4" s="3" t="s">
        <v>1781</v>
      </c>
      <c r="B4" s="4" t="s">
        <v>6</v>
      </c>
      <c r="C4" s="4" t="s">
        <v>6</v>
      </c>
      <c r="D4" s="4" t="s">
        <v>6</v>
      </c>
    </row>
    <row r="5" spans="1:4" ht="30" x14ac:dyDescent="0.25">
      <c r="A5" s="2" t="s">
        <v>915</v>
      </c>
      <c r="B5" s="9">
        <v>4.01</v>
      </c>
      <c r="C5" s="9">
        <v>4.68</v>
      </c>
      <c r="D5" s="9">
        <v>10.55</v>
      </c>
    </row>
    <row r="6" spans="1:4" x14ac:dyDescent="0.25">
      <c r="A6" s="2" t="s">
        <v>906</v>
      </c>
      <c r="B6" s="4" t="s">
        <v>1796</v>
      </c>
      <c r="C6" s="4" t="s">
        <v>1796</v>
      </c>
      <c r="D6" s="4" t="s">
        <v>1797</v>
      </c>
    </row>
    <row r="7" spans="1:4" x14ac:dyDescent="0.25">
      <c r="A7" s="2" t="s">
        <v>1798</v>
      </c>
      <c r="B7" s="205">
        <v>1.1299999999999999E-2</v>
      </c>
      <c r="C7" s="205">
        <v>1.2E-2</v>
      </c>
      <c r="D7" s="205">
        <v>2.6700000000000002E-2</v>
      </c>
    </row>
    <row r="8" spans="1:4" x14ac:dyDescent="0.25">
      <c r="A8" s="2" t="s">
        <v>1799</v>
      </c>
      <c r="B8" s="205">
        <v>1.3599999999999999E-2</v>
      </c>
      <c r="C8" s="205">
        <v>1.67E-2</v>
      </c>
      <c r="D8" s="205">
        <v>3.0700000000000002E-2</v>
      </c>
    </row>
    <row r="9" spans="1:4" x14ac:dyDescent="0.25">
      <c r="A9" s="2" t="s">
        <v>1800</v>
      </c>
      <c r="B9" s="205">
        <v>0.85599999999999998</v>
      </c>
      <c r="C9" s="205">
        <v>0.81100000000000005</v>
      </c>
      <c r="D9" s="205">
        <v>0.71899999999999997</v>
      </c>
    </row>
    <row r="10" spans="1:4" x14ac:dyDescent="0.25">
      <c r="A10" s="2" t="s">
        <v>1801</v>
      </c>
      <c r="B10" s="205">
        <v>0.86399999999999999</v>
      </c>
      <c r="C10" s="205">
        <v>0.83899999999999997</v>
      </c>
      <c r="D10" s="205">
        <v>0.73299999999999998</v>
      </c>
    </row>
    <row r="11" spans="1:4" x14ac:dyDescent="0.25">
      <c r="A11" s="2" t="s">
        <v>912</v>
      </c>
      <c r="B11" s="205">
        <v>0</v>
      </c>
      <c r="C11" s="205">
        <v>0</v>
      </c>
      <c r="D11" s="205">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802</v>
      </c>
      <c r="B1" s="8" t="s">
        <v>1</v>
      </c>
      <c r="C1" s="8"/>
    </row>
    <row r="2" spans="1:3" ht="30" x14ac:dyDescent="0.25">
      <c r="A2" s="1" t="s">
        <v>1803</v>
      </c>
      <c r="B2" s="1" t="s">
        <v>2</v>
      </c>
      <c r="C2" s="1" t="s">
        <v>36</v>
      </c>
    </row>
    <row r="3" spans="1:3" x14ac:dyDescent="0.25">
      <c r="A3" s="2" t="s">
        <v>1367</v>
      </c>
      <c r="B3" s="4" t="s">
        <v>6</v>
      </c>
      <c r="C3" s="4" t="s">
        <v>6</v>
      </c>
    </row>
    <row r="4" spans="1:3" ht="30" x14ac:dyDescent="0.25">
      <c r="A4" s="3" t="s">
        <v>1804</v>
      </c>
      <c r="B4" s="4" t="s">
        <v>6</v>
      </c>
      <c r="C4" s="4" t="s">
        <v>6</v>
      </c>
    </row>
    <row r="5" spans="1:3" ht="30" x14ac:dyDescent="0.25">
      <c r="A5" s="2" t="s">
        <v>1805</v>
      </c>
      <c r="B5" s="6">
        <v>3760640</v>
      </c>
      <c r="C5" s="4" t="s">
        <v>6</v>
      </c>
    </row>
    <row r="6" spans="1:3" x14ac:dyDescent="0.25">
      <c r="A6" s="2" t="s">
        <v>1806</v>
      </c>
      <c r="B6" s="6">
        <v>566400</v>
      </c>
      <c r="C6" s="4" t="s">
        <v>6</v>
      </c>
    </row>
    <row r="7" spans="1:3" x14ac:dyDescent="0.25">
      <c r="A7" s="2" t="s">
        <v>1807</v>
      </c>
      <c r="B7" s="6">
        <v>-129630</v>
      </c>
      <c r="C7" s="4" t="s">
        <v>6</v>
      </c>
    </row>
    <row r="8" spans="1:3" ht="30" x14ac:dyDescent="0.25">
      <c r="A8" s="2" t="s">
        <v>1808</v>
      </c>
      <c r="B8" s="6">
        <v>-1537674</v>
      </c>
      <c r="C8" s="4" t="s">
        <v>6</v>
      </c>
    </row>
    <row r="9" spans="1:3" ht="30" x14ac:dyDescent="0.25">
      <c r="A9" s="2" t="s">
        <v>1809</v>
      </c>
      <c r="B9" s="6">
        <v>2659736</v>
      </c>
      <c r="C9" s="4" t="s">
        <v>6</v>
      </c>
    </row>
    <row r="10" spans="1:3" ht="30" x14ac:dyDescent="0.25">
      <c r="A10" s="2" t="s">
        <v>1810</v>
      </c>
      <c r="B10" s="6">
        <v>1736545</v>
      </c>
      <c r="C10" s="4" t="s">
        <v>6</v>
      </c>
    </row>
    <row r="11" spans="1:3" ht="30" x14ac:dyDescent="0.25">
      <c r="A11" s="2" t="s">
        <v>1811</v>
      </c>
      <c r="B11" s="6">
        <v>2558609</v>
      </c>
      <c r="C11" s="4" t="s">
        <v>6</v>
      </c>
    </row>
    <row r="12" spans="1:3" ht="30" x14ac:dyDescent="0.25">
      <c r="A12" s="2" t="s">
        <v>1812</v>
      </c>
      <c r="B12" s="4">
        <v>16.62</v>
      </c>
      <c r="C12" s="4" t="s">
        <v>6</v>
      </c>
    </row>
    <row r="13" spans="1:3" ht="30" x14ac:dyDescent="0.25">
      <c r="A13" s="2" t="s">
        <v>1813</v>
      </c>
      <c r="B13" s="4">
        <v>5.59</v>
      </c>
      <c r="C13" s="4" t="s">
        <v>6</v>
      </c>
    </row>
    <row r="14" spans="1:3" ht="30" x14ac:dyDescent="0.25">
      <c r="A14" s="2" t="s">
        <v>1814</v>
      </c>
      <c r="B14" s="4">
        <v>5.14</v>
      </c>
      <c r="C14" s="4" t="s">
        <v>6</v>
      </c>
    </row>
    <row r="15" spans="1:3" ht="30" x14ac:dyDescent="0.25">
      <c r="A15" s="2" t="s">
        <v>1815</v>
      </c>
      <c r="B15" s="4">
        <v>18.329999999999998</v>
      </c>
      <c r="C15" s="4" t="s">
        <v>6</v>
      </c>
    </row>
    <row r="16" spans="1:3" ht="30" x14ac:dyDescent="0.25">
      <c r="A16" s="2" t="s">
        <v>1816</v>
      </c>
      <c r="B16" s="4">
        <v>13.84</v>
      </c>
      <c r="C16" s="4" t="s">
        <v>6</v>
      </c>
    </row>
    <row r="17" spans="1:3" ht="30" x14ac:dyDescent="0.25">
      <c r="A17" s="2" t="s">
        <v>1817</v>
      </c>
      <c r="B17" s="4">
        <v>21.19</v>
      </c>
      <c r="C17" s="4" t="s">
        <v>6</v>
      </c>
    </row>
    <row r="18" spans="1:3" ht="45" x14ac:dyDescent="0.25">
      <c r="A18" s="2" t="s">
        <v>1818</v>
      </c>
      <c r="B18" s="4">
        <v>14.06</v>
      </c>
      <c r="C18" s="4" t="s">
        <v>6</v>
      </c>
    </row>
    <row r="19" spans="1:3" ht="30" x14ac:dyDescent="0.25">
      <c r="A19" s="2" t="s">
        <v>1819</v>
      </c>
      <c r="B19" s="6">
        <v>8383</v>
      </c>
      <c r="C19" s="4" t="s">
        <v>6</v>
      </c>
    </row>
    <row r="20" spans="1:3" ht="30" x14ac:dyDescent="0.25">
      <c r="A20" s="2" t="s">
        <v>1820</v>
      </c>
      <c r="B20" s="6">
        <v>2782</v>
      </c>
      <c r="C20" s="4" t="s">
        <v>6</v>
      </c>
    </row>
    <row r="21" spans="1:3" ht="30" x14ac:dyDescent="0.25">
      <c r="A21" s="2" t="s">
        <v>1821</v>
      </c>
      <c r="B21" s="6">
        <v>7844</v>
      </c>
      <c r="C21" s="4" t="s">
        <v>6</v>
      </c>
    </row>
    <row r="22" spans="1:3" x14ac:dyDescent="0.25">
      <c r="A22" s="2" t="s">
        <v>1372</v>
      </c>
      <c r="B22" s="4" t="s">
        <v>6</v>
      </c>
      <c r="C22" s="4" t="s">
        <v>6</v>
      </c>
    </row>
    <row r="23" spans="1:3" ht="30" x14ac:dyDescent="0.25">
      <c r="A23" s="3" t="s">
        <v>1804</v>
      </c>
      <c r="B23" s="4" t="s">
        <v>6</v>
      </c>
      <c r="C23" s="4" t="s">
        <v>6</v>
      </c>
    </row>
    <row r="24" spans="1:3" ht="45" x14ac:dyDescent="0.25">
      <c r="A24" s="2" t="s">
        <v>1822</v>
      </c>
      <c r="B24" s="4" t="s">
        <v>1823</v>
      </c>
      <c r="C24" s="4" t="s">
        <v>6</v>
      </c>
    </row>
    <row r="25" spans="1:3" ht="45" x14ac:dyDescent="0.25">
      <c r="A25" s="2" t="s">
        <v>1824</v>
      </c>
      <c r="B25" s="4" t="s">
        <v>1825</v>
      </c>
      <c r="C25" s="4" t="s">
        <v>6</v>
      </c>
    </row>
    <row r="26" spans="1:3" ht="45" x14ac:dyDescent="0.25">
      <c r="A26" s="2" t="s">
        <v>1826</v>
      </c>
      <c r="B26" s="4" t="s">
        <v>1434</v>
      </c>
      <c r="C26" s="4" t="s">
        <v>6</v>
      </c>
    </row>
    <row r="27" spans="1:3" x14ac:dyDescent="0.25">
      <c r="A27" s="2" t="s">
        <v>1827</v>
      </c>
      <c r="B27" s="6">
        <v>305200</v>
      </c>
      <c r="C27" s="4" t="s">
        <v>6</v>
      </c>
    </row>
    <row r="28" spans="1:3" x14ac:dyDescent="0.25">
      <c r="A28" s="2" t="s">
        <v>1828</v>
      </c>
      <c r="B28" s="6">
        <v>511230</v>
      </c>
      <c r="C28" s="4">
        <v>0</v>
      </c>
    </row>
    <row r="29" spans="1:3" x14ac:dyDescent="0.25">
      <c r="A29" s="2" t="s">
        <v>1829</v>
      </c>
      <c r="B29" s="6">
        <v>-55100</v>
      </c>
      <c r="C29" s="4" t="s">
        <v>6</v>
      </c>
    </row>
    <row r="30" spans="1:3" x14ac:dyDescent="0.25">
      <c r="A30" s="2" t="s">
        <v>1830</v>
      </c>
      <c r="B30" s="6">
        <v>761330</v>
      </c>
      <c r="C30" s="4" t="s">
        <v>6</v>
      </c>
    </row>
    <row r="31" spans="1:3" ht="30" x14ac:dyDescent="0.25">
      <c r="A31" s="2" t="s">
        <v>1831</v>
      </c>
      <c r="B31" s="6">
        <v>761330</v>
      </c>
      <c r="C31" s="4" t="s">
        <v>6</v>
      </c>
    </row>
    <row r="32" spans="1:3" ht="45" x14ac:dyDescent="0.25">
      <c r="A32" s="2" t="s">
        <v>1822</v>
      </c>
      <c r="B32" s="4" t="s">
        <v>1832</v>
      </c>
      <c r="C32" s="4" t="s">
        <v>6</v>
      </c>
    </row>
    <row r="33" spans="1:3" ht="45" x14ac:dyDescent="0.25">
      <c r="A33" s="2" t="s">
        <v>1833</v>
      </c>
      <c r="B33" s="4" t="s">
        <v>1832</v>
      </c>
      <c r="C33" s="4" t="s">
        <v>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4</v>
      </c>
      <c r="B1" s="8" t="s">
        <v>1</v>
      </c>
      <c r="C1" s="8"/>
      <c r="D1" s="8"/>
    </row>
    <row r="2" spans="1:4" ht="30" x14ac:dyDescent="0.25">
      <c r="A2" s="1" t="s">
        <v>69</v>
      </c>
      <c r="B2" s="1" t="s">
        <v>2</v>
      </c>
      <c r="C2" s="1" t="s">
        <v>35</v>
      </c>
      <c r="D2" s="1" t="s">
        <v>36</v>
      </c>
    </row>
    <row r="3" spans="1:4" ht="30" x14ac:dyDescent="0.25">
      <c r="A3" s="3" t="s">
        <v>894</v>
      </c>
      <c r="B3" s="4" t="s">
        <v>6</v>
      </c>
      <c r="C3" s="4" t="s">
        <v>6</v>
      </c>
      <c r="D3" s="4" t="s">
        <v>6</v>
      </c>
    </row>
    <row r="4" spans="1:4" ht="30" x14ac:dyDescent="0.25">
      <c r="A4" s="2" t="s">
        <v>949</v>
      </c>
      <c r="B4" s="7">
        <v>666</v>
      </c>
      <c r="C4" s="7">
        <v>107</v>
      </c>
      <c r="D4" s="7">
        <v>1053</v>
      </c>
    </row>
    <row r="5" spans="1:4" ht="30" x14ac:dyDescent="0.25">
      <c r="A5" s="2" t="s">
        <v>952</v>
      </c>
      <c r="B5" s="4">
        <v>859</v>
      </c>
      <c r="C5" s="4">
        <v>122</v>
      </c>
      <c r="D5" s="6">
        <v>2060</v>
      </c>
    </row>
    <row r="6" spans="1:4" ht="30" x14ac:dyDescent="0.25">
      <c r="A6" s="2" t="s">
        <v>954</v>
      </c>
      <c r="B6" s="7">
        <v>301</v>
      </c>
      <c r="C6" s="7">
        <v>43</v>
      </c>
      <c r="D6" s="7">
        <v>72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bestFit="1" customWidth="1"/>
    <col min="3" max="3" width="21.5703125" bestFit="1" customWidth="1"/>
    <col min="4" max="4" width="22.5703125" bestFit="1" customWidth="1"/>
  </cols>
  <sheetData>
    <row r="1" spans="1:4" ht="15" customHeight="1" x14ac:dyDescent="0.25">
      <c r="A1" s="1" t="s">
        <v>1835</v>
      </c>
      <c r="B1" s="8" t="s">
        <v>1</v>
      </c>
      <c r="C1" s="8"/>
      <c r="D1" s="8"/>
    </row>
    <row r="2" spans="1:4" ht="30" x14ac:dyDescent="0.25">
      <c r="A2" s="1" t="s">
        <v>69</v>
      </c>
      <c r="B2" s="1" t="s">
        <v>2</v>
      </c>
      <c r="C2" s="1" t="s">
        <v>35</v>
      </c>
      <c r="D2" s="1" t="s">
        <v>36</v>
      </c>
    </row>
    <row r="3" spans="1:4" x14ac:dyDescent="0.25">
      <c r="A3" s="2" t="s">
        <v>1367</v>
      </c>
      <c r="B3" s="4" t="s">
        <v>6</v>
      </c>
      <c r="C3" s="4" t="s">
        <v>6</v>
      </c>
      <c r="D3" s="4" t="s">
        <v>6</v>
      </c>
    </row>
    <row r="4" spans="1:4" ht="45" x14ac:dyDescent="0.25">
      <c r="A4" s="3" t="s">
        <v>1836</v>
      </c>
      <c r="B4" s="4" t="s">
        <v>6</v>
      </c>
      <c r="C4" s="4" t="s">
        <v>6</v>
      </c>
      <c r="D4" s="4" t="s">
        <v>6</v>
      </c>
    </row>
    <row r="5" spans="1:4" ht="45" x14ac:dyDescent="0.25">
      <c r="A5" s="2" t="s">
        <v>957</v>
      </c>
      <c r="B5" s="7">
        <v>1679</v>
      </c>
      <c r="C5" s="7">
        <v>2446</v>
      </c>
      <c r="D5" s="7">
        <v>4462</v>
      </c>
    </row>
    <row r="6" spans="1:4" ht="30" x14ac:dyDescent="0.25">
      <c r="A6" s="2" t="s">
        <v>961</v>
      </c>
      <c r="B6" s="4">
        <v>588</v>
      </c>
      <c r="C6" s="4">
        <v>856</v>
      </c>
      <c r="D6" s="6">
        <v>1562</v>
      </c>
    </row>
    <row r="7" spans="1:4" x14ac:dyDescent="0.25">
      <c r="A7" s="2" t="s">
        <v>962</v>
      </c>
      <c r="B7" s="6">
        <v>2228</v>
      </c>
      <c r="C7" s="6">
        <v>3973</v>
      </c>
      <c r="D7" s="6">
        <v>7736</v>
      </c>
    </row>
    <row r="8" spans="1:4" x14ac:dyDescent="0.25">
      <c r="A8" s="2" t="s">
        <v>963</v>
      </c>
      <c r="B8" s="6">
        <v>1282</v>
      </c>
      <c r="C8" s="6">
        <v>1976</v>
      </c>
      <c r="D8" s="6">
        <v>6117</v>
      </c>
    </row>
    <row r="9" spans="1:4" ht="45" x14ac:dyDescent="0.25">
      <c r="A9" s="2" t="s">
        <v>964</v>
      </c>
      <c r="B9" s="4" t="s">
        <v>1837</v>
      </c>
      <c r="C9" s="4" t="s">
        <v>1838</v>
      </c>
      <c r="D9" s="4" t="s">
        <v>1839</v>
      </c>
    </row>
    <row r="10" spans="1:4" x14ac:dyDescent="0.25">
      <c r="A10" s="2" t="s">
        <v>1372</v>
      </c>
      <c r="B10" s="4" t="s">
        <v>6</v>
      </c>
      <c r="C10" s="4" t="s">
        <v>6</v>
      </c>
      <c r="D10" s="4" t="s">
        <v>6</v>
      </c>
    </row>
    <row r="11" spans="1:4" ht="45" x14ac:dyDescent="0.25">
      <c r="A11" s="3" t="s">
        <v>1836</v>
      </c>
      <c r="B11" s="4" t="s">
        <v>6</v>
      </c>
      <c r="C11" s="4" t="s">
        <v>6</v>
      </c>
      <c r="D11" s="4" t="s">
        <v>6</v>
      </c>
    </row>
    <row r="12" spans="1:4" ht="45" x14ac:dyDescent="0.25">
      <c r="A12" s="2" t="s">
        <v>957</v>
      </c>
      <c r="B12" s="6">
        <v>3277</v>
      </c>
      <c r="C12" s="4">
        <v>611</v>
      </c>
      <c r="D12" s="4" t="s">
        <v>6</v>
      </c>
    </row>
    <row r="13" spans="1:4" ht="30" x14ac:dyDescent="0.25">
      <c r="A13" s="2" t="s">
        <v>961</v>
      </c>
      <c r="B13" s="6">
        <v>1147</v>
      </c>
      <c r="C13" s="4">
        <v>214</v>
      </c>
      <c r="D13" s="4" t="s">
        <v>6</v>
      </c>
    </row>
    <row r="14" spans="1:4" x14ac:dyDescent="0.25">
      <c r="A14" s="2" t="s">
        <v>963</v>
      </c>
      <c r="B14" s="7">
        <v>4681</v>
      </c>
      <c r="C14" s="7">
        <v>1584</v>
      </c>
      <c r="D14" s="4" t="s">
        <v>6</v>
      </c>
    </row>
    <row r="15" spans="1:4" ht="45" x14ac:dyDescent="0.25">
      <c r="A15" s="2" t="s">
        <v>964</v>
      </c>
      <c r="B15" s="4" t="s">
        <v>1832</v>
      </c>
      <c r="C15" s="4" t="s">
        <v>1840</v>
      </c>
      <c r="D15"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41</v>
      </c>
      <c r="B1" s="8" t="s">
        <v>1</v>
      </c>
      <c r="C1" s="8"/>
      <c r="D1" s="8"/>
    </row>
    <row r="2" spans="1:4" x14ac:dyDescent="0.25">
      <c r="A2" s="8"/>
      <c r="B2" s="1" t="s">
        <v>2</v>
      </c>
      <c r="C2" s="1" t="s">
        <v>35</v>
      </c>
      <c r="D2" s="1" t="s">
        <v>36</v>
      </c>
    </row>
    <row r="3" spans="1:4" ht="30" x14ac:dyDescent="0.25">
      <c r="A3" s="3" t="s">
        <v>1842</v>
      </c>
      <c r="B3" s="4" t="s">
        <v>6</v>
      </c>
      <c r="C3" s="4" t="s">
        <v>6</v>
      </c>
      <c r="D3" s="4" t="s">
        <v>6</v>
      </c>
    </row>
    <row r="4" spans="1:4" ht="30" x14ac:dyDescent="0.25">
      <c r="A4" s="2" t="s">
        <v>1843</v>
      </c>
      <c r="B4" s="7">
        <v>32100000</v>
      </c>
      <c r="C4" s="7">
        <v>25500000</v>
      </c>
      <c r="D4" s="7">
        <v>9000000</v>
      </c>
    </row>
    <row r="5" spans="1:4" ht="30" x14ac:dyDescent="0.25">
      <c r="A5" s="2" t="s">
        <v>1844</v>
      </c>
      <c r="B5" s="4">
        <v>0</v>
      </c>
      <c r="C5" s="4">
        <v>0</v>
      </c>
      <c r="D5" s="6">
        <v>300000</v>
      </c>
    </row>
    <row r="6" spans="1:4" x14ac:dyDescent="0.25">
      <c r="A6" s="2" t="s">
        <v>1053</v>
      </c>
      <c r="B6" s="6">
        <v>32147000</v>
      </c>
      <c r="C6" s="6">
        <v>25453000</v>
      </c>
      <c r="D6" s="6">
        <v>8707000</v>
      </c>
    </row>
    <row r="7" spans="1:4" ht="30" x14ac:dyDescent="0.25">
      <c r="A7" s="2" t="s">
        <v>1845</v>
      </c>
      <c r="B7" s="4" t="s">
        <v>6</v>
      </c>
      <c r="C7" s="4" t="s">
        <v>6</v>
      </c>
      <c r="D7" s="6">
        <v>3800000</v>
      </c>
    </row>
    <row r="8" spans="1:4" x14ac:dyDescent="0.25">
      <c r="A8" s="2" t="s">
        <v>1846</v>
      </c>
      <c r="B8" s="4" t="s">
        <v>6</v>
      </c>
      <c r="C8" s="4" t="s">
        <v>6</v>
      </c>
      <c r="D8" s="4" t="s">
        <v>6</v>
      </c>
    </row>
    <row r="9" spans="1:4" ht="30" x14ac:dyDescent="0.25">
      <c r="A9" s="3" t="s">
        <v>1842</v>
      </c>
      <c r="B9" s="4" t="s">
        <v>6</v>
      </c>
      <c r="C9" s="4" t="s">
        <v>6</v>
      </c>
      <c r="D9" s="4" t="s">
        <v>6</v>
      </c>
    </row>
    <row r="10" spans="1:4" x14ac:dyDescent="0.25">
      <c r="A10" s="2" t="s">
        <v>1053</v>
      </c>
      <c r="B10" s="6">
        <v>1200000</v>
      </c>
      <c r="C10" s="6">
        <v>3200000</v>
      </c>
      <c r="D10" s="4" t="s">
        <v>6</v>
      </c>
    </row>
    <row r="11" spans="1:4" x14ac:dyDescent="0.25">
      <c r="A11" s="2" t="s">
        <v>1847</v>
      </c>
      <c r="B11" s="4" t="s">
        <v>6</v>
      </c>
      <c r="C11" s="4" t="s">
        <v>6</v>
      </c>
      <c r="D11" s="4" t="s">
        <v>6</v>
      </c>
    </row>
    <row r="12" spans="1:4" ht="30" x14ac:dyDescent="0.25">
      <c r="A12" s="3" t="s">
        <v>1842</v>
      </c>
      <c r="B12" s="4" t="s">
        <v>6</v>
      </c>
      <c r="C12" s="4" t="s">
        <v>6</v>
      </c>
      <c r="D12" s="4" t="s">
        <v>6</v>
      </c>
    </row>
    <row r="13" spans="1:4" x14ac:dyDescent="0.25">
      <c r="A13" s="2" t="s">
        <v>1848</v>
      </c>
      <c r="B13" s="4" t="s">
        <v>6</v>
      </c>
      <c r="C13" s="6">
        <v>19800000</v>
      </c>
      <c r="D13" s="4" t="s">
        <v>6</v>
      </c>
    </row>
    <row r="14" spans="1:4" x14ac:dyDescent="0.25">
      <c r="A14" s="2" t="s">
        <v>1849</v>
      </c>
      <c r="B14" s="4" t="s">
        <v>6</v>
      </c>
      <c r="C14" s="6">
        <v>4900000</v>
      </c>
      <c r="D14" s="4" t="s">
        <v>6</v>
      </c>
    </row>
    <row r="15" spans="1:4" ht="30" x14ac:dyDescent="0.25">
      <c r="A15" s="2" t="s">
        <v>1845</v>
      </c>
      <c r="B15" s="4" t="s">
        <v>6</v>
      </c>
      <c r="C15" s="6">
        <v>14900000</v>
      </c>
      <c r="D15" s="4" t="s">
        <v>6</v>
      </c>
    </row>
    <row r="16" spans="1:4" ht="30" x14ac:dyDescent="0.25">
      <c r="A16" s="2" t="s">
        <v>1850</v>
      </c>
      <c r="B16" s="4" t="s">
        <v>6</v>
      </c>
      <c r="C16" s="4" t="s">
        <v>6</v>
      </c>
      <c r="D16" s="4" t="s">
        <v>6</v>
      </c>
    </row>
    <row r="17" spans="1:4" ht="30" x14ac:dyDescent="0.25">
      <c r="A17" s="3" t="s">
        <v>1842</v>
      </c>
      <c r="B17" s="4" t="s">
        <v>6</v>
      </c>
      <c r="C17" s="4" t="s">
        <v>6</v>
      </c>
      <c r="D17" s="4" t="s">
        <v>6</v>
      </c>
    </row>
    <row r="18" spans="1:4" x14ac:dyDescent="0.25">
      <c r="A18" s="2" t="s">
        <v>1849</v>
      </c>
      <c r="B18" s="4" t="s">
        <v>6</v>
      </c>
      <c r="C18" s="6">
        <v>3000000</v>
      </c>
      <c r="D18" s="6">
        <v>6303000</v>
      </c>
    </row>
    <row r="19" spans="1:4" ht="30" x14ac:dyDescent="0.25">
      <c r="A19" s="2" t="s">
        <v>1845</v>
      </c>
      <c r="B19" s="4" t="s">
        <v>6</v>
      </c>
      <c r="C19" s="6">
        <v>14913000</v>
      </c>
      <c r="D19" s="6">
        <v>3809000</v>
      </c>
    </row>
    <row r="20" spans="1:4" x14ac:dyDescent="0.25">
      <c r="A20" s="2" t="s">
        <v>1851</v>
      </c>
      <c r="B20" s="4" t="s">
        <v>6</v>
      </c>
      <c r="C20" s="6">
        <v>3100000</v>
      </c>
      <c r="D20" s="4" t="s">
        <v>6</v>
      </c>
    </row>
    <row r="21" spans="1:4" x14ac:dyDescent="0.25">
      <c r="A21" s="2" t="s">
        <v>1463</v>
      </c>
      <c r="B21" s="4" t="s">
        <v>6</v>
      </c>
      <c r="C21" s="4" t="s">
        <v>6</v>
      </c>
      <c r="D21" s="4" t="s">
        <v>6</v>
      </c>
    </row>
    <row r="22" spans="1:4" ht="30" x14ac:dyDescent="0.25">
      <c r="A22" s="3" t="s">
        <v>1842</v>
      </c>
      <c r="B22" s="4" t="s">
        <v>6</v>
      </c>
      <c r="C22" s="4" t="s">
        <v>6</v>
      </c>
      <c r="D22" s="4" t="s">
        <v>6</v>
      </c>
    </row>
    <row r="23" spans="1:4" x14ac:dyDescent="0.25">
      <c r="A23" s="2" t="s">
        <v>1053</v>
      </c>
      <c r="B23" s="6">
        <v>1542000</v>
      </c>
      <c r="C23" s="6">
        <v>16481000</v>
      </c>
      <c r="D23" s="6">
        <v>715000</v>
      </c>
    </row>
    <row r="24" spans="1:4" ht="30" x14ac:dyDescent="0.25">
      <c r="A24" s="2" t="s">
        <v>1845</v>
      </c>
      <c r="B24" s="4" t="s">
        <v>6</v>
      </c>
      <c r="C24" s="6">
        <v>10900000</v>
      </c>
      <c r="D24" s="4" t="s">
        <v>6</v>
      </c>
    </row>
    <row r="25" spans="1:4" x14ac:dyDescent="0.25">
      <c r="A25" s="2" t="s">
        <v>1461</v>
      </c>
      <c r="B25" s="4" t="s">
        <v>6</v>
      </c>
      <c r="C25" s="4" t="s">
        <v>6</v>
      </c>
      <c r="D25" s="4" t="s">
        <v>6</v>
      </c>
    </row>
    <row r="26" spans="1:4" ht="30" x14ac:dyDescent="0.25">
      <c r="A26" s="3" t="s">
        <v>1842</v>
      </c>
      <c r="B26" s="4" t="s">
        <v>6</v>
      </c>
      <c r="C26" s="4" t="s">
        <v>6</v>
      </c>
      <c r="D26" s="4" t="s">
        <v>6</v>
      </c>
    </row>
    <row r="27" spans="1:4" ht="30" x14ac:dyDescent="0.25">
      <c r="A27" s="2" t="s">
        <v>1845</v>
      </c>
      <c r="B27" s="4" t="s">
        <v>6</v>
      </c>
      <c r="C27" s="6">
        <v>4000000</v>
      </c>
      <c r="D27" s="4" t="s">
        <v>6</v>
      </c>
    </row>
    <row r="28" spans="1:4" ht="30" x14ac:dyDescent="0.25">
      <c r="A28" s="2" t="s">
        <v>1479</v>
      </c>
      <c r="B28" s="4" t="s">
        <v>6</v>
      </c>
      <c r="C28" s="4" t="s">
        <v>6</v>
      </c>
      <c r="D28" s="4" t="s">
        <v>6</v>
      </c>
    </row>
    <row r="29" spans="1:4" ht="30" x14ac:dyDescent="0.25">
      <c r="A29" s="3" t="s">
        <v>1842</v>
      </c>
      <c r="B29" s="4" t="s">
        <v>6</v>
      </c>
      <c r="C29" s="4" t="s">
        <v>6</v>
      </c>
      <c r="D29" s="4" t="s">
        <v>6</v>
      </c>
    </row>
    <row r="30" spans="1:4" ht="30" x14ac:dyDescent="0.25">
      <c r="A30" s="2" t="s">
        <v>1845</v>
      </c>
      <c r="B30" s="4" t="s">
        <v>6</v>
      </c>
      <c r="C30" s="4" t="s">
        <v>6</v>
      </c>
      <c r="D30" s="7">
        <v>38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2</v>
      </c>
      <c r="B1" s="8" t="s">
        <v>1</v>
      </c>
      <c r="C1" s="8"/>
      <c r="D1" s="8"/>
    </row>
    <row r="2" spans="1:4" ht="30" x14ac:dyDescent="0.25">
      <c r="A2" s="1" t="s">
        <v>69</v>
      </c>
      <c r="B2" s="1" t="s">
        <v>2</v>
      </c>
      <c r="C2" s="1" t="s">
        <v>35</v>
      </c>
      <c r="D2" s="1" t="s">
        <v>36</v>
      </c>
    </row>
    <row r="3" spans="1:4" x14ac:dyDescent="0.25">
      <c r="A3" s="3" t="s">
        <v>1008</v>
      </c>
      <c r="B3" s="4" t="s">
        <v>6</v>
      </c>
      <c r="C3" s="4" t="s">
        <v>6</v>
      </c>
      <c r="D3" s="4" t="s">
        <v>6</v>
      </c>
    </row>
    <row r="4" spans="1:4" x14ac:dyDescent="0.25">
      <c r="A4" s="2" t="s">
        <v>1017</v>
      </c>
      <c r="B4" s="7">
        <v>67372</v>
      </c>
      <c r="C4" s="4" t="s">
        <v>6</v>
      </c>
      <c r="D4" s="4" t="s">
        <v>6</v>
      </c>
    </row>
    <row r="5" spans="1:4" x14ac:dyDescent="0.25">
      <c r="A5" s="3" t="s">
        <v>1018</v>
      </c>
      <c r="B5" s="4" t="s">
        <v>6</v>
      </c>
      <c r="C5" s="4" t="s">
        <v>6</v>
      </c>
      <c r="D5" s="4" t="s">
        <v>6</v>
      </c>
    </row>
    <row r="6" spans="1:4" x14ac:dyDescent="0.25">
      <c r="A6" s="2" t="s">
        <v>1853</v>
      </c>
      <c r="B6" s="6">
        <v>32147</v>
      </c>
      <c r="C6" s="6">
        <v>25453</v>
      </c>
      <c r="D6" s="6">
        <v>8707</v>
      </c>
    </row>
    <row r="7" spans="1:4" x14ac:dyDescent="0.25">
      <c r="A7" s="2" t="s">
        <v>1853</v>
      </c>
      <c r="B7" s="6">
        <v>32147</v>
      </c>
      <c r="C7" s="6">
        <v>25453</v>
      </c>
      <c r="D7" s="6">
        <v>8707</v>
      </c>
    </row>
    <row r="8" spans="1:4" ht="30" x14ac:dyDescent="0.25">
      <c r="A8" s="3" t="s">
        <v>1025</v>
      </c>
      <c r="B8" s="4" t="s">
        <v>6</v>
      </c>
      <c r="C8" s="4" t="s">
        <v>6</v>
      </c>
      <c r="D8" s="4" t="s">
        <v>6</v>
      </c>
    </row>
    <row r="9" spans="1:4" ht="30" x14ac:dyDescent="0.25">
      <c r="A9" s="2" t="s">
        <v>1854</v>
      </c>
      <c r="B9" s="6">
        <v>66307</v>
      </c>
      <c r="C9" s="4" t="s">
        <v>6</v>
      </c>
      <c r="D9" s="4" t="s">
        <v>6</v>
      </c>
    </row>
    <row r="10" spans="1:4" ht="30" x14ac:dyDescent="0.25">
      <c r="A10" s="2" t="s">
        <v>1855</v>
      </c>
      <c r="B10" s="4" t="s">
        <v>6</v>
      </c>
      <c r="C10" s="4" t="s">
        <v>6</v>
      </c>
      <c r="D10" s="4" t="s">
        <v>6</v>
      </c>
    </row>
    <row r="11" spans="1:4" x14ac:dyDescent="0.25">
      <c r="A11" s="3" t="s">
        <v>1008</v>
      </c>
      <c r="B11" s="4" t="s">
        <v>6</v>
      </c>
      <c r="C11" s="4" t="s">
        <v>6</v>
      </c>
      <c r="D11" s="4" t="s">
        <v>6</v>
      </c>
    </row>
    <row r="12" spans="1:4" x14ac:dyDescent="0.25">
      <c r="A12" s="2" t="s">
        <v>1017</v>
      </c>
      <c r="B12" s="6">
        <v>23558</v>
      </c>
      <c r="C12" s="4" t="s">
        <v>6</v>
      </c>
      <c r="D12" s="4" t="s">
        <v>6</v>
      </c>
    </row>
    <row r="13" spans="1:4" x14ac:dyDescent="0.25">
      <c r="A13" s="3" t="s">
        <v>1018</v>
      </c>
      <c r="B13" s="4" t="s">
        <v>6</v>
      </c>
      <c r="C13" s="4" t="s">
        <v>6</v>
      </c>
      <c r="D13" s="4" t="s">
        <v>6</v>
      </c>
    </row>
    <row r="14" spans="1:4" x14ac:dyDescent="0.25">
      <c r="A14" s="2" t="s">
        <v>1853</v>
      </c>
      <c r="B14" s="4" t="s">
        <v>6</v>
      </c>
      <c r="C14" s="6">
        <v>14667</v>
      </c>
      <c r="D14" s="6">
        <v>8891</v>
      </c>
    </row>
    <row r="15" spans="1:4" x14ac:dyDescent="0.25">
      <c r="A15" s="2" t="s">
        <v>1853</v>
      </c>
      <c r="B15" s="4" t="s">
        <v>6</v>
      </c>
      <c r="C15" s="6">
        <v>14667</v>
      </c>
      <c r="D15" s="6">
        <v>8891</v>
      </c>
    </row>
    <row r="16" spans="1:4" ht="30" x14ac:dyDescent="0.25">
      <c r="A16" s="3" t="s">
        <v>1025</v>
      </c>
      <c r="B16" s="4" t="s">
        <v>6</v>
      </c>
      <c r="C16" s="4" t="s">
        <v>6</v>
      </c>
      <c r="D16" s="4" t="s">
        <v>6</v>
      </c>
    </row>
    <row r="17" spans="1:4" ht="30" x14ac:dyDescent="0.25">
      <c r="A17" s="2" t="s">
        <v>1854</v>
      </c>
      <c r="B17" s="6">
        <v>23558</v>
      </c>
      <c r="C17" s="4" t="s">
        <v>6</v>
      </c>
      <c r="D17" s="4" t="s">
        <v>6</v>
      </c>
    </row>
    <row r="18" spans="1:4" x14ac:dyDescent="0.25">
      <c r="A18" s="2" t="s">
        <v>1463</v>
      </c>
      <c r="B18" s="4" t="s">
        <v>6</v>
      </c>
      <c r="C18" s="4" t="s">
        <v>6</v>
      </c>
      <c r="D18" s="4" t="s">
        <v>6</v>
      </c>
    </row>
    <row r="19" spans="1:4" x14ac:dyDescent="0.25">
      <c r="A19" s="3" t="s">
        <v>1008</v>
      </c>
      <c r="B19" s="4" t="s">
        <v>6</v>
      </c>
      <c r="C19" s="4" t="s">
        <v>6</v>
      </c>
      <c r="D19" s="4" t="s">
        <v>6</v>
      </c>
    </row>
    <row r="20" spans="1:4" x14ac:dyDescent="0.25">
      <c r="A20" s="2" t="s">
        <v>1017</v>
      </c>
      <c r="B20" s="6">
        <v>4062</v>
      </c>
      <c r="C20" s="4" t="s">
        <v>6</v>
      </c>
      <c r="D20" s="4" t="s">
        <v>6</v>
      </c>
    </row>
    <row r="21" spans="1:4" x14ac:dyDescent="0.25">
      <c r="A21" s="3" t="s">
        <v>1018</v>
      </c>
      <c r="B21" s="4" t="s">
        <v>6</v>
      </c>
      <c r="C21" s="4" t="s">
        <v>6</v>
      </c>
      <c r="D21" s="4" t="s">
        <v>6</v>
      </c>
    </row>
    <row r="22" spans="1:4" x14ac:dyDescent="0.25">
      <c r="A22" s="2" t="s">
        <v>1853</v>
      </c>
      <c r="B22" s="6">
        <v>-1639</v>
      </c>
      <c r="C22" s="6">
        <v>5701</v>
      </c>
      <c r="D22" s="4" t="s">
        <v>6</v>
      </c>
    </row>
    <row r="23" spans="1:4" x14ac:dyDescent="0.25">
      <c r="A23" s="2" t="s">
        <v>1853</v>
      </c>
      <c r="B23" s="6">
        <v>-1639</v>
      </c>
      <c r="C23" s="6">
        <v>5701</v>
      </c>
      <c r="D23" s="4" t="s">
        <v>6</v>
      </c>
    </row>
    <row r="24" spans="1:4" ht="30" x14ac:dyDescent="0.25">
      <c r="A24" s="3" t="s">
        <v>1025</v>
      </c>
      <c r="B24" s="4" t="s">
        <v>6</v>
      </c>
      <c r="C24" s="4" t="s">
        <v>6</v>
      </c>
      <c r="D24" s="4" t="s">
        <v>6</v>
      </c>
    </row>
    <row r="25" spans="1:4" ht="30" x14ac:dyDescent="0.25">
      <c r="A25" s="2" t="s">
        <v>1854</v>
      </c>
      <c r="B25" s="6">
        <v>4062</v>
      </c>
      <c r="C25" s="4" t="s">
        <v>6</v>
      </c>
      <c r="D25" s="4" t="s">
        <v>6</v>
      </c>
    </row>
    <row r="26" spans="1:4" x14ac:dyDescent="0.25">
      <c r="A26" s="2" t="s">
        <v>1461</v>
      </c>
      <c r="B26" s="4" t="s">
        <v>6</v>
      </c>
      <c r="C26" s="4" t="s">
        <v>6</v>
      </c>
      <c r="D26" s="4" t="s">
        <v>6</v>
      </c>
    </row>
    <row r="27" spans="1:4" x14ac:dyDescent="0.25">
      <c r="A27" s="3" t="s">
        <v>1008</v>
      </c>
      <c r="B27" s="4" t="s">
        <v>6</v>
      </c>
      <c r="C27" s="4" t="s">
        <v>6</v>
      </c>
      <c r="D27" s="4" t="s">
        <v>6</v>
      </c>
    </row>
    <row r="28" spans="1:4" x14ac:dyDescent="0.25">
      <c r="A28" s="2" t="s">
        <v>1017</v>
      </c>
      <c r="B28" s="6">
        <v>1438</v>
      </c>
      <c r="C28" s="4" t="s">
        <v>6</v>
      </c>
      <c r="D28" s="4" t="s">
        <v>6</v>
      </c>
    </row>
    <row r="29" spans="1:4" x14ac:dyDescent="0.25">
      <c r="A29" s="3" t="s">
        <v>1018</v>
      </c>
      <c r="B29" s="4" t="s">
        <v>6</v>
      </c>
      <c r="C29" s="4" t="s">
        <v>6</v>
      </c>
      <c r="D29" s="4" t="s">
        <v>6</v>
      </c>
    </row>
    <row r="30" spans="1:4" x14ac:dyDescent="0.25">
      <c r="A30" s="2" t="s">
        <v>1853</v>
      </c>
      <c r="B30" s="4" t="s">
        <v>6</v>
      </c>
      <c r="C30" s="4" t="s">
        <v>6</v>
      </c>
      <c r="D30" s="6">
        <v>1438</v>
      </c>
    </row>
    <row r="31" spans="1:4" x14ac:dyDescent="0.25">
      <c r="A31" s="2" t="s">
        <v>1853</v>
      </c>
      <c r="B31" s="4" t="s">
        <v>6</v>
      </c>
      <c r="C31" s="4" t="s">
        <v>6</v>
      </c>
      <c r="D31" s="6">
        <v>1438</v>
      </c>
    </row>
    <row r="32" spans="1:4" ht="30" x14ac:dyDescent="0.25">
      <c r="A32" s="3" t="s">
        <v>1025</v>
      </c>
      <c r="B32" s="4" t="s">
        <v>6</v>
      </c>
      <c r="C32" s="4" t="s">
        <v>6</v>
      </c>
      <c r="D32" s="4" t="s">
        <v>6</v>
      </c>
    </row>
    <row r="33" spans="1:4" ht="30" x14ac:dyDescent="0.25">
      <c r="A33" s="2" t="s">
        <v>1854</v>
      </c>
      <c r="B33" s="6">
        <v>1438</v>
      </c>
      <c r="C33" s="4" t="s">
        <v>6</v>
      </c>
      <c r="D33" s="4" t="s">
        <v>6</v>
      </c>
    </row>
    <row r="34" spans="1:4" ht="30" x14ac:dyDescent="0.25">
      <c r="A34" s="2" t="s">
        <v>1856</v>
      </c>
      <c r="B34" s="4" t="s">
        <v>6</v>
      </c>
      <c r="C34" s="4" t="s">
        <v>6</v>
      </c>
      <c r="D34" s="4" t="s">
        <v>6</v>
      </c>
    </row>
    <row r="35" spans="1:4" x14ac:dyDescent="0.25">
      <c r="A35" s="3" t="s">
        <v>1008</v>
      </c>
      <c r="B35" s="4" t="s">
        <v>6</v>
      </c>
      <c r="C35" s="4" t="s">
        <v>6</v>
      </c>
      <c r="D35" s="4" t="s">
        <v>6</v>
      </c>
    </row>
    <row r="36" spans="1:4" x14ac:dyDescent="0.25">
      <c r="A36" s="2" t="s">
        <v>1017</v>
      </c>
      <c r="B36" s="6">
        <v>33125</v>
      </c>
      <c r="C36" s="4" t="s">
        <v>6</v>
      </c>
      <c r="D36" s="4" t="s">
        <v>6</v>
      </c>
    </row>
    <row r="37" spans="1:4" x14ac:dyDescent="0.25">
      <c r="A37" s="3" t="s">
        <v>1018</v>
      </c>
      <c r="B37" s="4" t="s">
        <v>6</v>
      </c>
      <c r="C37" s="4" t="s">
        <v>6</v>
      </c>
      <c r="D37" s="4" t="s">
        <v>6</v>
      </c>
    </row>
    <row r="38" spans="1:4" x14ac:dyDescent="0.25">
      <c r="A38" s="2" t="s">
        <v>1853</v>
      </c>
      <c r="B38" s="6">
        <v>32060</v>
      </c>
      <c r="C38" s="4" t="s">
        <v>6</v>
      </c>
      <c r="D38" s="4" t="s">
        <v>6</v>
      </c>
    </row>
    <row r="39" spans="1:4" x14ac:dyDescent="0.25">
      <c r="A39" s="2" t="s">
        <v>1853</v>
      </c>
      <c r="B39" s="6">
        <v>32060</v>
      </c>
      <c r="C39" s="4" t="s">
        <v>6</v>
      </c>
      <c r="D39" s="4" t="s">
        <v>6</v>
      </c>
    </row>
    <row r="40" spans="1:4" ht="30" x14ac:dyDescent="0.25">
      <c r="A40" s="3" t="s">
        <v>1025</v>
      </c>
      <c r="B40" s="4" t="s">
        <v>6</v>
      </c>
      <c r="C40" s="4" t="s">
        <v>6</v>
      </c>
      <c r="D40" s="4" t="s">
        <v>6</v>
      </c>
    </row>
    <row r="41" spans="1:4" ht="30" x14ac:dyDescent="0.25">
      <c r="A41" s="2" t="s">
        <v>1854</v>
      </c>
      <c r="B41" s="6">
        <v>32060</v>
      </c>
      <c r="C41" s="4" t="s">
        <v>6</v>
      </c>
      <c r="D41" s="4" t="s">
        <v>6</v>
      </c>
    </row>
    <row r="42" spans="1:4" ht="30" x14ac:dyDescent="0.25">
      <c r="A42" s="2" t="s">
        <v>1857</v>
      </c>
      <c r="B42" s="4" t="s">
        <v>6</v>
      </c>
      <c r="C42" s="4" t="s">
        <v>6</v>
      </c>
      <c r="D42" s="4" t="s">
        <v>6</v>
      </c>
    </row>
    <row r="43" spans="1:4" x14ac:dyDescent="0.25">
      <c r="A43" s="3" t="s">
        <v>1008</v>
      </c>
      <c r="B43" s="4" t="s">
        <v>6</v>
      </c>
      <c r="C43" s="4" t="s">
        <v>6</v>
      </c>
      <c r="D43" s="4" t="s">
        <v>6</v>
      </c>
    </row>
    <row r="44" spans="1:4" x14ac:dyDescent="0.25">
      <c r="A44" s="2" t="s">
        <v>1017</v>
      </c>
      <c r="B44" s="6">
        <v>5189</v>
      </c>
      <c r="C44" s="4" t="s">
        <v>6</v>
      </c>
      <c r="D44" s="4" t="s">
        <v>6</v>
      </c>
    </row>
    <row r="45" spans="1:4" x14ac:dyDescent="0.25">
      <c r="A45" s="3" t="s">
        <v>1018</v>
      </c>
      <c r="B45" s="4" t="s">
        <v>6</v>
      </c>
      <c r="C45" s="4" t="s">
        <v>6</v>
      </c>
      <c r="D45" s="4" t="s">
        <v>6</v>
      </c>
    </row>
    <row r="46" spans="1:4" x14ac:dyDescent="0.25">
      <c r="A46" s="2" t="s">
        <v>1853</v>
      </c>
      <c r="B46" s="6">
        <v>1726</v>
      </c>
      <c r="C46" s="6">
        <v>5085</v>
      </c>
      <c r="D46" s="6">
        <v>-1622</v>
      </c>
    </row>
    <row r="47" spans="1:4" x14ac:dyDescent="0.25">
      <c r="A47" s="2" t="s">
        <v>1853</v>
      </c>
      <c r="B47" s="6">
        <v>1726</v>
      </c>
      <c r="C47" s="6">
        <v>5085</v>
      </c>
      <c r="D47" s="6">
        <v>-1622</v>
      </c>
    </row>
    <row r="48" spans="1:4" ht="30" x14ac:dyDescent="0.25">
      <c r="A48" s="3" t="s">
        <v>1025</v>
      </c>
      <c r="B48" s="4" t="s">
        <v>6</v>
      </c>
      <c r="C48" s="4" t="s">
        <v>6</v>
      </c>
      <c r="D48" s="4" t="s">
        <v>6</v>
      </c>
    </row>
    <row r="49" spans="1:4" ht="30" x14ac:dyDescent="0.25">
      <c r="A49" s="2" t="s">
        <v>1854</v>
      </c>
      <c r="B49" s="6">
        <v>5189</v>
      </c>
      <c r="C49" s="4" t="s">
        <v>6</v>
      </c>
      <c r="D49" s="4" t="s">
        <v>6</v>
      </c>
    </row>
    <row r="50" spans="1:4" x14ac:dyDescent="0.25">
      <c r="A50" s="2" t="s">
        <v>1858</v>
      </c>
      <c r="B50" s="4" t="s">
        <v>6</v>
      </c>
      <c r="C50" s="4" t="s">
        <v>6</v>
      </c>
      <c r="D50" s="4" t="s">
        <v>6</v>
      </c>
    </row>
    <row r="51" spans="1:4" x14ac:dyDescent="0.25">
      <c r="A51" s="3" t="s">
        <v>1008</v>
      </c>
      <c r="B51" s="4" t="s">
        <v>6</v>
      </c>
      <c r="C51" s="4" t="s">
        <v>6</v>
      </c>
      <c r="D51" s="4" t="s">
        <v>6</v>
      </c>
    </row>
    <row r="52" spans="1:4" x14ac:dyDescent="0.25">
      <c r="A52" s="2" t="s">
        <v>1017</v>
      </c>
      <c r="B52" s="6">
        <v>32434</v>
      </c>
      <c r="C52" s="4" t="s">
        <v>6</v>
      </c>
      <c r="D52" s="4" t="s">
        <v>6</v>
      </c>
    </row>
    <row r="53" spans="1:4" x14ac:dyDescent="0.25">
      <c r="A53" s="3" t="s">
        <v>1018</v>
      </c>
      <c r="B53" s="4" t="s">
        <v>6</v>
      </c>
      <c r="C53" s="4" t="s">
        <v>6</v>
      </c>
      <c r="D53" s="4" t="s">
        <v>6</v>
      </c>
    </row>
    <row r="54" spans="1:4" x14ac:dyDescent="0.25">
      <c r="A54" s="2" t="s">
        <v>1853</v>
      </c>
      <c r="B54" s="6">
        <v>20922</v>
      </c>
      <c r="C54" s="6">
        <v>7225</v>
      </c>
      <c r="D54" s="6">
        <v>3222</v>
      </c>
    </row>
    <row r="55" spans="1:4" x14ac:dyDescent="0.25">
      <c r="A55" s="2" t="s">
        <v>1853</v>
      </c>
      <c r="B55" s="6">
        <v>20922</v>
      </c>
      <c r="C55" s="6">
        <v>7225</v>
      </c>
      <c r="D55" s="6">
        <v>3222</v>
      </c>
    </row>
    <row r="56" spans="1:4" ht="30" x14ac:dyDescent="0.25">
      <c r="A56" s="3" t="s">
        <v>1025</v>
      </c>
      <c r="B56" s="4" t="s">
        <v>6</v>
      </c>
      <c r="C56" s="4" t="s">
        <v>6</v>
      </c>
      <c r="D56" s="4" t="s">
        <v>6</v>
      </c>
    </row>
    <row r="57" spans="1:4" ht="30" x14ac:dyDescent="0.25">
      <c r="A57" s="2" t="s">
        <v>1854</v>
      </c>
      <c r="B57" s="6">
        <v>31369</v>
      </c>
      <c r="C57" s="4" t="s">
        <v>6</v>
      </c>
      <c r="D57" s="4" t="s">
        <v>6</v>
      </c>
    </row>
    <row r="58" spans="1:4" ht="45" x14ac:dyDescent="0.25">
      <c r="A58" s="2" t="s">
        <v>1859</v>
      </c>
      <c r="B58" s="4" t="s">
        <v>6</v>
      </c>
      <c r="C58" s="4" t="s">
        <v>6</v>
      </c>
      <c r="D58" s="4" t="s">
        <v>6</v>
      </c>
    </row>
    <row r="59" spans="1:4" x14ac:dyDescent="0.25">
      <c r="A59" s="3" t="s">
        <v>1008</v>
      </c>
      <c r="B59" s="4" t="s">
        <v>6</v>
      </c>
      <c r="C59" s="4" t="s">
        <v>6</v>
      </c>
      <c r="D59" s="4" t="s">
        <v>6</v>
      </c>
    </row>
    <row r="60" spans="1:4" x14ac:dyDescent="0.25">
      <c r="A60" s="2" t="s">
        <v>1017</v>
      </c>
      <c r="B60" s="6">
        <v>3494</v>
      </c>
      <c r="C60" s="4" t="s">
        <v>6</v>
      </c>
      <c r="D60" s="4" t="s">
        <v>6</v>
      </c>
    </row>
    <row r="61" spans="1:4" x14ac:dyDescent="0.25">
      <c r="A61" s="3" t="s">
        <v>1018</v>
      </c>
      <c r="B61" s="4" t="s">
        <v>6</v>
      </c>
      <c r="C61" s="4" t="s">
        <v>6</v>
      </c>
      <c r="D61" s="4" t="s">
        <v>6</v>
      </c>
    </row>
    <row r="62" spans="1:4" x14ac:dyDescent="0.25">
      <c r="A62" s="2" t="s">
        <v>1853</v>
      </c>
      <c r="B62" s="4" t="s">
        <v>6</v>
      </c>
      <c r="C62" s="4">
        <v>272</v>
      </c>
      <c r="D62" s="6">
        <v>3222</v>
      </c>
    </row>
    <row r="63" spans="1:4" x14ac:dyDescent="0.25">
      <c r="A63" s="2" t="s">
        <v>1853</v>
      </c>
      <c r="B63" s="4" t="s">
        <v>6</v>
      </c>
      <c r="C63" s="4">
        <v>272</v>
      </c>
      <c r="D63" s="6">
        <v>3222</v>
      </c>
    </row>
    <row r="64" spans="1:4" ht="30" x14ac:dyDescent="0.25">
      <c r="A64" s="3" t="s">
        <v>1025</v>
      </c>
      <c r="B64" s="4" t="s">
        <v>6</v>
      </c>
      <c r="C64" s="4" t="s">
        <v>6</v>
      </c>
      <c r="D64" s="4" t="s">
        <v>6</v>
      </c>
    </row>
    <row r="65" spans="1:4" ht="30" x14ac:dyDescent="0.25">
      <c r="A65" s="2" t="s">
        <v>1854</v>
      </c>
      <c r="B65" s="6">
        <v>3494</v>
      </c>
      <c r="C65" s="4" t="s">
        <v>6</v>
      </c>
      <c r="D65" s="4" t="s">
        <v>6</v>
      </c>
    </row>
    <row r="66" spans="1:4" ht="30" x14ac:dyDescent="0.25">
      <c r="A66" s="2" t="s">
        <v>1860</v>
      </c>
      <c r="B66" s="4" t="s">
        <v>6</v>
      </c>
      <c r="C66" s="4" t="s">
        <v>6</v>
      </c>
      <c r="D66" s="4" t="s">
        <v>6</v>
      </c>
    </row>
    <row r="67" spans="1:4" x14ac:dyDescent="0.25">
      <c r="A67" s="3" t="s">
        <v>1008</v>
      </c>
      <c r="B67" s="4" t="s">
        <v>6</v>
      </c>
      <c r="C67" s="4" t="s">
        <v>6</v>
      </c>
      <c r="D67" s="4" t="s">
        <v>6</v>
      </c>
    </row>
    <row r="68" spans="1:4" x14ac:dyDescent="0.25">
      <c r="A68" s="2" t="s">
        <v>1017</v>
      </c>
      <c r="B68" s="6">
        <v>4062</v>
      </c>
      <c r="C68" s="4" t="s">
        <v>6</v>
      </c>
      <c r="D68" s="4" t="s">
        <v>6</v>
      </c>
    </row>
    <row r="69" spans="1:4" x14ac:dyDescent="0.25">
      <c r="A69" s="3" t="s">
        <v>1018</v>
      </c>
      <c r="B69" s="4" t="s">
        <v>6</v>
      </c>
      <c r="C69" s="4" t="s">
        <v>6</v>
      </c>
      <c r="D69" s="4" t="s">
        <v>6</v>
      </c>
    </row>
    <row r="70" spans="1:4" x14ac:dyDescent="0.25">
      <c r="A70" s="2" t="s">
        <v>1853</v>
      </c>
      <c r="B70" s="6">
        <v>-1639</v>
      </c>
      <c r="C70" s="6">
        <v>5701</v>
      </c>
      <c r="D70" s="4" t="s">
        <v>6</v>
      </c>
    </row>
    <row r="71" spans="1:4" x14ac:dyDescent="0.25">
      <c r="A71" s="2" t="s">
        <v>1853</v>
      </c>
      <c r="B71" s="6">
        <v>-1639</v>
      </c>
      <c r="C71" s="6">
        <v>5701</v>
      </c>
      <c r="D71" s="4" t="s">
        <v>6</v>
      </c>
    </row>
    <row r="72" spans="1:4" ht="30" x14ac:dyDescent="0.25">
      <c r="A72" s="3" t="s">
        <v>1025</v>
      </c>
      <c r="B72" s="4" t="s">
        <v>6</v>
      </c>
      <c r="C72" s="4" t="s">
        <v>6</v>
      </c>
      <c r="D72" s="4" t="s">
        <v>6</v>
      </c>
    </row>
    <row r="73" spans="1:4" ht="30" x14ac:dyDescent="0.25">
      <c r="A73" s="2" t="s">
        <v>1854</v>
      </c>
      <c r="B73" s="6">
        <v>4062</v>
      </c>
      <c r="C73" s="4" t="s">
        <v>6</v>
      </c>
      <c r="D73" s="4" t="s">
        <v>6</v>
      </c>
    </row>
    <row r="74" spans="1:4" ht="30" x14ac:dyDescent="0.25">
      <c r="A74" s="2" t="s">
        <v>1861</v>
      </c>
      <c r="B74" s="4" t="s">
        <v>6</v>
      </c>
      <c r="C74" s="4" t="s">
        <v>6</v>
      </c>
      <c r="D74" s="4" t="s">
        <v>6</v>
      </c>
    </row>
    <row r="75" spans="1:4" ht="30" x14ac:dyDescent="0.25">
      <c r="A75" s="3" t="s">
        <v>1025</v>
      </c>
      <c r="B75" s="4" t="s">
        <v>6</v>
      </c>
      <c r="C75" s="4" t="s">
        <v>6</v>
      </c>
      <c r="D75" s="4" t="s">
        <v>6</v>
      </c>
    </row>
    <row r="76" spans="1:4" ht="30" x14ac:dyDescent="0.25">
      <c r="A76" s="2" t="s">
        <v>1854</v>
      </c>
      <c r="B76" s="4" t="s">
        <v>1459</v>
      </c>
      <c r="C76" s="4" t="s">
        <v>6</v>
      </c>
      <c r="D76" s="4" t="s">
        <v>6</v>
      </c>
    </row>
    <row r="77" spans="1:4" ht="45" x14ac:dyDescent="0.25">
      <c r="A77" s="2" t="s">
        <v>1862</v>
      </c>
      <c r="B77" s="4" t="s">
        <v>6</v>
      </c>
      <c r="C77" s="4" t="s">
        <v>6</v>
      </c>
      <c r="D77" s="4" t="s">
        <v>6</v>
      </c>
    </row>
    <row r="78" spans="1:4" x14ac:dyDescent="0.25">
      <c r="A78" s="3" t="s">
        <v>1008</v>
      </c>
      <c r="B78" s="4" t="s">
        <v>6</v>
      </c>
      <c r="C78" s="4" t="s">
        <v>6</v>
      </c>
      <c r="D78" s="4" t="s">
        <v>6</v>
      </c>
    </row>
    <row r="79" spans="1:4" x14ac:dyDescent="0.25">
      <c r="A79" s="2" t="s">
        <v>1017</v>
      </c>
      <c r="B79" s="6">
        <v>23626</v>
      </c>
      <c r="C79" s="4" t="s">
        <v>6</v>
      </c>
      <c r="D79" s="4" t="s">
        <v>6</v>
      </c>
    </row>
    <row r="80" spans="1:4" x14ac:dyDescent="0.25">
      <c r="A80" s="3" t="s">
        <v>1018</v>
      </c>
      <c r="B80" s="4" t="s">
        <v>6</v>
      </c>
      <c r="C80" s="4" t="s">
        <v>6</v>
      </c>
      <c r="D80" s="4" t="s">
        <v>6</v>
      </c>
    </row>
    <row r="81" spans="1:4" x14ac:dyDescent="0.25">
      <c r="A81" s="2" t="s">
        <v>1853</v>
      </c>
      <c r="B81" s="6">
        <v>22561</v>
      </c>
      <c r="C81" s="4" t="s">
        <v>6</v>
      </c>
      <c r="D81" s="4" t="s">
        <v>6</v>
      </c>
    </row>
    <row r="82" spans="1:4" x14ac:dyDescent="0.25">
      <c r="A82" s="2" t="s">
        <v>1853</v>
      </c>
      <c r="B82" s="6">
        <v>22561</v>
      </c>
      <c r="C82" s="4" t="s">
        <v>6</v>
      </c>
      <c r="D82" s="4" t="s">
        <v>6</v>
      </c>
    </row>
    <row r="83" spans="1:4" ht="30" x14ac:dyDescent="0.25">
      <c r="A83" s="3" t="s">
        <v>1025</v>
      </c>
      <c r="B83" s="4" t="s">
        <v>6</v>
      </c>
      <c r="C83" s="4" t="s">
        <v>6</v>
      </c>
      <c r="D83" s="4" t="s">
        <v>6</v>
      </c>
    </row>
    <row r="84" spans="1:4" ht="30" x14ac:dyDescent="0.25">
      <c r="A84" s="2" t="s">
        <v>1854</v>
      </c>
      <c r="B84" s="6">
        <v>22561</v>
      </c>
      <c r="C84" s="4" t="s">
        <v>6</v>
      </c>
      <c r="D84" s="4" t="s">
        <v>6</v>
      </c>
    </row>
    <row r="85" spans="1:4" ht="45" x14ac:dyDescent="0.25">
      <c r="A85" s="2" t="s">
        <v>1863</v>
      </c>
      <c r="B85" s="4" t="s">
        <v>6</v>
      </c>
      <c r="C85" s="4" t="s">
        <v>6</v>
      </c>
      <c r="D85" s="4" t="s">
        <v>6</v>
      </c>
    </row>
    <row r="86" spans="1:4" x14ac:dyDescent="0.25">
      <c r="A86" s="3" t="s">
        <v>1008</v>
      </c>
      <c r="B86" s="4" t="s">
        <v>6</v>
      </c>
      <c r="C86" s="4" t="s">
        <v>6</v>
      </c>
      <c r="D86" s="4" t="s">
        <v>6</v>
      </c>
    </row>
    <row r="87" spans="1:4" x14ac:dyDescent="0.25">
      <c r="A87" s="2" t="s">
        <v>1017</v>
      </c>
      <c r="B87" s="6">
        <v>1252</v>
      </c>
      <c r="C87" s="4" t="s">
        <v>6</v>
      </c>
      <c r="D87" s="4" t="s">
        <v>6</v>
      </c>
    </row>
    <row r="88" spans="1:4" x14ac:dyDescent="0.25">
      <c r="A88" s="3" t="s">
        <v>1018</v>
      </c>
      <c r="B88" s="4" t="s">
        <v>6</v>
      </c>
      <c r="C88" s="4" t="s">
        <v>6</v>
      </c>
      <c r="D88" s="4" t="s">
        <v>6</v>
      </c>
    </row>
    <row r="89" spans="1:4" x14ac:dyDescent="0.25">
      <c r="A89" s="2" t="s">
        <v>1853</v>
      </c>
      <c r="B89" s="4" t="s">
        <v>1459</v>
      </c>
      <c r="C89" s="6">
        <v>1252</v>
      </c>
      <c r="D89" s="4" t="s">
        <v>6</v>
      </c>
    </row>
    <row r="90" spans="1:4" x14ac:dyDescent="0.25">
      <c r="A90" s="2" t="s">
        <v>1853</v>
      </c>
      <c r="B90" s="4" t="s">
        <v>1459</v>
      </c>
      <c r="C90" s="6">
        <v>1252</v>
      </c>
      <c r="D90" s="4" t="s">
        <v>6</v>
      </c>
    </row>
    <row r="91" spans="1:4" ht="30" x14ac:dyDescent="0.25">
      <c r="A91" s="3" t="s">
        <v>1025</v>
      </c>
      <c r="B91" s="4" t="s">
        <v>6</v>
      </c>
      <c r="C91" s="4" t="s">
        <v>6</v>
      </c>
      <c r="D91" s="4" t="s">
        <v>6</v>
      </c>
    </row>
    <row r="92" spans="1:4" ht="30" x14ac:dyDescent="0.25">
      <c r="A92" s="2" t="s">
        <v>1854</v>
      </c>
      <c r="B92" s="6">
        <v>1252</v>
      </c>
      <c r="C92" s="4" t="s">
        <v>6</v>
      </c>
      <c r="D92" s="4" t="s">
        <v>6</v>
      </c>
    </row>
    <row r="93" spans="1:4" x14ac:dyDescent="0.25">
      <c r="A93" s="2" t="s">
        <v>1864</v>
      </c>
      <c r="B93" s="4" t="s">
        <v>6</v>
      </c>
      <c r="C93" s="4" t="s">
        <v>6</v>
      </c>
      <c r="D93" s="4" t="s">
        <v>6</v>
      </c>
    </row>
    <row r="94" spans="1:4" x14ac:dyDescent="0.25">
      <c r="A94" s="3" t="s">
        <v>1008</v>
      </c>
      <c r="B94" s="4" t="s">
        <v>6</v>
      </c>
      <c r="C94" s="4" t="s">
        <v>6</v>
      </c>
      <c r="D94" s="4" t="s">
        <v>6</v>
      </c>
    </row>
    <row r="95" spans="1:4" x14ac:dyDescent="0.25">
      <c r="A95" s="2" t="s">
        <v>1017</v>
      </c>
      <c r="B95" s="6">
        <v>16216</v>
      </c>
      <c r="C95" s="4" t="s">
        <v>6</v>
      </c>
      <c r="D95" s="4" t="s">
        <v>6</v>
      </c>
    </row>
    <row r="96" spans="1:4" x14ac:dyDescent="0.25">
      <c r="A96" s="3" t="s">
        <v>1018</v>
      </c>
      <c r="B96" s="4" t="s">
        <v>6</v>
      </c>
      <c r="C96" s="4" t="s">
        <v>6</v>
      </c>
      <c r="D96" s="4" t="s">
        <v>6</v>
      </c>
    </row>
    <row r="97" spans="1:4" x14ac:dyDescent="0.25">
      <c r="A97" s="2" t="s">
        <v>1853</v>
      </c>
      <c r="B97" s="6">
        <v>11225</v>
      </c>
      <c r="C97" s="6">
        <v>3315</v>
      </c>
      <c r="D97" s="6">
        <v>1676</v>
      </c>
    </row>
    <row r="98" spans="1:4" x14ac:dyDescent="0.25">
      <c r="A98" s="2" t="s">
        <v>1853</v>
      </c>
      <c r="B98" s="6">
        <v>11225</v>
      </c>
      <c r="C98" s="6">
        <v>3315</v>
      </c>
      <c r="D98" s="6">
        <v>1676</v>
      </c>
    </row>
    <row r="99" spans="1:4" ht="30" x14ac:dyDescent="0.25">
      <c r="A99" s="3" t="s">
        <v>1025</v>
      </c>
      <c r="B99" s="4" t="s">
        <v>6</v>
      </c>
      <c r="C99" s="4" t="s">
        <v>6</v>
      </c>
      <c r="D99" s="4" t="s">
        <v>6</v>
      </c>
    </row>
    <row r="100" spans="1:4" ht="30" x14ac:dyDescent="0.25">
      <c r="A100" s="2" t="s">
        <v>1854</v>
      </c>
      <c r="B100" s="6">
        <v>16216</v>
      </c>
      <c r="C100" s="4" t="s">
        <v>6</v>
      </c>
      <c r="D100" s="4" t="s">
        <v>6</v>
      </c>
    </row>
    <row r="101" spans="1:4" ht="30" x14ac:dyDescent="0.25">
      <c r="A101" s="2" t="s">
        <v>1865</v>
      </c>
      <c r="B101" s="4" t="s">
        <v>6</v>
      </c>
      <c r="C101" s="4" t="s">
        <v>6</v>
      </c>
      <c r="D101" s="4" t="s">
        <v>6</v>
      </c>
    </row>
    <row r="102" spans="1:4" x14ac:dyDescent="0.25">
      <c r="A102" s="3" t="s">
        <v>1008</v>
      </c>
      <c r="B102" s="4" t="s">
        <v>6</v>
      </c>
      <c r="C102" s="4" t="s">
        <v>6</v>
      </c>
      <c r="D102" s="4" t="s">
        <v>6</v>
      </c>
    </row>
    <row r="103" spans="1:4" x14ac:dyDescent="0.25">
      <c r="A103" s="2" t="s">
        <v>1017</v>
      </c>
      <c r="B103" s="6">
        <v>3418</v>
      </c>
      <c r="C103" s="4" t="s">
        <v>6</v>
      </c>
      <c r="D103" s="4" t="s">
        <v>6</v>
      </c>
    </row>
    <row r="104" spans="1:4" x14ac:dyDescent="0.25">
      <c r="A104" s="3" t="s">
        <v>1018</v>
      </c>
      <c r="B104" s="4" t="s">
        <v>6</v>
      </c>
      <c r="C104" s="4" t="s">
        <v>6</v>
      </c>
      <c r="D104" s="4" t="s">
        <v>6</v>
      </c>
    </row>
    <row r="105" spans="1:4" x14ac:dyDescent="0.25">
      <c r="A105" s="2" t="s">
        <v>1853</v>
      </c>
      <c r="B105" s="4" t="s">
        <v>6</v>
      </c>
      <c r="C105" s="4">
        <v>101</v>
      </c>
      <c r="D105" s="6">
        <v>3317</v>
      </c>
    </row>
    <row r="106" spans="1:4" x14ac:dyDescent="0.25">
      <c r="A106" s="2" t="s">
        <v>1853</v>
      </c>
      <c r="B106" s="4" t="s">
        <v>6</v>
      </c>
      <c r="C106" s="4">
        <v>101</v>
      </c>
      <c r="D106" s="6">
        <v>3317</v>
      </c>
    </row>
    <row r="107" spans="1:4" ht="30" x14ac:dyDescent="0.25">
      <c r="A107" s="3" t="s">
        <v>1025</v>
      </c>
      <c r="B107" s="4" t="s">
        <v>6</v>
      </c>
      <c r="C107" s="4" t="s">
        <v>6</v>
      </c>
      <c r="D107" s="4" t="s">
        <v>6</v>
      </c>
    </row>
    <row r="108" spans="1:4" ht="30" x14ac:dyDescent="0.25">
      <c r="A108" s="2" t="s">
        <v>1854</v>
      </c>
      <c r="B108" s="6">
        <v>3418</v>
      </c>
      <c r="C108" s="4" t="s">
        <v>6</v>
      </c>
      <c r="D108" s="4" t="s">
        <v>6</v>
      </c>
    </row>
    <row r="109" spans="1:4" ht="30" x14ac:dyDescent="0.25">
      <c r="A109" s="2" t="s">
        <v>1866</v>
      </c>
      <c r="B109" s="4" t="s">
        <v>6</v>
      </c>
      <c r="C109" s="4" t="s">
        <v>6</v>
      </c>
      <c r="D109" s="4" t="s">
        <v>6</v>
      </c>
    </row>
    <row r="110" spans="1:4" x14ac:dyDescent="0.25">
      <c r="A110" s="3" t="s">
        <v>1018</v>
      </c>
      <c r="B110" s="4" t="s">
        <v>6</v>
      </c>
      <c r="C110" s="4" t="s">
        <v>6</v>
      </c>
      <c r="D110" s="4" t="s">
        <v>6</v>
      </c>
    </row>
    <row r="111" spans="1:4" x14ac:dyDescent="0.25">
      <c r="A111" s="2" t="s">
        <v>1853</v>
      </c>
      <c r="B111" s="4" t="s">
        <v>1459</v>
      </c>
      <c r="C111" s="4" t="s">
        <v>6</v>
      </c>
      <c r="D111" s="4" t="s">
        <v>6</v>
      </c>
    </row>
    <row r="112" spans="1:4" x14ac:dyDescent="0.25">
      <c r="A112" s="2" t="s">
        <v>1853</v>
      </c>
      <c r="B112" s="4" t="s">
        <v>1459</v>
      </c>
      <c r="C112" s="4" t="s">
        <v>6</v>
      </c>
      <c r="D112" s="4" t="s">
        <v>6</v>
      </c>
    </row>
    <row r="113" spans="1:4" ht="30" x14ac:dyDescent="0.25">
      <c r="A113" s="3" t="s">
        <v>1025</v>
      </c>
      <c r="B113" s="4" t="s">
        <v>6</v>
      </c>
      <c r="C113" s="4" t="s">
        <v>6</v>
      </c>
      <c r="D113" s="4" t="s">
        <v>6</v>
      </c>
    </row>
    <row r="114" spans="1:4" ht="30" x14ac:dyDescent="0.25">
      <c r="A114" s="2" t="s">
        <v>1854</v>
      </c>
      <c r="B114" s="4" t="s">
        <v>1459</v>
      </c>
      <c r="C114" s="4" t="s">
        <v>6</v>
      </c>
      <c r="D114" s="4" t="s">
        <v>6</v>
      </c>
    </row>
    <row r="115" spans="1:4" ht="30" x14ac:dyDescent="0.25">
      <c r="A115" s="2" t="s">
        <v>1867</v>
      </c>
      <c r="B115" s="4" t="s">
        <v>6</v>
      </c>
      <c r="C115" s="4" t="s">
        <v>6</v>
      </c>
      <c r="D115" s="4" t="s">
        <v>6</v>
      </c>
    </row>
    <row r="116" spans="1:4" x14ac:dyDescent="0.25">
      <c r="A116" s="3" t="s">
        <v>1008</v>
      </c>
      <c r="B116" s="4" t="s">
        <v>6</v>
      </c>
      <c r="C116" s="4" t="s">
        <v>6</v>
      </c>
      <c r="D116" s="4" t="s">
        <v>6</v>
      </c>
    </row>
    <row r="117" spans="1:4" x14ac:dyDescent="0.25">
      <c r="A117" s="2" t="s">
        <v>1017</v>
      </c>
      <c r="B117" s="4">
        <v>-1</v>
      </c>
      <c r="C117" s="4" t="s">
        <v>6</v>
      </c>
      <c r="D117" s="4" t="s">
        <v>6</v>
      </c>
    </row>
    <row r="118" spans="1:4" x14ac:dyDescent="0.25">
      <c r="A118" s="3" t="s">
        <v>1018</v>
      </c>
      <c r="B118" s="4" t="s">
        <v>6</v>
      </c>
      <c r="C118" s="4" t="s">
        <v>6</v>
      </c>
      <c r="D118" s="4" t="s">
        <v>6</v>
      </c>
    </row>
    <row r="119" spans="1:4" x14ac:dyDescent="0.25">
      <c r="A119" s="2" t="s">
        <v>1853</v>
      </c>
      <c r="B119" s="4" t="s">
        <v>6</v>
      </c>
      <c r="C119" s="4" t="s">
        <v>6</v>
      </c>
      <c r="D119" s="4">
        <v>-1</v>
      </c>
    </row>
    <row r="120" spans="1:4" x14ac:dyDescent="0.25">
      <c r="A120" s="2" t="s">
        <v>1853</v>
      </c>
      <c r="B120" s="4" t="s">
        <v>6</v>
      </c>
      <c r="C120" s="4" t="s">
        <v>6</v>
      </c>
      <c r="D120" s="4">
        <v>-1</v>
      </c>
    </row>
    <row r="121" spans="1:4" ht="30" x14ac:dyDescent="0.25">
      <c r="A121" s="3" t="s">
        <v>1025</v>
      </c>
      <c r="B121" s="4" t="s">
        <v>6</v>
      </c>
      <c r="C121" s="4" t="s">
        <v>6</v>
      </c>
      <c r="D121" s="4" t="s">
        <v>6</v>
      </c>
    </row>
    <row r="122" spans="1:4" ht="30" x14ac:dyDescent="0.25">
      <c r="A122" s="2" t="s">
        <v>1854</v>
      </c>
      <c r="B122" s="4">
        <v>-1</v>
      </c>
      <c r="C122" s="4" t="s">
        <v>6</v>
      </c>
      <c r="D122" s="4" t="s">
        <v>6</v>
      </c>
    </row>
    <row r="123" spans="1:4" ht="30" x14ac:dyDescent="0.25">
      <c r="A123" s="2" t="s">
        <v>1868</v>
      </c>
      <c r="B123" s="4" t="s">
        <v>6</v>
      </c>
      <c r="C123" s="4" t="s">
        <v>6</v>
      </c>
      <c r="D123" s="4" t="s">
        <v>6</v>
      </c>
    </row>
    <row r="124" spans="1:4" x14ac:dyDescent="0.25">
      <c r="A124" s="3" t="s">
        <v>1008</v>
      </c>
      <c r="B124" s="4" t="s">
        <v>6</v>
      </c>
      <c r="C124" s="4" t="s">
        <v>6</v>
      </c>
      <c r="D124" s="4" t="s">
        <v>6</v>
      </c>
    </row>
    <row r="125" spans="1:4" x14ac:dyDescent="0.25">
      <c r="A125" s="2" t="s">
        <v>1017</v>
      </c>
      <c r="B125" s="6">
        <v>9499</v>
      </c>
      <c r="C125" s="4" t="s">
        <v>6</v>
      </c>
      <c r="D125" s="4" t="s">
        <v>6</v>
      </c>
    </row>
    <row r="126" spans="1:4" x14ac:dyDescent="0.25">
      <c r="A126" s="3" t="s">
        <v>1018</v>
      </c>
      <c r="B126" s="4" t="s">
        <v>6</v>
      </c>
      <c r="C126" s="4" t="s">
        <v>6</v>
      </c>
      <c r="D126" s="4" t="s">
        <v>6</v>
      </c>
    </row>
    <row r="127" spans="1:4" x14ac:dyDescent="0.25">
      <c r="A127" s="2" t="s">
        <v>1853</v>
      </c>
      <c r="B127" s="6">
        <v>9499</v>
      </c>
      <c r="C127" s="4" t="s">
        <v>6</v>
      </c>
      <c r="D127" s="4" t="s">
        <v>6</v>
      </c>
    </row>
    <row r="128" spans="1:4" x14ac:dyDescent="0.25">
      <c r="A128" s="2" t="s">
        <v>1853</v>
      </c>
      <c r="B128" s="6">
        <v>9499</v>
      </c>
      <c r="C128" s="4" t="s">
        <v>6</v>
      </c>
      <c r="D128" s="4" t="s">
        <v>6</v>
      </c>
    </row>
    <row r="129" spans="1:4" ht="30" x14ac:dyDescent="0.25">
      <c r="A129" s="3" t="s">
        <v>1025</v>
      </c>
      <c r="B129" s="4" t="s">
        <v>6</v>
      </c>
      <c r="C129" s="4" t="s">
        <v>6</v>
      </c>
      <c r="D129" s="4" t="s">
        <v>6</v>
      </c>
    </row>
    <row r="130" spans="1:4" ht="30" x14ac:dyDescent="0.25">
      <c r="A130" s="2" t="s">
        <v>1854</v>
      </c>
      <c r="B130" s="6">
        <v>9499</v>
      </c>
      <c r="C130" s="4" t="s">
        <v>6</v>
      </c>
      <c r="D130" s="4" t="s">
        <v>6</v>
      </c>
    </row>
    <row r="131" spans="1:4" ht="30" x14ac:dyDescent="0.25">
      <c r="A131" s="2" t="s">
        <v>1869</v>
      </c>
      <c r="B131" s="4" t="s">
        <v>6</v>
      </c>
      <c r="C131" s="4" t="s">
        <v>6</v>
      </c>
      <c r="D131" s="4" t="s">
        <v>6</v>
      </c>
    </row>
    <row r="132" spans="1:4" x14ac:dyDescent="0.25">
      <c r="A132" s="3" t="s">
        <v>1008</v>
      </c>
      <c r="B132" s="4" t="s">
        <v>6</v>
      </c>
      <c r="C132" s="4" t="s">
        <v>6</v>
      </c>
      <c r="D132" s="4" t="s">
        <v>6</v>
      </c>
    </row>
    <row r="133" spans="1:4" x14ac:dyDescent="0.25">
      <c r="A133" s="2" t="s">
        <v>1017</v>
      </c>
      <c r="B133" s="6">
        <v>3300</v>
      </c>
      <c r="C133" s="4" t="s">
        <v>6</v>
      </c>
      <c r="D133" s="4" t="s">
        <v>6</v>
      </c>
    </row>
    <row r="134" spans="1:4" x14ac:dyDescent="0.25">
      <c r="A134" s="3" t="s">
        <v>1018</v>
      </c>
      <c r="B134" s="4" t="s">
        <v>6</v>
      </c>
      <c r="C134" s="4" t="s">
        <v>6</v>
      </c>
      <c r="D134" s="4" t="s">
        <v>6</v>
      </c>
    </row>
    <row r="135" spans="1:4" x14ac:dyDescent="0.25">
      <c r="A135" s="2" t="s">
        <v>1853</v>
      </c>
      <c r="B135" s="6">
        <v>1726</v>
      </c>
      <c r="C135" s="6">
        <v>3214</v>
      </c>
      <c r="D135" s="6">
        <v>-1640</v>
      </c>
    </row>
    <row r="136" spans="1:4" x14ac:dyDescent="0.25">
      <c r="A136" s="2" t="s">
        <v>1853</v>
      </c>
      <c r="B136" s="6">
        <v>1726</v>
      </c>
      <c r="C136" s="6">
        <v>3214</v>
      </c>
      <c r="D136" s="6">
        <v>-1640</v>
      </c>
    </row>
    <row r="137" spans="1:4" ht="30" x14ac:dyDescent="0.25">
      <c r="A137" s="3" t="s">
        <v>1025</v>
      </c>
      <c r="B137" s="4" t="s">
        <v>6</v>
      </c>
      <c r="C137" s="4" t="s">
        <v>6</v>
      </c>
      <c r="D137" s="4" t="s">
        <v>6</v>
      </c>
    </row>
    <row r="138" spans="1:4" ht="30" x14ac:dyDescent="0.25">
      <c r="A138" s="2" t="s">
        <v>1854</v>
      </c>
      <c r="B138" s="6">
        <v>3300</v>
      </c>
      <c r="C138" s="4" t="s">
        <v>6</v>
      </c>
      <c r="D138" s="4" t="s">
        <v>6</v>
      </c>
    </row>
    <row r="139" spans="1:4" x14ac:dyDescent="0.25">
      <c r="A139" s="2" t="s">
        <v>1870</v>
      </c>
      <c r="B139" s="4" t="s">
        <v>6</v>
      </c>
      <c r="C139" s="4" t="s">
        <v>6</v>
      </c>
      <c r="D139" s="4" t="s">
        <v>6</v>
      </c>
    </row>
    <row r="140" spans="1:4" x14ac:dyDescent="0.25">
      <c r="A140" s="3" t="s">
        <v>1008</v>
      </c>
      <c r="B140" s="4" t="s">
        <v>6</v>
      </c>
      <c r="C140" s="4" t="s">
        <v>6</v>
      </c>
      <c r="D140" s="4" t="s">
        <v>6</v>
      </c>
    </row>
    <row r="141" spans="1:4" x14ac:dyDescent="0.25">
      <c r="A141" s="2" t="s">
        <v>1017</v>
      </c>
      <c r="B141" s="6">
        <v>18722</v>
      </c>
      <c r="C141" s="4" t="s">
        <v>6</v>
      </c>
      <c r="D141" s="4" t="s">
        <v>6</v>
      </c>
    </row>
    <row r="142" spans="1:4" x14ac:dyDescent="0.25">
      <c r="A142" s="3" t="s">
        <v>1018</v>
      </c>
      <c r="B142" s="4" t="s">
        <v>6</v>
      </c>
      <c r="C142" s="4" t="s">
        <v>6</v>
      </c>
      <c r="D142" s="4" t="s">
        <v>6</v>
      </c>
    </row>
    <row r="143" spans="1:4" x14ac:dyDescent="0.25">
      <c r="A143" s="2" t="s">
        <v>1853</v>
      </c>
      <c r="B143" s="4" t="s">
        <v>1459</v>
      </c>
      <c r="C143" s="6">
        <v>14913</v>
      </c>
      <c r="D143" s="6">
        <v>3809</v>
      </c>
    </row>
    <row r="144" spans="1:4" x14ac:dyDescent="0.25">
      <c r="A144" s="2" t="s">
        <v>1853</v>
      </c>
      <c r="B144" s="4" t="s">
        <v>1459</v>
      </c>
      <c r="C144" s="6">
        <v>14913</v>
      </c>
      <c r="D144" s="6">
        <v>3809</v>
      </c>
    </row>
    <row r="145" spans="1:4" ht="30" x14ac:dyDescent="0.25">
      <c r="A145" s="3" t="s">
        <v>1025</v>
      </c>
      <c r="B145" s="4" t="s">
        <v>6</v>
      </c>
      <c r="C145" s="4" t="s">
        <v>6</v>
      </c>
      <c r="D145" s="4" t="s">
        <v>6</v>
      </c>
    </row>
    <row r="146" spans="1:4" ht="30" x14ac:dyDescent="0.25">
      <c r="A146" s="2" t="s">
        <v>1854</v>
      </c>
      <c r="B146" s="6">
        <v>18722</v>
      </c>
      <c r="C146" s="4" t="s">
        <v>6</v>
      </c>
      <c r="D146" s="4" t="s">
        <v>6</v>
      </c>
    </row>
    <row r="147" spans="1:4" ht="45" x14ac:dyDescent="0.25">
      <c r="A147" s="2" t="s">
        <v>1871</v>
      </c>
      <c r="B147" s="4" t="s">
        <v>6</v>
      </c>
      <c r="C147" s="4" t="s">
        <v>6</v>
      </c>
      <c r="D147" s="4" t="s">
        <v>6</v>
      </c>
    </row>
    <row r="148" spans="1:4" x14ac:dyDescent="0.25">
      <c r="A148" s="3" t="s">
        <v>1008</v>
      </c>
      <c r="B148" s="4" t="s">
        <v>6</v>
      </c>
      <c r="C148" s="4" t="s">
        <v>6</v>
      </c>
      <c r="D148" s="4" t="s">
        <v>6</v>
      </c>
    </row>
    <row r="149" spans="1:4" x14ac:dyDescent="0.25">
      <c r="A149" s="2" t="s">
        <v>1017</v>
      </c>
      <c r="B149" s="6">
        <v>16646</v>
      </c>
      <c r="C149" s="4" t="s">
        <v>6</v>
      </c>
      <c r="D149" s="4" t="s">
        <v>6</v>
      </c>
    </row>
    <row r="150" spans="1:4" x14ac:dyDescent="0.25">
      <c r="A150" s="3" t="s">
        <v>1018</v>
      </c>
      <c r="B150" s="4" t="s">
        <v>6</v>
      </c>
      <c r="C150" s="4" t="s">
        <v>6</v>
      </c>
      <c r="D150" s="4" t="s">
        <v>6</v>
      </c>
    </row>
    <row r="151" spans="1:4" x14ac:dyDescent="0.25">
      <c r="A151" s="2" t="s">
        <v>1853</v>
      </c>
      <c r="B151" s="4" t="s">
        <v>6</v>
      </c>
      <c r="C151" s="6">
        <v>14294</v>
      </c>
      <c r="D151" s="6">
        <v>2352</v>
      </c>
    </row>
    <row r="152" spans="1:4" x14ac:dyDescent="0.25">
      <c r="A152" s="2" t="s">
        <v>1853</v>
      </c>
      <c r="B152" s="4" t="s">
        <v>6</v>
      </c>
      <c r="C152" s="6">
        <v>14294</v>
      </c>
      <c r="D152" s="6">
        <v>2352</v>
      </c>
    </row>
    <row r="153" spans="1:4" ht="30" x14ac:dyDescent="0.25">
      <c r="A153" s="3" t="s">
        <v>1025</v>
      </c>
      <c r="B153" s="4" t="s">
        <v>6</v>
      </c>
      <c r="C153" s="4" t="s">
        <v>6</v>
      </c>
      <c r="D153" s="4" t="s">
        <v>6</v>
      </c>
    </row>
    <row r="154" spans="1:4" ht="30" x14ac:dyDescent="0.25">
      <c r="A154" s="2" t="s">
        <v>1854</v>
      </c>
      <c r="B154" s="6">
        <v>16646</v>
      </c>
      <c r="C154" s="4" t="s">
        <v>6</v>
      </c>
      <c r="D154" s="4" t="s">
        <v>6</v>
      </c>
    </row>
    <row r="155" spans="1:4" ht="30" x14ac:dyDescent="0.25">
      <c r="A155" s="2" t="s">
        <v>1872</v>
      </c>
      <c r="B155" s="4" t="s">
        <v>6</v>
      </c>
      <c r="C155" s="4" t="s">
        <v>6</v>
      </c>
      <c r="D155" s="4" t="s">
        <v>6</v>
      </c>
    </row>
    <row r="156" spans="1:4" x14ac:dyDescent="0.25">
      <c r="A156" s="3" t="s">
        <v>1018</v>
      </c>
      <c r="B156" s="4" t="s">
        <v>6</v>
      </c>
      <c r="C156" s="4" t="s">
        <v>6</v>
      </c>
      <c r="D156" s="4" t="s">
        <v>6</v>
      </c>
    </row>
    <row r="157" spans="1:4" x14ac:dyDescent="0.25">
      <c r="A157" s="2" t="s">
        <v>1853</v>
      </c>
      <c r="B157" s="4" t="s">
        <v>1459</v>
      </c>
      <c r="C157" s="4" t="s">
        <v>6</v>
      </c>
      <c r="D157" s="4" t="s">
        <v>6</v>
      </c>
    </row>
    <row r="158" spans="1:4" x14ac:dyDescent="0.25">
      <c r="A158" s="2" t="s">
        <v>1853</v>
      </c>
      <c r="B158" s="4" t="s">
        <v>1459</v>
      </c>
      <c r="C158" s="4" t="s">
        <v>6</v>
      </c>
      <c r="D158" s="4" t="s">
        <v>6</v>
      </c>
    </row>
    <row r="159" spans="1:4" ht="30" x14ac:dyDescent="0.25">
      <c r="A159" s="3" t="s">
        <v>1025</v>
      </c>
      <c r="B159" s="4" t="s">
        <v>6</v>
      </c>
      <c r="C159" s="4" t="s">
        <v>6</v>
      </c>
      <c r="D159" s="4" t="s">
        <v>6</v>
      </c>
    </row>
    <row r="160" spans="1:4" ht="30" x14ac:dyDescent="0.25">
      <c r="A160" s="2" t="s">
        <v>1854</v>
      </c>
      <c r="B160" s="4" t="s">
        <v>1459</v>
      </c>
      <c r="C160" s="4" t="s">
        <v>6</v>
      </c>
      <c r="D160" s="4" t="s">
        <v>6</v>
      </c>
    </row>
    <row r="161" spans="1:4" ht="30" x14ac:dyDescent="0.25">
      <c r="A161" s="2" t="s">
        <v>1873</v>
      </c>
      <c r="B161" s="4" t="s">
        <v>6</v>
      </c>
      <c r="C161" s="4" t="s">
        <v>6</v>
      </c>
      <c r="D161" s="4" t="s">
        <v>6</v>
      </c>
    </row>
    <row r="162" spans="1:4" x14ac:dyDescent="0.25">
      <c r="A162" s="3" t="s">
        <v>1008</v>
      </c>
      <c r="B162" s="4" t="s">
        <v>6</v>
      </c>
      <c r="C162" s="4" t="s">
        <v>6</v>
      </c>
      <c r="D162" s="4" t="s">
        <v>6</v>
      </c>
    </row>
    <row r="163" spans="1:4" x14ac:dyDescent="0.25">
      <c r="A163" s="2" t="s">
        <v>1017</v>
      </c>
      <c r="B163" s="6">
        <v>1439</v>
      </c>
      <c r="C163" s="4" t="s">
        <v>6</v>
      </c>
      <c r="D163" s="4" t="s">
        <v>6</v>
      </c>
    </row>
    <row r="164" spans="1:4" x14ac:dyDescent="0.25">
      <c r="A164" s="3" t="s">
        <v>1018</v>
      </c>
      <c r="B164" s="4" t="s">
        <v>6</v>
      </c>
      <c r="C164" s="4" t="s">
        <v>6</v>
      </c>
      <c r="D164" s="4" t="s">
        <v>6</v>
      </c>
    </row>
    <row r="165" spans="1:4" x14ac:dyDescent="0.25">
      <c r="A165" s="2" t="s">
        <v>1853</v>
      </c>
      <c r="B165" s="4" t="s">
        <v>6</v>
      </c>
      <c r="C165" s="4" t="s">
        <v>6</v>
      </c>
      <c r="D165" s="6">
        <v>1439</v>
      </c>
    </row>
    <row r="166" spans="1:4" x14ac:dyDescent="0.25">
      <c r="A166" s="2" t="s">
        <v>1853</v>
      </c>
      <c r="B166" s="4" t="s">
        <v>6</v>
      </c>
      <c r="C166" s="4" t="s">
        <v>6</v>
      </c>
      <c r="D166" s="6">
        <v>1439</v>
      </c>
    </row>
    <row r="167" spans="1:4" ht="30" x14ac:dyDescent="0.25">
      <c r="A167" s="3" t="s">
        <v>1025</v>
      </c>
      <c r="B167" s="4" t="s">
        <v>6</v>
      </c>
      <c r="C167" s="4" t="s">
        <v>6</v>
      </c>
      <c r="D167" s="4" t="s">
        <v>6</v>
      </c>
    </row>
    <row r="168" spans="1:4" ht="30" x14ac:dyDescent="0.25">
      <c r="A168" s="2" t="s">
        <v>1854</v>
      </c>
      <c r="B168" s="6">
        <v>1439</v>
      </c>
      <c r="C168" s="4" t="s">
        <v>6</v>
      </c>
      <c r="D168" s="4" t="s">
        <v>6</v>
      </c>
    </row>
    <row r="169" spans="1:4" ht="30" x14ac:dyDescent="0.25">
      <c r="A169" s="2" t="s">
        <v>1874</v>
      </c>
      <c r="B169" s="4" t="s">
        <v>6</v>
      </c>
      <c r="C169" s="4" t="s">
        <v>6</v>
      </c>
      <c r="D169" s="4" t="s">
        <v>6</v>
      </c>
    </row>
    <row r="170" spans="1:4" x14ac:dyDescent="0.25">
      <c r="A170" s="3" t="s">
        <v>1018</v>
      </c>
      <c r="B170" s="4" t="s">
        <v>6</v>
      </c>
      <c r="C170" s="4" t="s">
        <v>6</v>
      </c>
      <c r="D170" s="4" t="s">
        <v>6</v>
      </c>
    </row>
    <row r="171" spans="1:4" x14ac:dyDescent="0.25">
      <c r="A171" s="2" t="s">
        <v>1853</v>
      </c>
      <c r="B171" s="4" t="s">
        <v>1459</v>
      </c>
      <c r="C171" s="4" t="s">
        <v>6</v>
      </c>
      <c r="D171" s="4" t="s">
        <v>6</v>
      </c>
    </row>
    <row r="172" spans="1:4" x14ac:dyDescent="0.25">
      <c r="A172" s="2" t="s">
        <v>1853</v>
      </c>
      <c r="B172" s="4" t="s">
        <v>1459</v>
      </c>
      <c r="C172" s="4" t="s">
        <v>6</v>
      </c>
      <c r="D172" s="4" t="s">
        <v>6</v>
      </c>
    </row>
    <row r="173" spans="1:4" ht="30" x14ac:dyDescent="0.25">
      <c r="A173" s="3" t="s">
        <v>1025</v>
      </c>
      <c r="B173" s="4" t="s">
        <v>6</v>
      </c>
      <c r="C173" s="4" t="s">
        <v>6</v>
      </c>
      <c r="D173" s="4" t="s">
        <v>6</v>
      </c>
    </row>
    <row r="174" spans="1:4" ht="30" x14ac:dyDescent="0.25">
      <c r="A174" s="2" t="s">
        <v>1854</v>
      </c>
      <c r="B174" s="4" t="s">
        <v>1459</v>
      </c>
      <c r="C174" s="4" t="s">
        <v>6</v>
      </c>
      <c r="D174" s="4" t="s">
        <v>6</v>
      </c>
    </row>
    <row r="175" spans="1:4" ht="30" x14ac:dyDescent="0.25">
      <c r="A175" s="2" t="s">
        <v>1875</v>
      </c>
      <c r="B175" s="4" t="s">
        <v>6</v>
      </c>
      <c r="C175" s="4" t="s">
        <v>6</v>
      </c>
      <c r="D175" s="4" t="s">
        <v>6</v>
      </c>
    </row>
    <row r="176" spans="1:4" x14ac:dyDescent="0.25">
      <c r="A176" s="3" t="s">
        <v>1008</v>
      </c>
      <c r="B176" s="4" t="s">
        <v>6</v>
      </c>
      <c r="C176" s="4" t="s">
        <v>6</v>
      </c>
      <c r="D176" s="4" t="s">
        <v>6</v>
      </c>
    </row>
    <row r="177" spans="1:4" x14ac:dyDescent="0.25">
      <c r="A177" s="2" t="s">
        <v>1017</v>
      </c>
      <c r="B177" s="4">
        <v>637</v>
      </c>
      <c r="C177" s="4" t="s">
        <v>6</v>
      </c>
      <c r="D177" s="4" t="s">
        <v>6</v>
      </c>
    </row>
    <row r="178" spans="1:4" x14ac:dyDescent="0.25">
      <c r="A178" s="3" t="s">
        <v>1018</v>
      </c>
      <c r="B178" s="4" t="s">
        <v>6</v>
      </c>
      <c r="C178" s="4" t="s">
        <v>6</v>
      </c>
      <c r="D178" s="4" t="s">
        <v>6</v>
      </c>
    </row>
    <row r="179" spans="1:4" x14ac:dyDescent="0.25">
      <c r="A179" s="2" t="s">
        <v>1853</v>
      </c>
      <c r="B179" s="4" t="s">
        <v>1459</v>
      </c>
      <c r="C179" s="4">
        <v>619</v>
      </c>
      <c r="D179" s="4">
        <v>18</v>
      </c>
    </row>
    <row r="180" spans="1:4" x14ac:dyDescent="0.25">
      <c r="A180" s="2" t="s">
        <v>1853</v>
      </c>
      <c r="B180" s="4" t="s">
        <v>1459</v>
      </c>
      <c r="C180" s="4">
        <v>619</v>
      </c>
      <c r="D180" s="4">
        <v>18</v>
      </c>
    </row>
    <row r="181" spans="1:4" ht="30" x14ac:dyDescent="0.25">
      <c r="A181" s="3" t="s">
        <v>1025</v>
      </c>
      <c r="B181" s="4" t="s">
        <v>6</v>
      </c>
      <c r="C181" s="4" t="s">
        <v>6</v>
      </c>
      <c r="D181" s="4" t="s">
        <v>6</v>
      </c>
    </row>
    <row r="182" spans="1:4" ht="30" x14ac:dyDescent="0.25">
      <c r="A182" s="2" t="s">
        <v>1854</v>
      </c>
      <c r="B182" s="7">
        <v>637</v>
      </c>
      <c r="C182" s="4" t="s">
        <v>6</v>
      </c>
      <c r="D182"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8" t="s">
        <v>1</v>
      </c>
      <c r="C1" s="8"/>
      <c r="D1" s="8"/>
    </row>
    <row r="2" spans="1:4" ht="30" x14ac:dyDescent="0.25">
      <c r="A2" s="1" t="s">
        <v>69</v>
      </c>
      <c r="B2" s="1" t="s">
        <v>2</v>
      </c>
      <c r="C2" s="1" t="s">
        <v>35</v>
      </c>
      <c r="D2" s="1" t="s">
        <v>36</v>
      </c>
    </row>
    <row r="3" spans="1:4" ht="30" x14ac:dyDescent="0.25">
      <c r="A3" s="3" t="s">
        <v>1842</v>
      </c>
      <c r="B3" s="4" t="s">
        <v>6</v>
      </c>
      <c r="C3" s="4" t="s">
        <v>6</v>
      </c>
      <c r="D3" s="4" t="s">
        <v>6</v>
      </c>
    </row>
    <row r="4" spans="1:4" x14ac:dyDescent="0.25">
      <c r="A4" s="2" t="s">
        <v>1877</v>
      </c>
      <c r="B4" s="7">
        <v>67372</v>
      </c>
      <c r="C4" s="4" t="s">
        <v>6</v>
      </c>
      <c r="D4" s="4" t="s">
        <v>6</v>
      </c>
    </row>
    <row r="5" spans="1:4" x14ac:dyDescent="0.25">
      <c r="A5" s="2" t="s">
        <v>1853</v>
      </c>
      <c r="B5" s="6">
        <v>32147</v>
      </c>
      <c r="C5" s="6">
        <v>25453</v>
      </c>
      <c r="D5" s="6">
        <v>8707</v>
      </c>
    </row>
    <row r="6" spans="1:4" x14ac:dyDescent="0.25">
      <c r="A6" s="2" t="s">
        <v>1878</v>
      </c>
      <c r="B6" s="6">
        <v>66307</v>
      </c>
      <c r="C6" s="4" t="s">
        <v>6</v>
      </c>
      <c r="D6" s="4" t="s">
        <v>6</v>
      </c>
    </row>
    <row r="7" spans="1:4" ht="30" x14ac:dyDescent="0.25">
      <c r="A7" s="2" t="s">
        <v>1480</v>
      </c>
      <c r="B7" s="4" t="s">
        <v>6</v>
      </c>
      <c r="C7" s="4" t="s">
        <v>6</v>
      </c>
      <c r="D7" s="4" t="s">
        <v>6</v>
      </c>
    </row>
    <row r="8" spans="1:4" ht="30" x14ac:dyDescent="0.25">
      <c r="A8" s="3" t="s">
        <v>1842</v>
      </c>
      <c r="B8" s="4" t="s">
        <v>6</v>
      </c>
      <c r="C8" s="4" t="s">
        <v>6</v>
      </c>
      <c r="D8" s="4" t="s">
        <v>6</v>
      </c>
    </row>
    <row r="9" spans="1:4" x14ac:dyDescent="0.25">
      <c r="A9" s="2" t="s">
        <v>1877</v>
      </c>
      <c r="B9" s="6">
        <v>7072</v>
      </c>
      <c r="C9" s="4" t="s">
        <v>6</v>
      </c>
      <c r="D9" s="4" t="s">
        <v>6</v>
      </c>
    </row>
    <row r="10" spans="1:4" x14ac:dyDescent="0.25">
      <c r="A10" s="2" t="s">
        <v>1853</v>
      </c>
      <c r="B10" s="4">
        <v>589</v>
      </c>
      <c r="C10" s="6">
        <v>4972</v>
      </c>
      <c r="D10" s="6">
        <v>1511</v>
      </c>
    </row>
    <row r="11" spans="1:4" x14ac:dyDescent="0.25">
      <c r="A11" s="2" t="s">
        <v>1878</v>
      </c>
      <c r="B11" s="6">
        <v>7072</v>
      </c>
      <c r="C11" s="4" t="s">
        <v>6</v>
      </c>
      <c r="D11" s="4" t="s">
        <v>6</v>
      </c>
    </row>
    <row r="12" spans="1:4" ht="30" x14ac:dyDescent="0.25">
      <c r="A12" s="2" t="s">
        <v>1481</v>
      </c>
      <c r="B12" s="4" t="s">
        <v>6</v>
      </c>
      <c r="C12" s="4" t="s">
        <v>6</v>
      </c>
      <c r="D12" s="4" t="s">
        <v>6</v>
      </c>
    </row>
    <row r="13" spans="1:4" ht="30" x14ac:dyDescent="0.25">
      <c r="A13" s="3" t="s">
        <v>1842</v>
      </c>
      <c r="B13" s="4" t="s">
        <v>6</v>
      </c>
      <c r="C13" s="4" t="s">
        <v>6</v>
      </c>
      <c r="D13" s="4" t="s">
        <v>6</v>
      </c>
    </row>
    <row r="14" spans="1:4" x14ac:dyDescent="0.25">
      <c r="A14" s="2" t="s">
        <v>1877</v>
      </c>
      <c r="B14" s="6">
        <v>22556</v>
      </c>
      <c r="C14" s="4" t="s">
        <v>6</v>
      </c>
      <c r="D14" s="4" t="s">
        <v>6</v>
      </c>
    </row>
    <row r="15" spans="1:4" x14ac:dyDescent="0.25">
      <c r="A15" s="2" t="s">
        <v>1853</v>
      </c>
      <c r="B15" s="6">
        <v>16673</v>
      </c>
      <c r="C15" s="4" t="s">
        <v>1459</v>
      </c>
      <c r="D15" s="6">
        <v>4998</v>
      </c>
    </row>
    <row r="16" spans="1:4" x14ac:dyDescent="0.25">
      <c r="A16" s="2" t="s">
        <v>1878</v>
      </c>
      <c r="B16" s="6">
        <v>21671</v>
      </c>
      <c r="C16" s="4" t="s">
        <v>6</v>
      </c>
      <c r="D16" s="4" t="s">
        <v>6</v>
      </c>
    </row>
    <row r="17" spans="1:4" x14ac:dyDescent="0.25">
      <c r="A17" s="2" t="s">
        <v>1463</v>
      </c>
      <c r="B17" s="4" t="s">
        <v>6</v>
      </c>
      <c r="C17" s="4" t="s">
        <v>6</v>
      </c>
      <c r="D17" s="4" t="s">
        <v>6</v>
      </c>
    </row>
    <row r="18" spans="1:4" ht="30" x14ac:dyDescent="0.25">
      <c r="A18" s="3" t="s">
        <v>1842</v>
      </c>
      <c r="B18" s="4" t="s">
        <v>6</v>
      </c>
      <c r="C18" s="4" t="s">
        <v>6</v>
      </c>
      <c r="D18" s="4" t="s">
        <v>6</v>
      </c>
    </row>
    <row r="19" spans="1:4" x14ac:dyDescent="0.25">
      <c r="A19" s="2" t="s">
        <v>1877</v>
      </c>
      <c r="B19" s="6">
        <v>18753</v>
      </c>
      <c r="C19" s="4" t="s">
        <v>6</v>
      </c>
      <c r="D19" s="4" t="s">
        <v>6</v>
      </c>
    </row>
    <row r="20" spans="1:4" x14ac:dyDescent="0.25">
      <c r="A20" s="2" t="s">
        <v>1853</v>
      </c>
      <c r="B20" s="6">
        <v>1542</v>
      </c>
      <c r="C20" s="6">
        <v>16481</v>
      </c>
      <c r="D20" s="4">
        <v>715</v>
      </c>
    </row>
    <row r="21" spans="1:4" x14ac:dyDescent="0.25">
      <c r="A21" s="2" t="s">
        <v>1878</v>
      </c>
      <c r="B21" s="6">
        <v>18738</v>
      </c>
      <c r="C21" s="4" t="s">
        <v>6</v>
      </c>
      <c r="D21" s="4" t="s">
        <v>6</v>
      </c>
    </row>
    <row r="22" spans="1:4" x14ac:dyDescent="0.25">
      <c r="A22" s="2" t="s">
        <v>1464</v>
      </c>
      <c r="B22" s="4" t="s">
        <v>6</v>
      </c>
      <c r="C22" s="4" t="s">
        <v>6</v>
      </c>
      <c r="D22" s="4" t="s">
        <v>6</v>
      </c>
    </row>
    <row r="23" spans="1:4" ht="30" x14ac:dyDescent="0.25">
      <c r="A23" s="3" t="s">
        <v>1842</v>
      </c>
      <c r="B23" s="4" t="s">
        <v>6</v>
      </c>
      <c r="C23" s="4" t="s">
        <v>6</v>
      </c>
      <c r="D23" s="4" t="s">
        <v>6</v>
      </c>
    </row>
    <row r="24" spans="1:4" x14ac:dyDescent="0.25">
      <c r="A24" s="2" t="s">
        <v>1877</v>
      </c>
      <c r="B24" s="4">
        <v>390</v>
      </c>
      <c r="C24" s="4" t="s">
        <v>6</v>
      </c>
      <c r="D24" s="4" t="s">
        <v>6</v>
      </c>
    </row>
    <row r="25" spans="1:4" x14ac:dyDescent="0.25">
      <c r="A25" s="2" t="s">
        <v>1853</v>
      </c>
      <c r="B25" s="4">
        <v>382</v>
      </c>
      <c r="C25" s="4" t="s">
        <v>1459</v>
      </c>
      <c r="D25" s="4">
        <v>8</v>
      </c>
    </row>
    <row r="26" spans="1:4" x14ac:dyDescent="0.25">
      <c r="A26" s="2" t="s">
        <v>1878</v>
      </c>
      <c r="B26" s="4">
        <v>390</v>
      </c>
      <c r="C26" s="4" t="s">
        <v>6</v>
      </c>
      <c r="D26" s="4" t="s">
        <v>6</v>
      </c>
    </row>
    <row r="27" spans="1:4" x14ac:dyDescent="0.25">
      <c r="A27" s="2" t="s">
        <v>1879</v>
      </c>
      <c r="B27" s="4" t="s">
        <v>6</v>
      </c>
      <c r="C27" s="4" t="s">
        <v>6</v>
      </c>
      <c r="D27" s="4" t="s">
        <v>6</v>
      </c>
    </row>
    <row r="28" spans="1:4" ht="30" x14ac:dyDescent="0.25">
      <c r="A28" s="3" t="s">
        <v>1842</v>
      </c>
      <c r="B28" s="4" t="s">
        <v>6</v>
      </c>
      <c r="C28" s="4" t="s">
        <v>6</v>
      </c>
      <c r="D28" s="4" t="s">
        <v>6</v>
      </c>
    </row>
    <row r="29" spans="1:4" x14ac:dyDescent="0.25">
      <c r="A29" s="2" t="s">
        <v>1877</v>
      </c>
      <c r="B29" s="6">
        <v>1909</v>
      </c>
      <c r="C29" s="4" t="s">
        <v>6</v>
      </c>
      <c r="D29" s="4" t="s">
        <v>6</v>
      </c>
    </row>
    <row r="30" spans="1:4" x14ac:dyDescent="0.25">
      <c r="A30" s="2" t="s">
        <v>1853</v>
      </c>
      <c r="B30" s="4">
        <v>434</v>
      </c>
      <c r="C30" s="4" t="s">
        <v>1459</v>
      </c>
      <c r="D30" s="6">
        <v>1475</v>
      </c>
    </row>
    <row r="31" spans="1:4" x14ac:dyDescent="0.25">
      <c r="A31" s="2" t="s">
        <v>1878</v>
      </c>
      <c r="B31" s="6">
        <v>1909</v>
      </c>
      <c r="C31" s="4" t="s">
        <v>6</v>
      </c>
      <c r="D31" s="4" t="s">
        <v>6</v>
      </c>
    </row>
    <row r="32" spans="1:4" x14ac:dyDescent="0.25">
      <c r="A32" s="2" t="s">
        <v>1880</v>
      </c>
      <c r="B32" s="4" t="s">
        <v>6</v>
      </c>
      <c r="C32" s="4" t="s">
        <v>6</v>
      </c>
      <c r="D32" s="4" t="s">
        <v>6</v>
      </c>
    </row>
    <row r="33" spans="1:4" ht="30" x14ac:dyDescent="0.25">
      <c r="A33" s="3" t="s">
        <v>1842</v>
      </c>
      <c r="B33" s="4" t="s">
        <v>6</v>
      </c>
      <c r="C33" s="4" t="s">
        <v>6</v>
      </c>
      <c r="D33" s="4" t="s">
        <v>6</v>
      </c>
    </row>
    <row r="34" spans="1:4" x14ac:dyDescent="0.25">
      <c r="A34" s="2" t="s">
        <v>1877</v>
      </c>
      <c r="B34" s="6">
        <v>50680</v>
      </c>
      <c r="C34" s="4" t="s">
        <v>6</v>
      </c>
      <c r="D34" s="4" t="s">
        <v>6</v>
      </c>
    </row>
    <row r="35" spans="1:4" x14ac:dyDescent="0.25">
      <c r="A35" s="2" t="s">
        <v>1853</v>
      </c>
      <c r="B35" s="6">
        <v>19620</v>
      </c>
      <c r="C35" s="6">
        <v>21453</v>
      </c>
      <c r="D35" s="6">
        <v>8707</v>
      </c>
    </row>
    <row r="36" spans="1:4" x14ac:dyDescent="0.25">
      <c r="A36" s="2" t="s">
        <v>1878</v>
      </c>
      <c r="B36" s="6">
        <v>49780</v>
      </c>
      <c r="C36" s="4" t="s">
        <v>6</v>
      </c>
      <c r="D36" s="4" t="s">
        <v>6</v>
      </c>
    </row>
    <row r="37" spans="1:4" ht="30" x14ac:dyDescent="0.25">
      <c r="A37" s="2" t="s">
        <v>1881</v>
      </c>
      <c r="B37" s="4" t="s">
        <v>6</v>
      </c>
      <c r="C37" s="4" t="s">
        <v>6</v>
      </c>
      <c r="D37" s="4" t="s">
        <v>6</v>
      </c>
    </row>
    <row r="38" spans="1:4" ht="30" x14ac:dyDescent="0.25">
      <c r="A38" s="3" t="s">
        <v>1842</v>
      </c>
      <c r="B38" s="4" t="s">
        <v>6</v>
      </c>
      <c r="C38" s="4" t="s">
        <v>6</v>
      </c>
      <c r="D38" s="4" t="s">
        <v>6</v>
      </c>
    </row>
    <row r="39" spans="1:4" x14ac:dyDescent="0.25">
      <c r="A39" s="2" t="s">
        <v>1877</v>
      </c>
      <c r="B39" s="6">
        <v>16692</v>
      </c>
      <c r="C39" s="4" t="s">
        <v>6</v>
      </c>
      <c r="D39" s="4" t="s">
        <v>6</v>
      </c>
    </row>
    <row r="40" spans="1:4" x14ac:dyDescent="0.25">
      <c r="A40" s="2" t="s">
        <v>1853</v>
      </c>
      <c r="B40" s="6">
        <v>12527</v>
      </c>
      <c r="C40" s="6">
        <v>4000</v>
      </c>
      <c r="D40" s="4" t="s">
        <v>1459</v>
      </c>
    </row>
    <row r="41" spans="1:4" x14ac:dyDescent="0.25">
      <c r="A41" s="2" t="s">
        <v>1878</v>
      </c>
      <c r="B41" s="7">
        <v>16527</v>
      </c>
      <c r="C41" s="4" t="s">
        <v>6</v>
      </c>
      <c r="D41"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Our_Business</vt:lpstr>
      <vt:lpstr>Significant_Accounting_Policie</vt:lpstr>
      <vt:lpstr>Inventories</vt:lpstr>
      <vt:lpstr>Property_Plant_and_Equipment</vt:lpstr>
      <vt:lpstr>Goodwill_and_Other_Intangible_</vt:lpstr>
      <vt:lpstr>Debt_and_Other_Financing</vt:lpstr>
      <vt:lpstr>Financial_Instruments</vt:lpstr>
      <vt:lpstr>Income_Taxes</vt:lpstr>
      <vt:lpstr>Contingent_Liabilities</vt:lpstr>
      <vt:lpstr>Retirement_Benefits</vt:lpstr>
      <vt:lpstr>Serial_Convertible_Preferred_S</vt:lpstr>
      <vt:lpstr>Stockbased_Compensation</vt:lpstr>
      <vt:lpstr>Restructuring_and_Cost_Reducti</vt:lpstr>
      <vt:lpstr>Leases</vt:lpstr>
      <vt:lpstr>Miscellaneous_Income_Expense_N</vt:lpstr>
      <vt:lpstr>Discontinued_Operations</vt:lpstr>
      <vt:lpstr>Earnings_Loss_per_Share</vt:lpstr>
      <vt:lpstr>Accumulated_Other_Comprehensiv</vt:lpstr>
      <vt:lpstr>Reporting_for_Segments</vt:lpstr>
      <vt:lpstr>Unconsolidated_Affiliates_Acco</vt:lpstr>
      <vt:lpstr>Quarterly_Data_Unaudited</vt:lpstr>
      <vt:lpstr>Schedule_II_Valuation_and_Qual</vt:lpstr>
      <vt:lpstr>Significant_Accounting_Policie1</vt:lpstr>
      <vt:lpstr>Significant_Accounting_Policie2</vt:lpstr>
      <vt:lpstr>Inventories_Tables</vt:lpstr>
      <vt:lpstr>Property_Plant_and_Equipment_T</vt:lpstr>
      <vt:lpstr>Goodwill_and_Other_Intangible_1</vt:lpstr>
      <vt:lpstr>Debt_and_Other_Financing_Table</vt:lpstr>
      <vt:lpstr>Financial_Instruments_Tables</vt:lpstr>
      <vt:lpstr>Income_Taxes_Tables</vt:lpstr>
      <vt:lpstr>Retirement_Benefits_Tables</vt:lpstr>
      <vt:lpstr>Stockbased_Compensation_Tables</vt:lpstr>
      <vt:lpstr>Restructuring_and_Cost_Reducti1</vt:lpstr>
      <vt:lpstr>Leases_Tables</vt:lpstr>
      <vt:lpstr>Miscellaneous_Income_Expense_N1</vt:lpstr>
      <vt:lpstr>Discontinued_Operations_Tables</vt:lpstr>
      <vt:lpstr>Earnings_Loss_per_Share_Tables</vt:lpstr>
      <vt:lpstr>Accumulated_Other_Comprehensiv1</vt:lpstr>
      <vt:lpstr>Reporting_for_Segments_Tables</vt:lpstr>
      <vt:lpstr>Unconsolidated_Affiliates_Acco1</vt:lpstr>
      <vt:lpstr>Quarterly_Data_Unaudited_Table</vt:lpstr>
      <vt:lpstr>Significant_Accounting_Policie3</vt:lpstr>
      <vt:lpstr>Significant_Accounting_Policie4</vt:lpstr>
      <vt:lpstr>Significant_Accounting_Policie5</vt:lpstr>
      <vt:lpstr>Inventories_Inventories_Detail</vt:lpstr>
      <vt:lpstr>Inventories_Additional_Informa</vt:lpstr>
      <vt:lpstr>Property_Plant_and_Equipment_P</vt:lpstr>
      <vt:lpstr>Property_Plant_and_Equipment_A</vt:lpstr>
      <vt:lpstr>Property_Plant_and_Equipment_S</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Debt_and_Other_Financing_Loans</vt:lpstr>
      <vt:lpstr>Debt_and_Other_Financing_Summa</vt:lpstr>
      <vt:lpstr>Debt_and_Other_Financing_Summa1</vt:lpstr>
      <vt:lpstr>Debt_and_Other_Financing_Annua</vt:lpstr>
      <vt:lpstr>Debt_and_Other_Financing_Addit</vt:lpstr>
      <vt:lpstr>Financial_Instruments_Financia</vt:lpstr>
      <vt:lpstr>Financial_Instruments_Financia1</vt:lpstr>
      <vt:lpstr>Financial_Instruments_Addition</vt:lpstr>
      <vt:lpstr>Financial_Instruments_Effect_o</vt:lpstr>
      <vt:lpstr>Financial_Instruments_Fair_Val</vt:lpstr>
      <vt:lpstr>Income_Taxes_Losses_Earnings_b</vt:lpstr>
      <vt:lpstr>Income_Taxes_Income_Tax_Expens</vt:lpstr>
      <vt:lpstr>Income_Taxes_Income_Tax_Expens1</vt:lpstr>
      <vt:lpstr>Income_Taxes_Reconciliation_of</vt:lpstr>
      <vt:lpstr>Income_Taxes_Additional_Inform</vt:lpstr>
      <vt:lpstr>Income_Taxes_Components_of_Def</vt:lpstr>
      <vt:lpstr>Income_Taxes_Expirations_of_Op</vt:lpstr>
      <vt:lpstr>Income_Taxes_Classification_of</vt:lpstr>
      <vt:lpstr>Income_Taxes_Activity_and_Bala</vt:lpstr>
      <vt:lpstr>Contingent_Liabilities_Additio</vt:lpstr>
      <vt:lpstr>Retirement_Benefits_Defined_Be</vt:lpstr>
      <vt:lpstr>Retirement_Benefits_Additional</vt:lpstr>
      <vt:lpstr>Retirement_Benefits_Fair_Value</vt:lpstr>
      <vt:lpstr>Retirement_Benefits_Schedule_o</vt:lpstr>
      <vt:lpstr>Retirement_Benefits_Future_Pen</vt:lpstr>
      <vt:lpstr>Retirement_Benefits_Postretire</vt:lpstr>
      <vt:lpstr>Retirement_Benefits_Future_Pos</vt:lpstr>
      <vt:lpstr>Serial_Convertible_Preferred_S1</vt:lpstr>
      <vt:lpstr>StockBased_Compensation_Additi</vt:lpstr>
      <vt:lpstr>StockBased_Compensation_Detail</vt:lpstr>
      <vt:lpstr>StockBased_Compensation_Summar</vt:lpstr>
      <vt:lpstr>StockBased_Compensation_Inform</vt:lpstr>
      <vt:lpstr>StockBased_Compensation_Summar1</vt:lpstr>
      <vt:lpstr>Restructuring_and_Cost_Reducti2</vt:lpstr>
      <vt:lpstr>Restructuring_and_Cost_Reducti3</vt:lpstr>
      <vt:lpstr>Restructuring_and_Cost_Reducti4</vt:lpstr>
      <vt:lpstr>Restructuring_and_Cost_Reducti5</vt:lpstr>
      <vt:lpstr>Restructuring_and_Cost_Reducti6</vt:lpstr>
      <vt:lpstr>Leases_Additional_Information_</vt:lpstr>
      <vt:lpstr>Leases_Assets_Held_under_Capit</vt:lpstr>
      <vt:lpstr>Leases_Future_Minimum_Lease_Pa</vt:lpstr>
      <vt:lpstr>Miscellaneous_Expense_Net_Comp</vt:lpstr>
      <vt:lpstr>Miscellaneous_Expense_Net_Addi</vt:lpstr>
      <vt:lpstr>Discontinued_Operations_Additi</vt:lpstr>
      <vt:lpstr>Discontinued_Operations_Summar</vt:lpstr>
      <vt:lpstr>Discontinued_Operations_Summar1</vt:lpstr>
      <vt:lpstr>Earnings_Loss_Per_Share_Calcul</vt:lpstr>
      <vt:lpstr>Accumulated_Other_Comprehensiv2</vt:lpstr>
      <vt:lpstr>Reporting_for_Segments_Net_Sal</vt:lpstr>
      <vt:lpstr>Reporting_for_Segments_Segment</vt:lpstr>
      <vt:lpstr>Reporting_for_Segments_Summary</vt:lpstr>
      <vt:lpstr>Reporting_for_Segments_Summary1</vt:lpstr>
      <vt:lpstr>Reporting_for_Segments_Additio</vt:lpstr>
      <vt:lpstr>Reporting_for_Segments_Summary2</vt:lpstr>
      <vt:lpstr>Reporting_for_Segments_Summary3</vt:lpstr>
      <vt:lpstr>Unconsolidated_Affiliates_Acco2</vt:lpstr>
      <vt:lpstr>Unconsolidated_Affiliates_Acco3</vt:lpstr>
      <vt:lpstr>Unconsolidated_Affiliates_Acco4</vt:lpstr>
      <vt:lpstr>Unconsolidated_Affiliates_Acco5</vt:lpstr>
      <vt:lpstr>Quarterly_Data_Unaudited_Summa</vt:lpstr>
      <vt:lpstr>Quarterly_Data_Unaudited_Addi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07:36Z</dcterms:created>
  <dcterms:modified xsi:type="dcterms:W3CDTF">2014-02-24T22:07:36Z</dcterms:modified>
</cp:coreProperties>
</file>